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Trading Activities" sheetId="10" state="visible" r:id="rId10"/>
    <sheet xmlns:r="http://schemas.openxmlformats.org/officeDocument/2006/relationships" name="AFS and HTM Debt Securities" sheetId="11" state="visible" r:id="rId11"/>
    <sheet xmlns:r="http://schemas.openxmlformats.org/officeDocument/2006/relationships" name="Loans and Related Allowance for" sheetId="12" state="visible" r:id="rId12"/>
    <sheet xmlns:r="http://schemas.openxmlformats.org/officeDocument/2006/relationships" name="Leasing Activity" sheetId="13" state="visible" r:id="rId13"/>
    <sheet xmlns:r="http://schemas.openxmlformats.org/officeDocument/2006/relationships" name="Equity Securities" sheetId="14" state="visible" r:id="rId14"/>
    <sheet xmlns:r="http://schemas.openxmlformats.org/officeDocument/2006/relationships" name="Premises, Equipment and Other A" sheetId="15" state="visible" r:id="rId15"/>
    <sheet xmlns:r="http://schemas.openxmlformats.org/officeDocument/2006/relationships" name="Securitizations and Variable In" sheetId="16" state="visible" r:id="rId16"/>
    <sheet xmlns:r="http://schemas.openxmlformats.org/officeDocument/2006/relationships" name="Mortgage Banking Activities"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Long-Term Debt" sheetId="20" state="visible" r:id="rId20"/>
    <sheet xmlns:r="http://schemas.openxmlformats.org/officeDocument/2006/relationships" name="Guarantees and Other Commitment" sheetId="21" state="visible" r:id="rId21"/>
    <sheet xmlns:r="http://schemas.openxmlformats.org/officeDocument/2006/relationships" name="Pledged Assets and Collateral" sheetId="22" state="visible" r:id="rId22"/>
    <sheet xmlns:r="http://schemas.openxmlformats.org/officeDocument/2006/relationships" name="Legal Actions" sheetId="23" state="visible" r:id="rId23"/>
    <sheet xmlns:r="http://schemas.openxmlformats.org/officeDocument/2006/relationships" name="Derivatives" sheetId="24" state="visible" r:id="rId24"/>
    <sheet xmlns:r="http://schemas.openxmlformats.org/officeDocument/2006/relationships" name="Fair Values of Assets and Liabi" sheetId="25" state="visible" r:id="rId25"/>
    <sheet xmlns:r="http://schemas.openxmlformats.org/officeDocument/2006/relationships" name="Preferred Stock" sheetId="26" state="visible" r:id="rId26"/>
    <sheet xmlns:r="http://schemas.openxmlformats.org/officeDocument/2006/relationships" name="Common Stock and Stock Plans" sheetId="27" state="visible" r:id="rId27"/>
    <sheet xmlns:r="http://schemas.openxmlformats.org/officeDocument/2006/relationships" name="Revenue from Contracts with Cus" sheetId="28" state="visible" r:id="rId28"/>
    <sheet xmlns:r="http://schemas.openxmlformats.org/officeDocument/2006/relationships" name="Employee Benefits and Other Exp" sheetId="29" state="visible" r:id="rId29"/>
    <sheet xmlns:r="http://schemas.openxmlformats.org/officeDocument/2006/relationships" name="Restructuring Charges" sheetId="30" state="visible" r:id="rId30"/>
    <sheet xmlns:r="http://schemas.openxmlformats.org/officeDocument/2006/relationships" name="Income Taxes" sheetId="31" state="visible" r:id="rId31"/>
    <sheet xmlns:r="http://schemas.openxmlformats.org/officeDocument/2006/relationships" name="Earnings Per Common Share" sheetId="32" state="visible" r:id="rId32"/>
    <sheet xmlns:r="http://schemas.openxmlformats.org/officeDocument/2006/relationships" name="Other Comprehensive Income" sheetId="33" state="visible" r:id="rId33"/>
    <sheet xmlns:r="http://schemas.openxmlformats.org/officeDocument/2006/relationships" name="Operating Segments" sheetId="34" state="visible" r:id="rId34"/>
    <sheet xmlns:r="http://schemas.openxmlformats.org/officeDocument/2006/relationships" name="Parent-Only Financial Statement" sheetId="35" state="visible" r:id="rId35"/>
    <sheet xmlns:r="http://schemas.openxmlformats.org/officeDocument/2006/relationships" name="Regulatory Capital Requir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Trading Activities (Tables)" sheetId="39" state="visible" r:id="rId39"/>
    <sheet xmlns:r="http://schemas.openxmlformats.org/officeDocument/2006/relationships" name="AFS and HTM Debt Securities (Ta" sheetId="40" state="visible" r:id="rId40"/>
    <sheet xmlns:r="http://schemas.openxmlformats.org/officeDocument/2006/relationships" name="Loans and Related Allowance f_2" sheetId="41" state="visible" r:id="rId41"/>
    <sheet xmlns:r="http://schemas.openxmlformats.org/officeDocument/2006/relationships" name="Leasing Activity (Tables)" sheetId="42" state="visible" r:id="rId42"/>
    <sheet xmlns:r="http://schemas.openxmlformats.org/officeDocument/2006/relationships" name="Equity Securities (Tables)" sheetId="43" state="visible" r:id="rId43"/>
    <sheet xmlns:r="http://schemas.openxmlformats.org/officeDocument/2006/relationships" name="Premises, Equipment and Other_2" sheetId="44" state="visible" r:id="rId44"/>
    <sheet xmlns:r="http://schemas.openxmlformats.org/officeDocument/2006/relationships" name="Securitizations and Variable _2" sheetId="45" state="visible" r:id="rId45"/>
    <sheet xmlns:r="http://schemas.openxmlformats.org/officeDocument/2006/relationships" name="Mortgage Banking Activities (Ta" sheetId="46" state="visible" r:id="rId46"/>
    <sheet xmlns:r="http://schemas.openxmlformats.org/officeDocument/2006/relationships" name="Intangible Assets (Tables)" sheetId="47" state="visible" r:id="rId47"/>
    <sheet xmlns:r="http://schemas.openxmlformats.org/officeDocument/2006/relationships" name="Deposits (Tables)" sheetId="48" state="visible" r:id="rId48"/>
    <sheet xmlns:r="http://schemas.openxmlformats.org/officeDocument/2006/relationships" name="Long-Term Debt (Tables)" sheetId="49" state="visible" r:id="rId49"/>
    <sheet xmlns:r="http://schemas.openxmlformats.org/officeDocument/2006/relationships" name="Guarantees and Other Commitme_2" sheetId="50" state="visible" r:id="rId50"/>
    <sheet xmlns:r="http://schemas.openxmlformats.org/officeDocument/2006/relationships" name="Pledged Assets and Collateral (" sheetId="51" state="visible" r:id="rId51"/>
    <sheet xmlns:r="http://schemas.openxmlformats.org/officeDocument/2006/relationships" name="Derivatives (Tables)" sheetId="52" state="visible" r:id="rId52"/>
    <sheet xmlns:r="http://schemas.openxmlformats.org/officeDocument/2006/relationships" name="Fair Values of Assets and Lia_2" sheetId="53" state="visible" r:id="rId53"/>
    <sheet xmlns:r="http://schemas.openxmlformats.org/officeDocument/2006/relationships" name="Preferred Stock (Tables)" sheetId="54" state="visible" r:id="rId54"/>
    <sheet xmlns:r="http://schemas.openxmlformats.org/officeDocument/2006/relationships" name="Common Stock and Stock Plans (T" sheetId="55" state="visible" r:id="rId55"/>
    <sheet xmlns:r="http://schemas.openxmlformats.org/officeDocument/2006/relationships" name="Revenue from Contracts with C_2" sheetId="56" state="visible" r:id="rId56"/>
    <sheet xmlns:r="http://schemas.openxmlformats.org/officeDocument/2006/relationships" name="Employee Benefits and Other E_2" sheetId="57" state="visible" r:id="rId57"/>
    <sheet xmlns:r="http://schemas.openxmlformats.org/officeDocument/2006/relationships" name="Restructuring Charges (Tables)" sheetId="58" state="visible" r:id="rId58"/>
    <sheet xmlns:r="http://schemas.openxmlformats.org/officeDocument/2006/relationships" name="Income Taxes (Tables)" sheetId="59" state="visible" r:id="rId59"/>
    <sheet xmlns:r="http://schemas.openxmlformats.org/officeDocument/2006/relationships" name="Earnings Per Common Share (Tabl" sheetId="60" state="visible" r:id="rId60"/>
    <sheet xmlns:r="http://schemas.openxmlformats.org/officeDocument/2006/relationships" name="Other Comprehensive Income (Tab" sheetId="61" state="visible" r:id="rId61"/>
    <sheet xmlns:r="http://schemas.openxmlformats.org/officeDocument/2006/relationships" name="Operating Segments (Tables)" sheetId="62" state="visible" r:id="rId62"/>
    <sheet xmlns:r="http://schemas.openxmlformats.org/officeDocument/2006/relationships" name="Parent-Only Financial Stateme_2" sheetId="63" state="visible" r:id="rId63"/>
    <sheet xmlns:r="http://schemas.openxmlformats.org/officeDocument/2006/relationships" name="Regulatory Capital Requiremen_2" sheetId="64" state="visible" r:id="rId64"/>
    <sheet xmlns:r="http://schemas.openxmlformats.org/officeDocument/2006/relationships" name="Summary of Significant Accoun_4" sheetId="65" state="visible" r:id="rId65"/>
    <sheet xmlns:r="http://schemas.openxmlformats.org/officeDocument/2006/relationships" name="Trading Assets and Liabilities " sheetId="66" state="visible" r:id="rId66"/>
    <sheet xmlns:r="http://schemas.openxmlformats.org/officeDocument/2006/relationships" name="Trading Activities Net Interest" sheetId="67" state="visible" r:id="rId67"/>
    <sheet xmlns:r="http://schemas.openxmlformats.org/officeDocument/2006/relationships" name="AFS and HTM Debt Securities, Ou" sheetId="68" state="visible" r:id="rId68"/>
    <sheet xmlns:r="http://schemas.openxmlformats.org/officeDocument/2006/relationships" name="AFS and HTM Debt Securities, HT" sheetId="69" state="visible" r:id="rId69"/>
    <sheet xmlns:r="http://schemas.openxmlformats.org/officeDocument/2006/relationships" name="AFS and HTM Debt Securities, In" sheetId="70" state="visible" r:id="rId70"/>
    <sheet xmlns:r="http://schemas.openxmlformats.org/officeDocument/2006/relationships" name="AFS and HTM Debt Securities, _2" sheetId="71" state="visible" r:id="rId71"/>
    <sheet xmlns:r="http://schemas.openxmlformats.org/officeDocument/2006/relationships" name="AFS and HTM Debt Securities, Gr" sheetId="72" state="visible" r:id="rId72"/>
    <sheet xmlns:r="http://schemas.openxmlformats.org/officeDocument/2006/relationships" name="AFS Debt Securities, Contractua" sheetId="73" state="visible" r:id="rId73"/>
    <sheet xmlns:r="http://schemas.openxmlformats.org/officeDocument/2006/relationships" name="HTM Debt Securities, Contractua" sheetId="74" state="visible" r:id="rId74"/>
    <sheet xmlns:r="http://schemas.openxmlformats.org/officeDocument/2006/relationships" name="Loans and Related Allowance f_3" sheetId="75" state="visible" r:id="rId75"/>
    <sheet xmlns:r="http://schemas.openxmlformats.org/officeDocument/2006/relationships" name="Loans and Related Allowance f_4" sheetId="76" state="visible" r:id="rId76"/>
    <sheet xmlns:r="http://schemas.openxmlformats.org/officeDocument/2006/relationships" name="Loans and Related Allowance f_5" sheetId="77" state="visible" r:id="rId77"/>
    <sheet xmlns:r="http://schemas.openxmlformats.org/officeDocument/2006/relationships" name="Loans and Related Allowance f_6" sheetId="78" state="visible" r:id="rId78"/>
    <sheet xmlns:r="http://schemas.openxmlformats.org/officeDocument/2006/relationships" name="Loans and Related Allowance f_7" sheetId="79" state="visible" r:id="rId79"/>
    <sheet xmlns:r="http://schemas.openxmlformats.org/officeDocument/2006/relationships" name="Loans and Related Allowance f_8" sheetId="80" state="visible" r:id="rId80"/>
    <sheet xmlns:r="http://schemas.openxmlformats.org/officeDocument/2006/relationships" name="Loans and Related Allowance f_9" sheetId="81" state="visible" r:id="rId81"/>
    <sheet xmlns:r="http://schemas.openxmlformats.org/officeDocument/2006/relationships" name="Loans and Related Allowance _10" sheetId="82" state="visible" r:id="rId82"/>
    <sheet xmlns:r="http://schemas.openxmlformats.org/officeDocument/2006/relationships" name="Loans and Related Allowance _11" sheetId="83" state="visible" r:id="rId83"/>
    <sheet xmlns:r="http://schemas.openxmlformats.org/officeDocument/2006/relationships" name="Loans and Related Allowance _12" sheetId="84" state="visible" r:id="rId84"/>
    <sheet xmlns:r="http://schemas.openxmlformats.org/officeDocument/2006/relationships" name="Loans and Related Allowance _13" sheetId="85" state="visible" r:id="rId85"/>
    <sheet xmlns:r="http://schemas.openxmlformats.org/officeDocument/2006/relationships" name="Loans and Related Allowance _14" sheetId="86" state="visible" r:id="rId86"/>
    <sheet xmlns:r="http://schemas.openxmlformats.org/officeDocument/2006/relationships" name="Loans and Related Allowance _15" sheetId="87" state="visible" r:id="rId87"/>
    <sheet xmlns:r="http://schemas.openxmlformats.org/officeDocument/2006/relationships" name="Loans and Related Allowance _16" sheetId="88" state="visible" r:id="rId88"/>
    <sheet xmlns:r="http://schemas.openxmlformats.org/officeDocument/2006/relationships" name="Loans and Related Allowance _17" sheetId="89" state="visible" r:id="rId89"/>
    <sheet xmlns:r="http://schemas.openxmlformats.org/officeDocument/2006/relationships" name="Leasing Activity, Leasing Reven" sheetId="90" state="visible" r:id="rId90"/>
    <sheet xmlns:r="http://schemas.openxmlformats.org/officeDocument/2006/relationships" name="Leasing Activity, Investment in" sheetId="91" state="visible" r:id="rId91"/>
    <sheet xmlns:r="http://schemas.openxmlformats.org/officeDocument/2006/relationships" name="Leasing Activity, Maturities of" sheetId="92" state="visible" r:id="rId92"/>
    <sheet xmlns:r="http://schemas.openxmlformats.org/officeDocument/2006/relationships" name="Leasing Activity, Operating Lea" sheetId="93" state="visible" r:id="rId93"/>
    <sheet xmlns:r="http://schemas.openxmlformats.org/officeDocument/2006/relationships" name="Leasing Activity, Lease Costs (" sheetId="94" state="visible" r:id="rId94"/>
    <sheet xmlns:r="http://schemas.openxmlformats.org/officeDocument/2006/relationships" name="Leasing Activity, Lease Payment" sheetId="95" state="visible" r:id="rId95"/>
    <sheet xmlns:r="http://schemas.openxmlformats.org/officeDocument/2006/relationships" name="Equity Securities (Details)" sheetId="96" state="visible" r:id="rId96"/>
    <sheet xmlns:r="http://schemas.openxmlformats.org/officeDocument/2006/relationships" name="Equity Securities Net Gains (Lo" sheetId="97" state="visible" r:id="rId97"/>
    <sheet xmlns:r="http://schemas.openxmlformats.org/officeDocument/2006/relationships" name="Equity Securities Net Gains (_2" sheetId="98" state="visible" r:id="rId98"/>
    <sheet xmlns:r="http://schemas.openxmlformats.org/officeDocument/2006/relationships" name="Equity Securities Measurement A" sheetId="99" state="visible" r:id="rId99"/>
    <sheet xmlns:r="http://schemas.openxmlformats.org/officeDocument/2006/relationships" name="Equity Securities - Low-Income " sheetId="100" state="visible" r:id="rId100"/>
    <sheet xmlns:r="http://schemas.openxmlformats.org/officeDocument/2006/relationships" name="Premises, Equipment and Other_3" sheetId="101" state="visible" r:id="rId101"/>
    <sheet xmlns:r="http://schemas.openxmlformats.org/officeDocument/2006/relationships" name="Other Assets (Details)" sheetId="102" state="visible" r:id="rId102"/>
    <sheet xmlns:r="http://schemas.openxmlformats.org/officeDocument/2006/relationships" name="Securitizations and Variable _3" sheetId="103" state="visible" r:id="rId103"/>
    <sheet xmlns:r="http://schemas.openxmlformats.org/officeDocument/2006/relationships" name="Securitizations and Variable _4" sheetId="104" state="visible" r:id="rId104"/>
    <sheet xmlns:r="http://schemas.openxmlformats.org/officeDocument/2006/relationships" name="Securitizations and Variable _5" sheetId="105" state="visible" r:id="rId105"/>
    <sheet xmlns:r="http://schemas.openxmlformats.org/officeDocument/2006/relationships" name="Securitizations and Variable _6" sheetId="106" state="visible" r:id="rId106"/>
    <sheet xmlns:r="http://schemas.openxmlformats.org/officeDocument/2006/relationships" name="Securitizations and Variable _7" sheetId="107" state="visible" r:id="rId107"/>
    <sheet xmlns:r="http://schemas.openxmlformats.org/officeDocument/2006/relationships" name="Securitizations and Variable _8" sheetId="108" state="visible" r:id="rId108"/>
    <sheet xmlns:r="http://schemas.openxmlformats.org/officeDocument/2006/relationships" name="Securitizations and Variable _9" sheetId="109" state="visible" r:id="rId109"/>
    <sheet xmlns:r="http://schemas.openxmlformats.org/officeDocument/2006/relationships" name="Mortgage Banking Activities, An" sheetId="110" state="visible" r:id="rId110"/>
    <sheet xmlns:r="http://schemas.openxmlformats.org/officeDocument/2006/relationships" name="Mortgage Banking Activities, Ec" sheetId="111" state="visible" r:id="rId111"/>
    <sheet xmlns:r="http://schemas.openxmlformats.org/officeDocument/2006/relationships" name="Mortgage Banking Activities, Ma" sheetId="112" state="visible" r:id="rId112"/>
    <sheet xmlns:r="http://schemas.openxmlformats.org/officeDocument/2006/relationships" name="Mortgage Banking Activities, Mo" sheetId="113" state="visible" r:id="rId113"/>
    <sheet xmlns:r="http://schemas.openxmlformats.org/officeDocument/2006/relationships" name="Intangible Assets (Details)" sheetId="114" state="visible" r:id="rId114"/>
    <sheet xmlns:r="http://schemas.openxmlformats.org/officeDocument/2006/relationships" name="Intangible Assets, Amortization" sheetId="115" state="visible" r:id="rId115"/>
    <sheet xmlns:r="http://schemas.openxmlformats.org/officeDocument/2006/relationships" name="Intangible Assets, Allocation o" sheetId="116" state="visible" r:id="rId116"/>
    <sheet xmlns:r="http://schemas.openxmlformats.org/officeDocument/2006/relationships" name="Deposits (Details)" sheetId="117" state="visible" r:id="rId117"/>
    <sheet xmlns:r="http://schemas.openxmlformats.org/officeDocument/2006/relationships" name="Long-Term Debt, Summary (Detail" sheetId="118" state="visible" r:id="rId118"/>
    <sheet xmlns:r="http://schemas.openxmlformats.org/officeDocument/2006/relationships" name="Long-Term Debt, Maturities (Det" sheetId="119" state="visible" r:id="rId119"/>
    <sheet xmlns:r="http://schemas.openxmlformats.org/officeDocument/2006/relationships" name="Guarantees - Carrying Value and" sheetId="120" state="visible" r:id="rId120"/>
    <sheet xmlns:r="http://schemas.openxmlformats.org/officeDocument/2006/relationships" name="Other Commitments (Details)" sheetId="121" state="visible" r:id="rId121"/>
    <sheet xmlns:r="http://schemas.openxmlformats.org/officeDocument/2006/relationships" name="Pledged Assets (Details)" sheetId="122" state="visible" r:id="rId122"/>
    <sheet xmlns:r="http://schemas.openxmlformats.org/officeDocument/2006/relationships" name="Pledged Assets, Offsetting - Se" sheetId="123" state="visible" r:id="rId123"/>
    <sheet xmlns:r="http://schemas.openxmlformats.org/officeDocument/2006/relationships" name="Pledged Assets, Collateral Type" sheetId="124" state="visible" r:id="rId124"/>
    <sheet xmlns:r="http://schemas.openxmlformats.org/officeDocument/2006/relationships" name="Legal Actions (Details)" sheetId="125" state="visible" r:id="rId125"/>
    <sheet xmlns:r="http://schemas.openxmlformats.org/officeDocument/2006/relationships" name="Derivatives, Notional or Contra" sheetId="126" state="visible" r:id="rId126"/>
    <sheet xmlns:r="http://schemas.openxmlformats.org/officeDocument/2006/relationships" name="Derivatives, Gross Fair Values " sheetId="127" state="visible" r:id="rId127"/>
    <sheet xmlns:r="http://schemas.openxmlformats.org/officeDocument/2006/relationships" name="Derivatives, Gains (Losses) Rec" sheetId="128" state="visible" r:id="rId128"/>
    <sheet xmlns:r="http://schemas.openxmlformats.org/officeDocument/2006/relationships" name="Derivatives, Gains (Losses) R_2" sheetId="129" state="visible" r:id="rId129"/>
    <sheet xmlns:r="http://schemas.openxmlformats.org/officeDocument/2006/relationships" name="Derivatives, Fair Value Hedging" sheetId="130" state="visible" r:id="rId130"/>
    <sheet xmlns:r="http://schemas.openxmlformats.org/officeDocument/2006/relationships" name="Derivatives, Derivatives Not De" sheetId="131" state="visible" r:id="rId131"/>
    <sheet xmlns:r="http://schemas.openxmlformats.org/officeDocument/2006/relationships" name="Derivatives, Sold Credit Deriva" sheetId="132" state="visible" r:id="rId132"/>
    <sheet xmlns:r="http://schemas.openxmlformats.org/officeDocument/2006/relationships" name="Derivatives Derivatives, Credit" sheetId="133" state="visible" r:id="rId133"/>
    <sheet xmlns:r="http://schemas.openxmlformats.org/officeDocument/2006/relationships" name="Fair Value, Assets and Liabilit" sheetId="134" state="visible" r:id="rId134"/>
    <sheet xmlns:r="http://schemas.openxmlformats.org/officeDocument/2006/relationships" name="Fair Value, Assets and Liabil_2" sheetId="135" state="visible" r:id="rId135"/>
    <sheet xmlns:r="http://schemas.openxmlformats.org/officeDocument/2006/relationships" name="Fair Value, Assets and Liabil_3" sheetId="136" state="visible" r:id="rId136"/>
    <sheet xmlns:r="http://schemas.openxmlformats.org/officeDocument/2006/relationships" name="Fair Value, Assets and Liabil_4" sheetId="137" state="visible" r:id="rId137"/>
    <sheet xmlns:r="http://schemas.openxmlformats.org/officeDocument/2006/relationships" name="Fair Value, Assets and Liabil_5" sheetId="138" state="visible" r:id="rId138"/>
    <sheet xmlns:r="http://schemas.openxmlformats.org/officeDocument/2006/relationships" name="Fair Value, Assets and Liabil_6" sheetId="139" state="visible" r:id="rId139"/>
    <sheet xmlns:r="http://schemas.openxmlformats.org/officeDocument/2006/relationships" name="Fair Value, Assets and Liabil_7" sheetId="140" state="visible" r:id="rId140"/>
    <sheet xmlns:r="http://schemas.openxmlformats.org/officeDocument/2006/relationships" name="Fair Value, Assets and Liabil_8" sheetId="141" state="visible" r:id="rId141"/>
    <sheet xmlns:r="http://schemas.openxmlformats.org/officeDocument/2006/relationships" name="Preferred Stock (Details)" sheetId="142" state="visible" r:id="rId142"/>
    <sheet xmlns:r="http://schemas.openxmlformats.org/officeDocument/2006/relationships" name="ESOP Preferred Stock (Details)" sheetId="143" state="visible" r:id="rId143"/>
    <sheet xmlns:r="http://schemas.openxmlformats.org/officeDocument/2006/relationships" name="Common Stock and Stock Plans, C" sheetId="144" state="visible" r:id="rId144"/>
    <sheet xmlns:r="http://schemas.openxmlformats.org/officeDocument/2006/relationships" name="Common Stock and Stock Plans, S" sheetId="145" state="visible" r:id="rId145"/>
    <sheet xmlns:r="http://schemas.openxmlformats.org/officeDocument/2006/relationships" name="Common Stock and Stock Plans,_2" sheetId="146" state="visible" r:id="rId146"/>
    <sheet xmlns:r="http://schemas.openxmlformats.org/officeDocument/2006/relationships" name="Common Stock and Stock Plans,_3" sheetId="147" state="visible" r:id="rId147"/>
    <sheet xmlns:r="http://schemas.openxmlformats.org/officeDocument/2006/relationships" name="Common Stock and Stock Plans,_4" sheetId="148" state="visible" r:id="rId148"/>
    <sheet xmlns:r="http://schemas.openxmlformats.org/officeDocument/2006/relationships" name="Common Stock and Stock Plans, E" sheetId="149" state="visible" r:id="rId149"/>
    <sheet xmlns:r="http://schemas.openxmlformats.org/officeDocument/2006/relationships" name="Revenue from Contracts with C_3" sheetId="150" state="visible" r:id="rId150"/>
    <sheet xmlns:r="http://schemas.openxmlformats.org/officeDocument/2006/relationships" name="Employee Benefits, Changes in B" sheetId="151" state="visible" r:id="rId151"/>
    <sheet xmlns:r="http://schemas.openxmlformats.org/officeDocument/2006/relationships" name="Employee Benefits, Pension Plan" sheetId="152" state="visible" r:id="rId152"/>
    <sheet xmlns:r="http://schemas.openxmlformats.org/officeDocument/2006/relationships" name="Employee Benefits, Net Periodic" sheetId="153" state="visible" r:id="rId153"/>
    <sheet xmlns:r="http://schemas.openxmlformats.org/officeDocument/2006/relationships" name="Employee Benefits, Benefits Rec" sheetId="154" state="visible" r:id="rId154"/>
    <sheet xmlns:r="http://schemas.openxmlformats.org/officeDocument/2006/relationships" name="Employee Benefits, Projected Be" sheetId="155" state="visible" r:id="rId155"/>
    <sheet xmlns:r="http://schemas.openxmlformats.org/officeDocument/2006/relationships" name="Employee Benefits, Pension and " sheetId="156" state="visible" r:id="rId156"/>
    <sheet xmlns:r="http://schemas.openxmlformats.org/officeDocument/2006/relationships" name="Employee Benefits, Fair Value L" sheetId="157" state="visible" r:id="rId157"/>
    <sheet xmlns:r="http://schemas.openxmlformats.org/officeDocument/2006/relationships" name="Employee Benefits and Other E_3" sheetId="158" state="visible" r:id="rId158"/>
    <sheet xmlns:r="http://schemas.openxmlformats.org/officeDocument/2006/relationships" name="Restructuring Charges, Accruals" sheetId="159" state="visible" r:id="rId159"/>
    <sheet xmlns:r="http://schemas.openxmlformats.org/officeDocument/2006/relationships" name="Income Taxes, Components of Inc" sheetId="160" state="visible" r:id="rId160"/>
    <sheet xmlns:r="http://schemas.openxmlformats.org/officeDocument/2006/relationships" name="Income Taxes, Effective Income " sheetId="161" state="visible" r:id="rId161"/>
    <sheet xmlns:r="http://schemas.openxmlformats.org/officeDocument/2006/relationships" name="Income Taxes, Net Deferred Tax " sheetId="162" state="visible" r:id="rId162"/>
    <sheet xmlns:r="http://schemas.openxmlformats.org/officeDocument/2006/relationships" name="Income Taxes, Change in Unrecog" sheetId="163" state="visible" r:id="rId163"/>
    <sheet xmlns:r="http://schemas.openxmlformats.org/officeDocument/2006/relationships" name="Income Taxes, Tax Examination S" sheetId="164" state="visible" r:id="rId164"/>
    <sheet xmlns:r="http://schemas.openxmlformats.org/officeDocument/2006/relationships" name="Earnings Per Common Share, Earn" sheetId="165" state="visible" r:id="rId165"/>
    <sheet xmlns:r="http://schemas.openxmlformats.org/officeDocument/2006/relationships" name="Earnings Per Common Share, Outs" sheetId="166" state="visible" r:id="rId166"/>
    <sheet xmlns:r="http://schemas.openxmlformats.org/officeDocument/2006/relationships" name="Earnings Per Common Share, Divi" sheetId="167" state="visible" r:id="rId167"/>
    <sheet xmlns:r="http://schemas.openxmlformats.org/officeDocument/2006/relationships" name="Other Comprehensive Income, Com" sheetId="168" state="visible" r:id="rId168"/>
    <sheet xmlns:r="http://schemas.openxmlformats.org/officeDocument/2006/relationships" name="Other Comprehensive Income, Cum" sheetId="169" state="visible" r:id="rId169"/>
    <sheet xmlns:r="http://schemas.openxmlformats.org/officeDocument/2006/relationships" name="Operating Segments (Details)" sheetId="170" state="visible" r:id="rId170"/>
    <sheet xmlns:r="http://schemas.openxmlformats.org/officeDocument/2006/relationships" name="Parent-Only Financial Stateme_3" sheetId="171" state="visible" r:id="rId171"/>
    <sheet xmlns:r="http://schemas.openxmlformats.org/officeDocument/2006/relationships" name="Parent-Only Financial Stateme_4" sheetId="172" state="visible" r:id="rId172"/>
    <sheet xmlns:r="http://schemas.openxmlformats.org/officeDocument/2006/relationships" name="Parent-Only Financial Stateme_5" sheetId="173" state="visible" r:id="rId173"/>
    <sheet xmlns:r="http://schemas.openxmlformats.org/officeDocument/2006/relationships" name="Parent-Only Financial Stateme_6" sheetId="174" state="visible" r:id="rId174"/>
    <sheet xmlns:r="http://schemas.openxmlformats.org/officeDocument/2006/relationships" name="Regulatory and Agency Capital R" sheetId="175" state="visible" r:id="rId175"/>
    <sheet xmlns:r="http://schemas.openxmlformats.org/officeDocument/2006/relationships" name="Regulatory and Agency Capital_2" sheetId="176" state="visible" r:id="rId176"/>
    <sheet xmlns:r="http://schemas.openxmlformats.org/officeDocument/2006/relationships" name="Loan and Dividend Restrictions " sheetId="177" state="visible" r:id="rId177"/>
    <sheet xmlns:r="http://schemas.openxmlformats.org/officeDocument/2006/relationships" name="Cash Restrictions (Details)" sheetId="178" state="visible" r:id="rId1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 Cover page - USD ($) $ in Billions</t>
        </is>
      </c>
      <c r="B1" s="2" t="inlineStr">
        <is>
          <t>12 Months Ended</t>
        </is>
      </c>
    </row>
    <row r="2">
      <c r="B2" s="2" t="inlineStr">
        <is>
          <t>Dec. 31, 2021</t>
        </is>
      </c>
      <c r="C2" s="2" t="inlineStr">
        <is>
          <t>Feb. 1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2979</t>
        </is>
      </c>
    </row>
    <row r="9">
      <c r="A9" s="4" t="inlineStr">
        <is>
          <t>Entity Registrant Name</t>
        </is>
      </c>
      <c r="B9" s="4" t="inlineStr">
        <is>
          <t>WELLS FARGO &amp; COMPANY/MN</t>
        </is>
      </c>
    </row>
    <row r="10">
      <c r="A10" s="4" t="inlineStr">
        <is>
          <t>Entity Central Index Key</t>
        </is>
      </c>
      <c r="B10" s="4" t="inlineStr">
        <is>
          <t>000007297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0449260</t>
        </is>
      </c>
    </row>
    <row r="17">
      <c r="A17" s="4" t="inlineStr">
        <is>
          <t>Entity Address, Address Line One</t>
        </is>
      </c>
      <c r="B17" s="4" t="inlineStr">
        <is>
          <t>420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4</t>
        </is>
      </c>
    </row>
    <row r="21">
      <c r="A21" s="4" t="inlineStr">
        <is>
          <t>City Area Code</t>
        </is>
      </c>
      <c r="B21" s="4" t="inlineStr">
        <is>
          <t>866</t>
        </is>
      </c>
    </row>
    <row r="22">
      <c r="A22" s="4" t="inlineStr">
        <is>
          <t>Local Phone Number</t>
        </is>
      </c>
      <c r="B22" s="4" t="inlineStr">
        <is>
          <t>249-3302</t>
        </is>
      </c>
    </row>
    <row r="23">
      <c r="A23" s="4" t="inlineStr">
        <is>
          <t>Title of 12(g) Security</t>
        </is>
      </c>
      <c r="B23" s="4" t="inlineStr">
        <is>
          <t>Dividend Equalization Preferred Shares,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85.7</v>
      </c>
    </row>
    <row r="34">
      <c r="A34" s="4" t="inlineStr">
        <is>
          <t>Entity Common Stock, Shares Outstanding</t>
        </is>
      </c>
      <c r="C34" s="6" t="n">
        <v>3814556833</v>
      </c>
    </row>
    <row r="35">
      <c r="A35" s="4" t="inlineStr">
        <is>
          <t>Documents Incorporated by Reference [Text Block]</t>
        </is>
      </c>
      <c r="B35" s="4" t="inlineStr">
        <is>
          <t>Incorporated Documents Where incorporated in Form 10-K 1. Portions of the Company’s Annual Report to Shareholders for the year ended December 31, 2021 (“2021 Annual Report to Shareholders”) Part I – Items 1, 1A, 2 and 3; Part II – Items 5, 7, 7A, 8 and 9A; and 2. Portions of the Company’s Proxy Statement for the Annual Meeting of Shareholders to be held April 26, 2022 (“2022 Proxy Statement”) Part III – Items 10, 11, 12, 13 and 14</t>
        </is>
      </c>
    </row>
    <row r="36">
      <c r="A36" s="4" t="inlineStr">
        <is>
          <t>Common Stock, par value $1-2/3</t>
        </is>
      </c>
    </row>
    <row r="37">
      <c r="A37" s="3" t="inlineStr">
        <is>
          <t>Entity Information [Line Items]</t>
        </is>
      </c>
    </row>
    <row r="38">
      <c r="A38" s="4" t="inlineStr">
        <is>
          <t>Title of 12(b) Security</t>
        </is>
      </c>
      <c r="B38" s="4" t="inlineStr">
        <is>
          <t>Common Stock, par value $1-2/3</t>
        </is>
      </c>
    </row>
    <row r="39">
      <c r="A39" s="4" t="inlineStr">
        <is>
          <t>Trading Symbol</t>
        </is>
      </c>
      <c r="B39" s="4" t="inlineStr">
        <is>
          <t>WFC</t>
        </is>
      </c>
    </row>
    <row r="40">
      <c r="A40" s="4" t="inlineStr">
        <is>
          <t>Security Exchange Name</t>
        </is>
      </c>
      <c r="B40" s="4" t="inlineStr">
        <is>
          <t>NYSE</t>
        </is>
      </c>
    </row>
    <row r="41">
      <c r="A41" s="4" t="inlineStr">
        <is>
          <t>7.5% Non-Cumulative Perpetual Convertible Class A Preferred Stock, Series L [Member]</t>
        </is>
      </c>
    </row>
    <row r="42">
      <c r="A42" s="3" t="inlineStr">
        <is>
          <t>Entity Information [Line Items]</t>
        </is>
      </c>
    </row>
    <row r="43">
      <c r="A43" s="4" t="inlineStr">
        <is>
          <t>Title of 12(b) Security</t>
        </is>
      </c>
      <c r="B43" s="4" t="inlineStr">
        <is>
          <t>7.5% Non-Cumulative Perpetual Convertible Class A Preferred Stock, Series L</t>
        </is>
      </c>
    </row>
    <row r="44">
      <c r="A44" s="4" t="inlineStr">
        <is>
          <t>Trading Symbol</t>
        </is>
      </c>
      <c r="B44" s="4" t="inlineStr">
        <is>
          <t>WFC.PRL</t>
        </is>
      </c>
    </row>
    <row r="45">
      <c r="A45" s="4" t="inlineStr">
        <is>
          <t>Security Exchange Name</t>
        </is>
      </c>
      <c r="B45" s="4" t="inlineStr">
        <is>
          <t>NYSE</t>
        </is>
      </c>
    </row>
    <row r="46">
      <c r="A46" s="4" t="inlineStr">
        <is>
          <t>Depositary Shares, each representing a 1/1000th int. in a share of 5.85% Fixed-to-Floating Rate Non-Cum. Perpetual Class A Preferred Stock, Series Q</t>
        </is>
      </c>
    </row>
    <row r="47">
      <c r="A47" s="3" t="inlineStr">
        <is>
          <t>Entity Information [Line Items]</t>
        </is>
      </c>
    </row>
    <row r="48">
      <c r="A48" s="4" t="inlineStr">
        <is>
          <t>Title of 12(b) Security</t>
        </is>
      </c>
      <c r="B48" s="4" t="inlineStr">
        <is>
          <t>5.85% Fixed-to-Floating Rate Non-Cumulative Perpetual Class A Preferred Stock, Series Q</t>
        </is>
      </c>
    </row>
    <row r="49">
      <c r="A49" s="4" t="inlineStr">
        <is>
          <t>Trading Symbol</t>
        </is>
      </c>
      <c r="B49" s="4" t="inlineStr">
        <is>
          <t>WFC.PRQ</t>
        </is>
      </c>
    </row>
    <row r="50">
      <c r="A50" s="4" t="inlineStr">
        <is>
          <t>Security Exchange Name</t>
        </is>
      </c>
      <c r="B50" s="4" t="inlineStr">
        <is>
          <t>NYSE</t>
        </is>
      </c>
    </row>
    <row r="51">
      <c r="A51" s="4" t="inlineStr">
        <is>
          <t>Depositary Shares, each representing a 1/1000th int. in a share of 6.625% Fixed-to-Floating Rate Non-Cum. Perpetual Class A Preferred Stock, Series R</t>
        </is>
      </c>
    </row>
    <row r="52">
      <c r="A52" s="3" t="inlineStr">
        <is>
          <t>Entity Information [Line Items]</t>
        </is>
      </c>
    </row>
    <row r="53">
      <c r="A53" s="4" t="inlineStr">
        <is>
          <t>Title of 12(b) Security</t>
        </is>
      </c>
      <c r="B53" s="4" t="inlineStr">
        <is>
          <t>6.625% Fixed-to-Floating Rate Non-Cumulative Perpetual Class A Preferred Stock, Series R</t>
        </is>
      </c>
    </row>
    <row r="54">
      <c r="A54" s="4" t="inlineStr">
        <is>
          <t>Trading Symbol</t>
        </is>
      </c>
      <c r="B54" s="4" t="inlineStr">
        <is>
          <t>WFC.PRR</t>
        </is>
      </c>
    </row>
    <row r="55">
      <c r="A55" s="4" t="inlineStr">
        <is>
          <t>Security Exchange Name</t>
        </is>
      </c>
      <c r="B55" s="4" t="inlineStr">
        <is>
          <t>NYSE</t>
        </is>
      </c>
    </row>
    <row r="56">
      <c r="A56" s="4" t="inlineStr">
        <is>
          <t>Depositary Shares, each representing a 1/1000th interest in a share of Non-Cumulative Perpetual Class A Preferred Stock, Series Y</t>
        </is>
      </c>
    </row>
    <row r="57">
      <c r="A57" s="3" t="inlineStr">
        <is>
          <t>Entity Information [Line Items]</t>
        </is>
      </c>
    </row>
    <row r="58">
      <c r="A58" s="4" t="inlineStr">
        <is>
          <t>Title of 12(b) Security</t>
        </is>
      </c>
      <c r="B58" s="4" t="inlineStr">
        <is>
          <t>Depositary Shares, each representing a 1/1000th interest in a share of Non-Cumulative Perpetual Class A Preferred Stock, Series Y</t>
        </is>
      </c>
    </row>
    <row r="59">
      <c r="A59" s="4" t="inlineStr">
        <is>
          <t>Trading Symbol</t>
        </is>
      </c>
      <c r="B59" s="4" t="inlineStr">
        <is>
          <t>WFC.PRY</t>
        </is>
      </c>
    </row>
    <row r="60">
      <c r="A60" s="4" t="inlineStr">
        <is>
          <t>Security Exchange Name</t>
        </is>
      </c>
      <c r="B60" s="4" t="inlineStr">
        <is>
          <t>NYSE</t>
        </is>
      </c>
    </row>
    <row r="61">
      <c r="A61" s="4" t="inlineStr">
        <is>
          <t>Depositary Shares, each representing a 1/1000th interest in a share of Non-Cumulative Perpetual Class A Preferred Stock, Series Z</t>
        </is>
      </c>
    </row>
    <row r="62">
      <c r="A62" s="3" t="inlineStr">
        <is>
          <t>Entity Information [Line Items]</t>
        </is>
      </c>
    </row>
    <row r="63">
      <c r="A63" s="4" t="inlineStr">
        <is>
          <t>Title of 12(b) Security</t>
        </is>
      </c>
      <c r="B63" s="4" t="inlineStr">
        <is>
          <t>Depositary Shares, each representing a 1/1000th interest in a share of Non-Cumulative Perpetual Class A Preferred Stock, Series Z</t>
        </is>
      </c>
    </row>
    <row r="64">
      <c r="A64" s="4" t="inlineStr">
        <is>
          <t>Trading Symbol</t>
        </is>
      </c>
      <c r="B64" s="4" t="inlineStr">
        <is>
          <t>WFC.PRZ</t>
        </is>
      </c>
    </row>
    <row r="65">
      <c r="A65" s="4" t="inlineStr">
        <is>
          <t>Security Exchange Name</t>
        </is>
      </c>
      <c r="B65" s="4" t="inlineStr">
        <is>
          <t>NYSE</t>
        </is>
      </c>
    </row>
    <row r="66">
      <c r="A66" s="4" t="inlineStr">
        <is>
          <t>Depositary Shares, each representing a 1/1000th interest in a share of Non-Cumulative Perpetual Class A Preferred Stock, Series AA</t>
        </is>
      </c>
    </row>
    <row r="67">
      <c r="A67" s="3" t="inlineStr">
        <is>
          <t>Entity Information [Line Items]</t>
        </is>
      </c>
    </row>
    <row r="68">
      <c r="A68" s="4" t="inlineStr">
        <is>
          <t>Title of 12(b) Security</t>
        </is>
      </c>
      <c r="B68" s="4" t="inlineStr">
        <is>
          <t>Depositary Shares, each representing a 1/1000th interest in a share of Non-Cumulative Perpetual Class A Preferred Stock, Series AA</t>
        </is>
      </c>
    </row>
    <row r="69">
      <c r="A69" s="4" t="inlineStr">
        <is>
          <t>Trading Symbol</t>
        </is>
      </c>
      <c r="B69" s="4" t="inlineStr">
        <is>
          <t>WFC.PRA</t>
        </is>
      </c>
    </row>
    <row r="70">
      <c r="A70" s="4" t="inlineStr">
        <is>
          <t>Security Exchange Name</t>
        </is>
      </c>
      <c r="B70" s="4" t="inlineStr">
        <is>
          <t>NYSE</t>
        </is>
      </c>
    </row>
    <row r="71">
      <c r="A71" s="4" t="inlineStr">
        <is>
          <t>Depositary Shares, each representing a 1/1000th interest in a share of Non-Cumulative Perpetual Class A Preferred Stock, Series CC</t>
        </is>
      </c>
    </row>
    <row r="72">
      <c r="A72" s="3" t="inlineStr">
        <is>
          <t>Entity Information [Line Items]</t>
        </is>
      </c>
    </row>
    <row r="73">
      <c r="A73" s="4" t="inlineStr">
        <is>
          <t>Title of 12(b) Security</t>
        </is>
      </c>
      <c r="B73" s="4" t="inlineStr">
        <is>
          <t>Depositary Shares, each representing a 1/1000th interest in a share of Non-Cumulative Perpetual Class A Preferred Stock, Series CC</t>
        </is>
      </c>
    </row>
    <row r="74">
      <c r="A74" s="4" t="inlineStr">
        <is>
          <t>Trading Symbol</t>
        </is>
      </c>
      <c r="B74" s="4" t="inlineStr">
        <is>
          <t>WFC.PRC</t>
        </is>
      </c>
    </row>
    <row r="75">
      <c r="A75" s="4" t="inlineStr">
        <is>
          <t>Security Exchange Name</t>
        </is>
      </c>
      <c r="B75" s="4" t="inlineStr">
        <is>
          <t>NYSE</t>
        </is>
      </c>
    </row>
    <row r="76">
      <c r="A76" s="4" t="inlineStr">
        <is>
          <t>Depositary Shares, each representing a 1/1000th interest in a share of Non-Cumulative Perpetual Class A Preferred Stock, Series DD</t>
        </is>
      </c>
    </row>
    <row r="77">
      <c r="A77" s="3" t="inlineStr">
        <is>
          <t>Entity Information [Line Items]</t>
        </is>
      </c>
    </row>
    <row r="78">
      <c r="A78" s="4" t="inlineStr">
        <is>
          <t>Title of 12(b) Security</t>
        </is>
      </c>
      <c r="B78" s="4" t="inlineStr">
        <is>
          <t>Depositary Shares, each representing a 1/1000th interest in a share of Non-Cumulative Perpetual Class A Preferred Stock, Series DD</t>
        </is>
      </c>
    </row>
    <row r="79">
      <c r="A79" s="4" t="inlineStr">
        <is>
          <t>Trading Symbol</t>
        </is>
      </c>
      <c r="B79" s="4" t="inlineStr">
        <is>
          <t>WFC.PRD</t>
        </is>
      </c>
    </row>
    <row r="80">
      <c r="A80" s="4" t="inlineStr">
        <is>
          <t>Security Exchange Name</t>
        </is>
      </c>
      <c r="B80" s="4" t="inlineStr">
        <is>
          <t>NYSE</t>
        </is>
      </c>
    </row>
    <row r="81">
      <c r="A81" s="4" t="inlineStr">
        <is>
          <t>Guarantee of Medium-Term Notes, Series A, due October 30, 2028 of Wells Fargo Finance LLC [Member]</t>
        </is>
      </c>
    </row>
    <row r="82">
      <c r="A82" s="3" t="inlineStr">
        <is>
          <t>Entity Information [Line Items]</t>
        </is>
      </c>
    </row>
    <row r="83">
      <c r="A83" s="4" t="inlineStr">
        <is>
          <t>Title of 12(b) Security</t>
        </is>
      </c>
      <c r="B83" s="4" t="inlineStr">
        <is>
          <t>Guarantee of Medium-Term Notes, Series A, due October 30, 2028 of Wells Fargo Finance LLC</t>
        </is>
      </c>
    </row>
    <row r="84">
      <c r="A84" s="4" t="inlineStr">
        <is>
          <t>Trading Symbol</t>
        </is>
      </c>
      <c r="B84" s="4" t="inlineStr">
        <is>
          <t>WFC/28A</t>
        </is>
      </c>
    </row>
    <row r="85">
      <c r="A85" s="4" t="inlineStr">
        <is>
          <t>Security Exchange Name</t>
        </is>
      </c>
      <c r="B8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12 Months Ended</t>
        </is>
      </c>
    </row>
    <row r="2">
      <c r="B2" s="2" t="inlineStr">
        <is>
          <t>Dec. 31, 2021</t>
        </is>
      </c>
    </row>
    <row r="3">
      <c r="A3" s="3" t="inlineStr">
        <is>
          <t>Trading Activities [Abstract]</t>
        </is>
      </c>
    </row>
    <row r="4">
      <c r="A4" s="4" t="inlineStr">
        <is>
          <t>Trading Activities</t>
        </is>
      </c>
      <c r="B4" s="4" t="inlineStr">
        <is>
          <t>Note 2: Trading Activities Table 2.1 presents a summary of our trading assets and liabilities measured at fair value through earnings. Table 2.1: Trading Assets and Liabilities (in millions) Dec 31, Dec 31, Trading assets: Debt securities $ 88,265 75,095 Equity securities 27,476 23,032 Loans held for sale 3,242 1,015 Gross trading derivative assets 48,325 58,767 Netting (1) (28,146) (34,301) Total trading derivative assets 20,179 24,466 Total trading assets 139,162 123,608 Trading liabilities: Short sale 20,685 22,441 Gross trading derivative liabilities 42,449 53,285 Netting (1) (33,978) (39,444) Total trading derivative liabilities 8,471 13,841 Total trading liabilities $ 29,156 36,282 (1) Represents balance sheet netting for trading derivative asset and liability balances, and trading portfolio level counterparty valuation adjustments. 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on Trading Activities Year ended December 31, (in millions) 2021 2020 2019 Interest income: Debt securities $ 2,086 2,530 3,130 Equity securities 441 366 579 Loans held for sale 40 30 78 Total interest income 2,567 2,926 3,787 Less: Interest expense 405 442 525 Net interest income 2,162 2,484 3,262 Net gains (losses) from trading activities (1): Debt securities (1,796) 2,697 1,053 Equity securities 4,491 (630) 4,795 Loans held for sale 54 28 12 Derivatives (2) (2,465) (923) (4,867) Total net gains from trading activities 284 1,172 993 Total trading-related net interest and noninterest income $ 2,446 3,656 4,255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quity Securities - Low-Income Housing Tax Credit Investments (Details) - USD ($) $ in Millions</t>
        </is>
      </c>
      <c r="B1" s="2" t="inlineStr">
        <is>
          <t>12 Months Ended</t>
        </is>
      </c>
    </row>
    <row r="2">
      <c r="B2" s="2" t="inlineStr">
        <is>
          <t>Dec. 31, 2021</t>
        </is>
      </c>
      <c r="C2" s="2" t="inlineStr">
        <is>
          <t>Dec. 31, 2020</t>
        </is>
      </c>
      <c r="E2" s="2" t="inlineStr">
        <is>
          <t>Dec. 31, 2019</t>
        </is>
      </c>
    </row>
    <row r="3">
      <c r="A3" s="3" t="inlineStr">
        <is>
          <t>LIHTC Investment [Line Items]</t>
        </is>
      </c>
    </row>
    <row r="4">
      <c r="A4" s="4" t="inlineStr">
        <is>
          <t>Income tax expense (benefit)</t>
        </is>
      </c>
      <c r="B4" s="7" t="n">
        <v>5578</v>
      </c>
      <c r="C4" s="7" t="n">
        <v>-1157</v>
      </c>
      <c r="D4" s="4" t="inlineStr">
        <is>
          <t>[1]</t>
        </is>
      </c>
      <c r="E4" s="7" t="n">
        <v>5761</v>
      </c>
      <c r="F4" s="4" t="inlineStr">
        <is>
          <t>[1]</t>
        </is>
      </c>
    </row>
    <row r="5">
      <c r="A5" s="3" t="inlineStr">
        <is>
          <t>Equity Securities Disclosures Textual [Abstract]</t>
        </is>
      </c>
    </row>
    <row r="6">
      <c r="A6" s="4" t="inlineStr">
        <is>
          <t>Affordable housing tax credits commitment, payment period</t>
        </is>
      </c>
      <c r="B6" s="4" t="inlineStr">
        <is>
          <t>3 years</t>
        </is>
      </c>
      <c r="C6" s="4" t="inlineStr">
        <is>
          <t>3 years</t>
        </is>
      </c>
    </row>
    <row r="7">
      <c r="A7" s="4" t="inlineStr">
        <is>
          <t>Qualified affordable housing project investments, commitment</t>
        </is>
      </c>
      <c r="B7" s="7" t="n">
        <v>4900</v>
      </c>
      <c r="C7" s="7" t="n">
        <v>4200</v>
      </c>
    </row>
    <row r="8">
      <c r="A8" s="4" t="inlineStr">
        <is>
          <t>Low-income housing tax credit investments [Member]</t>
        </is>
      </c>
    </row>
    <row r="9">
      <c r="A9" s="3" t="inlineStr">
        <is>
          <t>LIHTC Investment [Line Items]</t>
        </is>
      </c>
    </row>
    <row r="10">
      <c r="A10" s="4" t="inlineStr">
        <is>
          <t>Proportional amortization of investments</t>
        </is>
      </c>
      <c r="B10" s="6" t="n">
        <v>1545</v>
      </c>
      <c r="C10" s="6" t="n">
        <v>1407</v>
      </c>
      <c r="E10" s="6" t="n">
        <v>1276</v>
      </c>
    </row>
    <row r="11">
      <c r="A11" s="4" t="inlineStr">
        <is>
          <t>Tax credits and other tax benefits</t>
        </is>
      </c>
      <c r="B11" s="6" t="n">
        <v>-1783</v>
      </c>
      <c r="C11" s="6" t="n">
        <v>-1639</v>
      </c>
      <c r="E11" s="6" t="n">
        <v>-1490</v>
      </c>
    </row>
    <row r="12">
      <c r="A12" s="4" t="inlineStr">
        <is>
          <t>Income tax expense (benefit)</t>
        </is>
      </c>
      <c r="B12" s="7" t="n">
        <v>-238</v>
      </c>
      <c r="C12" s="7" t="n">
        <v>-232</v>
      </c>
      <c r="E12" s="7" t="n">
        <v>-214</v>
      </c>
    </row>
    <row r="13"/>
    <row r="14">
      <c r="A14" s="4" t="inlineStr">
        <is>
          <t>[1]</t>
        </is>
      </c>
      <c r="B14"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13:F13"/>
    <mergeCell ref="B14:F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Other Assets, Premises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emises and equipment</t>
        </is>
      </c>
      <c r="B4" s="7" t="n">
        <v>21250</v>
      </c>
      <c r="C4" s="7" t="n">
        <v>21390</v>
      </c>
    </row>
    <row r="5">
      <c r="A5" s="4" t="inlineStr">
        <is>
          <t>Accumulated depreciation and amortization</t>
        </is>
      </c>
      <c r="B5" s="6" t="n">
        <v>12679</v>
      </c>
      <c r="C5" s="6" t="n">
        <v>12495</v>
      </c>
    </row>
    <row r="6">
      <c r="A6" s="4" t="inlineStr">
        <is>
          <t>Net book value, premises and equipment</t>
        </is>
      </c>
      <c r="B6" s="6" t="n">
        <v>8571</v>
      </c>
      <c r="C6" s="6" t="n">
        <v>8895</v>
      </c>
    </row>
    <row r="7">
      <c r="A7" s="3" t="inlineStr">
        <is>
          <t>Premises, Equipment and Other Assets Textual [Abstract]</t>
        </is>
      </c>
    </row>
    <row r="8">
      <c r="A8" s="4" t="inlineStr">
        <is>
          <t>Depreciation and amortization expense for premises and equipment</t>
        </is>
      </c>
      <c r="B8" s="6" t="n">
        <v>1400</v>
      </c>
      <c r="C8" s="6" t="n">
        <v>1400</v>
      </c>
      <c r="D8" s="7" t="n">
        <v>1400</v>
      </c>
    </row>
    <row r="9">
      <c r="A9" s="4" t="inlineStr">
        <is>
          <t>Net gain (loss) on disposition of premises and equipment</t>
        </is>
      </c>
      <c r="B9" s="6" t="n">
        <v>74</v>
      </c>
      <c r="C9" s="6" t="n">
        <v>71</v>
      </c>
      <c r="D9" s="7" t="n">
        <v>82</v>
      </c>
    </row>
    <row r="10">
      <c r="A10" s="4" t="inlineStr">
        <is>
          <t>Land [Member]</t>
        </is>
      </c>
    </row>
    <row r="11">
      <c r="A11" s="3" t="inlineStr">
        <is>
          <t>Property, Plant and Equipment [Line Items]</t>
        </is>
      </c>
    </row>
    <row r="12">
      <c r="A12" s="4" t="inlineStr">
        <is>
          <t>Total premises and equipment</t>
        </is>
      </c>
      <c r="B12" s="6" t="n">
        <v>1759</v>
      </c>
      <c r="C12" s="6" t="n">
        <v>1808</v>
      </c>
    </row>
    <row r="13">
      <c r="A13" s="4" t="inlineStr">
        <is>
          <t>Buildings [Member]</t>
        </is>
      </c>
    </row>
    <row r="14">
      <c r="A14" s="3" t="inlineStr">
        <is>
          <t>Property, Plant and Equipment [Line Items]</t>
        </is>
      </c>
    </row>
    <row r="15">
      <c r="A15" s="4" t="inlineStr">
        <is>
          <t>Total premises and equipment</t>
        </is>
      </c>
      <c r="B15" s="6" t="n">
        <v>9442</v>
      </c>
      <c r="C15" s="6" t="n">
        <v>9504</v>
      </c>
    </row>
    <row r="16">
      <c r="A16" s="4" t="inlineStr">
        <is>
          <t>Furniture and equipment [Member]</t>
        </is>
      </c>
    </row>
    <row r="17">
      <c r="A17" s="3" t="inlineStr">
        <is>
          <t>Property, Plant and Equipment [Line Items]</t>
        </is>
      </c>
    </row>
    <row r="18">
      <c r="A18" s="4" t="inlineStr">
        <is>
          <t>Total premises and equipment</t>
        </is>
      </c>
      <c r="B18" s="6" t="n">
        <v>7420</v>
      </c>
      <c r="C18" s="6" t="n">
        <v>7449</v>
      </c>
    </row>
    <row r="19">
      <c r="A19" s="4" t="inlineStr">
        <is>
          <t>Leasehold improvements [Member]</t>
        </is>
      </c>
    </row>
    <row r="20">
      <c r="A20" s="3" t="inlineStr">
        <is>
          <t>Property, Plant and Equipment [Line Items]</t>
        </is>
      </c>
    </row>
    <row r="21">
      <c r="A21" s="4" t="inlineStr">
        <is>
          <t>Total premises and equipment</t>
        </is>
      </c>
      <c r="B21" s="6" t="n">
        <v>2597</v>
      </c>
      <c r="C21" s="6" t="n">
        <v>2597</v>
      </c>
    </row>
    <row r="22">
      <c r="A22" s="4" t="inlineStr">
        <is>
          <t>Finance lease ROU assets [Member]</t>
        </is>
      </c>
    </row>
    <row r="23">
      <c r="A23" s="3" t="inlineStr">
        <is>
          <t>Property, Plant and Equipment [Line Items]</t>
        </is>
      </c>
    </row>
    <row r="24">
      <c r="A24" s="4" t="inlineStr">
        <is>
          <t>Total premises and equipment</t>
        </is>
      </c>
      <c r="B24" s="7" t="n">
        <v>32</v>
      </c>
      <c r="C24" s="7" t="n">
        <v>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Components of Other Assets [Line Items]</t>
        </is>
      </c>
    </row>
    <row r="3">
      <c r="A3" s="4" t="inlineStr">
        <is>
          <t>Corporate/bank-owned life insurance</t>
        </is>
      </c>
      <c r="B3" s="7" t="n">
        <v>20619</v>
      </c>
      <c r="C3" s="7" t="n">
        <v>20380</v>
      </c>
    </row>
    <row r="4">
      <c r="A4" s="4" t="inlineStr">
        <is>
          <t>Accounts receivable</t>
        </is>
      </c>
      <c r="B4" s="6" t="n">
        <v>20831</v>
      </c>
      <c r="C4" s="6" t="n">
        <v>38116</v>
      </c>
    </row>
    <row r="5">
      <c r="A5" s="4" t="inlineStr">
        <is>
          <t>Operating lease assets (lessor)</t>
        </is>
      </c>
      <c r="B5" s="6" t="n">
        <v>6182</v>
      </c>
      <c r="C5" s="6" t="n">
        <v>7391</v>
      </c>
    </row>
    <row r="6">
      <c r="A6" s="4" t="inlineStr">
        <is>
          <t>Operating lease ROU assets (lessee)</t>
        </is>
      </c>
      <c r="B6" s="6" t="n">
        <v>3805</v>
      </c>
      <c r="C6" s="6" t="n">
        <v>4306</v>
      </c>
    </row>
    <row r="7">
      <c r="A7" s="4" t="inlineStr">
        <is>
          <t>Customer relationship and other amortized intangibles</t>
        </is>
      </c>
      <c r="B7" s="6" t="n">
        <v>1480</v>
      </c>
      <c r="C7" s="6" t="n">
        <v>1640</v>
      </c>
    </row>
    <row r="8">
      <c r="A8" s="4" t="inlineStr">
        <is>
          <t>Foreclosed assets</t>
        </is>
      </c>
      <c r="B8" s="6" t="n">
        <v>112</v>
      </c>
      <c r="C8" s="6" t="n">
        <v>159</v>
      </c>
    </row>
    <row r="9">
      <c r="A9" s="4" t="inlineStr">
        <is>
          <t>Due from customers on acceptances</t>
        </is>
      </c>
      <c r="B9" s="6" t="n">
        <v>155</v>
      </c>
      <c r="C9" s="6" t="n">
        <v>268</v>
      </c>
    </row>
    <row r="10">
      <c r="A10" s="4" t="inlineStr">
        <is>
          <t>Other</t>
        </is>
      </c>
      <c r="B10" s="6" t="n">
        <v>11729</v>
      </c>
      <c r="C10" s="6" t="n">
        <v>11768</v>
      </c>
    </row>
    <row r="11">
      <c r="A11" s="4" t="inlineStr">
        <is>
          <t>Total other assets</t>
        </is>
      </c>
      <c r="B11" s="6" t="n">
        <v>67259</v>
      </c>
      <c r="C11" s="6" t="n">
        <v>87337</v>
      </c>
    </row>
    <row r="12">
      <c r="A12" s="4" t="inlineStr">
        <is>
          <t>Customer relationship and other amortized intangibles [Member]</t>
        </is>
      </c>
    </row>
    <row r="13">
      <c r="A13" s="3" t="inlineStr">
        <is>
          <t>Components of Other Assets [Line Items]</t>
        </is>
      </c>
    </row>
    <row r="14">
      <c r="A14" s="4" t="inlineStr">
        <is>
          <t>Customer relationship and other amortized intangibles</t>
        </is>
      </c>
      <c r="B14" s="6" t="n">
        <v>211</v>
      </c>
      <c r="C14" s="6" t="n">
        <v>328</v>
      </c>
    </row>
    <row r="15">
      <c r="A15" s="4" t="inlineStr">
        <is>
          <t>AFS And HTM debt securities [Member]</t>
        </is>
      </c>
    </row>
    <row r="16">
      <c r="A16" s="3" t="inlineStr">
        <is>
          <t>Components of Other Assets [Line Items]</t>
        </is>
      </c>
    </row>
    <row r="17">
      <c r="A17" s="4" t="inlineStr">
        <is>
          <t>Interest receivable</t>
        </is>
      </c>
      <c r="B17" s="6" t="n">
        <v>1360</v>
      </c>
      <c r="C17" s="6" t="n">
        <v>1368</v>
      </c>
    </row>
    <row r="18">
      <c r="A18" s="4" t="inlineStr">
        <is>
          <t>Loans [Member]</t>
        </is>
      </c>
    </row>
    <row r="19">
      <c r="A19" s="3" t="inlineStr">
        <is>
          <t>Components of Other Assets [Line Items]</t>
        </is>
      </c>
    </row>
    <row r="20">
      <c r="A20" s="4" t="inlineStr">
        <is>
          <t>Interest receivable</t>
        </is>
      </c>
      <c r="B20" s="6" t="n">
        <v>1950</v>
      </c>
      <c r="C20" s="6" t="n">
        <v>2838</v>
      </c>
    </row>
    <row r="21">
      <c r="A21" s="4" t="inlineStr">
        <is>
          <t>Trading and other [Member]</t>
        </is>
      </c>
    </row>
    <row r="22">
      <c r="A22" s="3" t="inlineStr">
        <is>
          <t>Components of Other Assets [Line Items]</t>
        </is>
      </c>
    </row>
    <row r="23">
      <c r="A23" s="4" t="inlineStr">
        <is>
          <t>Interest receivable</t>
        </is>
      </c>
      <c r="B23" s="7" t="n">
        <v>305</v>
      </c>
      <c r="C23" s="7" t="n">
        <v>4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12 Months Ended</t>
        </is>
      </c>
    </row>
    <row r="2">
      <c r="B2" s="2" t="inlineStr">
        <is>
          <t>Dec. 31, 2021</t>
        </is>
      </c>
      <c r="C2" s="2" t="inlineStr">
        <is>
          <t>Dec. 31, 2020</t>
        </is>
      </c>
      <c r="D2" s="2" t="inlineStr">
        <is>
          <t>Dec. 31, 2019</t>
        </is>
      </c>
    </row>
    <row r="3">
      <c r="A3" s="4" t="inlineStr">
        <is>
          <t>Excluding resecuritization [Member]</t>
        </is>
      </c>
    </row>
    <row r="4">
      <c r="A4" s="3" t="inlineStr">
        <is>
          <t>Securitizations and Variable Interest Entities Textual [Abstract]</t>
        </is>
      </c>
    </row>
    <row r="5">
      <c r="A5" s="4" t="inlineStr">
        <is>
          <t>Cash flows from other interests held</t>
        </is>
      </c>
      <c r="B5" s="7" t="n">
        <v>686</v>
      </c>
      <c r="C5" s="7" t="n">
        <v>198</v>
      </c>
      <c r="D5" s="7" t="n">
        <v>275</v>
      </c>
    </row>
    <row r="6">
      <c r="A6" s="4" t="inlineStr">
        <is>
          <t>Excluding resecuritization [Member] | Fair value, inputs, level 2 [Member]</t>
        </is>
      </c>
    </row>
    <row r="7">
      <c r="A7" s="3" t="inlineStr">
        <is>
          <t>Securitizations and Variable Interest Entities Textual [Abstract]</t>
        </is>
      </c>
    </row>
    <row r="8">
      <c r="A8" s="4" t="inlineStr">
        <is>
          <t>Securities recognized, trading</t>
        </is>
      </c>
      <c r="B8" s="6" t="n">
        <v>40700</v>
      </c>
      <c r="C8" s="6" t="n">
        <v>37600</v>
      </c>
      <c r="D8" s="6" t="n">
        <v>41900</v>
      </c>
    </row>
    <row r="9">
      <c r="A9" s="4" t="inlineStr">
        <is>
          <t>Excluding resecuritization [Member] | Residential mortgages [Member]</t>
        </is>
      </c>
    </row>
    <row r="10">
      <c r="A10" s="3" t="inlineStr">
        <is>
          <t>Quantitative Information, Transferor's Continuing Involvement [Line Items]</t>
        </is>
      </c>
    </row>
    <row r="11">
      <c r="A11" s="4" t="inlineStr">
        <is>
          <t>Assets sold</t>
        </is>
      </c>
      <c r="B11" s="6" t="n">
        <v>157063</v>
      </c>
      <c r="C11" s="6" t="n">
        <v>177441</v>
      </c>
      <c r="D11" s="6" t="n">
        <v>142469</v>
      </c>
    </row>
    <row r="12">
      <c r="A12" s="4" t="inlineStr">
        <is>
          <t>Proceeds from transfer</t>
        </is>
      </c>
      <c r="B12" s="6" t="n">
        <v>157852</v>
      </c>
      <c r="C12" s="6" t="n">
        <v>177478</v>
      </c>
      <c r="D12" s="6" t="n">
        <v>142535</v>
      </c>
    </row>
    <row r="13">
      <c r="A13" s="4" t="inlineStr">
        <is>
          <t>Net gains (losses) on sale</t>
        </is>
      </c>
      <c r="B13" s="6" t="n">
        <v>789</v>
      </c>
      <c r="C13" s="6" t="n">
        <v>37</v>
      </c>
      <c r="D13" s="6" t="n">
        <v>66</v>
      </c>
    </row>
    <row r="14">
      <c r="A14" s="4" t="inlineStr">
        <is>
          <t>Excluding resecuritization [Member] | Residential mortgages [Member] | Fair value, inputs, level 3 [Member]</t>
        </is>
      </c>
    </row>
    <row r="15">
      <c r="A15" s="3" t="inlineStr">
        <is>
          <t>Quantitative Information, Transferor's Continuing Involvement [Line Items]</t>
        </is>
      </c>
    </row>
    <row r="16">
      <c r="A16" s="4" t="inlineStr">
        <is>
          <t>Servicing rights recognized</t>
        </is>
      </c>
      <c r="B16" s="6" t="n">
        <v>1636</v>
      </c>
      <c r="C16" s="6" t="n">
        <v>1808</v>
      </c>
      <c r="D16" s="6" t="n">
        <v>1896</v>
      </c>
    </row>
    <row r="17">
      <c r="A17" s="4" t="inlineStr">
        <is>
          <t>Excluding resecuritization [Member] | Residential mortgages [Member] | Fair value, inputs, level 2 [Member]</t>
        </is>
      </c>
    </row>
    <row r="18">
      <c r="A18" s="3" t="inlineStr">
        <is>
          <t>Quantitative Information, Transferor's Continuing Involvement [Line Items]</t>
        </is>
      </c>
    </row>
    <row r="19">
      <c r="A19" s="4" t="inlineStr">
        <is>
          <t>Securities recognized</t>
        </is>
      </c>
      <c r="B19" s="6" t="n">
        <v>23188</v>
      </c>
      <c r="C19" s="6" t="n">
        <v>31567</v>
      </c>
      <c r="D19" s="6" t="n">
        <v>0</v>
      </c>
    </row>
    <row r="20">
      <c r="A20" s="4" t="inlineStr">
        <is>
          <t>Excluding resecuritization [Member] | Residential mortgages [Member] | Collateralized financing receivable [Member]</t>
        </is>
      </c>
    </row>
    <row r="21">
      <c r="A21" s="3" t="inlineStr">
        <is>
          <t>Quantitative Information, Transferor's Continuing Involvement [Line Items]</t>
        </is>
      </c>
    </row>
    <row r="22">
      <c r="A22" s="4" t="inlineStr">
        <is>
          <t>Loans recognized</t>
        </is>
      </c>
      <c r="B22" s="6" t="n">
        <v>926</v>
      </c>
      <c r="C22" s="6" t="n">
        <v>0</v>
      </c>
      <c r="D22" s="6" t="n">
        <v>0</v>
      </c>
    </row>
    <row r="23">
      <c r="A23" s="4" t="inlineStr">
        <is>
          <t>Excluding resecuritization [Member] | Commercial mortgages [Member]</t>
        </is>
      </c>
    </row>
    <row r="24">
      <c r="A24" s="3" t="inlineStr">
        <is>
          <t>Quantitative Information, Transferor's Continuing Involvement [Line Items]</t>
        </is>
      </c>
    </row>
    <row r="25">
      <c r="A25" s="4" t="inlineStr">
        <is>
          <t>Assets sold</t>
        </is>
      </c>
      <c r="B25" s="6" t="n">
        <v>18247</v>
      </c>
      <c r="C25" s="6" t="n">
        <v>11744</v>
      </c>
      <c r="D25" s="6" t="n">
        <v>18191</v>
      </c>
    </row>
    <row r="26">
      <c r="A26" s="4" t="inlineStr">
        <is>
          <t>Proceeds from transfer</t>
        </is>
      </c>
      <c r="B26" s="6" t="n">
        <v>18563</v>
      </c>
      <c r="C26" s="6" t="n">
        <v>12034</v>
      </c>
      <c r="D26" s="6" t="n">
        <v>18521</v>
      </c>
    </row>
    <row r="27">
      <c r="A27" s="4" t="inlineStr">
        <is>
          <t>Net gains (losses) on sale</t>
        </is>
      </c>
      <c r="B27" s="6" t="n">
        <v>316</v>
      </c>
      <c r="C27" s="6" t="n">
        <v>290</v>
      </c>
      <c r="D27" s="6" t="n">
        <v>330</v>
      </c>
    </row>
    <row r="28">
      <c r="A28" s="4" t="inlineStr">
        <is>
          <t>Excluding resecuritization [Member] | Commercial mortgages [Member] | Fair value, inputs, level 3 [Member]</t>
        </is>
      </c>
    </row>
    <row r="29">
      <c r="A29" s="3" t="inlineStr">
        <is>
          <t>Quantitative Information, Transferor's Continuing Involvement [Line Items]</t>
        </is>
      </c>
    </row>
    <row r="30">
      <c r="A30" s="4" t="inlineStr">
        <is>
          <t>Servicing rights recognized</t>
        </is>
      </c>
      <c r="B30" s="6" t="n">
        <v>166</v>
      </c>
      <c r="C30" s="6" t="n">
        <v>161</v>
      </c>
      <c r="D30" s="6" t="n">
        <v>161</v>
      </c>
    </row>
    <row r="31">
      <c r="A31" s="4" t="inlineStr">
        <is>
          <t>Excluding resecuritization [Member] | Commercial mortgages [Member] | Fair value, inputs, level 2 [Member]</t>
        </is>
      </c>
    </row>
    <row r="32">
      <c r="A32" s="3" t="inlineStr">
        <is>
          <t>Quantitative Information, Transferor's Continuing Involvement [Line Items]</t>
        </is>
      </c>
    </row>
    <row r="33">
      <c r="A33" s="4" t="inlineStr">
        <is>
          <t>Securities recognized</t>
        </is>
      </c>
      <c r="B33" s="6" t="n">
        <v>173</v>
      </c>
      <c r="C33" s="6" t="n">
        <v>112</v>
      </c>
      <c r="D33" s="6" t="n">
        <v>289</v>
      </c>
    </row>
    <row r="34">
      <c r="A34" s="4" t="inlineStr">
        <is>
          <t>Excluding resecuritization [Member] | Commercial mortgages [Member] | Collateralized financing receivable [Member]</t>
        </is>
      </c>
    </row>
    <row r="35">
      <c r="A35" s="3" t="inlineStr">
        <is>
          <t>Quantitative Information, Transferor's Continuing Involvement [Line Items]</t>
        </is>
      </c>
    </row>
    <row r="36">
      <c r="A36" s="4" t="inlineStr">
        <is>
          <t>Loans recognized</t>
        </is>
      </c>
      <c r="B36" s="6" t="n">
        <v>0</v>
      </c>
      <c r="C36" s="6" t="n">
        <v>0</v>
      </c>
      <c r="D36" s="6" t="n">
        <v>0</v>
      </c>
    </row>
    <row r="37">
      <c r="A37" s="4" t="inlineStr">
        <is>
          <t>VIEs that we do not consolidate [Member] | Excluding resecuritization [Member]</t>
        </is>
      </c>
    </row>
    <row r="38">
      <c r="A38" s="3" t="inlineStr">
        <is>
          <t>Securitizations and Variable Interest Entities Textual [Abstract]</t>
        </is>
      </c>
    </row>
    <row r="39">
      <c r="A39" s="4" t="inlineStr">
        <is>
          <t>Maximum exposure to loss</t>
        </is>
      </c>
      <c r="B39" s="6" t="n">
        <v>28370</v>
      </c>
      <c r="C39" s="6" t="n">
        <v>19606</v>
      </c>
    </row>
    <row r="40">
      <c r="A40" s="4" t="inlineStr">
        <is>
          <t>VIEs that we do not consolidate [Member] | Excluding resecuritization [Member] | Debt, guarantees, and other commitments [Member]</t>
        </is>
      </c>
    </row>
    <row r="41">
      <c r="A41" s="3" t="inlineStr">
        <is>
          <t>Securitizations and Variable Interest Entities Textual [Abstract]</t>
        </is>
      </c>
    </row>
    <row r="42">
      <c r="A42" s="4" t="inlineStr">
        <is>
          <t>Maximum exposure to loss</t>
        </is>
      </c>
      <c r="B42" s="6" t="n">
        <v>4696</v>
      </c>
      <c r="C42" s="6" t="n">
        <v>3372</v>
      </c>
    </row>
    <row r="43">
      <c r="A43" s="4" t="inlineStr">
        <is>
          <t>VIEs that we do not consolidate [Member] | Nonconforming mortgage loan securitizations [Member] | Excluding resecuritization [Member]</t>
        </is>
      </c>
    </row>
    <row r="44">
      <c r="A44" s="3" t="inlineStr">
        <is>
          <t>Securitizations and Variable Interest Entities Textual [Abstract]</t>
        </is>
      </c>
    </row>
    <row r="45">
      <c r="A45" s="4" t="inlineStr">
        <is>
          <t>Maximum exposure to loss</t>
        </is>
      </c>
      <c r="B45" s="6" t="n">
        <v>3341</v>
      </c>
      <c r="C45" s="6" t="n">
        <v>2944</v>
      </c>
    </row>
    <row r="46">
      <c r="A46" s="4" t="inlineStr">
        <is>
          <t>VIEs that we do not consolidate [Member] | Nonconforming mortgage loan securitizations [Member] | Excluding resecuritization [Member] | Debt, guarantees, and other commitments [Member]</t>
        </is>
      </c>
    </row>
    <row r="47">
      <c r="A47" s="3" t="inlineStr">
        <is>
          <t>Securitizations and Variable Interest Entities Textual [Abstract]</t>
        </is>
      </c>
    </row>
    <row r="48">
      <c r="A48" s="4" t="inlineStr">
        <is>
          <t>Maximum exposure to loss</t>
        </is>
      </c>
      <c r="B48" s="6" t="n">
        <v>27</v>
      </c>
      <c r="C48" s="6" t="n">
        <v>34</v>
      </c>
    </row>
    <row r="49">
      <c r="A49" s="4" t="inlineStr">
        <is>
          <t>VIEs that we do not consolidate [Member] | Conforming mortgage loan securitization [Member]</t>
        </is>
      </c>
    </row>
    <row r="50">
      <c r="A50" s="3" t="inlineStr">
        <is>
          <t>Securitizations and Variable Interest Entities Textual [Abstract]</t>
        </is>
      </c>
    </row>
    <row r="51">
      <c r="A51" s="4" t="inlineStr">
        <is>
          <t>Repurchases of assets/loss reimbursements</t>
        </is>
      </c>
      <c r="B51" s="6" t="n">
        <v>4600</v>
      </c>
      <c r="C51" s="6" t="n">
        <v>30300</v>
      </c>
      <c r="D51" s="7" t="n">
        <v>6300</v>
      </c>
    </row>
    <row r="52">
      <c r="A52" s="4" t="inlineStr">
        <is>
          <t>Carrying value of delinquent loans eligible for repurchase</t>
        </is>
      </c>
      <c r="B52" s="6" t="n">
        <v>107</v>
      </c>
      <c r="C52" s="6" t="n">
        <v>176</v>
      </c>
    </row>
    <row r="53">
      <c r="A53" s="4" t="inlineStr">
        <is>
          <t>Principal amount that would be payable to securitization vehicles</t>
        </is>
      </c>
      <c r="B53" s="6" t="n">
        <v>107</v>
      </c>
      <c r="C53" s="6" t="n">
        <v>176</v>
      </c>
    </row>
    <row r="54">
      <c r="A54" s="4" t="inlineStr">
        <is>
          <t>VIEs that we do not consolidate [Member] | Conforming mortgage loan securitization [Member] | Debt and other liabilities [Member]</t>
        </is>
      </c>
    </row>
    <row r="55">
      <c r="A55" s="3" t="inlineStr">
        <is>
          <t>Securitizations and Variable Interest Entities Textual [Abstract]</t>
        </is>
      </c>
    </row>
    <row r="56">
      <c r="A56" s="4" t="inlineStr">
        <is>
          <t>Liability for mortgage repurchase reserves amount, fair value</t>
        </is>
      </c>
      <c r="B56" s="6" t="n">
        <v>173</v>
      </c>
      <c r="C56" s="6" t="n">
        <v>221</v>
      </c>
    </row>
    <row r="57">
      <c r="A57" s="4" t="inlineStr">
        <is>
          <t>VIEs that we do not consolidate [Member] | Conforming mortgage loan securitization [Member] | Debt, guarantees, and other commitments [Member]</t>
        </is>
      </c>
    </row>
    <row r="58">
      <c r="A58" s="3" t="inlineStr">
        <is>
          <t>Securitizations and Variable Interest Entities Textual [Abstract]</t>
        </is>
      </c>
    </row>
    <row r="59">
      <c r="A59" s="4" t="inlineStr">
        <is>
          <t>Maximum exposure to loss</t>
        </is>
      </c>
      <c r="B59" s="7" t="n">
        <v>13300</v>
      </c>
      <c r="C59" s="7" t="n">
        <v>137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Residential Mortgage Servicing Rights (Details) - Residential mortgage servicing rights [Member] - $ / loan</t>
        </is>
      </c>
      <c r="B1" s="2" t="inlineStr">
        <is>
          <t>12 Months Ended</t>
        </is>
      </c>
    </row>
    <row r="2">
      <c r="B2" s="2" t="inlineStr">
        <is>
          <t>Dec. 31, 2021</t>
        </is>
      </c>
      <c r="C2" s="2" t="inlineStr">
        <is>
          <t>Dec. 31, 2020</t>
        </is>
      </c>
      <c r="D2" s="2" t="inlineStr">
        <is>
          <t>Dec. 31, 2019</t>
        </is>
      </c>
    </row>
    <row r="3">
      <c r="A3" s="3" t="inlineStr">
        <is>
          <t>Fair Value Assumption, Date of Securitization or Asset-backed Financing Arrangement, Transferor's Continuing Involvement, Servicing Assets or Liabilities [Line Items]</t>
        </is>
      </c>
    </row>
    <row r="4">
      <c r="A4" s="4" t="inlineStr">
        <is>
          <t>Prepayment rate</t>
        </is>
      </c>
      <c r="B4" s="4" t="inlineStr">
        <is>
          <t>13.70%</t>
        </is>
      </c>
      <c r="C4" s="4" t="inlineStr">
        <is>
          <t>15.40%</t>
        </is>
      </c>
      <c r="D4" s="4" t="inlineStr">
        <is>
          <t>12.80%</t>
        </is>
      </c>
    </row>
    <row r="5">
      <c r="A5" s="4" t="inlineStr">
        <is>
          <t>Discount rate</t>
        </is>
      </c>
      <c r="B5" s="4" t="inlineStr">
        <is>
          <t>5.90%</t>
        </is>
      </c>
      <c r="C5" s="4" t="inlineStr">
        <is>
          <t>6.50%</t>
        </is>
      </c>
      <c r="D5" s="4" t="inlineStr">
        <is>
          <t>7.50%</t>
        </is>
      </c>
    </row>
    <row r="6">
      <c r="A6" s="4" t="inlineStr">
        <is>
          <t>Cost to service ($ per loan)</t>
        </is>
      </c>
      <c r="B6" s="6" t="n">
        <v>91</v>
      </c>
      <c r="C6" s="6" t="n">
        <v>96</v>
      </c>
      <c r="D6" s="6" t="n">
        <v>1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curitizations and Variable Interest Entities, Sale of Student Loan Portfolio (Details) - Student loan [Member] $ in Millions</t>
        </is>
      </c>
      <c r="B1" s="2" t="inlineStr">
        <is>
          <t>12 Months Ended</t>
        </is>
      </c>
    </row>
    <row r="2">
      <c r="B2" s="2" t="inlineStr">
        <is>
          <t>Dec. 31, 2021USD ($)</t>
        </is>
      </c>
    </row>
    <row r="3">
      <c r="A3" s="3" t="inlineStr">
        <is>
          <t>Variable Interest Entity [Line Items]</t>
        </is>
      </c>
    </row>
    <row r="4">
      <c r="A4" s="4" t="inlineStr">
        <is>
          <t>Assets sold</t>
        </is>
      </c>
      <c r="B4" s="7" t="n">
        <v>9500</v>
      </c>
    </row>
    <row r="5">
      <c r="A5" s="4" t="inlineStr">
        <is>
          <t>Proceeds from transfer</t>
        </is>
      </c>
      <c r="B5" s="6" t="n">
        <v>9900</v>
      </c>
    </row>
    <row r="6">
      <c r="A6" s="4" t="inlineStr">
        <is>
          <t>Net gains (losses) on sale</t>
        </is>
      </c>
      <c r="B6" s="6" t="n">
        <v>355</v>
      </c>
    </row>
    <row r="7">
      <c r="A7" s="4" t="inlineStr">
        <is>
          <t>Cash flows from other interests held</t>
        </is>
      </c>
      <c r="B7" s="6" t="n">
        <v>3800</v>
      </c>
    </row>
    <row r="8">
      <c r="A8" s="4" t="inlineStr">
        <is>
          <t>Collateralized financing receivable [Member]</t>
        </is>
      </c>
    </row>
    <row r="9">
      <c r="A9" s="3" t="inlineStr">
        <is>
          <t>Variable Interest Entity [Line Items]</t>
        </is>
      </c>
    </row>
    <row r="10">
      <c r="A10" s="4" t="inlineStr">
        <is>
          <t>Loans recognized</t>
        </is>
      </c>
      <c r="B10" s="7" t="n">
        <v>38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zations and Variable Interest Entities, Resecuritization Activities (Details) - USD ($) $ in Millions</t>
        </is>
      </c>
      <c r="C1" s="2" t="inlineStr">
        <is>
          <t>12 Months Ended</t>
        </is>
      </c>
    </row>
    <row r="2">
      <c r="C2" s="2" t="inlineStr">
        <is>
          <t>Dec. 31, 2021</t>
        </is>
      </c>
      <c r="D2" s="2" t="inlineStr">
        <is>
          <t>Dec. 31, 2020</t>
        </is>
      </c>
      <c r="E2" s="2" t="inlineStr">
        <is>
          <t>Dec. 31, 2019</t>
        </is>
      </c>
    </row>
    <row r="3">
      <c r="A3" s="3" t="inlineStr">
        <is>
          <t>Variable Interest Entity [Line Items]</t>
        </is>
      </c>
    </row>
    <row r="4">
      <c r="A4" s="4" t="inlineStr">
        <is>
          <t>Assets</t>
        </is>
      </c>
      <c r="B4" s="4" t="inlineStr">
        <is>
          <t>[1]</t>
        </is>
      </c>
      <c r="C4" s="7" t="n">
        <v>1948068</v>
      </c>
      <c r="D4" s="7" t="n">
        <v>1952911</v>
      </c>
    </row>
    <row r="5">
      <c r="A5" s="4" t="inlineStr">
        <is>
          <t>Resecuritization [Member] | VIEs that we do not consolidate [Member]</t>
        </is>
      </c>
    </row>
    <row r="6">
      <c r="A6" s="3" t="inlineStr">
        <is>
          <t>Variable Interest Entity [Line Items]</t>
        </is>
      </c>
    </row>
    <row r="7">
      <c r="A7" s="4" t="inlineStr">
        <is>
          <t>Assets sold</t>
        </is>
      </c>
      <c r="C7" s="6" t="n">
        <v>39600</v>
      </c>
      <c r="D7" s="6" t="n">
        <v>77200</v>
      </c>
      <c r="E7" s="7" t="n">
        <v>27900</v>
      </c>
    </row>
    <row r="8">
      <c r="A8" s="4" t="inlineStr">
        <is>
          <t>Assets, nonconsolidated VIE</t>
        </is>
      </c>
      <c r="C8" s="6" t="n">
        <v>117700</v>
      </c>
      <c r="D8" s="6" t="n">
        <v>130400</v>
      </c>
    </row>
    <row r="9">
      <c r="A9" s="4" t="inlineStr">
        <is>
          <t>Resecuritization [Member] | VIEs that we do not consolidate [Member] | Carrying value [Member] | Securities [Member]</t>
        </is>
      </c>
    </row>
    <row r="10">
      <c r="A10" s="3" t="inlineStr">
        <is>
          <t>Variable Interest Entity [Line Items]</t>
        </is>
      </c>
    </row>
    <row r="11">
      <c r="A11" s="4" t="inlineStr">
        <is>
          <t>Assets</t>
        </is>
      </c>
      <c r="C11" s="6" t="n">
        <v>817</v>
      </c>
      <c r="D11" s="6" t="n">
        <v>1500</v>
      </c>
    </row>
    <row r="12">
      <c r="A12" s="4" t="inlineStr">
        <is>
          <t>Resecuritization [Member] | VIEs that we do not consolidate [Member] | Fair value, inputs, level 2 [Member]</t>
        </is>
      </c>
    </row>
    <row r="13">
      <c r="A13" s="3" t="inlineStr">
        <is>
          <t>Variable Interest Entity [Line Items]</t>
        </is>
      </c>
    </row>
    <row r="14">
      <c r="A14" s="4" t="inlineStr">
        <is>
          <t>Securities recognized</t>
        </is>
      </c>
      <c r="C14" s="7" t="n">
        <v>607</v>
      </c>
      <c r="D14" s="7" t="n">
        <v>1100</v>
      </c>
    </row>
    <row r="15"/>
    <row r="16">
      <c r="A16" s="4" t="inlineStr">
        <is>
          <t>[1]</t>
        </is>
      </c>
      <c r="B16"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sheetData>
  <mergeCells count="4">
    <mergeCell ref="A1:B2"/>
    <mergeCell ref="C1:E1"/>
    <mergeCell ref="A15:D15"/>
    <mergeCell ref="B16:D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Off-Balance Sheet Loans Sold or Securitized (Details) - USD ($) $ in Millions</t>
        </is>
      </c>
      <c r="B1" s="2" t="inlineStr">
        <is>
          <t>12 Months Ended</t>
        </is>
      </c>
    </row>
    <row r="2">
      <c r="B2" s="2" t="inlineStr">
        <is>
          <t>Dec. 31, 2021</t>
        </is>
      </c>
      <c r="C2" s="2" t="inlineStr">
        <is>
          <t>Dec. 31, 2020</t>
        </is>
      </c>
    </row>
    <row r="3">
      <c r="A3" s="3" t="inlineStr">
        <is>
          <t>Principal Balances - Off-Balance Sheet Securitized Loans [Abstract]</t>
        </is>
      </c>
    </row>
    <row r="4">
      <c r="A4" s="4" t="inlineStr">
        <is>
          <t>Total loans</t>
        </is>
      </c>
      <c r="B4" s="7" t="n">
        <v>811775</v>
      </c>
      <c r="C4" s="7" t="n">
        <v>933020</v>
      </c>
    </row>
    <row r="5">
      <c r="A5" s="4" t="inlineStr">
        <is>
          <t>Delinquent loans and foreclosed assets</t>
        </is>
      </c>
      <c r="B5" s="6" t="n">
        <v>12637</v>
      </c>
      <c r="C5" s="6" t="n">
        <v>32179</v>
      </c>
    </row>
    <row r="6">
      <c r="A6" s="4" t="inlineStr">
        <is>
          <t>Net charge-offs</t>
        </is>
      </c>
      <c r="B6" s="6" t="n">
        <v>165</v>
      </c>
      <c r="C6" s="6" t="n">
        <v>214</v>
      </c>
    </row>
    <row r="7">
      <c r="A7" s="3" t="inlineStr">
        <is>
          <t>Securitizations and Variable Interest Entities Textual [Abstract]</t>
        </is>
      </c>
    </row>
    <row r="8">
      <c r="A8" s="4" t="inlineStr">
        <is>
          <t>Foreclosed assets</t>
        </is>
      </c>
      <c r="B8" s="6" t="n">
        <v>112</v>
      </c>
      <c r="C8" s="6" t="n">
        <v>159</v>
      </c>
    </row>
    <row r="9">
      <c r="A9" s="4" t="inlineStr">
        <is>
          <t>Government insured or guaranteed [Member]</t>
        </is>
      </c>
    </row>
    <row r="10">
      <c r="A10" s="3" t="inlineStr">
        <is>
          <t>Principal Balances - Off-Balance Sheet Securitized Loans [Abstract]</t>
        </is>
      </c>
    </row>
    <row r="11">
      <c r="A11" s="4" t="inlineStr">
        <is>
          <t>Total loans</t>
        </is>
      </c>
      <c r="B11" s="6" t="n">
        <v>736800</v>
      </c>
      <c r="C11" s="6" t="n">
        <v>864800</v>
      </c>
    </row>
    <row r="12">
      <c r="A12" s="3" t="inlineStr">
        <is>
          <t>Securitizations and Variable Interest Entities Textual [Abstract]</t>
        </is>
      </c>
    </row>
    <row r="13">
      <c r="A13" s="4" t="inlineStr">
        <is>
          <t>Delinquent loans</t>
        </is>
      </c>
      <c r="B13" s="6" t="n">
        <v>10200</v>
      </c>
      <c r="C13" s="6" t="n">
        <v>28500</v>
      </c>
    </row>
    <row r="14">
      <c r="A14" s="4" t="inlineStr">
        <is>
          <t>Foreclosed assets</t>
        </is>
      </c>
      <c r="B14" s="6" t="n">
        <v>100</v>
      </c>
      <c r="C14" s="6" t="n">
        <v>152</v>
      </c>
    </row>
    <row r="15">
      <c r="A15" s="4" t="inlineStr">
        <is>
          <t>Commercial mortgage [Member]</t>
        </is>
      </c>
    </row>
    <row r="16">
      <c r="A16" s="3" t="inlineStr">
        <is>
          <t>Principal Balances - Off-Balance Sheet Securitized Loans [Abstract]</t>
        </is>
      </c>
    </row>
    <row r="17">
      <c r="A17" s="4" t="inlineStr">
        <is>
          <t>Total loans</t>
        </is>
      </c>
      <c r="B17" s="6" t="n">
        <v>120962</v>
      </c>
      <c r="C17" s="6" t="n">
        <v>114134</v>
      </c>
    </row>
    <row r="18">
      <c r="A18" s="4" t="inlineStr">
        <is>
          <t>Delinquent loans and foreclosed assets</t>
        </is>
      </c>
      <c r="B18" s="6" t="n">
        <v>1923</v>
      </c>
      <c r="C18" s="6" t="n">
        <v>2217</v>
      </c>
    </row>
    <row r="19">
      <c r="A19" s="4" t="inlineStr">
        <is>
          <t>Net charge-offs</t>
        </is>
      </c>
      <c r="B19" s="6" t="n">
        <v>143</v>
      </c>
      <c r="C19" s="6" t="n">
        <v>136</v>
      </c>
    </row>
    <row r="20">
      <c r="A20" s="3" t="inlineStr">
        <is>
          <t>Securitizations and Variable Interest Entities Textual [Abstract]</t>
        </is>
      </c>
    </row>
    <row r="21">
      <c r="A21" s="4" t="inlineStr">
        <is>
          <t>Foreclosed assets</t>
        </is>
      </c>
      <c r="B21" s="6" t="n">
        <v>403</v>
      </c>
      <c r="C21" s="6" t="n">
        <v>394</v>
      </c>
    </row>
    <row r="22">
      <c r="A22" s="4" t="inlineStr">
        <is>
          <t>Residential mortgage [Member]</t>
        </is>
      </c>
    </row>
    <row r="23">
      <c r="A23" s="3" t="inlineStr">
        <is>
          <t>Principal Balances - Off-Balance Sheet Securitized Loans [Abstract]</t>
        </is>
      </c>
    </row>
    <row r="24">
      <c r="A24" s="4" t="inlineStr">
        <is>
          <t>Total loans</t>
        </is>
      </c>
      <c r="B24" s="6" t="n">
        <v>690813</v>
      </c>
      <c r="C24" s="6" t="n">
        <v>818886</v>
      </c>
    </row>
    <row r="25">
      <c r="A25" s="4" t="inlineStr">
        <is>
          <t>Delinquent loans and foreclosed assets</t>
        </is>
      </c>
      <c r="B25" s="6" t="n">
        <v>10714</v>
      </c>
      <c r="C25" s="6" t="n">
        <v>29962</v>
      </c>
    </row>
    <row r="26">
      <c r="A26" s="4" t="inlineStr">
        <is>
          <t>Net charge-offs</t>
        </is>
      </c>
      <c r="B26" s="6" t="n">
        <v>22</v>
      </c>
      <c r="C26" s="6" t="n">
        <v>78</v>
      </c>
    </row>
    <row r="27">
      <c r="A27" s="3" t="inlineStr">
        <is>
          <t>Securitizations and Variable Interest Entities Textual [Abstract]</t>
        </is>
      </c>
    </row>
    <row r="28">
      <c r="A28" s="4" t="inlineStr">
        <is>
          <t>Foreclosed assets</t>
        </is>
      </c>
      <c r="B28" s="7" t="n">
        <v>129</v>
      </c>
      <c r="C28" s="7" t="n">
        <v>2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Unconsolidated VIEs (Details) - USD ($) $ in Millions</t>
        </is>
      </c>
      <c r="B1" s="2" t="inlineStr">
        <is>
          <t>Dec. 31, 2021</t>
        </is>
      </c>
      <c r="C1" s="2" t="inlineStr">
        <is>
          <t>Dec. 31, 2020</t>
        </is>
      </c>
    </row>
    <row r="2">
      <c r="A2" s="3" t="inlineStr">
        <is>
          <t>Variable Interest Entity [Line Items]</t>
        </is>
      </c>
    </row>
    <row r="3">
      <c r="A3" s="4" t="inlineStr">
        <is>
          <t>Loans</t>
        </is>
      </c>
      <c r="B3" s="7" t="n">
        <v>895394</v>
      </c>
      <c r="C3" s="7" t="n">
        <v>887637</v>
      </c>
    </row>
    <row r="4">
      <c r="A4" s="4" t="inlineStr">
        <is>
          <t>Equity securities</t>
        </is>
      </c>
      <c r="B4" s="6" t="n">
        <v>72886</v>
      </c>
      <c r="C4" s="6" t="n">
        <v>60008</v>
      </c>
    </row>
    <row r="5">
      <c r="A5" s="3" t="inlineStr">
        <is>
          <t>Securitizations and Variable Interest Entities Textual [Abstract]</t>
        </is>
      </c>
    </row>
    <row r="6">
      <c r="A6" s="4" t="inlineStr">
        <is>
          <t>Trading debt securities</t>
        </is>
      </c>
      <c r="B6" s="6" t="n">
        <v>88265</v>
      </c>
      <c r="C6" s="6" t="n">
        <v>75095</v>
      </c>
    </row>
    <row r="7">
      <c r="A7" s="4" t="inlineStr">
        <is>
          <t>VIEs that we do not consolidate [Member] | Excluding resecuritization [Member]</t>
        </is>
      </c>
    </row>
    <row r="8">
      <c r="A8" s="3" t="inlineStr">
        <is>
          <t>Variable Interest Entity [Line Items]</t>
        </is>
      </c>
    </row>
    <row r="9">
      <c r="A9" s="4" t="inlineStr">
        <is>
          <t>Assets, nonconsolidated VIE</t>
        </is>
      </c>
      <c r="B9" s="6" t="n">
        <v>199695</v>
      </c>
      <c r="C9" s="6" t="n">
        <v>170833</v>
      </c>
    </row>
    <row r="10">
      <c r="A10" s="4" t="inlineStr">
        <is>
          <t>Maximum exposure to loss</t>
        </is>
      </c>
      <c r="B10" s="6" t="n">
        <v>28370</v>
      </c>
      <c r="C10" s="6" t="n">
        <v>19606</v>
      </c>
    </row>
    <row r="11">
      <c r="A11" s="4" t="inlineStr">
        <is>
          <t>VIEs that we do not consolidate [Member] | Excluding resecuritization [Member] | Nonconforming mortgage loan securitizations [Member]</t>
        </is>
      </c>
    </row>
    <row r="12">
      <c r="A12" s="3" t="inlineStr">
        <is>
          <t>Variable Interest Entity [Line Items]</t>
        </is>
      </c>
    </row>
    <row r="13">
      <c r="A13" s="4" t="inlineStr">
        <is>
          <t>Assets, nonconsolidated VIE</t>
        </is>
      </c>
      <c r="B13" s="6" t="n">
        <v>146482</v>
      </c>
      <c r="C13" s="6" t="n">
        <v>127717</v>
      </c>
    </row>
    <row r="14">
      <c r="A14" s="4" t="inlineStr">
        <is>
          <t>Maximum exposure to loss</t>
        </is>
      </c>
      <c r="B14" s="6" t="n">
        <v>3341</v>
      </c>
      <c r="C14" s="6" t="n">
        <v>2944</v>
      </c>
    </row>
    <row r="15">
      <c r="A15" s="4" t="inlineStr">
        <is>
          <t>VIEs that we do not consolidate [Member] | Excluding resecuritization [Member] | Tax credit structures [Member]</t>
        </is>
      </c>
    </row>
    <row r="16">
      <c r="A16" s="3" t="inlineStr">
        <is>
          <t>Variable Interest Entity [Line Items]</t>
        </is>
      </c>
    </row>
    <row r="17">
      <c r="A17" s="4" t="inlineStr">
        <is>
          <t>Assets, nonconsolidated VIE</t>
        </is>
      </c>
      <c r="B17" s="6" t="n">
        <v>44528</v>
      </c>
      <c r="C17" s="6" t="n">
        <v>41125</v>
      </c>
    </row>
    <row r="18">
      <c r="A18" s="4" t="inlineStr">
        <is>
          <t>Maximum exposure to loss</t>
        </is>
      </c>
      <c r="B18" s="6" t="n">
        <v>17956</v>
      </c>
      <c r="C18" s="6" t="n">
        <v>16230</v>
      </c>
    </row>
    <row r="19">
      <c r="A19" s="4" t="inlineStr">
        <is>
          <t>VIEs that we do not consolidate [Member] | Excluding resecuritization [Member] | Commercial real estate loans [Member]</t>
        </is>
      </c>
    </row>
    <row r="20">
      <c r="A20" s="3" t="inlineStr">
        <is>
          <t>Variable Interest Entity [Line Items]</t>
        </is>
      </c>
    </row>
    <row r="21">
      <c r="A21" s="4" t="inlineStr">
        <is>
          <t>Assets, nonconsolidated VIE</t>
        </is>
      </c>
      <c r="B21" s="6" t="n">
        <v>5489</v>
      </c>
      <c r="C21" s="6" t="n">
        <v>0</v>
      </c>
    </row>
    <row r="22">
      <c r="A22" s="4" t="inlineStr">
        <is>
          <t>Maximum exposure to loss</t>
        </is>
      </c>
      <c r="B22" s="6" t="n">
        <v>6199</v>
      </c>
      <c r="C22" s="6" t="n">
        <v>0</v>
      </c>
    </row>
    <row r="23">
      <c r="A23" s="4" t="inlineStr">
        <is>
          <t>VIEs that we do not consolidate [Member] | Excluding resecuritization [Member] | Other [Member]</t>
        </is>
      </c>
    </row>
    <row r="24">
      <c r="A24" s="3" t="inlineStr">
        <is>
          <t>Variable Interest Entity [Line Items]</t>
        </is>
      </c>
    </row>
    <row r="25">
      <c r="A25" s="4" t="inlineStr">
        <is>
          <t>Assets, nonconsolidated VIE</t>
        </is>
      </c>
      <c r="B25" s="6" t="n">
        <v>3196</v>
      </c>
      <c r="C25" s="6" t="n">
        <v>1991</v>
      </c>
    </row>
    <row r="26">
      <c r="A26" s="4" t="inlineStr">
        <is>
          <t>Maximum exposure to loss</t>
        </is>
      </c>
      <c r="B26" s="6" t="n">
        <v>874</v>
      </c>
      <c r="C26" s="6" t="n">
        <v>432</v>
      </c>
    </row>
    <row r="27">
      <c r="A27" s="4" t="inlineStr">
        <is>
          <t>VIEs that we do not consolidate [Member] | Excluding resecuritization [Member] | Loans [Member]</t>
        </is>
      </c>
    </row>
    <row r="28">
      <c r="A28" s="3" t="inlineStr">
        <is>
          <t>Variable Interest Entity [Line Items]</t>
        </is>
      </c>
    </row>
    <row r="29">
      <c r="A29" s="4" t="inlineStr">
        <is>
          <t>Maximum exposure to loss</t>
        </is>
      </c>
      <c r="B29" s="6" t="n">
        <v>7916</v>
      </c>
      <c r="C29" s="6" t="n">
        <v>1849</v>
      </c>
    </row>
    <row r="30">
      <c r="A30" s="4" t="inlineStr">
        <is>
          <t>VIEs that we do not consolidate [Member] | Excluding resecuritization [Member] | Loans [Member] | Nonconforming mortgage loan securitizations [Member]</t>
        </is>
      </c>
    </row>
    <row r="31">
      <c r="A31" s="3" t="inlineStr">
        <is>
          <t>Variable Interest Entity [Line Items]</t>
        </is>
      </c>
    </row>
    <row r="32">
      <c r="A32" s="4" t="inlineStr">
        <is>
          <t>Maximum exposure to loss</t>
        </is>
      </c>
      <c r="B32" s="6" t="n">
        <v>0</v>
      </c>
      <c r="C32" s="6" t="n">
        <v>0</v>
      </c>
    </row>
    <row r="33">
      <c r="A33" s="4" t="inlineStr">
        <is>
          <t>VIEs that we do not consolidate [Member] | Excluding resecuritization [Member] | Loans [Member] | Tax credit structures [Member]</t>
        </is>
      </c>
    </row>
    <row r="34">
      <c r="A34" s="3" t="inlineStr">
        <is>
          <t>Variable Interest Entity [Line Items]</t>
        </is>
      </c>
    </row>
    <row r="35">
      <c r="A35" s="4" t="inlineStr">
        <is>
          <t>Maximum exposure to loss</t>
        </is>
      </c>
      <c r="B35" s="6" t="n">
        <v>1904</v>
      </c>
      <c r="C35" s="6" t="n">
        <v>1760</v>
      </c>
    </row>
    <row r="36">
      <c r="A36" s="4" t="inlineStr">
        <is>
          <t>VIEs that we do not consolidate [Member] | Excluding resecuritization [Member] | Loans [Member] | Commercial real estate loans [Member]</t>
        </is>
      </c>
    </row>
    <row r="37">
      <c r="A37" s="3" t="inlineStr">
        <is>
          <t>Variable Interest Entity [Line Items]</t>
        </is>
      </c>
    </row>
    <row r="38">
      <c r="A38" s="4" t="inlineStr">
        <is>
          <t>Maximum exposure to loss</t>
        </is>
      </c>
      <c r="B38" s="6" t="n">
        <v>5481</v>
      </c>
      <c r="C38" s="6" t="n">
        <v>0</v>
      </c>
    </row>
    <row r="39">
      <c r="A39" s="4" t="inlineStr">
        <is>
          <t>VIEs that we do not consolidate [Member] | Excluding resecuritization [Member] | Loans [Member] | Other [Member]</t>
        </is>
      </c>
    </row>
    <row r="40">
      <c r="A40" s="3" t="inlineStr">
        <is>
          <t>Variable Interest Entity [Line Items]</t>
        </is>
      </c>
    </row>
    <row r="41">
      <c r="A41" s="4" t="inlineStr">
        <is>
          <t>Maximum exposure to loss</t>
        </is>
      </c>
      <c r="B41" s="6" t="n">
        <v>531</v>
      </c>
      <c r="C41" s="6" t="n">
        <v>89</v>
      </c>
    </row>
    <row r="42">
      <c r="A42" s="4" t="inlineStr">
        <is>
          <t>VIEs that we do not consolidate [Member] | Excluding resecuritization [Member] | Securities [Member] | Debt securities [Member]</t>
        </is>
      </c>
    </row>
    <row r="43">
      <c r="A43" s="3" t="inlineStr">
        <is>
          <t>Variable Interest Entity [Line Items]</t>
        </is>
      </c>
    </row>
    <row r="44">
      <c r="A44" s="4" t="inlineStr">
        <is>
          <t>Maximum exposure to loss</t>
        </is>
      </c>
      <c r="B44" s="6" t="n">
        <v>2623</v>
      </c>
      <c r="C44" s="6" t="n">
        <v>2303</v>
      </c>
    </row>
    <row r="45">
      <c r="A45" s="4" t="inlineStr">
        <is>
          <t>VIEs that we do not consolidate [Member] | Excluding resecuritization [Member] | Securities [Member] | Equity securities [Member]</t>
        </is>
      </c>
    </row>
    <row r="46">
      <c r="A46" s="3" t="inlineStr">
        <is>
          <t>Variable Interest Entity [Line Items]</t>
        </is>
      </c>
    </row>
    <row r="47">
      <c r="A47" s="4" t="inlineStr">
        <is>
          <t>Maximum exposure to loss</t>
        </is>
      </c>
      <c r="B47" s="6" t="n">
        <v>12384</v>
      </c>
      <c r="C47" s="6" t="n">
        <v>11413</v>
      </c>
    </row>
    <row r="48">
      <c r="A48" s="4" t="inlineStr">
        <is>
          <t>VIEs that we do not consolidate [Member] | Excluding resecuritization [Member] | Securities [Member] | Nonconforming mortgage loan securitizations [Member] | Debt securities [Member]</t>
        </is>
      </c>
    </row>
    <row r="49">
      <c r="A49" s="3" t="inlineStr">
        <is>
          <t>Variable Interest Entity [Line Items]</t>
        </is>
      </c>
    </row>
    <row r="50">
      <c r="A50" s="4" t="inlineStr">
        <is>
          <t>Maximum exposure to loss</t>
        </is>
      </c>
      <c r="B50" s="6" t="n">
        <v>2620</v>
      </c>
      <c r="C50" s="6" t="n">
        <v>2303</v>
      </c>
    </row>
    <row r="51">
      <c r="A51" s="4" t="inlineStr">
        <is>
          <t>VIEs that we do not consolidate [Member] | Excluding resecuritization [Member] | Securities [Member] | Nonconforming mortgage loan securitizations [Member] | Equity securities [Member]</t>
        </is>
      </c>
    </row>
    <row r="52">
      <c r="A52" s="3" t="inlineStr">
        <is>
          <t>Variable Interest Entity [Line Items]</t>
        </is>
      </c>
    </row>
    <row r="53">
      <c r="A53" s="4" t="inlineStr">
        <is>
          <t>Maximum exposure to loss</t>
        </is>
      </c>
      <c r="B53" s="6" t="n">
        <v>0</v>
      </c>
      <c r="C53" s="6" t="n">
        <v>0</v>
      </c>
    </row>
    <row r="54">
      <c r="A54" s="4" t="inlineStr">
        <is>
          <t>VIEs that we do not consolidate [Member] | Excluding resecuritization [Member] | Securities [Member] | Tax credit structures [Member] | Debt securities [Member]</t>
        </is>
      </c>
    </row>
    <row r="55">
      <c r="A55" s="3" t="inlineStr">
        <is>
          <t>Variable Interest Entity [Line Items]</t>
        </is>
      </c>
    </row>
    <row r="56">
      <c r="A56" s="4" t="inlineStr">
        <is>
          <t>Maximum exposure to loss</t>
        </is>
      </c>
      <c r="B56" s="6" t="n">
        <v>0</v>
      </c>
      <c r="C56" s="6" t="n">
        <v>0</v>
      </c>
    </row>
    <row r="57">
      <c r="A57" s="4" t="inlineStr">
        <is>
          <t>VIEs that we do not consolidate [Member] | Excluding resecuritization [Member] | Securities [Member] | Tax credit structures [Member] | Equity securities [Member]</t>
        </is>
      </c>
    </row>
    <row r="58">
      <c r="A58" s="3" t="inlineStr">
        <is>
          <t>Variable Interest Entity [Line Items]</t>
        </is>
      </c>
    </row>
    <row r="59">
      <c r="A59" s="4" t="inlineStr">
        <is>
          <t>Maximum exposure to loss</t>
        </is>
      </c>
      <c r="B59" s="6" t="n">
        <v>12322</v>
      </c>
      <c r="C59" s="6" t="n">
        <v>11362</v>
      </c>
    </row>
    <row r="60">
      <c r="A60" s="4" t="inlineStr">
        <is>
          <t>VIEs that we do not consolidate [Member] | Excluding resecuritization [Member] | Securities [Member] | Commercial real estate loans [Member] | Debt securities [Member]</t>
        </is>
      </c>
    </row>
    <row r="61">
      <c r="A61" s="3" t="inlineStr">
        <is>
          <t>Variable Interest Entity [Line Items]</t>
        </is>
      </c>
    </row>
    <row r="62">
      <c r="A62" s="4" t="inlineStr">
        <is>
          <t>Maximum exposure to loss</t>
        </is>
      </c>
      <c r="B62" s="6" t="n">
        <v>0</v>
      </c>
      <c r="C62" s="6" t="n">
        <v>0</v>
      </c>
    </row>
    <row r="63">
      <c r="A63" s="4" t="inlineStr">
        <is>
          <t>VIEs that we do not consolidate [Member] | Excluding resecuritization [Member] | Securities [Member] | Commercial real estate loans [Member] | Equity securities [Member]</t>
        </is>
      </c>
    </row>
    <row r="64">
      <c r="A64" s="3" t="inlineStr">
        <is>
          <t>Variable Interest Entity [Line Items]</t>
        </is>
      </c>
    </row>
    <row r="65">
      <c r="A65" s="4" t="inlineStr">
        <is>
          <t>Maximum exposure to loss</t>
        </is>
      </c>
      <c r="B65" s="6" t="n">
        <v>0</v>
      </c>
      <c r="C65" s="6" t="n">
        <v>0</v>
      </c>
    </row>
    <row r="66">
      <c r="A66" s="4" t="inlineStr">
        <is>
          <t>VIEs that we do not consolidate [Member] | Excluding resecuritization [Member] | Securities [Member] | Other [Member] | Debt securities [Member]</t>
        </is>
      </c>
    </row>
    <row r="67">
      <c r="A67" s="3" t="inlineStr">
        <is>
          <t>Variable Interest Entity [Line Items]</t>
        </is>
      </c>
    </row>
    <row r="68">
      <c r="A68" s="4" t="inlineStr">
        <is>
          <t>Maximum exposure to loss</t>
        </is>
      </c>
      <c r="B68" s="6" t="n">
        <v>3</v>
      </c>
      <c r="C68" s="6" t="n">
        <v>0</v>
      </c>
    </row>
    <row r="69">
      <c r="A69" s="4" t="inlineStr">
        <is>
          <t>VIEs that we do not consolidate [Member] | Excluding resecuritization [Member] | Securities [Member] | Other [Member] | Equity securities [Member]</t>
        </is>
      </c>
    </row>
    <row r="70">
      <c r="A70" s="3" t="inlineStr">
        <is>
          <t>Variable Interest Entity [Line Items]</t>
        </is>
      </c>
    </row>
    <row r="71">
      <c r="A71" s="4" t="inlineStr">
        <is>
          <t>Maximum exposure to loss</t>
        </is>
      </c>
      <c r="B71" s="6" t="n">
        <v>62</v>
      </c>
      <c r="C71" s="6" t="n">
        <v>51</v>
      </c>
    </row>
    <row r="72">
      <c r="A72" s="4" t="inlineStr">
        <is>
          <t>VIEs that we do not consolidate [Member] | Excluding resecuritization [Member] | All other assets [Member]</t>
        </is>
      </c>
    </row>
    <row r="73">
      <c r="A73" s="3" t="inlineStr">
        <is>
          <t>Variable Interest Entity [Line Items]</t>
        </is>
      </c>
    </row>
    <row r="74">
      <c r="A74" s="4" t="inlineStr">
        <is>
          <t>Maximum exposure to loss</t>
        </is>
      </c>
      <c r="B74" s="6" t="n">
        <v>751</v>
      </c>
      <c r="C74" s="6" t="n">
        <v>669</v>
      </c>
    </row>
    <row r="75">
      <c r="A75" s="4" t="inlineStr">
        <is>
          <t>VIEs that we do not consolidate [Member] | Excluding resecuritization [Member] | All other assets [Member] | Nonconforming mortgage loan securitizations [Member]</t>
        </is>
      </c>
    </row>
    <row r="76">
      <c r="A76" s="3" t="inlineStr">
        <is>
          <t>Variable Interest Entity [Line Items]</t>
        </is>
      </c>
    </row>
    <row r="77">
      <c r="A77" s="4" t="inlineStr">
        <is>
          <t>Maximum exposure to loss</t>
        </is>
      </c>
      <c r="B77" s="6" t="n">
        <v>694</v>
      </c>
      <c r="C77" s="6" t="n">
        <v>607</v>
      </c>
    </row>
    <row r="78">
      <c r="A78" s="4" t="inlineStr">
        <is>
          <t>VIEs that we do not consolidate [Member] | Excluding resecuritization [Member] | All other assets [Member] | Tax credit structures [Member]</t>
        </is>
      </c>
    </row>
    <row r="79">
      <c r="A79" s="3" t="inlineStr">
        <is>
          <t>Variable Interest Entity [Line Items]</t>
        </is>
      </c>
    </row>
    <row r="80">
      <c r="A80" s="4" t="inlineStr">
        <is>
          <t>Maximum exposure to loss</t>
        </is>
      </c>
      <c r="B80" s="6" t="n">
        <v>0</v>
      </c>
      <c r="C80" s="6" t="n">
        <v>0</v>
      </c>
    </row>
    <row r="81">
      <c r="A81" s="4" t="inlineStr">
        <is>
          <t>VIEs that we do not consolidate [Member] | Excluding resecuritization [Member] | All other assets [Member] | Commercial real estate loans [Member]</t>
        </is>
      </c>
    </row>
    <row r="82">
      <c r="A82" s="3" t="inlineStr">
        <is>
          <t>Variable Interest Entity [Line Items]</t>
        </is>
      </c>
    </row>
    <row r="83">
      <c r="A83" s="4" t="inlineStr">
        <is>
          <t>Maximum exposure to loss</t>
        </is>
      </c>
      <c r="B83" s="6" t="n">
        <v>8</v>
      </c>
      <c r="C83" s="6" t="n">
        <v>0</v>
      </c>
    </row>
    <row r="84">
      <c r="A84" s="4" t="inlineStr">
        <is>
          <t>VIEs that we do not consolidate [Member] | Excluding resecuritization [Member] | All other assets [Member] | Other [Member]</t>
        </is>
      </c>
    </row>
    <row r="85">
      <c r="A85" s="3" t="inlineStr">
        <is>
          <t>Variable Interest Entity [Line Items]</t>
        </is>
      </c>
    </row>
    <row r="86">
      <c r="A86" s="4" t="inlineStr">
        <is>
          <t>Maximum exposure to loss</t>
        </is>
      </c>
      <c r="B86" s="6" t="n">
        <v>49</v>
      </c>
      <c r="C86" s="6" t="n">
        <v>62</v>
      </c>
    </row>
    <row r="87">
      <c r="A87" s="4" t="inlineStr">
        <is>
          <t>VIEs that we do not consolidate [Member] | Excluding resecuritization [Member] | Debt, guarantees, and other commitments [Member]</t>
        </is>
      </c>
    </row>
    <row r="88">
      <c r="A88" s="3" t="inlineStr">
        <is>
          <t>Variable Interest Entity [Line Items]</t>
        </is>
      </c>
    </row>
    <row r="89">
      <c r="A89" s="4" t="inlineStr">
        <is>
          <t>Maximum exposure to loss</t>
        </is>
      </c>
      <c r="B89" s="6" t="n">
        <v>4696</v>
      </c>
      <c r="C89" s="6" t="n">
        <v>3372</v>
      </c>
    </row>
    <row r="90">
      <c r="A90" s="4" t="inlineStr">
        <is>
          <t>VIEs that we do not consolidate [Member] | Excluding resecuritization [Member] | Debt, guarantees, and other commitments [Member] | Nonconforming mortgage loan securitizations [Member]</t>
        </is>
      </c>
    </row>
    <row r="91">
      <c r="A91" s="3" t="inlineStr">
        <is>
          <t>Variable Interest Entity [Line Items]</t>
        </is>
      </c>
    </row>
    <row r="92">
      <c r="A92" s="4" t="inlineStr">
        <is>
          <t>Maximum exposure to loss</t>
        </is>
      </c>
      <c r="B92" s="6" t="n">
        <v>27</v>
      </c>
      <c r="C92" s="6" t="n">
        <v>34</v>
      </c>
    </row>
    <row r="93">
      <c r="A93" s="4" t="inlineStr">
        <is>
          <t>VIEs that we do not consolidate [Member] | Excluding resecuritization [Member] | Debt, guarantees, and other commitments [Member] | Tax credit structures [Member]</t>
        </is>
      </c>
    </row>
    <row r="94">
      <c r="A94" s="3" t="inlineStr">
        <is>
          <t>Variable Interest Entity [Line Items]</t>
        </is>
      </c>
    </row>
    <row r="95">
      <c r="A95" s="4" t="inlineStr">
        <is>
          <t>Maximum exposure to loss</t>
        </is>
      </c>
      <c r="B95" s="6" t="n">
        <v>3730</v>
      </c>
      <c r="C95" s="6" t="n">
        <v>3108</v>
      </c>
    </row>
    <row r="96">
      <c r="A96" s="4" t="inlineStr">
        <is>
          <t>VIEs that we do not consolidate [Member] | Excluding resecuritization [Member] | Debt, guarantees, and other commitments [Member] | Commercial real estate loans [Member]</t>
        </is>
      </c>
    </row>
    <row r="97">
      <c r="A97" s="3" t="inlineStr">
        <is>
          <t>Variable Interest Entity [Line Items]</t>
        </is>
      </c>
    </row>
    <row r="98">
      <c r="A98" s="4" t="inlineStr">
        <is>
          <t>Maximum exposure to loss</t>
        </is>
      </c>
      <c r="B98" s="6" t="n">
        <v>710</v>
      </c>
      <c r="C98" s="6" t="n">
        <v>0</v>
      </c>
    </row>
    <row r="99">
      <c r="A99" s="4" t="inlineStr">
        <is>
          <t>VIEs that we do not consolidate [Member] | Excluding resecuritization [Member] | Debt, guarantees, and other commitments [Member] | Other [Member]</t>
        </is>
      </c>
    </row>
    <row r="100">
      <c r="A100" s="3" t="inlineStr">
        <is>
          <t>Variable Interest Entity [Line Items]</t>
        </is>
      </c>
    </row>
    <row r="101">
      <c r="A101" s="4" t="inlineStr">
        <is>
          <t>Maximum exposure to loss</t>
        </is>
      </c>
      <c r="B101" s="6" t="n">
        <v>229</v>
      </c>
      <c r="C101" s="6" t="n">
        <v>230</v>
      </c>
    </row>
    <row r="102">
      <c r="A102" s="4" t="inlineStr">
        <is>
          <t>VIEs that we do not consolidate [Member] | Excluding resecuritization [Member] | Carrying value [Member]</t>
        </is>
      </c>
    </row>
    <row r="103">
      <c r="A103" s="3" t="inlineStr">
        <is>
          <t>Variable Interest Entity [Line Items]</t>
        </is>
      </c>
    </row>
    <row r="104">
      <c r="A104" s="4" t="inlineStr">
        <is>
          <t>Loans</t>
        </is>
      </c>
      <c r="B104" s="6" t="n">
        <v>7916</v>
      </c>
      <c r="C104" s="6" t="n">
        <v>1849</v>
      </c>
    </row>
    <row r="105">
      <c r="A105" s="4" t="inlineStr">
        <is>
          <t>Debt securities</t>
        </is>
      </c>
      <c r="B105" s="6" t="n">
        <v>2623</v>
      </c>
      <c r="C105" s="6" t="n">
        <v>2303</v>
      </c>
    </row>
    <row r="106">
      <c r="A106" s="4" t="inlineStr">
        <is>
          <t>Equity securities</t>
        </is>
      </c>
      <c r="B106" s="6" t="n">
        <v>12384</v>
      </c>
      <c r="C106" s="6" t="n">
        <v>11413</v>
      </c>
    </row>
    <row r="107">
      <c r="A107" s="4" t="inlineStr">
        <is>
          <t>All other assets</t>
        </is>
      </c>
      <c r="B107" s="6" t="n">
        <v>751</v>
      </c>
      <c r="C107" s="6" t="n">
        <v>668</v>
      </c>
    </row>
    <row r="108">
      <c r="A108" s="4" t="inlineStr">
        <is>
          <t>Debt and other liabilities</t>
        </is>
      </c>
      <c r="B108" s="6" t="n">
        <v>-4942</v>
      </c>
      <c r="C108" s="6" t="n">
        <v>-4203</v>
      </c>
    </row>
    <row r="109">
      <c r="A109" s="4" t="inlineStr">
        <is>
          <t>Net assets</t>
        </is>
      </c>
      <c r="B109" s="6" t="n">
        <v>18732</v>
      </c>
      <c r="C109" s="6" t="n">
        <v>12030</v>
      </c>
    </row>
    <row r="110">
      <c r="A110" s="3" t="inlineStr">
        <is>
          <t>Securitizations and Variable Interest Entities Textual [Abstract]</t>
        </is>
      </c>
    </row>
    <row r="111">
      <c r="A111" s="4" t="inlineStr">
        <is>
          <t>Trading debt securities</t>
        </is>
      </c>
      <c r="B111" s="6" t="n">
        <v>352</v>
      </c>
      <c r="C111" s="6" t="n">
        <v>310</v>
      </c>
    </row>
    <row r="112">
      <c r="A112" s="4" t="inlineStr">
        <is>
          <t>VIEs that we do not consolidate [Member] | Excluding resecuritization [Member] | Carrying value [Member] | Nonconforming mortgage loan securitizations [Member]</t>
        </is>
      </c>
    </row>
    <row r="113">
      <c r="A113" s="3" t="inlineStr">
        <is>
          <t>Variable Interest Entity [Line Items]</t>
        </is>
      </c>
    </row>
    <row r="114">
      <c r="A114" s="4" t="inlineStr">
        <is>
          <t>Loans</t>
        </is>
      </c>
      <c r="B114" s="6" t="n">
        <v>0</v>
      </c>
      <c r="C114" s="6" t="n">
        <v>0</v>
      </c>
    </row>
    <row r="115">
      <c r="A115" s="4" t="inlineStr">
        <is>
          <t>Debt securities</t>
        </is>
      </c>
      <c r="B115" s="6" t="n">
        <v>2620</v>
      </c>
      <c r="C115" s="6" t="n">
        <v>2303</v>
      </c>
    </row>
    <row r="116">
      <c r="A116" s="4" t="inlineStr">
        <is>
          <t>Equity securities</t>
        </is>
      </c>
      <c r="B116" s="6" t="n">
        <v>0</v>
      </c>
      <c r="C116" s="6" t="n">
        <v>0</v>
      </c>
    </row>
    <row r="117">
      <c r="A117" s="4" t="inlineStr">
        <is>
          <t>All other assets</t>
        </is>
      </c>
      <c r="B117" s="6" t="n">
        <v>694</v>
      </c>
      <c r="C117" s="6" t="n">
        <v>606</v>
      </c>
    </row>
    <row r="118">
      <c r="A118" s="4" t="inlineStr">
        <is>
          <t>Debt and other liabilities</t>
        </is>
      </c>
      <c r="B118" s="6" t="n">
        <v>0</v>
      </c>
      <c r="C118" s="6" t="n">
        <v>0</v>
      </c>
    </row>
    <row r="119">
      <c r="A119" s="4" t="inlineStr">
        <is>
          <t>Net assets</t>
        </is>
      </c>
      <c r="B119" s="6" t="n">
        <v>3314</v>
      </c>
      <c r="C119" s="6" t="n">
        <v>2909</v>
      </c>
    </row>
    <row r="120">
      <c r="A120" s="4" t="inlineStr">
        <is>
          <t>VIEs that we do not consolidate [Member] | Excluding resecuritization [Member] | Carrying value [Member] | Tax credit structures [Member]</t>
        </is>
      </c>
    </row>
    <row r="121">
      <c r="A121" s="3" t="inlineStr">
        <is>
          <t>Variable Interest Entity [Line Items]</t>
        </is>
      </c>
    </row>
    <row r="122">
      <c r="A122" s="4" t="inlineStr">
        <is>
          <t>Loans</t>
        </is>
      </c>
      <c r="B122" s="6" t="n">
        <v>1904</v>
      </c>
      <c r="C122" s="6" t="n">
        <v>1760</v>
      </c>
    </row>
    <row r="123">
      <c r="A123" s="4" t="inlineStr">
        <is>
          <t>Debt securities</t>
        </is>
      </c>
      <c r="B123" s="6" t="n">
        <v>0</v>
      </c>
      <c r="C123" s="6" t="n">
        <v>0</v>
      </c>
    </row>
    <row r="124">
      <c r="A124" s="4" t="inlineStr">
        <is>
          <t>Equity securities</t>
        </is>
      </c>
      <c r="B124" s="6" t="n">
        <v>12322</v>
      </c>
      <c r="C124" s="6" t="n">
        <v>11362</v>
      </c>
    </row>
    <row r="125">
      <c r="A125" s="4" t="inlineStr">
        <is>
          <t>All other assets</t>
        </is>
      </c>
      <c r="B125" s="6" t="n">
        <v>0</v>
      </c>
      <c r="C125" s="6" t="n">
        <v>0</v>
      </c>
    </row>
    <row r="126">
      <c r="A126" s="4" t="inlineStr">
        <is>
          <t>Debt and other liabilities</t>
        </is>
      </c>
      <c r="B126" s="6" t="n">
        <v>-4941</v>
      </c>
      <c r="C126" s="6" t="n">
        <v>-4202</v>
      </c>
    </row>
    <row r="127">
      <c r="A127" s="4" t="inlineStr">
        <is>
          <t>Net assets</t>
        </is>
      </c>
      <c r="B127" s="6" t="n">
        <v>9285</v>
      </c>
      <c r="C127" s="6" t="n">
        <v>8920</v>
      </c>
    </row>
    <row r="128">
      <c r="A128" s="4" t="inlineStr">
        <is>
          <t>VIEs that we do not consolidate [Member] | Excluding resecuritization [Member] | Carrying value [Member] | Commercial real estate loans [Member]</t>
        </is>
      </c>
    </row>
    <row r="129">
      <c r="A129" s="3" t="inlineStr">
        <is>
          <t>Variable Interest Entity [Line Items]</t>
        </is>
      </c>
    </row>
    <row r="130">
      <c r="A130" s="4" t="inlineStr">
        <is>
          <t>Loans</t>
        </is>
      </c>
      <c r="B130" s="6" t="n">
        <v>5481</v>
      </c>
      <c r="C130" s="6" t="n">
        <v>0</v>
      </c>
    </row>
    <row r="131">
      <c r="A131" s="4" t="inlineStr">
        <is>
          <t>Debt securities</t>
        </is>
      </c>
      <c r="B131" s="6" t="n">
        <v>0</v>
      </c>
      <c r="C131" s="6" t="n">
        <v>0</v>
      </c>
    </row>
    <row r="132">
      <c r="A132" s="4" t="inlineStr">
        <is>
          <t>Equity securities</t>
        </is>
      </c>
      <c r="B132" s="6" t="n">
        <v>0</v>
      </c>
      <c r="C132" s="6" t="n">
        <v>0</v>
      </c>
    </row>
    <row r="133">
      <c r="A133" s="4" t="inlineStr">
        <is>
          <t>All other assets</t>
        </is>
      </c>
      <c r="B133" s="6" t="n">
        <v>8</v>
      </c>
      <c r="C133" s="6" t="n">
        <v>0</v>
      </c>
    </row>
    <row r="134">
      <c r="A134" s="4" t="inlineStr">
        <is>
          <t>Debt and other liabilities</t>
        </is>
      </c>
      <c r="B134" s="6" t="n">
        <v>0</v>
      </c>
      <c r="C134" s="6" t="n">
        <v>0</v>
      </c>
    </row>
    <row r="135">
      <c r="A135" s="4" t="inlineStr">
        <is>
          <t>Net assets</t>
        </is>
      </c>
      <c r="B135" s="6" t="n">
        <v>5489</v>
      </c>
      <c r="C135" s="6" t="n">
        <v>0</v>
      </c>
    </row>
    <row r="136">
      <c r="A136" s="4" t="inlineStr">
        <is>
          <t>VIEs that we do not consolidate [Member] | Excluding resecuritization [Member] | Carrying value [Member] | Other [Member]</t>
        </is>
      </c>
    </row>
    <row r="137">
      <c r="A137" s="3" t="inlineStr">
        <is>
          <t>Variable Interest Entity [Line Items]</t>
        </is>
      </c>
    </row>
    <row r="138">
      <c r="A138" s="4" t="inlineStr">
        <is>
          <t>Loans</t>
        </is>
      </c>
      <c r="B138" s="6" t="n">
        <v>531</v>
      </c>
      <c r="C138" s="6" t="n">
        <v>89</v>
      </c>
    </row>
    <row r="139">
      <c r="A139" s="4" t="inlineStr">
        <is>
          <t>Debt securities</t>
        </is>
      </c>
      <c r="B139" s="6" t="n">
        <v>3</v>
      </c>
      <c r="C139" s="6" t="n">
        <v>0</v>
      </c>
    </row>
    <row r="140">
      <c r="A140" s="4" t="inlineStr">
        <is>
          <t>Equity securities</t>
        </is>
      </c>
      <c r="B140" s="6" t="n">
        <v>62</v>
      </c>
      <c r="C140" s="6" t="n">
        <v>51</v>
      </c>
    </row>
    <row r="141">
      <c r="A141" s="4" t="inlineStr">
        <is>
          <t>All other assets</t>
        </is>
      </c>
      <c r="B141" s="6" t="n">
        <v>49</v>
      </c>
      <c r="C141" s="6" t="n">
        <v>62</v>
      </c>
    </row>
    <row r="142">
      <c r="A142" s="4" t="inlineStr">
        <is>
          <t>Debt and other liabilities</t>
        </is>
      </c>
      <c r="B142" s="6" t="n">
        <v>-1</v>
      </c>
      <c r="C142" s="6" t="n">
        <v>-1</v>
      </c>
    </row>
    <row r="143">
      <c r="A143" s="4" t="inlineStr">
        <is>
          <t>Net assets</t>
        </is>
      </c>
      <c r="B143" s="7" t="n">
        <v>644</v>
      </c>
      <c r="C143" s="7" t="n">
        <v>2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Transactions with Consolidated VIEs (Details) - USD ($) $ in Millions</t>
        </is>
      </c>
      <c r="C1" s="2" t="inlineStr">
        <is>
          <t>Dec. 31, 2021</t>
        </is>
      </c>
      <c r="D1" s="2" t="inlineStr">
        <is>
          <t>Dec. 31, 2020</t>
        </is>
      </c>
    </row>
    <row r="2">
      <c r="A2" s="3" t="inlineStr">
        <is>
          <t>Variable Interest Entity [Line Items]</t>
        </is>
      </c>
    </row>
    <row r="3">
      <c r="A3" s="4" t="inlineStr">
        <is>
          <t>Assets</t>
        </is>
      </c>
      <c r="B3" s="4" t="inlineStr">
        <is>
          <t>[1]</t>
        </is>
      </c>
      <c r="C3" s="7" t="n">
        <v>1948068</v>
      </c>
      <c r="D3" s="7" t="n">
        <v>1952911</v>
      </c>
    </row>
    <row r="4">
      <c r="A4" s="4" t="inlineStr">
        <is>
          <t>Loans</t>
        </is>
      </c>
      <c r="C4" s="6" t="n">
        <v>895394</v>
      </c>
      <c r="D4" s="6" t="n">
        <v>887637</v>
      </c>
    </row>
    <row r="5">
      <c r="A5" s="4" t="inlineStr">
        <is>
          <t>Long-term debt</t>
        </is>
      </c>
      <c r="C5" s="6" t="n">
        <v>-160689</v>
      </c>
      <c r="D5" s="6" t="n">
        <v>-212950</v>
      </c>
    </row>
    <row r="6">
      <c r="A6" s="3" t="inlineStr">
        <is>
          <t>Securitizations and Variable Interest Entities Textual [Abstract]</t>
        </is>
      </c>
    </row>
    <row r="7">
      <c r="A7" s="4" t="inlineStr">
        <is>
          <t>Trading debt securities</t>
        </is>
      </c>
      <c r="C7" s="6" t="n">
        <v>88265</v>
      </c>
      <c r="D7" s="6" t="n">
        <v>75095</v>
      </c>
    </row>
    <row r="8">
      <c r="A8" s="4" t="inlineStr">
        <is>
          <t>Carrying value [Member]</t>
        </is>
      </c>
    </row>
    <row r="9">
      <c r="A9" s="3" t="inlineStr">
        <is>
          <t>Variable Interest Entity [Line Items]</t>
        </is>
      </c>
    </row>
    <row r="10">
      <c r="A10" s="4" t="inlineStr">
        <is>
          <t>Long-term debt</t>
        </is>
      </c>
      <c r="C10" s="6" t="n">
        <v>-160660</v>
      </c>
      <c r="D10" s="6" t="n">
        <v>-212922</v>
      </c>
    </row>
    <row r="11">
      <c r="A11" s="4" t="inlineStr">
        <is>
          <t>VIEs that we consolidate [Member]</t>
        </is>
      </c>
    </row>
    <row r="12">
      <c r="A12" s="3" t="inlineStr">
        <is>
          <t>Variable Interest Entity [Line Items]</t>
        </is>
      </c>
    </row>
    <row r="13">
      <c r="A13" s="4" t="inlineStr">
        <is>
          <t>Assets</t>
        </is>
      </c>
      <c r="C13" s="6" t="n">
        <v>7529</v>
      </c>
      <c r="D13" s="6" t="n">
        <v>13983</v>
      </c>
    </row>
    <row r="14">
      <c r="A14" s="4" t="inlineStr">
        <is>
          <t>VIEs that we consolidate [Member] | Commercial and industrial loans and leases [Member]</t>
        </is>
      </c>
    </row>
    <row r="15">
      <c r="A15" s="3" t="inlineStr">
        <is>
          <t>Variable Interest Entity [Line Items]</t>
        </is>
      </c>
    </row>
    <row r="16">
      <c r="A16" s="4" t="inlineStr">
        <is>
          <t>Assets</t>
        </is>
      </c>
      <c r="C16" s="6" t="n">
        <v>7013</v>
      </c>
      <c r="D16" s="6" t="n">
        <v>6987</v>
      </c>
    </row>
    <row r="17">
      <c r="A17" s="4" t="inlineStr">
        <is>
          <t>VIEs that we consolidate [Member] | Commercial real estate loans [Member]</t>
        </is>
      </c>
    </row>
    <row r="18">
      <c r="A18" s="3" t="inlineStr">
        <is>
          <t>Variable Interest Entity [Line Items]</t>
        </is>
      </c>
    </row>
    <row r="19">
      <c r="A19" s="4" t="inlineStr">
        <is>
          <t>Assets</t>
        </is>
      </c>
      <c r="C19" s="6" t="n">
        <v>0</v>
      </c>
      <c r="D19" s="6" t="n">
        <v>5369</v>
      </c>
    </row>
    <row r="20">
      <c r="A20" s="4" t="inlineStr">
        <is>
          <t>VIEs that we consolidate [Member] | Other [Member]</t>
        </is>
      </c>
    </row>
    <row r="21">
      <c r="A21" s="3" t="inlineStr">
        <is>
          <t>Variable Interest Entity [Line Items]</t>
        </is>
      </c>
    </row>
    <row r="22">
      <c r="A22" s="4" t="inlineStr">
        <is>
          <t>Assets</t>
        </is>
      </c>
      <c r="C22" s="6" t="n">
        <v>516</v>
      </c>
      <c r="D22" s="6" t="n">
        <v>1627</v>
      </c>
    </row>
    <row r="23">
      <c r="A23" s="4" t="inlineStr">
        <is>
          <t>VIEs that we consolidate [Member] | Carrying value [Member]</t>
        </is>
      </c>
    </row>
    <row r="24">
      <c r="A24" s="3" t="inlineStr">
        <is>
          <t>Variable Interest Entity [Line Items]</t>
        </is>
      </c>
    </row>
    <row r="25">
      <c r="A25" s="4" t="inlineStr">
        <is>
          <t>Assets</t>
        </is>
      </c>
      <c r="C25" s="6" t="n">
        <v>4781</v>
      </c>
      <c r="D25" s="6" t="n">
        <v>12146</v>
      </c>
    </row>
    <row r="26">
      <c r="A26" s="4" t="inlineStr">
        <is>
          <t>Loans</t>
        </is>
      </c>
      <c r="C26" s="6" t="n">
        <v>4476</v>
      </c>
      <c r="D26" s="6" t="n">
        <v>10869</v>
      </c>
    </row>
    <row r="27">
      <c r="A27" s="4" t="inlineStr">
        <is>
          <t>Debt securities</t>
        </is>
      </c>
      <c r="C27" s="6" t="n">
        <v>71</v>
      </c>
      <c r="D27" s="6" t="n">
        <v>967</v>
      </c>
    </row>
    <row r="28">
      <c r="A28" s="4" t="inlineStr">
        <is>
          <t>All other assets</t>
        </is>
      </c>
      <c r="C28" s="6" t="n">
        <v>234</v>
      </c>
      <c r="D28" s="6" t="n">
        <v>310</v>
      </c>
    </row>
    <row r="29">
      <c r="A29" s="4" t="inlineStr">
        <is>
          <t>Long-term debt</t>
        </is>
      </c>
      <c r="C29" s="6" t="n">
        <v>-149</v>
      </c>
      <c r="D29" s="6" t="n">
        <v>-203</v>
      </c>
    </row>
    <row r="30">
      <c r="A30" s="4" t="inlineStr">
        <is>
          <t>All other liabilities</t>
        </is>
      </c>
      <c r="C30" s="6" t="n">
        <v>-259</v>
      </c>
      <c r="D30" s="6" t="n">
        <v>-1100</v>
      </c>
    </row>
    <row r="31">
      <c r="A31" s="3" t="inlineStr">
        <is>
          <t>Securitizations and Variable Interest Entities Textual [Abstract]</t>
        </is>
      </c>
    </row>
    <row r="32">
      <c r="A32" s="4" t="inlineStr">
        <is>
          <t>Trading debt securities</t>
        </is>
      </c>
      <c r="C32" s="6" t="n">
        <v>0</v>
      </c>
      <c r="D32" s="6" t="n">
        <v>269</v>
      </c>
    </row>
    <row r="33">
      <c r="A33" s="4" t="inlineStr">
        <is>
          <t>VIEs that we consolidate [Member] | Carrying value [Member] | Commercial and industrial loans and leases [Member]</t>
        </is>
      </c>
    </row>
    <row r="34">
      <c r="A34" s="3" t="inlineStr">
        <is>
          <t>Variable Interest Entity [Line Items]</t>
        </is>
      </c>
    </row>
    <row r="35">
      <c r="A35" s="4" t="inlineStr">
        <is>
          <t>Loans</t>
        </is>
      </c>
      <c r="C35" s="6" t="n">
        <v>4099</v>
      </c>
      <c r="D35" s="6" t="n">
        <v>5005</v>
      </c>
    </row>
    <row r="36">
      <c r="A36" s="4" t="inlineStr">
        <is>
          <t>Debt securities</t>
        </is>
      </c>
      <c r="C36" s="6" t="n">
        <v>0</v>
      </c>
      <c r="D36" s="6" t="n">
        <v>0</v>
      </c>
    </row>
    <row r="37">
      <c r="A37" s="4" t="inlineStr">
        <is>
          <t>All other assets</t>
        </is>
      </c>
      <c r="C37" s="6" t="n">
        <v>231</v>
      </c>
      <c r="D37" s="6" t="n">
        <v>223</v>
      </c>
    </row>
    <row r="38">
      <c r="A38" s="4" t="inlineStr">
        <is>
          <t>Long-term debt</t>
        </is>
      </c>
      <c r="C38" s="6" t="n">
        <v>0</v>
      </c>
      <c r="D38" s="6" t="n">
        <v>0</v>
      </c>
    </row>
    <row r="39">
      <c r="A39" s="4" t="inlineStr">
        <is>
          <t>All other liabilities</t>
        </is>
      </c>
      <c r="C39" s="6" t="n">
        <v>-188</v>
      </c>
      <c r="D39" s="6" t="n">
        <v>-200</v>
      </c>
    </row>
    <row r="40">
      <c r="A40" s="4" t="inlineStr">
        <is>
          <t>VIEs that we consolidate [Member] | Carrying value [Member] | Commercial real estate loans [Member]</t>
        </is>
      </c>
    </row>
    <row r="41">
      <c r="A41" s="3" t="inlineStr">
        <is>
          <t>Variable Interest Entity [Line Items]</t>
        </is>
      </c>
    </row>
    <row r="42">
      <c r="A42" s="4" t="inlineStr">
        <is>
          <t>Loans</t>
        </is>
      </c>
      <c r="C42" s="6" t="n">
        <v>0</v>
      </c>
      <c r="D42" s="6" t="n">
        <v>5357</v>
      </c>
    </row>
    <row r="43">
      <c r="A43" s="4" t="inlineStr">
        <is>
          <t>Debt securities</t>
        </is>
      </c>
      <c r="C43" s="6" t="n">
        <v>0</v>
      </c>
      <c r="D43" s="6" t="n">
        <v>0</v>
      </c>
    </row>
    <row r="44">
      <c r="A44" s="4" t="inlineStr">
        <is>
          <t>All other assets</t>
        </is>
      </c>
      <c r="C44" s="6" t="n">
        <v>0</v>
      </c>
      <c r="D44" s="6" t="n">
        <v>12</v>
      </c>
    </row>
    <row r="45">
      <c r="A45" s="4" t="inlineStr">
        <is>
          <t>Long-term debt</t>
        </is>
      </c>
      <c r="C45" s="6" t="n">
        <v>0</v>
      </c>
      <c r="D45" s="6" t="n">
        <v>0</v>
      </c>
    </row>
    <row r="46">
      <c r="A46" s="4" t="inlineStr">
        <is>
          <t>All other liabilities</t>
        </is>
      </c>
      <c r="C46" s="6" t="n">
        <v>0</v>
      </c>
      <c r="D46" s="6" t="n">
        <v>0</v>
      </c>
    </row>
    <row r="47">
      <c r="A47" s="4" t="inlineStr">
        <is>
          <t>VIEs that we consolidate [Member] | Carrying value [Member] | Other [Member]</t>
        </is>
      </c>
    </row>
    <row r="48">
      <c r="A48" s="3" t="inlineStr">
        <is>
          <t>Variable Interest Entity [Line Items]</t>
        </is>
      </c>
    </row>
    <row r="49">
      <c r="A49" s="4" t="inlineStr">
        <is>
          <t>Loans</t>
        </is>
      </c>
      <c r="C49" s="6" t="n">
        <v>377</v>
      </c>
      <c r="D49" s="6" t="n">
        <v>507</v>
      </c>
    </row>
    <row r="50">
      <c r="A50" s="4" t="inlineStr">
        <is>
          <t>Debt securities</t>
        </is>
      </c>
      <c r="C50" s="6" t="n">
        <v>71</v>
      </c>
      <c r="D50" s="6" t="n">
        <v>967</v>
      </c>
    </row>
    <row r="51">
      <c r="A51" s="4" t="inlineStr">
        <is>
          <t>All other assets</t>
        </is>
      </c>
      <c r="C51" s="6" t="n">
        <v>3</v>
      </c>
      <c r="D51" s="6" t="n">
        <v>75</v>
      </c>
    </row>
    <row r="52">
      <c r="A52" s="4" t="inlineStr">
        <is>
          <t>Long-term debt</t>
        </is>
      </c>
      <c r="C52" s="6" t="n">
        <v>-149</v>
      </c>
      <c r="D52" s="6" t="n">
        <v>-203</v>
      </c>
    </row>
    <row r="53">
      <c r="A53" s="4" t="inlineStr">
        <is>
          <t>All other liabilities</t>
        </is>
      </c>
      <c r="C53" s="7" t="n">
        <v>-71</v>
      </c>
      <c r="D53" s="7" t="n">
        <v>-900</v>
      </c>
    </row>
    <row r="54"/>
    <row r="55">
      <c r="A55" s="4" t="inlineStr">
        <is>
          <t>[1]</t>
        </is>
      </c>
      <c r="B55"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sheetData>
  <mergeCells count="3">
    <mergeCell ref="A1:B1"/>
    <mergeCell ref="A54:C54"/>
    <mergeCell ref="B55:C5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S and HTM Debt Securities</t>
        </is>
      </c>
      <c r="B1" s="2" t="inlineStr">
        <is>
          <t>12 Months Ended</t>
        </is>
      </c>
    </row>
    <row r="2">
      <c r="B2" s="2" t="inlineStr">
        <is>
          <t>Dec. 31, 2021</t>
        </is>
      </c>
    </row>
    <row r="3">
      <c r="A3" s="3" t="inlineStr">
        <is>
          <t>AFS and HTM Debt Securities [Abstract]</t>
        </is>
      </c>
    </row>
    <row r="4">
      <c r="A4" s="4" t="inlineStr">
        <is>
          <t>AFS and HTM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cumulative other comprehensive income (OCI), net of the ACL and applicable income taxes. Information on debt securities held for trading is included in Note 2 (Trading Activities). Outstanding balances exclude accrued interest receivable on AFS and HTM debt securities, which are included in other assets. See Note 7 (Premises, Equipment and Other Assets) for additional information on accrued interest receivable. Amounts considered to be uncollectible are reversed through interest income. The interest income reversed for the years ended 2021 and 2020 was insignificant. Table 3.1: Available-for-Sale and Held-to-Maturity Debt Securities Outstanding (in millions) Amortized Gross Gross Fair value December 31, 2021 Available-for-sale debt securities: Securities of U.S. Treasury and federal agencies $ 39,668 185 (192) 39,661 Non-U.S. government securities 71 — — 71 Securities of U.S. states and political subdivisions (2) 16,618 350 (51) 16,917 Federal agency mortgage-backed securities 104,661 1,807 (582) 105,886 Non-agency mortgage-backed securities (3) 4,515 32 (15) 4,532 Collateralized loan obligations 5,713 2 (7) 5,708 Other debt securities 4,217 259 (7) 4,469 Total available-for-sale debt securities 175,463 2,635 (854) 177,244 Held-to-maturity debt securities: Securities of U.S. Treasury and federal agencies 16,544 599 (318) 16,825 Securities of U.S. states and political subdivisions 32,689 847 (61) 33,475 Federal agency mortgage-backed securities 188,909 1,882 (2,807) 187,984 Non-agency mortgage-backed securities (3) 1,082 31 (18) 1,095 Collateralized loan obligations 31,067 194 (2) 31,259 Other debt securities 1,731 17 — 1,748 Total held-to-maturity debt securities 272,022 3,570 (3,206) 272,386 Total $ 447,485 6,205 (4,060) 449,630 December 31, 2020 Available-for-sale debt securities: Securities of U.S. Treasury and federal agencies $ 21,954 205 — 22,159 Non-U.S. government securities 16,816 — (3) 16,813 Securities of U.S. states and political subdivisions (2) 19,263 224 (81) 19,406 Federal agency mortgage-backed securities 134,838 4,260 (28) 139,070 Non-agency mortgage-backed securities (3) 3,745 30 (46) 3,729 Collateralized loan obligations 9,058 4 (44) 9,018 Other debt securities 9,859 399 (61) 10,197 Total available-for-sale debt securities 215,533 5,122 (263) 220,392 Held-to-maturity debt securities: Securities of U.S. Treasury and federal agencies 47,295 1,472 (170) 48,597 Securities of U.S. states and political subdivisions 25,860 938 (5) 26,793 Federal agency mortgage-backed securities 115,437 4,182 (21) 119,598 Non-agency mortgage-backed securities (3) 890 51 (8) 933 Collateralized loan obligations 16,238 148 — 16,386 Total held-to-maturity debt securities 205,720 6,791 (204) 212,307 Total $ 421,253 11,913 (467) 432,699 (1) Represents amortized cost of the securities, net of the ACL of $8 million and $28 million related to AFS debt securities and $96 million and $41 million related to HTM debt securities at December 31, 2021 and 2020, respectively. (2) Includes investments in tax-exempt preferred debt securities issued by investment funds or trusts that predominantly invest in tax-exempt municipal securities. The amortized cost, net of the ACL, and fair value of these types of securities, was $5.2 billion at December 31, 2021, and $5.0 billion at December 31, 2020. (3) Predominantly consists of commercial mortgage-backed securities at both December 31, 2021 and 2020. Table 3.2 details the breakout of purchases of and transfers to HTM debt securities by major category of security. Table 3.2: Held-to-Maturity Debt Securities Purchases and Transfers Year ended December 31, (in millions) 2021 2020 2019 Purchases of held-to-maturity debt securities (1): Securities of U.S. Treasury and federal agencies $ — 3,016 757 Securities of U.S. states and political subdivisions 5,198 1,906 1,583 Federal agency mortgage-backed securities 76,010 51,320 6,610 Non-agency mortgage-backed securities 235 126 288 Collateralized loan obligations 9,379 688 — Total purchases of held-to-maturity debt securities 90,822 57,056 9,238 Transfers from available-for-sale debt securities to held-to-maturity debt securities: Securities of U.S. states and political subdivisions 2,954 10,721 5,912 Federal agency mortgage-backed securities 41,298 5,522 7,921 Collateralized loan obligations 10,003 15,572 — Other debt securities 1,738 — — Total transfers from available-for-sale debt securities to held-to-maturity debt securities $ 55,993 31,815 13,833 (1) Inclusive of securities purchased but not yet settled and noncash purchases from securitization of loans held for sale (LHF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Year ended December 31, (in millions) 2021 2020 2019 Interest income (1): Available-for-sale $ 2,808 4,992 8,092 Held-to-maturity 4,359 3,712 3,733 Total interest income 7,167 8,704 11,825 Provision for credit losses (2): Available-for-sale (2) 89 — Held-to-maturity 54 35 — Total provision for credit losses 52 124 — Realized gains and losses (3): Gross realized gains 571 931 227 Gross realized losses (10) (43) (24) Impairment write-downs (8) (15) (63) Net realized gains $ 553 873 140 (1) Excludes interest income from trading debt securities, which is disclosed in Note 2 (Trading Activities). (2) Prior to our adoption of CECL on January 1, 2020, the provision for credit losses from debt securities was not applicable and is therefore presented as $0 for 2019. (3)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December 31, 2021, and December 31, 2020.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December 31, 2021 Total portfolio (1) $ 177,244 99 % 272,118 99 % Breakdown by category: Securities of U.S. Treasury and federal agencies (2) $ 145,547 100 % 205,453 100 % Securities of U.S. states and political subdivisions 16,917 99 32,704 100 Collateralized loan obligations (3) 5,708 100 31,128 100 All other debt securities (4) 9,072 88 2,833 64 December 31, 2020 Total portfolio (1) $ 220,392 99 % 205,761 99 % Breakdown by category: Securities of U.S. Treasury and federal agencies (2) $ 161,229 100 % 162,732 100 % Securities of U.S. states and political subdivisions 19,406 99 25,870 100 Collateralized loan obligations (3) 9,018 100 16,255 100 All other debt securities (4) 30,739 93 904 6 (1) 98% and 92% were rated AA- and above at December 31, 2021 and 2020, respectively. (2) Includes federal agency mortgage-backed securities. (3) 100% and 98% were rated AA- and above at December 31, 2021 and 2020, respectively.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were insignificant at both December 31, 2021 and 2020. The carrying value of debt securities in nonaccrual status was insignificant at both December 31, 2021 and 2020. Charge-offs on debt securities were insignificant for the years ended December 31, 2021 and 2020. Purchased debt securities with credit deterioration (PCD) are not considered to be in nonaccrual status, as payments from issuers of these securities remain current. PCD securities were insignificant for the years ended December 31, 2021 and 2020.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Fair value Gross unrealized losses Fair value Gross unrealized losses Fair value December 31, 2021 Available-for-sale debt securities: Securities of U.S. Treasury and federal agencies $ (192) 24,418 — — (192) 24,418 Non-U.S. government securities — — — — — — Securities of U.S. states and political subdivisions (36) 2,308 (15) 532 (51) 2,840 Federal agency mortgage-backed securities (334) 40,695 (248) 9,464 (582) 50,159 Non-agency mortgage-backed securities (4) 1,966 (11) 543 (15) 2,509 Collateralized loan obligations (3) 1,619 (4) 1,242 (7) 2,861 Other debt securities — — (7) 624 (7) 624 Total available-for-sale debt securities $ (569) 71,006 (285) 12,405 (854) 83,411 December 31, 2020 Available-for-sale debt securities: Securities of U.S. Treasury and federal agencies $ — — — — — — Non-U.S. government securities (3) 16,812 — — (3) 16,812 Securities of U.S. states and political subdivisions (51) 3,681 (30) 1,101 (81) 4,782 Federal agency mortgage-backed securities (27) 11,310 (1) 316 (28) 11,626 Non-agency mortgage-backed securities (28) 1,366 (18) 534 (46) 1,900 Collateralized loan obligations (27) 5,082 (17) 1,798 (44) 6,880 Other debt securities (16) 647 (45) 1,604 (61) 2,251 Total available-for-sale debt securities $ (152) 38,898 (111) 5,353 (263) 44,251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this Report. Contractual Maturities 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December 31, 2021 Available-for-sale debt securities (1): Securities of U.S. Treasury and federal agencies Amortized cost, net $ 39,668 — 18,787 18,874 2,007 Fair value 39,661 — 18,739 18,768 2,154 Weighted average yield 0.79 % — 0.34 1.16 1.44 Non-U.S. government securities Amortized cost, net $ 71 3 68 — — Fair value 71 3 68 — — Weighted average yield 0.33 % 1.49 0.28 — — Securities of U.S. states and political subdivisions Amortized cost, net $ 16,618 696 2,115 5,719 8,088 Fair value 16,917 697 2,135 5,713 8,372 Weighted average yield 1.92 % 1.22 1.10 1.38 2.58 Federal agency mortgage-backed securities Amortized cost, net $ 104,661 1 219 2,665 101,776 Fair value 105,886 1 228 2,742 102,915 Weighted average yield 2.53 % 2.40 3.17 2.30 2.53 Non-agency mortgage-backed securities Amortized cost, net $ 4,515 — — 143 4,372 Fair value 4,532 — — 142 4,390 Weighted average yield 1.93 % — — 2.32 1.92 Collateralized loan obligations Amortized cost, net $ 5,713 — 23 5,212 478 Fair value 5,708 — 23 5,207 478 Weighted average yield 1.42 % — 2.22 1.41 1.45 Other debt securities Amortized cost, net $ 4,217 98 419 1,063 2,637 Fair value 4,469 97 419 1,065 2,888 Weighted average yield 1.61 % 1.56 1.27 1.46 1.72 Total available-for-sale debt securities Amortized cost, net $ 175,463 798 21,631 33,676 119,358 Fair value 177,244 798 21,612 33,637 121,197 Weighted average yield 2.00 % 1.26 0.46 1.34 2.47 (1) Weighted average yields displayed by maturity bucket are weighted based on amortized cost without effect for any related hedging derivatives and are shown pre-tax. Table 3.7: Contractual Maturities – Held-to-Maturity Debt Securities By remaining contractual maturity ($ in millions) Total Within After After After December 31, 2021 Held-to-maturity debt securities (1): Securities of U.S. Treasury and federal agencies Amortized cost, net $ 16,544 350 12,410 — 3,784 Fair value 16,825 350 12,889 — 3,586 Weighted average yield 2.17 % 1.55 2.37 — 1.57 Securities of U.S. states and political subdivisions Amortized cost, net $ 32,689 1,338 3,243 2,126 25,982 Fair value 33,475 1,350 3,307 2,191 26,627 Weighted average yield 2.10 % 2.34 1.31 2.59 2.15 Federal agency mortgage-backed securities Amortized cost, net $ 188,909 — — — 188,909 Fair value 187,984 — — — 187,984 Weighted average yield 2.15 % — — — 2.15 Non-agency mortgage-backed securities Amortized cost, net $ 1,082 15 13 29 1,025 Fair value 1,095 15 13 30 1,037 Weighted average yield 2.99 % 1.55 2.90 3.16 3.00 Collateralized loan obligations Amortized cost, net $ 31,067 — — 13,019 18,048 Fair value 31,259 — — 13,153 18,106 Weighted average yield 1.53 % — — 1.60 1.48 Other debt securities Amortized cost, net $ 1,731 — 764 967 — Fair value 1,748 — 767 981 — Weighted average yield 4.51 % — 4.13 4.81 — Total held-to-maturity debt securities Amortized cost, net $ 272,022 1,703 16,430 16,141 237,748 Fair value 272,386 1,715 16,976 16,355 237,340 Weighted average yield 2.09 % 2.17 2.24 1.92 2.09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Analysis of Changes in Fair Value MSRs (Details) - USD ($) $ in Millions</t>
        </is>
      </c>
      <c r="B1" s="2" t="inlineStr">
        <is>
          <t>12 Months Ended</t>
        </is>
      </c>
    </row>
    <row r="2">
      <c r="B2" s="2" t="inlineStr">
        <is>
          <t>Dec. 31, 2021</t>
        </is>
      </c>
      <c r="C2" s="2" t="inlineStr">
        <is>
          <t>Dec. 31, 2020</t>
        </is>
      </c>
      <c r="D2" s="2" t="inlineStr">
        <is>
          <t>Dec. 31, 2019</t>
        </is>
      </c>
    </row>
    <row r="3">
      <c r="A3" s="3" t="inlineStr">
        <is>
          <t>Changes in MSRs measured at fair value</t>
        </is>
      </c>
    </row>
    <row r="4">
      <c r="A4" s="4" t="inlineStr">
        <is>
          <t>Fair value, beginning of period</t>
        </is>
      </c>
      <c r="B4" s="7" t="n">
        <v>6125</v>
      </c>
    </row>
    <row r="5">
      <c r="A5" s="3" t="inlineStr">
        <is>
          <t>Changes in fair value:</t>
        </is>
      </c>
    </row>
    <row r="6">
      <c r="A6" s="4" t="inlineStr">
        <is>
          <t>Net changes in valuation inputs or assumptions</t>
        </is>
      </c>
      <c r="B6" s="6" t="n">
        <v>-1170</v>
      </c>
      <c r="C6" s="7" t="n">
        <v>4693</v>
      </c>
      <c r="D6" s="7" t="n">
        <v>2569</v>
      </c>
    </row>
    <row r="7">
      <c r="A7" s="4" t="inlineStr">
        <is>
          <t>Changes due to collection/realization of expected cash flows</t>
        </is>
      </c>
      <c r="B7" s="6" t="n">
        <v>2012</v>
      </c>
      <c r="C7" s="6" t="n">
        <v>2375</v>
      </c>
      <c r="D7" s="6" t="n">
        <v>2210</v>
      </c>
    </row>
    <row r="8">
      <c r="A8" s="4" t="inlineStr">
        <is>
          <t>Total changes in fair value</t>
        </is>
      </c>
      <c r="B8" s="6" t="n">
        <v>-842</v>
      </c>
      <c r="C8" s="6" t="n">
        <v>-7068</v>
      </c>
      <c r="D8" s="6" t="n">
        <v>-4779</v>
      </c>
    </row>
    <row r="9">
      <c r="A9" s="4" t="inlineStr">
        <is>
          <t>Fair value, end of period</t>
        </is>
      </c>
      <c r="B9" s="6" t="n">
        <v>6920</v>
      </c>
      <c r="C9" s="6" t="n">
        <v>6125</v>
      </c>
    </row>
    <row r="10">
      <c r="A10" s="4" t="inlineStr">
        <is>
          <t>Commercial mortgage servicing [Member]</t>
        </is>
      </c>
    </row>
    <row r="11">
      <c r="A11" s="3" t="inlineStr">
        <is>
          <t>Mortgage Banking Activities Textual [Abstract]</t>
        </is>
      </c>
    </row>
    <row r="12">
      <c r="A12" s="4" t="inlineStr">
        <is>
          <t>Mortgage servicing rights</t>
        </is>
      </c>
      <c r="B12" s="6" t="n">
        <v>1300</v>
      </c>
      <c r="C12" s="6" t="n">
        <v>1300</v>
      </c>
    </row>
    <row r="13">
      <c r="A13" s="4" t="inlineStr">
        <is>
          <t>Servicing asset at amortized cost, fair value</t>
        </is>
      </c>
      <c r="B13" s="6" t="n">
        <v>1500</v>
      </c>
      <c r="C13" s="6" t="n">
        <v>1400</v>
      </c>
    </row>
    <row r="14">
      <c r="A14" s="4" t="inlineStr">
        <is>
          <t>Residential mortgage servicing rights [Member]</t>
        </is>
      </c>
    </row>
    <row r="15">
      <c r="A15" s="3" t="inlineStr">
        <is>
          <t>Changes in MSRs measured at fair value</t>
        </is>
      </c>
    </row>
    <row r="16">
      <c r="A16" s="4" t="inlineStr">
        <is>
          <t>Fair value, beginning of period</t>
        </is>
      </c>
      <c r="B16" s="6" t="n">
        <v>6125</v>
      </c>
      <c r="C16" s="6" t="n">
        <v>11517</v>
      </c>
      <c r="D16" s="6" t="n">
        <v>14649</v>
      </c>
    </row>
    <row r="17">
      <c r="A17" s="4" t="inlineStr">
        <is>
          <t>Servicing from securitizations or asset transfers</t>
        </is>
      </c>
      <c r="B17" s="6" t="n">
        <v>1645</v>
      </c>
      <c r="C17" s="6" t="n">
        <v>1708</v>
      </c>
      <c r="D17" s="6" t="n">
        <v>1933</v>
      </c>
    </row>
    <row r="18">
      <c r="A18" s="4" t="inlineStr">
        <is>
          <t>Sales and other</t>
        </is>
      </c>
      <c r="B18" s="6" t="n">
        <v>-8</v>
      </c>
      <c r="C18" s="6" t="n">
        <v>-32</v>
      </c>
      <c r="D18" s="6" t="n">
        <v>-286</v>
      </c>
    </row>
    <row r="19">
      <c r="A19" s="4" t="inlineStr">
        <is>
          <t>Net additions</t>
        </is>
      </c>
      <c r="B19" s="6" t="n">
        <v>1637</v>
      </c>
      <c r="C19" s="6" t="n">
        <v>1676</v>
      </c>
      <c r="D19" s="6" t="n">
        <v>1647</v>
      </c>
    </row>
    <row r="20">
      <c r="A20" s="3" t="inlineStr">
        <is>
          <t>Changes in fair value:</t>
        </is>
      </c>
    </row>
    <row r="21">
      <c r="A21" s="4" t="inlineStr">
        <is>
          <t>Net changes in valuation inputs or assumptions</t>
        </is>
      </c>
      <c r="B21" s="6" t="n">
        <v>1170</v>
      </c>
      <c r="C21" s="6" t="n">
        <v>-4693</v>
      </c>
      <c r="D21" s="6" t="n">
        <v>-2569</v>
      </c>
    </row>
    <row r="22">
      <c r="A22" s="4" t="inlineStr">
        <is>
          <t>Changes due to collection/realization of expected cash flows</t>
        </is>
      </c>
      <c r="B22" s="6" t="n">
        <v>-2012</v>
      </c>
      <c r="C22" s="6" t="n">
        <v>-2375</v>
      </c>
      <c r="D22" s="6" t="n">
        <v>-2210</v>
      </c>
    </row>
    <row r="23">
      <c r="A23" s="4" t="inlineStr">
        <is>
          <t>Total changes in fair value</t>
        </is>
      </c>
      <c r="B23" s="6" t="n">
        <v>-842</v>
      </c>
      <c r="C23" s="6" t="n">
        <v>-7068</v>
      </c>
      <c r="D23" s="6" t="n">
        <v>-4779</v>
      </c>
    </row>
    <row r="24">
      <c r="A24" s="4" t="inlineStr">
        <is>
          <t>Fair value, end of period</t>
        </is>
      </c>
      <c r="B24" s="6" t="n">
        <v>6920</v>
      </c>
      <c r="C24" s="6" t="n">
        <v>6125</v>
      </c>
      <c r="D24" s="6" t="n">
        <v>11517</v>
      </c>
    </row>
    <row r="25">
      <c r="A25" s="4" t="inlineStr">
        <is>
          <t>Residential mortgage servicing rights [Member] | Mortgage interest rates [Member]</t>
        </is>
      </c>
    </row>
    <row r="26">
      <c r="A26" s="3" t="inlineStr">
        <is>
          <t>Changes in fair value:</t>
        </is>
      </c>
    </row>
    <row r="27">
      <c r="A27" s="4" t="inlineStr">
        <is>
          <t>Net changes in valuation inputs or assumptions</t>
        </is>
      </c>
      <c r="B27" s="6" t="n">
        <v>1625</v>
      </c>
      <c r="C27" s="6" t="n">
        <v>-3946</v>
      </c>
      <c r="D27" s="6" t="n">
        <v>-2406</v>
      </c>
    </row>
    <row r="28">
      <c r="A28" s="4" t="inlineStr">
        <is>
          <t>Residential mortgage servicing rights [Member] | Servicing and foreclosure costs [Member]</t>
        </is>
      </c>
    </row>
    <row r="29">
      <c r="A29" s="3" t="inlineStr">
        <is>
          <t>Changes in fair value:</t>
        </is>
      </c>
    </row>
    <row r="30">
      <c r="A30" s="4" t="inlineStr">
        <is>
          <t>Net changes in valuation inputs or assumptions</t>
        </is>
      </c>
      <c r="B30" s="6" t="n">
        <v>-9</v>
      </c>
      <c r="C30" s="6" t="n">
        <v>-175</v>
      </c>
      <c r="D30" s="6" t="n">
        <v>48</v>
      </c>
    </row>
    <row r="31">
      <c r="A31" s="4" t="inlineStr">
        <is>
          <t>Residential mortgage servicing rights [Member] | Discount rates [Member]</t>
        </is>
      </c>
    </row>
    <row r="32">
      <c r="A32" s="3" t="inlineStr">
        <is>
          <t>Changes in fair value:</t>
        </is>
      </c>
    </row>
    <row r="33">
      <c r="A33" s="4" t="inlineStr">
        <is>
          <t>Net changes in valuation inputs or assumptions</t>
        </is>
      </c>
      <c r="B33" s="6" t="n">
        <v>-56</v>
      </c>
      <c r="C33" s="6" t="n">
        <v>27</v>
      </c>
      <c r="D33" s="6" t="n">
        <v>145</v>
      </c>
    </row>
    <row r="34">
      <c r="A34" s="4" t="inlineStr">
        <is>
          <t>Residential mortgage servicing rights [Member] | Prepayment estimates and other [Member]</t>
        </is>
      </c>
    </row>
    <row r="35">
      <c r="A35" s="3" t="inlineStr">
        <is>
          <t>Changes in fair value:</t>
        </is>
      </c>
    </row>
    <row r="36">
      <c r="A36" s="4" t="inlineStr">
        <is>
          <t>Net changes in valuation inputs or assumptions</t>
        </is>
      </c>
      <c r="B36" s="7" t="n">
        <v>-390</v>
      </c>
      <c r="C36" s="7" t="n">
        <v>-599</v>
      </c>
      <c r="D36" s="7" t="n">
        <v>-3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Banking Activities, Economic Assumptions and Sensitivity of Residential MSRs (Details) - Residential mortgage servicing rights [Member] $ in Millions</t>
        </is>
      </c>
      <c r="B1" s="2" t="inlineStr">
        <is>
          <t>12 Months Ended</t>
        </is>
      </c>
    </row>
    <row r="2">
      <c r="B2" s="2" t="inlineStr">
        <is>
          <t>Dec. 31, 2021USD ($)$ / loan</t>
        </is>
      </c>
      <c r="C2" s="2" t="inlineStr">
        <is>
          <t>Dec. 31, 2020USD ($)$ / loan</t>
        </is>
      </c>
    </row>
    <row r="3">
      <c r="A3" s="3" t="inlineStr">
        <is>
          <t>Sensitivity Analysis of Fair Value of Interests Continued to be Held by Transferor, Servicing Assets or Liabilities, Impact of Adverse Change in Assumption [Line Items]</t>
        </is>
      </c>
    </row>
    <row r="4">
      <c r="A4" s="4" t="inlineStr">
        <is>
          <t>Fair value of interests held</t>
        </is>
      </c>
      <c r="B4" s="7" t="n">
        <v>6920</v>
      </c>
      <c r="C4" s="7" t="n">
        <v>6125</v>
      </c>
    </row>
    <row r="5">
      <c r="A5" s="4" t="inlineStr">
        <is>
          <t>Expected weighted-average life (in years)</t>
        </is>
      </c>
      <c r="B5" s="4" t="inlineStr">
        <is>
          <t>4 years 8 months 12 days</t>
        </is>
      </c>
      <c r="C5" s="4" t="inlineStr">
        <is>
          <t>3 years 8 months 12 days</t>
        </is>
      </c>
    </row>
    <row r="6">
      <c r="A6" s="3" t="inlineStr">
        <is>
          <t>Assumption For Fair Value Of Assets Or Liabilities That Relate To Transferor's Continuing Involvement, Key Economic Assumptions [Abstract]</t>
        </is>
      </c>
    </row>
    <row r="7">
      <c r="A7" s="4" t="inlineStr">
        <is>
          <t>Prepayment rate assumption</t>
        </is>
      </c>
      <c r="B7" s="4" t="inlineStr">
        <is>
          <t>14.70%</t>
        </is>
      </c>
      <c r="C7" s="4" t="inlineStr">
        <is>
          <t>19.90%</t>
        </is>
      </c>
    </row>
    <row r="8">
      <c r="A8" s="4" t="inlineStr">
        <is>
          <t>Impact on fair value from 10% adverse change</t>
        </is>
      </c>
      <c r="B8" s="7" t="n">
        <v>356</v>
      </c>
      <c r="C8" s="7" t="n">
        <v>434</v>
      </c>
    </row>
    <row r="9">
      <c r="A9" s="4" t="inlineStr">
        <is>
          <t>Impact on fair value from 25% adverse change</t>
        </is>
      </c>
      <c r="B9" s="7" t="n">
        <v>834</v>
      </c>
      <c r="C9" s="7" t="n">
        <v>1002</v>
      </c>
    </row>
    <row r="10">
      <c r="A10" s="4" t="inlineStr">
        <is>
          <t>Discount rate assumption</t>
        </is>
      </c>
      <c r="B10" s="4" t="inlineStr">
        <is>
          <t>6.40%</t>
        </is>
      </c>
      <c r="C10" s="4" t="inlineStr">
        <is>
          <t>5.80%</t>
        </is>
      </c>
    </row>
    <row r="11">
      <c r="A11" s="4" t="inlineStr">
        <is>
          <t>Impact on fair value from 100 basis point increase</t>
        </is>
      </c>
      <c r="B11" s="7" t="n">
        <v>276</v>
      </c>
      <c r="C11" s="7" t="n">
        <v>229</v>
      </c>
    </row>
    <row r="12">
      <c r="A12" s="4" t="inlineStr">
        <is>
          <t>Impact on fair value from 200 basis point increase</t>
        </is>
      </c>
      <c r="B12" s="7" t="n">
        <v>529</v>
      </c>
      <c r="C12" s="7" t="n">
        <v>440</v>
      </c>
    </row>
    <row r="13">
      <c r="A13" s="4" t="inlineStr">
        <is>
          <t>Cost to service assumption ($ per loan) | $ / loan</t>
        </is>
      </c>
      <c r="B13" s="6" t="n">
        <v>106</v>
      </c>
      <c r="C13" s="6" t="n">
        <v>130</v>
      </c>
    </row>
    <row r="14">
      <c r="A14" s="4" t="inlineStr">
        <is>
          <t>Impact on fair value from 10% adverse change</t>
        </is>
      </c>
      <c r="B14" s="7" t="n">
        <v>165</v>
      </c>
      <c r="C14" s="7" t="n">
        <v>181</v>
      </c>
    </row>
    <row r="15">
      <c r="A15" s="4" t="inlineStr">
        <is>
          <t>Impact on fair value from 25% adverse change</t>
        </is>
      </c>
      <c r="B15" s="7" t="n">
        <v>411</v>
      </c>
      <c r="C15" s="7" t="n">
        <v>45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Dec. 31, 2021</t>
        </is>
      </c>
      <c r="C1" s="2" t="inlineStr">
        <is>
          <t>Dec. 31, 2020</t>
        </is>
      </c>
    </row>
    <row r="2">
      <c r="A2" s="3" t="inlineStr">
        <is>
          <t>Components of Managed Servicing Portfolio [Abstract]</t>
        </is>
      </c>
    </row>
    <row r="3">
      <c r="A3" s="4" t="inlineStr">
        <is>
          <t>Total managed servicing portfolio</t>
        </is>
      </c>
      <c r="B3" s="7" t="n">
        <v>1721</v>
      </c>
      <c r="C3" s="7" t="n">
        <v>1888</v>
      </c>
    </row>
    <row r="4">
      <c r="A4" s="4" t="inlineStr">
        <is>
          <t>Total serviced for others, excluding subserviced for others</t>
        </is>
      </c>
      <c r="B4" s="7" t="n">
        <v>1304</v>
      </c>
      <c r="C4" s="7" t="n">
        <v>1431</v>
      </c>
    </row>
    <row r="5">
      <c r="A5" s="4" t="inlineStr">
        <is>
          <t>MSRs as a percentage of loans serviced for others</t>
        </is>
      </c>
      <c r="B5" s="4" t="inlineStr">
        <is>
          <t>0.63%</t>
        </is>
      </c>
      <c r="C5" s="4" t="inlineStr">
        <is>
          <t>0.52%</t>
        </is>
      </c>
    </row>
    <row r="6">
      <c r="A6" s="4" t="inlineStr">
        <is>
          <t>Weighted average note rate (mortgage loans serviced for others)</t>
        </is>
      </c>
      <c r="B6" s="11" t="n">
        <v>0.0382</v>
      </c>
      <c r="C6" s="11" t="n">
        <v>0.0403</v>
      </c>
    </row>
    <row r="7">
      <c r="A7" s="3" t="inlineStr">
        <is>
          <t>Mortgage Banking Activities Textual [Abstract]</t>
        </is>
      </c>
    </row>
    <row r="8">
      <c r="A8" s="4" t="inlineStr">
        <is>
          <t>Servicer advances on mortgage loans</t>
        </is>
      </c>
      <c r="B8" s="5" t="n">
        <v>3.2</v>
      </c>
      <c r="C8" s="5" t="n">
        <v>3.4</v>
      </c>
    </row>
    <row r="9">
      <c r="A9" s="4" t="inlineStr">
        <is>
          <t>Residential mortgage servicing rights [Member]</t>
        </is>
      </c>
    </row>
    <row r="10">
      <c r="A10" s="3" t="inlineStr">
        <is>
          <t>Components of Managed Servicing Portfolio [Abstract]</t>
        </is>
      </c>
    </row>
    <row r="11">
      <c r="A11" s="4" t="inlineStr">
        <is>
          <t>Serviced and subserviced for others</t>
        </is>
      </c>
      <c r="B11" s="6" t="n">
        <v>718</v>
      </c>
      <c r="C11" s="6" t="n">
        <v>859</v>
      </c>
    </row>
    <row r="12">
      <c r="A12" s="4" t="inlineStr">
        <is>
          <t>Owned loans serviced</t>
        </is>
      </c>
      <c r="B12" s="6" t="n">
        <v>276</v>
      </c>
      <c r="C12" s="6" t="n">
        <v>323</v>
      </c>
    </row>
    <row r="13">
      <c r="A13" s="4" t="inlineStr">
        <is>
          <t>Total managed servicing portfolio</t>
        </is>
      </c>
      <c r="B13" s="6" t="n">
        <v>994</v>
      </c>
      <c r="C13" s="6" t="n">
        <v>1182</v>
      </c>
    </row>
    <row r="14">
      <c r="A14" s="4" t="inlineStr">
        <is>
          <t>Commercial mortgage servicing [Member]</t>
        </is>
      </c>
    </row>
    <row r="15">
      <c r="A15" s="3" t="inlineStr">
        <is>
          <t>Components of Managed Servicing Portfolio [Abstract]</t>
        </is>
      </c>
    </row>
    <row r="16">
      <c r="A16" s="4" t="inlineStr">
        <is>
          <t>Serviced and subserviced for others</t>
        </is>
      </c>
      <c r="B16" s="6" t="n">
        <v>597</v>
      </c>
      <c r="C16" s="6" t="n">
        <v>583</v>
      </c>
    </row>
    <row r="17">
      <c r="A17" s="4" t="inlineStr">
        <is>
          <t>Owned loans serviced</t>
        </is>
      </c>
      <c r="B17" s="6" t="n">
        <v>130</v>
      </c>
      <c r="C17" s="6" t="n">
        <v>123</v>
      </c>
    </row>
    <row r="18">
      <c r="A18" s="4" t="inlineStr">
        <is>
          <t>Total managed servicing portfolio</t>
        </is>
      </c>
      <c r="B18" s="7" t="n">
        <v>727</v>
      </c>
      <c r="C18" s="7" t="n">
        <v>7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Banking Noninterest Income (Details) - USD ($) $ in Millions</t>
        </is>
      </c>
      <c r="B1" s="2" t="inlineStr">
        <is>
          <t>12 Months Ended</t>
        </is>
      </c>
    </row>
    <row r="2">
      <c r="B2" s="2" t="inlineStr">
        <is>
          <t>Dec. 31, 2021</t>
        </is>
      </c>
      <c r="C2" s="2" t="inlineStr">
        <is>
          <t>Dec. 31, 2020</t>
        </is>
      </c>
      <c r="D2" s="2" t="inlineStr">
        <is>
          <t>Dec. 31, 2019</t>
        </is>
      </c>
    </row>
    <row r="3">
      <c r="A3" s="3" t="inlineStr">
        <is>
          <t>Servicing Asset at Amortized Cost [Line Items]</t>
        </is>
      </c>
    </row>
    <row r="4">
      <c r="A4" s="4" t="inlineStr">
        <is>
          <t>Contractually specified servicing fees, late charges and ancillary fees</t>
        </is>
      </c>
      <c r="B4" s="7" t="n">
        <v>2801</v>
      </c>
      <c r="C4" s="7" t="n">
        <v>3250</v>
      </c>
      <c r="D4" s="7" t="n">
        <v>3660</v>
      </c>
    </row>
    <row r="5">
      <c r="A5" s="4" t="inlineStr">
        <is>
          <t>Unreimbursed direct servicing costs</t>
        </is>
      </c>
      <c r="B5" s="6" t="n">
        <v>-332</v>
      </c>
      <c r="C5" s="6" t="n">
        <v>-620</v>
      </c>
      <c r="D5" s="6" t="n">
        <v>-403</v>
      </c>
    </row>
    <row r="6">
      <c r="A6" s="4" t="inlineStr">
        <is>
          <t>Servicing fees</t>
        </is>
      </c>
      <c r="B6" s="6" t="n">
        <v>2469</v>
      </c>
      <c r="C6" s="6" t="n">
        <v>2630</v>
      </c>
      <c r="D6" s="6" t="n">
        <v>3257</v>
      </c>
    </row>
    <row r="7">
      <c r="A7" s="4" t="inlineStr">
        <is>
          <t>Amortization</t>
        </is>
      </c>
      <c r="B7" s="6" t="n">
        <v>-225</v>
      </c>
      <c r="C7" s="6" t="n">
        <v>-308</v>
      </c>
      <c r="D7" s="6" t="n">
        <v>-274</v>
      </c>
    </row>
    <row r="8">
      <c r="A8" s="4" t="inlineStr">
        <is>
          <t>Changes due to collection/realization of expected cash flows</t>
        </is>
      </c>
      <c r="B8" s="6" t="n">
        <v>-2012</v>
      </c>
      <c r="C8" s="6" t="n">
        <v>-2375</v>
      </c>
      <c r="D8" s="6" t="n">
        <v>-2210</v>
      </c>
    </row>
    <row r="9">
      <c r="A9" s="4" t="inlineStr">
        <is>
          <t>Net servicing fees</t>
        </is>
      </c>
      <c r="B9" s="6" t="n">
        <v>232</v>
      </c>
      <c r="C9" s="6" t="n">
        <v>-53</v>
      </c>
      <c r="D9" s="6" t="n">
        <v>773</v>
      </c>
    </row>
    <row r="10">
      <c r="A10" s="4" t="inlineStr">
        <is>
          <t>Changes in fair value of MSRs due to valuation inputs or assumptions</t>
        </is>
      </c>
      <c r="B10" s="6" t="n">
        <v>1170</v>
      </c>
      <c r="C10" s="6" t="n">
        <v>-4693</v>
      </c>
      <c r="D10" s="6" t="n">
        <v>-2569</v>
      </c>
    </row>
    <row r="11">
      <c r="A11" s="4" t="inlineStr">
        <is>
          <t>Net derivative gains (losses) from economic hedges</t>
        </is>
      </c>
      <c r="B11" s="6" t="n">
        <v>-1208</v>
      </c>
      <c r="C11" s="6" t="n">
        <v>4607</v>
      </c>
      <c r="D11" s="6" t="n">
        <v>2318</v>
      </c>
    </row>
    <row r="12">
      <c r="A12" s="4" t="inlineStr">
        <is>
          <t>Market-related valuation changes to MSRs, net of hedge results</t>
        </is>
      </c>
      <c r="B12" s="6" t="n">
        <v>-38</v>
      </c>
      <c r="C12" s="6" t="n">
        <v>-86</v>
      </c>
      <c r="D12" s="6" t="n">
        <v>-251</v>
      </c>
    </row>
    <row r="13">
      <c r="A13" s="4" t="inlineStr">
        <is>
          <t>Total net servicing income</t>
        </is>
      </c>
      <c r="B13" s="6" t="n">
        <v>194</v>
      </c>
      <c r="C13" s="6" t="n">
        <v>-139</v>
      </c>
      <c r="D13" s="6" t="n">
        <v>522</v>
      </c>
    </row>
    <row r="14">
      <c r="A14" s="4" t="inlineStr">
        <is>
          <t>Net gains on mortgage loan originations/sales</t>
        </is>
      </c>
      <c r="B14" s="6" t="n">
        <v>4762</v>
      </c>
      <c r="C14" s="6" t="n">
        <v>3632</v>
      </c>
      <c r="D14" s="6" t="n">
        <v>2193</v>
      </c>
    </row>
    <row r="15">
      <c r="A15" s="4" t="inlineStr">
        <is>
          <t>Total mortgage banking noninterest income</t>
        </is>
      </c>
      <c r="B15" s="6" t="n">
        <v>4956</v>
      </c>
      <c r="C15" s="6" t="n">
        <v>3493</v>
      </c>
      <c r="D15" s="6" t="n">
        <v>2715</v>
      </c>
    </row>
    <row r="16">
      <c r="A16" s="4" t="inlineStr">
        <is>
          <t>Total changes in fair value of MSRs carried at fair value</t>
        </is>
      </c>
      <c r="B16" s="6" t="n">
        <v>-842</v>
      </c>
      <c r="C16" s="6" t="n">
        <v>-7068</v>
      </c>
      <c r="D16" s="6" t="n">
        <v>-4779</v>
      </c>
    </row>
    <row r="17">
      <c r="A17" s="3" t="inlineStr">
        <is>
          <t>Mortgage Banking Activities Textual [Abstract]</t>
        </is>
      </c>
    </row>
    <row r="18">
      <c r="A18" s="4" t="inlineStr">
        <is>
          <t>Net derivative gains (losses) from economic hedges related to mortgage loans held for sale and derivative loan commitments</t>
        </is>
      </c>
      <c r="B18" s="6" t="n">
        <v>1200</v>
      </c>
      <c r="C18" s="6" t="n">
        <v>-1800</v>
      </c>
      <c r="D18" s="7" t="n">
        <v>-141</v>
      </c>
    </row>
    <row r="19">
      <c r="A19" s="4" t="inlineStr">
        <is>
          <t>Commercial mortgage servicing [Member] | Amortized [Member]</t>
        </is>
      </c>
    </row>
    <row r="20">
      <c r="A20" s="3" t="inlineStr">
        <is>
          <t>Mortgage Banking Activities Textual [Abstract]</t>
        </is>
      </c>
    </row>
    <row r="21">
      <c r="A21" s="4" t="inlineStr">
        <is>
          <t>MSR impairment</t>
        </is>
      </c>
      <c r="B21" s="7" t="n">
        <v>-41</v>
      </c>
      <c r="C21" s="7" t="n">
        <v>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tangible Assets (Details) - USD ($) $ in Millions</t>
        </is>
      </c>
      <c r="B1" s="2" t="inlineStr">
        <is>
          <t>Dec. 31, 2021</t>
        </is>
      </c>
      <c r="C1" s="2" t="inlineStr">
        <is>
          <t>Dec. 31, 2020</t>
        </is>
      </c>
      <c r="D1" s="2" t="inlineStr">
        <is>
          <t>Dec. 31, 2019</t>
        </is>
      </c>
    </row>
    <row r="2">
      <c r="A2" s="3" t="inlineStr">
        <is>
          <t>Amortized intangible assets:</t>
        </is>
      </c>
    </row>
    <row r="3">
      <c r="A3" s="4" t="inlineStr">
        <is>
          <t>Gross carrying value</t>
        </is>
      </c>
      <c r="B3" s="7" t="n">
        <v>5636</v>
      </c>
      <c r="C3" s="7" t="n">
        <v>5491</v>
      </c>
    </row>
    <row r="4">
      <c r="A4" s="4" t="inlineStr">
        <is>
          <t>Accumulated amortization</t>
        </is>
      </c>
      <c r="B4" s="6" t="n">
        <v>-4156</v>
      </c>
      <c r="C4" s="6" t="n">
        <v>-3851</v>
      </c>
    </row>
    <row r="5">
      <c r="A5" s="4" t="inlineStr">
        <is>
          <t>Net carrying value</t>
        </is>
      </c>
      <c r="B5" s="6" t="n">
        <v>1480</v>
      </c>
      <c r="C5" s="6" t="n">
        <v>1640</v>
      </c>
    </row>
    <row r="6">
      <c r="A6" s="3" t="inlineStr">
        <is>
          <t>Unamortized intangible assets:</t>
        </is>
      </c>
    </row>
    <row r="7">
      <c r="A7" s="4" t="inlineStr">
        <is>
          <t>Mortgage servicing rights, carried at fair value</t>
        </is>
      </c>
      <c r="B7" s="6" t="n">
        <v>6920</v>
      </c>
      <c r="C7" s="6" t="n">
        <v>6125</v>
      </c>
    </row>
    <row r="8">
      <c r="A8" s="4" t="inlineStr">
        <is>
          <t>Goodwill</t>
        </is>
      </c>
      <c r="B8" s="6" t="n">
        <v>25180</v>
      </c>
      <c r="C8" s="6" t="n">
        <v>26392</v>
      </c>
      <c r="D8" s="7" t="n">
        <v>26390</v>
      </c>
    </row>
    <row r="9">
      <c r="A9" s="4" t="inlineStr">
        <is>
          <t>Trademark</t>
        </is>
      </c>
      <c r="B9" s="6" t="n">
        <v>14</v>
      </c>
      <c r="C9" s="6" t="n">
        <v>14</v>
      </c>
    </row>
    <row r="10">
      <c r="A10" s="4" t="inlineStr">
        <is>
          <t>Amortized [Member] | Commercial mortgage servicing [Member]</t>
        </is>
      </c>
    </row>
    <row r="11">
      <c r="A11" s="3" t="inlineStr">
        <is>
          <t>Finite-Lived Intangible Assets [Line Items]</t>
        </is>
      </c>
    </row>
    <row r="12">
      <c r="A12" s="4" t="inlineStr">
        <is>
          <t>MSR Valuation allowance</t>
        </is>
      </c>
      <c r="B12" s="6" t="n">
        <v>4</v>
      </c>
      <c r="C12" s="6" t="n">
        <v>37</v>
      </c>
    </row>
    <row r="13">
      <c r="A13" s="4" t="inlineStr">
        <is>
          <t>MSRs [Member]</t>
        </is>
      </c>
    </row>
    <row r="14">
      <c r="A14" s="3" t="inlineStr">
        <is>
          <t>Amortized intangible assets:</t>
        </is>
      </c>
    </row>
    <row r="15">
      <c r="A15" s="4" t="inlineStr">
        <is>
          <t>Gross carrying value</t>
        </is>
      </c>
      <c r="B15" s="6" t="n">
        <v>4794</v>
      </c>
      <c r="C15" s="6" t="n">
        <v>4612</v>
      </c>
    </row>
    <row r="16">
      <c r="A16" s="4" t="inlineStr">
        <is>
          <t>Accumulated amortization</t>
        </is>
      </c>
      <c r="B16" s="6" t="n">
        <v>-3525</v>
      </c>
      <c r="C16" s="6" t="n">
        <v>-3300</v>
      </c>
    </row>
    <row r="17">
      <c r="A17" s="4" t="inlineStr">
        <is>
          <t>Net carrying value</t>
        </is>
      </c>
      <c r="B17" s="6" t="n">
        <v>1269</v>
      </c>
      <c r="C17" s="6" t="n">
        <v>1312</v>
      </c>
    </row>
    <row r="18">
      <c r="A18" s="4" t="inlineStr">
        <is>
          <t>Customer relationship and other intangibles [Member]</t>
        </is>
      </c>
    </row>
    <row r="19">
      <c r="A19" s="3" t="inlineStr">
        <is>
          <t>Amortized intangible assets:</t>
        </is>
      </c>
    </row>
    <row r="20">
      <c r="A20" s="4" t="inlineStr">
        <is>
          <t>Gross carrying value</t>
        </is>
      </c>
      <c r="B20" s="6" t="n">
        <v>842</v>
      </c>
      <c r="C20" s="6" t="n">
        <v>879</v>
      </c>
    </row>
    <row r="21">
      <c r="A21" s="4" t="inlineStr">
        <is>
          <t>Accumulated amortization</t>
        </is>
      </c>
      <c r="B21" s="6" t="n">
        <v>-631</v>
      </c>
      <c r="C21" s="6" t="n">
        <v>-551</v>
      </c>
    </row>
    <row r="22">
      <c r="A22" s="4" t="inlineStr">
        <is>
          <t>Net carrying value</t>
        </is>
      </c>
      <c r="B22" s="7" t="n">
        <v>211</v>
      </c>
      <c r="C22" s="7" t="n">
        <v>3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Amortization Expense (Details) $ in Millions</t>
        </is>
      </c>
      <c r="B1" s="2" t="inlineStr">
        <is>
          <t>12 Months Ended</t>
        </is>
      </c>
    </row>
    <row r="2">
      <c r="B2" s="2" t="inlineStr">
        <is>
          <t>Dec. 31, 2021USD ($)</t>
        </is>
      </c>
    </row>
    <row r="3">
      <c r="A3" s="3" t="inlineStr">
        <is>
          <t>Finite-Lived Intangible Assets, Future Amortization Expense, Current and Five Succeeding Fiscal Years [Abstract]</t>
        </is>
      </c>
    </row>
    <row r="4">
      <c r="A4" s="4" t="inlineStr">
        <is>
          <t>Year ended December 31, 2021 (actual)</t>
        </is>
      </c>
      <c r="B4" s="7" t="n">
        <v>305</v>
      </c>
    </row>
    <row r="5">
      <c r="A5" s="3" t="inlineStr">
        <is>
          <t>Estimate for year ended December 31,</t>
        </is>
      </c>
    </row>
    <row r="6">
      <c r="A6" s="4" t="inlineStr">
        <is>
          <t>2022</t>
        </is>
      </c>
      <c r="B6" s="6" t="n">
        <v>305</v>
      </c>
    </row>
    <row r="7">
      <c r="A7" s="4" t="inlineStr">
        <is>
          <t>2023</t>
        </is>
      </c>
      <c r="B7" s="6" t="n">
        <v>264</v>
      </c>
    </row>
    <row r="8">
      <c r="A8" s="4" t="inlineStr">
        <is>
          <t>2024</t>
        </is>
      </c>
      <c r="B8" s="6" t="n">
        <v>228</v>
      </c>
    </row>
    <row r="9">
      <c r="A9" s="4" t="inlineStr">
        <is>
          <t>2025</t>
        </is>
      </c>
      <c r="B9" s="6" t="n">
        <v>196</v>
      </c>
    </row>
    <row r="10">
      <c r="A10" s="4" t="inlineStr">
        <is>
          <t>2026</t>
        </is>
      </c>
      <c r="B10" s="6" t="n">
        <v>157</v>
      </c>
    </row>
    <row r="11">
      <c r="A11" s="4" t="inlineStr">
        <is>
          <t>MSRs [Member]</t>
        </is>
      </c>
    </row>
    <row r="12">
      <c r="A12" s="3" t="inlineStr">
        <is>
          <t>Finite-Lived Intangible Assets, Future Amortization Expense, Current and Five Succeeding Fiscal Years [Abstract]</t>
        </is>
      </c>
    </row>
    <row r="13">
      <c r="A13" s="4" t="inlineStr">
        <is>
          <t>Year ended December 31, 2021 (actual)</t>
        </is>
      </c>
      <c r="B13" s="6" t="n">
        <v>225</v>
      </c>
    </row>
    <row r="14">
      <c r="A14" s="3" t="inlineStr">
        <is>
          <t>Estimate for year ended December 31,</t>
        </is>
      </c>
    </row>
    <row r="15">
      <c r="A15" s="4" t="inlineStr">
        <is>
          <t>2022</t>
        </is>
      </c>
      <c r="B15" s="6" t="n">
        <v>246</v>
      </c>
    </row>
    <row r="16">
      <c r="A16" s="4" t="inlineStr">
        <is>
          <t>2023</t>
        </is>
      </c>
      <c r="B16" s="6" t="n">
        <v>213</v>
      </c>
    </row>
    <row r="17">
      <c r="A17" s="4" t="inlineStr">
        <is>
          <t>2024</t>
        </is>
      </c>
      <c r="B17" s="6" t="n">
        <v>187</v>
      </c>
    </row>
    <row r="18">
      <c r="A18" s="4" t="inlineStr">
        <is>
          <t>2025</t>
        </is>
      </c>
      <c r="B18" s="6" t="n">
        <v>163</v>
      </c>
    </row>
    <row r="19">
      <c r="A19" s="4" t="inlineStr">
        <is>
          <t>2026</t>
        </is>
      </c>
      <c r="B19" s="6" t="n">
        <v>130</v>
      </c>
    </row>
    <row r="20">
      <c r="A20" s="4" t="inlineStr">
        <is>
          <t>Customer relationship and other intangibles [Member]</t>
        </is>
      </c>
    </row>
    <row r="21">
      <c r="A21" s="3" t="inlineStr">
        <is>
          <t>Finite-Lived Intangible Assets, Future Amortization Expense, Current and Five Succeeding Fiscal Years [Abstract]</t>
        </is>
      </c>
    </row>
    <row r="22">
      <c r="A22" s="4" t="inlineStr">
        <is>
          <t>Year ended December 31, 2021 (actual)</t>
        </is>
      </c>
      <c r="B22" s="6" t="n">
        <v>80</v>
      </c>
    </row>
    <row r="23">
      <c r="A23" s="3" t="inlineStr">
        <is>
          <t>Estimate for year ended December 31,</t>
        </is>
      </c>
    </row>
    <row r="24">
      <c r="A24" s="4" t="inlineStr">
        <is>
          <t>2022</t>
        </is>
      </c>
      <c r="B24" s="6" t="n">
        <v>59</v>
      </c>
    </row>
    <row r="25">
      <c r="A25" s="4" t="inlineStr">
        <is>
          <t>2023</t>
        </is>
      </c>
      <c r="B25" s="6" t="n">
        <v>51</v>
      </c>
    </row>
    <row r="26">
      <c r="A26" s="4" t="inlineStr">
        <is>
          <t>2024</t>
        </is>
      </c>
      <c r="B26" s="6" t="n">
        <v>41</v>
      </c>
    </row>
    <row r="27">
      <c r="A27" s="4" t="inlineStr">
        <is>
          <t>2025</t>
        </is>
      </c>
      <c r="B27" s="6" t="n">
        <v>33</v>
      </c>
    </row>
    <row r="28">
      <c r="A28" s="4" t="inlineStr">
        <is>
          <t>2026</t>
        </is>
      </c>
      <c r="B28" s="7" t="n">
        <v>2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llocation of Goodwill to Operating Segments (Details) - USD ($) $ in Millions</t>
        </is>
      </c>
      <c r="B1" s="2" t="inlineStr">
        <is>
          <t>3 Months Ended</t>
        </is>
      </c>
      <c r="C1" s="2" t="inlineStr">
        <is>
          <t>12 Months Ended</t>
        </is>
      </c>
    </row>
    <row r="2">
      <c r="B2" s="2" t="inlineStr">
        <is>
          <t>Dec. 31, 2021</t>
        </is>
      </c>
      <c r="C2" s="2" t="inlineStr">
        <is>
          <t>Dec. 31, 2021</t>
        </is>
      </c>
      <c r="D2" s="2" t="inlineStr">
        <is>
          <t>Dec. 31, 2020</t>
        </is>
      </c>
    </row>
    <row r="3">
      <c r="A3" s="3" t="inlineStr">
        <is>
          <t>Goodwill [Roll Forward]</t>
        </is>
      </c>
    </row>
    <row r="4">
      <c r="A4" s="4" t="inlineStr">
        <is>
          <t>Goodwill, beginning balance</t>
        </is>
      </c>
      <c r="C4" s="7" t="n">
        <v>26392</v>
      </c>
      <c r="D4" s="7" t="n">
        <v>26390</v>
      </c>
    </row>
    <row r="5">
      <c r="A5" s="4" t="inlineStr">
        <is>
          <t>Foreign currency translation</t>
        </is>
      </c>
      <c r="C5" s="6" t="n">
        <v>0</v>
      </c>
      <c r="D5" s="6" t="n">
        <v>2</v>
      </c>
    </row>
    <row r="6">
      <c r="A6" s="4" t="inlineStr">
        <is>
          <t>Transfers of goodwill</t>
        </is>
      </c>
      <c r="C6" s="6" t="n">
        <v>0</v>
      </c>
      <c r="D6" s="6" t="n">
        <v>0</v>
      </c>
    </row>
    <row r="7">
      <c r="A7" s="4" t="inlineStr">
        <is>
          <t>Divestitures</t>
        </is>
      </c>
      <c r="C7" s="6" t="n">
        <v>-1212</v>
      </c>
    </row>
    <row r="8">
      <c r="A8" s="4" t="inlineStr">
        <is>
          <t>Goodwill, ending balance</t>
        </is>
      </c>
      <c r="B8" s="7" t="n">
        <v>25180</v>
      </c>
      <c r="C8" s="6" t="n">
        <v>25180</v>
      </c>
      <c r="D8" s="6" t="n">
        <v>26392</v>
      </c>
    </row>
    <row r="9">
      <c r="A9" s="4" t="inlineStr">
        <is>
          <t>Corporate [Member]</t>
        </is>
      </c>
    </row>
    <row r="10">
      <c r="A10" s="3" t="inlineStr">
        <is>
          <t>Goodwill [Roll Forward]</t>
        </is>
      </c>
    </row>
    <row r="11">
      <c r="A11" s="4" t="inlineStr">
        <is>
          <t>Goodwill, beginning balance</t>
        </is>
      </c>
      <c r="C11" s="6" t="n">
        <v>305</v>
      </c>
      <c r="D11" s="6" t="n">
        <v>0</v>
      </c>
    </row>
    <row r="12">
      <c r="A12" s="4" t="inlineStr">
        <is>
          <t>Foreign currency translation</t>
        </is>
      </c>
      <c r="C12" s="6" t="n">
        <v>0</v>
      </c>
      <c r="D12" s="6" t="n">
        <v>0</v>
      </c>
    </row>
    <row r="13">
      <c r="A13" s="4" t="inlineStr">
        <is>
          <t>Transfers of goodwill</t>
        </is>
      </c>
      <c r="C13" s="6" t="n">
        <v>1012</v>
      </c>
      <c r="D13" s="6" t="n">
        <v>305</v>
      </c>
    </row>
    <row r="14">
      <c r="A14" s="4" t="inlineStr">
        <is>
          <t>Divestitures</t>
        </is>
      </c>
      <c r="C14" s="6" t="n">
        <v>-1212</v>
      </c>
    </row>
    <row r="15">
      <c r="A15" s="4" t="inlineStr">
        <is>
          <t>Goodwill, ending balance</t>
        </is>
      </c>
      <c r="B15" s="6" t="n">
        <v>105</v>
      </c>
      <c r="C15" s="6" t="n">
        <v>105</v>
      </c>
      <c r="D15" s="6" t="n">
        <v>305</v>
      </c>
    </row>
    <row r="16">
      <c r="A16" s="4" t="inlineStr">
        <is>
          <t>Consumer Banking and Lending [Member] | Operating Segments [Member]</t>
        </is>
      </c>
    </row>
    <row r="17">
      <c r="A17" s="3" t="inlineStr">
        <is>
          <t>Goodwill [Roll Forward]</t>
        </is>
      </c>
    </row>
    <row r="18">
      <c r="A18" s="4" t="inlineStr">
        <is>
          <t>Goodwill, beginning balance</t>
        </is>
      </c>
      <c r="C18" s="6" t="n">
        <v>16418</v>
      </c>
      <c r="D18" s="6" t="n">
        <v>16685</v>
      </c>
    </row>
    <row r="19">
      <c r="A19" s="4" t="inlineStr">
        <is>
          <t>Foreign currency translation</t>
        </is>
      </c>
      <c r="C19" s="6" t="n">
        <v>0</v>
      </c>
      <c r="D19" s="6" t="n">
        <v>0</v>
      </c>
    </row>
    <row r="20">
      <c r="A20" s="4" t="inlineStr">
        <is>
          <t>Transfers of goodwill</t>
        </is>
      </c>
      <c r="C20" s="6" t="n">
        <v>0</v>
      </c>
      <c r="D20" s="6" t="n">
        <v>-267</v>
      </c>
    </row>
    <row r="21">
      <c r="A21" s="4" t="inlineStr">
        <is>
          <t>Divestitures</t>
        </is>
      </c>
      <c r="C21" s="6" t="n">
        <v>0</v>
      </c>
    </row>
    <row r="22">
      <c r="A22" s="4" t="inlineStr">
        <is>
          <t>Goodwill, ending balance</t>
        </is>
      </c>
      <c r="B22" s="6" t="n">
        <v>16418</v>
      </c>
      <c r="C22" s="6" t="n">
        <v>16418</v>
      </c>
      <c r="D22" s="6" t="n">
        <v>16418</v>
      </c>
    </row>
    <row r="23">
      <c r="A23" s="4" t="inlineStr">
        <is>
          <t>Wholesale Banking [Member] | Operating Segments [Member]</t>
        </is>
      </c>
    </row>
    <row r="24">
      <c r="A24" s="3" t="inlineStr">
        <is>
          <t>Goodwill [Roll Forward]</t>
        </is>
      </c>
    </row>
    <row r="25">
      <c r="A25" s="4" t="inlineStr">
        <is>
          <t>Goodwill, beginning balance</t>
        </is>
      </c>
      <c r="C25" s="6" t="n">
        <v>0</v>
      </c>
      <c r="D25" s="6" t="n">
        <v>8429</v>
      </c>
    </row>
    <row r="26">
      <c r="A26" s="4" t="inlineStr">
        <is>
          <t>Foreign currency translation</t>
        </is>
      </c>
      <c r="C26" s="6" t="n">
        <v>0</v>
      </c>
      <c r="D26" s="6" t="n">
        <v>0</v>
      </c>
    </row>
    <row r="27">
      <c r="A27" s="4" t="inlineStr">
        <is>
          <t>Transfers of goodwill</t>
        </is>
      </c>
      <c r="C27" s="6" t="n">
        <v>0</v>
      </c>
      <c r="D27" s="6" t="n">
        <v>-8429</v>
      </c>
    </row>
    <row r="28">
      <c r="A28" s="4" t="inlineStr">
        <is>
          <t>Divestitures</t>
        </is>
      </c>
      <c r="C28" s="6" t="n">
        <v>0</v>
      </c>
    </row>
    <row r="29">
      <c r="A29" s="4" t="inlineStr">
        <is>
          <t>Goodwill, ending balance</t>
        </is>
      </c>
      <c r="B29" s="6" t="n">
        <v>0</v>
      </c>
      <c r="C29" s="6" t="n">
        <v>0</v>
      </c>
      <c r="D29" s="6" t="n">
        <v>0</v>
      </c>
    </row>
    <row r="30">
      <c r="A30" s="4" t="inlineStr">
        <is>
          <t>Commercial Banking [Member] | Operating Segments [Member]</t>
        </is>
      </c>
    </row>
    <row r="31">
      <c r="A31" s="3" t="inlineStr">
        <is>
          <t>Goodwill [Roll Forward]</t>
        </is>
      </c>
    </row>
    <row r="32">
      <c r="A32" s="4" t="inlineStr">
        <is>
          <t>Goodwill, beginning balance</t>
        </is>
      </c>
      <c r="C32" s="6" t="n">
        <v>3018</v>
      </c>
      <c r="D32" s="6" t="n">
        <v>0</v>
      </c>
    </row>
    <row r="33">
      <c r="A33" s="4" t="inlineStr">
        <is>
          <t>Foreign currency translation</t>
        </is>
      </c>
      <c r="C33" s="6" t="n">
        <v>0</v>
      </c>
      <c r="D33" s="6" t="n">
        <v>2</v>
      </c>
    </row>
    <row r="34">
      <c r="A34" s="4" t="inlineStr">
        <is>
          <t>Transfers of goodwill</t>
        </is>
      </c>
      <c r="C34" s="6" t="n">
        <v>-80</v>
      </c>
      <c r="D34" s="6" t="n">
        <v>3016</v>
      </c>
    </row>
    <row r="35">
      <c r="A35" s="4" t="inlineStr">
        <is>
          <t>Divestitures</t>
        </is>
      </c>
      <c r="C35" s="6" t="n">
        <v>0</v>
      </c>
    </row>
    <row r="36">
      <c r="A36" s="4" t="inlineStr">
        <is>
          <t>Goodwill, ending balance</t>
        </is>
      </c>
      <c r="B36" s="6" t="n">
        <v>2938</v>
      </c>
      <c r="C36" s="6" t="n">
        <v>2938</v>
      </c>
      <c r="D36" s="6" t="n">
        <v>3018</v>
      </c>
    </row>
    <row r="37">
      <c r="A37" s="4" t="inlineStr">
        <is>
          <t>Corporate and Investment Banking [Member] | Operating Segments [Member]</t>
        </is>
      </c>
    </row>
    <row r="38">
      <c r="A38" s="3" t="inlineStr">
        <is>
          <t>Goodwill [Roll Forward]</t>
        </is>
      </c>
    </row>
    <row r="39">
      <c r="A39" s="4" t="inlineStr">
        <is>
          <t>Goodwill, beginning balance</t>
        </is>
      </c>
      <c r="C39" s="6" t="n">
        <v>5375</v>
      </c>
      <c r="D39" s="6" t="n">
        <v>0</v>
      </c>
    </row>
    <row r="40">
      <c r="A40" s="4" t="inlineStr">
        <is>
          <t>Foreign currency translation</t>
        </is>
      </c>
      <c r="C40" s="6" t="n">
        <v>0</v>
      </c>
      <c r="D40" s="6" t="n">
        <v>0</v>
      </c>
    </row>
    <row r="41">
      <c r="A41" s="4" t="inlineStr">
        <is>
          <t>Transfers of goodwill</t>
        </is>
      </c>
      <c r="C41" s="6" t="n">
        <v>0</v>
      </c>
      <c r="D41" s="6" t="n">
        <v>5375</v>
      </c>
    </row>
    <row r="42">
      <c r="A42" s="4" t="inlineStr">
        <is>
          <t>Divestitures</t>
        </is>
      </c>
      <c r="C42" s="6" t="n">
        <v>0</v>
      </c>
    </row>
    <row r="43">
      <c r="A43" s="4" t="inlineStr">
        <is>
          <t>Goodwill, ending balance</t>
        </is>
      </c>
      <c r="B43" s="6" t="n">
        <v>5375</v>
      </c>
      <c r="C43" s="6" t="n">
        <v>5375</v>
      </c>
      <c r="D43" s="6" t="n">
        <v>5375</v>
      </c>
    </row>
    <row r="44">
      <c r="A44" s="4" t="inlineStr">
        <is>
          <t>Wealth and Investment Management [Member] | Operating Segments [Member]</t>
        </is>
      </c>
    </row>
    <row r="45">
      <c r="A45" s="3" t="inlineStr">
        <is>
          <t>Goodwill [Roll Forward]</t>
        </is>
      </c>
    </row>
    <row r="46">
      <c r="A46" s="4" t="inlineStr">
        <is>
          <t>Goodwill, beginning balance</t>
        </is>
      </c>
      <c r="C46" s="6" t="n">
        <v>1276</v>
      </c>
      <c r="D46" s="6" t="n">
        <v>1276</v>
      </c>
    </row>
    <row r="47">
      <c r="A47" s="4" t="inlineStr">
        <is>
          <t>Foreign currency translation</t>
        </is>
      </c>
      <c r="C47" s="6" t="n">
        <v>0</v>
      </c>
      <c r="D47" s="6" t="n">
        <v>0</v>
      </c>
    </row>
    <row r="48">
      <c r="A48" s="4" t="inlineStr">
        <is>
          <t>Transfers of goodwill</t>
        </is>
      </c>
      <c r="C48" s="6" t="n">
        <v>-932</v>
      </c>
      <c r="D48" s="6" t="n">
        <v>0</v>
      </c>
    </row>
    <row r="49">
      <c r="A49" s="4" t="inlineStr">
        <is>
          <t>Divestitures</t>
        </is>
      </c>
      <c r="C49" s="6" t="n">
        <v>0</v>
      </c>
    </row>
    <row r="50">
      <c r="A50" s="4" t="inlineStr">
        <is>
          <t>Goodwill, ending balance</t>
        </is>
      </c>
      <c r="B50" s="6" t="n">
        <v>344</v>
      </c>
      <c r="C50" s="7" t="n">
        <v>344</v>
      </c>
      <c r="D50" s="7" t="n">
        <v>1276</v>
      </c>
    </row>
    <row r="51">
      <c r="A51" s="4" t="inlineStr">
        <is>
          <t>Wells Fargo Asset Management (WFAM) [Member]</t>
        </is>
      </c>
    </row>
    <row r="52">
      <c r="A52" s="3" t="inlineStr">
        <is>
          <t>Goodwill Narrative [Abstract]</t>
        </is>
      </c>
    </row>
    <row r="53">
      <c r="A53" s="4" t="inlineStr">
        <is>
          <t>Gain (loss) on disposition of business</t>
        </is>
      </c>
      <c r="B53" s="6" t="n">
        <v>674</v>
      </c>
    </row>
    <row r="54">
      <c r="A54" s="4" t="inlineStr">
        <is>
          <t>Corporate Trust Services [Member]</t>
        </is>
      </c>
    </row>
    <row r="55">
      <c r="A55" s="3" t="inlineStr">
        <is>
          <t>Goodwill Narrative [Abstract]</t>
        </is>
      </c>
    </row>
    <row r="56">
      <c r="A56" s="4" t="inlineStr">
        <is>
          <t>Gain (loss) on disposition of business</t>
        </is>
      </c>
      <c r="B56" s="7" t="n">
        <v>269</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Millions</t>
        </is>
      </c>
      <c r="B1" s="2" t="inlineStr">
        <is>
          <t>Dec. 31, 2021</t>
        </is>
      </c>
      <c r="C1" s="2" t="inlineStr">
        <is>
          <t>Dec. 31, 2020</t>
        </is>
      </c>
    </row>
    <row r="2">
      <c r="A2" s="3" t="inlineStr">
        <is>
          <t>Time Deposits [Line Items]</t>
        </is>
      </c>
    </row>
    <row r="3">
      <c r="A3" s="4" t="inlineStr">
        <is>
          <t>Total domestic and Non-U.S</t>
        </is>
      </c>
      <c r="B3" s="7" t="n">
        <v>30012</v>
      </c>
      <c r="C3" s="7" t="n">
        <v>52807</v>
      </c>
    </row>
    <row r="4">
      <c r="A4" s="4" t="inlineStr">
        <is>
          <t>Time deposits $250,000 or more</t>
        </is>
      </c>
      <c r="B4" s="6" t="n">
        <v>5527</v>
      </c>
      <c r="C4" s="6" t="n">
        <v>9033</v>
      </c>
    </row>
    <row r="5">
      <c r="A5" s="3" t="inlineStr">
        <is>
          <t>Time Deposits, Fiscal Year Maturity [Abstract]</t>
        </is>
      </c>
    </row>
    <row r="6">
      <c r="A6" s="4" t="inlineStr">
        <is>
          <t>2022</t>
        </is>
      </c>
      <c r="B6" s="6" t="n">
        <v>20816</v>
      </c>
    </row>
    <row r="7">
      <c r="A7" s="4" t="inlineStr">
        <is>
          <t>2023</t>
        </is>
      </c>
      <c r="B7" s="6" t="n">
        <v>5427</v>
      </c>
    </row>
    <row r="8">
      <c r="A8" s="4" t="inlineStr">
        <is>
          <t>2024</t>
        </is>
      </c>
      <c r="B8" s="6" t="n">
        <v>2159</v>
      </c>
    </row>
    <row r="9">
      <c r="A9" s="4" t="inlineStr">
        <is>
          <t>2025</t>
        </is>
      </c>
      <c r="B9" s="6" t="n">
        <v>582</v>
      </c>
    </row>
    <row r="10">
      <c r="A10" s="4" t="inlineStr">
        <is>
          <t>2026</t>
        </is>
      </c>
      <c r="B10" s="6" t="n">
        <v>143</v>
      </c>
    </row>
    <row r="11">
      <c r="A11" s="4" t="inlineStr">
        <is>
          <t>Thereafter</t>
        </is>
      </c>
      <c r="B11" s="6" t="n">
        <v>885</v>
      </c>
    </row>
    <row r="12">
      <c r="A12" s="4" t="inlineStr">
        <is>
          <t>Total</t>
        </is>
      </c>
      <c r="B12" s="6" t="n">
        <v>30012</v>
      </c>
      <c r="C12" s="6" t="n">
        <v>52807</v>
      </c>
    </row>
    <row r="13">
      <c r="A13" s="3" t="inlineStr">
        <is>
          <t>Deposits (Textuals) [Abstract]</t>
        </is>
      </c>
    </row>
    <row r="14">
      <c r="A14" s="4" t="inlineStr">
        <is>
          <t>Demand deposit overdrafts as loan balances</t>
        </is>
      </c>
      <c r="B14" s="7" t="n">
        <v>153</v>
      </c>
      <c r="C14" s="7" t="n">
        <v>3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Details) - USD ($) $ in Millions</t>
        </is>
      </c>
      <c r="B1" s="2" t="inlineStr">
        <is>
          <t>Dec. 31, 2021</t>
        </is>
      </c>
      <c r="C1" s="2" t="inlineStr">
        <is>
          <t>Dec. 31, 2020</t>
        </is>
      </c>
    </row>
    <row r="2">
      <c r="A2" s="3" t="inlineStr">
        <is>
          <t>Debt Instrument [Line Items]</t>
        </is>
      </c>
    </row>
    <row r="3">
      <c r="A3" s="4" t="inlineStr">
        <is>
          <t>Long-term debt</t>
        </is>
      </c>
      <c r="B3" s="7" t="n">
        <v>160689</v>
      </c>
      <c r="C3" s="7" t="n">
        <v>212950</v>
      </c>
    </row>
    <row r="4">
      <c r="A4" s="4" t="inlineStr">
        <is>
          <t>Wells Fargo Bank, National Association and other bank entities [Member]</t>
        </is>
      </c>
    </row>
    <row r="5">
      <c r="A5" s="3" t="inlineStr">
        <is>
          <t>Debt Instrument [Line Items]</t>
        </is>
      </c>
    </row>
    <row r="6">
      <c r="A6" s="4" t="inlineStr">
        <is>
          <t>Senior debt</t>
        </is>
      </c>
      <c r="B6" s="6" t="n">
        <v>449</v>
      </c>
      <c r="C6" s="6" t="n">
        <v>15083</v>
      </c>
    </row>
    <row r="7">
      <c r="A7" s="4" t="inlineStr">
        <is>
          <t>Subordinated debt</t>
        </is>
      </c>
      <c r="B7" s="6" t="n">
        <v>5387</v>
      </c>
      <c r="C7" s="6" t="n">
        <v>5775</v>
      </c>
    </row>
    <row r="8">
      <c r="A8" s="4" t="inlineStr">
        <is>
          <t>Junior subordinated debt</t>
        </is>
      </c>
      <c r="B8" s="6" t="n">
        <v>388</v>
      </c>
      <c r="C8" s="6" t="n">
        <v>375</v>
      </c>
    </row>
    <row r="9">
      <c r="A9" s="4" t="inlineStr">
        <is>
          <t>Long-term debt</t>
        </is>
      </c>
      <c r="B9" s="6" t="n">
        <v>12858</v>
      </c>
      <c r="C9" s="6" t="n">
        <v>27130</v>
      </c>
    </row>
    <row r="10">
      <c r="A10" s="4" t="inlineStr">
        <is>
          <t>Wells Fargo Bank, National Association and other bank entities [Member] | Fixed-rate notes [Member]</t>
        </is>
      </c>
    </row>
    <row r="11">
      <c r="A11" s="3" t="inlineStr">
        <is>
          <t>Debt Instrument [Line Items]</t>
        </is>
      </c>
    </row>
    <row r="12">
      <c r="A12" s="4" t="inlineStr">
        <is>
          <t>Senior debt</t>
        </is>
      </c>
      <c r="B12" s="6" t="n">
        <v>0</v>
      </c>
      <c r="C12" s="6" t="n">
        <v>7644</v>
      </c>
    </row>
    <row r="13">
      <c r="A13" s="4" t="inlineStr">
        <is>
          <t>Subordinated debt</t>
        </is>
      </c>
      <c r="B13" s="6" t="n">
        <v>5387</v>
      </c>
      <c r="C13" s="6" t="n">
        <v>5775</v>
      </c>
    </row>
    <row r="14">
      <c r="A14" s="4" t="inlineStr">
        <is>
          <t>Wells Fargo Bank, National Association and other bank entities [Member] | Floating-rate notes [Member]</t>
        </is>
      </c>
    </row>
    <row r="15">
      <c r="A15" s="3" t="inlineStr">
        <is>
          <t>Debt Instrument [Line Items]</t>
        </is>
      </c>
    </row>
    <row r="16">
      <c r="A16" s="4" t="inlineStr">
        <is>
          <t>Senior debt</t>
        </is>
      </c>
      <c r="B16" s="6" t="n">
        <v>116</v>
      </c>
      <c r="C16" s="6" t="n">
        <v>3747</v>
      </c>
    </row>
    <row r="17">
      <c r="A17" s="4" t="inlineStr">
        <is>
          <t>Junior subordinated debt</t>
        </is>
      </c>
      <c r="B17" s="6" t="n">
        <v>388</v>
      </c>
      <c r="C17" s="6" t="n">
        <v>375</v>
      </c>
    </row>
    <row r="18">
      <c r="A18" s="4" t="inlineStr">
        <is>
          <t>Wells Fargo Bank, National Association and other bank entities [Member] | FixFloat notes [Member]</t>
        </is>
      </c>
    </row>
    <row r="19">
      <c r="A19" s="3" t="inlineStr">
        <is>
          <t>Debt Instrument [Line Items]</t>
        </is>
      </c>
    </row>
    <row r="20">
      <c r="A20" s="4" t="inlineStr">
        <is>
          <t>Senior debt</t>
        </is>
      </c>
      <c r="B20" s="6" t="n">
        <v>0</v>
      </c>
      <c r="C20" s="6" t="n">
        <v>2841</v>
      </c>
    </row>
    <row r="21">
      <c r="A21" s="4" t="inlineStr">
        <is>
          <t>Wells Fargo Bank, National Association and other bank entities [Member] | Structured notes [Member]</t>
        </is>
      </c>
    </row>
    <row r="22">
      <c r="A22" s="3" t="inlineStr">
        <is>
          <t>Debt Instrument [Line Items]</t>
        </is>
      </c>
    </row>
    <row r="23">
      <c r="A23" s="4" t="inlineStr">
        <is>
          <t>Senior debt</t>
        </is>
      </c>
      <c r="B23" s="6" t="n">
        <v>307</v>
      </c>
      <c r="C23" s="6" t="n">
        <v>792</v>
      </c>
    </row>
    <row r="24">
      <c r="A24" s="4" t="inlineStr">
        <is>
          <t>Wells Fargo Bank, National Association and other bank entities [Member] | Fixed-rate advances - Federal Home Loan Bank (FHLB) [Member]</t>
        </is>
      </c>
    </row>
    <row r="25">
      <c r="A25" s="3" t="inlineStr">
        <is>
          <t>Debt Instrument [Line Items]</t>
        </is>
      </c>
    </row>
    <row r="26">
      <c r="A26" s="4" t="inlineStr">
        <is>
          <t>Senior debt</t>
        </is>
      </c>
      <c r="B26" s="6" t="n">
        <v>0</v>
      </c>
      <c r="C26" s="6" t="n">
        <v>31</v>
      </c>
    </row>
    <row r="27">
      <c r="A27" s="4" t="inlineStr">
        <is>
          <t>Wells Fargo Bank, National Association and other bank entities [Member] | Finance leases [Member]</t>
        </is>
      </c>
    </row>
    <row r="28">
      <c r="A28" s="3" t="inlineStr">
        <is>
          <t>Debt Instrument [Line Items]</t>
        </is>
      </c>
    </row>
    <row r="29">
      <c r="A29" s="4" t="inlineStr">
        <is>
          <t>Senior debt</t>
        </is>
      </c>
      <c r="B29" s="6" t="n">
        <v>26</v>
      </c>
      <c r="C29" s="6" t="n">
        <v>28</v>
      </c>
    </row>
    <row r="30">
      <c r="A30" s="4" t="inlineStr">
        <is>
          <t>Wells Fargo Bank, National Association and other bank entities [Member] | Mortgage notes and other debt [Member]</t>
        </is>
      </c>
    </row>
    <row r="31">
      <c r="A31" s="3" t="inlineStr">
        <is>
          <t>Debt Instrument [Line Items]</t>
        </is>
      </c>
    </row>
    <row r="32">
      <c r="A32" s="4" t="inlineStr">
        <is>
          <t>Other long-term debt</t>
        </is>
      </c>
      <c r="B32" s="7" t="n">
        <v>6485</v>
      </c>
      <c r="C32" s="6" t="n">
        <v>5694</v>
      </c>
    </row>
    <row r="33">
      <c r="A33" s="4" t="inlineStr">
        <is>
          <t>Wells Fargo Bank, National Association and other bank entities [Member] | Mortgage notes and other debt [Member] | Minimum [Member]</t>
        </is>
      </c>
    </row>
    <row r="34">
      <c r="A34" s="3" t="inlineStr">
        <is>
          <t>Debt Instrument [Line Items]</t>
        </is>
      </c>
    </row>
    <row r="35">
      <c r="A35" s="4" t="inlineStr">
        <is>
          <t>Stated interest rate(s)</t>
        </is>
      </c>
      <c r="B35" s="4" t="inlineStr">
        <is>
          <t>0.24%</t>
        </is>
      </c>
    </row>
    <row r="36">
      <c r="A36" s="4" t="inlineStr">
        <is>
          <t>Wells Fargo Bank, National Association and other bank entities [Member] | Mortgage notes and other debt [Member] | Maximum [Member]</t>
        </is>
      </c>
    </row>
    <row r="37">
      <c r="A37" s="3" t="inlineStr">
        <is>
          <t>Debt Instrument [Line Items]</t>
        </is>
      </c>
    </row>
    <row r="38">
      <c r="A38" s="4" t="inlineStr">
        <is>
          <t>Stated interest rate(s)</t>
        </is>
      </c>
      <c r="B38" s="4" t="inlineStr">
        <is>
          <t>9.03%</t>
        </is>
      </c>
    </row>
    <row r="39">
      <c r="A39" s="4" t="inlineStr">
        <is>
          <t>Wells Fargo Bank, National Association and other bank entities [Member] | Senior debt [Member]</t>
        </is>
      </c>
    </row>
    <row r="40">
      <c r="A40" s="3" t="inlineStr">
        <is>
          <t>Debt Instrument [Line Items]</t>
        </is>
      </c>
    </row>
    <row r="41">
      <c r="A41" s="4" t="inlineStr">
        <is>
          <t>Long-term debt</t>
        </is>
      </c>
      <c r="B41" s="7" t="n">
        <v>449</v>
      </c>
    </row>
    <row r="42">
      <c r="A42" s="4" t="inlineStr">
        <is>
          <t>Wells Fargo Bank, National Association and other bank entities [Member] | Senior debt [Member] | Floating-rate notes [Member] | Minimum [Member]</t>
        </is>
      </c>
    </row>
    <row r="43">
      <c r="A43" s="3" t="inlineStr">
        <is>
          <t>Debt Instrument [Line Items]</t>
        </is>
      </c>
    </row>
    <row r="44">
      <c r="A44" s="4" t="inlineStr">
        <is>
          <t>Stated interest rate(s)</t>
        </is>
      </c>
      <c r="B44" s="4" t="inlineStr">
        <is>
          <t>0.00%</t>
        </is>
      </c>
    </row>
    <row r="45">
      <c r="A45" s="4" t="inlineStr">
        <is>
          <t>Wells Fargo Bank, National Association and other bank entities [Member] | Senior debt [Member] | Floating-rate notes [Member] | Maximum [Member]</t>
        </is>
      </c>
    </row>
    <row r="46">
      <c r="A46" s="3" t="inlineStr">
        <is>
          <t>Debt Instrument [Line Items]</t>
        </is>
      </c>
    </row>
    <row r="47">
      <c r="A47" s="4" t="inlineStr">
        <is>
          <t>Stated interest rate(s)</t>
        </is>
      </c>
      <c r="B47" s="4" t="inlineStr">
        <is>
          <t>0.00%</t>
        </is>
      </c>
    </row>
    <row r="48">
      <c r="A48" s="4" t="inlineStr">
        <is>
          <t>Wells Fargo Bank, National Association and other bank entities [Member] | Senior debt [Member] | Finance leases [Member] | Minimum [Member]</t>
        </is>
      </c>
    </row>
    <row r="49">
      <c r="A49" s="3" t="inlineStr">
        <is>
          <t>Debt Instrument [Line Items]</t>
        </is>
      </c>
    </row>
    <row r="50">
      <c r="A50" s="4" t="inlineStr">
        <is>
          <t>Stated interest rate(s)</t>
        </is>
      </c>
      <c r="B50" s="4" t="inlineStr">
        <is>
          <t>1.13%</t>
        </is>
      </c>
    </row>
    <row r="51">
      <c r="A51" s="4" t="inlineStr">
        <is>
          <t>Wells Fargo Bank, National Association and other bank entities [Member] | Senior debt [Member] | Finance leases [Member] | Maximum [Member]</t>
        </is>
      </c>
    </row>
    <row r="52">
      <c r="A52" s="3" t="inlineStr">
        <is>
          <t>Debt Instrument [Line Items]</t>
        </is>
      </c>
    </row>
    <row r="53">
      <c r="A53" s="4" t="inlineStr">
        <is>
          <t>Stated interest rate(s)</t>
        </is>
      </c>
      <c r="B53" s="4" t="inlineStr">
        <is>
          <t>17.78%</t>
        </is>
      </c>
    </row>
    <row r="54">
      <c r="A54" s="4" t="inlineStr">
        <is>
          <t>Wells Fargo Bank, National Association and other bank entities [Member] | Subordinated Debt [Member]</t>
        </is>
      </c>
    </row>
    <row r="55">
      <c r="A55" s="3" t="inlineStr">
        <is>
          <t>Debt Instrument [Line Items]</t>
        </is>
      </c>
    </row>
    <row r="56">
      <c r="A56" s="4" t="inlineStr">
        <is>
          <t>Long-term debt</t>
        </is>
      </c>
      <c r="B56" s="7" t="n">
        <v>5387</v>
      </c>
    </row>
    <row r="57">
      <c r="A57" s="4" t="inlineStr">
        <is>
          <t>Wells Fargo Bank, National Association and other bank entities [Member] | Subordinated Debt [Member] | Fixed-rate notes [Member] | Minimum [Member]</t>
        </is>
      </c>
    </row>
    <row r="58">
      <c r="A58" s="3" t="inlineStr">
        <is>
          <t>Debt Instrument [Line Items]</t>
        </is>
      </c>
    </row>
    <row r="59">
      <c r="A59" s="4" t="inlineStr">
        <is>
          <t>Stated interest rate(s)</t>
        </is>
      </c>
      <c r="B59" s="4" t="inlineStr">
        <is>
          <t>5.25%</t>
        </is>
      </c>
    </row>
    <row r="60">
      <c r="A60" s="4" t="inlineStr">
        <is>
          <t>Wells Fargo Bank, National Association and other bank entities [Member] | Subordinated Debt [Member] | Fixed-rate notes [Member] | Maximum [Member]</t>
        </is>
      </c>
    </row>
    <row r="61">
      <c r="A61" s="3" t="inlineStr">
        <is>
          <t>Debt Instrument [Line Items]</t>
        </is>
      </c>
    </row>
    <row r="62">
      <c r="A62" s="4" t="inlineStr">
        <is>
          <t>Stated interest rate(s)</t>
        </is>
      </c>
      <c r="B62" s="4" t="inlineStr">
        <is>
          <t>7.74%</t>
        </is>
      </c>
    </row>
    <row r="63">
      <c r="A63" s="4" t="inlineStr">
        <is>
          <t>Wells Fargo Bank, National Association and other bank entities [Member] | Junior subordinated debt [Member]</t>
        </is>
      </c>
    </row>
    <row r="64">
      <c r="A64" s="3" t="inlineStr">
        <is>
          <t>Debt Instrument [Line Items]</t>
        </is>
      </c>
    </row>
    <row r="65">
      <c r="A65" s="4" t="inlineStr">
        <is>
          <t>Long-term debt</t>
        </is>
      </c>
      <c r="B65" s="7" t="n">
        <v>388</v>
      </c>
    </row>
    <row r="66">
      <c r="A66" s="4" t="inlineStr">
        <is>
          <t>Wells Fargo Bank, National Association and other bank entities [Member] | Junior subordinated debt [Member] | Floating-rate notes [Member] | Minimum [Member]</t>
        </is>
      </c>
    </row>
    <row r="67">
      <c r="A67" s="3" t="inlineStr">
        <is>
          <t>Debt Instrument [Line Items]</t>
        </is>
      </c>
    </row>
    <row r="68">
      <c r="A68" s="4" t="inlineStr">
        <is>
          <t>Stated interest rate(s)</t>
        </is>
      </c>
      <c r="B68" s="4" t="inlineStr">
        <is>
          <t>0.73%</t>
        </is>
      </c>
    </row>
    <row r="69">
      <c r="A69" s="4" t="inlineStr">
        <is>
          <t>Wells Fargo Bank, National Association and other bank entities [Member] | Junior subordinated debt [Member] | Floating-rate notes [Member] | Maximum [Member]</t>
        </is>
      </c>
    </row>
    <row r="70">
      <c r="A70" s="3" t="inlineStr">
        <is>
          <t>Debt Instrument [Line Items]</t>
        </is>
      </c>
    </row>
    <row r="71">
      <c r="A71" s="4" t="inlineStr">
        <is>
          <t>Stated interest rate(s)</t>
        </is>
      </c>
      <c r="B71" s="4" t="inlineStr">
        <is>
          <t>0.77%</t>
        </is>
      </c>
    </row>
    <row r="72">
      <c r="A72" s="4" t="inlineStr">
        <is>
          <t>Other Consolidated Subsidiaries [Member]</t>
        </is>
      </c>
    </row>
    <row r="73">
      <c r="A73" s="3" t="inlineStr">
        <is>
          <t>Debt Instrument [Line Items]</t>
        </is>
      </c>
    </row>
    <row r="74">
      <c r="A74" s="4" t="inlineStr">
        <is>
          <t>Senior debt</t>
        </is>
      </c>
      <c r="B74" s="7" t="n">
        <v>1545</v>
      </c>
      <c r="C74" s="6" t="n">
        <v>3576</v>
      </c>
    </row>
    <row r="75">
      <c r="A75" s="4" t="inlineStr">
        <is>
          <t>Long-term debt</t>
        </is>
      </c>
      <c r="B75" s="6" t="n">
        <v>1545</v>
      </c>
      <c r="C75" s="6" t="n">
        <v>3608</v>
      </c>
    </row>
    <row r="76">
      <c r="A76" s="4" t="inlineStr">
        <is>
          <t>Other Consolidated Subsidiaries [Member] | Fixed-rate notes [Member]</t>
        </is>
      </c>
    </row>
    <row r="77">
      <c r="A77" s="3" t="inlineStr">
        <is>
          <t>Debt Instrument [Line Items]</t>
        </is>
      </c>
    </row>
    <row r="78">
      <c r="A78" s="4" t="inlineStr">
        <is>
          <t>Senior debt</t>
        </is>
      </c>
      <c r="B78" s="6" t="n">
        <v>398</v>
      </c>
      <c r="C78" s="6" t="n">
        <v>1390</v>
      </c>
    </row>
    <row r="79">
      <c r="A79" s="4" t="inlineStr">
        <is>
          <t>Other Consolidated Subsidiaries [Member] | Structured notes [Member]</t>
        </is>
      </c>
    </row>
    <row r="80">
      <c r="A80" s="3" t="inlineStr">
        <is>
          <t>Debt Instrument [Line Items]</t>
        </is>
      </c>
    </row>
    <row r="81">
      <c r="A81" s="4" t="inlineStr">
        <is>
          <t>Senior debt</t>
        </is>
      </c>
      <c r="B81" s="6" t="n">
        <v>1147</v>
      </c>
      <c r="C81" s="6" t="n">
        <v>2186</v>
      </c>
    </row>
    <row r="82">
      <c r="A82" s="4" t="inlineStr">
        <is>
          <t>Other Consolidated Subsidiaries [Member] | Mortgage notes and other debt [Member]</t>
        </is>
      </c>
    </row>
    <row r="83">
      <c r="A83" s="3" t="inlineStr">
        <is>
          <t>Debt Instrument [Line Items]</t>
        </is>
      </c>
    </row>
    <row r="84">
      <c r="A84" s="4" t="inlineStr">
        <is>
          <t>Other long-term debt</t>
        </is>
      </c>
      <c r="B84" s="6" t="n">
        <v>0</v>
      </c>
      <c r="C84" s="6" t="n">
        <v>32</v>
      </c>
    </row>
    <row r="85">
      <c r="A85" s="4" t="inlineStr">
        <is>
          <t>Other Consolidated Subsidiaries [Member] | Senior debt [Member]</t>
        </is>
      </c>
    </row>
    <row r="86">
      <c r="A86" s="3" t="inlineStr">
        <is>
          <t>Debt Instrument [Line Items]</t>
        </is>
      </c>
    </row>
    <row r="87">
      <c r="A87" s="4" t="inlineStr">
        <is>
          <t>Long-term debt</t>
        </is>
      </c>
      <c r="B87" s="7" t="n">
        <v>1545</v>
      </c>
    </row>
    <row r="88">
      <c r="A88" s="4" t="inlineStr">
        <is>
          <t>Other Consolidated Subsidiaries [Member] | Senior debt [Member] | Fixed-rate notes [Member] | Minimum [Member]</t>
        </is>
      </c>
    </row>
    <row r="89">
      <c r="A89" s="3" t="inlineStr">
        <is>
          <t>Debt Instrument [Line Items]</t>
        </is>
      </c>
    </row>
    <row r="90">
      <c r="A90" s="4" t="inlineStr">
        <is>
          <t>Stated interest rate(s)</t>
        </is>
      </c>
      <c r="B90" s="4" t="inlineStr">
        <is>
          <t>3.46%</t>
        </is>
      </c>
    </row>
    <row r="91">
      <c r="A91" s="4" t="inlineStr">
        <is>
          <t>Other Consolidated Subsidiaries [Member] | Senior debt [Member] | Fixed-rate notes [Member] | Maximum [Member]</t>
        </is>
      </c>
    </row>
    <row r="92">
      <c r="A92" s="3" t="inlineStr">
        <is>
          <t>Debt Instrument [Line Items]</t>
        </is>
      </c>
    </row>
    <row r="93">
      <c r="A93" s="4" t="inlineStr">
        <is>
          <t>Stated interest rate(s)</t>
        </is>
      </c>
      <c r="B93" s="4" t="inlineStr">
        <is>
          <t>3.46%</t>
        </is>
      </c>
    </row>
    <row r="94">
      <c r="A94" s="4" t="inlineStr">
        <is>
          <t>Wells Fargo &amp; Company [Member]</t>
        </is>
      </c>
    </row>
    <row r="95">
      <c r="A95" s="3" t="inlineStr">
        <is>
          <t>Debt Instrument [Line Items]</t>
        </is>
      </c>
    </row>
    <row r="96">
      <c r="A96" s="4" t="inlineStr">
        <is>
          <t>Senior debt</t>
        </is>
      </c>
      <c r="B96" s="7" t="n">
        <v>116944</v>
      </c>
      <c r="C96" s="6" t="n">
        <v>150626</v>
      </c>
    </row>
    <row r="97">
      <c r="A97" s="4" t="inlineStr">
        <is>
          <t>Subordinated debt</t>
        </is>
      </c>
      <c r="B97" s="6" t="n">
        <v>27970</v>
      </c>
      <c r="C97" s="6" t="n">
        <v>29874</v>
      </c>
    </row>
    <row r="98">
      <c r="A98" s="4" t="inlineStr">
        <is>
          <t>Junior subordinated debt</t>
        </is>
      </c>
      <c r="B98" s="6" t="n">
        <v>1372</v>
      </c>
      <c r="C98" s="6" t="n">
        <v>1712</v>
      </c>
    </row>
    <row r="99">
      <c r="A99" s="4" t="inlineStr">
        <is>
          <t>Long-term debt</t>
        </is>
      </c>
      <c r="B99" s="6" t="n">
        <v>146286</v>
      </c>
      <c r="C99" s="6" t="n">
        <v>182212</v>
      </c>
    </row>
    <row r="100">
      <c r="A100" s="4" t="inlineStr">
        <is>
          <t>Wells Fargo &amp; Company [Member] | Fixed-rate notes [Member]</t>
        </is>
      </c>
    </row>
    <row r="101">
      <c r="A101" s="3" t="inlineStr">
        <is>
          <t>Debt Instrument [Line Items]</t>
        </is>
      </c>
    </row>
    <row r="102">
      <c r="A102" s="4" t="inlineStr">
        <is>
          <t>Senior debt</t>
        </is>
      </c>
      <c r="B102" s="6" t="n">
        <v>62525</v>
      </c>
      <c r="C102" s="6" t="n">
        <v>84892</v>
      </c>
    </row>
    <row r="103">
      <c r="A103" s="4" t="inlineStr">
        <is>
          <t>Subordinated debt</t>
        </is>
      </c>
      <c r="B103" s="6" t="n">
        <v>27970</v>
      </c>
      <c r="C103" s="6" t="n">
        <v>29874</v>
      </c>
    </row>
    <row r="104">
      <c r="A104" s="4" t="inlineStr">
        <is>
          <t>Junior subordinated debt</t>
        </is>
      </c>
      <c r="B104" s="6" t="n">
        <v>1041</v>
      </c>
      <c r="C104" s="6" t="n">
        <v>1382</v>
      </c>
    </row>
    <row r="105">
      <c r="A105" s="4" t="inlineStr">
        <is>
          <t>Wells Fargo &amp; Company [Member] | Floating-rate notes [Member]</t>
        </is>
      </c>
    </row>
    <row r="106">
      <c r="A106" s="3" t="inlineStr">
        <is>
          <t>Debt Instrument [Line Items]</t>
        </is>
      </c>
    </row>
    <row r="107">
      <c r="A107" s="4" t="inlineStr">
        <is>
          <t>Senior debt</t>
        </is>
      </c>
      <c r="B107" s="6" t="n">
        <v>5535</v>
      </c>
      <c r="C107" s="6" t="n">
        <v>13736</v>
      </c>
    </row>
    <row r="108">
      <c r="A108" s="4" t="inlineStr">
        <is>
          <t>Junior subordinated debt</t>
        </is>
      </c>
      <c r="B108" s="6" t="n">
        <v>331</v>
      </c>
      <c r="C108" s="6" t="n">
        <v>330</v>
      </c>
    </row>
    <row r="109">
      <c r="A109" s="4" t="inlineStr">
        <is>
          <t>Wells Fargo &amp; Company [Member] | FixFloat notes [Member]</t>
        </is>
      </c>
    </row>
    <row r="110">
      <c r="A110" s="3" t="inlineStr">
        <is>
          <t>Debt Instrument [Line Items]</t>
        </is>
      </c>
    </row>
    <row r="111">
      <c r="A111" s="4" t="inlineStr">
        <is>
          <t>Senior debt</t>
        </is>
      </c>
      <c r="B111" s="6" t="n">
        <v>43010</v>
      </c>
      <c r="C111" s="6" t="n">
        <v>43917</v>
      </c>
    </row>
    <row r="112">
      <c r="A112" s="4" t="inlineStr">
        <is>
          <t>Wells Fargo &amp; Company [Member] | Structured notes [Member]</t>
        </is>
      </c>
    </row>
    <row r="113">
      <c r="A113" s="3" t="inlineStr">
        <is>
          <t>Debt Instrument [Line Items]</t>
        </is>
      </c>
    </row>
    <row r="114">
      <c r="A114" s="4" t="inlineStr">
        <is>
          <t>Senior debt</t>
        </is>
      </c>
      <c r="B114" s="6" t="n">
        <v>5874</v>
      </c>
      <c r="C114" s="6" t="n">
        <v>8081</v>
      </c>
    </row>
    <row r="115">
      <c r="A115" s="4" t="inlineStr">
        <is>
          <t>Wells Fargo &amp; Company [Member] | Senior debt [Member]</t>
        </is>
      </c>
    </row>
    <row r="116">
      <c r="A116" s="3" t="inlineStr">
        <is>
          <t>Debt Instrument [Line Items]</t>
        </is>
      </c>
    </row>
    <row r="117">
      <c r="A117" s="4" t="inlineStr">
        <is>
          <t>Long-term debt</t>
        </is>
      </c>
      <c r="B117" s="7" t="n">
        <v>116944</v>
      </c>
    </row>
    <row r="118">
      <c r="A118" s="4" t="inlineStr">
        <is>
          <t>Wells Fargo &amp; Company [Member] | Senior debt [Member] | Fixed-rate notes [Member] | Minimum [Member]</t>
        </is>
      </c>
    </row>
    <row r="119">
      <c r="A119" s="3" t="inlineStr">
        <is>
          <t>Debt Instrument [Line Items]</t>
        </is>
      </c>
    </row>
    <row r="120">
      <c r="A120" s="4" t="inlineStr">
        <is>
          <t>Stated interest rate(s)</t>
        </is>
      </c>
      <c r="B120" s="4" t="inlineStr">
        <is>
          <t>0.38%</t>
        </is>
      </c>
    </row>
    <row r="121">
      <c r="A121" s="4" t="inlineStr">
        <is>
          <t>Wells Fargo &amp; Company [Member] | Senior debt [Member] | Fixed-rate notes [Member] | Maximum [Member]</t>
        </is>
      </c>
    </row>
    <row r="122">
      <c r="A122" s="3" t="inlineStr">
        <is>
          <t>Debt Instrument [Line Items]</t>
        </is>
      </c>
    </row>
    <row r="123">
      <c r="A123" s="4" t="inlineStr">
        <is>
          <t>Stated interest rate(s)</t>
        </is>
      </c>
      <c r="B123" s="4" t="inlineStr">
        <is>
          <t>6.75%</t>
        </is>
      </c>
    </row>
    <row r="124">
      <c r="A124" s="4" t="inlineStr">
        <is>
          <t>Wells Fargo &amp; Company [Member] | Senior debt [Member] | Floating-rate notes [Member] | Minimum [Member]</t>
        </is>
      </c>
    </row>
    <row r="125">
      <c r="A125" s="3" t="inlineStr">
        <is>
          <t>Debt Instrument [Line Items]</t>
        </is>
      </c>
    </row>
    <row r="126">
      <c r="A126" s="4" t="inlineStr">
        <is>
          <t>Stated interest rate(s)</t>
        </is>
      </c>
      <c r="B126" s="4" t="inlineStr">
        <is>
          <t>0.00%</t>
        </is>
      </c>
    </row>
    <row r="127">
      <c r="A127" s="4" t="inlineStr">
        <is>
          <t>Wells Fargo &amp; Company [Member] | Senior debt [Member] | Floating-rate notes [Member] | Maximum [Member]</t>
        </is>
      </c>
    </row>
    <row r="128">
      <c r="A128" s="3" t="inlineStr">
        <is>
          <t>Debt Instrument [Line Items]</t>
        </is>
      </c>
    </row>
    <row r="129">
      <c r="A129" s="4" t="inlineStr">
        <is>
          <t>Stated interest rate(s)</t>
        </is>
      </c>
      <c r="B129" s="4" t="inlineStr">
        <is>
          <t>1.36%</t>
        </is>
      </c>
    </row>
    <row r="130">
      <c r="A130" s="4" t="inlineStr">
        <is>
          <t>Wells Fargo &amp; Company [Member] | Senior debt [Member] | FixFloat notes [Member] | Minimum [Member]</t>
        </is>
      </c>
    </row>
    <row r="131">
      <c r="A131" s="3" t="inlineStr">
        <is>
          <t>Debt Instrument [Line Items]</t>
        </is>
      </c>
    </row>
    <row r="132">
      <c r="A132" s="4" t="inlineStr">
        <is>
          <t>Stated interest rate(s)</t>
        </is>
      </c>
      <c r="B132" s="4" t="inlineStr">
        <is>
          <t>0.81%</t>
        </is>
      </c>
    </row>
    <row r="133">
      <c r="A133" s="4" t="inlineStr">
        <is>
          <t>Wells Fargo &amp; Company [Member] | Senior debt [Member] | FixFloat notes [Member] | Maximum [Member]</t>
        </is>
      </c>
    </row>
    <row r="134">
      <c r="A134" s="3" t="inlineStr">
        <is>
          <t>Debt Instrument [Line Items]</t>
        </is>
      </c>
    </row>
    <row r="135">
      <c r="A135" s="4" t="inlineStr">
        <is>
          <t>Stated interest rate(s)</t>
        </is>
      </c>
      <c r="B135" s="4" t="inlineStr">
        <is>
          <t>5.01%</t>
        </is>
      </c>
    </row>
    <row r="136">
      <c r="A136" s="4" t="inlineStr">
        <is>
          <t>Wells Fargo &amp; Company [Member] | Subordinated Debt [Member]</t>
        </is>
      </c>
    </row>
    <row r="137">
      <c r="A137" s="3" t="inlineStr">
        <is>
          <t>Debt Instrument [Line Items]</t>
        </is>
      </c>
    </row>
    <row r="138">
      <c r="A138" s="4" t="inlineStr">
        <is>
          <t>Long-term debt</t>
        </is>
      </c>
      <c r="B138" s="7" t="n">
        <v>27970</v>
      </c>
    </row>
    <row r="139">
      <c r="A139" s="4" t="inlineStr">
        <is>
          <t>Wells Fargo &amp; Company [Member] | Subordinated Debt [Member] | Fixed-rate notes [Member]</t>
        </is>
      </c>
    </row>
    <row r="140">
      <c r="A140" s="3" t="inlineStr">
        <is>
          <t>Long-Term Debt Textual [Abstract]</t>
        </is>
      </c>
    </row>
    <row r="141">
      <c r="A141" s="4" t="inlineStr">
        <is>
          <t>Debt instrument, unamortized discount</t>
        </is>
      </c>
      <c r="B141" s="6" t="n">
        <v>123</v>
      </c>
      <c r="C141" s="6" t="n">
        <v>126</v>
      </c>
    </row>
    <row r="142">
      <c r="A142" s="4" t="inlineStr">
        <is>
          <t>Debt issuance costs, gross</t>
        </is>
      </c>
      <c r="B142" s="7" t="n">
        <v>2</v>
      </c>
      <c r="C142" s="6" t="n">
        <v>2</v>
      </c>
    </row>
    <row r="143">
      <c r="A143" s="4" t="inlineStr">
        <is>
          <t>Wells Fargo &amp; Company [Member] | Subordinated Debt [Member] | Fixed-rate notes [Member] | Minimum [Member]</t>
        </is>
      </c>
    </row>
    <row r="144">
      <c r="A144" s="3" t="inlineStr">
        <is>
          <t>Debt Instrument [Line Items]</t>
        </is>
      </c>
    </row>
    <row r="145">
      <c r="A145" s="4" t="inlineStr">
        <is>
          <t>Stated interest rate(s)</t>
        </is>
      </c>
      <c r="B145" s="4" t="inlineStr">
        <is>
          <t>3.45%</t>
        </is>
      </c>
    </row>
    <row r="146">
      <c r="A146" s="4" t="inlineStr">
        <is>
          <t>Wells Fargo &amp; Company [Member] | Subordinated Debt [Member] | Fixed-rate notes [Member] | Maximum [Member]</t>
        </is>
      </c>
    </row>
    <row r="147">
      <c r="A147" s="3" t="inlineStr">
        <is>
          <t>Debt Instrument [Line Items]</t>
        </is>
      </c>
    </row>
    <row r="148">
      <c r="A148" s="4" t="inlineStr">
        <is>
          <t>Stated interest rate(s)</t>
        </is>
      </c>
      <c r="B148" s="4" t="inlineStr">
        <is>
          <t>7.57%</t>
        </is>
      </c>
    </row>
    <row r="149">
      <c r="A149" s="4" t="inlineStr">
        <is>
          <t>Wells Fargo &amp; Company [Member] | Junior subordinated debt [Member]</t>
        </is>
      </c>
    </row>
    <row r="150">
      <c r="A150" s="3" t="inlineStr">
        <is>
          <t>Debt Instrument [Line Items]</t>
        </is>
      </c>
    </row>
    <row r="151">
      <c r="A151" s="4" t="inlineStr">
        <is>
          <t>Long-term debt</t>
        </is>
      </c>
      <c r="B151" s="7" t="n">
        <v>1372</v>
      </c>
    </row>
    <row r="152">
      <c r="A152" s="4" t="inlineStr">
        <is>
          <t>Wells Fargo &amp; Company [Member] | Junior subordinated debt [Member] | Fixed-rate notes [Member] | Minimum [Member]</t>
        </is>
      </c>
    </row>
    <row r="153">
      <c r="A153" s="3" t="inlineStr">
        <is>
          <t>Debt Instrument [Line Items]</t>
        </is>
      </c>
    </row>
    <row r="154">
      <c r="A154" s="4" t="inlineStr">
        <is>
          <t>Stated interest rate(s)</t>
        </is>
      </c>
      <c r="B154" s="4" t="inlineStr">
        <is>
          <t>5.95%</t>
        </is>
      </c>
    </row>
    <row r="155">
      <c r="A155" s="4" t="inlineStr">
        <is>
          <t>Wells Fargo &amp; Company [Member] | Junior subordinated debt [Member] | Fixed-rate notes [Member] | Maximum [Member]</t>
        </is>
      </c>
    </row>
    <row r="156">
      <c r="A156" s="3" t="inlineStr">
        <is>
          <t>Debt Instrument [Line Items]</t>
        </is>
      </c>
    </row>
    <row r="157">
      <c r="A157" s="4" t="inlineStr">
        <is>
          <t>Stated interest rate(s)</t>
        </is>
      </c>
      <c r="B157" s="4" t="inlineStr">
        <is>
          <t>7.95%</t>
        </is>
      </c>
    </row>
    <row r="158">
      <c r="A158" s="4" t="inlineStr">
        <is>
          <t>Wells Fargo &amp; Company [Member] | Junior subordinated debt [Member] | Floating-rate notes [Member] | Minimum [Member]</t>
        </is>
      </c>
    </row>
    <row r="159">
      <c r="A159" s="3" t="inlineStr">
        <is>
          <t>Debt Instrument [Line Items]</t>
        </is>
      </c>
    </row>
    <row r="160">
      <c r="A160" s="4" t="inlineStr">
        <is>
          <t>Stated interest rate(s)</t>
        </is>
      </c>
      <c r="B160" s="4" t="inlineStr">
        <is>
          <t>0.62%</t>
        </is>
      </c>
    </row>
    <row r="161">
      <c r="A161" s="4" t="inlineStr">
        <is>
          <t>Wells Fargo &amp; Company [Member] | Junior subordinated debt [Member] | Floating-rate notes [Member] | Maximum [Member]</t>
        </is>
      </c>
    </row>
    <row r="162">
      <c r="A162" s="3" t="inlineStr">
        <is>
          <t>Debt Instrument [Line Items]</t>
        </is>
      </c>
    </row>
    <row r="163">
      <c r="A163" s="4" t="inlineStr">
        <is>
          <t>Stated interest rate(s)</t>
        </is>
      </c>
      <c r="B163" s="4" t="inlineStr">
        <is>
          <t>1.12%</t>
        </is>
      </c>
    </row>
    <row r="164">
      <c r="A164" s="4" t="inlineStr">
        <is>
          <t>VIEs that we consolidate [Member] | Wells Fargo Bank, National Association and other bank entities [Member] | Floating-rate notes [Member]</t>
        </is>
      </c>
    </row>
    <row r="165">
      <c r="A165" s="3" t="inlineStr">
        <is>
          <t>Debt Instrument [Line Items]</t>
        </is>
      </c>
    </row>
    <row r="166">
      <c r="A166" s="4" t="inlineStr">
        <is>
          <t>Other long-term debt</t>
        </is>
      </c>
      <c r="B166" s="7" t="n">
        <v>149</v>
      </c>
      <c r="C166" s="6" t="n">
        <v>203</v>
      </c>
    </row>
    <row r="167">
      <c r="A167" s="4" t="inlineStr">
        <is>
          <t>VIEs that we consolidate [Member] | Wells Fargo Bank, National Association and other bank entities [Member] | Floating-rate notes [Member] | Minimum [Member]</t>
        </is>
      </c>
    </row>
    <row r="168">
      <c r="A168" s="3" t="inlineStr">
        <is>
          <t>Debt Instrument [Line Items]</t>
        </is>
      </c>
    </row>
    <row r="169">
      <c r="A169" s="4" t="inlineStr">
        <is>
          <t>Stated interest rate(s)</t>
        </is>
      </c>
      <c r="B169" s="4" t="inlineStr">
        <is>
          <t>0.24%</t>
        </is>
      </c>
    </row>
    <row r="170">
      <c r="A170" s="4" t="inlineStr">
        <is>
          <t>VIEs that we consolidate [Member] | Wells Fargo Bank, National Association and other bank entities [Member] | Floating-rate notes [Member] | Maximum [Member]</t>
        </is>
      </c>
    </row>
    <row r="171">
      <c r="A171" s="3" t="inlineStr">
        <is>
          <t>Debt Instrument [Line Items]</t>
        </is>
      </c>
    </row>
    <row r="172">
      <c r="A172" s="4" t="inlineStr">
        <is>
          <t>Stated interest rate(s)</t>
        </is>
      </c>
      <c r="B172" s="4" t="inlineStr">
        <is>
          <t>0.25%</t>
        </is>
      </c>
    </row>
    <row r="173">
      <c r="A173" s="4" t="inlineStr">
        <is>
          <t>VIEs that we do not consolidate [Member]</t>
        </is>
      </c>
    </row>
    <row r="174">
      <c r="A174" s="3" t="inlineStr">
        <is>
          <t>Debt Instrument [Line Items]</t>
        </is>
      </c>
    </row>
    <row r="175">
      <c r="A175" s="4" t="inlineStr">
        <is>
          <t>Junior subordinated debt</t>
        </is>
      </c>
      <c r="B175" s="7" t="n">
        <v>332</v>
      </c>
      <c r="C175" s="6" t="n">
        <v>1400</v>
      </c>
    </row>
    <row r="176">
      <c r="A176" s="3" t="inlineStr">
        <is>
          <t>Long-Term Debt Textual [Abstract]</t>
        </is>
      </c>
    </row>
    <row r="177">
      <c r="A177" s="4" t="inlineStr">
        <is>
          <t>Junior subordinated debenture owed to unconsolidated subsidiary trust</t>
        </is>
      </c>
      <c r="B177" s="6" t="n">
        <v>388</v>
      </c>
      <c r="C177" s="6" t="n">
        <v>704</v>
      </c>
    </row>
    <row r="178">
      <c r="A178" s="4" t="inlineStr">
        <is>
          <t>Affiliate entity [Member] | Subordinated Debt [Member] | Fixed-rate notes [Member]</t>
        </is>
      </c>
    </row>
    <row r="179">
      <c r="A179" s="3" t="inlineStr">
        <is>
          <t>Long-Term Debt Textual [Abstract]</t>
        </is>
      </c>
    </row>
    <row r="180">
      <c r="A180" s="4" t="inlineStr">
        <is>
          <t>Debt issuance costs, gross</t>
        </is>
      </c>
      <c r="B180" s="7" t="n">
        <v>329</v>
      </c>
      <c r="C180" s="7" t="n">
        <v>3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Details) - USD ($) $ in Millions</t>
        </is>
      </c>
      <c r="B1" s="2" t="inlineStr">
        <is>
          <t>Dec. 31, 2021</t>
        </is>
      </c>
      <c r="C1" s="2" t="inlineStr">
        <is>
          <t>Dec. 31, 2020</t>
        </is>
      </c>
    </row>
    <row r="2">
      <c r="A2" s="3" t="inlineStr">
        <is>
          <t>Maturities of Long-Term Debt [Line Items]</t>
        </is>
      </c>
    </row>
    <row r="3">
      <c r="A3" s="4" t="inlineStr">
        <is>
          <t>2022</t>
        </is>
      </c>
      <c r="B3" s="7" t="n">
        <v>15771</v>
      </c>
    </row>
    <row r="4">
      <c r="A4" s="4" t="inlineStr">
        <is>
          <t>2023</t>
        </is>
      </c>
      <c r="B4" s="6" t="n">
        <v>14536</v>
      </c>
    </row>
    <row r="5">
      <c r="A5" s="4" t="inlineStr">
        <is>
          <t>2024</t>
        </is>
      </c>
      <c r="B5" s="6" t="n">
        <v>13674</v>
      </c>
    </row>
    <row r="6">
      <c r="A6" s="4" t="inlineStr">
        <is>
          <t>2025</t>
        </is>
      </c>
      <c r="B6" s="6" t="n">
        <v>16660</v>
      </c>
    </row>
    <row r="7">
      <c r="A7" s="4" t="inlineStr">
        <is>
          <t>2026</t>
        </is>
      </c>
      <c r="B7" s="6" t="n">
        <v>22540</v>
      </c>
    </row>
    <row r="8">
      <c r="A8" s="4" t="inlineStr">
        <is>
          <t>Thereafter</t>
        </is>
      </c>
      <c r="B8" s="6" t="n">
        <v>77508</v>
      </c>
    </row>
    <row r="9">
      <c r="A9" s="4" t="inlineStr">
        <is>
          <t>Total</t>
        </is>
      </c>
      <c r="B9" s="6" t="n">
        <v>160689</v>
      </c>
      <c r="C9" s="7" t="n">
        <v>212950</v>
      </c>
    </row>
    <row r="10">
      <c r="A10" s="4" t="inlineStr">
        <is>
          <t>Wells Fargo Bank, National Association and other bank entities [Member]</t>
        </is>
      </c>
    </row>
    <row r="11">
      <c r="A11" s="3" t="inlineStr">
        <is>
          <t>Maturities of Long-Term Debt [Line Items]</t>
        </is>
      </c>
    </row>
    <row r="12">
      <c r="A12" s="4" t="inlineStr">
        <is>
          <t>2022</t>
        </is>
      </c>
      <c r="B12" s="6" t="n">
        <v>2534</v>
      </c>
    </row>
    <row r="13">
      <c r="A13" s="4" t="inlineStr">
        <is>
          <t>2023</t>
        </is>
      </c>
      <c r="B13" s="6" t="n">
        <v>2338</v>
      </c>
    </row>
    <row r="14">
      <c r="A14" s="4" t="inlineStr">
        <is>
          <t>2024</t>
        </is>
      </c>
      <c r="B14" s="6" t="n">
        <v>958</v>
      </c>
    </row>
    <row r="15">
      <c r="A15" s="4" t="inlineStr">
        <is>
          <t>2025</t>
        </is>
      </c>
      <c r="B15" s="6" t="n">
        <v>606</v>
      </c>
    </row>
    <row r="16">
      <c r="A16" s="4" t="inlineStr">
        <is>
          <t>2026</t>
        </is>
      </c>
      <c r="B16" s="6" t="n">
        <v>211</v>
      </c>
    </row>
    <row r="17">
      <c r="A17" s="4" t="inlineStr">
        <is>
          <t>Thereafter</t>
        </is>
      </c>
      <c r="B17" s="6" t="n">
        <v>6211</v>
      </c>
    </row>
    <row r="18">
      <c r="A18" s="4" t="inlineStr">
        <is>
          <t>Total</t>
        </is>
      </c>
      <c r="B18" s="6" t="n">
        <v>12858</v>
      </c>
      <c r="C18" s="6" t="n">
        <v>27130</v>
      </c>
    </row>
    <row r="19">
      <c r="A19" s="4" t="inlineStr">
        <is>
          <t>Wells Fargo Bank, National Association and other bank entities [Member] | Senior debt [Member]</t>
        </is>
      </c>
    </row>
    <row r="20">
      <c r="A20" s="3" t="inlineStr">
        <is>
          <t>Maturities of Long-Term Debt [Line Items]</t>
        </is>
      </c>
    </row>
    <row r="21">
      <c r="A21" s="4" t="inlineStr">
        <is>
          <t>2022</t>
        </is>
      </c>
      <c r="B21" s="6" t="n">
        <v>28</v>
      </c>
    </row>
    <row r="22">
      <c r="A22" s="4" t="inlineStr">
        <is>
          <t>2023</t>
        </is>
      </c>
      <c r="B22" s="6" t="n">
        <v>3</v>
      </c>
    </row>
    <row r="23">
      <c r="A23" s="4" t="inlineStr">
        <is>
          <t>2024</t>
        </is>
      </c>
      <c r="B23" s="6" t="n">
        <v>3</v>
      </c>
    </row>
    <row r="24">
      <c r="A24" s="4" t="inlineStr">
        <is>
          <t>2025</t>
        </is>
      </c>
      <c r="B24" s="6" t="n">
        <v>190</v>
      </c>
    </row>
    <row r="25">
      <c r="A25" s="4" t="inlineStr">
        <is>
          <t>2026</t>
        </is>
      </c>
      <c r="B25" s="6" t="n">
        <v>86</v>
      </c>
    </row>
    <row r="26">
      <c r="A26" s="4" t="inlineStr">
        <is>
          <t>Thereafter</t>
        </is>
      </c>
      <c r="B26" s="6" t="n">
        <v>139</v>
      </c>
    </row>
    <row r="27">
      <c r="A27" s="4" t="inlineStr">
        <is>
          <t>Total</t>
        </is>
      </c>
      <c r="B27" s="6" t="n">
        <v>449</v>
      </c>
    </row>
    <row r="28">
      <c r="A28" s="4" t="inlineStr">
        <is>
          <t>Wells Fargo Bank, National Association and other bank entities [Member] | Subordinated Debt [Member]</t>
        </is>
      </c>
    </row>
    <row r="29">
      <c r="A29" s="3" t="inlineStr">
        <is>
          <t>Maturities of Long-Term Debt [Line Items]</t>
        </is>
      </c>
    </row>
    <row r="30">
      <c r="A30" s="4" t="inlineStr">
        <is>
          <t>2022</t>
        </is>
      </c>
      <c r="B30" s="6" t="n">
        <v>0</v>
      </c>
    </row>
    <row r="31">
      <c r="A31" s="4" t="inlineStr">
        <is>
          <t>2023</t>
        </is>
      </c>
      <c r="B31" s="6" t="n">
        <v>1045</v>
      </c>
    </row>
    <row r="32">
      <c r="A32" s="4" t="inlineStr">
        <is>
          <t>2024</t>
        </is>
      </c>
      <c r="B32" s="6" t="n">
        <v>0</v>
      </c>
    </row>
    <row r="33">
      <c r="A33" s="4" t="inlineStr">
        <is>
          <t>2025</t>
        </is>
      </c>
      <c r="B33" s="6" t="n">
        <v>163</v>
      </c>
    </row>
    <row r="34">
      <c r="A34" s="4" t="inlineStr">
        <is>
          <t>2026</t>
        </is>
      </c>
      <c r="B34" s="6" t="n">
        <v>0</v>
      </c>
    </row>
    <row r="35">
      <c r="A35" s="4" t="inlineStr">
        <is>
          <t>Thereafter</t>
        </is>
      </c>
      <c r="B35" s="6" t="n">
        <v>4179</v>
      </c>
    </row>
    <row r="36">
      <c r="A36" s="4" t="inlineStr">
        <is>
          <t>Total</t>
        </is>
      </c>
      <c r="B36" s="6" t="n">
        <v>5387</v>
      </c>
    </row>
    <row r="37">
      <c r="A37" s="4" t="inlineStr">
        <is>
          <t>Wells Fargo Bank, National Association and other bank entities [Member] | Junior subordinated debt [Member]</t>
        </is>
      </c>
    </row>
    <row r="38">
      <c r="A38" s="3" t="inlineStr">
        <is>
          <t>Maturities of Long-Term Debt [Line Items]</t>
        </is>
      </c>
    </row>
    <row r="39">
      <c r="A39" s="4" t="inlineStr">
        <is>
          <t>2022</t>
        </is>
      </c>
      <c r="B39" s="6" t="n">
        <v>0</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Thereafter</t>
        </is>
      </c>
      <c r="B44" s="6" t="n">
        <v>388</v>
      </c>
    </row>
    <row r="45">
      <c r="A45" s="4" t="inlineStr">
        <is>
          <t>Total</t>
        </is>
      </c>
      <c r="B45" s="6" t="n">
        <v>388</v>
      </c>
    </row>
    <row r="46">
      <c r="A46" s="4" t="inlineStr">
        <is>
          <t>Wells Fargo Bank, National Association and other bank entities [Member] | Securitizations and other bank debt [Member]</t>
        </is>
      </c>
    </row>
    <row r="47">
      <c r="A47" s="3" t="inlineStr">
        <is>
          <t>Maturities of Long-Term Debt [Line Items]</t>
        </is>
      </c>
    </row>
    <row r="48">
      <c r="A48" s="4" t="inlineStr">
        <is>
          <t>2022</t>
        </is>
      </c>
      <c r="B48" s="6" t="n">
        <v>2506</v>
      </c>
    </row>
    <row r="49">
      <c r="A49" s="4" t="inlineStr">
        <is>
          <t>2023</t>
        </is>
      </c>
      <c r="B49" s="6" t="n">
        <v>1290</v>
      </c>
    </row>
    <row r="50">
      <c r="A50" s="4" t="inlineStr">
        <is>
          <t>2024</t>
        </is>
      </c>
      <c r="B50" s="6" t="n">
        <v>955</v>
      </c>
    </row>
    <row r="51">
      <c r="A51" s="4" t="inlineStr">
        <is>
          <t>2025</t>
        </is>
      </c>
      <c r="B51" s="6" t="n">
        <v>253</v>
      </c>
    </row>
    <row r="52">
      <c r="A52" s="4" t="inlineStr">
        <is>
          <t>2026</t>
        </is>
      </c>
      <c r="B52" s="6" t="n">
        <v>125</v>
      </c>
    </row>
    <row r="53">
      <c r="A53" s="4" t="inlineStr">
        <is>
          <t>Thereafter</t>
        </is>
      </c>
      <c r="B53" s="6" t="n">
        <v>1505</v>
      </c>
    </row>
    <row r="54">
      <c r="A54" s="4" t="inlineStr">
        <is>
          <t>Total</t>
        </is>
      </c>
      <c r="B54" s="6" t="n">
        <v>6634</v>
      </c>
    </row>
    <row r="55">
      <c r="A55" s="4" t="inlineStr">
        <is>
          <t>Other Consolidated Subsidiaries [Member]</t>
        </is>
      </c>
    </row>
    <row r="56">
      <c r="A56" s="3" t="inlineStr">
        <is>
          <t>Maturities of Long-Term Debt [Line Items]</t>
        </is>
      </c>
    </row>
    <row r="57">
      <c r="A57" s="4" t="inlineStr">
        <is>
          <t>2022</t>
        </is>
      </c>
      <c r="B57" s="6" t="n">
        <v>187</v>
      </c>
    </row>
    <row r="58">
      <c r="A58" s="4" t="inlineStr">
        <is>
          <t>2023</t>
        </is>
      </c>
      <c r="B58" s="6" t="n">
        <v>500</v>
      </c>
    </row>
    <row r="59">
      <c r="A59" s="4" t="inlineStr">
        <is>
          <t>2024</t>
        </is>
      </c>
      <c r="B59" s="6" t="n">
        <v>105</v>
      </c>
    </row>
    <row r="60">
      <c r="A60" s="4" t="inlineStr">
        <is>
          <t>2025</t>
        </is>
      </c>
      <c r="B60" s="6" t="n">
        <v>423</v>
      </c>
    </row>
    <row r="61">
      <c r="A61" s="4" t="inlineStr">
        <is>
          <t>2026</t>
        </is>
      </c>
      <c r="B61" s="6" t="n">
        <v>224</v>
      </c>
    </row>
    <row r="62">
      <c r="A62" s="4" t="inlineStr">
        <is>
          <t>Thereafter</t>
        </is>
      </c>
      <c r="B62" s="6" t="n">
        <v>106</v>
      </c>
    </row>
    <row r="63">
      <c r="A63" s="4" t="inlineStr">
        <is>
          <t>Total</t>
        </is>
      </c>
      <c r="B63" s="6" t="n">
        <v>1545</v>
      </c>
      <c r="C63" s="6" t="n">
        <v>3608</v>
      </c>
    </row>
    <row r="64">
      <c r="A64" s="4" t="inlineStr">
        <is>
          <t>Other Consolidated Subsidiaries [Member] | Senior debt [Member]</t>
        </is>
      </c>
    </row>
    <row r="65">
      <c r="A65" s="3" t="inlineStr">
        <is>
          <t>Maturities of Long-Term Debt [Line Items]</t>
        </is>
      </c>
    </row>
    <row r="66">
      <c r="A66" s="4" t="inlineStr">
        <is>
          <t>2022</t>
        </is>
      </c>
      <c r="B66" s="6" t="n">
        <v>187</v>
      </c>
    </row>
    <row r="67">
      <c r="A67" s="4" t="inlineStr">
        <is>
          <t>2023</t>
        </is>
      </c>
      <c r="B67" s="6" t="n">
        <v>500</v>
      </c>
    </row>
    <row r="68">
      <c r="A68" s="4" t="inlineStr">
        <is>
          <t>2024</t>
        </is>
      </c>
      <c r="B68" s="6" t="n">
        <v>105</v>
      </c>
    </row>
    <row r="69">
      <c r="A69" s="4" t="inlineStr">
        <is>
          <t>2025</t>
        </is>
      </c>
      <c r="B69" s="6" t="n">
        <v>423</v>
      </c>
    </row>
    <row r="70">
      <c r="A70" s="4" t="inlineStr">
        <is>
          <t>2026</t>
        </is>
      </c>
      <c r="B70" s="6" t="n">
        <v>224</v>
      </c>
    </row>
    <row r="71">
      <c r="A71" s="4" t="inlineStr">
        <is>
          <t>Thereafter</t>
        </is>
      </c>
      <c r="B71" s="6" t="n">
        <v>106</v>
      </c>
    </row>
    <row r="72">
      <c r="A72" s="4" t="inlineStr">
        <is>
          <t>Total</t>
        </is>
      </c>
      <c r="B72" s="6" t="n">
        <v>1545</v>
      </c>
    </row>
    <row r="73">
      <c r="A73" s="4" t="inlineStr">
        <is>
          <t>Wells Fargo &amp; Company [Member]</t>
        </is>
      </c>
    </row>
    <row r="74">
      <c r="A74" s="3" t="inlineStr">
        <is>
          <t>Maturities of Long-Term Debt [Line Items]</t>
        </is>
      </c>
    </row>
    <row r="75">
      <c r="A75" s="4" t="inlineStr">
        <is>
          <t>2022</t>
        </is>
      </c>
      <c r="B75" s="6" t="n">
        <v>13050</v>
      </c>
    </row>
    <row r="76">
      <c r="A76" s="4" t="inlineStr">
        <is>
          <t>2023</t>
        </is>
      </c>
      <c r="B76" s="6" t="n">
        <v>11698</v>
      </c>
    </row>
    <row r="77">
      <c r="A77" s="4" t="inlineStr">
        <is>
          <t>2024</t>
        </is>
      </c>
      <c r="B77" s="6" t="n">
        <v>12611</v>
      </c>
    </row>
    <row r="78">
      <c r="A78" s="4" t="inlineStr">
        <is>
          <t>2025</t>
        </is>
      </c>
      <c r="B78" s="6" t="n">
        <v>15631</v>
      </c>
    </row>
    <row r="79">
      <c r="A79" s="4" t="inlineStr">
        <is>
          <t>2026</t>
        </is>
      </c>
      <c r="B79" s="6" t="n">
        <v>22105</v>
      </c>
    </row>
    <row r="80">
      <c r="A80" s="4" t="inlineStr">
        <is>
          <t>Thereafter</t>
        </is>
      </c>
      <c r="B80" s="6" t="n">
        <v>71191</v>
      </c>
    </row>
    <row r="81">
      <c r="A81" s="4" t="inlineStr">
        <is>
          <t>Total</t>
        </is>
      </c>
      <c r="B81" s="6" t="n">
        <v>146286</v>
      </c>
      <c r="C81" s="7" t="n">
        <v>182212</v>
      </c>
    </row>
    <row r="82">
      <c r="A82" s="4" t="inlineStr">
        <is>
          <t>Wells Fargo &amp; Company [Member] | Senior debt [Member]</t>
        </is>
      </c>
    </row>
    <row r="83">
      <c r="A83" s="3" t="inlineStr">
        <is>
          <t>Maturities of Long-Term Debt [Line Items]</t>
        </is>
      </c>
    </row>
    <row r="84">
      <c r="A84" s="4" t="inlineStr">
        <is>
          <t>2022</t>
        </is>
      </c>
      <c r="B84" s="6" t="n">
        <v>13050</v>
      </c>
    </row>
    <row r="85">
      <c r="A85" s="4" t="inlineStr">
        <is>
          <t>2023</t>
        </is>
      </c>
      <c r="B85" s="6" t="n">
        <v>8045</v>
      </c>
    </row>
    <row r="86">
      <c r="A86" s="4" t="inlineStr">
        <is>
          <t>2024</t>
        </is>
      </c>
      <c r="B86" s="6" t="n">
        <v>11871</v>
      </c>
    </row>
    <row r="87">
      <c r="A87" s="4" t="inlineStr">
        <is>
          <t>2025</t>
        </is>
      </c>
      <c r="B87" s="6" t="n">
        <v>14554</v>
      </c>
    </row>
    <row r="88">
      <c r="A88" s="4" t="inlineStr">
        <is>
          <t>2026</t>
        </is>
      </c>
      <c r="B88" s="6" t="n">
        <v>19173</v>
      </c>
    </row>
    <row r="89">
      <c r="A89" s="4" t="inlineStr">
        <is>
          <t>Thereafter</t>
        </is>
      </c>
      <c r="B89" s="6" t="n">
        <v>50251</v>
      </c>
    </row>
    <row r="90">
      <c r="A90" s="4" t="inlineStr">
        <is>
          <t>Total</t>
        </is>
      </c>
      <c r="B90" s="6" t="n">
        <v>116944</v>
      </c>
    </row>
    <row r="91">
      <c r="A91" s="4" t="inlineStr">
        <is>
          <t>Wells Fargo &amp; Company [Member] | Subordinated Debt [Member]</t>
        </is>
      </c>
    </row>
    <row r="92">
      <c r="A92" s="3" t="inlineStr">
        <is>
          <t>Maturities of Long-Term Debt [Line Items]</t>
        </is>
      </c>
    </row>
    <row r="93">
      <c r="A93" s="4" t="inlineStr">
        <is>
          <t>2022</t>
        </is>
      </c>
      <c r="B93" s="6" t="n">
        <v>0</v>
      </c>
    </row>
    <row r="94">
      <c r="A94" s="4" t="inlineStr">
        <is>
          <t>2023</t>
        </is>
      </c>
      <c r="B94" s="6" t="n">
        <v>3653</v>
      </c>
    </row>
    <row r="95">
      <c r="A95" s="4" t="inlineStr">
        <is>
          <t>2024</t>
        </is>
      </c>
      <c r="B95" s="6" t="n">
        <v>740</v>
      </c>
    </row>
    <row r="96">
      <c r="A96" s="4" t="inlineStr">
        <is>
          <t>2025</t>
        </is>
      </c>
      <c r="B96" s="6" t="n">
        <v>1077</v>
      </c>
    </row>
    <row r="97">
      <c r="A97" s="4" t="inlineStr">
        <is>
          <t>2026</t>
        </is>
      </c>
      <c r="B97" s="6" t="n">
        <v>2932</v>
      </c>
    </row>
    <row r="98">
      <c r="A98" s="4" t="inlineStr">
        <is>
          <t>Thereafter</t>
        </is>
      </c>
      <c r="B98" s="6" t="n">
        <v>19568</v>
      </c>
    </row>
    <row r="99">
      <c r="A99" s="4" t="inlineStr">
        <is>
          <t>Total</t>
        </is>
      </c>
      <c r="B99" s="6" t="n">
        <v>27970</v>
      </c>
    </row>
    <row r="100">
      <c r="A100" s="4" t="inlineStr">
        <is>
          <t>Wells Fargo &amp; Company [Member] | Junior subordinated debt [Member]</t>
        </is>
      </c>
    </row>
    <row r="101">
      <c r="A101" s="3" t="inlineStr">
        <is>
          <t>Maturities of Long-Term Debt [Line Items]</t>
        </is>
      </c>
    </row>
    <row r="102">
      <c r="A102" s="4" t="inlineStr">
        <is>
          <t>2022</t>
        </is>
      </c>
      <c r="B102" s="6" t="n">
        <v>0</v>
      </c>
    </row>
    <row r="103">
      <c r="A103" s="4" t="inlineStr">
        <is>
          <t>2023</t>
        </is>
      </c>
      <c r="B103" s="6" t="n">
        <v>0</v>
      </c>
    </row>
    <row r="104">
      <c r="A104" s="4" t="inlineStr">
        <is>
          <t>2024</t>
        </is>
      </c>
      <c r="B104" s="6" t="n">
        <v>0</v>
      </c>
    </row>
    <row r="105">
      <c r="A105" s="4" t="inlineStr">
        <is>
          <t>2025</t>
        </is>
      </c>
      <c r="B105" s="6" t="n">
        <v>0</v>
      </c>
    </row>
    <row r="106">
      <c r="A106" s="4" t="inlineStr">
        <is>
          <t>2026</t>
        </is>
      </c>
      <c r="B106" s="6" t="n">
        <v>0</v>
      </c>
    </row>
    <row r="107">
      <c r="A107" s="4" t="inlineStr">
        <is>
          <t>Thereafter</t>
        </is>
      </c>
      <c r="B107" s="6" t="n">
        <v>1372</v>
      </c>
    </row>
    <row r="108">
      <c r="A108" s="4" t="inlineStr">
        <is>
          <t>Total</t>
        </is>
      </c>
      <c r="B108" s="7" t="n">
        <v>13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12 Months Ended</t>
        </is>
      </c>
    </row>
    <row r="2">
      <c r="B2" s="2" t="inlineStr">
        <is>
          <t>Dec. 31, 2021</t>
        </is>
      </c>
    </row>
    <row r="3">
      <c r="A3" s="3" t="inlineStr">
        <is>
          <t>Accounts, Notes, Loans and Financing Receivable, Gross, Allowance, and Net [Abstract]</t>
        </is>
      </c>
    </row>
    <row r="4">
      <c r="A4" s="4" t="inlineStr">
        <is>
          <t>Loans and Related Allowance for Credit Losses</t>
        </is>
      </c>
      <c r="B4" s="4" t="inlineStr">
        <is>
          <t xml:space="preserve">Note 4: Loans and Related Allowance for Credit Losses Table 4.1 presents total loans outstanding by portfolio segment and class of financing receivable. Outstanding balances include unearned income, net deferred loan fees or costs, and unamortized discounts and premiums. These amounts were less than 1% of our total loans outstanding at December 31, 2021, and December 31, 2020. Outstanding balances exclude accrued interest receivable on loans, except for certain revolving loans, such as credit card loans. See Note 7 (Premises, Equipment and Other Assets) for additional information on accrued interest receivable. Amounts considered to be uncollectible are reversed through interest income. During 2021, we reversed accrued interest receivable of $44 million for our commercial portfolio segment and $175 million for our consumer portfolio segment, compared with $43 million and $195 million, respectively, for 2020. Table 4.1: Loans Outstanding December 31, (in millions) 2021 2020 Commercial: Commercial and industrial $ 350,436 318,805 Real estate mortgage 127,733 121,720 Real estate construction 20,092 21,805 Lease financing 14,859 16,087 Total commercial 513,120 478,417 Consumer: Residential mortgage – first lien 242,270 276,674 Residential mortgage – junior lien 16,618 23,286 Credit card 38,453 36,664 Auto 56,659 48,187 Other consumer 28,274 24,409 Total consumer 382,274 409,220 Total loans $ 895,394 887,637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December 31, (in millions) 2021 2020 Non-U.S. commercial loans: Commercial and industrial $ 77,365 63,128 Real estate mortgage 7,070 7,278 Real estate construction 1,582 1,603 Lease financing 680 629 Total non-U.S. commercial loans $ 86,697 72,638 Loan Concentrations Loan concentrations may exist when there are amounts loaned to borrowers engaged in similar activities or similar types of loans extended to a diverse group of borrowers that would cause them to be similarly impacted by economic or other conditions. Commercial and industrial loans and lease financing to borrowers in the financial institutions except banks industry represented 16% and 13% of total loans at December 31, 2021 and 2020, respectively. At December 31, 2021 and 2020, we did not have concentrations representing 10% or more of our total loan portfolio in the commercial real estate (CRE) portfolios (real estate mortgage and real estate construction) by state or property type. Residential mortgage loans to borrowers in the state of California represented 12% of total loans at both December 31, 2021 and 2020. These California loans are generally diversified among the larger metropolitan areas in California, with no single area consisting of more than 4% of total loans at both December 31, 2021 and 2020. We continuously monitor changes in real estate values and underlying economic or market conditions for all geographic areas of our residential mortgage portfolio as part of our credit risk management process. Some of our residential mortgage loans include an interest-only feature as part of the loan terms. These interest-only loans were approximately 3% of total loans at both December 31, 2021 and 2020.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Loan Purchases, Sales, and Transfers 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4.3: Loan Purchases, Sales, and Transfers Year ended December 31, 2021 2020 (in millions) Commercial Consumer Total Commercial Consumer Total Purchases $ 380 6 386 1,310 6 1,316 Sales (2,534) (188) (2,722) (4,141) (114) (4,255) Transfers (to)/from LHFS (1,550) (55) (1,605) (1,294) (11,198) (12,492) Commitments to Lend A commitment to lend is a legally binding agreement to lend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For unconditionally cancelable commitments at our discretion, we do not recognize an ACL.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90.2 billion at December 31, 2021. We issue commercial letters of credit to assist customers in purchasing goods or services, typically for international trade. At December 31, 2021, and December 31, 2020, we had $1.5 billion and $1.3 billion, respectively, of outstanding issued commercial letters of credit. We also originate multipurpose lending commitments under which borrowers have the option to draw on the facility for different purposes in one of several forms, including a standby letter of credit. See Note 13 (Guarantees and Other Commitments) for additional information on standby letters of credit. When we enter into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Dec 31, Dec 31, Commercial: Commercial and industrial $ 404,292 378,167 Real estate mortgage 11,515 7,993 Real estate construction 19,943 15,650 Total commercial 435,750 401,810 Consumer: Residential mortgage – first lien 32,992 31,530 Residential mortgage – junior lien 27,447 32,820 Credit card 130,743 121,096 Other consumer 59,789 49,179 Total consumer 250,971 234,625 Total unfunded credit commitments $ 686,721 636,435 Allowance for Credit Losses Table 4.5 presents the allowance for credit losses (ACL) for loans, which consists of the allowance for loan losses and the allowance for unfunded credit commitments. The ACL for loans decreased $5.9 billion from December 31, 2020, reflecting better portfolio credit quality and continued improvements in current and forecasted economic conditions. Table 4.5: Allowance for Credit Losses for Loans Year ended December 31, ($ in millions) 2021 2020 Balance, beginning of year $ 19,713 10,456 Cumulative effect from change in accounting policies (1) — (1,337) Allowance for purchased credit-deteriorated (PCD) loans (2) — 8 Balance, beginning of year, adjusted 19,713 9,127 Provision for credit losses (4,207) 14,005 Interest income on certain loans (3) (145) (153) Loan charge-offs: Commercial: Commercial and industrial (517) (1,440) Real estate mortgage (98) (302) Real estate construction (1) — Lease financing (46) (107) Total commercial (662) (1,849) Consumer: Residential mortgage – first lien (167) (90) Residential mortgage – junior lien (93) (88) Credit card (1,189) (1,504) Auto (497) (536) Other consumer (423) (458) Total consumer (2,369) (2,676) Total loan charge-offs (3,031) (4,525) Loan recoveries: Commercial: Commercial and industrial 299 201 Real estate mortgage 45 19 Real estate construction 1 19 Lease financing 22 20 Total commercial 367 259 Consumer: Residential mortgage – first lien 114 95 Residential mortgage – junior lien 163 143 Credit card 389 365 Auto 316 266 Other consumer 108 108 Total consumer 1,090 977 Total loan recoveries 1,457 1,236 Net loan charge-offs (1,574) (3,289) Other 1 23 Balance, end of year $ 13,788 19,713 Components: Allowance for loan losses $ 12,490 18,516 Allowance for unfunded credit commitments 1,298 1,197 Allowance for credit losses $ 13,788 19,713 Net loan charge-offs as a percentage of average total loans 0.18 % 0.35 Allowance for loan losses as a percentage of total loans 1.39 2.09 Allowance for credit losses for loans as a percentage of total loans 1.54 2.22 (1) Represents the overall decrease in our ACL for loans as a result of our adoption of CECL on January 1, 2020. (2) Represents the allowance estimated for purchased credit-impaired (PCI) loans that automatically became PCD loans with the adoption of CECL. For additional information, see Note 1 (Summary of Significant Accounting Policies) in this Report. (3) Loans with an allowance measured by discounting expected cash flows using the loan’s effective interest rate over the remaining life of the loan recognize changes in allowance attributable to the passage of time as interest income. Table 4.6 summarizes the activity in the ACL by our commercial and consumer portfolio segments. Table 4.6: Allowance for Credit Losses for Loans Activity by Portfolio Segment Year ended December 31, 2021 2020 (in millions) Commercial Consumer Total Commercial Consumer Total Balance, beginning of year $ 11,516 8,197 19,713 6,245 4,211 10,456 Cumulative effect from change in accounting policies (1) — — — (2,861) 1,524 (1,337) Allowance for purchased credit-deteriorated (PCD) loans (2) — — — — 8 8 Balance, beginning of year, adjusted 11,516 8,197 19,713 3,384 5,743 9,127 Provision for credit losses (3,373) (834) (4,207) 9,770 4,235 14,005 Interest income on certain loans (3) (58) (87) (145) (61) (92) (153) Loan charge-offs (662) (2,369) (3,031) (1,849) (2,676) (4,525) Loan recoveries 367 1,090 1,457 259 977 1,236 Net loan charge-offs (295) (1,279) (1,574) (1,590) (1,699) (3,289) Other 1 — 1 13 10 23 Balance, end of year $ 7,791 5,997 13,788 11,516 8,197 19,713 (1) Represents the overall decrease in our ACL for loans as a result of our adoption of CECL on January 1, 2020. (2) Represents the allowance estimated for PCI loans that automatically became PCD loans with the adoption of CECL. For additional information, see Note 1 (Summary of Significant Accounting Policies) in this Report. (3) Loans with an allowance measured by discounting expected cash flows using the loan’s effective interest rate over the remaining life of the loan recognize changes in allowance attributable to the passage of time as interest income.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4.7 provides the outstanding balances of our commercial loan portfolio by risk category and credit quality information by origination year for term loans. Revolving loans may convert to term loans as a result of a contractual provision in the original loan agreement or if modified in a troubled debt restructuring (TDR). At December 31, 2021, we had $485.4 billion and $27.8 billion of pass and criticized commercial loans, respectively. Table 4.7: Commercial Loan Categories by Risk Categories and Vintage Term loans by origination year Revolving loans Revolving loans converted to term loans Total (in millions) 2021 2020 2019 2018 2017 Prior December 31, 2021 Commercial and industrial Pass $ 65,562 15,193 20,553 7,400 3,797 13,985 211,452 679 338,621 Criticized 1,657 884 1,237 1,256 685 551 5,528 17 11,815 Total commercial and industrial 67,219 16,077 21,790 8,656 4,482 14,536 216,980 696 350,436 Real estate mortgage Pass 38,196 15,929 19,013 12,618 7,451 16,026 5,411 3 114,647 Criticized 3,462 1,119 2,975 1,834 875 2,421 400 — 13,086 Total real estate mortgage 41,658 17,048 21,988 14,452 8,326 18,447 5,811 3 127,733 Real estate construction Pass 5,895 4,058 4,549 2,167 379 329 1,042 2 18,421 Criticized 510 266 586 234 68 7 — — 1,671 Total real estate construction 6,405 4,324 5,135 2,401 447 336 1,042 2 20,092 Lease financing Pass 4,100 3,012 2,547 1,373 838 1,805 — — 13,675 Criticized 284 246 282 184 86 102 — — 1,184 Total lease financing 4,384 3,258 2,829 1,557 924 1,907 — — 14,859 Total commercial loans $ 119,666 40,707 51,742 27,066 14,179 35,226 223,833 701 513,120 Term loans by origination year Revolving loans Revolving loans converted to term loans Total 2020 2019 2018 2017 2016 Prior December 31, 2020 Commercial and industrial Pass $ 56,915 34,040 15,936 7,274 4,048 4,738 177,107 997 301,055 Criticized 1,404 1,327 1,357 972 672 333 11,534 151 17,750 Total commercial and industrial 58,319 35,367 17,293 8,246 4,720 5,071 188,641 1,148 318,805 Real estate mortgage Pass 22,444 26,114 18,679 11,113 11,582 14,663 5,152 6 109,753 Criticized 2,133 2,544 1,817 1,287 1,625 2,082 479 — 11,967 Total real estate mortgage 24,577 28,658 20,496 12,400 13,207 16,745 5,631 6 121,720 Real estate construction Pass 5,242 6,574 4,771 1,736 477 235 1,212 3 20,250 Criticized 449 452 527 4 113 10 — — 1,555 Total real estate construction 5,691 7,026 5,298 1,740 590 245 1,212 3 21,805 Lease financing Pass 3,970 3,851 2,176 1,464 1,199 1,924 — — 14,584 Criticized 308 433 372 197 108 85 — — 1,503 Total lease financing 4,278 4,284 2,548 1,661 1,307 2,009 — — 16,087 Total commercial loans $ 92,865 75,335 45,635 24,047 19,824 24,070 195,484 1,157 478,417 Table 4.8 provides past due information for commercial loans, which we monitor as part of our credit risk management practices; however, delinquency is not a primary credit quality indicator for commercial loans. Payment deferral activities instituted in response to the COVID-19 pandemic could continue to delay the recognition of delinquencies for customers who otherwise would have moved into past due status. Table 4.8: Commercial Loan Categories by Delinquency Status (in millions) Commercial Real Real Lease Total December 31, 2021 By delinquency status: Current-29 days past due (DPD) and still accruing $ 348,033 126,184 19,900 14,568 508,685 30-89 DPD and still accruing 1,217 285 179 143 1,824 90+ DPD and still accruing 206 29 — — 235 Nonaccrual loans 980 1,235 13 148 2,376 Total commercial loans $ 350,436 127,733 20,092 14,859 513,120 December 31, 2020 By delinquency status: Current-29 DPD and still accruing $ 315,493 119,561 21,532 15,595 472,181 30-89 DPD and still accruing 575 347 224 233 1,379 90+ DPD and still accruing 39 38 1 — 78 Nonaccrual loans 2,698 1,774 48 259 4,779 Total commercial loans $ 318,805 121,720 21,805 16,087 478,417 CONSUMER CREDIT QUALITY INDICATORS We have various classes of consumer loans that present unique credit risks. Loan delinquency, FICO credit scores and loan-to-value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Table 4.9 provides the outstanding balances of our consumer loan portfolio by delinquency status.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Payment deferral activities instituted in response to the COVID-19 pandemic could continue to delay the recognition of delinquencies for customers who otherwise would have moved into past due status. Table 4.9: Consumer Loan Categories by Delinquency Status and Vintage Term loans by origination year Revolving loans Revolving loans converted to term loans (in millions) 2021 2020 2019 2018 2017 Prior Total December 31, 2021 Residential mortgage – first lien By delinquency status: Current-29 DPD $ 69,994 41,527 24,887 7,660 13,734 61,576 5,248 1,673 226,299 30-59 DPD 129 27 30 12 24 418 14 29 683 60-89 DPD 10 7 2 — 3 126 7 15 170 90-119 DPD — 1 1 1 5 53 4 9 74 120-179 DPD 1 16 2 2 1 63 4 14 103 180+ DPD — 62 72 71 92 1,294 36 156 1,783 Government insured/guaranteed loans (1) 14 134 209 349 364 12,088 — — 13,158 Total residential mortgage – first lien 70,148 41,774 25,203 8,095 14,223 75,618 5,313 1,896 242,270 Residential mortgage – junior lien By delinquency status: Current-29 DPD 28 20 30 26 21 700 10,883 4,426 16,134 30-59 DPD — — — — 1 10 29 46 86 60-89 DPD — — — — — 4 10 21 35 90-119 DPD — — — 1 — 3 4 12 20 120-179 DPD — — — — — 5 7 14 26 180+ DPD — — 1 — — 40 59 217 317 Total residential mortgage – junior lien 28 20 31 27 22 762 10,992 4,736 16,618 Credit cards By delinquency status: Current-29 DPD — — — — — — 37,686 192 37,878 30-59 DPD — — — — — — 176 7 183 60-89 DPD — — — — — — 118 5 123 90-119 DPD — — — — — — 98 5 103 120-179 DPD — — — — — — 165 1 166 180+ DPD — — — — — — — — — Total credit cards — — — — — — 38,243 210 38,453 Auto By delinquency status: Current-29 DPD 29,246 12,412 8,476 3,271 1,424 714 — — 55,543 30-59 DPD 220 193 165 81 46 57 — — 762 60-89 DPD 69 67 53 25 14 21 — — 249 90-119 DPD 31 27 22 9 6 8 — — 103 120-179 DPD — 1 1 — — — — — 2 180+ DPD — — — — — — — — — Total auto 29,566 12,700 8,717 3,386 1,490 800 — — 56,659 Other consumer By delinquency status: Current-29 DPD 2,221 716 703 203 107 125 23,988 143 28,206 30-59 DPD 3 2 3 1 — 2 10 4 25 60-89 DPD 2 1 2 1 — 1 5 1 13 90-119 DPD 1 1 2 1 — — 4 — 9 120-179 DPD — — — — — — 8 2 10 180+ DPD — — — — — 1 1 9 11 Total other consumer 2,227 720 710 206 107 129 24,016 159 28,274 Total consumer loans $ 101,969 55,214 34,661 11,714 15,842 77,309 78,564 7,001 382,274 (continued on following page) (continued from previous page) Term loans by origination year Revolving loans Revolving loans converted to term loans (in millions) 2020 2019 2018 2017 2016 Prior Total December 31, 2020 Residential mortgage – first lien By delinquency status: Current-29 DPD $ 53,298 43,297 14,761 24,619 30,533 67,960 6,762 1,719 242,949 30-59 DPD 111 76 36 67 79 750 52 66 1,237 60-89 DPD 88 10 6 12 13 305 56 68 558 90-119 DPD 232 11 5 8 7 197 26 33 519 120-179 DPD 3 4 1 3 5 151 17 29 213 180+ DPD 3 1 4 11 15 758 21 145 958 Government insured/guaranteed loans (1) 215 639 904 1,076 2,367 25,039 — — 30,240 Total residential mortgage – first lien 53,950 44,038 15,717 25,796 33,019 95,160 6,934 2,060 276,674 Residential mortgage – junior lien By delinquency status: Current-29 DPD 22 39 39 37 31 1,115 15,366 5,434 22,083 30-59 DPD — — 1 1 — 22 113 160 297 60-89 DPD — — 1 — — 11 154 271 437 90-119 DPD — — — 1 — 7 45 84 137 120-179 DPD — — — — — 9 36 77 122 180+ DPD — — — — 1 25 29 155 210 Total residential mortgage – junior lien 22 39 41 39 32 1,189 15,743 6,181 23,286 Credit cards By delinquency status: Current-29 DPD — — — — — — 35,612 255 35,867 30-59 DPD — — — — — — 243 12 255 60-89 DPD — — — — — — 167 10 177 90-119 DPD — — — — — — 144 10 154 120-179 DPD — — — — — — 208 3 211 180+ DPD — — — — — — — — — Total credit cards — — — — — — 36,374 290 36,664 Auto By delinquency status: Current-29 DPD 19,625 14,561 6,307 3,459 2,603 697 — — 47,252 30-59 DPD 120 183 114 80 107 46 — — 650 60-89 DPD 32 60 36 25 35 16 — — 204 90-119 DPD 13 26 14 9 12 6 — — 80 120-179 DPD — 1 — — — — — — 1 180+ DPD — — — — — — — — — Total auto 19,790 14,831 6,471 3,573 2,757 765 — — 48,187 Other consumer By delinquency status: Current-29 DPD 1,406 1,383 577 261 59 193 20,246 162 24,287 30-59 DPD 2 7 5 2 1 3 19 10 49 60-89 DPD 1 5 3 1 1 1 10 6 28 90-119 DPD 1 4 2 1 — 1 8 3 20 120-179 DPD — — — — — — 10 4 14 180+ DPD — — — — — 2 3 6 11 Total other consumer 1,410 1,399 587 265 61 200 20,296 191 24,409 Total consumer loans $ 75,172 60,307 22,816 29,673 35,869 97,314 79,347 8,722 409,220 (1) Represents loans whose repayments are predominantly insured by the Federal Housing Administration (FHA) or guaranteed by the Department of Veterans Affairs (VA). Loans insured/guaranteed by the FHA/VA and 90+ DPD totaled $5.7 billion and $11.1 billion at December 31, 2021, and December 31, 2020, respectively. Of the $2.7 billion of consumer loans not government insured/guaranteed that are 90 days or more past due at December 31, 2021, $424 million was accruing, compared with $2.7 billion past due and $612 million accruing at December 31, 2020. We obtain Fair Isaac Corporatio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Substantially all loans not requiring a FICO score are securities-based loans originated by our retail brokerage business. Table 4.10 provides the outstanding balances of our consumer loan portfolio by FICO score. Substantially all of the scored consumer portfolio has an updated FICO score of 680 or above. Table 4.10: Consumer Loan Categories by FICO and Vintage Term loans by origination year Revolving loans Revolving loans converted to term loans (in millions) 2021 2020 2019 2018 2017 Prior Total December 31, 2021 By FICO: Residential mortgage – first lien 800+ $ 35,935 27,396 16,583 5,153 9,430 37,495 2,554 469 135,015 760-799 23,645 9,814 5,412 1,464 2,485 10,509 1,073 265 54,667 720-759 7,842 3,083 1,980 642 1,137 6,277 646 238 21,845 680-719 1,986 876 645 283 501 3,682 393 206 8,572 640-679 449 233 187 89 129 1,851 188 146 3,272 600-639 101 63 46 31 41 1,035 102 89 1,508 &lt; 600 15 13 24 19 41 1,083 114 124 1,433 No FICO available 161 162 117 65 95 1,598 243 359 2,800 Government insured/guaranteed loans (1) 14 134 209 349 364 12,088 — — 13,158 Total residential mortgage – first lien 70,148 41,774 25,203 8,095 14,223 75,618 5,313 1,896 242,270 Residential mortgage – junior lien 800+ — — — — — 188 5,512 1,481 7,181 760-799 — — — — — 110 2,154 828 3,092 720-759 — — — — — 130 1,462 790 2,382 680-719 — — — — — 118 881 633 1,632 640-679 — — — — — 65 325 338 728 600-639 — — — — — 39 160 208 407 &lt; 600 — — — — — 43 164 215 422 No FICO available 28 20 31 27 22 69 334 243 774 Total residential mortgage – junior lien 28 20 31 27 22 762 10,992 4,736 16,618 Credit card 800+ — — — — — — 4,247 1 4,248 760-799 — — — — — — 6,053 7 6,060 720-759 — — — — — — 8,475 26 8,501 680-719 — — — — — — 9,136 50 9,186 640-679 — — — — — — 5,850 47 5,897 600-639 — — — — — — 2,298 31 2,329 &lt; 600 — — — — — — 2,067 47 2,114 No FICO available — — — — — — 117 1 118 Total credit card — — — — — — 38,243 210 38,453 Auto 800+ 4,688 1,983 1,680 690 318 108 — — 9,467 760-799 4,967 2,123 1,586 586 234 87 — — 9,583 720-759 4,789 2,104 1,503 583 241 106 — — 9,326 680-719 5,005 2,282 1,441 526 218 111 — — 9,583 640-679 4,611 1,824 1,025 369 160 99 — — 8,088 600-639 3,118 1,114 617 243 117 92 — — 5,301 &lt; 600 2,372 1,236 853 376 193 187 — — 5,217 No FICO available 16 34 12 13 9 10 — — 94 Total auto 29,566 12,700 8,717 3,386 1,490 800 — — 56,659 Other consumer 800+ 450 162 128 34 8 47 1,343 22 2,194 760-799 502 147 117 33 7 22 819 19 1,666 720-759 461 134 115 38 9 18 714 22 1,511 680-719 349 95 99 37 9 15 630 22 1,256 640-679 170 44 55 21 6 8 328 17 649 600-639 42 13 19 9 3 4 117 9 216 &lt; 600 18 12 22 11 3 5 114 12 197 No FICO available 235 113 155 23 62 10 1,236 36 1,870 FICO not required — — — — — — 18,715 — 18,715 Total other consumer 2,227 720 710 206 107 129 24,016 159 28,274 Total consumer loans $ 101,969 55,214 34,661 11,714 15,842 77,309 78,564 7,001 382,274 (continued on following page) (continued from previous page) Term loans by origination year Revolving loans Revolving loans converted to term loans (in millions) 2020 2019 2018 2017 2016 Prior Total December 31, 2020 By FICO: Residential mortgage – first lien 800+ $ 29,365 28,652 9,911 17,416 22,215 40,440 3,391 493 151,883 760-799 17,154 9,866 2,908 4,380 4,955 10,843 1,361 274 51,741 720-759 5,274 3,290 1,189 1,829 2,106 7,001 879 265 21,833 680-719 1,361 1,084 490 678 831 4,403 520 221 9,588 640-679 376 287 148 192 226 2,385 241 154 4,009 600-639 55 56 44 56 92 1,429 127 106 1,965 &lt; 600 14 29 36 44 66 1,789 162 175 2,315 No FICO available 136 135 87 125 161 1,831 253 372 3,100 Government insured/guaranteed loans (1) 215 639 904 1,076 2,367 25,039 — — 30,240 Total residential mortgage – first lien 53,950 44,038 15,717 25,796 33,019 95,160 6,934 2,060 276,674 Residential mortgage – junior lien 800+ — — — — — 293 7,973 1,819 10,085 760-799 — — — — — 177 3,005 1,032 4,214 720-759 — — — — — 207 2,093 1,034 3,334 680-719 — — — — — 183 1,233 854 2,270 640-679 — — — — — 103 503 493 1,099 600-639 — — — — — 67 241 299 607 &lt; 600 — — — — — 76 254 374 704 No FICO available 22 39 41 39 32 83 441 276 973 Total residential mortgage – junior lien 22 39 41 39 32 1,189 15,743 6,181 23,286 Credit card 800+ — — — — — — 3,860 1 3,861 760-799 — — — — — — 5,438 7 5,445 720-759 — — — — — — 7,897 29 7,926 680-719 — — — — — — 8,854 60 8,914 640-679 — — — — — — 5,657 64 5,721 600-639 — — — — — — 2,242 46 2,288 &lt; 600 — — — — — — 2,416 82 2,498 No FICO available — — — — — — 10 1 11 Total credit card — — — — — — 36,374 290 36,664 Auto 800+ 2,875 2,606 1,211 731 452 104 — — 7,979 760-799 3,036 2,662 1,122 579 349 81 — — 7,829 720-759 3,162 2,514 1,095 576 395 98 — — 7,840 680-719 3,534 2,542 1,066 545 400 105 — — 8,192 640-679 3,381 1,948 763 395 334 94 — — 6,915 600-639 2,208 1,165 479 274 276 87 — — 4,489 &lt; 600 1,581 1,357 730 463 533 186 — — 4,850 No FICO available 13 37 5 10 18 10 — — 93 Total auto 19,790 14,831 6,471 3,573 2,757 765 — — 48,187 Other consumer 800+ 353 287 94 35 10 71 2,249 21 3,120 760-799 342 279 93 29 10 34 1,110 16 1,913 720-759 262 258 107 35 11 30 915 26 1,644 680-719 156 213 99 36 11 24 798 31 1,368 640-679 71 112 59 21 7 10 415 23 718 600-639 18 36 22 9 4 8 151 13 261 &lt; 600 13 41 30 12 5 7 161 18 287 No FICO available 195 173 83 88 3 16 1,248 43 1,849 FICO not required — — — — — — 13,249 — 13,249 Total other consumer 1,410 1,399 587 265 61 200 20,296 191 24,409 Total consumer loans $ 75,172 60,307 22,816 29,673 35,869 97,314 79,347 8,722 409,220 (1) Represents loans whose repayments are predominantly insured by the FHA or guaranteed by the VA. LTV refers to the ratio comparing the loan’s unpaid principal balance to the property’s collateral value. Combined LTV (CLTV) refers to the combination of first lien mortgage and junior lien mortgage (including unused line amounts for credit line products) ratios. We obtain LTVs and C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Generally, we obtain available LTVs and CLTVs on a quarterly basis. Certain loans do not have an LTV or CLTV due to a lack of industry data availability and portfolios acquired from or serviced by other institutions. Table 4.11 shows the most updated LTV and CLTV distribution of the residential mortgage – first lien and residential mortgage – junior lien loan portfolios. Table 4.11: Consumer Loan Categories by LTV/CLTV and Vintage Term loans by origination year Revolving loans Revolving loans converted to term loans (in millions) 2021 2020 2019 2018 2017 Prior Total December 31, 2021 Residential mortgage – first lien By LTV: 0-60% $ 26,618 22,882 16,063 5,310 11,030 57,880 4,348 1,644 145,775 60.01-80% 42,893 18,188 8,356 2,234 2,647 5,017 674 188 80,197 80.01-100% 486 437 474 147 134 339 157 42 2,216 100.01-120% (1) 10 31 24 11 7 48 33 8 172 &gt; 120% (1) 5 10 10 4 3 35 14 3 84 No LTV available 122 92 67 40 38 211 87 11 668 Government insured/guaranteed loans (2) 14 134 209 349 364 12,088 — — 13,158 Total residential mortgage – first lien 70,148 41,774 25,203 8,095 14,223 75,618 5,313 1,896 242,270 Residential mortgage – junior lien By CLTV: 0-60% — — — — — 475 7,949 3,588 12,012 60.01-80% — — — — — 172 2,329 823 3,324 80.01-100% — — — — — 55 554 241 850 100.01-120% (1) — — — — — 13 104 42 159 &gt; 120% (1) — — — — — 3 35 13 51 No CLTV available 28 20 31 27 22 44 21 29 222 Total residential mortgage – junior lien 28 20 31 27 22 762 10,992 4,736 16,618 Total $ 70,176 41,794 25,234 8,122 14,245 76,380 16,305 6,632 258,888 Term loans by origination year Revolving loans Revolving loans converted to term loans 2020 2019 2018 2017 2016 Prior Total December 31, 2020 Residential mortgage – first lien By LTV: 0-60% $ 16,582 15,449 6,065 13,190 21,097 59,291 4,971 1,587 138,232 60.01-80% 34,639 24,736 7,724 10,745 8,970 9,333 1,323 326 97,796 80.01-100% 2,332 2,975 900 654 441 1,003 425 100 8,830 100.01-120% (1) 41 106 45 40 41 168 117 26 584 &gt; 120% (1) 31 41 16 19 16 78 44 8 253 No LTV available 110 92 63 72 87 248 54 13 739 Government insured/guaranteed loans (2) 215 639 904 1,076 2,367 25,039 — — 30,240 Total residential mortgage – first lien 53,950 44,038 15,717 25,796 33,019 95,160 6,934 2,060 276,674 Residential mortgage – junior lien By CLTV: 0-60% — — — — — 548 8,626 3,742 12,916 60.01-80% — — — — — 335 5,081 1,554 6,970 80.01-100% — — — — — 187 1,507 641 2,335 100.01-120% (1) — — — — — 59 376 156 591 &gt; 120% (1) — — — — — 15 128 50 193 No CLTV available 22 39 41 39 32 45 25 38 281 Total residential mortgage – junior lien 22 39 41 39 32 1,189 15,743 6,181 23,286 Total $ 53,972 44,077 15,758 25,835 33,051 96,349 22,677 8,241 299,960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4.12 provides loans on nonaccrual status. In connection with ou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uarantees - Carrying Value and Maximum Exposure to Loss (Details) - USD ($) $ in Millions</t>
        </is>
      </c>
      <c r="C1" s="2" t="inlineStr">
        <is>
          <t>12 Months Ended</t>
        </is>
      </c>
    </row>
    <row r="2">
      <c r="C2" s="2" t="inlineStr">
        <is>
          <t>Dec. 31, 2021</t>
        </is>
      </c>
      <c r="D2" s="2" t="inlineStr">
        <is>
          <t>Dec. 31, 2020</t>
        </is>
      </c>
    </row>
    <row r="3">
      <c r="A3" s="3" t="inlineStr">
        <is>
          <t>Guarantor Obligations [Line Items]</t>
        </is>
      </c>
    </row>
    <row r="4">
      <c r="A4" s="4" t="inlineStr">
        <is>
          <t>Carrying value of obligation (asset)</t>
        </is>
      </c>
      <c r="C4" s="7" t="n">
        <v>-135</v>
      </c>
      <c r="D4" s="7" t="n">
        <v>-331</v>
      </c>
    </row>
    <row r="5">
      <c r="A5" s="4" t="inlineStr">
        <is>
          <t>Maximum exposure to loss, Expires in one year or less</t>
        </is>
      </c>
      <c r="C5" s="6" t="n">
        <v>28388</v>
      </c>
      <c r="D5" s="6" t="n">
        <v>27879</v>
      </c>
    </row>
    <row r="6">
      <c r="A6" s="4" t="inlineStr">
        <is>
          <t>Maximum exposure to loss, Expires after one year through three years</t>
        </is>
      </c>
      <c r="C6" s="6" t="n">
        <v>12917</v>
      </c>
      <c r="D6" s="6" t="n">
        <v>16500</v>
      </c>
    </row>
    <row r="7">
      <c r="A7" s="4" t="inlineStr">
        <is>
          <t>Maximum exposure to loss, Expires after three years through five years</t>
        </is>
      </c>
      <c r="C7" s="6" t="n">
        <v>6990</v>
      </c>
      <c r="D7" s="6" t="n">
        <v>5188</v>
      </c>
    </row>
    <row r="8">
      <c r="A8" s="4" t="inlineStr">
        <is>
          <t>Maximum exposure to loss, Expires after five years</t>
        </is>
      </c>
      <c r="C8" s="6" t="n">
        <v>17513</v>
      </c>
      <c r="D8" s="6" t="n">
        <v>17177</v>
      </c>
    </row>
    <row r="9">
      <c r="A9" s="4" t="inlineStr">
        <is>
          <t>Maximum exposure to loss</t>
        </is>
      </c>
      <c r="C9" s="6" t="n">
        <v>65808</v>
      </c>
      <c r="D9" s="6" t="n">
        <v>66744</v>
      </c>
    </row>
    <row r="10">
      <c r="A10" s="4" t="inlineStr">
        <is>
          <t>Card transaction volume</t>
        </is>
      </c>
      <c r="C10" s="7" t="n">
        <v>1700000</v>
      </c>
    </row>
    <row r="11">
      <c r="A11" s="4" t="inlineStr">
        <is>
          <t>Description of guarantees given by registrant</t>
        </is>
      </c>
      <c r="C11" s="4" t="inlineStr">
        <is>
          <t>The Parent fully and unconditionally guarantees the payment of principal, interest, and any other amounts that may be due on securities that its 100% owned finance subsidiary, Wells Fargo Finance LLC, may issue.</t>
        </is>
      </c>
    </row>
    <row r="12">
      <c r="A12" s="4" t="inlineStr">
        <is>
          <t>Liabilities</t>
        </is>
      </c>
      <c r="B12" s="4" t="inlineStr">
        <is>
          <t>[1]</t>
        </is>
      </c>
      <c r="C12" s="7" t="n">
        <v>1757958</v>
      </c>
      <c r="D12" s="6" t="n">
        <v>1767199</v>
      </c>
    </row>
    <row r="13">
      <c r="A13" s="4" t="inlineStr">
        <is>
          <t>Percentage share of losses owed on loans and MHFS sold with recourse (up to 33.33%)</t>
        </is>
      </c>
      <c r="C13" s="4" t="inlineStr">
        <is>
          <t>33.33%</t>
        </is>
      </c>
    </row>
    <row r="14">
      <c r="A14" s="4" t="inlineStr">
        <is>
          <t>Non-investment grade [Member]</t>
        </is>
      </c>
    </row>
    <row r="15">
      <c r="A15" s="3" t="inlineStr">
        <is>
          <t>Guarantor Obligations [Line Items]</t>
        </is>
      </c>
    </row>
    <row r="16">
      <c r="A16" s="4" t="inlineStr">
        <is>
          <t>Maximum exposure to loss</t>
        </is>
      </c>
      <c r="C16" s="7" t="n">
        <v>33981</v>
      </c>
      <c r="D16" s="6" t="n">
        <v>32946</v>
      </c>
    </row>
    <row r="17">
      <c r="A17" s="4" t="inlineStr">
        <is>
          <t>Written options [Member]</t>
        </is>
      </c>
    </row>
    <row r="18">
      <c r="A18" s="3" t="inlineStr">
        <is>
          <t>Guarantor Obligations [Line Items]</t>
        </is>
      </c>
    </row>
    <row r="19">
      <c r="A19" s="4" t="inlineStr">
        <is>
          <t>Carrying value of obligation (asset)</t>
        </is>
      </c>
      <c r="C19" s="6" t="n">
        <v>-280</v>
      </c>
      <c r="D19" s="6" t="n">
        <v>-538</v>
      </c>
    </row>
    <row r="20">
      <c r="A20" s="4" t="inlineStr">
        <is>
          <t>Maximum exposure to loss, Expires in one year or less</t>
        </is>
      </c>
      <c r="C20" s="6" t="n">
        <v>12107</v>
      </c>
      <c r="D20" s="6" t="n">
        <v>12735</v>
      </c>
    </row>
    <row r="21">
      <c r="A21" s="4" t="inlineStr">
        <is>
          <t>Maximum exposure to loss, Expires after one year through three years</t>
        </is>
      </c>
      <c r="C21" s="6" t="n">
        <v>4575</v>
      </c>
      <c r="D21" s="6" t="n">
        <v>7972</v>
      </c>
    </row>
    <row r="22">
      <c r="A22" s="4" t="inlineStr">
        <is>
          <t>Maximum exposure to loss, Expires after three years through five years</t>
        </is>
      </c>
      <c r="C22" s="6" t="n">
        <v>513</v>
      </c>
      <c r="D22" s="6" t="n">
        <v>889</v>
      </c>
    </row>
    <row r="23">
      <c r="A23" s="4" t="inlineStr">
        <is>
          <t>Maximum exposure to loss, Expires after five years</t>
        </is>
      </c>
      <c r="C23" s="6" t="n">
        <v>36</v>
      </c>
      <c r="D23" s="6" t="n">
        <v>58</v>
      </c>
    </row>
    <row r="24">
      <c r="A24" s="4" t="inlineStr">
        <is>
          <t>Maximum exposure to loss</t>
        </is>
      </c>
      <c r="C24" s="6" t="n">
        <v>17231</v>
      </c>
      <c r="D24" s="6" t="n">
        <v>21654</v>
      </c>
    </row>
    <row r="25">
      <c r="A25" s="4" t="inlineStr">
        <is>
          <t>Written options [Member] | Non-investment grade [Member]</t>
        </is>
      </c>
    </row>
    <row r="26">
      <c r="A26" s="3" t="inlineStr">
        <is>
          <t>Guarantor Obligations [Line Items]</t>
        </is>
      </c>
    </row>
    <row r="27">
      <c r="A27" s="4" t="inlineStr">
        <is>
          <t>Maximum exposure to loss</t>
        </is>
      </c>
      <c r="C27" s="6" t="n">
        <v>13645</v>
      </c>
      <c r="D27" s="6" t="n">
        <v>13394</v>
      </c>
    </row>
    <row r="28">
      <c r="A28" s="4" t="inlineStr">
        <is>
          <t>Standby letters of credit [Member]</t>
        </is>
      </c>
    </row>
    <row r="29">
      <c r="A29" s="3" t="inlineStr">
        <is>
          <t>Guarantor Obligations [Line Items]</t>
        </is>
      </c>
    </row>
    <row r="30">
      <c r="A30" s="4" t="inlineStr">
        <is>
          <t>Carrying value of obligation (asset)</t>
        </is>
      </c>
      <c r="C30" s="6" t="n">
        <v>119</v>
      </c>
      <c r="D30" s="6" t="n">
        <v>156</v>
      </c>
    </row>
    <row r="31">
      <c r="A31" s="4" t="inlineStr">
        <is>
          <t>Maximum exposure to loss, Expires in one year or less</t>
        </is>
      </c>
      <c r="C31" s="6" t="n">
        <v>13816</v>
      </c>
      <c r="D31" s="6" t="n">
        <v>11977</v>
      </c>
    </row>
    <row r="32">
      <c r="A32" s="4" t="inlineStr">
        <is>
          <t>Maximum exposure to loss, Expires after one year through three years</t>
        </is>
      </c>
      <c r="C32" s="6" t="n">
        <v>5260</v>
      </c>
      <c r="D32" s="6" t="n">
        <v>4962</v>
      </c>
    </row>
    <row r="33">
      <c r="A33" s="4" t="inlineStr">
        <is>
          <t>Maximum exposure to loss, Expires after three years through five years</t>
        </is>
      </c>
      <c r="C33" s="6" t="n">
        <v>1572</v>
      </c>
      <c r="D33" s="6" t="n">
        <v>1897</v>
      </c>
    </row>
    <row r="34">
      <c r="A34" s="4" t="inlineStr">
        <is>
          <t>Maximum exposure to loss, Expires after five years</t>
        </is>
      </c>
      <c r="C34" s="6" t="n">
        <v>460</v>
      </c>
      <c r="D34" s="6" t="n">
        <v>433</v>
      </c>
    </row>
    <row r="35">
      <c r="A35" s="4" t="inlineStr">
        <is>
          <t>Maximum exposure to loss</t>
        </is>
      </c>
      <c r="C35" s="6" t="n">
        <v>21108</v>
      </c>
      <c r="D35" s="6" t="n">
        <v>19269</v>
      </c>
    </row>
    <row r="36">
      <c r="A36" s="4" t="inlineStr">
        <is>
          <t>Standby letters of credit [Member] | Non-investment grade [Member]</t>
        </is>
      </c>
    </row>
    <row r="37">
      <c r="A37" s="3" t="inlineStr">
        <is>
          <t>Guarantor Obligations [Line Items]</t>
        </is>
      </c>
    </row>
    <row r="38">
      <c r="A38" s="4" t="inlineStr">
        <is>
          <t>Maximum exposure to loss</t>
        </is>
      </c>
      <c r="C38" s="6" t="n">
        <v>6939</v>
      </c>
      <c r="D38" s="6" t="n">
        <v>7528</v>
      </c>
    </row>
    <row r="39">
      <c r="A39" s="4" t="inlineStr">
        <is>
          <t>Direct pay letters of credit [Member]</t>
        </is>
      </c>
    </row>
    <row r="40">
      <c r="A40" s="3" t="inlineStr">
        <is>
          <t>Guarantor Obligations [Line Items]</t>
        </is>
      </c>
    </row>
    <row r="41">
      <c r="A41" s="4" t="inlineStr">
        <is>
          <t>Carrying value of obligation (asset)</t>
        </is>
      </c>
      <c r="C41" s="6" t="n">
        <v>6</v>
      </c>
      <c r="D41" s="6" t="n">
        <v>18</v>
      </c>
    </row>
    <row r="42">
      <c r="A42" s="4" t="inlineStr">
        <is>
          <t>Maximum exposure to loss, Expires in one year or less</t>
        </is>
      </c>
      <c r="C42" s="6" t="n">
        <v>1597</v>
      </c>
      <c r="D42" s="6" t="n">
        <v>2256</v>
      </c>
    </row>
    <row r="43">
      <c r="A43" s="4" t="inlineStr">
        <is>
          <t>Maximum exposure to loss, Expires after one year through three years</t>
        </is>
      </c>
      <c r="C43" s="6" t="n">
        <v>2137</v>
      </c>
      <c r="D43" s="6" t="n">
        <v>2746</v>
      </c>
    </row>
    <row r="44">
      <c r="A44" s="4" t="inlineStr">
        <is>
          <t>Maximum exposure to loss, Expires after three years through five years</t>
        </is>
      </c>
      <c r="C44" s="6" t="n">
        <v>1283</v>
      </c>
      <c r="D44" s="6" t="n">
        <v>531</v>
      </c>
    </row>
    <row r="45">
      <c r="A45" s="4" t="inlineStr">
        <is>
          <t>Maximum exposure to loss, Expires after five years</t>
        </is>
      </c>
      <c r="C45" s="6" t="n">
        <v>4</v>
      </c>
      <c r="D45" s="6" t="n">
        <v>39</v>
      </c>
    </row>
    <row r="46">
      <c r="A46" s="4" t="inlineStr">
        <is>
          <t>Maximum exposure to loss</t>
        </is>
      </c>
      <c r="C46" s="6" t="n">
        <v>5021</v>
      </c>
      <c r="D46" s="6" t="n">
        <v>5572</v>
      </c>
    </row>
    <row r="47">
      <c r="A47" s="4" t="inlineStr">
        <is>
          <t>Direct pay letters of credit [Member] | Non-investment grade [Member]</t>
        </is>
      </c>
    </row>
    <row r="48">
      <c r="A48" s="3" t="inlineStr">
        <is>
          <t>Guarantor Obligations [Line Items]</t>
        </is>
      </c>
    </row>
    <row r="49">
      <c r="A49" s="4" t="inlineStr">
        <is>
          <t>Maximum exposure to loss</t>
        </is>
      </c>
      <c r="C49" s="6" t="n">
        <v>1373</v>
      </c>
      <c r="D49" s="6" t="n">
        <v>1102</v>
      </c>
    </row>
    <row r="50">
      <c r="A50" s="4" t="inlineStr">
        <is>
          <t>Loans and LHFS sold with recourse [Member]</t>
        </is>
      </c>
    </row>
    <row r="51">
      <c r="A51" s="3" t="inlineStr">
        <is>
          <t>Guarantor Obligations [Line Items]</t>
        </is>
      </c>
    </row>
    <row r="52">
      <c r="A52" s="4" t="inlineStr">
        <is>
          <t>Carrying value of obligation (asset)</t>
        </is>
      </c>
      <c r="C52" s="6" t="n">
        <v>20</v>
      </c>
      <c r="D52" s="6" t="n">
        <v>33</v>
      </c>
    </row>
    <row r="53">
      <c r="A53" s="4" t="inlineStr">
        <is>
          <t>Maximum exposure to loss, Expires in one year or less</t>
        </is>
      </c>
      <c r="C53" s="6" t="n">
        <v>71</v>
      </c>
      <c r="D53" s="6" t="n">
        <v>177</v>
      </c>
    </row>
    <row r="54">
      <c r="A54" s="4" t="inlineStr">
        <is>
          <t>Maximum exposure to loss, Expires after one year through three years</t>
        </is>
      </c>
      <c r="C54" s="6" t="n">
        <v>943</v>
      </c>
      <c r="D54" s="6" t="n">
        <v>819</v>
      </c>
    </row>
    <row r="55">
      <c r="A55" s="4" t="inlineStr">
        <is>
          <t>Maximum exposure to loss, Expires after three years through five years</t>
        </is>
      </c>
      <c r="C55" s="6" t="n">
        <v>3610</v>
      </c>
      <c r="D55" s="6" t="n">
        <v>1870</v>
      </c>
    </row>
    <row r="56">
      <c r="A56" s="4" t="inlineStr">
        <is>
          <t>Maximum exposure to loss, Expires after five years</t>
        </is>
      </c>
      <c r="C56" s="6" t="n">
        <v>8650</v>
      </c>
      <c r="D56" s="6" t="n">
        <v>9723</v>
      </c>
    </row>
    <row r="57">
      <c r="A57" s="4" t="inlineStr">
        <is>
          <t>Maximum exposure to loss</t>
        </is>
      </c>
      <c r="C57" s="6" t="n">
        <v>13274</v>
      </c>
      <c r="D57" s="6" t="n">
        <v>12589</v>
      </c>
    </row>
    <row r="58">
      <c r="A58" s="4" t="inlineStr">
        <is>
          <t>Loans and LHFS sold with recourse [Member] | Non-investment grade [Member]</t>
        </is>
      </c>
    </row>
    <row r="59">
      <c r="A59" s="3" t="inlineStr">
        <is>
          <t>Guarantor Obligations [Line Items]</t>
        </is>
      </c>
    </row>
    <row r="60">
      <c r="A60" s="4" t="inlineStr">
        <is>
          <t>Maximum exposure to loss</t>
        </is>
      </c>
      <c r="C60" s="6" t="n">
        <v>11268</v>
      </c>
      <c r="D60" s="6" t="n">
        <v>10332</v>
      </c>
    </row>
    <row r="61">
      <c r="A61" s="4" t="inlineStr">
        <is>
          <t>Exchange and clearing house guarantees [Member]</t>
        </is>
      </c>
    </row>
    <row r="62">
      <c r="A62" s="3" t="inlineStr">
        <is>
          <t>Guarantor Obligations [Line Items]</t>
        </is>
      </c>
    </row>
    <row r="63">
      <c r="A63" s="4" t="inlineStr">
        <is>
          <t>Carrying value of obligation (asset)</t>
        </is>
      </c>
      <c r="C63" s="6" t="n">
        <v>0</v>
      </c>
      <c r="D63" s="6" t="n">
        <v>0</v>
      </c>
    </row>
    <row r="64">
      <c r="A64" s="4" t="inlineStr">
        <is>
          <t>Maximum exposure to loss, Expires in one year or less</t>
        </is>
      </c>
      <c r="C64" s="6" t="n">
        <v>0</v>
      </c>
      <c r="D64" s="6" t="n">
        <v>0</v>
      </c>
    </row>
    <row r="65">
      <c r="A65" s="4" t="inlineStr">
        <is>
          <t>Maximum exposure to loss, Expires after one year through three years</t>
        </is>
      </c>
      <c r="C65" s="6" t="n">
        <v>0</v>
      </c>
      <c r="D65" s="6" t="n">
        <v>0</v>
      </c>
    </row>
    <row r="66">
      <c r="A66" s="4" t="inlineStr">
        <is>
          <t>Maximum exposure to loss, Expires after three years through five years</t>
        </is>
      </c>
      <c r="C66" s="6" t="n">
        <v>0</v>
      </c>
      <c r="D66" s="6" t="n">
        <v>0</v>
      </c>
    </row>
    <row r="67">
      <c r="A67" s="4" t="inlineStr">
        <is>
          <t>Maximum exposure to loss, Expires after five years</t>
        </is>
      </c>
      <c r="C67" s="6" t="n">
        <v>8100</v>
      </c>
      <c r="D67" s="6" t="n">
        <v>5510</v>
      </c>
    </row>
    <row r="68">
      <c r="A68" s="4" t="inlineStr">
        <is>
          <t>Maximum exposure to loss</t>
        </is>
      </c>
      <c r="C68" s="6" t="n">
        <v>8100</v>
      </c>
      <c r="D68" s="6" t="n">
        <v>5510</v>
      </c>
    </row>
    <row r="69">
      <c r="A69" s="4" t="inlineStr">
        <is>
          <t>Exchange and clearing house guarantees [Member] | Non-investment grade [Member]</t>
        </is>
      </c>
    </row>
    <row r="70">
      <c r="A70" s="3" t="inlineStr">
        <is>
          <t>Guarantor Obligations [Line Items]</t>
        </is>
      </c>
    </row>
    <row r="71">
      <c r="A71" s="4" t="inlineStr">
        <is>
          <t>Maximum exposure to loss</t>
        </is>
      </c>
      <c r="C71" s="6" t="n">
        <v>0</v>
      </c>
      <c r="D71" s="6" t="n">
        <v>0</v>
      </c>
    </row>
    <row r="72">
      <c r="A72" s="4" t="inlineStr">
        <is>
          <t>Other guarantees and indemnifications [Member]</t>
        </is>
      </c>
    </row>
    <row r="73">
      <c r="A73" s="3" t="inlineStr">
        <is>
          <t>Guarantor Obligations [Line Items]</t>
        </is>
      </c>
    </row>
    <row r="74">
      <c r="A74" s="4" t="inlineStr">
        <is>
          <t>Carrying value of obligation (asset)</t>
        </is>
      </c>
      <c r="C74" s="6" t="n">
        <v>0</v>
      </c>
      <c r="D74" s="6" t="n">
        <v>0</v>
      </c>
    </row>
    <row r="75">
      <c r="A75" s="4" t="inlineStr">
        <is>
          <t>Maximum exposure to loss, Expires in one year or less</t>
        </is>
      </c>
      <c r="C75" s="6" t="n">
        <v>797</v>
      </c>
      <c r="D75" s="6" t="n">
        <v>734</v>
      </c>
    </row>
    <row r="76">
      <c r="A76" s="4" t="inlineStr">
        <is>
          <t>Maximum exposure to loss, Expires after one year through three years</t>
        </is>
      </c>
      <c r="C76" s="6" t="n">
        <v>2</v>
      </c>
      <c r="D76" s="6" t="n">
        <v>1</v>
      </c>
    </row>
    <row r="77">
      <c r="A77" s="4" t="inlineStr">
        <is>
          <t>Maximum exposure to loss, Expires after three years through five years</t>
        </is>
      </c>
      <c r="C77" s="6" t="n">
        <v>12</v>
      </c>
      <c r="D77" s="6" t="n">
        <v>1</v>
      </c>
    </row>
    <row r="78">
      <c r="A78" s="4" t="inlineStr">
        <is>
          <t>Maximum exposure to loss, Expires after five years</t>
        </is>
      </c>
      <c r="C78" s="6" t="n">
        <v>263</v>
      </c>
      <c r="D78" s="6" t="n">
        <v>1414</v>
      </c>
    </row>
    <row r="79">
      <c r="A79" s="4" t="inlineStr">
        <is>
          <t>Maximum exposure to loss</t>
        </is>
      </c>
      <c r="C79" s="6" t="n">
        <v>1074</v>
      </c>
      <c r="D79" s="6" t="n">
        <v>2150</v>
      </c>
    </row>
    <row r="80">
      <c r="A80" s="4" t="inlineStr">
        <is>
          <t>Other guarantees and indemnifications [Member] | Non-investment grade [Member]</t>
        </is>
      </c>
    </row>
    <row r="81">
      <c r="A81" s="3" t="inlineStr">
        <is>
          <t>Guarantor Obligations [Line Items]</t>
        </is>
      </c>
    </row>
    <row r="82">
      <c r="A82" s="4" t="inlineStr">
        <is>
          <t>Maximum exposure to loss</t>
        </is>
      </c>
      <c r="C82" s="6" t="n">
        <v>756</v>
      </c>
      <c r="D82" s="6" t="n">
        <v>590</v>
      </c>
    </row>
    <row r="83">
      <c r="A83" s="4" t="inlineStr">
        <is>
          <t>Third party clearing indemnifications [Member]</t>
        </is>
      </c>
    </row>
    <row r="84">
      <c r="A84" s="3" t="inlineStr">
        <is>
          <t>Guarantor Obligations [Line Items]</t>
        </is>
      </c>
    </row>
    <row r="85">
      <c r="A85" s="4" t="inlineStr">
        <is>
          <t>Maximum exposure to loss</t>
        </is>
      </c>
      <c r="C85" s="6" t="n">
        <v>216</v>
      </c>
      <c r="D85" s="6" t="n">
        <v>1400</v>
      </c>
    </row>
    <row r="86">
      <c r="A86" s="4" t="inlineStr">
        <is>
          <t>Collateral provided to third-party clearing agents</t>
        </is>
      </c>
      <c r="C86" s="6" t="n">
        <v>2300</v>
      </c>
      <c r="D86" s="6" t="n">
        <v>1200</v>
      </c>
    </row>
    <row r="87">
      <c r="A87" s="4" t="inlineStr">
        <is>
          <t>Other commitments and guarantees [Member] | Wells Fargo Finance, LLC [Member]</t>
        </is>
      </c>
    </row>
    <row r="88">
      <c r="A88" s="3" t="inlineStr">
        <is>
          <t>Guarantor Obligations [Line Items]</t>
        </is>
      </c>
    </row>
    <row r="89">
      <c r="A89" s="4" t="inlineStr">
        <is>
          <t>Liabilities</t>
        </is>
      </c>
      <c r="C89" s="7" t="n">
        <v>1200</v>
      </c>
      <c r="D89" s="7" t="n">
        <v>2300</v>
      </c>
    </row>
    <row r="90"/>
    <row r="91">
      <c r="A91" s="4" t="inlineStr">
        <is>
          <t>[1]</t>
        </is>
      </c>
      <c r="B91" s="4" t="inlineStr">
        <is>
          <t>Our consolidated liabilities at December 31, 2021 and 2020, include the following VIE liabilities for which the VIE creditors do not have recourse to Wells Fargo: Long-term debt, $149 million and $203 million; All other liabilities, $259 million and $900 million; and Total liabilities, $408 million and $1.1 billion, respectively.</t>
        </is>
      </c>
    </row>
  </sheetData>
  <mergeCells count="3">
    <mergeCell ref="A1:B2"/>
    <mergeCell ref="A90:C90"/>
    <mergeCell ref="B91:C9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Commitments (Details) - USD ($) $ in Millions</t>
        </is>
      </c>
      <c r="B1" s="2" t="inlineStr">
        <is>
          <t>Dec. 31, 2021</t>
        </is>
      </c>
      <c r="C1" s="2" t="inlineStr">
        <is>
          <t>Dec. 31, 2020</t>
        </is>
      </c>
    </row>
    <row r="2">
      <c r="A2" s="3" t="inlineStr">
        <is>
          <t>Other Commitments [Line Items]</t>
        </is>
      </c>
    </row>
    <row r="3">
      <c r="A3" s="4" t="inlineStr">
        <is>
          <t>Resale agreements, unfunded commitments</t>
        </is>
      </c>
      <c r="B3" s="7" t="n">
        <v>11000</v>
      </c>
      <c r="C3" s="7" t="n">
        <v>12000</v>
      </c>
    </row>
    <row r="4">
      <c r="A4" s="4" t="inlineStr">
        <is>
          <t>Purchase commitment [Member] | Debt securities [Member]</t>
        </is>
      </c>
    </row>
    <row r="5">
      <c r="A5" s="3" t="inlineStr">
        <is>
          <t>Other Commitments [Line Items]</t>
        </is>
      </c>
    </row>
    <row r="6">
      <c r="A6" s="4" t="inlineStr">
        <is>
          <t>Other commitment</t>
        </is>
      </c>
      <c r="B6" s="6" t="n">
        <v>18</v>
      </c>
      <c r="C6" s="6" t="n">
        <v>18</v>
      </c>
    </row>
    <row r="7">
      <c r="A7" s="4" t="inlineStr">
        <is>
          <t>Purchase commitment [Member] | Equity securities [Member]</t>
        </is>
      </c>
    </row>
    <row r="8">
      <c r="A8" s="3" t="inlineStr">
        <is>
          <t>Other Commitments [Line Items]</t>
        </is>
      </c>
    </row>
    <row r="9">
      <c r="A9" s="4" t="inlineStr">
        <is>
          <t>Other commitment</t>
        </is>
      </c>
      <c r="B9" s="7" t="n">
        <v>2400</v>
      </c>
      <c r="C9" s="7" t="n">
        <v>32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ledged Assets (Details) - USD ($) $ in Millions</t>
        </is>
      </c>
      <c r="C1" s="2" t="inlineStr">
        <is>
          <t>Dec. 31, 2021</t>
        </is>
      </c>
      <c r="D1" s="2" t="inlineStr">
        <is>
          <t>Dec. 31, 2020</t>
        </is>
      </c>
    </row>
    <row r="2">
      <c r="A2" s="3" t="inlineStr">
        <is>
          <t>Related to trading activities:</t>
        </is>
      </c>
    </row>
    <row r="3">
      <c r="A3" s="4" t="inlineStr">
        <is>
          <t>Equity securities, carried at fair value</t>
        </is>
      </c>
      <c r="C3" s="7" t="n">
        <v>39098</v>
      </c>
      <c r="D3" s="7" t="n">
        <v>34009</v>
      </c>
    </row>
    <row r="4">
      <c r="A4" s="4" t="inlineStr">
        <is>
          <t>Total pledged assets related to trading activities</t>
        </is>
      </c>
      <c r="C4" s="6" t="n">
        <v>139162</v>
      </c>
      <c r="D4" s="6" t="n">
        <v>123608</v>
      </c>
    </row>
    <row r="5">
      <c r="A5" s="3" t="inlineStr">
        <is>
          <t>Related to VIEs:</t>
        </is>
      </c>
    </row>
    <row r="6">
      <c r="A6" s="4" t="inlineStr">
        <is>
          <t>Assets</t>
        </is>
      </c>
      <c r="B6" s="4" t="inlineStr">
        <is>
          <t>[1]</t>
        </is>
      </c>
      <c r="C6" s="6" t="n">
        <v>1948068</v>
      </c>
      <c r="D6" s="6" t="n">
        <v>1952911</v>
      </c>
    </row>
    <row r="7">
      <c r="A7" s="4" t="inlineStr">
        <is>
          <t>Loans eligible for repurchase from GNMA securitizations</t>
        </is>
      </c>
      <c r="C7" s="6" t="n">
        <v>109</v>
      </c>
      <c r="D7" s="6" t="n">
        <v>179</v>
      </c>
    </row>
    <row r="8">
      <c r="A8" s="4" t="inlineStr">
        <is>
          <t>Total pledged assets</t>
        </is>
      </c>
      <c r="C8" s="6" t="n">
        <v>420516</v>
      </c>
      <c r="D8" s="6" t="n">
        <v>496161</v>
      </c>
    </row>
    <row r="9">
      <c r="A9" s="4" t="inlineStr">
        <is>
          <t>VIEs that we consolidate [Member]</t>
        </is>
      </c>
    </row>
    <row r="10">
      <c r="A10" s="3" t="inlineStr">
        <is>
          <t>Related to VIEs:</t>
        </is>
      </c>
    </row>
    <row r="11">
      <c r="A11" s="4" t="inlineStr">
        <is>
          <t>Assets</t>
        </is>
      </c>
      <c r="C11" s="6" t="n">
        <v>7529</v>
      </c>
      <c r="D11" s="6" t="n">
        <v>13983</v>
      </c>
    </row>
    <row r="12">
      <c r="A12" s="4" t="inlineStr">
        <is>
          <t>Carrying value [Member] | VIEs that we consolidate [Member]</t>
        </is>
      </c>
    </row>
    <row r="13">
      <c r="A13" s="3" t="inlineStr">
        <is>
          <t>Related to VIEs:</t>
        </is>
      </c>
    </row>
    <row r="14">
      <c r="A14" s="4" t="inlineStr">
        <is>
          <t>Assets</t>
        </is>
      </c>
      <c r="C14" s="6" t="n">
        <v>4781</v>
      </c>
      <c r="D14" s="6" t="n">
        <v>12146</v>
      </c>
    </row>
    <row r="15">
      <c r="A15" s="4" t="inlineStr">
        <is>
          <t>Carrying value [Member] | Total VIEs and Transfers that we account for as secured borrowings [Member]</t>
        </is>
      </c>
    </row>
    <row r="16">
      <c r="A16" s="3" t="inlineStr">
        <is>
          <t>Related to VIEs:</t>
        </is>
      </c>
    </row>
    <row r="17">
      <c r="A17" s="4" t="inlineStr">
        <is>
          <t>Total pledged assets</t>
        </is>
      </c>
      <c r="C17" s="6" t="n">
        <v>4890</v>
      </c>
      <c r="D17" s="6" t="n">
        <v>12325</v>
      </c>
    </row>
    <row r="18">
      <c r="A18" s="4" t="inlineStr">
        <is>
          <t>Held for trading [Member]</t>
        </is>
      </c>
    </row>
    <row r="19">
      <c r="A19" s="3" t="inlineStr">
        <is>
          <t>Related to trading activities:</t>
        </is>
      </c>
    </row>
    <row r="20">
      <c r="A20" s="4" t="inlineStr">
        <is>
          <t>Equity securities, carried at fair value</t>
        </is>
      </c>
      <c r="C20" s="6" t="n">
        <v>27476</v>
      </c>
      <c r="D20" s="6" t="n">
        <v>23032</v>
      </c>
    </row>
    <row r="21">
      <c r="A21" s="4" t="inlineStr">
        <is>
          <t>Related to non-trading activities [Member]</t>
        </is>
      </c>
    </row>
    <row r="22">
      <c r="A22" s="3" t="inlineStr">
        <is>
          <t>Related to trading activities:</t>
        </is>
      </c>
    </row>
    <row r="23">
      <c r="A23" s="4" t="inlineStr">
        <is>
          <t>Equity securities, carried at fair value</t>
        </is>
      </c>
      <c r="C23" s="6" t="n">
        <v>11622</v>
      </c>
      <c r="D23" s="6" t="n">
        <v>10977</v>
      </c>
    </row>
    <row r="24">
      <c r="A24" s="3" t="inlineStr">
        <is>
          <t>Related to non-trading activities:</t>
        </is>
      </c>
    </row>
    <row r="25">
      <c r="A25" s="4" t="inlineStr">
        <is>
          <t>Loans</t>
        </is>
      </c>
      <c r="C25" s="6" t="n">
        <v>288698</v>
      </c>
      <c r="D25" s="6" t="n">
        <v>344220</v>
      </c>
    </row>
    <row r="26">
      <c r="A26" s="3" t="inlineStr">
        <is>
          <t>Deb securities:</t>
        </is>
      </c>
    </row>
    <row r="27">
      <c r="A27" s="4" t="inlineStr">
        <is>
          <t>Available-for-sale</t>
        </is>
      </c>
      <c r="C27" s="6" t="n">
        <v>65198</v>
      </c>
      <c r="D27" s="6" t="n">
        <v>57289</v>
      </c>
    </row>
    <row r="28">
      <c r="A28" s="4" t="inlineStr">
        <is>
          <t>Held-to-maturity</t>
        </is>
      </c>
      <c r="C28" s="6" t="n">
        <v>13843</v>
      </c>
      <c r="D28" s="6" t="n">
        <v>17290</v>
      </c>
    </row>
    <row r="29">
      <c r="A29" s="4" t="inlineStr">
        <is>
          <t>Other financial assets</t>
        </is>
      </c>
      <c r="C29" s="6" t="n">
        <v>1600</v>
      </c>
      <c r="D29" s="6" t="n">
        <v>230</v>
      </c>
    </row>
    <row r="30">
      <c r="A30" s="3" t="inlineStr">
        <is>
          <t>Related to VIEs:</t>
        </is>
      </c>
    </row>
    <row r="31">
      <c r="A31" s="4" t="inlineStr">
        <is>
          <t>Total pledged assets</t>
        </is>
      </c>
      <c r="C31" s="6" t="n">
        <v>369339</v>
      </c>
      <c r="D31" s="6" t="n">
        <v>419029</v>
      </c>
    </row>
    <row r="32">
      <c r="A32" s="4" t="inlineStr">
        <is>
          <t>Related to trading activities [Member]</t>
        </is>
      </c>
    </row>
    <row r="33">
      <c r="A33" s="3" t="inlineStr">
        <is>
          <t>Related to trading activities:</t>
        </is>
      </c>
    </row>
    <row r="34">
      <c r="A34" s="4" t="inlineStr">
        <is>
          <t>Trading debt securities and other</t>
        </is>
      </c>
      <c r="C34" s="6" t="n">
        <v>14216</v>
      </c>
      <c r="D34" s="6" t="n">
        <v>19572</v>
      </c>
    </row>
    <row r="35">
      <c r="A35" s="4" t="inlineStr">
        <is>
          <t>Total pledged assets related to trading activities</t>
        </is>
      </c>
      <c r="C35" s="6" t="n">
        <v>46287</v>
      </c>
      <c r="D35" s="6" t="n">
        <v>64807</v>
      </c>
    </row>
    <row r="36">
      <c r="A36" s="4" t="inlineStr">
        <is>
          <t>Related to trading activities [Member] | Held for trading [Member]</t>
        </is>
      </c>
    </row>
    <row r="37">
      <c r="A37" s="3" t="inlineStr">
        <is>
          <t>Related to trading activities:</t>
        </is>
      </c>
    </row>
    <row r="38">
      <c r="A38" s="4" t="inlineStr">
        <is>
          <t>Equity securities, carried at fair value</t>
        </is>
      </c>
      <c r="C38" s="6" t="n">
        <v>984</v>
      </c>
      <c r="D38" s="6" t="n">
        <v>470</v>
      </c>
    </row>
    <row r="39">
      <c r="A39" s="4" t="inlineStr">
        <is>
          <t>Related to trading activities [Member] | Repledged third-party owned debt and equity securities [Member]</t>
        </is>
      </c>
    </row>
    <row r="40">
      <c r="A40" s="3" t="inlineStr">
        <is>
          <t>Related to trading activities:</t>
        </is>
      </c>
    </row>
    <row r="41">
      <c r="A41" s="4" t="inlineStr">
        <is>
          <t>Total pledged assets related to trading activities</t>
        </is>
      </c>
      <c r="C41" s="7" t="n">
        <v>31087</v>
      </c>
      <c r="D41" s="7" t="n">
        <v>44765</v>
      </c>
    </row>
    <row r="42"/>
    <row r="43">
      <c r="A43" s="4" t="inlineStr">
        <is>
          <t>[1]</t>
        </is>
      </c>
      <c r="B43"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sheetData>
  <mergeCells count="3">
    <mergeCell ref="A1:B1"/>
    <mergeCell ref="A42:C42"/>
    <mergeCell ref="B43:C4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 Securities Financing Activities (Details) - USD ($) $ in Millions</t>
        </is>
      </c>
      <c r="B1" s="2" t="inlineStr">
        <is>
          <t>Dec. 31, 2021</t>
        </is>
      </c>
      <c r="C1" s="2" t="inlineStr">
        <is>
          <t>Dec. 31, 2020</t>
        </is>
      </c>
    </row>
    <row r="2">
      <c r="A2" s="3" t="inlineStr">
        <is>
          <t>Financial Instruments Owned and Pledged as Collateral [Line Items]</t>
        </is>
      </c>
    </row>
    <row r="3">
      <c r="A3" s="4" t="inlineStr">
        <is>
          <t>Net amounts in consolidated balance sheet</t>
        </is>
      </c>
      <c r="B3" s="7" t="n">
        <v>89066</v>
      </c>
      <c r="C3" s="7" t="n">
        <v>80933</v>
      </c>
    </row>
    <row r="4">
      <c r="A4" s="4" t="inlineStr">
        <is>
          <t>Collateral received with the right to sell or repledge</t>
        </is>
      </c>
      <c r="B4" s="6" t="n">
        <v>124400</v>
      </c>
      <c r="C4" s="6" t="n">
        <v>108500</v>
      </c>
    </row>
    <row r="5">
      <c r="A5" s="3" t="inlineStr">
        <is>
          <t>Resale, Securities Borrowing and Similar Arrangements</t>
        </is>
      </c>
    </row>
    <row r="6">
      <c r="A6" s="4" t="inlineStr">
        <is>
          <t>Gross amounts recognized</t>
        </is>
      </c>
      <c r="B6" s="6" t="n">
        <v>103140</v>
      </c>
      <c r="C6" s="6" t="n">
        <v>92446</v>
      </c>
    </row>
    <row r="7">
      <c r="A7" s="4" t="inlineStr">
        <is>
          <t>Gross amounts offset in consolidated balance sheet</t>
        </is>
      </c>
      <c r="B7" s="6" t="n">
        <v>-14074</v>
      </c>
      <c r="C7" s="6" t="n">
        <v>-11513</v>
      </c>
    </row>
    <row r="8">
      <c r="A8" s="4" t="inlineStr">
        <is>
          <t>Net amounts in consolidated balance sheet</t>
        </is>
      </c>
      <c r="B8" s="6" t="n">
        <v>89066</v>
      </c>
      <c r="C8" s="6" t="n">
        <v>80933</v>
      </c>
    </row>
    <row r="9">
      <c r="A9" s="4" t="inlineStr">
        <is>
          <t>Collateral not recognized in consolidated balance sheet</t>
        </is>
      </c>
      <c r="B9" s="6" t="n">
        <v>-88330</v>
      </c>
      <c r="C9" s="6" t="n">
        <v>-80158</v>
      </c>
    </row>
    <row r="10">
      <c r="A10" s="4" t="inlineStr">
        <is>
          <t>Net amount</t>
        </is>
      </c>
      <c r="B10" s="6" t="n">
        <v>736</v>
      </c>
      <c r="C10" s="6" t="n">
        <v>775</v>
      </c>
    </row>
    <row r="11">
      <c r="A11" s="3" t="inlineStr">
        <is>
          <t>Repurchase and securities lending agreements</t>
        </is>
      </c>
    </row>
    <row r="12">
      <c r="A12" s="4" t="inlineStr">
        <is>
          <t>Gross amounts recognized</t>
        </is>
      </c>
      <c r="B12" s="6" t="n">
        <v>35043</v>
      </c>
      <c r="C12" s="6" t="n">
        <v>57622</v>
      </c>
    </row>
    <row r="13">
      <c r="A13" s="4" t="inlineStr">
        <is>
          <t>Gross amounts offset in consolidated balance sheet</t>
        </is>
      </c>
      <c r="B13" s="6" t="n">
        <v>-14074</v>
      </c>
      <c r="C13" s="6" t="n">
        <v>-11513</v>
      </c>
    </row>
    <row r="14">
      <c r="A14" s="4" t="inlineStr">
        <is>
          <t>Net amounts in consolidated balance sheet</t>
        </is>
      </c>
      <c r="B14" s="6" t="n">
        <v>20969</v>
      </c>
      <c r="C14" s="6" t="n">
        <v>46109</v>
      </c>
    </row>
    <row r="15">
      <c r="A15" s="4" t="inlineStr">
        <is>
          <t>Collateral pledged but not netted in consolidated balance sheet</t>
        </is>
      </c>
      <c r="B15" s="6" t="n">
        <v>-20820</v>
      </c>
      <c r="C15" s="6" t="n">
        <v>-45819</v>
      </c>
    </row>
    <row r="16">
      <c r="A16" s="4" t="inlineStr">
        <is>
          <t>Net amount</t>
        </is>
      </c>
      <c r="B16" s="6" t="n">
        <v>149</v>
      </c>
      <c r="C16" s="6" t="n">
        <v>290</v>
      </c>
    </row>
    <row r="17">
      <c r="A17" s="4" t="inlineStr">
        <is>
          <t>Collateral sold or repledged</t>
        </is>
      </c>
      <c r="B17" s="6" t="n">
        <v>28800</v>
      </c>
      <c r="C17" s="6" t="n">
        <v>36100</v>
      </c>
    </row>
    <row r="18">
      <c r="A18" s="4" t="inlineStr">
        <is>
          <t>Collateral pledged, fair value</t>
        </is>
      </c>
      <c r="B18" s="6" t="n">
        <v>35900</v>
      </c>
      <c r="C18" s="6" t="n">
        <v>59200</v>
      </c>
    </row>
    <row r="19">
      <c r="A19" s="4" t="inlineStr">
        <is>
          <t>Fed funds sold and securities purchased under resale agreements [Member]</t>
        </is>
      </c>
    </row>
    <row r="20">
      <c r="A20" s="3" t="inlineStr">
        <is>
          <t>Financial Instruments Owned and Pledged as Collateral [Line Items]</t>
        </is>
      </c>
    </row>
    <row r="21">
      <c r="A21" s="4" t="inlineStr">
        <is>
          <t>Net amounts in consolidated balance sheet</t>
        </is>
      </c>
      <c r="B21" s="6" t="n">
        <v>66200</v>
      </c>
      <c r="C21" s="6" t="n">
        <v>65600</v>
      </c>
    </row>
    <row r="22">
      <c r="A22" s="3" t="inlineStr">
        <is>
          <t>Resale, Securities Borrowing and Similar Arrangements</t>
        </is>
      </c>
    </row>
    <row r="23">
      <c r="A23" s="4" t="inlineStr">
        <is>
          <t>Net amounts in consolidated balance sheet</t>
        </is>
      </c>
      <c r="B23" s="6" t="n">
        <v>66200</v>
      </c>
      <c r="C23" s="6" t="n">
        <v>65600</v>
      </c>
    </row>
    <row r="24">
      <c r="A24" s="4" t="inlineStr">
        <is>
          <t>Loans [Member]</t>
        </is>
      </c>
    </row>
    <row r="25">
      <c r="A25" s="3" t="inlineStr">
        <is>
          <t>Financial Instruments Owned and Pledged as Collateral [Line Items]</t>
        </is>
      </c>
    </row>
    <row r="26">
      <c r="A26" s="4" t="inlineStr">
        <is>
          <t>Net amounts in consolidated balance sheet</t>
        </is>
      </c>
      <c r="B26" s="6" t="n">
        <v>22900</v>
      </c>
      <c r="C26" s="6" t="n">
        <v>15300</v>
      </c>
    </row>
    <row r="27">
      <c r="A27" s="3" t="inlineStr">
        <is>
          <t>Resale, Securities Borrowing and Similar Arrangements</t>
        </is>
      </c>
    </row>
    <row r="28">
      <c r="A28" s="4" t="inlineStr">
        <is>
          <t>Net amounts in consolidated balance sheet</t>
        </is>
      </c>
      <c r="B28" s="7" t="n">
        <v>22900</v>
      </c>
      <c r="C28" s="7" t="n">
        <v>153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Type and Contractual Maturities of Gross Obligations (Details) - USD ($) $ in Millions</t>
        </is>
      </c>
      <c r="B1" s="2" t="inlineStr">
        <is>
          <t>Dec. 31, 2021</t>
        </is>
      </c>
      <c r="C1" s="2" t="inlineStr">
        <is>
          <t>Dec. 31, 2020</t>
        </is>
      </c>
    </row>
    <row r="2">
      <c r="A2" s="3" t="inlineStr">
        <is>
          <t>Transfer of Certain Financial Assets Accounted for as Secured Borrowings [Line Items]</t>
        </is>
      </c>
    </row>
    <row r="3">
      <c r="A3" s="4" t="inlineStr">
        <is>
          <t>Repurchase agreements</t>
        </is>
      </c>
      <c r="B3" s="7" t="n">
        <v>29783</v>
      </c>
      <c r="C3" s="7" t="n">
        <v>52182</v>
      </c>
    </row>
    <row r="4">
      <c r="A4" s="4" t="inlineStr">
        <is>
          <t>Securities lending arrangements</t>
        </is>
      </c>
      <c r="B4" s="6" t="n">
        <v>5260</v>
      </c>
      <c r="C4" s="6" t="n">
        <v>5440</v>
      </c>
    </row>
    <row r="5">
      <c r="A5" s="4" t="inlineStr">
        <is>
          <t>Total repurchases and securities lending</t>
        </is>
      </c>
      <c r="B5" s="6" t="n">
        <v>35043</v>
      </c>
      <c r="C5" s="6" t="n">
        <v>57622</v>
      </c>
    </row>
    <row r="6">
      <c r="A6" s="4" t="inlineStr">
        <is>
          <t>Overnight/Continuous [Member]</t>
        </is>
      </c>
    </row>
    <row r="7">
      <c r="A7" s="3" t="inlineStr">
        <is>
          <t>Transfer of Certain Financial Assets Accounted for as Secured Borrowings [Line Items]</t>
        </is>
      </c>
    </row>
    <row r="8">
      <c r="A8" s="4" t="inlineStr">
        <is>
          <t>Repurchase agreements</t>
        </is>
      </c>
      <c r="B8" s="6" t="n">
        <v>16452</v>
      </c>
      <c r="C8" s="6" t="n">
        <v>36946</v>
      </c>
    </row>
    <row r="9">
      <c r="A9" s="4" t="inlineStr">
        <is>
          <t>Securities lending arrangements</t>
        </is>
      </c>
      <c r="B9" s="6" t="n">
        <v>4810</v>
      </c>
      <c r="C9" s="6" t="n">
        <v>4690</v>
      </c>
    </row>
    <row r="10">
      <c r="A10" s="4" t="inlineStr">
        <is>
          <t>Total repurchases and securities lending</t>
        </is>
      </c>
      <c r="B10" s="6" t="n">
        <v>21262</v>
      </c>
      <c r="C10" s="6" t="n">
        <v>41636</v>
      </c>
    </row>
    <row r="11">
      <c r="A11" s="4" t="inlineStr">
        <is>
          <t>Up to 30 days [Member]</t>
        </is>
      </c>
    </row>
    <row r="12">
      <c r="A12" s="3" t="inlineStr">
        <is>
          <t>Transfer of Certain Financial Assets Accounted for as Secured Borrowings [Line Items]</t>
        </is>
      </c>
    </row>
    <row r="13">
      <c r="A13" s="4" t="inlineStr">
        <is>
          <t>Repurchase agreements</t>
        </is>
      </c>
      <c r="B13" s="6" t="n">
        <v>3570</v>
      </c>
      <c r="C13" s="6" t="n">
        <v>5251</v>
      </c>
    </row>
    <row r="14">
      <c r="A14" s="4" t="inlineStr">
        <is>
          <t>Securities lending arrangements</t>
        </is>
      </c>
      <c r="B14" s="6" t="n">
        <v>0</v>
      </c>
      <c r="C14" s="6" t="n">
        <v>400</v>
      </c>
    </row>
    <row r="15">
      <c r="A15" s="4" t="inlineStr">
        <is>
          <t>Total repurchases and securities lending</t>
        </is>
      </c>
      <c r="B15" s="6" t="n">
        <v>3570</v>
      </c>
      <c r="C15" s="6" t="n">
        <v>5651</v>
      </c>
    </row>
    <row r="16">
      <c r="A16" s="4" t="inlineStr">
        <is>
          <t>30-90 Days [Member]</t>
        </is>
      </c>
    </row>
    <row r="17">
      <c r="A17" s="3" t="inlineStr">
        <is>
          <t>Transfer of Certain Financial Assets Accounted for as Secured Borrowings [Line Items]</t>
        </is>
      </c>
    </row>
    <row r="18">
      <c r="A18" s="4" t="inlineStr">
        <is>
          <t>Repurchase agreements</t>
        </is>
      </c>
      <c r="B18" s="6" t="n">
        <v>4276</v>
      </c>
      <c r="C18" s="6" t="n">
        <v>5100</v>
      </c>
    </row>
    <row r="19">
      <c r="A19" s="4" t="inlineStr">
        <is>
          <t>Securities lending arrangements</t>
        </is>
      </c>
      <c r="B19" s="6" t="n">
        <v>0</v>
      </c>
      <c r="C19" s="6" t="n">
        <v>350</v>
      </c>
    </row>
    <row r="20">
      <c r="A20" s="4" t="inlineStr">
        <is>
          <t>Total repurchases and securities lending</t>
        </is>
      </c>
      <c r="B20" s="6" t="n">
        <v>4276</v>
      </c>
      <c r="C20" s="6" t="n">
        <v>5450</v>
      </c>
    </row>
    <row r="21">
      <c r="A21" s="4" t="inlineStr">
        <is>
          <t>Over 90 days [Member]</t>
        </is>
      </c>
    </row>
    <row r="22">
      <c r="A22" s="3" t="inlineStr">
        <is>
          <t>Transfer of Certain Financial Assets Accounted for as Secured Borrowings [Line Items]</t>
        </is>
      </c>
    </row>
    <row r="23">
      <c r="A23" s="4" t="inlineStr">
        <is>
          <t>Repurchase agreements</t>
        </is>
      </c>
      <c r="B23" s="6" t="n">
        <v>5485</v>
      </c>
      <c r="C23" s="6" t="n">
        <v>4885</v>
      </c>
    </row>
    <row r="24">
      <c r="A24" s="4" t="inlineStr">
        <is>
          <t>Securities lending arrangements</t>
        </is>
      </c>
      <c r="B24" s="6" t="n">
        <v>450</v>
      </c>
      <c r="C24" s="6" t="n">
        <v>0</v>
      </c>
    </row>
    <row r="25">
      <c r="A25" s="4" t="inlineStr">
        <is>
          <t>Total repurchases and securities lending</t>
        </is>
      </c>
      <c r="B25" s="6" t="n">
        <v>5935</v>
      </c>
      <c r="C25" s="6" t="n">
        <v>4885</v>
      </c>
    </row>
    <row r="26">
      <c r="A26" s="4" t="inlineStr">
        <is>
          <t>Securities of U.S. Treasury and federal agencies [Member]</t>
        </is>
      </c>
    </row>
    <row r="27">
      <c r="A27" s="3" t="inlineStr">
        <is>
          <t>Transfer of Certain Financial Assets Accounted for as Secured Borrowings [Line Items]</t>
        </is>
      </c>
    </row>
    <row r="28">
      <c r="A28" s="4" t="inlineStr">
        <is>
          <t>Repurchase agreements</t>
        </is>
      </c>
      <c r="B28" s="6" t="n">
        <v>14956</v>
      </c>
      <c r="C28" s="6" t="n">
        <v>22922</v>
      </c>
    </row>
    <row r="29">
      <c r="A29" s="4" t="inlineStr">
        <is>
          <t>Securities lending arrangements</t>
        </is>
      </c>
      <c r="B29" s="6" t="n">
        <v>33</v>
      </c>
      <c r="C29" s="6" t="n">
        <v>64</v>
      </c>
    </row>
    <row r="30">
      <c r="A30" s="4" t="inlineStr">
        <is>
          <t>Securities of U.S. states and political subdivisions [Member]</t>
        </is>
      </c>
    </row>
    <row r="31">
      <c r="A31" s="3" t="inlineStr">
        <is>
          <t>Transfer of Certain Financial Assets Accounted for as Secured Borrowings [Line Items]</t>
        </is>
      </c>
    </row>
    <row r="32">
      <c r="A32" s="4" t="inlineStr">
        <is>
          <t>Repurchase agreements</t>
        </is>
      </c>
      <c r="B32" s="6" t="n">
        <v>1</v>
      </c>
      <c r="C32" s="6" t="n">
        <v>4</v>
      </c>
    </row>
    <row r="33">
      <c r="A33" s="4" t="inlineStr">
        <is>
          <t>Federal agency mortgage-backed securities [Member]</t>
        </is>
      </c>
    </row>
    <row r="34">
      <c r="A34" s="3" t="inlineStr">
        <is>
          <t>Transfer of Certain Financial Assets Accounted for as Secured Borrowings [Line Items]</t>
        </is>
      </c>
    </row>
    <row r="35">
      <c r="A35" s="4" t="inlineStr">
        <is>
          <t>Repurchase agreements</t>
        </is>
      </c>
      <c r="B35" s="6" t="n">
        <v>3432</v>
      </c>
      <c r="C35" s="6" t="n">
        <v>15353</v>
      </c>
    </row>
    <row r="36">
      <c r="A36" s="4" t="inlineStr">
        <is>
          <t>Securities lending arrangements</t>
        </is>
      </c>
      <c r="B36" s="6" t="n">
        <v>17</v>
      </c>
      <c r="C36" s="6" t="n">
        <v>23</v>
      </c>
    </row>
    <row r="37">
      <c r="A37" s="4" t="inlineStr">
        <is>
          <t>Non-agency mortgage-backed securities [Member]</t>
        </is>
      </c>
    </row>
    <row r="38">
      <c r="A38" s="3" t="inlineStr">
        <is>
          <t>Transfer of Certain Financial Assets Accounted for as Secured Borrowings [Line Items]</t>
        </is>
      </c>
    </row>
    <row r="39">
      <c r="A39" s="4" t="inlineStr">
        <is>
          <t>Repurchase agreements</t>
        </is>
      </c>
      <c r="B39" s="6" t="n">
        <v>809</v>
      </c>
      <c r="C39" s="6" t="n">
        <v>1069</v>
      </c>
    </row>
    <row r="40">
      <c r="A40" s="4" t="inlineStr">
        <is>
          <t>Corporate debt securities [Member]</t>
        </is>
      </c>
    </row>
    <row r="41">
      <c r="A41" s="3" t="inlineStr">
        <is>
          <t>Transfer of Certain Financial Assets Accounted for as Secured Borrowings [Line Items]</t>
        </is>
      </c>
    </row>
    <row r="42">
      <c r="A42" s="4" t="inlineStr">
        <is>
          <t>Repurchase agreements</t>
        </is>
      </c>
      <c r="B42" s="6" t="n">
        <v>8899</v>
      </c>
      <c r="C42" s="6" t="n">
        <v>9944</v>
      </c>
    </row>
    <row r="43">
      <c r="A43" s="4" t="inlineStr">
        <is>
          <t>Securities lending arrangements</t>
        </is>
      </c>
      <c r="B43" s="6" t="n">
        <v>80</v>
      </c>
      <c r="C43" s="6" t="n">
        <v>79</v>
      </c>
    </row>
    <row r="44">
      <c r="A44" s="4" t="inlineStr">
        <is>
          <t>Asset-backed securities index [Member]</t>
        </is>
      </c>
    </row>
    <row r="45">
      <c r="A45" s="3" t="inlineStr">
        <is>
          <t>Transfer of Certain Financial Assets Accounted for as Secured Borrowings [Line Items]</t>
        </is>
      </c>
    </row>
    <row r="46">
      <c r="A46" s="4" t="inlineStr">
        <is>
          <t>Repurchase agreements</t>
        </is>
      </c>
      <c r="B46" s="6" t="n">
        <v>358</v>
      </c>
      <c r="C46" s="6" t="n">
        <v>1054</v>
      </c>
    </row>
    <row r="47">
      <c r="A47" s="4" t="inlineStr">
        <is>
          <t>Equity securities [Member]</t>
        </is>
      </c>
    </row>
    <row r="48">
      <c r="A48" s="3" t="inlineStr">
        <is>
          <t>Transfer of Certain Financial Assets Accounted for as Secured Borrowings [Line Items]</t>
        </is>
      </c>
    </row>
    <row r="49">
      <c r="A49" s="4" t="inlineStr">
        <is>
          <t>Repurchase agreements</t>
        </is>
      </c>
      <c r="B49" s="6" t="n">
        <v>919</v>
      </c>
      <c r="C49" s="6" t="n">
        <v>1500</v>
      </c>
    </row>
    <row r="50">
      <c r="A50" s="4" t="inlineStr">
        <is>
          <t>Securities lending arrangements</t>
        </is>
      </c>
      <c r="B50" s="6" t="n">
        <v>5050</v>
      </c>
      <c r="C50" s="6" t="n">
        <v>5189</v>
      </c>
    </row>
    <row r="51">
      <c r="A51" s="4" t="inlineStr">
        <is>
          <t>Other [Member]</t>
        </is>
      </c>
    </row>
    <row r="52">
      <c r="A52" s="3" t="inlineStr">
        <is>
          <t>Transfer of Certain Financial Assets Accounted for as Secured Borrowings [Line Items]</t>
        </is>
      </c>
    </row>
    <row r="53">
      <c r="A53" s="4" t="inlineStr">
        <is>
          <t>Repurchase agreements</t>
        </is>
      </c>
      <c r="B53" s="6" t="n">
        <v>409</v>
      </c>
      <c r="C53" s="6" t="n">
        <v>336</v>
      </c>
    </row>
    <row r="54">
      <c r="A54" s="4" t="inlineStr">
        <is>
          <t>Securities lending arrangements</t>
        </is>
      </c>
      <c r="B54" s="7" t="n">
        <v>80</v>
      </c>
      <c r="C54" s="7" t="n">
        <v>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6" customWidth="1" min="2" max="2"/>
    <col width="80" customWidth="1" min="3" max="3"/>
    <col width="21" customWidth="1" min="4" max="4"/>
    <col width="21" customWidth="1" min="5" max="5"/>
    <col width="21" customWidth="1" min="6" max="6"/>
    <col width="21" customWidth="1" min="7" max="7"/>
    <col width="21" customWidth="1" min="8" max="8"/>
    <col width="26" customWidth="1" min="9" max="9"/>
    <col width="33" customWidth="1" min="10" max="10"/>
    <col width="21" customWidth="1" min="11" max="11"/>
    <col width="26" customWidth="1" min="12" max="12"/>
    <col width="21" customWidth="1" min="13" max="13"/>
    <col width="26" customWidth="1" min="14" max="14"/>
    <col width="26" customWidth="1" min="15" max="15"/>
  </cols>
  <sheetData>
    <row r="1">
      <c r="A1" s="1" t="inlineStr">
        <is>
          <t>Legal Actions (Details) $ in Millions</t>
        </is>
      </c>
      <c r="B1" s="2" t="inlineStr">
        <is>
          <t>Dec. 31, 2020legal_action</t>
        </is>
      </c>
      <c r="C1" s="2" t="inlineStr">
        <is>
          <t>Feb. 21, 2020USD ($)</t>
        </is>
      </c>
      <c r="D1" s="2" t="inlineStr">
        <is>
          <t>Nov. 30, 2016USD ($)</t>
        </is>
      </c>
      <c r="E1" s="2" t="inlineStr">
        <is>
          <t>Jul. 13, 2012USD ($)</t>
        </is>
      </c>
      <c r="F1" s="2" t="inlineStr">
        <is>
          <t>Jan. 31, 2022USD ($)</t>
        </is>
      </c>
      <c r="G1" s="2" t="inlineStr">
        <is>
          <t>Nov. 30, 2021USD ($)</t>
        </is>
      </c>
      <c r="H1" s="2" t="inlineStr">
        <is>
          <t>Dec. 31, 2020USD ($)</t>
        </is>
      </c>
      <c r="I1" s="2" t="inlineStr">
        <is>
          <t>Aug. 31, 2015legal_action</t>
        </is>
      </c>
      <c r="J1" s="2" t="inlineStr">
        <is>
          <t>Dec. 31, 2021USD ($)legal_action</t>
        </is>
      </c>
      <c r="K1" s="2" t="inlineStr">
        <is>
          <t>Sep. 09, 2021USD ($)</t>
        </is>
      </c>
      <c r="L1" s="2" t="inlineStr">
        <is>
          <t>Nov. 30, 2020legal_action</t>
        </is>
      </c>
      <c r="M1" s="2" t="inlineStr">
        <is>
          <t>Apr. 20, 2018USD ($)</t>
        </is>
      </c>
      <c r="N1" s="2" t="inlineStr">
        <is>
          <t>Jul. 31, 2017legal_action</t>
        </is>
      </c>
      <c r="O1" s="2" t="inlineStr">
        <is>
          <t>Nov. 17, 2016legal_action</t>
        </is>
      </c>
    </row>
    <row r="2">
      <c r="A2" s="3" t="inlineStr">
        <is>
          <t>Legal Actions (Textual) [Abstract]</t>
        </is>
      </c>
    </row>
    <row r="3">
      <c r="A3" s="4" t="inlineStr">
        <is>
          <t>Loss Contingency, Claims Settled, Number | legal_action</t>
        </is>
      </c>
      <c r="B3" s="6" t="n">
        <v>2</v>
      </c>
    </row>
    <row r="4">
      <c r="A4" s="4" t="inlineStr">
        <is>
          <t>Liability for Contingent Litigation Losses [Member]</t>
        </is>
      </c>
    </row>
    <row r="5">
      <c r="A5" s="3" t="inlineStr">
        <is>
          <t>Legal Actions (Textual) [Abstract]</t>
        </is>
      </c>
    </row>
    <row r="6">
      <c r="A6" s="4" t="inlineStr">
        <is>
          <t>Range of possible loss, portion not accrued</t>
        </is>
      </c>
      <c r="J6" s="7" t="n">
        <v>2900</v>
      </c>
    </row>
    <row r="7">
      <c r="A7" s="4" t="inlineStr">
        <is>
          <t>ATM Access Fee Litigation [Member]</t>
        </is>
      </c>
    </row>
    <row r="8">
      <c r="A8" s="3" t="inlineStr">
        <is>
          <t>Legal Actions (Textual) [Abstract]</t>
        </is>
      </c>
    </row>
    <row r="9">
      <c r="A9" s="4" t="inlineStr">
        <is>
          <t>Loss Contingency, Pending Claims, Number | legal_action</t>
        </is>
      </c>
      <c r="O9" s="6" t="n">
        <v>3</v>
      </c>
    </row>
    <row r="10">
      <c r="A10" s="4" t="inlineStr">
        <is>
          <t>Loss Contingency, Estimate of Possible Loss</t>
        </is>
      </c>
      <c r="J10" s="5" t="n">
        <v>20.8</v>
      </c>
    </row>
    <row r="11">
      <c r="A11" s="4" t="inlineStr">
        <is>
          <t>Retail Sales Practices, CPI and GAP, and Mortgage interest rate lock matters [Member]</t>
        </is>
      </c>
    </row>
    <row r="12">
      <c r="A12" s="3" t="inlineStr">
        <is>
          <t>Legal Actions (Textual) [Abstract]</t>
        </is>
      </c>
    </row>
    <row r="13">
      <c r="A13" s="4" t="inlineStr">
        <is>
          <t>Civil Money Penalty</t>
        </is>
      </c>
      <c r="M13" s="7" t="n">
        <v>1000</v>
      </c>
    </row>
    <row r="14">
      <c r="A14" s="4" t="inlineStr">
        <is>
          <t>Automobile Lending Matters [Member]</t>
        </is>
      </c>
    </row>
    <row r="15">
      <c r="A15" s="3" t="inlineStr">
        <is>
          <t>Legal Actions (Textual) [Abstract]</t>
        </is>
      </c>
    </row>
    <row r="16">
      <c r="A16" s="4" t="inlineStr">
        <is>
          <t>Loss Contingency, Pending Claims, Number | legal_action</t>
        </is>
      </c>
      <c r="N16" s="6" t="n">
        <v>1</v>
      </c>
    </row>
    <row r="17">
      <c r="A17" s="4" t="inlineStr">
        <is>
          <t>Loss Contingency, Damages Awarded, Value</t>
        </is>
      </c>
      <c r="G17" s="7" t="n">
        <v>45</v>
      </c>
    </row>
    <row r="18">
      <c r="A18" s="4" t="inlineStr">
        <is>
          <t>Commercial Lending Shareholder Litigation [Member]</t>
        </is>
      </c>
    </row>
    <row r="19">
      <c r="A19" s="3" t="inlineStr">
        <is>
          <t>Legal Actions (Textual) [Abstract]</t>
        </is>
      </c>
    </row>
    <row r="20">
      <c r="A20" s="4" t="inlineStr">
        <is>
          <t>Loss Contingency, Pending Claims, Number | legal_action</t>
        </is>
      </c>
      <c r="L20" s="6" t="n">
        <v>1</v>
      </c>
    </row>
    <row r="21">
      <c r="A21" s="4" t="inlineStr">
        <is>
          <t>Interchange Litigation [Member]</t>
        </is>
      </c>
    </row>
    <row r="22">
      <c r="A22" s="3" t="inlineStr">
        <is>
          <t>Legal Actions (Textual) [Abstract]</t>
        </is>
      </c>
    </row>
    <row r="23">
      <c r="A23" s="4" t="inlineStr">
        <is>
          <t>Loss Contingency, Estimate of Possible Loss</t>
        </is>
      </c>
      <c r="E23" s="7" t="n">
        <v>6600</v>
      </c>
    </row>
    <row r="24">
      <c r="A24" s="4" t="inlineStr">
        <is>
          <t>Litigation Settlement, Additional Funding</t>
        </is>
      </c>
      <c r="D24" s="7" t="n">
        <v>900</v>
      </c>
    </row>
    <row r="25">
      <c r="A25" s="4" t="inlineStr">
        <is>
          <t>Distribution to class merchants (percent)</t>
        </is>
      </c>
      <c r="E25" s="4" t="inlineStr">
        <is>
          <t>0.10%</t>
        </is>
      </c>
    </row>
    <row r="26">
      <c r="A26" s="4" t="inlineStr">
        <is>
          <t>Distribution period to class merchants</t>
        </is>
      </c>
      <c r="E26" s="4" t="inlineStr">
        <is>
          <t>8 months</t>
        </is>
      </c>
    </row>
    <row r="27">
      <c r="A27" s="4" t="inlineStr">
        <is>
          <t>Litigation Settlement, Expense</t>
        </is>
      </c>
      <c r="D27" s="6" t="n">
        <v>6200</v>
      </c>
    </row>
    <row r="28">
      <c r="A28" s="4" t="inlineStr">
        <is>
          <t>Litigation Settlement, Funds Remaining from 2012</t>
        </is>
      </c>
      <c r="D28" s="6" t="n">
        <v>5300</v>
      </c>
    </row>
    <row r="29">
      <c r="A29" s="4" t="inlineStr">
        <is>
          <t>Litigation Settlement, Additional Funding Allocated to WFC</t>
        </is>
      </c>
      <c r="D29" s="5" t="n">
        <v>94.5</v>
      </c>
    </row>
    <row r="30">
      <c r="A30" s="4" t="inlineStr">
        <is>
          <t>Mortgage Lending Matters - Hernandez V Wells Fargo [Member]</t>
        </is>
      </c>
    </row>
    <row r="31">
      <c r="A31" s="3" t="inlineStr">
        <is>
          <t>Legal Actions (Textual) [Abstract]</t>
        </is>
      </c>
    </row>
    <row r="32">
      <c r="A32" s="4" t="inlineStr">
        <is>
          <t>Loss Contingency Accrual, Payments</t>
        </is>
      </c>
      <c r="H32" s="5" t="n">
        <v>18.5</v>
      </c>
    </row>
    <row r="33">
      <c r="A33" s="4" t="inlineStr">
        <is>
          <t>Mortgage Lending Matters - Hernandez V Wells Fargo [Member] | Subsequent event [Member]</t>
        </is>
      </c>
    </row>
    <row r="34">
      <c r="A34" s="3" t="inlineStr">
        <is>
          <t>Legal Actions (Textual) [Abstract]</t>
        </is>
      </c>
    </row>
    <row r="35">
      <c r="A35" s="4" t="inlineStr">
        <is>
          <t>Loss Contingency, Damages Awarded, Value</t>
        </is>
      </c>
      <c r="F35" s="7" t="n">
        <v>22</v>
      </c>
    </row>
    <row r="36">
      <c r="A36" s="4" t="inlineStr">
        <is>
          <t>Mortgage Lending Matters - Ryder case [Member] | Subsequent event [Member]</t>
        </is>
      </c>
    </row>
    <row r="37">
      <c r="A37" s="3" t="inlineStr">
        <is>
          <t>Legal Actions (Textual) [Abstract]</t>
        </is>
      </c>
    </row>
    <row r="38">
      <c r="A38" s="4" t="inlineStr">
        <is>
          <t>Loss Contingency, Damages Awarded, Value</t>
        </is>
      </c>
      <c r="F38" s="7" t="n">
        <v>12</v>
      </c>
    </row>
    <row r="39">
      <c r="A39" s="4" t="inlineStr">
        <is>
          <t>Mortgage Lending Matters (OCC) [Member]</t>
        </is>
      </c>
    </row>
    <row r="40">
      <c r="A40" s="3" t="inlineStr">
        <is>
          <t>Legal Actions (Textual) [Abstract]</t>
        </is>
      </c>
    </row>
    <row r="41">
      <c r="A41" s="4" t="inlineStr">
        <is>
          <t>Civil Money Penalty</t>
        </is>
      </c>
      <c r="K41" s="7" t="n">
        <v>250</v>
      </c>
    </row>
    <row r="42">
      <c r="A42" s="4" t="inlineStr">
        <is>
          <t>Nomura/Natixis [Member]</t>
        </is>
      </c>
    </row>
    <row r="43">
      <c r="A43" s="3" t="inlineStr">
        <is>
          <t>Legal Actions (Textual) [Abstract]</t>
        </is>
      </c>
    </row>
    <row r="44">
      <c r="A44" s="4" t="inlineStr">
        <is>
          <t>Number Of Third Party Complaints | legal_action</t>
        </is>
      </c>
      <c r="I44" s="6" t="n">
        <v>7</v>
      </c>
    </row>
    <row r="45">
      <c r="A45" s="4" t="inlineStr">
        <is>
          <t>Retail Sales Practices Matters, Department Of Justice (DOJ) [Member]</t>
        </is>
      </c>
    </row>
    <row r="46">
      <c r="A46" s="3" t="inlineStr">
        <is>
          <t>Legal Actions (Textual) [Abstract]</t>
        </is>
      </c>
    </row>
    <row r="47">
      <c r="A47" s="4" t="inlineStr">
        <is>
          <t>Loss Contingency, Settlement Agreement, Date</t>
        </is>
      </c>
      <c r="C47" s="4" t="inlineStr">
        <is>
          <t>February 21, 2020</t>
        </is>
      </c>
    </row>
    <row r="48">
      <c r="A48" s="4" t="inlineStr">
        <is>
          <t>Loss Contingency, Laws Affected</t>
        </is>
      </c>
      <c r="C48" s="4" t="inlineStr">
        <is>
          <t>The Department of Justice criminal settlement also includes the Company’s agreement that the facts set forth in the settlement document constitute sufficient facts for the finding of criminal violations of statutes regarding bank records and personal information.</t>
        </is>
      </c>
    </row>
    <row r="49">
      <c r="A49" s="4" t="inlineStr">
        <is>
          <t>Retail Sales Practices Matters, Securities And Exchange Commission (SEC) [Member]</t>
        </is>
      </c>
    </row>
    <row r="50">
      <c r="A50" s="3" t="inlineStr">
        <is>
          <t>Legal Actions (Textual) [Abstract]</t>
        </is>
      </c>
    </row>
    <row r="51">
      <c r="A51" s="4" t="inlineStr">
        <is>
          <t>Loss Contingency, Settlement Agreement, Date</t>
        </is>
      </c>
      <c r="C51" s="4" t="inlineStr">
        <is>
          <t>February 21, 2020</t>
        </is>
      </c>
    </row>
    <row r="52">
      <c r="A52" s="4" t="inlineStr">
        <is>
          <t>Loss Contingency, Laws Affected</t>
        </is>
      </c>
      <c r="C52" s="4" t="inlineStr">
        <is>
          <t>The SEC order contains a finding, to which the Company consented, that the facts set forth include violations of Section 10(b) of the Securities Exchange Act of 1934 and Rule 10b-5 thereunder.</t>
        </is>
      </c>
    </row>
    <row r="53">
      <c r="A53" s="4" t="inlineStr">
        <is>
          <t>Sales Practice Matters [Member]</t>
        </is>
      </c>
    </row>
    <row r="54">
      <c r="A54" s="3" t="inlineStr">
        <is>
          <t>Legal Actions (Textual) [Abstract]</t>
        </is>
      </c>
    </row>
    <row r="55">
      <c r="A55" s="4" t="inlineStr">
        <is>
          <t>Loss Contingency, Damages Awarded, Value</t>
        </is>
      </c>
      <c r="C55" s="7" t="n">
        <v>3000</v>
      </c>
    </row>
    <row r="56">
      <c r="A56" s="4" t="inlineStr">
        <is>
          <t>Seminole Tribe - Administration of a minor’s trust [Member]</t>
        </is>
      </c>
    </row>
    <row r="57">
      <c r="A57" s="3" t="inlineStr">
        <is>
          <t>Legal Actions (Textual) [Abstract]</t>
        </is>
      </c>
    </row>
    <row r="58">
      <c r="A58" s="4" t="inlineStr">
        <is>
          <t>Loss Contingency, Pending Claims, Number | legal_action</t>
        </is>
      </c>
      <c r="J58" s="6" t="n">
        <v>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Dec. 31, 2021</t>
        </is>
      </c>
      <c r="C1" s="2" t="inlineStr">
        <is>
          <t>Dec. 31, 2020</t>
        </is>
      </c>
    </row>
    <row r="2">
      <c r="A2" s="3" t="inlineStr">
        <is>
          <t>Notional Or Contractual Amounts And Fair Values For Derivatives [Abstract]</t>
        </is>
      </c>
    </row>
    <row r="3">
      <c r="A3" s="4" t="inlineStr">
        <is>
          <t>Fair value derivative assets, gross</t>
        </is>
      </c>
      <c r="B3" s="7" t="n">
        <v>52908</v>
      </c>
      <c r="C3" s="7" t="n">
        <v>65682</v>
      </c>
    </row>
    <row r="4">
      <c r="A4" s="4" t="inlineStr">
        <is>
          <t>Fair value derivative assets, netting</t>
        </is>
      </c>
      <c r="B4" s="6" t="n">
        <v>-31430</v>
      </c>
      <c r="C4" s="6" t="n">
        <v>-39836</v>
      </c>
    </row>
    <row r="5">
      <c r="A5" s="4" t="inlineStr">
        <is>
          <t>Net amounts in consolidated balance sheet, assets</t>
        </is>
      </c>
      <c r="B5" s="6" t="n">
        <v>21478</v>
      </c>
      <c r="C5" s="6" t="n">
        <v>25846</v>
      </c>
    </row>
    <row r="6">
      <c r="A6" s="4" t="inlineStr">
        <is>
          <t>Fair value of derivative liabilities, gross</t>
        </is>
      </c>
      <c r="B6" s="6" t="n">
        <v>45956</v>
      </c>
      <c r="C6" s="6" t="n">
        <v>58065</v>
      </c>
    </row>
    <row r="7">
      <c r="A7" s="4" t="inlineStr">
        <is>
          <t>Fair value derivative liabilities, netting</t>
        </is>
      </c>
      <c r="B7" s="6" t="n">
        <v>-36532</v>
      </c>
      <c r="C7" s="6" t="n">
        <v>-41556</v>
      </c>
    </row>
    <row r="8">
      <c r="A8" s="4" t="inlineStr">
        <is>
          <t>Net amounts in consolidated balance sheet, liabilities</t>
        </is>
      </c>
      <c r="B8" s="6" t="n">
        <v>9424</v>
      </c>
      <c r="C8" s="6" t="n">
        <v>16509</v>
      </c>
    </row>
    <row r="9">
      <c r="A9" s="4" t="inlineStr">
        <is>
          <t>Designated as hedging instrument [Member]</t>
        </is>
      </c>
    </row>
    <row r="10">
      <c r="A10" s="3" t="inlineStr">
        <is>
          <t>Notional Or Contractual Amounts And Fair Values For Derivatives [Abstract]</t>
        </is>
      </c>
    </row>
    <row r="11">
      <c r="A11" s="4" t="inlineStr">
        <is>
          <t>Fair value derivative assets, gross</t>
        </is>
      </c>
      <c r="B11" s="6" t="n">
        <v>2493</v>
      </c>
      <c r="C11" s="6" t="n">
        <v>4593</v>
      </c>
    </row>
    <row r="12">
      <c r="A12" s="4" t="inlineStr">
        <is>
          <t>Fair value of derivative liabilities, gross</t>
        </is>
      </c>
      <c r="B12" s="6" t="n">
        <v>996</v>
      </c>
      <c r="C12" s="6" t="n">
        <v>1396</v>
      </c>
    </row>
    <row r="13">
      <c r="A13" s="4" t="inlineStr">
        <is>
          <t>Designated as hedging instrument [Member] | Interest rate contracts [Member]</t>
        </is>
      </c>
    </row>
    <row r="14">
      <c r="A14" s="3" t="inlineStr">
        <is>
          <t>Notional Or Contractual Amounts And Fair Values For Derivatives [Abstract]</t>
        </is>
      </c>
    </row>
    <row r="15">
      <c r="A15" s="4" t="inlineStr">
        <is>
          <t>Notional or contractual amount</t>
        </is>
      </c>
      <c r="B15" s="6" t="n">
        <v>153993</v>
      </c>
      <c r="C15" s="6" t="n">
        <v>184090</v>
      </c>
    </row>
    <row r="16">
      <c r="A16" s="4" t="inlineStr">
        <is>
          <t>Fair value derivative assets, gross</t>
        </is>
      </c>
      <c r="B16" s="6" t="n">
        <v>2212</v>
      </c>
      <c r="C16" s="6" t="n">
        <v>3212</v>
      </c>
    </row>
    <row r="17">
      <c r="A17" s="4" t="inlineStr">
        <is>
          <t>Fair value of derivative liabilities, gross</t>
        </is>
      </c>
      <c r="B17" s="6" t="n">
        <v>327</v>
      </c>
      <c r="C17" s="6" t="n">
        <v>789</v>
      </c>
    </row>
    <row r="18">
      <c r="A18" s="4" t="inlineStr">
        <is>
          <t>Designated as hedging instrument [Member] | Foreign exchange contracts [Member]</t>
        </is>
      </c>
    </row>
    <row r="19">
      <c r="A19" s="3" t="inlineStr">
        <is>
          <t>Notional Or Contractual Amounts And Fair Values For Derivatives [Abstract]</t>
        </is>
      </c>
    </row>
    <row r="20">
      <c r="A20" s="4" t="inlineStr">
        <is>
          <t>Notional or contractual amount</t>
        </is>
      </c>
      <c r="B20" s="6" t="n">
        <v>24949</v>
      </c>
      <c r="C20" s="6" t="n">
        <v>47331</v>
      </c>
    </row>
    <row r="21">
      <c r="A21" s="4" t="inlineStr">
        <is>
          <t>Fair value derivative assets, gross</t>
        </is>
      </c>
      <c r="B21" s="6" t="n">
        <v>281</v>
      </c>
      <c r="C21" s="6" t="n">
        <v>1381</v>
      </c>
    </row>
    <row r="22">
      <c r="A22" s="4" t="inlineStr">
        <is>
          <t>Fair value of derivative liabilities, gross</t>
        </is>
      </c>
      <c r="B22" s="6" t="n">
        <v>669</v>
      </c>
      <c r="C22" s="6" t="n">
        <v>607</v>
      </c>
    </row>
    <row r="23">
      <c r="A23" s="4" t="inlineStr">
        <is>
          <t>Not designated as hedging instrument [Member]</t>
        </is>
      </c>
    </row>
    <row r="24">
      <c r="A24" s="3" t="inlineStr">
        <is>
          <t>Notional Or Contractual Amounts And Fair Values For Derivatives [Abstract]</t>
        </is>
      </c>
    </row>
    <row r="25">
      <c r="A25" s="4" t="inlineStr">
        <is>
          <t>Fair value derivative assets, gross</t>
        </is>
      </c>
      <c r="B25" s="6" t="n">
        <v>50415</v>
      </c>
      <c r="C25" s="6" t="n">
        <v>61089</v>
      </c>
    </row>
    <row r="26">
      <c r="A26" s="4" t="inlineStr">
        <is>
          <t>Fair value of derivative liabilities, gross</t>
        </is>
      </c>
      <c r="B26" s="6" t="n">
        <v>44960</v>
      </c>
      <c r="C26" s="6" t="n">
        <v>56669</v>
      </c>
    </row>
    <row r="27">
      <c r="A27" s="4" t="inlineStr">
        <is>
          <t>Economic hedges [Member]</t>
        </is>
      </c>
    </row>
    <row r="28">
      <c r="A28" s="3" t="inlineStr">
        <is>
          <t>Notional Or Contractual Amounts And Fair Values For Derivatives [Abstract]</t>
        </is>
      </c>
    </row>
    <row r="29">
      <c r="A29" s="4" t="inlineStr">
        <is>
          <t>Fair value derivative assets, gross</t>
        </is>
      </c>
      <c r="B29" s="6" t="n">
        <v>1935</v>
      </c>
      <c r="C29" s="6" t="n">
        <v>2066</v>
      </c>
    </row>
    <row r="30">
      <c r="A30" s="4" t="inlineStr">
        <is>
          <t>Fair value of derivative liabilities, gross</t>
        </is>
      </c>
      <c r="B30" s="6" t="n">
        <v>1323</v>
      </c>
      <c r="C30" s="6" t="n">
        <v>2349</v>
      </c>
    </row>
    <row r="31">
      <c r="A31" s="4" t="inlineStr">
        <is>
          <t>Economic hedges [Member] | Interest rate contracts [Member]</t>
        </is>
      </c>
    </row>
    <row r="32">
      <c r="A32" s="3" t="inlineStr">
        <is>
          <t>Notional Or Contractual Amounts And Fair Values For Derivatives [Abstract]</t>
        </is>
      </c>
    </row>
    <row r="33">
      <c r="A33" s="4" t="inlineStr">
        <is>
          <t>Notional or contractual amount</t>
        </is>
      </c>
      <c r="B33" s="6" t="n">
        <v>142234</v>
      </c>
      <c r="C33" s="6" t="n">
        <v>261159</v>
      </c>
    </row>
    <row r="34">
      <c r="A34" s="4" t="inlineStr">
        <is>
          <t>Fair value derivative assets, gross</t>
        </is>
      </c>
      <c r="B34" s="6" t="n">
        <v>40</v>
      </c>
      <c r="C34" s="6" t="n">
        <v>341</v>
      </c>
    </row>
    <row r="35">
      <c r="A35" s="4" t="inlineStr">
        <is>
          <t>Fair value of derivative liabilities, gross</t>
        </is>
      </c>
      <c r="B35" s="6" t="n">
        <v>41</v>
      </c>
      <c r="C35" s="6" t="n">
        <v>344</v>
      </c>
    </row>
    <row r="36">
      <c r="A36" s="4" t="inlineStr">
        <is>
          <t>Economic hedges [Member] | Equity contracts [Member]</t>
        </is>
      </c>
    </row>
    <row r="37">
      <c r="A37" s="3" t="inlineStr">
        <is>
          <t>Notional Or Contractual Amounts And Fair Values For Derivatives [Abstract]</t>
        </is>
      </c>
    </row>
    <row r="38">
      <c r="A38" s="4" t="inlineStr">
        <is>
          <t>Notional or contractual amount</t>
        </is>
      </c>
      <c r="B38" s="6" t="n">
        <v>26263</v>
      </c>
      <c r="C38" s="6" t="n">
        <v>25997</v>
      </c>
    </row>
    <row r="39">
      <c r="A39" s="4" t="inlineStr">
        <is>
          <t>Fair value derivative assets, gross</t>
        </is>
      </c>
      <c r="B39" s="6" t="n">
        <v>1493</v>
      </c>
      <c r="C39" s="6" t="n">
        <v>1363</v>
      </c>
    </row>
    <row r="40">
      <c r="A40" s="4" t="inlineStr">
        <is>
          <t>Fair value of derivative liabilities, gross</t>
        </is>
      </c>
      <c r="B40" s="6" t="n">
        <v>1194</v>
      </c>
      <c r="C40" s="6" t="n">
        <v>490</v>
      </c>
    </row>
    <row r="41">
      <c r="A41" s="4" t="inlineStr">
        <is>
          <t>Economic hedges [Member] | Foreign exchange contracts [Member]</t>
        </is>
      </c>
    </row>
    <row r="42">
      <c r="A42" s="3" t="inlineStr">
        <is>
          <t>Notional Or Contractual Amounts And Fair Values For Derivatives [Abstract]</t>
        </is>
      </c>
    </row>
    <row r="43">
      <c r="A43" s="4" t="inlineStr">
        <is>
          <t>Notional or contractual amount</t>
        </is>
      </c>
      <c r="B43" s="6" t="n">
        <v>28192</v>
      </c>
      <c r="C43" s="6" t="n">
        <v>47106</v>
      </c>
    </row>
    <row r="44">
      <c r="A44" s="4" t="inlineStr">
        <is>
          <t>Fair value derivative assets, gross</t>
        </is>
      </c>
      <c r="B44" s="6" t="n">
        <v>395</v>
      </c>
      <c r="C44" s="6" t="n">
        <v>331</v>
      </c>
    </row>
    <row r="45">
      <c r="A45" s="4" t="inlineStr">
        <is>
          <t>Fair value of derivative liabilities, gross</t>
        </is>
      </c>
      <c r="B45" s="6" t="n">
        <v>88</v>
      </c>
      <c r="C45" s="6" t="n">
        <v>1515</v>
      </c>
    </row>
    <row r="46">
      <c r="A46" s="4" t="inlineStr">
        <is>
          <t>Economic hedges [Member] | Credit contracts [Member]</t>
        </is>
      </c>
    </row>
    <row r="47">
      <c r="A47" s="3" t="inlineStr">
        <is>
          <t>Notional Or Contractual Amounts And Fair Values For Derivatives [Abstract]</t>
        </is>
      </c>
    </row>
    <row r="48">
      <c r="A48" s="4" t="inlineStr">
        <is>
          <t>Notional or contractual amount</t>
        </is>
      </c>
      <c r="B48" s="6" t="n">
        <v>290</v>
      </c>
      <c r="C48" s="6" t="n">
        <v>73</v>
      </c>
    </row>
    <row r="49">
      <c r="A49" s="4" t="inlineStr">
        <is>
          <t>Fair value derivative assets, gross</t>
        </is>
      </c>
      <c r="B49" s="6" t="n">
        <v>7</v>
      </c>
      <c r="C49" s="6" t="n">
        <v>31</v>
      </c>
    </row>
    <row r="50">
      <c r="A50" s="4" t="inlineStr">
        <is>
          <t>Fair value of derivative liabilities, gross</t>
        </is>
      </c>
      <c r="B50" s="6" t="n">
        <v>0</v>
      </c>
      <c r="C50" s="6" t="n">
        <v>0</v>
      </c>
    </row>
    <row r="51">
      <c r="A51" s="4" t="inlineStr">
        <is>
          <t>Customer accommodation trading and other derivatives [Member]</t>
        </is>
      </c>
    </row>
    <row r="52">
      <c r="A52" s="3" t="inlineStr">
        <is>
          <t>Notional Or Contractual Amounts And Fair Values For Derivatives [Abstract]</t>
        </is>
      </c>
    </row>
    <row r="53">
      <c r="A53" s="4" t="inlineStr">
        <is>
          <t>Fair value derivative assets, gross</t>
        </is>
      </c>
      <c r="B53" s="6" t="n">
        <v>48480</v>
      </c>
      <c r="C53" s="6" t="n">
        <v>59023</v>
      </c>
    </row>
    <row r="54">
      <c r="A54" s="4" t="inlineStr">
        <is>
          <t>Fair value of derivative liabilities, gross</t>
        </is>
      </c>
      <c r="B54" s="6" t="n">
        <v>43637</v>
      </c>
      <c r="C54" s="6" t="n">
        <v>54320</v>
      </c>
    </row>
    <row r="55">
      <c r="A55" s="4" t="inlineStr">
        <is>
          <t>Customer accommodation trading and other derivatives [Member] | Interest rate contracts [Member]</t>
        </is>
      </c>
    </row>
    <row r="56">
      <c r="A56" s="3" t="inlineStr">
        <is>
          <t>Notional Or Contractual Amounts And Fair Values For Derivatives [Abstract]</t>
        </is>
      </c>
    </row>
    <row r="57">
      <c r="A57" s="4" t="inlineStr">
        <is>
          <t>Notional or contractual amount</t>
        </is>
      </c>
      <c r="B57" s="6" t="n">
        <v>7976534</v>
      </c>
      <c r="C57" s="6" t="n">
        <v>7947941</v>
      </c>
    </row>
    <row r="58">
      <c r="A58" s="4" t="inlineStr">
        <is>
          <t>Fair value derivative assets, gross</t>
        </is>
      </c>
      <c r="B58" s="6" t="n">
        <v>20286</v>
      </c>
      <c r="C58" s="6" t="n">
        <v>32510</v>
      </c>
    </row>
    <row r="59">
      <c r="A59" s="4" t="inlineStr">
        <is>
          <t>Fair value of derivative liabilities, gross</t>
        </is>
      </c>
      <c r="B59" s="6" t="n">
        <v>17435</v>
      </c>
      <c r="C59" s="6" t="n">
        <v>25169</v>
      </c>
    </row>
    <row r="60">
      <c r="A60" s="4" t="inlineStr">
        <is>
          <t>Customer accommodation trading and other derivatives [Member] | Commodity contracts [Member]</t>
        </is>
      </c>
    </row>
    <row r="61">
      <c r="A61" s="3" t="inlineStr">
        <is>
          <t>Notional Or Contractual Amounts And Fair Values For Derivatives [Abstract]</t>
        </is>
      </c>
    </row>
    <row r="62">
      <c r="A62" s="4" t="inlineStr">
        <is>
          <t>Notional or contractual amount</t>
        </is>
      </c>
      <c r="B62" s="6" t="n">
        <v>76642</v>
      </c>
      <c r="C62" s="6" t="n">
        <v>65790</v>
      </c>
    </row>
    <row r="63">
      <c r="A63" s="4" t="inlineStr">
        <is>
          <t>Fair value derivative assets, gross</t>
        </is>
      </c>
      <c r="B63" s="6" t="n">
        <v>5965</v>
      </c>
      <c r="C63" s="6" t="n">
        <v>2036</v>
      </c>
    </row>
    <row r="64">
      <c r="A64" s="4" t="inlineStr">
        <is>
          <t>Fair value of derivative liabilities, gross</t>
        </is>
      </c>
      <c r="B64" s="6" t="n">
        <v>2417</v>
      </c>
      <c r="C64" s="6" t="n">
        <v>1543</v>
      </c>
    </row>
    <row r="65">
      <c r="A65" s="4" t="inlineStr">
        <is>
          <t>Customer accommodation trading and other derivatives [Member] | Equity contracts [Member]</t>
        </is>
      </c>
    </row>
    <row r="66">
      <c r="A66" s="3" t="inlineStr">
        <is>
          <t>Notional Or Contractual Amounts And Fair Values For Derivatives [Abstract]</t>
        </is>
      </c>
    </row>
    <row r="67">
      <c r="A67" s="4" t="inlineStr">
        <is>
          <t>Notional or contractual amount</t>
        </is>
      </c>
      <c r="B67" s="6" t="n">
        <v>321863</v>
      </c>
      <c r="C67" s="6" t="n">
        <v>280195</v>
      </c>
    </row>
    <row r="68">
      <c r="A68" s="4" t="inlineStr">
        <is>
          <t>Fair value derivative assets, gross</t>
        </is>
      </c>
      <c r="B68" s="6" t="n">
        <v>16278</v>
      </c>
      <c r="C68" s="6" t="n">
        <v>17522</v>
      </c>
    </row>
    <row r="69">
      <c r="A69" s="4" t="inlineStr">
        <is>
          <t>Fair value of derivative liabilities, gross</t>
        </is>
      </c>
      <c r="B69" s="6" t="n">
        <v>17827</v>
      </c>
      <c r="C69" s="6" t="n">
        <v>21516</v>
      </c>
    </row>
    <row r="70">
      <c r="A70" s="4" t="inlineStr">
        <is>
          <t>Customer accommodation trading and other derivatives [Member] | Foreign exchange contracts [Member]</t>
        </is>
      </c>
    </row>
    <row r="71">
      <c r="A71" s="3" t="inlineStr">
        <is>
          <t>Notional Or Contractual Amounts And Fair Values For Derivatives [Abstract]</t>
        </is>
      </c>
    </row>
    <row r="72">
      <c r="A72" s="4" t="inlineStr">
        <is>
          <t>Notional or contractual amount</t>
        </is>
      </c>
      <c r="B72" s="6" t="n">
        <v>560049</v>
      </c>
      <c r="C72" s="6" t="n">
        <v>412879</v>
      </c>
    </row>
    <row r="73">
      <c r="A73" s="4" t="inlineStr">
        <is>
          <t>Fair value derivative assets, gross</t>
        </is>
      </c>
      <c r="B73" s="6" t="n">
        <v>5912</v>
      </c>
      <c r="C73" s="6" t="n">
        <v>6891</v>
      </c>
    </row>
    <row r="74">
      <c r="A74" s="4" t="inlineStr">
        <is>
          <t>Fair value of derivative liabilities, gross</t>
        </is>
      </c>
      <c r="B74" s="6" t="n">
        <v>5915</v>
      </c>
      <c r="C74" s="6" t="n">
        <v>6034</v>
      </c>
    </row>
    <row r="75">
      <c r="A75" s="4" t="inlineStr">
        <is>
          <t>Customer accommodation trading and other derivatives [Member] | Credit contracts [Member]</t>
        </is>
      </c>
    </row>
    <row r="76">
      <c r="A76" s="3" t="inlineStr">
        <is>
          <t>Notional Or Contractual Amounts And Fair Values For Derivatives [Abstract]</t>
        </is>
      </c>
    </row>
    <row r="77">
      <c r="A77" s="4" t="inlineStr">
        <is>
          <t>Notional or contractual amount</t>
        </is>
      </c>
      <c r="B77" s="6" t="n">
        <v>38318</v>
      </c>
      <c r="C77" s="6" t="n">
        <v>34329</v>
      </c>
    </row>
    <row r="78">
      <c r="A78" s="4" t="inlineStr">
        <is>
          <t>Fair value derivative assets, gross</t>
        </is>
      </c>
      <c r="B78" s="6" t="n">
        <v>39</v>
      </c>
      <c r="C78" s="6" t="n">
        <v>64</v>
      </c>
    </row>
    <row r="79">
      <c r="A79" s="4" t="inlineStr">
        <is>
          <t>Fair value of derivative liabilities, gross</t>
        </is>
      </c>
      <c r="B79" s="7" t="n">
        <v>43</v>
      </c>
      <c r="C79" s="7" t="n">
        <v>5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Gross Fair Values of Derivative Assets and Liabilities (Details) - USD ($) $ in Millions</t>
        </is>
      </c>
      <c r="B1" s="2" t="inlineStr">
        <is>
          <t>Dec. 31, 2021</t>
        </is>
      </c>
      <c r="C1" s="2" t="inlineStr">
        <is>
          <t>Dec. 31, 2020</t>
        </is>
      </c>
    </row>
    <row r="2">
      <c r="A2" s="3" t="inlineStr">
        <is>
          <t>Derivative Assets</t>
        </is>
      </c>
    </row>
    <row r="3">
      <c r="A3" s="4" t="inlineStr">
        <is>
          <t>Fair value derivative assets</t>
        </is>
      </c>
      <c r="B3" s="7" t="n">
        <v>45876</v>
      </c>
      <c r="C3" s="7" t="n">
        <v>54559</v>
      </c>
    </row>
    <row r="4">
      <c r="A4" s="4" t="inlineStr">
        <is>
          <t>Counterparty netting, assets</t>
        </is>
      </c>
      <c r="B4" s="6" t="n">
        <v>-27172</v>
      </c>
      <c r="C4" s="6" t="n">
        <v>-34304</v>
      </c>
    </row>
    <row r="5">
      <c r="A5" s="4" t="inlineStr">
        <is>
          <t>Cash collateral netting, assets</t>
        </is>
      </c>
      <c r="B5" s="6" t="n">
        <v>-4258</v>
      </c>
      <c r="C5" s="6" t="n">
        <v>-5532</v>
      </c>
    </row>
    <row r="6">
      <c r="A6" s="4" t="inlineStr">
        <is>
          <t>Total derivatives subject to enforceable master netting arrangements, net, assets</t>
        </is>
      </c>
      <c r="B6" s="6" t="n">
        <v>14446</v>
      </c>
      <c r="C6" s="6" t="n">
        <v>14723</v>
      </c>
    </row>
    <row r="7">
      <c r="A7" s="4" t="inlineStr">
        <is>
          <t>Derivatives not subject to enforceable master netting arrangements, assets</t>
        </is>
      </c>
      <c r="B7" s="6" t="n">
        <v>7032</v>
      </c>
      <c r="C7" s="6" t="n">
        <v>11123</v>
      </c>
    </row>
    <row r="8">
      <c r="A8" s="4" t="inlineStr">
        <is>
          <t>Total derivatives recognized in consolidated balance sheet, net, assets</t>
        </is>
      </c>
      <c r="B8" s="6" t="n">
        <v>21478</v>
      </c>
      <c r="C8" s="6" t="n">
        <v>25846</v>
      </c>
    </row>
    <row r="9">
      <c r="A9" s="4" t="inlineStr">
        <is>
          <t>Non-cash collateral not offset, assets</t>
        </is>
      </c>
      <c r="B9" s="6" t="n">
        <v>-1432</v>
      </c>
      <c r="C9" s="6" t="n">
        <v>-2157</v>
      </c>
    </row>
    <row r="10">
      <c r="A10" s="4" t="inlineStr">
        <is>
          <t>Total Derivatives, net, assets</t>
        </is>
      </c>
      <c r="B10" s="6" t="n">
        <v>20046</v>
      </c>
      <c r="C10" s="6" t="n">
        <v>23689</v>
      </c>
    </row>
    <row r="11">
      <c r="A11" s="3" t="inlineStr">
        <is>
          <t>Derivative Liabilities</t>
        </is>
      </c>
    </row>
    <row r="12">
      <c r="A12" s="4" t="inlineStr">
        <is>
          <t>Fair value derivative liabilities</t>
        </is>
      </c>
      <c r="B12" s="6" t="n">
        <v>41238</v>
      </c>
      <c r="C12" s="6" t="n">
        <v>50082</v>
      </c>
    </row>
    <row r="13">
      <c r="A13" s="4" t="inlineStr">
        <is>
          <t>Counterparty netting, liabilities</t>
        </is>
      </c>
      <c r="B13" s="6" t="n">
        <v>-27046</v>
      </c>
      <c r="C13" s="6" t="n">
        <v>-34106</v>
      </c>
    </row>
    <row r="14">
      <c r="A14" s="4" t="inlineStr">
        <is>
          <t>Cash collateral netting, liabilities</t>
        </is>
      </c>
      <c r="B14" s="6" t="n">
        <v>-9486</v>
      </c>
      <c r="C14" s="6" t="n">
        <v>-7450</v>
      </c>
    </row>
    <row r="15">
      <c r="A15" s="4" t="inlineStr">
        <is>
          <t>Total derivatives subject to enforceable master netting arrangements, net, liabilities</t>
        </is>
      </c>
      <c r="B15" s="6" t="n">
        <v>4706</v>
      </c>
      <c r="C15" s="6" t="n">
        <v>8526</v>
      </c>
    </row>
    <row r="16">
      <c r="A16" s="4" t="inlineStr">
        <is>
          <t>Derivatives not subject to enforceable master netting arrangements , liabilities</t>
        </is>
      </c>
      <c r="B16" s="6" t="n">
        <v>4718</v>
      </c>
      <c r="C16" s="6" t="n">
        <v>7983</v>
      </c>
    </row>
    <row r="17">
      <c r="A17" s="4" t="inlineStr">
        <is>
          <t>Total derivatives recognized in consolidated balance sheet, net, liabilities</t>
        </is>
      </c>
      <c r="B17" s="6" t="n">
        <v>9424</v>
      </c>
      <c r="C17" s="6" t="n">
        <v>16509</v>
      </c>
    </row>
    <row r="18">
      <c r="A18" s="4" t="inlineStr">
        <is>
          <t>Non-cash collateral not offset, Liabilities</t>
        </is>
      </c>
      <c r="B18" s="6" t="n">
        <v>-412</v>
      </c>
      <c r="C18" s="6" t="n">
        <v>-3588</v>
      </c>
    </row>
    <row r="19">
      <c r="A19" s="4" t="inlineStr">
        <is>
          <t>Total Derivatives, net, liabilities</t>
        </is>
      </c>
      <c r="B19" s="6" t="n">
        <v>9012</v>
      </c>
      <c r="C19" s="6" t="n">
        <v>12921</v>
      </c>
    </row>
    <row r="20">
      <c r="A20" s="3" t="inlineStr">
        <is>
          <t>Derivatives (Textual) [Abstract]</t>
        </is>
      </c>
    </row>
    <row r="21">
      <c r="A21" s="4" t="inlineStr">
        <is>
          <t>Valuation adjustments for derivative assets</t>
        </is>
      </c>
      <c r="B21" s="6" t="n">
        <v>284</v>
      </c>
      <c r="C21" s="6" t="n">
        <v>399</v>
      </c>
    </row>
    <row r="22">
      <c r="A22" s="4" t="inlineStr">
        <is>
          <t>Valuation adjustments for derivative liabilities</t>
        </is>
      </c>
      <c r="B22" s="6" t="n">
        <v>158</v>
      </c>
      <c r="C22" s="6" t="n">
        <v>201</v>
      </c>
    </row>
    <row r="23">
      <c r="A23" s="4" t="inlineStr">
        <is>
          <t>Interest rate contracts [Member]</t>
        </is>
      </c>
    </row>
    <row r="24">
      <c r="A24" s="3" t="inlineStr">
        <is>
          <t>Derivative Assets</t>
        </is>
      </c>
    </row>
    <row r="25">
      <c r="A25" s="4" t="inlineStr">
        <is>
          <t>Fair value derivative assets</t>
        </is>
      </c>
      <c r="B25" s="6" t="n">
        <v>20287</v>
      </c>
      <c r="C25" s="6" t="n">
        <v>32125</v>
      </c>
    </row>
    <row r="26">
      <c r="A26" s="3" t="inlineStr">
        <is>
          <t>Derivative Liabilities</t>
        </is>
      </c>
    </row>
    <row r="27">
      <c r="A27" s="4" t="inlineStr">
        <is>
          <t>Fair value derivative liabilities</t>
        </is>
      </c>
      <c r="B27" s="6" t="n">
        <v>16874</v>
      </c>
      <c r="C27" s="6" t="n">
        <v>25174</v>
      </c>
    </row>
    <row r="28">
      <c r="A28" s="4" t="inlineStr">
        <is>
          <t>Interest rate contracts [Member] | OTC [Member]</t>
        </is>
      </c>
    </row>
    <row r="29">
      <c r="A29" s="3" t="inlineStr">
        <is>
          <t>Derivative Assets</t>
        </is>
      </c>
    </row>
    <row r="30">
      <c r="A30" s="4" t="inlineStr">
        <is>
          <t>Fair value derivative assets</t>
        </is>
      </c>
      <c r="B30" s="6" t="n">
        <v>20067</v>
      </c>
      <c r="C30" s="6" t="n">
        <v>30958</v>
      </c>
    </row>
    <row r="31">
      <c r="A31" s="3" t="inlineStr">
        <is>
          <t>Derivative Liabilities</t>
        </is>
      </c>
    </row>
    <row r="32">
      <c r="A32" s="4" t="inlineStr">
        <is>
          <t>Fair value derivative liabilities</t>
        </is>
      </c>
      <c r="B32" s="6" t="n">
        <v>16654</v>
      </c>
      <c r="C32" s="6" t="n">
        <v>24048</v>
      </c>
    </row>
    <row r="33">
      <c r="A33" s="4" t="inlineStr">
        <is>
          <t>Interest rate contracts [Member] | OTC cleared [Member]</t>
        </is>
      </c>
    </row>
    <row r="34">
      <c r="A34" s="3" t="inlineStr">
        <is>
          <t>Derivative Assets</t>
        </is>
      </c>
    </row>
    <row r="35">
      <c r="A35" s="4" t="inlineStr">
        <is>
          <t>Fair value derivative assets</t>
        </is>
      </c>
      <c r="B35" s="6" t="n">
        <v>168</v>
      </c>
      <c r="C35" s="6" t="n">
        <v>1156</v>
      </c>
    </row>
    <row r="36">
      <c r="A36" s="3" t="inlineStr">
        <is>
          <t>Derivative Liabilities</t>
        </is>
      </c>
    </row>
    <row r="37">
      <c r="A37" s="4" t="inlineStr">
        <is>
          <t>Fair value derivative liabilities</t>
        </is>
      </c>
      <c r="B37" s="6" t="n">
        <v>192</v>
      </c>
      <c r="C37" s="6" t="n">
        <v>1099</v>
      </c>
    </row>
    <row r="38">
      <c r="A38" s="4" t="inlineStr">
        <is>
          <t>Interest rate contracts [Member] | Exchange traded [Member]</t>
        </is>
      </c>
    </row>
    <row r="39">
      <c r="A39" s="3" t="inlineStr">
        <is>
          <t>Derivative Assets</t>
        </is>
      </c>
    </row>
    <row r="40">
      <c r="A40" s="4" t="inlineStr">
        <is>
          <t>Fair value derivative assets</t>
        </is>
      </c>
      <c r="B40" s="6" t="n">
        <v>52</v>
      </c>
      <c r="C40" s="6" t="n">
        <v>11</v>
      </c>
    </row>
    <row r="41">
      <c r="A41" s="3" t="inlineStr">
        <is>
          <t>Derivative Liabilities</t>
        </is>
      </c>
    </row>
    <row r="42">
      <c r="A42" s="4" t="inlineStr">
        <is>
          <t>Fair value derivative liabilities</t>
        </is>
      </c>
      <c r="B42" s="6" t="n">
        <v>28</v>
      </c>
      <c r="C42" s="6" t="n">
        <v>27</v>
      </c>
    </row>
    <row r="43">
      <c r="A43" s="4" t="inlineStr">
        <is>
          <t>Commodity contracts [Member]</t>
        </is>
      </c>
    </row>
    <row r="44">
      <c r="A44" s="3" t="inlineStr">
        <is>
          <t>Derivative Assets</t>
        </is>
      </c>
    </row>
    <row r="45">
      <c r="A45" s="4" t="inlineStr">
        <is>
          <t>Fair value derivative assets</t>
        </is>
      </c>
      <c r="B45" s="6" t="n">
        <v>5597</v>
      </c>
      <c r="C45" s="6" t="n">
        <v>1785</v>
      </c>
    </row>
    <row r="46">
      <c r="A46" s="3" t="inlineStr">
        <is>
          <t>Derivative Liabilities</t>
        </is>
      </c>
    </row>
    <row r="47">
      <c r="A47" s="4" t="inlineStr">
        <is>
          <t>Fair value derivative liabilities</t>
        </is>
      </c>
      <c r="B47" s="6" t="n">
        <v>2296</v>
      </c>
      <c r="C47" s="6" t="n">
        <v>1461</v>
      </c>
    </row>
    <row r="48">
      <c r="A48" s="4" t="inlineStr">
        <is>
          <t>Commodity contracts [Member] | OTC [Member]</t>
        </is>
      </c>
    </row>
    <row r="49">
      <c r="A49" s="3" t="inlineStr">
        <is>
          <t>Derivative Assets</t>
        </is>
      </c>
    </row>
    <row r="50">
      <c r="A50" s="4" t="inlineStr">
        <is>
          <t>Fair value derivative assets</t>
        </is>
      </c>
      <c r="B50" s="6" t="n">
        <v>5040</v>
      </c>
      <c r="C50" s="6" t="n">
        <v>1498</v>
      </c>
    </row>
    <row r="51">
      <c r="A51" s="3" t="inlineStr">
        <is>
          <t>Derivative Liabilities</t>
        </is>
      </c>
    </row>
    <row r="52">
      <c r="A52" s="4" t="inlineStr">
        <is>
          <t>Fair value derivative liabilities</t>
        </is>
      </c>
      <c r="B52" s="6" t="n">
        <v>1249</v>
      </c>
      <c r="C52" s="6" t="n">
        <v>1009</v>
      </c>
    </row>
    <row r="53">
      <c r="A53" s="4" t="inlineStr">
        <is>
          <t>Commodity contracts [Member] | Exchange traded [Member]</t>
        </is>
      </c>
    </row>
    <row r="54">
      <c r="A54" s="3" t="inlineStr">
        <is>
          <t>Derivative Assets</t>
        </is>
      </c>
    </row>
    <row r="55">
      <c r="A55" s="4" t="inlineStr">
        <is>
          <t>Fair value derivative assets</t>
        </is>
      </c>
      <c r="B55" s="6" t="n">
        <v>557</v>
      </c>
      <c r="C55" s="6" t="n">
        <v>287</v>
      </c>
    </row>
    <row r="56">
      <c r="A56" s="3" t="inlineStr">
        <is>
          <t>Derivative Liabilities</t>
        </is>
      </c>
    </row>
    <row r="57">
      <c r="A57" s="4" t="inlineStr">
        <is>
          <t>Fair value derivative liabilities</t>
        </is>
      </c>
      <c r="B57" s="6" t="n">
        <v>1047</v>
      </c>
      <c r="C57" s="6" t="n">
        <v>452</v>
      </c>
    </row>
    <row r="58">
      <c r="A58" s="4" t="inlineStr">
        <is>
          <t>Equity contracts [Member]</t>
        </is>
      </c>
    </row>
    <row r="59">
      <c r="A59" s="3" t="inlineStr">
        <is>
          <t>Derivative Assets</t>
        </is>
      </c>
    </row>
    <row r="60">
      <c r="A60" s="4" t="inlineStr">
        <is>
          <t>Fair value derivative assets</t>
        </is>
      </c>
      <c r="B60" s="6" t="n">
        <v>13625</v>
      </c>
      <c r="C60" s="6" t="n">
        <v>12506</v>
      </c>
    </row>
    <row r="61">
      <c r="A61" s="3" t="inlineStr">
        <is>
          <t>Derivative Liabilities</t>
        </is>
      </c>
    </row>
    <row r="62">
      <c r="A62" s="4" t="inlineStr">
        <is>
          <t>Fair value derivative liabilities</t>
        </is>
      </c>
      <c r="B62" s="6" t="n">
        <v>15816</v>
      </c>
      <c r="C62" s="6" t="n">
        <v>15801</v>
      </c>
    </row>
    <row r="63">
      <c r="A63" s="4" t="inlineStr">
        <is>
          <t>Equity contracts [Member] | OTC [Member]</t>
        </is>
      </c>
    </row>
    <row r="64">
      <c r="A64" s="3" t="inlineStr">
        <is>
          <t>Derivative Assets</t>
        </is>
      </c>
    </row>
    <row r="65">
      <c r="A65" s="4" t="inlineStr">
        <is>
          <t>Fair value derivative assets</t>
        </is>
      </c>
      <c r="B65" s="6" t="n">
        <v>6132</v>
      </c>
      <c r="C65" s="6" t="n">
        <v>7747</v>
      </c>
    </row>
    <row r="66">
      <c r="A66" s="3" t="inlineStr">
        <is>
          <t>Derivative Liabilities</t>
        </is>
      </c>
    </row>
    <row r="67">
      <c r="A67" s="4" t="inlineStr">
        <is>
          <t>Fair value derivative liabilities</t>
        </is>
      </c>
      <c r="B67" s="6" t="n">
        <v>9730</v>
      </c>
      <c r="C67" s="6" t="n">
        <v>11068</v>
      </c>
    </row>
    <row r="68">
      <c r="A68" s="4" t="inlineStr">
        <is>
          <t>Equity contracts [Member] | Exchange traded [Member]</t>
        </is>
      </c>
    </row>
    <row r="69">
      <c r="A69" s="3" t="inlineStr">
        <is>
          <t>Derivative Assets</t>
        </is>
      </c>
    </row>
    <row r="70">
      <c r="A70" s="4" t="inlineStr">
        <is>
          <t>Fair value derivative assets</t>
        </is>
      </c>
      <c r="B70" s="6" t="n">
        <v>7493</v>
      </c>
      <c r="C70" s="6" t="n">
        <v>4759</v>
      </c>
    </row>
    <row r="71">
      <c r="A71" s="3" t="inlineStr">
        <is>
          <t>Derivative Liabilities</t>
        </is>
      </c>
    </row>
    <row r="72">
      <c r="A72" s="4" t="inlineStr">
        <is>
          <t>Fair value derivative liabilities</t>
        </is>
      </c>
      <c r="B72" s="6" t="n">
        <v>6086</v>
      </c>
      <c r="C72" s="6" t="n">
        <v>4733</v>
      </c>
    </row>
    <row r="73">
      <c r="A73" s="4" t="inlineStr">
        <is>
          <t>Foreign exchange contracts [Member]</t>
        </is>
      </c>
    </row>
    <row r="74">
      <c r="A74" s="3" t="inlineStr">
        <is>
          <t>Derivative Assets</t>
        </is>
      </c>
    </row>
    <row r="75">
      <c r="A75" s="4" t="inlineStr">
        <is>
          <t>Fair value derivative assets</t>
        </is>
      </c>
      <c r="B75" s="6" t="n">
        <v>6335</v>
      </c>
      <c r="C75" s="6" t="n">
        <v>8088</v>
      </c>
    </row>
    <row r="76">
      <c r="A76" s="3" t="inlineStr">
        <is>
          <t>Derivative Liabilities</t>
        </is>
      </c>
    </row>
    <row r="77">
      <c r="A77" s="4" t="inlineStr">
        <is>
          <t>Fair value derivative liabilities</t>
        </is>
      </c>
      <c r="B77" s="6" t="n">
        <v>6221</v>
      </c>
      <c r="C77" s="6" t="n">
        <v>7603</v>
      </c>
    </row>
    <row r="78">
      <c r="A78" s="4" t="inlineStr">
        <is>
          <t>Foreign exchange contracts [Member] | OTC [Member]</t>
        </is>
      </c>
    </row>
    <row r="79">
      <c r="A79" s="3" t="inlineStr">
        <is>
          <t>Derivative Assets</t>
        </is>
      </c>
    </row>
    <row r="80">
      <c r="A80" s="4" t="inlineStr">
        <is>
          <t>Fair value derivative assets</t>
        </is>
      </c>
      <c r="B80" s="6" t="n">
        <v>6335</v>
      </c>
      <c r="C80" s="6" t="n">
        <v>8088</v>
      </c>
    </row>
    <row r="81">
      <c r="A81" s="3" t="inlineStr">
        <is>
          <t>Derivative Liabilities</t>
        </is>
      </c>
    </row>
    <row r="82">
      <c r="A82" s="4" t="inlineStr">
        <is>
          <t>Fair value derivative liabilities</t>
        </is>
      </c>
      <c r="B82" s="6" t="n">
        <v>6221</v>
      </c>
      <c r="C82" s="6" t="n">
        <v>7603</v>
      </c>
    </row>
    <row r="83">
      <c r="A83" s="4" t="inlineStr">
        <is>
          <t>Credit contracts [Member]</t>
        </is>
      </c>
    </row>
    <row r="84">
      <c r="A84" s="3" t="inlineStr">
        <is>
          <t>Derivative Assets</t>
        </is>
      </c>
    </row>
    <row r="85">
      <c r="A85" s="4" t="inlineStr">
        <is>
          <t>Fair value derivative assets</t>
        </is>
      </c>
      <c r="B85" s="6" t="n">
        <v>32</v>
      </c>
      <c r="C85" s="6" t="n">
        <v>55</v>
      </c>
    </row>
    <row r="86">
      <c r="A86" s="3" t="inlineStr">
        <is>
          <t>Derivative Liabilities</t>
        </is>
      </c>
    </row>
    <row r="87">
      <c r="A87" s="4" t="inlineStr">
        <is>
          <t>Fair value derivative liabilities</t>
        </is>
      </c>
      <c r="B87" s="6" t="n">
        <v>31</v>
      </c>
      <c r="C87" s="6" t="n">
        <v>43</v>
      </c>
    </row>
    <row r="88">
      <c r="A88" s="4" t="inlineStr">
        <is>
          <t>Credit contracts [Member] | OTC [Member]</t>
        </is>
      </c>
    </row>
    <row r="89">
      <c r="A89" s="3" t="inlineStr">
        <is>
          <t>Derivative Assets</t>
        </is>
      </c>
    </row>
    <row r="90">
      <c r="A90" s="4" t="inlineStr">
        <is>
          <t>Fair value derivative assets</t>
        </is>
      </c>
      <c r="B90" s="6" t="n">
        <v>32</v>
      </c>
      <c r="C90" s="6" t="n">
        <v>55</v>
      </c>
    </row>
    <row r="91">
      <c r="A91" s="3" t="inlineStr">
        <is>
          <t>Derivative Liabilities</t>
        </is>
      </c>
    </row>
    <row r="92">
      <c r="A92" s="4" t="inlineStr">
        <is>
          <t>Fair value derivative liabilities</t>
        </is>
      </c>
      <c r="B92" s="7" t="n">
        <v>31</v>
      </c>
      <c r="C92" s="7" t="n">
        <v>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Gains (Losses) Recognized on Fair Value Hedging Relationships (Details) - USD ($) $ in Millions</t>
        </is>
      </c>
      <c r="B1" s="2" t="inlineStr">
        <is>
          <t>12 Months Ended</t>
        </is>
      </c>
    </row>
    <row r="2">
      <c r="B2" s="2" t="inlineStr">
        <is>
          <t>Dec. 31, 2021</t>
        </is>
      </c>
      <c r="C2" s="2" t="inlineStr">
        <is>
          <t>Dec. 31, 2020</t>
        </is>
      </c>
      <c r="E2" s="2" t="inlineStr">
        <is>
          <t>Dec. 31, 2019</t>
        </is>
      </c>
    </row>
    <row r="3">
      <c r="A3" s="3" t="inlineStr">
        <is>
          <t>Line Items Presented in the Consolidated Statement of Income and Other Comprehensive Income [Abstract]</t>
        </is>
      </c>
    </row>
    <row r="4">
      <c r="A4" s="4" t="inlineStr">
        <is>
          <t>Debt securities</t>
        </is>
      </c>
      <c r="B4" s="7" t="n">
        <v>9253</v>
      </c>
      <c r="C4" s="7" t="n">
        <v>11234</v>
      </c>
      <c r="E4" s="7" t="n">
        <v>14955</v>
      </c>
    </row>
    <row r="5">
      <c r="A5" s="4" t="inlineStr">
        <is>
          <t>Deposits</t>
        </is>
      </c>
      <c r="B5" s="6" t="n">
        <v>-388</v>
      </c>
      <c r="C5" s="6" t="n">
        <v>-2804</v>
      </c>
      <c r="E5" s="6" t="n">
        <v>-8635</v>
      </c>
    </row>
    <row r="6">
      <c r="A6" s="4" t="inlineStr">
        <is>
          <t>Long-term debt</t>
        </is>
      </c>
      <c r="B6" s="6" t="n">
        <v>-3173</v>
      </c>
      <c r="C6" s="6" t="n">
        <v>-4471</v>
      </c>
      <c r="E6" s="6" t="n">
        <v>-7350</v>
      </c>
    </row>
    <row r="7">
      <c r="A7" s="4" t="inlineStr">
        <is>
          <t>Other</t>
        </is>
      </c>
      <c r="B7" s="6" t="n">
        <v>3734</v>
      </c>
      <c r="C7" s="6" t="n">
        <v>3847</v>
      </c>
      <c r="D7" s="4" t="inlineStr">
        <is>
          <t>[1]</t>
        </is>
      </c>
      <c r="E7" s="6" t="n">
        <v>7457</v>
      </c>
      <c r="F7" s="4" t="inlineStr">
        <is>
          <t>[1]</t>
        </is>
      </c>
    </row>
    <row r="8">
      <c r="A8" s="4" t="inlineStr">
        <is>
          <t>Total recorded in OCI, Derivative gains (losses)</t>
        </is>
      </c>
      <c r="B8" s="6" t="n">
        <v>212</v>
      </c>
      <c r="C8" s="6" t="n">
        <v>198</v>
      </c>
      <c r="E8" s="6" t="n">
        <v>275</v>
      </c>
    </row>
    <row r="9">
      <c r="A9" s="3" t="inlineStr">
        <is>
          <t>Derivatives (Textual) [Abstract]</t>
        </is>
      </c>
    </row>
    <row r="10">
      <c r="A10" s="4" t="inlineStr">
        <is>
          <t>Deferred net gains (losses) on derivatives in other comprehensive income</t>
        </is>
      </c>
      <c r="B10" s="7" t="n">
        <v>-32</v>
      </c>
    </row>
    <row r="11">
      <c r="A11" s="4" t="inlineStr">
        <is>
          <t>Maximum length of time hedged in cash flow hedge</t>
        </is>
      </c>
      <c r="B11" s="4" t="inlineStr">
        <is>
          <t>9 years</t>
        </is>
      </c>
    </row>
    <row r="12">
      <c r="A12" s="4" t="inlineStr">
        <is>
          <t>Fair value hedging [Member]</t>
        </is>
      </c>
    </row>
    <row r="13">
      <c r="A13" s="3" t="inlineStr">
        <is>
          <t>Total gains (losses) (pre-tax) recognized on fair value hedges</t>
        </is>
      </c>
    </row>
    <row r="14">
      <c r="A14" s="4" t="inlineStr">
        <is>
          <t>Recognized on derivatives, Total recorded in OCI</t>
        </is>
      </c>
      <c r="B14" s="7" t="n">
        <v>81</v>
      </c>
      <c r="C14" s="6" t="n">
        <v>-31</v>
      </c>
      <c r="E14" s="6" t="n">
        <v>-3</v>
      </c>
    </row>
    <row r="15">
      <c r="A15" s="4" t="inlineStr">
        <is>
          <t>Fair value hedging [Member] | Interest contracts [Member]</t>
        </is>
      </c>
    </row>
    <row r="16">
      <c r="A16" s="3" t="inlineStr">
        <is>
          <t>Total gains (losses) (pre-tax) recognized on fair value hedges</t>
        </is>
      </c>
    </row>
    <row r="17">
      <c r="A17" s="4" t="inlineStr">
        <is>
          <t>Recognized on derivatives, Total recorded in OCI</t>
        </is>
      </c>
      <c r="B17" s="6" t="n">
        <v>0</v>
      </c>
      <c r="C17" s="6" t="n">
        <v>0</v>
      </c>
      <c r="E17" s="6" t="n">
        <v>0</v>
      </c>
    </row>
    <row r="18">
      <c r="A18" s="4" t="inlineStr">
        <is>
          <t>Fair value hedging [Member] | Foreign exchange contracts [Member]</t>
        </is>
      </c>
    </row>
    <row r="19">
      <c r="A19" s="3" t="inlineStr">
        <is>
          <t>Total gains (losses) (pre-tax) recognized on fair value hedges</t>
        </is>
      </c>
    </row>
    <row r="20">
      <c r="A20" s="4" t="inlineStr">
        <is>
          <t>Recognized on derivatives, Total recorded in OCI</t>
        </is>
      </c>
      <c r="B20" s="6" t="n">
        <v>81</v>
      </c>
      <c r="C20" s="6" t="n">
        <v>-31</v>
      </c>
      <c r="E20" s="6" t="n">
        <v>-3</v>
      </c>
    </row>
    <row r="21">
      <c r="A21" s="4" t="inlineStr">
        <is>
          <t>Fair value hedging [Member] | Debt securities [Member]</t>
        </is>
      </c>
    </row>
    <row r="22">
      <c r="A22" s="3" t="inlineStr">
        <is>
          <t>Total gains (losses) (pre-tax) recognized on fair value hedges</t>
        </is>
      </c>
    </row>
    <row r="23">
      <c r="A23" s="4" t="inlineStr">
        <is>
          <t>Total gains (losses) (pre-tax) on interest rate contracts</t>
        </is>
      </c>
      <c r="B23" s="6" t="n">
        <v>-183</v>
      </c>
      <c r="C23" s="6" t="n">
        <v>-229</v>
      </c>
      <c r="E23" s="6" t="n">
        <v>50</v>
      </c>
    </row>
    <row r="24">
      <c r="A24" s="4" t="inlineStr">
        <is>
          <t>Fair value hedging [Member] | Debt securities [Member] | Interest contracts [Member]</t>
        </is>
      </c>
    </row>
    <row r="25">
      <c r="A25" s="3" t="inlineStr">
        <is>
          <t>Total gains (losses) (pre-tax) recognized on fair value hedges</t>
        </is>
      </c>
    </row>
    <row r="26">
      <c r="A26" s="4" t="inlineStr">
        <is>
          <t>Amounts related to interest settlements on derivatives</t>
        </is>
      </c>
      <c r="B26" s="6" t="n">
        <v>-253</v>
      </c>
      <c r="C26" s="6" t="n">
        <v>-338</v>
      </c>
      <c r="E26" s="6" t="n">
        <v>0</v>
      </c>
    </row>
    <row r="27">
      <c r="A27" s="4" t="inlineStr">
        <is>
          <t>Recognized on derivatives</t>
        </is>
      </c>
      <c r="B27" s="6" t="n">
        <v>1129</v>
      </c>
      <c r="C27" s="6" t="n">
        <v>-1261</v>
      </c>
      <c r="E27" s="6" t="n">
        <v>-2082</v>
      </c>
    </row>
    <row r="28">
      <c r="A28" s="4" t="inlineStr">
        <is>
          <t>Recognized on hedged items</t>
        </is>
      </c>
      <c r="B28" s="6" t="n">
        <v>-1117</v>
      </c>
      <c r="C28" s="6" t="n">
        <v>1317</v>
      </c>
      <c r="E28" s="6" t="n">
        <v>2096</v>
      </c>
    </row>
    <row r="29">
      <c r="A29" s="4" t="inlineStr">
        <is>
          <t>Total gains (losses) (pre-tax) on interest rate contracts</t>
        </is>
      </c>
      <c r="B29" s="6" t="n">
        <v>-241</v>
      </c>
      <c r="C29" s="6" t="n">
        <v>-282</v>
      </c>
      <c r="E29" s="6" t="n">
        <v>14</v>
      </c>
    </row>
    <row r="30">
      <c r="A30" s="4" t="inlineStr">
        <is>
          <t>Fair value hedging [Member] | Debt securities [Member] | Foreign exchange contracts [Member]</t>
        </is>
      </c>
    </row>
    <row r="31">
      <c r="A31" s="3" t="inlineStr">
        <is>
          <t>Total gains (losses) (pre-tax) recognized on fair value hedges</t>
        </is>
      </c>
    </row>
    <row r="32">
      <c r="A32" s="4" t="inlineStr">
        <is>
          <t>Amounts related to interest settlements on derivatives</t>
        </is>
      </c>
      <c r="B32" s="6" t="n">
        <v>57</v>
      </c>
      <c r="C32" s="6" t="n">
        <v>52</v>
      </c>
      <c r="E32" s="6" t="n">
        <v>35</v>
      </c>
    </row>
    <row r="33">
      <c r="A33" s="4" t="inlineStr">
        <is>
          <t>Recognized on derivatives</t>
        </is>
      </c>
      <c r="B33" s="6" t="n">
        <v>4</v>
      </c>
      <c r="C33" s="6" t="n">
        <v>-1</v>
      </c>
      <c r="E33" s="6" t="n">
        <v>-5</v>
      </c>
    </row>
    <row r="34">
      <c r="A34" s="4" t="inlineStr">
        <is>
          <t>Recognized on hedged items</t>
        </is>
      </c>
      <c r="B34" s="6" t="n">
        <v>-3</v>
      </c>
      <c r="C34" s="6" t="n">
        <v>2</v>
      </c>
      <c r="E34" s="6" t="n">
        <v>6</v>
      </c>
    </row>
    <row r="35">
      <c r="A35" s="4" t="inlineStr">
        <is>
          <t>Total gains (losses) (pre-tax) on interest rate contracts</t>
        </is>
      </c>
      <c r="B35" s="6" t="n">
        <v>58</v>
      </c>
      <c r="C35" s="6" t="n">
        <v>53</v>
      </c>
      <c r="E35" s="6" t="n">
        <v>36</v>
      </c>
    </row>
    <row r="36">
      <c r="A36" s="4" t="inlineStr">
        <is>
          <t>Fair value hedging [Member] | Deposits [Member]</t>
        </is>
      </c>
    </row>
    <row r="37">
      <c r="A37" s="3" t="inlineStr">
        <is>
          <t>Total gains (losses) (pre-tax) recognized on fair value hedges</t>
        </is>
      </c>
    </row>
    <row r="38">
      <c r="A38" s="4" t="inlineStr">
        <is>
          <t>Total gains (losses) (pre-tax) on interest rate contracts</t>
        </is>
      </c>
      <c r="B38" s="6" t="n">
        <v>286</v>
      </c>
      <c r="C38" s="6" t="n">
        <v>513</v>
      </c>
      <c r="E38" s="6" t="n">
        <v>79</v>
      </c>
    </row>
    <row r="39">
      <c r="A39" s="4" t="inlineStr">
        <is>
          <t>Fair value hedging [Member] | Deposits [Member] | Interest contracts [Member]</t>
        </is>
      </c>
    </row>
    <row r="40">
      <c r="A40" s="3" t="inlineStr">
        <is>
          <t>Total gains (losses) (pre-tax) recognized on fair value hedges</t>
        </is>
      </c>
    </row>
    <row r="41">
      <c r="A41" s="4" t="inlineStr">
        <is>
          <t>Amounts related to interest settlements on derivatives</t>
        </is>
      </c>
      <c r="B41" s="6" t="n">
        <v>289</v>
      </c>
      <c r="C41" s="6" t="n">
        <v>503</v>
      </c>
      <c r="E41" s="6" t="n">
        <v>58</v>
      </c>
    </row>
    <row r="42">
      <c r="A42" s="4" t="inlineStr">
        <is>
          <t>Recognized on derivatives</t>
        </is>
      </c>
      <c r="B42" s="6" t="n">
        <v>-336</v>
      </c>
      <c r="C42" s="6" t="n">
        <v>161</v>
      </c>
      <c r="E42" s="6" t="n">
        <v>463</v>
      </c>
    </row>
    <row r="43">
      <c r="A43" s="4" t="inlineStr">
        <is>
          <t>Recognized on hedged items</t>
        </is>
      </c>
      <c r="B43" s="6" t="n">
        <v>333</v>
      </c>
      <c r="C43" s="6" t="n">
        <v>-151</v>
      </c>
      <c r="E43" s="6" t="n">
        <v>-442</v>
      </c>
    </row>
    <row r="44">
      <c r="A44" s="4" t="inlineStr">
        <is>
          <t>Total gains (losses) (pre-tax) on interest rate contracts</t>
        </is>
      </c>
      <c r="B44" s="6" t="n">
        <v>286</v>
      </c>
      <c r="C44" s="6" t="n">
        <v>513</v>
      </c>
      <c r="E44" s="6" t="n">
        <v>79</v>
      </c>
    </row>
    <row r="45">
      <c r="A45" s="4" t="inlineStr">
        <is>
          <t>Fair value hedging [Member] | Deposits [Member] | Foreign exchange contracts [Member]</t>
        </is>
      </c>
    </row>
    <row r="46">
      <c r="A46" s="3" t="inlineStr">
        <is>
          <t>Total gains (losses) (pre-tax) recognized on fair value hedges</t>
        </is>
      </c>
    </row>
    <row r="47">
      <c r="A47" s="4" t="inlineStr">
        <is>
          <t>Amounts related to interest settlements on derivatives</t>
        </is>
      </c>
      <c r="B47" s="6" t="n">
        <v>0</v>
      </c>
      <c r="C47" s="6" t="n">
        <v>0</v>
      </c>
      <c r="E47" s="6" t="n">
        <v>0</v>
      </c>
    </row>
    <row r="48">
      <c r="A48" s="4" t="inlineStr">
        <is>
          <t>Recognized on derivatives</t>
        </is>
      </c>
      <c r="B48" s="6" t="n">
        <v>0</v>
      </c>
      <c r="C48" s="6" t="n">
        <v>0</v>
      </c>
      <c r="E48" s="6" t="n">
        <v>0</v>
      </c>
    </row>
    <row r="49">
      <c r="A49" s="4" t="inlineStr">
        <is>
          <t>Recognized on hedged items</t>
        </is>
      </c>
      <c r="B49" s="6" t="n">
        <v>0</v>
      </c>
      <c r="C49" s="6" t="n">
        <v>0</v>
      </c>
      <c r="E49" s="6" t="n">
        <v>0</v>
      </c>
    </row>
    <row r="50">
      <c r="A50" s="4" t="inlineStr">
        <is>
          <t>Total gains (losses) (pre-tax) on interest rate contracts</t>
        </is>
      </c>
      <c r="B50" s="6" t="n">
        <v>0</v>
      </c>
      <c r="C50" s="6" t="n">
        <v>0</v>
      </c>
      <c r="E50" s="6" t="n">
        <v>0</v>
      </c>
    </row>
    <row r="51">
      <c r="A51" s="4" t="inlineStr">
        <is>
          <t>Fair value hedging [Member] | Long-term debt [Member]</t>
        </is>
      </c>
    </row>
    <row r="52">
      <c r="A52" s="3" t="inlineStr">
        <is>
          <t>Total gains (losses) (pre-tax) recognized on fair value hedges</t>
        </is>
      </c>
    </row>
    <row r="53">
      <c r="A53" s="4" t="inlineStr">
        <is>
          <t>Total gains (losses) (pre-tax) on interest rate contracts</t>
        </is>
      </c>
      <c r="B53" s="6" t="n">
        <v>2005</v>
      </c>
      <c r="C53" s="6" t="n">
        <v>1773</v>
      </c>
      <c r="E53" s="6" t="n">
        <v>-204</v>
      </c>
    </row>
    <row r="54">
      <c r="A54" s="4" t="inlineStr">
        <is>
          <t>Fair value hedging [Member] | Long-term debt [Member] | Interest contracts [Member]</t>
        </is>
      </c>
    </row>
    <row r="55">
      <c r="A55" s="3" t="inlineStr">
        <is>
          <t>Total gains (losses) (pre-tax) recognized on fair value hedges</t>
        </is>
      </c>
    </row>
    <row r="56">
      <c r="A56" s="4" t="inlineStr">
        <is>
          <t>Amounts related to interest settlements on derivatives</t>
        </is>
      </c>
      <c r="B56" s="6" t="n">
        <v>2136</v>
      </c>
      <c r="C56" s="6" t="n">
        <v>1704</v>
      </c>
      <c r="E56" s="6" t="n">
        <v>169</v>
      </c>
    </row>
    <row r="57">
      <c r="A57" s="4" t="inlineStr">
        <is>
          <t>Recognized on derivatives</t>
        </is>
      </c>
      <c r="B57" s="6" t="n">
        <v>-6351</v>
      </c>
      <c r="C57" s="6" t="n">
        <v>6691</v>
      </c>
      <c r="E57" s="6" t="n">
        <v>5001</v>
      </c>
    </row>
    <row r="58">
      <c r="A58" s="4" t="inlineStr">
        <is>
          <t>Recognized on hedged items</t>
        </is>
      </c>
      <c r="B58" s="6" t="n">
        <v>6288</v>
      </c>
      <c r="C58" s="6" t="n">
        <v>-6543</v>
      </c>
      <c r="E58" s="6" t="n">
        <v>-4910</v>
      </c>
    </row>
    <row r="59">
      <c r="A59" s="4" t="inlineStr">
        <is>
          <t>Total gains (losses) (pre-tax) on interest rate contracts</t>
        </is>
      </c>
      <c r="B59" s="6" t="n">
        <v>2073</v>
      </c>
      <c r="C59" s="6" t="n">
        <v>1852</v>
      </c>
      <c r="E59" s="6" t="n">
        <v>260</v>
      </c>
    </row>
    <row r="60">
      <c r="A60" s="4" t="inlineStr">
        <is>
          <t>Fair value hedging [Member] | Long-term debt [Member] | Foreign exchange contracts [Member]</t>
        </is>
      </c>
    </row>
    <row r="61">
      <c r="A61" s="3" t="inlineStr">
        <is>
          <t>Total gains (losses) (pre-tax) recognized on fair value hedges</t>
        </is>
      </c>
    </row>
    <row r="62">
      <c r="A62" s="4" t="inlineStr">
        <is>
          <t>Amounts related to interest settlements on derivatives</t>
        </is>
      </c>
      <c r="B62" s="6" t="n">
        <v>10</v>
      </c>
      <c r="C62" s="6" t="n">
        <v>-139</v>
      </c>
      <c r="E62" s="6" t="n">
        <v>-483</v>
      </c>
    </row>
    <row r="63">
      <c r="A63" s="4" t="inlineStr">
        <is>
          <t>Recognized on derivatives</t>
        </is>
      </c>
      <c r="B63" s="6" t="n">
        <v>-516</v>
      </c>
      <c r="C63" s="6" t="n">
        <v>261</v>
      </c>
      <c r="E63" s="6" t="n">
        <v>308</v>
      </c>
    </row>
    <row r="64">
      <c r="A64" s="4" t="inlineStr">
        <is>
          <t>Recognized on hedged items</t>
        </is>
      </c>
      <c r="B64" s="6" t="n">
        <v>438</v>
      </c>
      <c r="C64" s="6" t="n">
        <v>-201</v>
      </c>
      <c r="E64" s="6" t="n">
        <v>-289</v>
      </c>
    </row>
    <row r="65">
      <c r="A65" s="4" t="inlineStr">
        <is>
          <t>Total gains (losses) (pre-tax) on interest rate contracts</t>
        </is>
      </c>
      <c r="B65" s="6" t="n">
        <v>-68</v>
      </c>
      <c r="C65" s="6" t="n">
        <v>-79</v>
      </c>
      <c r="E65" s="6" t="n">
        <v>-464</v>
      </c>
    </row>
    <row r="66">
      <c r="A66" s="4" t="inlineStr">
        <is>
          <t>Fair value hedging [Member] | Other noninterest income [Member]</t>
        </is>
      </c>
    </row>
    <row r="67">
      <c r="A67" s="3" t="inlineStr">
        <is>
          <t>Total gains (losses) (pre-tax) recognized on fair value hedges</t>
        </is>
      </c>
    </row>
    <row r="68">
      <c r="A68" s="4" t="inlineStr">
        <is>
          <t>Total gains (losses) (pre-tax) on interest rate contracts</t>
        </is>
      </c>
      <c r="B68" s="6" t="n">
        <v>-17</v>
      </c>
      <c r="C68" s="6" t="n">
        <v>16</v>
      </c>
      <c r="E68" s="6" t="n">
        <v>-8</v>
      </c>
    </row>
    <row r="69">
      <c r="A69" s="4" t="inlineStr">
        <is>
          <t>Fair value hedging [Member] | Other noninterest income [Member] | Interest contracts [Member]</t>
        </is>
      </c>
    </row>
    <row r="70">
      <c r="A70" s="3" t="inlineStr">
        <is>
          <t>Total gains (losses) (pre-tax) recognized on fair value hedges</t>
        </is>
      </c>
    </row>
    <row r="71">
      <c r="A71" s="4" t="inlineStr">
        <is>
          <t>Amounts related to interest settlements on derivatives</t>
        </is>
      </c>
      <c r="B71" s="6" t="n">
        <v>0</v>
      </c>
      <c r="C71" s="6" t="n">
        <v>0</v>
      </c>
      <c r="E71" s="6" t="n">
        <v>0</v>
      </c>
    </row>
    <row r="72">
      <c r="A72" s="4" t="inlineStr">
        <is>
          <t>Recognized on derivatives</t>
        </is>
      </c>
      <c r="B72" s="6" t="n">
        <v>0</v>
      </c>
      <c r="C72" s="6" t="n">
        <v>0</v>
      </c>
      <c r="E72" s="6" t="n">
        <v>0</v>
      </c>
    </row>
    <row r="73">
      <c r="A73" s="4" t="inlineStr">
        <is>
          <t>Recognized on hedged items</t>
        </is>
      </c>
      <c r="B73" s="6" t="n">
        <v>0</v>
      </c>
      <c r="C73" s="6" t="n">
        <v>0</v>
      </c>
      <c r="E73" s="6" t="n">
        <v>0</v>
      </c>
    </row>
    <row r="74">
      <c r="A74" s="4" t="inlineStr">
        <is>
          <t>Total gains (losses) (pre-tax) on interest rate contracts</t>
        </is>
      </c>
      <c r="B74" s="6" t="n">
        <v>0</v>
      </c>
      <c r="C74" s="6" t="n">
        <v>0</v>
      </c>
      <c r="E74" s="6" t="n">
        <v>0</v>
      </c>
    </row>
    <row r="75">
      <c r="A75" s="4" t="inlineStr">
        <is>
          <t>Fair value hedging [Member] | Other noninterest income [Member] | Foreign exchange contracts [Member]</t>
        </is>
      </c>
    </row>
    <row r="76">
      <c r="A76" s="3" t="inlineStr">
        <is>
          <t>Total gains (losses) (pre-tax) recognized on fair value hedges</t>
        </is>
      </c>
    </row>
    <row r="77">
      <c r="A77" s="4" t="inlineStr">
        <is>
          <t>Amounts related to interest settlements on derivatives</t>
        </is>
      </c>
      <c r="B77" s="6" t="n">
        <v>0</v>
      </c>
      <c r="C77" s="6" t="n">
        <v>0</v>
      </c>
      <c r="E77" s="6" t="n">
        <v>0</v>
      </c>
    </row>
    <row r="78">
      <c r="A78" s="4" t="inlineStr">
        <is>
          <t>Recognized on derivatives</t>
        </is>
      </c>
      <c r="B78" s="6" t="n">
        <v>-99</v>
      </c>
      <c r="C78" s="6" t="n">
        <v>1591</v>
      </c>
      <c r="E78" s="6" t="n">
        <v>-358</v>
      </c>
    </row>
    <row r="79">
      <c r="A79" s="4" t="inlineStr">
        <is>
          <t>Recognized on hedged items</t>
        </is>
      </c>
      <c r="B79" s="6" t="n">
        <v>82</v>
      </c>
      <c r="C79" s="6" t="n">
        <v>-1575</v>
      </c>
      <c r="E79" s="6" t="n">
        <v>350</v>
      </c>
    </row>
    <row r="80">
      <c r="A80" s="4" t="inlineStr">
        <is>
          <t>Total gains (losses) (pre-tax) on interest rate contracts</t>
        </is>
      </c>
      <c r="B80" s="6" t="n">
        <v>-17</v>
      </c>
      <c r="C80" s="6" t="n">
        <v>16</v>
      </c>
      <c r="E80" s="6" t="n">
        <v>-8</v>
      </c>
    </row>
    <row r="81">
      <c r="A81" s="4" t="inlineStr">
        <is>
          <t>Fair value hedging [Member] | Derivative gains (losses) [Member]</t>
        </is>
      </c>
    </row>
    <row r="82">
      <c r="A82" s="3" t="inlineStr">
        <is>
          <t>Total gains (losses) (pre-tax) recognized on fair value hedges</t>
        </is>
      </c>
    </row>
    <row r="83">
      <c r="A83" s="4" t="inlineStr">
        <is>
          <t>Total gains (losses) (pre-tax) on interest rate contracts</t>
        </is>
      </c>
      <c r="B83" s="6" t="n">
        <v>2091</v>
      </c>
      <c r="C83" s="6" t="n">
        <v>2073</v>
      </c>
      <c r="E83" s="6" t="n">
        <v>-83</v>
      </c>
    </row>
    <row r="84">
      <c r="A84" s="4" t="inlineStr">
        <is>
          <t>Fair value hedging [Member] | Derivative gains (losses) [Member] | Interest contracts [Member]</t>
        </is>
      </c>
    </row>
    <row r="85">
      <c r="A85" s="3" t="inlineStr">
        <is>
          <t>Total gains (losses) (pre-tax) recognized on fair value hedges</t>
        </is>
      </c>
    </row>
    <row r="86">
      <c r="A86" s="4" t="inlineStr">
        <is>
          <t>Amounts related to interest settlements on derivatives</t>
        </is>
      </c>
      <c r="B86" s="6" t="n">
        <v>2172</v>
      </c>
      <c r="C86" s="6" t="n">
        <v>1869</v>
      </c>
      <c r="E86" s="6" t="n">
        <v>227</v>
      </c>
    </row>
    <row r="87">
      <c r="A87" s="4" t="inlineStr">
        <is>
          <t>Recognized on derivatives</t>
        </is>
      </c>
      <c r="B87" s="6" t="n">
        <v>-5558</v>
      </c>
      <c r="C87" s="6" t="n">
        <v>5591</v>
      </c>
      <c r="E87" s="6" t="n">
        <v>3382</v>
      </c>
    </row>
    <row r="88">
      <c r="A88" s="4" t="inlineStr">
        <is>
          <t>Recognized on hedged items</t>
        </is>
      </c>
      <c r="B88" s="6" t="n">
        <v>5504</v>
      </c>
      <c r="C88" s="6" t="n">
        <v>-5377</v>
      </c>
      <c r="E88" s="6" t="n">
        <v>-3256</v>
      </c>
    </row>
    <row r="89">
      <c r="A89" s="4" t="inlineStr">
        <is>
          <t>Total gains (losses) (pre-tax) on interest rate contracts</t>
        </is>
      </c>
      <c r="B89" s="6" t="n">
        <v>2118</v>
      </c>
      <c r="C89" s="6" t="n">
        <v>2083</v>
      </c>
      <c r="E89" s="6" t="n">
        <v>353</v>
      </c>
    </row>
    <row r="90">
      <c r="A90" s="4" t="inlineStr">
        <is>
          <t>Fair value hedging [Member] | Derivative gains (losses) [Member] | Foreign exchange contracts [Member]</t>
        </is>
      </c>
    </row>
    <row r="91">
      <c r="A91" s="3" t="inlineStr">
        <is>
          <t>Total gains (losses) (pre-tax) recognized on fair value hedges</t>
        </is>
      </c>
    </row>
    <row r="92">
      <c r="A92" s="4" t="inlineStr">
        <is>
          <t>Amounts related to interest settlements on derivatives</t>
        </is>
      </c>
      <c r="B92" s="6" t="n">
        <v>67</v>
      </c>
      <c r="C92" s="6" t="n">
        <v>-87</v>
      </c>
      <c r="E92" s="6" t="n">
        <v>-448</v>
      </c>
    </row>
    <row r="93">
      <c r="A93" s="4" t="inlineStr">
        <is>
          <t>Recognized on derivatives</t>
        </is>
      </c>
      <c r="B93" s="6" t="n">
        <v>-611</v>
      </c>
      <c r="C93" s="6" t="n">
        <v>1851</v>
      </c>
      <c r="E93" s="6" t="n">
        <v>-55</v>
      </c>
    </row>
    <row r="94">
      <c r="A94" s="4" t="inlineStr">
        <is>
          <t>Recognized on hedged items</t>
        </is>
      </c>
      <c r="B94" s="6" t="n">
        <v>517</v>
      </c>
      <c r="C94" s="6" t="n">
        <v>-1774</v>
      </c>
      <c r="E94" s="6" t="n">
        <v>67</v>
      </c>
    </row>
    <row r="95">
      <c r="A95" s="4" t="inlineStr">
        <is>
          <t>Total gains (losses) (pre-tax) on interest rate contracts</t>
        </is>
      </c>
      <c r="B95" s="7" t="n">
        <v>-27</v>
      </c>
      <c r="C95" s="7" t="n">
        <v>-10</v>
      </c>
      <c r="E95" s="7" t="n">
        <v>-436</v>
      </c>
    </row>
    <row r="96"/>
    <row r="97">
      <c r="A97" s="4" t="inlineStr">
        <is>
          <t>[1]</t>
        </is>
      </c>
      <c r="B97"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96:F96"/>
    <mergeCell ref="B97:F9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Gains (Losses) Recognized on Cash Flow Hedging Relationships (Details) - USD ($) $ in Millions</t>
        </is>
      </c>
      <c r="B1" s="2" t="inlineStr">
        <is>
          <t>12 Months Ended</t>
        </is>
      </c>
    </row>
    <row r="2">
      <c r="B2" s="2" t="inlineStr">
        <is>
          <t>Dec. 31, 2021</t>
        </is>
      </c>
      <c r="C2" s="2" t="inlineStr">
        <is>
          <t>Dec. 31, 2020</t>
        </is>
      </c>
      <c r="E2" s="2" t="inlineStr">
        <is>
          <t>Dec. 31, 2019</t>
        </is>
      </c>
    </row>
    <row r="3">
      <c r="A3" s="3" t="inlineStr">
        <is>
          <t>Line Items Presented in the Consolidated Statement of Income and Other Comprehensive Income [Abstract]</t>
        </is>
      </c>
    </row>
    <row r="4">
      <c r="A4" s="4" t="inlineStr">
        <is>
          <t>Loans</t>
        </is>
      </c>
      <c r="B4" s="7" t="n">
        <v>28634</v>
      </c>
      <c r="C4" s="7" t="n">
        <v>34230</v>
      </c>
      <c r="D4" s="4" t="inlineStr">
        <is>
          <t>[1]</t>
        </is>
      </c>
      <c r="E4" s="7" t="n">
        <v>44218</v>
      </c>
      <c r="F4" s="4" t="inlineStr">
        <is>
          <t>[1]</t>
        </is>
      </c>
    </row>
    <row r="5">
      <c r="A5" s="4" t="inlineStr">
        <is>
          <t>Long-term debt</t>
        </is>
      </c>
      <c r="B5" s="6" t="n">
        <v>-3173</v>
      </c>
      <c r="C5" s="6" t="n">
        <v>-4471</v>
      </c>
      <c r="E5" s="6" t="n">
        <v>-7350</v>
      </c>
    </row>
    <row r="6">
      <c r="A6" s="4" t="inlineStr">
        <is>
          <t>Total recorded in OCI, Derivative gains (losses)</t>
        </is>
      </c>
      <c r="B6" s="6" t="n">
        <v>212</v>
      </c>
      <c r="C6" s="6" t="n">
        <v>198</v>
      </c>
      <c r="E6" s="6" t="n">
        <v>275</v>
      </c>
    </row>
    <row r="7">
      <c r="A7" s="4" t="inlineStr">
        <is>
          <t>Cash flow hedging [Member]</t>
        </is>
      </c>
    </row>
    <row r="8">
      <c r="A8" s="3" t="inlineStr">
        <is>
          <t>Gains (losses) recognized on cash flow hedging relationships [Abstract]</t>
        </is>
      </c>
    </row>
    <row r="9">
      <c r="A9" s="4" t="inlineStr">
        <is>
          <t>Reclassification of net (gains) losses to net income on cash flow hedges, Before tax</t>
        </is>
      </c>
      <c r="B9" s="6" t="n">
        <v>143</v>
      </c>
      <c r="C9" s="6" t="n">
        <v>219</v>
      </c>
      <c r="E9" s="6" t="n">
        <v>299</v>
      </c>
    </row>
    <row r="10">
      <c r="A10" s="4" t="inlineStr">
        <is>
          <t>Net unrealized gains (losses) (pre-tax) recognized in OCI</t>
        </is>
      </c>
      <c r="B10" s="6" t="n">
        <v>-12</v>
      </c>
      <c r="C10" s="6" t="n">
        <v>10</v>
      </c>
      <c r="E10" s="6" t="n">
        <v>-21</v>
      </c>
    </row>
    <row r="11">
      <c r="A11" s="4" t="inlineStr">
        <is>
          <t>Total gains (losses) (pre-tax) recognized on cash flow hedges</t>
        </is>
      </c>
      <c r="B11" s="6" t="n">
        <v>131</v>
      </c>
      <c r="C11" s="6" t="n">
        <v>229</v>
      </c>
      <c r="E11" s="6" t="n">
        <v>278</v>
      </c>
    </row>
    <row r="12">
      <c r="A12" s="4" t="inlineStr">
        <is>
          <t>Cash flow hedging [Member] | Interest rate contracts [Member]</t>
        </is>
      </c>
    </row>
    <row r="13">
      <c r="A13" s="3" t="inlineStr">
        <is>
          <t>Gains (losses) recognized on cash flow hedging relationships [Abstract]</t>
        </is>
      </c>
    </row>
    <row r="14">
      <c r="A14" s="4" t="inlineStr">
        <is>
          <t>Reclassification of net (gains) losses to net income on cash flow hedges, Before tax</t>
        </is>
      </c>
      <c r="B14" s="6" t="n">
        <v>137</v>
      </c>
      <c r="C14" s="6" t="n">
        <v>211</v>
      </c>
      <c r="E14" s="6" t="n">
        <v>290</v>
      </c>
    </row>
    <row r="15">
      <c r="A15" s="4" t="inlineStr">
        <is>
          <t>Net unrealized gains (losses) (pre-tax) recognized in OCI</t>
        </is>
      </c>
      <c r="B15" s="6" t="n">
        <v>7</v>
      </c>
      <c r="C15" s="6" t="n">
        <v>0</v>
      </c>
      <c r="E15" s="6" t="n">
        <v>0</v>
      </c>
    </row>
    <row r="16">
      <c r="A16" s="4" t="inlineStr">
        <is>
          <t>Total gains (losses) (pre-tax) recognized on cash flow hedges</t>
        </is>
      </c>
      <c r="B16" s="6" t="n">
        <v>144</v>
      </c>
      <c r="C16" s="6" t="n">
        <v>211</v>
      </c>
      <c r="E16" s="6" t="n">
        <v>290</v>
      </c>
    </row>
    <row r="17">
      <c r="A17" s="4" t="inlineStr">
        <is>
          <t>Cash flow hedging [Member] | Foreign exchange contracts [Member]</t>
        </is>
      </c>
    </row>
    <row r="18">
      <c r="A18" s="3" t="inlineStr">
        <is>
          <t>Gains (losses) recognized on cash flow hedging relationships [Abstract]</t>
        </is>
      </c>
    </row>
    <row r="19">
      <c r="A19" s="4" t="inlineStr">
        <is>
          <t>Reclassification of net (gains) losses to net income on cash flow hedges, Before tax</t>
        </is>
      </c>
      <c r="B19" s="6" t="n">
        <v>6</v>
      </c>
      <c r="C19" s="6" t="n">
        <v>8</v>
      </c>
      <c r="E19" s="6" t="n">
        <v>9</v>
      </c>
    </row>
    <row r="20">
      <c r="A20" s="4" t="inlineStr">
        <is>
          <t>Net unrealized gains (losses) (pre-tax) recognized in OCI</t>
        </is>
      </c>
      <c r="B20" s="6" t="n">
        <v>-19</v>
      </c>
      <c r="C20" s="6" t="n">
        <v>10</v>
      </c>
      <c r="E20" s="6" t="n">
        <v>-21</v>
      </c>
    </row>
    <row r="21">
      <c r="A21" s="4" t="inlineStr">
        <is>
          <t>Total gains (losses) (pre-tax) recognized on cash flow hedges</t>
        </is>
      </c>
      <c r="B21" s="6" t="n">
        <v>-13</v>
      </c>
      <c r="C21" s="6" t="n">
        <v>18</v>
      </c>
      <c r="E21" s="6" t="n">
        <v>-12</v>
      </c>
    </row>
    <row r="22">
      <c r="A22" s="4" t="inlineStr">
        <is>
          <t>Cash flow hedging [Member] | Loans [Member]</t>
        </is>
      </c>
    </row>
    <row r="23">
      <c r="A23" s="3" t="inlineStr">
        <is>
          <t>Gains (losses) recognized on cash flow hedging relationships [Abstract]</t>
        </is>
      </c>
    </row>
    <row r="24">
      <c r="A24" s="4" t="inlineStr">
        <is>
          <t>Total gains (losses) (pre-tax) on interest rate contracts</t>
        </is>
      </c>
      <c r="B24" s="6" t="n">
        <v>-137</v>
      </c>
      <c r="C24" s="6" t="n">
        <v>-215</v>
      </c>
      <c r="E24" s="6" t="n">
        <v>-291</v>
      </c>
    </row>
    <row r="25">
      <c r="A25" s="4" t="inlineStr">
        <is>
          <t>Cash flow hedging [Member] | Loans [Member] | Interest rate contracts [Member]</t>
        </is>
      </c>
    </row>
    <row r="26">
      <c r="A26" s="3" t="inlineStr">
        <is>
          <t>Gains (losses) recognized on cash flow hedging relationships [Abstract]</t>
        </is>
      </c>
    </row>
    <row r="27">
      <c r="A27" s="4" t="inlineStr">
        <is>
          <t>Realized gains (losses) (pre-tax) reclassified from OCI into net income</t>
        </is>
      </c>
      <c r="B27" s="6" t="n">
        <v>-137</v>
      </c>
      <c r="C27" s="6" t="n">
        <v>-215</v>
      </c>
      <c r="E27" s="6" t="n">
        <v>-291</v>
      </c>
    </row>
    <row r="28">
      <c r="A28" s="4" t="inlineStr">
        <is>
          <t>Total gains (losses) (pre-tax) on interest rate contracts</t>
        </is>
      </c>
      <c r="B28" s="6" t="n">
        <v>-137</v>
      </c>
      <c r="C28" s="6" t="n">
        <v>-215</v>
      </c>
      <c r="E28" s="6" t="n">
        <v>-291</v>
      </c>
    </row>
    <row r="29">
      <c r="A29" s="4" t="inlineStr">
        <is>
          <t>Cash flow hedging [Member] | Loans [Member] | Foreign exchange contracts [Member]</t>
        </is>
      </c>
    </row>
    <row r="30">
      <c r="A30" s="3" t="inlineStr">
        <is>
          <t>Gains (losses) recognized on cash flow hedging relationships [Abstract]</t>
        </is>
      </c>
    </row>
    <row r="31">
      <c r="A31" s="4" t="inlineStr">
        <is>
          <t>Realized gains (losses) (pre-tax) reclassified from OCI into net income</t>
        </is>
      </c>
      <c r="B31" s="6" t="n">
        <v>0</v>
      </c>
      <c r="C31" s="6" t="n">
        <v>0</v>
      </c>
      <c r="E31" s="6" t="n">
        <v>0</v>
      </c>
    </row>
    <row r="32">
      <c r="A32" s="4" t="inlineStr">
        <is>
          <t>Total gains (losses) (pre-tax) on interest rate contracts</t>
        </is>
      </c>
      <c r="B32" s="6" t="n">
        <v>0</v>
      </c>
      <c r="C32" s="6" t="n">
        <v>0</v>
      </c>
      <c r="E32" s="6" t="n">
        <v>0</v>
      </c>
    </row>
    <row r="33">
      <c r="A33" s="4" t="inlineStr">
        <is>
          <t>Cash flow hedging [Member] | Long-term debt [Member]</t>
        </is>
      </c>
    </row>
    <row r="34">
      <c r="A34" s="3" t="inlineStr">
        <is>
          <t>Gains (losses) recognized on cash flow hedging relationships [Abstract]</t>
        </is>
      </c>
    </row>
    <row r="35">
      <c r="A35" s="4" t="inlineStr">
        <is>
          <t>Total gains (losses) (pre-tax) on interest rate contracts</t>
        </is>
      </c>
      <c r="B35" s="6" t="n">
        <v>-6</v>
      </c>
      <c r="C35" s="6" t="n">
        <v>-4</v>
      </c>
      <c r="E35" s="6" t="n">
        <v>-8</v>
      </c>
    </row>
    <row r="36">
      <c r="A36" s="4" t="inlineStr">
        <is>
          <t>Cash flow hedging [Member] | Long-term debt [Member] | Interest rate contracts [Member]</t>
        </is>
      </c>
    </row>
    <row r="37">
      <c r="A37" s="3" t="inlineStr">
        <is>
          <t>Gains (losses) recognized on cash flow hedging relationships [Abstract]</t>
        </is>
      </c>
    </row>
    <row r="38">
      <c r="A38" s="4" t="inlineStr">
        <is>
          <t>Realized gains (losses) (pre-tax) reclassified from OCI into net income</t>
        </is>
      </c>
      <c r="B38" s="6" t="n">
        <v>0</v>
      </c>
      <c r="C38" s="6" t="n">
        <v>4</v>
      </c>
      <c r="E38" s="6" t="n">
        <v>1</v>
      </c>
    </row>
    <row r="39">
      <c r="A39" s="4" t="inlineStr">
        <is>
          <t>Total gains (losses) (pre-tax) on interest rate contracts</t>
        </is>
      </c>
      <c r="B39" s="6" t="n">
        <v>0</v>
      </c>
      <c r="C39" s="6" t="n">
        <v>4</v>
      </c>
      <c r="E39" s="6" t="n">
        <v>1</v>
      </c>
    </row>
    <row r="40">
      <c r="A40" s="4" t="inlineStr">
        <is>
          <t>Cash flow hedging [Member] | Long-term debt [Member] | Foreign exchange contracts [Member]</t>
        </is>
      </c>
    </row>
    <row r="41">
      <c r="A41" s="3" t="inlineStr">
        <is>
          <t>Gains (losses) recognized on cash flow hedging relationships [Abstract]</t>
        </is>
      </c>
    </row>
    <row r="42">
      <c r="A42" s="4" t="inlineStr">
        <is>
          <t>Realized gains (losses) (pre-tax) reclassified from OCI into net income</t>
        </is>
      </c>
      <c r="B42" s="6" t="n">
        <v>-6</v>
      </c>
      <c r="C42" s="6" t="n">
        <v>-8</v>
      </c>
      <c r="E42" s="6" t="n">
        <v>-9</v>
      </c>
    </row>
    <row r="43">
      <c r="A43" s="4" t="inlineStr">
        <is>
          <t>Total gains (losses) (pre-tax) on interest rate contracts</t>
        </is>
      </c>
      <c r="B43" s="6" t="n">
        <v>-6</v>
      </c>
      <c r="C43" s="6" t="n">
        <v>-8</v>
      </c>
      <c r="E43" s="6" t="n">
        <v>-9</v>
      </c>
    </row>
    <row r="44">
      <c r="A44" s="4" t="inlineStr">
        <is>
          <t>Cash flow hedging [Member] | Derivative gains (losses) [Member]</t>
        </is>
      </c>
    </row>
    <row r="45">
      <c r="A45" s="3" t="inlineStr">
        <is>
          <t>Gains (losses) recognized on cash flow hedging relationships [Abstract]</t>
        </is>
      </c>
    </row>
    <row r="46">
      <c r="A46" s="4" t="inlineStr">
        <is>
          <t>Total gains (losses) (pre-tax) on interest rate contracts</t>
        </is>
      </c>
      <c r="B46" s="6" t="n">
        <v>-143</v>
      </c>
      <c r="C46" s="6" t="n">
        <v>-219</v>
      </c>
      <c r="E46" s="6" t="n">
        <v>-299</v>
      </c>
    </row>
    <row r="47">
      <c r="A47" s="4" t="inlineStr">
        <is>
          <t>Cash flow hedging [Member] | Derivative gains (losses) [Member] | Interest rate contracts [Member]</t>
        </is>
      </c>
    </row>
    <row r="48">
      <c r="A48" s="3" t="inlineStr">
        <is>
          <t>Gains (losses) recognized on cash flow hedging relationships [Abstract]</t>
        </is>
      </c>
    </row>
    <row r="49">
      <c r="A49" s="4" t="inlineStr">
        <is>
          <t>Realized gains (losses) (pre-tax) reclassified from OCI into net income</t>
        </is>
      </c>
      <c r="B49" s="6" t="n">
        <v>-137</v>
      </c>
      <c r="C49" s="6" t="n">
        <v>-211</v>
      </c>
      <c r="E49" s="6" t="n">
        <v>-290</v>
      </c>
    </row>
    <row r="50">
      <c r="A50" s="4" t="inlineStr">
        <is>
          <t>Total gains (losses) (pre-tax) on interest rate contracts</t>
        </is>
      </c>
      <c r="B50" s="6" t="n">
        <v>-137</v>
      </c>
      <c r="C50" s="6" t="n">
        <v>-211</v>
      </c>
      <c r="E50" s="6" t="n">
        <v>-290</v>
      </c>
    </row>
    <row r="51">
      <c r="A51" s="4" t="inlineStr">
        <is>
          <t>Cash flow hedging [Member] | Derivative gains (losses) [Member] | Foreign exchange contracts [Member]</t>
        </is>
      </c>
    </row>
    <row r="52">
      <c r="A52" s="3" t="inlineStr">
        <is>
          <t>Gains (losses) recognized on cash flow hedging relationships [Abstract]</t>
        </is>
      </c>
    </row>
    <row r="53">
      <c r="A53" s="4" t="inlineStr">
        <is>
          <t>Realized gains (losses) (pre-tax) reclassified from OCI into net income</t>
        </is>
      </c>
      <c r="B53" s="6" t="n">
        <v>-6</v>
      </c>
      <c r="C53" s="6" t="n">
        <v>-8</v>
      </c>
      <c r="E53" s="6" t="n">
        <v>-9</v>
      </c>
    </row>
    <row r="54">
      <c r="A54" s="4" t="inlineStr">
        <is>
          <t>Total gains (losses) (pre-tax) on interest rate contracts</t>
        </is>
      </c>
      <c r="B54" s="7" t="n">
        <v>-6</v>
      </c>
      <c r="C54" s="7" t="n">
        <v>-8</v>
      </c>
      <c r="E54" s="7" t="n">
        <v>-9</v>
      </c>
    </row>
    <row r="55"/>
    <row r="56">
      <c r="A56" s="4" t="inlineStr">
        <is>
          <t>[1]</t>
        </is>
      </c>
      <c r="B56"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55:F55"/>
    <mergeCell ref="B56:F5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12 Months Ended</t>
        </is>
      </c>
    </row>
    <row r="2">
      <c r="B2" s="2" t="inlineStr">
        <is>
          <t>Dec. 31, 2021</t>
        </is>
      </c>
    </row>
    <row r="3">
      <c r="A3" s="3" t="inlineStr">
        <is>
          <t>Leases [Abstract]</t>
        </is>
      </c>
    </row>
    <row r="4">
      <c r="A4" s="4" t="inlineStr">
        <is>
          <t>Leasing Activity</t>
        </is>
      </c>
      <c r="B4" s="4" t="inlineStr">
        <is>
          <t>Note 5: Leasing Activity The information below provides a summary of our leasing activities as a lessor and lessee. As a Lessor Table 5.1 presents the composition of our leasing revenue and Table 5.2 provides the components of our investment in lease financing. Noninterest income on leases, included in Table 5.1 is included in other noninterest income on our consolidated statement of income. Lease expense, included in other noninterest expense on our consolidated statement of income, was $867 million, $1.0 billion, and $1.2 billion for the years ended December 31, 2021, 2020 and 2019, respectively. In 2021, we observed that a decline in the market led to continued weakening demand for certain rail cars used for the transportation of coal products. We expect that both utilization and rental rates for these leased rail cars may remain low in future periods and, therefore, we recognized an impairment charge related to these leased rail cars of $268 million in fourth quarter 2021 in other noninterest income. The current fair value of the leased assets was determined based upon third-party market appraisals. We believe no other classes of rail cars were impaired as of December 31, 2021. Additional impairment may result in the future based on changing economic and market conditions affecting the long-term demand and utility of specific types of rail cars. Our rail car leasing business is in Corporate for our operating segment disclosures. For additional information on the accounting for impairment of operating lease assets, see Note 1 (Summary of Significant Accounting Policies). Table 5.1: Leasing Revenue Year ended December 31, (in millions) 2021 2020 2019 Interest income on lease financing (1) $ 683 853 941 Other lease revenues: Variable revenues on lease financing 101 107 98 Fixed revenues on operating leases 995 1,169 1,393 Variable revenues on operating leases 64 47 66 Other lease-related revenues (2) (164) (78) 57 Noninterest income on leases 996 1,245 1,614 Total leasing revenue $ 1,679 2,098 2,555 (1) In second quarter 2021, we elected to change the presentation of investment tax credits related to solar energy investments. Prior period balances have been revised to conform with the current period presentation. For additional information, see Note 1 (Summary of Significant Accounting Policies). (2) Includes net gains (losses) on disposition of assets leased under operating leases or lease financings, and impairment charges. Table 5.2: Investment in Lease Financing (in millions) Dec 31, 2021 Dec 31, 2020 Lease receivables $ 12,756 14,210 Residual asset values 3,721 3,810 Unearned income (1,618) (1,933) Lease financing $ 14,859 16,087 Our net investment in financing and sales-type leases included $1.0 billion and $1.7 billion of leveraged leases at December 31, 2021 and 2020, respectively. As shown in Table 7.2, included in Note 7 (Premises, Equipment and Other Assets), we had $6.2 billion and $7.4 billion in operating lease assets at December 31, 2021 and 2020, respectively, which was net of $3.1 billion of accumulated depreciation for both periods. Depreciation expense for the operating lease assets was $604 million, $755 million and $848 million in 2021, 2020 and 2019, respectively. Table 5.3 presents future lease payments owed by our lessees. Table 5.3: Maturities of Lease Receivables December 31, 2021 (in millions) Direct financing and sales- type leases Operating leases 2022 $ 4,465 546 2023 3,194 394 2024 2,077 277 2025 1,222 187 2026 588 100 Thereafter 1,210 171 Total lease receivables $ 12,756 1,675 As a Lessee Substantially all of our leases are operating leases. Table 5.4 presents balances for our operating leases. Table 5.4: Operating Lease Right-of-Use (ROU) Assets and Lease Liabilities (in millions) Dec 31, 2021 Dec 31, 2020 ROU assets $ 3,805 4,306 Lease liabilities 4,476 4,962 Table 5.5 provides the composition of our lease costs, which are predominantly included in net occupancy expense. Table 5.5: Lease Costs Year ended December 31, (in millions) 2021 2020 2019 Fixed lease expense – operating leases $ 1,048 1,149 1,212 Variable lease expense 289 299 314 Other (1) (93) (77) (68) Total lease costs $ 1,244 1,371 1,458 (1) Predominantly includes gains recognized from sale leaseback transactions and sublease rental income. Table 5.6 provides the future lease payments under operating leases as well as information on the remaining average lease term and discount rate as of December 31, 2021. Table 5.6: Lease Payments on Operating Leases (in millions, except for weighted averages) Dec 31, 2021 2022 $ 948 2023 952 2024 793 2025 609 2026 471 Thereafter 1,111 Total lease payments 4,884 Less: imputed interest 408 Total operating lease liabilities $ 4,476 Weighted average remaining lease term (in years) 6.5 Weighted average discount rate 2.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ing Basis Adjustment (Details) - Fair value hedging [Member] - USD ($) $ in Millions</t>
        </is>
      </c>
      <c r="B1" s="2" t="inlineStr">
        <is>
          <t>Dec. 31, 2021</t>
        </is>
      </c>
      <c r="C1" s="2" t="inlineStr">
        <is>
          <t>Dec. 31, 2020</t>
        </is>
      </c>
    </row>
    <row r="2">
      <c r="A2" s="4" t="inlineStr">
        <is>
          <t>Hedged items currently designated [Member] | Available-for-sale debt securities [Member]</t>
        </is>
      </c>
    </row>
    <row r="3">
      <c r="A3" s="3" t="inlineStr">
        <is>
          <t>Fair Value Hedging Basis Adjustment [Abstract]</t>
        </is>
      </c>
    </row>
    <row r="4">
      <c r="A4" s="4" t="inlineStr">
        <is>
          <t>Carrying amount of assets</t>
        </is>
      </c>
      <c r="B4" s="7" t="n">
        <v>24144</v>
      </c>
      <c r="C4" s="7" t="n">
        <v>29538</v>
      </c>
    </row>
    <row r="5">
      <c r="A5" s="4" t="inlineStr">
        <is>
          <t>Hedge accounting basis adjustment, assets</t>
        </is>
      </c>
      <c r="B5" s="6" t="n">
        <v>-559</v>
      </c>
      <c r="C5" s="6" t="n">
        <v>827</v>
      </c>
    </row>
    <row r="6">
      <c r="A6" s="4" t="inlineStr">
        <is>
          <t>Hedged items currently designated [Member] | Deposits [Member]</t>
        </is>
      </c>
    </row>
    <row r="7">
      <c r="A7" s="3" t="inlineStr">
        <is>
          <t>Fair Value Hedging Basis Adjustment [Abstract]</t>
        </is>
      </c>
    </row>
    <row r="8">
      <c r="A8" s="4" t="inlineStr">
        <is>
          <t>Carrying amount of liabilities</t>
        </is>
      </c>
      <c r="B8" s="6" t="n">
        <v>-10187</v>
      </c>
      <c r="C8" s="6" t="n">
        <v>-22384</v>
      </c>
    </row>
    <row r="9">
      <c r="A9" s="4" t="inlineStr">
        <is>
          <t>Hedge accounting basis adjustment, liabilities</t>
        </is>
      </c>
      <c r="B9" s="6" t="n">
        <v>-144</v>
      </c>
      <c r="C9" s="6" t="n">
        <v>-477</v>
      </c>
    </row>
    <row r="10">
      <c r="A10" s="4" t="inlineStr">
        <is>
          <t>Hedged items currently designated [Member] | Long-term debt [Member]</t>
        </is>
      </c>
    </row>
    <row r="11">
      <c r="A11" s="3" t="inlineStr">
        <is>
          <t>Fair Value Hedging Basis Adjustment [Abstract]</t>
        </is>
      </c>
    </row>
    <row r="12">
      <c r="A12" s="4" t="inlineStr">
        <is>
          <t>Carrying amount of liabilities</t>
        </is>
      </c>
      <c r="B12" s="6" t="n">
        <v>-138801</v>
      </c>
      <c r="C12" s="6" t="n">
        <v>-156907</v>
      </c>
    </row>
    <row r="13">
      <c r="A13" s="4" t="inlineStr">
        <is>
          <t>Hedge accounting basis adjustment, liabilities</t>
        </is>
      </c>
      <c r="B13" s="6" t="n">
        <v>-5192</v>
      </c>
      <c r="C13" s="6" t="n">
        <v>-12466</v>
      </c>
    </row>
    <row r="14">
      <c r="A14" s="4" t="inlineStr">
        <is>
          <t>Not designated as hedging instrument [Member] | Available-for-sale debt securities [Member]</t>
        </is>
      </c>
    </row>
    <row r="15">
      <c r="A15" s="3" t="inlineStr">
        <is>
          <t>Fair Value Hedging Basis Adjustment [Abstract]</t>
        </is>
      </c>
    </row>
    <row r="16">
      <c r="A16" s="4" t="inlineStr">
        <is>
          <t>Carrying amount of assets</t>
        </is>
      </c>
      <c r="B16" s="6" t="n">
        <v>17962</v>
      </c>
      <c r="C16" s="6" t="n">
        <v>17091</v>
      </c>
    </row>
    <row r="17">
      <c r="A17" s="4" t="inlineStr">
        <is>
          <t>Hedge accounting basis adjustment, assets</t>
        </is>
      </c>
      <c r="B17" s="6" t="n">
        <v>965</v>
      </c>
      <c r="C17" s="6" t="n">
        <v>1111</v>
      </c>
    </row>
    <row r="18">
      <c r="A18" s="4" t="inlineStr">
        <is>
          <t>Not designated as hedging instrument [Member] | Deposits [Member]</t>
        </is>
      </c>
    </row>
    <row r="19">
      <c r="A19" s="3" t="inlineStr">
        <is>
          <t>Fair Value Hedging Basis Adjustment [Abstract]</t>
        </is>
      </c>
    </row>
    <row r="20">
      <c r="A20" s="4" t="inlineStr">
        <is>
          <t>Carrying amount of liabilities</t>
        </is>
      </c>
      <c r="B20" s="6" t="n">
        <v>0</v>
      </c>
      <c r="C20" s="6" t="n">
        <v>0</v>
      </c>
    </row>
    <row r="21">
      <c r="A21" s="4" t="inlineStr">
        <is>
          <t>Hedge accounting basis adjustment, liabilities</t>
        </is>
      </c>
      <c r="B21" s="6" t="n">
        <v>0</v>
      </c>
      <c r="C21" s="6" t="n">
        <v>0</v>
      </c>
    </row>
    <row r="22">
      <c r="A22" s="4" t="inlineStr">
        <is>
          <t>Not designated as hedging instrument [Member] | Long-term debt [Member]</t>
        </is>
      </c>
    </row>
    <row r="23">
      <c r="A23" s="3" t="inlineStr">
        <is>
          <t>Fair Value Hedging Basis Adjustment [Abstract]</t>
        </is>
      </c>
    </row>
    <row r="24">
      <c r="A24" s="4" t="inlineStr">
        <is>
          <t>Carrying amount of liabilities</t>
        </is>
      </c>
      <c r="B24" s="6" t="n">
        <v>0</v>
      </c>
      <c r="C24" s="6" t="n">
        <v>-14468</v>
      </c>
    </row>
    <row r="25">
      <c r="A25" s="4" t="inlineStr">
        <is>
          <t>Hedge accounting basis adjustment, liabilities</t>
        </is>
      </c>
      <c r="B25" s="6" t="n">
        <v>0</v>
      </c>
      <c r="C25" s="6" t="n">
        <v>31</v>
      </c>
    </row>
    <row r="26">
      <c r="A26" s="4" t="inlineStr">
        <is>
          <t>Foreign exchange contracts [Member] | Hedged items currently designated [Member] | Available-for-sale debt securities [Member]</t>
        </is>
      </c>
    </row>
    <row r="27">
      <c r="A27" s="3" t="inlineStr">
        <is>
          <t>Fair Value Hedging Basis Adjustment [Abstract]</t>
        </is>
      </c>
    </row>
    <row r="28">
      <c r="A28" s="4" t="inlineStr">
        <is>
          <t>Carrying amount of assets</t>
        </is>
      </c>
      <c r="B28" s="6" t="n">
        <v>873</v>
      </c>
      <c r="C28" s="6" t="n">
        <v>17600</v>
      </c>
    </row>
    <row r="29">
      <c r="A29" s="4" t="inlineStr">
        <is>
          <t>Foreign exchange contracts [Member] | Hedged items currently designated [Member] | Long-term debt [Member]</t>
        </is>
      </c>
    </row>
    <row r="30">
      <c r="A30" s="3" t="inlineStr">
        <is>
          <t>Fair Value Hedging Basis Adjustment [Abstract]</t>
        </is>
      </c>
    </row>
    <row r="31">
      <c r="A31" s="4" t="inlineStr">
        <is>
          <t>Carrying amount of liabilities</t>
        </is>
      </c>
      <c r="B31" s="6" t="n">
        <v>-2700</v>
      </c>
      <c r="C31" s="6" t="n">
        <v>-4700</v>
      </c>
    </row>
    <row r="32">
      <c r="A32" s="4" t="inlineStr">
        <is>
          <t>Re-designated as hedging instrument [Member] | Available-for-sale debt securities [Member]</t>
        </is>
      </c>
    </row>
    <row r="33">
      <c r="A33" s="3" t="inlineStr">
        <is>
          <t>Fair Value Hedging Basis Adjustment [Abstract]</t>
        </is>
      </c>
    </row>
    <row r="34">
      <c r="A34" s="4" t="inlineStr">
        <is>
          <t>Hedge accounting basis adjustment, assets</t>
        </is>
      </c>
      <c r="B34" s="6" t="n">
        <v>136</v>
      </c>
      <c r="C34" s="6" t="n">
        <v>205</v>
      </c>
    </row>
    <row r="35">
      <c r="A35" s="4" t="inlineStr">
        <is>
          <t>Re-designated as hedging instrument [Member] | Long-term debt [Member]</t>
        </is>
      </c>
    </row>
    <row r="36">
      <c r="A36" s="3" t="inlineStr">
        <is>
          <t>Fair Value Hedging Basis Adjustment [Abstract]</t>
        </is>
      </c>
    </row>
    <row r="37">
      <c r="A37" s="4" t="inlineStr">
        <is>
          <t>Hedge accounting basis adjustment, liabilities</t>
        </is>
      </c>
      <c r="B37" s="7" t="n">
        <v>188</v>
      </c>
      <c r="C37" s="7" t="n">
        <v>13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s (Textual) [Abstract]</t>
        </is>
      </c>
    </row>
    <row r="4">
      <c r="A4" s="4" t="inlineStr">
        <is>
          <t>Gains (losses) on derivatives used to hedge residential mortgage servicing rights</t>
        </is>
      </c>
      <c r="B4" s="7" t="n">
        <v>-1208</v>
      </c>
      <c r="C4" s="7" t="n">
        <v>4607</v>
      </c>
      <c r="D4" s="7" t="n">
        <v>2318</v>
      </c>
    </row>
    <row r="5">
      <c r="A5" s="4" t="inlineStr">
        <is>
          <t>Net derivative gains (losses) from economic hedges related to mortgage loans held for sale and derivative loan commitments</t>
        </is>
      </c>
      <c r="B5" s="6" t="n">
        <v>1200</v>
      </c>
      <c r="C5" s="6" t="n">
        <v>-1800</v>
      </c>
      <c r="D5" s="6" t="n">
        <v>-141</v>
      </c>
    </row>
    <row r="6">
      <c r="A6" s="4" t="inlineStr">
        <is>
          <t>Not designated as hedging instrument [Member]</t>
        </is>
      </c>
    </row>
    <row r="7">
      <c r="A7" s="3" t="inlineStr">
        <is>
          <t>Net Gains Losses Recognized In Income Statement Related To Derivatives Not Designated As Hedging Instruments [Abstract]</t>
        </is>
      </c>
    </row>
    <row r="8">
      <c r="A8" s="4" t="inlineStr">
        <is>
          <t>Gain (loss) on derivatives not designated as hedging instruments</t>
        </is>
      </c>
      <c r="B8" s="6" t="n">
        <v>-2092</v>
      </c>
      <c r="C8" s="6" t="n">
        <v>1768</v>
      </c>
      <c r="D8" s="6" t="n">
        <v>-4959</v>
      </c>
    </row>
    <row r="9">
      <c r="A9" s="3" t="inlineStr">
        <is>
          <t>Derivatives (Textual) [Abstract]</t>
        </is>
      </c>
    </row>
    <row r="10">
      <c r="A10" s="4" t="inlineStr">
        <is>
          <t>Gains (losses) on derivatives used to hedge residential mortgage servicing rights</t>
        </is>
      </c>
      <c r="B10" s="6" t="n">
        <v>-1200</v>
      </c>
      <c r="C10" s="6" t="n">
        <v>4600</v>
      </c>
      <c r="D10" s="6" t="n">
        <v>2300</v>
      </c>
    </row>
    <row r="11">
      <c r="A11" s="4" t="inlineStr">
        <is>
          <t>Not designated as hedging instrument [Member] | Mortgage banking [Member]</t>
        </is>
      </c>
    </row>
    <row r="12">
      <c r="A12" s="3" t="inlineStr">
        <is>
          <t>Net Gains Losses Recognized In Income Statement Related To Derivatives Not Designated As Hedging Instruments [Abstract]</t>
        </is>
      </c>
    </row>
    <row r="13">
      <c r="A13" s="4" t="inlineStr">
        <is>
          <t>Gain (loss) on derivatives not designated as hedging instruments</t>
        </is>
      </c>
      <c r="B13" s="6" t="n">
        <v>11</v>
      </c>
      <c r="C13" s="6" t="n">
        <v>4751</v>
      </c>
      <c r="D13" s="6" t="n">
        <v>2595</v>
      </c>
    </row>
    <row r="14">
      <c r="A14" s="4" t="inlineStr">
        <is>
          <t>Not designated as hedging instrument [Member] | Net gains (losses) on trading and securities [Member]</t>
        </is>
      </c>
    </row>
    <row r="15">
      <c r="A15" s="3" t="inlineStr">
        <is>
          <t>Net Gains Losses Recognized In Income Statement Related To Derivatives Not Designated As Hedging Instruments [Abstract]</t>
        </is>
      </c>
    </row>
    <row r="16">
      <c r="A16" s="4" t="inlineStr">
        <is>
          <t>Gain (loss) on derivatives not designated as hedging instruments</t>
        </is>
      </c>
      <c r="B16" s="6" t="n">
        <v>-1970</v>
      </c>
      <c r="C16" s="6" t="n">
        <v>-2090</v>
      </c>
      <c r="D16" s="6" t="n">
        <v>-6987</v>
      </c>
    </row>
    <row r="17">
      <c r="A17" s="4" t="inlineStr">
        <is>
          <t>Not designated as hedging instrument [Member] | Other [Member]</t>
        </is>
      </c>
    </row>
    <row r="18">
      <c r="A18" s="3" t="inlineStr">
        <is>
          <t>Net Gains Losses Recognized In Income Statement Related To Derivatives Not Designated As Hedging Instruments [Abstract]</t>
        </is>
      </c>
    </row>
    <row r="19">
      <c r="A19" s="4" t="inlineStr">
        <is>
          <t>Gain (loss) on derivatives not designated as hedging instruments</t>
        </is>
      </c>
      <c r="B19" s="6" t="n">
        <v>-133</v>
      </c>
      <c r="C19" s="6" t="n">
        <v>-893</v>
      </c>
      <c r="D19" s="6" t="n">
        <v>-567</v>
      </c>
    </row>
    <row r="20">
      <c r="A20" s="4" t="inlineStr">
        <is>
          <t>Not designated as hedging instrument [Member] | Personnel expense [Member]</t>
        </is>
      </c>
    </row>
    <row r="21">
      <c r="A21" s="3" t="inlineStr">
        <is>
          <t>Net Gains Losses Recognized In Income Statement Related To Derivatives Not Designated As Hedging Instruments [Abstract]</t>
        </is>
      </c>
    </row>
    <row r="22">
      <c r="A22" s="4" t="inlineStr">
        <is>
          <t>Gain (loss) on derivatives not designated as hedging instruments</t>
        </is>
      </c>
      <c r="B22" s="6" t="n">
        <v>-611</v>
      </c>
      <c r="C22" s="6" t="n">
        <v>-778</v>
      </c>
      <c r="D22" s="6" t="n">
        <v>0</v>
      </c>
    </row>
    <row r="23">
      <c r="A23" s="4" t="inlineStr">
        <is>
          <t>Economic hedges [Member]</t>
        </is>
      </c>
    </row>
    <row r="24">
      <c r="A24" s="3" t="inlineStr">
        <is>
          <t>Net Gains Losses Recognized In Income Statement Related To Derivatives Not Designated As Hedging Instruments [Abstract]</t>
        </is>
      </c>
    </row>
    <row r="25">
      <c r="A25" s="4" t="inlineStr">
        <is>
          <t>Gain (loss) on derivatives not designated as hedging instruments</t>
        </is>
      </c>
      <c r="B25" s="6" t="n">
        <v>755</v>
      </c>
      <c r="C25" s="6" t="n">
        <v>1061</v>
      </c>
      <c r="D25" s="6" t="n">
        <v>-26</v>
      </c>
    </row>
    <row r="26">
      <c r="A26" s="4" t="inlineStr">
        <is>
          <t>Economic hedges [Member] | Interest contracts [Member]</t>
        </is>
      </c>
    </row>
    <row r="27">
      <c r="A27" s="3" t="inlineStr">
        <is>
          <t>Net Gains Losses Recognized In Income Statement Related To Derivatives Not Designated As Hedging Instruments [Abstract]</t>
        </is>
      </c>
    </row>
    <row r="28">
      <c r="A28" s="4" t="inlineStr">
        <is>
          <t>Gain (loss) on derivatives not designated as hedging instruments</t>
        </is>
      </c>
      <c r="B28" s="6" t="n">
        <v>-62</v>
      </c>
      <c r="C28" s="6" t="n">
        <v>2694</v>
      </c>
      <c r="D28" s="6" t="n">
        <v>2178</v>
      </c>
    </row>
    <row r="29">
      <c r="A29" s="4" t="inlineStr">
        <is>
          <t>Economic hedges [Member] | Equity contracts [Member]</t>
        </is>
      </c>
    </row>
    <row r="30">
      <c r="A30" s="3" t="inlineStr">
        <is>
          <t>Net Gains Losses Recognized In Income Statement Related To Derivatives Not Designated As Hedging Instruments [Abstract]</t>
        </is>
      </c>
    </row>
    <row r="31">
      <c r="A31" s="4" t="inlineStr">
        <is>
          <t>Gain (loss) on derivatives not designated as hedging instruments</t>
        </is>
      </c>
      <c r="B31" s="6" t="n">
        <v>494</v>
      </c>
      <c r="C31" s="6" t="n">
        <v>-1192</v>
      </c>
      <c r="D31" s="6" t="n">
        <v>-2122</v>
      </c>
    </row>
    <row r="32">
      <c r="A32" s="4" t="inlineStr">
        <is>
          <t>Economic hedges [Member] | Foreign exchange contracts [Member]</t>
        </is>
      </c>
    </row>
    <row r="33">
      <c r="A33" s="3" t="inlineStr">
        <is>
          <t>Net Gains Losses Recognized In Income Statement Related To Derivatives Not Designated As Hedging Instruments [Abstract]</t>
        </is>
      </c>
    </row>
    <row r="34">
      <c r="A34" s="4" t="inlineStr">
        <is>
          <t>Gain (loss) on derivatives not designated as hedging instruments</t>
        </is>
      </c>
      <c r="B34" s="6" t="n">
        <v>335</v>
      </c>
      <c r="C34" s="6" t="n">
        <v>-455</v>
      </c>
      <c r="D34" s="6" t="n">
        <v>-77</v>
      </c>
    </row>
    <row r="35">
      <c r="A35" s="4" t="inlineStr">
        <is>
          <t>Economic hedges [Member] | Credit contracts [Member]</t>
        </is>
      </c>
    </row>
    <row r="36">
      <c r="A36" s="3" t="inlineStr">
        <is>
          <t>Net Gains Losses Recognized In Income Statement Related To Derivatives Not Designated As Hedging Instruments [Abstract]</t>
        </is>
      </c>
    </row>
    <row r="37">
      <c r="A37" s="4" t="inlineStr">
        <is>
          <t>Gain (loss) on derivatives not designated as hedging instruments</t>
        </is>
      </c>
      <c r="B37" s="6" t="n">
        <v>-12</v>
      </c>
      <c r="C37" s="6" t="n">
        <v>14</v>
      </c>
      <c r="D37" s="6" t="n">
        <v>-5</v>
      </c>
    </row>
    <row r="38">
      <c r="A38" s="4" t="inlineStr">
        <is>
          <t>Economic hedges [Member] | Mortgage banking [Member]</t>
        </is>
      </c>
    </row>
    <row r="39">
      <c r="A39" s="3" t="inlineStr">
        <is>
          <t>Net Gains Losses Recognized In Income Statement Related To Derivatives Not Designated As Hedging Instruments [Abstract]</t>
        </is>
      </c>
    </row>
    <row r="40">
      <c r="A40" s="4" t="inlineStr">
        <is>
          <t>Gain (loss) on derivatives not designated as hedging instruments</t>
        </is>
      </c>
      <c r="B40" s="6" t="n">
        <v>-51</v>
      </c>
      <c r="C40" s="6" t="n">
        <v>2787</v>
      </c>
      <c r="D40" s="6" t="n">
        <v>2177</v>
      </c>
    </row>
    <row r="41">
      <c r="A41" s="4" t="inlineStr">
        <is>
          <t>Economic hedges [Member] | Mortgage banking [Member] | Interest contracts [Member]</t>
        </is>
      </c>
    </row>
    <row r="42">
      <c r="A42" s="3" t="inlineStr">
        <is>
          <t>Net Gains Losses Recognized In Income Statement Related To Derivatives Not Designated As Hedging Instruments [Abstract]</t>
        </is>
      </c>
    </row>
    <row r="43">
      <c r="A43" s="4" t="inlineStr">
        <is>
          <t>Gain (loss) on derivatives not designated as hedging instruments</t>
        </is>
      </c>
      <c r="B43" s="6" t="n">
        <v>-51</v>
      </c>
      <c r="C43" s="6" t="n">
        <v>2787</v>
      </c>
      <c r="D43" s="6" t="n">
        <v>2177</v>
      </c>
    </row>
    <row r="44">
      <c r="A44" s="4" t="inlineStr">
        <is>
          <t>Economic hedges [Member] | Mortgage banking [Member] | Equity contracts [Member]</t>
        </is>
      </c>
    </row>
    <row r="45">
      <c r="A45" s="3" t="inlineStr">
        <is>
          <t>Net Gains Losses Recognized In Income Statement Related To Derivatives Not Designated As Hedging Instruments [Abstract]</t>
        </is>
      </c>
    </row>
    <row r="46">
      <c r="A46" s="4" t="inlineStr">
        <is>
          <t>Gain (loss) on derivatives not designated as hedging instruments</t>
        </is>
      </c>
      <c r="B46" s="6" t="n">
        <v>0</v>
      </c>
      <c r="C46" s="6" t="n">
        <v>0</v>
      </c>
      <c r="D46" s="6" t="n">
        <v>0</v>
      </c>
    </row>
    <row r="47">
      <c r="A47" s="4" t="inlineStr">
        <is>
          <t>Economic hedges [Member] | Mortgage banking [Member] | Foreign exchange contracts [Member]</t>
        </is>
      </c>
    </row>
    <row r="48">
      <c r="A48" s="3" t="inlineStr">
        <is>
          <t>Net Gains Losses Recognized In Income Statement Related To Derivatives Not Designated As Hedging Instruments [Abstract]</t>
        </is>
      </c>
    </row>
    <row r="49">
      <c r="A49" s="4" t="inlineStr">
        <is>
          <t>Gain (loss) on derivatives not designated as hedging instruments</t>
        </is>
      </c>
      <c r="B49" s="6" t="n">
        <v>0</v>
      </c>
      <c r="C49" s="6" t="n">
        <v>0</v>
      </c>
      <c r="D49" s="6" t="n">
        <v>0</v>
      </c>
    </row>
    <row r="50">
      <c r="A50" s="4" t="inlineStr">
        <is>
          <t>Economic hedges [Member] | Mortgage banking [Member] | Credit contracts [Member]</t>
        </is>
      </c>
    </row>
    <row r="51">
      <c r="A51" s="3" t="inlineStr">
        <is>
          <t>Net Gains Losses Recognized In Income Statement Related To Derivatives Not Designated As Hedging Instruments [Abstract]</t>
        </is>
      </c>
    </row>
    <row r="52">
      <c r="A52" s="4" t="inlineStr">
        <is>
          <t>Gain (loss) on derivatives not designated as hedging instruments</t>
        </is>
      </c>
      <c r="B52" s="6" t="n">
        <v>0</v>
      </c>
      <c r="C52" s="6" t="n">
        <v>0</v>
      </c>
      <c r="D52" s="6" t="n">
        <v>0</v>
      </c>
    </row>
    <row r="53">
      <c r="A53" s="4" t="inlineStr">
        <is>
          <t>Economic hedges [Member] | Net gains (losses) on trading and securities [Member]</t>
        </is>
      </c>
    </row>
    <row r="54">
      <c r="A54" s="3" t="inlineStr">
        <is>
          <t>Net Gains Losses Recognized In Income Statement Related To Derivatives Not Designated As Hedging Instruments [Abstract]</t>
        </is>
      </c>
    </row>
    <row r="55">
      <c r="A55" s="4" t="inlineStr">
        <is>
          <t>Gain (loss) on derivatives not designated as hedging instruments</t>
        </is>
      </c>
      <c r="B55" s="6" t="n">
        <v>495</v>
      </c>
      <c r="C55" s="6" t="n">
        <v>-1167</v>
      </c>
      <c r="D55" s="6" t="n">
        <v>-2120</v>
      </c>
    </row>
    <row r="56">
      <c r="A56" s="4" t="inlineStr">
        <is>
          <t>Economic hedges [Member] | Net gains (losses) on trading and securities [Member] | Interest contracts [Member]</t>
        </is>
      </c>
    </row>
    <row r="57">
      <c r="A57" s="3" t="inlineStr">
        <is>
          <t>Net Gains Losses Recognized In Income Statement Related To Derivatives Not Designated As Hedging Instruments [Abstract]</t>
        </is>
      </c>
    </row>
    <row r="58">
      <c r="A58" s="4" t="inlineStr">
        <is>
          <t>Gain (loss) on derivatives not designated as hedging instruments</t>
        </is>
      </c>
      <c r="B58" s="6" t="n">
        <v>0</v>
      </c>
      <c r="C58" s="6" t="n">
        <v>0</v>
      </c>
      <c r="D58" s="6" t="n">
        <v>0</v>
      </c>
    </row>
    <row r="59">
      <c r="A59" s="4" t="inlineStr">
        <is>
          <t>Economic hedges [Member] | Net gains (losses) on trading and securities [Member] | Equity contracts [Member]</t>
        </is>
      </c>
    </row>
    <row r="60">
      <c r="A60" s="3" t="inlineStr">
        <is>
          <t>Net Gains Losses Recognized In Income Statement Related To Derivatives Not Designated As Hedging Instruments [Abstract]</t>
        </is>
      </c>
    </row>
    <row r="61">
      <c r="A61" s="4" t="inlineStr">
        <is>
          <t>Gain (loss) on derivatives not designated as hedging instruments</t>
        </is>
      </c>
      <c r="B61" s="6" t="n">
        <v>495</v>
      </c>
      <c r="C61" s="6" t="n">
        <v>-1167</v>
      </c>
      <c r="D61" s="6" t="n">
        <v>-2120</v>
      </c>
    </row>
    <row r="62">
      <c r="A62" s="4" t="inlineStr">
        <is>
          <t>Economic hedges [Member] | Net gains (losses) on trading and securities [Member] | Foreign exchange contracts [Member]</t>
        </is>
      </c>
    </row>
    <row r="63">
      <c r="A63" s="3" t="inlineStr">
        <is>
          <t>Net Gains Losses Recognized In Income Statement Related To Derivatives Not Designated As Hedging Instruments [Abstract]</t>
        </is>
      </c>
    </row>
    <row r="64">
      <c r="A64" s="4" t="inlineStr">
        <is>
          <t>Gain (loss) on derivatives not designated as hedging instruments</t>
        </is>
      </c>
      <c r="B64" s="6" t="n">
        <v>0</v>
      </c>
      <c r="C64" s="6" t="n">
        <v>0</v>
      </c>
      <c r="D64" s="6" t="n">
        <v>0</v>
      </c>
    </row>
    <row r="65">
      <c r="A65" s="4" t="inlineStr">
        <is>
          <t>Economic hedges [Member] | Net gains (losses) on trading and securities [Member] | Credit contracts [Member]</t>
        </is>
      </c>
    </row>
    <row r="66">
      <c r="A66" s="3" t="inlineStr">
        <is>
          <t>Net Gains Losses Recognized In Income Statement Related To Derivatives Not Designated As Hedging Instruments [Abstract]</t>
        </is>
      </c>
    </row>
    <row r="67">
      <c r="A67" s="4" t="inlineStr">
        <is>
          <t>Gain (loss) on derivatives not designated as hedging instruments</t>
        </is>
      </c>
      <c r="B67" s="6" t="n">
        <v>0</v>
      </c>
      <c r="C67" s="6" t="n">
        <v>0</v>
      </c>
      <c r="D67" s="6" t="n">
        <v>0</v>
      </c>
    </row>
    <row r="68">
      <c r="A68" s="4" t="inlineStr">
        <is>
          <t>Economic hedges [Member] | Other [Member]</t>
        </is>
      </c>
    </row>
    <row r="69">
      <c r="A69" s="3" t="inlineStr">
        <is>
          <t>Net Gains Losses Recognized In Income Statement Related To Derivatives Not Designated As Hedging Instruments [Abstract]</t>
        </is>
      </c>
    </row>
    <row r="70">
      <c r="A70" s="4" t="inlineStr">
        <is>
          <t>Gain (loss) on derivatives not designated as hedging instruments</t>
        </is>
      </c>
      <c r="B70" s="6" t="n">
        <v>311</v>
      </c>
      <c r="C70" s="6" t="n">
        <v>-559</v>
      </c>
      <c r="D70" s="6" t="n">
        <v>-83</v>
      </c>
    </row>
    <row r="71">
      <c r="A71" s="4" t="inlineStr">
        <is>
          <t>Economic hedges [Member] | Other [Member] | Interest contracts [Member]</t>
        </is>
      </c>
    </row>
    <row r="72">
      <c r="A72" s="3" t="inlineStr">
        <is>
          <t>Net Gains Losses Recognized In Income Statement Related To Derivatives Not Designated As Hedging Instruments [Abstract]</t>
        </is>
      </c>
    </row>
    <row r="73">
      <c r="A73" s="4" t="inlineStr">
        <is>
          <t>Gain (loss) on derivatives not designated as hedging instruments</t>
        </is>
      </c>
      <c r="B73" s="6" t="n">
        <v>-11</v>
      </c>
      <c r="C73" s="6" t="n">
        <v>-93</v>
      </c>
      <c r="D73" s="6" t="n">
        <v>1</v>
      </c>
    </row>
    <row r="74">
      <c r="A74" s="4" t="inlineStr">
        <is>
          <t>Economic hedges [Member] | Other [Member] | Equity contracts [Member]</t>
        </is>
      </c>
    </row>
    <row r="75">
      <c r="A75" s="3" t="inlineStr">
        <is>
          <t>Net Gains Losses Recognized In Income Statement Related To Derivatives Not Designated As Hedging Instruments [Abstract]</t>
        </is>
      </c>
    </row>
    <row r="76">
      <c r="A76" s="4" t="inlineStr">
        <is>
          <t>Gain (loss) on derivatives not designated as hedging instruments</t>
        </is>
      </c>
      <c r="B76" s="6" t="n">
        <v>-1</v>
      </c>
      <c r="C76" s="6" t="n">
        <v>-25</v>
      </c>
      <c r="D76" s="6" t="n">
        <v>-2</v>
      </c>
    </row>
    <row r="77">
      <c r="A77" s="4" t="inlineStr">
        <is>
          <t>Economic hedges [Member] | Other [Member] | Foreign exchange contracts [Member]</t>
        </is>
      </c>
    </row>
    <row r="78">
      <c r="A78" s="3" t="inlineStr">
        <is>
          <t>Net Gains Losses Recognized In Income Statement Related To Derivatives Not Designated As Hedging Instruments [Abstract]</t>
        </is>
      </c>
    </row>
    <row r="79">
      <c r="A79" s="4" t="inlineStr">
        <is>
          <t>Gain (loss) on derivatives not designated as hedging instruments</t>
        </is>
      </c>
      <c r="B79" s="6" t="n">
        <v>335</v>
      </c>
      <c r="C79" s="6" t="n">
        <v>-455</v>
      </c>
      <c r="D79" s="6" t="n">
        <v>-77</v>
      </c>
    </row>
    <row r="80">
      <c r="A80" s="4" t="inlineStr">
        <is>
          <t>Economic hedges [Member] | Other [Member] | Credit contracts [Member]</t>
        </is>
      </c>
    </row>
    <row r="81">
      <c r="A81" s="3" t="inlineStr">
        <is>
          <t>Net Gains Losses Recognized In Income Statement Related To Derivatives Not Designated As Hedging Instruments [Abstract]</t>
        </is>
      </c>
    </row>
    <row r="82">
      <c r="A82" s="4" t="inlineStr">
        <is>
          <t>Gain (loss) on derivatives not designated as hedging instruments</t>
        </is>
      </c>
      <c r="B82" s="6" t="n">
        <v>-12</v>
      </c>
      <c r="C82" s="6" t="n">
        <v>14</v>
      </c>
      <c r="D82" s="6" t="n">
        <v>-5</v>
      </c>
    </row>
    <row r="83">
      <c r="A83" s="4" t="inlineStr">
        <is>
          <t>Economic hedges [Member] | Personnel expense [Member]</t>
        </is>
      </c>
    </row>
    <row r="84">
      <c r="A84" s="3" t="inlineStr">
        <is>
          <t>Net Gains Losses Recognized In Income Statement Related To Derivatives Not Designated As Hedging Instruments [Abstract]</t>
        </is>
      </c>
    </row>
    <row r="85">
      <c r="A85" s="4" t="inlineStr">
        <is>
          <t>Gain (loss) on derivatives not designated as hedging instruments</t>
        </is>
      </c>
      <c r="B85" s="6" t="n">
        <v>-611</v>
      </c>
      <c r="C85" s="6" t="n">
        <v>-778</v>
      </c>
      <c r="D85" s="6" t="n">
        <v>0</v>
      </c>
    </row>
    <row r="86">
      <c r="A86" s="4" t="inlineStr">
        <is>
          <t>Economic hedges [Member] | Personnel expense [Member] | Interest contracts [Member]</t>
        </is>
      </c>
    </row>
    <row r="87">
      <c r="A87" s="3" t="inlineStr">
        <is>
          <t>Net Gains Losses Recognized In Income Statement Related To Derivatives Not Designated As Hedging Instruments [Abstract]</t>
        </is>
      </c>
    </row>
    <row r="88">
      <c r="A88" s="4" t="inlineStr">
        <is>
          <t>Gain (loss) on derivatives not designated as hedging instruments</t>
        </is>
      </c>
      <c r="B88" s="6" t="n">
        <v>0</v>
      </c>
      <c r="C88" s="6" t="n">
        <v>0</v>
      </c>
      <c r="D88" s="6" t="n">
        <v>0</v>
      </c>
    </row>
    <row r="89">
      <c r="A89" s="4" t="inlineStr">
        <is>
          <t>Economic hedges [Member] | Personnel expense [Member] | Equity contracts [Member]</t>
        </is>
      </c>
    </row>
    <row r="90">
      <c r="A90" s="3" t="inlineStr">
        <is>
          <t>Net Gains Losses Recognized In Income Statement Related To Derivatives Not Designated As Hedging Instruments [Abstract]</t>
        </is>
      </c>
    </row>
    <row r="91">
      <c r="A91" s="4" t="inlineStr">
        <is>
          <t>Gain (loss) on derivatives not designated as hedging instruments</t>
        </is>
      </c>
      <c r="B91" s="6" t="n">
        <v>-611</v>
      </c>
      <c r="C91" s="6" t="n">
        <v>-778</v>
      </c>
      <c r="D91" s="6" t="n">
        <v>0</v>
      </c>
    </row>
    <row r="92">
      <c r="A92" s="4" t="inlineStr">
        <is>
          <t>Economic hedges [Member] | Personnel expense [Member] | Foreign exchange contracts [Member]</t>
        </is>
      </c>
    </row>
    <row r="93">
      <c r="A93" s="3" t="inlineStr">
        <is>
          <t>Net Gains Losses Recognized In Income Statement Related To Derivatives Not Designated As Hedging Instruments [Abstract]</t>
        </is>
      </c>
    </row>
    <row r="94">
      <c r="A94" s="4" t="inlineStr">
        <is>
          <t>Gain (loss) on derivatives not designated as hedging instruments</t>
        </is>
      </c>
      <c r="B94" s="6" t="n">
        <v>0</v>
      </c>
      <c r="C94" s="6" t="n">
        <v>0</v>
      </c>
      <c r="D94" s="6" t="n">
        <v>0</v>
      </c>
    </row>
    <row r="95">
      <c r="A95" s="4" t="inlineStr">
        <is>
          <t>Economic hedges [Member] | Personnel expense [Member] | Credit contracts [Member]</t>
        </is>
      </c>
    </row>
    <row r="96">
      <c r="A96" s="3" t="inlineStr">
        <is>
          <t>Net Gains Losses Recognized In Income Statement Related To Derivatives Not Designated As Hedging Instruments [Abstract]</t>
        </is>
      </c>
    </row>
    <row r="97">
      <c r="A97" s="4" t="inlineStr">
        <is>
          <t>Gain (loss) on derivatives not designated as hedging instruments</t>
        </is>
      </c>
      <c r="B97" s="6" t="n">
        <v>0</v>
      </c>
      <c r="C97" s="6" t="n">
        <v>0</v>
      </c>
      <c r="D97" s="6" t="n">
        <v>0</v>
      </c>
    </row>
    <row r="98">
      <c r="A98" s="4" t="inlineStr">
        <is>
          <t>Customer accommodation trading and other derivatives [Member]</t>
        </is>
      </c>
    </row>
    <row r="99">
      <c r="A99" s="3" t="inlineStr">
        <is>
          <t>Net Gains Losses Recognized In Income Statement Related To Derivatives Not Designated As Hedging Instruments [Abstract]</t>
        </is>
      </c>
    </row>
    <row r="100">
      <c r="A100" s="4" t="inlineStr">
        <is>
          <t>Gain (loss) on derivatives not designated as hedging instruments</t>
        </is>
      </c>
      <c r="B100" s="6" t="n">
        <v>-2847</v>
      </c>
      <c r="C100" s="6" t="n">
        <v>707</v>
      </c>
      <c r="D100" s="6" t="n">
        <v>-4933</v>
      </c>
    </row>
    <row r="101">
      <c r="A101" s="4" t="inlineStr">
        <is>
          <t>Customer accommodation trading and other derivatives [Member] | Interest contracts [Member]</t>
        </is>
      </c>
    </row>
    <row r="102">
      <c r="A102" s="3" t="inlineStr">
        <is>
          <t>Net Gains Losses Recognized In Income Statement Related To Derivatives Not Designated As Hedging Instruments [Abstract]</t>
        </is>
      </c>
    </row>
    <row r="103">
      <c r="A103" s="4" t="inlineStr">
        <is>
          <t>Gain (loss) on derivatives not designated as hedging instruments</t>
        </is>
      </c>
      <c r="B103" s="6" t="n">
        <v>1279</v>
      </c>
      <c r="C103" s="6" t="n">
        <v>943</v>
      </c>
      <c r="D103" s="6" t="n">
        <v>323</v>
      </c>
    </row>
    <row r="104">
      <c r="A104" s="4" t="inlineStr">
        <is>
          <t>Customer accommodation trading and other derivatives [Member] | Commodity contracts [Member]</t>
        </is>
      </c>
    </row>
    <row r="105">
      <c r="A105" s="3" t="inlineStr">
        <is>
          <t>Net Gains Losses Recognized In Income Statement Related To Derivatives Not Designated As Hedging Instruments [Abstract]</t>
        </is>
      </c>
    </row>
    <row r="106">
      <c r="A106" s="4" t="inlineStr">
        <is>
          <t>Gain (loss) on derivatives not designated as hedging instruments</t>
        </is>
      </c>
      <c r="B106" s="6" t="n">
        <v>133</v>
      </c>
      <c r="C106" s="6" t="n">
        <v>446</v>
      </c>
      <c r="D106" s="6" t="n">
        <v>164</v>
      </c>
    </row>
    <row r="107">
      <c r="A107" s="4" t="inlineStr">
        <is>
          <t>Customer accommodation trading and other derivatives [Member] | Equity contracts [Member]</t>
        </is>
      </c>
    </row>
    <row r="108">
      <c r="A108" s="3" t="inlineStr">
        <is>
          <t>Net Gains Losses Recognized In Income Statement Related To Derivatives Not Designated As Hedging Instruments [Abstract]</t>
        </is>
      </c>
    </row>
    <row r="109">
      <c r="A109" s="4" t="inlineStr">
        <is>
          <t>Gain (loss) on derivatives not designated as hedging instruments</t>
        </is>
      </c>
      <c r="B109" s="6" t="n">
        <v>-4993</v>
      </c>
      <c r="C109" s="6" t="n">
        <v>-770</v>
      </c>
      <c r="D109" s="6" t="n">
        <v>-5347</v>
      </c>
    </row>
    <row r="110">
      <c r="A110" s="4" t="inlineStr">
        <is>
          <t>Customer accommodation trading and other derivatives [Member] | Foreign exchange contracts [Member]</t>
        </is>
      </c>
    </row>
    <row r="111">
      <c r="A111" s="3" t="inlineStr">
        <is>
          <t>Net Gains Losses Recognized In Income Statement Related To Derivatives Not Designated As Hedging Instruments [Abstract]</t>
        </is>
      </c>
    </row>
    <row r="112">
      <c r="A112" s="4" t="inlineStr">
        <is>
          <t>Gain (loss) on derivatives not designated as hedging instruments</t>
        </is>
      </c>
      <c r="B112" s="6" t="n">
        <v>827</v>
      </c>
      <c r="C112" s="6" t="n">
        <v>89</v>
      </c>
      <c r="D112" s="6" t="n">
        <v>47</v>
      </c>
    </row>
    <row r="113">
      <c r="A113" s="4" t="inlineStr">
        <is>
          <t>Customer accommodation trading and other derivatives [Member] | Credit contracts [Member]</t>
        </is>
      </c>
    </row>
    <row r="114">
      <c r="A114" s="3" t="inlineStr">
        <is>
          <t>Net Gains Losses Recognized In Income Statement Related To Derivatives Not Designated As Hedging Instruments [Abstract]</t>
        </is>
      </c>
    </row>
    <row r="115">
      <c r="A115" s="4" t="inlineStr">
        <is>
          <t>Gain (loss) on derivatives not designated as hedging instruments</t>
        </is>
      </c>
      <c r="B115" s="6" t="n">
        <v>-93</v>
      </c>
      <c r="C115" s="6" t="n">
        <v>-1</v>
      </c>
      <c r="D115" s="6" t="n">
        <v>-120</v>
      </c>
    </row>
    <row r="116">
      <c r="A116" s="4" t="inlineStr">
        <is>
          <t>Customer accommodation trading and other derivatives [Member] | Mortgage banking [Member]</t>
        </is>
      </c>
    </row>
    <row r="117">
      <c r="A117" s="3" t="inlineStr">
        <is>
          <t>Net Gains Losses Recognized In Income Statement Related To Derivatives Not Designated As Hedging Instruments [Abstract]</t>
        </is>
      </c>
    </row>
    <row r="118">
      <c r="A118" s="4" t="inlineStr">
        <is>
          <t>Gain (loss) on derivatives not designated as hedging instruments</t>
        </is>
      </c>
      <c r="B118" s="6" t="n">
        <v>62</v>
      </c>
      <c r="C118" s="6" t="n">
        <v>1964</v>
      </c>
      <c r="D118" s="6" t="n">
        <v>418</v>
      </c>
    </row>
    <row r="119">
      <c r="A119" s="4" t="inlineStr">
        <is>
          <t>Customer accommodation trading and other derivatives [Member] | Mortgage banking [Member] | Interest contracts [Member]</t>
        </is>
      </c>
    </row>
    <row r="120">
      <c r="A120" s="3" t="inlineStr">
        <is>
          <t>Net Gains Losses Recognized In Income Statement Related To Derivatives Not Designated As Hedging Instruments [Abstract]</t>
        </is>
      </c>
    </row>
    <row r="121">
      <c r="A121" s="4" t="inlineStr">
        <is>
          <t>Gain (loss) on derivatives not designated as hedging instruments</t>
        </is>
      </c>
      <c r="B121" s="6" t="n">
        <v>62</v>
      </c>
      <c r="C121" s="6" t="n">
        <v>1964</v>
      </c>
      <c r="D121" s="6" t="n">
        <v>418</v>
      </c>
    </row>
    <row r="122">
      <c r="A122" s="4" t="inlineStr">
        <is>
          <t>Customer accommodation trading and other derivatives [Member] | Mortgage banking [Member] | Commodity contracts [Member]</t>
        </is>
      </c>
    </row>
    <row r="123">
      <c r="A123" s="3" t="inlineStr">
        <is>
          <t>Net Gains Losses Recognized In Income Statement Related To Derivatives Not Designated As Hedging Instruments [Abstract]</t>
        </is>
      </c>
    </row>
    <row r="124">
      <c r="A124" s="4" t="inlineStr">
        <is>
          <t>Gain (loss) on derivatives not designated as hedging instruments</t>
        </is>
      </c>
      <c r="B124" s="6" t="n">
        <v>0</v>
      </c>
      <c r="C124" s="6" t="n">
        <v>0</v>
      </c>
      <c r="D124" s="6" t="n">
        <v>0</v>
      </c>
    </row>
    <row r="125">
      <c r="A125" s="4" t="inlineStr">
        <is>
          <t>Customer accommodation trading and other derivatives [Member] | Mortgage banking [Member] | Equity contracts [Member]</t>
        </is>
      </c>
    </row>
    <row r="126">
      <c r="A126" s="3" t="inlineStr">
        <is>
          <t>Net Gains Losses Recognized In Income Statement Related To Derivatives Not Designated As Hedging Instruments [Abstract]</t>
        </is>
      </c>
    </row>
    <row r="127">
      <c r="A127" s="4" t="inlineStr">
        <is>
          <t>Gain (loss) on derivatives not designated as hedging instruments</t>
        </is>
      </c>
      <c r="B127" s="6" t="n">
        <v>0</v>
      </c>
      <c r="C127" s="6" t="n">
        <v>0</v>
      </c>
      <c r="D127" s="6" t="n">
        <v>0</v>
      </c>
    </row>
    <row r="128">
      <c r="A128" s="4" t="inlineStr">
        <is>
          <t>Customer accommodation trading and other derivatives [Member] | Mortgage banking [Member] | Foreign exchange contracts [Member]</t>
        </is>
      </c>
    </row>
    <row r="129">
      <c r="A129" s="3" t="inlineStr">
        <is>
          <t>Net Gains Losses Recognized In Income Statement Related To Derivatives Not Designated As Hedging Instruments [Abstract]</t>
        </is>
      </c>
    </row>
    <row r="130">
      <c r="A130" s="4" t="inlineStr">
        <is>
          <t>Gain (loss) on derivatives not designated as hedging instruments</t>
        </is>
      </c>
      <c r="B130" s="6" t="n">
        <v>0</v>
      </c>
      <c r="C130" s="6" t="n">
        <v>0</v>
      </c>
      <c r="D130" s="6" t="n">
        <v>0</v>
      </c>
    </row>
    <row r="131">
      <c r="A131" s="4" t="inlineStr">
        <is>
          <t>Customer accommodation trading and other derivatives [Member] | Mortgage banking [Member] | Credit contracts [Member]</t>
        </is>
      </c>
    </row>
    <row r="132">
      <c r="A132" s="3" t="inlineStr">
        <is>
          <t>Net Gains Losses Recognized In Income Statement Related To Derivatives Not Designated As Hedging Instruments [Abstract]</t>
        </is>
      </c>
    </row>
    <row r="133">
      <c r="A133" s="4" t="inlineStr">
        <is>
          <t>Gain (loss) on derivatives not designated as hedging instruments</t>
        </is>
      </c>
      <c r="B133" s="6" t="n">
        <v>0</v>
      </c>
      <c r="C133" s="6" t="n">
        <v>0</v>
      </c>
      <c r="D133" s="6" t="n">
        <v>0</v>
      </c>
    </row>
    <row r="134">
      <c r="A134" s="4" t="inlineStr">
        <is>
          <t>Customer accommodation trading and other derivatives [Member] | Net gains (losses) on trading and securities [Member]</t>
        </is>
      </c>
    </row>
    <row r="135">
      <c r="A135" s="3" t="inlineStr">
        <is>
          <t>Net Gains Losses Recognized In Income Statement Related To Derivatives Not Designated As Hedging Instruments [Abstract]</t>
        </is>
      </c>
    </row>
    <row r="136">
      <c r="A136" s="4" t="inlineStr">
        <is>
          <t>Gain (loss) on derivatives not designated as hedging instruments</t>
        </is>
      </c>
      <c r="B136" s="6" t="n">
        <v>-2465</v>
      </c>
      <c r="C136" s="6" t="n">
        <v>-923</v>
      </c>
      <c r="D136" s="6" t="n">
        <v>-4867</v>
      </c>
    </row>
    <row r="137">
      <c r="A137" s="4" t="inlineStr">
        <is>
          <t>Customer accommodation trading and other derivatives [Member] | Net gains (losses) on trading and securities [Member] | Interest contracts [Member]</t>
        </is>
      </c>
    </row>
    <row r="138">
      <c r="A138" s="3" t="inlineStr">
        <is>
          <t>Net Gains Losses Recognized In Income Statement Related To Derivatives Not Designated As Hedging Instruments [Abstract]</t>
        </is>
      </c>
    </row>
    <row r="139">
      <c r="A139" s="4" t="inlineStr">
        <is>
          <t>Gain (loss) on derivatives not designated as hedging instruments</t>
        </is>
      </c>
      <c r="B139" s="6" t="n">
        <v>1217</v>
      </c>
      <c r="C139" s="6" t="n">
        <v>-1021</v>
      </c>
      <c r="D139" s="6" t="n">
        <v>-95</v>
      </c>
    </row>
    <row r="140">
      <c r="A140" s="4" t="inlineStr">
        <is>
          <t>Customer accommodation trading and other derivatives [Member] | Net gains (losses) on trading and securities [Member] | Commodity contracts [Member]</t>
        </is>
      </c>
    </row>
    <row r="141">
      <c r="A141" s="3" t="inlineStr">
        <is>
          <t>Net Gains Losses Recognized In Income Statement Related To Derivatives Not Designated As Hedging Instruments [Abstract]</t>
        </is>
      </c>
    </row>
    <row r="142">
      <c r="A142" s="4" t="inlineStr">
        <is>
          <t>Gain (loss) on derivatives not designated as hedging instruments</t>
        </is>
      </c>
      <c r="B142" s="6" t="n">
        <v>133</v>
      </c>
      <c r="C142" s="6" t="n">
        <v>446</v>
      </c>
      <c r="D142" s="6" t="n">
        <v>164</v>
      </c>
    </row>
    <row r="143">
      <c r="A143" s="4" t="inlineStr">
        <is>
          <t>Customer accommodation trading and other derivatives [Member] | Net gains (losses) on trading and securities [Member] | Equity contracts [Member]</t>
        </is>
      </c>
    </row>
    <row r="144">
      <c r="A144" s="3" t="inlineStr">
        <is>
          <t>Net Gains Losses Recognized In Income Statement Related To Derivatives Not Designated As Hedging Instruments [Abstract]</t>
        </is>
      </c>
    </row>
    <row r="145">
      <c r="A145" s="4" t="inlineStr">
        <is>
          <t>Gain (loss) on derivatives not designated as hedging instruments</t>
        </is>
      </c>
      <c r="B145" s="6" t="n">
        <v>-4549</v>
      </c>
      <c r="C145" s="6" t="n">
        <v>-436</v>
      </c>
      <c r="D145" s="6" t="n">
        <v>-4863</v>
      </c>
    </row>
    <row r="146">
      <c r="A146" s="4" t="inlineStr">
        <is>
          <t>Customer accommodation trading and other derivatives [Member] | Net gains (losses) on trading and securities [Member] | Foreign exchange contracts [Member]</t>
        </is>
      </c>
    </row>
    <row r="147">
      <c r="A147" s="3" t="inlineStr">
        <is>
          <t>Net Gains Losses Recognized In Income Statement Related To Derivatives Not Designated As Hedging Instruments [Abstract]</t>
        </is>
      </c>
    </row>
    <row r="148">
      <c r="A148" s="4" t="inlineStr">
        <is>
          <t>Gain (loss) on derivatives not designated as hedging instruments</t>
        </is>
      </c>
      <c r="B148" s="6" t="n">
        <v>827</v>
      </c>
      <c r="C148" s="6" t="n">
        <v>89</v>
      </c>
      <c r="D148" s="6" t="n">
        <v>47</v>
      </c>
    </row>
    <row r="149">
      <c r="A149" s="4" t="inlineStr">
        <is>
          <t>Customer accommodation trading and other derivatives [Member] | Net gains (losses) on trading and securities [Member] | Credit contracts [Member]</t>
        </is>
      </c>
    </row>
    <row r="150">
      <c r="A150" s="3" t="inlineStr">
        <is>
          <t>Net Gains Losses Recognized In Income Statement Related To Derivatives Not Designated As Hedging Instruments [Abstract]</t>
        </is>
      </c>
    </row>
    <row r="151">
      <c r="A151" s="4" t="inlineStr">
        <is>
          <t>Gain (loss) on derivatives not designated as hedging instruments</t>
        </is>
      </c>
      <c r="B151" s="6" t="n">
        <v>-93</v>
      </c>
      <c r="C151" s="6" t="n">
        <v>-1</v>
      </c>
      <c r="D151" s="6" t="n">
        <v>-120</v>
      </c>
    </row>
    <row r="152">
      <c r="A152" s="4" t="inlineStr">
        <is>
          <t>Customer accommodation trading and other derivatives [Member] | Other [Member]</t>
        </is>
      </c>
    </row>
    <row r="153">
      <c r="A153" s="3" t="inlineStr">
        <is>
          <t>Net Gains Losses Recognized In Income Statement Related To Derivatives Not Designated As Hedging Instruments [Abstract]</t>
        </is>
      </c>
    </row>
    <row r="154">
      <c r="A154" s="4" t="inlineStr">
        <is>
          <t>Gain (loss) on derivatives not designated as hedging instruments</t>
        </is>
      </c>
      <c r="B154" s="6" t="n">
        <v>-444</v>
      </c>
      <c r="C154" s="6" t="n">
        <v>-334</v>
      </c>
      <c r="D154" s="6" t="n">
        <v>-484</v>
      </c>
    </row>
    <row r="155">
      <c r="A155" s="4" t="inlineStr">
        <is>
          <t>Customer accommodation trading and other derivatives [Member] | Other [Member] | Interest contracts [Member]</t>
        </is>
      </c>
    </row>
    <row r="156">
      <c r="A156" s="3" t="inlineStr">
        <is>
          <t>Net Gains Losses Recognized In Income Statement Related To Derivatives Not Designated As Hedging Instruments [Abstract]</t>
        </is>
      </c>
    </row>
    <row r="157">
      <c r="A157" s="4" t="inlineStr">
        <is>
          <t>Gain (loss) on derivatives not designated as hedging instruments</t>
        </is>
      </c>
      <c r="B157" s="6" t="n">
        <v>0</v>
      </c>
      <c r="C157" s="6" t="n">
        <v>0</v>
      </c>
      <c r="D157" s="6" t="n">
        <v>0</v>
      </c>
    </row>
    <row r="158">
      <c r="A158" s="4" t="inlineStr">
        <is>
          <t>Customer accommodation trading and other derivatives [Member] | Other [Member] | Commodity contracts [Member]</t>
        </is>
      </c>
    </row>
    <row r="159">
      <c r="A159" s="3" t="inlineStr">
        <is>
          <t>Net Gains Losses Recognized In Income Statement Related To Derivatives Not Designated As Hedging Instruments [Abstract]</t>
        </is>
      </c>
    </row>
    <row r="160">
      <c r="A160" s="4" t="inlineStr">
        <is>
          <t>Gain (loss) on derivatives not designated as hedging instruments</t>
        </is>
      </c>
      <c r="B160" s="6" t="n">
        <v>0</v>
      </c>
      <c r="C160" s="6" t="n">
        <v>0</v>
      </c>
      <c r="D160" s="6" t="n">
        <v>0</v>
      </c>
    </row>
    <row r="161">
      <c r="A161" s="4" t="inlineStr">
        <is>
          <t>Customer accommodation trading and other derivatives [Member] | Other [Member] | Equity contracts [Member]</t>
        </is>
      </c>
    </row>
    <row r="162">
      <c r="A162" s="3" t="inlineStr">
        <is>
          <t>Net Gains Losses Recognized In Income Statement Related To Derivatives Not Designated As Hedging Instruments [Abstract]</t>
        </is>
      </c>
    </row>
    <row r="163">
      <c r="A163" s="4" t="inlineStr">
        <is>
          <t>Gain (loss) on derivatives not designated as hedging instruments</t>
        </is>
      </c>
      <c r="B163" s="6" t="n">
        <v>-444</v>
      </c>
      <c r="C163" s="6" t="n">
        <v>-334</v>
      </c>
      <c r="D163" s="6" t="n">
        <v>-484</v>
      </c>
    </row>
    <row r="164">
      <c r="A164" s="4" t="inlineStr">
        <is>
          <t>Customer accommodation trading and other derivatives [Member] | Other [Member] | Foreign exchange contracts [Member]</t>
        </is>
      </c>
    </row>
    <row r="165">
      <c r="A165" s="3" t="inlineStr">
        <is>
          <t>Net Gains Losses Recognized In Income Statement Related To Derivatives Not Designated As Hedging Instruments [Abstract]</t>
        </is>
      </c>
    </row>
    <row r="166">
      <c r="A166" s="4" t="inlineStr">
        <is>
          <t>Gain (loss) on derivatives not designated as hedging instruments</t>
        </is>
      </c>
      <c r="B166" s="6" t="n">
        <v>0</v>
      </c>
      <c r="C166" s="6" t="n">
        <v>0</v>
      </c>
      <c r="D166" s="6" t="n">
        <v>0</v>
      </c>
    </row>
    <row r="167">
      <c r="A167" s="4" t="inlineStr">
        <is>
          <t>Customer accommodation trading and other derivatives [Member] | Other [Member] | Credit contracts [Member]</t>
        </is>
      </c>
    </row>
    <row r="168">
      <c r="A168" s="3" t="inlineStr">
        <is>
          <t>Net Gains Losses Recognized In Income Statement Related To Derivatives Not Designated As Hedging Instruments [Abstract]</t>
        </is>
      </c>
    </row>
    <row r="169">
      <c r="A169" s="4" t="inlineStr">
        <is>
          <t>Gain (loss) on derivatives not designated as hedging instruments</t>
        </is>
      </c>
      <c r="B169" s="6" t="n">
        <v>0</v>
      </c>
      <c r="C169" s="6" t="n">
        <v>0</v>
      </c>
      <c r="D169" s="6" t="n">
        <v>0</v>
      </c>
    </row>
    <row r="170">
      <c r="A170" s="4" t="inlineStr">
        <is>
          <t>Customer accommodation trading and other derivatives [Member] | Personnel expense [Member]</t>
        </is>
      </c>
    </row>
    <row r="171">
      <c r="A171" s="3" t="inlineStr">
        <is>
          <t>Net Gains Losses Recognized In Income Statement Related To Derivatives Not Designated As Hedging Instruments [Abstract]</t>
        </is>
      </c>
    </row>
    <row r="172">
      <c r="A172" s="4" t="inlineStr">
        <is>
          <t>Gain (loss) on derivatives not designated as hedging instruments</t>
        </is>
      </c>
      <c r="B172" s="6" t="n">
        <v>0</v>
      </c>
      <c r="C172" s="6" t="n">
        <v>0</v>
      </c>
      <c r="D172" s="6" t="n">
        <v>0</v>
      </c>
    </row>
    <row r="173">
      <c r="A173" s="4" t="inlineStr">
        <is>
          <t>Customer accommodation trading and other derivatives [Member] | Personnel expense [Member] | Interest contracts [Member]</t>
        </is>
      </c>
    </row>
    <row r="174">
      <c r="A174" s="3" t="inlineStr">
        <is>
          <t>Net Gains Losses Recognized In Income Statement Related To Derivatives Not Designated As Hedging Instruments [Abstract]</t>
        </is>
      </c>
    </row>
    <row r="175">
      <c r="A175" s="4" t="inlineStr">
        <is>
          <t>Gain (loss) on derivatives not designated as hedging instruments</t>
        </is>
      </c>
      <c r="B175" s="6" t="n">
        <v>0</v>
      </c>
      <c r="C175" s="6" t="n">
        <v>0</v>
      </c>
      <c r="D175" s="6" t="n">
        <v>0</v>
      </c>
    </row>
    <row r="176">
      <c r="A176" s="4" t="inlineStr">
        <is>
          <t>Customer accommodation trading and other derivatives [Member] | Personnel expense [Member] | Commodity contracts [Member]</t>
        </is>
      </c>
    </row>
    <row r="177">
      <c r="A177" s="3" t="inlineStr">
        <is>
          <t>Net Gains Losses Recognized In Income Statement Related To Derivatives Not Designated As Hedging Instruments [Abstract]</t>
        </is>
      </c>
    </row>
    <row r="178">
      <c r="A178" s="4" t="inlineStr">
        <is>
          <t>Gain (loss) on derivatives not designated as hedging instruments</t>
        </is>
      </c>
      <c r="B178" s="6" t="n">
        <v>0</v>
      </c>
      <c r="C178" s="6" t="n">
        <v>0</v>
      </c>
      <c r="D178" s="6" t="n">
        <v>0</v>
      </c>
    </row>
    <row r="179">
      <c r="A179" s="4" t="inlineStr">
        <is>
          <t>Customer accommodation trading and other derivatives [Member] | Personnel expense [Member] | Equity contracts [Member]</t>
        </is>
      </c>
    </row>
    <row r="180">
      <c r="A180" s="3" t="inlineStr">
        <is>
          <t>Net Gains Losses Recognized In Income Statement Related To Derivatives Not Designated As Hedging Instruments [Abstract]</t>
        </is>
      </c>
    </row>
    <row r="181">
      <c r="A181" s="4" t="inlineStr">
        <is>
          <t>Gain (loss) on derivatives not designated as hedging instruments</t>
        </is>
      </c>
      <c r="B181" s="6" t="n">
        <v>0</v>
      </c>
      <c r="C181" s="6" t="n">
        <v>0</v>
      </c>
      <c r="D181" s="6" t="n">
        <v>0</v>
      </c>
    </row>
    <row r="182">
      <c r="A182" s="4" t="inlineStr">
        <is>
          <t>Customer accommodation trading and other derivatives [Member] | Personnel expense [Member] | Foreign exchange contracts [Member]</t>
        </is>
      </c>
    </row>
    <row r="183">
      <c r="A183" s="3" t="inlineStr">
        <is>
          <t>Net Gains Losses Recognized In Income Statement Related To Derivatives Not Designated As Hedging Instruments [Abstract]</t>
        </is>
      </c>
    </row>
    <row r="184">
      <c r="A184" s="4" t="inlineStr">
        <is>
          <t>Gain (loss) on derivatives not designated as hedging instruments</t>
        </is>
      </c>
      <c r="B184" s="6" t="n">
        <v>0</v>
      </c>
      <c r="C184" s="6" t="n">
        <v>0</v>
      </c>
      <c r="D184" s="6" t="n">
        <v>0</v>
      </c>
    </row>
    <row r="185">
      <c r="A185" s="4" t="inlineStr">
        <is>
          <t>Customer accommodation trading and other derivatives [Member] | Personnel expense [Member] | Credit contracts [Member]</t>
        </is>
      </c>
    </row>
    <row r="186">
      <c r="A186" s="3" t="inlineStr">
        <is>
          <t>Net Gains Losses Recognized In Income Statement Related To Derivatives Not Designated As Hedging Instruments [Abstract]</t>
        </is>
      </c>
    </row>
    <row r="187">
      <c r="A187" s="4" t="inlineStr">
        <is>
          <t>Gain (loss) on derivatives not designated as hedging instruments</t>
        </is>
      </c>
      <c r="B187" s="7" t="n">
        <v>0</v>
      </c>
      <c r="C187" s="7" t="n">
        <v>0</v>
      </c>
      <c r="D187"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Dec. 31, 2021</t>
        </is>
      </c>
      <c r="C1" s="2" t="inlineStr">
        <is>
          <t>Dec. 31, 2020</t>
        </is>
      </c>
    </row>
    <row r="2">
      <c r="A2" s="3" t="inlineStr">
        <is>
          <t>Details of Sold and Purchased Credit Derivatives [Abstract]</t>
        </is>
      </c>
    </row>
    <row r="3">
      <c r="A3" s="4" t="inlineStr">
        <is>
          <t>Notional amount, Protection sold</t>
        </is>
      </c>
      <c r="B3" s="7" t="n">
        <v>14789</v>
      </c>
      <c r="C3" s="7" t="n">
        <v>12085</v>
      </c>
    </row>
    <row r="4">
      <c r="A4" s="4" t="inlineStr">
        <is>
          <t>Non-investment grade [Member]</t>
        </is>
      </c>
    </row>
    <row r="5">
      <c r="A5" s="3" t="inlineStr">
        <is>
          <t>Details of Sold and Purchased Credit Derivatives [Abstract]</t>
        </is>
      </c>
    </row>
    <row r="6">
      <c r="A6" s="4" t="inlineStr">
        <is>
          <t>Notional amount, Protection sold</t>
        </is>
      </c>
      <c r="B6" s="6" t="n">
        <v>7994</v>
      </c>
      <c r="C6" s="6" t="n">
        <v>8067</v>
      </c>
    </row>
    <row r="7">
      <c r="A7" s="4" t="inlineStr">
        <is>
          <t>Credit default swaps [Member]</t>
        </is>
      </c>
    </row>
    <row r="8">
      <c r="A8" s="3" t="inlineStr">
        <is>
          <t>Details of Sold and Purchased Credit Derivatives [Abstract]</t>
        </is>
      </c>
    </row>
    <row r="9">
      <c r="A9" s="4" t="inlineStr">
        <is>
          <t>Notional amount, Protection sold</t>
        </is>
      </c>
      <c r="B9" s="6" t="n">
        <v>8033</v>
      </c>
      <c r="C9" s="6" t="n">
        <v>5707</v>
      </c>
    </row>
    <row r="10">
      <c r="A10" s="4" t="inlineStr">
        <is>
          <t>Credit default swaps [Member] | Non-investment grade [Member]</t>
        </is>
      </c>
    </row>
    <row r="11">
      <c r="A11" s="3" t="inlineStr">
        <is>
          <t>Details of Sold and Purchased Credit Derivatives [Abstract]</t>
        </is>
      </c>
    </row>
    <row r="12">
      <c r="A12" s="4" t="inlineStr">
        <is>
          <t>Notional amount, Protection sold</t>
        </is>
      </c>
      <c r="B12" s="6" t="n">
        <v>1982</v>
      </c>
      <c r="C12" s="6" t="n">
        <v>1805</v>
      </c>
    </row>
    <row r="13">
      <c r="A13" s="4" t="inlineStr">
        <is>
          <t>Risk participation swaps [Member]</t>
        </is>
      </c>
    </row>
    <row r="14">
      <c r="A14" s="3" t="inlineStr">
        <is>
          <t>Details of Sold and Purchased Credit Derivatives [Abstract]</t>
        </is>
      </c>
    </row>
    <row r="15">
      <c r="A15" s="4" t="inlineStr">
        <is>
          <t>Notional amount, Protection sold</t>
        </is>
      </c>
      <c r="B15" s="6" t="n">
        <v>6756</v>
      </c>
      <c r="C15" s="6" t="n">
        <v>6378</v>
      </c>
    </row>
    <row r="16">
      <c r="A16" s="4" t="inlineStr">
        <is>
          <t>Risk participation swaps [Member] | Non-investment grade [Member]</t>
        </is>
      </c>
    </row>
    <row r="17">
      <c r="A17" s="3" t="inlineStr">
        <is>
          <t>Details of Sold and Purchased Credit Derivatives [Abstract]</t>
        </is>
      </c>
    </row>
    <row r="18">
      <c r="A18" s="4" t="inlineStr">
        <is>
          <t>Notional amount, Protection sold</t>
        </is>
      </c>
      <c r="B18" s="7" t="n">
        <v>6012</v>
      </c>
      <c r="C18" s="7" t="n">
        <v>62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 Textuals (Details) - USD ($) $ in Billions</t>
        </is>
      </c>
      <c r="B1" s="2" t="inlineStr">
        <is>
          <t>Dec. 31, 2021</t>
        </is>
      </c>
      <c r="C1" s="2" t="inlineStr">
        <is>
          <t>Dec. 31, 2020</t>
        </is>
      </c>
    </row>
    <row r="2">
      <c r="A2" s="3" t="inlineStr">
        <is>
          <t>Derivatives [Abstract]</t>
        </is>
      </c>
    </row>
    <row r="3">
      <c r="A3" s="4" t="inlineStr">
        <is>
          <t>Net derivative liabilities with credit-risk contingent features</t>
        </is>
      </c>
      <c r="B3" s="5" t="n">
        <v>12.2</v>
      </c>
      <c r="C3" s="5" t="n">
        <v>10.5</v>
      </c>
    </row>
    <row r="4">
      <c r="A4" s="4" t="inlineStr">
        <is>
          <t>Collateral posted</t>
        </is>
      </c>
      <c r="B4" s="6" t="n">
        <v>11</v>
      </c>
      <c r="C4" s="6" t="n">
        <v>9</v>
      </c>
    </row>
    <row r="5">
      <c r="A5" s="4" t="inlineStr">
        <is>
          <t>Additional collateral to be posted upon a below investment grade credit rating</t>
        </is>
      </c>
      <c r="B5" s="5" t="n">
        <v>1.2</v>
      </c>
      <c r="C5" s="5" t="n">
        <v>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Dec. 31, 2021</t>
        </is>
      </c>
      <c r="C1" s="2" t="inlineStr">
        <is>
          <t>Dec. 31, 2020</t>
        </is>
      </c>
    </row>
    <row r="2">
      <c r="A2" s="3" t="inlineStr">
        <is>
          <t>Assets:</t>
        </is>
      </c>
    </row>
    <row r="3">
      <c r="A3" s="4" t="inlineStr">
        <is>
          <t>Trading debt securities</t>
        </is>
      </c>
      <c r="B3" s="7" t="n">
        <v>88265</v>
      </c>
      <c r="C3" s="7" t="n">
        <v>75095</v>
      </c>
    </row>
    <row r="4">
      <c r="A4" s="4" t="inlineStr">
        <is>
          <t>Available-for-sale debt securities</t>
        </is>
      </c>
      <c r="B4" s="6" t="n">
        <v>177244</v>
      </c>
      <c r="C4" s="6" t="n">
        <v>220392</v>
      </c>
    </row>
    <row r="5">
      <c r="A5" s="4" t="inlineStr">
        <is>
          <t>Mortgage servicing rights</t>
        </is>
      </c>
      <c r="B5" s="6" t="n">
        <v>6920</v>
      </c>
      <c r="C5" s="6" t="n">
        <v>6125</v>
      </c>
    </row>
    <row r="6">
      <c r="A6" s="4" t="inlineStr">
        <is>
          <t>Gross derivative asset</t>
        </is>
      </c>
      <c r="B6" s="6" t="n">
        <v>45876</v>
      </c>
      <c r="C6" s="6" t="n">
        <v>54559</v>
      </c>
    </row>
    <row r="7">
      <c r="A7" s="4" t="inlineStr">
        <is>
          <t>Marketable equity securities</t>
        </is>
      </c>
      <c r="B7" s="6" t="n">
        <v>39098</v>
      </c>
      <c r="C7" s="6" t="n">
        <v>34009</v>
      </c>
    </row>
    <row r="8">
      <c r="A8" s="4" t="inlineStr">
        <is>
          <t>Equity securities</t>
        </is>
      </c>
      <c r="B8" s="6" t="n">
        <v>72886</v>
      </c>
      <c r="C8" s="6" t="n">
        <v>60008</v>
      </c>
    </row>
    <row r="9">
      <c r="A9" s="3" t="inlineStr">
        <is>
          <t>Liabilities:</t>
        </is>
      </c>
    </row>
    <row r="10">
      <c r="A10" s="4" t="inlineStr">
        <is>
          <t>Total derivative liabilities (gross)</t>
        </is>
      </c>
      <c r="B10" s="6" t="n">
        <v>-41238</v>
      </c>
      <c r="C10" s="6" t="n">
        <v>-50082</v>
      </c>
    </row>
    <row r="11">
      <c r="A11" s="4" t="inlineStr">
        <is>
          <t>Short-sale trading liabilities</t>
        </is>
      </c>
      <c r="B11" s="6" t="n">
        <v>-20685</v>
      </c>
      <c r="C11" s="6" t="n">
        <v>-22441</v>
      </c>
    </row>
    <row r="12">
      <c r="A12" s="4" t="inlineStr">
        <is>
          <t>Interest rate contracts [Member]</t>
        </is>
      </c>
    </row>
    <row r="13">
      <c r="A13" s="3" t="inlineStr">
        <is>
          <t>Assets:</t>
        </is>
      </c>
    </row>
    <row r="14">
      <c r="A14" s="4" t="inlineStr">
        <is>
          <t>Gross derivative asset</t>
        </is>
      </c>
      <c r="B14" s="6" t="n">
        <v>20287</v>
      </c>
      <c r="C14" s="6" t="n">
        <v>32125</v>
      </c>
    </row>
    <row r="15">
      <c r="A15" s="3" t="inlineStr">
        <is>
          <t>Liabilities:</t>
        </is>
      </c>
    </row>
    <row r="16">
      <c r="A16" s="4" t="inlineStr">
        <is>
          <t>Total derivative liabilities (gross)</t>
        </is>
      </c>
      <c r="B16" s="6" t="n">
        <v>-16874</v>
      </c>
      <c r="C16" s="6" t="n">
        <v>-25174</v>
      </c>
    </row>
    <row r="17">
      <c r="A17" s="4" t="inlineStr">
        <is>
          <t>Commodity contracts [Member]</t>
        </is>
      </c>
    </row>
    <row r="18">
      <c r="A18" s="3" t="inlineStr">
        <is>
          <t>Assets:</t>
        </is>
      </c>
    </row>
    <row r="19">
      <c r="A19" s="4" t="inlineStr">
        <is>
          <t>Gross derivative asset</t>
        </is>
      </c>
      <c r="B19" s="6" t="n">
        <v>5597</v>
      </c>
      <c r="C19" s="6" t="n">
        <v>1785</v>
      </c>
    </row>
    <row r="20">
      <c r="A20" s="3" t="inlineStr">
        <is>
          <t>Liabilities:</t>
        </is>
      </c>
    </row>
    <row r="21">
      <c r="A21" s="4" t="inlineStr">
        <is>
          <t>Total derivative liabilities (gross)</t>
        </is>
      </c>
      <c r="B21" s="6" t="n">
        <v>-2296</v>
      </c>
      <c r="C21" s="6" t="n">
        <v>-1461</v>
      </c>
    </row>
    <row r="22">
      <c r="A22" s="4" t="inlineStr">
        <is>
          <t>Equity contracts [Member]</t>
        </is>
      </c>
    </row>
    <row r="23">
      <c r="A23" s="3" t="inlineStr">
        <is>
          <t>Assets:</t>
        </is>
      </c>
    </row>
    <row r="24">
      <c r="A24" s="4" t="inlineStr">
        <is>
          <t>Gross derivative asset</t>
        </is>
      </c>
      <c r="B24" s="6" t="n">
        <v>13625</v>
      </c>
      <c r="C24" s="6" t="n">
        <v>12506</v>
      </c>
    </row>
    <row r="25">
      <c r="A25" s="3" t="inlineStr">
        <is>
          <t>Liabilities:</t>
        </is>
      </c>
    </row>
    <row r="26">
      <c r="A26" s="4" t="inlineStr">
        <is>
          <t>Total derivative liabilities (gross)</t>
        </is>
      </c>
      <c r="B26" s="6" t="n">
        <v>-15816</v>
      </c>
      <c r="C26" s="6" t="n">
        <v>-15801</v>
      </c>
    </row>
    <row r="27">
      <c r="A27" s="4" t="inlineStr">
        <is>
          <t>Foreign exchange contracts [Member]</t>
        </is>
      </c>
    </row>
    <row r="28">
      <c r="A28" s="3" t="inlineStr">
        <is>
          <t>Assets:</t>
        </is>
      </c>
    </row>
    <row r="29">
      <c r="A29" s="4" t="inlineStr">
        <is>
          <t>Gross derivative asset</t>
        </is>
      </c>
      <c r="B29" s="6" t="n">
        <v>6335</v>
      </c>
      <c r="C29" s="6" t="n">
        <v>8088</v>
      </c>
    </row>
    <row r="30">
      <c r="A30" s="3" t="inlineStr">
        <is>
          <t>Liabilities:</t>
        </is>
      </c>
    </row>
    <row r="31">
      <c r="A31" s="4" t="inlineStr">
        <is>
          <t>Total derivative liabilities (gross)</t>
        </is>
      </c>
      <c r="B31" s="6" t="n">
        <v>-6221</v>
      </c>
      <c r="C31" s="6" t="n">
        <v>-7603</v>
      </c>
    </row>
    <row r="32">
      <c r="A32" s="4" t="inlineStr">
        <is>
          <t>Credit contracts [Member]</t>
        </is>
      </c>
    </row>
    <row r="33">
      <c r="A33" s="3" t="inlineStr">
        <is>
          <t>Assets:</t>
        </is>
      </c>
    </row>
    <row r="34">
      <c r="A34" s="4" t="inlineStr">
        <is>
          <t>Gross derivative asset</t>
        </is>
      </c>
      <c r="B34" s="6" t="n">
        <v>32</v>
      </c>
      <c r="C34" s="6" t="n">
        <v>55</v>
      </c>
    </row>
    <row r="35">
      <c r="A35" s="3" t="inlineStr">
        <is>
          <t>Liabilities:</t>
        </is>
      </c>
    </row>
    <row r="36">
      <c r="A36" s="4" t="inlineStr">
        <is>
          <t>Total derivative liabilities (gross)</t>
        </is>
      </c>
      <c r="B36" s="6" t="n">
        <v>-31</v>
      </c>
      <c r="C36" s="6" t="n">
        <v>-43</v>
      </c>
    </row>
    <row r="37">
      <c r="A37" s="4" t="inlineStr">
        <is>
          <t>Securities of U.S. Treasury and federal agencies [Member]</t>
        </is>
      </c>
    </row>
    <row r="38">
      <c r="A38" s="3" t="inlineStr">
        <is>
          <t>Assets:</t>
        </is>
      </c>
    </row>
    <row r="39">
      <c r="A39" s="4" t="inlineStr">
        <is>
          <t>Available-for-sale debt securities</t>
        </is>
      </c>
      <c r="B39" s="6" t="n">
        <v>39661</v>
      </c>
      <c r="C39" s="6" t="n">
        <v>22159</v>
      </c>
    </row>
    <row r="40">
      <c r="A40" s="4" t="inlineStr">
        <is>
          <t>Non-U.S. government securities [Member]</t>
        </is>
      </c>
    </row>
    <row r="41">
      <c r="A41" s="3" t="inlineStr">
        <is>
          <t>Assets:</t>
        </is>
      </c>
    </row>
    <row r="42">
      <c r="A42" s="4" t="inlineStr">
        <is>
          <t>Available-for-sale debt securities</t>
        </is>
      </c>
      <c r="B42" s="6" t="n">
        <v>71</v>
      </c>
      <c r="C42" s="6" t="n">
        <v>16813</v>
      </c>
    </row>
    <row r="43">
      <c r="A43" s="4" t="inlineStr">
        <is>
          <t>Securities of U.S. states and political subdivisions [Member]</t>
        </is>
      </c>
    </row>
    <row r="44">
      <c r="A44" s="3" t="inlineStr">
        <is>
          <t>Assets:</t>
        </is>
      </c>
    </row>
    <row r="45">
      <c r="A45" s="4" t="inlineStr">
        <is>
          <t>Available-for-sale debt securities</t>
        </is>
      </c>
      <c r="B45" s="6" t="n">
        <v>16917</v>
      </c>
      <c r="C45" s="6" t="n">
        <v>19406</v>
      </c>
    </row>
    <row r="46">
      <c r="A46" s="4" t="inlineStr">
        <is>
          <t>Federal agency mortgage-backed securities [Member]</t>
        </is>
      </c>
    </row>
    <row r="47">
      <c r="A47" s="3" t="inlineStr">
        <is>
          <t>Assets:</t>
        </is>
      </c>
    </row>
    <row r="48">
      <c r="A48" s="4" t="inlineStr">
        <is>
          <t>Available-for-sale debt securities</t>
        </is>
      </c>
      <c r="B48" s="6" t="n">
        <v>105886</v>
      </c>
      <c r="C48" s="6" t="n">
        <v>139070</v>
      </c>
    </row>
    <row r="49">
      <c r="A49" s="4" t="inlineStr">
        <is>
          <t>Non-agency mortgage-backed securities [Member]</t>
        </is>
      </c>
    </row>
    <row r="50">
      <c r="A50" s="3" t="inlineStr">
        <is>
          <t>Assets:</t>
        </is>
      </c>
    </row>
    <row r="51">
      <c r="A51" s="4" t="inlineStr">
        <is>
          <t>Available-for-sale debt securities</t>
        </is>
      </c>
      <c r="B51" s="6" t="n">
        <v>4532</v>
      </c>
      <c r="C51" s="6" t="n">
        <v>3729</v>
      </c>
    </row>
    <row r="52">
      <c r="A52" s="4" t="inlineStr">
        <is>
          <t>Collateralized loan obligations [Member]</t>
        </is>
      </c>
    </row>
    <row r="53">
      <c r="A53" s="3" t="inlineStr">
        <is>
          <t>Assets:</t>
        </is>
      </c>
    </row>
    <row r="54">
      <c r="A54" s="4" t="inlineStr">
        <is>
          <t>Available-for-sale debt securities</t>
        </is>
      </c>
      <c r="B54" s="6" t="n">
        <v>5708</v>
      </c>
      <c r="C54" s="6" t="n">
        <v>9018</v>
      </c>
    </row>
    <row r="55">
      <c r="A55" s="4" t="inlineStr">
        <is>
          <t>Other debt securities [Member]</t>
        </is>
      </c>
    </row>
    <row r="56">
      <c r="A56" s="3" t="inlineStr">
        <is>
          <t>Assets:</t>
        </is>
      </c>
    </row>
    <row r="57">
      <c r="A57" s="4" t="inlineStr">
        <is>
          <t>Available-for-sale debt securities</t>
        </is>
      </c>
      <c r="B57" s="6" t="n">
        <v>4469</v>
      </c>
      <c r="C57" s="6" t="n">
        <v>10197</v>
      </c>
    </row>
    <row r="58">
      <c r="A58" s="4" t="inlineStr">
        <is>
          <t>Fair value, recurring [Member]</t>
        </is>
      </c>
    </row>
    <row r="59">
      <c r="A59" s="3" t="inlineStr">
        <is>
          <t>Assets:</t>
        </is>
      </c>
    </row>
    <row r="60">
      <c r="A60" s="4" t="inlineStr">
        <is>
          <t>Loans held for sale</t>
        </is>
      </c>
      <c r="B60" s="6" t="n">
        <v>15895</v>
      </c>
      <c r="C60" s="6" t="n">
        <v>18806</v>
      </c>
    </row>
    <row r="61">
      <c r="A61" s="4" t="inlineStr">
        <is>
          <t>Gross derivative asset</t>
        </is>
      </c>
      <c r="B61" s="6" t="n">
        <v>52908</v>
      </c>
      <c r="C61" s="6" t="n">
        <v>65682</v>
      </c>
    </row>
    <row r="62">
      <c r="A62" s="4" t="inlineStr">
        <is>
          <t>Total assets prior to derivative netting</t>
        </is>
      </c>
      <c r="B62" s="6" t="n">
        <v>380249</v>
      </c>
      <c r="C62" s="6" t="n">
        <v>419955</v>
      </c>
    </row>
    <row r="63">
      <c r="A63" s="4" t="inlineStr">
        <is>
          <t>Fair value assets, Derivative netting</t>
        </is>
      </c>
      <c r="B63" s="6" t="n">
        <v>-31430</v>
      </c>
      <c r="C63" s="6" t="n">
        <v>-39836</v>
      </c>
    </row>
    <row r="64">
      <c r="A64" s="4" t="inlineStr">
        <is>
          <t>Total assets after derivative netting</t>
        </is>
      </c>
      <c r="B64" s="6" t="n">
        <v>348819</v>
      </c>
      <c r="C64" s="6" t="n">
        <v>380119</v>
      </c>
    </row>
    <row r="65">
      <c r="A65" s="3" t="inlineStr">
        <is>
          <t>Liabilities:</t>
        </is>
      </c>
    </row>
    <row r="66">
      <c r="A66" s="4" t="inlineStr">
        <is>
          <t>Total derivative liabilities (gross)</t>
        </is>
      </c>
      <c r="B66" s="6" t="n">
        <v>-45956</v>
      </c>
      <c r="C66" s="6" t="n">
        <v>-58065</v>
      </c>
    </row>
    <row r="67">
      <c r="A67" s="4" t="inlineStr">
        <is>
          <t>Short-sale trading liabilities</t>
        </is>
      </c>
      <c r="B67" s="6" t="n">
        <v>-20685</v>
      </c>
      <c r="C67" s="6" t="n">
        <v>-22441</v>
      </c>
    </row>
    <row r="68">
      <c r="A68" s="4" t="inlineStr">
        <is>
          <t>Total liabilities prior to derivative netting</t>
        </is>
      </c>
      <c r="B68" s="6" t="n">
        <v>-66641</v>
      </c>
      <c r="C68" s="6" t="n">
        <v>-80506</v>
      </c>
    </row>
    <row r="69">
      <c r="A69" s="4" t="inlineStr">
        <is>
          <t>Fair value liabilities, Derivative netting</t>
        </is>
      </c>
      <c r="B69" s="6" t="n">
        <v>36532</v>
      </c>
      <c r="C69" s="6" t="n">
        <v>41556</v>
      </c>
    </row>
    <row r="70">
      <c r="A70" s="4" t="inlineStr">
        <is>
          <t>Total liabilities after derivative netting</t>
        </is>
      </c>
      <c r="B70" s="6" t="n">
        <v>-30109</v>
      </c>
      <c r="C70" s="6" t="n">
        <v>-38950</v>
      </c>
    </row>
    <row r="71">
      <c r="A71" s="4" t="inlineStr">
        <is>
          <t>Fair value, recurring [Member] | Residential mortgage [Member]</t>
        </is>
      </c>
    </row>
    <row r="72">
      <c r="A72" s="3" t="inlineStr">
        <is>
          <t>Assets:</t>
        </is>
      </c>
    </row>
    <row r="73">
      <c r="A73" s="4" t="inlineStr">
        <is>
          <t>Mortgage servicing rights</t>
        </is>
      </c>
      <c r="B73" s="6" t="n">
        <v>6920</v>
      </c>
      <c r="C73" s="6" t="n">
        <v>6125</v>
      </c>
    </row>
    <row r="74">
      <c r="A74" s="4" t="inlineStr">
        <is>
          <t>Fair value, recurring [Member] | Interest rate contracts [Member]</t>
        </is>
      </c>
    </row>
    <row r="75">
      <c r="A75" s="3" t="inlineStr">
        <is>
          <t>Assets:</t>
        </is>
      </c>
    </row>
    <row r="76">
      <c r="A76" s="4" t="inlineStr">
        <is>
          <t>Gross derivative asset</t>
        </is>
      </c>
      <c r="B76" s="6" t="n">
        <v>22538</v>
      </c>
      <c r="C76" s="6" t="n">
        <v>36063</v>
      </c>
    </row>
    <row r="77">
      <c r="A77" s="3" t="inlineStr">
        <is>
          <t>Liabilities:</t>
        </is>
      </c>
    </row>
    <row r="78">
      <c r="A78" s="4" t="inlineStr">
        <is>
          <t>Total derivative liabilities (gross)</t>
        </is>
      </c>
      <c r="B78" s="6" t="n">
        <v>-17803</v>
      </c>
      <c r="C78" s="6" t="n">
        <v>-26302</v>
      </c>
    </row>
    <row r="79">
      <c r="A79" s="4" t="inlineStr">
        <is>
          <t>Fair value, recurring [Member] | Commodity contracts [Member]</t>
        </is>
      </c>
    </row>
    <row r="80">
      <c r="A80" s="3" t="inlineStr">
        <is>
          <t>Assets:</t>
        </is>
      </c>
    </row>
    <row r="81">
      <c r="A81" s="4" t="inlineStr">
        <is>
          <t>Gross derivative asset</t>
        </is>
      </c>
      <c r="B81" s="6" t="n">
        <v>5965</v>
      </c>
      <c r="C81" s="6" t="n">
        <v>2036</v>
      </c>
    </row>
    <row r="82">
      <c r="A82" s="3" t="inlineStr">
        <is>
          <t>Liabilities:</t>
        </is>
      </c>
    </row>
    <row r="83">
      <c r="A83" s="4" t="inlineStr">
        <is>
          <t>Total derivative liabilities (gross)</t>
        </is>
      </c>
      <c r="B83" s="6" t="n">
        <v>-2417</v>
      </c>
      <c r="C83" s="6" t="n">
        <v>-1543</v>
      </c>
    </row>
    <row r="84">
      <c r="A84" s="4" t="inlineStr">
        <is>
          <t>Fair value, recurring [Member] | Equity contracts [Member]</t>
        </is>
      </c>
    </row>
    <row r="85">
      <c r="A85" s="3" t="inlineStr">
        <is>
          <t>Assets:</t>
        </is>
      </c>
    </row>
    <row r="86">
      <c r="A86" s="4" t="inlineStr">
        <is>
          <t>Gross derivative asset</t>
        </is>
      </c>
      <c r="B86" s="6" t="n">
        <v>17771</v>
      </c>
      <c r="C86" s="6" t="n">
        <v>18885</v>
      </c>
    </row>
    <row r="87">
      <c r="A87" s="3" t="inlineStr">
        <is>
          <t>Liabilities:</t>
        </is>
      </c>
    </row>
    <row r="88">
      <c r="A88" s="4" t="inlineStr">
        <is>
          <t>Total derivative liabilities (gross)</t>
        </is>
      </c>
      <c r="B88" s="6" t="n">
        <v>-19021</v>
      </c>
      <c r="C88" s="6" t="n">
        <v>-22006</v>
      </c>
    </row>
    <row r="89">
      <c r="A89" s="4" t="inlineStr">
        <is>
          <t>Fair value, recurring [Member] | Foreign exchange contracts [Member]</t>
        </is>
      </c>
    </row>
    <row r="90">
      <c r="A90" s="3" t="inlineStr">
        <is>
          <t>Assets:</t>
        </is>
      </c>
    </row>
    <row r="91">
      <c r="A91" s="4" t="inlineStr">
        <is>
          <t>Gross derivative asset</t>
        </is>
      </c>
      <c r="B91" s="6" t="n">
        <v>6588</v>
      </c>
      <c r="C91" s="6" t="n">
        <v>8603</v>
      </c>
    </row>
    <row r="92">
      <c r="A92" s="3" t="inlineStr">
        <is>
          <t>Liabilities:</t>
        </is>
      </c>
    </row>
    <row r="93">
      <c r="A93" s="4" t="inlineStr">
        <is>
          <t>Total derivative liabilities (gross)</t>
        </is>
      </c>
      <c r="B93" s="6" t="n">
        <v>-6672</v>
      </c>
      <c r="C93" s="6" t="n">
        <v>-8156</v>
      </c>
    </row>
    <row r="94">
      <c r="A94" s="4" t="inlineStr">
        <is>
          <t>Fair value, recurring [Member] | Credit contracts [Member]</t>
        </is>
      </c>
    </row>
    <row r="95">
      <c r="A95" s="3" t="inlineStr">
        <is>
          <t>Assets:</t>
        </is>
      </c>
    </row>
    <row r="96">
      <c r="A96" s="4" t="inlineStr">
        <is>
          <t>Gross derivative asset</t>
        </is>
      </c>
      <c r="B96" s="6" t="n">
        <v>46</v>
      </c>
      <c r="C96" s="6" t="n">
        <v>95</v>
      </c>
    </row>
    <row r="97">
      <c r="A97" s="3" t="inlineStr">
        <is>
          <t>Liabilities:</t>
        </is>
      </c>
    </row>
    <row r="98">
      <c r="A98" s="4" t="inlineStr">
        <is>
          <t>Total derivative liabilities (gross)</t>
        </is>
      </c>
      <c r="B98" s="6" t="n">
        <v>-43</v>
      </c>
      <c r="C98" s="6" t="n">
        <v>-58</v>
      </c>
    </row>
    <row r="99">
      <c r="A99" s="4" t="inlineStr">
        <is>
          <t>Fair value, recurring [Member] | Debt securities [Member]</t>
        </is>
      </c>
    </row>
    <row r="100">
      <c r="A100" s="3" t="inlineStr">
        <is>
          <t>Assets:</t>
        </is>
      </c>
    </row>
    <row r="101">
      <c r="A101" s="4" t="inlineStr">
        <is>
          <t>Trading debt securities</t>
        </is>
      </c>
      <c r="B101" s="6" t="n">
        <v>88265</v>
      </c>
      <c r="C101" s="6" t="n">
        <v>75095</v>
      </c>
    </row>
    <row r="102">
      <c r="A102" s="4" t="inlineStr">
        <is>
          <t>Available-for-sale debt securities</t>
        </is>
      </c>
      <c r="B102" s="6" t="n">
        <v>177244</v>
      </c>
      <c r="C102" s="6" t="n">
        <v>220392</v>
      </c>
    </row>
    <row r="103">
      <c r="A103" s="4" t="inlineStr">
        <is>
          <t>Fair value, recurring [Member] | Securities of U.S. Treasury and federal agencies [Member]</t>
        </is>
      </c>
    </row>
    <row r="104">
      <c r="A104" s="3" t="inlineStr">
        <is>
          <t>Assets:</t>
        </is>
      </c>
    </row>
    <row r="105">
      <c r="A105" s="4" t="inlineStr">
        <is>
          <t>Trading debt securities</t>
        </is>
      </c>
      <c r="B105" s="6" t="n">
        <v>29856</v>
      </c>
      <c r="C105" s="6" t="n">
        <v>35257</v>
      </c>
    </row>
    <row r="106">
      <c r="A106" s="4" t="inlineStr">
        <is>
          <t>Available-for-sale debt securities</t>
        </is>
      </c>
      <c r="B106" s="6" t="n">
        <v>39661</v>
      </c>
      <c r="C106" s="6" t="n">
        <v>22159</v>
      </c>
    </row>
    <row r="107">
      <c r="A107" s="4" t="inlineStr">
        <is>
          <t>Fair value, recurring [Member] | Non-U.S. government securities [Member]</t>
        </is>
      </c>
    </row>
    <row r="108">
      <c r="A108" s="3" t="inlineStr">
        <is>
          <t>Assets:</t>
        </is>
      </c>
    </row>
    <row r="109">
      <c r="A109" s="4" t="inlineStr">
        <is>
          <t>Available-for-sale debt securities</t>
        </is>
      </c>
      <c r="B109" s="6" t="n">
        <v>71</v>
      </c>
      <c r="C109" s="6" t="n">
        <v>16813</v>
      </c>
    </row>
    <row r="110">
      <c r="A110" s="4" t="inlineStr">
        <is>
          <t>Fair value, recurring [Member] | Securities of U.S. states and political subdivisions [Member]</t>
        </is>
      </c>
    </row>
    <row r="111">
      <c r="A111" s="3" t="inlineStr">
        <is>
          <t>Assets:</t>
        </is>
      </c>
    </row>
    <row r="112">
      <c r="A112" s="4" t="inlineStr">
        <is>
          <t>Available-for-sale debt securities</t>
        </is>
      </c>
      <c r="B112" s="6" t="n">
        <v>16917</v>
      </c>
      <c r="C112" s="6" t="n">
        <v>19406</v>
      </c>
    </row>
    <row r="113">
      <c r="A113" s="4" t="inlineStr">
        <is>
          <t>Fair value, recurring [Member] | Corporate debt securities [Member]</t>
        </is>
      </c>
    </row>
    <row r="114">
      <c r="A114" s="3" t="inlineStr">
        <is>
          <t>Assets:</t>
        </is>
      </c>
    </row>
    <row r="115">
      <c r="A115" s="4" t="inlineStr">
        <is>
          <t>Trading debt securities</t>
        </is>
      </c>
      <c r="B115" s="6" t="n">
        <v>10005</v>
      </c>
      <c r="C115" s="6" t="n">
        <v>10709</v>
      </c>
    </row>
    <row r="116">
      <c r="A116" s="4" t="inlineStr">
        <is>
          <t>Fair value, recurring [Member] | Federal agency mortgage-backed securities [Member]</t>
        </is>
      </c>
    </row>
    <row r="117">
      <c r="A117" s="3" t="inlineStr">
        <is>
          <t>Assets:</t>
        </is>
      </c>
    </row>
    <row r="118">
      <c r="A118" s="4" t="inlineStr">
        <is>
          <t>Trading debt securities</t>
        </is>
      </c>
      <c r="B118" s="6" t="n">
        <v>40350</v>
      </c>
      <c r="C118" s="6" t="n">
        <v>23549</v>
      </c>
    </row>
    <row r="119">
      <c r="A119" s="4" t="inlineStr">
        <is>
          <t>Available-for-sale debt securities</t>
        </is>
      </c>
      <c r="B119" s="6" t="n">
        <v>105886</v>
      </c>
      <c r="C119" s="6" t="n">
        <v>139070</v>
      </c>
    </row>
    <row r="120">
      <c r="A120" s="4" t="inlineStr">
        <is>
          <t>Fair value, recurring [Member] | Non-agency mortgage-backed securities [Member]</t>
        </is>
      </c>
    </row>
    <row r="121">
      <c r="A121" s="3" t="inlineStr">
        <is>
          <t>Assets:</t>
        </is>
      </c>
    </row>
    <row r="122">
      <c r="A122" s="4" t="inlineStr">
        <is>
          <t>Trading debt securities</t>
        </is>
      </c>
      <c r="B122" s="6" t="n">
        <v>1542</v>
      </c>
      <c r="C122" s="6" t="n">
        <v>1051</v>
      </c>
    </row>
    <row r="123">
      <c r="A123" s="4" t="inlineStr">
        <is>
          <t>Available-for-sale debt securities</t>
        </is>
      </c>
      <c r="B123" s="6" t="n">
        <v>4532</v>
      </c>
      <c r="C123" s="6" t="n">
        <v>3729</v>
      </c>
    </row>
    <row r="124">
      <c r="A124" s="4" t="inlineStr">
        <is>
          <t>Fair value, recurring [Member] | Collateralized loan obligations [Member]</t>
        </is>
      </c>
    </row>
    <row r="125">
      <c r="A125" s="3" t="inlineStr">
        <is>
          <t>Assets:</t>
        </is>
      </c>
    </row>
    <row r="126">
      <c r="A126" s="4" t="inlineStr">
        <is>
          <t>Trading debt securities</t>
        </is>
      </c>
      <c r="B126" s="6" t="n">
        <v>866</v>
      </c>
      <c r="C126" s="6" t="n">
        <v>682</v>
      </c>
    </row>
    <row r="127">
      <c r="A127" s="4" t="inlineStr">
        <is>
          <t>Available-for-sale debt securities</t>
        </is>
      </c>
      <c r="B127" s="6" t="n">
        <v>5708</v>
      </c>
      <c r="C127" s="6" t="n">
        <v>9018</v>
      </c>
    </row>
    <row r="128">
      <c r="A128" s="4" t="inlineStr">
        <is>
          <t>Fair value, recurring [Member] | Other debt securities [Member]</t>
        </is>
      </c>
    </row>
    <row r="129">
      <c r="A129" s="3" t="inlineStr">
        <is>
          <t>Assets:</t>
        </is>
      </c>
    </row>
    <row r="130">
      <c r="A130" s="4" t="inlineStr">
        <is>
          <t>Trading debt securities</t>
        </is>
      </c>
      <c r="B130" s="6" t="n">
        <v>5646</v>
      </c>
      <c r="C130" s="6" t="n">
        <v>3847</v>
      </c>
    </row>
    <row r="131">
      <c r="A131" s="4" t="inlineStr">
        <is>
          <t>Available-for-sale debt securities</t>
        </is>
      </c>
      <c r="B131" s="6" t="n">
        <v>4469</v>
      </c>
      <c r="C131" s="6" t="n">
        <v>10197</v>
      </c>
    </row>
    <row r="132">
      <c r="A132" s="4" t="inlineStr">
        <is>
          <t>Fair value, recurring [Member] | Equity securities [Member]</t>
        </is>
      </c>
    </row>
    <row r="133">
      <c r="A133" s="3" t="inlineStr">
        <is>
          <t>Assets:</t>
        </is>
      </c>
    </row>
    <row r="134">
      <c r="A134" s="4" t="inlineStr">
        <is>
          <t>Equity securities</t>
        </is>
      </c>
      <c r="B134" s="6" t="n">
        <v>39017</v>
      </c>
      <c r="C134" s="6" t="n">
        <v>33855</v>
      </c>
    </row>
    <row r="135">
      <c r="A135" s="4" t="inlineStr">
        <is>
          <t>Fair value, recurring [Member] | Marketable equity securities [Member]</t>
        </is>
      </c>
    </row>
    <row r="136">
      <c r="A136" s="3" t="inlineStr">
        <is>
          <t>Assets:</t>
        </is>
      </c>
    </row>
    <row r="137">
      <c r="A137" s="4" t="inlineStr">
        <is>
          <t>Marketable equity securities</t>
        </is>
      </c>
      <c r="B137" s="6" t="n">
        <v>30054</v>
      </c>
      <c r="C137" s="6" t="n">
        <v>24596</v>
      </c>
    </row>
    <row r="138">
      <c r="A138" s="4" t="inlineStr">
        <is>
          <t>Fair value, recurring [Member] | Nonmarketable equity securities [Member]</t>
        </is>
      </c>
    </row>
    <row r="139">
      <c r="A139" s="3" t="inlineStr">
        <is>
          <t>Assets:</t>
        </is>
      </c>
    </row>
    <row r="140">
      <c r="A140" s="4" t="inlineStr">
        <is>
          <t>Nonmarketable equity securities</t>
        </is>
      </c>
      <c r="B140" s="6" t="n">
        <v>8963</v>
      </c>
      <c r="C140" s="6" t="n">
        <v>9259</v>
      </c>
    </row>
    <row r="141">
      <c r="A141" s="4" t="inlineStr">
        <is>
          <t>Fair value, recurring [Member] | Fair Value, Inputs, Level 1 [Member]</t>
        </is>
      </c>
    </row>
    <row r="142">
      <c r="A142" s="3" t="inlineStr">
        <is>
          <t>Assets:</t>
        </is>
      </c>
    </row>
    <row r="143">
      <c r="A143" s="4" t="inlineStr">
        <is>
          <t>Loans held for sale</t>
        </is>
      </c>
      <c r="B143" s="6" t="n">
        <v>0</v>
      </c>
      <c r="C143" s="6" t="n">
        <v>0</v>
      </c>
    </row>
    <row r="144">
      <c r="A144" s="4" t="inlineStr">
        <is>
          <t>Gross derivative asset</t>
        </is>
      </c>
      <c r="B144" s="6" t="n">
        <v>6462</v>
      </c>
      <c r="C144" s="6" t="n">
        <v>4918</v>
      </c>
    </row>
    <row r="145">
      <c r="A145" s="4" t="inlineStr">
        <is>
          <t>Total assets prior to derivative netting</t>
        </is>
      </c>
      <c r="B145" s="6" t="n">
        <v>103698</v>
      </c>
      <c r="C145" s="6" t="n">
        <v>83180</v>
      </c>
    </row>
    <row r="146">
      <c r="A146" s="3" t="inlineStr">
        <is>
          <t>Liabilities:</t>
        </is>
      </c>
    </row>
    <row r="147">
      <c r="A147" s="4" t="inlineStr">
        <is>
          <t>Total derivative liabilities (gross)</t>
        </is>
      </c>
      <c r="B147" s="6" t="n">
        <v>-5856</v>
      </c>
      <c r="C147" s="6" t="n">
        <v>-4897</v>
      </c>
    </row>
    <row r="148">
      <c r="A148" s="4" t="inlineStr">
        <is>
          <t>Short-sale trading liabilities</t>
        </is>
      </c>
      <c r="B148" s="6" t="n">
        <v>-15436</v>
      </c>
      <c r="C148" s="6" t="n">
        <v>-15292</v>
      </c>
    </row>
    <row r="149">
      <c r="A149" s="4" t="inlineStr">
        <is>
          <t>Total liabilities prior to derivative netting</t>
        </is>
      </c>
      <c r="B149" s="6" t="n">
        <v>-21292</v>
      </c>
      <c r="C149" s="6" t="n">
        <v>-20189</v>
      </c>
    </row>
    <row r="150">
      <c r="A150" s="4" t="inlineStr">
        <is>
          <t>Fair value, recurring [Member] | Fair Value, Inputs, Level 1 [Member] | Residential mortgage [Member]</t>
        </is>
      </c>
    </row>
    <row r="151">
      <c r="A151" s="3" t="inlineStr">
        <is>
          <t>Assets:</t>
        </is>
      </c>
    </row>
    <row r="152">
      <c r="A152" s="4" t="inlineStr">
        <is>
          <t>Mortgage servicing rights</t>
        </is>
      </c>
      <c r="B152" s="6" t="n">
        <v>0</v>
      </c>
      <c r="C152" s="6" t="n">
        <v>0</v>
      </c>
    </row>
    <row r="153">
      <c r="A153" s="4" t="inlineStr">
        <is>
          <t>Fair value, recurring [Member] | Fair Value, Inputs, Level 1 [Member] | Interest rate contracts [Member]</t>
        </is>
      </c>
    </row>
    <row r="154">
      <c r="A154" s="3" t="inlineStr">
        <is>
          <t>Assets:</t>
        </is>
      </c>
    </row>
    <row r="155">
      <c r="A155" s="4" t="inlineStr">
        <is>
          <t>Gross derivative asset</t>
        </is>
      </c>
      <c r="B155" s="6" t="n">
        <v>52</v>
      </c>
      <c r="C155" s="6" t="n">
        <v>11</v>
      </c>
    </row>
    <row r="156">
      <c r="A156" s="3" t="inlineStr">
        <is>
          <t>Liabilities:</t>
        </is>
      </c>
    </row>
    <row r="157">
      <c r="A157" s="4" t="inlineStr">
        <is>
          <t>Total derivative liabilities (gross)</t>
        </is>
      </c>
      <c r="B157" s="6" t="n">
        <v>-28</v>
      </c>
      <c r="C157" s="6" t="n">
        <v>-27</v>
      </c>
    </row>
    <row r="158">
      <c r="A158" s="4" t="inlineStr">
        <is>
          <t>Fair value, recurring [Member] | Fair Value, Inputs, Level 1 [Member] | Commodity contracts [Member]</t>
        </is>
      </c>
    </row>
    <row r="159">
      <c r="A159" s="3" t="inlineStr">
        <is>
          <t>Assets:</t>
        </is>
      </c>
    </row>
    <row r="160">
      <c r="A160" s="4" t="inlineStr">
        <is>
          <t>Gross derivative asset</t>
        </is>
      </c>
      <c r="B160" s="6" t="n">
        <v>0</v>
      </c>
      <c r="C160" s="6" t="n">
        <v>0</v>
      </c>
    </row>
    <row r="161">
      <c r="A161" s="3" t="inlineStr">
        <is>
          <t>Liabilities:</t>
        </is>
      </c>
    </row>
    <row r="162">
      <c r="A162" s="4" t="inlineStr">
        <is>
          <t>Total derivative liabilities (gross)</t>
        </is>
      </c>
      <c r="B162" s="6" t="n">
        <v>0</v>
      </c>
      <c r="C162" s="6" t="n">
        <v>0</v>
      </c>
    </row>
    <row r="163">
      <c r="A163" s="4" t="inlineStr">
        <is>
          <t>Fair value, recurring [Member] | Fair Value, Inputs, Level 1 [Member] | Equity contracts [Member]</t>
        </is>
      </c>
    </row>
    <row r="164">
      <c r="A164" s="3" t="inlineStr">
        <is>
          <t>Assets:</t>
        </is>
      </c>
    </row>
    <row r="165">
      <c r="A165" s="4" t="inlineStr">
        <is>
          <t>Gross derivative asset</t>
        </is>
      </c>
      <c r="B165" s="6" t="n">
        <v>6402</v>
      </c>
      <c r="C165" s="6" t="n">
        <v>4888</v>
      </c>
    </row>
    <row r="166">
      <c r="A166" s="3" t="inlineStr">
        <is>
          <t>Liabilities:</t>
        </is>
      </c>
    </row>
    <row r="167">
      <c r="A167" s="4" t="inlineStr">
        <is>
          <t>Total derivative liabilities (gross)</t>
        </is>
      </c>
      <c r="B167" s="6" t="n">
        <v>-5820</v>
      </c>
      <c r="C167" s="6" t="n">
        <v>-4860</v>
      </c>
    </row>
    <row r="168">
      <c r="A168" s="4" t="inlineStr">
        <is>
          <t>Fair value, recurring [Member] | Fair Value, Inputs, Level 1 [Member] | Foreign exchange contracts [Member]</t>
        </is>
      </c>
    </row>
    <row r="169">
      <c r="A169" s="3" t="inlineStr">
        <is>
          <t>Assets:</t>
        </is>
      </c>
    </row>
    <row r="170">
      <c r="A170" s="4" t="inlineStr">
        <is>
          <t>Gross derivative asset</t>
        </is>
      </c>
      <c r="B170" s="6" t="n">
        <v>8</v>
      </c>
      <c r="C170" s="6" t="n">
        <v>19</v>
      </c>
    </row>
    <row r="171">
      <c r="A171" s="3" t="inlineStr">
        <is>
          <t>Liabilities:</t>
        </is>
      </c>
    </row>
    <row r="172">
      <c r="A172" s="4" t="inlineStr">
        <is>
          <t>Total derivative liabilities (gross)</t>
        </is>
      </c>
      <c r="B172" s="6" t="n">
        <v>-8</v>
      </c>
      <c r="C172" s="6" t="n">
        <v>-10</v>
      </c>
    </row>
    <row r="173">
      <c r="A173" s="4" t="inlineStr">
        <is>
          <t>Fair value, recurring [Member] | Fair Value, Inputs, Level 1 [Member] | Credit contracts [Member]</t>
        </is>
      </c>
    </row>
    <row r="174">
      <c r="A174" s="3" t="inlineStr">
        <is>
          <t>Assets:</t>
        </is>
      </c>
    </row>
    <row r="175">
      <c r="A175" s="4" t="inlineStr">
        <is>
          <t>Gross derivative asset</t>
        </is>
      </c>
      <c r="B175" s="6" t="n">
        <v>0</v>
      </c>
      <c r="C175" s="6" t="n">
        <v>0</v>
      </c>
    </row>
    <row r="176">
      <c r="A176" s="3" t="inlineStr">
        <is>
          <t>Liabilities:</t>
        </is>
      </c>
    </row>
    <row r="177">
      <c r="A177" s="4" t="inlineStr">
        <is>
          <t>Total derivative liabilities (gross)</t>
        </is>
      </c>
      <c r="B177" s="6" t="n">
        <v>0</v>
      </c>
      <c r="C177" s="6" t="n">
        <v>0</v>
      </c>
    </row>
    <row r="178">
      <c r="A178" s="4" t="inlineStr">
        <is>
          <t>Fair value, recurring [Member] | Fair Value, Inputs, Level 1 [Member] | Debt securities [Member]</t>
        </is>
      </c>
    </row>
    <row r="179">
      <c r="A179" s="3" t="inlineStr">
        <is>
          <t>Assets:</t>
        </is>
      </c>
    </row>
    <row r="180">
      <c r="A180" s="4" t="inlineStr">
        <is>
          <t>Trading debt securities</t>
        </is>
      </c>
      <c r="B180" s="6" t="n">
        <v>27607</v>
      </c>
      <c r="C180" s="6" t="n">
        <v>32060</v>
      </c>
    </row>
    <row r="181">
      <c r="A181" s="4" t="inlineStr">
        <is>
          <t>Available-for-sale debt securities</t>
        </is>
      </c>
      <c r="B181" s="6" t="n">
        <v>39661</v>
      </c>
      <c r="C181" s="6" t="n">
        <v>22197</v>
      </c>
    </row>
    <row r="182">
      <c r="A182" s="4" t="inlineStr">
        <is>
          <t>Fair value, recurring [Member] | Fair Value, Inputs, Level 1 [Member] | Securities of U.S. Treasury and federal agencies [Member]</t>
        </is>
      </c>
    </row>
    <row r="183">
      <c r="A183" s="3" t="inlineStr">
        <is>
          <t>Assets:</t>
        </is>
      </c>
    </row>
    <row r="184">
      <c r="A184" s="4" t="inlineStr">
        <is>
          <t>Trading debt securities</t>
        </is>
      </c>
      <c r="B184" s="6" t="n">
        <v>27607</v>
      </c>
      <c r="C184" s="6" t="n">
        <v>32060</v>
      </c>
    </row>
    <row r="185">
      <c r="A185" s="4" t="inlineStr">
        <is>
          <t>Available-for-sale debt securities</t>
        </is>
      </c>
      <c r="B185" s="6" t="n">
        <v>39661</v>
      </c>
      <c r="C185" s="6" t="n">
        <v>22159</v>
      </c>
    </row>
    <row r="186">
      <c r="A186" s="4" t="inlineStr">
        <is>
          <t>Fair value, recurring [Member] | Fair Value, Inputs, Level 1 [Member] | Non-U.S. government securities [Member]</t>
        </is>
      </c>
    </row>
    <row r="187">
      <c r="A187" s="3" t="inlineStr">
        <is>
          <t>Assets:</t>
        </is>
      </c>
    </row>
    <row r="188">
      <c r="A188" s="4" t="inlineStr">
        <is>
          <t>Available-for-sale debt securities</t>
        </is>
      </c>
      <c r="B188" s="6" t="n">
        <v>0</v>
      </c>
      <c r="C188" s="6" t="n">
        <v>0</v>
      </c>
    </row>
    <row r="189">
      <c r="A189" s="4" t="inlineStr">
        <is>
          <t>Fair value, recurring [Member] | Fair Value, Inputs, Level 1 [Member] | Securities of U.S. states and political subdivisions [Member]</t>
        </is>
      </c>
    </row>
    <row r="190">
      <c r="A190" s="3" t="inlineStr">
        <is>
          <t>Assets:</t>
        </is>
      </c>
    </row>
    <row r="191">
      <c r="A191" s="4" t="inlineStr">
        <is>
          <t>Available-for-sale debt securities</t>
        </is>
      </c>
      <c r="B191" s="6" t="n">
        <v>0</v>
      </c>
      <c r="C191" s="6" t="n">
        <v>0</v>
      </c>
    </row>
    <row r="192">
      <c r="A192" s="4" t="inlineStr">
        <is>
          <t>Fair value, recurring [Member] | Fair Value, Inputs, Level 1 [Member] | Corporate debt securities [Member]</t>
        </is>
      </c>
    </row>
    <row r="193">
      <c r="A193" s="3" t="inlineStr">
        <is>
          <t>Assets:</t>
        </is>
      </c>
    </row>
    <row r="194">
      <c r="A194" s="4" t="inlineStr">
        <is>
          <t>Trading debt securities</t>
        </is>
      </c>
      <c r="B194" s="6" t="n">
        <v>0</v>
      </c>
      <c r="C194" s="6" t="n">
        <v>0</v>
      </c>
    </row>
    <row r="195">
      <c r="A195" s="4" t="inlineStr">
        <is>
          <t>Fair value, recurring [Member] | Fair Value, Inputs, Level 1 [Member] | Federal agency mortgage-backed securities [Member]</t>
        </is>
      </c>
    </row>
    <row r="196">
      <c r="A196" s="3" t="inlineStr">
        <is>
          <t>Assets:</t>
        </is>
      </c>
    </row>
    <row r="197">
      <c r="A197" s="4" t="inlineStr">
        <is>
          <t>Trading debt securities</t>
        </is>
      </c>
      <c r="B197" s="6" t="n">
        <v>0</v>
      </c>
      <c r="C197" s="6" t="n">
        <v>0</v>
      </c>
    </row>
    <row r="198">
      <c r="A198" s="4" t="inlineStr">
        <is>
          <t>Available-for-sale debt securities</t>
        </is>
      </c>
      <c r="B198" s="6" t="n">
        <v>0</v>
      </c>
      <c r="C198" s="6" t="n">
        <v>0</v>
      </c>
    </row>
    <row r="199">
      <c r="A199" s="4" t="inlineStr">
        <is>
          <t>Fair value, recurring [Member] | Fair Value, Inputs, Level 1 [Member] | Non-agency mortgage-backed securities [Member]</t>
        </is>
      </c>
    </row>
    <row r="200">
      <c r="A200" s="3" t="inlineStr">
        <is>
          <t>Assets:</t>
        </is>
      </c>
    </row>
    <row r="201">
      <c r="A201" s="4" t="inlineStr">
        <is>
          <t>Trading debt securities</t>
        </is>
      </c>
      <c r="B201" s="6" t="n">
        <v>0</v>
      </c>
      <c r="C201" s="6" t="n">
        <v>0</v>
      </c>
    </row>
    <row r="202">
      <c r="A202" s="4" t="inlineStr">
        <is>
          <t>Available-for-sale debt securities</t>
        </is>
      </c>
      <c r="B202" s="6" t="n">
        <v>0</v>
      </c>
      <c r="C202" s="6" t="n">
        <v>0</v>
      </c>
    </row>
    <row r="203">
      <c r="A203" s="4" t="inlineStr">
        <is>
          <t>Fair value, recurring [Member] | Fair Value, Inputs, Level 1 [Member] | Collateralized loan obligations [Member]</t>
        </is>
      </c>
    </row>
    <row r="204">
      <c r="A204" s="3" t="inlineStr">
        <is>
          <t>Assets:</t>
        </is>
      </c>
    </row>
    <row r="205">
      <c r="A205" s="4" t="inlineStr">
        <is>
          <t>Trading debt securities</t>
        </is>
      </c>
      <c r="B205" s="6" t="n">
        <v>0</v>
      </c>
      <c r="C205" s="6" t="n">
        <v>0</v>
      </c>
    </row>
    <row r="206">
      <c r="A206" s="4" t="inlineStr">
        <is>
          <t>Available-for-sale debt securities</t>
        </is>
      </c>
      <c r="B206" s="6" t="n">
        <v>0</v>
      </c>
      <c r="C206" s="6" t="n">
        <v>0</v>
      </c>
    </row>
    <row r="207">
      <c r="A207" s="4" t="inlineStr">
        <is>
          <t>Fair value, recurring [Member] | Fair Value, Inputs, Level 1 [Member] | Other debt securities [Member]</t>
        </is>
      </c>
    </row>
    <row r="208">
      <c r="A208" s="3" t="inlineStr">
        <is>
          <t>Assets:</t>
        </is>
      </c>
    </row>
    <row r="209">
      <c r="A209" s="4" t="inlineStr">
        <is>
          <t>Trading debt securities</t>
        </is>
      </c>
      <c r="B209" s="6" t="n">
        <v>0</v>
      </c>
      <c r="C209" s="6" t="n">
        <v>0</v>
      </c>
    </row>
    <row r="210">
      <c r="A210" s="4" t="inlineStr">
        <is>
          <t>Available-for-sale debt securities</t>
        </is>
      </c>
      <c r="B210" s="6" t="n">
        <v>0</v>
      </c>
      <c r="C210" s="6" t="n">
        <v>38</v>
      </c>
    </row>
    <row r="211">
      <c r="A211" s="4" t="inlineStr">
        <is>
          <t>Fair value, recurring [Member] | Fair Value, Inputs, Level 1 [Member] | Equity securities [Member]</t>
        </is>
      </c>
    </row>
    <row r="212">
      <c r="A212" s="3" t="inlineStr">
        <is>
          <t>Assets:</t>
        </is>
      </c>
    </row>
    <row r="213">
      <c r="A213" s="4" t="inlineStr">
        <is>
          <t>Equity securities</t>
        </is>
      </c>
      <c r="B213" s="6" t="n">
        <v>29968</v>
      </c>
      <c r="C213" s="6" t="n">
        <v>24005</v>
      </c>
    </row>
    <row r="214">
      <c r="A214" s="4" t="inlineStr">
        <is>
          <t>Fair value, recurring [Member] | Fair Value, Inputs, Level 1 [Member] | Marketable equity securities [Member]</t>
        </is>
      </c>
    </row>
    <row r="215">
      <c r="A215" s="3" t="inlineStr">
        <is>
          <t>Assets:</t>
        </is>
      </c>
    </row>
    <row r="216">
      <c r="A216" s="4" t="inlineStr">
        <is>
          <t>Marketable equity securities</t>
        </is>
      </c>
      <c r="B216" s="6" t="n">
        <v>29968</v>
      </c>
      <c r="C216" s="6" t="n">
        <v>23995</v>
      </c>
    </row>
    <row r="217">
      <c r="A217" s="4" t="inlineStr">
        <is>
          <t>Fair value, recurring [Member] | Fair Value, Inputs, Level 1 [Member] | Nonmarketable equity securities [Member]</t>
        </is>
      </c>
    </row>
    <row r="218">
      <c r="A218" s="3" t="inlineStr">
        <is>
          <t>Assets:</t>
        </is>
      </c>
    </row>
    <row r="219">
      <c r="A219" s="4" t="inlineStr">
        <is>
          <t>Nonmarketable equity securities</t>
        </is>
      </c>
      <c r="B219" s="6" t="n">
        <v>0</v>
      </c>
      <c r="C219" s="6" t="n">
        <v>10</v>
      </c>
    </row>
    <row r="220">
      <c r="A220" s="4" t="inlineStr">
        <is>
          <t>Fair value, recurring [Member] | Fair value, inputs, level 2 [Member]</t>
        </is>
      </c>
    </row>
    <row r="221">
      <c r="A221" s="3" t="inlineStr">
        <is>
          <t>Assets:</t>
        </is>
      </c>
    </row>
    <row r="222">
      <c r="A222" s="4" t="inlineStr">
        <is>
          <t>Loans held for sale</t>
        </is>
      </c>
      <c r="B222" s="6" t="n">
        <v>14862</v>
      </c>
      <c r="C222" s="6" t="n">
        <v>17572</v>
      </c>
    </row>
    <row r="223">
      <c r="A223" s="4" t="inlineStr">
        <is>
          <t>Gross derivative asset</t>
        </is>
      </c>
      <c r="B223" s="6" t="n">
        <v>44153</v>
      </c>
      <c r="C223" s="6" t="n">
        <v>58589</v>
      </c>
    </row>
    <row r="224">
      <c r="A224" s="4" t="inlineStr">
        <is>
          <t>Total assets prior to derivative netting</t>
        </is>
      </c>
      <c r="B224" s="6" t="n">
        <v>256968</v>
      </c>
      <c r="C224" s="6" t="n">
        <v>314841</v>
      </c>
    </row>
    <row r="225">
      <c r="A225" s="3" t="inlineStr">
        <is>
          <t>Liabilities:</t>
        </is>
      </c>
    </row>
    <row r="226">
      <c r="A226" s="4" t="inlineStr">
        <is>
          <t>Total derivative liabilities (gross)</t>
        </is>
      </c>
      <c r="B226" s="6" t="n">
        <v>-37510</v>
      </c>
      <c r="C226" s="6" t="n">
        <v>-51164</v>
      </c>
    </row>
    <row r="227">
      <c r="A227" s="4" t="inlineStr">
        <is>
          <t>Short-sale trading liabilities</t>
        </is>
      </c>
      <c r="B227" s="6" t="n">
        <v>-5249</v>
      </c>
      <c r="C227" s="6" t="n">
        <v>-7149</v>
      </c>
    </row>
    <row r="228">
      <c r="A228" s="4" t="inlineStr">
        <is>
          <t>Total liabilities prior to derivative netting</t>
        </is>
      </c>
      <c r="B228" s="6" t="n">
        <v>-42759</v>
      </c>
      <c r="C228" s="6" t="n">
        <v>-58313</v>
      </c>
    </row>
    <row r="229">
      <c r="A229" s="4" t="inlineStr">
        <is>
          <t>Fair value, recurring [Member] | Fair value, inputs, level 2 [Member] | Residential mortgage [Member]</t>
        </is>
      </c>
    </row>
    <row r="230">
      <c r="A230" s="3" t="inlineStr">
        <is>
          <t>Assets:</t>
        </is>
      </c>
    </row>
    <row r="231">
      <c r="A231" s="4" t="inlineStr">
        <is>
          <t>Mortgage servicing rights</t>
        </is>
      </c>
      <c r="B231" s="6" t="n">
        <v>0</v>
      </c>
      <c r="C231" s="6" t="n">
        <v>0</v>
      </c>
    </row>
    <row r="232">
      <c r="A232" s="4" t="inlineStr">
        <is>
          <t>Fair value, recurring [Member] | Fair value, inputs, level 2 [Member] | Interest rate contracts [Member]</t>
        </is>
      </c>
    </row>
    <row r="233">
      <c r="A233" s="3" t="inlineStr">
        <is>
          <t>Assets:</t>
        </is>
      </c>
    </row>
    <row r="234">
      <c r="A234" s="4" t="inlineStr">
        <is>
          <t>Gross derivative asset</t>
        </is>
      </c>
      <c r="B234" s="6" t="n">
        <v>22296</v>
      </c>
      <c r="C234" s="6" t="n">
        <v>35590</v>
      </c>
    </row>
    <row r="235">
      <c r="A235" s="3" t="inlineStr">
        <is>
          <t>Liabilities:</t>
        </is>
      </c>
    </row>
    <row r="236">
      <c r="A236" s="4" t="inlineStr">
        <is>
          <t>Total derivative liabilities (gross)</t>
        </is>
      </c>
      <c r="B236" s="6" t="n">
        <v>-17712</v>
      </c>
      <c r="C236" s="6" t="n">
        <v>-26259</v>
      </c>
    </row>
    <row r="237">
      <c r="A237" s="4" t="inlineStr">
        <is>
          <t>Fair value, recurring [Member] | Fair value, inputs, level 2 [Member] | Commodity contracts [Member]</t>
        </is>
      </c>
    </row>
    <row r="238">
      <c r="A238" s="3" t="inlineStr">
        <is>
          <t>Assets:</t>
        </is>
      </c>
    </row>
    <row r="239">
      <c r="A239" s="4" t="inlineStr">
        <is>
          <t>Gross derivative asset</t>
        </is>
      </c>
      <c r="B239" s="6" t="n">
        <v>5902</v>
      </c>
      <c r="C239" s="6" t="n">
        <v>1997</v>
      </c>
    </row>
    <row r="240">
      <c r="A240" s="3" t="inlineStr">
        <is>
          <t>Liabilities:</t>
        </is>
      </c>
    </row>
    <row r="241">
      <c r="A241" s="4" t="inlineStr">
        <is>
          <t>Total derivative liabilities (gross)</t>
        </is>
      </c>
      <c r="B241" s="6" t="n">
        <v>-2351</v>
      </c>
      <c r="C241" s="6" t="n">
        <v>-1503</v>
      </c>
    </row>
    <row r="242">
      <c r="A242" s="4" t="inlineStr">
        <is>
          <t>Fair value, recurring [Member] | Fair value, inputs, level 2 [Member] | Equity contracts [Member]</t>
        </is>
      </c>
    </row>
    <row r="243">
      <c r="A243" s="3" t="inlineStr">
        <is>
          <t>Assets:</t>
        </is>
      </c>
    </row>
    <row r="244">
      <c r="A244" s="4" t="inlineStr">
        <is>
          <t>Gross derivative asset</t>
        </is>
      </c>
      <c r="B244" s="6" t="n">
        <v>9350</v>
      </c>
      <c r="C244" s="6" t="n">
        <v>12384</v>
      </c>
    </row>
    <row r="245">
      <c r="A245" s="3" t="inlineStr">
        <is>
          <t>Liabilities:</t>
        </is>
      </c>
    </row>
    <row r="246">
      <c r="A246" s="4" t="inlineStr">
        <is>
          <t>Total derivative liabilities (gross)</t>
        </is>
      </c>
      <c r="B246" s="6" t="n">
        <v>-10753</v>
      </c>
      <c r="C246" s="6" t="n">
        <v>-15219</v>
      </c>
    </row>
    <row r="247">
      <c r="A247" s="4" t="inlineStr">
        <is>
          <t>Fair value, recurring [Member] | Fair value, inputs, level 2 [Member] | Foreign exchange contracts [Member]</t>
        </is>
      </c>
    </row>
    <row r="248">
      <c r="A248" s="3" t="inlineStr">
        <is>
          <t>Assets:</t>
        </is>
      </c>
    </row>
    <row r="249">
      <c r="A249" s="4" t="inlineStr">
        <is>
          <t>Gross derivative asset</t>
        </is>
      </c>
      <c r="B249" s="6" t="n">
        <v>6573</v>
      </c>
      <c r="C249" s="6" t="n">
        <v>8573</v>
      </c>
    </row>
    <row r="250">
      <c r="A250" s="3" t="inlineStr">
        <is>
          <t>Liabilities:</t>
        </is>
      </c>
    </row>
    <row r="251">
      <c r="A251" s="4" t="inlineStr">
        <is>
          <t>Total derivative liabilities (gross)</t>
        </is>
      </c>
      <c r="B251" s="6" t="n">
        <v>-6654</v>
      </c>
      <c r="C251" s="6" t="n">
        <v>-8134</v>
      </c>
    </row>
    <row r="252">
      <c r="A252" s="4" t="inlineStr">
        <is>
          <t>Fair value, recurring [Member] | Fair value, inputs, level 2 [Member] | Credit contracts [Member]</t>
        </is>
      </c>
    </row>
    <row r="253">
      <c r="A253" s="3" t="inlineStr">
        <is>
          <t>Assets:</t>
        </is>
      </c>
    </row>
    <row r="254">
      <c r="A254" s="4" t="inlineStr">
        <is>
          <t>Gross derivative asset</t>
        </is>
      </c>
      <c r="B254" s="6" t="n">
        <v>32</v>
      </c>
      <c r="C254" s="6" t="n">
        <v>45</v>
      </c>
    </row>
    <row r="255">
      <c r="A255" s="3" t="inlineStr">
        <is>
          <t>Liabilities:</t>
        </is>
      </c>
    </row>
    <row r="256">
      <c r="A256" s="4" t="inlineStr">
        <is>
          <t>Total derivative liabilities (gross)</t>
        </is>
      </c>
      <c r="B256" s="6" t="n">
        <v>-40</v>
      </c>
      <c r="C256" s="6" t="n">
        <v>-49</v>
      </c>
    </row>
    <row r="257">
      <c r="A257" s="4" t="inlineStr">
        <is>
          <t>Fair value, recurring [Member] | Fair value, inputs, level 2 [Member] | Debt securities [Member]</t>
        </is>
      </c>
    </row>
    <row r="258">
      <c r="A258" s="3" t="inlineStr">
        <is>
          <t>Assets:</t>
        </is>
      </c>
    </row>
    <row r="259">
      <c r="A259" s="4" t="inlineStr">
        <is>
          <t>Trading debt securities</t>
        </is>
      </c>
      <c r="B259" s="6" t="n">
        <v>60417</v>
      </c>
      <c r="C259" s="6" t="n">
        <v>42862</v>
      </c>
    </row>
    <row r="260">
      <c r="A260" s="4" t="inlineStr">
        <is>
          <t>Available-for-sale debt securities</t>
        </is>
      </c>
      <c r="B260" s="6" t="n">
        <v>137397</v>
      </c>
      <c r="C260" s="6" t="n">
        <v>195201</v>
      </c>
    </row>
    <row r="261">
      <c r="A261" s="4" t="inlineStr">
        <is>
          <t>Fair value, recurring [Member] | Fair value, inputs, level 2 [Member] | Securities of U.S. Treasury and federal agencies [Member]</t>
        </is>
      </c>
    </row>
    <row r="262">
      <c r="A262" s="3" t="inlineStr">
        <is>
          <t>Assets:</t>
        </is>
      </c>
    </row>
    <row r="263">
      <c r="A263" s="4" t="inlineStr">
        <is>
          <t>Trading debt securities</t>
        </is>
      </c>
      <c r="B263" s="6" t="n">
        <v>2249</v>
      </c>
      <c r="C263" s="6" t="n">
        <v>3197</v>
      </c>
    </row>
    <row r="264">
      <c r="A264" s="4" t="inlineStr">
        <is>
          <t>Available-for-sale debt securities</t>
        </is>
      </c>
      <c r="B264" s="6" t="n">
        <v>0</v>
      </c>
      <c r="C264" s="6" t="n">
        <v>0</v>
      </c>
    </row>
    <row r="265">
      <c r="A265" s="4" t="inlineStr">
        <is>
          <t>Fair value, recurring [Member] | Fair value, inputs, level 2 [Member] | Non-U.S. government securities [Member]</t>
        </is>
      </c>
    </row>
    <row r="266">
      <c r="A266" s="3" t="inlineStr">
        <is>
          <t>Assets:</t>
        </is>
      </c>
    </row>
    <row r="267">
      <c r="A267" s="4" t="inlineStr">
        <is>
          <t>Available-for-sale debt securities</t>
        </is>
      </c>
      <c r="B267" s="6" t="n">
        <v>71</v>
      </c>
      <c r="C267" s="6" t="n">
        <v>16813</v>
      </c>
    </row>
    <row r="268">
      <c r="A268" s="4" t="inlineStr">
        <is>
          <t>Fair value, recurring [Member] | Fair value, inputs, level 2 [Member] | Securities of U.S. states and political subdivisions [Member]</t>
        </is>
      </c>
    </row>
    <row r="269">
      <c r="A269" s="3" t="inlineStr">
        <is>
          <t>Assets:</t>
        </is>
      </c>
    </row>
    <row r="270">
      <c r="A270" s="4" t="inlineStr">
        <is>
          <t>Available-for-sale debt securities</t>
        </is>
      </c>
      <c r="B270" s="6" t="n">
        <v>16832</v>
      </c>
      <c r="C270" s="6" t="n">
        <v>19182</v>
      </c>
    </row>
    <row r="271">
      <c r="A271" s="4" t="inlineStr">
        <is>
          <t>Fair value, recurring [Member] | Fair value, inputs, level 2 [Member] | Corporate debt securities [Member]</t>
        </is>
      </c>
    </row>
    <row r="272">
      <c r="A272" s="3" t="inlineStr">
        <is>
          <t>Assets:</t>
        </is>
      </c>
    </row>
    <row r="273">
      <c r="A273" s="4" t="inlineStr">
        <is>
          <t>Trading debt securities</t>
        </is>
      </c>
      <c r="B273" s="6" t="n">
        <v>9987</v>
      </c>
      <c r="C273" s="6" t="n">
        <v>10696</v>
      </c>
    </row>
    <row r="274">
      <c r="A274" s="4" t="inlineStr">
        <is>
          <t>Fair value, recurring [Member] | Fair value, inputs, level 2 [Member] | Federal agency mortgage-backed securities [Member]</t>
        </is>
      </c>
    </row>
    <row r="275">
      <c r="A275" s="3" t="inlineStr">
        <is>
          <t>Assets:</t>
        </is>
      </c>
    </row>
    <row r="276">
      <c r="A276" s="4" t="inlineStr">
        <is>
          <t>Trading debt securities</t>
        </is>
      </c>
      <c r="B276" s="6" t="n">
        <v>40350</v>
      </c>
      <c r="C276" s="6" t="n">
        <v>23549</v>
      </c>
    </row>
    <row r="277">
      <c r="A277" s="4" t="inlineStr">
        <is>
          <t>Available-for-sale debt securities</t>
        </is>
      </c>
      <c r="B277" s="6" t="n">
        <v>105886</v>
      </c>
      <c r="C277" s="6" t="n">
        <v>139070</v>
      </c>
    </row>
    <row r="278">
      <c r="A278" s="4" t="inlineStr">
        <is>
          <t>Fair value, recurring [Member] | Fair value, inputs, level 2 [Member] | Non-agency mortgage-backed securities [Member]</t>
        </is>
      </c>
    </row>
    <row r="279">
      <c r="A279" s="3" t="inlineStr">
        <is>
          <t>Assets:</t>
        </is>
      </c>
    </row>
    <row r="280">
      <c r="A280" s="4" t="inlineStr">
        <is>
          <t>Trading debt securities</t>
        </is>
      </c>
      <c r="B280" s="6" t="n">
        <v>1531</v>
      </c>
      <c r="C280" s="6" t="n">
        <v>1039</v>
      </c>
    </row>
    <row r="281">
      <c r="A281" s="4" t="inlineStr">
        <is>
          <t>Available-for-sale debt securities</t>
        </is>
      </c>
      <c r="B281" s="6" t="n">
        <v>4522</v>
      </c>
      <c r="C281" s="6" t="n">
        <v>3697</v>
      </c>
    </row>
    <row r="282">
      <c r="A282" s="4" t="inlineStr">
        <is>
          <t>Fair value, recurring [Member] | Fair value, inputs, level 2 [Member] | Collateralized loan obligations [Member]</t>
        </is>
      </c>
    </row>
    <row r="283">
      <c r="A283" s="3" t="inlineStr">
        <is>
          <t>Assets:</t>
        </is>
      </c>
    </row>
    <row r="284">
      <c r="A284" s="4" t="inlineStr">
        <is>
          <t>Trading debt securities</t>
        </is>
      </c>
      <c r="B284" s="6" t="n">
        <v>655</v>
      </c>
      <c r="C284" s="6" t="n">
        <v>534</v>
      </c>
    </row>
    <row r="285">
      <c r="A285" s="4" t="inlineStr">
        <is>
          <t>Available-for-sale debt securities</t>
        </is>
      </c>
      <c r="B285" s="6" t="n">
        <v>5708</v>
      </c>
      <c r="C285" s="6" t="n">
        <v>9018</v>
      </c>
    </row>
    <row r="286">
      <c r="A286" s="4" t="inlineStr">
        <is>
          <t>Fair value, recurring [Member] | Fair value, inputs, level 2 [Member] | Other debt securities [Member]</t>
        </is>
      </c>
    </row>
    <row r="287">
      <c r="A287" s="3" t="inlineStr">
        <is>
          <t>Assets:</t>
        </is>
      </c>
    </row>
    <row r="288">
      <c r="A288" s="4" t="inlineStr">
        <is>
          <t>Trading debt securities</t>
        </is>
      </c>
      <c r="B288" s="6" t="n">
        <v>5645</v>
      </c>
      <c r="C288" s="6" t="n">
        <v>3847</v>
      </c>
    </row>
    <row r="289">
      <c r="A289" s="4" t="inlineStr">
        <is>
          <t>Available-for-sale debt securities</t>
        </is>
      </c>
      <c r="B289" s="6" t="n">
        <v>4378</v>
      </c>
      <c r="C289" s="6" t="n">
        <v>7421</v>
      </c>
    </row>
    <row r="290">
      <c r="A290" s="4" t="inlineStr">
        <is>
          <t>Fair value, recurring [Member] | Fair value, inputs, level 2 [Member] | Equity securities [Member]</t>
        </is>
      </c>
    </row>
    <row r="291">
      <c r="A291" s="3" t="inlineStr">
        <is>
          <t>Assets:</t>
        </is>
      </c>
    </row>
    <row r="292">
      <c r="A292" s="4" t="inlineStr">
        <is>
          <t>Equity securities</t>
        </is>
      </c>
      <c r="B292" s="6" t="n">
        <v>139</v>
      </c>
      <c r="C292" s="6" t="n">
        <v>617</v>
      </c>
    </row>
    <row r="293">
      <c r="A293" s="4" t="inlineStr">
        <is>
          <t>Fair value, recurring [Member] | Fair value, inputs, level 2 [Member] | Marketable equity securities [Member]</t>
        </is>
      </c>
    </row>
    <row r="294">
      <c r="A294" s="3" t="inlineStr">
        <is>
          <t>Assets:</t>
        </is>
      </c>
    </row>
    <row r="295">
      <c r="A295" s="4" t="inlineStr">
        <is>
          <t>Marketable equity securities</t>
        </is>
      </c>
      <c r="B295" s="6" t="n">
        <v>82</v>
      </c>
      <c r="C295" s="6" t="n">
        <v>596</v>
      </c>
    </row>
    <row r="296">
      <c r="A296" s="4" t="inlineStr">
        <is>
          <t>Fair value, recurring [Member] | Fair value, inputs, level 2 [Member] | Nonmarketable equity securities [Member]</t>
        </is>
      </c>
    </row>
    <row r="297">
      <c r="A297" s="3" t="inlineStr">
        <is>
          <t>Assets:</t>
        </is>
      </c>
    </row>
    <row r="298">
      <c r="A298" s="4" t="inlineStr">
        <is>
          <t>Nonmarketable equity securities</t>
        </is>
      </c>
      <c r="B298" s="6" t="n">
        <v>57</v>
      </c>
      <c r="C298" s="6" t="n">
        <v>21</v>
      </c>
    </row>
    <row r="299">
      <c r="A299" s="4" t="inlineStr">
        <is>
          <t>Fair value, recurring [Member] | Fair value, inputs, level 3 [Member]</t>
        </is>
      </c>
    </row>
    <row r="300">
      <c r="A300" s="3" t="inlineStr">
        <is>
          <t>Assets:</t>
        </is>
      </c>
    </row>
    <row r="301">
      <c r="A301" s="4" t="inlineStr">
        <is>
          <t>Loans held for sale</t>
        </is>
      </c>
      <c r="B301" s="6" t="n">
        <v>1033</v>
      </c>
      <c r="C301" s="6" t="n">
        <v>1234</v>
      </c>
    </row>
    <row r="302">
      <c r="A302" s="4" t="inlineStr">
        <is>
          <t>Gross derivative asset</t>
        </is>
      </c>
      <c r="B302" s="6" t="n">
        <v>2293</v>
      </c>
      <c r="C302" s="6" t="n">
        <v>2175</v>
      </c>
    </row>
    <row r="303">
      <c r="A303" s="4" t="inlineStr">
        <is>
          <t>Total assets prior to derivative netting</t>
        </is>
      </c>
      <c r="B303" s="6" t="n">
        <v>19583</v>
      </c>
      <c r="C303" s="6" t="n">
        <v>21934</v>
      </c>
    </row>
    <row r="304">
      <c r="A304" s="3" t="inlineStr">
        <is>
          <t>Liabilities:</t>
        </is>
      </c>
    </row>
    <row r="305">
      <c r="A305" s="4" t="inlineStr">
        <is>
          <t>Total derivative liabilities (gross)</t>
        </is>
      </c>
      <c r="B305" s="6" t="n">
        <v>-2590</v>
      </c>
      <c r="C305" s="6" t="n">
        <v>-2004</v>
      </c>
    </row>
    <row r="306">
      <c r="A306" s="4" t="inlineStr">
        <is>
          <t>Short-sale trading liabilities</t>
        </is>
      </c>
      <c r="B306" s="6" t="n">
        <v>0</v>
      </c>
      <c r="C306" s="6" t="n">
        <v>0</v>
      </c>
    </row>
    <row r="307">
      <c r="A307" s="4" t="inlineStr">
        <is>
          <t>Total liabilities prior to derivative netting</t>
        </is>
      </c>
      <c r="B307" s="6" t="n">
        <v>-2590</v>
      </c>
      <c r="C307" s="6" t="n">
        <v>-2004</v>
      </c>
    </row>
    <row r="308">
      <c r="A308" s="4" t="inlineStr">
        <is>
          <t>Fair value, recurring [Member] | Fair value, inputs, level 3 [Member] | Residential mortgage [Member]</t>
        </is>
      </c>
    </row>
    <row r="309">
      <c r="A309" s="3" t="inlineStr">
        <is>
          <t>Assets:</t>
        </is>
      </c>
    </row>
    <row r="310">
      <c r="A310" s="4" t="inlineStr">
        <is>
          <t>Mortgage servicing rights</t>
        </is>
      </c>
      <c r="B310" s="6" t="n">
        <v>6920</v>
      </c>
      <c r="C310" s="6" t="n">
        <v>6125</v>
      </c>
    </row>
    <row r="311">
      <c r="A311" s="4" t="inlineStr">
        <is>
          <t>Fair value, recurring [Member] | Fair value, inputs, level 3 [Member] | Interest rate contracts [Member]</t>
        </is>
      </c>
    </row>
    <row r="312">
      <c r="A312" s="3" t="inlineStr">
        <is>
          <t>Assets:</t>
        </is>
      </c>
    </row>
    <row r="313">
      <c r="A313" s="4" t="inlineStr">
        <is>
          <t>Gross derivative asset</t>
        </is>
      </c>
      <c r="B313" s="6" t="n">
        <v>190</v>
      </c>
      <c r="C313" s="6" t="n">
        <v>462</v>
      </c>
    </row>
    <row r="314">
      <c r="A314" s="3" t="inlineStr">
        <is>
          <t>Liabilities:</t>
        </is>
      </c>
    </row>
    <row r="315">
      <c r="A315" s="4" t="inlineStr">
        <is>
          <t>Total derivative liabilities (gross)</t>
        </is>
      </c>
      <c r="B315" s="6" t="n">
        <v>-63</v>
      </c>
      <c r="C315" s="6" t="n">
        <v>-16</v>
      </c>
    </row>
    <row r="316">
      <c r="A316" s="4" t="inlineStr">
        <is>
          <t>Fair value, recurring [Member] | Fair value, inputs, level 3 [Member] | Commodity contracts [Member]</t>
        </is>
      </c>
    </row>
    <row r="317">
      <c r="A317" s="3" t="inlineStr">
        <is>
          <t>Assets:</t>
        </is>
      </c>
    </row>
    <row r="318">
      <c r="A318" s="4" t="inlineStr">
        <is>
          <t>Gross derivative asset</t>
        </is>
      </c>
      <c r="B318" s="6" t="n">
        <v>63</v>
      </c>
      <c r="C318" s="6" t="n">
        <v>39</v>
      </c>
    </row>
    <row r="319">
      <c r="A319" s="3" t="inlineStr">
        <is>
          <t>Liabilities:</t>
        </is>
      </c>
    </row>
    <row r="320">
      <c r="A320" s="4" t="inlineStr">
        <is>
          <t>Total derivative liabilities (gross)</t>
        </is>
      </c>
      <c r="B320" s="6" t="n">
        <v>-66</v>
      </c>
      <c r="C320" s="6" t="n">
        <v>-40</v>
      </c>
    </row>
    <row r="321">
      <c r="A321" s="4" t="inlineStr">
        <is>
          <t>Fair value, recurring [Member] | Fair value, inputs, level 3 [Member] | Equity contracts [Member]</t>
        </is>
      </c>
    </row>
    <row r="322">
      <c r="A322" s="3" t="inlineStr">
        <is>
          <t>Assets:</t>
        </is>
      </c>
    </row>
    <row r="323">
      <c r="A323" s="4" t="inlineStr">
        <is>
          <t>Gross derivative asset</t>
        </is>
      </c>
      <c r="B323" s="6" t="n">
        <v>2019</v>
      </c>
      <c r="C323" s="6" t="n">
        <v>1613</v>
      </c>
    </row>
    <row r="324">
      <c r="A324" s="3" t="inlineStr">
        <is>
          <t>Liabilities:</t>
        </is>
      </c>
    </row>
    <row r="325">
      <c r="A325" s="4" t="inlineStr">
        <is>
          <t>Total derivative liabilities (gross)</t>
        </is>
      </c>
      <c r="B325" s="6" t="n">
        <v>-2448</v>
      </c>
      <c r="C325" s="6" t="n">
        <v>-1927</v>
      </c>
    </row>
    <row r="326">
      <c r="A326" s="4" t="inlineStr">
        <is>
          <t>Fair value, recurring [Member] | Fair value, inputs, level 3 [Member] | Foreign exchange contracts [Member]</t>
        </is>
      </c>
    </row>
    <row r="327">
      <c r="A327" s="3" t="inlineStr">
        <is>
          <t>Assets:</t>
        </is>
      </c>
    </row>
    <row r="328">
      <c r="A328" s="4" t="inlineStr">
        <is>
          <t>Gross derivative asset</t>
        </is>
      </c>
      <c r="B328" s="6" t="n">
        <v>7</v>
      </c>
      <c r="C328" s="6" t="n">
        <v>11</v>
      </c>
    </row>
    <row r="329">
      <c r="A329" s="3" t="inlineStr">
        <is>
          <t>Liabilities:</t>
        </is>
      </c>
    </row>
    <row r="330">
      <c r="A330" s="4" t="inlineStr">
        <is>
          <t>Total derivative liabilities (gross)</t>
        </is>
      </c>
      <c r="B330" s="6" t="n">
        <v>-10</v>
      </c>
      <c r="C330" s="6" t="n">
        <v>-12</v>
      </c>
    </row>
    <row r="331">
      <c r="A331" s="4" t="inlineStr">
        <is>
          <t>Fair value, recurring [Member] | Fair value, inputs, level 3 [Member] | Credit contracts [Member]</t>
        </is>
      </c>
    </row>
    <row r="332">
      <c r="A332" s="3" t="inlineStr">
        <is>
          <t>Assets:</t>
        </is>
      </c>
    </row>
    <row r="333">
      <c r="A333" s="4" t="inlineStr">
        <is>
          <t>Gross derivative asset</t>
        </is>
      </c>
      <c r="B333" s="6" t="n">
        <v>14</v>
      </c>
      <c r="C333" s="6" t="n">
        <v>50</v>
      </c>
    </row>
    <row r="334">
      <c r="A334" s="3" t="inlineStr">
        <is>
          <t>Liabilities:</t>
        </is>
      </c>
    </row>
    <row r="335">
      <c r="A335" s="4" t="inlineStr">
        <is>
          <t>Total derivative liabilities (gross)</t>
        </is>
      </c>
      <c r="B335" s="6" t="n">
        <v>-3</v>
      </c>
      <c r="C335" s="6" t="n">
        <v>-9</v>
      </c>
    </row>
    <row r="336">
      <c r="A336" s="4" t="inlineStr">
        <is>
          <t>Fair value, recurring [Member] | Fair value, inputs, level 3 [Member] | Debt securities [Member]</t>
        </is>
      </c>
    </row>
    <row r="337">
      <c r="A337" s="3" t="inlineStr">
        <is>
          <t>Assets:</t>
        </is>
      </c>
    </row>
    <row r="338">
      <c r="A338" s="4" t="inlineStr">
        <is>
          <t>Trading debt securities</t>
        </is>
      </c>
      <c r="B338" s="6" t="n">
        <v>241</v>
      </c>
      <c r="C338" s="6" t="n">
        <v>173</v>
      </c>
    </row>
    <row r="339">
      <c r="A339" s="4" t="inlineStr">
        <is>
          <t>Available-for-sale debt securities</t>
        </is>
      </c>
      <c r="B339" s="6" t="n">
        <v>186</v>
      </c>
      <c r="C339" s="6" t="n">
        <v>2994</v>
      </c>
    </row>
    <row r="340">
      <c r="A340" s="4" t="inlineStr">
        <is>
          <t>Fair value, recurring [Member] | Fair value, inputs, level 3 [Member] | Securities of U.S. Treasury and federal agencies [Member]</t>
        </is>
      </c>
    </row>
    <row r="341">
      <c r="A341" s="3" t="inlineStr">
        <is>
          <t>Assets:</t>
        </is>
      </c>
    </row>
    <row r="342">
      <c r="A342" s="4" t="inlineStr">
        <is>
          <t>Trading debt securities</t>
        </is>
      </c>
      <c r="B342" s="6" t="n">
        <v>0</v>
      </c>
      <c r="C342" s="6" t="n">
        <v>0</v>
      </c>
    </row>
    <row r="343">
      <c r="A343" s="4" t="inlineStr">
        <is>
          <t>Available-for-sale debt securities</t>
        </is>
      </c>
      <c r="B343" s="6" t="n">
        <v>0</v>
      </c>
      <c r="C343" s="6" t="n">
        <v>0</v>
      </c>
    </row>
    <row r="344">
      <c r="A344" s="4" t="inlineStr">
        <is>
          <t>Fair value, recurring [Member] | Fair value, inputs, level 3 [Member] | Non-U.S. government securities [Member]</t>
        </is>
      </c>
    </row>
    <row r="345">
      <c r="A345" s="3" t="inlineStr">
        <is>
          <t>Assets:</t>
        </is>
      </c>
    </row>
    <row r="346">
      <c r="A346" s="4" t="inlineStr">
        <is>
          <t>Available-for-sale debt securities</t>
        </is>
      </c>
      <c r="B346" s="6" t="n">
        <v>0</v>
      </c>
      <c r="C346" s="6" t="n">
        <v>0</v>
      </c>
    </row>
    <row r="347">
      <c r="A347" s="4" t="inlineStr">
        <is>
          <t>Fair value, recurring [Member] | Fair value, inputs, level 3 [Member] | Securities of U.S. states and political subdivisions [Member]</t>
        </is>
      </c>
    </row>
    <row r="348">
      <c r="A348" s="3" t="inlineStr">
        <is>
          <t>Assets:</t>
        </is>
      </c>
    </row>
    <row r="349">
      <c r="A349" s="4" t="inlineStr">
        <is>
          <t>Available-for-sale debt securities</t>
        </is>
      </c>
      <c r="B349" s="6" t="n">
        <v>85</v>
      </c>
      <c r="C349" s="6" t="n">
        <v>224</v>
      </c>
    </row>
    <row r="350">
      <c r="A350" s="4" t="inlineStr">
        <is>
          <t>Fair value, recurring [Member] | Fair value, inputs, level 3 [Member] | Corporate debt securities [Member]</t>
        </is>
      </c>
    </row>
    <row r="351">
      <c r="A351" s="3" t="inlineStr">
        <is>
          <t>Assets:</t>
        </is>
      </c>
    </row>
    <row r="352">
      <c r="A352" s="4" t="inlineStr">
        <is>
          <t>Trading debt securities</t>
        </is>
      </c>
      <c r="B352" s="6" t="n">
        <v>18</v>
      </c>
      <c r="C352" s="6" t="n">
        <v>13</v>
      </c>
    </row>
    <row r="353">
      <c r="A353" s="4" t="inlineStr">
        <is>
          <t>Fair value, recurring [Member] | Fair value, inputs, level 3 [Member] | Federal agency mortgage-backed securities [Member]</t>
        </is>
      </c>
    </row>
    <row r="354">
      <c r="A354" s="3" t="inlineStr">
        <is>
          <t>Assets:</t>
        </is>
      </c>
    </row>
    <row r="355">
      <c r="A355" s="4" t="inlineStr">
        <is>
          <t>Trading debt securities</t>
        </is>
      </c>
      <c r="B355" s="6" t="n">
        <v>0</v>
      </c>
      <c r="C355" s="6" t="n">
        <v>0</v>
      </c>
    </row>
    <row r="356">
      <c r="A356" s="4" t="inlineStr">
        <is>
          <t>Available-for-sale debt securities</t>
        </is>
      </c>
      <c r="B356" s="6" t="n">
        <v>0</v>
      </c>
      <c r="C356" s="6" t="n">
        <v>0</v>
      </c>
    </row>
    <row r="357">
      <c r="A357" s="4" t="inlineStr">
        <is>
          <t>Fair value, recurring [Member] | Fair value, inputs, level 3 [Member] | Non-agency mortgage-backed securities [Member]</t>
        </is>
      </c>
    </row>
    <row r="358">
      <c r="A358" s="3" t="inlineStr">
        <is>
          <t>Assets:</t>
        </is>
      </c>
    </row>
    <row r="359">
      <c r="A359" s="4" t="inlineStr">
        <is>
          <t>Trading debt securities</t>
        </is>
      </c>
      <c r="B359" s="6" t="n">
        <v>11</v>
      </c>
      <c r="C359" s="6" t="n">
        <v>12</v>
      </c>
    </row>
    <row r="360">
      <c r="A360" s="4" t="inlineStr">
        <is>
          <t>Available-for-sale debt securities</t>
        </is>
      </c>
      <c r="B360" s="6" t="n">
        <v>10</v>
      </c>
      <c r="C360" s="6" t="n">
        <v>32</v>
      </c>
    </row>
    <row r="361">
      <c r="A361" s="4" t="inlineStr">
        <is>
          <t>Fair value, recurring [Member] | Fair value, inputs, level 3 [Member] | Collateralized loan obligations [Member]</t>
        </is>
      </c>
    </row>
    <row r="362">
      <c r="A362" s="3" t="inlineStr">
        <is>
          <t>Assets:</t>
        </is>
      </c>
    </row>
    <row r="363">
      <c r="A363" s="4" t="inlineStr">
        <is>
          <t>Trading debt securities</t>
        </is>
      </c>
      <c r="B363" s="6" t="n">
        <v>211</v>
      </c>
      <c r="C363" s="6" t="n">
        <v>148</v>
      </c>
    </row>
    <row r="364">
      <c r="A364" s="4" t="inlineStr">
        <is>
          <t>Available-for-sale debt securities</t>
        </is>
      </c>
      <c r="B364" s="6" t="n">
        <v>0</v>
      </c>
      <c r="C364" s="6" t="n">
        <v>0</v>
      </c>
    </row>
    <row r="365">
      <c r="A365" s="4" t="inlineStr">
        <is>
          <t>Fair value, recurring [Member] | Fair value, inputs, level 3 [Member] | Other debt securities [Member]</t>
        </is>
      </c>
    </row>
    <row r="366">
      <c r="A366" s="3" t="inlineStr">
        <is>
          <t>Assets:</t>
        </is>
      </c>
    </row>
    <row r="367">
      <c r="A367" s="4" t="inlineStr">
        <is>
          <t>Trading debt securities</t>
        </is>
      </c>
      <c r="B367" s="6" t="n">
        <v>1</v>
      </c>
      <c r="C367" s="6" t="n">
        <v>0</v>
      </c>
    </row>
    <row r="368">
      <c r="A368" s="4" t="inlineStr">
        <is>
          <t>Available-for-sale debt securities</t>
        </is>
      </c>
      <c r="B368" s="6" t="n">
        <v>91</v>
      </c>
      <c r="C368" s="6" t="n">
        <v>2738</v>
      </c>
    </row>
    <row r="369">
      <c r="A369" s="4" t="inlineStr">
        <is>
          <t>Fair value, recurring [Member] | Fair value, inputs, level 3 [Member] | Equity securities [Member]</t>
        </is>
      </c>
    </row>
    <row r="370">
      <c r="A370" s="3" t="inlineStr">
        <is>
          <t>Assets:</t>
        </is>
      </c>
    </row>
    <row r="371">
      <c r="A371" s="4" t="inlineStr">
        <is>
          <t>Equity securities</t>
        </is>
      </c>
      <c r="B371" s="6" t="n">
        <v>8910</v>
      </c>
      <c r="C371" s="6" t="n">
        <v>9233</v>
      </c>
    </row>
    <row r="372">
      <c r="A372" s="4" t="inlineStr">
        <is>
          <t>Fair value, recurring [Member] | Fair value, inputs, level 3 [Member] | Marketable equity securities [Member]</t>
        </is>
      </c>
    </row>
    <row r="373">
      <c r="A373" s="3" t="inlineStr">
        <is>
          <t>Assets:</t>
        </is>
      </c>
    </row>
    <row r="374">
      <c r="A374" s="4" t="inlineStr">
        <is>
          <t>Marketable equity securities</t>
        </is>
      </c>
      <c r="B374" s="6" t="n">
        <v>4</v>
      </c>
      <c r="C374" s="6" t="n">
        <v>5</v>
      </c>
    </row>
    <row r="375">
      <c r="A375" s="4" t="inlineStr">
        <is>
          <t>Fair value, recurring [Member] | Fair value, inputs, level 3 [Member] | Nonmarketable equity securities [Member]</t>
        </is>
      </c>
    </row>
    <row r="376">
      <c r="A376" s="3" t="inlineStr">
        <is>
          <t>Assets:</t>
        </is>
      </c>
    </row>
    <row r="377">
      <c r="A377" s="4" t="inlineStr">
        <is>
          <t>Nonmarketable equity securities</t>
        </is>
      </c>
      <c r="B377" s="6" t="n">
        <v>8906</v>
      </c>
      <c r="C377" s="6" t="n">
        <v>9228</v>
      </c>
    </row>
    <row r="378">
      <c r="A378" s="4" t="inlineStr">
        <is>
          <t>Fair value, recurring [Member] | Fair value measured at net asset value per share [Member] | Nonmarketable equity securities [Member]</t>
        </is>
      </c>
    </row>
    <row r="379">
      <c r="A379" s="3" t="inlineStr">
        <is>
          <t>Assets:</t>
        </is>
      </c>
    </row>
    <row r="380">
      <c r="A380" s="4" t="inlineStr">
        <is>
          <t>Nonmarketable equity securities</t>
        </is>
      </c>
      <c r="B380" s="7" t="n">
        <v>81</v>
      </c>
      <c r="C380" s="7" t="n">
        <v>15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Assets and Liabilities, Changes in Level 3 Fair Value Assets and Liabilities on a Recurring Basis (Details) - USD ($) $ in Millions</t>
        </is>
      </c>
      <c r="B1" s="2" t="inlineStr">
        <is>
          <t>3 Months Ended</t>
        </is>
      </c>
      <c r="D1" s="2" t="inlineStr">
        <is>
          <t>12 Months Ended</t>
        </is>
      </c>
    </row>
    <row r="2">
      <c r="B2" s="2" t="inlineStr">
        <is>
          <t>Dec. 31, 2021</t>
        </is>
      </c>
      <c r="C2" s="2" t="inlineStr">
        <is>
          <t>Sep. 30, 2019</t>
        </is>
      </c>
      <c r="D2" s="2" t="inlineStr">
        <is>
          <t>Dec. 31, 2021</t>
        </is>
      </c>
      <c r="E2" s="2" t="inlineStr">
        <is>
          <t>Dec. 31, 2020</t>
        </is>
      </c>
      <c r="F2" s="2" t="inlineStr">
        <is>
          <t>Dec. 31, 2019</t>
        </is>
      </c>
    </row>
    <row r="3">
      <c r="A3" s="3" t="inlineStr">
        <is>
          <t>Fair Value Disclosures, Textual [Abstract]</t>
        </is>
      </c>
    </row>
    <row r="4">
      <c r="A4" s="4" t="inlineStr">
        <is>
          <t>Transfers from available-for-sale debt securities to held-to-maturity debt securities</t>
        </is>
      </c>
      <c r="D4" s="7" t="n">
        <v>-55993</v>
      </c>
      <c r="E4" s="7" t="n">
        <v>-31815</v>
      </c>
      <c r="F4" s="7" t="n">
        <v>-13833</v>
      </c>
    </row>
    <row r="5">
      <c r="A5" s="4" t="inlineStr">
        <is>
          <t>Trading debt securities [Member]</t>
        </is>
      </c>
    </row>
    <row r="6">
      <c r="A6" s="3" t="inlineStr">
        <is>
          <t>Assets:</t>
        </is>
      </c>
    </row>
    <row r="7">
      <c r="A7" s="4" t="inlineStr">
        <is>
          <t>Balance, beginning of period</t>
        </is>
      </c>
      <c r="D7" s="6" t="n">
        <v>173</v>
      </c>
      <c r="E7" s="6" t="n">
        <v>223</v>
      </c>
      <c r="F7" s="6" t="n">
        <v>290</v>
      </c>
    </row>
    <row r="8">
      <c r="A8" s="4" t="inlineStr">
        <is>
          <t>Net gains (losses)</t>
        </is>
      </c>
      <c r="D8" s="6" t="n">
        <v>7</v>
      </c>
      <c r="E8" s="6" t="n">
        <v>-53</v>
      </c>
      <c r="F8" s="6" t="n">
        <v>-31</v>
      </c>
    </row>
    <row r="9">
      <c r="A9" s="4" t="inlineStr">
        <is>
          <t>Purchases</t>
        </is>
      </c>
      <c r="D9" s="6" t="n">
        <v>518</v>
      </c>
      <c r="E9" s="6" t="n">
        <v>600</v>
      </c>
      <c r="F9" s="6" t="n">
        <v>391</v>
      </c>
    </row>
    <row r="10">
      <c r="A10" s="4" t="inlineStr">
        <is>
          <t>Sales</t>
        </is>
      </c>
      <c r="D10" s="6" t="n">
        <v>-448</v>
      </c>
      <c r="E10" s="6" t="n">
        <v>-589</v>
      </c>
      <c r="F10" s="6" t="n">
        <v>-385</v>
      </c>
    </row>
    <row r="11">
      <c r="A11" s="4" t="inlineStr">
        <is>
          <t>Settlements</t>
        </is>
      </c>
      <c r="D11" s="6" t="n">
        <v>-12</v>
      </c>
      <c r="E11" s="6" t="n">
        <v>-12</v>
      </c>
      <c r="F11" s="6" t="n">
        <v>-34</v>
      </c>
    </row>
    <row r="12">
      <c r="A12" s="4" t="inlineStr">
        <is>
          <t>Transfers into Level 3</t>
        </is>
      </c>
      <c r="D12" s="6" t="n">
        <v>34</v>
      </c>
      <c r="E12" s="6" t="n">
        <v>115</v>
      </c>
      <c r="F12" s="6" t="n">
        <v>1</v>
      </c>
    </row>
    <row r="13">
      <c r="A13" s="4" t="inlineStr">
        <is>
          <t>Transfers out of Level 3</t>
        </is>
      </c>
      <c r="D13" s="6" t="n">
        <v>-31</v>
      </c>
      <c r="E13" s="6" t="n">
        <v>-111</v>
      </c>
      <c r="F13" s="6" t="n">
        <v>-9</v>
      </c>
    </row>
    <row r="14">
      <c r="A14" s="4" t="inlineStr">
        <is>
          <t>Balance, end of period</t>
        </is>
      </c>
      <c r="B14" s="7" t="n">
        <v>241</v>
      </c>
      <c r="D14" s="6" t="n">
        <v>241</v>
      </c>
      <c r="E14" s="6" t="n">
        <v>173</v>
      </c>
      <c r="F14" s="6" t="n">
        <v>223</v>
      </c>
    </row>
    <row r="15">
      <c r="A15" s="4" t="inlineStr">
        <is>
          <t>Net unrealized gains (losses) related to assets and liabilities held at period end</t>
        </is>
      </c>
      <c r="D15" s="6" t="n">
        <v>-8</v>
      </c>
      <c r="E15" s="6" t="n">
        <v>-36</v>
      </c>
      <c r="F15" s="6" t="n">
        <v>-31</v>
      </c>
    </row>
    <row r="16">
      <c r="A16" s="4" t="inlineStr">
        <is>
          <t>Available-for-sale debt securities [Member]</t>
        </is>
      </c>
    </row>
    <row r="17">
      <c r="A17" s="3" t="inlineStr">
        <is>
          <t>Assets:</t>
        </is>
      </c>
    </row>
    <row r="18">
      <c r="A18" s="4" t="inlineStr">
        <is>
          <t>Balance, beginning of period</t>
        </is>
      </c>
      <c r="D18" s="6" t="n">
        <v>2994</v>
      </c>
      <c r="E18" s="6" t="n">
        <v>1565</v>
      </c>
      <c r="F18" s="6" t="n">
        <v>2044</v>
      </c>
    </row>
    <row r="19">
      <c r="A19" s="4" t="inlineStr">
        <is>
          <t>Net gains (losses)</t>
        </is>
      </c>
      <c r="D19" s="6" t="n">
        <v>21</v>
      </c>
      <c r="E19" s="6" t="n">
        <v>-34</v>
      </c>
      <c r="F19" s="6" t="n">
        <v>-6</v>
      </c>
    </row>
    <row r="20">
      <c r="A20" s="4" t="inlineStr">
        <is>
          <t>Purchases</t>
        </is>
      </c>
      <c r="D20" s="6" t="n">
        <v>809</v>
      </c>
      <c r="E20" s="6" t="n">
        <v>43</v>
      </c>
      <c r="F20" s="6" t="n">
        <v>475</v>
      </c>
    </row>
    <row r="21">
      <c r="A21" s="4" t="inlineStr">
        <is>
          <t>Sales</t>
        </is>
      </c>
      <c r="D21" s="6" t="n">
        <v>-112</v>
      </c>
      <c r="E21" s="6" t="n">
        <v>-68</v>
      </c>
      <c r="F21" s="6" t="n">
        <v>-9</v>
      </c>
    </row>
    <row r="22">
      <c r="A22" s="4" t="inlineStr">
        <is>
          <t>Settlements</t>
        </is>
      </c>
      <c r="D22" s="6" t="n">
        <v>-278</v>
      </c>
      <c r="E22" s="6" t="n">
        <v>-263</v>
      </c>
      <c r="F22" s="6" t="n">
        <v>-743</v>
      </c>
    </row>
    <row r="23">
      <c r="A23" s="4" t="inlineStr">
        <is>
          <t>Transfers into Level 3</t>
        </is>
      </c>
      <c r="D23" s="6" t="n">
        <v>353</v>
      </c>
      <c r="E23" s="6" t="n">
        <v>2255</v>
      </c>
      <c r="F23" s="6" t="n">
        <v>6</v>
      </c>
    </row>
    <row r="24">
      <c r="A24" s="4" t="inlineStr">
        <is>
          <t>Transfers out of Level 3</t>
        </is>
      </c>
      <c r="D24" s="6" t="n">
        <v>-3601</v>
      </c>
      <c r="E24" s="6" t="n">
        <v>-504</v>
      </c>
      <c r="F24" s="6" t="n">
        <v>-202</v>
      </c>
    </row>
    <row r="25">
      <c r="A25" s="4" t="inlineStr">
        <is>
          <t>Balance, end of period</t>
        </is>
      </c>
      <c r="B25" s="6" t="n">
        <v>186</v>
      </c>
      <c r="D25" s="6" t="n">
        <v>186</v>
      </c>
      <c r="E25" s="6" t="n">
        <v>2994</v>
      </c>
      <c r="F25" s="6" t="n">
        <v>1565</v>
      </c>
    </row>
    <row r="26">
      <c r="A26" s="4" t="inlineStr">
        <is>
          <t>Net unrealized gains (losses) related to assets and liabilities held at period end</t>
        </is>
      </c>
      <c r="D26" s="6" t="n">
        <v>-4</v>
      </c>
      <c r="E26" s="6" t="n">
        <v>1</v>
      </c>
      <c r="F26" s="6" t="n">
        <v>-4</v>
      </c>
    </row>
    <row r="27">
      <c r="A27" s="3" t="inlineStr">
        <is>
          <t>Fair Value Disclosures, Textual [Abstract]</t>
        </is>
      </c>
    </row>
    <row r="28">
      <c r="A28" s="4" t="inlineStr">
        <is>
          <t>Total net gains (losses) included in other comprehensive income</t>
        </is>
      </c>
      <c r="D28" s="6" t="n">
        <v>41</v>
      </c>
      <c r="E28" s="6" t="n">
        <v>0</v>
      </c>
      <c r="F28" s="6" t="n">
        <v>-40</v>
      </c>
    </row>
    <row r="29">
      <c r="A29" s="4" t="inlineStr">
        <is>
          <t>Transfers from available-for-sale debt securities to held-to-maturity debt securities</t>
        </is>
      </c>
      <c r="B29" s="6" t="n">
        <v>-1800</v>
      </c>
    </row>
    <row r="30">
      <c r="A30" s="4" t="inlineStr">
        <is>
          <t>Securities transferred to loans</t>
        </is>
      </c>
      <c r="C30" s="7" t="n">
        <v>153</v>
      </c>
    </row>
    <row r="31">
      <c r="A31" s="4" t="inlineStr">
        <is>
          <t>Net unrealized gains (losses) related to assets and liabilities held at period end and included in other comprehensive income</t>
        </is>
      </c>
      <c r="D31" s="6" t="n">
        <v>-1</v>
      </c>
      <c r="E31" s="6" t="n">
        <v>57</v>
      </c>
    </row>
    <row r="32">
      <c r="A32" s="4" t="inlineStr">
        <is>
          <t>Loans held for sale [Member]</t>
        </is>
      </c>
    </row>
    <row r="33">
      <c r="A33" s="3" t="inlineStr">
        <is>
          <t>Assets:</t>
        </is>
      </c>
    </row>
    <row r="34">
      <c r="A34" s="4" t="inlineStr">
        <is>
          <t>Balance, beginning of period</t>
        </is>
      </c>
      <c r="D34" s="6" t="n">
        <v>1234</v>
      </c>
      <c r="E34" s="6" t="n">
        <v>1214</v>
      </c>
      <c r="F34" s="6" t="n">
        <v>1057</v>
      </c>
    </row>
    <row r="35">
      <c r="A35" s="4" t="inlineStr">
        <is>
          <t>Net gains (losses)</t>
        </is>
      </c>
      <c r="D35" s="6" t="n">
        <v>-25</v>
      </c>
      <c r="E35" s="6" t="n">
        <v>-96</v>
      </c>
      <c r="F35" s="6" t="n">
        <v>56</v>
      </c>
    </row>
    <row r="36">
      <c r="A36" s="4" t="inlineStr">
        <is>
          <t>Purchases</t>
        </is>
      </c>
      <c r="D36" s="6" t="n">
        <v>477</v>
      </c>
      <c r="E36" s="6" t="n">
        <v>1312</v>
      </c>
      <c r="F36" s="6" t="n">
        <v>356</v>
      </c>
    </row>
    <row r="37">
      <c r="A37" s="4" t="inlineStr">
        <is>
          <t>Sales</t>
        </is>
      </c>
      <c r="D37" s="6" t="n">
        <v>-534</v>
      </c>
      <c r="E37" s="6" t="n">
        <v>-586</v>
      </c>
      <c r="F37" s="6" t="n">
        <v>-237</v>
      </c>
    </row>
    <row r="38">
      <c r="A38" s="4" t="inlineStr">
        <is>
          <t>Settlements</t>
        </is>
      </c>
      <c r="D38" s="6" t="n">
        <v>-377</v>
      </c>
      <c r="E38" s="6" t="n">
        <v>-323</v>
      </c>
      <c r="F38" s="6" t="n">
        <v>-263</v>
      </c>
    </row>
    <row r="39">
      <c r="A39" s="4" t="inlineStr">
        <is>
          <t>Transfers into Level 3</t>
        </is>
      </c>
      <c r="D39" s="6" t="n">
        <v>394</v>
      </c>
      <c r="E39" s="6" t="n">
        <v>1927</v>
      </c>
      <c r="F39" s="6" t="n">
        <v>354</v>
      </c>
    </row>
    <row r="40">
      <c r="A40" s="4" t="inlineStr">
        <is>
          <t>Transfers out of Level 3</t>
        </is>
      </c>
      <c r="D40" s="6" t="n">
        <v>-136</v>
      </c>
      <c r="E40" s="6" t="n">
        <v>-2214</v>
      </c>
      <c r="F40" s="6" t="n">
        <v>-109</v>
      </c>
    </row>
    <row r="41">
      <c r="A41" s="4" t="inlineStr">
        <is>
          <t>Balance, end of period</t>
        </is>
      </c>
      <c r="B41" s="6" t="n">
        <v>1033</v>
      </c>
      <c r="D41" s="6" t="n">
        <v>1033</v>
      </c>
      <c r="E41" s="6" t="n">
        <v>1234</v>
      </c>
      <c r="F41" s="6" t="n">
        <v>1214</v>
      </c>
    </row>
    <row r="42">
      <c r="A42" s="4" t="inlineStr">
        <is>
          <t>Net unrealized gains (losses) related to assets and liabilities held at period end</t>
        </is>
      </c>
      <c r="D42" s="6" t="n">
        <v>-26</v>
      </c>
      <c r="E42" s="6" t="n">
        <v>-38</v>
      </c>
      <c r="F42" s="6" t="n">
        <v>51</v>
      </c>
    </row>
    <row r="43">
      <c r="A43" s="4" t="inlineStr">
        <is>
          <t>Mortgage servicing rights [Member] | Residential mortgage [Member]</t>
        </is>
      </c>
    </row>
    <row r="44">
      <c r="A44" s="3" t="inlineStr">
        <is>
          <t>Assets:</t>
        </is>
      </c>
    </row>
    <row r="45">
      <c r="A45" s="4" t="inlineStr">
        <is>
          <t>Balance, beginning of period</t>
        </is>
      </c>
      <c r="D45" s="6" t="n">
        <v>6125</v>
      </c>
      <c r="E45" s="6" t="n">
        <v>11517</v>
      </c>
      <c r="F45" s="6" t="n">
        <v>14649</v>
      </c>
    </row>
    <row r="46">
      <c r="A46" s="4" t="inlineStr">
        <is>
          <t>Net gains (losses)</t>
        </is>
      </c>
      <c r="D46" s="6" t="n">
        <v>-842</v>
      </c>
      <c r="E46" s="6" t="n">
        <v>-7068</v>
      </c>
      <c r="F46" s="6" t="n">
        <v>-4779</v>
      </c>
    </row>
    <row r="47">
      <c r="A47" s="4" t="inlineStr">
        <is>
          <t>Purchases</t>
        </is>
      </c>
      <c r="D47" s="6" t="n">
        <v>1645</v>
      </c>
      <c r="E47" s="6" t="n">
        <v>1707</v>
      </c>
      <c r="F47" s="6" t="n">
        <v>1933</v>
      </c>
    </row>
    <row r="48">
      <c r="A48" s="4" t="inlineStr">
        <is>
          <t>Sales</t>
        </is>
      </c>
      <c r="D48" s="6" t="n">
        <v>-8</v>
      </c>
      <c r="E48" s="6" t="n">
        <v>-32</v>
      </c>
      <c r="F48" s="6" t="n">
        <v>-286</v>
      </c>
    </row>
    <row r="49">
      <c r="A49" s="4" t="inlineStr">
        <is>
          <t>Settlements</t>
        </is>
      </c>
      <c r="D49" s="6" t="n">
        <v>0</v>
      </c>
      <c r="E49" s="6" t="n">
        <v>1</v>
      </c>
      <c r="F49" s="6" t="n">
        <v>0</v>
      </c>
    </row>
    <row r="50">
      <c r="A50" s="4" t="inlineStr">
        <is>
          <t>Transfers into Level 3</t>
        </is>
      </c>
      <c r="D50" s="6" t="n">
        <v>0</v>
      </c>
      <c r="E50" s="6" t="n">
        <v>0</v>
      </c>
      <c r="F50" s="6" t="n">
        <v>0</v>
      </c>
    </row>
    <row r="51">
      <c r="A51" s="4" t="inlineStr">
        <is>
          <t>Transfers out of Level 3</t>
        </is>
      </c>
      <c r="D51" s="6" t="n">
        <v>0</v>
      </c>
      <c r="E51" s="6" t="n">
        <v>0</v>
      </c>
      <c r="F51" s="6" t="n">
        <v>0</v>
      </c>
    </row>
    <row r="52">
      <c r="A52" s="4" t="inlineStr">
        <is>
          <t>Balance, end of period</t>
        </is>
      </c>
      <c r="B52" s="6" t="n">
        <v>6920</v>
      </c>
      <c r="D52" s="6" t="n">
        <v>6920</v>
      </c>
      <c r="E52" s="6" t="n">
        <v>6125</v>
      </c>
      <c r="F52" s="6" t="n">
        <v>11517</v>
      </c>
    </row>
    <row r="53">
      <c r="A53" s="4" t="inlineStr">
        <is>
          <t>Net unrealized gains (losses) related to assets and liabilities held at period end</t>
        </is>
      </c>
      <c r="D53" s="6" t="n">
        <v>1170</v>
      </c>
      <c r="E53" s="6" t="n">
        <v>-4693</v>
      </c>
      <c r="F53" s="6" t="n">
        <v>-2569</v>
      </c>
    </row>
    <row r="54">
      <c r="A54" s="4" t="inlineStr">
        <is>
          <t>Derivative [Member]</t>
        </is>
      </c>
    </row>
    <row r="55">
      <c r="A55" s="3" t="inlineStr">
        <is>
          <t>Assets and Liabilities:</t>
        </is>
      </c>
    </row>
    <row r="56">
      <c r="A56" s="4" t="inlineStr">
        <is>
          <t>Balance, beginning of period</t>
        </is>
      </c>
      <c r="D56" s="6" t="n">
        <v>171</v>
      </c>
      <c r="E56" s="6" t="n">
        <v>-60</v>
      </c>
      <c r="F56" s="6" t="n">
        <v>21</v>
      </c>
    </row>
    <row r="57">
      <c r="A57" s="4" t="inlineStr">
        <is>
          <t>Net gains (losses)</t>
        </is>
      </c>
      <c r="D57" s="6" t="n">
        <v>-555</v>
      </c>
      <c r="E57" s="6" t="n">
        <v>1695</v>
      </c>
      <c r="F57" s="6" t="n">
        <v>-162</v>
      </c>
    </row>
    <row r="58">
      <c r="A58" s="4" t="inlineStr">
        <is>
          <t>Purchases</t>
        </is>
      </c>
      <c r="D58" s="6" t="n">
        <v>3</v>
      </c>
      <c r="E58" s="6" t="n">
        <v>8</v>
      </c>
      <c r="F58" s="6" t="n">
        <v>13</v>
      </c>
    </row>
    <row r="59">
      <c r="A59" s="4" t="inlineStr">
        <is>
          <t>Sales</t>
        </is>
      </c>
      <c r="D59" s="6" t="n">
        <v>-3</v>
      </c>
      <c r="E59" s="6" t="n">
        <v>3</v>
      </c>
      <c r="F59" s="6" t="n">
        <v>-12</v>
      </c>
    </row>
    <row r="60">
      <c r="A60" s="4" t="inlineStr">
        <is>
          <t>Settlements</t>
        </is>
      </c>
      <c r="D60" s="6" t="n">
        <v>116</v>
      </c>
      <c r="E60" s="6" t="n">
        <v>-1471</v>
      </c>
      <c r="F60" s="6" t="n">
        <v>28</v>
      </c>
    </row>
    <row r="61">
      <c r="A61" s="4" t="inlineStr">
        <is>
          <t>Transfers into Level 3</t>
        </is>
      </c>
      <c r="D61" s="6" t="n">
        <v>-233</v>
      </c>
      <c r="E61" s="6" t="n">
        <v>0</v>
      </c>
      <c r="F61" s="6" t="n">
        <v>8</v>
      </c>
    </row>
    <row r="62">
      <c r="A62" s="4" t="inlineStr">
        <is>
          <t>Transfers out of Level 3</t>
        </is>
      </c>
      <c r="D62" s="6" t="n">
        <v>204</v>
      </c>
      <c r="E62" s="6" t="n">
        <v>-4</v>
      </c>
      <c r="F62" s="6" t="n">
        <v>44</v>
      </c>
    </row>
    <row r="63">
      <c r="A63" s="4" t="inlineStr">
        <is>
          <t>Balance, end of period</t>
        </is>
      </c>
      <c r="B63" s="6" t="n">
        <v>-297</v>
      </c>
      <c r="D63" s="6" t="n">
        <v>-297</v>
      </c>
      <c r="E63" s="6" t="n">
        <v>171</v>
      </c>
      <c r="F63" s="6" t="n">
        <v>-60</v>
      </c>
    </row>
    <row r="64">
      <c r="A64" s="4" t="inlineStr">
        <is>
          <t>Net unrealized gains (losses) related to assets and liabilities held at period end</t>
        </is>
      </c>
      <c r="D64" s="6" t="n">
        <v>-377</v>
      </c>
      <c r="E64" s="6" t="n">
        <v>326</v>
      </c>
      <c r="F64" s="6" t="n">
        <v>75</v>
      </c>
    </row>
    <row r="65">
      <c r="A65" s="4" t="inlineStr">
        <is>
          <t>Derivative [Member] | Interest rate contracts [Member]</t>
        </is>
      </c>
    </row>
    <row r="66">
      <c r="A66" s="3" t="inlineStr">
        <is>
          <t>Assets and Liabilities:</t>
        </is>
      </c>
    </row>
    <row r="67">
      <c r="A67" s="4" t="inlineStr">
        <is>
          <t>Balance, beginning of period</t>
        </is>
      </c>
      <c r="D67" s="6" t="n">
        <v>446</v>
      </c>
      <c r="E67" s="6" t="n">
        <v>214</v>
      </c>
      <c r="F67" s="6" t="n">
        <v>25</v>
      </c>
    </row>
    <row r="68">
      <c r="A68" s="4" t="inlineStr">
        <is>
          <t>Net gains (losses)</t>
        </is>
      </c>
      <c r="D68" s="6" t="n">
        <v>27</v>
      </c>
      <c r="E68" s="6" t="n">
        <v>2074</v>
      </c>
      <c r="F68" s="6" t="n">
        <v>585</v>
      </c>
    </row>
    <row r="69">
      <c r="A69" s="4" t="inlineStr">
        <is>
          <t>Purchases</t>
        </is>
      </c>
      <c r="D69" s="6" t="n">
        <v>0</v>
      </c>
      <c r="E69" s="6" t="n">
        <v>0</v>
      </c>
      <c r="F69" s="6" t="n">
        <v>0</v>
      </c>
    </row>
    <row r="70">
      <c r="A70" s="4" t="inlineStr">
        <is>
          <t>Sales</t>
        </is>
      </c>
      <c r="D70" s="6" t="n">
        <v>0</v>
      </c>
      <c r="E70" s="6" t="n">
        <v>0</v>
      </c>
      <c r="F70" s="6" t="n">
        <v>0</v>
      </c>
    </row>
    <row r="71">
      <c r="A71" s="4" t="inlineStr">
        <is>
          <t>Settlements</t>
        </is>
      </c>
      <c r="D71" s="6" t="n">
        <v>-340</v>
      </c>
      <c r="E71" s="6" t="n">
        <v>-1842</v>
      </c>
      <c r="F71" s="6" t="n">
        <v>-396</v>
      </c>
    </row>
    <row r="72">
      <c r="A72" s="4" t="inlineStr">
        <is>
          <t>Transfers into Level 3</t>
        </is>
      </c>
      <c r="D72" s="6" t="n">
        <v>-5</v>
      </c>
      <c r="E72" s="6" t="n">
        <v>0</v>
      </c>
      <c r="F72" s="6" t="n">
        <v>0</v>
      </c>
    </row>
    <row r="73">
      <c r="A73" s="4" t="inlineStr">
        <is>
          <t>Transfers out of Level 3</t>
        </is>
      </c>
      <c r="D73" s="6" t="n">
        <v>-1</v>
      </c>
      <c r="E73" s="6" t="n">
        <v>0</v>
      </c>
      <c r="F73" s="6" t="n">
        <v>0</v>
      </c>
    </row>
    <row r="74">
      <c r="A74" s="4" t="inlineStr">
        <is>
          <t>Balance, end of period</t>
        </is>
      </c>
      <c r="B74" s="6" t="n">
        <v>127</v>
      </c>
      <c r="D74" s="6" t="n">
        <v>127</v>
      </c>
      <c r="E74" s="6" t="n">
        <v>446</v>
      </c>
      <c r="F74" s="6" t="n">
        <v>214</v>
      </c>
    </row>
    <row r="75">
      <c r="A75" s="4" t="inlineStr">
        <is>
          <t>Net unrealized gains (losses) related to assets and liabilities held at period end</t>
        </is>
      </c>
      <c r="D75" s="6" t="n">
        <v>-75</v>
      </c>
      <c r="E75" s="6" t="n">
        <v>334</v>
      </c>
      <c r="F75" s="6" t="n">
        <v>249</v>
      </c>
    </row>
    <row r="76">
      <c r="A76" s="4" t="inlineStr">
        <is>
          <t>Derivative [Member] | Equity contracts [Member]</t>
        </is>
      </c>
    </row>
    <row r="77">
      <c r="A77" s="3" t="inlineStr">
        <is>
          <t>Assets and Liabilities:</t>
        </is>
      </c>
    </row>
    <row r="78">
      <c r="A78" s="4" t="inlineStr">
        <is>
          <t>Balance, beginning of period</t>
        </is>
      </c>
      <c r="D78" s="6" t="n">
        <v>-314</v>
      </c>
      <c r="E78" s="6" t="n">
        <v>-269</v>
      </c>
      <c r="F78" s="6" t="n">
        <v>-17</v>
      </c>
    </row>
    <row r="79">
      <c r="A79" s="4" t="inlineStr">
        <is>
          <t>Net gains (losses)</t>
        </is>
      </c>
      <c r="D79" s="6" t="n">
        <v>-468</v>
      </c>
      <c r="E79" s="6" t="n">
        <v>-316</v>
      </c>
      <c r="F79" s="6" t="n">
        <v>-571</v>
      </c>
    </row>
    <row r="80">
      <c r="A80" s="4" t="inlineStr">
        <is>
          <t>Purchases</t>
        </is>
      </c>
      <c r="D80" s="6" t="n">
        <v>0</v>
      </c>
      <c r="E80" s="6" t="n">
        <v>0</v>
      </c>
      <c r="F80" s="6" t="n">
        <v>0</v>
      </c>
    </row>
    <row r="81">
      <c r="A81" s="4" t="inlineStr">
        <is>
          <t>Sales</t>
        </is>
      </c>
      <c r="D81" s="6" t="n">
        <v>0</v>
      </c>
      <c r="E81" s="6" t="n">
        <v>0</v>
      </c>
      <c r="F81" s="6" t="n">
        <v>0</v>
      </c>
    </row>
    <row r="82">
      <c r="A82" s="4" t="inlineStr">
        <is>
          <t>Settlements</t>
        </is>
      </c>
      <c r="D82" s="6" t="n">
        <v>379</v>
      </c>
      <c r="E82" s="6" t="n">
        <v>298</v>
      </c>
      <c r="F82" s="6" t="n">
        <v>292</v>
      </c>
    </row>
    <row r="83">
      <c r="A83" s="4" t="inlineStr">
        <is>
          <t>Transfers into Level 3</t>
        </is>
      </c>
      <c r="D83" s="6" t="n">
        <v>-228</v>
      </c>
      <c r="E83" s="6" t="n">
        <v>-22</v>
      </c>
      <c r="F83" s="6" t="n">
        <v>6</v>
      </c>
    </row>
    <row r="84">
      <c r="A84" s="4" t="inlineStr">
        <is>
          <t>Transfers out of Level 3</t>
        </is>
      </c>
      <c r="D84" s="6" t="n">
        <v>202</v>
      </c>
      <c r="E84" s="6" t="n">
        <v>-5</v>
      </c>
      <c r="F84" s="6" t="n">
        <v>21</v>
      </c>
    </row>
    <row r="85">
      <c r="A85" s="4" t="inlineStr">
        <is>
          <t>Balance, end of period</t>
        </is>
      </c>
      <c r="B85" s="6" t="n">
        <v>-429</v>
      </c>
      <c r="D85" s="6" t="n">
        <v>-429</v>
      </c>
      <c r="E85" s="6" t="n">
        <v>-314</v>
      </c>
      <c r="F85" s="6" t="n">
        <v>-269</v>
      </c>
    </row>
    <row r="86">
      <c r="A86" s="4" t="inlineStr">
        <is>
          <t>Net unrealized gains (losses) related to assets and liabilities held at period end</t>
        </is>
      </c>
      <c r="D86" s="6" t="n">
        <v>-266</v>
      </c>
      <c r="E86" s="6" t="n">
        <v>-19</v>
      </c>
      <c r="F86" s="6" t="n">
        <v>-186</v>
      </c>
    </row>
    <row r="87">
      <c r="A87" s="4" t="inlineStr">
        <is>
          <t>Derivative [Member] | Other contract [Member]</t>
        </is>
      </c>
    </row>
    <row r="88">
      <c r="A88" s="3" t="inlineStr">
        <is>
          <t>Assets and Liabilities:</t>
        </is>
      </c>
    </row>
    <row r="89">
      <c r="A89" s="4" t="inlineStr">
        <is>
          <t>Balance, beginning of period</t>
        </is>
      </c>
      <c r="D89" s="6" t="n">
        <v>39</v>
      </c>
      <c r="E89" s="6" t="n">
        <v>-5</v>
      </c>
      <c r="F89" s="6" t="n">
        <v>13</v>
      </c>
    </row>
    <row r="90">
      <c r="A90" s="4" t="inlineStr">
        <is>
          <t>Net gains (losses)</t>
        </is>
      </c>
      <c r="D90" s="6" t="n">
        <v>-114</v>
      </c>
      <c r="E90" s="6" t="n">
        <v>-63</v>
      </c>
      <c r="F90" s="6" t="n">
        <v>-176</v>
      </c>
    </row>
    <row r="91">
      <c r="A91" s="4" t="inlineStr">
        <is>
          <t>Purchases</t>
        </is>
      </c>
      <c r="D91" s="6" t="n">
        <v>3</v>
      </c>
      <c r="E91" s="6" t="n">
        <v>8</v>
      </c>
      <c r="F91" s="6" t="n">
        <v>13</v>
      </c>
    </row>
    <row r="92">
      <c r="A92" s="4" t="inlineStr">
        <is>
          <t>Sales</t>
        </is>
      </c>
      <c r="D92" s="6" t="n">
        <v>-3</v>
      </c>
      <c r="E92" s="6" t="n">
        <v>3</v>
      </c>
      <c r="F92" s="6" t="n">
        <v>-12</v>
      </c>
    </row>
    <row r="93">
      <c r="A93" s="4" t="inlineStr">
        <is>
          <t>Settlements</t>
        </is>
      </c>
      <c r="D93" s="6" t="n">
        <v>77</v>
      </c>
      <c r="E93" s="6" t="n">
        <v>73</v>
      </c>
      <c r="F93" s="6" t="n">
        <v>132</v>
      </c>
    </row>
    <row r="94">
      <c r="A94" s="4" t="inlineStr">
        <is>
          <t>Transfers into Level 3</t>
        </is>
      </c>
      <c r="D94" s="6" t="n">
        <v>0</v>
      </c>
      <c r="E94" s="6" t="n">
        <v>22</v>
      </c>
      <c r="F94" s="6" t="n">
        <v>2</v>
      </c>
    </row>
    <row r="95">
      <c r="A95" s="4" t="inlineStr">
        <is>
          <t>Transfers out of Level 3</t>
        </is>
      </c>
      <c r="D95" s="6" t="n">
        <v>3</v>
      </c>
      <c r="E95" s="6" t="n">
        <v>1</v>
      </c>
      <c r="F95" s="6" t="n">
        <v>23</v>
      </c>
    </row>
    <row r="96">
      <c r="A96" s="4" t="inlineStr">
        <is>
          <t>Balance, end of period</t>
        </is>
      </c>
      <c r="B96" s="6" t="n">
        <v>5</v>
      </c>
      <c r="D96" s="6" t="n">
        <v>5</v>
      </c>
      <c r="E96" s="6" t="n">
        <v>39</v>
      </c>
      <c r="F96" s="6" t="n">
        <v>-5</v>
      </c>
    </row>
    <row r="97">
      <c r="A97" s="4" t="inlineStr">
        <is>
          <t>Net unrealized gains (losses) related to assets and liabilities held at period end</t>
        </is>
      </c>
      <c r="D97" s="6" t="n">
        <v>-36</v>
      </c>
      <c r="E97" s="6" t="n">
        <v>11</v>
      </c>
      <c r="F97" s="6" t="n">
        <v>12</v>
      </c>
    </row>
    <row r="98">
      <c r="A98" s="4" t="inlineStr">
        <is>
          <t>Securities [Member] | Equity securities [Member]</t>
        </is>
      </c>
    </row>
    <row r="99">
      <c r="A99" s="3" t="inlineStr">
        <is>
          <t>Assets:</t>
        </is>
      </c>
    </row>
    <row r="100">
      <c r="A100" s="4" t="inlineStr">
        <is>
          <t>Balance, beginning of period</t>
        </is>
      </c>
      <c r="D100" s="6" t="n">
        <v>9233</v>
      </c>
      <c r="E100" s="6" t="n">
        <v>7850</v>
      </c>
      <c r="F100" s="6" t="n">
        <v>5468</v>
      </c>
    </row>
    <row r="101">
      <c r="A101" s="4" t="inlineStr">
        <is>
          <t>Net gains (losses)</t>
        </is>
      </c>
      <c r="D101" s="6" t="n">
        <v>-267</v>
      </c>
      <c r="E101" s="6" t="n">
        <v>1369</v>
      </c>
      <c r="F101" s="6" t="n">
        <v>2383</v>
      </c>
    </row>
    <row r="102">
      <c r="A102" s="4" t="inlineStr">
        <is>
          <t>Purchases</t>
        </is>
      </c>
      <c r="D102" s="6" t="n">
        <v>1</v>
      </c>
      <c r="E102" s="6" t="n">
        <v>2</v>
      </c>
      <c r="F102" s="6" t="n">
        <v>0</v>
      </c>
    </row>
    <row r="103">
      <c r="A103" s="4" t="inlineStr">
        <is>
          <t>Sales</t>
        </is>
      </c>
      <c r="D103" s="6" t="n">
        <v>-68</v>
      </c>
      <c r="E103" s="6" t="n">
        <v>0</v>
      </c>
      <c r="F103" s="6" t="n">
        <v>-1</v>
      </c>
    </row>
    <row r="104">
      <c r="A104" s="4" t="inlineStr">
        <is>
          <t>Settlements</t>
        </is>
      </c>
      <c r="D104" s="6" t="n">
        <v>0</v>
      </c>
      <c r="E104" s="6" t="n">
        <v>0</v>
      </c>
      <c r="F104" s="6" t="n">
        <v>0</v>
      </c>
    </row>
    <row r="105">
      <c r="A105" s="4" t="inlineStr">
        <is>
          <t>Transfers into Level 3</t>
        </is>
      </c>
      <c r="D105" s="6" t="n">
        <v>11</v>
      </c>
      <c r="E105" s="6" t="n">
        <v>23</v>
      </c>
      <c r="F105" s="6" t="n">
        <v>12</v>
      </c>
    </row>
    <row r="106">
      <c r="A106" s="4" t="inlineStr">
        <is>
          <t>Transfers out of Level 3</t>
        </is>
      </c>
      <c r="D106" s="6" t="n">
        <v>0</v>
      </c>
      <c r="E106" s="6" t="n">
        <v>-11</v>
      </c>
      <c r="F106" s="6" t="n">
        <v>-12</v>
      </c>
    </row>
    <row r="107">
      <c r="A107" s="4" t="inlineStr">
        <is>
          <t>Balance, end of period</t>
        </is>
      </c>
      <c r="B107" s="7" t="n">
        <v>8910</v>
      </c>
      <c r="D107" s="6" t="n">
        <v>8910</v>
      </c>
      <c r="E107" s="6" t="n">
        <v>9233</v>
      </c>
      <c r="F107" s="6" t="n">
        <v>7850</v>
      </c>
    </row>
    <row r="108">
      <c r="A108" s="4" t="inlineStr">
        <is>
          <t>Net unrealized gains (losses) related to assets and liabilities held at period end</t>
        </is>
      </c>
      <c r="D108" s="7" t="n">
        <v>-316</v>
      </c>
      <c r="E108" s="7" t="n">
        <v>1370</v>
      </c>
      <c r="F108" s="7" t="n">
        <v>2386</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Valuation Techniques - Recurring Basis (Details) $ in Millions</t>
        </is>
      </c>
      <c r="B1" s="2" t="inlineStr">
        <is>
          <t>12 Months Ended</t>
        </is>
      </c>
    </row>
    <row r="2">
      <c r="B2" s="2" t="inlineStr">
        <is>
          <t>Dec. 31, 2021USD ($)$ / loan</t>
        </is>
      </c>
      <c r="C2" s="2" t="inlineStr">
        <is>
          <t>Dec. 31, 2020USD ($)$ / loan</t>
        </is>
      </c>
    </row>
    <row r="3">
      <c r="A3" s="3" t="inlineStr">
        <is>
          <t>Fair Value Inputs, Assets and Liabilities, Quantitative Information [Line Items]</t>
        </is>
      </c>
    </row>
    <row r="4">
      <c r="A4" s="4" t="inlineStr">
        <is>
          <t>Mortgage servicing rights</t>
        </is>
      </c>
      <c r="B4" s="7" t="n">
        <v>6920</v>
      </c>
      <c r="C4" s="7" t="n">
        <v>6125</v>
      </c>
    </row>
    <row r="5">
      <c r="A5" s="4" t="inlineStr">
        <is>
          <t>Fair value, recurring [Member]</t>
        </is>
      </c>
    </row>
    <row r="6">
      <c r="A6" s="3" t="inlineStr">
        <is>
          <t>Fair Value Inputs, Assets and Liabilities, Quantitative Information [Line Items]</t>
        </is>
      </c>
    </row>
    <row r="7">
      <c r="A7" s="4" t="inlineStr">
        <is>
          <t>Loans held for sale</t>
        </is>
      </c>
      <c r="B7" s="6" t="n">
        <v>15895</v>
      </c>
      <c r="C7" s="6" t="n">
        <v>18806</v>
      </c>
    </row>
    <row r="8">
      <c r="A8" s="3" t="inlineStr">
        <is>
          <t>Fair Value Disclosures, Textual [Abstract]</t>
        </is>
      </c>
    </row>
    <row r="9">
      <c r="A9" s="4" t="inlineStr">
        <is>
          <t>Total assets prior to derivative netting</t>
        </is>
      </c>
      <c r="B9" s="6" t="n">
        <v>380249</v>
      </c>
      <c r="C9" s="6" t="n">
        <v>419955</v>
      </c>
    </row>
    <row r="10">
      <c r="A10" s="4" t="inlineStr">
        <is>
          <t>Total liabilities prior to derivative netting</t>
        </is>
      </c>
      <c r="B10" s="6" t="n">
        <v>-66641</v>
      </c>
      <c r="C10" s="6" t="n">
        <v>-80506</v>
      </c>
    </row>
    <row r="11">
      <c r="A11" s="4" t="inlineStr">
        <is>
          <t>Fair value, recurring [Member] | Fair value, inputs, level 3 [Member]</t>
        </is>
      </c>
    </row>
    <row r="12">
      <c r="A12" s="3" t="inlineStr">
        <is>
          <t>Fair Value Inputs, Assets and Liabilities, Quantitative Information [Line Items]</t>
        </is>
      </c>
    </row>
    <row r="13">
      <c r="A13" s="4" t="inlineStr">
        <is>
          <t>Loans held for sale</t>
        </is>
      </c>
      <c r="B13" s="6" t="n">
        <v>1033</v>
      </c>
      <c r="C13" s="6" t="n">
        <v>1234</v>
      </c>
    </row>
    <row r="14">
      <c r="A14" s="4" t="inlineStr">
        <is>
          <t>Insignificant Level 3 assets, net of liabilities</t>
        </is>
      </c>
      <c r="B14" s="6" t="n">
        <v>9</v>
      </c>
      <c r="C14" s="6" t="n">
        <v>44</v>
      </c>
    </row>
    <row r="15">
      <c r="A15" s="4" t="inlineStr">
        <is>
          <t>Assets, fair value disclosure, net of liabilities</t>
        </is>
      </c>
      <c r="B15" s="6" t="n">
        <v>16993</v>
      </c>
      <c r="C15" s="6" t="n">
        <v>19930</v>
      </c>
    </row>
    <row r="16">
      <c r="A16" s="3" t="inlineStr">
        <is>
          <t>Fair Value Disclosures, Textual [Abstract]</t>
        </is>
      </c>
    </row>
    <row r="17">
      <c r="A17" s="4" t="inlineStr">
        <is>
          <t>Total assets prior to derivative netting</t>
        </is>
      </c>
      <c r="B17" s="6" t="n">
        <v>19583</v>
      </c>
      <c r="C17" s="6" t="n">
        <v>21934</v>
      </c>
    </row>
    <row r="18">
      <c r="A18" s="4" t="inlineStr">
        <is>
          <t>Total liabilities prior to derivative netting</t>
        </is>
      </c>
      <c r="B18" s="6" t="n">
        <v>-2590</v>
      </c>
      <c r="C18" s="6" t="n">
        <v>-2004</v>
      </c>
    </row>
    <row r="19">
      <c r="A19" s="4" t="inlineStr">
        <is>
          <t>Fair value, recurring [Member] | Fair value, inputs, level 3 [Member] | Valuation technique, discounted cash flow [Member]</t>
        </is>
      </c>
    </row>
    <row r="20">
      <c r="A20" s="3" t="inlineStr">
        <is>
          <t>Fair Value Inputs, Assets and Liabilities, Quantitative Information [Line Items]</t>
        </is>
      </c>
    </row>
    <row r="21">
      <c r="A21" s="4" t="inlineStr">
        <is>
          <t>Trading and available-for-sale debt securities</t>
        </is>
      </c>
      <c r="B21" s="6" t="n">
        <v>136</v>
      </c>
      <c r="C21" s="6" t="n">
        <v>2126</v>
      </c>
    </row>
    <row r="22">
      <c r="A22" s="4" t="inlineStr">
        <is>
          <t>Loans held for sale</t>
        </is>
      </c>
      <c r="B22" s="6" t="n">
        <v>1033</v>
      </c>
      <c r="C22" s="6" t="n">
        <v>1234</v>
      </c>
    </row>
    <row r="23">
      <c r="A23" s="4" t="inlineStr">
        <is>
          <t>Fair value, recurring [Member] | Fair value, inputs, level 3 [Member] | Valuation technique, vendor priced [Member]</t>
        </is>
      </c>
    </row>
    <row r="24">
      <c r="A24" s="3" t="inlineStr">
        <is>
          <t>Fair Value Inputs, Assets and Liabilities, Quantitative Information [Line Items]</t>
        </is>
      </c>
    </row>
    <row r="25">
      <c r="A25" s="4" t="inlineStr">
        <is>
          <t>Trading and available-for-sale debt securities</t>
        </is>
      </c>
      <c r="B25" s="7" t="n">
        <v>11</v>
      </c>
      <c r="C25" s="7" t="n">
        <v>759</v>
      </c>
    </row>
    <row r="26">
      <c r="A26" s="4" t="inlineStr">
        <is>
          <t>Fair value, recurring [Member] | Fair value, inputs, level 3 [Member] | Measurement input, discount rate [Member] | Minimum [Member] | Valuation technique, discounted cash flow [Member]</t>
        </is>
      </c>
    </row>
    <row r="27">
      <c r="A27" s="3" t="inlineStr">
        <is>
          <t>Fair Value Measurement Inputs and Valuation Techniques [Abstract]</t>
        </is>
      </c>
    </row>
    <row r="28">
      <c r="A28" s="4" t="inlineStr">
        <is>
          <t>Trading and available-for-sale debt securities, measurement input</t>
        </is>
      </c>
      <c r="B28" s="12" t="n">
        <v>0.004</v>
      </c>
      <c r="C28" s="12" t="n">
        <v>0.004</v>
      </c>
    </row>
    <row r="29">
      <c r="A29" s="4" t="inlineStr">
        <is>
          <t>Loans held for sale, measurement input</t>
        </is>
      </c>
      <c r="B29" s="12" t="n">
        <v>0.016</v>
      </c>
      <c r="C29" s="12" t="n">
        <v>0.013</v>
      </c>
    </row>
    <row r="30">
      <c r="A30" s="4" t="inlineStr">
        <is>
          <t>Fair value, recurring [Member] | Fair value, inputs, level 3 [Member] | Measurement input, discount rate [Member] | Maximum [Member] | Valuation technique, discounted cash flow [Member]</t>
        </is>
      </c>
    </row>
    <row r="31">
      <c r="A31" s="3" t="inlineStr">
        <is>
          <t>Fair Value Measurement Inputs and Valuation Techniques [Abstract]</t>
        </is>
      </c>
    </row>
    <row r="32">
      <c r="A32" s="4" t="inlineStr">
        <is>
          <t>Trading and available-for-sale debt securities, measurement input</t>
        </is>
      </c>
      <c r="B32" s="12" t="n">
        <v>0.125</v>
      </c>
      <c r="C32" s="12" t="n">
        <v>0.147</v>
      </c>
    </row>
    <row r="33">
      <c r="A33" s="4" t="inlineStr">
        <is>
          <t>Loans held for sale, measurement input</t>
        </is>
      </c>
      <c r="B33" s="12" t="n">
        <v>0.119</v>
      </c>
      <c r="C33" s="12" t="n">
        <v>0.12</v>
      </c>
    </row>
    <row r="34">
      <c r="A34" s="4" t="inlineStr">
        <is>
          <t>Fair value, recurring [Member] | Fair value, inputs, level 3 [Member] | Measurement input, discount rate [Member] | Weighted average [Member] | Valuation technique, discounted cash flow [Member]</t>
        </is>
      </c>
    </row>
    <row r="35">
      <c r="A35" s="3" t="inlineStr">
        <is>
          <t>Fair Value Measurement Inputs and Valuation Techniques [Abstract]</t>
        </is>
      </c>
    </row>
    <row r="36">
      <c r="A36" s="4" t="inlineStr">
        <is>
          <t>Trading and available-for-sale debt securities, measurement input</t>
        </is>
      </c>
      <c r="B36" s="12" t="n">
        <v>0.055</v>
      </c>
      <c r="C36" s="12" t="n">
        <v>0.036</v>
      </c>
    </row>
    <row r="37">
      <c r="A37" s="4" t="inlineStr">
        <is>
          <t>Loans held for sale, measurement input</t>
        </is>
      </c>
      <c r="B37" s="12" t="n">
        <v>0.051</v>
      </c>
      <c r="C37" s="12" t="n">
        <v>0.045</v>
      </c>
    </row>
    <row r="38">
      <c r="A38" s="4" t="inlineStr">
        <is>
          <t>Fair value, recurring [Member] | Fair value, inputs, level 3 [Member] | Measurement input, market comparability adjustment [Member] | Valuation, market comparable pricing [Member]</t>
        </is>
      </c>
    </row>
    <row r="39">
      <c r="A39" s="3" t="inlineStr">
        <is>
          <t>Fair Value Inputs, Assets and Liabilities, Quantitative Information [Line Items]</t>
        </is>
      </c>
    </row>
    <row r="40">
      <c r="A40" s="4" t="inlineStr">
        <is>
          <t>Trading and available-for-sale debt securities</t>
        </is>
      </c>
      <c r="B40" s="7" t="n">
        <v>280</v>
      </c>
      <c r="C40" s="7" t="n">
        <v>173</v>
      </c>
    </row>
    <row r="41">
      <c r="A41" s="4" t="inlineStr">
        <is>
          <t>Fair value, recurring [Member] | Fair value, inputs, level 3 [Member] | Measurement input, market comparability adjustment [Member] | Minimum [Member] | Valuation, market comparable pricing [Member]</t>
        </is>
      </c>
    </row>
    <row r="42">
      <c r="A42" s="3" t="inlineStr">
        <is>
          <t>Fair Value Measurement Inputs and Valuation Techniques [Abstract]</t>
        </is>
      </c>
    </row>
    <row r="43">
      <c r="A43" s="4" t="inlineStr">
        <is>
          <t>Trading and available-for-sale debt securities, measurement input</t>
        </is>
      </c>
      <c r="B43" s="12" t="n">
        <v>-0.302</v>
      </c>
      <c r="C43" s="12" t="n">
        <v>-0.398</v>
      </c>
    </row>
    <row r="44">
      <c r="A44" s="4" t="inlineStr">
        <is>
          <t>Fair value, recurring [Member] | Fair value, inputs, level 3 [Member] | Measurement input, market comparability adjustment [Member] | Maximum [Member] | Valuation, market comparable pricing [Member]</t>
        </is>
      </c>
    </row>
    <row r="45">
      <c r="A45" s="3" t="inlineStr">
        <is>
          <t>Fair Value Measurement Inputs and Valuation Techniques [Abstract]</t>
        </is>
      </c>
    </row>
    <row r="46">
      <c r="A46" s="4" t="inlineStr">
        <is>
          <t>Trading and available-for-sale debt securities, measurement input</t>
        </is>
      </c>
      <c r="B46" s="12" t="n">
        <v>0.192</v>
      </c>
      <c r="C46" s="12" t="n">
        <v>0.003</v>
      </c>
    </row>
    <row r="47">
      <c r="A47" s="4" t="inlineStr">
        <is>
          <t>Fair value, recurring [Member] | Fair value, inputs, level 3 [Member] | Measurement input, market comparability adjustment [Member] | Weighted average [Member] | Valuation, market comparable pricing [Member]</t>
        </is>
      </c>
    </row>
    <row r="48">
      <c r="A48" s="3" t="inlineStr">
        <is>
          <t>Fair Value Measurement Inputs and Valuation Techniques [Abstract]</t>
        </is>
      </c>
    </row>
    <row r="49">
      <c r="A49" s="4" t="inlineStr">
        <is>
          <t>Trading and available-for-sale debt securities, measurement input</t>
        </is>
      </c>
      <c r="B49" s="12" t="n">
        <v>-0.046</v>
      </c>
      <c r="C49" s="12" t="n">
        <v>-0.08400000000000001</v>
      </c>
    </row>
    <row r="50">
      <c r="A50" s="4" t="inlineStr">
        <is>
          <t>Fair value, recurring [Member] | Fair value, inputs, level 3 [Member] | Measurement input, default rate [Member] | Minimum [Member] | Valuation technique, discounted cash flow [Member]</t>
        </is>
      </c>
    </row>
    <row r="51">
      <c r="A51" s="3" t="inlineStr">
        <is>
          <t>Fair Value Measurement Inputs and Valuation Techniques [Abstract]</t>
        </is>
      </c>
    </row>
    <row r="52">
      <c r="A52" s="4" t="inlineStr">
        <is>
          <t>Loans held for sale, measurement input</t>
        </is>
      </c>
      <c r="B52" s="6" t="n">
        <v>0</v>
      </c>
      <c r="C52" s="6" t="n">
        <v>0</v>
      </c>
    </row>
    <row r="53">
      <c r="A53" s="4" t="inlineStr">
        <is>
          <t>Fair value, recurring [Member] | Fair value, inputs, level 3 [Member] | Measurement input, default rate [Member] | Maximum [Member] | Valuation technique, discounted cash flow [Member]</t>
        </is>
      </c>
    </row>
    <row r="54">
      <c r="A54" s="3" t="inlineStr">
        <is>
          <t>Fair Value Measurement Inputs and Valuation Techniques [Abstract]</t>
        </is>
      </c>
    </row>
    <row r="55">
      <c r="A55" s="4" t="inlineStr">
        <is>
          <t>Loans held for sale, measurement input</t>
        </is>
      </c>
      <c r="B55" s="12" t="n">
        <v>0.292</v>
      </c>
      <c r="C55" s="12" t="n">
        <v>0.316</v>
      </c>
    </row>
    <row r="56">
      <c r="A56" s="4" t="inlineStr">
        <is>
          <t>Fair value, recurring [Member] | Fair value, inputs, level 3 [Member] | Measurement input, default rate [Member] | Weighted average [Member] | Valuation technique, discounted cash flow [Member]</t>
        </is>
      </c>
    </row>
    <row r="57">
      <c r="A57" s="3" t="inlineStr">
        <is>
          <t>Fair Value Measurement Inputs and Valuation Techniques [Abstract]</t>
        </is>
      </c>
    </row>
    <row r="58">
      <c r="A58" s="4" t="inlineStr">
        <is>
          <t>Loans held for sale, measurement input</t>
        </is>
      </c>
      <c r="B58" s="12" t="n">
        <v>0.012</v>
      </c>
      <c r="C58" s="12" t="n">
        <v>0.017</v>
      </c>
    </row>
    <row r="59">
      <c r="A59" s="4" t="inlineStr">
        <is>
          <t>Fair value, recurring [Member] | Fair value, inputs, level 3 [Member] | Measurement input, loss severity [Member] | Minimum [Member] | Valuation technique, discounted cash flow [Member]</t>
        </is>
      </c>
    </row>
    <row r="60">
      <c r="A60" s="3" t="inlineStr">
        <is>
          <t>Fair Value Measurement Inputs and Valuation Techniques [Abstract]</t>
        </is>
      </c>
    </row>
    <row r="61">
      <c r="A61" s="4" t="inlineStr">
        <is>
          <t>Loans held for sale, measurement input</t>
        </is>
      </c>
      <c r="B61" s="6" t="n">
        <v>0</v>
      </c>
      <c r="C61" s="6" t="n">
        <v>0</v>
      </c>
    </row>
    <row r="62">
      <c r="A62" s="4" t="inlineStr">
        <is>
          <t>Fair value, recurring [Member] | Fair value, inputs, level 3 [Member] | Measurement input, loss severity [Member] | Maximum [Member] | Valuation technique, discounted cash flow [Member]</t>
        </is>
      </c>
    </row>
    <row r="63">
      <c r="A63" s="3" t="inlineStr">
        <is>
          <t>Fair Value Measurement Inputs and Valuation Techniques [Abstract]</t>
        </is>
      </c>
    </row>
    <row r="64">
      <c r="A64" s="4" t="inlineStr">
        <is>
          <t>Loans held for sale, measurement input</t>
        </is>
      </c>
      <c r="B64" s="12" t="n">
        <v>0.469</v>
      </c>
      <c r="C64" s="12" t="n">
        <v>0.323</v>
      </c>
    </row>
    <row r="65">
      <c r="A65" s="4" t="inlineStr">
        <is>
          <t>Fair value, recurring [Member] | Fair value, inputs, level 3 [Member] | Measurement input, loss severity [Member] | Weighted average [Member] | Valuation technique, discounted cash flow [Member]</t>
        </is>
      </c>
    </row>
    <row r="66">
      <c r="A66" s="3" t="inlineStr">
        <is>
          <t>Fair Value Measurement Inputs and Valuation Techniques [Abstract]</t>
        </is>
      </c>
    </row>
    <row r="67">
      <c r="A67" s="4" t="inlineStr">
        <is>
          <t>Loans held for sale, measurement input</t>
        </is>
      </c>
      <c r="B67" s="12" t="n">
        <v>0.154</v>
      </c>
      <c r="C67" s="12" t="n">
        <v>0.184</v>
      </c>
    </row>
    <row r="68">
      <c r="A68" s="4" t="inlineStr">
        <is>
          <t>Fair value, recurring [Member] | Fair value, inputs, level 3 [Member] | Measurement input, prepayment rate [Member] | Minimum [Member] | Valuation technique, discounted cash flow [Member]</t>
        </is>
      </c>
    </row>
    <row r="69">
      <c r="A69" s="3" t="inlineStr">
        <is>
          <t>Fair Value Measurement Inputs and Valuation Techniques [Abstract]</t>
        </is>
      </c>
    </row>
    <row r="70">
      <c r="A70" s="4" t="inlineStr">
        <is>
          <t>Loans held for sale, measurement input</t>
        </is>
      </c>
      <c r="B70" s="12" t="n">
        <v>0.075</v>
      </c>
      <c r="C70" s="12" t="n">
        <v>0.083</v>
      </c>
    </row>
    <row r="71">
      <c r="A71" s="4" t="inlineStr">
        <is>
          <t>Fair value, recurring [Member] | Fair value, inputs, level 3 [Member] | Measurement input, prepayment rate [Member] | Maximum [Member] | Valuation technique, discounted cash flow [Member]</t>
        </is>
      </c>
    </row>
    <row r="72">
      <c r="A72" s="3" t="inlineStr">
        <is>
          <t>Fair Value Measurement Inputs and Valuation Techniques [Abstract]</t>
        </is>
      </c>
    </row>
    <row r="73">
      <c r="A73" s="4" t="inlineStr">
        <is>
          <t>Loans held for sale, measurement input</t>
        </is>
      </c>
      <c r="B73" s="12" t="n">
        <v>0.182</v>
      </c>
      <c r="C73" s="12" t="n">
        <v>0.236</v>
      </c>
    </row>
    <row r="74">
      <c r="A74" s="4" t="inlineStr">
        <is>
          <t>Fair value, recurring [Member] | Fair value, inputs, level 3 [Member] | Measurement input, prepayment rate [Member] | Weighted average [Member] | Valuation technique, discounted cash flow [Member]</t>
        </is>
      </c>
    </row>
    <row r="75">
      <c r="A75" s="3" t="inlineStr">
        <is>
          <t>Fair Value Measurement Inputs and Valuation Techniques [Abstract]</t>
        </is>
      </c>
    </row>
    <row r="76">
      <c r="A76" s="4" t="inlineStr">
        <is>
          <t>Loans held for sale, measurement input</t>
        </is>
      </c>
      <c r="B76" s="12" t="n">
        <v>0.131</v>
      </c>
      <c r="C76" s="12" t="n">
        <v>0.151</v>
      </c>
    </row>
    <row r="77">
      <c r="A77" s="4" t="inlineStr">
        <is>
          <t>Fair value, recurring [Member] | Fair value, inputs, level 3 [Member] | Measurement input, multiples [Member] | Valuation, market comparable pricing [Member]</t>
        </is>
      </c>
    </row>
    <row r="78">
      <c r="A78" s="3" t="inlineStr">
        <is>
          <t>Fair Value Inputs, Assets and Liabilities, Quantitative Information [Line Items]</t>
        </is>
      </c>
    </row>
    <row r="79">
      <c r="A79" s="4" t="inlineStr">
        <is>
          <t>Trading and available-for-sale debt securities</t>
        </is>
      </c>
      <c r="C79" s="7" t="n">
        <v>109</v>
      </c>
    </row>
    <row r="80">
      <c r="A80" s="4" t="inlineStr">
        <is>
          <t>Fair value, recurring [Member] | Fair value, inputs, level 3 [Member] | Measurement input, multiples [Member] | Minimum [Member] | Valuation, market comparable pricing [Member]</t>
        </is>
      </c>
    </row>
    <row r="81">
      <c r="A81" s="3" t="inlineStr">
        <is>
          <t>Fair Value Measurement Inputs and Valuation Techniques [Abstract]</t>
        </is>
      </c>
    </row>
    <row r="82">
      <c r="A82" s="4" t="inlineStr">
        <is>
          <t>Trading and available-for-sale debt securities, measurement input</t>
        </is>
      </c>
      <c r="C82" s="9" t="n">
        <v>7.2</v>
      </c>
    </row>
    <row r="83">
      <c r="A83" s="4" t="inlineStr">
        <is>
          <t>Fair value, recurring [Member] | Fair value, inputs, level 3 [Member] | Measurement input, multiples [Member] | Maximum [Member] | Valuation, market comparable pricing [Member]</t>
        </is>
      </c>
    </row>
    <row r="84">
      <c r="A84" s="3" t="inlineStr">
        <is>
          <t>Fair Value Measurement Inputs and Valuation Techniques [Abstract]</t>
        </is>
      </c>
    </row>
    <row r="85">
      <c r="A85" s="4" t="inlineStr">
        <is>
          <t>Trading and available-for-sale debt securities, measurement input</t>
        </is>
      </c>
      <c r="C85" s="9" t="n">
        <v>12.1</v>
      </c>
    </row>
    <row r="86">
      <c r="A86" s="4" t="inlineStr">
        <is>
          <t>Fair value, recurring [Member] | Fair value, inputs, level 3 [Member] | Measurement input, multiples [Member] | Weighted average [Member] | Valuation, market comparable pricing [Member]</t>
        </is>
      </c>
    </row>
    <row r="87">
      <c r="A87" s="3" t="inlineStr">
        <is>
          <t>Fair Value Measurement Inputs and Valuation Techniques [Abstract]</t>
        </is>
      </c>
    </row>
    <row r="88">
      <c r="A88" s="4" t="inlineStr">
        <is>
          <t>Trading and available-for-sale debt securities, measurement input</t>
        </is>
      </c>
      <c r="C88" s="6" t="n">
        <v>8</v>
      </c>
    </row>
    <row r="89">
      <c r="A89" s="4" t="inlineStr">
        <is>
          <t>Fair value, recurring [Member] | Fair value, inputs, level 3 [Member] | Interest rate contracts [Member] | Valuation technique, discounted cash flow [Member]</t>
        </is>
      </c>
    </row>
    <row r="90">
      <c r="A90" s="3" t="inlineStr">
        <is>
          <t>Fair Value Inputs, Assets and Liabilities, Quantitative Information [Line Items]</t>
        </is>
      </c>
    </row>
    <row r="91">
      <c r="A91" s="4" t="inlineStr">
        <is>
          <t>Net derivative assets and (liabilities)</t>
        </is>
      </c>
      <c r="B91" s="7" t="n">
        <v>87</v>
      </c>
      <c r="C91" s="7" t="n">
        <v>206</v>
      </c>
    </row>
    <row r="92">
      <c r="A92" s="4" t="inlineStr">
        <is>
          <t>Fair value, recurring [Member] | Fair value, inputs, level 3 [Member] | Interest rate contracts [Member] | Measurement input, default rate [Member] | Minimum [Member] | Valuation technique, discounted cash flow [Member]</t>
        </is>
      </c>
    </row>
    <row r="93">
      <c r="A93" s="3" t="inlineStr">
        <is>
          <t>Fair Value Measurement Inputs and Valuation Techniques [Abstract]</t>
        </is>
      </c>
    </row>
    <row r="94">
      <c r="A94" s="4" t="inlineStr">
        <is>
          <t>Net derivative assets and (liabilities), measurement input</t>
        </is>
      </c>
      <c r="B94" s="6" t="n">
        <v>0</v>
      </c>
      <c r="C94" s="6" t="n">
        <v>0</v>
      </c>
    </row>
    <row r="95">
      <c r="A95" s="4" t="inlineStr">
        <is>
          <t>Fair value, recurring [Member] | Fair value, inputs, level 3 [Member] | Interest rate contracts [Member] | Measurement input, default rate [Member] | Maximum [Member] | Valuation technique, discounted cash flow [Member]</t>
        </is>
      </c>
    </row>
    <row r="96">
      <c r="A96" s="3" t="inlineStr">
        <is>
          <t>Fair Value Measurement Inputs and Valuation Techniques [Abstract]</t>
        </is>
      </c>
    </row>
    <row r="97">
      <c r="A97" s="4" t="inlineStr">
        <is>
          <t>Net derivative assets and (liabilities), measurement input</t>
        </is>
      </c>
      <c r="B97" s="12" t="n">
        <v>0.05</v>
      </c>
      <c r="C97" s="12" t="n">
        <v>0.06</v>
      </c>
    </row>
    <row r="98">
      <c r="A98" s="4" t="inlineStr">
        <is>
          <t>Fair value, recurring [Member] | Fair value, inputs, level 3 [Member] | Interest rate contracts [Member] | Measurement input, default rate [Member] | Weighted average [Member] | Valuation technique, discounted cash flow [Member]</t>
        </is>
      </c>
    </row>
    <row r="99">
      <c r="A99" s="3" t="inlineStr">
        <is>
          <t>Fair Value Measurement Inputs and Valuation Techniques [Abstract]</t>
        </is>
      </c>
    </row>
    <row r="100">
      <c r="A100" s="4" t="inlineStr">
        <is>
          <t>Net derivative assets and (liabilities), measurement input</t>
        </is>
      </c>
      <c r="B100" s="12" t="n">
        <v>0.021</v>
      </c>
      <c r="C100" s="12" t="n">
        <v>0.017</v>
      </c>
    </row>
    <row r="101">
      <c r="A101" s="4" t="inlineStr">
        <is>
          <t>Fair value, recurring [Member] | Fair value, inputs, level 3 [Member] | Interest rate contracts [Member] | Measurement input, loss severity [Member] | Minimum [Member] | Valuation technique, discounted cash flow [Member]</t>
        </is>
      </c>
    </row>
    <row r="102">
      <c r="A102" s="3" t="inlineStr">
        <is>
          <t>Fair Value Measurement Inputs and Valuation Techniques [Abstract]</t>
        </is>
      </c>
    </row>
    <row r="103">
      <c r="A103" s="4" t="inlineStr">
        <is>
          <t>Net derivative assets and (liabilities), measurement input</t>
        </is>
      </c>
      <c r="B103" s="12" t="n">
        <v>0.5</v>
      </c>
      <c r="C103" s="12" t="n">
        <v>0.5</v>
      </c>
    </row>
    <row r="104">
      <c r="A104" s="4" t="inlineStr">
        <is>
          <t>Fair value, recurring [Member] | Fair value, inputs, level 3 [Member] | Interest rate contracts [Member] | Measurement input, loss severity [Member] | Maximum [Member] | Valuation technique, discounted cash flow [Member]</t>
        </is>
      </c>
    </row>
    <row r="105">
      <c r="A105" s="3" t="inlineStr">
        <is>
          <t>Fair Value Measurement Inputs and Valuation Techniques [Abstract]</t>
        </is>
      </c>
    </row>
    <row r="106">
      <c r="A106" s="4" t="inlineStr">
        <is>
          <t>Net derivative assets and (liabilities), measurement input</t>
        </is>
      </c>
      <c r="B106" s="12" t="n">
        <v>0.5</v>
      </c>
      <c r="C106" s="12" t="n">
        <v>0.5</v>
      </c>
    </row>
    <row r="107">
      <c r="A107" s="4" t="inlineStr">
        <is>
          <t>Fair value, recurring [Member] | Fair value, inputs, level 3 [Member] | Interest rate contracts [Member] | Measurement input, loss severity [Member] | Weighted average [Member] | Valuation technique, discounted cash flow [Member]</t>
        </is>
      </c>
    </row>
    <row r="108">
      <c r="A108" s="3" t="inlineStr">
        <is>
          <t>Fair Value Measurement Inputs and Valuation Techniques [Abstract]</t>
        </is>
      </c>
    </row>
    <row r="109">
      <c r="A109" s="4" t="inlineStr">
        <is>
          <t>Net derivative assets and (liabilities), measurement input</t>
        </is>
      </c>
      <c r="B109" s="12" t="n">
        <v>0.5</v>
      </c>
      <c r="C109" s="12" t="n">
        <v>0.5</v>
      </c>
    </row>
    <row r="110">
      <c r="A110" s="4" t="inlineStr">
        <is>
          <t>Fair value, recurring [Member] | Fair value, inputs, level 3 [Member] | Interest rate contracts [Member] | Measurement input, prepayment rate [Member] | Minimum [Member] | Valuation technique, discounted cash flow [Member]</t>
        </is>
      </c>
    </row>
    <row r="111">
      <c r="A111" s="3" t="inlineStr">
        <is>
          <t>Fair Value Measurement Inputs and Valuation Techniques [Abstract]</t>
        </is>
      </c>
    </row>
    <row r="112">
      <c r="A112" s="4" t="inlineStr">
        <is>
          <t>Net derivative assets and (liabilities), measurement input</t>
        </is>
      </c>
      <c r="B112" s="12" t="n">
        <v>0.028</v>
      </c>
      <c r="C112" s="12" t="n">
        <v>0.028</v>
      </c>
    </row>
    <row r="113">
      <c r="A113" s="4" t="inlineStr">
        <is>
          <t>Fair value, recurring [Member] | Fair value, inputs, level 3 [Member] | Interest rate contracts [Member] | Measurement input, prepayment rate [Member] | Maximum [Member] | Valuation technique, discounted cash flow [Member]</t>
        </is>
      </c>
    </row>
    <row r="114">
      <c r="A114" s="3" t="inlineStr">
        <is>
          <t>Fair Value Measurement Inputs and Valuation Techniques [Abstract]</t>
        </is>
      </c>
    </row>
    <row r="115">
      <c r="A115" s="4" t="inlineStr">
        <is>
          <t>Net derivative assets and (liabilities), measurement input</t>
        </is>
      </c>
      <c r="B115" s="12" t="n">
        <v>0.22</v>
      </c>
      <c r="C115" s="12" t="n">
        <v>0.22</v>
      </c>
    </row>
    <row r="116">
      <c r="A116" s="4" t="inlineStr">
        <is>
          <t>Fair value, recurring [Member] | Fair value, inputs, level 3 [Member] | Interest rate contracts [Member] | Measurement input, prepayment rate [Member] | Weighted average [Member] | Valuation technique, discounted cash flow [Member]</t>
        </is>
      </c>
    </row>
    <row r="117">
      <c r="A117" s="3" t="inlineStr">
        <is>
          <t>Fair Value Measurement Inputs and Valuation Techniques [Abstract]</t>
        </is>
      </c>
    </row>
    <row r="118">
      <c r="A118" s="4" t="inlineStr">
        <is>
          <t>Net derivative assets and (liabilities), measurement input</t>
        </is>
      </c>
      <c r="B118" s="12" t="n">
        <v>0.187</v>
      </c>
      <c r="C118" s="12" t="n">
        <v>0.182</v>
      </c>
    </row>
    <row r="119">
      <c r="A119" s="4" t="inlineStr">
        <is>
          <t>Fair value, recurring [Member] | Fair value, inputs, level 3 [Member] | Derivative loan commitments [Member] | Valuation technique, discounted cash flow [Member]</t>
        </is>
      </c>
    </row>
    <row r="120">
      <c r="A120" s="3" t="inlineStr">
        <is>
          <t>Fair Value Inputs, Assets and Liabilities, Quantitative Information [Line Items]</t>
        </is>
      </c>
    </row>
    <row r="121">
      <c r="A121" s="4" t="inlineStr">
        <is>
          <t>Net derivative assets and (liabilities)</t>
        </is>
      </c>
      <c r="B121" s="7" t="n">
        <v>40</v>
      </c>
      <c r="C121" s="7" t="n">
        <v>240</v>
      </c>
    </row>
    <row r="122">
      <c r="A122" s="4" t="inlineStr">
        <is>
          <t>Fair value, recurring [Member] | Fair value, inputs, level 3 [Member] | Derivative loan commitments [Member] | Measurement input, fall-out factor [Member] | Minimum [Member] | Valuation technique, discounted cash flow [Member]</t>
        </is>
      </c>
    </row>
    <row r="123">
      <c r="A123" s="3" t="inlineStr">
        <is>
          <t>Fair Value Measurement Inputs and Valuation Techniques [Abstract]</t>
        </is>
      </c>
    </row>
    <row r="124">
      <c r="A124" s="4" t="inlineStr">
        <is>
          <t>Net derivative assets and (liabilities), measurement input</t>
        </is>
      </c>
      <c r="B124" s="12" t="n">
        <v>0.01</v>
      </c>
      <c r="C124" s="12" t="n">
        <v>0.01</v>
      </c>
    </row>
    <row r="125">
      <c r="A125" s="4" t="inlineStr">
        <is>
          <t>Fair value, recurring [Member] | Fair value, inputs, level 3 [Member] | Derivative loan commitments [Member] | Measurement input, fall-out factor [Member] | Maximum [Member] | Valuation technique, discounted cash flow [Member]</t>
        </is>
      </c>
    </row>
    <row r="126">
      <c r="A126" s="3" t="inlineStr">
        <is>
          <t>Fair Value Measurement Inputs and Valuation Techniques [Abstract]</t>
        </is>
      </c>
    </row>
    <row r="127">
      <c r="A127" s="4" t="inlineStr">
        <is>
          <t>Net derivative assets and (liabilities), measurement input</t>
        </is>
      </c>
      <c r="B127" s="12" t="n">
        <v>0.99</v>
      </c>
      <c r="C127" s="12" t="n">
        <v>0.99</v>
      </c>
    </row>
    <row r="128">
      <c r="A128" s="4" t="inlineStr">
        <is>
          <t>Fair value, recurring [Member] | Fair value, inputs, level 3 [Member] | Derivative loan commitments [Member] | Measurement input, fall-out factor [Member] | Weighted average [Member] | Valuation technique, discounted cash flow [Member]</t>
        </is>
      </c>
    </row>
    <row r="129">
      <c r="A129" s="3" t="inlineStr">
        <is>
          <t>Fair Value Measurement Inputs and Valuation Techniques [Abstract]</t>
        </is>
      </c>
    </row>
    <row r="130">
      <c r="A130" s="4" t="inlineStr">
        <is>
          <t>Net derivative assets and (liabilities), measurement input</t>
        </is>
      </c>
      <c r="B130" s="12" t="n">
        <v>0.168</v>
      </c>
      <c r="C130" s="12" t="n">
        <v>0.288</v>
      </c>
    </row>
    <row r="131">
      <c r="A131" s="4" t="inlineStr">
        <is>
          <t>Fair value, recurring [Member] | Fair value, inputs, level 3 [Member] | Derivative loan commitments [Member] | Measurement input, initial-value servicing [Member] | Minimum [Member] | Valuation technique, discounted cash flow [Member]</t>
        </is>
      </c>
    </row>
    <row r="132">
      <c r="A132" s="3" t="inlineStr">
        <is>
          <t>Fair Value Measurement Inputs and Valuation Techniques [Abstract]</t>
        </is>
      </c>
    </row>
    <row r="133">
      <c r="A133" s="4" t="inlineStr">
        <is>
          <t>Net derivative assets and (liabilities), measurement input</t>
        </is>
      </c>
      <c r="B133" s="13" t="n">
        <v>-0.00748</v>
      </c>
      <c r="C133" s="13" t="n">
        <v>-0.00516</v>
      </c>
    </row>
    <row r="134">
      <c r="A134" s="4" t="inlineStr">
        <is>
          <t>Fair value, recurring [Member] | Fair value, inputs, level 3 [Member] | Derivative loan commitments [Member] | Measurement input, initial-value servicing [Member] | Maximum [Member] | Valuation technique, discounted cash flow [Member]</t>
        </is>
      </c>
    </row>
    <row r="135">
      <c r="A135" s="3" t="inlineStr">
        <is>
          <t>Fair Value Measurement Inputs and Valuation Techniques [Abstract]</t>
        </is>
      </c>
    </row>
    <row r="136">
      <c r="A136" s="4" t="inlineStr">
        <is>
          <t>Net derivative assets and (liabilities), measurement input</t>
        </is>
      </c>
      <c r="B136" s="13" t="n">
        <v>0.0146</v>
      </c>
      <c r="C136" s="13" t="n">
        <v>0.0268</v>
      </c>
    </row>
    <row r="137">
      <c r="A137" s="4" t="inlineStr">
        <is>
          <t>Fair value, recurring [Member] | Fair value, inputs, level 3 [Member] | Derivative loan commitments [Member] | Measurement input, initial-value servicing [Member] | Weighted average [Member] | Valuation technique, discounted cash flow [Member]</t>
        </is>
      </c>
    </row>
    <row r="138">
      <c r="A138" s="3" t="inlineStr">
        <is>
          <t>Fair Value Measurement Inputs and Valuation Techniques [Abstract]</t>
        </is>
      </c>
    </row>
    <row r="139">
      <c r="A139" s="4" t="inlineStr">
        <is>
          <t>Net derivative assets and (liabilities), measurement input</t>
        </is>
      </c>
      <c r="B139" s="13" t="n">
        <v>0.00509</v>
      </c>
      <c r="C139" s="13" t="n">
        <v>0.00655</v>
      </c>
    </row>
    <row r="140">
      <c r="A140" s="4" t="inlineStr">
        <is>
          <t>Fair value, recurring [Member] | Fair value, inputs, level 3 [Member] | Equity contracts [Member] | Valuation technique, discounted cash flow [Member]</t>
        </is>
      </c>
    </row>
    <row r="141">
      <c r="A141" s="3" t="inlineStr">
        <is>
          <t>Fair Value Inputs, Assets and Liabilities, Quantitative Information [Line Items]</t>
        </is>
      </c>
    </row>
    <row r="142">
      <c r="A142" s="4" t="inlineStr">
        <is>
          <t>Net derivative assets and (liabilities)</t>
        </is>
      </c>
      <c r="B142" s="7" t="n">
        <v>253</v>
      </c>
      <c r="C142" s="7" t="n">
        <v>220</v>
      </c>
    </row>
    <row r="143">
      <c r="A143" s="4" t="inlineStr">
        <is>
          <t>Fair value, recurring [Member] | Fair value, inputs, level 3 [Member] | Equity contracts [Member] | Valuation technique, option model [Member]</t>
        </is>
      </c>
    </row>
    <row r="144">
      <c r="A144" s="3" t="inlineStr">
        <is>
          <t>Fair Value Inputs, Assets and Liabilities, Quantitative Information [Line Items]</t>
        </is>
      </c>
    </row>
    <row r="145">
      <c r="A145" s="4" t="inlineStr">
        <is>
          <t>Net derivative assets and (liabilities)</t>
        </is>
      </c>
      <c r="B145" s="7" t="n">
        <v>-682</v>
      </c>
      <c r="C145" s="7" t="n">
        <v>-534</v>
      </c>
    </row>
    <row r="146">
      <c r="A146" s="4" t="inlineStr">
        <is>
          <t>Fair value, recurring [Member] | Fair value, inputs, level 3 [Member] | Equity contracts [Member] | Measurement input, weighted average life [Member] | Minimum [Member] | Valuation technique, discounted cash flow [Member]</t>
        </is>
      </c>
    </row>
    <row r="147">
      <c r="A147" s="3" t="inlineStr">
        <is>
          <t>Fair Value Measurement Inputs and Valuation Techniques [Abstract]</t>
        </is>
      </c>
    </row>
    <row r="148">
      <c r="A148" s="4" t="inlineStr">
        <is>
          <t>Net derivative assets and (liabilities), term of contract</t>
        </is>
      </c>
      <c r="B148" s="4" t="inlineStr">
        <is>
          <t>6 months</t>
        </is>
      </c>
      <c r="C148" s="4" t="inlineStr">
        <is>
          <t>6 months</t>
        </is>
      </c>
    </row>
    <row r="149">
      <c r="A149" s="4" t="inlineStr">
        <is>
          <t>Fair value, recurring [Member] | Fair value, inputs, level 3 [Member] | Equity contracts [Member] | Measurement input, weighted average life [Member] | Maximum [Member] | Valuation technique, discounted cash flow [Member]</t>
        </is>
      </c>
    </row>
    <row r="150">
      <c r="A150" s="3" t="inlineStr">
        <is>
          <t>Fair Value Measurement Inputs and Valuation Techniques [Abstract]</t>
        </is>
      </c>
    </row>
    <row r="151">
      <c r="A151" s="4" t="inlineStr">
        <is>
          <t>Net derivative assets and (liabilities), term of contract</t>
        </is>
      </c>
      <c r="B151" s="4" t="inlineStr">
        <is>
          <t>2 years</t>
        </is>
      </c>
      <c r="C151" s="4" t="inlineStr">
        <is>
          <t>2 years</t>
        </is>
      </c>
    </row>
    <row r="152">
      <c r="A152" s="4" t="inlineStr">
        <is>
          <t>Fair value, recurring [Member] | Fair value, inputs, level 3 [Member] | Equity contracts [Member] | Measurement input, weighted average life [Member] | Weighted average [Member] | Valuation technique, discounted cash flow [Member]</t>
        </is>
      </c>
    </row>
    <row r="153">
      <c r="A153" s="3" t="inlineStr">
        <is>
          <t>Fair Value Measurement Inputs and Valuation Techniques [Abstract]</t>
        </is>
      </c>
    </row>
    <row r="154">
      <c r="A154" s="4" t="inlineStr">
        <is>
          <t>Net derivative assets and (liabilities), term of contract</t>
        </is>
      </c>
      <c r="B154" s="4" t="inlineStr">
        <is>
          <t>1 year 1 month 6 days</t>
        </is>
      </c>
      <c r="C154" s="4" t="inlineStr">
        <is>
          <t>1 year</t>
        </is>
      </c>
    </row>
    <row r="155">
      <c r="A155" s="4" t="inlineStr">
        <is>
          <t>Fair value, recurring [Member] | Fair value, inputs, level 3 [Member] | Equity contracts [Member] | Measurement input, conversion factor [Member] | Minimum [Member] | Valuation technique, discounted cash flow [Member]</t>
        </is>
      </c>
    </row>
    <row r="156">
      <c r="A156" s="3" t="inlineStr">
        <is>
          <t>Fair Value Measurement Inputs and Valuation Techniques [Abstract]</t>
        </is>
      </c>
    </row>
    <row r="157">
      <c r="A157" s="4" t="inlineStr">
        <is>
          <t>Net derivative assets and (liabilities), measurement input</t>
        </is>
      </c>
      <c r="B157" s="12" t="n">
        <v>-0.102</v>
      </c>
      <c r="C157" s="12" t="n">
        <v>-0.08599999999999999</v>
      </c>
    </row>
    <row r="158">
      <c r="A158" s="4" t="inlineStr">
        <is>
          <t>Fair value, recurring [Member] | Fair value, inputs, level 3 [Member] | Equity contracts [Member] | Measurement input, conversion factor [Member] | Maximum [Member] | Valuation technique, discounted cash flow [Member]</t>
        </is>
      </c>
    </row>
    <row r="159">
      <c r="A159" s="3" t="inlineStr">
        <is>
          <t>Fair Value Measurement Inputs and Valuation Techniques [Abstract]</t>
        </is>
      </c>
    </row>
    <row r="160">
      <c r="A160" s="4" t="inlineStr">
        <is>
          <t>Net derivative assets and (liabilities), measurement input</t>
        </is>
      </c>
      <c r="B160" s="6" t="n">
        <v>0</v>
      </c>
      <c r="C160" s="6" t="n">
        <v>0</v>
      </c>
    </row>
    <row r="161">
      <c r="A161" s="4" t="inlineStr">
        <is>
          <t>Fair value, recurring [Member] | Fair value, inputs, level 3 [Member] | Equity contracts [Member] | Measurement input, conversion factor [Member] | Weighted average [Member] | Valuation technique, discounted cash flow [Member]</t>
        </is>
      </c>
    </row>
    <row r="162">
      <c r="A162" s="3" t="inlineStr">
        <is>
          <t>Fair Value Measurement Inputs and Valuation Techniques [Abstract]</t>
        </is>
      </c>
    </row>
    <row r="163">
      <c r="A163" s="4" t="inlineStr">
        <is>
          <t>Net derivative assets and (liabilities), measurement input</t>
        </is>
      </c>
      <c r="B163" s="12" t="n">
        <v>-0.097</v>
      </c>
      <c r="C163" s="12" t="n">
        <v>-0.082</v>
      </c>
    </row>
    <row r="164">
      <c r="A164" s="4" t="inlineStr">
        <is>
          <t>Fair value, recurring [Member] | Fair value, inputs, level 3 [Member] | Equity contracts [Member] | Measurement input, correlation factor [Member] | Minimum [Member] | Valuation technique, option model [Member]</t>
        </is>
      </c>
    </row>
    <row r="165">
      <c r="A165" s="3" t="inlineStr">
        <is>
          <t>Fair Value Measurement Inputs and Valuation Techniques [Abstract]</t>
        </is>
      </c>
    </row>
    <row r="166">
      <c r="A166" s="4" t="inlineStr">
        <is>
          <t>Net derivative assets and (liabilities), measurement input</t>
        </is>
      </c>
      <c r="B166" s="12" t="n">
        <v>-0.77</v>
      </c>
      <c r="C166" s="12" t="n">
        <v>-0.77</v>
      </c>
    </row>
    <row r="167">
      <c r="A167" s="4" t="inlineStr">
        <is>
          <t>Fair value, recurring [Member] | Fair value, inputs, level 3 [Member] | Equity contracts [Member] | Measurement input, correlation factor [Member] | Maximum [Member] | Valuation technique, option model [Member]</t>
        </is>
      </c>
    </row>
    <row r="168">
      <c r="A168" s="3" t="inlineStr">
        <is>
          <t>Fair Value Measurement Inputs and Valuation Techniques [Abstract]</t>
        </is>
      </c>
    </row>
    <row r="169">
      <c r="A169" s="4" t="inlineStr">
        <is>
          <t>Net derivative assets and (liabilities), measurement input</t>
        </is>
      </c>
      <c r="B169" s="12" t="n">
        <v>0.99</v>
      </c>
      <c r="C169" s="12" t="n">
        <v>0.99</v>
      </c>
    </row>
    <row r="170">
      <c r="A170" s="4" t="inlineStr">
        <is>
          <t>Fair value, recurring [Member] | Fair value, inputs, level 3 [Member] | Equity contracts [Member] | Measurement input, correlation factor [Member] | Weighted average [Member] | Valuation technique, option model [Member]</t>
        </is>
      </c>
    </row>
    <row r="171">
      <c r="A171" s="3" t="inlineStr">
        <is>
          <t>Fair Value Measurement Inputs and Valuation Techniques [Abstract]</t>
        </is>
      </c>
    </row>
    <row r="172">
      <c r="A172" s="4" t="inlineStr">
        <is>
          <t>Net derivative assets and (liabilities), measurement input</t>
        </is>
      </c>
      <c r="B172" s="12" t="n">
        <v>0.232</v>
      </c>
      <c r="C172" s="12" t="n">
        <v>0.248</v>
      </c>
    </row>
    <row r="173">
      <c r="A173" s="4" t="inlineStr">
        <is>
          <t>Fair value, recurring [Member] | Fair value, inputs, level 3 [Member] | Equity contracts [Member] | Measurement input, volatility factor [Member] | Minimum [Member] | Valuation technique, option model [Member]</t>
        </is>
      </c>
    </row>
    <row r="174">
      <c r="A174" s="3" t="inlineStr">
        <is>
          <t>Fair Value Measurement Inputs and Valuation Techniques [Abstract]</t>
        </is>
      </c>
    </row>
    <row r="175">
      <c r="A175" s="4" t="inlineStr">
        <is>
          <t>Net derivative assets and (liabilities), measurement input</t>
        </is>
      </c>
      <c r="B175" s="12" t="n">
        <v>0.065</v>
      </c>
      <c r="C175" s="12" t="n">
        <v>0.065</v>
      </c>
    </row>
    <row r="176">
      <c r="A176" s="4" t="inlineStr">
        <is>
          <t>Fair value, recurring [Member] | Fair value, inputs, level 3 [Member] | Equity contracts [Member] | Measurement input, volatility factor [Member] | Maximum [Member] | Valuation technique, option model [Member]</t>
        </is>
      </c>
    </row>
    <row r="177">
      <c r="A177" s="3" t="inlineStr">
        <is>
          <t>Fair Value Measurement Inputs and Valuation Techniques [Abstract]</t>
        </is>
      </c>
    </row>
    <row r="178">
      <c r="A178" s="4" t="inlineStr">
        <is>
          <t>Net derivative assets and (liabilities), measurement input</t>
        </is>
      </c>
      <c r="B178" s="12" t="n">
        <v>0.72</v>
      </c>
      <c r="C178" s="12" t="n">
        <v>0.966</v>
      </c>
    </row>
    <row r="179">
      <c r="A179" s="4" t="inlineStr">
        <is>
          <t>Fair value, recurring [Member] | Fair value, inputs, level 3 [Member] | Equity contracts [Member] | Measurement input, volatility factor [Member] | Weighted average [Member] | Valuation technique, option model [Member]</t>
        </is>
      </c>
    </row>
    <row r="180">
      <c r="A180" s="3" t="inlineStr">
        <is>
          <t>Fair Value Measurement Inputs and Valuation Techniques [Abstract]</t>
        </is>
      </c>
    </row>
    <row r="181">
      <c r="A181" s="4" t="inlineStr">
        <is>
          <t>Net derivative assets and (liabilities), measurement input</t>
        </is>
      </c>
      <c r="B181" s="12" t="n">
        <v>0.291</v>
      </c>
      <c r="C181" s="12" t="n">
        <v>0.264</v>
      </c>
    </row>
    <row r="182">
      <c r="A182" s="4" t="inlineStr">
        <is>
          <t>Fair value, recurring [Member] | Non modified loans [Member] | Fair value, inputs, level 3 [Member] | Measurement input, cost to service per loan [Member] | Minimum [Member] | Valuation technique, discounted cash flow [Member]</t>
        </is>
      </c>
    </row>
    <row r="183">
      <c r="A183" s="3" t="inlineStr">
        <is>
          <t>Fair Value Measurement Inputs and Valuation Techniques [Abstract]</t>
        </is>
      </c>
    </row>
    <row r="184">
      <c r="A184" s="4" t="inlineStr">
        <is>
          <t>Mortgage servicing rights, measurement input | $ / loan</t>
        </is>
      </c>
      <c r="B184" s="6" t="n">
        <v>54</v>
      </c>
      <c r="C184" s="6" t="n">
        <v>63</v>
      </c>
    </row>
    <row r="185">
      <c r="A185" s="4" t="inlineStr">
        <is>
          <t>Fair value, recurring [Member] | Non modified loans [Member] | Fair value, inputs, level 3 [Member] | Measurement input, cost to service per loan [Member] | Maximum [Member] | Valuation technique, discounted cash flow [Member]</t>
        </is>
      </c>
    </row>
    <row r="186">
      <c r="A186" s="3" t="inlineStr">
        <is>
          <t>Fair Value Measurement Inputs and Valuation Techniques [Abstract]</t>
        </is>
      </c>
    </row>
    <row r="187">
      <c r="A187" s="4" t="inlineStr">
        <is>
          <t>Mortgage servicing rights, measurement input | $ / loan</t>
        </is>
      </c>
      <c r="B187" s="6" t="n">
        <v>199</v>
      </c>
      <c r="C187" s="6" t="n">
        <v>252</v>
      </c>
    </row>
    <row r="188">
      <c r="A188" s="4" t="inlineStr">
        <is>
          <t>Fair value, recurring [Member] | Residential mortgage [Member]</t>
        </is>
      </c>
    </row>
    <row r="189">
      <c r="A189" s="3" t="inlineStr">
        <is>
          <t>Fair Value Inputs, Assets and Liabilities, Quantitative Information [Line Items]</t>
        </is>
      </c>
    </row>
    <row r="190">
      <c r="A190" s="4" t="inlineStr">
        <is>
          <t>Mortgage servicing rights</t>
        </is>
      </c>
      <c r="B190" s="7" t="n">
        <v>6920</v>
      </c>
      <c r="C190" s="7" t="n">
        <v>6125</v>
      </c>
    </row>
    <row r="191">
      <c r="A191" s="4" t="inlineStr">
        <is>
          <t>Fair value, recurring [Member] | Residential mortgage [Member] | Fair value, inputs, level 3 [Member]</t>
        </is>
      </c>
    </row>
    <row r="192">
      <c r="A192" s="3" t="inlineStr">
        <is>
          <t>Fair Value Inputs, Assets and Liabilities, Quantitative Information [Line Items]</t>
        </is>
      </c>
    </row>
    <row r="193">
      <c r="A193" s="4" t="inlineStr">
        <is>
          <t>Mortgage servicing rights</t>
        </is>
      </c>
      <c r="B193" s="6" t="n">
        <v>6920</v>
      </c>
      <c r="C193" s="6" t="n">
        <v>6125</v>
      </c>
    </row>
    <row r="194">
      <c r="A194" s="4" t="inlineStr">
        <is>
          <t>Fair value, recurring [Member] | Residential mortgage [Member] | Fair value, inputs, level 3 [Member] | Valuation technique, discounted cash flow [Member]</t>
        </is>
      </c>
    </row>
    <row r="195">
      <c r="A195" s="3" t="inlineStr">
        <is>
          <t>Fair Value Inputs, Assets and Liabilities, Quantitative Information [Line Items]</t>
        </is>
      </c>
    </row>
    <row r="196">
      <c r="A196" s="4" t="inlineStr">
        <is>
          <t>Mortgage servicing rights</t>
        </is>
      </c>
      <c r="B196" s="7" t="n">
        <v>6920</v>
      </c>
      <c r="C196" s="7" t="n">
        <v>6125</v>
      </c>
    </row>
    <row r="197">
      <c r="A197" s="4" t="inlineStr">
        <is>
          <t>Fair value, recurring [Member] | Residential mortgage [Member] | Fair value, inputs, level 3 [Member] | Measurement input, discount rate [Member] | Minimum [Member] | Valuation technique, discounted cash flow [Member]</t>
        </is>
      </c>
    </row>
    <row r="198">
      <c r="A198" s="3" t="inlineStr">
        <is>
          <t>Fair Value Measurement Inputs and Valuation Techniques [Abstract]</t>
        </is>
      </c>
    </row>
    <row r="199">
      <c r="A199" s="4" t="inlineStr">
        <is>
          <t>Mortgage servicing rights, measurement input</t>
        </is>
      </c>
      <c r="B199" s="12" t="n">
        <v>0.058</v>
      </c>
      <c r="C199" s="12" t="n">
        <v>0.049</v>
      </c>
    </row>
    <row r="200">
      <c r="A200" s="4" t="inlineStr">
        <is>
          <t>Fair value, recurring [Member] | Residential mortgage [Member] | Fair value, inputs, level 3 [Member] | Measurement input, discount rate [Member] | Maximum [Member] | Valuation technique, discounted cash flow [Member]</t>
        </is>
      </c>
    </row>
    <row r="201">
      <c r="A201" s="3" t="inlineStr">
        <is>
          <t>Fair Value Measurement Inputs and Valuation Techniques [Abstract]</t>
        </is>
      </c>
    </row>
    <row r="202">
      <c r="A202" s="4" t="inlineStr">
        <is>
          <t>Mortgage servicing rights, measurement input</t>
        </is>
      </c>
      <c r="B202" s="12" t="n">
        <v>0.08799999999999999</v>
      </c>
      <c r="C202" s="12" t="n">
        <v>0.083</v>
      </c>
    </row>
    <row r="203">
      <c r="A203" s="4" t="inlineStr">
        <is>
          <t>Fair value, recurring [Member] | Residential mortgage [Member] | Fair value, inputs, level 3 [Member] | Measurement input, discount rate [Member] | Weighted average [Member] | Valuation technique, discounted cash flow [Member]</t>
        </is>
      </c>
    </row>
    <row r="204">
      <c r="A204" s="3" t="inlineStr">
        <is>
          <t>Fair Value Measurement Inputs and Valuation Techniques [Abstract]</t>
        </is>
      </c>
    </row>
    <row r="205">
      <c r="A205" s="4" t="inlineStr">
        <is>
          <t>Mortgage servicing rights, measurement input</t>
        </is>
      </c>
      <c r="B205" s="12" t="n">
        <v>0.064</v>
      </c>
      <c r="C205" s="12" t="n">
        <v>0.058</v>
      </c>
    </row>
    <row r="206">
      <c r="A206" s="4" t="inlineStr">
        <is>
          <t>Fair value, recurring [Member] | Residential mortgage [Member] | Fair value, inputs, level 3 [Member] | Measurement input, cost to service per loan [Member] | Minimum [Member] | Valuation technique, discounted cash flow [Member]</t>
        </is>
      </c>
    </row>
    <row r="207">
      <c r="A207" s="3" t="inlineStr">
        <is>
          <t>Fair Value Measurement Inputs and Valuation Techniques [Abstract]</t>
        </is>
      </c>
    </row>
    <row r="208">
      <c r="A208" s="4" t="inlineStr">
        <is>
          <t>Mortgage servicing rights, measurement input | $ / loan</t>
        </is>
      </c>
      <c r="B208" s="6" t="n">
        <v>54</v>
      </c>
      <c r="C208" s="6" t="n">
        <v>63</v>
      </c>
    </row>
    <row r="209">
      <c r="A209" s="4" t="inlineStr">
        <is>
          <t>Fair value, recurring [Member] | Residential mortgage [Member] | Fair value, inputs, level 3 [Member] | Measurement input, cost to service per loan [Member] | Maximum [Member] | Valuation technique, discounted cash flow [Member]</t>
        </is>
      </c>
    </row>
    <row r="210">
      <c r="A210" s="3" t="inlineStr">
        <is>
          <t>Fair Value Measurement Inputs and Valuation Techniques [Abstract]</t>
        </is>
      </c>
    </row>
    <row r="211">
      <c r="A211" s="4" t="inlineStr">
        <is>
          <t>Mortgage servicing rights, measurement input | $ / loan</t>
        </is>
      </c>
      <c r="B211" s="6" t="n">
        <v>585</v>
      </c>
      <c r="C211" s="6" t="n">
        <v>712</v>
      </c>
    </row>
    <row r="212">
      <c r="A212" s="4" t="inlineStr">
        <is>
          <t>Fair value, recurring [Member] | Residential mortgage [Member] | Fair value, inputs, level 3 [Member] | Measurement input, cost to service per loan [Member] | Weighted average [Member] | Valuation technique, discounted cash flow [Member]</t>
        </is>
      </c>
    </row>
    <row r="213">
      <c r="A213" s="3" t="inlineStr">
        <is>
          <t>Fair Value Measurement Inputs and Valuation Techniques [Abstract]</t>
        </is>
      </c>
    </row>
    <row r="214">
      <c r="A214" s="4" t="inlineStr">
        <is>
          <t>Mortgage servicing rights, measurement input | $ / loan</t>
        </is>
      </c>
      <c r="B214" s="6" t="n">
        <v>106</v>
      </c>
      <c r="C214" s="6" t="n">
        <v>130</v>
      </c>
    </row>
    <row r="215">
      <c r="A215" s="4" t="inlineStr">
        <is>
          <t>Fair value, recurring [Member] | Residential mortgage [Member] | Fair value, inputs, level 3 [Member] | Measurement input, prepayment rate [Member] | Minimum [Member] | Valuation technique, discounted cash flow [Member]</t>
        </is>
      </c>
    </row>
    <row r="216">
      <c r="A216" s="3" t="inlineStr">
        <is>
          <t>Fair Value Measurement Inputs and Valuation Techniques [Abstract]</t>
        </is>
      </c>
    </row>
    <row r="217">
      <c r="A217" s="4" t="inlineStr">
        <is>
          <t>Mortgage servicing rights, measurement input</t>
        </is>
      </c>
      <c r="B217" s="12" t="n">
        <v>0.125</v>
      </c>
      <c r="C217" s="12" t="n">
        <v>0.143</v>
      </c>
    </row>
    <row r="218">
      <c r="A218" s="4" t="inlineStr">
        <is>
          <t>Fair value, recurring [Member] | Residential mortgage [Member] | Fair value, inputs, level 3 [Member] | Measurement input, prepayment rate [Member] | Maximum [Member] | Valuation technique, discounted cash flow [Member]</t>
        </is>
      </c>
    </row>
    <row r="219">
      <c r="A219" s="3" t="inlineStr">
        <is>
          <t>Fair Value Measurement Inputs and Valuation Techniques [Abstract]</t>
        </is>
      </c>
    </row>
    <row r="220">
      <c r="A220" s="4" t="inlineStr">
        <is>
          <t>Mortgage servicing rights, measurement input</t>
        </is>
      </c>
      <c r="B220" s="12" t="n">
        <v>0.211</v>
      </c>
      <c r="C220" s="12" t="n">
        <v>0.228</v>
      </c>
    </row>
    <row r="221">
      <c r="A221" s="4" t="inlineStr">
        <is>
          <t>Fair value, recurring [Member] | Residential mortgage [Member] | Fair value, inputs, level 3 [Member] | Measurement input, prepayment rate [Member] | Weighted average [Member] | Valuation technique, discounted cash flow [Member]</t>
        </is>
      </c>
    </row>
    <row r="222">
      <c r="A222" s="3" t="inlineStr">
        <is>
          <t>Fair Value Measurement Inputs and Valuation Techniques [Abstract]</t>
        </is>
      </c>
    </row>
    <row r="223">
      <c r="A223" s="4" t="inlineStr">
        <is>
          <t>Mortgage servicing rights, measurement input</t>
        </is>
      </c>
      <c r="B223" s="12" t="n">
        <v>0.147</v>
      </c>
      <c r="C223" s="12" t="n">
        <v>0.199</v>
      </c>
    </row>
    <row r="224">
      <c r="A224" s="4" t="inlineStr">
        <is>
          <t>Fair value, recurring [Member] | Nonmarketable equity securities [Member]</t>
        </is>
      </c>
    </row>
    <row r="225">
      <c r="A225" s="3" t="inlineStr">
        <is>
          <t>Fair Value Inputs, Assets and Liabilities, Quantitative Information [Line Items]</t>
        </is>
      </c>
    </row>
    <row r="226">
      <c r="A226" s="4" t="inlineStr">
        <is>
          <t>Nonmarketable equity securities</t>
        </is>
      </c>
      <c r="B226" s="7" t="n">
        <v>8963</v>
      </c>
      <c r="C226" s="7" t="n">
        <v>9259</v>
      </c>
    </row>
    <row r="227">
      <c r="A227" s="4" t="inlineStr">
        <is>
          <t>Fair value, recurring [Member] | Nonmarketable equity securities [Member] | Fair value, inputs, level 3 [Member]</t>
        </is>
      </c>
    </row>
    <row r="228">
      <c r="A228" s="3" t="inlineStr">
        <is>
          <t>Fair Value Inputs, Assets and Liabilities, Quantitative Information [Line Items]</t>
        </is>
      </c>
    </row>
    <row r="229">
      <c r="A229" s="4" t="inlineStr">
        <is>
          <t>Nonmarketable equity securities</t>
        </is>
      </c>
      <c r="B229" s="6" t="n">
        <v>8906</v>
      </c>
      <c r="C229" s="6" t="n">
        <v>9228</v>
      </c>
    </row>
    <row r="230">
      <c r="A230" s="4" t="inlineStr">
        <is>
          <t>Fair value, recurring [Member] | Nonmarketable equity securities [Member] | Fair value, inputs, level 3 [Member] | Valuation, market comparable pricing [Member]</t>
        </is>
      </c>
    </row>
    <row r="231">
      <c r="A231" s="3" t="inlineStr">
        <is>
          <t>Fair Value Inputs, Assets and Liabilities, Quantitative Information [Line Items]</t>
        </is>
      </c>
    </row>
    <row r="232">
      <c r="A232" s="4" t="inlineStr">
        <is>
          <t>Nonmarketable equity securities</t>
        </is>
      </c>
      <c r="B232" s="7" t="n">
        <v>8906</v>
      </c>
      <c r="C232" s="7" t="n">
        <v>9228</v>
      </c>
    </row>
    <row r="233">
      <c r="A233" s="4" t="inlineStr">
        <is>
          <t>Fair value, recurring [Member] | Nonmarketable equity securities [Member] | Fair value, inputs, level 3 [Member] | Measurement input, market comparability adjustment [Member] | Minimum [Member] | Valuation, market comparable pricing [Member]</t>
        </is>
      </c>
    </row>
    <row r="234">
      <c r="A234" s="3" t="inlineStr">
        <is>
          <t>Fair Value Measurement Inputs and Valuation Techniques [Abstract]</t>
        </is>
      </c>
    </row>
    <row r="235">
      <c r="A235" s="4" t="inlineStr">
        <is>
          <t>Nonmarketable equity securities, measurement input</t>
        </is>
      </c>
      <c r="B235" s="12" t="n">
        <v>-0.216</v>
      </c>
      <c r="C235" s="12" t="n">
        <v>-0.203</v>
      </c>
    </row>
    <row r="236">
      <c r="A236" s="4" t="inlineStr">
        <is>
          <t>Fair value, recurring [Member] | Nonmarketable equity securities [Member] | Fair value, inputs, level 3 [Member] | Measurement input, market comparability adjustment [Member] | Maximum [Member] | Valuation, market comparable pricing [Member]</t>
        </is>
      </c>
    </row>
    <row r="237">
      <c r="A237" s="3" t="inlineStr">
        <is>
          <t>Fair Value Measurement Inputs and Valuation Techniques [Abstract]</t>
        </is>
      </c>
    </row>
    <row r="238">
      <c r="A238" s="4" t="inlineStr">
        <is>
          <t>Nonmarketable equity securities, measurement input</t>
        </is>
      </c>
      <c r="B238" s="12" t="n">
        <v>-0.077</v>
      </c>
      <c r="C238" s="12" t="n">
        <v>-0.032</v>
      </c>
    </row>
    <row r="239">
      <c r="A239" s="4" t="inlineStr">
        <is>
          <t>Fair value, recurring [Member] | Nonmarketable equity securities [Member] | Fair value, inputs, level 3 [Member] | Measurement input, market comparability adjustment [Member] | Weighted average [Member] | Valuation, market comparable pricing [Member]</t>
        </is>
      </c>
    </row>
    <row r="240">
      <c r="A240" s="3" t="inlineStr">
        <is>
          <t>Fair Value Measurement Inputs and Valuation Techniques [Abstract]</t>
        </is>
      </c>
    </row>
    <row r="241">
      <c r="A241" s="4" t="inlineStr">
        <is>
          <t>Nonmarketable equity securities, measurement input</t>
        </is>
      </c>
      <c r="B241" s="12" t="n">
        <v>-0.155</v>
      </c>
      <c r="C241" s="12" t="n">
        <v>-0.13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Mortgage servicing rights</t>
        </is>
      </c>
      <c r="B3" s="7" t="n">
        <v>6920</v>
      </c>
      <c r="C3" s="7" t="n">
        <v>6125</v>
      </c>
    </row>
    <row r="4">
      <c r="A4" s="4" t="inlineStr">
        <is>
          <t>Nonrecurring [Member]</t>
        </is>
      </c>
    </row>
    <row r="5">
      <c r="A5" s="3" t="inlineStr">
        <is>
          <t>Fair Value, Assets and Liabilities Measured on Recurring and Nonrecurring Basis [Line Items]</t>
        </is>
      </c>
    </row>
    <row r="6">
      <c r="A6" s="4" t="inlineStr">
        <is>
          <t>Loans held for sale</t>
        </is>
      </c>
      <c r="B6" s="6" t="n">
        <v>5318</v>
      </c>
      <c r="C6" s="6" t="n">
        <v>5617</v>
      </c>
    </row>
    <row r="7">
      <c r="A7" s="4" t="inlineStr">
        <is>
          <t>Loans</t>
        </is>
      </c>
      <c r="B7" s="6" t="n">
        <v>856</v>
      </c>
      <c r="C7" s="6" t="n">
        <v>1780</v>
      </c>
    </row>
    <row r="8">
      <c r="A8" s="4" t="inlineStr">
        <is>
          <t>Other assets</t>
        </is>
      </c>
      <c r="B8" s="6" t="n">
        <v>1548</v>
      </c>
      <c r="C8" s="6" t="n">
        <v>1778</v>
      </c>
    </row>
    <row r="9">
      <c r="A9" s="4" t="inlineStr">
        <is>
          <t>Total assets at fair value on a nonrecurring basis</t>
        </is>
      </c>
      <c r="B9" s="6" t="n">
        <v>15316</v>
      </c>
      <c r="C9" s="6" t="n">
        <v>12872</v>
      </c>
    </row>
    <row r="10">
      <c r="A10" s="4" t="inlineStr">
        <is>
          <t>Nonrecurring [Member] | Nonmarketable equity securities [Member]</t>
        </is>
      </c>
    </row>
    <row r="11">
      <c r="A11" s="3" t="inlineStr">
        <is>
          <t>Fair Value, Assets and Liabilities Measured on Recurring and Nonrecurring Basis [Line Items]</t>
        </is>
      </c>
    </row>
    <row r="12">
      <c r="A12" s="4" t="inlineStr">
        <is>
          <t>Nonmarketable equity securities</t>
        </is>
      </c>
      <c r="B12" s="6" t="n">
        <v>7027</v>
      </c>
      <c r="C12" s="6" t="n">
        <v>3187</v>
      </c>
    </row>
    <row r="13">
      <c r="A13" s="4" t="inlineStr">
        <is>
          <t>Nonrecurring [Member] | Total Commercial [Member]</t>
        </is>
      </c>
    </row>
    <row r="14">
      <c r="A14" s="3" t="inlineStr">
        <is>
          <t>Fair Value, Assets and Liabilities Measured on Recurring and Nonrecurring Basis [Line Items]</t>
        </is>
      </c>
    </row>
    <row r="15">
      <c r="A15" s="4" t="inlineStr">
        <is>
          <t>Loans</t>
        </is>
      </c>
      <c r="B15" s="6" t="n">
        <v>476</v>
      </c>
      <c r="C15" s="6" t="n">
        <v>1385</v>
      </c>
    </row>
    <row r="16">
      <c r="A16" s="4" t="inlineStr">
        <is>
          <t>Mortgage servicing rights</t>
        </is>
      </c>
      <c r="B16" s="6" t="n">
        <v>567</v>
      </c>
      <c r="C16" s="6" t="n">
        <v>510</v>
      </c>
    </row>
    <row r="17">
      <c r="A17" s="4" t="inlineStr">
        <is>
          <t>Nonrecurring [Member] | Total Consumer [Member]</t>
        </is>
      </c>
    </row>
    <row r="18">
      <c r="A18" s="3" t="inlineStr">
        <is>
          <t>Fair Value, Assets and Liabilities Measured on Recurring and Nonrecurring Basis [Line Items]</t>
        </is>
      </c>
    </row>
    <row r="19">
      <c r="A19" s="4" t="inlineStr">
        <is>
          <t>Loans</t>
        </is>
      </c>
      <c r="B19" s="6" t="n">
        <v>380</v>
      </c>
      <c r="C19" s="6" t="n">
        <v>395</v>
      </c>
    </row>
    <row r="20">
      <c r="A20" s="4" t="inlineStr">
        <is>
          <t>Nonrecurring [Member] | Level 2 [Member]</t>
        </is>
      </c>
    </row>
    <row r="21">
      <c r="A21" s="3" t="inlineStr">
        <is>
          <t>Fair Value, Assets and Liabilities Measured on Recurring and Nonrecurring Basis [Line Items]</t>
        </is>
      </c>
    </row>
    <row r="22">
      <c r="A22" s="4" t="inlineStr">
        <is>
          <t>Loans held for sale</t>
        </is>
      </c>
      <c r="B22" s="6" t="n">
        <v>3911</v>
      </c>
      <c r="C22" s="6" t="n">
        <v>2672</v>
      </c>
    </row>
    <row r="23">
      <c r="A23" s="4" t="inlineStr">
        <is>
          <t>Loans</t>
        </is>
      </c>
      <c r="B23" s="6" t="n">
        <v>856</v>
      </c>
      <c r="C23" s="6" t="n">
        <v>1780</v>
      </c>
    </row>
    <row r="24">
      <c r="A24" s="4" t="inlineStr">
        <is>
          <t>Other assets</t>
        </is>
      </c>
      <c r="B24" s="6" t="n">
        <v>1373</v>
      </c>
      <c r="C24" s="6" t="n">
        <v>1350</v>
      </c>
    </row>
    <row r="25">
      <c r="A25" s="4" t="inlineStr">
        <is>
          <t>Total assets at fair value on a nonrecurring basis</t>
        </is>
      </c>
      <c r="B25" s="6" t="n">
        <v>12402</v>
      </c>
      <c r="C25" s="6" t="n">
        <v>8199</v>
      </c>
    </row>
    <row r="26">
      <c r="A26" s="4" t="inlineStr">
        <is>
          <t>Nonrecurring [Member] | Level 2 [Member] | Nonmarketable equity securities [Member]</t>
        </is>
      </c>
    </row>
    <row r="27">
      <c r="A27" s="3" t="inlineStr">
        <is>
          <t>Fair Value, Assets and Liabilities Measured on Recurring and Nonrecurring Basis [Line Items]</t>
        </is>
      </c>
    </row>
    <row r="28">
      <c r="A28" s="4" t="inlineStr">
        <is>
          <t>Nonmarketable equity securities</t>
        </is>
      </c>
      <c r="B28" s="6" t="n">
        <v>6262</v>
      </c>
      <c r="C28" s="6" t="n">
        <v>2397</v>
      </c>
    </row>
    <row r="29">
      <c r="A29" s="4" t="inlineStr">
        <is>
          <t>Nonrecurring [Member] | Level 2 [Member] | Total Commercial [Member]</t>
        </is>
      </c>
    </row>
    <row r="30">
      <c r="A30" s="3" t="inlineStr">
        <is>
          <t>Fair Value, Assets and Liabilities Measured on Recurring and Nonrecurring Basis [Line Items]</t>
        </is>
      </c>
    </row>
    <row r="31">
      <c r="A31" s="4" t="inlineStr">
        <is>
          <t>Loans</t>
        </is>
      </c>
      <c r="B31" s="6" t="n">
        <v>476</v>
      </c>
      <c r="C31" s="6" t="n">
        <v>1385</v>
      </c>
    </row>
    <row r="32">
      <c r="A32" s="4" t="inlineStr">
        <is>
          <t>Mortgage servicing rights</t>
        </is>
      </c>
      <c r="B32" s="6" t="n">
        <v>0</v>
      </c>
      <c r="C32" s="6" t="n">
        <v>0</v>
      </c>
    </row>
    <row r="33">
      <c r="A33" s="4" t="inlineStr">
        <is>
          <t>Nonrecurring [Member] | Level 2 [Member] | Total Consumer [Member]</t>
        </is>
      </c>
    </row>
    <row r="34">
      <c r="A34" s="3" t="inlineStr">
        <is>
          <t>Fair Value, Assets and Liabilities Measured on Recurring and Nonrecurring Basis [Line Items]</t>
        </is>
      </c>
    </row>
    <row r="35">
      <c r="A35" s="4" t="inlineStr">
        <is>
          <t>Loans</t>
        </is>
      </c>
      <c r="B35" s="6" t="n">
        <v>380</v>
      </c>
      <c r="C35" s="6" t="n">
        <v>395</v>
      </c>
    </row>
    <row r="36">
      <c r="A36" s="4" t="inlineStr">
        <is>
          <t>Nonrecurring [Member] | Level 3 [Member]</t>
        </is>
      </c>
    </row>
    <row r="37">
      <c r="A37" s="3" t="inlineStr">
        <is>
          <t>Fair Value, Assets and Liabilities Measured on Recurring and Nonrecurring Basis [Line Items]</t>
        </is>
      </c>
    </row>
    <row r="38">
      <c r="A38" s="4" t="inlineStr">
        <is>
          <t>Loans held for sale</t>
        </is>
      </c>
      <c r="B38" s="6" t="n">
        <v>1407</v>
      </c>
      <c r="C38" s="6" t="n">
        <v>2945</v>
      </c>
    </row>
    <row r="39">
      <c r="A39" s="4" t="inlineStr">
        <is>
          <t>Loans</t>
        </is>
      </c>
      <c r="B39" s="6" t="n">
        <v>0</v>
      </c>
      <c r="C39" s="6" t="n">
        <v>0</v>
      </c>
    </row>
    <row r="40">
      <c r="A40" s="4" t="inlineStr">
        <is>
          <t>Other assets</t>
        </is>
      </c>
      <c r="B40" s="6" t="n">
        <v>175</v>
      </c>
      <c r="C40" s="6" t="n">
        <v>428</v>
      </c>
    </row>
    <row r="41">
      <c r="A41" s="4" t="inlineStr">
        <is>
          <t>Total assets at fair value on a nonrecurring basis</t>
        </is>
      </c>
      <c r="B41" s="6" t="n">
        <v>2914</v>
      </c>
      <c r="C41" s="6" t="n">
        <v>4673</v>
      </c>
    </row>
    <row r="42">
      <c r="A42" s="4" t="inlineStr">
        <is>
          <t>Nonrecurring [Member] | Level 3 [Member] | Nonmarketable equity securities [Member]</t>
        </is>
      </c>
    </row>
    <row r="43">
      <c r="A43" s="3" t="inlineStr">
        <is>
          <t>Fair Value, Assets and Liabilities Measured on Recurring and Nonrecurring Basis [Line Items]</t>
        </is>
      </c>
    </row>
    <row r="44">
      <c r="A44" s="4" t="inlineStr">
        <is>
          <t>Nonmarketable equity securities</t>
        </is>
      </c>
      <c r="B44" s="6" t="n">
        <v>765</v>
      </c>
      <c r="C44" s="6" t="n">
        <v>790</v>
      </c>
    </row>
    <row r="45">
      <c r="A45" s="4" t="inlineStr">
        <is>
          <t>Other assets</t>
        </is>
      </c>
      <c r="C45" s="6" t="n">
        <v>417</v>
      </c>
    </row>
    <row r="46">
      <c r="A46" s="4" t="inlineStr">
        <is>
          <t>Nonrecurring [Member] | Level 3 [Member] | Total Commercial [Member]</t>
        </is>
      </c>
    </row>
    <row r="47">
      <c r="A47" s="3" t="inlineStr">
        <is>
          <t>Fair Value, Assets and Liabilities Measured on Recurring and Nonrecurring Basis [Line Items]</t>
        </is>
      </c>
    </row>
    <row r="48">
      <c r="A48" s="4" t="inlineStr">
        <is>
          <t>Loans</t>
        </is>
      </c>
      <c r="B48" s="6" t="n">
        <v>0</v>
      </c>
      <c r="C48" s="6" t="n">
        <v>0</v>
      </c>
    </row>
    <row r="49">
      <c r="A49" s="4" t="inlineStr">
        <is>
          <t>Mortgage servicing rights</t>
        </is>
      </c>
      <c r="B49" s="6" t="n">
        <v>567</v>
      </c>
      <c r="C49" s="6" t="n">
        <v>510</v>
      </c>
    </row>
    <row r="50">
      <c r="A50" s="4" t="inlineStr">
        <is>
          <t>Nonrecurring [Member] | Level 3 [Member] | Total Consumer [Member]</t>
        </is>
      </c>
    </row>
    <row r="51">
      <c r="A51" s="3" t="inlineStr">
        <is>
          <t>Fair Value, Assets and Liabilities Measured on Recurring and Nonrecurring Basis [Line Items]</t>
        </is>
      </c>
    </row>
    <row r="52">
      <c r="A52" s="4" t="inlineStr">
        <is>
          <t>Loans</t>
        </is>
      </c>
      <c r="B52" s="7" t="n">
        <v>0</v>
      </c>
      <c r="C52"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Changes in Value of Assets with Nonrecurring Fair Value Adjustment (Details) - Nonrecurring [Member]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Nonrecurring Basis Increase (Decrease) [Line Items]</t>
        </is>
      </c>
    </row>
    <row r="4">
      <c r="A4" s="4" t="inlineStr">
        <is>
          <t>Loans held for sale</t>
        </is>
      </c>
      <c r="B4" s="7" t="n">
        <v>33</v>
      </c>
      <c r="C4" s="7" t="n">
        <v>12</v>
      </c>
      <c r="D4" s="7" t="n">
        <v>11</v>
      </c>
    </row>
    <row r="5">
      <c r="A5" s="4" t="inlineStr">
        <is>
          <t>Loans</t>
        </is>
      </c>
      <c r="B5" s="6" t="n">
        <v>-794</v>
      </c>
      <c r="C5" s="6" t="n">
        <v>-1014</v>
      </c>
      <c r="D5" s="6" t="n">
        <v>-498</v>
      </c>
    </row>
    <row r="6">
      <c r="A6" s="4" t="inlineStr">
        <is>
          <t>Nonmarketable equity securities</t>
        </is>
      </c>
      <c r="B6" s="6" t="n">
        <v>4407</v>
      </c>
      <c r="C6" s="6" t="n">
        <v>435</v>
      </c>
      <c r="D6" s="6" t="n">
        <v>322</v>
      </c>
    </row>
    <row r="7">
      <c r="A7" s="4" t="inlineStr">
        <is>
          <t>Premises and equipment</t>
        </is>
      </c>
      <c r="B7" s="6" t="n">
        <v>0</v>
      </c>
      <c r="C7" s="6" t="n">
        <v>0</v>
      </c>
      <c r="D7" s="6" t="n">
        <v>-170</v>
      </c>
    </row>
    <row r="8">
      <c r="A8" s="4" t="inlineStr">
        <is>
          <t>Other assets</t>
        </is>
      </c>
      <c r="B8" s="6" t="n">
        <v>-388</v>
      </c>
      <c r="C8" s="6" t="n">
        <v>-469</v>
      </c>
      <c r="D8" s="6" t="n">
        <v>-84</v>
      </c>
    </row>
    <row r="9">
      <c r="A9" s="4" t="inlineStr">
        <is>
          <t>Total</t>
        </is>
      </c>
      <c r="B9" s="6" t="n">
        <v>3291</v>
      </c>
      <c r="C9" s="6" t="n">
        <v>-1073</v>
      </c>
      <c r="D9" s="6" t="n">
        <v>-419</v>
      </c>
    </row>
    <row r="10">
      <c r="A10" s="4" t="inlineStr">
        <is>
          <t>Total Commercial [Member]</t>
        </is>
      </c>
    </row>
    <row r="11">
      <c r="A11" s="3" t="inlineStr">
        <is>
          <t>Fair Value Assets And Liabilities Measured On Nonrecurring Basis Increase (Decrease) [Line Items]</t>
        </is>
      </c>
    </row>
    <row r="12">
      <c r="A12" s="4" t="inlineStr">
        <is>
          <t>Loans</t>
        </is>
      </c>
      <c r="B12" s="6" t="n">
        <v>-230</v>
      </c>
      <c r="C12" s="6" t="n">
        <v>-754</v>
      </c>
      <c r="D12" s="6" t="n">
        <v>-291</v>
      </c>
    </row>
    <row r="13">
      <c r="A13" s="4" t="inlineStr">
        <is>
          <t>Mortgage servicing rights</t>
        </is>
      </c>
      <c r="B13" s="6" t="n">
        <v>33</v>
      </c>
      <c r="C13" s="6" t="n">
        <v>-37</v>
      </c>
      <c r="D13" s="6" t="n">
        <v>0</v>
      </c>
    </row>
    <row r="14">
      <c r="A14" s="4" t="inlineStr">
        <is>
          <t>Total Consumer [Member]</t>
        </is>
      </c>
    </row>
    <row r="15">
      <c r="A15" s="3" t="inlineStr">
        <is>
          <t>Fair Value Assets And Liabilities Measured On Nonrecurring Basis Increase (Decrease) [Line Items]</t>
        </is>
      </c>
    </row>
    <row r="16">
      <c r="A16" s="4" t="inlineStr">
        <is>
          <t>Loans</t>
        </is>
      </c>
      <c r="B16" s="7" t="n">
        <v>-564</v>
      </c>
      <c r="C16" s="7" t="n">
        <v>-260</v>
      </c>
      <c r="D16" s="7" t="n">
        <v>-20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29" customWidth="1" min="2" max="2"/>
    <col width="62" customWidth="1" min="3" max="3"/>
  </cols>
  <sheetData>
    <row r="1">
      <c r="A1" s="1" t="inlineStr">
        <is>
          <t>Fair Value, Assets and Liabilities, Valuation Techniques - Nonrecurring Basis (Details) - Nonrecurring [Member] $ in Millions</t>
        </is>
      </c>
      <c r="B1" s="2" t="inlineStr">
        <is>
          <t>Dec. 31, 2021USD ($)$ / loan</t>
        </is>
      </c>
      <c r="C1" s="2" t="inlineStr">
        <is>
          <t>Dec. 31, 2020USD ($)uSDollarPerMMBtuuSDollarPerBarrel$ / loan</t>
        </is>
      </c>
    </row>
    <row r="2">
      <c r="A2" s="3" t="inlineStr">
        <is>
          <t>Fair Value Inputs, Assets and Liabilities, Quantitative Information [Line Items]</t>
        </is>
      </c>
    </row>
    <row r="3">
      <c r="A3" s="4" t="inlineStr">
        <is>
          <t>Loans held for sale</t>
        </is>
      </c>
      <c r="B3" s="7" t="n">
        <v>5318</v>
      </c>
      <c r="C3" s="7" t="n">
        <v>5617</v>
      </c>
    </row>
    <row r="4">
      <c r="A4" s="4" t="inlineStr">
        <is>
          <t>Other assets</t>
        </is>
      </c>
      <c r="B4" s="6" t="n">
        <v>1548</v>
      </c>
      <c r="C4" s="6" t="n">
        <v>1778</v>
      </c>
    </row>
    <row r="5">
      <c r="A5" s="4" t="inlineStr">
        <is>
          <t>Total assets at fair value on a nonrecurring basis</t>
        </is>
      </c>
      <c r="B5" s="6" t="n">
        <v>15316</v>
      </c>
      <c r="C5" s="6" t="n">
        <v>12872</v>
      </c>
    </row>
    <row r="6">
      <c r="A6" s="4" t="inlineStr">
        <is>
          <t>Nonmarketable equity securities [Member]</t>
        </is>
      </c>
    </row>
    <row r="7">
      <c r="A7" s="3" t="inlineStr">
        <is>
          <t>Fair Value Inputs, Assets and Liabilities, Quantitative Information [Line Items]</t>
        </is>
      </c>
    </row>
    <row r="8">
      <c r="A8" s="4" t="inlineStr">
        <is>
          <t>Nonmarketable equity securities</t>
        </is>
      </c>
      <c r="B8" s="6" t="n">
        <v>7027</v>
      </c>
      <c r="C8" s="6" t="n">
        <v>3187</v>
      </c>
    </row>
    <row r="9">
      <c r="A9" s="4" t="inlineStr">
        <is>
          <t>Fair value, inputs, level 3 [Member]</t>
        </is>
      </c>
    </row>
    <row r="10">
      <c r="A10" s="3" t="inlineStr">
        <is>
          <t>Fair Value Inputs, Assets and Liabilities, Quantitative Information [Line Items]</t>
        </is>
      </c>
    </row>
    <row r="11">
      <c r="A11" s="4" t="inlineStr">
        <is>
          <t>Loans held for sale</t>
        </is>
      </c>
      <c r="B11" s="6" t="n">
        <v>1407</v>
      </c>
      <c r="C11" s="6" t="n">
        <v>2945</v>
      </c>
    </row>
    <row r="12">
      <c r="A12" s="4" t="inlineStr">
        <is>
          <t>Other assets</t>
        </is>
      </c>
      <c r="B12" s="6" t="n">
        <v>175</v>
      </c>
      <c r="C12" s="6" t="n">
        <v>428</v>
      </c>
    </row>
    <row r="13">
      <c r="A13" s="4" t="inlineStr">
        <is>
          <t>Total insignificant level 3 assets</t>
        </is>
      </c>
      <c r="C13" s="6" t="n">
        <v>19</v>
      </c>
    </row>
    <row r="14">
      <c r="A14" s="4" t="inlineStr">
        <is>
          <t>Total assets at fair value on a nonrecurring basis</t>
        </is>
      </c>
      <c r="B14" s="6" t="n">
        <v>2914</v>
      </c>
      <c r="C14" s="6" t="n">
        <v>4673</v>
      </c>
    </row>
    <row r="15">
      <c r="A15" s="4" t="inlineStr">
        <is>
          <t>Fair value, inputs, level 3 [Member] | Valuation technique, discounted cash flow [Member]</t>
        </is>
      </c>
    </row>
    <row r="16">
      <c r="A16" s="3" t="inlineStr">
        <is>
          <t>Fair Value Inputs, Assets and Liabilities, Quantitative Information [Line Items]</t>
        </is>
      </c>
    </row>
    <row r="17">
      <c r="A17" s="4" t="inlineStr">
        <is>
          <t>Loans held for sale</t>
        </is>
      </c>
      <c r="B17" s="6" t="n">
        <v>1407</v>
      </c>
      <c r="C17" s="6" t="n">
        <v>1628</v>
      </c>
    </row>
    <row r="18">
      <c r="A18" s="4" t="inlineStr">
        <is>
          <t>Other assets</t>
        </is>
      </c>
      <c r="B18" s="6" t="n">
        <v>175</v>
      </c>
    </row>
    <row r="19">
      <c r="A19" s="4" t="inlineStr">
        <is>
          <t>Fair value, inputs, level 3 [Member] | Valuation, market comparable pricing [Member]</t>
        </is>
      </c>
    </row>
    <row r="20">
      <c r="A20" s="3" t="inlineStr">
        <is>
          <t>Fair Value Inputs, Assets and Liabilities, Quantitative Information [Line Items]</t>
        </is>
      </c>
    </row>
    <row r="21">
      <c r="A21" s="4" t="inlineStr">
        <is>
          <t>Loans held for sale</t>
        </is>
      </c>
      <c r="C21" s="6" t="n">
        <v>1317</v>
      </c>
    </row>
    <row r="22">
      <c r="A22" s="4" t="inlineStr">
        <is>
          <t>Fair value, inputs, level 3 [Member] | Commercial [Member] | Valuation technique, discounted cash flow [Member]</t>
        </is>
      </c>
    </row>
    <row r="23">
      <c r="A23" s="3" t="inlineStr">
        <is>
          <t>Fair Value Inputs, Assets and Liabilities, Quantitative Information [Line Items]</t>
        </is>
      </c>
    </row>
    <row r="24">
      <c r="A24" s="4" t="inlineStr">
        <is>
          <t>Mortgage servicing rights</t>
        </is>
      </c>
      <c r="B24" s="6" t="n">
        <v>567</v>
      </c>
      <c r="C24" s="6" t="n">
        <v>510</v>
      </c>
    </row>
    <row r="25">
      <c r="A25" s="4" t="inlineStr">
        <is>
          <t>Fair value, inputs, level 3 [Member] | Residential [Member] | Non-government insured/guaranteed [Member]</t>
        </is>
      </c>
    </row>
    <row r="26">
      <c r="A26" s="3" t="inlineStr">
        <is>
          <t>Fair Value Inputs, Assets and Liabilities, Quantitative Information [Line Items]</t>
        </is>
      </c>
    </row>
    <row r="27">
      <c r="A27" s="4" t="inlineStr">
        <is>
          <t>Loans held for sale</t>
        </is>
      </c>
      <c r="B27" s="6" t="n">
        <v>200</v>
      </c>
      <c r="C27" s="6" t="n">
        <v>300</v>
      </c>
    </row>
    <row r="28">
      <c r="A28" s="4" t="inlineStr">
        <is>
          <t>Fair value, inputs, level 3 [Member] | Residential [Member] | Government insured or guaranteed [Member]</t>
        </is>
      </c>
    </row>
    <row r="29">
      <c r="A29" s="3" t="inlineStr">
        <is>
          <t>Fair Value Inputs, Assets and Liabilities, Quantitative Information [Line Items]</t>
        </is>
      </c>
    </row>
    <row r="30">
      <c r="A30" s="4" t="inlineStr">
        <is>
          <t>Loans held for sale</t>
        </is>
      </c>
      <c r="B30" s="7" t="n">
        <v>1200</v>
      </c>
      <c r="C30" s="7" t="n">
        <v>2600</v>
      </c>
    </row>
    <row r="31">
      <c r="A31" s="4" t="inlineStr">
        <is>
          <t>Fair value, inputs, level 3 [Member] | Measurement input, default rate [Member] | Valuation technique, discounted cash flow [Member] | Minimum [Member]</t>
        </is>
      </c>
    </row>
    <row r="32">
      <c r="A32" s="3" t="inlineStr">
        <is>
          <t>Fair Value Measurement Inputs and Valuation Techniques [Abstract]</t>
        </is>
      </c>
    </row>
    <row r="33">
      <c r="A33" s="4" t="inlineStr">
        <is>
          <t>Loans held for sale, measurement input</t>
        </is>
      </c>
      <c r="B33" s="12" t="n">
        <v>0.002</v>
      </c>
      <c r="C33" s="12" t="n">
        <v>0.003</v>
      </c>
    </row>
    <row r="34">
      <c r="A34" s="4" t="inlineStr">
        <is>
          <t>Fair value, inputs, level 3 [Member] | Measurement input, default rate [Member] | Valuation technique, discounted cash flow [Member] | Maximum [Member]</t>
        </is>
      </c>
    </row>
    <row r="35">
      <c r="A35" s="3" t="inlineStr">
        <is>
          <t>Fair Value Measurement Inputs and Valuation Techniques [Abstract]</t>
        </is>
      </c>
    </row>
    <row r="36">
      <c r="A36" s="4" t="inlineStr">
        <is>
          <t>Loans held for sale, measurement input</t>
        </is>
      </c>
      <c r="B36" s="12" t="n">
        <v>0.783</v>
      </c>
      <c r="C36" s="12" t="n">
        <v>0.855</v>
      </c>
    </row>
    <row r="37">
      <c r="A37" s="4" t="inlineStr">
        <is>
          <t>Fair value, inputs, level 3 [Member] | Measurement input, default rate [Member] | Valuation technique, discounted cash flow [Member] | Weighted average [Member]</t>
        </is>
      </c>
    </row>
    <row r="38">
      <c r="A38" s="3" t="inlineStr">
        <is>
          <t>Fair Value Measurement Inputs and Valuation Techniques [Abstract]</t>
        </is>
      </c>
    </row>
    <row r="39">
      <c r="A39" s="4" t="inlineStr">
        <is>
          <t>Loans held for sale, measurement input</t>
        </is>
      </c>
      <c r="B39" s="12" t="n">
        <v>0.256</v>
      </c>
      <c r="C39" s="12" t="n">
        <v>0.315</v>
      </c>
    </row>
    <row r="40">
      <c r="A40" s="4" t="inlineStr">
        <is>
          <t>Fair value, inputs, level 3 [Member] | Measurement input, discount rate [Member] | Valuation technique, discounted cash flow [Member] | Minimum [Member]</t>
        </is>
      </c>
    </row>
    <row r="41">
      <c r="A41" s="3" t="inlineStr">
        <is>
          <t>Fair Value Measurement Inputs and Valuation Techniques [Abstract]</t>
        </is>
      </c>
    </row>
    <row r="42">
      <c r="A42" s="4" t="inlineStr">
        <is>
          <t>Loans held for sale, measurement input</t>
        </is>
      </c>
      <c r="B42" s="12" t="n">
        <v>0.006</v>
      </c>
      <c r="C42" s="12" t="n">
        <v>0.006</v>
      </c>
    </row>
    <row r="43">
      <c r="A43" s="4" t="inlineStr">
        <is>
          <t>Other assets, measurement input</t>
        </is>
      </c>
      <c r="B43" s="12" t="n">
        <v>0.002</v>
      </c>
    </row>
    <row r="44">
      <c r="A44" s="4" t="inlineStr">
        <is>
          <t>Fair value, inputs, level 3 [Member] | Measurement input, discount rate [Member] | Valuation technique, discounted cash flow [Member] | Maximum [Member]</t>
        </is>
      </c>
    </row>
    <row r="45">
      <c r="A45" s="3" t="inlineStr">
        <is>
          <t>Fair Value Measurement Inputs and Valuation Techniques [Abstract]</t>
        </is>
      </c>
    </row>
    <row r="46">
      <c r="A46" s="4" t="inlineStr">
        <is>
          <t>Loans held for sale, measurement input</t>
        </is>
      </c>
      <c r="B46" s="12" t="n">
        <v>0.12</v>
      </c>
      <c r="C46" s="12" t="n">
        <v>0.119</v>
      </c>
    </row>
    <row r="47">
      <c r="A47" s="4" t="inlineStr">
        <is>
          <t>Other assets, measurement input</t>
        </is>
      </c>
      <c r="B47" s="12" t="n">
        <v>0.044</v>
      </c>
    </row>
    <row r="48">
      <c r="A48" s="4" t="inlineStr">
        <is>
          <t>Fair value, inputs, level 3 [Member] | Measurement input, discount rate [Member] | Valuation technique, discounted cash flow [Member] | Weighted average [Member]</t>
        </is>
      </c>
    </row>
    <row r="49">
      <c r="A49" s="3" t="inlineStr">
        <is>
          <t>Fair Value Measurement Inputs and Valuation Techniques [Abstract]</t>
        </is>
      </c>
    </row>
    <row r="50">
      <c r="A50" s="4" t="inlineStr">
        <is>
          <t>Loans held for sale, measurement input</t>
        </is>
      </c>
      <c r="B50" s="12" t="n">
        <v>0.033</v>
      </c>
      <c r="C50" s="12" t="n">
        <v>0.03</v>
      </c>
    </row>
    <row r="51">
      <c r="A51" s="4" t="inlineStr">
        <is>
          <t>Other assets, measurement input</t>
        </is>
      </c>
      <c r="B51" s="12" t="n">
        <v>0.029</v>
      </c>
    </row>
    <row r="52">
      <c r="A52" s="4" t="inlineStr">
        <is>
          <t>Fair value, inputs, level 3 [Member] | Measurement input, discount rate [Member] | Commercial [Member] | Valuation technique, discounted cash flow [Member] | Minimum [Member]</t>
        </is>
      </c>
    </row>
    <row r="53">
      <c r="A53" s="3" t="inlineStr">
        <is>
          <t>Fair Value Measurement Inputs and Valuation Techniques [Abstract]</t>
        </is>
      </c>
    </row>
    <row r="54">
      <c r="A54" s="4" t="inlineStr">
        <is>
          <t>Mortgage servicing rights, measurement input</t>
        </is>
      </c>
      <c r="B54" s="12" t="n">
        <v>0.04</v>
      </c>
      <c r="C54" s="12" t="n">
        <v>0.019</v>
      </c>
    </row>
    <row r="55">
      <c r="A55" s="4" t="inlineStr">
        <is>
          <t>Fair value, inputs, level 3 [Member] | Measurement input, discount rate [Member] | Commercial [Member] | Valuation technique, discounted cash flow [Member] | Maximum [Member]</t>
        </is>
      </c>
    </row>
    <row r="56">
      <c r="A56" s="3" t="inlineStr">
        <is>
          <t>Fair Value Measurement Inputs and Valuation Techniques [Abstract]</t>
        </is>
      </c>
    </row>
    <row r="57">
      <c r="A57" s="4" t="inlineStr">
        <is>
          <t>Mortgage servicing rights, measurement input</t>
        </is>
      </c>
      <c r="B57" s="12" t="n">
        <v>0.045</v>
      </c>
      <c r="C57" s="12" t="n">
        <v>0.019</v>
      </c>
    </row>
    <row r="58">
      <c r="A58" s="4" t="inlineStr">
        <is>
          <t>Fair value, inputs, level 3 [Member] | Measurement input, discount rate [Member] | Commercial [Member] | Valuation technique, discounted cash flow [Member] | Weighted average [Member]</t>
        </is>
      </c>
    </row>
    <row r="59">
      <c r="A59" s="3" t="inlineStr">
        <is>
          <t>Fair Value Measurement Inputs and Valuation Techniques [Abstract]</t>
        </is>
      </c>
    </row>
    <row r="60">
      <c r="A60" s="4" t="inlineStr">
        <is>
          <t>Mortgage servicing rights, measurement input</t>
        </is>
      </c>
      <c r="B60" s="12" t="n">
        <v>0.04</v>
      </c>
      <c r="C60" s="12" t="n">
        <v>0.019</v>
      </c>
    </row>
    <row r="61">
      <c r="A61" s="4" t="inlineStr">
        <is>
          <t>Fair value, inputs, level 3 [Member] | Measurement input, loss severity [Member] | Valuation technique, discounted cash flow [Member] | Minimum [Member]</t>
        </is>
      </c>
    </row>
    <row r="62">
      <c r="A62" s="3" t="inlineStr">
        <is>
          <t>Fair Value Measurement Inputs and Valuation Techniques [Abstract]</t>
        </is>
      </c>
    </row>
    <row r="63">
      <c r="A63" s="4" t="inlineStr">
        <is>
          <t>Loans held for sale, measurement input</t>
        </is>
      </c>
      <c r="B63" s="12" t="n">
        <v>0.004</v>
      </c>
      <c r="C63" s="12" t="n">
        <v>0.004</v>
      </c>
    </row>
    <row r="64">
      <c r="A64" s="4" t="inlineStr">
        <is>
          <t>Fair value, inputs, level 3 [Member] | Measurement input, loss severity [Member] | Valuation technique, discounted cash flow [Member] | Maximum [Member]</t>
        </is>
      </c>
    </row>
    <row r="65">
      <c r="A65" s="3" t="inlineStr">
        <is>
          <t>Fair Value Measurement Inputs and Valuation Techniques [Abstract]</t>
        </is>
      </c>
    </row>
    <row r="66">
      <c r="A66" s="4" t="inlineStr">
        <is>
          <t>Loans held for sale, measurement input</t>
        </is>
      </c>
      <c r="B66" s="12" t="n">
        <v>0.456</v>
      </c>
      <c r="C66" s="12" t="n">
        <v>0.45</v>
      </c>
    </row>
    <row r="67">
      <c r="A67" s="4" t="inlineStr">
        <is>
          <t>Fair value, inputs, level 3 [Member] | Measurement input, loss severity [Member] | Valuation technique, discounted cash flow [Member] | Weighted average [Member]</t>
        </is>
      </c>
    </row>
    <row r="68">
      <c r="A68" s="3" t="inlineStr">
        <is>
          <t>Fair Value Measurement Inputs and Valuation Techniques [Abstract]</t>
        </is>
      </c>
    </row>
    <row r="69">
      <c r="A69" s="4" t="inlineStr">
        <is>
          <t>Loans held for sale, measurement input</t>
        </is>
      </c>
      <c r="B69" s="12" t="n">
        <v>0.048</v>
      </c>
      <c r="C69" s="12" t="n">
        <v>0.081</v>
      </c>
    </row>
    <row r="70">
      <c r="A70" s="4" t="inlineStr">
        <is>
          <t>Fair value, inputs, level 3 [Member] | Measurement input, prepayment rate [Member] | Valuation technique, discounted cash flow [Member] | Minimum [Member]</t>
        </is>
      </c>
    </row>
    <row r="71">
      <c r="A71" s="3" t="inlineStr">
        <is>
          <t>Fair Value Measurement Inputs and Valuation Techniques [Abstract]</t>
        </is>
      </c>
    </row>
    <row r="72">
      <c r="A72" s="4" t="inlineStr">
        <is>
          <t>Loans held for sale, measurement input</t>
        </is>
      </c>
      <c r="B72" s="12" t="n">
        <v>0.054</v>
      </c>
      <c r="C72" s="12" t="n">
        <v>0.083</v>
      </c>
    </row>
    <row r="73">
      <c r="A73" s="4" t="inlineStr">
        <is>
          <t>Fair value, inputs, level 3 [Member] | Measurement input, prepayment rate [Member] | Valuation technique, discounted cash flow [Member] | Maximum [Member]</t>
        </is>
      </c>
    </row>
    <row r="74">
      <c r="A74" s="3" t="inlineStr">
        <is>
          <t>Fair Value Measurement Inputs and Valuation Techniques [Abstract]</t>
        </is>
      </c>
    </row>
    <row r="75">
      <c r="A75" s="4" t="inlineStr">
        <is>
          <t>Loans held for sale, measurement input</t>
        </is>
      </c>
      <c r="B75" s="6" t="n">
        <v>1</v>
      </c>
      <c r="C75" s="6" t="n">
        <v>1</v>
      </c>
    </row>
    <row r="76">
      <c r="A76" s="4" t="inlineStr">
        <is>
          <t>Fair value, inputs, level 3 [Member] | Measurement input, prepayment rate [Member] | Valuation technique, discounted cash flow [Member] | Weighted average [Member]</t>
        </is>
      </c>
    </row>
    <row r="77">
      <c r="A77" s="3" t="inlineStr">
        <is>
          <t>Fair Value Measurement Inputs and Valuation Techniques [Abstract]</t>
        </is>
      </c>
    </row>
    <row r="78">
      <c r="A78" s="4" t="inlineStr">
        <is>
          <t>Loans held for sale, measurement input</t>
        </is>
      </c>
      <c r="B78" s="12" t="n">
        <v>0.389</v>
      </c>
      <c r="C78" s="12" t="n">
        <v>0.425</v>
      </c>
    </row>
    <row r="79">
      <c r="A79" s="4" t="inlineStr">
        <is>
          <t>Fair value, inputs, level 3 [Member] | Measurement input, prepayment rate [Member] | Commercial [Member] | Valuation technique, discounted cash flow [Member] | Minimum [Member]</t>
        </is>
      </c>
    </row>
    <row r="80">
      <c r="A80" s="3" t="inlineStr">
        <is>
          <t>Fair Value Measurement Inputs and Valuation Techniques [Abstract]</t>
        </is>
      </c>
    </row>
    <row r="81">
      <c r="A81" s="4" t="inlineStr">
        <is>
          <t>Mortgage servicing rights, measurement input</t>
        </is>
      </c>
      <c r="B81" s="6" t="n">
        <v>0</v>
      </c>
      <c r="C81" s="6" t="n">
        <v>0</v>
      </c>
    </row>
    <row r="82">
      <c r="A82" s="4" t="inlineStr">
        <is>
          <t>Fair value, inputs, level 3 [Member] | Measurement input, prepayment rate [Member] | Commercial [Member] | Valuation technique, discounted cash flow [Member] | Maximum [Member]</t>
        </is>
      </c>
    </row>
    <row r="83">
      <c r="A83" s="3" t="inlineStr">
        <is>
          <t>Fair Value Measurement Inputs and Valuation Techniques [Abstract]</t>
        </is>
      </c>
    </row>
    <row r="84">
      <c r="A84" s="4" t="inlineStr">
        <is>
          <t>Mortgage servicing rights, measurement input</t>
        </is>
      </c>
      <c r="B84" s="12" t="n">
        <v>0.206</v>
      </c>
      <c r="C84" s="12" t="n">
        <v>0.2</v>
      </c>
    </row>
    <row r="85">
      <c r="A85" s="4" t="inlineStr">
        <is>
          <t>Fair value, inputs, level 3 [Member] | Measurement input, prepayment rate [Member] | Commercial [Member] | Valuation technique, discounted cash flow [Member] | Weighted average [Member]</t>
        </is>
      </c>
    </row>
    <row r="86">
      <c r="A86" s="3" t="inlineStr">
        <is>
          <t>Fair Value Measurement Inputs and Valuation Techniques [Abstract]</t>
        </is>
      </c>
    </row>
    <row r="87">
      <c r="A87" s="4" t="inlineStr">
        <is>
          <t>Mortgage servicing rights, measurement input</t>
        </is>
      </c>
      <c r="B87" s="12" t="n">
        <v>0.055</v>
      </c>
      <c r="C87" s="12" t="n">
        <v>0.054</v>
      </c>
    </row>
    <row r="88">
      <c r="A88" s="4" t="inlineStr">
        <is>
          <t>Fair value, inputs, level 3 [Member] | Measurement input, cost to service per loan [Member] | Commercial [Member] | Valuation technique, discounted cash flow [Member] | Minimum [Member]</t>
        </is>
      </c>
    </row>
    <row r="89">
      <c r="A89" s="3" t="inlineStr">
        <is>
          <t>Fair Value Measurement Inputs and Valuation Techniques [Abstract]</t>
        </is>
      </c>
    </row>
    <row r="90">
      <c r="A90" s="4" t="inlineStr">
        <is>
          <t>Mortgage servicing rights, measurement input | $ / loan</t>
        </is>
      </c>
      <c r="B90" s="6" t="n">
        <v>150</v>
      </c>
      <c r="C90" s="6" t="n">
        <v>150</v>
      </c>
    </row>
    <row r="91">
      <c r="A91" s="4" t="inlineStr">
        <is>
          <t>Fair value, inputs, level 3 [Member] | Measurement input, cost to service per loan [Member] | Commercial [Member] | Valuation technique, discounted cash flow [Member] | Maximum [Member]</t>
        </is>
      </c>
    </row>
    <row r="92">
      <c r="A92" s="3" t="inlineStr">
        <is>
          <t>Fair Value Measurement Inputs and Valuation Techniques [Abstract]</t>
        </is>
      </c>
    </row>
    <row r="93">
      <c r="A93" s="4" t="inlineStr">
        <is>
          <t>Mortgage servicing rights, measurement input | $ / loan</t>
        </is>
      </c>
      <c r="B93" s="6" t="n">
        <v>3381</v>
      </c>
      <c r="C93" s="6" t="n">
        <v>3377</v>
      </c>
    </row>
    <row r="94">
      <c r="A94" s="4" t="inlineStr">
        <is>
          <t>Fair value, inputs, level 3 [Member] | Measurement input, cost to service per loan [Member] | Commercial [Member] | Valuation technique, discounted cash flow [Member] | Weighted average [Member]</t>
        </is>
      </c>
    </row>
    <row r="95">
      <c r="A95" s="3" t="inlineStr">
        <is>
          <t>Fair Value Measurement Inputs and Valuation Techniques [Abstract]</t>
        </is>
      </c>
    </row>
    <row r="96">
      <c r="A96" s="4" t="inlineStr">
        <is>
          <t>Mortgage servicing rights, measurement input | $ / loan</t>
        </is>
      </c>
      <c r="B96" s="6" t="n">
        <v>2771</v>
      </c>
      <c r="C96" s="6" t="n">
        <v>2779</v>
      </c>
    </row>
    <row r="97">
      <c r="A97" s="4" t="inlineStr">
        <is>
          <t>Fair value, inputs, level 3 [Member] | Measurement input, market comparability adjustment [Member] | Valuation, market comparable pricing [Member] | Minimum [Member]</t>
        </is>
      </c>
    </row>
    <row r="98">
      <c r="A98" s="3" t="inlineStr">
        <is>
          <t>Fair Value Measurement Inputs and Valuation Techniques [Abstract]</t>
        </is>
      </c>
    </row>
    <row r="99">
      <c r="A99" s="4" t="inlineStr">
        <is>
          <t>Loans held for sale, measurement input</t>
        </is>
      </c>
      <c r="C99" s="12" t="n">
        <v>-0.116</v>
      </c>
    </row>
    <row r="100">
      <c r="A100" s="4" t="inlineStr">
        <is>
          <t>Fair value, inputs, level 3 [Member] | Measurement input, market comparability adjustment [Member] | Valuation, market comparable pricing [Member] | Maximum [Member]</t>
        </is>
      </c>
    </row>
    <row r="101">
      <c r="A101" s="3" t="inlineStr">
        <is>
          <t>Fair Value Measurement Inputs and Valuation Techniques [Abstract]</t>
        </is>
      </c>
    </row>
    <row r="102">
      <c r="A102" s="4" t="inlineStr">
        <is>
          <t>Loans held for sale, measurement input</t>
        </is>
      </c>
      <c r="C102" s="12" t="n">
        <v>-0.018</v>
      </c>
    </row>
    <row r="103">
      <c r="A103" s="4" t="inlineStr">
        <is>
          <t>Fair value, inputs, level 3 [Member] | Measurement input, market comparability adjustment [Member] | Valuation, market comparable pricing [Member] | Weighted average [Member]</t>
        </is>
      </c>
    </row>
    <row r="104">
      <c r="A104" s="3" t="inlineStr">
        <is>
          <t>Fair Value Measurement Inputs and Valuation Techniques [Abstract]</t>
        </is>
      </c>
    </row>
    <row r="105">
      <c r="A105" s="4" t="inlineStr">
        <is>
          <t>Loans held for sale, measurement input</t>
        </is>
      </c>
      <c r="C105" s="12" t="n">
        <v>-0.031</v>
      </c>
    </row>
    <row r="106">
      <c r="A106" s="4" t="inlineStr">
        <is>
          <t>Fair value, inputs, level 3 [Member] | Nonmarketable equity securities [Member]</t>
        </is>
      </c>
    </row>
    <row r="107">
      <c r="A107" s="3" t="inlineStr">
        <is>
          <t>Fair Value Inputs, Assets and Liabilities, Quantitative Information [Line Items]</t>
        </is>
      </c>
    </row>
    <row r="108">
      <c r="A108" s="4" t="inlineStr">
        <is>
          <t>Nonmarketable equity securities</t>
        </is>
      </c>
      <c r="B108" s="7" t="n">
        <v>765</v>
      </c>
      <c r="C108" s="7" t="n">
        <v>790</v>
      </c>
    </row>
    <row r="109">
      <c r="A109" s="4" t="inlineStr">
        <is>
          <t>Other assets</t>
        </is>
      </c>
      <c r="C109" s="6" t="n">
        <v>417</v>
      </c>
    </row>
    <row r="110">
      <c r="A110" s="4" t="inlineStr">
        <is>
          <t>Fair value, inputs, level 3 [Member] | Nonmarketable equity securities [Member] | Valuation technique, discounted cash flow [Member]</t>
        </is>
      </c>
    </row>
    <row r="111">
      <c r="A111" s="3" t="inlineStr">
        <is>
          <t>Fair Value Inputs, Assets and Liabilities, Quantitative Information [Line Items]</t>
        </is>
      </c>
    </row>
    <row r="112">
      <c r="A112" s="4" t="inlineStr">
        <is>
          <t>Nonmarketable equity securities</t>
        </is>
      </c>
      <c r="B112" s="7" t="n">
        <v>5</v>
      </c>
      <c r="C112" s="6" t="n">
        <v>91</v>
      </c>
    </row>
    <row r="113">
      <c r="A113" s="4" t="inlineStr">
        <is>
          <t>Fair value, inputs, level 3 [Member] | Nonmarketable equity securities [Member] | Valuation technique, other [Member]</t>
        </is>
      </c>
    </row>
    <row r="114">
      <c r="A114" s="3" t="inlineStr">
        <is>
          <t>Fair Value Inputs, Assets and Liabilities, Quantitative Information [Line Items]</t>
        </is>
      </c>
    </row>
    <row r="115">
      <c r="A115" s="4" t="inlineStr">
        <is>
          <t>Nonmarketable equity securities</t>
        </is>
      </c>
      <c r="C115" s="7" t="n">
        <v>76</v>
      </c>
    </row>
    <row r="116">
      <c r="A116" s="4" t="inlineStr">
        <is>
          <t>Fair value, inputs, level 3 [Member] | Nonmarketable equity securities [Member] | Measurement input, discount rate [Member] | Valuation technique, discounted cash flow [Member] | Minimum [Member]</t>
        </is>
      </c>
    </row>
    <row r="117">
      <c r="A117" s="3" t="inlineStr">
        <is>
          <t>Fair Value Measurement Inputs and Valuation Techniques [Abstract]</t>
        </is>
      </c>
    </row>
    <row r="118">
      <c r="A118" s="4" t="inlineStr">
        <is>
          <t>Nonmarketable equity securities, measurement input</t>
        </is>
      </c>
      <c r="B118" s="12" t="n">
        <v>0.105</v>
      </c>
      <c r="C118" s="12" t="n">
        <v>0.1</v>
      </c>
    </row>
    <row r="119">
      <c r="A119" s="4" t="inlineStr">
        <is>
          <t>Fair value, inputs, level 3 [Member] | Nonmarketable equity securities [Member] | Measurement input, discount rate [Member] | Valuation technique, discounted cash flow [Member] | Maximum [Member]</t>
        </is>
      </c>
    </row>
    <row r="120">
      <c r="A120" s="3" t="inlineStr">
        <is>
          <t>Fair Value Measurement Inputs and Valuation Techniques [Abstract]</t>
        </is>
      </c>
    </row>
    <row r="121">
      <c r="A121" s="4" t="inlineStr">
        <is>
          <t>Nonmarketable equity securities, measurement input</t>
        </is>
      </c>
      <c r="B121" s="12" t="n">
        <v>0.105</v>
      </c>
      <c r="C121" s="12" t="n">
        <v>0.2</v>
      </c>
    </row>
    <row r="122">
      <c r="A122" s="4" t="inlineStr">
        <is>
          <t>Fair value, inputs, level 3 [Member] | Nonmarketable equity securities [Member] | Measurement input, discount rate [Member] | Valuation technique, discounted cash flow [Member] | Weighted average [Member]</t>
        </is>
      </c>
    </row>
    <row r="123">
      <c r="A123" s="3" t="inlineStr">
        <is>
          <t>Fair Value Measurement Inputs and Valuation Techniques [Abstract]</t>
        </is>
      </c>
    </row>
    <row r="124">
      <c r="A124" s="4" t="inlineStr">
        <is>
          <t>Nonmarketable equity securities, measurement input</t>
        </is>
      </c>
      <c r="B124" s="12" t="n">
        <v>0.105</v>
      </c>
      <c r="C124" s="12" t="n">
        <v>0.115</v>
      </c>
    </row>
    <row r="125">
      <c r="A125" s="4" t="inlineStr">
        <is>
          <t>Fair value, inputs, level 3 [Member] | Nonmarketable equity securities [Member] | Measurement input, multiples [Member] | Valuation, market comparable pricing [Member]</t>
        </is>
      </c>
    </row>
    <row r="126">
      <c r="A126" s="3" t="inlineStr">
        <is>
          <t>Fair Value Inputs, Assets and Liabilities, Quantitative Information [Line Items]</t>
        </is>
      </c>
    </row>
    <row r="127">
      <c r="A127" s="4" t="inlineStr">
        <is>
          <t>Nonmarketable equity securities</t>
        </is>
      </c>
      <c r="B127" s="7" t="n">
        <v>15</v>
      </c>
      <c r="C127" s="7" t="n">
        <v>844</v>
      </c>
    </row>
    <row r="128">
      <c r="A128" s="4" t="inlineStr">
        <is>
          <t>Fair value, inputs, level 3 [Member] | Nonmarketable equity securities [Member] | Measurement input, multiples [Member] | Valuation, market comparable pricing [Member] | Minimum [Member]</t>
        </is>
      </c>
    </row>
    <row r="129">
      <c r="A129" s="3" t="inlineStr">
        <is>
          <t>Fair Value Measurement Inputs and Valuation Techniques [Abstract]</t>
        </is>
      </c>
    </row>
    <row r="130">
      <c r="A130" s="4" t="inlineStr">
        <is>
          <t>Nonmarketable equity securities, measurement input</t>
        </is>
      </c>
      <c r="B130" s="6" t="n">
        <v>2</v>
      </c>
      <c r="C130" s="9" t="n">
        <v>0.1</v>
      </c>
    </row>
    <row r="131">
      <c r="A131" s="4" t="inlineStr">
        <is>
          <t>Fair value, inputs, level 3 [Member] | Nonmarketable equity securities [Member] | Measurement input, multiples [Member] | Valuation, market comparable pricing [Member] | Maximum [Member]</t>
        </is>
      </c>
    </row>
    <row r="132">
      <c r="A132" s="3" t="inlineStr">
        <is>
          <t>Fair Value Measurement Inputs and Valuation Techniques [Abstract]</t>
        </is>
      </c>
    </row>
    <row r="133">
      <c r="A133" s="4" t="inlineStr">
        <is>
          <t>Nonmarketable equity securities, measurement input</t>
        </is>
      </c>
      <c r="B133" s="9" t="n">
        <v>3.3</v>
      </c>
      <c r="C133" s="9" t="n">
        <v>10.9</v>
      </c>
    </row>
    <row r="134">
      <c r="A134" s="4" t="inlineStr">
        <is>
          <t>Fair value, inputs, level 3 [Member] | Nonmarketable equity securities [Member] | Measurement input, multiples [Member] | Valuation, market comparable pricing [Member] | Weighted average [Member]</t>
        </is>
      </c>
    </row>
    <row r="135">
      <c r="A135" s="3" t="inlineStr">
        <is>
          <t>Fair Value Measurement Inputs and Valuation Techniques [Abstract]</t>
        </is>
      </c>
    </row>
    <row r="136">
      <c r="A136" s="4" t="inlineStr">
        <is>
          <t>Nonmarketable equity securities, measurement input</t>
        </is>
      </c>
      <c r="B136" s="9" t="n">
        <v>2.8</v>
      </c>
      <c r="C136" s="6" t="n">
        <v>5</v>
      </c>
    </row>
    <row r="137">
      <c r="A137" s="4" t="inlineStr">
        <is>
          <t>Fair value, inputs, level 3 [Member] | Nonmarketable equity securities [Member] | Measurement input, market comparability adjustment [Member] | Valuation, market comparable pricing [Member]</t>
        </is>
      </c>
    </row>
    <row r="138">
      <c r="A138" s="3" t="inlineStr">
        <is>
          <t>Fair Value Inputs, Assets and Liabilities, Quantitative Information [Line Items]</t>
        </is>
      </c>
    </row>
    <row r="139">
      <c r="A139" s="4" t="inlineStr">
        <is>
          <t>Nonmarketable equity securities</t>
        </is>
      </c>
      <c r="B139" s="7" t="n">
        <v>745</v>
      </c>
      <c r="C139" s="7" t="n">
        <v>188</v>
      </c>
    </row>
    <row r="140">
      <c r="A140" s="4" t="inlineStr">
        <is>
          <t>Fair value, inputs, level 3 [Member] | Nonmarketable equity securities [Member] | Measurement input, market comparability adjustment [Member] | Valuation, market comparable pricing [Member] | Minimum [Member]</t>
        </is>
      </c>
    </row>
    <row r="141">
      <c r="A141" s="3" t="inlineStr">
        <is>
          <t>Fair Value Measurement Inputs and Valuation Techniques [Abstract]</t>
        </is>
      </c>
    </row>
    <row r="142">
      <c r="A142" s="4" t="inlineStr">
        <is>
          <t>Nonmarketable equity securities, measurement input</t>
        </is>
      </c>
      <c r="B142" s="6" t="n">
        <v>-1</v>
      </c>
      <c r="C142" s="6" t="n">
        <v>-1</v>
      </c>
    </row>
    <row r="143">
      <c r="A143" s="4" t="inlineStr">
        <is>
          <t>Fair value, inputs, level 3 [Member] | Nonmarketable equity securities [Member] | Measurement input, market comparability adjustment [Member] | Valuation, market comparable pricing [Member] | Maximum [Member]</t>
        </is>
      </c>
    </row>
    <row r="144">
      <c r="A144" s="3" t="inlineStr">
        <is>
          <t>Fair Value Measurement Inputs and Valuation Techniques [Abstract]</t>
        </is>
      </c>
    </row>
    <row r="145">
      <c r="A145" s="4" t="inlineStr">
        <is>
          <t>Nonmarketable equity securities, measurement input</t>
        </is>
      </c>
      <c r="B145" s="12" t="n">
        <v>-0.33</v>
      </c>
      <c r="C145" s="12" t="n">
        <v>-0.2</v>
      </c>
    </row>
    <row r="146">
      <c r="A146" s="4" t="inlineStr">
        <is>
          <t>Fair value, inputs, level 3 [Member] | Nonmarketable equity securities [Member] | Measurement input, market comparability adjustment [Member] | Valuation, market comparable pricing [Member] | Weighted average [Member]</t>
        </is>
      </c>
    </row>
    <row r="147">
      <c r="A147" s="3" t="inlineStr">
        <is>
          <t>Fair Value Measurement Inputs and Valuation Techniques [Abstract]</t>
        </is>
      </c>
    </row>
    <row r="148">
      <c r="A148" s="4" t="inlineStr">
        <is>
          <t>Nonmarketable equity securities, measurement input</t>
        </is>
      </c>
      <c r="B148" s="12" t="n">
        <v>-0.59</v>
      </c>
      <c r="C148" s="12" t="n">
        <v>-0.614</v>
      </c>
    </row>
    <row r="149">
      <c r="A149" s="4" t="inlineStr">
        <is>
          <t>Fair value, inputs, level 3 [Member] | Nonmarketable equity securities [Member] | Measurement input, company risk factor [Member] | Valuation technique, discounted cash flow [Member] | Minimum [Member]</t>
        </is>
      </c>
    </row>
    <row r="150">
      <c r="A150" s="3" t="inlineStr">
        <is>
          <t>Fair Value Measurement Inputs and Valuation Techniques [Abstract]</t>
        </is>
      </c>
    </row>
    <row r="151">
      <c r="A151" s="4" t="inlineStr">
        <is>
          <t>Nonmarketable equity securities, measurement input</t>
        </is>
      </c>
      <c r="C151" s="12" t="n">
        <v>-0.626</v>
      </c>
    </row>
    <row r="152">
      <c r="A152" s="4" t="inlineStr">
        <is>
          <t>Fair value, inputs, level 3 [Member] | Nonmarketable equity securities [Member] | Measurement input, company risk factor [Member] | Valuation technique, discounted cash flow [Member] | Maximum [Member]</t>
        </is>
      </c>
    </row>
    <row r="153">
      <c r="A153" s="3" t="inlineStr">
        <is>
          <t>Fair Value Measurement Inputs and Valuation Techniques [Abstract]</t>
        </is>
      </c>
    </row>
    <row r="154">
      <c r="A154" s="4" t="inlineStr">
        <is>
          <t>Nonmarketable equity securities, measurement input</t>
        </is>
      </c>
      <c r="C154" s="6" t="n">
        <v>0</v>
      </c>
    </row>
    <row r="155">
      <c r="A155" s="4" t="inlineStr">
        <is>
          <t>Fair value, inputs, level 3 [Member] | Nonmarketable equity securities [Member] | Measurement input, company risk factor [Member] | Valuation technique, discounted cash flow [Member] | Weighted average [Member]</t>
        </is>
      </c>
    </row>
    <row r="156">
      <c r="A156" s="3" t="inlineStr">
        <is>
          <t>Fair Value Measurement Inputs and Valuation Techniques [Abstract]</t>
        </is>
      </c>
    </row>
    <row r="157">
      <c r="A157" s="4" t="inlineStr">
        <is>
          <t>Nonmarketable equity securities, measurement input</t>
        </is>
      </c>
      <c r="C157" s="12" t="n">
        <v>-0.303</v>
      </c>
    </row>
    <row r="158">
      <c r="A158" s="4" t="inlineStr">
        <is>
          <t>Fair value, inputs, level 3 [Member] | Nonmarketable equity securities [Member] | Measurement input, company risk factor [Member] | Valuation technique, other [Member] | Minimum [Member]</t>
        </is>
      </c>
    </row>
    <row r="159">
      <c r="A159" s="3" t="inlineStr">
        <is>
          <t>Fair Value Measurement Inputs and Valuation Techniques [Abstract]</t>
        </is>
      </c>
    </row>
    <row r="160">
      <c r="A160" s="4" t="inlineStr">
        <is>
          <t>Nonmarketable equity securities, measurement input</t>
        </is>
      </c>
      <c r="C160" s="6" t="n">
        <v>-1</v>
      </c>
    </row>
    <row r="161">
      <c r="A161" s="4" t="inlineStr">
        <is>
          <t>Fair value, inputs, level 3 [Member] | Nonmarketable equity securities [Member] | Measurement input, company risk factor [Member] | Valuation technique, other [Member] | Maximum [Member]</t>
        </is>
      </c>
    </row>
    <row r="162">
      <c r="A162" s="3" t="inlineStr">
        <is>
          <t>Fair Value Measurement Inputs and Valuation Techniques [Abstract]</t>
        </is>
      </c>
    </row>
    <row r="163">
      <c r="A163" s="4" t="inlineStr">
        <is>
          <t>Nonmarketable equity securities, measurement input</t>
        </is>
      </c>
      <c r="C163" s="12" t="n">
        <v>-0.2</v>
      </c>
    </row>
    <row r="164">
      <c r="A164" s="4" t="inlineStr">
        <is>
          <t>Fair value, inputs, level 3 [Member] | Nonmarketable equity securities [Member] | Measurement input, company risk factor [Member] | Valuation technique, other [Member] | Weighted average [Member]</t>
        </is>
      </c>
    </row>
    <row r="165">
      <c r="A165" s="3" t="inlineStr">
        <is>
          <t>Fair Value Measurement Inputs and Valuation Techniques [Abstract]</t>
        </is>
      </c>
    </row>
    <row r="166">
      <c r="A166" s="4" t="inlineStr">
        <is>
          <t>Nonmarketable equity securities, measurement input</t>
        </is>
      </c>
      <c r="C166" s="12" t="n">
        <v>-0.577</v>
      </c>
    </row>
    <row r="167">
      <c r="A167" s="4" t="inlineStr">
        <is>
          <t>Fair value, inputs, level 3 [Member] | Nonmarketable equity securities [Member] | Measurement input, crude oil price ($/barrel) [Member] | Valuation technique, discounted cash flow [Member] | Minimum [Member]</t>
        </is>
      </c>
    </row>
    <row r="168">
      <c r="A168" s="3" t="inlineStr">
        <is>
          <t>Fair Value Measurement Inputs and Valuation Techniques [Abstract]</t>
        </is>
      </c>
    </row>
    <row r="169">
      <c r="A169" s="4" t="inlineStr">
        <is>
          <t>Nonmarketable equity securities, measurement input | uSDollarPerBarrel</t>
        </is>
      </c>
      <c r="C169" s="6" t="n">
        <v>42</v>
      </c>
    </row>
    <row r="170">
      <c r="A170" s="4" t="inlineStr">
        <is>
          <t>Fair value, inputs, level 3 [Member] | Nonmarketable equity securities [Member] | Measurement input, crude oil price ($/barrel) [Member] | Valuation technique, discounted cash flow [Member] | Maximum [Member]</t>
        </is>
      </c>
    </row>
    <row r="171">
      <c r="A171" s="3" t="inlineStr">
        <is>
          <t>Fair Value Measurement Inputs and Valuation Techniques [Abstract]</t>
        </is>
      </c>
    </row>
    <row r="172">
      <c r="A172" s="4" t="inlineStr">
        <is>
          <t>Nonmarketable equity securities, measurement input | uSDollarPerBarrel</t>
        </is>
      </c>
      <c r="C172" s="6" t="n">
        <v>48</v>
      </c>
    </row>
    <row r="173">
      <c r="A173" s="4" t="inlineStr">
        <is>
          <t>Fair value, inputs, level 3 [Member] | Nonmarketable equity securities [Member] | Measurement input, crude oil price ($/barrel) [Member] | Valuation technique, discounted cash flow [Member] | Weighted average [Member]</t>
        </is>
      </c>
    </row>
    <row r="174">
      <c r="A174" s="3" t="inlineStr">
        <is>
          <t>Fair Value Measurement Inputs and Valuation Techniques [Abstract]</t>
        </is>
      </c>
    </row>
    <row r="175">
      <c r="A175" s="4" t="inlineStr">
        <is>
          <t>Nonmarketable equity securities, measurement input | uSDollarPerBarrel</t>
        </is>
      </c>
      <c r="C175" s="6" t="n">
        <v>47</v>
      </c>
    </row>
    <row r="176">
      <c r="A176" s="4" t="inlineStr">
        <is>
          <t>Fair value, inputs, level 3 [Member] | Nonmarketable equity securities [Member] | Measurement input, natural gas price ($/MMBtu) [Member] | Valuation technique, discounted cash flow [Member] | Minimum [Member]</t>
        </is>
      </c>
    </row>
    <row r="177">
      <c r="A177" s="3" t="inlineStr">
        <is>
          <t>Fair Value Measurement Inputs and Valuation Techniques [Abstract]</t>
        </is>
      </c>
    </row>
    <row r="178">
      <c r="A178" s="4" t="inlineStr">
        <is>
          <t>Nonmarketable equity securities, measurement input | uSDollarPerMMBtu</t>
        </is>
      </c>
      <c r="C178" s="6" t="n">
        <v>2</v>
      </c>
    </row>
    <row r="179">
      <c r="A179" s="4" t="inlineStr">
        <is>
          <t>Fair value, inputs, level 3 [Member] | Nonmarketable equity securities [Member] | Measurement input, natural gas price ($/MMBtu) [Member] | Valuation technique, discounted cash flow [Member] | Maximum [Member]</t>
        </is>
      </c>
    </row>
    <row r="180">
      <c r="A180" s="3" t="inlineStr">
        <is>
          <t>Fair Value Measurement Inputs and Valuation Techniques [Abstract]</t>
        </is>
      </c>
    </row>
    <row r="181">
      <c r="A181" s="4" t="inlineStr">
        <is>
          <t>Nonmarketable equity securities, measurement input | uSDollarPerMMBtu</t>
        </is>
      </c>
      <c r="C181" s="6" t="n">
        <v>2</v>
      </c>
    </row>
    <row r="182">
      <c r="A182" s="4" t="inlineStr">
        <is>
          <t>Fair value, inputs, level 3 [Member] | Nonmarketable equity securities [Member] | Measurement input, natural gas price ($/MMBtu) [Member] | Valuation technique, discounted cash flow [Member] | Weighted average [Member]</t>
        </is>
      </c>
    </row>
    <row r="183">
      <c r="A183" s="3" t="inlineStr">
        <is>
          <t>Fair Value Measurement Inputs and Valuation Techniques [Abstract]</t>
        </is>
      </c>
    </row>
    <row r="184">
      <c r="A184" s="4" t="inlineStr">
        <is>
          <t>Nonmarketable equity securities, measurement input | uSDollarPerMMBtu</t>
        </is>
      </c>
      <c r="C184" s="6" t="n">
        <v>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12 Months Ended</t>
        </is>
      </c>
    </row>
    <row r="2">
      <c r="B2" s="2" t="inlineStr">
        <is>
          <t>Dec. 31, 2021</t>
        </is>
      </c>
    </row>
    <row r="3">
      <c r="A3" s="3" t="inlineStr">
        <is>
          <t>Equity Securities [Abstract]</t>
        </is>
      </c>
    </row>
    <row r="4">
      <c r="A4" s="4" t="inlineStr">
        <is>
          <t>Equity Securities</t>
        </is>
      </c>
      <c r="B4" s="4" t="inlineStr">
        <is>
          <t>Note 6: Equity Securities Table 6.1 provides a summary of our equity securities by business purpose and accounting method. Table 6.1: Equity Securities (in millions) Dec 31, Dec 31, Held for trading at fair value: Marketable equity securities (1) $ 27,476 23,032 Not held for trading: Fair value: Marketable equity securities 2,578 1,564 Nonmarketable equity securities (2) 9,044 9,413 Total equity securities at fair value 11,622 10,977 Equity method: Private equity 3,077 2,960 Tax-advantaged renewable energy 4,740 3,481 New market tax credit and other 379 409 Total equity method 8,196 6,850 Other methods: Low-income housing tax credit investments 12,314 11,353 Private equity (3) 9,694 4,208 Federal Reserve Bank stock and other at cost (4) 3,584 3,588 Total equity securities not held for trading 45,410 36,976 Total equity securities $ 72,886 60,008 (1) Represents securities held as part of our customer accommodation trading activities. For additional information on these activities, see Note 2 (Trading Activities). (2) Substantially all of these securities are economically hedged with equity derivatives. (3) Represents nonmarketable equity securities accounted for under the measurement alternative, which were predominantly securities associated with our affiliated venture capital business. (4) Substantially all relates to investments in Federal Reserve Bank stock at both December 31, 2021, and December 31, 2020. Realized Gains and Losses Not Held for Trading Table 6.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on trading and securities. Table 6.2: Net Gains (Losses) from Equity Securities Not Held for Trading Year ended December 31, (in millions) 2021 2020 2019 Net gains (losses) from equity securities carried at fair value: Marketable equity securities $ (202) 63 1,067 Nonmarketable equity securities (188) 1,414 2,413 Total equity securities carried at fair value (390) 1,477 3,480 Net gains (losses) from nonmarketable equity securities not carried at fair value (1): Impairment write-downs (121) (1,655) (245) Net unrealized gains (2)(3) 4,862 1,651 567 Net realized gains on sale (3) 1,581 359 1,161 Total nonmarketable equity securities not carried at fair value 6,322 355 1,483 Net gains (losses) from economic hedge derivatives 495 (1,167) (2,120) Total net gains (losses) from equity securities not held for trading $ 6,427 665 2,843 (1) Includes impairment write-downs, net unrealized gains, and net realized gains on sale related to private equity and venture capital investments in consolidated portfolio companies, which are not reported in equity securities on our consolidated balance sheet. (2) Includes unrealized gains (losses) due to observable price changes from equity securities accounted for under the measurement alternative. (3) During the year ended December 31, 2021, we recognized $442 million of gains (including $293 million of unrealized gains) related to the partial sale of a nonmarketable equity investment to an unrelated third-party that resulted in the deconsolidation of a consolidated portfolio company. Our retained investment in nonmarketable equity securities of the formerly consolidated portfolio company was remeasured to fair value. For information about the technique and inputs used in the remeasurement, see Note 17 (Fair Values of Assets and Liabilities). Measurement Alternative Table 6.3 provides additional information about the impairment write-downs and observable price changes from nonmarketable equity securities accounted for under the measurement alternative. Gains and losses related to these adjustments are also included in Table 6.2. Table 6.3: Net Gains (Losses) from Measurement Alternative Equity Securities Year ended December 31, (in millions) 2021 2020 2019 Net gains (losses) recognized in earnings during the period: Gross unrealized gains due to observable price changes $ 4,569 1,651 584 Gross unrealized losses due to observable price changes — — (17) Impairment write-downs (109) (954) (116) Realized net gains from sale 456 38 163 Total net gains recognized during the period $ 4,916 735 614 Table 6.4 presents cumulative carrying value adjustments to nonmarketable equity securities accounted for under the measurement alternative that were still held at the end of each reporting period presented. Table 6.4: Measurement Alternative Cumulative Gains (Losses) Year ended December 31, (in millions) 2021 2020 2019 Cumulative gains (losses): Gross unrealized gains due to observable price changes $ 6,278 2,356 973 Gross unrealized losses due to observable price changes (3) (25) (42) Impairment write-downs (821) (969) (134) Low-Income Housing Tax Credit Investments We invest in affordable housing projects that qualify for the low-income housing tax credit (LIHTC), which are designed to promote private development of low-income housing. These investments typically generate a return through the realization of tax credits and other tax benefits. Table 6.5 summarizes the amortization of the investments and the related tax credits and other tax benefits that are recognized in income tax expense/(benefit) on our consolidated statement of income.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9 billion at December 31, 2021, and $4.2 billion at December 31, 2020. This liability for unfunded commitments is included in long-term debt on our consolidated balance sheet. Table 6.5: LIHTC Investments (1) Year ended December 31, (in millions) 2021 2020 2019 Proportional amortization of investments $ 1,545 1,407 1,276 Tax credits and other tax benefits (1,783) (1,639) (1,490) Net expense/(benefit) recognized within income tax expense $ (238) (232) (214) (1) In second quarter 2021, we elected to change our accounting method for low-income housing tax credit investments. Prior period balances have been revised to conform with the current period presentation. For additional information, see Note 1 (Summary of Significant Accounting Polic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Fair Value Option (Details) - Fair value option election [Member] - USD ($) $ in Million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Loans held for sale, carried at fair value</t>
        </is>
      </c>
      <c r="B4" s="7" t="n">
        <v>15895</v>
      </c>
      <c r="C4" s="7" t="n">
        <v>18806</v>
      </c>
    </row>
    <row r="5">
      <c r="A5" s="4" t="inlineStr">
        <is>
          <t>Loans held for sale, Aggregate unpaid principal</t>
        </is>
      </c>
      <c r="B5" s="6" t="n">
        <v>15750</v>
      </c>
      <c r="C5" s="6" t="n">
        <v>18217</v>
      </c>
    </row>
    <row r="6">
      <c r="A6" s="4" t="inlineStr">
        <is>
          <t>Loans held for sale, Fair ​value carrying amount less aggregate unpaid principal</t>
        </is>
      </c>
      <c r="B6" s="6" t="n">
        <v>145</v>
      </c>
      <c r="C6" s="6" t="n">
        <v>589</v>
      </c>
    </row>
    <row r="7">
      <c r="A7" s="4" t="inlineStr">
        <is>
          <t>Loans held for sale [Member]</t>
        </is>
      </c>
    </row>
    <row r="8">
      <c r="A8" s="3" t="inlineStr">
        <is>
          <t>Fair Value Disclosures, Textual [Abstract]</t>
        </is>
      </c>
    </row>
    <row r="9">
      <c r="A9" s="4" t="inlineStr">
        <is>
          <t>Fair value option, changes in fair value, gain (loss)</t>
        </is>
      </c>
      <c r="B9" s="7" t="n">
        <v>2000</v>
      </c>
      <c r="C9" s="7" t="n">
        <v>2700</v>
      </c>
      <c r="D9" s="7" t="n">
        <v>11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Estimates for Financial Instruments (Details) - USD ($) $ in Millions</t>
        </is>
      </c>
      <c r="B1" s="2" t="inlineStr">
        <is>
          <t>Dec. 31, 2021</t>
        </is>
      </c>
      <c r="C1" s="2" t="inlineStr">
        <is>
          <t>Dec. 31, 2020</t>
        </is>
      </c>
    </row>
    <row r="2">
      <c r="A2" s="3" t="inlineStr">
        <is>
          <t>Financial assets</t>
        </is>
      </c>
    </row>
    <row r="3">
      <c r="A3" s="4" t="inlineStr">
        <is>
          <t>Cash and due from banks</t>
        </is>
      </c>
      <c r="B3" s="7" t="n">
        <v>24616</v>
      </c>
      <c r="C3" s="7" t="n">
        <v>28236</v>
      </c>
    </row>
    <row r="4">
      <c r="A4" s="4" t="inlineStr">
        <is>
          <t>Interest-earning deposits with banks</t>
        </is>
      </c>
      <c r="B4" s="6" t="n">
        <v>209614</v>
      </c>
      <c r="C4" s="6" t="n">
        <v>236376</v>
      </c>
    </row>
    <row r="5">
      <c r="A5" s="4" t="inlineStr">
        <is>
          <t>Federal funds sold and securities purchased under resale agreements</t>
        </is>
      </c>
      <c r="B5" s="6" t="n">
        <v>66223</v>
      </c>
      <c r="C5" s="6" t="n">
        <v>65672</v>
      </c>
    </row>
    <row r="6">
      <c r="A6" s="4" t="inlineStr">
        <is>
          <t>Held-to-maturity debt securities</t>
        </is>
      </c>
      <c r="B6" s="6" t="n">
        <v>272022</v>
      </c>
      <c r="C6" s="6" t="n">
        <v>205720</v>
      </c>
    </row>
    <row r="7">
      <c r="A7" s="4" t="inlineStr">
        <is>
          <t>Loans held for sale</t>
        </is>
      </c>
      <c r="B7" s="6" t="n">
        <v>23617</v>
      </c>
      <c r="C7" s="6" t="n">
        <v>36384</v>
      </c>
    </row>
    <row r="8">
      <c r="A8" s="4" t="inlineStr">
        <is>
          <t>Loans, net</t>
        </is>
      </c>
      <c r="B8" s="6" t="n">
        <v>882904</v>
      </c>
      <c r="C8" s="6" t="n">
        <v>869121</v>
      </c>
    </row>
    <row r="9">
      <c r="A9" s="3" t="inlineStr">
        <is>
          <t>Financial liabilities</t>
        </is>
      </c>
    </row>
    <row r="10">
      <c r="A10" s="4" t="inlineStr">
        <is>
          <t>Deposits</t>
        </is>
      </c>
      <c r="B10" s="6" t="n">
        <v>1482479</v>
      </c>
      <c r="C10" s="6" t="n">
        <v>1404381</v>
      </c>
    </row>
    <row r="11">
      <c r="A11" s="4" t="inlineStr">
        <is>
          <t>Short-term borrowings</t>
        </is>
      </c>
      <c r="B11" s="6" t="n">
        <v>34409</v>
      </c>
      <c r="C11" s="6" t="n">
        <v>58999</v>
      </c>
    </row>
    <row r="12">
      <c r="A12" s="4" t="inlineStr">
        <is>
          <t>Long-term debt</t>
        </is>
      </c>
      <c r="B12" s="6" t="n">
        <v>160689</v>
      </c>
      <c r="C12" s="6" t="n">
        <v>212950</v>
      </c>
    </row>
    <row r="13">
      <c r="A13" s="4" t="inlineStr">
        <is>
          <t>Carrying value [Member]</t>
        </is>
      </c>
    </row>
    <row r="14">
      <c r="A14" s="3" t="inlineStr">
        <is>
          <t>Financial assets</t>
        </is>
      </c>
    </row>
    <row r="15">
      <c r="A15" s="4" t="inlineStr">
        <is>
          <t>Cash and due from banks</t>
        </is>
      </c>
      <c r="B15" s="6" t="n">
        <v>24616</v>
      </c>
      <c r="C15" s="6" t="n">
        <v>28236</v>
      </c>
    </row>
    <row r="16">
      <c r="A16" s="4" t="inlineStr">
        <is>
          <t>Interest-earning deposits with banks</t>
        </is>
      </c>
      <c r="B16" s="6" t="n">
        <v>209614</v>
      </c>
      <c r="C16" s="6" t="n">
        <v>236376</v>
      </c>
    </row>
    <row r="17">
      <c r="A17" s="4" t="inlineStr">
        <is>
          <t>Federal funds sold and securities purchased under resale agreements</t>
        </is>
      </c>
      <c r="B17" s="6" t="n">
        <v>66223</v>
      </c>
      <c r="C17" s="6" t="n">
        <v>65672</v>
      </c>
    </row>
    <row r="18">
      <c r="A18" s="4" t="inlineStr">
        <is>
          <t>Held-to-maturity debt securities</t>
        </is>
      </c>
      <c r="B18" s="6" t="n">
        <v>272022</v>
      </c>
      <c r="C18" s="6" t="n">
        <v>205720</v>
      </c>
    </row>
    <row r="19">
      <c r="A19" s="4" t="inlineStr">
        <is>
          <t>Loans held for sale</t>
        </is>
      </c>
      <c r="B19" s="6" t="n">
        <v>7722</v>
      </c>
      <c r="C19" s="6" t="n">
        <v>17578</v>
      </c>
    </row>
    <row r="20">
      <c r="A20" s="4" t="inlineStr">
        <is>
          <t>Loans, net</t>
        </is>
      </c>
      <c r="B20" s="6" t="n">
        <v>868278</v>
      </c>
      <c r="C20" s="6" t="n">
        <v>853595</v>
      </c>
    </row>
    <row r="21">
      <c r="A21" s="4" t="inlineStr">
        <is>
          <t>Nonmarketable equity securities</t>
        </is>
      </c>
      <c r="B21" s="6" t="n">
        <v>3584</v>
      </c>
      <c r="C21" s="6" t="n">
        <v>3588</v>
      </c>
    </row>
    <row r="22">
      <c r="A22" s="4" t="inlineStr">
        <is>
          <t>Total financial assets</t>
        </is>
      </c>
      <c r="B22" s="6" t="n">
        <v>1452059</v>
      </c>
      <c r="C22" s="6" t="n">
        <v>1410765</v>
      </c>
    </row>
    <row r="23">
      <c r="A23" s="3" t="inlineStr">
        <is>
          <t>Financial liabilities</t>
        </is>
      </c>
    </row>
    <row r="24">
      <c r="A24" s="4" t="inlineStr">
        <is>
          <t>Deposits</t>
        </is>
      </c>
      <c r="B24" s="6" t="n">
        <v>30012</v>
      </c>
      <c r="C24" s="6" t="n">
        <v>52807</v>
      </c>
    </row>
    <row r="25">
      <c r="A25" s="4" t="inlineStr">
        <is>
          <t>Short-term borrowings</t>
        </is>
      </c>
      <c r="B25" s="6" t="n">
        <v>34409</v>
      </c>
      <c r="C25" s="6" t="n">
        <v>58999</v>
      </c>
    </row>
    <row r="26">
      <c r="A26" s="4" t="inlineStr">
        <is>
          <t>Long-term debt</t>
        </is>
      </c>
      <c r="B26" s="6" t="n">
        <v>160660</v>
      </c>
      <c r="C26" s="6" t="n">
        <v>212922</v>
      </c>
    </row>
    <row r="27">
      <c r="A27" s="4" t="inlineStr">
        <is>
          <t>Total financial liabilities</t>
        </is>
      </c>
      <c r="B27" s="6" t="n">
        <v>225081</v>
      </c>
      <c r="C27" s="6" t="n">
        <v>324728</v>
      </c>
    </row>
    <row r="28">
      <c r="A28" s="3" t="inlineStr">
        <is>
          <t>Fair Value Disclosures, Textual [Abstract]</t>
        </is>
      </c>
    </row>
    <row r="29">
      <c r="A29" s="4" t="inlineStr">
        <is>
          <t>Deposit liabilities with no defined or contractual maturity</t>
        </is>
      </c>
      <c r="B29" s="6" t="n">
        <v>1500000</v>
      </c>
      <c r="C29" s="6" t="n">
        <v>1400000</v>
      </c>
    </row>
    <row r="30">
      <c r="A30" s="4" t="inlineStr">
        <is>
          <t>Carrying value [Member] | Finance leases [Member]</t>
        </is>
      </c>
    </row>
    <row r="31">
      <c r="A31" s="3" t="inlineStr">
        <is>
          <t>Financial liabilities</t>
        </is>
      </c>
    </row>
    <row r="32">
      <c r="A32" s="4" t="inlineStr">
        <is>
          <t>Long-term debt</t>
        </is>
      </c>
      <c r="B32" s="6" t="n">
        <v>26</v>
      </c>
      <c r="C32" s="6" t="n">
        <v>28</v>
      </c>
    </row>
    <row r="33">
      <c r="A33" s="4" t="inlineStr">
        <is>
          <t>Carrying value [Member] | Commercial lease financing [Member]</t>
        </is>
      </c>
    </row>
    <row r="34">
      <c r="A34" s="3" t="inlineStr">
        <is>
          <t>Financial assets</t>
        </is>
      </c>
    </row>
    <row r="35">
      <c r="A35" s="4" t="inlineStr">
        <is>
          <t>Loans, net</t>
        </is>
      </c>
      <c r="B35" s="6" t="n">
        <v>14500</v>
      </c>
      <c r="C35" s="6" t="n">
        <v>15400</v>
      </c>
    </row>
    <row r="36">
      <c r="A36" s="4" t="inlineStr">
        <is>
          <t>Estimated fair value [Member]</t>
        </is>
      </c>
    </row>
    <row r="37">
      <c r="A37" s="3" t="inlineStr">
        <is>
          <t>Financial assets</t>
        </is>
      </c>
    </row>
    <row r="38">
      <c r="A38" s="4" t="inlineStr">
        <is>
          <t>Cash and due from banks</t>
        </is>
      </c>
      <c r="B38" s="6" t="n">
        <v>24616</v>
      </c>
      <c r="C38" s="6" t="n">
        <v>28236</v>
      </c>
    </row>
    <row r="39">
      <c r="A39" s="4" t="inlineStr">
        <is>
          <t>Interest-earning deposits with banks</t>
        </is>
      </c>
      <c r="B39" s="6" t="n">
        <v>209614</v>
      </c>
      <c r="C39" s="6" t="n">
        <v>236376</v>
      </c>
    </row>
    <row r="40">
      <c r="A40" s="4" t="inlineStr">
        <is>
          <t>Federal funds sold and securities purchased under resale agreements</t>
        </is>
      </c>
      <c r="B40" s="6" t="n">
        <v>66223</v>
      </c>
      <c r="C40" s="6" t="n">
        <v>65672</v>
      </c>
    </row>
    <row r="41">
      <c r="A41" s="4" t="inlineStr">
        <is>
          <t>Held-to-maturity debt securities</t>
        </is>
      </c>
      <c r="B41" s="6" t="n">
        <v>272386</v>
      </c>
      <c r="C41" s="6" t="n">
        <v>212307</v>
      </c>
    </row>
    <row r="42">
      <c r="A42" s="4" t="inlineStr">
        <is>
          <t>Loans held for sale</t>
        </is>
      </c>
      <c r="B42" s="6" t="n">
        <v>7929</v>
      </c>
      <c r="C42" s="6" t="n">
        <v>18371</v>
      </c>
    </row>
    <row r="43">
      <c r="A43" s="4" t="inlineStr">
        <is>
          <t>Loans, net</t>
        </is>
      </c>
      <c r="B43" s="6" t="n">
        <v>883963</v>
      </c>
      <c r="C43" s="6" t="n">
        <v>874097</v>
      </c>
    </row>
    <row r="44">
      <c r="A44" s="4" t="inlineStr">
        <is>
          <t>Nonmarketable equity securities</t>
        </is>
      </c>
      <c r="B44" s="6" t="n">
        <v>3646</v>
      </c>
      <c r="C44" s="6" t="n">
        <v>3632</v>
      </c>
    </row>
    <row r="45">
      <c r="A45" s="4" t="inlineStr">
        <is>
          <t>Total financial assets</t>
        </is>
      </c>
      <c r="B45" s="6" t="n">
        <v>1468377</v>
      </c>
      <c r="C45" s="6" t="n">
        <v>1438691</v>
      </c>
    </row>
    <row r="46">
      <c r="A46" s="3" t="inlineStr">
        <is>
          <t>Financial liabilities</t>
        </is>
      </c>
    </row>
    <row r="47">
      <c r="A47" s="4" t="inlineStr">
        <is>
          <t>Deposits</t>
        </is>
      </c>
      <c r="B47" s="6" t="n">
        <v>30002</v>
      </c>
      <c r="C47" s="6" t="n">
        <v>53261</v>
      </c>
    </row>
    <row r="48">
      <c r="A48" s="4" t="inlineStr">
        <is>
          <t>Short-term borrowings</t>
        </is>
      </c>
      <c r="B48" s="6" t="n">
        <v>34409</v>
      </c>
      <c r="C48" s="6" t="n">
        <v>58999</v>
      </c>
    </row>
    <row r="49">
      <c r="A49" s="4" t="inlineStr">
        <is>
          <t>Long-term debt</t>
        </is>
      </c>
      <c r="B49" s="6" t="n">
        <v>168084</v>
      </c>
      <c r="C49" s="6" t="n">
        <v>220702</v>
      </c>
    </row>
    <row r="50">
      <c r="A50" s="4" t="inlineStr">
        <is>
          <t>Total financial liabilities</t>
        </is>
      </c>
      <c r="B50" s="6" t="n">
        <v>232495</v>
      </c>
      <c r="C50" s="6" t="n">
        <v>332962</v>
      </c>
    </row>
    <row r="51">
      <c r="A51" s="3" t="inlineStr">
        <is>
          <t>Fair Value Disclosures, Textual [Abstract]</t>
        </is>
      </c>
    </row>
    <row r="52">
      <c r="A52" s="4" t="inlineStr">
        <is>
          <t>Loan commitments and standby, commercial and similar letters of credit</t>
        </is>
      </c>
      <c r="B52" s="6" t="n">
        <v>1400</v>
      </c>
      <c r="C52" s="6" t="n">
        <v>1400</v>
      </c>
    </row>
    <row r="53">
      <c r="A53" s="4" t="inlineStr">
        <is>
          <t>Estimated fair value [Member] | Fair Value, Inputs, Level 1 [Member]</t>
        </is>
      </c>
    </row>
    <row r="54">
      <c r="A54" s="3" t="inlineStr">
        <is>
          <t>Financial assets</t>
        </is>
      </c>
    </row>
    <row r="55">
      <c r="A55" s="4" t="inlineStr">
        <is>
          <t>Cash and due from banks</t>
        </is>
      </c>
      <c r="B55" s="6" t="n">
        <v>24616</v>
      </c>
      <c r="C55" s="6" t="n">
        <v>28236</v>
      </c>
    </row>
    <row r="56">
      <c r="A56" s="4" t="inlineStr">
        <is>
          <t>Interest-earning deposits with banks</t>
        </is>
      </c>
      <c r="B56" s="6" t="n">
        <v>209452</v>
      </c>
      <c r="C56" s="6" t="n">
        <v>236258</v>
      </c>
    </row>
    <row r="57">
      <c r="A57" s="4" t="inlineStr">
        <is>
          <t>Federal funds sold and securities purchased under resale agreements</t>
        </is>
      </c>
      <c r="B57" s="6" t="n">
        <v>0</v>
      </c>
      <c r="C57" s="6" t="n">
        <v>0</v>
      </c>
    </row>
    <row r="58">
      <c r="A58" s="4" t="inlineStr">
        <is>
          <t>Held-to-maturity debt securities</t>
        </is>
      </c>
      <c r="B58" s="6" t="n">
        <v>16825</v>
      </c>
      <c r="C58" s="6" t="n">
        <v>48597</v>
      </c>
    </row>
    <row r="59">
      <c r="A59" s="4" t="inlineStr">
        <is>
          <t>Loans held for sale</t>
        </is>
      </c>
      <c r="B59" s="6" t="n">
        <v>0</v>
      </c>
      <c r="C59" s="6" t="n">
        <v>0</v>
      </c>
    </row>
    <row r="60">
      <c r="A60" s="4" t="inlineStr">
        <is>
          <t>Loans, net</t>
        </is>
      </c>
      <c r="B60" s="6" t="n">
        <v>0</v>
      </c>
      <c r="C60" s="6" t="n">
        <v>0</v>
      </c>
    </row>
    <row r="61">
      <c r="A61" s="4" t="inlineStr">
        <is>
          <t>Nonmarketable equity securities</t>
        </is>
      </c>
      <c r="B61" s="6" t="n">
        <v>0</v>
      </c>
      <c r="C61" s="6" t="n">
        <v>0</v>
      </c>
    </row>
    <row r="62">
      <c r="A62" s="4" t="inlineStr">
        <is>
          <t>Total financial assets</t>
        </is>
      </c>
      <c r="B62" s="6" t="n">
        <v>250893</v>
      </c>
      <c r="C62" s="6" t="n">
        <v>313091</v>
      </c>
    </row>
    <row r="63">
      <c r="A63" s="3" t="inlineStr">
        <is>
          <t>Financial liabilities</t>
        </is>
      </c>
    </row>
    <row r="64">
      <c r="A64" s="4" t="inlineStr">
        <is>
          <t>Deposits</t>
        </is>
      </c>
      <c r="B64" s="6" t="n">
        <v>0</v>
      </c>
      <c r="C64" s="6" t="n">
        <v>0</v>
      </c>
    </row>
    <row r="65">
      <c r="A65" s="4" t="inlineStr">
        <is>
          <t>Short-term borrowings</t>
        </is>
      </c>
      <c r="B65" s="6" t="n">
        <v>0</v>
      </c>
      <c r="C65" s="6" t="n">
        <v>0</v>
      </c>
    </row>
    <row r="66">
      <c r="A66" s="4" t="inlineStr">
        <is>
          <t>Long-term debt</t>
        </is>
      </c>
      <c r="B66" s="6" t="n">
        <v>0</v>
      </c>
      <c r="C66" s="6" t="n">
        <v>0</v>
      </c>
    </row>
    <row r="67">
      <c r="A67" s="4" t="inlineStr">
        <is>
          <t>Total financial liabilities</t>
        </is>
      </c>
      <c r="B67" s="6" t="n">
        <v>0</v>
      </c>
      <c r="C67" s="6" t="n">
        <v>0</v>
      </c>
    </row>
    <row r="68">
      <c r="A68" s="4" t="inlineStr">
        <is>
          <t>Estimated fair value [Member] | Fair value, inputs, level 2 [Member]</t>
        </is>
      </c>
    </row>
    <row r="69">
      <c r="A69" s="3" t="inlineStr">
        <is>
          <t>Financial assets</t>
        </is>
      </c>
    </row>
    <row r="70">
      <c r="A70" s="4" t="inlineStr">
        <is>
          <t>Cash and due from banks</t>
        </is>
      </c>
      <c r="B70" s="6" t="n">
        <v>0</v>
      </c>
      <c r="C70" s="6" t="n">
        <v>0</v>
      </c>
    </row>
    <row r="71">
      <c r="A71" s="4" t="inlineStr">
        <is>
          <t>Interest-earning deposits with banks</t>
        </is>
      </c>
      <c r="B71" s="6" t="n">
        <v>162</v>
      </c>
      <c r="C71" s="6" t="n">
        <v>118</v>
      </c>
    </row>
    <row r="72">
      <c r="A72" s="4" t="inlineStr">
        <is>
          <t>Federal funds sold and securities purchased under resale agreements</t>
        </is>
      </c>
      <c r="B72" s="6" t="n">
        <v>66223</v>
      </c>
      <c r="C72" s="6" t="n">
        <v>65672</v>
      </c>
    </row>
    <row r="73">
      <c r="A73" s="4" t="inlineStr">
        <is>
          <t>Held-to-maturity debt securities</t>
        </is>
      </c>
      <c r="B73" s="6" t="n">
        <v>252717</v>
      </c>
      <c r="C73" s="6" t="n">
        <v>162777</v>
      </c>
    </row>
    <row r="74">
      <c r="A74" s="4" t="inlineStr">
        <is>
          <t>Loans held for sale</t>
        </is>
      </c>
      <c r="B74" s="6" t="n">
        <v>6300</v>
      </c>
      <c r="C74" s="6" t="n">
        <v>14952</v>
      </c>
    </row>
    <row r="75">
      <c r="A75" s="4" t="inlineStr">
        <is>
          <t>Loans, net</t>
        </is>
      </c>
      <c r="B75" s="6" t="n">
        <v>63404</v>
      </c>
      <c r="C75" s="6" t="n">
        <v>56270</v>
      </c>
    </row>
    <row r="76">
      <c r="A76" s="4" t="inlineStr">
        <is>
          <t>Nonmarketable equity securities</t>
        </is>
      </c>
      <c r="B76" s="6" t="n">
        <v>0</v>
      </c>
      <c r="C76" s="6" t="n">
        <v>0</v>
      </c>
    </row>
    <row r="77">
      <c r="A77" s="4" t="inlineStr">
        <is>
          <t>Total financial assets</t>
        </is>
      </c>
      <c r="B77" s="6" t="n">
        <v>388806</v>
      </c>
      <c r="C77" s="6" t="n">
        <v>299789</v>
      </c>
    </row>
    <row r="78">
      <c r="A78" s="3" t="inlineStr">
        <is>
          <t>Financial liabilities</t>
        </is>
      </c>
    </row>
    <row r="79">
      <c r="A79" s="4" t="inlineStr">
        <is>
          <t>Deposits</t>
        </is>
      </c>
      <c r="B79" s="6" t="n">
        <v>14401</v>
      </c>
      <c r="C79" s="6" t="n">
        <v>33321</v>
      </c>
    </row>
    <row r="80">
      <c r="A80" s="4" t="inlineStr">
        <is>
          <t>Short-term borrowings</t>
        </is>
      </c>
      <c r="B80" s="6" t="n">
        <v>34409</v>
      </c>
      <c r="C80" s="6" t="n">
        <v>58999</v>
      </c>
    </row>
    <row r="81">
      <c r="A81" s="4" t="inlineStr">
        <is>
          <t>Long-term debt</t>
        </is>
      </c>
      <c r="B81" s="6" t="n">
        <v>166682</v>
      </c>
      <c r="C81" s="6" t="n">
        <v>219321</v>
      </c>
    </row>
    <row r="82">
      <c r="A82" s="4" t="inlineStr">
        <is>
          <t>Total financial liabilities</t>
        </is>
      </c>
      <c r="B82" s="6" t="n">
        <v>215492</v>
      </c>
      <c r="C82" s="6" t="n">
        <v>311641</v>
      </c>
    </row>
    <row r="83">
      <c r="A83" s="4" t="inlineStr">
        <is>
          <t>Estimated fair value [Member] | Fair value, inputs, level 3 [Member]</t>
        </is>
      </c>
    </row>
    <row r="84">
      <c r="A84" s="3" t="inlineStr">
        <is>
          <t>Financial assets</t>
        </is>
      </c>
    </row>
    <row r="85">
      <c r="A85" s="4" t="inlineStr">
        <is>
          <t>Cash and due from banks</t>
        </is>
      </c>
      <c r="B85" s="6" t="n">
        <v>0</v>
      </c>
      <c r="C85" s="6" t="n">
        <v>0</v>
      </c>
    </row>
    <row r="86">
      <c r="A86" s="4" t="inlineStr">
        <is>
          <t>Interest-earning deposits with banks</t>
        </is>
      </c>
      <c r="B86" s="6" t="n">
        <v>0</v>
      </c>
      <c r="C86" s="6" t="n">
        <v>0</v>
      </c>
    </row>
    <row r="87">
      <c r="A87" s="4" t="inlineStr">
        <is>
          <t>Federal funds sold and securities purchased under resale agreements</t>
        </is>
      </c>
      <c r="B87" s="6" t="n">
        <v>0</v>
      </c>
      <c r="C87" s="6" t="n">
        <v>0</v>
      </c>
    </row>
    <row r="88">
      <c r="A88" s="4" t="inlineStr">
        <is>
          <t>Held-to-maturity debt securities</t>
        </is>
      </c>
      <c r="B88" s="6" t="n">
        <v>2844</v>
      </c>
      <c r="C88" s="6" t="n">
        <v>933</v>
      </c>
    </row>
    <row r="89">
      <c r="A89" s="4" t="inlineStr">
        <is>
          <t>Loans held for sale</t>
        </is>
      </c>
      <c r="B89" s="6" t="n">
        <v>1629</v>
      </c>
      <c r="C89" s="6" t="n">
        <v>3419</v>
      </c>
    </row>
    <row r="90">
      <c r="A90" s="4" t="inlineStr">
        <is>
          <t>Loans, net</t>
        </is>
      </c>
      <c r="B90" s="6" t="n">
        <v>820559</v>
      </c>
      <c r="C90" s="6" t="n">
        <v>817827</v>
      </c>
    </row>
    <row r="91">
      <c r="A91" s="4" t="inlineStr">
        <is>
          <t>Nonmarketable equity securities</t>
        </is>
      </c>
      <c r="B91" s="6" t="n">
        <v>3646</v>
      </c>
      <c r="C91" s="6" t="n">
        <v>3632</v>
      </c>
    </row>
    <row r="92">
      <c r="A92" s="4" t="inlineStr">
        <is>
          <t>Total financial assets</t>
        </is>
      </c>
      <c r="B92" s="6" t="n">
        <v>828678</v>
      </c>
      <c r="C92" s="6" t="n">
        <v>825811</v>
      </c>
    </row>
    <row r="93">
      <c r="A93" s="3" t="inlineStr">
        <is>
          <t>Financial liabilities</t>
        </is>
      </c>
    </row>
    <row r="94">
      <c r="A94" s="4" t="inlineStr">
        <is>
          <t>Deposits</t>
        </is>
      </c>
      <c r="B94" s="6" t="n">
        <v>15601</v>
      </c>
      <c r="C94" s="6" t="n">
        <v>19940</v>
      </c>
    </row>
    <row r="95">
      <c r="A95" s="4" t="inlineStr">
        <is>
          <t>Short-term borrowings</t>
        </is>
      </c>
      <c r="B95" s="6" t="n">
        <v>0</v>
      </c>
      <c r="C95" s="6" t="n">
        <v>0</v>
      </c>
    </row>
    <row r="96">
      <c r="A96" s="4" t="inlineStr">
        <is>
          <t>Long-term debt</t>
        </is>
      </c>
      <c r="B96" s="6" t="n">
        <v>1402</v>
      </c>
      <c r="C96" s="6" t="n">
        <v>1381</v>
      </c>
    </row>
    <row r="97">
      <c r="A97" s="4" t="inlineStr">
        <is>
          <t>Total financial liabilities</t>
        </is>
      </c>
      <c r="B97" s="7" t="n">
        <v>17003</v>
      </c>
      <c r="C97" s="7" t="n">
        <v>2132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13" customWidth="1" min="6" max="6"/>
    <col width="80" customWidth="1" min="7" max="7"/>
    <col width="13" customWidth="1" min="8" max="8"/>
    <col width="21" customWidth="1" min="9" max="9"/>
    <col width="13" customWidth="1" min="10" max="10"/>
    <col width="21" customWidth="1" min="11" max="11"/>
    <col width="21" customWidth="1" min="12" max="12"/>
    <col width="21" customWidth="1" min="13" max="13"/>
  </cols>
  <sheetData>
    <row r="1">
      <c r="A1" s="1" t="inlineStr">
        <is>
          <t>Preferred Stock (Details) $ in Millions</t>
        </is>
      </c>
      <c r="B1" s="2" t="inlineStr">
        <is>
          <t>Sep. 15, 2021USD ($)</t>
        </is>
      </c>
      <c r="C1" s="2" t="inlineStr">
        <is>
          <t>Jun. 15, 2021USD ($)</t>
        </is>
      </c>
      <c r="D1" s="2" t="inlineStr">
        <is>
          <t>Mar. 15, 2021USD ($)</t>
        </is>
      </c>
      <c r="E1" s="2" t="inlineStr">
        <is>
          <t>Dec. 31, 2021USD ($)voteshares</t>
        </is>
      </c>
      <c r="G1" s="2" t="inlineStr">
        <is>
          <t>Dec. 31, 2020USD ($)shares</t>
        </is>
      </c>
      <c r="I1" s="2" t="inlineStr">
        <is>
          <t>Dec. 31, 2019USD ($)</t>
        </is>
      </c>
      <c r="J1" s="2" t="inlineStr">
        <is>
          <t>[3]</t>
        </is>
      </c>
      <c r="K1" s="2" t="inlineStr">
        <is>
          <t>Jul. 20, 2021USD ($)</t>
        </is>
      </c>
      <c r="L1" s="2" t="inlineStr">
        <is>
          <t>Feb. 28, 2021USD ($)</t>
        </is>
      </c>
      <c r="M1" s="2" t="inlineStr">
        <is>
          <t>Jan. 31, 2021USD ($)</t>
        </is>
      </c>
    </row>
    <row r="2">
      <c r="A2" s="3" t="inlineStr">
        <is>
          <t>Preferred Stock, Number of Shares, Par Value and Other Disclosures [Abstract]</t>
        </is>
      </c>
    </row>
    <row r="3">
      <c r="A3" s="4" t="inlineStr">
        <is>
          <t>Preferred stock, shares authorized and designated | shares</t>
        </is>
      </c>
      <c r="E3" s="6" t="n">
        <v>5386234</v>
      </c>
      <c r="G3" s="6" t="n">
        <v>5557652</v>
      </c>
    </row>
    <row r="4">
      <c r="A4" s="4" t="inlineStr">
        <is>
          <t>Preferred Stock, shares issued and outstanding | shares</t>
        </is>
      </c>
      <c r="E4" s="6" t="n">
        <v>5323875</v>
      </c>
      <c r="G4" s="6" t="n">
        <v>5496293</v>
      </c>
    </row>
    <row r="5">
      <c r="A5" s="4" t="inlineStr">
        <is>
          <t>Preferred stock, liquidation preference, value</t>
        </is>
      </c>
      <c r="E5" s="7" t="n">
        <v>20825</v>
      </c>
      <c r="G5" s="7" t="n">
        <v>21904</v>
      </c>
    </row>
    <row r="6">
      <c r="A6" s="4" t="inlineStr">
        <is>
          <t>Preferred stock, carrying value</t>
        </is>
      </c>
      <c r="E6" s="7" t="n">
        <v>20057</v>
      </c>
      <c r="G6" s="7" t="n">
        <v>21136</v>
      </c>
    </row>
    <row r="7">
      <c r="A7" s="4" t="inlineStr">
        <is>
          <t>ESOP, shares authorized and designated | shares</t>
        </is>
      </c>
      <c r="E7" s="6" t="n">
        <v>609434</v>
      </c>
      <c r="G7" s="6" t="n">
        <v>822242</v>
      </c>
    </row>
    <row r="8">
      <c r="A8" s="4" t="inlineStr">
        <is>
          <t>ESOP, shares issued and outstanding | shares</t>
        </is>
      </c>
      <c r="E8" s="6" t="n">
        <v>609434</v>
      </c>
      <c r="G8" s="6" t="n">
        <v>822242</v>
      </c>
    </row>
    <row r="9">
      <c r="A9" s="4" t="inlineStr">
        <is>
          <t>ESOP, liquidation preference value</t>
        </is>
      </c>
      <c r="E9" s="7" t="n">
        <v>609</v>
      </c>
      <c r="G9" s="7" t="n">
        <v>822</v>
      </c>
    </row>
    <row r="10">
      <c r="A10" s="4" t="inlineStr">
        <is>
          <t>ESOP, carrying value</t>
        </is>
      </c>
      <c r="E10" s="7" t="n">
        <v>609</v>
      </c>
      <c r="G10" s="6" t="n">
        <v>822</v>
      </c>
    </row>
    <row r="11">
      <c r="A11" s="3" t="inlineStr">
        <is>
          <t>Detail of Preferred Stock [Abstract]</t>
        </is>
      </c>
    </row>
    <row r="12">
      <c r="A12" s="4" t="inlineStr">
        <is>
          <t>Voting rights</t>
        </is>
      </c>
      <c r="E12" s="4" t="inlineStr">
        <is>
          <t>If issued, preference shares would be limited to one vote per share</t>
        </is>
      </c>
    </row>
    <row r="13">
      <c r="A13" s="4" t="inlineStr">
        <is>
          <t>Preferred stock redeemed, value</t>
        </is>
      </c>
      <c r="E13" s="7" t="n">
        <v>6676</v>
      </c>
      <c r="F13" s="4" t="inlineStr">
        <is>
          <t>[1]</t>
        </is>
      </c>
      <c r="G13" s="7" t="n">
        <v>3602</v>
      </c>
      <c r="H13" s="4" t="inlineStr">
        <is>
          <t>[2]</t>
        </is>
      </c>
      <c r="I13" s="7" t="n">
        <v>1550</v>
      </c>
    </row>
    <row r="14">
      <c r="A14" s="4" t="inlineStr">
        <is>
          <t>Preferred stock, no voting rights [Member]</t>
        </is>
      </c>
    </row>
    <row r="15">
      <c r="A15" s="3" t="inlineStr">
        <is>
          <t>Detail of Preferred Stock [Abstract]</t>
        </is>
      </c>
    </row>
    <row r="16">
      <c r="A16" s="4" t="inlineStr">
        <is>
          <t>Preferred shares authorized | shares</t>
        </is>
      </c>
      <c r="E16" s="6" t="n">
        <v>20000000</v>
      </c>
    </row>
    <row r="17">
      <c r="A17" s="4" t="inlineStr">
        <is>
          <t>Preferred stock, par or stated value</t>
        </is>
      </c>
      <c r="E17" s="7" t="n">
        <v>0</v>
      </c>
    </row>
    <row r="18">
      <c r="A18" s="4" t="inlineStr">
        <is>
          <t>Preferred stock, voting rights [Member]</t>
        </is>
      </c>
    </row>
    <row r="19">
      <c r="A19" s="3" t="inlineStr">
        <is>
          <t>Preferred Stock, Number of Shares, Par Value and Other Disclosures [Abstract]</t>
        </is>
      </c>
    </row>
    <row r="20">
      <c r="A20" s="4" t="inlineStr">
        <is>
          <t>Preferred Stock, shares issued and outstanding | shares</t>
        </is>
      </c>
      <c r="E20" s="6" t="n">
        <v>0</v>
      </c>
    </row>
    <row r="21">
      <c r="A21" s="3" t="inlineStr">
        <is>
          <t>Detail of Preferred Stock [Abstract]</t>
        </is>
      </c>
    </row>
    <row r="22">
      <c r="A22" s="4" t="inlineStr">
        <is>
          <t>Preferred shares authorized | shares</t>
        </is>
      </c>
      <c r="E22" s="6" t="n">
        <v>4000000</v>
      </c>
    </row>
    <row r="23">
      <c r="A23" s="4" t="inlineStr">
        <is>
          <t>Number of votes per share | vote</t>
        </is>
      </c>
      <c r="E23" s="6" t="n">
        <v>1</v>
      </c>
    </row>
    <row r="24">
      <c r="A24" s="4" t="inlineStr">
        <is>
          <t>Preferred stock, par or stated value</t>
        </is>
      </c>
      <c r="E24" s="7" t="n">
        <v>0</v>
      </c>
    </row>
    <row r="25">
      <c r="A25" s="4" t="inlineStr">
        <is>
          <t>Dividend Equalization Preferred Shares (DEP) [Member]</t>
        </is>
      </c>
    </row>
    <row r="26">
      <c r="A26" s="3" t="inlineStr">
        <is>
          <t>Preferred Stock, Number of Shares, Par Value and Other Disclosures [Abstract]</t>
        </is>
      </c>
    </row>
    <row r="27">
      <c r="A27" s="4" t="inlineStr">
        <is>
          <t>Preferred stock, shares authorized and designated | shares</t>
        </is>
      </c>
      <c r="E27" s="6" t="n">
        <v>97000</v>
      </c>
      <c r="G27" s="6" t="n">
        <v>97000</v>
      </c>
    </row>
    <row r="28">
      <c r="A28" s="4" t="inlineStr">
        <is>
          <t>Preferred Stock, shares issued and outstanding | shares</t>
        </is>
      </c>
      <c r="E28" s="6" t="n">
        <v>96546</v>
      </c>
      <c r="G28" s="6" t="n">
        <v>96546</v>
      </c>
    </row>
    <row r="29">
      <c r="A29" s="4" t="inlineStr">
        <is>
          <t>Preferred stock, liquidation preference, value</t>
        </is>
      </c>
      <c r="E29" s="7" t="n">
        <v>0</v>
      </c>
      <c r="G29" s="7" t="n">
        <v>0</v>
      </c>
    </row>
    <row r="30">
      <c r="A30" s="4" t="inlineStr">
        <is>
          <t>Preferred stock, carrying value</t>
        </is>
      </c>
      <c r="E30" s="7" t="n">
        <v>0</v>
      </c>
      <c r="G30" s="7" t="n">
        <v>0</v>
      </c>
    </row>
    <row r="31">
      <c r="A31" s="4" t="inlineStr">
        <is>
          <t>Series I - Floating Class A Preferred Stock [Member]</t>
        </is>
      </c>
    </row>
    <row r="32">
      <c r="A32" s="3" t="inlineStr">
        <is>
          <t>Preferred Stock, Number of Shares, Par Value and Other Disclosures [Abstract]</t>
        </is>
      </c>
    </row>
    <row r="33">
      <c r="A33" s="4" t="inlineStr">
        <is>
          <t>Preferred stock, shares authorized and designated | shares</t>
        </is>
      </c>
      <c r="E33" s="6" t="n">
        <v>0</v>
      </c>
      <c r="G33" s="6" t="n">
        <v>25010</v>
      </c>
    </row>
    <row r="34">
      <c r="A34" s="4" t="inlineStr">
        <is>
          <t>Preferred Stock, shares issued and outstanding | shares</t>
        </is>
      </c>
      <c r="E34" s="6" t="n">
        <v>0</v>
      </c>
      <c r="G34" s="6" t="n">
        <v>25010</v>
      </c>
    </row>
    <row r="35">
      <c r="A35" s="4" t="inlineStr">
        <is>
          <t>Preferred stock, liquidation preference, value</t>
        </is>
      </c>
      <c r="E35" s="7" t="n">
        <v>0</v>
      </c>
      <c r="G35" s="7" t="n">
        <v>2501</v>
      </c>
    </row>
    <row r="36">
      <c r="A36" s="4" t="inlineStr">
        <is>
          <t>Preferred stock, carrying value</t>
        </is>
      </c>
      <c r="E36" s="7" t="n">
        <v>0</v>
      </c>
      <c r="G36" s="7" t="n">
        <v>2501</v>
      </c>
    </row>
    <row r="37">
      <c r="A37" s="3" t="inlineStr">
        <is>
          <t>Detail of Preferred Stock [Abstract]</t>
        </is>
      </c>
    </row>
    <row r="38">
      <c r="A38" s="4" t="inlineStr">
        <is>
          <t>Preferred stock, dividend payment rate, variable</t>
        </is>
      </c>
      <c r="E38" s="4" t="inlineStr">
        <is>
          <t>the greater of three-month London Interbank Offered Rate (LIBOR) plus 0.93% and 5.56975</t>
        </is>
      </c>
      <c r="G38" s="4" t="inlineStr">
        <is>
          <t>the greater of three-month London Interbank Offered Rate (LIBOR) plus 0.93% and 5.56975</t>
        </is>
      </c>
    </row>
    <row r="39">
      <c r="A39" s="4" t="inlineStr">
        <is>
          <t>Series L - 7.50% Non-Cumulative Perpetual Convertible Class A Preferred Stock [Member]</t>
        </is>
      </c>
    </row>
    <row r="40">
      <c r="A40" s="3" t="inlineStr">
        <is>
          <t>Preferred Stock, Number of Shares, Par Value and Other Disclosures [Abstract]</t>
        </is>
      </c>
    </row>
    <row r="41">
      <c r="A41" s="4" t="inlineStr">
        <is>
          <t>Preferred stock, shares authorized and designated | shares</t>
        </is>
      </c>
      <c r="E41" s="6" t="n">
        <v>4025000</v>
      </c>
      <c r="G41" s="6" t="n">
        <v>4025000</v>
      </c>
    </row>
    <row r="42">
      <c r="A42" s="4" t="inlineStr">
        <is>
          <t>Preferred Stock, shares issued and outstanding | shares</t>
        </is>
      </c>
      <c r="E42" s="6" t="n">
        <v>3967995</v>
      </c>
      <c r="G42" s="6" t="n">
        <v>3967995</v>
      </c>
    </row>
    <row r="43">
      <c r="A43" s="4" t="inlineStr">
        <is>
          <t>Preferred stock, liquidation preference, value</t>
        </is>
      </c>
      <c r="E43" s="7" t="n">
        <v>3968</v>
      </c>
      <c r="G43" s="7" t="n">
        <v>3968</v>
      </c>
    </row>
    <row r="44">
      <c r="A44" s="4" t="inlineStr">
        <is>
          <t>Preferred stock, carrying value</t>
        </is>
      </c>
      <c r="E44" s="7" t="n">
        <v>3200</v>
      </c>
      <c r="G44" s="7" t="n">
        <v>3200</v>
      </c>
    </row>
    <row r="45">
      <c r="A45" s="4" t="inlineStr">
        <is>
          <t>Preferred stock, dividend rate (percent)</t>
        </is>
      </c>
      <c r="E45" s="4" t="inlineStr">
        <is>
          <t>7.50%</t>
        </is>
      </c>
      <c r="G45" s="4" t="inlineStr">
        <is>
          <t>7.50%</t>
        </is>
      </c>
    </row>
    <row r="46">
      <c r="A46" s="3" t="inlineStr">
        <is>
          <t>Detail of Preferred Stock [Abstract]</t>
        </is>
      </c>
    </row>
    <row r="47">
      <c r="A47" s="4" t="inlineStr">
        <is>
          <t>Number of common stock shares per preferred share | shares</t>
        </is>
      </c>
      <c r="E47" s="11" t="n">
        <v>6.3814</v>
      </c>
      <c r="G47" s="11" t="n">
        <v>6.3814</v>
      </c>
    </row>
    <row r="48">
      <c r="A48" s="4" t="inlineStr">
        <is>
          <t>Series N - 5.20% Non-Cumulative Perpetual Class A Preferred Stock [Member]</t>
        </is>
      </c>
    </row>
    <row r="49">
      <c r="A49" s="3" t="inlineStr">
        <is>
          <t>Preferred Stock, Number of Shares, Par Value and Other Disclosures [Abstract]</t>
        </is>
      </c>
    </row>
    <row r="50">
      <c r="A50" s="4" t="inlineStr">
        <is>
          <t>Preferred stock, shares authorized and designated | shares</t>
        </is>
      </c>
      <c r="E50" s="6" t="n">
        <v>0</v>
      </c>
      <c r="G50" s="6" t="n">
        <v>30000</v>
      </c>
    </row>
    <row r="51">
      <c r="A51" s="4" t="inlineStr">
        <is>
          <t>Preferred Stock, shares issued and outstanding | shares</t>
        </is>
      </c>
      <c r="E51" s="6" t="n">
        <v>0</v>
      </c>
      <c r="G51" s="6" t="n">
        <v>30000</v>
      </c>
    </row>
    <row r="52">
      <c r="A52" s="4" t="inlineStr">
        <is>
          <t>Preferred stock, liquidation preference, value</t>
        </is>
      </c>
      <c r="E52" s="7" t="n">
        <v>0</v>
      </c>
      <c r="G52" s="7" t="n">
        <v>750</v>
      </c>
    </row>
    <row r="53">
      <c r="A53" s="4" t="inlineStr">
        <is>
          <t>Preferred stock, carrying value</t>
        </is>
      </c>
      <c r="E53" s="7" t="n">
        <v>0</v>
      </c>
      <c r="G53" s="7" t="n">
        <v>750</v>
      </c>
    </row>
    <row r="54">
      <c r="A54" s="4" t="inlineStr">
        <is>
          <t>Preferred stock, dividend rate (percent)</t>
        </is>
      </c>
      <c r="G54" s="4" t="inlineStr">
        <is>
          <t>5.20%</t>
        </is>
      </c>
    </row>
    <row r="55">
      <c r="A55" s="3" t="inlineStr">
        <is>
          <t>Detail of Preferred Stock [Abstract]</t>
        </is>
      </c>
    </row>
    <row r="56">
      <c r="A56" s="4" t="inlineStr">
        <is>
          <t>Preferred stock redeemed, value</t>
        </is>
      </c>
      <c r="C56" s="7" t="n">
        <v>350</v>
      </c>
      <c r="D56" s="7" t="n">
        <v>400</v>
      </c>
    </row>
    <row r="57">
      <c r="A57" s="4" t="inlineStr">
        <is>
          <t>Series O - 5.125% Non-Cumulative Perpetual Class A Preferred Stock [Member]</t>
        </is>
      </c>
    </row>
    <row r="58">
      <c r="A58" s="3" t="inlineStr">
        <is>
          <t>Preferred Stock, Number of Shares, Par Value and Other Disclosures [Abstract]</t>
        </is>
      </c>
    </row>
    <row r="59">
      <c r="A59" s="4" t="inlineStr">
        <is>
          <t>Preferred stock, shares authorized and designated | shares</t>
        </is>
      </c>
      <c r="E59" s="6" t="n">
        <v>0</v>
      </c>
      <c r="G59" s="6" t="n">
        <v>27600</v>
      </c>
    </row>
    <row r="60">
      <c r="A60" s="4" t="inlineStr">
        <is>
          <t>Preferred Stock, shares issued and outstanding | shares</t>
        </is>
      </c>
      <c r="E60" s="6" t="n">
        <v>0</v>
      </c>
      <c r="G60" s="6" t="n">
        <v>26000</v>
      </c>
    </row>
    <row r="61">
      <c r="A61" s="4" t="inlineStr">
        <is>
          <t>Preferred stock, liquidation preference, value</t>
        </is>
      </c>
      <c r="E61" s="7" t="n">
        <v>0</v>
      </c>
      <c r="G61" s="7" t="n">
        <v>650</v>
      </c>
    </row>
    <row r="62">
      <c r="A62" s="4" t="inlineStr">
        <is>
          <t>Preferred stock, carrying value</t>
        </is>
      </c>
      <c r="E62" s="7" t="n">
        <v>0</v>
      </c>
      <c r="G62" s="7" t="n">
        <v>650</v>
      </c>
    </row>
    <row r="63">
      <c r="A63" s="4" t="inlineStr">
        <is>
          <t>Preferred stock, dividend rate (percent)</t>
        </is>
      </c>
      <c r="G63" s="4" t="inlineStr">
        <is>
          <t>5.125%</t>
        </is>
      </c>
    </row>
    <row r="64">
      <c r="A64" s="4" t="inlineStr">
        <is>
          <t>Series P - 5.25% Non-Cumulative Perpetual Class A Preferred Stock [Member]</t>
        </is>
      </c>
    </row>
    <row r="65">
      <c r="A65" s="3" t="inlineStr">
        <is>
          <t>Preferred Stock, Number of Shares, Par Value and Other Disclosures [Abstract]</t>
        </is>
      </c>
    </row>
    <row r="66">
      <c r="A66" s="4" t="inlineStr">
        <is>
          <t>Preferred stock, shares authorized and designated | shares</t>
        </is>
      </c>
      <c r="E66" s="6" t="n">
        <v>0</v>
      </c>
      <c r="G66" s="6" t="n">
        <v>26400</v>
      </c>
    </row>
    <row r="67">
      <c r="A67" s="4" t="inlineStr">
        <is>
          <t>Preferred Stock, shares issued and outstanding | shares</t>
        </is>
      </c>
      <c r="E67" s="6" t="n">
        <v>0</v>
      </c>
      <c r="G67" s="6" t="n">
        <v>25000</v>
      </c>
    </row>
    <row r="68">
      <c r="A68" s="4" t="inlineStr">
        <is>
          <t>Preferred stock, liquidation preference, value</t>
        </is>
      </c>
      <c r="E68" s="7" t="n">
        <v>0</v>
      </c>
      <c r="G68" s="7" t="n">
        <v>625</v>
      </c>
    </row>
    <row r="69">
      <c r="A69" s="4" t="inlineStr">
        <is>
          <t>Preferred stock, carrying value</t>
        </is>
      </c>
      <c r="E69" s="7" t="n">
        <v>0</v>
      </c>
      <c r="G69" s="7" t="n">
        <v>625</v>
      </c>
    </row>
    <row r="70">
      <c r="A70" s="4" t="inlineStr">
        <is>
          <t>Preferred stock, dividend rate (percent)</t>
        </is>
      </c>
      <c r="G70" s="4" t="inlineStr">
        <is>
          <t>5.25%</t>
        </is>
      </c>
    </row>
    <row r="71">
      <c r="A71" s="4" t="inlineStr">
        <is>
          <t>Series Q - 5.85% Fixed-to-Floating Non-Cumulative Perpetual Class A Preferred Stock [Member]</t>
        </is>
      </c>
    </row>
    <row r="72">
      <c r="A72" s="3" t="inlineStr">
        <is>
          <t>Preferred Stock, Number of Shares, Par Value and Other Disclosures [Abstract]</t>
        </is>
      </c>
    </row>
    <row r="73">
      <c r="A73" s="4" t="inlineStr">
        <is>
          <t>Preferred stock, shares authorized and designated | shares</t>
        </is>
      </c>
      <c r="E73" s="6" t="n">
        <v>69000</v>
      </c>
      <c r="G73" s="6" t="n">
        <v>69000</v>
      </c>
    </row>
    <row r="74">
      <c r="A74" s="4" t="inlineStr">
        <is>
          <t>Preferred Stock, shares issued and outstanding | shares</t>
        </is>
      </c>
      <c r="E74" s="6" t="n">
        <v>69000</v>
      </c>
      <c r="G74" s="6" t="n">
        <v>69000</v>
      </c>
    </row>
    <row r="75">
      <c r="A75" s="4" t="inlineStr">
        <is>
          <t>Preferred stock, liquidation preference, value</t>
        </is>
      </c>
      <c r="E75" s="7" t="n">
        <v>1725</v>
      </c>
      <c r="G75" s="7" t="n">
        <v>1725</v>
      </c>
    </row>
    <row r="76">
      <c r="A76" s="4" t="inlineStr">
        <is>
          <t>Preferred stock, carrying value</t>
        </is>
      </c>
      <c r="E76" s="7" t="n">
        <v>1725</v>
      </c>
      <c r="G76" s="7" t="n">
        <v>1725</v>
      </c>
    </row>
    <row r="77">
      <c r="A77" s="4" t="inlineStr">
        <is>
          <t>Preferred stock, dividend rate (percent)</t>
        </is>
      </c>
      <c r="E77" s="4" t="inlineStr">
        <is>
          <t>5.85%</t>
        </is>
      </c>
      <c r="G77" s="4" t="inlineStr">
        <is>
          <t>5.85%</t>
        </is>
      </c>
    </row>
    <row r="78">
      <c r="A78" s="4" t="inlineStr">
        <is>
          <t>Series R - 6.625% Fixed-to-Floating Non-Cumulative Perpetual Class A Preferred Stock [Member]</t>
        </is>
      </c>
    </row>
    <row r="79">
      <c r="A79" s="3" t="inlineStr">
        <is>
          <t>Preferred Stock, Number of Shares, Par Value and Other Disclosures [Abstract]</t>
        </is>
      </c>
    </row>
    <row r="80">
      <c r="A80" s="4" t="inlineStr">
        <is>
          <t>Preferred stock, shares authorized and designated | shares</t>
        </is>
      </c>
      <c r="E80" s="6" t="n">
        <v>34500</v>
      </c>
      <c r="G80" s="6" t="n">
        <v>34500</v>
      </c>
    </row>
    <row r="81">
      <c r="A81" s="4" t="inlineStr">
        <is>
          <t>Preferred Stock, shares issued and outstanding | shares</t>
        </is>
      </c>
      <c r="E81" s="6" t="n">
        <v>33600</v>
      </c>
      <c r="G81" s="6" t="n">
        <v>33600</v>
      </c>
    </row>
    <row r="82">
      <c r="A82" s="4" t="inlineStr">
        <is>
          <t>Preferred stock, liquidation preference, value</t>
        </is>
      </c>
      <c r="E82" s="7" t="n">
        <v>840</v>
      </c>
      <c r="G82" s="7" t="n">
        <v>840</v>
      </c>
    </row>
    <row r="83">
      <c r="A83" s="4" t="inlineStr">
        <is>
          <t>Preferred stock, carrying value</t>
        </is>
      </c>
      <c r="E83" s="7" t="n">
        <v>840</v>
      </c>
      <c r="G83" s="7" t="n">
        <v>840</v>
      </c>
    </row>
    <row r="84">
      <c r="A84" s="4" t="inlineStr">
        <is>
          <t>Preferred stock, dividend rate (percent)</t>
        </is>
      </c>
      <c r="E84" s="4" t="inlineStr">
        <is>
          <t>6.625%</t>
        </is>
      </c>
      <c r="G84" s="4" t="inlineStr">
        <is>
          <t>6.625%</t>
        </is>
      </c>
    </row>
    <row r="85">
      <c r="A85" s="4" t="inlineStr">
        <is>
          <t>Series S - 5.900% Fixed-to-Floating Non-Cumulative Perpetual Class A Preferred Stock [Member]</t>
        </is>
      </c>
    </row>
    <row r="86">
      <c r="A86" s="3" t="inlineStr">
        <is>
          <t>Preferred Stock, Number of Shares, Par Value and Other Disclosures [Abstract]</t>
        </is>
      </c>
    </row>
    <row r="87">
      <c r="A87" s="4" t="inlineStr">
        <is>
          <t>Preferred stock, shares authorized and designated | shares</t>
        </is>
      </c>
      <c r="E87" s="6" t="n">
        <v>80000</v>
      </c>
      <c r="G87" s="6" t="n">
        <v>80000</v>
      </c>
    </row>
    <row r="88">
      <c r="A88" s="4" t="inlineStr">
        <is>
          <t>Preferred Stock, shares issued and outstanding | shares</t>
        </is>
      </c>
      <c r="E88" s="6" t="n">
        <v>80000</v>
      </c>
      <c r="G88" s="6" t="n">
        <v>80000</v>
      </c>
    </row>
    <row r="89">
      <c r="A89" s="4" t="inlineStr">
        <is>
          <t>Preferred stock, liquidation preference, value</t>
        </is>
      </c>
      <c r="E89" s="7" t="n">
        <v>2000</v>
      </c>
      <c r="G89" s="7" t="n">
        <v>2000</v>
      </c>
    </row>
    <row r="90">
      <c r="A90" s="4" t="inlineStr">
        <is>
          <t>Preferred stock, carrying value</t>
        </is>
      </c>
      <c r="E90" s="7" t="n">
        <v>2000</v>
      </c>
      <c r="G90" s="7" t="n">
        <v>2000</v>
      </c>
    </row>
    <row r="91">
      <c r="A91" s="4" t="inlineStr">
        <is>
          <t>Preferred stock, dividend rate (percent)</t>
        </is>
      </c>
      <c r="E91" s="4" t="inlineStr">
        <is>
          <t>5.90%</t>
        </is>
      </c>
      <c r="G91" s="4" t="inlineStr">
        <is>
          <t>5.90%</t>
        </is>
      </c>
    </row>
    <row r="92">
      <c r="A92" s="4" t="inlineStr">
        <is>
          <t>Series U - 5.875% Fixed-to-Floating Non-Cumulative Perpetual Class A Preferred Stock [Member]</t>
        </is>
      </c>
    </row>
    <row r="93">
      <c r="A93" s="3" t="inlineStr">
        <is>
          <t>Preferred Stock, Number of Shares, Par Value and Other Disclosures [Abstract]</t>
        </is>
      </c>
    </row>
    <row r="94">
      <c r="A94" s="4" t="inlineStr">
        <is>
          <t>Preferred stock, shares authorized and designated | shares</t>
        </is>
      </c>
      <c r="E94" s="6" t="n">
        <v>80000</v>
      </c>
      <c r="G94" s="6" t="n">
        <v>80000</v>
      </c>
    </row>
    <row r="95">
      <c r="A95" s="4" t="inlineStr">
        <is>
          <t>Preferred Stock, shares issued and outstanding | shares</t>
        </is>
      </c>
      <c r="E95" s="6" t="n">
        <v>80000</v>
      </c>
      <c r="G95" s="6" t="n">
        <v>80000</v>
      </c>
    </row>
    <row r="96">
      <c r="A96" s="4" t="inlineStr">
        <is>
          <t>Preferred stock, liquidation preference, value</t>
        </is>
      </c>
      <c r="E96" s="7" t="n">
        <v>2000</v>
      </c>
      <c r="G96" s="7" t="n">
        <v>2000</v>
      </c>
    </row>
    <row r="97">
      <c r="A97" s="4" t="inlineStr">
        <is>
          <t>Preferred stock, carrying value</t>
        </is>
      </c>
      <c r="E97" s="7" t="n">
        <v>2000</v>
      </c>
      <c r="G97" s="7" t="n">
        <v>2000</v>
      </c>
    </row>
    <row r="98">
      <c r="A98" s="4" t="inlineStr">
        <is>
          <t>Preferred stock, dividend rate (percent)</t>
        </is>
      </c>
      <c r="E98" s="4" t="inlineStr">
        <is>
          <t>5.875%</t>
        </is>
      </c>
      <c r="G98" s="4" t="inlineStr">
        <is>
          <t>5.875%</t>
        </is>
      </c>
    </row>
    <row r="99">
      <c r="A99" s="4" t="inlineStr">
        <is>
          <t>Series W - 5.700% Non-Cumulative Perpetual Class A Preferred Stock [Member]</t>
        </is>
      </c>
    </row>
    <row r="100">
      <c r="A100" s="3" t="inlineStr">
        <is>
          <t>Preferred Stock, Number of Shares, Par Value and Other Disclosures [Abstract]</t>
        </is>
      </c>
    </row>
    <row r="101">
      <c r="A101" s="4" t="inlineStr">
        <is>
          <t>Preferred stock, shares authorized and designated | shares</t>
        </is>
      </c>
      <c r="E101" s="6" t="n">
        <v>0</v>
      </c>
      <c r="G101" s="6" t="n">
        <v>40000</v>
      </c>
    </row>
    <row r="102">
      <c r="A102" s="4" t="inlineStr">
        <is>
          <t>Preferred Stock, shares issued and outstanding | shares</t>
        </is>
      </c>
      <c r="E102" s="6" t="n">
        <v>0</v>
      </c>
      <c r="G102" s="6" t="n">
        <v>40000</v>
      </c>
    </row>
    <row r="103">
      <c r="A103" s="4" t="inlineStr">
        <is>
          <t>Preferred stock, liquidation preference, value</t>
        </is>
      </c>
      <c r="E103" s="7" t="n">
        <v>0</v>
      </c>
      <c r="G103" s="7" t="n">
        <v>1000</v>
      </c>
    </row>
    <row r="104">
      <c r="A104" s="4" t="inlineStr">
        <is>
          <t>Preferred stock, carrying value</t>
        </is>
      </c>
      <c r="E104" s="7" t="n">
        <v>0</v>
      </c>
      <c r="G104" s="7" t="n">
        <v>1000</v>
      </c>
    </row>
    <row r="105">
      <c r="A105" s="4" t="inlineStr">
        <is>
          <t>Preferred stock, dividend rate (percent)</t>
        </is>
      </c>
      <c r="G105" s="4" t="inlineStr">
        <is>
          <t>5.70%</t>
        </is>
      </c>
    </row>
    <row r="106">
      <c r="A106" s="4" t="inlineStr">
        <is>
          <t>Series X - 5.500% Non-Cumulative Perpetual Class A Preferred Stock [Member]</t>
        </is>
      </c>
    </row>
    <row r="107">
      <c r="A107" s="3" t="inlineStr">
        <is>
          <t>Preferred Stock, Number of Shares, Par Value and Other Disclosures [Abstract]</t>
        </is>
      </c>
    </row>
    <row r="108">
      <c r="A108" s="4" t="inlineStr">
        <is>
          <t>Preferred stock, shares authorized and designated | shares</t>
        </is>
      </c>
      <c r="E108" s="6" t="n">
        <v>0</v>
      </c>
      <c r="G108" s="6" t="n">
        <v>46000</v>
      </c>
    </row>
    <row r="109">
      <c r="A109" s="4" t="inlineStr">
        <is>
          <t>Preferred Stock, shares issued and outstanding | shares</t>
        </is>
      </c>
      <c r="E109" s="6" t="n">
        <v>0</v>
      </c>
      <c r="G109" s="6" t="n">
        <v>46000</v>
      </c>
    </row>
    <row r="110">
      <c r="A110" s="4" t="inlineStr">
        <is>
          <t>Preferred stock, liquidation preference, value</t>
        </is>
      </c>
      <c r="E110" s="7" t="n">
        <v>0</v>
      </c>
      <c r="G110" s="7" t="n">
        <v>1150</v>
      </c>
    </row>
    <row r="111">
      <c r="A111" s="4" t="inlineStr">
        <is>
          <t>Preferred stock, carrying value</t>
        </is>
      </c>
      <c r="E111" s="7" t="n">
        <v>0</v>
      </c>
      <c r="G111" s="7" t="n">
        <v>1150</v>
      </c>
    </row>
    <row r="112">
      <c r="A112" s="4" t="inlineStr">
        <is>
          <t>Preferred stock, dividend rate (percent)</t>
        </is>
      </c>
      <c r="G112" s="4" t="inlineStr">
        <is>
          <t>5.50%</t>
        </is>
      </c>
    </row>
    <row r="113">
      <c r="A113" s="4" t="inlineStr">
        <is>
          <t>Series Y - 5.625% Non-Cumulative Perpetual Class A Preferred Stock [Member]</t>
        </is>
      </c>
    </row>
    <row r="114">
      <c r="A114" s="3" t="inlineStr">
        <is>
          <t>Preferred Stock, Number of Shares, Par Value and Other Disclosures [Abstract]</t>
        </is>
      </c>
    </row>
    <row r="115">
      <c r="A115" s="4" t="inlineStr">
        <is>
          <t>Preferred stock, shares authorized and designated | shares</t>
        </is>
      </c>
      <c r="E115" s="6" t="n">
        <v>27600</v>
      </c>
      <c r="G115" s="6" t="n">
        <v>27600</v>
      </c>
    </row>
    <row r="116">
      <c r="A116" s="4" t="inlineStr">
        <is>
          <t>Preferred Stock, shares issued and outstanding | shares</t>
        </is>
      </c>
      <c r="E116" s="6" t="n">
        <v>27600</v>
      </c>
      <c r="G116" s="6" t="n">
        <v>27600</v>
      </c>
    </row>
    <row r="117">
      <c r="A117" s="4" t="inlineStr">
        <is>
          <t>Preferred stock, liquidation preference, value</t>
        </is>
      </c>
      <c r="E117" s="7" t="n">
        <v>690</v>
      </c>
      <c r="G117" s="7" t="n">
        <v>690</v>
      </c>
    </row>
    <row r="118">
      <c r="A118" s="4" t="inlineStr">
        <is>
          <t>Preferred stock, carrying value</t>
        </is>
      </c>
      <c r="E118" s="7" t="n">
        <v>690</v>
      </c>
      <c r="G118" s="7" t="n">
        <v>690</v>
      </c>
    </row>
    <row r="119">
      <c r="A119" s="4" t="inlineStr">
        <is>
          <t>Preferred stock, dividend rate (percent)</t>
        </is>
      </c>
      <c r="E119" s="4" t="inlineStr">
        <is>
          <t>5.625%</t>
        </is>
      </c>
      <c r="G119" s="4" t="inlineStr">
        <is>
          <t>5.625%</t>
        </is>
      </c>
    </row>
    <row r="120">
      <c r="A120" s="4" t="inlineStr">
        <is>
          <t>Series Z - 4.75% Non-Cumulative Perpetual Class A Preferred Stock [Member]</t>
        </is>
      </c>
    </row>
    <row r="121">
      <c r="A121" s="3" t="inlineStr">
        <is>
          <t>Preferred Stock, Number of Shares, Par Value and Other Disclosures [Abstract]</t>
        </is>
      </c>
    </row>
    <row r="122">
      <c r="A122" s="4" t="inlineStr">
        <is>
          <t>Preferred stock, shares authorized and designated | shares</t>
        </is>
      </c>
      <c r="E122" s="6" t="n">
        <v>80500</v>
      </c>
      <c r="G122" s="6" t="n">
        <v>80500</v>
      </c>
    </row>
    <row r="123">
      <c r="A123" s="4" t="inlineStr">
        <is>
          <t>Preferred Stock, shares issued and outstanding | shares</t>
        </is>
      </c>
      <c r="E123" s="6" t="n">
        <v>80500</v>
      </c>
      <c r="G123" s="6" t="n">
        <v>80500</v>
      </c>
    </row>
    <row r="124">
      <c r="A124" s="4" t="inlineStr">
        <is>
          <t>Preferred stock, liquidation preference, value</t>
        </is>
      </c>
      <c r="E124" s="7" t="n">
        <v>2013</v>
      </c>
      <c r="G124" s="7" t="n">
        <v>2013</v>
      </c>
    </row>
    <row r="125">
      <c r="A125" s="4" t="inlineStr">
        <is>
          <t>Preferred stock, carrying value</t>
        </is>
      </c>
      <c r="E125" s="7" t="n">
        <v>2013</v>
      </c>
      <c r="G125" s="7" t="n">
        <v>2013</v>
      </c>
    </row>
    <row r="126">
      <c r="A126" s="4" t="inlineStr">
        <is>
          <t>Preferred stock, dividend rate (percent)</t>
        </is>
      </c>
      <c r="E126" s="4" t="inlineStr">
        <is>
          <t>4.75%</t>
        </is>
      </c>
      <c r="G126" s="4" t="inlineStr">
        <is>
          <t>4.75%</t>
        </is>
      </c>
    </row>
    <row r="127">
      <c r="A127" s="4" t="inlineStr">
        <is>
          <t>Series AA - 4.70% Non-Cumulative Perpetual Class A Preferred Stock [Member]</t>
        </is>
      </c>
    </row>
    <row r="128">
      <c r="A128" s="3" t="inlineStr">
        <is>
          <t>Preferred Stock, Number of Shares, Par Value and Other Disclosures [Abstract]</t>
        </is>
      </c>
    </row>
    <row r="129">
      <c r="A129" s="4" t="inlineStr">
        <is>
          <t>Preferred stock, shares authorized and designated | shares</t>
        </is>
      </c>
      <c r="E129" s="6" t="n">
        <v>46800</v>
      </c>
      <c r="G129" s="6" t="n">
        <v>46800</v>
      </c>
    </row>
    <row r="130">
      <c r="A130" s="4" t="inlineStr">
        <is>
          <t>Preferred Stock, shares issued and outstanding | shares</t>
        </is>
      </c>
      <c r="E130" s="6" t="n">
        <v>46800</v>
      </c>
      <c r="G130" s="6" t="n">
        <v>46800</v>
      </c>
    </row>
    <row r="131">
      <c r="A131" s="4" t="inlineStr">
        <is>
          <t>Preferred stock, liquidation preference, value</t>
        </is>
      </c>
      <c r="E131" s="7" t="n">
        <v>1170</v>
      </c>
      <c r="G131" s="7" t="n">
        <v>1170</v>
      </c>
    </row>
    <row r="132">
      <c r="A132" s="4" t="inlineStr">
        <is>
          <t>Preferred stock, carrying value</t>
        </is>
      </c>
      <c r="E132" s="7" t="n">
        <v>1170</v>
      </c>
      <c r="G132" s="7" t="n">
        <v>1170</v>
      </c>
    </row>
    <row r="133">
      <c r="A133" s="4" t="inlineStr">
        <is>
          <t>Preferred stock, dividend rate (percent)</t>
        </is>
      </c>
      <c r="E133" s="4" t="inlineStr">
        <is>
          <t>4.70%</t>
        </is>
      </c>
      <c r="G133" s="4" t="inlineStr">
        <is>
          <t>4.70%</t>
        </is>
      </c>
    </row>
    <row r="134">
      <c r="A134" s="4" t="inlineStr">
        <is>
          <t>Series BB - 3.90% Fixed-Reset Non-Cumulative Perpetual Class A Preferred Stock [Member]</t>
        </is>
      </c>
    </row>
    <row r="135">
      <c r="A135" s="3" t="inlineStr">
        <is>
          <t>Preferred Stock, Number of Shares, Par Value and Other Disclosures [Abstract]</t>
        </is>
      </c>
    </row>
    <row r="136">
      <c r="A136" s="4" t="inlineStr">
        <is>
          <t>Preferred stock, shares authorized and designated | shares</t>
        </is>
      </c>
      <c r="E136" s="6" t="n">
        <v>140400</v>
      </c>
      <c r="G136" s="6" t="n">
        <v>0</v>
      </c>
    </row>
    <row r="137">
      <c r="A137" s="4" t="inlineStr">
        <is>
          <t>Preferred Stock, shares issued and outstanding | shares</t>
        </is>
      </c>
      <c r="E137" s="6" t="n">
        <v>140400</v>
      </c>
      <c r="G137" s="6" t="n">
        <v>0</v>
      </c>
    </row>
    <row r="138">
      <c r="A138" s="4" t="inlineStr">
        <is>
          <t>Preferred stock, liquidation preference, value</t>
        </is>
      </c>
      <c r="E138" s="7" t="n">
        <v>3510</v>
      </c>
      <c r="G138" s="7" t="n">
        <v>0</v>
      </c>
    </row>
    <row r="139">
      <c r="A139" s="4" t="inlineStr">
        <is>
          <t>Preferred stock, carrying value</t>
        </is>
      </c>
      <c r="E139" s="7" t="n">
        <v>3510</v>
      </c>
      <c r="G139" s="7" t="n">
        <v>0</v>
      </c>
    </row>
    <row r="140">
      <c r="A140" s="4" t="inlineStr">
        <is>
          <t>Preferred stock, dividend rate (percent)</t>
        </is>
      </c>
      <c r="E140" s="4" t="inlineStr">
        <is>
          <t>3.90%</t>
        </is>
      </c>
    </row>
    <row r="141">
      <c r="A141" s="3" t="inlineStr">
        <is>
          <t>Detail of Preferred Stock [Abstract]</t>
        </is>
      </c>
    </row>
    <row r="142">
      <c r="A142" s="4" t="inlineStr">
        <is>
          <t>Preferred stock, par or stated value</t>
        </is>
      </c>
      <c r="M142" s="7" t="n">
        <v>3500</v>
      </c>
    </row>
    <row r="143">
      <c r="A143" s="4" t="inlineStr">
        <is>
          <t>Series CC - 4.375% Non-Cumulative Perpetual Class A Preferred Stock [Member]</t>
        </is>
      </c>
    </row>
    <row r="144">
      <c r="A144" s="3" t="inlineStr">
        <is>
          <t>Preferred Stock, Number of Shares, Par Value and Other Disclosures [Abstract]</t>
        </is>
      </c>
    </row>
    <row r="145">
      <c r="A145" s="4" t="inlineStr">
        <is>
          <t>Preferred stock, shares authorized and designated | shares</t>
        </is>
      </c>
      <c r="E145" s="6" t="n">
        <v>46000</v>
      </c>
      <c r="G145" s="6" t="n">
        <v>0</v>
      </c>
    </row>
    <row r="146">
      <c r="A146" s="4" t="inlineStr">
        <is>
          <t>Preferred Stock, shares issued and outstanding | shares</t>
        </is>
      </c>
      <c r="E146" s="6" t="n">
        <v>42000</v>
      </c>
      <c r="G146" s="6" t="n">
        <v>0</v>
      </c>
    </row>
    <row r="147">
      <c r="A147" s="4" t="inlineStr">
        <is>
          <t>Preferred stock, liquidation preference, value</t>
        </is>
      </c>
      <c r="E147" s="7" t="n">
        <v>1050</v>
      </c>
      <c r="G147" s="7" t="n">
        <v>0</v>
      </c>
    </row>
    <row r="148">
      <c r="A148" s="4" t="inlineStr">
        <is>
          <t>Preferred stock, carrying value</t>
        </is>
      </c>
      <c r="E148" s="7" t="n">
        <v>1050</v>
      </c>
      <c r="G148" s="7" t="n">
        <v>0</v>
      </c>
    </row>
    <row r="149">
      <c r="A149" s="4" t="inlineStr">
        <is>
          <t>Preferred stock, dividend rate (percent)</t>
        </is>
      </c>
      <c r="E149" s="4" t="inlineStr">
        <is>
          <t>4.375%</t>
        </is>
      </c>
    </row>
    <row r="150">
      <c r="A150" s="3" t="inlineStr">
        <is>
          <t>Detail of Preferred Stock [Abstract]</t>
        </is>
      </c>
    </row>
    <row r="151">
      <c r="A151" s="4" t="inlineStr">
        <is>
          <t>Preferred stock, par or stated value</t>
        </is>
      </c>
      <c r="L151" s="7" t="n">
        <v>1050</v>
      </c>
    </row>
    <row r="152">
      <c r="A152" s="4" t="inlineStr">
        <is>
          <t>Series DD - 4.25% Non-Cumulative Perpetual Class A Preferred Stock [Member]</t>
        </is>
      </c>
    </row>
    <row r="153">
      <c r="A153" s="3" t="inlineStr">
        <is>
          <t>Preferred Stock, Number of Shares, Par Value and Other Disclosures [Abstract]</t>
        </is>
      </c>
    </row>
    <row r="154">
      <c r="A154" s="4" t="inlineStr">
        <is>
          <t>Preferred stock, shares authorized and designated | shares</t>
        </is>
      </c>
      <c r="E154" s="6" t="n">
        <v>50000</v>
      </c>
      <c r="G154" s="6" t="n">
        <v>0</v>
      </c>
    </row>
    <row r="155">
      <c r="A155" s="4" t="inlineStr">
        <is>
          <t>Preferred Stock, shares issued and outstanding | shares</t>
        </is>
      </c>
      <c r="E155" s="6" t="n">
        <v>50000</v>
      </c>
      <c r="G155" s="6" t="n">
        <v>0</v>
      </c>
    </row>
    <row r="156">
      <c r="A156" s="4" t="inlineStr">
        <is>
          <t>Preferred stock, liquidation preference, value</t>
        </is>
      </c>
      <c r="E156" s="7" t="n">
        <v>1250</v>
      </c>
      <c r="G156" s="7" t="n">
        <v>0</v>
      </c>
    </row>
    <row r="157">
      <c r="A157" s="4" t="inlineStr">
        <is>
          <t>Preferred stock, carrying value</t>
        </is>
      </c>
      <c r="E157" s="7" t="n">
        <v>1250</v>
      </c>
      <c r="G157" s="7" t="n">
        <v>0</v>
      </c>
    </row>
    <row r="158">
      <c r="A158" s="4" t="inlineStr">
        <is>
          <t>Preferred stock, dividend rate (percent)</t>
        </is>
      </c>
      <c r="E158" s="4" t="inlineStr">
        <is>
          <t>4.25%</t>
        </is>
      </c>
    </row>
    <row r="159">
      <c r="A159" s="3" t="inlineStr">
        <is>
          <t>Detail of Preferred Stock [Abstract]</t>
        </is>
      </c>
    </row>
    <row r="160">
      <c r="A160" s="4" t="inlineStr">
        <is>
          <t>Preferred stock, par or stated value</t>
        </is>
      </c>
      <c r="K160" s="7" t="n">
        <v>1250</v>
      </c>
    </row>
    <row r="161">
      <c r="A161" s="4" t="inlineStr">
        <is>
          <t>Preferred Stock Series I, P, W and N [Member]</t>
        </is>
      </c>
    </row>
    <row r="162">
      <c r="A162" s="3" t="inlineStr">
        <is>
          <t>Detail of Preferred Stock [Abstract]</t>
        </is>
      </c>
    </row>
    <row r="163">
      <c r="A163" s="4" t="inlineStr">
        <is>
          <t>Preferred stock redeemed, value</t>
        </is>
      </c>
      <c r="D163" s="7" t="n">
        <v>4500</v>
      </c>
    </row>
    <row r="164">
      <c r="A164" s="4" t="inlineStr">
        <is>
          <t>Preferred Stock Series O and X [Member]</t>
        </is>
      </c>
    </row>
    <row r="165">
      <c r="A165" s="3" t="inlineStr">
        <is>
          <t>Detail of Preferred Stock [Abstract]</t>
        </is>
      </c>
    </row>
    <row r="166">
      <c r="A166" s="4" t="inlineStr">
        <is>
          <t>Preferred stock redeemed, value</t>
        </is>
      </c>
      <c r="B166" s="7" t="n">
        <v>1800</v>
      </c>
    </row>
    <row r="167"/>
    <row r="168">
      <c r="A168" s="4" t="inlineStr">
        <is>
          <t>[1]</t>
        </is>
      </c>
      <c r="B168" s="4" t="inlineStr">
        <is>
          <t>Represents the impact of the redemption of Preferred Stock, Series I, Series P and Series W, in first quarter 2021; Preferred Stock, Series N, in second quarter 2021; and Preferred Stock, Series O and Series X, in third quarter 2021. For additional information, see Note 16 (Preferred Stock).</t>
        </is>
      </c>
    </row>
    <row r="169">
      <c r="A169" s="4" t="inlineStr">
        <is>
          <t>[2]</t>
        </is>
      </c>
      <c r="B169" s="4" t="inlineStr">
        <is>
          <t>Represents the impact of the redemption of the remaining preferred stock, Series K, in first quarter 2020, and Series T and Series V in fourth quarter 2020.</t>
        </is>
      </c>
    </row>
    <row r="170">
      <c r="A170" s="4" t="inlineStr">
        <is>
          <t>[3]</t>
        </is>
      </c>
      <c r="B170" s="4" t="inlineStr">
        <is>
          <t>Represents the impact of the partial redemption of preferred stock, Series K, in third quarter 2019.</t>
        </is>
      </c>
    </row>
  </sheetData>
  <mergeCells count="17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A167:M167"/>
    <mergeCell ref="B168:M168"/>
    <mergeCell ref="B169:M169"/>
    <mergeCell ref="B170:M17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OP Preferred Stock (Details) - USD ($) $ / shares in Units, $ in Millions</t>
        </is>
      </c>
      <c r="B1" s="2" t="inlineStr">
        <is>
          <t>12 Months Ended</t>
        </is>
      </c>
    </row>
    <row r="2">
      <c r="B2" s="2" t="inlineStr">
        <is>
          <t>Dec. 31, 2021</t>
        </is>
      </c>
      <c r="C2" s="2" t="inlineStr">
        <is>
          <t>Dec. 31, 2020</t>
        </is>
      </c>
    </row>
    <row r="3">
      <c r="A3" s="3" t="inlineStr">
        <is>
          <t>Class of Stock [Line Items]</t>
        </is>
      </c>
    </row>
    <row r="4">
      <c r="A4" s="4" t="inlineStr">
        <is>
          <t>Additional paid-in capital included related to ESOP preferred stock</t>
        </is>
      </c>
      <c r="B4" s="7" t="n">
        <v>37</v>
      </c>
      <c r="C4" s="7" t="n">
        <v>53</v>
      </c>
    </row>
    <row r="5">
      <c r="A5" s="3" t="inlineStr">
        <is>
          <t>Detail of Employee Stock Ownership Plan Preferred Stock [Abstract]</t>
        </is>
      </c>
    </row>
    <row r="6">
      <c r="A6" s="4" t="inlineStr">
        <is>
          <t>Shares issued and outstanding</t>
        </is>
      </c>
      <c r="B6" s="6" t="n">
        <v>609434</v>
      </c>
      <c r="C6" s="6" t="n">
        <v>822242</v>
      </c>
    </row>
    <row r="7">
      <c r="A7" s="4" t="inlineStr">
        <is>
          <t>Carrying value</t>
        </is>
      </c>
      <c r="B7" s="7" t="n">
        <v>609</v>
      </c>
      <c r="C7" s="7" t="n">
        <v>822</v>
      </c>
    </row>
    <row r="8">
      <c r="A8" s="4" t="inlineStr">
        <is>
          <t>Unearned ESOP shares</t>
        </is>
      </c>
      <c r="B8" s="7" t="n">
        <v>-646</v>
      </c>
      <c r="C8" s="7" t="n">
        <v>-875</v>
      </c>
    </row>
    <row r="9">
      <c r="A9" s="4" t="inlineStr">
        <is>
          <t>Employee Stock Ownership Plan Preferred Stock 2018 [Member]</t>
        </is>
      </c>
    </row>
    <row r="10">
      <c r="A10" s="3" t="inlineStr">
        <is>
          <t>Detail of Employee Stock Ownership Plan Preferred Stock [Abstract]</t>
        </is>
      </c>
    </row>
    <row r="11">
      <c r="A11" s="4" t="inlineStr">
        <is>
          <t>Shares issued and outstanding</t>
        </is>
      </c>
      <c r="B11" s="6" t="n">
        <v>189225</v>
      </c>
      <c r="C11" s="6" t="n">
        <v>221945</v>
      </c>
    </row>
    <row r="12">
      <c r="A12" s="4" t="inlineStr">
        <is>
          <t>Carrying value</t>
        </is>
      </c>
      <c r="B12" s="7" t="n">
        <v>189</v>
      </c>
      <c r="C12" s="7" t="n">
        <v>222</v>
      </c>
    </row>
    <row r="13">
      <c r="A13" s="4" t="inlineStr">
        <is>
          <t>Employee Stock Ownership Plan Preferred Stock 2018 [Member] | Minimum [Member]</t>
        </is>
      </c>
    </row>
    <row r="14">
      <c r="A14" s="3" t="inlineStr">
        <is>
          <t>Detail of Employee Stock Ownership Plan Preferred Stock [Abstract]</t>
        </is>
      </c>
    </row>
    <row r="15">
      <c r="A15" s="4" t="inlineStr">
        <is>
          <t>Adjustable dividend rate</t>
        </is>
      </c>
      <c r="B15" s="4" t="inlineStr">
        <is>
          <t>7.00%</t>
        </is>
      </c>
      <c r="C15" s="4" t="inlineStr">
        <is>
          <t>7.00%</t>
        </is>
      </c>
    </row>
    <row r="16">
      <c r="A16" s="4" t="inlineStr">
        <is>
          <t>Employee Stock Ownership Plan Preferred Stock 2018 [Member] | Maximum [Member]</t>
        </is>
      </c>
    </row>
    <row r="17">
      <c r="A17" s="3" t="inlineStr">
        <is>
          <t>Detail of Employee Stock Ownership Plan Preferred Stock [Abstract]</t>
        </is>
      </c>
    </row>
    <row r="18">
      <c r="A18" s="4" t="inlineStr">
        <is>
          <t>Adjustable dividend rate</t>
        </is>
      </c>
      <c r="B18" s="4" t="inlineStr">
        <is>
          <t>8.00%</t>
        </is>
      </c>
      <c r="C18" s="4" t="inlineStr">
        <is>
          <t>8.00%</t>
        </is>
      </c>
    </row>
    <row r="19">
      <c r="A19" s="4" t="inlineStr">
        <is>
          <t>Employee Stock Ownership Plan Preferred Stock 2017 [Member]</t>
        </is>
      </c>
    </row>
    <row r="20">
      <c r="A20" s="3" t="inlineStr">
        <is>
          <t>Detail of Employee Stock Ownership Plan Preferred Stock [Abstract]</t>
        </is>
      </c>
    </row>
    <row r="21">
      <c r="A21" s="4" t="inlineStr">
        <is>
          <t>Shares issued and outstanding</t>
        </is>
      </c>
      <c r="B21" s="6" t="n">
        <v>135135</v>
      </c>
      <c r="C21" s="6" t="n">
        <v>163210</v>
      </c>
    </row>
    <row r="22">
      <c r="A22" s="4" t="inlineStr">
        <is>
          <t>Carrying value</t>
        </is>
      </c>
      <c r="B22" s="7" t="n">
        <v>135</v>
      </c>
      <c r="C22" s="7" t="n">
        <v>163</v>
      </c>
    </row>
    <row r="23">
      <c r="A23" s="4" t="inlineStr">
        <is>
          <t>Employee Stock Ownership Plan Preferred Stock 2017 [Member] | Minimum [Member]</t>
        </is>
      </c>
    </row>
    <row r="24">
      <c r="A24" s="3" t="inlineStr">
        <is>
          <t>Detail of Employee Stock Ownership Plan Preferred Stock [Abstract]</t>
        </is>
      </c>
    </row>
    <row r="25">
      <c r="A25" s="4" t="inlineStr">
        <is>
          <t>Adjustable dividend rate</t>
        </is>
      </c>
      <c r="B25" s="4" t="inlineStr">
        <is>
          <t>7.00%</t>
        </is>
      </c>
      <c r="C25" s="4" t="inlineStr">
        <is>
          <t>7.00%</t>
        </is>
      </c>
    </row>
    <row r="26">
      <c r="A26" s="4" t="inlineStr">
        <is>
          <t>Employee Stock Ownership Plan Preferred Stock 2017 [Member] | Maximum [Member]</t>
        </is>
      </c>
    </row>
    <row r="27">
      <c r="A27" s="3" t="inlineStr">
        <is>
          <t>Detail of Employee Stock Ownership Plan Preferred Stock [Abstract]</t>
        </is>
      </c>
    </row>
    <row r="28">
      <c r="A28" s="4" t="inlineStr">
        <is>
          <t>Adjustable dividend rate</t>
        </is>
      </c>
      <c r="B28" s="4" t="inlineStr">
        <is>
          <t>8.00%</t>
        </is>
      </c>
      <c r="C28" s="4" t="inlineStr">
        <is>
          <t>8.00%</t>
        </is>
      </c>
    </row>
    <row r="29">
      <c r="A29" s="4" t="inlineStr">
        <is>
          <t>Employee Stock Ownership Plan Preferred Stock 2016 [Member]</t>
        </is>
      </c>
    </row>
    <row r="30">
      <c r="A30" s="3" t="inlineStr">
        <is>
          <t>Detail of Employee Stock Ownership Plan Preferred Stock [Abstract]</t>
        </is>
      </c>
    </row>
    <row r="31">
      <c r="A31" s="4" t="inlineStr">
        <is>
          <t>Shares issued and outstanding</t>
        </is>
      </c>
      <c r="B31" s="6" t="n">
        <v>128380</v>
      </c>
      <c r="C31" s="6" t="n">
        <v>162450</v>
      </c>
    </row>
    <row r="32">
      <c r="A32" s="4" t="inlineStr">
        <is>
          <t>Carrying value</t>
        </is>
      </c>
      <c r="B32" s="7" t="n">
        <v>128</v>
      </c>
      <c r="C32" s="7" t="n">
        <v>162</v>
      </c>
    </row>
    <row r="33">
      <c r="A33" s="4" t="inlineStr">
        <is>
          <t>Employee Stock Ownership Plan Preferred Stock 2016 [Member] | Minimum [Member]</t>
        </is>
      </c>
    </row>
    <row r="34">
      <c r="A34" s="3" t="inlineStr">
        <is>
          <t>Detail of Employee Stock Ownership Plan Preferred Stock [Abstract]</t>
        </is>
      </c>
    </row>
    <row r="35">
      <c r="A35" s="4" t="inlineStr">
        <is>
          <t>Adjustable dividend rate</t>
        </is>
      </c>
      <c r="B35" s="4" t="inlineStr">
        <is>
          <t>9.30%</t>
        </is>
      </c>
      <c r="C35" s="4" t="inlineStr">
        <is>
          <t>9.30%</t>
        </is>
      </c>
    </row>
    <row r="36">
      <c r="A36" s="4" t="inlineStr">
        <is>
          <t>Employee Stock Ownership Plan Preferred Stock 2016 [Member] | Maximum [Member]</t>
        </is>
      </c>
    </row>
    <row r="37">
      <c r="A37" s="3" t="inlineStr">
        <is>
          <t>Detail of Employee Stock Ownership Plan Preferred Stock [Abstract]</t>
        </is>
      </c>
    </row>
    <row r="38">
      <c r="A38" s="4" t="inlineStr">
        <is>
          <t>Adjustable dividend rate</t>
        </is>
      </c>
      <c r="B38" s="4" t="inlineStr">
        <is>
          <t>10.30%</t>
        </is>
      </c>
      <c r="C38" s="4" t="inlineStr">
        <is>
          <t>10.30%</t>
        </is>
      </c>
    </row>
    <row r="39">
      <c r="A39" s="4" t="inlineStr">
        <is>
          <t>Employee Stock Ownership Plan Preferred Stock 2015 [Member]</t>
        </is>
      </c>
    </row>
    <row r="40">
      <c r="A40" s="3" t="inlineStr">
        <is>
          <t>Detail of Employee Stock Ownership Plan Preferred Stock [Abstract]</t>
        </is>
      </c>
    </row>
    <row r="41">
      <c r="A41" s="4" t="inlineStr">
        <is>
          <t>Shares issued and outstanding</t>
        </is>
      </c>
      <c r="B41" s="6" t="n">
        <v>68106</v>
      </c>
      <c r="C41" s="6" t="n">
        <v>92904</v>
      </c>
    </row>
    <row r="42">
      <c r="A42" s="4" t="inlineStr">
        <is>
          <t>Carrying value</t>
        </is>
      </c>
      <c r="B42" s="7" t="n">
        <v>68</v>
      </c>
      <c r="C42" s="7" t="n">
        <v>93</v>
      </c>
    </row>
    <row r="43">
      <c r="A43" s="4" t="inlineStr">
        <is>
          <t>Employee Stock Ownership Plan Preferred Stock 2015 [Member] | Minimum [Member]</t>
        </is>
      </c>
    </row>
    <row r="44">
      <c r="A44" s="3" t="inlineStr">
        <is>
          <t>Detail of Employee Stock Ownership Plan Preferred Stock [Abstract]</t>
        </is>
      </c>
    </row>
    <row r="45">
      <c r="A45" s="4" t="inlineStr">
        <is>
          <t>Adjustable dividend rate</t>
        </is>
      </c>
      <c r="B45" s="4" t="inlineStr">
        <is>
          <t>8.90%</t>
        </is>
      </c>
      <c r="C45" s="4" t="inlineStr">
        <is>
          <t>8.90%</t>
        </is>
      </c>
    </row>
    <row r="46">
      <c r="A46" s="4" t="inlineStr">
        <is>
          <t>Employee Stock Ownership Plan Preferred Stock 2015 [Member] | Maximum [Member]</t>
        </is>
      </c>
    </row>
    <row r="47">
      <c r="A47" s="3" t="inlineStr">
        <is>
          <t>Detail of Employee Stock Ownership Plan Preferred Stock [Abstract]</t>
        </is>
      </c>
    </row>
    <row r="48">
      <c r="A48" s="4" t="inlineStr">
        <is>
          <t>Adjustable dividend rate</t>
        </is>
      </c>
      <c r="B48" s="4" t="inlineStr">
        <is>
          <t>9.90%</t>
        </is>
      </c>
      <c r="C48" s="4" t="inlineStr">
        <is>
          <t>9.90%</t>
        </is>
      </c>
    </row>
    <row r="49">
      <c r="A49" s="4" t="inlineStr">
        <is>
          <t>Employee Stock Ownership Plan Preferred Stock 2014 [Member]</t>
        </is>
      </c>
    </row>
    <row r="50">
      <c r="A50" s="3" t="inlineStr">
        <is>
          <t>Detail of Employee Stock Ownership Plan Preferred Stock [Abstract]</t>
        </is>
      </c>
    </row>
    <row r="51">
      <c r="A51" s="4" t="inlineStr">
        <is>
          <t>Shares issued and outstanding</t>
        </is>
      </c>
      <c r="B51" s="6" t="n">
        <v>62420</v>
      </c>
      <c r="C51" s="6" t="n">
        <v>99151</v>
      </c>
    </row>
    <row r="52">
      <c r="A52" s="4" t="inlineStr">
        <is>
          <t>Carrying value</t>
        </is>
      </c>
      <c r="B52" s="7" t="n">
        <v>63</v>
      </c>
      <c r="C52" s="7" t="n">
        <v>99</v>
      </c>
    </row>
    <row r="53">
      <c r="A53" s="4" t="inlineStr">
        <is>
          <t>Employee Stock Ownership Plan Preferred Stock 2014 [Member] | Minimum [Member]</t>
        </is>
      </c>
    </row>
    <row r="54">
      <c r="A54" s="3" t="inlineStr">
        <is>
          <t>Detail of Employee Stock Ownership Plan Preferred Stock [Abstract]</t>
        </is>
      </c>
    </row>
    <row r="55">
      <c r="A55" s="4" t="inlineStr">
        <is>
          <t>Adjustable dividend rate</t>
        </is>
      </c>
      <c r="B55" s="4" t="inlineStr">
        <is>
          <t>8.70%</t>
        </is>
      </c>
      <c r="C55" s="4" t="inlineStr">
        <is>
          <t>8.70%</t>
        </is>
      </c>
    </row>
    <row r="56">
      <c r="A56" s="4" t="inlineStr">
        <is>
          <t>Employee Stock Ownership Plan Preferred Stock 2014 [Member] | Maximum [Member]</t>
        </is>
      </c>
    </row>
    <row r="57">
      <c r="A57" s="3" t="inlineStr">
        <is>
          <t>Detail of Employee Stock Ownership Plan Preferred Stock [Abstract]</t>
        </is>
      </c>
    </row>
    <row r="58">
      <c r="A58" s="4" t="inlineStr">
        <is>
          <t>Adjustable dividend rate</t>
        </is>
      </c>
      <c r="B58" s="4" t="inlineStr">
        <is>
          <t>9.70%</t>
        </is>
      </c>
      <c r="C58" s="4" t="inlineStr">
        <is>
          <t>9.70%</t>
        </is>
      </c>
    </row>
    <row r="59">
      <c r="A59" s="4" t="inlineStr">
        <is>
          <t>Employee Stock Ownership Plan Preferred Stock 2013 [Member]</t>
        </is>
      </c>
    </row>
    <row r="60">
      <c r="A60" s="3" t="inlineStr">
        <is>
          <t>Detail of Employee Stock Ownership Plan Preferred Stock [Abstract]</t>
        </is>
      </c>
    </row>
    <row r="61">
      <c r="A61" s="4" t="inlineStr">
        <is>
          <t>Shares issued and outstanding</t>
        </is>
      </c>
      <c r="B61" s="6" t="n">
        <v>26168</v>
      </c>
      <c r="C61" s="6" t="n">
        <v>61948</v>
      </c>
    </row>
    <row r="62">
      <c r="A62" s="4" t="inlineStr">
        <is>
          <t>Carrying value</t>
        </is>
      </c>
      <c r="B62" s="7" t="n">
        <v>26</v>
      </c>
      <c r="C62" s="7" t="n">
        <v>62</v>
      </c>
    </row>
    <row r="63">
      <c r="A63" s="4" t="inlineStr">
        <is>
          <t>Employee Stock Ownership Plan Preferred Stock 2013 [Member] | Minimum [Member]</t>
        </is>
      </c>
    </row>
    <row r="64">
      <c r="A64" s="3" t="inlineStr">
        <is>
          <t>Detail of Employee Stock Ownership Plan Preferred Stock [Abstract]</t>
        </is>
      </c>
    </row>
    <row r="65">
      <c r="A65" s="4" t="inlineStr">
        <is>
          <t>Adjustable dividend rate</t>
        </is>
      </c>
      <c r="B65" s="4" t="inlineStr">
        <is>
          <t>8.50%</t>
        </is>
      </c>
      <c r="C65" s="4" t="inlineStr">
        <is>
          <t>8.50%</t>
        </is>
      </c>
    </row>
    <row r="66">
      <c r="A66" s="4" t="inlineStr">
        <is>
          <t>Employee Stock Ownership Plan Preferred Stock 2013 [Member] | Maximum [Member]</t>
        </is>
      </c>
    </row>
    <row r="67">
      <c r="A67" s="3" t="inlineStr">
        <is>
          <t>Detail of Employee Stock Ownership Plan Preferred Stock [Abstract]</t>
        </is>
      </c>
    </row>
    <row r="68">
      <c r="A68" s="4" t="inlineStr">
        <is>
          <t>Adjustable dividend rate</t>
        </is>
      </c>
      <c r="B68" s="4" t="inlineStr">
        <is>
          <t>9.50%</t>
        </is>
      </c>
      <c r="C68" s="4" t="inlineStr">
        <is>
          <t>9.50%</t>
        </is>
      </c>
    </row>
    <row r="69">
      <c r="A69" s="4" t="inlineStr">
        <is>
          <t>Employee Stock Ownership Plan Preferred Stock 2012 [Member]</t>
        </is>
      </c>
    </row>
    <row r="70">
      <c r="A70" s="3" t="inlineStr">
        <is>
          <t>Detail of Employee Stock Ownership Plan Preferred Stock [Abstract]</t>
        </is>
      </c>
    </row>
    <row r="71">
      <c r="A71" s="4" t="inlineStr">
        <is>
          <t>Shares issued and outstanding</t>
        </is>
      </c>
      <c r="B71" s="6" t="n">
        <v>0</v>
      </c>
      <c r="C71" s="6" t="n">
        <v>20634</v>
      </c>
    </row>
    <row r="72">
      <c r="A72" s="4" t="inlineStr">
        <is>
          <t>Carrying value</t>
        </is>
      </c>
      <c r="B72" s="7" t="n">
        <v>0</v>
      </c>
      <c r="C72" s="7" t="n">
        <v>21</v>
      </c>
    </row>
    <row r="73">
      <c r="A73" s="4" t="inlineStr">
        <is>
          <t>Employee Stock Ownership Plan Preferred Stock 2012 [Member] | Minimum [Member]</t>
        </is>
      </c>
    </row>
    <row r="74">
      <c r="A74" s="3" t="inlineStr">
        <is>
          <t>Detail of Employee Stock Ownership Plan Preferred Stock [Abstract]</t>
        </is>
      </c>
    </row>
    <row r="75">
      <c r="A75" s="4" t="inlineStr">
        <is>
          <t>Adjustable dividend rate</t>
        </is>
      </c>
      <c r="C75" s="4" t="inlineStr">
        <is>
          <t>10.00%</t>
        </is>
      </c>
    </row>
    <row r="76">
      <c r="A76" s="4" t="inlineStr">
        <is>
          <t>Employee Stock Ownership Plan Preferred Stock 2012 [Member] | Maximum [Member]</t>
        </is>
      </c>
    </row>
    <row r="77">
      <c r="A77" s="3" t="inlineStr">
        <is>
          <t>Detail of Employee Stock Ownership Plan Preferred Stock [Abstract]</t>
        </is>
      </c>
    </row>
    <row r="78">
      <c r="A78" s="4" t="inlineStr">
        <is>
          <t>Adjustable dividend rate</t>
        </is>
      </c>
      <c r="C78" s="4" t="inlineStr">
        <is>
          <t>11.00%</t>
        </is>
      </c>
    </row>
    <row r="79">
      <c r="A79" s="4" t="inlineStr">
        <is>
          <t>Equity award [Member] | Convertible preferred stock [Member] | Minimum [Member]</t>
        </is>
      </c>
    </row>
    <row r="80">
      <c r="A80" s="3" t="inlineStr">
        <is>
          <t>Class of Stock [Line Items]</t>
        </is>
      </c>
    </row>
    <row r="81">
      <c r="A81" s="4" t="inlineStr">
        <is>
          <t>Preferred stock, redemption price per share</t>
        </is>
      </c>
      <c r="B81" s="7" t="n">
        <v>1000</v>
      </c>
      <c r="C81" s="7" t="n">
        <v>1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 Plans, Common Stock Shares Reserved, Issued and Authorized (Details) - shares</t>
        </is>
      </c>
      <c r="B1" s="2" t="inlineStr">
        <is>
          <t>Dec. 31, 2021</t>
        </is>
      </c>
      <c r="C1" s="2" t="inlineStr">
        <is>
          <t>Dec. 31, 2020</t>
        </is>
      </c>
    </row>
    <row r="2">
      <c r="A2" s="3" t="inlineStr">
        <is>
          <t>Reserved, Issued and Authorized Common Stock [Abstract]</t>
        </is>
      </c>
    </row>
    <row r="3">
      <c r="A3" s="4" t="inlineStr">
        <is>
          <t>Total shares reserved</t>
        </is>
      </c>
      <c r="B3" s="6" t="n">
        <v>429005506</v>
      </c>
    </row>
    <row r="4">
      <c r="A4" s="4" t="inlineStr">
        <is>
          <t>Shares issued</t>
        </is>
      </c>
      <c r="B4" s="6" t="n">
        <v>5481811474</v>
      </c>
      <c r="C4" s="6" t="n">
        <v>5481811474</v>
      </c>
    </row>
    <row r="5">
      <c r="A5" s="4" t="inlineStr">
        <is>
          <t>Shares not reserved or issued</t>
        </is>
      </c>
      <c r="B5" s="6" t="n">
        <v>3089183020</v>
      </c>
    </row>
    <row r="6">
      <c r="A6" s="4" t="inlineStr">
        <is>
          <t>Total shares authorized</t>
        </is>
      </c>
      <c r="B6" s="6" t="n">
        <v>9000000000</v>
      </c>
      <c r="C6" s="6" t="n">
        <v>9000000000</v>
      </c>
    </row>
    <row r="7">
      <c r="A7" s="4" t="inlineStr">
        <is>
          <t>Dividend reinvestment and common stock purchase plans [Member]</t>
        </is>
      </c>
    </row>
    <row r="8">
      <c r="A8" s="3" t="inlineStr">
        <is>
          <t>Reserved, Issued and Authorized Common Stock [Abstract]</t>
        </is>
      </c>
    </row>
    <row r="9">
      <c r="A9" s="4" t="inlineStr">
        <is>
          <t>Total shares reserved</t>
        </is>
      </c>
      <c r="B9" s="6" t="n">
        <v>9190147</v>
      </c>
    </row>
    <row r="10">
      <c r="A10" s="4" t="inlineStr">
        <is>
          <t>Director plans [Member]</t>
        </is>
      </c>
    </row>
    <row r="11">
      <c r="A11" s="3" t="inlineStr">
        <is>
          <t>Reserved, Issued and Authorized Common Stock [Abstract]</t>
        </is>
      </c>
    </row>
    <row r="12">
      <c r="A12" s="4" t="inlineStr">
        <is>
          <t>Total shares reserved</t>
        </is>
      </c>
      <c r="B12" s="6" t="n">
        <v>173238</v>
      </c>
    </row>
    <row r="13">
      <c r="A13" s="4" t="inlineStr">
        <is>
          <t>Stock plans [Member]</t>
        </is>
      </c>
    </row>
    <row r="14">
      <c r="A14" s="3" t="inlineStr">
        <is>
          <t>Reserved, Issued and Authorized Common Stock [Abstract]</t>
        </is>
      </c>
    </row>
    <row r="15">
      <c r="A15" s="4" t="inlineStr">
        <is>
          <t>Total shares reserved</t>
        </is>
      </c>
      <c r="B15" s="6" t="n">
        <v>353806684</v>
      </c>
    </row>
    <row r="16">
      <c r="A16" s="4" t="inlineStr">
        <is>
          <t>Convertible securities and warrants [Member]</t>
        </is>
      </c>
    </row>
    <row r="17">
      <c r="A17" s="3" t="inlineStr">
        <is>
          <t>Reserved, Issued and Authorized Common Stock [Abstract]</t>
        </is>
      </c>
    </row>
    <row r="18">
      <c r="A18" s="4" t="inlineStr">
        <is>
          <t>Total shares reserved</t>
        </is>
      </c>
      <c r="B18" s="6" t="n">
        <v>658354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Stock Incentive Compensation Expense (Details) - USD ($) shares in Millions, $ in Millions</t>
        </is>
      </c>
      <c r="B1" s="2" t="inlineStr">
        <is>
          <t>12 Months Ended</t>
        </is>
      </c>
    </row>
    <row r="2">
      <c r="B2" s="2" t="inlineStr">
        <is>
          <t>Dec. 31, 2021</t>
        </is>
      </c>
      <c r="C2" s="2" t="inlineStr">
        <is>
          <t>Dec. 31, 2020</t>
        </is>
      </c>
      <c r="D2" s="2" t="inlineStr">
        <is>
          <t>Dec. 31, 2019</t>
        </is>
      </c>
    </row>
    <row r="3">
      <c r="A3" s="3" t="inlineStr">
        <is>
          <t>Allocation of Stock Incentive Compensation Expense and Related Recognized Tax Benefit [Abstract]</t>
        </is>
      </c>
    </row>
    <row r="4">
      <c r="A4" s="4" t="inlineStr">
        <is>
          <t>RSRs</t>
        </is>
      </c>
      <c r="B4" s="7" t="n">
        <v>931</v>
      </c>
      <c r="C4" s="7" t="n">
        <v>732</v>
      </c>
      <c r="D4" s="7" t="n">
        <v>1109</v>
      </c>
    </row>
    <row r="5">
      <c r="A5" s="4" t="inlineStr">
        <is>
          <t>Performance shares</t>
        </is>
      </c>
      <c r="B5" s="6" t="n">
        <v>74</v>
      </c>
      <c r="C5" s="6" t="n">
        <v>-110</v>
      </c>
      <c r="D5" s="6" t="n">
        <v>108</v>
      </c>
    </row>
    <row r="6">
      <c r="A6" s="4" t="inlineStr">
        <is>
          <t>Total stock incentive compensation expense</t>
        </is>
      </c>
      <c r="B6" s="6" t="n">
        <v>1005</v>
      </c>
      <c r="C6" s="6" t="n">
        <v>622</v>
      </c>
      <c r="D6" s="6" t="n">
        <v>1217</v>
      </c>
    </row>
    <row r="7">
      <c r="A7" s="4" t="inlineStr">
        <is>
          <t>Related recognized tax benefit</t>
        </is>
      </c>
      <c r="B7" s="7" t="n">
        <v>248</v>
      </c>
      <c r="C7" s="7" t="n">
        <v>154</v>
      </c>
      <c r="D7" s="7" t="n">
        <v>301</v>
      </c>
    </row>
    <row r="8">
      <c r="A8" s="4" t="inlineStr">
        <is>
          <t>Total number of shares of common stock available for grant under plans</t>
        </is>
      </c>
      <c r="B8" s="6" t="n">
        <v>14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 Plans, Summary of Restricted Share Rights and Restricted Share Awards (Details) - Restricted share rights [Member] - USD ($)</t>
        </is>
      </c>
      <c r="B1" s="2" t="inlineStr">
        <is>
          <t>12 Months Ended</t>
        </is>
      </c>
    </row>
    <row r="2">
      <c r="B2" s="2" t="inlineStr">
        <is>
          <t>Dec. 31, 2021</t>
        </is>
      </c>
      <c r="C2" s="2" t="inlineStr">
        <is>
          <t>Dec. 31, 2020</t>
        </is>
      </c>
      <c r="D2" s="2" t="inlineStr">
        <is>
          <t>Dec. 31, 2019</t>
        </is>
      </c>
    </row>
    <row r="3">
      <c r="A3" s="3" t="inlineStr">
        <is>
          <t>Summary of Restricted Share Rights and Restricted Share Awards [Abstract]</t>
        </is>
      </c>
    </row>
    <row r="4">
      <c r="A4" s="4" t="inlineStr">
        <is>
          <t>Nonvested at January 1, 2021 (in shares)</t>
        </is>
      </c>
      <c r="B4" s="6" t="n">
        <v>46231770</v>
      </c>
    </row>
    <row r="5">
      <c r="A5" s="4" t="inlineStr">
        <is>
          <t>Granted (in shares)</t>
        </is>
      </c>
      <c r="B5" s="6" t="n">
        <v>31143741</v>
      </c>
    </row>
    <row r="6">
      <c r="A6" s="4" t="inlineStr">
        <is>
          <t>Vested (in shares)</t>
        </is>
      </c>
      <c r="B6" s="6" t="n">
        <v>-21954589</v>
      </c>
    </row>
    <row r="7">
      <c r="A7" s="4" t="inlineStr">
        <is>
          <t>Canceled or forfeited (in shares)</t>
        </is>
      </c>
      <c r="B7" s="6" t="n">
        <v>-3816743</v>
      </c>
    </row>
    <row r="8">
      <c r="A8" s="4" t="inlineStr">
        <is>
          <t>Nonvested at December 31, 2021 (in shares)</t>
        </is>
      </c>
      <c r="B8" s="6" t="n">
        <v>51604179</v>
      </c>
      <c r="C8" s="6" t="n">
        <v>46231770</v>
      </c>
    </row>
    <row r="9">
      <c r="A9" s="3" t="inlineStr">
        <is>
          <t xml:space="preserve">Weighted-  average  grant-date  fair value </t>
        </is>
      </c>
    </row>
    <row r="10">
      <c r="A10" s="4" t="inlineStr">
        <is>
          <t>Nonvested at January 1, 2021 (in dollars per share)</t>
        </is>
      </c>
      <c r="B10" s="8" t="n">
        <v>46.3</v>
      </c>
    </row>
    <row r="11">
      <c r="A11" s="4" t="inlineStr">
        <is>
          <t>Granted (in dollars per share)</t>
        </is>
      </c>
      <c r="B11" s="14" t="n">
        <v>32.99</v>
      </c>
      <c r="C11" s="8" t="n">
        <v>42.53</v>
      </c>
      <c r="D11" s="8" t="n">
        <v>49.32</v>
      </c>
    </row>
    <row r="12">
      <c r="A12" s="4" t="inlineStr">
        <is>
          <t>Vested (in dollars per share)</t>
        </is>
      </c>
      <c r="B12" s="14" t="n">
        <v>48.28</v>
      </c>
    </row>
    <row r="13">
      <c r="A13" s="4" t="inlineStr">
        <is>
          <t>Canceled or forfeited (in dollars per share)</t>
        </is>
      </c>
      <c r="B13" s="14" t="n">
        <v>38.76</v>
      </c>
    </row>
    <row r="14">
      <c r="A14" s="4" t="inlineStr">
        <is>
          <t>Nonvested at December 31, 2021 (in dollars per share)</t>
        </is>
      </c>
      <c r="B14" s="8" t="n">
        <v>37.98</v>
      </c>
      <c r="C14" s="8" t="n">
        <v>46.3</v>
      </c>
    </row>
    <row r="15">
      <c r="A15" s="4" t="inlineStr">
        <is>
          <t>Cost amount to holders of incentive compensation share plans</t>
        </is>
      </c>
      <c r="B15" s="7" t="n">
        <v>0</v>
      </c>
    </row>
    <row r="16">
      <c r="A16" s="4" t="inlineStr">
        <is>
          <t>Unrecognized compensation cost related to nonvested awards</t>
        </is>
      </c>
      <c r="B16" s="7" t="n">
        <v>879000000</v>
      </c>
    </row>
    <row r="17">
      <c r="A17" s="4" t="inlineStr">
        <is>
          <t>Expected weighted-average period to recognize compensation costs related to awards</t>
        </is>
      </c>
      <c r="B17" s="4" t="inlineStr">
        <is>
          <t>2 years 4 months 24 days</t>
        </is>
      </c>
    </row>
    <row r="18">
      <c r="A18" s="4" t="inlineStr">
        <is>
          <t>Fair value of RSRs vested</t>
        </is>
      </c>
      <c r="B18" s="7" t="n">
        <v>902000000</v>
      </c>
      <c r="C18" s="7" t="n">
        <v>981000000</v>
      </c>
      <c r="D18" s="7" t="n">
        <v>773000000</v>
      </c>
    </row>
    <row r="19">
      <c r="A19" s="4" t="inlineStr">
        <is>
          <t>Long-term incentive compensation plans [Member] | Minimum [Member]</t>
        </is>
      </c>
    </row>
    <row r="20">
      <c r="A20" s="3" t="inlineStr">
        <is>
          <t xml:space="preserve">Weighted-  average  grant-date  fair value </t>
        </is>
      </c>
    </row>
    <row r="21">
      <c r="A21" s="4" t="inlineStr">
        <is>
          <t>Award vesting period</t>
        </is>
      </c>
      <c r="B21" s="4" t="inlineStr">
        <is>
          <t>3 years</t>
        </is>
      </c>
    </row>
    <row r="22">
      <c r="A22" s="4" t="inlineStr">
        <is>
          <t>Long-term incentive compensation plans [Member] | Maximum [Member]</t>
        </is>
      </c>
    </row>
    <row r="23">
      <c r="A23" s="3" t="inlineStr">
        <is>
          <t xml:space="preserve">Weighted-  average  grant-date  fair value </t>
        </is>
      </c>
    </row>
    <row r="24">
      <c r="A24" s="4" t="inlineStr">
        <is>
          <t>Award vesting period</t>
        </is>
      </c>
      <c r="B24" s="4" t="inlineStr">
        <is>
          <t>5 years</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 Plans, Summary of Performance Awards (Details) - Performance share awards [Member] - USD ($) $ / shares in Units, $ in Millions</t>
        </is>
      </c>
      <c r="B1" s="2" t="inlineStr">
        <is>
          <t>12 Months Ended</t>
        </is>
      </c>
    </row>
    <row r="2">
      <c r="B2" s="2" t="inlineStr">
        <is>
          <t>Dec. 31, 2021</t>
        </is>
      </c>
      <c r="C2" s="2" t="inlineStr">
        <is>
          <t>Dec. 31, 2020</t>
        </is>
      </c>
      <c r="D2" s="2" t="inlineStr">
        <is>
          <t>Dec. 31, 2019</t>
        </is>
      </c>
    </row>
    <row r="3">
      <c r="A3" s="3" t="inlineStr">
        <is>
          <t>Summary of Performance Awards [Abstract]</t>
        </is>
      </c>
    </row>
    <row r="4">
      <c r="A4" s="4" t="inlineStr">
        <is>
          <t>Nonvested at January 1, 2021 (in shares)</t>
        </is>
      </c>
      <c r="B4" s="6" t="n">
        <v>5553608</v>
      </c>
    </row>
    <row r="5">
      <c r="A5" s="4" t="inlineStr">
        <is>
          <t>Granted (in shares)</t>
        </is>
      </c>
      <c r="B5" s="6" t="n">
        <v>1414431</v>
      </c>
    </row>
    <row r="6">
      <c r="A6" s="4" t="inlineStr">
        <is>
          <t>Vested (in shares)</t>
        </is>
      </c>
      <c r="B6" s="6" t="n">
        <v>-791681</v>
      </c>
    </row>
    <row r="7">
      <c r="A7" s="4" t="inlineStr">
        <is>
          <t>Canceled or forfeited (in shares)</t>
        </is>
      </c>
      <c r="B7" s="6" t="n">
        <v>-1493389</v>
      </c>
    </row>
    <row r="8">
      <c r="A8" s="4" t="inlineStr">
        <is>
          <t>Nonvested at December 31, 2021 (in shares)</t>
        </is>
      </c>
      <c r="B8" s="6" t="n">
        <v>4682969</v>
      </c>
      <c r="C8" s="6" t="n">
        <v>5553608</v>
      </c>
    </row>
    <row r="9">
      <c r="A9" s="3" t="inlineStr">
        <is>
          <t xml:space="preserve">Weighted-  average  grant-date  fair value </t>
        </is>
      </c>
    </row>
    <row r="10">
      <c r="A10" s="4" t="inlineStr">
        <is>
          <t>Nonvested at January 1, 2021 (in dollars per share)</t>
        </is>
      </c>
      <c r="B10" s="8" t="n">
        <v>45.45</v>
      </c>
    </row>
    <row r="11">
      <c r="A11" s="4" t="inlineStr">
        <is>
          <t>Granted (in dollars per share)</t>
        </is>
      </c>
      <c r="B11" s="14" t="n">
        <v>32.76</v>
      </c>
      <c r="C11" s="8" t="n">
        <v>40.39</v>
      </c>
      <c r="D11" s="8" t="n">
        <v>49.26</v>
      </c>
    </row>
    <row r="12">
      <c r="A12" s="4" t="inlineStr">
        <is>
          <t>Vested (in dollars per share)</t>
        </is>
      </c>
      <c r="B12" s="14" t="n">
        <v>55.15</v>
      </c>
    </row>
    <row r="13">
      <c r="A13" s="4" t="inlineStr">
        <is>
          <t>Canceled or forfeited (in dollars per share)</t>
        </is>
      </c>
      <c r="B13" s="14" t="n">
        <v>55.95</v>
      </c>
    </row>
    <row r="14">
      <c r="A14" s="4" t="inlineStr">
        <is>
          <t>Nonvested at December 31, 2021 (in dollars per share)</t>
        </is>
      </c>
      <c r="B14" s="8" t="n">
        <v>36.63</v>
      </c>
      <c r="C14" s="8" t="n">
        <v>45.45</v>
      </c>
    </row>
    <row r="15">
      <c r="A15" s="4" t="inlineStr">
        <is>
          <t>Cost amount to holders of incentive compensation share plans</t>
        </is>
      </c>
      <c r="B15" s="7" t="n">
        <v>0</v>
      </c>
    </row>
    <row r="16">
      <c r="A16" s="4" t="inlineStr">
        <is>
          <t>Award vesting period</t>
        </is>
      </c>
      <c r="B16" s="4" t="inlineStr">
        <is>
          <t>3 years</t>
        </is>
      </c>
    </row>
    <row r="17">
      <c r="A17" s="4" t="inlineStr">
        <is>
          <t>Future vesting amount, minimum (percent)</t>
        </is>
      </c>
      <c r="B17" s="4" t="inlineStr">
        <is>
          <t>0.00%</t>
        </is>
      </c>
    </row>
    <row r="18">
      <c r="A18" s="4" t="inlineStr">
        <is>
          <t>Future vesting amount option one, maximum (percent)</t>
        </is>
      </c>
      <c r="B18" s="4" t="inlineStr">
        <is>
          <t>125.00%</t>
        </is>
      </c>
    </row>
    <row r="19">
      <c r="A19" s="4" t="inlineStr">
        <is>
          <t>Future vesting amount option two, maximum (percent)</t>
        </is>
      </c>
      <c r="B19" s="4" t="inlineStr">
        <is>
          <t>150.00%</t>
        </is>
      </c>
    </row>
    <row r="20">
      <c r="A20" s="4" t="inlineStr">
        <is>
          <t>Unrecognized compensation cost related to nonvested performance awards</t>
        </is>
      </c>
      <c r="B20" s="7" t="n">
        <v>29</v>
      </c>
    </row>
    <row r="21">
      <c r="A21" s="4" t="inlineStr">
        <is>
          <t>Expected weighted-average period to recognize compensation costs related to awards</t>
        </is>
      </c>
      <c r="B21" s="4" t="inlineStr">
        <is>
          <t>1 year 10 months 24 days</t>
        </is>
      </c>
    </row>
    <row r="22">
      <c r="A22" s="4" t="inlineStr">
        <is>
          <t>Fair value of awards vested</t>
        </is>
      </c>
      <c r="B22" s="7" t="n">
        <v>31</v>
      </c>
      <c r="C22" s="7" t="n">
        <v>35</v>
      </c>
      <c r="D22" s="7" t="n">
        <v>8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Stock Option Plans (Details) - Incentive compensation plans [Member]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issued</t>
        </is>
      </c>
      <c r="B4" s="6" t="n">
        <v>0</v>
      </c>
      <c r="C4" s="6" t="n">
        <v>0</v>
      </c>
      <c r="D4" s="6" t="n">
        <v>0</v>
      </c>
    </row>
    <row r="5">
      <c r="A5" s="4" t="inlineStr">
        <is>
          <t>Stock options exercisable and outstanding, Number</t>
        </is>
      </c>
      <c r="B5" s="6" t="n">
        <v>0</v>
      </c>
      <c r="C5"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Employee Stock Ownership Plan (Details) - USD ($) $ in Millions</t>
        </is>
      </c>
      <c r="B1" s="2" t="inlineStr">
        <is>
          <t>12 Months Ended</t>
        </is>
      </c>
    </row>
    <row r="2">
      <c r="B2" s="2" t="inlineStr">
        <is>
          <t>Dec. 31, 2021</t>
        </is>
      </c>
      <c r="C2" s="2" t="inlineStr">
        <is>
          <t>Dec. 31, 2020</t>
        </is>
      </c>
      <c r="D2" s="2" t="inlineStr">
        <is>
          <t>Dec. 31, 2019</t>
        </is>
      </c>
    </row>
    <row r="3">
      <c r="A3" s="4" t="inlineStr">
        <is>
          <t>Common stock [Member]</t>
        </is>
      </c>
    </row>
    <row r="4">
      <c r="A4" s="3" t="inlineStr">
        <is>
          <t>Employee Stock Ownership Plan [Abstract]</t>
        </is>
      </c>
    </row>
    <row r="5">
      <c r="A5" s="4" t="inlineStr">
        <is>
          <t>Allocated shares (common)</t>
        </is>
      </c>
      <c r="B5" s="6" t="n">
        <v>149638081</v>
      </c>
      <c r="C5" s="6" t="n">
        <v>155810091</v>
      </c>
      <c r="D5" s="6" t="n">
        <v>138978383</v>
      </c>
    </row>
    <row r="6">
      <c r="A6" s="4" t="inlineStr">
        <is>
          <t>Dividends paid to ESOP</t>
        </is>
      </c>
      <c r="B6" s="7" t="n">
        <v>74</v>
      </c>
      <c r="C6" s="7" t="n">
        <v>155</v>
      </c>
      <c r="D6" s="7" t="n">
        <v>233</v>
      </c>
    </row>
    <row r="7">
      <c r="A7" s="4" t="inlineStr">
        <is>
          <t>Preferred stock Unreleased [Member]</t>
        </is>
      </c>
    </row>
    <row r="8">
      <c r="A8" s="3" t="inlineStr">
        <is>
          <t>Employee Stock Ownership Plan [Abstract]</t>
        </is>
      </c>
    </row>
    <row r="9">
      <c r="A9" s="4" t="inlineStr">
        <is>
          <t>Unreleased shares (preferred)</t>
        </is>
      </c>
      <c r="B9" s="6" t="n">
        <v>609434</v>
      </c>
      <c r="C9" s="6" t="n">
        <v>822242</v>
      </c>
      <c r="D9" s="6" t="n">
        <v>1071418</v>
      </c>
    </row>
    <row r="10">
      <c r="A10" s="4" t="inlineStr">
        <is>
          <t>Dividends paid to ESOP</t>
        </is>
      </c>
      <c r="B10" s="7" t="n">
        <v>66</v>
      </c>
      <c r="C10" s="7" t="n">
        <v>77</v>
      </c>
      <c r="D10" s="7" t="n">
        <v>101</v>
      </c>
    </row>
    <row r="11">
      <c r="A11" s="4" t="inlineStr">
        <is>
          <t>Preferred stock Unreleased [Member] | Conversion Value [Member]</t>
        </is>
      </c>
    </row>
    <row r="12">
      <c r="A12" s="3" t="inlineStr">
        <is>
          <t>Employee Stock Ownership Plan [Abstract]</t>
        </is>
      </c>
    </row>
    <row r="13">
      <c r="A13" s="4" t="inlineStr">
        <is>
          <t>Unreleased ESOP preferred shares, fair value</t>
        </is>
      </c>
      <c r="B13" s="6" t="n">
        <v>609</v>
      </c>
      <c r="C13" s="6" t="n">
        <v>822</v>
      </c>
      <c r="D13" s="6" t="n">
        <v>1072</v>
      </c>
    </row>
    <row r="14">
      <c r="A14" s="4" t="inlineStr">
        <is>
          <t>Preferred stock Unreleased [Member] | Redemption Value [Member]</t>
        </is>
      </c>
    </row>
    <row r="15">
      <c r="A15" s="3" t="inlineStr">
        <is>
          <t>Employee Stock Ownership Plan [Abstract]</t>
        </is>
      </c>
    </row>
    <row r="16">
      <c r="A16" s="4" t="inlineStr">
        <is>
          <t>Unreleased ESOP preferred shares, fair value</t>
        </is>
      </c>
      <c r="B16" s="7" t="n">
        <v>700</v>
      </c>
      <c r="C16" s="7" t="n">
        <v>990</v>
      </c>
      <c r="D16" s="7" t="n">
        <v>12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Equipment and Other Assets</t>
        </is>
      </c>
      <c r="B1" s="2" t="inlineStr">
        <is>
          <t>12 Months Ended</t>
        </is>
      </c>
    </row>
    <row r="2">
      <c r="B2" s="2" t="inlineStr">
        <is>
          <t>Dec. 31, 2021</t>
        </is>
      </c>
    </row>
    <row r="3">
      <c r="A3" s="3" t="inlineStr">
        <is>
          <t>Premises, Equipment And Other Assets [Abstract]</t>
        </is>
      </c>
    </row>
    <row r="4">
      <c r="A4" s="4" t="inlineStr">
        <is>
          <t>Premises, Equipment and Other Assets</t>
        </is>
      </c>
      <c r="B4" s="4" t="inlineStr">
        <is>
          <t>Note 7: Premises, Equipment and Other Assets Table 7.1 presents the components of premises and equipment. Table 7.1: Premises and Equipment (in millions) Dec 31, Dec 31, Land $ 1,759 1,808 Buildings 9,442 9,504 Furniture and equipment 7,420 7,449 Leasehold improvements 2,597 2,597 Finance lease ROU assets 32 32 Total premises and equipment 21,250 21,390 Less: Accumulated depreciation and amortization 12,679 12,495 Net book value, premises and equipment $ 8,571 8,895 Depreciation and amortization expense for premises and equipment was $1.4 billion in 2021, 2020 and 2019. Dispositions of premises and equipment resulted in net gains of $74 million, $71 million and $82 million in 2021, 2020 and 2019, respectively, included in other noninterest expense. Table 7.2 presents the components of other assets. Table 7.2: Other Assets (in millions) Dec 31, 2021 Dec 31, 2020 Corporate/bank-owned life insurance $ 20,619 20,380 Accounts receivable (1) 20,831 38,116 Interest receivable: AFS and HTM debt securities 1,360 1,368 Loans 1,950 2,838 Trading and other 305 415 Operating lease assets (lessor) 6,182 7,391 Operating lease ROU assets (lessee) 3,805 4,306 Customer relationship and other amortized intangibles 211 328 Foreclosed assets 112 159 Due from customers on acceptances 155 268 Other (2) 11,729 11,768 Total other assets $ 67,259 87,337 (1) Primarily includes derivatives clearinghouse receivables, trade date receivables, and servicer advances. (2) Primarily includes income tax receivables, prepaid expenses, and private equity and venture capital investments in consolidated portfolio compan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from Contracts with Customers, Revenue by Operating Segment (Details) - USD ($) $ in Millions</t>
        </is>
      </c>
      <c r="B1" s="2" t="inlineStr">
        <is>
          <t>12 Months Ended</t>
        </is>
      </c>
    </row>
    <row r="2">
      <c r="B2" s="2" t="inlineStr">
        <is>
          <t>Dec. 31, 2021</t>
        </is>
      </c>
      <c r="C2" s="2" t="inlineStr">
        <is>
          <t>Dec. 31, 2020</t>
        </is>
      </c>
      <c r="E2" s="2" t="inlineStr">
        <is>
          <t>Dec. 31, 2019</t>
        </is>
      </c>
    </row>
    <row r="3">
      <c r="A3" s="3" t="inlineStr">
        <is>
          <t>Segment Reporting, Revenue Reconciling Item [Line Items]</t>
        </is>
      </c>
    </row>
    <row r="4">
      <c r="A4" s="4" t="inlineStr">
        <is>
          <t>Net interest Income</t>
        </is>
      </c>
      <c r="B4" s="7" t="n">
        <v>35779</v>
      </c>
      <c r="C4" s="7" t="n">
        <v>39956</v>
      </c>
      <c r="E4" s="7" t="n">
        <v>47303</v>
      </c>
    </row>
    <row r="5">
      <c r="A5" s="4" t="inlineStr">
        <is>
          <t>Lending-related fees</t>
        </is>
      </c>
      <c r="B5" s="6" t="n">
        <v>1445</v>
      </c>
      <c r="C5" s="6" t="n">
        <v>1381</v>
      </c>
      <c r="E5" s="6" t="n">
        <v>1474</v>
      </c>
    </row>
    <row r="6">
      <c r="A6" s="4" t="inlineStr">
        <is>
          <t>Other card fees</t>
        </is>
      </c>
      <c r="B6" s="6" t="n">
        <v>504</v>
      </c>
      <c r="C6" s="6" t="n">
        <v>514</v>
      </c>
      <c r="E6" s="6" t="n">
        <v>698</v>
      </c>
    </row>
    <row r="7">
      <c r="A7" s="4" t="inlineStr">
        <is>
          <t>Total card fees</t>
        </is>
      </c>
      <c r="B7" s="6" t="n">
        <v>4175</v>
      </c>
      <c r="C7" s="6" t="n">
        <v>3544</v>
      </c>
      <c r="E7" s="6" t="n">
        <v>4016</v>
      </c>
    </row>
    <row r="8">
      <c r="A8" s="4" t="inlineStr">
        <is>
          <t>Mortgage banking</t>
        </is>
      </c>
      <c r="B8" s="6" t="n">
        <v>4956</v>
      </c>
      <c r="C8" s="6" t="n">
        <v>3493</v>
      </c>
      <c r="E8" s="6" t="n">
        <v>2715</v>
      </c>
    </row>
    <row r="9">
      <c r="A9" s="4" t="inlineStr">
        <is>
          <t>Net gains (losses) from trading activities</t>
        </is>
      </c>
      <c r="B9" s="6" t="n">
        <v>284</v>
      </c>
      <c r="C9" s="6" t="n">
        <v>1172</v>
      </c>
      <c r="E9" s="6" t="n">
        <v>993</v>
      </c>
    </row>
    <row r="10">
      <c r="A10" s="4" t="inlineStr">
        <is>
          <t>Net gains (losses) from equity securities</t>
        </is>
      </c>
      <c r="B10" s="6" t="n">
        <v>6427</v>
      </c>
      <c r="C10" s="6" t="n">
        <v>665</v>
      </c>
      <c r="E10" s="6" t="n">
        <v>2843</v>
      </c>
    </row>
    <row r="11">
      <c r="A11" s="4" t="inlineStr">
        <is>
          <t>Lease income</t>
        </is>
      </c>
      <c r="B11" s="6" t="n">
        <v>996</v>
      </c>
      <c r="C11" s="6" t="n">
        <v>1245</v>
      </c>
      <c r="E11" s="6" t="n">
        <v>1614</v>
      </c>
    </row>
    <row r="12">
      <c r="A12" s="4" t="inlineStr">
        <is>
          <t>Other</t>
        </is>
      </c>
      <c r="B12" s="6" t="n">
        <v>2738</v>
      </c>
      <c r="C12" s="6" t="n">
        <v>2602</v>
      </c>
      <c r="E12" s="6" t="n">
        <v>5843</v>
      </c>
    </row>
    <row r="13">
      <c r="A13" s="4" t="inlineStr">
        <is>
          <t>Total noninterest income</t>
        </is>
      </c>
      <c r="B13" s="6" t="n">
        <v>42713</v>
      </c>
      <c r="C13" s="6" t="n">
        <v>34308</v>
      </c>
      <c r="E13" s="6" t="n">
        <v>39529</v>
      </c>
    </row>
    <row r="14">
      <c r="A14" s="4" t="inlineStr">
        <is>
          <t>Total revenue</t>
        </is>
      </c>
      <c r="B14" s="6" t="n">
        <v>78492</v>
      </c>
      <c r="C14" s="6" t="n">
        <v>74264</v>
      </c>
      <c r="E14" s="6" t="n">
        <v>86832</v>
      </c>
    </row>
    <row r="15">
      <c r="A15" s="4" t="inlineStr">
        <is>
          <t>Debt securities [Member]</t>
        </is>
      </c>
    </row>
    <row r="16">
      <c r="A16" s="3" t="inlineStr">
        <is>
          <t>Segment Reporting, Revenue Reconciling Item [Line Items]</t>
        </is>
      </c>
    </row>
    <row r="17">
      <c r="A17" s="4" t="inlineStr">
        <is>
          <t>Net gains (losses) on debt securities</t>
        </is>
      </c>
      <c r="B17" s="6" t="n">
        <v>553</v>
      </c>
      <c r="C17" s="6" t="n">
        <v>873</v>
      </c>
      <c r="E17" s="6" t="n">
        <v>140</v>
      </c>
    </row>
    <row r="18">
      <c r="A18" s="4" t="inlineStr">
        <is>
          <t>Deposit-related fees [Member]</t>
        </is>
      </c>
    </row>
    <row r="19">
      <c r="A19" s="3" t="inlineStr">
        <is>
          <t>Segment Reporting, Revenue Reconciling Item [Line Items]</t>
        </is>
      </c>
    </row>
    <row r="20">
      <c r="A20" s="4" t="inlineStr">
        <is>
          <t>Fee income</t>
        </is>
      </c>
      <c r="B20" s="6" t="n">
        <v>5475</v>
      </c>
      <c r="C20" s="6" t="n">
        <v>5221</v>
      </c>
      <c r="E20" s="6" t="n">
        <v>5819</v>
      </c>
    </row>
    <row r="21">
      <c r="A21" s="4" t="inlineStr">
        <is>
          <t>Investment advisory and other asset-based fees [Member]</t>
        </is>
      </c>
    </row>
    <row r="22">
      <c r="A22" s="3" t="inlineStr">
        <is>
          <t>Segment Reporting, Revenue Reconciling Item [Line Items]</t>
        </is>
      </c>
    </row>
    <row r="23">
      <c r="A23" s="4" t="inlineStr">
        <is>
          <t>Fee income</t>
        </is>
      </c>
      <c r="B23" s="6" t="n">
        <v>11011</v>
      </c>
      <c r="C23" s="6" t="n">
        <v>9863</v>
      </c>
      <c r="D23" s="4" t="inlineStr">
        <is>
          <t>[1]</t>
        </is>
      </c>
      <c r="E23" s="6" t="n">
        <v>9814</v>
      </c>
      <c r="F23" s="4" t="inlineStr">
        <is>
          <t>[1]</t>
        </is>
      </c>
    </row>
    <row r="24">
      <c r="A24" s="4" t="inlineStr">
        <is>
          <t>Trailing commissions [Member]</t>
        </is>
      </c>
    </row>
    <row r="25">
      <c r="A25" s="3" t="inlineStr">
        <is>
          <t>Segment Reporting, Revenue Reconciling Item [Line Items]</t>
        </is>
      </c>
    </row>
    <row r="26">
      <c r="A26" s="4" t="inlineStr">
        <is>
          <t>Fee income</t>
        </is>
      </c>
      <c r="B26" s="6" t="n">
        <v>1200</v>
      </c>
      <c r="C26" s="6" t="n">
        <v>1100</v>
      </c>
      <c r="E26" s="6" t="n">
        <v>1200</v>
      </c>
    </row>
    <row r="27">
      <c r="A27" s="4" t="inlineStr">
        <is>
          <t>Commissions and brokerage service fees [Member]</t>
        </is>
      </c>
    </row>
    <row r="28">
      <c r="A28" s="3" t="inlineStr">
        <is>
          <t>Segment Reporting, Revenue Reconciling Item [Line Items]</t>
        </is>
      </c>
    </row>
    <row r="29">
      <c r="A29" s="4" t="inlineStr">
        <is>
          <t>Fee income</t>
        </is>
      </c>
      <c r="B29" s="6" t="n">
        <v>2299</v>
      </c>
      <c r="C29" s="6" t="n">
        <v>2384</v>
      </c>
      <c r="D29" s="4" t="inlineStr">
        <is>
          <t>[1]</t>
        </is>
      </c>
      <c r="E29" s="6" t="n">
        <v>2461</v>
      </c>
      <c r="F29" s="4" t="inlineStr">
        <is>
          <t>[1]</t>
        </is>
      </c>
    </row>
    <row r="30">
      <c r="A30" s="4" t="inlineStr">
        <is>
          <t>Investment banking fees [Member]</t>
        </is>
      </c>
    </row>
    <row r="31">
      <c r="A31" s="3" t="inlineStr">
        <is>
          <t>Segment Reporting, Revenue Reconciling Item [Line Items]</t>
        </is>
      </c>
    </row>
    <row r="32">
      <c r="A32" s="4" t="inlineStr">
        <is>
          <t>Fee income</t>
        </is>
      </c>
      <c r="B32" s="6" t="n">
        <v>2354</v>
      </c>
      <c r="C32" s="6" t="n">
        <v>1865</v>
      </c>
      <c r="E32" s="6" t="n">
        <v>1797</v>
      </c>
    </row>
    <row r="33">
      <c r="A33" s="4" t="inlineStr">
        <is>
          <t>Card interchange and network revenues [Member]</t>
        </is>
      </c>
    </row>
    <row r="34">
      <c r="A34" s="3" t="inlineStr">
        <is>
          <t>Segment Reporting, Revenue Reconciling Item [Line Items]</t>
        </is>
      </c>
    </row>
    <row r="35">
      <c r="A35" s="4" t="inlineStr">
        <is>
          <t>Fee income</t>
        </is>
      </c>
      <c r="B35" s="6" t="n">
        <v>3671</v>
      </c>
      <c r="C35" s="6" t="n">
        <v>3030</v>
      </c>
      <c r="E35" s="6" t="n">
        <v>3318</v>
      </c>
    </row>
    <row r="36">
      <c r="A36" s="4" t="inlineStr">
        <is>
          <t>Credit card rewards and rebates [Member]</t>
        </is>
      </c>
    </row>
    <row r="37">
      <c r="A37" s="3" t="inlineStr">
        <is>
          <t>Segment Reporting, Revenue Reconciling Item [Line Items]</t>
        </is>
      </c>
    </row>
    <row r="38">
      <c r="A38" s="4" t="inlineStr">
        <is>
          <t>Other cost of revenue</t>
        </is>
      </c>
      <c r="B38" s="6" t="n">
        <v>1600</v>
      </c>
      <c r="C38" s="6" t="n">
        <v>1300</v>
      </c>
      <c r="E38" s="6" t="n">
        <v>1500</v>
      </c>
    </row>
    <row r="39">
      <c r="A39" s="4" t="inlineStr">
        <is>
          <t>Corporate [Member]</t>
        </is>
      </c>
    </row>
    <row r="40">
      <c r="A40" s="3" t="inlineStr">
        <is>
          <t>Segment Reporting, Revenue Reconciling Item [Line Items]</t>
        </is>
      </c>
    </row>
    <row r="41">
      <c r="A41" s="4" t="inlineStr">
        <is>
          <t>Net interest Income</t>
        </is>
      </c>
      <c r="B41" s="6" t="n">
        <v>-1541</v>
      </c>
      <c r="C41" s="6" t="n">
        <v>441</v>
      </c>
      <c r="E41" s="6" t="n">
        <v>2246</v>
      </c>
    </row>
    <row r="42">
      <c r="A42" s="4" t="inlineStr">
        <is>
          <t>Lending-related fees</t>
        </is>
      </c>
      <c r="B42" s="6" t="n">
        <v>-1</v>
      </c>
      <c r="C42" s="6" t="n">
        <v>-1</v>
      </c>
      <c r="E42" s="6" t="n">
        <v>2</v>
      </c>
    </row>
    <row r="43">
      <c r="A43" s="4" t="inlineStr">
        <is>
          <t>Other card fees</t>
        </is>
      </c>
      <c r="B43" s="6" t="n">
        <v>0</v>
      </c>
      <c r="C43" s="6" t="n">
        <v>1</v>
      </c>
      <c r="E43" s="6" t="n">
        <v>-1</v>
      </c>
    </row>
    <row r="44">
      <c r="A44" s="4" t="inlineStr">
        <is>
          <t>Total card fees</t>
        </is>
      </c>
      <c r="B44" s="6" t="n">
        <v>0</v>
      </c>
      <c r="C44" s="6" t="n">
        <v>2</v>
      </c>
      <c r="E44" s="6" t="n">
        <v>5</v>
      </c>
    </row>
    <row r="45">
      <c r="A45" s="4" t="inlineStr">
        <is>
          <t>Mortgage banking</t>
        </is>
      </c>
      <c r="B45" s="6" t="n">
        <v>-2</v>
      </c>
      <c r="C45" s="6" t="n">
        <v>0</v>
      </c>
      <c r="E45" s="6" t="n">
        <v>0</v>
      </c>
    </row>
    <row r="46">
      <c r="A46" s="4" t="inlineStr">
        <is>
          <t>Net gains (losses) from trading activities</t>
        </is>
      </c>
      <c r="B46" s="6" t="n">
        <v>-9</v>
      </c>
      <c r="C46" s="6" t="n">
        <v>-40</v>
      </c>
      <c r="E46" s="6" t="n">
        <v>-79</v>
      </c>
    </row>
    <row r="47">
      <c r="A47" s="4" t="inlineStr">
        <is>
          <t>Net gains (losses) from equity securities</t>
        </is>
      </c>
      <c r="B47" s="6" t="n">
        <v>5929</v>
      </c>
      <c r="C47" s="6" t="n">
        <v>691</v>
      </c>
      <c r="E47" s="6" t="n">
        <v>2171</v>
      </c>
    </row>
    <row r="48">
      <c r="A48" s="4" t="inlineStr">
        <is>
          <t>Lease income</t>
        </is>
      </c>
      <c r="B48" s="6" t="n">
        <v>281</v>
      </c>
      <c r="C48" s="6" t="n">
        <v>579</v>
      </c>
      <c r="E48" s="6" t="n">
        <v>661</v>
      </c>
    </row>
    <row r="49">
      <c r="A49" s="4" t="inlineStr">
        <is>
          <t>Other</t>
        </is>
      </c>
      <c r="B49" s="6" t="n">
        <v>2044</v>
      </c>
      <c r="C49" s="6" t="n">
        <v>1336</v>
      </c>
      <c r="E49" s="6" t="n">
        <v>2918</v>
      </c>
    </row>
    <row r="50">
      <c r="A50" s="4" t="inlineStr">
        <is>
          <t>Total noninterest income</t>
        </is>
      </c>
      <c r="B50" s="6" t="n">
        <v>10036</v>
      </c>
      <c r="C50" s="6" t="n">
        <v>4916</v>
      </c>
      <c r="E50" s="6" t="n">
        <v>7550</v>
      </c>
    </row>
    <row r="51">
      <c r="A51" s="4" t="inlineStr">
        <is>
          <t>Total revenue</t>
        </is>
      </c>
      <c r="B51" s="6" t="n">
        <v>8495</v>
      </c>
      <c r="C51" s="6" t="n">
        <v>5357</v>
      </c>
      <c r="E51" s="6" t="n">
        <v>9796</v>
      </c>
    </row>
    <row r="52">
      <c r="A52" s="4" t="inlineStr">
        <is>
          <t>Corporate [Member] | Debt securities [Member]</t>
        </is>
      </c>
    </row>
    <row r="53">
      <c r="A53" s="3" t="inlineStr">
        <is>
          <t>Segment Reporting, Revenue Reconciling Item [Line Items]</t>
        </is>
      </c>
    </row>
    <row r="54">
      <c r="A54" s="4" t="inlineStr">
        <is>
          <t>Net gains (losses) on debt securities</t>
        </is>
      </c>
      <c r="B54" s="6" t="n">
        <v>509</v>
      </c>
      <c r="C54" s="6" t="n">
        <v>867</v>
      </c>
      <c r="E54" s="6" t="n">
        <v>141</v>
      </c>
    </row>
    <row r="55">
      <c r="A55" s="4" t="inlineStr">
        <is>
          <t>Corporate [Member] | Deposit-related fees [Member]</t>
        </is>
      </c>
    </row>
    <row r="56">
      <c r="A56" s="3" t="inlineStr">
        <is>
          <t>Segment Reporting, Revenue Reconciling Item [Line Items]</t>
        </is>
      </c>
    </row>
    <row r="57">
      <c r="A57" s="4" t="inlineStr">
        <is>
          <t>Fee income</t>
        </is>
      </c>
      <c r="B57" s="6" t="n">
        <v>5</v>
      </c>
      <c r="C57" s="6" t="n">
        <v>9</v>
      </c>
      <c r="E57" s="6" t="n">
        <v>9</v>
      </c>
    </row>
    <row r="58">
      <c r="A58" s="4" t="inlineStr">
        <is>
          <t>Corporate [Member] | Investment advisory and other asset-based fees [Member]</t>
        </is>
      </c>
    </row>
    <row r="59">
      <c r="A59" s="3" t="inlineStr">
        <is>
          <t>Segment Reporting, Revenue Reconciling Item [Line Items]</t>
        </is>
      </c>
    </row>
    <row r="60">
      <c r="A60" s="4" t="inlineStr">
        <is>
          <t>Fee income</t>
        </is>
      </c>
      <c r="B60" s="6" t="n">
        <v>1375</v>
      </c>
      <c r="C60" s="6" t="n">
        <v>1651</v>
      </c>
      <c r="E60" s="6" t="n">
        <v>1816</v>
      </c>
    </row>
    <row r="61">
      <c r="A61" s="4" t="inlineStr">
        <is>
          <t>Corporate [Member] | Commissions and brokerage service fees [Member]</t>
        </is>
      </c>
    </row>
    <row r="62">
      <c r="A62" s="3" t="inlineStr">
        <is>
          <t>Segment Reporting, Revenue Reconciling Item [Line Items]</t>
        </is>
      </c>
    </row>
    <row r="63">
      <c r="A63" s="4" t="inlineStr">
        <is>
          <t>Fee income</t>
        </is>
      </c>
      <c r="B63" s="6" t="n">
        <v>-1</v>
      </c>
      <c r="C63" s="6" t="n">
        <v>-9</v>
      </c>
      <c r="E63" s="6" t="n">
        <v>-1</v>
      </c>
    </row>
    <row r="64">
      <c r="A64" s="4" t="inlineStr">
        <is>
          <t>Corporate [Member] | Investment banking fees [Member]</t>
        </is>
      </c>
    </row>
    <row r="65">
      <c r="A65" s="3" t="inlineStr">
        <is>
          <t>Segment Reporting, Revenue Reconciling Item [Line Items]</t>
        </is>
      </c>
    </row>
    <row r="66">
      <c r="A66" s="4" t="inlineStr">
        <is>
          <t>Fee income</t>
        </is>
      </c>
      <c r="B66" s="6" t="n">
        <v>-94</v>
      </c>
      <c r="C66" s="6" t="n">
        <v>-169</v>
      </c>
      <c r="E66" s="6" t="n">
        <v>-93</v>
      </c>
    </row>
    <row r="67">
      <c r="A67" s="4" t="inlineStr">
        <is>
          <t>Corporate [Member] | Card interchange and network revenues [Member]</t>
        </is>
      </c>
    </row>
    <row r="68">
      <c r="A68" s="3" t="inlineStr">
        <is>
          <t>Segment Reporting, Revenue Reconciling Item [Line Items]</t>
        </is>
      </c>
    </row>
    <row r="69">
      <c r="A69" s="4" t="inlineStr">
        <is>
          <t>Fee income</t>
        </is>
      </c>
      <c r="B69" s="6" t="n">
        <v>0</v>
      </c>
      <c r="C69" s="6" t="n">
        <v>1</v>
      </c>
      <c r="E69" s="6" t="n">
        <v>6</v>
      </c>
    </row>
    <row r="70">
      <c r="A70" s="4" t="inlineStr">
        <is>
          <t>Reconciling Items [Member]</t>
        </is>
      </c>
    </row>
    <row r="71">
      <c r="A71" s="3" t="inlineStr">
        <is>
          <t>Segment Reporting, Revenue Reconciling Item [Line Items]</t>
        </is>
      </c>
    </row>
    <row r="72">
      <c r="A72" s="4" t="inlineStr">
        <is>
          <t>Net interest Income</t>
        </is>
      </c>
      <c r="B72" s="6" t="n">
        <v>-427</v>
      </c>
      <c r="C72" s="6" t="n">
        <v>-494</v>
      </c>
      <c r="E72" s="6" t="n">
        <v>-624</v>
      </c>
    </row>
    <row r="73">
      <c r="A73" s="4" t="inlineStr">
        <is>
          <t>Lending-related fees</t>
        </is>
      </c>
      <c r="B73" s="6" t="n">
        <v>0</v>
      </c>
      <c r="C73" s="6" t="n">
        <v>0</v>
      </c>
      <c r="E73" s="6" t="n">
        <v>0</v>
      </c>
    </row>
    <row r="74">
      <c r="A74" s="4" t="inlineStr">
        <is>
          <t>Other card fees</t>
        </is>
      </c>
      <c r="B74" s="6" t="n">
        <v>0</v>
      </c>
      <c r="C74" s="6" t="n">
        <v>0</v>
      </c>
      <c r="E74" s="6" t="n">
        <v>0</v>
      </c>
    </row>
    <row r="75">
      <c r="A75" s="4" t="inlineStr">
        <is>
          <t>Total card fees</t>
        </is>
      </c>
      <c r="B75" s="6" t="n">
        <v>0</v>
      </c>
      <c r="C75" s="6" t="n">
        <v>0</v>
      </c>
      <c r="E75" s="6" t="n">
        <v>0</v>
      </c>
    </row>
    <row r="76">
      <c r="A76" s="4" t="inlineStr">
        <is>
          <t>Mortgage banking</t>
        </is>
      </c>
      <c r="B76" s="6" t="n">
        <v>0</v>
      </c>
      <c r="C76" s="6" t="n">
        <v>0</v>
      </c>
      <c r="E76" s="6" t="n">
        <v>0</v>
      </c>
    </row>
    <row r="77">
      <c r="A77" s="4" t="inlineStr">
        <is>
          <t>Net gains (losses) from trading activities</t>
        </is>
      </c>
      <c r="B77" s="6" t="n">
        <v>0</v>
      </c>
      <c r="C77" s="6" t="n">
        <v>0</v>
      </c>
      <c r="E77" s="6" t="n">
        <v>0</v>
      </c>
    </row>
    <row r="78">
      <c r="A78" s="4" t="inlineStr">
        <is>
          <t>Net gains (losses) from equity securities</t>
        </is>
      </c>
      <c r="B78" s="6" t="n">
        <v>0</v>
      </c>
      <c r="C78" s="6" t="n">
        <v>0</v>
      </c>
      <c r="E78" s="6" t="n">
        <v>0</v>
      </c>
    </row>
    <row r="79">
      <c r="A79" s="4" t="inlineStr">
        <is>
          <t>Lease income</t>
        </is>
      </c>
      <c r="B79" s="6" t="n">
        <v>0</v>
      </c>
      <c r="C79" s="6" t="n">
        <v>0</v>
      </c>
      <c r="E79" s="6" t="n">
        <v>0</v>
      </c>
    </row>
    <row r="80">
      <c r="A80" s="4" t="inlineStr">
        <is>
          <t>Other</t>
        </is>
      </c>
      <c r="B80" s="6" t="n">
        <v>-1187</v>
      </c>
      <c r="C80" s="6" t="n">
        <v>-931</v>
      </c>
      <c r="E80" s="6" t="n">
        <v>-795</v>
      </c>
    </row>
    <row r="81">
      <c r="A81" s="4" t="inlineStr">
        <is>
          <t>Total noninterest income</t>
        </is>
      </c>
      <c r="B81" s="6" t="n">
        <v>-1187</v>
      </c>
      <c r="C81" s="6" t="n">
        <v>-931</v>
      </c>
      <c r="E81" s="6" t="n">
        <v>-795</v>
      </c>
    </row>
    <row r="82">
      <c r="A82" s="4" t="inlineStr">
        <is>
          <t>Total revenue</t>
        </is>
      </c>
      <c r="B82" s="6" t="n">
        <v>-1614</v>
      </c>
      <c r="C82" s="6" t="n">
        <v>-1425</v>
      </c>
      <c r="E82" s="6" t="n">
        <v>-1419</v>
      </c>
    </row>
    <row r="83">
      <c r="A83" s="4" t="inlineStr">
        <is>
          <t>Reconciling Items [Member] | Debt securities [Member]</t>
        </is>
      </c>
    </row>
    <row r="84">
      <c r="A84" s="3" t="inlineStr">
        <is>
          <t>Segment Reporting, Revenue Reconciling Item [Line Items]</t>
        </is>
      </c>
    </row>
    <row r="85">
      <c r="A85" s="4" t="inlineStr">
        <is>
          <t>Net gains (losses) on debt securities</t>
        </is>
      </c>
      <c r="B85" s="6" t="n">
        <v>0</v>
      </c>
      <c r="C85" s="6" t="n">
        <v>0</v>
      </c>
      <c r="E85" s="6" t="n">
        <v>0</v>
      </c>
    </row>
    <row r="86">
      <c r="A86" s="4" t="inlineStr">
        <is>
          <t>Reconciling Items [Member] | Deposit-related fees [Member]</t>
        </is>
      </c>
    </row>
    <row r="87">
      <c r="A87" s="3" t="inlineStr">
        <is>
          <t>Segment Reporting, Revenue Reconciling Item [Line Items]</t>
        </is>
      </c>
    </row>
    <row r="88">
      <c r="A88" s="4" t="inlineStr">
        <is>
          <t>Fee income</t>
        </is>
      </c>
      <c r="B88" s="6" t="n">
        <v>0</v>
      </c>
      <c r="C88" s="6" t="n">
        <v>0</v>
      </c>
      <c r="E88" s="6" t="n">
        <v>0</v>
      </c>
    </row>
    <row r="89">
      <c r="A89" s="4" t="inlineStr">
        <is>
          <t>Reconciling Items [Member] | Investment advisory and other asset-based fees [Member]</t>
        </is>
      </c>
    </row>
    <row r="90">
      <c r="A90" s="3" t="inlineStr">
        <is>
          <t>Segment Reporting, Revenue Reconciling Item [Line Items]</t>
        </is>
      </c>
    </row>
    <row r="91">
      <c r="A91" s="4" t="inlineStr">
        <is>
          <t>Fee income</t>
        </is>
      </c>
      <c r="B91" s="6" t="n">
        <v>0</v>
      </c>
      <c r="C91" s="6" t="n">
        <v>0</v>
      </c>
      <c r="E91" s="6" t="n">
        <v>0</v>
      </c>
    </row>
    <row r="92">
      <c r="A92" s="4" t="inlineStr">
        <is>
          <t>Reconciling Items [Member] | Commissions and brokerage service fees [Member]</t>
        </is>
      </c>
    </row>
    <row r="93">
      <c r="A93" s="3" t="inlineStr">
        <is>
          <t>Segment Reporting, Revenue Reconciling Item [Line Items]</t>
        </is>
      </c>
    </row>
    <row r="94">
      <c r="A94" s="4" t="inlineStr">
        <is>
          <t>Fee income</t>
        </is>
      </c>
      <c r="B94" s="6" t="n">
        <v>0</v>
      </c>
      <c r="C94" s="6" t="n">
        <v>0</v>
      </c>
      <c r="E94" s="6" t="n">
        <v>0</v>
      </c>
    </row>
    <row r="95">
      <c r="A95" s="4" t="inlineStr">
        <is>
          <t>Reconciling Items [Member] | Investment banking fees [Member]</t>
        </is>
      </c>
    </row>
    <row r="96">
      <c r="A96" s="3" t="inlineStr">
        <is>
          <t>Segment Reporting, Revenue Reconciling Item [Line Items]</t>
        </is>
      </c>
    </row>
    <row r="97">
      <c r="A97" s="4" t="inlineStr">
        <is>
          <t>Fee income</t>
        </is>
      </c>
      <c r="B97" s="6" t="n">
        <v>0</v>
      </c>
      <c r="C97" s="6" t="n">
        <v>0</v>
      </c>
      <c r="E97" s="6" t="n">
        <v>0</v>
      </c>
    </row>
    <row r="98">
      <c r="A98" s="4" t="inlineStr">
        <is>
          <t>Reconciling Items [Member] | Card interchange and network revenues [Member]</t>
        </is>
      </c>
    </row>
    <row r="99">
      <c r="A99" s="3" t="inlineStr">
        <is>
          <t>Segment Reporting, Revenue Reconciling Item [Line Items]</t>
        </is>
      </c>
    </row>
    <row r="100">
      <c r="A100" s="4" t="inlineStr">
        <is>
          <t>Fee income</t>
        </is>
      </c>
      <c r="B100" s="6" t="n">
        <v>0</v>
      </c>
      <c r="C100" s="6" t="n">
        <v>0</v>
      </c>
      <c r="E100" s="6" t="n">
        <v>0</v>
      </c>
    </row>
    <row r="101">
      <c r="A101" s="4" t="inlineStr">
        <is>
          <t>Consumer Banking and Lending [Member] | Operating Segments [Member]</t>
        </is>
      </c>
    </row>
    <row r="102">
      <c r="A102" s="3" t="inlineStr">
        <is>
          <t>Segment Reporting, Revenue Reconciling Item [Line Items]</t>
        </is>
      </c>
    </row>
    <row r="103">
      <c r="A103" s="4" t="inlineStr">
        <is>
          <t>Net interest Income</t>
        </is>
      </c>
      <c r="B103" s="6" t="n">
        <v>22807</v>
      </c>
      <c r="C103" s="6" t="n">
        <v>23378</v>
      </c>
      <c r="E103" s="6" t="n">
        <v>25786</v>
      </c>
    </row>
    <row r="104">
      <c r="A104" s="4" t="inlineStr">
        <is>
          <t>Lending-related fees</t>
        </is>
      </c>
      <c r="B104" s="6" t="n">
        <v>145</v>
      </c>
      <c r="C104" s="6" t="n">
        <v>158</v>
      </c>
      <c r="E104" s="6" t="n">
        <v>230</v>
      </c>
    </row>
    <row r="105">
      <c r="A105" s="4" t="inlineStr">
        <is>
          <t>Other card fees</t>
        </is>
      </c>
      <c r="B105" s="6" t="n">
        <v>504</v>
      </c>
      <c r="C105" s="6" t="n">
        <v>513</v>
      </c>
      <c r="E105" s="6" t="n">
        <v>699</v>
      </c>
    </row>
    <row r="106">
      <c r="A106" s="4" t="inlineStr">
        <is>
          <t>Total card fees</t>
        </is>
      </c>
      <c r="B106" s="6" t="n">
        <v>3930</v>
      </c>
      <c r="C106" s="6" t="n">
        <v>3318</v>
      </c>
      <c r="E106" s="6" t="n">
        <v>3672</v>
      </c>
    </row>
    <row r="107">
      <c r="A107" s="4" t="inlineStr">
        <is>
          <t>Mortgage banking</t>
        </is>
      </c>
      <c r="B107" s="6" t="n">
        <v>4490</v>
      </c>
      <c r="C107" s="6" t="n">
        <v>3224</v>
      </c>
      <c r="E107" s="6" t="n">
        <v>2314</v>
      </c>
    </row>
    <row r="108">
      <c r="A108" s="4" t="inlineStr">
        <is>
          <t>Net gains (losses) from trading activities</t>
        </is>
      </c>
      <c r="B108" s="6" t="n">
        <v>0</v>
      </c>
      <c r="C108" s="6" t="n">
        <v>1</v>
      </c>
      <c r="E108" s="6" t="n">
        <v>2</v>
      </c>
    </row>
    <row r="109">
      <c r="A109" s="4" t="inlineStr">
        <is>
          <t>Net gains (losses) from equity securities</t>
        </is>
      </c>
      <c r="B109" s="6" t="n">
        <v>-2</v>
      </c>
      <c r="C109" s="6" t="n">
        <v>10</v>
      </c>
      <c r="E109" s="6" t="n">
        <v>4</v>
      </c>
    </row>
    <row r="110">
      <c r="A110" s="4" t="inlineStr">
        <is>
          <t>Lease income</t>
        </is>
      </c>
      <c r="B110" s="6" t="n">
        <v>0</v>
      </c>
      <c r="C110" s="6" t="n">
        <v>0</v>
      </c>
      <c r="E110" s="6" t="n">
        <v>0</v>
      </c>
    </row>
    <row r="111">
      <c r="A111" s="4" t="inlineStr">
        <is>
          <t>Other</t>
        </is>
      </c>
      <c r="B111" s="6" t="n">
        <v>473</v>
      </c>
      <c r="C111" s="6" t="n">
        <v>1025</v>
      </c>
      <c r="E111" s="6" t="n">
        <v>2306</v>
      </c>
    </row>
    <row r="112">
      <c r="A112" s="4" t="inlineStr">
        <is>
          <t>Total noninterest income</t>
        </is>
      </c>
      <c r="B112" s="6" t="n">
        <v>12070</v>
      </c>
      <c r="C112" s="6" t="n">
        <v>10638</v>
      </c>
      <c r="E112" s="6" t="n">
        <v>12105</v>
      </c>
    </row>
    <row r="113">
      <c r="A113" s="4" t="inlineStr">
        <is>
          <t>Total revenue</t>
        </is>
      </c>
      <c r="B113" s="6" t="n">
        <v>34877</v>
      </c>
      <c r="C113" s="6" t="n">
        <v>34016</v>
      </c>
      <c r="E113" s="6" t="n">
        <v>37891</v>
      </c>
    </row>
    <row r="114">
      <c r="A114" s="4" t="inlineStr">
        <is>
          <t>Consumer Banking and Lending [Member] | Operating Segments [Member] | Debt securities [Member]</t>
        </is>
      </c>
    </row>
    <row r="115">
      <c r="A115" s="3" t="inlineStr">
        <is>
          <t>Segment Reporting, Revenue Reconciling Item [Line Items]</t>
        </is>
      </c>
    </row>
    <row r="116">
      <c r="A116" s="4" t="inlineStr">
        <is>
          <t>Net gains (losses) on debt securities</t>
        </is>
      </c>
      <c r="B116" s="6" t="n">
        <v>0</v>
      </c>
      <c r="C116" s="6" t="n">
        <v>6</v>
      </c>
      <c r="E116" s="6" t="n">
        <v>0</v>
      </c>
    </row>
    <row r="117">
      <c r="A117" s="4" t="inlineStr">
        <is>
          <t>Consumer Banking and Lending [Member] | Operating Segments [Member] | Deposit-related fees [Member]</t>
        </is>
      </c>
    </row>
    <row r="118">
      <c r="A118" s="3" t="inlineStr">
        <is>
          <t>Segment Reporting, Revenue Reconciling Item [Line Items]</t>
        </is>
      </c>
    </row>
    <row r="119">
      <c r="A119" s="4" t="inlineStr">
        <is>
          <t>Fee income</t>
        </is>
      </c>
      <c r="B119" s="6" t="n">
        <v>3045</v>
      </c>
      <c r="C119" s="6" t="n">
        <v>2904</v>
      </c>
      <c r="E119" s="6" t="n">
        <v>3582</v>
      </c>
    </row>
    <row r="120">
      <c r="A120" s="4" t="inlineStr">
        <is>
          <t>Consumer Banking and Lending [Member] | Operating Segments [Member] | Investment advisory and other asset-based fees [Member]</t>
        </is>
      </c>
    </row>
    <row r="121">
      <c r="A121" s="3" t="inlineStr">
        <is>
          <t>Segment Reporting, Revenue Reconciling Item [Line Items]</t>
        </is>
      </c>
    </row>
    <row r="122">
      <c r="A122" s="4" t="inlineStr">
        <is>
          <t>Fee income</t>
        </is>
      </c>
      <c r="B122" s="6" t="n">
        <v>0</v>
      </c>
      <c r="C122" s="6" t="n">
        <v>0</v>
      </c>
      <c r="E122" s="6" t="n">
        <v>0</v>
      </c>
    </row>
    <row r="123">
      <c r="A123" s="4" t="inlineStr">
        <is>
          <t>Consumer Banking and Lending [Member] | Operating Segments [Member] | Commissions and brokerage service fees [Member]</t>
        </is>
      </c>
    </row>
    <row r="124">
      <c r="A124" s="3" t="inlineStr">
        <is>
          <t>Segment Reporting, Revenue Reconciling Item [Line Items]</t>
        </is>
      </c>
    </row>
    <row r="125">
      <c r="A125" s="4" t="inlineStr">
        <is>
          <t>Fee income</t>
        </is>
      </c>
      <c r="B125" s="6" t="n">
        <v>0</v>
      </c>
      <c r="C125" s="6" t="n">
        <v>0</v>
      </c>
      <c r="E125" s="6" t="n">
        <v>0</v>
      </c>
    </row>
    <row r="126">
      <c r="A126" s="4" t="inlineStr">
        <is>
          <t>Consumer Banking and Lending [Member] | Operating Segments [Member] | Investment banking fees [Member]</t>
        </is>
      </c>
    </row>
    <row r="127">
      <c r="A127" s="3" t="inlineStr">
        <is>
          <t>Segment Reporting, Revenue Reconciling Item [Line Items]</t>
        </is>
      </c>
    </row>
    <row r="128">
      <c r="A128" s="4" t="inlineStr">
        <is>
          <t>Fee income</t>
        </is>
      </c>
      <c r="B128" s="6" t="n">
        <v>-11</v>
      </c>
      <c r="C128" s="6" t="n">
        <v>-8</v>
      </c>
      <c r="E128" s="6" t="n">
        <v>-5</v>
      </c>
    </row>
    <row r="129">
      <c r="A129" s="4" t="inlineStr">
        <is>
          <t>Consumer Banking and Lending [Member] | Operating Segments [Member] | Card interchange and network revenues [Member]</t>
        </is>
      </c>
    </row>
    <row r="130">
      <c r="A130" s="3" t="inlineStr">
        <is>
          <t>Segment Reporting, Revenue Reconciling Item [Line Items]</t>
        </is>
      </c>
    </row>
    <row r="131">
      <c r="A131" s="4" t="inlineStr">
        <is>
          <t>Fee income</t>
        </is>
      </c>
      <c r="B131" s="6" t="n">
        <v>3426</v>
      </c>
      <c r="C131" s="6" t="n">
        <v>2805</v>
      </c>
      <c r="E131" s="6" t="n">
        <v>2973</v>
      </c>
    </row>
    <row r="132">
      <c r="A132" s="4" t="inlineStr">
        <is>
          <t>Commercial Banking [Member] | Operating Segments [Member]</t>
        </is>
      </c>
    </row>
    <row r="133">
      <c r="A133" s="3" t="inlineStr">
        <is>
          <t>Segment Reporting, Revenue Reconciling Item [Line Items]</t>
        </is>
      </c>
    </row>
    <row r="134">
      <c r="A134" s="4" t="inlineStr">
        <is>
          <t>Net interest Income</t>
        </is>
      </c>
      <c r="B134" s="6" t="n">
        <v>4960</v>
      </c>
      <c r="C134" s="6" t="n">
        <v>6134</v>
      </c>
      <c r="E134" s="6" t="n">
        <v>7981</v>
      </c>
    </row>
    <row r="135">
      <c r="A135" s="4" t="inlineStr">
        <is>
          <t>Lending-related fees</t>
        </is>
      </c>
      <c r="B135" s="6" t="n">
        <v>532</v>
      </c>
      <c r="C135" s="6" t="n">
        <v>531</v>
      </c>
      <c r="E135" s="6" t="n">
        <v>524</v>
      </c>
    </row>
    <row r="136">
      <c r="A136" s="4" t="inlineStr">
        <is>
          <t>Other card fees</t>
        </is>
      </c>
      <c r="B136" s="6" t="n">
        <v>0</v>
      </c>
      <c r="C136" s="6" t="n">
        <v>0</v>
      </c>
      <c r="E136" s="6" t="n">
        <v>0</v>
      </c>
    </row>
    <row r="137">
      <c r="A137" s="4" t="inlineStr">
        <is>
          <t>Total card fees</t>
        </is>
      </c>
      <c r="B137" s="6" t="n">
        <v>196</v>
      </c>
      <c r="C137" s="6" t="n">
        <v>170</v>
      </c>
      <c r="E137" s="6" t="n">
        <v>254</v>
      </c>
    </row>
    <row r="138">
      <c r="A138" s="4" t="inlineStr">
        <is>
          <t>Mortgage banking</t>
        </is>
      </c>
      <c r="B138" s="6" t="n">
        <v>0</v>
      </c>
      <c r="C138" s="6" t="n">
        <v>0</v>
      </c>
      <c r="E138" s="6" t="n">
        <v>0</v>
      </c>
    </row>
    <row r="139">
      <c r="A139" s="4" t="inlineStr">
        <is>
          <t>Net gains (losses) from trading activities</t>
        </is>
      </c>
      <c r="B139" s="6" t="n">
        <v>0</v>
      </c>
      <c r="C139" s="6" t="n">
        <v>-4</v>
      </c>
      <c r="E139" s="6" t="n">
        <v>-10</v>
      </c>
    </row>
    <row r="140">
      <c r="A140" s="4" t="inlineStr">
        <is>
          <t>Net gains (losses) from equity securities</t>
        </is>
      </c>
      <c r="B140" s="6" t="n">
        <v>132</v>
      </c>
      <c r="C140" s="6" t="n">
        <v>-147</v>
      </c>
      <c r="E140" s="6" t="n">
        <v>115</v>
      </c>
    </row>
    <row r="141">
      <c r="A141" s="4" t="inlineStr">
        <is>
          <t>Lease income</t>
        </is>
      </c>
      <c r="B141" s="6" t="n">
        <v>682</v>
      </c>
      <c r="C141" s="6" t="n">
        <v>646</v>
      </c>
      <c r="E141" s="6" t="n">
        <v>931</v>
      </c>
    </row>
    <row r="142">
      <c r="A142" s="4" t="inlineStr">
        <is>
          <t>Other</t>
        </is>
      </c>
      <c r="B142" s="6" t="n">
        <v>655</v>
      </c>
      <c r="C142" s="6" t="n">
        <v>518</v>
      </c>
      <c r="E142" s="6" t="n">
        <v>616</v>
      </c>
    </row>
    <row r="143">
      <c r="A143" s="4" t="inlineStr">
        <is>
          <t>Total noninterest income</t>
        </is>
      </c>
      <c r="B143" s="6" t="n">
        <v>3589</v>
      </c>
      <c r="C143" s="6" t="n">
        <v>3041</v>
      </c>
      <c r="E143" s="6" t="n">
        <v>3721</v>
      </c>
    </row>
    <row r="144">
      <c r="A144" s="4" t="inlineStr">
        <is>
          <t>Total revenue</t>
        </is>
      </c>
      <c r="B144" s="6" t="n">
        <v>8549</v>
      </c>
      <c r="C144" s="6" t="n">
        <v>9175</v>
      </c>
      <c r="E144" s="6" t="n">
        <v>11702</v>
      </c>
    </row>
    <row r="145">
      <c r="A145" s="4" t="inlineStr">
        <is>
          <t>Commercial Banking [Member] | Operating Segments [Member] | Debt securities [Member]</t>
        </is>
      </c>
    </row>
    <row r="146">
      <c r="A146" s="3" t="inlineStr">
        <is>
          <t>Segment Reporting, Revenue Reconciling Item [Line Items]</t>
        </is>
      </c>
    </row>
    <row r="147">
      <c r="A147" s="4" t="inlineStr">
        <is>
          <t>Net gains (losses) on debt securities</t>
        </is>
      </c>
      <c r="B147" s="6" t="n">
        <v>44</v>
      </c>
      <c r="C147" s="6" t="n">
        <v>0</v>
      </c>
      <c r="E147" s="6" t="n">
        <v>4</v>
      </c>
    </row>
    <row r="148">
      <c r="A148" s="4" t="inlineStr">
        <is>
          <t>Commercial Banking [Member] | Operating Segments [Member] | Deposit-related fees [Member]</t>
        </is>
      </c>
    </row>
    <row r="149">
      <c r="A149" s="3" t="inlineStr">
        <is>
          <t>Segment Reporting, Revenue Reconciling Item [Line Items]</t>
        </is>
      </c>
    </row>
    <row r="150">
      <c r="A150" s="4" t="inlineStr">
        <is>
          <t>Fee income</t>
        </is>
      </c>
      <c r="B150" s="6" t="n">
        <v>1285</v>
      </c>
      <c r="C150" s="6" t="n">
        <v>1219</v>
      </c>
      <c r="E150" s="6" t="n">
        <v>1175</v>
      </c>
    </row>
    <row r="151">
      <c r="A151" s="4" t="inlineStr">
        <is>
          <t>Commercial Banking [Member] | Operating Segments [Member] | Investment advisory and other asset-based fees [Member]</t>
        </is>
      </c>
    </row>
    <row r="152">
      <c r="A152" s="3" t="inlineStr">
        <is>
          <t>Segment Reporting, Revenue Reconciling Item [Line Items]</t>
        </is>
      </c>
    </row>
    <row r="153">
      <c r="A153" s="4" t="inlineStr">
        <is>
          <t>Fee income</t>
        </is>
      </c>
      <c r="B153" s="6" t="n">
        <v>10</v>
      </c>
      <c r="C153" s="6" t="n">
        <v>32</v>
      </c>
      <c r="E153" s="6" t="n">
        <v>27</v>
      </c>
    </row>
    <row r="154">
      <c r="A154" s="4" t="inlineStr">
        <is>
          <t>Commercial Banking [Member] | Operating Segments [Member] | Commissions and brokerage service fees [Member]</t>
        </is>
      </c>
    </row>
    <row r="155">
      <c r="A155" s="3" t="inlineStr">
        <is>
          <t>Segment Reporting, Revenue Reconciling Item [Line Items]</t>
        </is>
      </c>
    </row>
    <row r="156">
      <c r="A156" s="4" t="inlineStr">
        <is>
          <t>Fee income</t>
        </is>
      </c>
      <c r="B156" s="6" t="n">
        <v>0</v>
      </c>
      <c r="C156" s="6" t="n">
        <v>0</v>
      </c>
      <c r="E156" s="6" t="n">
        <v>0</v>
      </c>
    </row>
    <row r="157">
      <c r="A157" s="4" t="inlineStr">
        <is>
          <t>Commercial Banking [Member] | Operating Segments [Member] | Investment banking fees [Member]</t>
        </is>
      </c>
    </row>
    <row r="158">
      <c r="A158" s="3" t="inlineStr">
        <is>
          <t>Segment Reporting, Revenue Reconciling Item [Line Items]</t>
        </is>
      </c>
    </row>
    <row r="159">
      <c r="A159" s="4" t="inlineStr">
        <is>
          <t>Fee income</t>
        </is>
      </c>
      <c r="B159" s="6" t="n">
        <v>53</v>
      </c>
      <c r="C159" s="6" t="n">
        <v>76</v>
      </c>
      <c r="E159" s="6" t="n">
        <v>85</v>
      </c>
    </row>
    <row r="160">
      <c r="A160" s="4" t="inlineStr">
        <is>
          <t>Commercial Banking [Member] | Operating Segments [Member] | Card interchange and network revenues [Member]</t>
        </is>
      </c>
    </row>
    <row r="161">
      <c r="A161" s="3" t="inlineStr">
        <is>
          <t>Segment Reporting, Revenue Reconciling Item [Line Items]</t>
        </is>
      </c>
    </row>
    <row r="162">
      <c r="A162" s="4" t="inlineStr">
        <is>
          <t>Fee income</t>
        </is>
      </c>
      <c r="B162" s="6" t="n">
        <v>196</v>
      </c>
      <c r="C162" s="6" t="n">
        <v>170</v>
      </c>
      <c r="E162" s="6" t="n">
        <v>254</v>
      </c>
    </row>
    <row r="163">
      <c r="A163" s="4" t="inlineStr">
        <is>
          <t>Corporate and Investment Banking [Member] | Operating Segments [Member]</t>
        </is>
      </c>
    </row>
    <row r="164">
      <c r="A164" s="3" t="inlineStr">
        <is>
          <t>Segment Reporting, Revenue Reconciling Item [Line Items]</t>
        </is>
      </c>
    </row>
    <row r="165">
      <c r="A165" s="4" t="inlineStr">
        <is>
          <t>Net interest Income</t>
        </is>
      </c>
      <c r="B165" s="6" t="n">
        <v>7410</v>
      </c>
      <c r="C165" s="6" t="n">
        <v>7509</v>
      </c>
      <c r="E165" s="6" t="n">
        <v>8008</v>
      </c>
    </row>
    <row r="166">
      <c r="A166" s="4" t="inlineStr">
        <is>
          <t>Lending-related fees</t>
        </is>
      </c>
      <c r="B166" s="6" t="n">
        <v>761</v>
      </c>
      <c r="C166" s="6" t="n">
        <v>684</v>
      </c>
      <c r="E166" s="6" t="n">
        <v>710</v>
      </c>
    </row>
    <row r="167">
      <c r="A167" s="4" t="inlineStr">
        <is>
          <t>Other card fees</t>
        </is>
      </c>
      <c r="B167" s="6" t="n">
        <v>0</v>
      </c>
      <c r="C167" s="6" t="n">
        <v>0</v>
      </c>
      <c r="E167" s="6" t="n">
        <v>0</v>
      </c>
    </row>
    <row r="168">
      <c r="A168" s="4" t="inlineStr">
        <is>
          <t>Total card fees</t>
        </is>
      </c>
      <c r="B168" s="6" t="n">
        <v>45</v>
      </c>
      <c r="C168" s="6" t="n">
        <v>51</v>
      </c>
      <c r="E168" s="6" t="n">
        <v>79</v>
      </c>
    </row>
    <row r="169">
      <c r="A169" s="4" t="inlineStr">
        <is>
          <t>Mortgage banking</t>
        </is>
      </c>
      <c r="B169" s="6" t="n">
        <v>480</v>
      </c>
      <c r="C169" s="6" t="n">
        <v>282</v>
      </c>
      <c r="E169" s="6" t="n">
        <v>413</v>
      </c>
    </row>
    <row r="170">
      <c r="A170" s="4" t="inlineStr">
        <is>
          <t>Net gains (losses) from trading activities</t>
        </is>
      </c>
      <c r="B170" s="6" t="n">
        <v>272</v>
      </c>
      <c r="C170" s="6" t="n">
        <v>1190</v>
      </c>
      <c r="E170" s="6" t="n">
        <v>1022</v>
      </c>
    </row>
    <row r="171">
      <c r="A171" s="4" t="inlineStr">
        <is>
          <t>Net gains (losses) from equity securities</t>
        </is>
      </c>
      <c r="B171" s="6" t="n">
        <v>289</v>
      </c>
      <c r="C171" s="6" t="n">
        <v>212</v>
      </c>
      <c r="E171" s="6" t="n">
        <v>297</v>
      </c>
    </row>
    <row r="172">
      <c r="A172" s="4" t="inlineStr">
        <is>
          <t>Lease income</t>
        </is>
      </c>
      <c r="B172" s="6" t="n">
        <v>33</v>
      </c>
      <c r="C172" s="6" t="n">
        <v>20</v>
      </c>
      <c r="E172" s="6" t="n">
        <v>22</v>
      </c>
    </row>
    <row r="173">
      <c r="A173" s="4" t="inlineStr">
        <is>
          <t>Other</t>
        </is>
      </c>
      <c r="B173" s="6" t="n">
        <v>690</v>
      </c>
      <c r="C173" s="6" t="n">
        <v>556</v>
      </c>
      <c r="E173" s="6" t="n">
        <v>717</v>
      </c>
    </row>
    <row r="174">
      <c r="A174" s="4" t="inlineStr">
        <is>
          <t>Total noninterest income</t>
        </is>
      </c>
      <c r="B174" s="6" t="n">
        <v>6429</v>
      </c>
      <c r="C174" s="6" t="n">
        <v>6419</v>
      </c>
      <c r="E174" s="6" t="n">
        <v>6442</v>
      </c>
    </row>
    <row r="175">
      <c r="A175" s="4" t="inlineStr">
        <is>
          <t>Total revenue</t>
        </is>
      </c>
      <c r="B175" s="6" t="n">
        <v>13839</v>
      </c>
      <c r="C175" s="6" t="n">
        <v>13928</v>
      </c>
      <c r="E175" s="6" t="n">
        <v>14450</v>
      </c>
    </row>
    <row r="176">
      <c r="A176" s="4" t="inlineStr">
        <is>
          <t>Corporate and Investment Banking [Member] | Operating Segments [Member] | Debt securities [Member]</t>
        </is>
      </c>
    </row>
    <row r="177">
      <c r="A177" s="3" t="inlineStr">
        <is>
          <t>Segment Reporting, Revenue Reconciling Item [Line Items]</t>
        </is>
      </c>
    </row>
    <row r="178">
      <c r="A178" s="4" t="inlineStr">
        <is>
          <t>Net gains (losses) on debt securities</t>
        </is>
      </c>
      <c r="B178" s="6" t="n">
        <v>0</v>
      </c>
      <c r="C178" s="6" t="n">
        <v>0</v>
      </c>
      <c r="E178" s="6" t="n">
        <v>-5</v>
      </c>
    </row>
    <row r="179">
      <c r="A179" s="4" t="inlineStr">
        <is>
          <t>Corporate and Investment Banking [Member] | Operating Segments [Member] | Deposit-related fees [Member]</t>
        </is>
      </c>
    </row>
    <row r="180">
      <c r="A180" s="3" t="inlineStr">
        <is>
          <t>Segment Reporting, Revenue Reconciling Item [Line Items]</t>
        </is>
      </c>
    </row>
    <row r="181">
      <c r="A181" s="4" t="inlineStr">
        <is>
          <t>Fee income</t>
        </is>
      </c>
      <c r="B181" s="6" t="n">
        <v>1112</v>
      </c>
      <c r="C181" s="6" t="n">
        <v>1062</v>
      </c>
      <c r="E181" s="6" t="n">
        <v>1029</v>
      </c>
    </row>
    <row r="182">
      <c r="A182" s="4" t="inlineStr">
        <is>
          <t>Corporate and Investment Banking [Member] | Operating Segments [Member] | Investment advisory and other asset-based fees [Member]</t>
        </is>
      </c>
    </row>
    <row r="183">
      <c r="A183" s="3" t="inlineStr">
        <is>
          <t>Segment Reporting, Revenue Reconciling Item [Line Items]</t>
        </is>
      </c>
    </row>
    <row r="184">
      <c r="A184" s="4" t="inlineStr">
        <is>
          <t>Fee income</t>
        </is>
      </c>
      <c r="B184" s="6" t="n">
        <v>52</v>
      </c>
      <c r="C184" s="6" t="n">
        <v>95</v>
      </c>
      <c r="E184" s="6" t="n">
        <v>62</v>
      </c>
    </row>
    <row r="185">
      <c r="A185" s="4" t="inlineStr">
        <is>
          <t>Corporate and Investment Banking [Member] | Operating Segments [Member] | Commissions and brokerage service fees [Member]</t>
        </is>
      </c>
    </row>
    <row r="186">
      <c r="A186" s="3" t="inlineStr">
        <is>
          <t>Segment Reporting, Revenue Reconciling Item [Line Items]</t>
        </is>
      </c>
    </row>
    <row r="187">
      <c r="A187" s="4" t="inlineStr">
        <is>
          <t>Fee income</t>
        </is>
      </c>
      <c r="B187" s="6" t="n">
        <v>290</v>
      </c>
      <c r="C187" s="6" t="n">
        <v>315</v>
      </c>
      <c r="E187" s="6" t="n">
        <v>292</v>
      </c>
    </row>
    <row r="188">
      <c r="A188" s="4" t="inlineStr">
        <is>
          <t>Corporate and Investment Banking [Member] | Operating Segments [Member] | Investment banking fees [Member]</t>
        </is>
      </c>
    </row>
    <row r="189">
      <c r="A189" s="3" t="inlineStr">
        <is>
          <t>Segment Reporting, Revenue Reconciling Item [Line Items]</t>
        </is>
      </c>
    </row>
    <row r="190">
      <c r="A190" s="4" t="inlineStr">
        <is>
          <t>Fee income</t>
        </is>
      </c>
      <c r="B190" s="6" t="n">
        <v>2405</v>
      </c>
      <c r="C190" s="6" t="n">
        <v>1952</v>
      </c>
      <c r="E190" s="6" t="n">
        <v>1804</v>
      </c>
    </row>
    <row r="191">
      <c r="A191" s="4" t="inlineStr">
        <is>
          <t>Corporate and Investment Banking [Member] | Operating Segments [Member] | Card interchange and network revenues [Member]</t>
        </is>
      </c>
    </row>
    <row r="192">
      <c r="A192" s="3" t="inlineStr">
        <is>
          <t>Segment Reporting, Revenue Reconciling Item [Line Items]</t>
        </is>
      </c>
    </row>
    <row r="193">
      <c r="A193" s="4" t="inlineStr">
        <is>
          <t>Fee income</t>
        </is>
      </c>
      <c r="B193" s="6" t="n">
        <v>45</v>
      </c>
      <c r="C193" s="6" t="n">
        <v>51</v>
      </c>
      <c r="E193" s="6" t="n">
        <v>79</v>
      </c>
    </row>
    <row r="194">
      <c r="A194" s="4" t="inlineStr">
        <is>
          <t>Wealth and Investment Management [Member] | Operating Segments [Member]</t>
        </is>
      </c>
    </row>
    <row r="195">
      <c r="A195" s="3" t="inlineStr">
        <is>
          <t>Segment Reporting, Revenue Reconciling Item [Line Items]</t>
        </is>
      </c>
    </row>
    <row r="196">
      <c r="A196" s="4" t="inlineStr">
        <is>
          <t>Net interest Income</t>
        </is>
      </c>
      <c r="B196" s="6" t="n">
        <v>2570</v>
      </c>
      <c r="C196" s="6" t="n">
        <v>2988</v>
      </c>
      <c r="E196" s="6" t="n">
        <v>3906</v>
      </c>
    </row>
    <row r="197">
      <c r="A197" s="4" t="inlineStr">
        <is>
          <t>Lending-related fees</t>
        </is>
      </c>
      <c r="B197" s="6" t="n">
        <v>8</v>
      </c>
      <c r="C197" s="6" t="n">
        <v>9</v>
      </c>
      <c r="E197" s="6" t="n">
        <v>8</v>
      </c>
    </row>
    <row r="198">
      <c r="A198" s="4" t="inlineStr">
        <is>
          <t>Other card fees</t>
        </is>
      </c>
      <c r="B198" s="6" t="n">
        <v>0</v>
      </c>
      <c r="C198" s="6" t="n">
        <v>0</v>
      </c>
      <c r="E198" s="6" t="n">
        <v>0</v>
      </c>
    </row>
    <row r="199">
      <c r="A199" s="4" t="inlineStr">
        <is>
          <t>Total card fees</t>
        </is>
      </c>
      <c r="B199" s="6" t="n">
        <v>4</v>
      </c>
      <c r="C199" s="6" t="n">
        <v>3</v>
      </c>
      <c r="E199" s="6" t="n">
        <v>6</v>
      </c>
    </row>
    <row r="200">
      <c r="A200" s="4" t="inlineStr">
        <is>
          <t>Mortgage banking</t>
        </is>
      </c>
      <c r="B200" s="6" t="n">
        <v>-12</v>
      </c>
      <c r="C200" s="6" t="n">
        <v>-13</v>
      </c>
      <c r="E200" s="6" t="n">
        <v>-12</v>
      </c>
    </row>
    <row r="201">
      <c r="A201" s="4" t="inlineStr">
        <is>
          <t>Net gains (losses) from trading activities</t>
        </is>
      </c>
      <c r="B201" s="6" t="n">
        <v>21</v>
      </c>
      <c r="C201" s="6" t="n">
        <v>25</v>
      </c>
      <c r="E201" s="6" t="n">
        <v>58</v>
      </c>
    </row>
    <row r="202">
      <c r="A202" s="4" t="inlineStr">
        <is>
          <t>Net gains (losses) from equity securities</t>
        </is>
      </c>
      <c r="B202" s="6" t="n">
        <v>79</v>
      </c>
      <c r="C202" s="6" t="n">
        <v>-101</v>
      </c>
      <c r="E202" s="6" t="n">
        <v>256</v>
      </c>
    </row>
    <row r="203">
      <c r="A203" s="4" t="inlineStr">
        <is>
          <t>Lease income</t>
        </is>
      </c>
      <c r="B203" s="6" t="n">
        <v>0</v>
      </c>
      <c r="C203" s="6" t="n">
        <v>0</v>
      </c>
      <c r="E203" s="6" t="n">
        <v>0</v>
      </c>
    </row>
    <row r="204">
      <c r="A204" s="4" t="inlineStr">
        <is>
          <t>Other</t>
        </is>
      </c>
      <c r="B204" s="6" t="n">
        <v>63</v>
      </c>
      <c r="C204" s="6" t="n">
        <v>98</v>
      </c>
      <c r="E204" s="6" t="n">
        <v>81</v>
      </c>
    </row>
    <row r="205">
      <c r="A205" s="4" t="inlineStr">
        <is>
          <t>Total noninterest income</t>
        </is>
      </c>
      <c r="B205" s="6" t="n">
        <v>11776</v>
      </c>
      <c r="C205" s="6" t="n">
        <v>10225</v>
      </c>
      <c r="E205" s="6" t="n">
        <v>10506</v>
      </c>
    </row>
    <row r="206">
      <c r="A206" s="4" t="inlineStr">
        <is>
          <t>Total revenue</t>
        </is>
      </c>
      <c r="B206" s="6" t="n">
        <v>14346</v>
      </c>
      <c r="C206" s="6" t="n">
        <v>13213</v>
      </c>
      <c r="E206" s="6" t="n">
        <v>14412</v>
      </c>
    </row>
    <row r="207">
      <c r="A207" s="4" t="inlineStr">
        <is>
          <t>Wealth and Investment Management [Member] | Operating Segments [Member] | Debt securities [Member]</t>
        </is>
      </c>
    </row>
    <row r="208">
      <c r="A208" s="3" t="inlineStr">
        <is>
          <t>Segment Reporting, Revenue Reconciling Item [Line Items]</t>
        </is>
      </c>
    </row>
    <row r="209">
      <c r="A209" s="4" t="inlineStr">
        <is>
          <t>Net gains (losses) on debt securities</t>
        </is>
      </c>
      <c r="B209" s="6" t="n">
        <v>0</v>
      </c>
      <c r="C209" s="6" t="n">
        <v>0</v>
      </c>
      <c r="E209" s="6" t="n">
        <v>0</v>
      </c>
    </row>
    <row r="210">
      <c r="A210" s="4" t="inlineStr">
        <is>
          <t>Wealth and Investment Management [Member] | Operating Segments [Member] | Deposit-related fees [Member]</t>
        </is>
      </c>
    </row>
    <row r="211">
      <c r="A211" s="3" t="inlineStr">
        <is>
          <t>Segment Reporting, Revenue Reconciling Item [Line Items]</t>
        </is>
      </c>
    </row>
    <row r="212">
      <c r="A212" s="4" t="inlineStr">
        <is>
          <t>Fee income</t>
        </is>
      </c>
      <c r="B212" s="6" t="n">
        <v>28</v>
      </c>
      <c r="C212" s="6" t="n">
        <v>27</v>
      </c>
      <c r="E212" s="6" t="n">
        <v>24</v>
      </c>
    </row>
    <row r="213">
      <c r="A213" s="4" t="inlineStr">
        <is>
          <t>Wealth and Investment Management [Member] | Operating Segments [Member] | Investment advisory and other asset-based fees [Member]</t>
        </is>
      </c>
    </row>
    <row r="214">
      <c r="A214" s="3" t="inlineStr">
        <is>
          <t>Segment Reporting, Revenue Reconciling Item [Line Items]</t>
        </is>
      </c>
    </row>
    <row r="215">
      <c r="A215" s="4" t="inlineStr">
        <is>
          <t>Fee income</t>
        </is>
      </c>
      <c r="B215" s="6" t="n">
        <v>9574</v>
      </c>
      <c r="C215" s="6" t="n">
        <v>8085</v>
      </c>
      <c r="E215" s="6" t="n">
        <v>7909</v>
      </c>
    </row>
    <row r="216">
      <c r="A216" s="4" t="inlineStr">
        <is>
          <t>Wealth and Investment Management [Member] | Operating Segments [Member] | Commissions and brokerage service fees [Member]</t>
        </is>
      </c>
    </row>
    <row r="217">
      <c r="A217" s="3" t="inlineStr">
        <is>
          <t>Segment Reporting, Revenue Reconciling Item [Line Items]</t>
        </is>
      </c>
    </row>
    <row r="218">
      <c r="A218" s="4" t="inlineStr">
        <is>
          <t>Fee income</t>
        </is>
      </c>
      <c r="B218" s="6" t="n">
        <v>2010</v>
      </c>
      <c r="C218" s="6" t="n">
        <v>2078</v>
      </c>
      <c r="E218" s="6" t="n">
        <v>2170</v>
      </c>
    </row>
    <row r="219">
      <c r="A219" s="4" t="inlineStr">
        <is>
          <t>Wealth and Investment Management [Member] | Operating Segments [Member] | Investment banking fees [Member]</t>
        </is>
      </c>
    </row>
    <row r="220">
      <c r="A220" s="3" t="inlineStr">
        <is>
          <t>Segment Reporting, Revenue Reconciling Item [Line Items]</t>
        </is>
      </c>
    </row>
    <row r="221">
      <c r="A221" s="4" t="inlineStr">
        <is>
          <t>Fee income</t>
        </is>
      </c>
      <c r="B221" s="6" t="n">
        <v>1</v>
      </c>
      <c r="C221" s="6" t="n">
        <v>14</v>
      </c>
      <c r="E221" s="6" t="n">
        <v>6</v>
      </c>
    </row>
    <row r="222">
      <c r="A222" s="4" t="inlineStr">
        <is>
          <t>Wealth and Investment Management [Member] | Operating Segments [Member] | Card interchange and network revenues [Member]</t>
        </is>
      </c>
    </row>
    <row r="223">
      <c r="A223" s="3" t="inlineStr">
        <is>
          <t>Segment Reporting, Revenue Reconciling Item [Line Items]</t>
        </is>
      </c>
    </row>
    <row r="224">
      <c r="A224" s="4" t="inlineStr">
        <is>
          <t>Fee income</t>
        </is>
      </c>
      <c r="B224" s="7" t="n">
        <v>4</v>
      </c>
      <c r="C224" s="7" t="n">
        <v>3</v>
      </c>
      <c r="E224" s="7" t="n">
        <v>6</v>
      </c>
    </row>
    <row r="225"/>
    <row r="226">
      <c r="A226" s="4" t="inlineStr">
        <is>
          <t>[1]</t>
        </is>
      </c>
      <c r="B226" s="4" t="inlineStr">
        <is>
          <t>In first quarter 2021, trust and investment management fees and asset-based brokerage fees were combined into a single line item for investment advisory and other asset-based fees, and brokerage commissions and other brokerage services fees were combined into a single line item for commissions and brokerage services fees. Prior period balances have been revised to conform with the current period presentation.</t>
        </is>
      </c>
    </row>
  </sheetData>
  <mergeCells count="6">
    <mergeCell ref="A1:A2"/>
    <mergeCell ref="B1:F1"/>
    <mergeCell ref="C2:D2"/>
    <mergeCell ref="E2:F2"/>
    <mergeCell ref="A225:F225"/>
    <mergeCell ref="B226:F22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mployee Benefits, Changes in Benefit Obligation and Fair Value of Plan Assets (Details) - USD ($) $ in Millions</t>
        </is>
      </c>
      <c r="B1" s="2" t="inlineStr">
        <is>
          <t>12 Months Ended</t>
        </is>
      </c>
      <c r="E1" s="2" t="inlineStr">
        <is>
          <t>150 Months Ended</t>
        </is>
      </c>
    </row>
    <row r="2">
      <c r="B2" s="2" t="inlineStr">
        <is>
          <t>Dec. 31, 2021</t>
        </is>
      </c>
      <c r="C2" s="2" t="inlineStr">
        <is>
          <t>Dec. 31, 2020</t>
        </is>
      </c>
      <c r="D2" s="2" t="inlineStr">
        <is>
          <t>Dec. 31, 2019</t>
        </is>
      </c>
      <c r="E2" s="2" t="inlineStr">
        <is>
          <t>Dec. 31, 2021</t>
        </is>
      </c>
    </row>
    <row r="3">
      <c r="A3" s="4" t="inlineStr">
        <is>
          <t>Cash balance plan [Member]</t>
        </is>
      </c>
    </row>
    <row r="4">
      <c r="A4" s="3" t="inlineStr">
        <is>
          <t>Employee Benefits and Other Expenses Textual [Abstract]</t>
        </is>
      </c>
    </row>
    <row r="5">
      <c r="A5" s="4" t="inlineStr">
        <is>
          <t>Net periodic benefit cost (income)</t>
        </is>
      </c>
      <c r="E5" s="7" t="n">
        <v>0</v>
      </c>
    </row>
    <row r="6">
      <c r="A6" s="4" t="inlineStr">
        <is>
          <t>Pension benefits [Member]</t>
        </is>
      </c>
    </row>
    <row r="7">
      <c r="A7" s="3" t="inlineStr">
        <is>
          <t>Defined Benefit Plan, Change in Fair Value of Plan Assets [Roll Forward]</t>
        </is>
      </c>
    </row>
    <row r="8">
      <c r="A8" s="4" t="inlineStr">
        <is>
          <t>Fair value of plan assets at beginning of year</t>
        </is>
      </c>
      <c r="B8" s="7" t="n">
        <v>12061</v>
      </c>
    </row>
    <row r="9">
      <c r="A9" s="4" t="inlineStr">
        <is>
          <t>Fair value of plan assets at end of year</t>
        </is>
      </c>
      <c r="B9" s="6" t="n">
        <v>11581</v>
      </c>
      <c r="C9" s="7" t="n">
        <v>12061</v>
      </c>
      <c r="E9" s="6" t="n">
        <v>11581</v>
      </c>
    </row>
    <row r="10">
      <c r="A10" s="4" t="inlineStr">
        <is>
          <t>Pension benefits qualified [Member]</t>
        </is>
      </c>
    </row>
    <row r="11">
      <c r="A11" s="3" t="inlineStr">
        <is>
          <t>Defined Benefit Plan, Change in Benefit Obligation [Roll Forward]</t>
        </is>
      </c>
    </row>
    <row r="12">
      <c r="A12" s="4" t="inlineStr">
        <is>
          <t>Benefit obligation at beginning of year</t>
        </is>
      </c>
      <c r="B12" s="6" t="n">
        <v>11956</v>
      </c>
      <c r="C12" s="6" t="n">
        <v>11116</v>
      </c>
    </row>
    <row r="13">
      <c r="A13" s="4" t="inlineStr">
        <is>
          <t>Service cost</t>
        </is>
      </c>
      <c r="B13" s="6" t="n">
        <v>17</v>
      </c>
      <c r="C13" s="6" t="n">
        <v>14</v>
      </c>
      <c r="D13" s="7" t="n">
        <v>11</v>
      </c>
    </row>
    <row r="14">
      <c r="A14" s="4" t="inlineStr">
        <is>
          <t>Interest cost</t>
        </is>
      </c>
      <c r="B14" s="6" t="n">
        <v>296</v>
      </c>
      <c r="C14" s="6" t="n">
        <v>325</v>
      </c>
      <c r="D14" s="6" t="n">
        <v>419</v>
      </c>
    </row>
    <row r="15">
      <c r="A15" s="4" t="inlineStr">
        <is>
          <t>Plan participants’ contributions</t>
        </is>
      </c>
      <c r="B15" s="6" t="n">
        <v>0</v>
      </c>
      <c r="C15" s="6" t="n">
        <v>0</v>
      </c>
    </row>
    <row r="16">
      <c r="A16" s="4" t="inlineStr">
        <is>
          <t>Actuarial loss (gain)</t>
        </is>
      </c>
      <c r="B16" s="6" t="n">
        <v>-414</v>
      </c>
      <c r="C16" s="6" t="n">
        <v>1205</v>
      </c>
    </row>
    <row r="17">
      <c r="A17" s="4" t="inlineStr">
        <is>
          <t>Benefits paid</t>
        </is>
      </c>
      <c r="B17" s="6" t="n">
        <v>-818</v>
      </c>
      <c r="C17" s="6" t="n">
        <v>-706</v>
      </c>
    </row>
    <row r="18">
      <c r="A18" s="4" t="inlineStr">
        <is>
          <t>Settlements, Curtailments, and Amendments</t>
        </is>
      </c>
      <c r="B18" s="6" t="n">
        <v>-2</v>
      </c>
      <c r="C18" s="6" t="n">
        <v>-1</v>
      </c>
    </row>
    <row r="19">
      <c r="A19" s="4" t="inlineStr">
        <is>
          <t>Foreign exchange impact</t>
        </is>
      </c>
      <c r="B19" s="6" t="n">
        <v>-3</v>
      </c>
      <c r="C19" s="6" t="n">
        <v>3</v>
      </c>
    </row>
    <row r="20">
      <c r="A20" s="4" t="inlineStr">
        <is>
          <t>Benefit obligation at end of year</t>
        </is>
      </c>
      <c r="B20" s="6" t="n">
        <v>11032</v>
      </c>
      <c r="C20" s="6" t="n">
        <v>11956</v>
      </c>
      <c r="D20" s="6" t="n">
        <v>11116</v>
      </c>
      <c r="E20" s="6" t="n">
        <v>11032</v>
      </c>
    </row>
    <row r="21">
      <c r="A21" s="3" t="inlineStr">
        <is>
          <t>Defined Benefit Plan, Change in Fair Value of Plan Assets [Roll Forward]</t>
        </is>
      </c>
    </row>
    <row r="22">
      <c r="A22" s="4" t="inlineStr">
        <is>
          <t>Fair value of plan assets at beginning of year</t>
        </is>
      </c>
      <c r="B22" s="6" t="n">
        <v>12061</v>
      </c>
      <c r="C22" s="6" t="n">
        <v>10763</v>
      </c>
    </row>
    <row r="23">
      <c r="A23" s="4" t="inlineStr">
        <is>
          <t>Actual return on plan assets</t>
        </is>
      </c>
      <c r="B23" s="6" t="n">
        <v>324</v>
      </c>
      <c r="C23" s="6" t="n">
        <v>1291</v>
      </c>
    </row>
    <row r="24">
      <c r="A24" s="4" t="inlineStr">
        <is>
          <t>Employer contribution</t>
        </is>
      </c>
      <c r="B24" s="6" t="n">
        <v>15</v>
      </c>
      <c r="C24" s="6" t="n">
        <v>712</v>
      </c>
    </row>
    <row r="25">
      <c r="A25" s="4" t="inlineStr">
        <is>
          <t>Plan participants’ contributions</t>
        </is>
      </c>
      <c r="B25" s="6" t="n">
        <v>0</v>
      </c>
      <c r="C25" s="6" t="n">
        <v>0</v>
      </c>
    </row>
    <row r="26">
      <c r="A26" s="4" t="inlineStr">
        <is>
          <t>Benefits paid</t>
        </is>
      </c>
      <c r="B26" s="6" t="n">
        <v>-818</v>
      </c>
      <c r="C26" s="6" t="n">
        <v>-706</v>
      </c>
    </row>
    <row r="27">
      <c r="A27" s="4" t="inlineStr">
        <is>
          <t>Settlement</t>
        </is>
      </c>
      <c r="B27" s="6" t="n">
        <v>0</v>
      </c>
      <c r="C27" s="6" t="n">
        <v>-1</v>
      </c>
    </row>
    <row r="28">
      <c r="A28" s="4" t="inlineStr">
        <is>
          <t>Foreign exchange impact</t>
        </is>
      </c>
      <c r="B28" s="6" t="n">
        <v>-1</v>
      </c>
      <c r="C28" s="6" t="n">
        <v>2</v>
      </c>
    </row>
    <row r="29">
      <c r="A29" s="4" t="inlineStr">
        <is>
          <t>Fair value of plan assets at end of year</t>
        </is>
      </c>
      <c r="B29" s="6" t="n">
        <v>11581</v>
      </c>
      <c r="C29" s="6" t="n">
        <v>12061</v>
      </c>
      <c r="D29" s="6" t="n">
        <v>10763</v>
      </c>
      <c r="E29" s="6" t="n">
        <v>11581</v>
      </c>
    </row>
    <row r="30">
      <c r="A30" s="4" t="inlineStr">
        <is>
          <t>Funded status at end of year</t>
        </is>
      </c>
      <c r="B30" s="6" t="n">
        <v>549</v>
      </c>
      <c r="C30" s="6" t="n">
        <v>105</v>
      </c>
      <c r="E30" s="6" t="n">
        <v>549</v>
      </c>
    </row>
    <row r="31">
      <c r="A31" s="4" t="inlineStr">
        <is>
          <t>Amounts recognized on the consolidated balance sheet at end of year, Assets</t>
        </is>
      </c>
      <c r="B31" s="6" t="n">
        <v>620</v>
      </c>
      <c r="C31" s="6" t="n">
        <v>181</v>
      </c>
      <c r="E31" s="6" t="n">
        <v>620</v>
      </c>
    </row>
    <row r="32">
      <c r="A32" s="4" t="inlineStr">
        <is>
          <t>Amounts recognized on the consolidated balance sheet at end of year, Liabilities</t>
        </is>
      </c>
      <c r="B32" s="6" t="n">
        <v>-71</v>
      </c>
      <c r="C32" s="6" t="n">
        <v>-76</v>
      </c>
      <c r="E32" s="6" t="n">
        <v>-71</v>
      </c>
    </row>
    <row r="33">
      <c r="A33" s="3" t="inlineStr">
        <is>
          <t>Employee Benefits and Other Expenses Textual [Abstract]</t>
        </is>
      </c>
    </row>
    <row r="34">
      <c r="A34" s="4" t="inlineStr">
        <is>
          <t>Net periodic benefit cost (income)</t>
        </is>
      </c>
      <c r="B34" s="6" t="n">
        <v>-11</v>
      </c>
      <c r="C34" s="6" t="n">
        <v>14</v>
      </c>
      <c r="D34" s="6" t="n">
        <v>11</v>
      </c>
    </row>
    <row r="35">
      <c r="A35" s="4" t="inlineStr">
        <is>
          <t>Settlement loss</t>
        </is>
      </c>
      <c r="B35" s="6" t="n">
        <v>134</v>
      </c>
      <c r="C35" s="6" t="n">
        <v>121</v>
      </c>
      <c r="D35" s="6" t="n">
        <v>0</v>
      </c>
    </row>
    <row r="36">
      <c r="A36" s="4" t="inlineStr">
        <is>
          <t>Pension benefits qualified [Member] | Cash balance plan [Member]</t>
        </is>
      </c>
    </row>
    <row r="37">
      <c r="A37" s="3" t="inlineStr">
        <is>
          <t>Employee Benefits and Other Expenses Textual [Abstract]</t>
        </is>
      </c>
    </row>
    <row r="38">
      <c r="A38" s="4" t="inlineStr">
        <is>
          <t>Pension contributions</t>
        </is>
      </c>
      <c r="B38" s="6" t="n">
        <v>0</v>
      </c>
    </row>
    <row r="39">
      <c r="A39" s="4" t="inlineStr">
        <is>
          <t>Settlement loss</t>
        </is>
      </c>
      <c r="B39" s="6" t="n">
        <v>133</v>
      </c>
      <c r="C39" s="6" t="n">
        <v>121</v>
      </c>
    </row>
    <row r="40">
      <c r="A40" s="4" t="inlineStr">
        <is>
          <t>Pension benefits nonqualified [Member]</t>
        </is>
      </c>
    </row>
    <row r="41">
      <c r="A41" s="3" t="inlineStr">
        <is>
          <t>Defined Benefit Plan, Change in Benefit Obligation [Roll Forward]</t>
        </is>
      </c>
    </row>
    <row r="42">
      <c r="A42" s="4" t="inlineStr">
        <is>
          <t>Benefit obligation at beginning of year</t>
        </is>
      </c>
      <c r="B42" s="6" t="n">
        <v>556</v>
      </c>
      <c r="C42" s="6" t="n">
        <v>572</v>
      </c>
    </row>
    <row r="43">
      <c r="A43" s="4" t="inlineStr">
        <is>
          <t>Service cost</t>
        </is>
      </c>
      <c r="B43" s="6" t="n">
        <v>0</v>
      </c>
      <c r="C43" s="6" t="n">
        <v>0</v>
      </c>
      <c r="D43" s="6" t="n">
        <v>0</v>
      </c>
    </row>
    <row r="44">
      <c r="A44" s="4" t="inlineStr">
        <is>
          <t>Interest cost</t>
        </is>
      </c>
      <c r="B44" s="6" t="n">
        <v>12</v>
      </c>
      <c r="C44" s="6" t="n">
        <v>16</v>
      </c>
      <c r="D44" s="6" t="n">
        <v>22</v>
      </c>
    </row>
    <row r="45">
      <c r="A45" s="4" t="inlineStr">
        <is>
          <t>Plan participants’ contributions</t>
        </is>
      </c>
      <c r="B45" s="6" t="n">
        <v>0</v>
      </c>
      <c r="C45" s="6" t="n">
        <v>0</v>
      </c>
    </row>
    <row r="46">
      <c r="A46" s="4" t="inlineStr">
        <is>
          <t>Actuarial loss (gain)</t>
        </is>
      </c>
      <c r="B46" s="6" t="n">
        <v>-18</v>
      </c>
      <c r="C46" s="6" t="n">
        <v>25</v>
      </c>
    </row>
    <row r="47">
      <c r="A47" s="4" t="inlineStr">
        <is>
          <t>Benefits paid</t>
        </is>
      </c>
      <c r="B47" s="6" t="n">
        <v>-49</v>
      </c>
      <c r="C47" s="6" t="n">
        <v>-57</v>
      </c>
    </row>
    <row r="48">
      <c r="A48" s="4" t="inlineStr">
        <is>
          <t>Settlements, Curtailments, and Amendments</t>
        </is>
      </c>
      <c r="B48" s="6" t="n">
        <v>0</v>
      </c>
      <c r="C48" s="6" t="n">
        <v>0</v>
      </c>
    </row>
    <row r="49">
      <c r="A49" s="4" t="inlineStr">
        <is>
          <t>Foreign exchange impact</t>
        </is>
      </c>
      <c r="B49" s="6" t="n">
        <v>0</v>
      </c>
      <c r="C49" s="6" t="n">
        <v>0</v>
      </c>
    </row>
    <row r="50">
      <c r="A50" s="4" t="inlineStr">
        <is>
          <t>Benefit obligation at end of year</t>
        </is>
      </c>
      <c r="B50" s="6" t="n">
        <v>501</v>
      </c>
      <c r="C50" s="6" t="n">
        <v>556</v>
      </c>
      <c r="D50" s="6" t="n">
        <v>572</v>
      </c>
      <c r="E50" s="6" t="n">
        <v>501</v>
      </c>
    </row>
    <row r="51">
      <c r="A51" s="3" t="inlineStr">
        <is>
          <t>Defined Benefit Plan, Change in Fair Value of Plan Assets [Roll Forward]</t>
        </is>
      </c>
    </row>
    <row r="52">
      <c r="A52" s="4" t="inlineStr">
        <is>
          <t>Fair value of plan assets at beginning of year</t>
        </is>
      </c>
      <c r="B52" s="6" t="n">
        <v>0</v>
      </c>
      <c r="C52" s="6" t="n">
        <v>0</v>
      </c>
    </row>
    <row r="53">
      <c r="A53" s="4" t="inlineStr">
        <is>
          <t>Actual return on plan assets</t>
        </is>
      </c>
      <c r="B53" s="6" t="n">
        <v>0</v>
      </c>
      <c r="C53" s="6" t="n">
        <v>0</v>
      </c>
    </row>
    <row r="54">
      <c r="A54" s="4" t="inlineStr">
        <is>
          <t>Employer contribution</t>
        </is>
      </c>
      <c r="B54" s="6" t="n">
        <v>49</v>
      </c>
      <c r="C54" s="6" t="n">
        <v>57</v>
      </c>
    </row>
    <row r="55">
      <c r="A55" s="4" t="inlineStr">
        <is>
          <t>Plan participants’ contributions</t>
        </is>
      </c>
      <c r="B55" s="6" t="n">
        <v>0</v>
      </c>
      <c r="C55" s="6" t="n">
        <v>0</v>
      </c>
    </row>
    <row r="56">
      <c r="A56" s="4" t="inlineStr">
        <is>
          <t>Benefits paid</t>
        </is>
      </c>
      <c r="B56" s="6" t="n">
        <v>-49</v>
      </c>
      <c r="C56" s="6" t="n">
        <v>-57</v>
      </c>
    </row>
    <row r="57">
      <c r="A57" s="4" t="inlineStr">
        <is>
          <t>Settlement</t>
        </is>
      </c>
      <c r="B57" s="6" t="n">
        <v>0</v>
      </c>
      <c r="C57" s="6" t="n">
        <v>0</v>
      </c>
    </row>
    <row r="58">
      <c r="A58" s="4" t="inlineStr">
        <is>
          <t>Foreign exchange impact</t>
        </is>
      </c>
      <c r="B58" s="6" t="n">
        <v>0</v>
      </c>
      <c r="C58" s="6" t="n">
        <v>0</v>
      </c>
    </row>
    <row r="59">
      <c r="A59" s="4" t="inlineStr">
        <is>
          <t>Fair value of plan assets at end of year</t>
        </is>
      </c>
      <c r="B59" s="6" t="n">
        <v>0</v>
      </c>
      <c r="C59" s="6" t="n">
        <v>0</v>
      </c>
      <c r="D59" s="6" t="n">
        <v>0</v>
      </c>
      <c r="E59" s="6" t="n">
        <v>0</v>
      </c>
    </row>
    <row r="60">
      <c r="A60" s="4" t="inlineStr">
        <is>
          <t>Funded status at end of year</t>
        </is>
      </c>
      <c r="B60" s="6" t="n">
        <v>-501</v>
      </c>
      <c r="C60" s="6" t="n">
        <v>-556</v>
      </c>
      <c r="E60" s="6" t="n">
        <v>-501</v>
      </c>
    </row>
    <row r="61">
      <c r="A61" s="4" t="inlineStr">
        <is>
          <t>Amounts recognized on the consolidated balance sheet at end of year, Assets</t>
        </is>
      </c>
      <c r="B61" s="6" t="n">
        <v>0</v>
      </c>
      <c r="C61" s="6" t="n">
        <v>0</v>
      </c>
      <c r="E61" s="6" t="n">
        <v>0</v>
      </c>
    </row>
    <row r="62">
      <c r="A62" s="4" t="inlineStr">
        <is>
          <t>Amounts recognized on the consolidated balance sheet at end of year, Liabilities</t>
        </is>
      </c>
      <c r="B62" s="6" t="n">
        <v>-501</v>
      </c>
      <c r="C62" s="6" t="n">
        <v>-556</v>
      </c>
      <c r="E62" s="6" t="n">
        <v>-501</v>
      </c>
    </row>
    <row r="63">
      <c r="A63" s="3" t="inlineStr">
        <is>
          <t>Employee Benefits and Other Expenses Textual [Abstract]</t>
        </is>
      </c>
    </row>
    <row r="64">
      <c r="A64" s="4" t="inlineStr">
        <is>
          <t>Net periodic benefit cost (income)</t>
        </is>
      </c>
      <c r="B64" s="6" t="n">
        <v>29</v>
      </c>
      <c r="C64" s="6" t="n">
        <v>33</v>
      </c>
      <c r="D64" s="6" t="n">
        <v>34</v>
      </c>
    </row>
    <row r="65">
      <c r="A65" s="4" t="inlineStr">
        <is>
          <t>Settlement loss</t>
        </is>
      </c>
      <c r="B65" s="6" t="n">
        <v>2</v>
      </c>
      <c r="C65" s="6" t="n">
        <v>3</v>
      </c>
      <c r="D65" s="6" t="n">
        <v>2</v>
      </c>
    </row>
    <row r="66">
      <c r="A66" s="4" t="inlineStr">
        <is>
          <t>Other benefits [Member]</t>
        </is>
      </c>
    </row>
    <row r="67">
      <c r="A67" s="3" t="inlineStr">
        <is>
          <t>Defined Benefit Plan, Change in Benefit Obligation [Roll Forward]</t>
        </is>
      </c>
    </row>
    <row r="68">
      <c r="A68" s="4" t="inlineStr">
        <is>
          <t>Benefit obligation at beginning of year</t>
        </is>
      </c>
      <c r="B68" s="6" t="n">
        <v>491</v>
      </c>
      <c r="C68" s="6" t="n">
        <v>525</v>
      </c>
    </row>
    <row r="69">
      <c r="A69" s="4" t="inlineStr">
        <is>
          <t>Service cost</t>
        </is>
      </c>
      <c r="B69" s="6" t="n">
        <v>0</v>
      </c>
      <c r="C69" s="6" t="n">
        <v>0</v>
      </c>
      <c r="D69" s="6" t="n">
        <v>0</v>
      </c>
    </row>
    <row r="70">
      <c r="A70" s="4" t="inlineStr">
        <is>
          <t>Interest cost</t>
        </is>
      </c>
      <c r="B70" s="6" t="n">
        <v>11</v>
      </c>
      <c r="C70" s="6" t="n">
        <v>16</v>
      </c>
      <c r="D70" s="6" t="n">
        <v>23</v>
      </c>
    </row>
    <row r="71">
      <c r="A71" s="4" t="inlineStr">
        <is>
          <t>Plan participants’ contributions</t>
        </is>
      </c>
      <c r="B71" s="6" t="n">
        <v>40</v>
      </c>
      <c r="C71" s="6" t="n">
        <v>43</v>
      </c>
    </row>
    <row r="72">
      <c r="A72" s="4" t="inlineStr">
        <is>
          <t>Actuarial loss (gain)</t>
        </is>
      </c>
      <c r="B72" s="6" t="n">
        <v>-34</v>
      </c>
      <c r="C72" s="6" t="n">
        <v>-15</v>
      </c>
    </row>
    <row r="73">
      <c r="A73" s="4" t="inlineStr">
        <is>
          <t>Benefits paid</t>
        </is>
      </c>
      <c r="B73" s="6" t="n">
        <v>-69</v>
      </c>
      <c r="C73" s="6" t="n">
        <v>-78</v>
      </c>
    </row>
    <row r="74">
      <c r="A74" s="4" t="inlineStr">
        <is>
          <t>Settlements, Curtailments, and Amendments</t>
        </is>
      </c>
      <c r="B74" s="6" t="n">
        <v>0</v>
      </c>
      <c r="C74" s="6" t="n">
        <v>0</v>
      </c>
    </row>
    <row r="75">
      <c r="A75" s="4" t="inlineStr">
        <is>
          <t>Foreign exchange impact</t>
        </is>
      </c>
      <c r="B75" s="6" t="n">
        <v>0</v>
      </c>
      <c r="C75" s="6" t="n">
        <v>0</v>
      </c>
    </row>
    <row r="76">
      <c r="A76" s="4" t="inlineStr">
        <is>
          <t>Benefit obligation at end of year</t>
        </is>
      </c>
      <c r="B76" s="6" t="n">
        <v>439</v>
      </c>
      <c r="C76" s="6" t="n">
        <v>491</v>
      </c>
      <c r="D76" s="6" t="n">
        <v>525</v>
      </c>
      <c r="E76" s="6" t="n">
        <v>439</v>
      </c>
    </row>
    <row r="77">
      <c r="A77" s="3" t="inlineStr">
        <is>
          <t>Defined Benefit Plan, Change in Fair Value of Plan Assets [Roll Forward]</t>
        </is>
      </c>
    </row>
    <row r="78">
      <c r="A78" s="4" t="inlineStr">
        <is>
          <t>Fair value of plan assets at beginning of year</t>
        </is>
      </c>
      <c r="B78" s="6" t="n">
        <v>549</v>
      </c>
      <c r="C78" s="6" t="n">
        <v>540</v>
      </c>
    </row>
    <row r="79">
      <c r="A79" s="4" t="inlineStr">
        <is>
          <t>Actual return on plan assets</t>
        </is>
      </c>
      <c r="B79" s="6" t="n">
        <v>25</v>
      </c>
      <c r="C79" s="6" t="n">
        <v>38</v>
      </c>
    </row>
    <row r="80">
      <c r="A80" s="4" t="inlineStr">
        <is>
          <t>Employer contribution</t>
        </is>
      </c>
      <c r="B80" s="6" t="n">
        <v>5</v>
      </c>
      <c r="C80" s="6" t="n">
        <v>6</v>
      </c>
    </row>
    <row r="81">
      <c r="A81" s="4" t="inlineStr">
        <is>
          <t>Plan participants’ contributions</t>
        </is>
      </c>
      <c r="B81" s="6" t="n">
        <v>40</v>
      </c>
      <c r="C81" s="6" t="n">
        <v>43</v>
      </c>
    </row>
    <row r="82">
      <c r="A82" s="4" t="inlineStr">
        <is>
          <t>Benefits paid</t>
        </is>
      </c>
      <c r="B82" s="6" t="n">
        <v>-69</v>
      </c>
      <c r="C82" s="6" t="n">
        <v>-78</v>
      </c>
    </row>
    <row r="83">
      <c r="A83" s="4" t="inlineStr">
        <is>
          <t>Settlement</t>
        </is>
      </c>
      <c r="B83" s="6" t="n">
        <v>0</v>
      </c>
      <c r="C83" s="6" t="n">
        <v>0</v>
      </c>
    </row>
    <row r="84">
      <c r="A84" s="4" t="inlineStr">
        <is>
          <t>Foreign exchange impact</t>
        </is>
      </c>
      <c r="B84" s="6" t="n">
        <v>0</v>
      </c>
      <c r="C84" s="6" t="n">
        <v>0</v>
      </c>
    </row>
    <row r="85">
      <c r="A85" s="4" t="inlineStr">
        <is>
          <t>Fair value of plan assets at end of year</t>
        </is>
      </c>
      <c r="B85" s="6" t="n">
        <v>550</v>
      </c>
      <c r="C85" s="6" t="n">
        <v>549</v>
      </c>
      <c r="D85" s="6" t="n">
        <v>540</v>
      </c>
      <c r="E85" s="6" t="n">
        <v>550</v>
      </c>
    </row>
    <row r="86">
      <c r="A86" s="4" t="inlineStr">
        <is>
          <t>Funded status at end of year</t>
        </is>
      </c>
      <c r="B86" s="6" t="n">
        <v>111</v>
      </c>
      <c r="C86" s="6" t="n">
        <v>58</v>
      </c>
      <c r="E86" s="6" t="n">
        <v>111</v>
      </c>
    </row>
    <row r="87">
      <c r="A87" s="4" t="inlineStr">
        <is>
          <t>Amounts recognized on the consolidated balance sheet at end of year, Assets</t>
        </is>
      </c>
      <c r="B87" s="6" t="n">
        <v>133</v>
      </c>
      <c r="C87" s="6" t="n">
        <v>84</v>
      </c>
      <c r="E87" s="6" t="n">
        <v>133</v>
      </c>
    </row>
    <row r="88">
      <c r="A88" s="4" t="inlineStr">
        <is>
          <t>Amounts recognized on the consolidated balance sheet at end of year, Liabilities</t>
        </is>
      </c>
      <c r="B88" s="6" t="n">
        <v>-22</v>
      </c>
      <c r="C88" s="6" t="n">
        <v>-26</v>
      </c>
      <c r="E88" s="7" t="n">
        <v>-22</v>
      </c>
    </row>
    <row r="89">
      <c r="A89" s="3" t="inlineStr">
        <is>
          <t>Employee Benefits and Other Expenses Textual [Abstract]</t>
        </is>
      </c>
    </row>
    <row r="90">
      <c r="A90" s="4" t="inlineStr">
        <is>
          <t>Net periodic benefit cost (income)</t>
        </is>
      </c>
      <c r="B90" s="6" t="n">
        <v>-38</v>
      </c>
      <c r="C90" s="6" t="n">
        <v>-34</v>
      </c>
      <c r="D90" s="6" t="n">
        <v>-32</v>
      </c>
    </row>
    <row r="91">
      <c r="A91" s="4" t="inlineStr">
        <is>
          <t>Settlement loss</t>
        </is>
      </c>
      <c r="B91" s="7" t="n">
        <v>0</v>
      </c>
      <c r="C91" s="7" t="n">
        <v>0</v>
      </c>
      <c r="D91" s="7"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ension Plans With Benefit Obligations in Excess of Plan Assets (Details) - USD ($) $ in Millions</t>
        </is>
      </c>
      <c r="B1" s="2" t="inlineStr">
        <is>
          <t>Dec. 31, 2021</t>
        </is>
      </c>
      <c r="C1" s="2" t="inlineStr">
        <is>
          <t>Dec. 31, 2020</t>
        </is>
      </c>
    </row>
    <row r="2">
      <c r="A2" s="4" t="inlineStr">
        <is>
          <t>Pension benefits [Member]</t>
        </is>
      </c>
    </row>
    <row r="3">
      <c r="A3" s="3" t="inlineStr">
        <is>
          <t>Pension Plans Information with Benefit Obligations in Excess of Plan Assets [Abstract]</t>
        </is>
      </c>
    </row>
    <row r="4">
      <c r="A4" s="4" t="inlineStr">
        <is>
          <t>Projected benefit obligation</t>
        </is>
      </c>
      <c r="B4" s="7" t="n">
        <v>664</v>
      </c>
      <c r="C4" s="7" t="n">
        <v>715</v>
      </c>
    </row>
    <row r="5">
      <c r="A5" s="4" t="inlineStr">
        <is>
          <t>Accumulated benefit obligation</t>
        </is>
      </c>
      <c r="B5" s="6" t="n">
        <v>631</v>
      </c>
      <c r="C5" s="6" t="n">
        <v>684</v>
      </c>
    </row>
    <row r="6">
      <c r="A6" s="4" t="inlineStr">
        <is>
          <t>Fair value of plan assets</t>
        </is>
      </c>
      <c r="B6" s="6" t="n">
        <v>91</v>
      </c>
      <c r="C6" s="6" t="n">
        <v>82</v>
      </c>
    </row>
    <row r="7">
      <c r="A7" s="4" t="inlineStr">
        <is>
          <t>Other benefits [Member]</t>
        </is>
      </c>
    </row>
    <row r="8">
      <c r="A8" s="3" t="inlineStr">
        <is>
          <t>Pension Plans Information with Benefit Obligations in Excess of Plan Assets [Abstract]</t>
        </is>
      </c>
    </row>
    <row r="9">
      <c r="A9" s="4" t="inlineStr">
        <is>
          <t>Accumulated benefit obligation</t>
        </is>
      </c>
      <c r="B9" s="6" t="n">
        <v>22</v>
      </c>
      <c r="C9" s="6" t="n">
        <v>26</v>
      </c>
    </row>
    <row r="10">
      <c r="A10" s="4" t="inlineStr">
        <is>
          <t>Fair value of plan assets</t>
        </is>
      </c>
      <c r="B10" s="7" t="n">
        <v>0</v>
      </c>
      <c r="C10" s="7"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et Periodic Benefit Cost an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ther comprehensive income:</t>
        </is>
      </c>
    </row>
    <row r="4">
      <c r="A4" s="4" t="inlineStr">
        <is>
          <t>Net actuarial loss (gain)</t>
        </is>
      </c>
      <c r="B4" s="7" t="n">
        <v>-200</v>
      </c>
      <c r="C4" s="7" t="n">
        <v>510</v>
      </c>
      <c r="D4" s="7" t="n">
        <v>40</v>
      </c>
    </row>
    <row r="5">
      <c r="A5" s="4" t="inlineStr">
        <is>
          <t>Amortization of net actuarial gain (loss)</t>
        </is>
      </c>
      <c r="B5" s="6" t="n">
        <v>-135</v>
      </c>
      <c r="C5" s="6" t="n">
        <v>-152</v>
      </c>
      <c r="D5" s="6" t="n">
        <v>-141</v>
      </c>
    </row>
    <row r="6">
      <c r="A6" s="4" t="inlineStr">
        <is>
          <t>Total recognized in other comprehensive income</t>
        </is>
      </c>
      <c r="B6" s="6" t="n">
        <v>-461</v>
      </c>
      <c r="C6" s="6" t="n">
        <v>244</v>
      </c>
      <c r="D6" s="6" t="n">
        <v>-93</v>
      </c>
    </row>
    <row r="7">
      <c r="A7" s="4" t="inlineStr">
        <is>
          <t>Pension benefits qualified [Member]</t>
        </is>
      </c>
    </row>
    <row r="8">
      <c r="A8" s="3" t="inlineStr">
        <is>
          <t>Components of net periodic benefit cost [Abstract]</t>
        </is>
      </c>
    </row>
    <row r="9">
      <c r="A9" s="4" t="inlineStr">
        <is>
          <t>Service cost</t>
        </is>
      </c>
      <c r="B9" s="6" t="n">
        <v>17</v>
      </c>
      <c r="C9" s="6" t="n">
        <v>14</v>
      </c>
      <c r="D9" s="6" t="n">
        <v>11</v>
      </c>
    </row>
    <row r="10">
      <c r="A10" s="4" t="inlineStr">
        <is>
          <t>Interest cost</t>
        </is>
      </c>
      <c r="B10" s="6" t="n">
        <v>296</v>
      </c>
      <c r="C10" s="6" t="n">
        <v>325</v>
      </c>
      <c r="D10" s="6" t="n">
        <v>419</v>
      </c>
    </row>
    <row r="11">
      <c r="A11" s="4" t="inlineStr">
        <is>
          <t>Expected return on plan assets</t>
        </is>
      </c>
      <c r="B11" s="6" t="n">
        <v>-598</v>
      </c>
      <c r="C11" s="6" t="n">
        <v>-603</v>
      </c>
      <c r="D11" s="6" t="n">
        <v>-567</v>
      </c>
    </row>
    <row r="12">
      <c r="A12" s="4" t="inlineStr">
        <is>
          <t>Amortization of net actuarial loss (gain)</t>
        </is>
      </c>
      <c r="B12" s="6" t="n">
        <v>140</v>
      </c>
      <c r="C12" s="6" t="n">
        <v>157</v>
      </c>
      <c r="D12" s="6" t="n">
        <v>148</v>
      </c>
    </row>
    <row r="13">
      <c r="A13" s="4" t="inlineStr">
        <is>
          <t>Amortization of prior service credit</t>
        </is>
      </c>
      <c r="B13" s="6" t="n">
        <v>0</v>
      </c>
      <c r="C13" s="6" t="n">
        <v>0</v>
      </c>
      <c r="D13" s="6" t="n">
        <v>0</v>
      </c>
    </row>
    <row r="14">
      <c r="A14" s="4" t="inlineStr">
        <is>
          <t>Settlement loss</t>
        </is>
      </c>
      <c r="B14" s="6" t="n">
        <v>134</v>
      </c>
      <c r="C14" s="6" t="n">
        <v>121</v>
      </c>
      <c r="D14" s="6" t="n">
        <v>0</v>
      </c>
    </row>
    <row r="15">
      <c r="A15" s="4" t="inlineStr">
        <is>
          <t>Net periodic benefit cost</t>
        </is>
      </c>
      <c r="B15" s="6" t="n">
        <v>-11</v>
      </c>
      <c r="C15" s="6" t="n">
        <v>14</v>
      </c>
      <c r="D15" s="6" t="n">
        <v>11</v>
      </c>
    </row>
    <row r="16">
      <c r="A16" s="3" t="inlineStr">
        <is>
          <t>Other changes in plan assets and benefit obligations recognized in other comprehensive income:</t>
        </is>
      </c>
    </row>
    <row r="17">
      <c r="A17" s="4" t="inlineStr">
        <is>
          <t>Net actuarial loss (gain)</t>
        </is>
      </c>
      <c r="B17" s="6" t="n">
        <v>-142</v>
      </c>
      <c r="C17" s="6" t="n">
        <v>517</v>
      </c>
      <c r="D17" s="6" t="n">
        <v>38</v>
      </c>
    </row>
    <row r="18">
      <c r="A18" s="4" t="inlineStr">
        <is>
          <t>Amortization of net actuarial gain (loss)</t>
        </is>
      </c>
      <c r="B18" s="6" t="n">
        <v>-140</v>
      </c>
      <c r="C18" s="6" t="n">
        <v>-157</v>
      </c>
      <c r="D18" s="6" t="n">
        <v>-148</v>
      </c>
    </row>
    <row r="19">
      <c r="A19" s="4" t="inlineStr">
        <is>
          <t>Amortization of prior service credit</t>
        </is>
      </c>
      <c r="B19" s="6" t="n">
        <v>0</v>
      </c>
      <c r="C19" s="6" t="n">
        <v>0</v>
      </c>
      <c r="D19" s="6" t="n">
        <v>0</v>
      </c>
    </row>
    <row r="20">
      <c r="A20" s="4" t="inlineStr">
        <is>
          <t>Settlement</t>
        </is>
      </c>
      <c r="B20" s="6" t="n">
        <v>-134</v>
      </c>
      <c r="C20" s="6" t="n">
        <v>-121</v>
      </c>
      <c r="D20" s="6" t="n">
        <v>0</v>
      </c>
    </row>
    <row r="21">
      <c r="A21" s="4" t="inlineStr">
        <is>
          <t>Total recognized in other comprehensive income</t>
        </is>
      </c>
      <c r="B21" s="6" t="n">
        <v>-416</v>
      </c>
      <c r="C21" s="6" t="n">
        <v>239</v>
      </c>
      <c r="D21" s="6" t="n">
        <v>-110</v>
      </c>
    </row>
    <row r="22">
      <c r="A22" s="4" t="inlineStr">
        <is>
          <t>Total recognized in net periodic benefit cost and other comprehensive income</t>
        </is>
      </c>
      <c r="B22" s="6" t="n">
        <v>-427</v>
      </c>
      <c r="C22" s="6" t="n">
        <v>253</v>
      </c>
      <c r="D22" s="6" t="n">
        <v>-99</v>
      </c>
    </row>
    <row r="23">
      <c r="A23" s="4" t="inlineStr">
        <is>
          <t>Pension benefits nonqualified [Member]</t>
        </is>
      </c>
    </row>
    <row r="24">
      <c r="A24" s="3" t="inlineStr">
        <is>
          <t>Components of net periodic benefit cost [Abstract]</t>
        </is>
      </c>
    </row>
    <row r="25">
      <c r="A25" s="4" t="inlineStr">
        <is>
          <t>Service cost</t>
        </is>
      </c>
      <c r="B25" s="6" t="n">
        <v>0</v>
      </c>
      <c r="C25" s="6" t="n">
        <v>0</v>
      </c>
      <c r="D25" s="6" t="n">
        <v>0</v>
      </c>
    </row>
    <row r="26">
      <c r="A26" s="4" t="inlineStr">
        <is>
          <t>Interest cost</t>
        </is>
      </c>
      <c r="B26" s="6" t="n">
        <v>12</v>
      </c>
      <c r="C26" s="6" t="n">
        <v>16</v>
      </c>
      <c r="D26" s="6" t="n">
        <v>22</v>
      </c>
    </row>
    <row r="27">
      <c r="A27" s="4" t="inlineStr">
        <is>
          <t>Expected return on plan assets</t>
        </is>
      </c>
      <c r="B27" s="6" t="n">
        <v>0</v>
      </c>
      <c r="C27" s="6" t="n">
        <v>0</v>
      </c>
      <c r="D27" s="6" t="n">
        <v>0</v>
      </c>
    </row>
    <row r="28">
      <c r="A28" s="4" t="inlineStr">
        <is>
          <t>Amortization of net actuarial loss (gain)</t>
        </is>
      </c>
      <c r="B28" s="6" t="n">
        <v>15</v>
      </c>
      <c r="C28" s="6" t="n">
        <v>14</v>
      </c>
      <c r="D28" s="6" t="n">
        <v>10</v>
      </c>
    </row>
    <row r="29">
      <c r="A29" s="4" t="inlineStr">
        <is>
          <t>Amortization of prior service credit</t>
        </is>
      </c>
      <c r="B29" s="6" t="n">
        <v>0</v>
      </c>
      <c r="C29" s="6" t="n">
        <v>0</v>
      </c>
      <c r="D29" s="6" t="n">
        <v>0</v>
      </c>
    </row>
    <row r="30">
      <c r="A30" s="4" t="inlineStr">
        <is>
          <t>Settlement loss</t>
        </is>
      </c>
      <c r="B30" s="6" t="n">
        <v>2</v>
      </c>
      <c r="C30" s="6" t="n">
        <v>3</v>
      </c>
      <c r="D30" s="6" t="n">
        <v>2</v>
      </c>
    </row>
    <row r="31">
      <c r="A31" s="4" t="inlineStr">
        <is>
          <t>Net periodic benefit cost</t>
        </is>
      </c>
      <c r="B31" s="6" t="n">
        <v>29</v>
      </c>
      <c r="C31" s="6" t="n">
        <v>33</v>
      </c>
      <c r="D31" s="6" t="n">
        <v>34</v>
      </c>
    </row>
    <row r="32">
      <c r="A32" s="3" t="inlineStr">
        <is>
          <t>Other changes in plan assets and benefit obligations recognized in other comprehensive income:</t>
        </is>
      </c>
    </row>
    <row r="33">
      <c r="A33" s="4" t="inlineStr">
        <is>
          <t>Net actuarial loss (gain)</t>
        </is>
      </c>
      <c r="B33" s="6" t="n">
        <v>-18</v>
      </c>
      <c r="C33" s="6" t="n">
        <v>25</v>
      </c>
      <c r="D33" s="6" t="n">
        <v>49</v>
      </c>
    </row>
    <row r="34">
      <c r="A34" s="4" t="inlineStr">
        <is>
          <t>Amortization of net actuarial gain (loss)</t>
        </is>
      </c>
      <c r="B34" s="6" t="n">
        <v>-15</v>
      </c>
      <c r="C34" s="6" t="n">
        <v>-14</v>
      </c>
      <c r="D34" s="6" t="n">
        <v>-10</v>
      </c>
    </row>
    <row r="35">
      <c r="A35" s="4" t="inlineStr">
        <is>
          <t>Amortization of prior service credit</t>
        </is>
      </c>
      <c r="B35" s="6" t="n">
        <v>0</v>
      </c>
      <c r="C35" s="6" t="n">
        <v>0</v>
      </c>
      <c r="D35" s="6" t="n">
        <v>0</v>
      </c>
    </row>
    <row r="36">
      <c r="A36" s="4" t="inlineStr">
        <is>
          <t>Settlement</t>
        </is>
      </c>
      <c r="B36" s="6" t="n">
        <v>-2</v>
      </c>
      <c r="C36" s="6" t="n">
        <v>-3</v>
      </c>
      <c r="D36" s="6" t="n">
        <v>-2</v>
      </c>
    </row>
    <row r="37">
      <c r="A37" s="4" t="inlineStr">
        <is>
          <t>Total recognized in other comprehensive income</t>
        </is>
      </c>
      <c r="B37" s="6" t="n">
        <v>-35</v>
      </c>
      <c r="C37" s="6" t="n">
        <v>8</v>
      </c>
      <c r="D37" s="6" t="n">
        <v>37</v>
      </c>
    </row>
    <row r="38">
      <c r="A38" s="4" t="inlineStr">
        <is>
          <t>Total recognized in net periodic benefit cost and other comprehensive income</t>
        </is>
      </c>
      <c r="B38" s="6" t="n">
        <v>-6</v>
      </c>
      <c r="C38" s="6" t="n">
        <v>41</v>
      </c>
      <c r="D38" s="6" t="n">
        <v>71</v>
      </c>
    </row>
    <row r="39">
      <c r="A39" s="4" t="inlineStr">
        <is>
          <t>Other benefits [Member]</t>
        </is>
      </c>
    </row>
    <row r="40">
      <c r="A40" s="3" t="inlineStr">
        <is>
          <t>Components of net periodic benefit cost [Abstract]</t>
        </is>
      </c>
    </row>
    <row r="41">
      <c r="A41" s="4" t="inlineStr">
        <is>
          <t>Service cost</t>
        </is>
      </c>
      <c r="B41" s="6" t="n">
        <v>0</v>
      </c>
      <c r="C41" s="6" t="n">
        <v>0</v>
      </c>
      <c r="D41" s="6" t="n">
        <v>0</v>
      </c>
    </row>
    <row r="42">
      <c r="A42" s="4" t="inlineStr">
        <is>
          <t>Interest cost</t>
        </is>
      </c>
      <c r="B42" s="6" t="n">
        <v>11</v>
      </c>
      <c r="C42" s="6" t="n">
        <v>16</v>
      </c>
      <c r="D42" s="6" t="n">
        <v>23</v>
      </c>
    </row>
    <row r="43">
      <c r="A43" s="4" t="inlineStr">
        <is>
          <t>Expected return on plan assets</t>
        </is>
      </c>
      <c r="B43" s="6" t="n">
        <v>-19</v>
      </c>
      <c r="C43" s="6" t="n">
        <v>-21</v>
      </c>
      <c r="D43" s="6" t="n">
        <v>-28</v>
      </c>
    </row>
    <row r="44">
      <c r="A44" s="4" t="inlineStr">
        <is>
          <t>Amortization of net actuarial loss (gain)</t>
        </is>
      </c>
      <c r="B44" s="6" t="n">
        <v>-20</v>
      </c>
      <c r="C44" s="6" t="n">
        <v>-19</v>
      </c>
      <c r="D44" s="6" t="n">
        <v>-17</v>
      </c>
    </row>
    <row r="45">
      <c r="A45" s="4" t="inlineStr">
        <is>
          <t>Amortization of prior service credit</t>
        </is>
      </c>
      <c r="B45" s="6" t="n">
        <v>-10</v>
      </c>
      <c r="C45" s="6" t="n">
        <v>-10</v>
      </c>
      <c r="D45" s="6" t="n">
        <v>-10</v>
      </c>
    </row>
    <row r="46">
      <c r="A46" s="4" t="inlineStr">
        <is>
          <t>Settlement loss</t>
        </is>
      </c>
      <c r="B46" s="6" t="n">
        <v>0</v>
      </c>
      <c r="C46" s="6" t="n">
        <v>0</v>
      </c>
      <c r="D46" s="6" t="n">
        <v>0</v>
      </c>
    </row>
    <row r="47">
      <c r="A47" s="4" t="inlineStr">
        <is>
          <t>Net periodic benefit cost</t>
        </is>
      </c>
      <c r="B47" s="6" t="n">
        <v>-38</v>
      </c>
      <c r="C47" s="6" t="n">
        <v>-34</v>
      </c>
      <c r="D47" s="6" t="n">
        <v>-32</v>
      </c>
    </row>
    <row r="48">
      <c r="A48" s="3" t="inlineStr">
        <is>
          <t>Other changes in plan assets and benefit obligations recognized in other comprehensive income:</t>
        </is>
      </c>
    </row>
    <row r="49">
      <c r="A49" s="4" t="inlineStr">
        <is>
          <t>Net actuarial loss (gain)</t>
        </is>
      </c>
      <c r="B49" s="6" t="n">
        <v>-40</v>
      </c>
      <c r="C49" s="6" t="n">
        <v>-32</v>
      </c>
      <c r="D49" s="6" t="n">
        <v>-47</v>
      </c>
    </row>
    <row r="50">
      <c r="A50" s="4" t="inlineStr">
        <is>
          <t>Amortization of net actuarial gain (loss)</t>
        </is>
      </c>
      <c r="B50" s="6" t="n">
        <v>20</v>
      </c>
      <c r="C50" s="6" t="n">
        <v>19</v>
      </c>
      <c r="D50" s="6" t="n">
        <v>17</v>
      </c>
    </row>
    <row r="51">
      <c r="A51" s="4" t="inlineStr">
        <is>
          <t>Amortization of prior service credit</t>
        </is>
      </c>
      <c r="B51" s="6" t="n">
        <v>10</v>
      </c>
      <c r="C51" s="6" t="n">
        <v>10</v>
      </c>
      <c r="D51" s="6" t="n">
        <v>10</v>
      </c>
    </row>
    <row r="52">
      <c r="A52" s="4" t="inlineStr">
        <is>
          <t>Settlement</t>
        </is>
      </c>
      <c r="B52" s="6" t="n">
        <v>0</v>
      </c>
      <c r="C52" s="6" t="n">
        <v>0</v>
      </c>
      <c r="D52" s="6" t="n">
        <v>0</v>
      </c>
    </row>
    <row r="53">
      <c r="A53" s="4" t="inlineStr">
        <is>
          <t>Total recognized in other comprehensive income</t>
        </is>
      </c>
      <c r="B53" s="6" t="n">
        <v>-10</v>
      </c>
      <c r="C53" s="6" t="n">
        <v>-3</v>
      </c>
      <c r="D53" s="6" t="n">
        <v>-20</v>
      </c>
    </row>
    <row r="54">
      <c r="A54" s="4" t="inlineStr">
        <is>
          <t>Total recognized in net periodic benefit cost and other comprehensive income</t>
        </is>
      </c>
      <c r="B54" s="7" t="n">
        <v>-48</v>
      </c>
      <c r="C54" s="7" t="n">
        <v>-37</v>
      </c>
      <c r="D54" s="7" t="n">
        <v>-5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Benefits Recognized in Cumulative OCI and Weighted-Average Assumptions in Determining Net Periodic Benefit Cost (Details) - USD ($) $ in Millions</t>
        </is>
      </c>
      <c r="B1" s="2" t="inlineStr">
        <is>
          <t>12 Months Ended</t>
        </is>
      </c>
    </row>
    <row r="2">
      <c r="B2" s="2" t="inlineStr">
        <is>
          <t>Dec. 31, 2021</t>
        </is>
      </c>
      <c r="C2" s="2" t="inlineStr">
        <is>
          <t>Dec. 31, 2020</t>
        </is>
      </c>
      <c r="D2" s="2" t="inlineStr">
        <is>
          <t>Dec. 31, 2019</t>
        </is>
      </c>
    </row>
    <row r="3">
      <c r="A3" s="3" t="inlineStr">
        <is>
          <t>Assumed Health Care Cost Trend Rates Textuals [Abstract]</t>
        </is>
      </c>
    </row>
    <row r="4">
      <c r="A4" s="4" t="inlineStr">
        <is>
          <t>Health care cost trend rate assumed for next fiscal year, projected benefit obligation</t>
        </is>
      </c>
      <c r="B4" s="4" t="inlineStr">
        <is>
          <t>7.50%</t>
        </is>
      </c>
    </row>
    <row r="5">
      <c r="A5" s="4" t="inlineStr">
        <is>
          <t>Ultimate health care cost trend rate, projected benefit obligation</t>
        </is>
      </c>
      <c r="B5" s="4" t="inlineStr">
        <is>
          <t>4.50%</t>
        </is>
      </c>
    </row>
    <row r="6">
      <c r="A6" s="4" t="inlineStr">
        <is>
          <t>Year that rate reaches ultimate health care cost trend rate, projected benefit obligation</t>
        </is>
      </c>
      <c r="B6" s="4" t="inlineStr">
        <is>
          <t>2030</t>
        </is>
      </c>
    </row>
    <row r="7">
      <c r="A7" s="4" t="inlineStr">
        <is>
          <t>Defined benefit plan health care cost initial annual tend rate assumed for current fiscal year periodic benefit cost</t>
        </is>
      </c>
      <c r="B7" s="4" t="inlineStr">
        <is>
          <t>7.80%</t>
        </is>
      </c>
    </row>
    <row r="8">
      <c r="A8" s="4" t="inlineStr">
        <is>
          <t>Ultimate health care cost trend rate, periodic benefit cost</t>
        </is>
      </c>
      <c r="B8" s="4" t="inlineStr">
        <is>
          <t>4.50%</t>
        </is>
      </c>
    </row>
    <row r="9">
      <c r="A9" s="4" t="inlineStr">
        <is>
          <t>Year that rate reaches ultimate health care cost trend rate, periodic benefit cost</t>
        </is>
      </c>
      <c r="B9" s="4" t="inlineStr">
        <is>
          <t>2030</t>
        </is>
      </c>
    </row>
    <row r="10">
      <c r="A10" s="4" t="inlineStr">
        <is>
          <t>Minimum [Member]</t>
        </is>
      </c>
    </row>
    <row r="11">
      <c r="A11" s="3" t="inlineStr">
        <is>
          <t>Assumed Health Care Cost Trend Rates Textuals [Abstract]</t>
        </is>
      </c>
    </row>
    <row r="12">
      <c r="A12" s="4" t="inlineStr">
        <is>
          <t>Decrease in assumed health care cost trend, rate, projected benefit obligation</t>
        </is>
      </c>
      <c r="B12" s="4" t="inlineStr">
        <is>
          <t>0.30%</t>
        </is>
      </c>
    </row>
    <row r="13">
      <c r="A13" s="4" t="inlineStr">
        <is>
          <t>Decrease in assumed health care cost trend, rate, periodic benefit cost</t>
        </is>
      </c>
      <c r="B13" s="4" t="inlineStr">
        <is>
          <t>0.30%</t>
        </is>
      </c>
    </row>
    <row r="14">
      <c r="A14" s="4" t="inlineStr">
        <is>
          <t>Maximum [Member]</t>
        </is>
      </c>
    </row>
    <row r="15">
      <c r="A15" s="3" t="inlineStr">
        <is>
          <t>Assumed Health Care Cost Trend Rates Textuals [Abstract]</t>
        </is>
      </c>
    </row>
    <row r="16">
      <c r="A16" s="4" t="inlineStr">
        <is>
          <t>Decrease in assumed health care cost trend, rate, projected benefit obligation</t>
        </is>
      </c>
      <c r="B16" s="4" t="inlineStr">
        <is>
          <t>0.40%</t>
        </is>
      </c>
    </row>
    <row r="17">
      <c r="A17" s="4" t="inlineStr">
        <is>
          <t>Decrease in assumed health care cost trend, rate, periodic benefit cost</t>
        </is>
      </c>
      <c r="B17" s="4" t="inlineStr">
        <is>
          <t>0.40%</t>
        </is>
      </c>
    </row>
    <row r="18">
      <c r="A18" s="4" t="inlineStr">
        <is>
          <t>Equity securities [Member] | Cash balance plan [Member] | Minimum [Member]</t>
        </is>
      </c>
    </row>
    <row r="19">
      <c r="A19" s="3" t="inlineStr">
        <is>
          <t>Investment Strategy and Asset Allocation Textuals [Abstract]</t>
        </is>
      </c>
    </row>
    <row r="20">
      <c r="A20" s="4" t="inlineStr">
        <is>
          <t>Target asset allocation</t>
        </is>
      </c>
      <c r="B20" s="4" t="inlineStr">
        <is>
          <t>10.00%</t>
        </is>
      </c>
    </row>
    <row r="21">
      <c r="A21" s="4" t="inlineStr">
        <is>
          <t>Equity securities [Member] | Cash balance plan [Member] | Maximum [Member]</t>
        </is>
      </c>
    </row>
    <row r="22">
      <c r="A22" s="3" t="inlineStr">
        <is>
          <t>Investment Strategy and Asset Allocation Textuals [Abstract]</t>
        </is>
      </c>
    </row>
    <row r="23">
      <c r="A23" s="4" t="inlineStr">
        <is>
          <t>Target asset allocation</t>
        </is>
      </c>
      <c r="B23" s="4" t="inlineStr">
        <is>
          <t>20.00%</t>
        </is>
      </c>
    </row>
    <row r="24">
      <c r="A24" s="4" t="inlineStr">
        <is>
          <t>Equity securities [Member] | 401(h) trust [Member] | Minimum [Member]</t>
        </is>
      </c>
    </row>
    <row r="25">
      <c r="A25" s="3" t="inlineStr">
        <is>
          <t>Investment Strategy and Asset Allocation Textuals [Abstract]</t>
        </is>
      </c>
    </row>
    <row r="26">
      <c r="A26" s="4" t="inlineStr">
        <is>
          <t>Target asset allocation</t>
        </is>
      </c>
      <c r="B26" s="4" t="inlineStr">
        <is>
          <t>50.00%</t>
        </is>
      </c>
    </row>
    <row r="27">
      <c r="A27" s="4" t="inlineStr">
        <is>
          <t>Equity securities [Member] | 401(h) trust [Member] | Maximum [Member]</t>
        </is>
      </c>
    </row>
    <row r="28">
      <c r="A28" s="3" t="inlineStr">
        <is>
          <t>Investment Strategy and Asset Allocation Textuals [Abstract]</t>
        </is>
      </c>
    </row>
    <row r="29">
      <c r="A29" s="4" t="inlineStr">
        <is>
          <t>Target asset allocation</t>
        </is>
      </c>
      <c r="B29" s="4" t="inlineStr">
        <is>
          <t>60.00%</t>
        </is>
      </c>
    </row>
    <row r="30">
      <c r="A30" s="4" t="inlineStr">
        <is>
          <t>Fixed Income Funds [Member] | Cash balance plan [Member] | Minimum [Member]</t>
        </is>
      </c>
    </row>
    <row r="31">
      <c r="A31" s="3" t="inlineStr">
        <is>
          <t>Investment Strategy and Asset Allocation Textuals [Abstract]</t>
        </is>
      </c>
    </row>
    <row r="32">
      <c r="A32" s="4" t="inlineStr">
        <is>
          <t>Target asset allocation</t>
        </is>
      </c>
      <c r="B32" s="4" t="inlineStr">
        <is>
          <t>75.00%</t>
        </is>
      </c>
    </row>
    <row r="33">
      <c r="A33" s="4" t="inlineStr">
        <is>
          <t>Fixed Income Funds [Member] | Cash balance plan [Member] | Maximum [Member]</t>
        </is>
      </c>
    </row>
    <row r="34">
      <c r="A34" s="3" t="inlineStr">
        <is>
          <t>Investment Strategy and Asset Allocation Textuals [Abstract]</t>
        </is>
      </c>
    </row>
    <row r="35">
      <c r="A35" s="4" t="inlineStr">
        <is>
          <t>Target asset allocation</t>
        </is>
      </c>
      <c r="B35" s="4" t="inlineStr">
        <is>
          <t>85.00%</t>
        </is>
      </c>
    </row>
    <row r="36">
      <c r="A36" s="4" t="inlineStr">
        <is>
          <t>Fixed Income Funds [Member] | 401(h) trust [Member] | Minimum [Member]</t>
        </is>
      </c>
    </row>
    <row r="37">
      <c r="A37" s="3" t="inlineStr">
        <is>
          <t>Investment Strategy and Asset Allocation Textuals [Abstract]</t>
        </is>
      </c>
    </row>
    <row r="38">
      <c r="A38" s="4" t="inlineStr">
        <is>
          <t>Target asset allocation</t>
        </is>
      </c>
      <c r="B38" s="4" t="inlineStr">
        <is>
          <t>40.00%</t>
        </is>
      </c>
    </row>
    <row r="39">
      <c r="A39" s="4" t="inlineStr">
        <is>
          <t>Fixed Income Funds [Member] | 401(h) trust [Member] | Maximum [Member]</t>
        </is>
      </c>
    </row>
    <row r="40">
      <c r="A40" s="3" t="inlineStr">
        <is>
          <t>Investment Strategy and Asset Allocation Textuals [Abstract]</t>
        </is>
      </c>
    </row>
    <row r="41">
      <c r="A41" s="4" t="inlineStr">
        <is>
          <t>Target asset allocation</t>
        </is>
      </c>
      <c r="B41" s="4" t="inlineStr">
        <is>
          <t>50.00%</t>
        </is>
      </c>
    </row>
    <row r="42">
      <c r="A42" s="4" t="inlineStr">
        <is>
          <t>Real estate, venture capital, private equity and other investments [Member] | Cash balance plan [Member] | Minimum [Member]</t>
        </is>
      </c>
    </row>
    <row r="43">
      <c r="A43" s="3" t="inlineStr">
        <is>
          <t>Investment Strategy and Asset Allocation Textuals [Abstract]</t>
        </is>
      </c>
    </row>
    <row r="44">
      <c r="A44" s="4" t="inlineStr">
        <is>
          <t>Target asset allocation</t>
        </is>
      </c>
      <c r="B44" s="4" t="inlineStr">
        <is>
          <t>0.00%</t>
        </is>
      </c>
    </row>
    <row r="45">
      <c r="A45" s="4" t="inlineStr">
        <is>
          <t>Real estate, venture capital, private equity and other investments [Member] | Cash balance plan [Member] | Maximum [Member]</t>
        </is>
      </c>
    </row>
    <row r="46">
      <c r="A46" s="3" t="inlineStr">
        <is>
          <t>Investment Strategy and Asset Allocation Textuals [Abstract]</t>
        </is>
      </c>
    </row>
    <row r="47">
      <c r="A47" s="4" t="inlineStr">
        <is>
          <t>Target asset allocation</t>
        </is>
      </c>
      <c r="B47" s="4" t="inlineStr">
        <is>
          <t>10.00%</t>
        </is>
      </c>
    </row>
    <row r="48">
      <c r="A48" s="4" t="inlineStr">
        <is>
          <t>Pension benefits qualified [Member]</t>
        </is>
      </c>
    </row>
    <row r="49">
      <c r="A49" s="3" t="inlineStr">
        <is>
          <t>Benefits Recognized in Cumulative Other Comprehensive Income [Abstract]</t>
        </is>
      </c>
    </row>
    <row r="50">
      <c r="A50" s="4" t="inlineStr">
        <is>
          <t>Net actuarial loss (gain)</t>
        </is>
      </c>
      <c r="B50" s="7" t="n">
        <v>3049</v>
      </c>
      <c r="C50" s="7" t="n">
        <v>3465</v>
      </c>
    </row>
    <row r="51">
      <c r="A51" s="4" t="inlineStr">
        <is>
          <t>Net prior service cost (credit)</t>
        </is>
      </c>
      <c r="B51" s="6" t="n">
        <v>1</v>
      </c>
      <c r="C51" s="6" t="n">
        <v>1</v>
      </c>
    </row>
    <row r="52">
      <c r="A52" s="4" t="inlineStr">
        <is>
          <t>Total</t>
        </is>
      </c>
      <c r="B52" s="7" t="n">
        <v>3050</v>
      </c>
      <c r="C52" s="7" t="n">
        <v>3466</v>
      </c>
    </row>
    <row r="53">
      <c r="A53" s="3" t="inlineStr">
        <is>
          <t>Defined Benefit Plan, Weighted Average Assumptions Used to Estimate Projected Benefit Obligation [Abstract]</t>
        </is>
      </c>
    </row>
    <row r="54">
      <c r="A54" s="4" t="inlineStr">
        <is>
          <t>Discount rate</t>
        </is>
      </c>
      <c r="B54" s="4" t="inlineStr">
        <is>
          <t>2.85%</t>
        </is>
      </c>
      <c r="C54" s="4" t="inlineStr">
        <is>
          <t>2.46%</t>
        </is>
      </c>
    </row>
    <row r="55">
      <c r="A55" s="4" t="inlineStr">
        <is>
          <t>Interest credit rate</t>
        </is>
      </c>
      <c r="B55" s="4" t="inlineStr">
        <is>
          <t>2.69%</t>
        </is>
      </c>
      <c r="C55" s="4" t="inlineStr">
        <is>
          <t>2.66%</t>
        </is>
      </c>
    </row>
    <row r="56">
      <c r="A56" s="3" t="inlineStr">
        <is>
          <t>Weighted Average Assumptions Used to Determine Net Periodic Benefit Cost [Abstract]</t>
        </is>
      </c>
    </row>
    <row r="57">
      <c r="A57" s="4" t="inlineStr">
        <is>
          <t>Discount rate</t>
        </is>
      </c>
      <c r="B57" s="4" t="inlineStr">
        <is>
          <t>2.63%</t>
        </is>
      </c>
      <c r="C57" s="4" t="inlineStr">
        <is>
          <t>2.95%</t>
        </is>
      </c>
      <c r="D57" s="4" t="inlineStr">
        <is>
          <t>4.30%</t>
        </is>
      </c>
    </row>
    <row r="58">
      <c r="A58" s="4" t="inlineStr">
        <is>
          <t>Interest crediting rate</t>
        </is>
      </c>
      <c r="B58" s="4" t="inlineStr">
        <is>
          <t>2.68%</t>
        </is>
      </c>
      <c r="C58" s="4" t="inlineStr">
        <is>
          <t>2.68%</t>
        </is>
      </c>
      <c r="D58" s="4" t="inlineStr">
        <is>
          <t>3.22%</t>
        </is>
      </c>
    </row>
    <row r="59">
      <c r="A59" s="4" t="inlineStr">
        <is>
          <t>Expected return on plan assets</t>
        </is>
      </c>
      <c r="B59" s="4" t="inlineStr">
        <is>
          <t>5.17%</t>
        </is>
      </c>
      <c r="C59" s="4" t="inlineStr">
        <is>
          <t>5.74%</t>
        </is>
      </c>
      <c r="D59" s="4" t="inlineStr">
        <is>
          <t>6.24%</t>
        </is>
      </c>
    </row>
    <row r="60">
      <c r="A60" s="4" t="inlineStr">
        <is>
          <t>Pension benefits nonqualified [Member]</t>
        </is>
      </c>
    </row>
    <row r="61">
      <c r="A61" s="3" t="inlineStr">
        <is>
          <t>Benefits Recognized in Cumulative Other Comprehensive Income [Abstract]</t>
        </is>
      </c>
    </row>
    <row r="62">
      <c r="A62" s="4" t="inlineStr">
        <is>
          <t>Net actuarial loss (gain)</t>
        </is>
      </c>
      <c r="B62" s="7" t="n">
        <v>159</v>
      </c>
      <c r="C62" s="7" t="n">
        <v>194</v>
      </c>
    </row>
    <row r="63">
      <c r="A63" s="4" t="inlineStr">
        <is>
          <t>Net prior service cost (credit)</t>
        </is>
      </c>
      <c r="B63" s="6" t="n">
        <v>0</v>
      </c>
      <c r="C63" s="6" t="n">
        <v>0</v>
      </c>
    </row>
    <row r="64">
      <c r="A64" s="4" t="inlineStr">
        <is>
          <t>Total</t>
        </is>
      </c>
      <c r="B64" s="7" t="n">
        <v>159</v>
      </c>
      <c r="C64" s="7" t="n">
        <v>194</v>
      </c>
    </row>
    <row r="65">
      <c r="A65" s="3" t="inlineStr">
        <is>
          <t>Defined Benefit Plan, Weighted Average Assumptions Used to Estimate Projected Benefit Obligation [Abstract]</t>
        </is>
      </c>
    </row>
    <row r="66">
      <c r="A66" s="4" t="inlineStr">
        <is>
          <t>Discount rate</t>
        </is>
      </c>
      <c r="B66" s="4" t="inlineStr">
        <is>
          <t>2.60%</t>
        </is>
      </c>
      <c r="C66" s="4" t="inlineStr">
        <is>
          <t>2.15%</t>
        </is>
      </c>
    </row>
    <row r="67">
      <c r="A67" s="4" t="inlineStr">
        <is>
          <t>Interest credit rate</t>
        </is>
      </c>
      <c r="B67" s="4" t="inlineStr">
        <is>
          <t>1.25%</t>
        </is>
      </c>
      <c r="C67" s="4" t="inlineStr">
        <is>
          <t>0.87%</t>
        </is>
      </c>
    </row>
    <row r="68">
      <c r="A68" s="3" t="inlineStr">
        <is>
          <t>Weighted Average Assumptions Used to Determine Net Periodic Benefit Cost [Abstract]</t>
        </is>
      </c>
    </row>
    <row r="69">
      <c r="A69" s="4" t="inlineStr">
        <is>
          <t>Discount rate</t>
        </is>
      </c>
      <c r="B69" s="4" t="inlineStr">
        <is>
          <t>2.32%</t>
        </is>
      </c>
      <c r="C69" s="4" t="inlineStr">
        <is>
          <t>3.12%</t>
        </is>
      </c>
      <c r="D69" s="4" t="inlineStr">
        <is>
          <t>4.10%</t>
        </is>
      </c>
    </row>
    <row r="70">
      <c r="A70" s="4" t="inlineStr">
        <is>
          <t>Interest crediting rate</t>
        </is>
      </c>
      <c r="B70" s="4" t="inlineStr">
        <is>
          <t>1.08%</t>
        </is>
      </c>
      <c r="C70" s="4" t="inlineStr">
        <is>
          <t>1.46%</t>
        </is>
      </c>
      <c r="D70" s="4" t="inlineStr">
        <is>
          <t>2.05%</t>
        </is>
      </c>
    </row>
    <row r="71">
      <c r="A71" s="4" t="inlineStr">
        <is>
          <t>Other benefits [Member]</t>
        </is>
      </c>
    </row>
    <row r="72">
      <c r="A72" s="3" t="inlineStr">
        <is>
          <t>Benefits Recognized in Cumulative Other Comprehensive Income [Abstract]</t>
        </is>
      </c>
    </row>
    <row r="73">
      <c r="A73" s="4" t="inlineStr">
        <is>
          <t>Net actuarial loss (gain)</t>
        </is>
      </c>
      <c r="B73" s="7" t="n">
        <v>-390</v>
      </c>
      <c r="C73" s="7" t="n">
        <v>-370</v>
      </c>
    </row>
    <row r="74">
      <c r="A74" s="4" t="inlineStr">
        <is>
          <t>Net prior service cost (credit)</t>
        </is>
      </c>
      <c r="B74" s="6" t="n">
        <v>-126</v>
      </c>
      <c r="C74" s="6" t="n">
        <v>-136</v>
      </c>
    </row>
    <row r="75">
      <c r="A75" s="4" t="inlineStr">
        <is>
          <t>Total</t>
        </is>
      </c>
      <c r="B75" s="7" t="n">
        <v>-516</v>
      </c>
      <c r="C75" s="7" t="n">
        <v>-506</v>
      </c>
    </row>
    <row r="76">
      <c r="A76" s="3" t="inlineStr">
        <is>
          <t>Defined Benefit Plan, Weighted Average Assumptions Used to Estimate Projected Benefit Obligation [Abstract]</t>
        </is>
      </c>
    </row>
    <row r="77">
      <c r="A77" s="4" t="inlineStr">
        <is>
          <t>Discount rate</t>
        </is>
      </c>
      <c r="B77" s="4" t="inlineStr">
        <is>
          <t>2.71%</t>
        </is>
      </c>
      <c r="C77" s="4" t="inlineStr">
        <is>
          <t>2.31%</t>
        </is>
      </c>
    </row>
    <row r="78">
      <c r="A78" s="3" t="inlineStr">
        <is>
          <t>Weighted Average Assumptions Used to Determine Net Periodic Benefit Cost [Abstract]</t>
        </is>
      </c>
    </row>
    <row r="79">
      <c r="A79" s="4" t="inlineStr">
        <is>
          <t>Discount rate</t>
        </is>
      </c>
      <c r="B79" s="4" t="inlineStr">
        <is>
          <t>2.31%</t>
        </is>
      </c>
      <c r="C79" s="4" t="inlineStr">
        <is>
          <t>3.10%</t>
        </is>
      </c>
      <c r="D79" s="4" t="inlineStr">
        <is>
          <t>4.24%</t>
        </is>
      </c>
    </row>
    <row r="80">
      <c r="A80" s="4" t="inlineStr">
        <is>
          <t>Expected return on plan assets</t>
        </is>
      </c>
      <c r="B80" s="4" t="inlineStr">
        <is>
          <t>3.50%</t>
        </is>
      </c>
      <c r="C80" s="4" t="inlineStr">
        <is>
          <t>4.00%</t>
        </is>
      </c>
      <c r="D80" s="4" t="inlineStr">
        <is>
          <t>5.75%</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1" customWidth="1" min="2" max="2"/>
  </cols>
  <sheetData>
    <row r="1">
      <c r="A1" s="1" t="inlineStr">
        <is>
          <t>Employee Benefits, Projected Benefits Payments (Details) $ in Millions</t>
        </is>
      </c>
      <c r="B1" s="2" t="inlineStr">
        <is>
          <t>Dec. 31, 2021USD ($)</t>
        </is>
      </c>
    </row>
    <row r="2">
      <c r="A2" s="4" t="inlineStr">
        <is>
          <t>Pension benefits qualified [Member]</t>
        </is>
      </c>
    </row>
    <row r="3">
      <c r="A3" s="3" t="inlineStr">
        <is>
          <t>Future Benefit Payments:</t>
        </is>
      </c>
    </row>
    <row r="4">
      <c r="A4" s="4" t="inlineStr">
        <is>
          <t>2022</t>
        </is>
      </c>
      <c r="B4" s="7" t="n">
        <v>859</v>
      </c>
    </row>
    <row r="5">
      <c r="A5" s="4" t="inlineStr">
        <is>
          <t>2023</t>
        </is>
      </c>
      <c r="B5" s="6" t="n">
        <v>734</v>
      </c>
    </row>
    <row r="6">
      <c r="A6" s="4" t="inlineStr">
        <is>
          <t>2024</t>
        </is>
      </c>
      <c r="B6" s="6" t="n">
        <v>690</v>
      </c>
    </row>
    <row r="7">
      <c r="A7" s="4" t="inlineStr">
        <is>
          <t>2025</t>
        </is>
      </c>
      <c r="B7" s="6" t="n">
        <v>696</v>
      </c>
    </row>
    <row r="8">
      <c r="A8" s="4" t="inlineStr">
        <is>
          <t>2026</t>
        </is>
      </c>
      <c r="B8" s="6" t="n">
        <v>694</v>
      </c>
    </row>
    <row r="9">
      <c r="A9" s="4" t="inlineStr">
        <is>
          <t>2027-2031</t>
        </is>
      </c>
      <c r="B9" s="6" t="n">
        <v>3284</v>
      </c>
    </row>
    <row r="10">
      <c r="A10" s="4" t="inlineStr">
        <is>
          <t>Pension benefits nonqualified [Member]</t>
        </is>
      </c>
    </row>
    <row r="11">
      <c r="A11" s="3" t="inlineStr">
        <is>
          <t>Future Benefit Payments:</t>
        </is>
      </c>
    </row>
    <row r="12">
      <c r="A12" s="4" t="inlineStr">
        <is>
          <t>2022</t>
        </is>
      </c>
      <c r="B12" s="6" t="n">
        <v>44</v>
      </c>
    </row>
    <row r="13">
      <c r="A13" s="4" t="inlineStr">
        <is>
          <t>2023</t>
        </is>
      </c>
      <c r="B13" s="6" t="n">
        <v>42</v>
      </c>
    </row>
    <row r="14">
      <c r="A14" s="4" t="inlineStr">
        <is>
          <t>2024</t>
        </is>
      </c>
      <c r="B14" s="6" t="n">
        <v>41</v>
      </c>
    </row>
    <row r="15">
      <c r="A15" s="4" t="inlineStr">
        <is>
          <t>2025</t>
        </is>
      </c>
      <c r="B15" s="6" t="n">
        <v>39</v>
      </c>
    </row>
    <row r="16">
      <c r="A16" s="4" t="inlineStr">
        <is>
          <t>2026</t>
        </is>
      </c>
      <c r="B16" s="6" t="n">
        <v>38</v>
      </c>
    </row>
    <row r="17">
      <c r="A17" s="4" t="inlineStr">
        <is>
          <t>2027-2031</t>
        </is>
      </c>
      <c r="B17" s="6" t="n">
        <v>161</v>
      </c>
    </row>
    <row r="18">
      <c r="A18" s="4" t="inlineStr">
        <is>
          <t>Other benefits [Member]</t>
        </is>
      </c>
    </row>
    <row r="19">
      <c r="A19" s="3" t="inlineStr">
        <is>
          <t>Future Benefit Payments:</t>
        </is>
      </c>
    </row>
    <row r="20">
      <c r="A20" s="4" t="inlineStr">
        <is>
          <t>2022</t>
        </is>
      </c>
      <c r="B20" s="6" t="n">
        <v>38</v>
      </c>
    </row>
    <row r="21">
      <c r="A21" s="4" t="inlineStr">
        <is>
          <t>2023</t>
        </is>
      </c>
      <c r="B21" s="6" t="n">
        <v>36</v>
      </c>
    </row>
    <row r="22">
      <c r="A22" s="4" t="inlineStr">
        <is>
          <t>2024</t>
        </is>
      </c>
      <c r="B22" s="6" t="n">
        <v>34</v>
      </c>
    </row>
    <row r="23">
      <c r="A23" s="4" t="inlineStr">
        <is>
          <t>2025</t>
        </is>
      </c>
      <c r="B23" s="6" t="n">
        <v>33</v>
      </c>
    </row>
    <row r="24">
      <c r="A24" s="4" t="inlineStr">
        <is>
          <t>2026</t>
        </is>
      </c>
      <c r="B24" s="6" t="n">
        <v>31</v>
      </c>
    </row>
    <row r="25">
      <c r="A25" s="4" t="inlineStr">
        <is>
          <t>2027-2031</t>
        </is>
      </c>
      <c r="B25" s="7" t="n">
        <v>13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Employee Benefits, Pension and Other Benefit Plan Assets (Details) $ in Millions</t>
        </is>
      </c>
      <c r="B1" s="2" t="inlineStr">
        <is>
          <t>12 Months Ended</t>
        </is>
      </c>
    </row>
    <row r="2">
      <c r="B2" s="2" t="inlineStr">
        <is>
          <t>Dec. 31, 2021USD ($)strategy</t>
        </is>
      </c>
      <c r="C2" s="2" t="inlineStr">
        <is>
          <t>Dec. 31, 2020USD ($)strategy</t>
        </is>
      </c>
      <c r="D2" s="2" t="inlineStr">
        <is>
          <t>Dec. 31, 2019USD ($)</t>
        </is>
      </c>
    </row>
    <row r="3">
      <c r="A3" s="4" t="inlineStr">
        <is>
          <t>Pension plan assets [Member]</t>
        </is>
      </c>
    </row>
    <row r="4">
      <c r="A4" s="3" t="inlineStr">
        <is>
          <t>Balances of pension plan and other benefit plan assets measured at fair value [Abstract]</t>
        </is>
      </c>
    </row>
    <row r="5">
      <c r="A5" s="4" t="inlineStr">
        <is>
          <t>Plan investments - excluding investments at NAV</t>
        </is>
      </c>
      <c r="B5" s="7" t="n">
        <v>10999</v>
      </c>
      <c r="C5" s="7" t="n">
        <v>11457</v>
      </c>
    </row>
    <row r="6">
      <c r="A6" s="4" t="inlineStr">
        <is>
          <t>Total plan assets</t>
        </is>
      </c>
      <c r="B6" s="6" t="n">
        <v>11581</v>
      </c>
      <c r="C6" s="6" t="n">
        <v>12061</v>
      </c>
    </row>
    <row r="7">
      <c r="A7" s="4" t="inlineStr">
        <is>
          <t>Net receivables</t>
        </is>
      </c>
      <c r="B7" s="6" t="n">
        <v>49</v>
      </c>
      <c r="C7" s="6" t="n">
        <v>32</v>
      </c>
    </row>
    <row r="8">
      <c r="A8" s="4" t="inlineStr">
        <is>
          <t>Pension plan assets [Member] | Cash and cash equivalents [Member]</t>
        </is>
      </c>
    </row>
    <row r="9">
      <c r="A9" s="3" t="inlineStr">
        <is>
          <t>Balances of pension plan and other benefit plan assets measured at fair value [Abstract]</t>
        </is>
      </c>
    </row>
    <row r="10">
      <c r="A10" s="4" t="inlineStr">
        <is>
          <t>Plan investments - excluding investments at NAV</t>
        </is>
      </c>
      <c r="B10" s="6" t="n">
        <v>244</v>
      </c>
      <c r="C10" s="6" t="n">
        <v>222</v>
      </c>
    </row>
    <row r="11">
      <c r="A11" s="4" t="inlineStr">
        <is>
          <t>Pension plan assets [Member] | Long duration fixed income [Member]</t>
        </is>
      </c>
    </row>
    <row r="12">
      <c r="A12" s="3" t="inlineStr">
        <is>
          <t>Balances of pension plan and other benefit plan assets measured at fair value [Abstract]</t>
        </is>
      </c>
    </row>
    <row r="13">
      <c r="A13" s="4" t="inlineStr">
        <is>
          <t>Plan investments - excluding investments at NAV</t>
        </is>
      </c>
      <c r="B13" s="7" t="n">
        <v>8390</v>
      </c>
      <c r="C13" s="7" t="n">
        <v>7124</v>
      </c>
    </row>
    <row r="14">
      <c r="A14" s="3" t="inlineStr">
        <is>
          <t>Investment Strategy and Asset Allocation Textuals [Abstract]</t>
        </is>
      </c>
    </row>
    <row r="15">
      <c r="A15" s="4" t="inlineStr">
        <is>
          <t>Duration target</t>
        </is>
      </c>
      <c r="B15" s="4" t="inlineStr">
        <is>
          <t>11 years</t>
        </is>
      </c>
      <c r="C15" s="4" t="inlineStr">
        <is>
          <t>12 years</t>
        </is>
      </c>
    </row>
    <row r="16">
      <c r="A16" s="4" t="inlineStr">
        <is>
          <t>Pension plan assets [Member] | Intermediate (core) fixed income [Member]</t>
        </is>
      </c>
    </row>
    <row r="17">
      <c r="A17" s="3" t="inlineStr">
        <is>
          <t>Balances of pension plan and other benefit plan assets measured at fair value [Abstract]</t>
        </is>
      </c>
    </row>
    <row r="18">
      <c r="A18" s="4" t="inlineStr">
        <is>
          <t>Plan investments - excluding investments at NAV</t>
        </is>
      </c>
      <c r="B18" s="7" t="n">
        <v>429</v>
      </c>
      <c r="C18" s="7" t="n">
        <v>333</v>
      </c>
    </row>
    <row r="19">
      <c r="A19" s="4" t="inlineStr">
        <is>
          <t>Pension plan assets [Member] | High-yield fixed income [Member]</t>
        </is>
      </c>
    </row>
    <row r="20">
      <c r="A20" s="3" t="inlineStr">
        <is>
          <t>Balances of pension plan and other benefit plan assets measured at fair value [Abstract]</t>
        </is>
      </c>
    </row>
    <row r="21">
      <c r="A21" s="4" t="inlineStr">
        <is>
          <t>Plan investments - excluding investments at NAV</t>
        </is>
      </c>
      <c r="B21" s="6" t="n">
        <v>134</v>
      </c>
      <c r="C21" s="6" t="n">
        <v>232</v>
      </c>
    </row>
    <row r="22">
      <c r="A22" s="4" t="inlineStr">
        <is>
          <t>Pension plan assets [Member] | International fixed income [Member]</t>
        </is>
      </c>
    </row>
    <row r="23">
      <c r="A23" s="3" t="inlineStr">
        <is>
          <t>Balances of pension plan and other benefit plan assets measured at fair value [Abstract]</t>
        </is>
      </c>
    </row>
    <row r="24">
      <c r="A24" s="4" t="inlineStr">
        <is>
          <t>Plan investments - excluding investments at NAV</t>
        </is>
      </c>
      <c r="B24" s="6" t="n">
        <v>83</v>
      </c>
      <c r="C24" s="6" t="n">
        <v>136</v>
      </c>
    </row>
    <row r="25">
      <c r="A25" s="4" t="inlineStr">
        <is>
          <t>Pension plan assets [Member] | Domestic large-cap stocks [Member]</t>
        </is>
      </c>
    </row>
    <row r="26">
      <c r="A26" s="3" t="inlineStr">
        <is>
          <t>Balances of pension plan and other benefit plan assets measured at fair value [Abstract]</t>
        </is>
      </c>
    </row>
    <row r="27">
      <c r="A27" s="4" t="inlineStr">
        <is>
          <t>Plan investments - excluding investments at NAV</t>
        </is>
      </c>
      <c r="B27" s="7" t="n">
        <v>435</v>
      </c>
      <c r="C27" s="7" t="n">
        <v>889</v>
      </c>
    </row>
    <row r="28">
      <c r="A28" s="3" t="inlineStr">
        <is>
          <t>Investment Strategy and Asset Allocation Textuals [Abstract]</t>
        </is>
      </c>
    </row>
    <row r="29">
      <c r="A29" s="4" t="inlineStr">
        <is>
          <t>Number of unique investment strategies | strategy</t>
        </is>
      </c>
      <c r="B29" s="6" t="n">
        <v>8</v>
      </c>
      <c r="C29" s="6" t="n">
        <v>8</v>
      </c>
    </row>
    <row r="30">
      <c r="A30" s="4" t="inlineStr">
        <is>
          <t>Pension plan assets [Member] | Domestic large-cap stocks [Member] | Maximum [Member] | Single investment manager strategy [Member]</t>
        </is>
      </c>
    </row>
    <row r="31">
      <c r="A31" s="3" t="inlineStr">
        <is>
          <t>Investment Strategy and Asset Allocation Textuals [Abstract]</t>
        </is>
      </c>
    </row>
    <row r="32">
      <c r="A32" s="4" t="inlineStr">
        <is>
          <t>Defined benefit plan, plan assets, investment within plan asset category, percentage</t>
        </is>
      </c>
      <c r="B32" s="4" t="inlineStr">
        <is>
          <t>2.00%</t>
        </is>
      </c>
      <c r="C32" s="4" t="inlineStr">
        <is>
          <t>2.00%</t>
        </is>
      </c>
    </row>
    <row r="33">
      <c r="A33" s="4" t="inlineStr">
        <is>
          <t>Pension plan assets [Member] | Domestic mid-cap stocks [Member]</t>
        </is>
      </c>
    </row>
    <row r="34">
      <c r="A34" s="3" t="inlineStr">
        <is>
          <t>Balances of pension plan and other benefit plan assets measured at fair value [Abstract]</t>
        </is>
      </c>
    </row>
    <row r="35">
      <c r="A35" s="4" t="inlineStr">
        <is>
          <t>Plan investments - excluding investments at NAV</t>
        </is>
      </c>
      <c r="B35" s="7" t="n">
        <v>164</v>
      </c>
      <c r="C35" s="7" t="n">
        <v>337</v>
      </c>
    </row>
    <row r="36">
      <c r="A36" s="4" t="inlineStr">
        <is>
          <t>Pension plan assets [Member] | Domestic small-cap stocks [Member]</t>
        </is>
      </c>
    </row>
    <row r="37">
      <c r="A37" s="3" t="inlineStr">
        <is>
          <t>Balances of pension plan and other benefit plan assets measured at fair value [Abstract]</t>
        </is>
      </c>
    </row>
    <row r="38">
      <c r="A38" s="4" t="inlineStr">
        <is>
          <t>Plan investments - excluding investments at NAV</t>
        </is>
      </c>
      <c r="B38" s="6" t="n">
        <v>100</v>
      </c>
      <c r="C38" s="6" t="n">
        <v>222</v>
      </c>
    </row>
    <row r="39">
      <c r="A39" s="4" t="inlineStr">
        <is>
          <t>Pension plan assets [Member] | Global stocks [Member]</t>
        </is>
      </c>
    </row>
    <row r="40">
      <c r="A40" s="3" t="inlineStr">
        <is>
          <t>Balances of pension plan and other benefit plan assets measured at fair value [Abstract]</t>
        </is>
      </c>
    </row>
    <row r="41">
      <c r="A41" s="4" t="inlineStr">
        <is>
          <t>Plan investments - excluding investments at NAV</t>
        </is>
      </c>
      <c r="B41" s="7" t="n">
        <v>204</v>
      </c>
      <c r="C41" s="7" t="n">
        <v>417</v>
      </c>
    </row>
    <row r="42">
      <c r="A42" s="4" t="inlineStr">
        <is>
          <t>Pension plan assets [Member] | Global stocks [Member] | Maximum [Member]</t>
        </is>
      </c>
    </row>
    <row r="43">
      <c r="A43" s="3" t="inlineStr">
        <is>
          <t>Investment Strategy and Asset Allocation Textuals [Abstract]</t>
        </is>
      </c>
    </row>
    <row r="44">
      <c r="A44" s="4" t="inlineStr">
        <is>
          <t>Number of unique investment strategies | strategy</t>
        </is>
      </c>
      <c r="C44" s="6" t="n">
        <v>5</v>
      </c>
    </row>
    <row r="45">
      <c r="A45" s="4" t="inlineStr">
        <is>
          <t>Pension plan assets [Member] | Global stocks [Member] | Maximum [Member] | Single investment manager strategy [Member]</t>
        </is>
      </c>
    </row>
    <row r="46">
      <c r="A46" s="3" t="inlineStr">
        <is>
          <t>Investment Strategy and Asset Allocation Textuals [Abstract]</t>
        </is>
      </c>
    </row>
    <row r="47">
      <c r="A47" s="4" t="inlineStr">
        <is>
          <t>Defined benefit plan, plan assets, investment within plan asset category, percentage</t>
        </is>
      </c>
      <c r="B47" s="4" t="inlineStr">
        <is>
          <t>1.00%</t>
        </is>
      </c>
      <c r="C47" s="4" t="inlineStr">
        <is>
          <t>1.50%</t>
        </is>
      </c>
    </row>
    <row r="48">
      <c r="A48" s="4" t="inlineStr">
        <is>
          <t>Pension plan assets [Member] | Global stocks [Member] | Minimum [Member]</t>
        </is>
      </c>
    </row>
    <row r="49">
      <c r="A49" s="3" t="inlineStr">
        <is>
          <t>Investment Strategy and Asset Allocation Textuals [Abstract]</t>
        </is>
      </c>
    </row>
    <row r="50">
      <c r="A50" s="4" t="inlineStr">
        <is>
          <t>Number of unique investment strategies | strategy</t>
        </is>
      </c>
      <c r="B50" s="6" t="n">
        <v>4</v>
      </c>
    </row>
    <row r="51">
      <c r="A51" s="4" t="inlineStr">
        <is>
          <t>Pension plan assets [Member] | International stocks [Member]</t>
        </is>
      </c>
    </row>
    <row r="52">
      <c r="A52" s="3" t="inlineStr">
        <is>
          <t>Balances of pension plan and other benefit plan assets measured at fair value [Abstract]</t>
        </is>
      </c>
    </row>
    <row r="53">
      <c r="A53" s="4" t="inlineStr">
        <is>
          <t>Plan investments - excluding investments at NAV</t>
        </is>
      </c>
      <c r="B53" s="7" t="n">
        <v>355</v>
      </c>
      <c r="C53" s="7" t="n">
        <v>701</v>
      </c>
    </row>
    <row r="54">
      <c r="A54" s="3" t="inlineStr">
        <is>
          <t>Investment Strategy and Asset Allocation Textuals [Abstract]</t>
        </is>
      </c>
    </row>
    <row r="55">
      <c r="A55" s="4" t="inlineStr">
        <is>
          <t>Number of unique investment strategies | strategy</t>
        </is>
      </c>
      <c r="B55" s="6" t="n">
        <v>5</v>
      </c>
      <c r="C55" s="6" t="n">
        <v>5</v>
      </c>
    </row>
    <row r="56">
      <c r="A56" s="4" t="inlineStr">
        <is>
          <t>Pension plan assets [Member] | International stocks [Member] | Maximum [Member] | Single investment manager strategy [Member]</t>
        </is>
      </c>
    </row>
    <row r="57">
      <c r="A57" s="3" t="inlineStr">
        <is>
          <t>Investment Strategy and Asset Allocation Textuals [Abstract]</t>
        </is>
      </c>
    </row>
    <row r="58">
      <c r="A58" s="4" t="inlineStr">
        <is>
          <t>Defined benefit plan, plan assets, investment within plan asset category, percentage</t>
        </is>
      </c>
      <c r="B58" s="4" t="inlineStr">
        <is>
          <t>1.50%</t>
        </is>
      </c>
      <c r="C58" s="4" t="inlineStr">
        <is>
          <t>1.50%</t>
        </is>
      </c>
    </row>
    <row r="59">
      <c r="A59" s="4" t="inlineStr">
        <is>
          <t>Pension plan assets [Member] | Emerging market stocks [Member]</t>
        </is>
      </c>
    </row>
    <row r="60">
      <c r="A60" s="3" t="inlineStr">
        <is>
          <t>Balances of pension plan and other benefit plan assets measured at fair value [Abstract]</t>
        </is>
      </c>
    </row>
    <row r="61">
      <c r="A61" s="4" t="inlineStr">
        <is>
          <t>Plan investments - excluding investments at NAV</t>
        </is>
      </c>
      <c r="B61" s="7" t="n">
        <v>126</v>
      </c>
      <c r="C61" s="7" t="n">
        <v>267</v>
      </c>
    </row>
    <row r="62">
      <c r="A62" s="4" t="inlineStr">
        <is>
          <t>Pension plan assets [Member] | Real estate [Member]</t>
        </is>
      </c>
    </row>
    <row r="63">
      <c r="A63" s="3" t="inlineStr">
        <is>
          <t>Balances of pension plan and other benefit plan assets measured at fair value [Abstract]</t>
        </is>
      </c>
    </row>
    <row r="64">
      <c r="A64" s="4" t="inlineStr">
        <is>
          <t>Plan investments - excluding investments at NAV</t>
        </is>
      </c>
      <c r="B64" s="6" t="n">
        <v>116</v>
      </c>
      <c r="C64" s="6" t="n">
        <v>179</v>
      </c>
    </row>
    <row r="65">
      <c r="A65" s="4" t="inlineStr">
        <is>
          <t>Pension plan assets [Member] | Hedge funds/absolute return [Member]</t>
        </is>
      </c>
    </row>
    <row r="66">
      <c r="A66" s="3" t="inlineStr">
        <is>
          <t>Balances of pension plan and other benefit plan assets measured at fair value [Abstract]</t>
        </is>
      </c>
    </row>
    <row r="67">
      <c r="A67" s="4" t="inlineStr">
        <is>
          <t>Plan investments - excluding investments at NAV</t>
        </is>
      </c>
      <c r="B67" s="6" t="n">
        <v>54</v>
      </c>
      <c r="C67" s="6" t="n">
        <v>150</v>
      </c>
    </row>
    <row r="68">
      <c r="A68" s="4" t="inlineStr">
        <is>
          <t>Pension plan assets [Member] | Other [Member]</t>
        </is>
      </c>
    </row>
    <row r="69">
      <c r="A69" s="3" t="inlineStr">
        <is>
          <t>Balances of pension plan and other benefit plan assets measured at fair value [Abstract]</t>
        </is>
      </c>
    </row>
    <row r="70">
      <c r="A70" s="4" t="inlineStr">
        <is>
          <t>Plan investments - excluding investments at NAV</t>
        </is>
      </c>
      <c r="B70" s="6" t="n">
        <v>165</v>
      </c>
      <c r="C70" s="6" t="n">
        <v>248</v>
      </c>
    </row>
    <row r="71">
      <c r="A71" s="4" t="inlineStr">
        <is>
          <t>Pension plan assets [Member] | Level 1 [Member]</t>
        </is>
      </c>
    </row>
    <row r="72">
      <c r="A72" s="3" t="inlineStr">
        <is>
          <t>Balances of pension plan and other benefit plan assets measured at fair value [Abstract]</t>
        </is>
      </c>
    </row>
    <row r="73">
      <c r="A73" s="4" t="inlineStr">
        <is>
          <t>Plan investments - excluding investments at NAV</t>
        </is>
      </c>
      <c r="B73" s="6" t="n">
        <v>2507</v>
      </c>
      <c r="C73" s="6" t="n">
        <v>2866</v>
      </c>
    </row>
    <row r="74">
      <c r="A74" s="4" t="inlineStr">
        <is>
          <t>Pension plan assets [Member] | Level 1 [Member] | Cash and cash equivalents [Member]</t>
        </is>
      </c>
    </row>
    <row r="75">
      <c r="A75" s="3" t="inlineStr">
        <is>
          <t>Balances of pension plan and other benefit plan assets measured at fair value [Abstract]</t>
        </is>
      </c>
    </row>
    <row r="76">
      <c r="A76" s="4" t="inlineStr">
        <is>
          <t>Plan investments - excluding investments at NAV</t>
        </is>
      </c>
      <c r="B76" s="6" t="n">
        <v>2</v>
      </c>
      <c r="C76" s="6" t="n">
        <v>68</v>
      </c>
    </row>
    <row r="77">
      <c r="A77" s="4" t="inlineStr">
        <is>
          <t>Pension plan assets [Member] | Level 1 [Member] | Long duration fixed income [Member]</t>
        </is>
      </c>
    </row>
    <row r="78">
      <c r="A78" s="3" t="inlineStr">
        <is>
          <t>Balances of pension plan and other benefit plan assets measured at fair value [Abstract]</t>
        </is>
      </c>
    </row>
    <row r="79">
      <c r="A79" s="4" t="inlineStr">
        <is>
          <t>Plan investments - excluding investments at NAV</t>
        </is>
      </c>
      <c r="B79" s="6" t="n">
        <v>1562</v>
      </c>
      <c r="C79" s="6" t="n">
        <v>1032</v>
      </c>
    </row>
    <row r="80">
      <c r="A80" s="4" t="inlineStr">
        <is>
          <t>Pension plan assets [Member] | Level 1 [Member] | Intermediate (core) fixed income [Member]</t>
        </is>
      </c>
    </row>
    <row r="81">
      <c r="A81" s="3" t="inlineStr">
        <is>
          <t>Balances of pension plan and other benefit plan assets measured at fair value [Abstract]</t>
        </is>
      </c>
    </row>
    <row r="82">
      <c r="A82" s="4" t="inlineStr">
        <is>
          <t>Plan investments - excluding investments at NAV</t>
        </is>
      </c>
      <c r="B82" s="6" t="n">
        <v>0</v>
      </c>
      <c r="C82" s="6" t="n">
        <v>0</v>
      </c>
    </row>
    <row r="83">
      <c r="A83" s="4" t="inlineStr">
        <is>
          <t>Pension plan assets [Member] | Level 1 [Member] | High-yield fixed income [Member]</t>
        </is>
      </c>
    </row>
    <row r="84">
      <c r="A84" s="3" t="inlineStr">
        <is>
          <t>Balances of pension plan and other benefit plan assets measured at fair value [Abstract]</t>
        </is>
      </c>
    </row>
    <row r="85">
      <c r="A85" s="4" t="inlineStr">
        <is>
          <t>Plan investments - excluding investments at NAV</t>
        </is>
      </c>
      <c r="B85" s="6" t="n">
        <v>0</v>
      </c>
      <c r="C85" s="6" t="n">
        <v>0</v>
      </c>
    </row>
    <row r="86">
      <c r="A86" s="4" t="inlineStr">
        <is>
          <t>Pension plan assets [Member] | Level 1 [Member] | International fixed income [Member]</t>
        </is>
      </c>
    </row>
    <row r="87">
      <c r="A87" s="3" t="inlineStr">
        <is>
          <t>Balances of pension plan and other benefit plan assets measured at fair value [Abstract]</t>
        </is>
      </c>
    </row>
    <row r="88">
      <c r="A88" s="4" t="inlineStr">
        <is>
          <t>Plan investments - excluding investments at NAV</t>
        </is>
      </c>
      <c r="B88" s="6" t="n">
        <v>0</v>
      </c>
      <c r="C88" s="6" t="n">
        <v>0</v>
      </c>
    </row>
    <row r="89">
      <c r="A89" s="4" t="inlineStr">
        <is>
          <t>Pension plan assets [Member] | Level 1 [Member] | Domestic large-cap stocks [Member]</t>
        </is>
      </c>
    </row>
    <row r="90">
      <c r="A90" s="3" t="inlineStr">
        <is>
          <t>Balances of pension plan and other benefit plan assets measured at fair value [Abstract]</t>
        </is>
      </c>
    </row>
    <row r="91">
      <c r="A91" s="4" t="inlineStr">
        <is>
          <t>Plan investments - excluding investments at NAV</t>
        </is>
      </c>
      <c r="B91" s="6" t="n">
        <v>378</v>
      </c>
      <c r="C91" s="6" t="n">
        <v>647</v>
      </c>
    </row>
    <row r="92">
      <c r="A92" s="4" t="inlineStr">
        <is>
          <t>Pension plan assets [Member] | Level 1 [Member] | Domestic mid-cap stocks [Member]</t>
        </is>
      </c>
    </row>
    <row r="93">
      <c r="A93" s="3" t="inlineStr">
        <is>
          <t>Balances of pension plan and other benefit plan assets measured at fair value [Abstract]</t>
        </is>
      </c>
    </row>
    <row r="94">
      <c r="A94" s="4" t="inlineStr">
        <is>
          <t>Plan investments - excluding investments at NAV</t>
        </is>
      </c>
      <c r="B94" s="6" t="n">
        <v>104</v>
      </c>
      <c r="C94" s="6" t="n">
        <v>216</v>
      </c>
    </row>
    <row r="95">
      <c r="A95" s="4" t="inlineStr">
        <is>
          <t>Pension plan assets [Member] | Level 1 [Member] | Domestic small-cap stocks [Member]</t>
        </is>
      </c>
    </row>
    <row r="96">
      <c r="A96" s="3" t="inlineStr">
        <is>
          <t>Balances of pension plan and other benefit plan assets measured at fair value [Abstract]</t>
        </is>
      </c>
    </row>
    <row r="97">
      <c r="A97" s="4" t="inlineStr">
        <is>
          <t>Plan investments - excluding investments at NAV</t>
        </is>
      </c>
      <c r="B97" s="6" t="n">
        <v>94</v>
      </c>
      <c r="C97" s="6" t="n">
        <v>212</v>
      </c>
    </row>
    <row r="98">
      <c r="A98" s="4" t="inlineStr">
        <is>
          <t>Pension plan assets [Member] | Level 1 [Member] | Global stocks [Member]</t>
        </is>
      </c>
    </row>
    <row r="99">
      <c r="A99" s="3" t="inlineStr">
        <is>
          <t>Balances of pension plan and other benefit plan assets measured at fair value [Abstract]</t>
        </is>
      </c>
    </row>
    <row r="100">
      <c r="A100" s="4" t="inlineStr">
        <is>
          <t>Plan investments - excluding investments at NAV</t>
        </is>
      </c>
      <c r="B100" s="6" t="n">
        <v>0</v>
      </c>
      <c r="C100" s="6" t="n">
        <v>0</v>
      </c>
    </row>
    <row r="101">
      <c r="A101" s="4" t="inlineStr">
        <is>
          <t>Pension plan assets [Member] | Level 1 [Member] | International stocks [Member]</t>
        </is>
      </c>
    </row>
    <row r="102">
      <c r="A102" s="3" t="inlineStr">
        <is>
          <t>Balances of pension plan and other benefit plan assets measured at fair value [Abstract]</t>
        </is>
      </c>
    </row>
    <row r="103">
      <c r="A103" s="4" t="inlineStr">
        <is>
          <t>Plan investments - excluding investments at NAV</t>
        </is>
      </c>
      <c r="B103" s="6" t="n">
        <v>139</v>
      </c>
      <c r="C103" s="6" t="n">
        <v>260</v>
      </c>
    </row>
    <row r="104">
      <c r="A104" s="4" t="inlineStr">
        <is>
          <t>Pension plan assets [Member] | Level 1 [Member] | Emerging market stocks [Member]</t>
        </is>
      </c>
    </row>
    <row r="105">
      <c r="A105" s="3" t="inlineStr">
        <is>
          <t>Balances of pension plan and other benefit plan assets measured at fair value [Abstract]</t>
        </is>
      </c>
    </row>
    <row r="106">
      <c r="A106" s="4" t="inlineStr">
        <is>
          <t>Plan investments - excluding investments at NAV</t>
        </is>
      </c>
      <c r="B106" s="6" t="n">
        <v>30</v>
      </c>
      <c r="C106" s="6" t="n">
        <v>51</v>
      </c>
    </row>
    <row r="107">
      <c r="A107" s="4" t="inlineStr">
        <is>
          <t>Pension plan assets [Member] | Level 1 [Member] | Real estate [Member]</t>
        </is>
      </c>
    </row>
    <row r="108">
      <c r="A108" s="3" t="inlineStr">
        <is>
          <t>Balances of pension plan and other benefit plan assets measured at fair value [Abstract]</t>
        </is>
      </c>
    </row>
    <row r="109">
      <c r="A109" s="4" t="inlineStr">
        <is>
          <t>Plan investments - excluding investments at NAV</t>
        </is>
      </c>
      <c r="B109" s="6" t="n">
        <v>87</v>
      </c>
      <c r="C109" s="6" t="n">
        <v>133</v>
      </c>
    </row>
    <row r="110">
      <c r="A110" s="4" t="inlineStr">
        <is>
          <t>Pension plan assets [Member] | Level 1 [Member] | Hedge funds/absolute return [Member]</t>
        </is>
      </c>
    </row>
    <row r="111">
      <c r="A111" s="3" t="inlineStr">
        <is>
          <t>Balances of pension plan and other benefit plan assets measured at fair value [Abstract]</t>
        </is>
      </c>
    </row>
    <row r="112">
      <c r="A112" s="4" t="inlineStr">
        <is>
          <t>Plan investments - excluding investments at NAV</t>
        </is>
      </c>
      <c r="B112" s="6" t="n">
        <v>0</v>
      </c>
      <c r="C112" s="6" t="n">
        <v>73</v>
      </c>
    </row>
    <row r="113">
      <c r="A113" s="4" t="inlineStr">
        <is>
          <t>Pension plan assets [Member] | Level 1 [Member] | Other [Member]</t>
        </is>
      </c>
    </row>
    <row r="114">
      <c r="A114" s="3" t="inlineStr">
        <is>
          <t>Balances of pension plan and other benefit plan assets measured at fair value [Abstract]</t>
        </is>
      </c>
    </row>
    <row r="115">
      <c r="A115" s="4" t="inlineStr">
        <is>
          <t>Plan investments - excluding investments at NAV</t>
        </is>
      </c>
      <c r="B115" s="6" t="n">
        <v>111</v>
      </c>
      <c r="C115" s="6" t="n">
        <v>174</v>
      </c>
    </row>
    <row r="116">
      <c r="A116" s="4" t="inlineStr">
        <is>
          <t>Pension plan assets [Member] | Level 2 [Member]</t>
        </is>
      </c>
    </row>
    <row r="117">
      <c r="A117" s="3" t="inlineStr">
        <is>
          <t>Balances of pension plan and other benefit plan assets measured at fair value [Abstract]</t>
        </is>
      </c>
    </row>
    <row r="118">
      <c r="A118" s="4" t="inlineStr">
        <is>
          <t>Plan investments - excluding investments at NAV</t>
        </is>
      </c>
      <c r="B118" s="6" t="n">
        <v>8481</v>
      </c>
      <c r="C118" s="6" t="n">
        <v>8579</v>
      </c>
    </row>
    <row r="119">
      <c r="A119" s="4" t="inlineStr">
        <is>
          <t>Pension plan assets [Member] | Level 2 [Member] | Cash and cash equivalents [Member]</t>
        </is>
      </c>
    </row>
    <row r="120">
      <c r="A120" s="3" t="inlineStr">
        <is>
          <t>Balances of pension plan and other benefit plan assets measured at fair value [Abstract]</t>
        </is>
      </c>
    </row>
    <row r="121">
      <c r="A121" s="4" t="inlineStr">
        <is>
          <t>Plan investments - excluding investments at NAV</t>
        </is>
      </c>
      <c r="B121" s="6" t="n">
        <v>242</v>
      </c>
      <c r="C121" s="6" t="n">
        <v>154</v>
      </c>
    </row>
    <row r="122">
      <c r="A122" s="4" t="inlineStr">
        <is>
          <t>Pension plan assets [Member] | Level 2 [Member] | Long duration fixed income [Member]</t>
        </is>
      </c>
    </row>
    <row r="123">
      <c r="A123" s="3" t="inlineStr">
        <is>
          <t>Balances of pension plan and other benefit plan assets measured at fair value [Abstract]</t>
        </is>
      </c>
    </row>
    <row r="124">
      <c r="A124" s="4" t="inlineStr">
        <is>
          <t>Plan investments - excluding investments at NAV</t>
        </is>
      </c>
      <c r="B124" s="6" t="n">
        <v>6827</v>
      </c>
      <c r="C124" s="6" t="n">
        <v>6092</v>
      </c>
    </row>
    <row r="125">
      <c r="A125" s="4" t="inlineStr">
        <is>
          <t>Pension plan assets [Member] | Level 2 [Member] | Intermediate (core) fixed income [Member]</t>
        </is>
      </c>
    </row>
    <row r="126">
      <c r="A126" s="3" t="inlineStr">
        <is>
          <t>Balances of pension plan and other benefit plan assets measured at fair value [Abstract]</t>
        </is>
      </c>
    </row>
    <row r="127">
      <c r="A127" s="4" t="inlineStr">
        <is>
          <t>Plan investments - excluding investments at NAV</t>
        </is>
      </c>
      <c r="B127" s="6" t="n">
        <v>429</v>
      </c>
      <c r="C127" s="6" t="n">
        <v>333</v>
      </c>
    </row>
    <row r="128">
      <c r="A128" s="4" t="inlineStr">
        <is>
          <t>Pension plan assets [Member] | Level 2 [Member] | High-yield fixed income [Member]</t>
        </is>
      </c>
    </row>
    <row r="129">
      <c r="A129" s="3" t="inlineStr">
        <is>
          <t>Balances of pension plan and other benefit plan assets measured at fair value [Abstract]</t>
        </is>
      </c>
    </row>
    <row r="130">
      <c r="A130" s="4" t="inlineStr">
        <is>
          <t>Plan investments - excluding investments at NAV</t>
        </is>
      </c>
      <c r="B130" s="6" t="n">
        <v>134</v>
      </c>
      <c r="C130" s="6" t="n">
        <v>232</v>
      </c>
    </row>
    <row r="131">
      <c r="A131" s="4" t="inlineStr">
        <is>
          <t>Pension plan assets [Member] | Level 2 [Member] | International fixed income [Member]</t>
        </is>
      </c>
    </row>
    <row r="132">
      <c r="A132" s="3" t="inlineStr">
        <is>
          <t>Balances of pension plan and other benefit plan assets measured at fair value [Abstract]</t>
        </is>
      </c>
    </row>
    <row r="133">
      <c r="A133" s="4" t="inlineStr">
        <is>
          <t>Plan investments - excluding investments at NAV</t>
        </is>
      </c>
      <c r="B133" s="6" t="n">
        <v>83</v>
      </c>
      <c r="C133" s="6" t="n">
        <v>136</v>
      </c>
    </row>
    <row r="134">
      <c r="A134" s="4" t="inlineStr">
        <is>
          <t>Pension plan assets [Member] | Level 2 [Member] | Domestic large-cap stocks [Member]</t>
        </is>
      </c>
    </row>
    <row r="135">
      <c r="A135" s="3" t="inlineStr">
        <is>
          <t>Balances of pension plan and other benefit plan assets measured at fair value [Abstract]</t>
        </is>
      </c>
    </row>
    <row r="136">
      <c r="A136" s="4" t="inlineStr">
        <is>
          <t>Plan investments - excluding investments at NAV</t>
        </is>
      </c>
      <c r="B136" s="6" t="n">
        <v>57</v>
      </c>
      <c r="C136" s="6" t="n">
        <v>242</v>
      </c>
    </row>
    <row r="137">
      <c r="A137" s="4" t="inlineStr">
        <is>
          <t>Pension plan assets [Member] | Level 2 [Member] | Domestic mid-cap stocks [Member]</t>
        </is>
      </c>
    </row>
    <row r="138">
      <c r="A138" s="3" t="inlineStr">
        <is>
          <t>Balances of pension plan and other benefit plan assets measured at fair value [Abstract]</t>
        </is>
      </c>
    </row>
    <row r="139">
      <c r="A139" s="4" t="inlineStr">
        <is>
          <t>Plan investments - excluding investments at NAV</t>
        </is>
      </c>
      <c r="B139" s="6" t="n">
        <v>60</v>
      </c>
      <c r="C139" s="6" t="n">
        <v>121</v>
      </c>
    </row>
    <row r="140">
      <c r="A140" s="4" t="inlineStr">
        <is>
          <t>Pension plan assets [Member] | Level 2 [Member] | Domestic small-cap stocks [Member]</t>
        </is>
      </c>
    </row>
    <row r="141">
      <c r="A141" s="3" t="inlineStr">
        <is>
          <t>Balances of pension plan and other benefit plan assets measured at fair value [Abstract]</t>
        </is>
      </c>
    </row>
    <row r="142">
      <c r="A142" s="4" t="inlineStr">
        <is>
          <t>Plan investments - excluding investments at NAV</t>
        </is>
      </c>
      <c r="B142" s="6" t="n">
        <v>6</v>
      </c>
      <c r="C142" s="6" t="n">
        <v>10</v>
      </c>
    </row>
    <row r="143">
      <c r="A143" s="4" t="inlineStr">
        <is>
          <t>Pension plan assets [Member] | Level 2 [Member] | Global stocks [Member]</t>
        </is>
      </c>
    </row>
    <row r="144">
      <c r="A144" s="3" t="inlineStr">
        <is>
          <t>Balances of pension plan and other benefit plan assets measured at fair value [Abstract]</t>
        </is>
      </c>
    </row>
    <row r="145">
      <c r="A145" s="4" t="inlineStr">
        <is>
          <t>Plan investments - excluding investments at NAV</t>
        </is>
      </c>
      <c r="B145" s="6" t="n">
        <v>204</v>
      </c>
      <c r="C145" s="6" t="n">
        <v>417</v>
      </c>
    </row>
    <row r="146">
      <c r="A146" s="4" t="inlineStr">
        <is>
          <t>Pension plan assets [Member] | Level 2 [Member] | International stocks [Member]</t>
        </is>
      </c>
    </row>
    <row r="147">
      <c r="A147" s="3" t="inlineStr">
        <is>
          <t>Balances of pension plan and other benefit plan assets measured at fair value [Abstract]</t>
        </is>
      </c>
    </row>
    <row r="148">
      <c r="A148" s="4" t="inlineStr">
        <is>
          <t>Plan investments - excluding investments at NAV</t>
        </is>
      </c>
      <c r="B148" s="6" t="n">
        <v>216</v>
      </c>
      <c r="C148" s="6" t="n">
        <v>440</v>
      </c>
    </row>
    <row r="149">
      <c r="A149" s="4" t="inlineStr">
        <is>
          <t>Pension plan assets [Member] | Level 2 [Member] | Emerging market stocks [Member]</t>
        </is>
      </c>
    </row>
    <row r="150">
      <c r="A150" s="3" t="inlineStr">
        <is>
          <t>Balances of pension plan and other benefit plan assets measured at fair value [Abstract]</t>
        </is>
      </c>
    </row>
    <row r="151">
      <c r="A151" s="4" t="inlineStr">
        <is>
          <t>Plan investments - excluding investments at NAV</t>
        </is>
      </c>
      <c r="B151" s="6" t="n">
        <v>96</v>
      </c>
      <c r="C151" s="6" t="n">
        <v>216</v>
      </c>
    </row>
    <row r="152">
      <c r="A152" s="4" t="inlineStr">
        <is>
          <t>Pension plan assets [Member] | Level 2 [Member] | Real estate [Member]</t>
        </is>
      </c>
    </row>
    <row r="153">
      <c r="A153" s="3" t="inlineStr">
        <is>
          <t>Balances of pension plan and other benefit plan assets measured at fair value [Abstract]</t>
        </is>
      </c>
    </row>
    <row r="154">
      <c r="A154" s="4" t="inlineStr">
        <is>
          <t>Plan investments - excluding investments at NAV</t>
        </is>
      </c>
      <c r="B154" s="6" t="n">
        <v>28</v>
      </c>
      <c r="C154" s="6" t="n">
        <v>44</v>
      </c>
    </row>
    <row r="155">
      <c r="A155" s="4" t="inlineStr">
        <is>
          <t>Pension plan assets [Member] | Level 2 [Member] | Hedge funds/absolute return [Member]</t>
        </is>
      </c>
    </row>
    <row r="156">
      <c r="A156" s="3" t="inlineStr">
        <is>
          <t>Balances of pension plan and other benefit plan assets measured at fair value [Abstract]</t>
        </is>
      </c>
    </row>
    <row r="157">
      <c r="A157" s="4" t="inlineStr">
        <is>
          <t>Plan investments - excluding investments at NAV</t>
        </is>
      </c>
      <c r="B157" s="6" t="n">
        <v>54</v>
      </c>
      <c r="C157" s="6" t="n">
        <v>77</v>
      </c>
    </row>
    <row r="158">
      <c r="A158" s="4" t="inlineStr">
        <is>
          <t>Pension plan assets [Member] | Level 2 [Member] | Other [Member]</t>
        </is>
      </c>
    </row>
    <row r="159">
      <c r="A159" s="3" t="inlineStr">
        <is>
          <t>Balances of pension plan and other benefit plan assets measured at fair value [Abstract]</t>
        </is>
      </c>
    </row>
    <row r="160">
      <c r="A160" s="4" t="inlineStr">
        <is>
          <t>Plan investments - excluding investments at NAV</t>
        </is>
      </c>
      <c r="B160" s="6" t="n">
        <v>45</v>
      </c>
      <c r="C160" s="6" t="n">
        <v>65</v>
      </c>
    </row>
    <row r="161">
      <c r="A161" s="4" t="inlineStr">
        <is>
          <t>Pension plan assets [Member] | Level 3 [Member]</t>
        </is>
      </c>
    </row>
    <row r="162">
      <c r="A162" s="3" t="inlineStr">
        <is>
          <t>Balances of pension plan and other benefit plan assets measured at fair value [Abstract]</t>
        </is>
      </c>
    </row>
    <row r="163">
      <c r="A163" s="4" t="inlineStr">
        <is>
          <t>Plan investments - excluding investments at NAV</t>
        </is>
      </c>
      <c r="B163" s="6" t="n">
        <v>11</v>
      </c>
      <c r="C163" s="6" t="n">
        <v>12</v>
      </c>
    </row>
    <row r="164">
      <c r="A164" s="4" t="inlineStr">
        <is>
          <t>Total plan assets</t>
        </is>
      </c>
      <c r="B164" s="6" t="n">
        <v>11</v>
      </c>
      <c r="C164" s="6" t="n">
        <v>12</v>
      </c>
      <c r="D164" s="7" t="n">
        <v>16</v>
      </c>
    </row>
    <row r="165">
      <c r="A165" s="4" t="inlineStr">
        <is>
          <t>Pension plan assets [Member] | Level 3 [Member] | Cash and cash equivalents [Member]</t>
        </is>
      </c>
    </row>
    <row r="166">
      <c r="A166" s="3" t="inlineStr">
        <is>
          <t>Balances of pension plan and other benefit plan assets measured at fair value [Abstract]</t>
        </is>
      </c>
    </row>
    <row r="167">
      <c r="A167" s="4" t="inlineStr">
        <is>
          <t>Plan investments - excluding investments at NAV</t>
        </is>
      </c>
      <c r="B167" s="6" t="n">
        <v>0</v>
      </c>
      <c r="C167" s="6" t="n">
        <v>0</v>
      </c>
    </row>
    <row r="168">
      <c r="A168" s="4" t="inlineStr">
        <is>
          <t>Pension plan assets [Member] | Level 3 [Member] | Long duration fixed income [Member]</t>
        </is>
      </c>
    </row>
    <row r="169">
      <c r="A169" s="3" t="inlineStr">
        <is>
          <t>Balances of pension plan and other benefit plan assets measured at fair value [Abstract]</t>
        </is>
      </c>
    </row>
    <row r="170">
      <c r="A170" s="4" t="inlineStr">
        <is>
          <t>Plan investments - excluding investments at NAV</t>
        </is>
      </c>
      <c r="B170" s="6" t="n">
        <v>1</v>
      </c>
      <c r="C170" s="6" t="n">
        <v>0</v>
      </c>
    </row>
    <row r="171">
      <c r="A171" s="4" t="inlineStr">
        <is>
          <t>Pension plan assets [Member] | Level 3 [Member] | Intermediate (core) fixed income [Member]</t>
        </is>
      </c>
    </row>
    <row r="172">
      <c r="A172" s="3" t="inlineStr">
        <is>
          <t>Balances of pension plan and other benefit plan assets measured at fair value [Abstract]</t>
        </is>
      </c>
    </row>
    <row r="173">
      <c r="A173" s="4" t="inlineStr">
        <is>
          <t>Plan investments - excluding investments at NAV</t>
        </is>
      </c>
      <c r="B173" s="6" t="n">
        <v>0</v>
      </c>
      <c r="C173" s="6" t="n">
        <v>0</v>
      </c>
    </row>
    <row r="174">
      <c r="A174" s="4" t="inlineStr">
        <is>
          <t>Pension plan assets [Member] | Level 3 [Member] | High-yield fixed income [Member]</t>
        </is>
      </c>
    </row>
    <row r="175">
      <c r="A175" s="3" t="inlineStr">
        <is>
          <t>Balances of pension plan and other benefit plan assets measured at fair value [Abstract]</t>
        </is>
      </c>
    </row>
    <row r="176">
      <c r="A176" s="4" t="inlineStr">
        <is>
          <t>Plan investments - excluding investments at NAV</t>
        </is>
      </c>
      <c r="B176" s="6" t="n">
        <v>0</v>
      </c>
      <c r="C176" s="6" t="n">
        <v>0</v>
      </c>
    </row>
    <row r="177">
      <c r="A177" s="4" t="inlineStr">
        <is>
          <t>Pension plan assets [Member] | Level 3 [Member] | International fixed income [Member]</t>
        </is>
      </c>
    </row>
    <row r="178">
      <c r="A178" s="3" t="inlineStr">
        <is>
          <t>Balances of pension plan and other benefit plan assets measured at fair value [Abstract]</t>
        </is>
      </c>
    </row>
    <row r="179">
      <c r="A179" s="4" t="inlineStr">
        <is>
          <t>Plan investments - excluding investments at NAV</t>
        </is>
      </c>
      <c r="B179" s="6" t="n">
        <v>0</v>
      </c>
      <c r="C179" s="6" t="n">
        <v>0</v>
      </c>
    </row>
    <row r="180">
      <c r="A180" s="4" t="inlineStr">
        <is>
          <t>Pension plan assets [Member] | Level 3 [Member] | Domestic large-cap stocks [Member]</t>
        </is>
      </c>
    </row>
    <row r="181">
      <c r="A181" s="3" t="inlineStr">
        <is>
          <t>Balances of pension plan and other benefit plan assets measured at fair value [Abstract]</t>
        </is>
      </c>
    </row>
    <row r="182">
      <c r="A182" s="4" t="inlineStr">
        <is>
          <t>Plan investments - excluding investments at NAV</t>
        </is>
      </c>
      <c r="B182" s="6" t="n">
        <v>0</v>
      </c>
      <c r="C182" s="6" t="n">
        <v>0</v>
      </c>
    </row>
    <row r="183">
      <c r="A183" s="4" t="inlineStr">
        <is>
          <t>Pension plan assets [Member] | Level 3 [Member] | Domestic mid-cap stocks [Member]</t>
        </is>
      </c>
    </row>
    <row r="184">
      <c r="A184" s="3" t="inlineStr">
        <is>
          <t>Balances of pension plan and other benefit plan assets measured at fair value [Abstract]</t>
        </is>
      </c>
    </row>
    <row r="185">
      <c r="A185" s="4" t="inlineStr">
        <is>
          <t>Plan investments - excluding investments at NAV</t>
        </is>
      </c>
      <c r="B185" s="6" t="n">
        <v>0</v>
      </c>
      <c r="C185" s="6" t="n">
        <v>0</v>
      </c>
    </row>
    <row r="186">
      <c r="A186" s="4" t="inlineStr">
        <is>
          <t>Pension plan assets [Member] | Level 3 [Member] | Domestic small-cap stocks [Member]</t>
        </is>
      </c>
    </row>
    <row r="187">
      <c r="A187" s="3" t="inlineStr">
        <is>
          <t>Balances of pension plan and other benefit plan assets measured at fair value [Abstract]</t>
        </is>
      </c>
    </row>
    <row r="188">
      <c r="A188" s="4" t="inlineStr">
        <is>
          <t>Plan investments - excluding investments at NAV</t>
        </is>
      </c>
      <c r="B188" s="6" t="n">
        <v>0</v>
      </c>
      <c r="C188" s="6" t="n">
        <v>0</v>
      </c>
    </row>
    <row r="189">
      <c r="A189" s="4" t="inlineStr">
        <is>
          <t>Pension plan assets [Member] | Level 3 [Member] | Global stocks [Member]</t>
        </is>
      </c>
    </row>
    <row r="190">
      <c r="A190" s="3" t="inlineStr">
        <is>
          <t>Balances of pension plan and other benefit plan assets measured at fair value [Abstract]</t>
        </is>
      </c>
    </row>
    <row r="191">
      <c r="A191" s="4" t="inlineStr">
        <is>
          <t>Plan investments - excluding investments at NAV</t>
        </is>
      </c>
      <c r="B191" s="6" t="n">
        <v>0</v>
      </c>
      <c r="C191" s="6" t="n">
        <v>0</v>
      </c>
    </row>
    <row r="192">
      <c r="A192" s="4" t="inlineStr">
        <is>
          <t>Pension plan assets [Member] | Level 3 [Member] | International stocks [Member]</t>
        </is>
      </c>
    </row>
    <row r="193">
      <c r="A193" s="3" t="inlineStr">
        <is>
          <t>Balances of pension plan and other benefit plan assets measured at fair value [Abstract]</t>
        </is>
      </c>
    </row>
    <row r="194">
      <c r="A194" s="4" t="inlineStr">
        <is>
          <t>Plan investments - excluding investments at NAV</t>
        </is>
      </c>
      <c r="B194" s="6" t="n">
        <v>0</v>
      </c>
      <c r="C194" s="6" t="n">
        <v>1</v>
      </c>
    </row>
    <row r="195">
      <c r="A195" s="4" t="inlineStr">
        <is>
          <t>Pension plan assets [Member] | Level 3 [Member] | Emerging market stocks [Member]</t>
        </is>
      </c>
    </row>
    <row r="196">
      <c r="A196" s="3" t="inlineStr">
        <is>
          <t>Balances of pension plan and other benefit plan assets measured at fair value [Abstract]</t>
        </is>
      </c>
    </row>
    <row r="197">
      <c r="A197" s="4" t="inlineStr">
        <is>
          <t>Plan investments - excluding investments at NAV</t>
        </is>
      </c>
      <c r="B197" s="6" t="n">
        <v>0</v>
      </c>
      <c r="C197" s="6" t="n">
        <v>0</v>
      </c>
    </row>
    <row r="198">
      <c r="A198" s="4" t="inlineStr">
        <is>
          <t>Pension plan assets [Member] | Level 3 [Member] | Real estate [Member]</t>
        </is>
      </c>
    </row>
    <row r="199">
      <c r="A199" s="3" t="inlineStr">
        <is>
          <t>Balances of pension plan and other benefit plan assets measured at fair value [Abstract]</t>
        </is>
      </c>
    </row>
    <row r="200">
      <c r="A200" s="4" t="inlineStr">
        <is>
          <t>Plan investments - excluding investments at NAV</t>
        </is>
      </c>
      <c r="B200" s="6" t="n">
        <v>1</v>
      </c>
      <c r="C200" s="6" t="n">
        <v>2</v>
      </c>
    </row>
    <row r="201">
      <c r="A201" s="4" t="inlineStr">
        <is>
          <t>Pension plan assets [Member] | Level 3 [Member] | Hedge funds/absolute return [Member]</t>
        </is>
      </c>
    </row>
    <row r="202">
      <c r="A202" s="3" t="inlineStr">
        <is>
          <t>Balances of pension plan and other benefit plan assets measured at fair value [Abstract]</t>
        </is>
      </c>
    </row>
    <row r="203">
      <c r="A203" s="4" t="inlineStr">
        <is>
          <t>Plan investments - excluding investments at NAV</t>
        </is>
      </c>
      <c r="B203" s="6" t="n">
        <v>0</v>
      </c>
      <c r="C203" s="6" t="n">
        <v>0</v>
      </c>
    </row>
    <row r="204">
      <c r="A204" s="4" t="inlineStr">
        <is>
          <t>Pension plan assets [Member] | Level 3 [Member] | Other [Member]</t>
        </is>
      </c>
    </row>
    <row r="205">
      <c r="A205" s="3" t="inlineStr">
        <is>
          <t>Balances of pension plan and other benefit plan assets measured at fair value [Abstract]</t>
        </is>
      </c>
    </row>
    <row r="206">
      <c r="A206" s="4" t="inlineStr">
        <is>
          <t>Plan investments - excluding investments at NAV</t>
        </is>
      </c>
      <c r="B206" s="6" t="n">
        <v>9</v>
      </c>
      <c r="C206" s="6" t="n">
        <v>9</v>
      </c>
    </row>
    <row r="207">
      <c r="A207" s="4" t="inlineStr">
        <is>
          <t>Pension plan assets [Member] | Investments at NAV [Member]</t>
        </is>
      </c>
    </row>
    <row r="208">
      <c r="A208" s="3" t="inlineStr">
        <is>
          <t>Balances of pension plan and other benefit plan assets measured at fair value [Abstract]</t>
        </is>
      </c>
    </row>
    <row r="209">
      <c r="A209" s="4" t="inlineStr">
        <is>
          <t>Total plan assets</t>
        </is>
      </c>
      <c r="B209" s="6" t="n">
        <v>533</v>
      </c>
      <c r="C209" s="6" t="n">
        <v>572</v>
      </c>
    </row>
    <row r="210">
      <c r="A210" s="4" t="inlineStr">
        <is>
          <t>Other benefits plan assets [Member]</t>
        </is>
      </c>
    </row>
    <row r="211">
      <c r="A211" s="3" t="inlineStr">
        <is>
          <t>Balances of pension plan and other benefit plan assets measured at fair value [Abstract]</t>
        </is>
      </c>
    </row>
    <row r="212">
      <c r="A212" s="4" t="inlineStr">
        <is>
          <t>Plan investments - excluding investments at NAV</t>
        </is>
      </c>
      <c r="B212" s="6" t="n">
        <v>550</v>
      </c>
      <c r="C212" s="6" t="n">
        <v>549</v>
      </c>
    </row>
    <row r="213">
      <c r="A213" s="4" t="inlineStr">
        <is>
          <t>Total plan assets</t>
        </is>
      </c>
      <c r="B213" s="6" t="n">
        <v>550</v>
      </c>
      <c r="C213" s="6" t="n">
        <v>549</v>
      </c>
      <c r="D213" s="6" t="n">
        <v>540</v>
      </c>
    </row>
    <row r="214">
      <c r="A214" s="4" t="inlineStr">
        <is>
          <t>Net receivables</t>
        </is>
      </c>
      <c r="B214" s="6" t="n">
        <v>0</v>
      </c>
      <c r="C214" s="6" t="n">
        <v>0</v>
      </c>
    </row>
    <row r="215">
      <c r="A215" s="4" t="inlineStr">
        <is>
          <t>Other benefits plan assets [Member] | Cash and cash equivalents [Member]</t>
        </is>
      </c>
    </row>
    <row r="216">
      <c r="A216" s="3" t="inlineStr">
        <is>
          <t>Balances of pension plan and other benefit plan assets measured at fair value [Abstract]</t>
        </is>
      </c>
    </row>
    <row r="217">
      <c r="A217" s="4" t="inlineStr">
        <is>
          <t>Plan investments - excluding investments at NAV</t>
        </is>
      </c>
      <c r="B217" s="6" t="n">
        <v>183</v>
      </c>
      <c r="C217" s="6" t="n">
        <v>191</v>
      </c>
    </row>
    <row r="218">
      <c r="A218" s="4" t="inlineStr">
        <is>
          <t>Other benefits plan assets [Member] | Long duration fixed income [Member]</t>
        </is>
      </c>
    </row>
    <row r="219">
      <c r="A219" s="3" t="inlineStr">
        <is>
          <t>Balances of pension plan and other benefit plan assets measured at fair value [Abstract]</t>
        </is>
      </c>
    </row>
    <row r="220">
      <c r="A220" s="4" t="inlineStr">
        <is>
          <t>Plan investments - excluding investments at NAV</t>
        </is>
      </c>
      <c r="B220" s="6" t="n">
        <v>0</v>
      </c>
      <c r="C220" s="6" t="n">
        <v>0</v>
      </c>
    </row>
    <row r="221">
      <c r="A221" s="4" t="inlineStr">
        <is>
          <t>Other benefits plan assets [Member] | Intermediate (core) fixed income [Member]</t>
        </is>
      </c>
    </row>
    <row r="222">
      <c r="A222" s="3" t="inlineStr">
        <is>
          <t>Balances of pension plan and other benefit plan assets measured at fair value [Abstract]</t>
        </is>
      </c>
    </row>
    <row r="223">
      <c r="A223" s="4" t="inlineStr">
        <is>
          <t>Plan investments - excluding investments at NAV</t>
        </is>
      </c>
      <c r="B223" s="6" t="n">
        <v>193</v>
      </c>
      <c r="C223" s="6" t="n">
        <v>186</v>
      </c>
    </row>
    <row r="224">
      <c r="A224" s="4" t="inlineStr">
        <is>
          <t>Other benefits plan assets [Member] | High-yield fixed income [Member]</t>
        </is>
      </c>
    </row>
    <row r="225">
      <c r="A225" s="3" t="inlineStr">
        <is>
          <t>Balances of pension plan and other benefit plan assets measured at fair value [Abstract]</t>
        </is>
      </c>
    </row>
    <row r="226">
      <c r="A226" s="4" t="inlineStr">
        <is>
          <t>Plan investments - excluding investments at NAV</t>
        </is>
      </c>
      <c r="B226" s="6" t="n">
        <v>0</v>
      </c>
      <c r="C226" s="6" t="n">
        <v>0</v>
      </c>
    </row>
    <row r="227">
      <c r="A227" s="4" t="inlineStr">
        <is>
          <t>Other benefits plan assets [Member] | International fixed income [Member]</t>
        </is>
      </c>
    </row>
    <row r="228">
      <c r="A228" s="3" t="inlineStr">
        <is>
          <t>Balances of pension plan and other benefit plan assets measured at fair value [Abstract]</t>
        </is>
      </c>
    </row>
    <row r="229">
      <c r="A229" s="4" t="inlineStr">
        <is>
          <t>Plan investments - excluding investments at NAV</t>
        </is>
      </c>
      <c r="B229" s="6" t="n">
        <v>0</v>
      </c>
      <c r="C229" s="6" t="n">
        <v>0</v>
      </c>
    </row>
    <row r="230">
      <c r="A230" s="4" t="inlineStr">
        <is>
          <t>Other benefits plan assets [Member] | Domestic large-cap stocks [Member]</t>
        </is>
      </c>
    </row>
    <row r="231">
      <c r="A231" s="3" t="inlineStr">
        <is>
          <t>Balances of pension plan and other benefit plan assets measured at fair value [Abstract]</t>
        </is>
      </c>
    </row>
    <row r="232">
      <c r="A232" s="4" t="inlineStr">
        <is>
          <t>Plan investments - excluding investments at NAV</t>
        </is>
      </c>
      <c r="B232" s="6" t="n">
        <v>78</v>
      </c>
      <c r="C232" s="6" t="n">
        <v>74</v>
      </c>
    </row>
    <row r="233">
      <c r="A233" s="4" t="inlineStr">
        <is>
          <t>Other benefits plan assets [Member] | Domestic mid-cap stocks [Member]</t>
        </is>
      </c>
    </row>
    <row r="234">
      <c r="A234" s="3" t="inlineStr">
        <is>
          <t>Balances of pension plan and other benefit plan assets measured at fair value [Abstract]</t>
        </is>
      </c>
    </row>
    <row r="235">
      <c r="A235" s="4" t="inlineStr">
        <is>
          <t>Plan investments - excluding investments at NAV</t>
        </is>
      </c>
      <c r="B235" s="6" t="n">
        <v>20</v>
      </c>
      <c r="C235" s="6" t="n">
        <v>20</v>
      </c>
    </row>
    <row r="236">
      <c r="A236" s="4" t="inlineStr">
        <is>
          <t>Other benefits plan assets [Member] | Domestic small-cap stocks [Member]</t>
        </is>
      </c>
    </row>
    <row r="237">
      <c r="A237" s="3" t="inlineStr">
        <is>
          <t>Balances of pension plan and other benefit plan assets measured at fair value [Abstract]</t>
        </is>
      </c>
    </row>
    <row r="238">
      <c r="A238" s="4" t="inlineStr">
        <is>
          <t>Plan investments - excluding investments at NAV</t>
        </is>
      </c>
      <c r="B238" s="6" t="n">
        <v>11</v>
      </c>
      <c r="C238" s="6" t="n">
        <v>12</v>
      </c>
    </row>
    <row r="239">
      <c r="A239" s="4" t="inlineStr">
        <is>
          <t>Other benefits plan assets [Member] | Global stocks [Member]</t>
        </is>
      </c>
    </row>
    <row r="240">
      <c r="A240" s="3" t="inlineStr">
        <is>
          <t>Balances of pension plan and other benefit plan assets measured at fair value [Abstract]</t>
        </is>
      </c>
    </row>
    <row r="241">
      <c r="A241" s="4" t="inlineStr">
        <is>
          <t>Plan investments - excluding investments at NAV</t>
        </is>
      </c>
      <c r="B241" s="6" t="n">
        <v>0</v>
      </c>
      <c r="C241" s="6" t="n">
        <v>0</v>
      </c>
    </row>
    <row r="242">
      <c r="A242" s="4" t="inlineStr">
        <is>
          <t>Other benefits plan assets [Member] | International stocks [Member]</t>
        </is>
      </c>
    </row>
    <row r="243">
      <c r="A243" s="3" t="inlineStr">
        <is>
          <t>Balances of pension plan and other benefit plan assets measured at fair value [Abstract]</t>
        </is>
      </c>
    </row>
    <row r="244">
      <c r="A244" s="4" t="inlineStr">
        <is>
          <t>Plan investments - excluding investments at NAV</t>
        </is>
      </c>
      <c r="B244" s="6" t="n">
        <v>35</v>
      </c>
      <c r="C244" s="6" t="n">
        <v>37</v>
      </c>
    </row>
    <row r="245">
      <c r="A245" s="4" t="inlineStr">
        <is>
          <t>Other benefits plan assets [Member] | Emerging market stocks [Member]</t>
        </is>
      </c>
    </row>
    <row r="246">
      <c r="A246" s="3" t="inlineStr">
        <is>
          <t>Balances of pension plan and other benefit plan assets measured at fair value [Abstract]</t>
        </is>
      </c>
    </row>
    <row r="247">
      <c r="A247" s="4" t="inlineStr">
        <is>
          <t>Plan investments - excluding investments at NAV</t>
        </is>
      </c>
      <c r="B247" s="6" t="n">
        <v>0</v>
      </c>
      <c r="C247" s="6" t="n">
        <v>0</v>
      </c>
    </row>
    <row r="248">
      <c r="A248" s="4" t="inlineStr">
        <is>
          <t>Other benefits plan assets [Member] | Real estate [Member]</t>
        </is>
      </c>
    </row>
    <row r="249">
      <c r="A249" s="3" t="inlineStr">
        <is>
          <t>Balances of pension plan and other benefit plan assets measured at fair value [Abstract]</t>
        </is>
      </c>
    </row>
    <row r="250">
      <c r="A250" s="4" t="inlineStr">
        <is>
          <t>Plan investments - excluding investments at NAV</t>
        </is>
      </c>
      <c r="B250" s="6" t="n">
        <v>0</v>
      </c>
      <c r="C250" s="6" t="n">
        <v>0</v>
      </c>
    </row>
    <row r="251">
      <c r="A251" s="4" t="inlineStr">
        <is>
          <t>Other benefits plan assets [Member] | Hedge funds/absolute return [Member]</t>
        </is>
      </c>
    </row>
    <row r="252">
      <c r="A252" s="3" t="inlineStr">
        <is>
          <t>Balances of pension plan and other benefit plan assets measured at fair value [Abstract]</t>
        </is>
      </c>
    </row>
    <row r="253">
      <c r="A253" s="4" t="inlineStr">
        <is>
          <t>Plan investments - excluding investments at NAV</t>
        </is>
      </c>
      <c r="B253" s="6" t="n">
        <v>0</v>
      </c>
      <c r="C253" s="6" t="n">
        <v>0</v>
      </c>
    </row>
    <row r="254">
      <c r="A254" s="4" t="inlineStr">
        <is>
          <t>Other benefits plan assets [Member] | Other [Member]</t>
        </is>
      </c>
    </row>
    <row r="255">
      <c r="A255" s="3" t="inlineStr">
        <is>
          <t>Balances of pension plan and other benefit plan assets measured at fair value [Abstract]</t>
        </is>
      </c>
    </row>
    <row r="256">
      <c r="A256" s="4" t="inlineStr">
        <is>
          <t>Plan investments - excluding investments at NAV</t>
        </is>
      </c>
      <c r="B256" s="6" t="n">
        <v>30</v>
      </c>
      <c r="C256" s="6" t="n">
        <v>29</v>
      </c>
    </row>
    <row r="257">
      <c r="A257" s="4" t="inlineStr">
        <is>
          <t>Other benefits plan assets [Member] | Level 1 [Member]</t>
        </is>
      </c>
    </row>
    <row r="258">
      <c r="A258" s="3" t="inlineStr">
        <is>
          <t>Balances of pension plan and other benefit plan assets measured at fair value [Abstract]</t>
        </is>
      </c>
    </row>
    <row r="259">
      <c r="A259" s="4" t="inlineStr">
        <is>
          <t>Plan investments - excluding investments at NAV</t>
        </is>
      </c>
      <c r="B259" s="6" t="n">
        <v>68</v>
      </c>
      <c r="C259" s="6" t="n">
        <v>63</v>
      </c>
    </row>
    <row r="260">
      <c r="A260" s="4" t="inlineStr">
        <is>
          <t>Other benefits plan assets [Member] | Level 1 [Member] | Cash and cash equivalents [Member]</t>
        </is>
      </c>
    </row>
    <row r="261">
      <c r="A261" s="3" t="inlineStr">
        <is>
          <t>Balances of pension plan and other benefit plan assets measured at fair value [Abstract]</t>
        </is>
      </c>
    </row>
    <row r="262">
      <c r="A262" s="4" t="inlineStr">
        <is>
          <t>Plan investments - excluding investments at NAV</t>
        </is>
      </c>
      <c r="B262" s="6" t="n">
        <v>40</v>
      </c>
      <c r="C262" s="6" t="n">
        <v>46</v>
      </c>
    </row>
    <row r="263">
      <c r="A263" s="4" t="inlineStr">
        <is>
          <t>Other benefits plan assets [Member] | Level 1 [Member] | Long duration fixed income [Member]</t>
        </is>
      </c>
    </row>
    <row r="264">
      <c r="A264" s="3" t="inlineStr">
        <is>
          <t>Balances of pension plan and other benefit plan assets measured at fair value [Abstract]</t>
        </is>
      </c>
    </row>
    <row r="265">
      <c r="A265" s="4" t="inlineStr">
        <is>
          <t>Plan investments - excluding investments at NAV</t>
        </is>
      </c>
      <c r="B265" s="6" t="n">
        <v>0</v>
      </c>
      <c r="C265" s="6" t="n">
        <v>0</v>
      </c>
    </row>
    <row r="266">
      <c r="A266" s="4" t="inlineStr">
        <is>
          <t>Other benefits plan assets [Member] | Level 1 [Member] | Intermediate (core) fixed income [Member]</t>
        </is>
      </c>
    </row>
    <row r="267">
      <c r="A267" s="3" t="inlineStr">
        <is>
          <t>Balances of pension plan and other benefit plan assets measured at fair value [Abstract]</t>
        </is>
      </c>
    </row>
    <row r="268">
      <c r="A268" s="4" t="inlineStr">
        <is>
          <t>Plan investments - excluding investments at NAV</t>
        </is>
      </c>
      <c r="B268" s="6" t="n">
        <v>0</v>
      </c>
      <c r="C268" s="6" t="n">
        <v>0</v>
      </c>
    </row>
    <row r="269">
      <c r="A269" s="4" t="inlineStr">
        <is>
          <t>Other benefits plan assets [Member] | Level 1 [Member] | High-yield fixed income [Member]</t>
        </is>
      </c>
    </row>
    <row r="270">
      <c r="A270" s="3" t="inlineStr">
        <is>
          <t>Balances of pension plan and other benefit plan assets measured at fair value [Abstract]</t>
        </is>
      </c>
    </row>
    <row r="271">
      <c r="A271" s="4" t="inlineStr">
        <is>
          <t>Plan investments - excluding investments at NAV</t>
        </is>
      </c>
      <c r="B271" s="6" t="n">
        <v>0</v>
      </c>
      <c r="C271" s="6" t="n">
        <v>0</v>
      </c>
    </row>
    <row r="272">
      <c r="A272" s="4" t="inlineStr">
        <is>
          <t>Other benefits plan assets [Member] | Level 1 [Member] | International fixed income [Member]</t>
        </is>
      </c>
    </row>
    <row r="273">
      <c r="A273" s="3" t="inlineStr">
        <is>
          <t>Balances of pension plan and other benefit plan assets measured at fair value [Abstract]</t>
        </is>
      </c>
    </row>
    <row r="274">
      <c r="A274" s="4" t="inlineStr">
        <is>
          <t>Plan investments - excluding investments at NAV</t>
        </is>
      </c>
      <c r="B274" s="6" t="n">
        <v>0</v>
      </c>
      <c r="C274" s="6" t="n">
        <v>0</v>
      </c>
    </row>
    <row r="275">
      <c r="A275" s="4" t="inlineStr">
        <is>
          <t>Other benefits plan assets [Member] | Level 1 [Member] | Domestic large-cap stocks [Member]</t>
        </is>
      </c>
    </row>
    <row r="276">
      <c r="A276" s="3" t="inlineStr">
        <is>
          <t>Balances of pension plan and other benefit plan assets measured at fair value [Abstract]</t>
        </is>
      </c>
    </row>
    <row r="277">
      <c r="A277" s="4" t="inlineStr">
        <is>
          <t>Plan investments - excluding investments at NAV</t>
        </is>
      </c>
      <c r="B277" s="6" t="n">
        <v>11</v>
      </c>
      <c r="C277" s="6" t="n">
        <v>0</v>
      </c>
    </row>
    <row r="278">
      <c r="A278" s="4" t="inlineStr">
        <is>
          <t>Other benefits plan assets [Member] | Level 1 [Member] | Domestic mid-cap stocks [Member]</t>
        </is>
      </c>
    </row>
    <row r="279">
      <c r="A279" s="3" t="inlineStr">
        <is>
          <t>Balances of pension plan and other benefit plan assets measured at fair value [Abstract]</t>
        </is>
      </c>
    </row>
    <row r="280">
      <c r="A280" s="4" t="inlineStr">
        <is>
          <t>Plan investments - excluding investments at NAV</t>
        </is>
      </c>
      <c r="B280" s="6" t="n">
        <v>0</v>
      </c>
      <c r="C280" s="6" t="n">
        <v>0</v>
      </c>
    </row>
    <row r="281">
      <c r="A281" s="4" t="inlineStr">
        <is>
          <t>Other benefits plan assets [Member] | Level 1 [Member] | Domestic small-cap stocks [Member]</t>
        </is>
      </c>
    </row>
    <row r="282">
      <c r="A282" s="3" t="inlineStr">
        <is>
          <t>Balances of pension plan and other benefit plan assets measured at fair value [Abstract]</t>
        </is>
      </c>
    </row>
    <row r="283">
      <c r="A283" s="4" t="inlineStr">
        <is>
          <t>Plan investments - excluding investments at NAV</t>
        </is>
      </c>
      <c r="B283" s="6" t="n">
        <v>0</v>
      </c>
      <c r="C283" s="6" t="n">
        <v>0</v>
      </c>
    </row>
    <row r="284">
      <c r="A284" s="4" t="inlineStr">
        <is>
          <t>Other benefits plan assets [Member] | Level 1 [Member] | Global stocks [Member]</t>
        </is>
      </c>
    </row>
    <row r="285">
      <c r="A285" s="3" t="inlineStr">
        <is>
          <t>Balances of pension plan and other benefit plan assets measured at fair value [Abstract]</t>
        </is>
      </c>
    </row>
    <row r="286">
      <c r="A286" s="4" t="inlineStr">
        <is>
          <t>Plan investments - excluding investments at NAV</t>
        </is>
      </c>
      <c r="B286" s="6" t="n">
        <v>0</v>
      </c>
      <c r="C286" s="6" t="n">
        <v>0</v>
      </c>
    </row>
    <row r="287">
      <c r="A287" s="4" t="inlineStr">
        <is>
          <t>Other benefits plan assets [Member] | Level 1 [Member] | International stocks [Member]</t>
        </is>
      </c>
    </row>
    <row r="288">
      <c r="A288" s="3" t="inlineStr">
        <is>
          <t>Balances of pension plan and other benefit plan assets measured at fair value [Abstract]</t>
        </is>
      </c>
    </row>
    <row r="289">
      <c r="A289" s="4" t="inlineStr">
        <is>
          <t>Plan investments - excluding investments at NAV</t>
        </is>
      </c>
      <c r="B289" s="6" t="n">
        <v>11</v>
      </c>
      <c r="C289" s="6" t="n">
        <v>12</v>
      </c>
    </row>
    <row r="290">
      <c r="A290" s="4" t="inlineStr">
        <is>
          <t>Other benefits plan assets [Member] | Level 1 [Member] | Emerging market stocks [Member]</t>
        </is>
      </c>
    </row>
    <row r="291">
      <c r="A291" s="3" t="inlineStr">
        <is>
          <t>Balances of pension plan and other benefit plan assets measured at fair value [Abstract]</t>
        </is>
      </c>
    </row>
    <row r="292">
      <c r="A292" s="4" t="inlineStr">
        <is>
          <t>Plan investments - excluding investments at NAV</t>
        </is>
      </c>
      <c r="B292" s="6" t="n">
        <v>0</v>
      </c>
      <c r="C292" s="6" t="n">
        <v>0</v>
      </c>
    </row>
    <row r="293">
      <c r="A293" s="4" t="inlineStr">
        <is>
          <t>Other benefits plan assets [Member] | Level 1 [Member] | Real estate [Member]</t>
        </is>
      </c>
    </row>
    <row r="294">
      <c r="A294" s="3" t="inlineStr">
        <is>
          <t>Balances of pension plan and other benefit plan assets measured at fair value [Abstract]</t>
        </is>
      </c>
    </row>
    <row r="295">
      <c r="A295" s="4" t="inlineStr">
        <is>
          <t>Plan investments - excluding investments at NAV</t>
        </is>
      </c>
      <c r="B295" s="6" t="n">
        <v>0</v>
      </c>
      <c r="C295" s="6" t="n">
        <v>0</v>
      </c>
    </row>
    <row r="296">
      <c r="A296" s="4" t="inlineStr">
        <is>
          <t>Other benefits plan assets [Member] | Level 1 [Member] | Hedge funds/absolute return [Member]</t>
        </is>
      </c>
    </row>
    <row r="297">
      <c r="A297" s="3" t="inlineStr">
        <is>
          <t>Balances of pension plan and other benefit plan assets measured at fair value [Abstract]</t>
        </is>
      </c>
    </row>
    <row r="298">
      <c r="A298" s="4" t="inlineStr">
        <is>
          <t>Plan investments - excluding investments at NAV</t>
        </is>
      </c>
      <c r="B298" s="6" t="n">
        <v>0</v>
      </c>
      <c r="C298" s="6" t="n">
        <v>0</v>
      </c>
    </row>
    <row r="299">
      <c r="A299" s="4" t="inlineStr">
        <is>
          <t>Other benefits plan assets [Member] | Level 1 [Member] | Other [Member]</t>
        </is>
      </c>
    </row>
    <row r="300">
      <c r="A300" s="3" t="inlineStr">
        <is>
          <t>Balances of pension plan and other benefit plan assets measured at fair value [Abstract]</t>
        </is>
      </c>
    </row>
    <row r="301">
      <c r="A301" s="4" t="inlineStr">
        <is>
          <t>Plan investments - excluding investments at NAV</t>
        </is>
      </c>
      <c r="B301" s="6" t="n">
        <v>6</v>
      </c>
      <c r="C301" s="6" t="n">
        <v>5</v>
      </c>
    </row>
    <row r="302">
      <c r="A302" s="4" t="inlineStr">
        <is>
          <t>Other benefits plan assets [Member] | Level 2 [Member]</t>
        </is>
      </c>
    </row>
    <row r="303">
      <c r="A303" s="3" t="inlineStr">
        <is>
          <t>Balances of pension plan and other benefit plan assets measured at fair value [Abstract]</t>
        </is>
      </c>
    </row>
    <row r="304">
      <c r="A304" s="4" t="inlineStr">
        <is>
          <t>Plan investments - excluding investments at NAV</t>
        </is>
      </c>
      <c r="B304" s="6" t="n">
        <v>458</v>
      </c>
      <c r="C304" s="6" t="n">
        <v>462</v>
      </c>
    </row>
    <row r="305">
      <c r="A305" s="4" t="inlineStr">
        <is>
          <t>Other benefits plan assets [Member] | Level 2 [Member] | Cash and cash equivalents [Member]</t>
        </is>
      </c>
    </row>
    <row r="306">
      <c r="A306" s="3" t="inlineStr">
        <is>
          <t>Balances of pension plan and other benefit plan assets measured at fair value [Abstract]</t>
        </is>
      </c>
    </row>
    <row r="307">
      <c r="A307" s="4" t="inlineStr">
        <is>
          <t>Plan investments - excluding investments at NAV</t>
        </is>
      </c>
      <c r="B307" s="6" t="n">
        <v>143</v>
      </c>
      <c r="C307" s="6" t="n">
        <v>145</v>
      </c>
    </row>
    <row r="308">
      <c r="A308" s="4" t="inlineStr">
        <is>
          <t>Other benefits plan assets [Member] | Level 2 [Member] | Long duration fixed income [Member]</t>
        </is>
      </c>
    </row>
    <row r="309">
      <c r="A309" s="3" t="inlineStr">
        <is>
          <t>Balances of pension plan and other benefit plan assets measured at fair value [Abstract]</t>
        </is>
      </c>
    </row>
    <row r="310">
      <c r="A310" s="4" t="inlineStr">
        <is>
          <t>Plan investments - excluding investments at NAV</t>
        </is>
      </c>
      <c r="B310" s="6" t="n">
        <v>0</v>
      </c>
      <c r="C310" s="6" t="n">
        <v>0</v>
      </c>
    </row>
    <row r="311">
      <c r="A311" s="4" t="inlineStr">
        <is>
          <t>Other benefits plan assets [Member] | Level 2 [Member] | Intermediate (core) fixed income [Member]</t>
        </is>
      </c>
    </row>
    <row r="312">
      <c r="A312" s="3" t="inlineStr">
        <is>
          <t>Balances of pension plan and other benefit plan assets measured at fair value [Abstract]</t>
        </is>
      </c>
    </row>
    <row r="313">
      <c r="A313" s="4" t="inlineStr">
        <is>
          <t>Plan investments - excluding investments at NAV</t>
        </is>
      </c>
      <c r="B313" s="6" t="n">
        <v>193</v>
      </c>
      <c r="C313" s="6" t="n">
        <v>186</v>
      </c>
    </row>
    <row r="314">
      <c r="A314" s="4" t="inlineStr">
        <is>
          <t>Other benefits plan assets [Member] | Level 2 [Member] | High-yield fixed income [Member]</t>
        </is>
      </c>
    </row>
    <row r="315">
      <c r="A315" s="3" t="inlineStr">
        <is>
          <t>Balances of pension plan and other benefit plan assets measured at fair value [Abstract]</t>
        </is>
      </c>
    </row>
    <row r="316">
      <c r="A316" s="4" t="inlineStr">
        <is>
          <t>Plan investments - excluding investments at NAV</t>
        </is>
      </c>
      <c r="B316" s="6" t="n">
        <v>0</v>
      </c>
      <c r="C316" s="6" t="n">
        <v>0</v>
      </c>
    </row>
    <row r="317">
      <c r="A317" s="4" t="inlineStr">
        <is>
          <t>Other benefits plan assets [Member] | Level 2 [Member] | International fixed income [Member]</t>
        </is>
      </c>
    </row>
    <row r="318">
      <c r="A318" s="3" t="inlineStr">
        <is>
          <t>Balances of pension plan and other benefit plan assets measured at fair value [Abstract]</t>
        </is>
      </c>
    </row>
    <row r="319">
      <c r="A319" s="4" t="inlineStr">
        <is>
          <t>Plan investments - excluding investments at NAV</t>
        </is>
      </c>
      <c r="B319" s="6" t="n">
        <v>0</v>
      </c>
      <c r="C319" s="6" t="n">
        <v>0</v>
      </c>
    </row>
    <row r="320">
      <c r="A320" s="4" t="inlineStr">
        <is>
          <t>Other benefits plan assets [Member] | Level 2 [Member] | Domestic large-cap stocks [Member]</t>
        </is>
      </c>
    </row>
    <row r="321">
      <c r="A321" s="3" t="inlineStr">
        <is>
          <t>Balances of pension plan and other benefit plan assets measured at fair value [Abstract]</t>
        </is>
      </c>
    </row>
    <row r="322">
      <c r="A322" s="4" t="inlineStr">
        <is>
          <t>Plan investments - excluding investments at NAV</t>
        </is>
      </c>
      <c r="B322" s="6" t="n">
        <v>67</v>
      </c>
      <c r="C322" s="6" t="n">
        <v>74</v>
      </c>
    </row>
    <row r="323">
      <c r="A323" s="4" t="inlineStr">
        <is>
          <t>Other benefits plan assets [Member] | Level 2 [Member] | Domestic mid-cap stocks [Member]</t>
        </is>
      </c>
    </row>
    <row r="324">
      <c r="A324" s="3" t="inlineStr">
        <is>
          <t>Balances of pension plan and other benefit plan assets measured at fair value [Abstract]</t>
        </is>
      </c>
    </row>
    <row r="325">
      <c r="A325" s="4" t="inlineStr">
        <is>
          <t>Plan investments - excluding investments at NAV</t>
        </is>
      </c>
      <c r="B325" s="6" t="n">
        <v>20</v>
      </c>
      <c r="C325" s="6" t="n">
        <v>20</v>
      </c>
    </row>
    <row r="326">
      <c r="A326" s="4" t="inlineStr">
        <is>
          <t>Other benefits plan assets [Member] | Level 2 [Member] | Domestic small-cap stocks [Member]</t>
        </is>
      </c>
    </row>
    <row r="327">
      <c r="A327" s="3" t="inlineStr">
        <is>
          <t>Balances of pension plan and other benefit plan assets measured at fair value [Abstract]</t>
        </is>
      </c>
    </row>
    <row r="328">
      <c r="A328" s="4" t="inlineStr">
        <is>
          <t>Plan investments - excluding investments at NAV</t>
        </is>
      </c>
      <c r="B328" s="6" t="n">
        <v>11</v>
      </c>
      <c r="C328" s="6" t="n">
        <v>12</v>
      </c>
    </row>
    <row r="329">
      <c r="A329" s="4" t="inlineStr">
        <is>
          <t>Other benefits plan assets [Member] | Level 2 [Member] | Global stocks [Member]</t>
        </is>
      </c>
    </row>
    <row r="330">
      <c r="A330" s="3" t="inlineStr">
        <is>
          <t>Balances of pension plan and other benefit plan assets measured at fair value [Abstract]</t>
        </is>
      </c>
    </row>
    <row r="331">
      <c r="A331" s="4" t="inlineStr">
        <is>
          <t>Plan investments - excluding investments at NAV</t>
        </is>
      </c>
      <c r="B331" s="6" t="n">
        <v>0</v>
      </c>
      <c r="C331" s="6" t="n">
        <v>0</v>
      </c>
    </row>
    <row r="332">
      <c r="A332" s="4" t="inlineStr">
        <is>
          <t>Other benefits plan assets [Member] | Level 2 [Member] | International stocks [Member]</t>
        </is>
      </c>
    </row>
    <row r="333">
      <c r="A333" s="3" t="inlineStr">
        <is>
          <t>Balances of pension plan and other benefit plan assets measured at fair value [Abstract]</t>
        </is>
      </c>
    </row>
    <row r="334">
      <c r="A334" s="4" t="inlineStr">
        <is>
          <t>Plan investments - excluding investments at NAV</t>
        </is>
      </c>
      <c r="B334" s="6" t="n">
        <v>24</v>
      </c>
      <c r="C334" s="6" t="n">
        <v>25</v>
      </c>
    </row>
    <row r="335">
      <c r="A335" s="4" t="inlineStr">
        <is>
          <t>Other benefits plan assets [Member] | Level 2 [Member] | Emerging market stocks [Member]</t>
        </is>
      </c>
    </row>
    <row r="336">
      <c r="A336" s="3" t="inlineStr">
        <is>
          <t>Balances of pension plan and other benefit plan assets measured at fair value [Abstract]</t>
        </is>
      </c>
    </row>
    <row r="337">
      <c r="A337" s="4" t="inlineStr">
        <is>
          <t>Plan investments - excluding investments at NAV</t>
        </is>
      </c>
      <c r="B337" s="6" t="n">
        <v>0</v>
      </c>
      <c r="C337" s="6" t="n">
        <v>0</v>
      </c>
    </row>
    <row r="338">
      <c r="A338" s="4" t="inlineStr">
        <is>
          <t>Other benefits plan assets [Member] | Level 2 [Member] | Real estate [Member]</t>
        </is>
      </c>
    </row>
    <row r="339">
      <c r="A339" s="3" t="inlineStr">
        <is>
          <t>Balances of pension plan and other benefit plan assets measured at fair value [Abstract]</t>
        </is>
      </c>
    </row>
    <row r="340">
      <c r="A340" s="4" t="inlineStr">
        <is>
          <t>Plan investments - excluding investments at NAV</t>
        </is>
      </c>
      <c r="B340" s="6" t="n">
        <v>0</v>
      </c>
      <c r="C340" s="6" t="n">
        <v>0</v>
      </c>
    </row>
    <row r="341">
      <c r="A341" s="4" t="inlineStr">
        <is>
          <t>Other benefits plan assets [Member] | Level 2 [Member] | Hedge funds/absolute return [Member]</t>
        </is>
      </c>
    </row>
    <row r="342">
      <c r="A342" s="3" t="inlineStr">
        <is>
          <t>Balances of pension plan and other benefit plan assets measured at fair value [Abstract]</t>
        </is>
      </c>
    </row>
    <row r="343">
      <c r="A343" s="4" t="inlineStr">
        <is>
          <t>Plan investments - excluding investments at NAV</t>
        </is>
      </c>
      <c r="B343" s="6" t="n">
        <v>0</v>
      </c>
      <c r="C343" s="6" t="n">
        <v>0</v>
      </c>
    </row>
    <row r="344">
      <c r="A344" s="4" t="inlineStr">
        <is>
          <t>Other benefits plan assets [Member] | Level 2 [Member] | Other [Member]</t>
        </is>
      </c>
    </row>
    <row r="345">
      <c r="A345" s="3" t="inlineStr">
        <is>
          <t>Balances of pension plan and other benefit plan assets measured at fair value [Abstract]</t>
        </is>
      </c>
    </row>
    <row r="346">
      <c r="A346" s="4" t="inlineStr">
        <is>
          <t>Plan investments - excluding investments at NAV</t>
        </is>
      </c>
      <c r="B346" s="6" t="n">
        <v>0</v>
      </c>
      <c r="C346" s="6" t="n">
        <v>0</v>
      </c>
    </row>
    <row r="347">
      <c r="A347" s="4" t="inlineStr">
        <is>
          <t>Other benefits plan assets [Member] | Level 3 [Member]</t>
        </is>
      </c>
    </row>
    <row r="348">
      <c r="A348" s="3" t="inlineStr">
        <is>
          <t>Balances of pension plan and other benefit plan assets measured at fair value [Abstract]</t>
        </is>
      </c>
    </row>
    <row r="349">
      <c r="A349" s="4" t="inlineStr">
        <is>
          <t>Plan investments - excluding investments at NAV</t>
        </is>
      </c>
      <c r="B349" s="6" t="n">
        <v>24</v>
      </c>
      <c r="C349" s="6" t="n">
        <v>24</v>
      </c>
    </row>
    <row r="350">
      <c r="A350" s="4" t="inlineStr">
        <is>
          <t>Total plan assets</t>
        </is>
      </c>
      <c r="B350" s="6" t="n">
        <v>24</v>
      </c>
      <c r="C350" s="6" t="n">
        <v>24</v>
      </c>
      <c r="D350" s="7" t="n">
        <v>24</v>
      </c>
    </row>
    <row r="351">
      <c r="A351" s="4" t="inlineStr">
        <is>
          <t>Other benefits plan assets [Member] | Level 3 [Member] | Cash and cash equivalents [Member]</t>
        </is>
      </c>
    </row>
    <row r="352">
      <c r="A352" s="3" t="inlineStr">
        <is>
          <t>Balances of pension plan and other benefit plan assets measured at fair value [Abstract]</t>
        </is>
      </c>
    </row>
    <row r="353">
      <c r="A353" s="4" t="inlineStr">
        <is>
          <t>Plan investments - excluding investments at NAV</t>
        </is>
      </c>
      <c r="B353" s="6" t="n">
        <v>0</v>
      </c>
      <c r="C353" s="6" t="n">
        <v>0</v>
      </c>
    </row>
    <row r="354">
      <c r="A354" s="4" t="inlineStr">
        <is>
          <t>Other benefits plan assets [Member] | Level 3 [Member] | Long duration fixed income [Member]</t>
        </is>
      </c>
    </row>
    <row r="355">
      <c r="A355" s="3" t="inlineStr">
        <is>
          <t>Balances of pension plan and other benefit plan assets measured at fair value [Abstract]</t>
        </is>
      </c>
    </row>
    <row r="356">
      <c r="A356" s="4" t="inlineStr">
        <is>
          <t>Plan investments - excluding investments at NAV</t>
        </is>
      </c>
      <c r="B356" s="6" t="n">
        <v>0</v>
      </c>
      <c r="C356" s="6" t="n">
        <v>0</v>
      </c>
    </row>
    <row r="357">
      <c r="A357" s="4" t="inlineStr">
        <is>
          <t>Other benefits plan assets [Member] | Level 3 [Member] | Intermediate (core) fixed income [Member]</t>
        </is>
      </c>
    </row>
    <row r="358">
      <c r="A358" s="3" t="inlineStr">
        <is>
          <t>Balances of pension plan and other benefit plan assets measured at fair value [Abstract]</t>
        </is>
      </c>
    </row>
    <row r="359">
      <c r="A359" s="4" t="inlineStr">
        <is>
          <t>Plan investments - excluding investments at NAV</t>
        </is>
      </c>
      <c r="B359" s="6" t="n">
        <v>0</v>
      </c>
      <c r="C359" s="6" t="n">
        <v>0</v>
      </c>
    </row>
    <row r="360">
      <c r="A360" s="4" t="inlineStr">
        <is>
          <t>Other benefits plan assets [Member] | Level 3 [Member] | High-yield fixed income [Member]</t>
        </is>
      </c>
    </row>
    <row r="361">
      <c r="A361" s="3" t="inlineStr">
        <is>
          <t>Balances of pension plan and other benefit plan assets measured at fair value [Abstract]</t>
        </is>
      </c>
    </row>
    <row r="362">
      <c r="A362" s="4" t="inlineStr">
        <is>
          <t>Plan investments - excluding investments at NAV</t>
        </is>
      </c>
      <c r="B362" s="6" t="n">
        <v>0</v>
      </c>
      <c r="C362" s="6" t="n">
        <v>0</v>
      </c>
    </row>
    <row r="363">
      <c r="A363" s="4" t="inlineStr">
        <is>
          <t>Other benefits plan assets [Member] | Level 3 [Member] | International fixed income [Member]</t>
        </is>
      </c>
    </row>
    <row r="364">
      <c r="A364" s="3" t="inlineStr">
        <is>
          <t>Balances of pension plan and other benefit plan assets measured at fair value [Abstract]</t>
        </is>
      </c>
    </row>
    <row r="365">
      <c r="A365" s="4" t="inlineStr">
        <is>
          <t>Plan investments - excluding investments at NAV</t>
        </is>
      </c>
      <c r="B365" s="6" t="n">
        <v>0</v>
      </c>
      <c r="C365" s="6" t="n">
        <v>0</v>
      </c>
    </row>
    <row r="366">
      <c r="A366" s="4" t="inlineStr">
        <is>
          <t>Other benefits plan assets [Member] | Level 3 [Member] | Domestic large-cap stocks [Member]</t>
        </is>
      </c>
    </row>
    <row r="367">
      <c r="A367" s="3" t="inlineStr">
        <is>
          <t>Balances of pension plan and other benefit plan assets measured at fair value [Abstract]</t>
        </is>
      </c>
    </row>
    <row r="368">
      <c r="A368" s="4" t="inlineStr">
        <is>
          <t>Plan investments - excluding investments at NAV</t>
        </is>
      </c>
      <c r="B368" s="6" t="n">
        <v>0</v>
      </c>
      <c r="C368" s="6" t="n">
        <v>0</v>
      </c>
    </row>
    <row r="369">
      <c r="A369" s="4" t="inlineStr">
        <is>
          <t>Other benefits plan assets [Member] | Level 3 [Member] | Domestic mid-cap stocks [Member]</t>
        </is>
      </c>
    </row>
    <row r="370">
      <c r="A370" s="3" t="inlineStr">
        <is>
          <t>Balances of pension plan and other benefit plan assets measured at fair value [Abstract]</t>
        </is>
      </c>
    </row>
    <row r="371">
      <c r="A371" s="4" t="inlineStr">
        <is>
          <t>Plan investments - excluding investments at NAV</t>
        </is>
      </c>
      <c r="B371" s="6" t="n">
        <v>0</v>
      </c>
      <c r="C371" s="6" t="n">
        <v>0</v>
      </c>
    </row>
    <row r="372">
      <c r="A372" s="4" t="inlineStr">
        <is>
          <t>Other benefits plan assets [Member] | Level 3 [Member] | Domestic small-cap stocks [Member]</t>
        </is>
      </c>
    </row>
    <row r="373">
      <c r="A373" s="3" t="inlineStr">
        <is>
          <t>Balances of pension plan and other benefit plan assets measured at fair value [Abstract]</t>
        </is>
      </c>
    </row>
    <row r="374">
      <c r="A374" s="4" t="inlineStr">
        <is>
          <t>Plan investments - excluding investments at NAV</t>
        </is>
      </c>
      <c r="B374" s="6" t="n">
        <v>0</v>
      </c>
      <c r="C374" s="6" t="n">
        <v>0</v>
      </c>
    </row>
    <row r="375">
      <c r="A375" s="4" t="inlineStr">
        <is>
          <t>Other benefits plan assets [Member] | Level 3 [Member] | Global stocks [Member]</t>
        </is>
      </c>
    </row>
    <row r="376">
      <c r="A376" s="3" t="inlineStr">
        <is>
          <t>Balances of pension plan and other benefit plan assets measured at fair value [Abstract]</t>
        </is>
      </c>
    </row>
    <row r="377">
      <c r="A377" s="4" t="inlineStr">
        <is>
          <t>Plan investments - excluding investments at NAV</t>
        </is>
      </c>
      <c r="B377" s="6" t="n">
        <v>0</v>
      </c>
      <c r="C377" s="6" t="n">
        <v>0</v>
      </c>
    </row>
    <row r="378">
      <c r="A378" s="4" t="inlineStr">
        <is>
          <t>Other benefits plan assets [Member] | Level 3 [Member] | International stocks [Member]</t>
        </is>
      </c>
    </row>
    <row r="379">
      <c r="A379" s="3" t="inlineStr">
        <is>
          <t>Balances of pension plan and other benefit plan assets measured at fair value [Abstract]</t>
        </is>
      </c>
    </row>
    <row r="380">
      <c r="A380" s="4" t="inlineStr">
        <is>
          <t>Plan investments - excluding investments at NAV</t>
        </is>
      </c>
      <c r="B380" s="6" t="n">
        <v>0</v>
      </c>
      <c r="C380" s="6" t="n">
        <v>0</v>
      </c>
    </row>
    <row r="381">
      <c r="A381" s="4" t="inlineStr">
        <is>
          <t>Other benefits plan assets [Member] | Level 3 [Member] | Emerging market stocks [Member]</t>
        </is>
      </c>
    </row>
    <row r="382">
      <c r="A382" s="3" t="inlineStr">
        <is>
          <t>Balances of pension plan and other benefit plan assets measured at fair value [Abstract]</t>
        </is>
      </c>
    </row>
    <row r="383">
      <c r="A383" s="4" t="inlineStr">
        <is>
          <t>Plan investments - excluding investments at NAV</t>
        </is>
      </c>
      <c r="B383" s="6" t="n">
        <v>0</v>
      </c>
      <c r="C383" s="6" t="n">
        <v>0</v>
      </c>
    </row>
    <row r="384">
      <c r="A384" s="4" t="inlineStr">
        <is>
          <t>Other benefits plan assets [Member] | Level 3 [Member] | Real estate [Member]</t>
        </is>
      </c>
    </row>
    <row r="385">
      <c r="A385" s="3" t="inlineStr">
        <is>
          <t>Balances of pension plan and other benefit plan assets measured at fair value [Abstract]</t>
        </is>
      </c>
    </row>
    <row r="386">
      <c r="A386" s="4" t="inlineStr">
        <is>
          <t>Plan investments - excluding investments at NAV</t>
        </is>
      </c>
      <c r="B386" s="6" t="n">
        <v>0</v>
      </c>
      <c r="C386" s="6" t="n">
        <v>0</v>
      </c>
    </row>
    <row r="387">
      <c r="A387" s="4" t="inlineStr">
        <is>
          <t>Other benefits plan assets [Member] | Level 3 [Member] | Hedge funds/absolute return [Member]</t>
        </is>
      </c>
    </row>
    <row r="388">
      <c r="A388" s="3" t="inlineStr">
        <is>
          <t>Balances of pension plan and other benefit plan assets measured at fair value [Abstract]</t>
        </is>
      </c>
    </row>
    <row r="389">
      <c r="A389" s="4" t="inlineStr">
        <is>
          <t>Plan investments - excluding investments at NAV</t>
        </is>
      </c>
      <c r="B389" s="6" t="n">
        <v>0</v>
      </c>
      <c r="C389" s="6" t="n">
        <v>0</v>
      </c>
    </row>
    <row r="390">
      <c r="A390" s="4" t="inlineStr">
        <is>
          <t>Other benefits plan assets [Member] | Level 3 [Member] | Other [Member]</t>
        </is>
      </c>
    </row>
    <row r="391">
      <c r="A391" s="3" t="inlineStr">
        <is>
          <t>Balances of pension plan and other benefit plan assets measured at fair value [Abstract]</t>
        </is>
      </c>
    </row>
    <row r="392">
      <c r="A392" s="4" t="inlineStr">
        <is>
          <t>Plan investments - excluding investments at NAV</t>
        </is>
      </c>
      <c r="B392" s="6" t="n">
        <v>24</v>
      </c>
      <c r="C392" s="6" t="n">
        <v>24</v>
      </c>
    </row>
    <row r="393">
      <c r="A393" s="4" t="inlineStr">
        <is>
          <t>Other benefits plan assets [Member] | Investments at NAV [Member]</t>
        </is>
      </c>
    </row>
    <row r="394">
      <c r="A394" s="3" t="inlineStr">
        <is>
          <t>Balances of pension plan and other benefit plan assets measured at fair value [Abstract]</t>
        </is>
      </c>
    </row>
    <row r="395">
      <c r="A395" s="4" t="inlineStr">
        <is>
          <t>Total plan assets</t>
        </is>
      </c>
      <c r="B395" s="7" t="n">
        <v>0</v>
      </c>
      <c r="C395" s="7"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Fair Value Level 3 Pension and Other Benefit Plan Assets (Details) - USD ($) $ in Millions</t>
        </is>
      </c>
      <c r="B1" s="2" t="inlineStr">
        <is>
          <t>12 Months Ended</t>
        </is>
      </c>
    </row>
    <row r="2">
      <c r="B2" s="2" t="inlineStr">
        <is>
          <t>Dec. 31, 2021</t>
        </is>
      </c>
      <c r="C2" s="2" t="inlineStr">
        <is>
          <t>Dec. 31, 2020</t>
        </is>
      </c>
      <c r="D2" s="2" t="inlineStr">
        <is>
          <t>Dec. 31, 2019</t>
        </is>
      </c>
    </row>
    <row r="3">
      <c r="A3" s="3" t="inlineStr">
        <is>
          <t>Defined Contribution Retirement Plans Textual [Abstract]</t>
        </is>
      </c>
    </row>
    <row r="4">
      <c r="A4" s="4" t="inlineStr">
        <is>
          <t>Defined contribution retirement plan expense</t>
        </is>
      </c>
      <c r="B4" s="7" t="n">
        <v>1100</v>
      </c>
      <c r="C4" s="7" t="n">
        <v>1100</v>
      </c>
      <c r="D4" s="7" t="n">
        <v>1100</v>
      </c>
    </row>
    <row r="5">
      <c r="A5" s="4" t="inlineStr">
        <is>
          <t>Pension plan assets [Member]</t>
        </is>
      </c>
    </row>
    <row r="6">
      <c r="A6" s="3" t="inlineStr">
        <is>
          <t>Changes in Level 3 pension plan assets measured at fair value [Abstract]</t>
        </is>
      </c>
    </row>
    <row r="7">
      <c r="A7" s="4" t="inlineStr">
        <is>
          <t>Fair value of plan assets at beginning of year</t>
        </is>
      </c>
      <c r="B7" s="6" t="n">
        <v>12061</v>
      </c>
    </row>
    <row r="8">
      <c r="A8" s="4" t="inlineStr">
        <is>
          <t>Fair value of plan assets at end of year</t>
        </is>
      </c>
      <c r="B8" s="6" t="n">
        <v>11581</v>
      </c>
      <c r="C8" s="6" t="n">
        <v>12061</v>
      </c>
    </row>
    <row r="9">
      <c r="A9" s="4" t="inlineStr">
        <is>
          <t>Pension plan assets [Member] | Level 3 [Member]</t>
        </is>
      </c>
    </row>
    <row r="10">
      <c r="A10" s="3" t="inlineStr">
        <is>
          <t>Changes in Level 3 pension plan assets measured at fair value [Abstract]</t>
        </is>
      </c>
    </row>
    <row r="11">
      <c r="A11" s="4" t="inlineStr">
        <is>
          <t>Fair value of plan assets at beginning of year</t>
        </is>
      </c>
      <c r="B11" s="6" t="n">
        <v>12</v>
      </c>
      <c r="C11" s="6" t="n">
        <v>16</v>
      </c>
    </row>
    <row r="12">
      <c r="A12" s="4" t="inlineStr">
        <is>
          <t>Gains (losses)</t>
        </is>
      </c>
      <c r="B12" s="6" t="n">
        <v>6</v>
      </c>
      <c r="C12" s="6" t="n">
        <v>-1</v>
      </c>
    </row>
    <row r="13">
      <c r="A13" s="4" t="inlineStr">
        <is>
          <t>Purchases, sales and settlements (net)</t>
        </is>
      </c>
      <c r="B13" s="6" t="n">
        <v>-8</v>
      </c>
      <c r="C13" s="6" t="n">
        <v>-4</v>
      </c>
    </row>
    <row r="14">
      <c r="A14" s="4" t="inlineStr">
        <is>
          <t>Transfer into/(out of) Level 3</t>
        </is>
      </c>
      <c r="B14" s="6" t="n">
        <v>1</v>
      </c>
      <c r="C14" s="6" t="n">
        <v>1</v>
      </c>
    </row>
    <row r="15">
      <c r="A15" s="4" t="inlineStr">
        <is>
          <t>Fair value of plan assets at end of year</t>
        </is>
      </c>
      <c r="B15" s="6" t="n">
        <v>11</v>
      </c>
      <c r="C15" s="6" t="n">
        <v>12</v>
      </c>
      <c r="D15" s="6" t="n">
        <v>16</v>
      </c>
    </row>
    <row r="16">
      <c r="A16" s="4" t="inlineStr">
        <is>
          <t>Other benefits plan assets [Member]</t>
        </is>
      </c>
    </row>
    <row r="17">
      <c r="A17" s="3" t="inlineStr">
        <is>
          <t>Changes in Level 3 pension plan assets measured at fair value [Abstract]</t>
        </is>
      </c>
    </row>
    <row r="18">
      <c r="A18" s="4" t="inlineStr">
        <is>
          <t>Fair value of plan assets at beginning of year</t>
        </is>
      </c>
      <c r="B18" s="6" t="n">
        <v>549</v>
      </c>
      <c r="C18" s="6" t="n">
        <v>540</v>
      </c>
    </row>
    <row r="19">
      <c r="A19" s="4" t="inlineStr">
        <is>
          <t>Fair value of plan assets at end of year</t>
        </is>
      </c>
      <c r="B19" s="6" t="n">
        <v>550</v>
      </c>
      <c r="C19" s="6" t="n">
        <v>549</v>
      </c>
      <c r="D19" s="6" t="n">
        <v>540</v>
      </c>
    </row>
    <row r="20">
      <c r="A20" s="4" t="inlineStr">
        <is>
          <t>Other benefits plan assets [Member] | Level 3 [Member]</t>
        </is>
      </c>
    </row>
    <row r="21">
      <c r="A21" s="3" t="inlineStr">
        <is>
          <t>Changes in Level 3 pension plan assets measured at fair value [Abstract]</t>
        </is>
      </c>
    </row>
    <row r="22">
      <c r="A22" s="4" t="inlineStr">
        <is>
          <t>Fair value of plan assets at beginning of year</t>
        </is>
      </c>
      <c r="B22" s="6" t="n">
        <v>24</v>
      </c>
      <c r="C22" s="6" t="n">
        <v>24</v>
      </c>
    </row>
    <row r="23">
      <c r="A23" s="4" t="inlineStr">
        <is>
          <t>Gains (losses)</t>
        </is>
      </c>
      <c r="B23" s="6" t="n">
        <v>0</v>
      </c>
      <c r="C23" s="6" t="n">
        <v>0</v>
      </c>
    </row>
    <row r="24">
      <c r="A24" s="4" t="inlineStr">
        <is>
          <t>Purchases, sales and settlements (net)</t>
        </is>
      </c>
      <c r="B24" s="6" t="n">
        <v>0</v>
      </c>
      <c r="C24" s="6" t="n">
        <v>0</v>
      </c>
    </row>
    <row r="25">
      <c r="A25" s="4" t="inlineStr">
        <is>
          <t>Transfer into/(out of) Level 3</t>
        </is>
      </c>
      <c r="B25" s="6" t="n">
        <v>0</v>
      </c>
      <c r="C25" s="6" t="n">
        <v>0</v>
      </c>
    </row>
    <row r="26">
      <c r="A26" s="4" t="inlineStr">
        <is>
          <t>Fair value of plan assets at end of year</t>
        </is>
      </c>
      <c r="B26" s="7" t="n">
        <v>24</v>
      </c>
      <c r="C26" s="7" t="n">
        <v>24</v>
      </c>
      <c r="D26" s="7" t="n">
        <v>24</v>
      </c>
    </row>
    <row r="27">
      <c r="A27" s="4" t="inlineStr">
        <is>
          <t>Wells Fargo And Company 401(k) Plan [Member] | United States [Member]</t>
        </is>
      </c>
    </row>
    <row r="28">
      <c r="A28" s="3" t="inlineStr">
        <is>
          <t>Defined Contribution Retirement Plans Textual [Abstract]</t>
        </is>
      </c>
    </row>
    <row r="29">
      <c r="A29" s="4" t="inlineStr">
        <is>
          <t>Service period for employee to be eligible to contribute to 401(k) plan</t>
        </is>
      </c>
      <c r="B29" s="4" t="inlineStr">
        <is>
          <t>1 month</t>
        </is>
      </c>
      <c r="C29" s="4" t="inlineStr">
        <is>
          <t>1 month</t>
        </is>
      </c>
    </row>
    <row r="30">
      <c r="A30" s="4" t="inlineStr">
        <is>
          <t>Percentage of employee contribution</t>
        </is>
      </c>
      <c r="B30" s="4" t="inlineStr">
        <is>
          <t>50.00%</t>
        </is>
      </c>
      <c r="C30" s="4" t="inlineStr">
        <is>
          <t>50.00%</t>
        </is>
      </c>
    </row>
    <row r="31">
      <c r="A31" s="4" t="inlineStr">
        <is>
          <t>Service period for employees to be eligible for company matching contributions, employed in benefit-eligible position on December 15</t>
        </is>
      </c>
      <c r="B31" s="4" t="inlineStr">
        <is>
          <t>1 year</t>
        </is>
      </c>
    </row>
    <row r="32">
      <c r="A32" s="4" t="inlineStr">
        <is>
          <t>Service period for employee to be eligible for company matching contributions</t>
        </is>
      </c>
      <c r="C32" s="4" t="inlineStr">
        <is>
          <t>1 year</t>
        </is>
      </c>
    </row>
    <row r="33">
      <c r="A33" s="4" t="inlineStr">
        <is>
          <t>Wells Fargo And Company 401(k) Plan [Member] | United States [Member] | Maximum [Member]</t>
        </is>
      </c>
    </row>
    <row r="34">
      <c r="A34" s="3" t="inlineStr">
        <is>
          <t>Defined Contribution Retirement Plans Textual [Abstract]</t>
        </is>
      </c>
    </row>
    <row r="35">
      <c r="A35" s="4" t="inlineStr">
        <is>
          <t>Percentage of employer match (up to 6%)</t>
        </is>
      </c>
      <c r="B35" s="4" t="inlineStr">
        <is>
          <t>6.00%</t>
        </is>
      </c>
      <c r="C35" s="4" t="inlineStr">
        <is>
          <t>6.00%</t>
        </is>
      </c>
    </row>
    <row r="36">
      <c r="A36" s="4" t="inlineStr">
        <is>
          <t>Percentage of discretionary profit sharing contribution (up to 4%)</t>
        </is>
      </c>
      <c r="C36" s="4" t="inlineStr">
        <is>
          <t>4.00%</t>
        </is>
      </c>
    </row>
    <row r="37">
      <c r="A37" s="4" t="inlineStr">
        <is>
          <t>Wells Fargo And Company 401(k) Plan [Member] | United States [Member] | Employees hired 12/31/2020 and prior [Member]</t>
        </is>
      </c>
    </row>
    <row r="38">
      <c r="A38" s="3" t="inlineStr">
        <is>
          <t>Defined Contribution Retirement Plans Textual [Abstract]</t>
        </is>
      </c>
    </row>
    <row r="39">
      <c r="A39" s="4" t="inlineStr">
        <is>
          <t>Profit sharing contribution, vesting percentage</t>
        </is>
      </c>
      <c r="B39" s="4" t="inlineStr">
        <is>
          <t>100.00%</t>
        </is>
      </c>
      <c r="C39" s="4" t="inlineStr">
        <is>
          <t>100.00%</t>
        </is>
      </c>
    </row>
    <row r="40">
      <c r="A40" s="4" t="inlineStr">
        <is>
          <t>Matching contribution, no vesting period, vesting percentage</t>
        </is>
      </c>
      <c r="B40" s="4" t="inlineStr">
        <is>
          <t>100.00%</t>
        </is>
      </c>
      <c r="C40" s="4" t="inlineStr">
        <is>
          <t>100.00%</t>
        </is>
      </c>
    </row>
    <row r="41">
      <c r="A41" s="4" t="inlineStr">
        <is>
          <t>Profit sharing contribution, vesting period</t>
        </is>
      </c>
      <c r="B41" s="4" t="inlineStr">
        <is>
          <t>3 years</t>
        </is>
      </c>
      <c r="C41" s="4" t="inlineStr">
        <is>
          <t>3 years</t>
        </is>
      </c>
    </row>
    <row r="42">
      <c r="A42" s="4" t="inlineStr">
        <is>
          <t>Matching contribution, vesting period</t>
        </is>
      </c>
      <c r="B42" s="4" t="inlineStr">
        <is>
          <t>0 days</t>
        </is>
      </c>
      <c r="C42" s="4" t="inlineStr">
        <is>
          <t>0 days</t>
        </is>
      </c>
    </row>
    <row r="43">
      <c r="A43" s="4" t="inlineStr">
        <is>
          <t>Wells Fargo And Company 401(k) Plan [Member] | United States [Member] | Employees hired after 12/31/2020 [Member]</t>
        </is>
      </c>
    </row>
    <row r="44">
      <c r="A44" s="3" t="inlineStr">
        <is>
          <t>Defined Contribution Retirement Plans Textual [Abstract]</t>
        </is>
      </c>
    </row>
    <row r="45">
      <c r="A45" s="4" t="inlineStr">
        <is>
          <t>Profit sharing contribution, vesting percentage</t>
        </is>
      </c>
      <c r="B45" s="4" t="inlineStr">
        <is>
          <t>100.00%</t>
        </is>
      </c>
    </row>
    <row r="46">
      <c r="A46" s="4" t="inlineStr">
        <is>
          <t>Matching contribution, vesting after three years, vesting percentage</t>
        </is>
      </c>
      <c r="B46" s="4" t="inlineStr">
        <is>
          <t>100.00%</t>
        </is>
      </c>
    </row>
    <row r="47">
      <c r="A47" s="4" t="inlineStr">
        <is>
          <t>Profit sharing contribution, vesting period</t>
        </is>
      </c>
      <c r="B47" s="4" t="inlineStr">
        <is>
          <t>3 years</t>
        </is>
      </c>
    </row>
    <row r="48">
      <c r="A48" s="4" t="inlineStr">
        <is>
          <t>Matching contribution, vesting period</t>
        </is>
      </c>
      <c r="B48" s="4" t="inlineStr">
        <is>
          <t>3 years</t>
        </is>
      </c>
    </row>
    <row r="49">
      <c r="A49" s="4" t="inlineStr">
        <is>
          <t>Wells Fargo And Company 401(k) Plan [Member] | United States [Member] | Employees With Annual Compensation Of Less Than $75,000 [Member]</t>
        </is>
      </c>
    </row>
    <row r="50">
      <c r="A50" s="3" t="inlineStr">
        <is>
          <t>Defined Contribution Retirement Plans Textual [Abstract]</t>
        </is>
      </c>
    </row>
    <row r="51">
      <c r="A51" s="4" t="inlineStr">
        <is>
          <t>Percentage of non-discretionary profit sharing contribution (up to 1%)</t>
        </is>
      </c>
      <c r="B51" s="4" t="inlineStr">
        <is>
          <t>1.00%</t>
        </is>
      </c>
    </row>
    <row r="52">
      <c r="A52" s="4" t="inlineStr">
        <is>
          <t>Wells Fargo And Company 401(k) Plan [Member] | United States [Member] | Employees with annual compensation of less than $150,000 [Member] | Maximum [Member]</t>
        </is>
      </c>
    </row>
    <row r="53">
      <c r="A53" s="3" t="inlineStr">
        <is>
          <t>Defined Contribution Retirement Plans Textual [Abstract]</t>
        </is>
      </c>
    </row>
    <row r="54">
      <c r="A54" s="4" t="inlineStr">
        <is>
          <t>Percentage of discretionary profit sharing contribution (up to 4%)</t>
        </is>
      </c>
      <c r="B54" s="4" t="inlineStr">
        <is>
          <t>4.0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Other Expense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Other noninterest expense</t>
        </is>
      </c>
      <c r="B4" s="7" t="n">
        <v>4128</v>
      </c>
      <c r="C4" s="7" t="n">
        <v>4129</v>
      </c>
      <c r="D4" s="7" t="n">
        <v>4687</v>
      </c>
    </row>
    <row r="5">
      <c r="A5" s="4" t="inlineStr">
        <is>
          <t>Regulatory charges and assessments expense, including FDIC assessment expense [Member]</t>
        </is>
      </c>
    </row>
    <row r="6">
      <c r="A6" s="3" t="inlineStr">
        <is>
          <t>Defined Benefit Plan Disclosure [Line Items]</t>
        </is>
      </c>
    </row>
    <row r="7">
      <c r="A7" s="4" t="inlineStr">
        <is>
          <t>Other noninterest expense</t>
        </is>
      </c>
      <c r="B7" s="7" t="n">
        <v>842</v>
      </c>
      <c r="C7" s="7" t="n">
        <v>834</v>
      </c>
      <c r="D7" s="7" t="n">
        <v>72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Accruals for Restructuring Charg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Accruals for restructuring charges, beginning balance</t>
        </is>
      </c>
      <c r="B4" s="7" t="n">
        <v>1214</v>
      </c>
      <c r="C4" s="7" t="n">
        <v>0</v>
      </c>
    </row>
    <row r="5">
      <c r="A5" s="4" t="inlineStr">
        <is>
          <t>Restructuring charges</t>
        </is>
      </c>
      <c r="B5" s="6" t="n">
        <v>726</v>
      </c>
      <c r="C5" s="6" t="n">
        <v>1595</v>
      </c>
    </row>
    <row r="6">
      <c r="A6" s="4" t="inlineStr">
        <is>
          <t>Payments and utilization</t>
        </is>
      </c>
      <c r="B6" s="6" t="n">
        <v>-725</v>
      </c>
      <c r="C6" s="6" t="n">
        <v>-285</v>
      </c>
    </row>
    <row r="7">
      <c r="A7" s="4" t="inlineStr">
        <is>
          <t>Changes in estimates</t>
        </is>
      </c>
      <c r="B7" s="6" t="n">
        <v>-650</v>
      </c>
      <c r="C7" s="6" t="n">
        <v>-96</v>
      </c>
    </row>
    <row r="8">
      <c r="A8" s="4" t="inlineStr">
        <is>
          <t>Accruals for restructuring charges, ending balance</t>
        </is>
      </c>
      <c r="B8" s="6" t="n">
        <v>565</v>
      </c>
      <c r="C8" s="6" t="n">
        <v>1214</v>
      </c>
    </row>
    <row r="9">
      <c r="A9" s="4" t="inlineStr">
        <is>
          <t>Personnel cost [Member]</t>
        </is>
      </c>
    </row>
    <row r="10">
      <c r="A10" s="3" t="inlineStr">
        <is>
          <t>Restructuring Reserve [Roll Forward]</t>
        </is>
      </c>
    </row>
    <row r="11">
      <c r="A11" s="4" t="inlineStr">
        <is>
          <t>Accruals for restructuring charges, beginning balance</t>
        </is>
      </c>
      <c r="B11" s="6" t="n">
        <v>1170</v>
      </c>
      <c r="C11" s="6" t="n">
        <v>0</v>
      </c>
    </row>
    <row r="12">
      <c r="A12" s="4" t="inlineStr">
        <is>
          <t>Restructuring charges</t>
        </is>
      </c>
      <c r="B12" s="6" t="n">
        <v>716</v>
      </c>
      <c r="C12" s="6" t="n">
        <v>1371</v>
      </c>
    </row>
    <row r="13">
      <c r="A13" s="4" t="inlineStr">
        <is>
          <t>Payments and utilization</t>
        </is>
      </c>
      <c r="B13" s="6" t="n">
        <v>-683</v>
      </c>
      <c r="C13" s="6" t="n">
        <v>-105</v>
      </c>
    </row>
    <row r="14">
      <c r="A14" s="4" t="inlineStr">
        <is>
          <t>Changes in estimates</t>
        </is>
      </c>
      <c r="B14" s="6" t="n">
        <v>-638</v>
      </c>
      <c r="C14" s="6" t="n">
        <v>-96</v>
      </c>
    </row>
    <row r="15">
      <c r="A15" s="4" t="inlineStr">
        <is>
          <t>Accruals for restructuring charges, ending balance</t>
        </is>
      </c>
      <c r="B15" s="6" t="n">
        <v>565</v>
      </c>
      <c r="C15" s="6" t="n">
        <v>1170</v>
      </c>
    </row>
    <row r="16">
      <c r="A16" s="4" t="inlineStr">
        <is>
          <t>Facility closure cost [Member]</t>
        </is>
      </c>
    </row>
    <row r="17">
      <c r="A17" s="3" t="inlineStr">
        <is>
          <t>Restructuring Reserve [Roll Forward]</t>
        </is>
      </c>
    </row>
    <row r="18">
      <c r="A18" s="4" t="inlineStr">
        <is>
          <t>Accruals for restructuring charges, beginning balance</t>
        </is>
      </c>
      <c r="B18" s="6" t="n">
        <v>0</v>
      </c>
      <c r="C18" s="6" t="n">
        <v>0</v>
      </c>
    </row>
    <row r="19">
      <c r="A19" s="4" t="inlineStr">
        <is>
          <t>Restructuring charges</t>
        </is>
      </c>
      <c r="B19" s="6" t="n">
        <v>10</v>
      </c>
      <c r="C19" s="6" t="n">
        <v>80</v>
      </c>
    </row>
    <row r="20">
      <c r="A20" s="4" t="inlineStr">
        <is>
          <t>Payments and utilization</t>
        </is>
      </c>
      <c r="B20" s="6" t="n">
        <v>-4</v>
      </c>
      <c r="C20" s="6" t="n">
        <v>-80</v>
      </c>
    </row>
    <row r="21">
      <c r="A21" s="4" t="inlineStr">
        <is>
          <t>Changes in estimates</t>
        </is>
      </c>
      <c r="B21" s="6" t="n">
        <v>-6</v>
      </c>
      <c r="C21" s="6" t="n">
        <v>0</v>
      </c>
    </row>
    <row r="22">
      <c r="A22" s="4" t="inlineStr">
        <is>
          <t>Accruals for restructuring charges, ending balance</t>
        </is>
      </c>
      <c r="B22" s="6" t="n">
        <v>0</v>
      </c>
      <c r="C22" s="6" t="n">
        <v>0</v>
      </c>
    </row>
    <row r="23">
      <c r="A23" s="4" t="inlineStr">
        <is>
          <t>Other restructuring [Member]</t>
        </is>
      </c>
    </row>
    <row r="24">
      <c r="A24" s="3" t="inlineStr">
        <is>
          <t>Restructuring Reserve [Roll Forward]</t>
        </is>
      </c>
    </row>
    <row r="25">
      <c r="A25" s="4" t="inlineStr">
        <is>
          <t>Accruals for restructuring charges, beginning balance</t>
        </is>
      </c>
      <c r="B25" s="6" t="n">
        <v>44</v>
      </c>
      <c r="C25" s="6" t="n">
        <v>0</v>
      </c>
    </row>
    <row r="26">
      <c r="A26" s="4" t="inlineStr">
        <is>
          <t>Restructuring charges</t>
        </is>
      </c>
      <c r="B26" s="6" t="n">
        <v>0</v>
      </c>
      <c r="C26" s="6" t="n">
        <v>144</v>
      </c>
    </row>
    <row r="27">
      <c r="A27" s="4" t="inlineStr">
        <is>
          <t>Payments and utilization</t>
        </is>
      </c>
      <c r="B27" s="6" t="n">
        <v>-38</v>
      </c>
      <c r="C27" s="6" t="n">
        <v>-100</v>
      </c>
    </row>
    <row r="28">
      <c r="A28" s="4" t="inlineStr">
        <is>
          <t>Changes in estimates</t>
        </is>
      </c>
      <c r="B28" s="6" t="n">
        <v>-6</v>
      </c>
      <c r="C28" s="6" t="n">
        <v>0</v>
      </c>
    </row>
    <row r="29">
      <c r="A29" s="4" t="inlineStr">
        <is>
          <t>Accruals for restructuring charges, ending balance</t>
        </is>
      </c>
      <c r="B29" s="7" t="n">
        <v>0</v>
      </c>
      <c r="C29" s="7" t="n">
        <v>4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1</t>
        </is>
      </c>
    </row>
    <row r="3">
      <c r="A3" s="3" t="inlineStr">
        <is>
          <t>Securitizations and Variable Interest Entities [Abstract]</t>
        </is>
      </c>
    </row>
    <row r="4">
      <c r="A4" s="4" t="inlineStr">
        <is>
          <t>Securitizations and Variable Interest Entities</t>
        </is>
      </c>
      <c r="B4" s="4" t="inlineStr">
        <is>
          <t xml:space="preserve">Note 8: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U.S. GOVERNMENT SPONSORED ENTITIES AND TRANSACTIONS WITH GINNIE MAE In the normal course of business we sell originated and purchased residential and commercial mortgage loans to government-sponsored entities (GSEs). These loans are generally transferred into securitizations sponsored by the GSEs, which provide certain credit guarantees to investors and servicers. We also transfer mortgage loans into securitizations pursuant to Government National Mortgage Association (GNMA) guidelines which are insured by the Federal Housing Administration (FHA) or guaranteed by the Department of Veterans Affairs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 cally receive securities issued by the VIEs which we sell to third parties for cash or hold for investment purposes as HTM or AFS securities. We also retain servicing rights on the transferred loans. As a servicer, we retain the option to repurchase loans from GNMA loan securitization pools, which becomes exercisable when three scheduled loan payments remain unpaid by the borrower. During the years ended December 31, 2021, 2020 and 2019, we repurchased loans of $4.6 billion, $30.3 billion, and $6.3 billion, respectively, which predominantly represented repurchases of government insured loans. We recorded assets and related liabilities of $107 million and $176 million at December 31, 2021 and 2020, respectively, where we did not exercise our option to repurchase eligible loans. Upon transfers of loans, we also provide indemnification for losses incurred due to material breaches of contractual representations and warranties, as well as other recourse arrangements. At December 31, 2021 and 2020, our liability for these repurchase and recourse arrangements was $173 million and $221 million, respectively, and the maximum exposure to loss was $13.3 billion and $13.7 billion, respectively. Off-balance sheet mortgage loans sold or secu ritized presented in Table 8.3 are predominantly loans securitized by the GSEs and GNMA. See Note 9 (Mortgage Banking Activities) for additional information about residential and commercial servicing rights, advances and servicing fees. Substantially all residential servicing activity is related to assets transferred to GSE and GNMA securitizations. NONCONFORMING MORTGAGE LOAN SECURITIZATIONS In the normal course of business, we sell nonconforming residential and commercial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ccount for the transfers as sales and do not consolidate the VIE. We also typically retain the right to service the loans and may hold other beneficial interests issued by the VIEs, such as debt securities held for investment purposes. Our servicing role related to nonconforming commercial mortgage loan securitizations is limited to primary or master servicer and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also sell whole loans to VIEs where we have continuing involvement in the form of financing. We account for these transfers as sales, and do not consolidate the VIEs as we do not have the power to direct the most significant activities of the VIEs. Table 8.1 presents information about transfers of assets during the period for which we recorded the transfers as sales and have continuing involvement with the transferred assets. In connection with these transfers, we received proceeds and recorded servicing assets, securities, and loans. Each of these interests are initially measured at fair value. Servicing rights are classified as Level 3 measurements, and generally securities are classified as Level 2. Substantially all transfers were related to residential mortgage securitizations with the GSEs or GNMA and resulted in no gain or loss because the loans are already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8.1: Transfers with Continuing Involvement Year ended December 31, 2021 2020 2019 (in millions) Residential mortgages Commercial mortgages Residential mortgages Commercial mortgages Residential mortgages Commercial mortgages Assets sold $ 157,063 18,247 177,441 11,744 142,469 18,191 Proceeds from transfer (1) 157,852 18,563 177,478 12,034 142,535 18,521 Net gains (losses) on sale 789 316 37 290 66 330 Continuing involvement (2): Servicing rights recognized $ 1,636 166 1,808 161 1,896 161 Securities recognized (3) 23,188 173 31,567 112 — 289 Loans recognized 926 — — — —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Excludes trading debt securities held temporarily for market-marking purposes, which are sold to third parties at or shortly after securitization settlement, of $40.7 billion, $37.6 billion, and $41.9 billion, during the years ended December 31, 2021, 2020 and 2019, respectively. In the normal course of business we purchase certain non-agency securities at initial securitization or subsequently in the secondary market, which we hold for investment. We also provide seller financing in the form of loans. During the years ended December 31, 2021, 2020 and 2019, we received cash flows of $686 million, $198 million, and $275 million, respectively, related to principal and interest payments on these securities and loans, which exclude cash flows related to trading activities and to the sale of our student loan portfolio. Table 8.2 presents the key weighted-average assumptions we used to initially measure residential MSRs recognized during the periods presented. Table 8.2: Residential Mortgage Servicing Rights Year ended December 31, 2021 2020 2019 Prepayment rate (1) 13.7 % 15.4 12.8 Discount rate 5.9 6.5 7.5 Cost to service ($ per loan) $ 91 96 101 (1) Includes a blend of prepayment speeds and expected defaults. Prepayment speeds are influenced by mortgage interest rates as well as our estimation of drivers of borrower behavior. See Note 17 (Fair Values of Assets and Liabilities) and Note 9 (Mortgage Banking Activities) for additional information on key economic assumptions for residential MSRs. SALE OF STUDENT LOAN PORTFOLIO In the year ended December 31, 2021, we sold $9.5 billion of student loans, servicing-released. For the same period, we received $9.9 billion in proceeds from the sales and recognized $355 million of gains, which are included in other noninterest income on our consolidated statement of income. In connection with the sales, we provided $3.8 billion of collateralized loan financing to a third-party sponsored VIE, and received cash flows of $3.8 billion which fully repaid these loans. We do not consolidate the VIE as we do not have power over the significant activities of the entity.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NMA. We do not consolidate the resecuritization VIEs as we share in the decision-making power with third parties and do not hold significant economic interests in the VIEs other than for market-making activities. We transferred $39.6 billion, $77.2 billion, and $27.9 billion of securities to re-securitization VIEs during the years ended December 31, 2021, 2020 and 2019, respectively. These amounts are not included in Table 8.1. Related total VIE assets were $117.7 billion and $130.4 billion at December 31, 2021 and 2020, respectively. As of December 31, 2021 and 2020 we held $817 million and $1.5 billion of securities, respectively, including $607 million and $1.1 billion related to resecuritizations transacted during the years ended December 31, 2021 and 2020, respectively. Loans Serviced for Others Table 8.3 presents information about loans that we sold or securitized in which we have ongoing involvement as servicer. These are primarily residential mortgage loans sold to the GSEs or GNMA. Delinquent loans include loans 90 days or more past due and loans in bankruptcy, regardless of delinquency statu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3: Loans Serviced for Others Net charge-offs (2) Total loans Delinquent loans and foreclosed assets (1) Year ended December 31, (in millions) Dec 31, 2021 Dec 31, 2020 Dec 31, 2021 Dec 31, 2020 2021 2020 Commercial $ 120,962 114,134 1,923 2,217 143 136 Residential 690,813 818,886 10,714 29,962 22 78 Total off-balance sheet sold or securitized loans (3) $ 811,775 933,020 12,637 32,179 165 214 (1) Includes $403 million and $394 million of commercial foreclosed assets and $129 million and $204 million of residential foreclosed assets at December 31, 2021 and 2020, respectively. (2) Net charge-offs exclude loans sold to FNMA, FHLMC and GNMA as we do not service or manage the underlying real estate upon foreclosure and, as such, do not have access to net charge-off information. (3) At December 31, 2021 and 2020, the table includes total loans of $736.8 billion and $864.8 billion, delinquent loans of $10.2 billion and $28.5 billion, and foreclosed assets of $100 million and $152 million, respectively, for FNMA, FHLMC and GNMA. Transactions with Unconsolidated VIEs MORTGAGE LOAN SECURITIZATIONS Table 8.4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8.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TAX CREDIT STRUCTURES We co-sponsor and make investments in affordable housing projects that are designed to generate a return primarily through the realization of federal tax credits. The projects are typically managed by project sponsors who have the power over the VIE’s assets. In some instances, our investments in these structures may require that we fund future capital commitments at the discretion of the project sponsors.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Prior to first quarter 2021, we consolidated certain VIEs as we controlled the key decisions. During first quarter 2021, we amended those structures such that we no longer control the key decisions of the VIEs. The GSEs have the power to direct the servicing and workout activities of the VIE in the event of a default. As a result, we deconsolidated the VIEs during first quarter 2021, and recognized the beneficial interests at fair value on our consolidated balance sheet. OTHER VIE STRUCTURES We engage in various forms of structured finance arrangements with other VIEs, including collateralized debt obligations, asset-backed finance structures and other securitizations collateralized by asset classes other than mortgages. Collateral may include rental properties, asset-backed securities, student loan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8.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4: Unconsolidated VIEs Carrying value – asset (liability) (in millions) Total Loans Debt Equity securities All other Debt and other liabilities Net assets December 31, 2021 Nonconforming mortgage loan securitizations $ 146,482 — 2,620 — 694 — 3,314 Tax credit structures 44,528 1,904 — 12,322 — (4,941) 9,285 Commercial real estate loans 5,489 5,481 — — 8 — 5,489 Other 3,196 531 3 62 49 (1) 644 Total $ 199,695 7,916 2,623 12,384 751 (4,942) 18,732 Maximum exposure to loss Loans Debt Equity securities All other Debt, guarantees, Total exposure Nonconforming mortgage loan securitizations $ — 2,620 — 694 27 3,341 Tax credit structures 1,904 — 12,322 — 3,730 17,956 Commercial real estate loans 5,481 — — 8 710 6,199 Other 531 3 62 49 229 874 Total $ 7,916 2,623 12,384 751 4,696 28,370 Carrying value – asset (liability) (in millions) Total Loans Debt Equity All other Debt and other liabilities Net assets December 31, 2020 Nonconforming mortgage loan securitizations $ 127,717 — 2,303 — 606 — 2,909 Tax credit structures 41,125 1,760 — 11,362 — (4,202) 8,920 Commercial real estate loans — — — — — — — Other 1,991 89 — 51 62 (1) 201 Total $ 170,833 1,849 2,303 11,413 668 (4,203) 12,030 Maximum exposure to loss Loans Debt Equity All other Debt, Total exposure Nonconforming mortgage loan securitizations $ — 2,303 — 607 34 2,944 Tax credit structures 1,760 — 11,362 — 3,108 16,230 Commercial real estate loans — — — — — — Other 89 — 51 62 230 432 Total $ 1,849 2,303 11,413 669 3,372 19,606 (1) Includes $352 million and $310 million of securities classified as trading at December 31, 2021 and 2020, respectively. (2) All other assets includes mortgage servicing rights, derivative assets, and other assets (predominantly servicing advances). Consolidated VIEs We consolidate VIEs where we are the primary beneficiary. We are the primary beneficiary of the following structure types: COMMERCIAL AND INDUSTRIAL LOANS AND LEASES We securitize dealer floor plan loans and leases in a revolving master trust entity and hold the subordinated notes and residual equity interests. As servicer and residual interest holder, we control the key decisions of the trust and consolidate the entity. The total VIE assets held by the master trust represent a majority of the total VIE assets presented for this category in Table 8.5. In a separate transaction structure, we also provide the majority of debt and equity financing to an SPE that engages in lending and leasing to specific vendors and service the underlying collateral. OTHER VIE STRUCTURES Other VIEs are primarily related to municipal tender option bond (MTOB) transactions and nonconforming mortgage loan securitizations that we sponsor. MTOBs are vehicles to finance the purchase of municipal bonds through the issuance of short-term debt to investors. Our involvement with MTOBs includes serving as the residual interest holder, which provides control over the key decisions of the VIE, as well as the remarketing agent or liquidity provider related to the debt issued to investors. We also securitize nonconforming mortgage loans, in which our involvement includes servicer of the underlying assets and holder of subordinate or senior securities issued by the VIE. Table 8.5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5: Transactions with Consolidated VIEs Carrying value – asset (liability) (in millions) Total Loans Debt All other Long-term debt All other liabilities (3) December 31, 2021 Commercial and industrial loans and leases $ 7,013 4,099 — 231 — (188) Commercial real estate loans (4) — — — — — — Other 516 377 71 3 (149) (71) Total consolidated VIEs $ 7,529 4,476 71 234 (149) (259) December 31, 2020 Commercial and industrial loans and leases $ 6,987 5,005 — 223 — (200) Commercial real estate loans (4) 5,369 5,357 — 12 — — Other 1,627 507 967 75 (203) (900) Total consolidated VIEs $ 13,983 10,869 967 310 (203) (1,100) (1) Includes $269 million of securities classified as trading at December 31, 2020. There were no securities classified as trading at December 31, 2021. (2) All other assets includes cash and due from banks, Interest-earning deposits with banks, derivative assets, equity securities, and other assets. (3) All other liabilities includes short-term borrowings, derivative liabilities, and accrued expenses and other liabilities. (4) For structure description, see the “Transactions with Unconsolidated VIEs” section within this Note. These consolidated VIEs were deconsolidated in first quarter 2021.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See Note 12 (Long-Term Debt) and Note 18 (Preferred Stock) for additional information about trust preferred secur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Components of Income Tax Expense (Benefit) (Details) - USD ($) $ in Millions</t>
        </is>
      </c>
      <c r="B1" s="2" t="inlineStr">
        <is>
          <t>12 Months Ended</t>
        </is>
      </c>
    </row>
    <row r="2">
      <c r="B2" s="2" t="inlineStr">
        <is>
          <t>Dec. 31, 2021</t>
        </is>
      </c>
      <c r="C2" s="2" t="inlineStr">
        <is>
          <t>Dec. 31, 2020</t>
        </is>
      </c>
      <c r="E2" s="2" t="inlineStr">
        <is>
          <t>Dec. 31, 2019</t>
        </is>
      </c>
    </row>
    <row r="3">
      <c r="A3" s="3" t="inlineStr">
        <is>
          <t>Current:</t>
        </is>
      </c>
    </row>
    <row r="4">
      <c r="A4" s="4" t="inlineStr">
        <is>
          <t>U.S. Federal</t>
        </is>
      </c>
      <c r="B4" s="7" t="n">
        <v>5850</v>
      </c>
      <c r="C4" s="7" t="n">
        <v>2231</v>
      </c>
      <c r="E4" s="7" t="n">
        <v>6781</v>
      </c>
    </row>
    <row r="5">
      <c r="A5" s="4" t="inlineStr">
        <is>
          <t>U.S. State and local</t>
        </is>
      </c>
      <c r="B5" s="6" t="n">
        <v>849</v>
      </c>
      <c r="C5" s="6" t="n">
        <v>-310</v>
      </c>
      <c r="E5" s="6" t="n">
        <v>2018</v>
      </c>
    </row>
    <row r="6">
      <c r="A6" s="4" t="inlineStr">
        <is>
          <t>Non-U.S.</t>
        </is>
      </c>
      <c r="B6" s="6" t="n">
        <v>171</v>
      </c>
      <c r="C6" s="6" t="n">
        <v>211</v>
      </c>
      <c r="E6" s="6" t="n">
        <v>154</v>
      </c>
    </row>
    <row r="7">
      <c r="A7" s="4" t="inlineStr">
        <is>
          <t>Total current</t>
        </is>
      </c>
      <c r="B7" s="6" t="n">
        <v>6870</v>
      </c>
      <c r="C7" s="6" t="n">
        <v>2132</v>
      </c>
      <c r="E7" s="6" t="n">
        <v>8953</v>
      </c>
    </row>
    <row r="8">
      <c r="A8" s="3" t="inlineStr">
        <is>
          <t>Deferred:</t>
        </is>
      </c>
    </row>
    <row r="9">
      <c r="A9" s="4" t="inlineStr">
        <is>
          <t>U.S. Federal</t>
        </is>
      </c>
      <c r="B9" s="6" t="n">
        <v>-1446</v>
      </c>
      <c r="C9" s="6" t="n">
        <v>-2440</v>
      </c>
      <c r="E9" s="6" t="n">
        <v>-2331</v>
      </c>
    </row>
    <row r="10">
      <c r="A10" s="4" t="inlineStr">
        <is>
          <t>U.S. State and local</t>
        </is>
      </c>
      <c r="B10" s="6" t="n">
        <v>200</v>
      </c>
      <c r="C10" s="6" t="n">
        <v>-789</v>
      </c>
      <c r="E10" s="6" t="n">
        <v>-852</v>
      </c>
    </row>
    <row r="11">
      <c r="A11" s="4" t="inlineStr">
        <is>
          <t>Non-U.S.</t>
        </is>
      </c>
      <c r="B11" s="6" t="n">
        <v>-46</v>
      </c>
      <c r="C11" s="6" t="n">
        <v>-60</v>
      </c>
      <c r="E11" s="6" t="n">
        <v>-9</v>
      </c>
    </row>
    <row r="12">
      <c r="A12" s="4" t="inlineStr">
        <is>
          <t>Total deferred</t>
        </is>
      </c>
      <c r="B12" s="6" t="n">
        <v>-1292</v>
      </c>
      <c r="C12" s="6" t="n">
        <v>-3289</v>
      </c>
      <c r="E12" s="6" t="n">
        <v>-3192</v>
      </c>
    </row>
    <row r="13">
      <c r="A13" s="4" t="inlineStr">
        <is>
          <t>Income tax expense</t>
        </is>
      </c>
      <c r="B13" s="7" t="n">
        <v>5578</v>
      </c>
      <c r="C13" s="7" t="n">
        <v>-1157</v>
      </c>
      <c r="D13" s="4" t="inlineStr">
        <is>
          <t>[1]</t>
        </is>
      </c>
      <c r="E13" s="7" t="n">
        <v>5761</v>
      </c>
      <c r="F13" s="4" t="inlineStr">
        <is>
          <t>[1]</t>
        </is>
      </c>
    </row>
    <row r="14"/>
    <row r="15">
      <c r="A15" s="4" t="inlineStr">
        <is>
          <t>[1]</t>
        </is>
      </c>
      <c r="B15"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14:F14"/>
    <mergeCell ref="B15:F1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Effective Income Tax Expense (Benefit) and Rate (Details) - USD ($) $ in Millions</t>
        </is>
      </c>
      <c r="B1" s="2" t="inlineStr">
        <is>
          <t>12 Months Ended</t>
        </is>
      </c>
    </row>
    <row r="2">
      <c r="B2" s="2" t="inlineStr">
        <is>
          <t>Dec. 31, 2021</t>
        </is>
      </c>
      <c r="C2" s="2" t="inlineStr">
        <is>
          <t>Dec. 31, 2020</t>
        </is>
      </c>
      <c r="E2" s="2" t="inlineStr">
        <is>
          <t>Dec. 31, 2019</t>
        </is>
      </c>
    </row>
    <row r="3">
      <c r="A3" s="3" t="inlineStr">
        <is>
          <t>Effective Income Tax Rate Reconciliation, Percent [Abstract]</t>
        </is>
      </c>
    </row>
    <row r="4">
      <c r="A4" s="4" t="inlineStr">
        <is>
          <t>Statutory federal income tax expense</t>
        </is>
      </c>
      <c r="B4" s="7" t="n">
        <v>5697</v>
      </c>
      <c r="C4" s="7" t="n">
        <v>466</v>
      </c>
      <c r="E4" s="7" t="n">
        <v>5350</v>
      </c>
    </row>
    <row r="5">
      <c r="A5" s="4" t="inlineStr">
        <is>
          <t>Statutory federal income tax expense, rate</t>
        </is>
      </c>
      <c r="B5" s="4" t="inlineStr">
        <is>
          <t>21.00%</t>
        </is>
      </c>
      <c r="C5" s="4" t="inlineStr">
        <is>
          <t>21.00%</t>
        </is>
      </c>
      <c r="E5" s="4" t="inlineStr">
        <is>
          <t>21.00%</t>
        </is>
      </c>
    </row>
    <row r="6">
      <c r="A6" s="3" t="inlineStr">
        <is>
          <t>Change in tax rate resulting from:</t>
        </is>
      </c>
    </row>
    <row r="7">
      <c r="A7" s="4" t="inlineStr">
        <is>
          <t>State and local taxes on income, net of federal income tax benefit</t>
        </is>
      </c>
      <c r="B7" s="7" t="n">
        <v>1046</v>
      </c>
      <c r="C7" s="7" t="n">
        <v>65</v>
      </c>
      <c r="E7" s="7" t="n">
        <v>944</v>
      </c>
    </row>
    <row r="8">
      <c r="A8" s="4" t="inlineStr">
        <is>
          <t>State and local taxes on income, net of federal income tax benefit, rate</t>
        </is>
      </c>
      <c r="B8" s="4" t="inlineStr">
        <is>
          <t>3.90%</t>
        </is>
      </c>
      <c r="C8" s="4" t="inlineStr">
        <is>
          <t>2.80%</t>
        </is>
      </c>
      <c r="E8" s="4" t="inlineStr">
        <is>
          <t>3.70%</t>
        </is>
      </c>
    </row>
    <row r="9">
      <c r="A9" s="4" t="inlineStr">
        <is>
          <t>Tax-exempt interest</t>
        </is>
      </c>
      <c r="B9" s="7" t="n">
        <v>-316</v>
      </c>
      <c r="C9" s="7" t="n">
        <v>-358</v>
      </c>
      <c r="E9" s="7" t="n">
        <v>-460</v>
      </c>
    </row>
    <row r="10">
      <c r="A10" s="4" t="inlineStr">
        <is>
          <t>Tax-exempt interest, rate</t>
        </is>
      </c>
      <c r="B10" s="4" t="inlineStr">
        <is>
          <t>(1.20%)</t>
        </is>
      </c>
      <c r="C10" s="4" t="inlineStr">
        <is>
          <t>(16.10%)</t>
        </is>
      </c>
      <c r="E10" s="4" t="inlineStr">
        <is>
          <t>(1.80%)</t>
        </is>
      </c>
    </row>
    <row r="11">
      <c r="A11" s="4" t="inlineStr">
        <is>
          <t>Tax credits, net of amortization</t>
        </is>
      </c>
      <c r="B11" s="7" t="n">
        <v>-1001</v>
      </c>
      <c r="C11" s="7" t="n">
        <v>-626</v>
      </c>
      <c r="E11" s="7" t="n">
        <v>-530</v>
      </c>
    </row>
    <row r="12">
      <c r="A12" s="4" t="inlineStr">
        <is>
          <t>Tax credits, net of amortization, rate</t>
        </is>
      </c>
      <c r="B12" s="4" t="inlineStr">
        <is>
          <t>(3.70%)</t>
        </is>
      </c>
      <c r="C12" s="4" t="inlineStr">
        <is>
          <t>(28.20%)</t>
        </is>
      </c>
      <c r="E12" s="4" t="inlineStr">
        <is>
          <t>(2.10%)</t>
        </is>
      </c>
    </row>
    <row r="13">
      <c r="A13" s="4" t="inlineStr">
        <is>
          <t>Nondeductible expenses</t>
        </is>
      </c>
      <c r="B13" s="7" t="n">
        <v>368</v>
      </c>
      <c r="C13" s="7" t="n">
        <v>199</v>
      </c>
      <c r="E13" s="7" t="n">
        <v>800</v>
      </c>
    </row>
    <row r="14">
      <c r="A14" s="4" t="inlineStr">
        <is>
          <t>Nondeductible expenses, rate</t>
        </is>
      </c>
      <c r="B14" s="4" t="inlineStr">
        <is>
          <t>1.40%</t>
        </is>
      </c>
      <c r="C14" s="4" t="inlineStr">
        <is>
          <t>9.00%</t>
        </is>
      </c>
      <c r="E14" s="4" t="inlineStr">
        <is>
          <t>3.10%</t>
        </is>
      </c>
    </row>
    <row r="15">
      <c r="A15" s="4" t="inlineStr">
        <is>
          <t>Changes in prior year unrecognized tax benefits, inclusive of interest</t>
        </is>
      </c>
      <c r="B15" s="7" t="n">
        <v>-122</v>
      </c>
      <c r="C15" s="7" t="n">
        <v>-938</v>
      </c>
      <c r="E15" s="7" t="n">
        <v>-88</v>
      </c>
    </row>
    <row r="16">
      <c r="A16" s="4" t="inlineStr">
        <is>
          <t>Changes in prior year unrecognized tax benefits, inclusive of interest, rate</t>
        </is>
      </c>
      <c r="B16" s="4" t="inlineStr">
        <is>
          <t>(0.40%)</t>
        </is>
      </c>
      <c r="C16" s="4" t="inlineStr">
        <is>
          <t>(42.20%)</t>
        </is>
      </c>
      <c r="E16" s="4" t="inlineStr">
        <is>
          <t>(0.30%)</t>
        </is>
      </c>
    </row>
    <row r="17">
      <c r="A17" s="4" t="inlineStr">
        <is>
          <t>Other</t>
        </is>
      </c>
      <c r="B17" s="7" t="n">
        <v>-94</v>
      </c>
      <c r="C17" s="7" t="n">
        <v>35</v>
      </c>
      <c r="E17" s="7" t="n">
        <v>-255</v>
      </c>
    </row>
    <row r="18">
      <c r="A18" s="4" t="inlineStr">
        <is>
          <t>Other, rate</t>
        </is>
      </c>
      <c r="B18" s="4" t="inlineStr">
        <is>
          <t>(0.40%)</t>
        </is>
      </c>
      <c r="C18" s="4" t="inlineStr">
        <is>
          <t>1.60%</t>
        </is>
      </c>
      <c r="E18" s="4" t="inlineStr">
        <is>
          <t>(1.00%)</t>
        </is>
      </c>
    </row>
    <row r="19">
      <c r="A19" s="4" t="inlineStr">
        <is>
          <t>Effective income tax expense (benefit)</t>
        </is>
      </c>
      <c r="B19" s="7" t="n">
        <v>5578</v>
      </c>
      <c r="C19" s="7" t="n">
        <v>-1157</v>
      </c>
      <c r="D19" s="4" t="inlineStr">
        <is>
          <t>[1]</t>
        </is>
      </c>
      <c r="E19" s="7" t="n">
        <v>5761</v>
      </c>
      <c r="F19" s="4" t="inlineStr">
        <is>
          <t>[1]</t>
        </is>
      </c>
    </row>
    <row r="20">
      <c r="A20" s="4" t="inlineStr">
        <is>
          <t>Effective income tax expense (benefit), rate</t>
        </is>
      </c>
      <c r="B20" s="4" t="inlineStr">
        <is>
          <t>20.60%</t>
        </is>
      </c>
      <c r="C20" s="4" t="inlineStr">
        <is>
          <t>(52.10%)</t>
        </is>
      </c>
      <c r="E20" s="4" t="inlineStr">
        <is>
          <t>22.60%</t>
        </is>
      </c>
    </row>
    <row r="21">
      <c r="A21" s="4" t="inlineStr">
        <is>
          <t>LIHTC proportional amortization expense, net of tax</t>
        </is>
      </c>
      <c r="B21" s="7" t="n">
        <v>1200</v>
      </c>
      <c r="C21" s="7" t="n">
        <v>1100</v>
      </c>
      <c r="E21" s="7" t="n">
        <v>961</v>
      </c>
    </row>
    <row r="22">
      <c r="A22" s="4" t="inlineStr">
        <is>
          <t>Goodwill [Member]</t>
        </is>
      </c>
    </row>
    <row r="23">
      <c r="A23" s="3" t="inlineStr">
        <is>
          <t>Change in tax rate resulting from:</t>
        </is>
      </c>
    </row>
    <row r="24">
      <c r="A24" s="4" t="inlineStr">
        <is>
          <t>Nondeductible expenses</t>
        </is>
      </c>
      <c r="B24" s="7" t="n">
        <v>155</v>
      </c>
    </row>
    <row r="25"/>
    <row r="26">
      <c r="A26" s="4" t="inlineStr">
        <is>
          <t>[1]</t>
        </is>
      </c>
      <c r="B26"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25:F25"/>
    <mergeCell ref="B26:F2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Tax Asset (Liability) (Details) - USD ($) $ in Millions</t>
        </is>
      </c>
      <c r="B1" s="2" t="inlineStr">
        <is>
          <t>12 Months Ended</t>
        </is>
      </c>
    </row>
    <row r="2">
      <c r="B2" s="2" t="inlineStr">
        <is>
          <t>Dec. 31, 2021</t>
        </is>
      </c>
      <c r="C2" s="2" t="inlineStr">
        <is>
          <t>Dec. 31, 2020</t>
        </is>
      </c>
    </row>
    <row r="3">
      <c r="A3" s="3" t="inlineStr">
        <is>
          <t>Deferred Tax Assets</t>
        </is>
      </c>
    </row>
    <row r="4">
      <c r="A4" s="4" t="inlineStr">
        <is>
          <t>Deferred tax assets valuation allowance</t>
        </is>
      </c>
      <c r="B4" s="7" t="n">
        <v>-267</v>
      </c>
    </row>
    <row r="5">
      <c r="A5" s="3" t="inlineStr">
        <is>
          <t>Deferred tax liabilities</t>
        </is>
      </c>
    </row>
    <row r="6">
      <c r="A6" s="4" t="inlineStr">
        <is>
          <t>Deferred tax assets valuation allowance</t>
        </is>
      </c>
      <c r="B6" s="7" t="n">
        <v>267</v>
      </c>
    </row>
    <row r="7">
      <c r="A7" s="4" t="inlineStr">
        <is>
          <t>Expiration date of tax credit carryforwards</t>
        </is>
      </c>
      <c r="B7" s="4" t="inlineStr">
        <is>
          <t>Dec. 31,
		2041</t>
        </is>
      </c>
    </row>
    <row r="8">
      <c r="A8" s="4" t="inlineStr">
        <is>
          <t>Undistributed earnings of foreign subsidiaries</t>
        </is>
      </c>
      <c r="B8" s="7" t="n">
        <v>0</v>
      </c>
    </row>
    <row r="9">
      <c r="A9" s="4" t="inlineStr">
        <is>
          <t>Restatement adjustment [Member] | Change in accounting method on LIHTC investments and change in presentation of tax credits on solar energy investments [Member]</t>
        </is>
      </c>
    </row>
    <row r="10">
      <c r="A10" s="3" t="inlineStr">
        <is>
          <t>Deferred tax liabilities</t>
        </is>
      </c>
    </row>
    <row r="11">
      <c r="A11" s="4" t="inlineStr">
        <is>
          <t>Net deferred tax liability</t>
        </is>
      </c>
      <c r="C11" s="7" t="n">
        <v>-68</v>
      </c>
    </row>
    <row r="12">
      <c r="A12" s="4" t="inlineStr">
        <is>
          <t>Accrued expenses and other liabilities [Member]</t>
        </is>
      </c>
    </row>
    <row r="13">
      <c r="A13" s="3" t="inlineStr">
        <is>
          <t>Deferred Tax Assets</t>
        </is>
      </c>
    </row>
    <row r="14">
      <c r="A14" s="4" t="inlineStr">
        <is>
          <t>Allowance for credit losses</t>
        </is>
      </c>
      <c r="B14" s="6" t="n">
        <v>3415</v>
      </c>
      <c r="C14" s="6" t="n">
        <v>4871</v>
      </c>
    </row>
    <row r="15">
      <c r="A15" s="4" t="inlineStr">
        <is>
          <t>Deferred compensation and employee benefits</t>
        </is>
      </c>
      <c r="B15" s="6" t="n">
        <v>3124</v>
      </c>
      <c r="C15" s="6" t="n">
        <v>3225</v>
      </c>
    </row>
    <row r="16">
      <c r="A16" s="4" t="inlineStr">
        <is>
          <t>Accrued expenses</t>
        </is>
      </c>
      <c r="B16" s="6" t="n">
        <v>1300</v>
      </c>
      <c r="C16" s="6" t="n">
        <v>1503</v>
      </c>
    </row>
    <row r="17">
      <c r="A17" s="4" t="inlineStr">
        <is>
          <t>Lease liabilities</t>
        </is>
      </c>
      <c r="B17" s="6" t="n">
        <v>1142</v>
      </c>
      <c r="C17" s="6" t="n">
        <v>1262</v>
      </c>
    </row>
    <row r="18">
      <c r="A18" s="4" t="inlineStr">
        <is>
          <t>Net operating loss and tax credit carry forwards</t>
        </is>
      </c>
      <c r="B18" s="6" t="n">
        <v>382</v>
      </c>
      <c r="C18" s="6" t="n">
        <v>366</v>
      </c>
    </row>
    <row r="19">
      <c r="A19" s="4" t="inlineStr">
        <is>
          <t>Other</t>
        </is>
      </c>
      <c r="B19" s="6" t="n">
        <v>1048</v>
      </c>
      <c r="C19" s="6" t="n">
        <v>944</v>
      </c>
    </row>
    <row r="20">
      <c r="A20" s="4" t="inlineStr">
        <is>
          <t>Total deferred tax assets</t>
        </is>
      </c>
      <c r="B20" s="6" t="n">
        <v>10411</v>
      </c>
      <c r="C20" s="6" t="n">
        <v>12171</v>
      </c>
    </row>
    <row r="21">
      <c r="A21" s="4" t="inlineStr">
        <is>
          <t>Deferred tax assets valuation allowance</t>
        </is>
      </c>
      <c r="B21" s="6" t="n">
        <v>-267</v>
      </c>
      <c r="C21" s="6" t="n">
        <v>-310</v>
      </c>
    </row>
    <row r="22">
      <c r="A22" s="3" t="inlineStr">
        <is>
          <t>Deferred tax liabilities</t>
        </is>
      </c>
    </row>
    <row r="23">
      <c r="A23" s="4" t="inlineStr">
        <is>
          <t>Mark to market, net</t>
        </is>
      </c>
      <c r="B23" s="6" t="n">
        <v>-3631</v>
      </c>
      <c r="C23" s="6" t="n">
        <v>-4043</v>
      </c>
    </row>
    <row r="24">
      <c r="A24" s="4" t="inlineStr">
        <is>
          <t>Leasing and fixed assets</t>
        </is>
      </c>
      <c r="B24" s="6" t="n">
        <v>-3523</v>
      </c>
      <c r="C24" s="6" t="n">
        <v>-4163</v>
      </c>
    </row>
    <row r="25">
      <c r="A25" s="4" t="inlineStr">
        <is>
          <t>Mortgage servicing rights</t>
        </is>
      </c>
      <c r="B25" s="6" t="n">
        <v>-2414</v>
      </c>
      <c r="C25" s="6" t="n">
        <v>-2647</v>
      </c>
    </row>
    <row r="26">
      <c r="A26" s="4" t="inlineStr">
        <is>
          <t>Right-of-use assets</t>
        </is>
      </c>
      <c r="B26" s="6" t="n">
        <v>-948</v>
      </c>
      <c r="C26" s="6" t="n">
        <v>-1085</v>
      </c>
    </row>
    <row r="27">
      <c r="A27" s="4" t="inlineStr">
        <is>
          <t>Intangible assets</t>
        </is>
      </c>
      <c r="B27" s="6" t="n">
        <v>-559</v>
      </c>
      <c r="C27" s="6" t="n">
        <v>-605</v>
      </c>
    </row>
    <row r="28">
      <c r="A28" s="4" t="inlineStr">
        <is>
          <t>Basis difference in investments</t>
        </is>
      </c>
      <c r="B28" s="6" t="n">
        <v>-496</v>
      </c>
      <c r="C28" s="6" t="n">
        <v>-1484</v>
      </c>
    </row>
    <row r="29">
      <c r="A29" s="4" t="inlineStr">
        <is>
          <t>Net unrealized gains on debt securities</t>
        </is>
      </c>
      <c r="B29" s="6" t="n">
        <v>-278</v>
      </c>
      <c r="C29" s="6" t="n">
        <v>-1056</v>
      </c>
    </row>
    <row r="30">
      <c r="A30" s="4" t="inlineStr">
        <is>
          <t>Other</t>
        </is>
      </c>
      <c r="B30" s="6" t="n">
        <v>-1082</v>
      </c>
      <c r="C30" s="6" t="n">
        <v>-1468</v>
      </c>
    </row>
    <row r="31">
      <c r="A31" s="4" t="inlineStr">
        <is>
          <t>Total deferred tax liabilities</t>
        </is>
      </c>
      <c r="B31" s="6" t="n">
        <v>-12931</v>
      </c>
      <c r="C31" s="6" t="n">
        <v>-16551</v>
      </c>
    </row>
    <row r="32">
      <c r="A32" s="4" t="inlineStr">
        <is>
          <t>Net deferred tax liability</t>
        </is>
      </c>
      <c r="B32" s="6" t="n">
        <v>-2787</v>
      </c>
      <c r="C32" s="6" t="n">
        <v>-4690</v>
      </c>
    </row>
    <row r="33">
      <c r="A33" s="4" t="inlineStr">
        <is>
          <t>Deferred tax assets valuation allowance</t>
        </is>
      </c>
      <c r="B33" s="7" t="n">
        <v>267</v>
      </c>
      <c r="C33" s="7" t="n">
        <v>31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4826</v>
      </c>
      <c r="C4" s="7" t="n">
        <v>6996</v>
      </c>
    </row>
    <row r="5">
      <c r="A5" s="3" t="inlineStr">
        <is>
          <t>Additions:</t>
        </is>
      </c>
    </row>
    <row r="6">
      <c r="A6" s="4" t="inlineStr">
        <is>
          <t>For tax positions related to the current year</t>
        </is>
      </c>
      <c r="B6" s="6" t="n">
        <v>441</v>
      </c>
      <c r="C6" s="6" t="n">
        <v>52</v>
      </c>
    </row>
    <row r="7">
      <c r="A7" s="4" t="inlineStr">
        <is>
          <t>For tax positions related to prior years</t>
        </is>
      </c>
      <c r="B7" s="6" t="n">
        <v>259</v>
      </c>
      <c r="C7" s="6" t="n">
        <v>263</v>
      </c>
    </row>
    <row r="8">
      <c r="A8" s="3" t="inlineStr">
        <is>
          <t>Reductions:</t>
        </is>
      </c>
    </row>
    <row r="9">
      <c r="A9" s="4" t="inlineStr">
        <is>
          <t>For tax positions related to prior years</t>
        </is>
      </c>
      <c r="B9" s="6" t="n">
        <v>-124</v>
      </c>
      <c r="C9" s="6" t="n">
        <v>-1820</v>
      </c>
    </row>
    <row r="10">
      <c r="A10" s="4" t="inlineStr">
        <is>
          <t>Lapse of statute of limitations</t>
        </is>
      </c>
      <c r="B10" s="6" t="n">
        <v>-164</v>
      </c>
      <c r="C10" s="6" t="n">
        <v>-3</v>
      </c>
    </row>
    <row r="11">
      <c r="A11" s="4" t="inlineStr">
        <is>
          <t>Settlements with tax authorities</t>
        </is>
      </c>
      <c r="B11" s="6" t="n">
        <v>-20</v>
      </c>
      <c r="C11" s="6" t="n">
        <v>-662</v>
      </c>
    </row>
    <row r="12">
      <c r="A12" s="4" t="inlineStr">
        <is>
          <t>Balance at end of year</t>
        </is>
      </c>
      <c r="B12" s="6" t="n">
        <v>5218</v>
      </c>
      <c r="C12" s="6" t="n">
        <v>4826</v>
      </c>
    </row>
    <row r="13">
      <c r="A13" s="4" t="inlineStr">
        <is>
          <t>Unrecognized tax benefits</t>
        </is>
      </c>
      <c r="B13" s="6" t="n">
        <v>5218</v>
      </c>
      <c r="C13" s="6" t="n">
        <v>4826</v>
      </c>
    </row>
    <row r="14">
      <c r="A14" s="4" t="inlineStr">
        <is>
          <t>Unrecognized tax benefits that would impact effective tax rate</t>
        </is>
      </c>
      <c r="B14" s="6" t="n">
        <v>3700</v>
      </c>
    </row>
    <row r="15">
      <c r="A15" s="4" t="inlineStr">
        <is>
          <t>Unrecognized tax benefits related to income tax positions on temporary differences</t>
        </is>
      </c>
      <c r="B15" s="6" t="n">
        <v>1500</v>
      </c>
    </row>
    <row r="16">
      <c r="A16" s="4" t="inlineStr">
        <is>
          <t>Accrued interest and penalties</t>
        </is>
      </c>
      <c r="B16" s="6" t="n">
        <v>914</v>
      </c>
      <c r="C16" s="6" t="n">
        <v>951</v>
      </c>
    </row>
    <row r="17">
      <c r="A17" s="4" t="inlineStr">
        <is>
          <t>Recognized interest and penalties expense (benefit), net of tax</t>
        </is>
      </c>
      <c r="B17" s="7" t="n">
        <v>-33</v>
      </c>
      <c r="C17" s="7" t="n">
        <v>1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5" customWidth="1" min="2" max="2"/>
  </cols>
  <sheetData>
    <row r="1">
      <c r="A1" s="1" t="inlineStr">
        <is>
          <t>Income Taxes, Tax Examination Status (Details) $ in Billions</t>
        </is>
      </c>
      <c r="B1" s="2" t="inlineStr">
        <is>
          <t>12 Months Ended</t>
        </is>
      </c>
    </row>
    <row r="2">
      <c r="B2" s="2" t="inlineStr">
        <is>
          <t>Dec. 31, 2021USD ($)</t>
        </is>
      </c>
    </row>
    <row r="3">
      <c r="A3" s="4" t="inlineStr">
        <is>
          <t>United States [Member] | Administration Appeals [Member]</t>
        </is>
      </c>
    </row>
    <row r="4">
      <c r="A4" s="3" t="inlineStr">
        <is>
          <t>Income Tax Examination [Line Items]</t>
        </is>
      </c>
    </row>
    <row r="5">
      <c r="A5" s="4" t="inlineStr">
        <is>
          <t>Income tax examination, year under examination</t>
        </is>
      </c>
      <c r="B5" s="4" t="inlineStr">
        <is>
          <t>2011 2012 2013 2014</t>
        </is>
      </c>
    </row>
    <row r="6">
      <c r="A6" s="4" t="inlineStr">
        <is>
          <t>United States [Member] | Field Examination [Member]</t>
        </is>
      </c>
    </row>
    <row r="7">
      <c r="A7" s="3" t="inlineStr">
        <is>
          <t>Income Tax Examination [Line Items]</t>
        </is>
      </c>
    </row>
    <row r="8">
      <c r="A8" s="4" t="inlineStr">
        <is>
          <t>Income tax examination, year under examination</t>
        </is>
      </c>
      <c r="B8" s="4" t="inlineStr">
        <is>
          <t>2015 2016 2017 2018</t>
        </is>
      </c>
    </row>
    <row r="9">
      <c r="A9" s="4" t="inlineStr">
        <is>
          <t>California [Member] | Field Examination [Member]</t>
        </is>
      </c>
    </row>
    <row r="10">
      <c r="A10" s="3" t="inlineStr">
        <is>
          <t>Income Tax Examination [Line Items]</t>
        </is>
      </c>
    </row>
    <row r="11">
      <c r="A11" s="4" t="inlineStr">
        <is>
          <t>Income tax examination, year under examination</t>
        </is>
      </c>
      <c r="B11" s="4" t="inlineStr">
        <is>
          <t>2015 2016</t>
        </is>
      </c>
    </row>
    <row r="12">
      <c r="A12" s="4" t="inlineStr">
        <is>
          <t>New York [Member] | Field Examination [Member]</t>
        </is>
      </c>
    </row>
    <row r="13">
      <c r="A13" s="3" t="inlineStr">
        <is>
          <t>Income Tax Examination [Line Items]</t>
        </is>
      </c>
    </row>
    <row r="14">
      <c r="A14" s="4" t="inlineStr">
        <is>
          <t>Income tax examination, year under examination</t>
        </is>
      </c>
      <c r="B14" s="4" t="inlineStr">
        <is>
          <t>2015 2016 2017 2018 2019</t>
        </is>
      </c>
    </row>
    <row r="15">
      <c r="A15" s="4" t="inlineStr">
        <is>
          <t>Maximum [Member]</t>
        </is>
      </c>
    </row>
    <row r="16">
      <c r="A16" s="3" t="inlineStr">
        <is>
          <t>Income Tax Examination [Line Items]</t>
        </is>
      </c>
    </row>
    <row r="17">
      <c r="A17" s="4" t="inlineStr">
        <is>
          <t>Possible decrease in unrecognized tax benefits (up to $1.5 billion)</t>
        </is>
      </c>
      <c r="B17" s="5" t="n">
        <v>1.5</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Common Share, Earnings Per Common Share Calculations (Details) - USD ($) $ / shares in Units, shares in Millions, $ in Millions</t>
        </is>
      </c>
      <c r="B1" s="2" t="inlineStr">
        <is>
          <t>12 Months Ended</t>
        </is>
      </c>
    </row>
    <row r="2">
      <c r="B2" s="2" t="inlineStr">
        <is>
          <t>Dec. 31, 2021</t>
        </is>
      </c>
      <c r="C2" s="2" t="inlineStr">
        <is>
          <t>Dec. 31, 2020</t>
        </is>
      </c>
      <c r="E2" s="2" t="inlineStr">
        <is>
          <t>Dec. 31, 2019</t>
        </is>
      </c>
    </row>
    <row r="3">
      <c r="A3" s="3" t="inlineStr">
        <is>
          <t>Earnings Per Common Share [Abstract]</t>
        </is>
      </c>
    </row>
    <row r="4">
      <c r="A4" s="4" t="inlineStr">
        <is>
          <t>Wells Fargo net income (loss)</t>
        </is>
      </c>
      <c r="B4" s="7" t="n">
        <v>21548</v>
      </c>
      <c r="C4" s="7" t="n">
        <v>3377</v>
      </c>
      <c r="D4" s="4" t="inlineStr">
        <is>
          <t>[1]</t>
        </is>
      </c>
      <c r="E4" s="7" t="n">
        <v>19715</v>
      </c>
      <c r="F4" s="4" t="inlineStr">
        <is>
          <t>[1]</t>
        </is>
      </c>
    </row>
    <row r="5">
      <c r="A5" s="4" t="inlineStr">
        <is>
          <t>Less: Preferred stock dividends and other</t>
        </is>
      </c>
      <c r="B5" s="6" t="n">
        <v>1292</v>
      </c>
      <c r="C5" s="6" t="n">
        <v>1591</v>
      </c>
      <c r="E5" s="6" t="n">
        <v>1612</v>
      </c>
    </row>
    <row r="6">
      <c r="A6" s="4" t="inlineStr">
        <is>
          <t>Wells Fargo net income (loss) applicable to common stock (numerator)</t>
        </is>
      </c>
      <c r="B6" s="7" t="n">
        <v>20256</v>
      </c>
      <c r="C6" s="7" t="n">
        <v>1786</v>
      </c>
      <c r="D6" s="4" t="inlineStr">
        <is>
          <t>[1]</t>
        </is>
      </c>
      <c r="E6" s="7" t="n">
        <v>18103</v>
      </c>
      <c r="F6" s="4" t="inlineStr">
        <is>
          <t>[1]</t>
        </is>
      </c>
    </row>
    <row r="7">
      <c r="A7" s="3" t="inlineStr">
        <is>
          <t>Earnings per common share</t>
        </is>
      </c>
    </row>
    <row r="8">
      <c r="A8" s="4" t="inlineStr">
        <is>
          <t>Average common shares outstanding (denominator) (in shares)</t>
        </is>
      </c>
      <c r="B8" s="9" t="n">
        <v>4061.9</v>
      </c>
      <c r="C8" s="6" t="n">
        <v>4118</v>
      </c>
      <c r="D8" s="4" t="inlineStr">
        <is>
          <t>[1]</t>
        </is>
      </c>
      <c r="E8" s="9" t="n">
        <v>4393.1</v>
      </c>
      <c r="F8" s="4" t="inlineStr">
        <is>
          <t>[1]</t>
        </is>
      </c>
    </row>
    <row r="9">
      <c r="A9" s="4" t="inlineStr">
        <is>
          <t>Per share (in dollars per share)</t>
        </is>
      </c>
      <c r="B9" s="8" t="n">
        <v>4.99</v>
      </c>
      <c r="C9" s="8" t="n">
        <v>0.43</v>
      </c>
      <c r="D9" s="4" t="inlineStr">
        <is>
          <t>[1]</t>
        </is>
      </c>
      <c r="E9" s="8" t="n">
        <v>4.12</v>
      </c>
      <c r="F9" s="4" t="inlineStr">
        <is>
          <t>[1]</t>
        </is>
      </c>
    </row>
    <row r="10">
      <c r="A10" s="3" t="inlineStr">
        <is>
          <t>Diluted earnings per common share</t>
        </is>
      </c>
    </row>
    <row r="11">
      <c r="A11" s="4" t="inlineStr">
        <is>
          <t>Average common shares outstanding (in shares)</t>
        </is>
      </c>
      <c r="B11" s="9" t="n">
        <v>4061.9</v>
      </c>
      <c r="C11" s="6" t="n">
        <v>4118</v>
      </c>
      <c r="D11" s="4" t="inlineStr">
        <is>
          <t>[1]</t>
        </is>
      </c>
      <c r="E11" s="9" t="n">
        <v>4393.1</v>
      </c>
      <c r="F11" s="4" t="inlineStr">
        <is>
          <t>[1]</t>
        </is>
      </c>
    </row>
    <row r="12">
      <c r="A12" s="4" t="inlineStr">
        <is>
          <t>Diluted average common shares outstanding (denominator) (in shares)</t>
        </is>
      </c>
      <c r="B12" s="9" t="n">
        <v>4096.2</v>
      </c>
      <c r="C12" s="9" t="n">
        <v>4134.2</v>
      </c>
      <c r="D12" s="4" t="inlineStr">
        <is>
          <t>[1]</t>
        </is>
      </c>
      <c r="E12" s="9" t="n">
        <v>4425.4</v>
      </c>
      <c r="F12" s="4" t="inlineStr">
        <is>
          <t>[1]</t>
        </is>
      </c>
    </row>
    <row r="13">
      <c r="A13" s="4" t="inlineStr">
        <is>
          <t>Per share (in dollars per share)</t>
        </is>
      </c>
      <c r="B13" s="8" t="n">
        <v>4.95</v>
      </c>
      <c r="C13" s="8" t="n">
        <v>0.43</v>
      </c>
      <c r="D13" s="4" t="inlineStr">
        <is>
          <t>[1]</t>
        </is>
      </c>
      <c r="E13" s="8" t="n">
        <v>4.09</v>
      </c>
      <c r="F13" s="4" t="inlineStr">
        <is>
          <t>[1]</t>
        </is>
      </c>
    </row>
    <row r="14">
      <c r="A14" s="4" t="inlineStr">
        <is>
          <t>Preferred stock, accretion of redemption discount or issuance costs</t>
        </is>
      </c>
      <c r="B14" s="7" t="n">
        <v>87</v>
      </c>
      <c r="C14" s="7" t="n">
        <v>301</v>
      </c>
      <c r="E14" s="7" t="n">
        <v>220</v>
      </c>
    </row>
    <row r="15">
      <c r="A15" s="4" t="inlineStr">
        <is>
          <t>Stock options [Member]</t>
        </is>
      </c>
    </row>
    <row r="16">
      <c r="A16" s="3" t="inlineStr">
        <is>
          <t>Diluted earnings per common share</t>
        </is>
      </c>
    </row>
    <row r="17">
      <c r="A17" s="4" t="inlineStr">
        <is>
          <t>Diluted average common shares outstanding, adjustment (in shares)</t>
        </is>
      </c>
      <c r="B17" s="6" t="n">
        <v>0</v>
      </c>
      <c r="C17" s="6" t="n">
        <v>0</v>
      </c>
      <c r="E17" s="9" t="n">
        <v>0.8</v>
      </c>
    </row>
    <row r="18">
      <c r="A18" s="4" t="inlineStr">
        <is>
          <t>Restricted share rights [Member]</t>
        </is>
      </c>
    </row>
    <row r="19">
      <c r="A19" s="3" t="inlineStr">
        <is>
          <t>Diluted earnings per common share</t>
        </is>
      </c>
    </row>
    <row r="20">
      <c r="A20" s="4" t="inlineStr">
        <is>
          <t>Diluted average common shares outstanding, adjustment (in shares)</t>
        </is>
      </c>
      <c r="B20" s="9" t="n">
        <v>34.3</v>
      </c>
      <c r="C20" s="9" t="n">
        <v>16.2</v>
      </c>
      <c r="E20" s="9" t="n">
        <v>31.5</v>
      </c>
    </row>
    <row r="21"/>
    <row r="22">
      <c r="A22" s="4" t="inlineStr">
        <is>
          <t>[1]</t>
        </is>
      </c>
      <c r="B22"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21:F21"/>
    <mergeCell ref="B22:F2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Outstanding Anti-dilutive Securities (Details) - shares shares in Millions</t>
        </is>
      </c>
      <c r="B1" s="2" t="inlineStr">
        <is>
          <t>12 Months Ended</t>
        </is>
      </c>
    </row>
    <row r="2">
      <c r="B2" s="2" t="inlineStr">
        <is>
          <t>Dec. 31, 2021</t>
        </is>
      </c>
      <c r="C2" s="2" t="inlineStr">
        <is>
          <t>Dec. 31, 2020</t>
        </is>
      </c>
      <c r="D2" s="2" t="inlineStr">
        <is>
          <t>Dec. 31, 2019</t>
        </is>
      </c>
    </row>
    <row r="3">
      <c r="A3" s="4" t="inlineStr">
        <is>
          <t>Restricted share rights [Member]</t>
        </is>
      </c>
    </row>
    <row r="4">
      <c r="A4" s="3" t="inlineStr">
        <is>
          <t>Antidilutive Securities Excluded from Computation of Earnings Per Share [Line Items]</t>
        </is>
      </c>
    </row>
    <row r="5">
      <c r="A5" s="4" t="inlineStr">
        <is>
          <t>Antidilutive instruments</t>
        </is>
      </c>
      <c r="B5" s="9" t="n">
        <v>0.2</v>
      </c>
      <c r="C5" s="9" t="n">
        <v>1.1</v>
      </c>
      <c r="D5" s="6" t="n">
        <v>0</v>
      </c>
    </row>
    <row r="6">
      <c r="A6" s="4" t="inlineStr">
        <is>
          <t>Convertible Preferred Stock, Series L [Member]</t>
        </is>
      </c>
    </row>
    <row r="7">
      <c r="A7" s="3" t="inlineStr">
        <is>
          <t>Antidilutive Securities Excluded from Computation of Earnings Per Share [Line Items]</t>
        </is>
      </c>
    </row>
    <row r="8">
      <c r="A8" s="4" t="inlineStr">
        <is>
          <t>Antidilutive instruments</t>
        </is>
      </c>
      <c r="B8" s="9" t="n">
        <v>25.3</v>
      </c>
      <c r="C8" s="9" t="n">
        <v>25.3</v>
      </c>
      <c r="D8" s="9" t="n">
        <v>25.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ividends Declared Per Common Shares (Details) - $ / shares</t>
        </is>
      </c>
      <c r="B1" s="2" t="inlineStr">
        <is>
          <t>12 Months Ended</t>
        </is>
      </c>
    </row>
    <row r="2">
      <c r="B2" s="2" t="inlineStr">
        <is>
          <t>Dec. 31, 2021</t>
        </is>
      </c>
      <c r="C2" s="2" t="inlineStr">
        <is>
          <t>Dec. 31, 2020</t>
        </is>
      </c>
      <c r="D2" s="2" t="inlineStr">
        <is>
          <t>Dec. 31, 2019</t>
        </is>
      </c>
    </row>
    <row r="3">
      <c r="A3" s="3" t="inlineStr">
        <is>
          <t>Earnings Per Share, Basic and Diluted, Other Disclosures [Abstract]</t>
        </is>
      </c>
    </row>
    <row r="4">
      <c r="A4" s="4" t="inlineStr">
        <is>
          <t>Dividends declared per common share (in dollars per share)</t>
        </is>
      </c>
      <c r="B4" s="8" t="n">
        <v>0.6</v>
      </c>
      <c r="C4" s="8" t="n">
        <v>1.22</v>
      </c>
      <c r="D4" s="8" t="n">
        <v>1.9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omponents of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bt securities:</t>
        </is>
      </c>
    </row>
    <row r="4">
      <c r="A4" s="4" t="inlineStr">
        <is>
          <t>Net unrealized gains (losses) arising during the period, Before tax</t>
        </is>
      </c>
      <c r="B4" s="7" t="n">
        <v>-3070</v>
      </c>
      <c r="C4" s="7" t="n">
        <v>2317</v>
      </c>
      <c r="D4" s="7" t="n">
        <v>5439</v>
      </c>
    </row>
    <row r="5">
      <c r="A5" s="4" t="inlineStr">
        <is>
          <t>Net unrealized gains (losses) arising during the period, Tax effect</t>
        </is>
      </c>
      <c r="B5" s="6" t="n">
        <v>759</v>
      </c>
      <c r="C5" s="6" t="n">
        <v>-570</v>
      </c>
      <c r="D5" s="6" t="n">
        <v>-1337</v>
      </c>
    </row>
    <row r="6">
      <c r="A6" s="4" t="inlineStr">
        <is>
          <t>Net unrealized gains (losses) arising during the period, Net of tax</t>
        </is>
      </c>
      <c r="B6" s="6" t="n">
        <v>-2311</v>
      </c>
      <c r="C6" s="6" t="n">
        <v>1747</v>
      </c>
      <c r="D6" s="6" t="n">
        <v>4102</v>
      </c>
    </row>
    <row r="7">
      <c r="A7" s="4" t="inlineStr">
        <is>
          <t>Reclassification of net (gains) losses to net income, Before tax</t>
        </is>
      </c>
      <c r="B7" s="6" t="n">
        <v>-82</v>
      </c>
      <c r="C7" s="6" t="n">
        <v>-341</v>
      </c>
      <c r="D7" s="6" t="n">
        <v>122</v>
      </c>
    </row>
    <row r="8">
      <c r="A8" s="4" t="inlineStr">
        <is>
          <t>Reclassification of net (gains) losses to net income, Tax effect</t>
        </is>
      </c>
      <c r="B8" s="6" t="n">
        <v>18</v>
      </c>
      <c r="C8" s="6" t="n">
        <v>81</v>
      </c>
      <c r="D8" s="6" t="n">
        <v>-31</v>
      </c>
    </row>
    <row r="9">
      <c r="A9" s="4" t="inlineStr">
        <is>
          <t>Reclassification of net (gains) losses to net income, Net of tax</t>
        </is>
      </c>
      <c r="B9" s="6" t="n">
        <v>-64</v>
      </c>
      <c r="C9" s="6" t="n">
        <v>-260</v>
      </c>
      <c r="D9" s="6" t="n">
        <v>91</v>
      </c>
    </row>
    <row r="10">
      <c r="A10" s="4" t="inlineStr">
        <is>
          <t>Net change, Before tax</t>
        </is>
      </c>
      <c r="B10" s="6" t="n">
        <v>-3152</v>
      </c>
      <c r="C10" s="6" t="n">
        <v>1976</v>
      </c>
      <c r="D10" s="6" t="n">
        <v>5561</v>
      </c>
    </row>
    <row r="11">
      <c r="A11" s="4" t="inlineStr">
        <is>
          <t>Net change, Tax effect</t>
        </is>
      </c>
      <c r="B11" s="6" t="n">
        <v>777</v>
      </c>
      <c r="C11" s="6" t="n">
        <v>-489</v>
      </c>
      <c r="D11" s="6" t="n">
        <v>-1368</v>
      </c>
    </row>
    <row r="12">
      <c r="A12" s="4" t="inlineStr">
        <is>
          <t>Net change, Net of tax</t>
        </is>
      </c>
      <c r="B12" s="6" t="n">
        <v>-2375</v>
      </c>
      <c r="C12" s="6" t="n">
        <v>1487</v>
      </c>
      <c r="D12" s="6" t="n">
        <v>4193</v>
      </c>
    </row>
    <row r="13">
      <c r="A13" s="3" t="inlineStr">
        <is>
          <t>Cash Flow Hedges:</t>
        </is>
      </c>
    </row>
    <row r="14">
      <c r="A14" s="4" t="inlineStr">
        <is>
          <t>Net change, Before tax</t>
        </is>
      </c>
      <c r="B14" s="6" t="n">
        <v>212</v>
      </c>
      <c r="C14" s="6" t="n">
        <v>198</v>
      </c>
      <c r="D14" s="6" t="n">
        <v>275</v>
      </c>
    </row>
    <row r="15">
      <c r="A15" s="4" t="inlineStr">
        <is>
          <t>Net change, Tax effect</t>
        </is>
      </c>
      <c r="B15" s="6" t="n">
        <v>-53</v>
      </c>
      <c r="C15" s="6" t="n">
        <v>-49</v>
      </c>
      <c r="D15" s="6" t="n">
        <v>-68</v>
      </c>
    </row>
    <row r="16">
      <c r="A16" s="4" t="inlineStr">
        <is>
          <t>Net change, Net of tax</t>
        </is>
      </c>
      <c r="B16" s="6" t="n">
        <v>159</v>
      </c>
      <c r="C16" s="6" t="n">
        <v>149</v>
      </c>
      <c r="D16" s="6" t="n">
        <v>207</v>
      </c>
    </row>
    <row r="17">
      <c r="A17" s="3" t="inlineStr">
        <is>
          <t>Defined benefit plans adjustments:</t>
        </is>
      </c>
    </row>
    <row r="18">
      <c r="A18" s="4" t="inlineStr">
        <is>
          <t>Net actuarial and prior service gains (losses) arising during the period, Before tax</t>
        </is>
      </c>
      <c r="B18" s="6" t="n">
        <v>200</v>
      </c>
      <c r="C18" s="6" t="n">
        <v>-510</v>
      </c>
      <c r="D18" s="6" t="n">
        <v>-40</v>
      </c>
    </row>
    <row r="19">
      <c r="A19" s="4" t="inlineStr">
        <is>
          <t>Net actuarial and prior service gains (losses) arising during the period, Tax effect</t>
        </is>
      </c>
      <c r="B19" s="6" t="n">
        <v>-50</v>
      </c>
      <c r="C19" s="6" t="n">
        <v>126</v>
      </c>
      <c r="D19" s="6" t="n">
        <v>10</v>
      </c>
    </row>
    <row r="20">
      <c r="A20" s="4" t="inlineStr">
        <is>
          <t>Net actuarial and prior service gains (losses) arising during the period, Net of tax</t>
        </is>
      </c>
      <c r="B20" s="6" t="n">
        <v>150</v>
      </c>
      <c r="C20" s="6" t="n">
        <v>-384</v>
      </c>
      <c r="D20" s="6" t="n">
        <v>-30</v>
      </c>
    </row>
    <row r="21">
      <c r="A21" s="4" t="inlineStr">
        <is>
          <t>Amortization of net actuarial loss, Before tax</t>
        </is>
      </c>
      <c r="B21" s="6" t="n">
        <v>135</v>
      </c>
      <c r="C21" s="6" t="n">
        <v>152</v>
      </c>
      <c r="D21" s="6" t="n">
        <v>141</v>
      </c>
    </row>
    <row r="22">
      <c r="A22" s="4" t="inlineStr">
        <is>
          <t>Amortization of net actuarial loss, Tax effect</t>
        </is>
      </c>
      <c r="B22" s="6" t="n">
        <v>-33</v>
      </c>
      <c r="C22" s="6" t="n">
        <v>-37</v>
      </c>
      <c r="D22" s="6" t="n">
        <v>-35</v>
      </c>
    </row>
    <row r="23">
      <c r="A23" s="4" t="inlineStr">
        <is>
          <t>Amortization of net actuarial loss, Net of tax</t>
        </is>
      </c>
      <c r="B23" s="6" t="n">
        <v>102</v>
      </c>
      <c r="C23" s="6" t="n">
        <v>115</v>
      </c>
      <c r="D23" s="6" t="n">
        <v>106</v>
      </c>
    </row>
    <row r="24">
      <c r="A24" s="4" t="inlineStr">
        <is>
          <t>Settlements and other, Before tax</t>
        </is>
      </c>
      <c r="B24" s="6" t="n">
        <v>126</v>
      </c>
      <c r="C24" s="6" t="n">
        <v>114</v>
      </c>
      <c r="D24" s="6" t="n">
        <v>-8</v>
      </c>
    </row>
    <row r="25">
      <c r="A25" s="4" t="inlineStr">
        <is>
          <t>Settlements and other, Tax effect</t>
        </is>
      </c>
      <c r="B25" s="6" t="n">
        <v>-29</v>
      </c>
      <c r="C25" s="6" t="n">
        <v>-26</v>
      </c>
      <c r="D25" s="6" t="n">
        <v>5</v>
      </c>
    </row>
    <row r="26">
      <c r="A26" s="4" t="inlineStr">
        <is>
          <t>Settlements and other, Net of tax</t>
        </is>
      </c>
      <c r="B26" s="6" t="n">
        <v>97</v>
      </c>
      <c r="C26" s="6" t="n">
        <v>88</v>
      </c>
      <c r="D26" s="6" t="n">
        <v>-3</v>
      </c>
    </row>
    <row r="27">
      <c r="A27" s="4" t="inlineStr">
        <is>
          <t>Subtotal reclassifications to noninterest expense, Before tax</t>
        </is>
      </c>
      <c r="B27" s="6" t="n">
        <v>261</v>
      </c>
      <c r="C27" s="6" t="n">
        <v>266</v>
      </c>
      <c r="D27" s="6" t="n">
        <v>133</v>
      </c>
    </row>
    <row r="28">
      <c r="A28" s="4" t="inlineStr">
        <is>
          <t>Subtotal reclassifications to noninterest expense, Tax effect</t>
        </is>
      </c>
      <c r="B28" s="6" t="n">
        <v>-62</v>
      </c>
      <c r="C28" s="6" t="n">
        <v>-63</v>
      </c>
      <c r="D28" s="6" t="n">
        <v>-30</v>
      </c>
    </row>
    <row r="29">
      <c r="A29" s="4" t="inlineStr">
        <is>
          <t>Subtotal reclassifications to noninterest expense, Net of tax</t>
        </is>
      </c>
      <c r="B29" s="6" t="n">
        <v>199</v>
      </c>
      <c r="C29" s="6" t="n">
        <v>203</v>
      </c>
      <c r="D29" s="6" t="n">
        <v>103</v>
      </c>
    </row>
    <row r="30">
      <c r="A30" s="4" t="inlineStr">
        <is>
          <t>Net change, Before tax</t>
        </is>
      </c>
      <c r="B30" s="6" t="n">
        <v>461</v>
      </c>
      <c r="C30" s="6" t="n">
        <v>-244</v>
      </c>
      <c r="D30" s="6" t="n">
        <v>93</v>
      </c>
    </row>
    <row r="31">
      <c r="A31" s="4" t="inlineStr">
        <is>
          <t>Net change, Tax effect</t>
        </is>
      </c>
      <c r="B31" s="6" t="n">
        <v>-112</v>
      </c>
      <c r="C31" s="6" t="n">
        <v>63</v>
      </c>
      <c r="D31" s="6" t="n">
        <v>-20</v>
      </c>
    </row>
    <row r="32">
      <c r="A32" s="4" t="inlineStr">
        <is>
          <t>Net change, Net of tax</t>
        </is>
      </c>
      <c r="B32" s="6" t="n">
        <v>349</v>
      </c>
      <c r="C32" s="6" t="n">
        <v>-181</v>
      </c>
      <c r="D32" s="6" t="n">
        <v>73</v>
      </c>
    </row>
    <row r="33">
      <c r="A33" s="3" t="inlineStr">
        <is>
          <t>Foreign currency translation adjustments:</t>
        </is>
      </c>
    </row>
    <row r="34">
      <c r="A34" s="4" t="inlineStr">
        <is>
          <t>Net unrealized gains (losses) arising during the period, Before tax</t>
        </is>
      </c>
      <c r="B34" s="6" t="n">
        <v>-30</v>
      </c>
      <c r="C34" s="6" t="n">
        <v>52</v>
      </c>
      <c r="D34" s="6" t="n">
        <v>73</v>
      </c>
    </row>
    <row r="35">
      <c r="A35" s="4" t="inlineStr">
        <is>
          <t>Net unrealized gains (losses) arising during the period, Tax effect</t>
        </is>
      </c>
      <c r="B35" s="6" t="n">
        <v>1</v>
      </c>
      <c r="C35" s="6" t="n">
        <v>-2</v>
      </c>
      <c r="D35" s="6" t="n">
        <v>-2</v>
      </c>
    </row>
    <row r="36">
      <c r="A36" s="4" t="inlineStr">
        <is>
          <t>Net unrealized gains (losses) arising during the period, Net of tax</t>
        </is>
      </c>
      <c r="B36" s="6" t="n">
        <v>-29</v>
      </c>
      <c r="C36" s="6" t="n">
        <v>50</v>
      </c>
      <c r="D36" s="6" t="n">
        <v>71</v>
      </c>
    </row>
    <row r="37">
      <c r="A37" s="4" t="inlineStr">
        <is>
          <t>Reclassification of net (gains) losses to net income, Before tax</t>
        </is>
      </c>
      <c r="B37" s="6" t="n">
        <v>-1</v>
      </c>
      <c r="C37" s="6" t="n">
        <v>0</v>
      </c>
      <c r="D37" s="6" t="n">
        <v>0</v>
      </c>
    </row>
    <row r="38">
      <c r="A38" s="4" t="inlineStr">
        <is>
          <t>Reclassification of net (gains) losses to net income, Tax</t>
        </is>
      </c>
      <c r="B38" s="6" t="n">
        <v>0</v>
      </c>
      <c r="C38" s="6" t="n">
        <v>0</v>
      </c>
      <c r="D38" s="6" t="n">
        <v>0</v>
      </c>
    </row>
    <row r="39">
      <c r="A39" s="4" t="inlineStr">
        <is>
          <t>Reclassification of net (gains) losses to net income, Net of Tax</t>
        </is>
      </c>
      <c r="B39" s="6" t="n">
        <v>-1</v>
      </c>
      <c r="C39" s="6" t="n">
        <v>0</v>
      </c>
      <c r="D39" s="6" t="n">
        <v>0</v>
      </c>
    </row>
    <row r="40">
      <c r="A40" s="4" t="inlineStr">
        <is>
          <t>Net change, Before tax</t>
        </is>
      </c>
      <c r="B40" s="6" t="n">
        <v>-31</v>
      </c>
      <c r="C40" s="6" t="n">
        <v>52</v>
      </c>
      <c r="D40" s="6" t="n">
        <v>73</v>
      </c>
    </row>
    <row r="41">
      <c r="A41" s="4" t="inlineStr">
        <is>
          <t>Net change, Tax effect</t>
        </is>
      </c>
      <c r="B41" s="6" t="n">
        <v>1</v>
      </c>
      <c r="C41" s="6" t="n">
        <v>-2</v>
      </c>
      <c r="D41" s="6" t="n">
        <v>-2</v>
      </c>
    </row>
    <row r="42">
      <c r="A42" s="4" t="inlineStr">
        <is>
          <t>Net change, Net of tax</t>
        </is>
      </c>
      <c r="B42" s="6" t="n">
        <v>-30</v>
      </c>
      <c r="C42" s="6" t="n">
        <v>50</v>
      </c>
      <c r="D42" s="6" t="n">
        <v>71</v>
      </c>
    </row>
    <row r="43">
      <c r="A43" s="3" t="inlineStr">
        <is>
          <t>Comprehensive Income (Loss), Net of Tax, Including Portion Attributable to Noncontrolling Interest [Abstract]</t>
        </is>
      </c>
    </row>
    <row r="44">
      <c r="A44" s="4" t="inlineStr">
        <is>
          <t>Other comprehensive income (loss), Before tax</t>
        </is>
      </c>
      <c r="B44" s="6" t="n">
        <v>-2510</v>
      </c>
      <c r="C44" s="6" t="n">
        <v>1982</v>
      </c>
      <c r="D44" s="6" t="n">
        <v>6002</v>
      </c>
    </row>
    <row r="45">
      <c r="A45" s="4" t="inlineStr">
        <is>
          <t>Other comprehensive income (loss), Tax effect</t>
        </is>
      </c>
      <c r="B45" s="6" t="n">
        <v>613</v>
      </c>
      <c r="C45" s="6" t="n">
        <v>-477</v>
      </c>
      <c r="D45" s="6" t="n">
        <v>-1458</v>
      </c>
    </row>
    <row r="46">
      <c r="A46" s="4" t="inlineStr">
        <is>
          <t>Other comprehensive income (loss), after tax</t>
        </is>
      </c>
      <c r="B46" s="6" t="n">
        <v>-1897</v>
      </c>
      <c r="C46" s="6" t="n">
        <v>1505</v>
      </c>
      <c r="D46" s="6" t="n">
        <v>4544</v>
      </c>
    </row>
    <row r="47">
      <c r="A47" s="4" t="inlineStr">
        <is>
          <t>Total Wells Fargo stockholders' equity [Member]</t>
        </is>
      </c>
    </row>
    <row r="48">
      <c r="A48" s="3" t="inlineStr">
        <is>
          <t>Comprehensive Income (Loss), Net of Tax, Including Portion Attributable to Noncontrolling Interest [Abstract]</t>
        </is>
      </c>
    </row>
    <row r="49">
      <c r="A49" s="4" t="inlineStr">
        <is>
          <t>Other comprehensive income (loss), after tax</t>
        </is>
      </c>
      <c r="B49" s="6" t="n">
        <v>-1896</v>
      </c>
      <c r="C49" s="6" t="n">
        <v>1505</v>
      </c>
      <c r="D49" s="6" t="n">
        <v>4544</v>
      </c>
    </row>
    <row r="50">
      <c r="A50" s="4" t="inlineStr">
        <is>
          <t>Noncontrolling interests [Member]</t>
        </is>
      </c>
    </row>
    <row r="51">
      <c r="A51" s="3" t="inlineStr">
        <is>
          <t>Comprehensive Income (Loss), Net of Tax, Including Portion Attributable to Noncontrolling Interest [Abstract]</t>
        </is>
      </c>
    </row>
    <row r="52">
      <c r="A52" s="4" t="inlineStr">
        <is>
          <t>Other comprehensive income (loss), after tax</t>
        </is>
      </c>
      <c r="B52" s="6" t="n">
        <v>-1</v>
      </c>
      <c r="C52" s="6" t="n">
        <v>0</v>
      </c>
      <c r="D52" s="6" t="n">
        <v>0</v>
      </c>
    </row>
    <row r="53">
      <c r="A53" s="4" t="inlineStr">
        <is>
          <t>Debt securities [Member] | Interest income [Member]</t>
        </is>
      </c>
    </row>
    <row r="54">
      <c r="A54" s="3" t="inlineStr">
        <is>
          <t>Debt securities:</t>
        </is>
      </c>
    </row>
    <row r="55">
      <c r="A55" s="4" t="inlineStr">
        <is>
          <t>Reclassification of net (gains) losses to net income, Before tax</t>
        </is>
      </c>
      <c r="B55" s="6" t="n">
        <v>474</v>
      </c>
      <c r="C55" s="6" t="n">
        <v>532</v>
      </c>
      <c r="D55" s="6" t="n">
        <v>263</v>
      </c>
    </row>
    <row r="56">
      <c r="A56" s="4" t="inlineStr">
        <is>
          <t>Reclassification of net (gains) losses to net income, Tax effect</t>
        </is>
      </c>
      <c r="B56" s="6" t="n">
        <v>-117</v>
      </c>
      <c r="C56" s="6" t="n">
        <v>-132</v>
      </c>
      <c r="D56" s="6" t="n">
        <v>-65</v>
      </c>
    </row>
    <row r="57">
      <c r="A57" s="4" t="inlineStr">
        <is>
          <t>Reclassification of net (gains) losses to net income, Net of tax</t>
        </is>
      </c>
      <c r="B57" s="6" t="n">
        <v>357</v>
      </c>
      <c r="C57" s="6" t="n">
        <v>400</v>
      </c>
      <c r="D57" s="6" t="n">
        <v>198</v>
      </c>
    </row>
    <row r="58">
      <c r="A58" s="4" t="inlineStr">
        <is>
          <t>Debt securities [Member] | Net gains on debt securities [Member]</t>
        </is>
      </c>
    </row>
    <row r="59">
      <c r="A59" s="3" t="inlineStr">
        <is>
          <t>Debt securities:</t>
        </is>
      </c>
    </row>
    <row r="60">
      <c r="A60" s="4" t="inlineStr">
        <is>
          <t>Reclassification of net (gains) losses to net income, Before tax</t>
        </is>
      </c>
      <c r="B60" s="6" t="n">
        <v>-553</v>
      </c>
      <c r="C60" s="6" t="n">
        <v>-873</v>
      </c>
      <c r="D60" s="6" t="n">
        <v>-140</v>
      </c>
    </row>
    <row r="61">
      <c r="A61" s="4" t="inlineStr">
        <is>
          <t>Reclassification of net (gains) losses to net income, Tax effect</t>
        </is>
      </c>
      <c r="B61" s="6" t="n">
        <v>134</v>
      </c>
      <c r="C61" s="6" t="n">
        <v>213</v>
      </c>
      <c r="D61" s="6" t="n">
        <v>34</v>
      </c>
    </row>
    <row r="62">
      <c r="A62" s="4" t="inlineStr">
        <is>
          <t>Reclassification of net (gains) losses to net income, Net of tax</t>
        </is>
      </c>
      <c r="B62" s="6" t="n">
        <v>-419</v>
      </c>
      <c r="C62" s="6" t="n">
        <v>-660</v>
      </c>
      <c r="D62" s="6" t="n">
        <v>-106</v>
      </c>
    </row>
    <row r="63">
      <c r="A63" s="4" t="inlineStr">
        <is>
          <t>Debt securities [Member] | Other noninterest income [Member]</t>
        </is>
      </c>
    </row>
    <row r="64">
      <c r="A64" s="3" t="inlineStr">
        <is>
          <t>Debt securities:</t>
        </is>
      </c>
    </row>
    <row r="65">
      <c r="A65" s="4" t="inlineStr">
        <is>
          <t>Reclassification of net (gains) losses to net income, Before tax</t>
        </is>
      </c>
      <c r="B65" s="6" t="n">
        <v>-3</v>
      </c>
      <c r="C65" s="6" t="n">
        <v>0</v>
      </c>
      <c r="D65" s="6" t="n">
        <v>-1</v>
      </c>
    </row>
    <row r="66">
      <c r="A66" s="4" t="inlineStr">
        <is>
          <t>Reclassification of net (gains) losses to net income, Tax effect</t>
        </is>
      </c>
      <c r="B66" s="6" t="n">
        <v>1</v>
      </c>
      <c r="C66" s="6" t="n">
        <v>0</v>
      </c>
      <c r="D66" s="6" t="n">
        <v>0</v>
      </c>
    </row>
    <row r="67">
      <c r="A67" s="4" t="inlineStr">
        <is>
          <t>Reclassification of net (gains) losses to net income, Net of tax</t>
        </is>
      </c>
      <c r="B67" s="6" t="n">
        <v>-2</v>
      </c>
      <c r="C67" s="6" t="n">
        <v>0</v>
      </c>
      <c r="D67" s="6" t="n">
        <v>-1</v>
      </c>
    </row>
    <row r="68">
      <c r="A68" s="4" t="inlineStr">
        <is>
          <t>Fair value hedging [Member]</t>
        </is>
      </c>
    </row>
    <row r="69">
      <c r="A69" s="3" t="inlineStr">
        <is>
          <t>Fair Value Hedges:</t>
        </is>
      </c>
    </row>
    <row r="70">
      <c r="A70" s="4" t="inlineStr">
        <is>
          <t>Change in fair value of excluded components on fair value hedges, Before tax</t>
        </is>
      </c>
      <c r="B70" s="6" t="n">
        <v>81</v>
      </c>
      <c r="C70" s="6" t="n">
        <v>-31</v>
      </c>
      <c r="D70" s="6" t="n">
        <v>-3</v>
      </c>
    </row>
    <row r="71">
      <c r="A71" s="4" t="inlineStr">
        <is>
          <t>Change in fair value of excluded components on fair value hedges, Tax</t>
        </is>
      </c>
      <c r="B71" s="6" t="n">
        <v>-20</v>
      </c>
      <c r="C71" s="6" t="n">
        <v>7</v>
      </c>
      <c r="D71" s="6" t="n">
        <v>1</v>
      </c>
    </row>
    <row r="72">
      <c r="A72" s="4" t="inlineStr">
        <is>
          <t>Change in fair value of excluded components on fair value hedges, Net of tax</t>
        </is>
      </c>
      <c r="B72" s="6" t="n">
        <v>61</v>
      </c>
      <c r="C72" s="6" t="n">
        <v>-24</v>
      </c>
      <c r="D72" s="6" t="n">
        <v>-2</v>
      </c>
    </row>
    <row r="73">
      <c r="A73" s="4" t="inlineStr">
        <is>
          <t>Cash flow hedging [Member]</t>
        </is>
      </c>
    </row>
    <row r="74">
      <c r="A74" s="3" t="inlineStr">
        <is>
          <t>Cash Flow Hedges:</t>
        </is>
      </c>
    </row>
    <row r="75">
      <c r="A75" s="4" t="inlineStr">
        <is>
          <t>Net unrealized gains (losses) arising during the period on cash flow hedges, Before Tax</t>
        </is>
      </c>
      <c r="B75" s="6" t="n">
        <v>-12</v>
      </c>
      <c r="C75" s="6" t="n">
        <v>10</v>
      </c>
      <c r="D75" s="6" t="n">
        <v>-21</v>
      </c>
    </row>
    <row r="76">
      <c r="A76" s="4" t="inlineStr">
        <is>
          <t>Net unrealized gains (losses) arising during the period on cash flow hedges, Tax</t>
        </is>
      </c>
      <c r="B76" s="6" t="n">
        <v>3</v>
      </c>
      <c r="C76" s="6" t="n">
        <v>-2</v>
      </c>
      <c r="D76" s="6" t="n">
        <v>5</v>
      </c>
    </row>
    <row r="77">
      <c r="A77" s="4" t="inlineStr">
        <is>
          <t>Net unrealized gains (losses) arising during the period on cash flow hedges, Net of Tax</t>
        </is>
      </c>
      <c r="B77" s="6" t="n">
        <v>-9</v>
      </c>
      <c r="C77" s="6" t="n">
        <v>8</v>
      </c>
      <c r="D77" s="6" t="n">
        <v>-16</v>
      </c>
    </row>
    <row r="78">
      <c r="A78" s="4" t="inlineStr">
        <is>
          <t>Reclassification of net (gains) losses to net income on cash flow hedges, Before tax</t>
        </is>
      </c>
      <c r="B78" s="6" t="n">
        <v>143</v>
      </c>
      <c r="C78" s="6" t="n">
        <v>219</v>
      </c>
      <c r="D78" s="6" t="n">
        <v>299</v>
      </c>
    </row>
    <row r="79">
      <c r="A79" s="4" t="inlineStr">
        <is>
          <t>Reclassification of net (gains) losses to net income on cash flow hedges, Tax</t>
        </is>
      </c>
      <c r="B79" s="6" t="n">
        <v>-36</v>
      </c>
      <c r="C79" s="6" t="n">
        <v>-54</v>
      </c>
      <c r="D79" s="6" t="n">
        <v>-74</v>
      </c>
    </row>
    <row r="80">
      <c r="A80" s="4" t="inlineStr">
        <is>
          <t>Reclassification of net (gains) losses to net income on cash flow hedges, Net of tax</t>
        </is>
      </c>
      <c r="B80" s="6" t="n">
        <v>107</v>
      </c>
      <c r="C80" s="6" t="n">
        <v>165</v>
      </c>
      <c r="D80" s="6" t="n">
        <v>225</v>
      </c>
    </row>
    <row r="81">
      <c r="A81" s="4" t="inlineStr">
        <is>
          <t>Cash flow hedging [Member] | Interest income [Member] | Loans [Member]</t>
        </is>
      </c>
    </row>
    <row r="82">
      <c r="A82" s="3" t="inlineStr">
        <is>
          <t>Cash Flow Hedges:</t>
        </is>
      </c>
    </row>
    <row r="83">
      <c r="A83" s="4" t="inlineStr">
        <is>
          <t>Reclassification of net (gains) losses to net income on cash flow hedges, Before tax</t>
        </is>
      </c>
      <c r="B83" s="6" t="n">
        <v>137</v>
      </c>
      <c r="C83" s="6" t="n">
        <v>215</v>
      </c>
      <c r="D83" s="6" t="n">
        <v>291</v>
      </c>
    </row>
    <row r="84">
      <c r="A84" s="4" t="inlineStr">
        <is>
          <t>Reclassification of net (gains) losses to net income on cash flow hedges, Tax</t>
        </is>
      </c>
      <c r="B84" s="6" t="n">
        <v>-34</v>
      </c>
      <c r="C84" s="6" t="n">
        <v>-53</v>
      </c>
      <c r="D84" s="6" t="n">
        <v>-72</v>
      </c>
    </row>
    <row r="85">
      <c r="A85" s="4" t="inlineStr">
        <is>
          <t>Reclassification of net (gains) losses to net income on cash flow hedges, Net of tax</t>
        </is>
      </c>
      <c r="B85" s="6" t="n">
        <v>103</v>
      </c>
      <c r="C85" s="6" t="n">
        <v>162</v>
      </c>
      <c r="D85" s="6" t="n">
        <v>219</v>
      </c>
    </row>
    <row r="86">
      <c r="A86" s="4" t="inlineStr">
        <is>
          <t>Cash flow hedging [Member] | Interest expense on long-term debt [Member]</t>
        </is>
      </c>
    </row>
    <row r="87">
      <c r="A87" s="3" t="inlineStr">
        <is>
          <t>Cash Flow Hedges:</t>
        </is>
      </c>
    </row>
    <row r="88">
      <c r="A88" s="4" t="inlineStr">
        <is>
          <t>Reclassification of net (gains) losses to net income on cash flow hedges, Before tax</t>
        </is>
      </c>
      <c r="B88" s="6" t="n">
        <v>6</v>
      </c>
      <c r="C88" s="6" t="n">
        <v>4</v>
      </c>
      <c r="D88" s="6" t="n">
        <v>8</v>
      </c>
    </row>
    <row r="89">
      <c r="A89" s="4" t="inlineStr">
        <is>
          <t>Reclassification of net (gains) losses to net income on cash flow hedges, Tax</t>
        </is>
      </c>
      <c r="B89" s="6" t="n">
        <v>-2</v>
      </c>
      <c r="C89" s="6" t="n">
        <v>-1</v>
      </c>
      <c r="D89" s="6" t="n">
        <v>-2</v>
      </c>
    </row>
    <row r="90">
      <c r="A90" s="4" t="inlineStr">
        <is>
          <t>Reclassification of net (gains) losses to net income on cash flow hedges, Net of tax</t>
        </is>
      </c>
      <c r="B90" s="7" t="n">
        <v>4</v>
      </c>
      <c r="C90" s="7" t="n">
        <v>3</v>
      </c>
      <c r="D90" s="7" t="n">
        <v>6</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umulative OCI Balances (Details) - USD ($) $ in Millions</t>
        </is>
      </c>
      <c r="B1" s="2" t="inlineStr">
        <is>
          <t>12 Months Ended</t>
        </is>
      </c>
    </row>
    <row r="2">
      <c r="B2" s="2" t="inlineStr">
        <is>
          <t>Dec. 31, 2021</t>
        </is>
      </c>
      <c r="C2" s="2" t="inlineStr">
        <is>
          <t>Dec. 31, 2020</t>
        </is>
      </c>
      <c r="D2" s="2" t="inlineStr">
        <is>
          <t>Dec. 31, 2019</t>
        </is>
      </c>
    </row>
    <row r="3">
      <c r="A3" s="3" t="inlineStr">
        <is>
          <t>Cumulative OCI balances [Abstract]</t>
        </is>
      </c>
    </row>
    <row r="4">
      <c r="A4" s="4" t="inlineStr">
        <is>
          <t>Balance, beginning of period</t>
        </is>
      </c>
      <c r="B4" s="7" t="n">
        <v>185712</v>
      </c>
      <c r="D4" s="7" t="n">
        <v>197066</v>
      </c>
    </row>
    <row r="5">
      <c r="A5" s="4" t="inlineStr">
        <is>
          <t>Other comprehensive income (loss), after tax</t>
        </is>
      </c>
      <c r="B5" s="6" t="n">
        <v>-1897</v>
      </c>
      <c r="C5" s="7" t="n">
        <v>1505</v>
      </c>
      <c r="D5" s="6" t="n">
        <v>4544</v>
      </c>
    </row>
    <row r="6">
      <c r="A6" s="4" t="inlineStr">
        <is>
          <t>Balance, end of period</t>
        </is>
      </c>
      <c r="B6" s="6" t="n">
        <v>190110</v>
      </c>
      <c r="C6" s="6" t="n">
        <v>185712</v>
      </c>
    </row>
    <row r="7">
      <c r="A7" s="4" t="inlineStr">
        <is>
          <t>AOCI including portion attributable to noncontrolling interest [Member]</t>
        </is>
      </c>
    </row>
    <row r="8">
      <c r="A8" s="3" t="inlineStr">
        <is>
          <t>Cumulative OCI balances [Abstract]</t>
        </is>
      </c>
    </row>
    <row r="9">
      <c r="A9" s="4" t="inlineStr">
        <is>
          <t>Net unrealized gains (losses) arising during the period</t>
        </is>
      </c>
      <c r="B9" s="6" t="n">
        <v>-2138</v>
      </c>
      <c r="C9" s="6" t="n">
        <v>1397</v>
      </c>
      <c r="D9" s="6" t="n">
        <v>4125</v>
      </c>
    </row>
    <row r="10">
      <c r="A10" s="4" t="inlineStr">
        <is>
          <t>Amounts reclassified from accumulated other comprehensive income</t>
        </is>
      </c>
      <c r="B10" s="6" t="n">
        <v>241</v>
      </c>
      <c r="C10" s="6" t="n">
        <v>108</v>
      </c>
      <c r="D10" s="6" t="n">
        <v>419</v>
      </c>
    </row>
    <row r="11">
      <c r="A11" s="4" t="inlineStr">
        <is>
          <t>Other comprehensive income (loss), after tax</t>
        </is>
      </c>
      <c r="B11" s="6" t="n">
        <v>-1897</v>
      </c>
      <c r="C11" s="6" t="n">
        <v>1505</v>
      </c>
      <c r="D11" s="6" t="n">
        <v>4544</v>
      </c>
    </row>
    <row r="12">
      <c r="A12" s="4" t="inlineStr">
        <is>
          <t>Debt securities [Member]</t>
        </is>
      </c>
    </row>
    <row r="13">
      <c r="A13" s="3" t="inlineStr">
        <is>
          <t>Cumulative OCI balances [Abstract]</t>
        </is>
      </c>
    </row>
    <row r="14">
      <c r="A14" s="4" t="inlineStr">
        <is>
          <t>Net unrealized gains (losses) arising during the period</t>
        </is>
      </c>
      <c r="B14" s="6" t="n">
        <v>-2311</v>
      </c>
      <c r="C14" s="6" t="n">
        <v>1747</v>
      </c>
      <c r="D14" s="6" t="n">
        <v>4102</v>
      </c>
    </row>
    <row r="15">
      <c r="A15" s="4" t="inlineStr">
        <is>
          <t>Amounts reclassified from accumulated other comprehensive income</t>
        </is>
      </c>
      <c r="B15" s="6" t="n">
        <v>-64</v>
      </c>
      <c r="C15" s="6" t="n">
        <v>-260</v>
      </c>
      <c r="D15" s="6" t="n">
        <v>91</v>
      </c>
    </row>
    <row r="16">
      <c r="A16" s="4" t="inlineStr">
        <is>
          <t>Other comprehensive income (loss), after tax</t>
        </is>
      </c>
      <c r="B16" s="6" t="n">
        <v>-2375</v>
      </c>
      <c r="C16" s="6" t="n">
        <v>1487</v>
      </c>
      <c r="D16" s="6" t="n">
        <v>4193</v>
      </c>
    </row>
    <row r="17">
      <c r="A17" s="4" t="inlineStr">
        <is>
          <t>Fair value hedges [Member]</t>
        </is>
      </c>
    </row>
    <row r="18">
      <c r="A18" s="3" t="inlineStr">
        <is>
          <t>Cumulative OCI balances [Abstract]</t>
        </is>
      </c>
    </row>
    <row r="19">
      <c r="A19" s="4" t="inlineStr">
        <is>
          <t>Net unrealized gains (losses) arising during the period</t>
        </is>
      </c>
      <c r="B19" s="6" t="n">
        <v>61</v>
      </c>
      <c r="C19" s="6" t="n">
        <v>-24</v>
      </c>
      <c r="D19" s="6" t="n">
        <v>-2</v>
      </c>
    </row>
    <row r="20">
      <c r="A20" s="4" t="inlineStr">
        <is>
          <t>Amounts reclassified from accumulated other comprehensive income</t>
        </is>
      </c>
      <c r="B20" s="6" t="n">
        <v>0</v>
      </c>
      <c r="C20" s="6" t="n">
        <v>0</v>
      </c>
      <c r="D20" s="6" t="n">
        <v>0</v>
      </c>
    </row>
    <row r="21">
      <c r="A21" s="4" t="inlineStr">
        <is>
          <t>Other comprehensive income (loss), after tax</t>
        </is>
      </c>
      <c r="B21" s="6" t="n">
        <v>61</v>
      </c>
      <c r="C21" s="6" t="n">
        <v>-24</v>
      </c>
      <c r="D21" s="6" t="n">
        <v>-2</v>
      </c>
    </row>
    <row r="22">
      <c r="A22" s="4" t="inlineStr">
        <is>
          <t>Cash flow hedges [Member]</t>
        </is>
      </c>
    </row>
    <row r="23">
      <c r="A23" s="3" t="inlineStr">
        <is>
          <t>Cumulative OCI balances [Abstract]</t>
        </is>
      </c>
    </row>
    <row r="24">
      <c r="A24" s="4" t="inlineStr">
        <is>
          <t>Net unrealized gains (losses) arising during the period</t>
        </is>
      </c>
      <c r="B24" s="6" t="n">
        <v>-9</v>
      </c>
      <c r="C24" s="6" t="n">
        <v>8</v>
      </c>
      <c r="D24" s="6" t="n">
        <v>-16</v>
      </c>
    </row>
    <row r="25">
      <c r="A25" s="4" t="inlineStr">
        <is>
          <t>Amounts reclassified from accumulated other comprehensive income</t>
        </is>
      </c>
      <c r="B25" s="6" t="n">
        <v>107</v>
      </c>
      <c r="C25" s="6" t="n">
        <v>165</v>
      </c>
      <c r="D25" s="6" t="n">
        <v>225</v>
      </c>
    </row>
    <row r="26">
      <c r="A26" s="4" t="inlineStr">
        <is>
          <t>Other comprehensive income (loss), after tax</t>
        </is>
      </c>
      <c r="B26" s="6" t="n">
        <v>98</v>
      </c>
      <c r="C26" s="6" t="n">
        <v>173</v>
      </c>
      <c r="D26" s="6" t="n">
        <v>209</v>
      </c>
    </row>
    <row r="27">
      <c r="A27" s="4" t="inlineStr">
        <is>
          <t>Defined benefit plans adjustments [Member]</t>
        </is>
      </c>
    </row>
    <row r="28">
      <c r="A28" s="3" t="inlineStr">
        <is>
          <t>Cumulative OCI balances [Abstract]</t>
        </is>
      </c>
    </row>
    <row r="29">
      <c r="A29" s="4" t="inlineStr">
        <is>
          <t>Net unrealized gains (losses) arising during the period</t>
        </is>
      </c>
      <c r="B29" s="6" t="n">
        <v>150</v>
      </c>
      <c r="C29" s="6" t="n">
        <v>-384</v>
      </c>
      <c r="D29" s="6" t="n">
        <v>-30</v>
      </c>
    </row>
    <row r="30">
      <c r="A30" s="4" t="inlineStr">
        <is>
          <t>Amounts reclassified from accumulated other comprehensive income</t>
        </is>
      </c>
      <c r="B30" s="6" t="n">
        <v>199</v>
      </c>
      <c r="C30" s="6" t="n">
        <v>203</v>
      </c>
      <c r="D30" s="6" t="n">
        <v>103</v>
      </c>
    </row>
    <row r="31">
      <c r="A31" s="4" t="inlineStr">
        <is>
          <t>Other comprehensive income (loss), after tax</t>
        </is>
      </c>
      <c r="B31" s="6" t="n">
        <v>349</v>
      </c>
      <c r="C31" s="6" t="n">
        <v>-181</v>
      </c>
      <c r="D31" s="6" t="n">
        <v>73</v>
      </c>
    </row>
    <row r="32">
      <c r="A32" s="4" t="inlineStr">
        <is>
          <t>Foreign currency translation adjustments [Member]</t>
        </is>
      </c>
    </row>
    <row r="33">
      <c r="A33" s="3" t="inlineStr">
        <is>
          <t>Cumulative OCI balances [Abstract]</t>
        </is>
      </c>
    </row>
    <row r="34">
      <c r="A34" s="4" t="inlineStr">
        <is>
          <t>Net unrealized gains (losses) arising during the period</t>
        </is>
      </c>
      <c r="B34" s="6" t="n">
        <v>-29</v>
      </c>
      <c r="C34" s="6" t="n">
        <v>50</v>
      </c>
      <c r="D34" s="6" t="n">
        <v>71</v>
      </c>
    </row>
    <row r="35">
      <c r="A35" s="4" t="inlineStr">
        <is>
          <t>Amounts reclassified from accumulated other comprehensive income</t>
        </is>
      </c>
      <c r="B35" s="6" t="n">
        <v>-1</v>
      </c>
      <c r="C35" s="6" t="n">
        <v>0</v>
      </c>
      <c r="D35" s="6" t="n">
        <v>0</v>
      </c>
    </row>
    <row r="36">
      <c r="A36" s="4" t="inlineStr">
        <is>
          <t>Other comprehensive income (loss), after tax</t>
        </is>
      </c>
      <c r="B36" s="6" t="n">
        <v>-30</v>
      </c>
      <c r="C36" s="6" t="n">
        <v>50</v>
      </c>
      <c r="D36" s="6" t="n">
        <v>71</v>
      </c>
    </row>
    <row r="37">
      <c r="A37" s="4" t="inlineStr">
        <is>
          <t>Total Wells Fargo stockholders' equity [Member]</t>
        </is>
      </c>
    </row>
    <row r="38">
      <c r="A38" s="3" t="inlineStr">
        <is>
          <t>Cumulative OCI balances [Abstract]</t>
        </is>
      </c>
    </row>
    <row r="39">
      <c r="A39" s="4" t="inlineStr">
        <is>
          <t>Other comprehensive income (loss), after tax</t>
        </is>
      </c>
      <c r="B39" s="6" t="n">
        <v>-1896</v>
      </c>
      <c r="C39" s="6" t="n">
        <v>1505</v>
      </c>
      <c r="D39" s="6" t="n">
        <v>4544</v>
      </c>
    </row>
    <row r="40">
      <c r="A40" s="4" t="inlineStr">
        <is>
          <t>Cumulative other comprehensive income, parent [Member]</t>
        </is>
      </c>
    </row>
    <row r="41">
      <c r="A41" s="3" t="inlineStr">
        <is>
          <t>Cumulative OCI balances [Abstract]</t>
        </is>
      </c>
    </row>
    <row r="42">
      <c r="A42" s="4" t="inlineStr">
        <is>
          <t>Balance, beginning of period</t>
        </is>
      </c>
      <c r="B42" s="6" t="n">
        <v>194</v>
      </c>
      <c r="C42" s="6" t="n">
        <v>-1311</v>
      </c>
      <c r="D42" s="6" t="n">
        <v>-6336</v>
      </c>
    </row>
    <row r="43">
      <c r="A43" s="4" t="inlineStr">
        <is>
          <t>Other comprehensive income (loss), after tax</t>
        </is>
      </c>
      <c r="B43" s="6" t="n">
        <v>-1896</v>
      </c>
      <c r="C43" s="6" t="n">
        <v>1505</v>
      </c>
      <c r="D43" s="6" t="n">
        <v>4544</v>
      </c>
    </row>
    <row r="44">
      <c r="A44" s="4" t="inlineStr">
        <is>
          <t>Balance, end of period</t>
        </is>
      </c>
      <c r="B44" s="6" t="n">
        <v>-1702</v>
      </c>
      <c r="C44" s="6" t="n">
        <v>194</v>
      </c>
      <c r="D44" s="6" t="n">
        <v>-1311</v>
      </c>
    </row>
    <row r="45">
      <c r="A45" s="4" t="inlineStr">
        <is>
          <t>Cumulative other comprehensive income, parent [Member] | Cumulative effect from change in accounting policies, period of adoption adjustment [Member] | Accounting Standards Update 2017-08 [Member]</t>
        </is>
      </c>
    </row>
    <row r="46">
      <c r="A46" s="3" t="inlineStr">
        <is>
          <t>Cumulative OCI balances [Abstract]</t>
        </is>
      </c>
    </row>
    <row r="47">
      <c r="A47" s="4" t="inlineStr">
        <is>
          <t>Balance, beginning of period</t>
        </is>
      </c>
      <c r="D47" s="6" t="n">
        <v>481</v>
      </c>
    </row>
    <row r="48">
      <c r="A48" s="4" t="inlineStr">
        <is>
          <t>Cumulative other comprehensive income, parent [Member] | Cumulative effect from change in accounting policies, period of adoption adjusted balance [Member] | Accounting Standards Update 2017-08 [Member]</t>
        </is>
      </c>
    </row>
    <row r="49">
      <c r="A49" s="3" t="inlineStr">
        <is>
          <t>Cumulative OCI balances [Abstract]</t>
        </is>
      </c>
    </row>
    <row r="50">
      <c r="A50" s="4" t="inlineStr">
        <is>
          <t>Balance, beginning of period</t>
        </is>
      </c>
      <c r="D50" s="6" t="n">
        <v>-5855</v>
      </c>
    </row>
    <row r="51">
      <c r="A51" s="4" t="inlineStr">
        <is>
          <t>Debt securities, parent [Member]</t>
        </is>
      </c>
    </row>
    <row r="52">
      <c r="A52" s="3" t="inlineStr">
        <is>
          <t>Cumulative OCI balances [Abstract]</t>
        </is>
      </c>
    </row>
    <row r="53">
      <c r="A53" s="4" t="inlineStr">
        <is>
          <t>Balance, beginning of period</t>
        </is>
      </c>
      <c r="B53" s="6" t="n">
        <v>3039</v>
      </c>
      <c r="C53" s="6" t="n">
        <v>1552</v>
      </c>
      <c r="D53" s="6" t="n">
        <v>-3122</v>
      </c>
    </row>
    <row r="54">
      <c r="A54" s="4" t="inlineStr">
        <is>
          <t>Balance, end of period</t>
        </is>
      </c>
      <c r="B54" s="6" t="n">
        <v>665</v>
      </c>
      <c r="C54" s="6" t="n">
        <v>3039</v>
      </c>
      <c r="D54" s="6" t="n">
        <v>1552</v>
      </c>
    </row>
    <row r="55">
      <c r="A55" s="4" t="inlineStr">
        <is>
          <t>Debt securities, parent [Member] | Cumulative effect from change in accounting policies, period of adoption adjustment [Member] | Accounting Standards Update 2017-08 [Member]</t>
        </is>
      </c>
    </row>
    <row r="56">
      <c r="A56" s="3" t="inlineStr">
        <is>
          <t>Cumulative OCI balances [Abstract]</t>
        </is>
      </c>
    </row>
    <row r="57">
      <c r="A57" s="4" t="inlineStr">
        <is>
          <t>Balance, beginning of period</t>
        </is>
      </c>
      <c r="D57" s="6" t="n">
        <v>481</v>
      </c>
    </row>
    <row r="58">
      <c r="A58" s="4" t="inlineStr">
        <is>
          <t>Debt securities, parent [Member] | Cumulative effect from change in accounting policies, period of adoption adjusted balance [Member] | Accounting Standards Update 2017-08 [Member]</t>
        </is>
      </c>
    </row>
    <row r="59">
      <c r="A59" s="3" t="inlineStr">
        <is>
          <t>Cumulative OCI balances [Abstract]</t>
        </is>
      </c>
    </row>
    <row r="60">
      <c r="A60" s="4" t="inlineStr">
        <is>
          <t>Balance, beginning of period</t>
        </is>
      </c>
      <c r="D60" s="6" t="n">
        <v>-2641</v>
      </c>
    </row>
    <row r="61">
      <c r="A61" s="4" t="inlineStr">
        <is>
          <t>Fair value hedges, parent [Member]</t>
        </is>
      </c>
    </row>
    <row r="62">
      <c r="A62" s="3" t="inlineStr">
        <is>
          <t>Cumulative OCI balances [Abstract]</t>
        </is>
      </c>
    </row>
    <row r="63">
      <c r="A63" s="4" t="inlineStr">
        <is>
          <t>Balance, beginning of period</t>
        </is>
      </c>
      <c r="B63" s="6" t="n">
        <v>-204</v>
      </c>
      <c r="C63" s="6" t="n">
        <v>-180</v>
      </c>
      <c r="D63" s="6" t="n">
        <v>-178</v>
      </c>
    </row>
    <row r="64">
      <c r="A64" s="4" t="inlineStr">
        <is>
          <t>Balance, end of period</t>
        </is>
      </c>
      <c r="B64" s="6" t="n">
        <v>-143</v>
      </c>
      <c r="C64" s="6" t="n">
        <v>-204</v>
      </c>
      <c r="D64" s="6" t="n">
        <v>-180</v>
      </c>
    </row>
    <row r="65">
      <c r="A65" s="4" t="inlineStr">
        <is>
          <t>Fair value hedges, parent [Member] | Cumulative effect from change in accounting policies, period of adoption adjustment [Member] | Accounting Standards Update 2017-08 [Member]</t>
        </is>
      </c>
    </row>
    <row r="66">
      <c r="A66" s="3" t="inlineStr">
        <is>
          <t>Cumulative OCI balances [Abstract]</t>
        </is>
      </c>
    </row>
    <row r="67">
      <c r="A67" s="4" t="inlineStr">
        <is>
          <t>Balance, beginning of period</t>
        </is>
      </c>
      <c r="D67" s="6" t="n">
        <v>0</v>
      </c>
    </row>
    <row r="68">
      <c r="A68" s="4" t="inlineStr">
        <is>
          <t>Fair value hedges, parent [Member] | Cumulative effect from change in accounting policies, period of adoption adjusted balance [Member] | Accounting Standards Update 2017-08 [Member]</t>
        </is>
      </c>
    </row>
    <row r="69">
      <c r="A69" s="3" t="inlineStr">
        <is>
          <t>Cumulative OCI balances [Abstract]</t>
        </is>
      </c>
    </row>
    <row r="70">
      <c r="A70" s="4" t="inlineStr">
        <is>
          <t>Balance, beginning of period</t>
        </is>
      </c>
      <c r="D70" s="6" t="n">
        <v>-178</v>
      </c>
    </row>
    <row r="71">
      <c r="A71" s="4" t="inlineStr">
        <is>
          <t>Cash flow hedges, parent [Member]</t>
        </is>
      </c>
    </row>
    <row r="72">
      <c r="A72" s="3" t="inlineStr">
        <is>
          <t>Cumulative OCI balances [Abstract]</t>
        </is>
      </c>
    </row>
    <row r="73">
      <c r="A73" s="4" t="inlineStr">
        <is>
          <t>Balance, beginning of period</t>
        </is>
      </c>
      <c r="B73" s="6" t="n">
        <v>-125</v>
      </c>
      <c r="C73" s="6" t="n">
        <v>-298</v>
      </c>
      <c r="D73" s="6" t="n">
        <v>-507</v>
      </c>
    </row>
    <row r="74">
      <c r="A74" s="4" t="inlineStr">
        <is>
          <t>Balance, end of period</t>
        </is>
      </c>
      <c r="B74" s="6" t="n">
        <v>-27</v>
      </c>
      <c r="C74" s="6" t="n">
        <v>-125</v>
      </c>
      <c r="D74" s="6" t="n">
        <v>-298</v>
      </c>
    </row>
    <row r="75">
      <c r="A75" s="4" t="inlineStr">
        <is>
          <t>Cash flow hedges, parent [Member] | Cumulative effect from change in accounting policies, period of adoption adjustment [Member] | Accounting Standards Update 2017-08 [Member]</t>
        </is>
      </c>
    </row>
    <row r="76">
      <c r="A76" s="3" t="inlineStr">
        <is>
          <t>Cumulative OCI balances [Abstract]</t>
        </is>
      </c>
    </row>
    <row r="77">
      <c r="A77" s="4" t="inlineStr">
        <is>
          <t>Balance, beginning of period</t>
        </is>
      </c>
      <c r="D77" s="6" t="n">
        <v>0</v>
      </c>
    </row>
    <row r="78">
      <c r="A78" s="4" t="inlineStr">
        <is>
          <t>Cash flow hedges, parent [Member] | Cumulative effect from change in accounting policies, period of adoption adjusted balance [Member] | Accounting Standards Update 2017-08 [Member]</t>
        </is>
      </c>
    </row>
    <row r="79">
      <c r="A79" s="3" t="inlineStr">
        <is>
          <t>Cumulative OCI balances [Abstract]</t>
        </is>
      </c>
    </row>
    <row r="80">
      <c r="A80" s="4" t="inlineStr">
        <is>
          <t>Balance, beginning of period</t>
        </is>
      </c>
      <c r="D80" s="6" t="n">
        <v>-507</v>
      </c>
    </row>
    <row r="81">
      <c r="A81" s="4" t="inlineStr">
        <is>
          <t>Defined benefit plans adjustments, parent [Member]</t>
        </is>
      </c>
    </row>
    <row r="82">
      <c r="A82" s="3" t="inlineStr">
        <is>
          <t>Cumulative OCI balances [Abstract]</t>
        </is>
      </c>
    </row>
    <row r="83">
      <c r="A83" s="4" t="inlineStr">
        <is>
          <t>Balance, beginning of period</t>
        </is>
      </c>
      <c r="B83" s="6" t="n">
        <v>-2404</v>
      </c>
      <c r="C83" s="6" t="n">
        <v>-2223</v>
      </c>
      <c r="D83" s="6" t="n">
        <v>-2296</v>
      </c>
    </row>
    <row r="84">
      <c r="A84" s="4" t="inlineStr">
        <is>
          <t>Balance, end of period</t>
        </is>
      </c>
      <c r="B84" s="6" t="n">
        <v>-2055</v>
      </c>
      <c r="C84" s="6" t="n">
        <v>-2404</v>
      </c>
      <c r="D84" s="6" t="n">
        <v>-2223</v>
      </c>
    </row>
    <row r="85">
      <c r="A85" s="4" t="inlineStr">
        <is>
          <t>Defined benefit plans adjustments, parent [Member] | Cumulative effect from change in accounting policies, period of adoption adjustment [Member] | Accounting Standards Update 2017-08 [Member]</t>
        </is>
      </c>
    </row>
    <row r="86">
      <c r="A86" s="3" t="inlineStr">
        <is>
          <t>Cumulative OCI balances [Abstract]</t>
        </is>
      </c>
    </row>
    <row r="87">
      <c r="A87" s="4" t="inlineStr">
        <is>
          <t>Balance, beginning of period</t>
        </is>
      </c>
      <c r="D87" s="6" t="n">
        <v>0</v>
      </c>
    </row>
    <row r="88">
      <c r="A88" s="4" t="inlineStr">
        <is>
          <t>Defined benefit plans adjustments, parent [Member] | Cumulative effect from change in accounting policies, period of adoption adjusted balance [Member] | Accounting Standards Update 2017-08 [Member]</t>
        </is>
      </c>
    </row>
    <row r="89">
      <c r="A89" s="3" t="inlineStr">
        <is>
          <t>Cumulative OCI balances [Abstract]</t>
        </is>
      </c>
    </row>
    <row r="90">
      <c r="A90" s="4" t="inlineStr">
        <is>
          <t>Balance, beginning of period</t>
        </is>
      </c>
      <c r="D90" s="6" t="n">
        <v>-2296</v>
      </c>
    </row>
    <row r="91">
      <c r="A91" s="4" t="inlineStr">
        <is>
          <t>Foreign currency translation adjustments, parent [Member]</t>
        </is>
      </c>
    </row>
    <row r="92">
      <c r="A92" s="3" t="inlineStr">
        <is>
          <t>Cumulative OCI balances [Abstract]</t>
        </is>
      </c>
    </row>
    <row r="93">
      <c r="A93" s="4" t="inlineStr">
        <is>
          <t>Balance, beginning of period</t>
        </is>
      </c>
      <c r="B93" s="6" t="n">
        <v>-112</v>
      </c>
      <c r="C93" s="6" t="n">
        <v>-162</v>
      </c>
      <c r="D93" s="6" t="n">
        <v>-233</v>
      </c>
    </row>
    <row r="94">
      <c r="A94" s="4" t="inlineStr">
        <is>
          <t>Balance, end of period</t>
        </is>
      </c>
      <c r="B94" s="6" t="n">
        <v>-142</v>
      </c>
      <c r="C94" s="6" t="n">
        <v>-112</v>
      </c>
      <c r="D94" s="6" t="n">
        <v>-162</v>
      </c>
    </row>
    <row r="95">
      <c r="A95" s="4" t="inlineStr">
        <is>
          <t>Foreign currency translation adjustments, parent [Member] | Cumulative effect from change in accounting policies, period of adoption adjustment [Member] | Accounting Standards Update 2017-08 [Member]</t>
        </is>
      </c>
    </row>
    <row r="96">
      <c r="A96" s="3" t="inlineStr">
        <is>
          <t>Cumulative OCI balances [Abstract]</t>
        </is>
      </c>
    </row>
    <row r="97">
      <c r="A97" s="4" t="inlineStr">
        <is>
          <t>Balance, beginning of period</t>
        </is>
      </c>
      <c r="D97" s="6" t="n">
        <v>0</v>
      </c>
    </row>
    <row r="98">
      <c r="A98" s="4" t="inlineStr">
        <is>
          <t>Foreign currency translation adjustments, parent [Member] | Cumulative effect from change in accounting policies, period of adoption adjusted balance [Member] | Accounting Standards Update 2017-08 [Member]</t>
        </is>
      </c>
    </row>
    <row r="99">
      <c r="A99" s="3" t="inlineStr">
        <is>
          <t>Cumulative OCI balances [Abstract]</t>
        </is>
      </c>
    </row>
    <row r="100">
      <c r="A100" s="4" t="inlineStr">
        <is>
          <t>Balance, beginning of period</t>
        </is>
      </c>
      <c r="D100" s="6" t="n">
        <v>-233</v>
      </c>
    </row>
    <row r="101">
      <c r="A101" s="4" t="inlineStr">
        <is>
          <t>Noncontrolling interests [Member]</t>
        </is>
      </c>
    </row>
    <row r="102">
      <c r="A102" s="3" t="inlineStr">
        <is>
          <t>Cumulative OCI balances [Abstract]</t>
        </is>
      </c>
    </row>
    <row r="103">
      <c r="A103" s="4" t="inlineStr">
        <is>
          <t>Balance, beginning of period</t>
        </is>
      </c>
      <c r="B103" s="6" t="n">
        <v>1032</v>
      </c>
      <c r="C103" s="6" t="n">
        <v>838</v>
      </c>
      <c r="D103" s="6" t="n">
        <v>900</v>
      </c>
    </row>
    <row r="104">
      <c r="A104" s="4" t="inlineStr">
        <is>
          <t>Other comprehensive income (loss), after tax</t>
        </is>
      </c>
      <c r="B104" s="6" t="n">
        <v>-1</v>
      </c>
      <c r="C104" s="6" t="n">
        <v>0</v>
      </c>
      <c r="D104" s="6" t="n">
        <v>0</v>
      </c>
    </row>
    <row r="105">
      <c r="A105" s="4" t="inlineStr">
        <is>
          <t>Balance, end of period</t>
        </is>
      </c>
      <c r="B105" s="6" t="n">
        <v>2504</v>
      </c>
      <c r="C105" s="6" t="n">
        <v>1032</v>
      </c>
      <c r="D105" s="6" t="n">
        <v>838</v>
      </c>
    </row>
    <row r="106">
      <c r="A106" s="4" t="inlineStr">
        <is>
          <t>Cumulative other comprehensive income, noncontrolling Interests [Member]</t>
        </is>
      </c>
    </row>
    <row r="107">
      <c r="A107" s="3" t="inlineStr">
        <is>
          <t>Cumulative OCI balances [Abstract]</t>
        </is>
      </c>
    </row>
    <row r="108">
      <c r="A108" s="4" t="inlineStr">
        <is>
          <t>Other comprehensive income (loss), after tax</t>
        </is>
      </c>
      <c r="B108" s="6" t="n">
        <v>-1</v>
      </c>
      <c r="C108" s="6" t="n">
        <v>0</v>
      </c>
      <c r="D108" s="6" t="n">
        <v>0</v>
      </c>
    </row>
    <row r="109">
      <c r="A109" s="4" t="inlineStr">
        <is>
          <t>Debt securities, noncontrolling interest [Member]</t>
        </is>
      </c>
    </row>
    <row r="110">
      <c r="A110" s="3" t="inlineStr">
        <is>
          <t>Cumulative OCI balances [Abstract]</t>
        </is>
      </c>
    </row>
    <row r="111">
      <c r="A111" s="4" t="inlineStr">
        <is>
          <t>Other comprehensive income (loss), after tax</t>
        </is>
      </c>
      <c r="B111" s="6" t="n">
        <v>-1</v>
      </c>
      <c r="C111" s="6" t="n">
        <v>0</v>
      </c>
      <c r="D111" s="6" t="n">
        <v>0</v>
      </c>
    </row>
    <row r="112">
      <c r="A112" s="4" t="inlineStr">
        <is>
          <t>Fair value hedges, noncontrolling interest [Member]</t>
        </is>
      </c>
    </row>
    <row r="113">
      <c r="A113" s="3" t="inlineStr">
        <is>
          <t>Cumulative OCI balances [Abstract]</t>
        </is>
      </c>
    </row>
    <row r="114">
      <c r="A114" s="4" t="inlineStr">
        <is>
          <t>Other comprehensive income (loss), after tax</t>
        </is>
      </c>
      <c r="B114" s="6" t="n">
        <v>0</v>
      </c>
      <c r="C114" s="6" t="n">
        <v>0</v>
      </c>
      <c r="D114" s="6" t="n">
        <v>0</v>
      </c>
    </row>
    <row r="115">
      <c r="A115" s="4" t="inlineStr">
        <is>
          <t>Cash flow hedges, noncontrolling interest [Member]</t>
        </is>
      </c>
    </row>
    <row r="116">
      <c r="A116" s="3" t="inlineStr">
        <is>
          <t>Cumulative OCI balances [Abstract]</t>
        </is>
      </c>
    </row>
    <row r="117">
      <c r="A117" s="4" t="inlineStr">
        <is>
          <t>Other comprehensive income (loss), after tax</t>
        </is>
      </c>
      <c r="B117" s="6" t="n">
        <v>0</v>
      </c>
      <c r="C117" s="6" t="n">
        <v>0</v>
      </c>
      <c r="D117" s="6" t="n">
        <v>0</v>
      </c>
    </row>
    <row r="118">
      <c r="A118" s="4" t="inlineStr">
        <is>
          <t>Defined benefit plans adjustments, noncontrolling interest [Member]</t>
        </is>
      </c>
    </row>
    <row r="119">
      <c r="A119" s="3" t="inlineStr">
        <is>
          <t>Cumulative OCI balances [Abstract]</t>
        </is>
      </c>
    </row>
    <row r="120">
      <c r="A120" s="4" t="inlineStr">
        <is>
          <t>Other comprehensive income (loss), after tax</t>
        </is>
      </c>
      <c r="B120" s="6" t="n">
        <v>0</v>
      </c>
      <c r="C120" s="6" t="n">
        <v>0</v>
      </c>
      <c r="D120" s="6" t="n">
        <v>0</v>
      </c>
    </row>
    <row r="121">
      <c r="A121" s="4" t="inlineStr">
        <is>
          <t>Foreign currency translation adjustments, noncontrolling interest [Member]</t>
        </is>
      </c>
    </row>
    <row r="122">
      <c r="A122" s="3" t="inlineStr">
        <is>
          <t>Cumulative OCI balances [Abstract]</t>
        </is>
      </c>
    </row>
    <row r="123">
      <c r="A123" s="4" t="inlineStr">
        <is>
          <t>Other comprehensive income (loss), after tax</t>
        </is>
      </c>
      <c r="B123" s="7" t="n">
        <v>0</v>
      </c>
      <c r="C123" s="7" t="n">
        <v>0</v>
      </c>
      <c r="D123" s="7"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12 Months Ended</t>
        </is>
      </c>
    </row>
    <row r="2">
      <c r="B2" s="2" t="inlineStr">
        <is>
          <t>Dec. 31, 2021</t>
        </is>
      </c>
    </row>
    <row r="3">
      <c r="A3" s="3" t="inlineStr">
        <is>
          <t>Mortgage Banking Activities [Abstract]</t>
        </is>
      </c>
    </row>
    <row r="4">
      <c r="A4" s="4" t="inlineStr">
        <is>
          <t>Mortgage Banking Activities</t>
        </is>
      </c>
      <c r="B4" s="4" t="inlineStr">
        <is>
          <t>Note 9: Mortgage Banking Activities Mortgage banking activities consist of residential and commercial mortgage originations, sales and servicing. We apply the amortization method to commercial MSRs and apply the fair value method to residential MSRs. The amortized cost of commercial MSRs was $1.3 billion for both periods, with an estimated fair value of $1.5 billion and $1.4 billion at December 31, 2021 and 2020, respectively. Table 9.1 presents the changes in MSRs measured using the fair value method. Table 9.1: Analysis of Changes in Fair Value MSRs Year ended December 31, (in millions) 2021 2020 2019 Fair value, beginning of period $ 6,125 11,517 14,649 Servicing from securitizations or asset transfers (1) 1,645 1,708 1,933 Sales and other (2) (8) (32) (286) Net additions 1,637 1,676 1,647 Changes in fair value: Due to valuation inputs or assumptions: Mortgage interest rates (3) 1,625 (3,946) (2,406) Servicing and foreclosure costs (4) (9) (175) 48 Discount rates (56) 27 145 Prepayment estimates and other (5) (390) (599) (356) Net changes in valuation inputs or assumptions 1,170 (4,693) (2,569) Changes due to collection/realization of expected cash flows (6) (2,012) (2,375) (2,210) Total changes in fair value (842) (7,068) (4,779) Fair value, end of period $ 6,920 6,125 11,517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rate changes as well as other valuation changes due to changes in mortgage interest rates. (4) Includes costs to service and unreimbursed foreclosure costs. (5) Represents other changes in valuation model inputs or assumptions including prepayment rate estimation changes that are independent of mortgage interest rate changes. (6) Represents the reduction in the MSR fair value for the cash flows expected to be collected during the period, net of income accreted due to the passage of time. 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7 (Fair Values of Assets and Liabilities) for additional information on key economic assumptions for residential MSRs. Table 9.2: Economic Assumptions and Sensitivity of Residential MSRs ($ in millions, except cost to service amounts) Dec 31, 2021 Dec 31, 2020 Fair value of interests held $ 6,920 6,125 Expected weighted-average life (in years) 4.7 3.7 Key economic assumptions: Prepayment rate assumption (1) 14.7 % 19.9 Impact on fair value from 10% adverse change $ 356 434 Impact on fair value from 25% adverse change 834 1,002 Discount rate assumption 6.4 % 5.8 Impact on fair value from 100 basis point increase $ 276 229 Impact on fair value from 200 basis point increase 529 440 Cost to service assumption ($ per loan) 106 130 Impact on fair value from 10% adverse change 165 181 Impact on fair value from 25% adverse change 411 454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the components of our managed servicing portfolio in Table 9.3 at unpaid principal balance for loans serviced and subserviced for others and at book value for owned loans serviced. Table 9.3: Managed Servicing Portfolio (in billions) Dec 31, 2021 Dec 31, 2020 Residential mortgage servicing: Serviced and subserviced for others $ 718 859 Owned loans serviced 276 323 Total residential servicing 994 1,182 Commercial mortgage servicing: Serviced and subserviced for others 597 583 Owned loans serviced 130 123 Total commercial servicing 727 706 Total managed servicing portfolio $ 1,721 1,888 Total serviced for others, excluding subserviced for others $ 1,304 1,431 MSRs as a percentage of loans serviced for others 0.63 % 0.52 Weighted average note rate (mortgage loans serviced for others) 3.82 4.03 At December 31, 2021, and December 31, 2020, we had servicer advances, net of an allowance for uncollectible amounts, of $3.2 billion and $3.4 billion, respectively. As the servicer of loans for others, we advance certain payments of principal, interest, taxes, insurance, and default-related expenses which are generally reimbursed within a short timeframe from cash flows from the trust,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9.4 presents the components of mortgage banking noninterest income. Table 9.4: Mortgage Banking Noninterest Income Year ended December 31, (in millions) 2021 2020 2019 Servicing fees: Contractually specified servicing fees, late charges and ancillary fees $ 2,801 3,250 3,660 Unreimbursed direct servicing costs (1) (332) (620) (403) Servicing fees 2,469 2,630 3,257 Amortization (2) (225) (308) (274) Changes due to collection/realization of expected cash flows (3) (A) (2,012) (2,375) (2,210) Net servicing fees 232 (53) 773 Changes in fair value of MSRs due to valuation inputs or assumptions (4) (B) 1,170 (4,693) (2,569) Net derivative gains (losses) from economic hedges (5) (1,208) 4,607 2,318 Market-related valuation changes to MSRs, net of hedge results (38) (86) (251) Total net servicing income 194 (139) 522 Net gains on mortgage loan originations/sales (6) 4,762 3,632 2,193 Total mortgage banking noninterest income 4,956 3,493 2,715 Total changes in fair value of MSRs carried at fair value (A)+(B) $ (842) (7,068) (4,779) (1) Includes costs associated with foreclosures, unreimbursed interest advances to investors, and other interest costs. (2) Includes a $41 million reversal of impairment recorded in 2021 on the commercial amortized MSRs. Also, includes a $37 million impairment recorded in 2020 on the commercial amortized MSRs. (3) Represents the reduction in the MSR fair value for the cash flows expected to be collected during the period, net of income accreted due to the passage of time. (4) Refer to the analysis of changes in fair value MSRs presented in Table 9.1 in this Note for more detail. (5) See Note 16 (Derivatives) for additional discussion and detail on economic hedges. (6) Includes net gains (losses) of $1.2 billion, $(1.8) billion and $(141) million at December 31, 2021, 2020 and 2019,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Operating Segments (Details) $ in Millions</t>
        </is>
      </c>
      <c r="C1" s="2" t="inlineStr">
        <is>
          <t>12 Months Ended</t>
        </is>
      </c>
    </row>
    <row r="2">
      <c r="C2" s="2" t="inlineStr">
        <is>
          <t>Dec. 31, 2021USD ($)</t>
        </is>
      </c>
      <c r="D2" s="2" t="inlineStr">
        <is>
          <t>Dec. 31, 2020USD ($)</t>
        </is>
      </c>
      <c r="F2" s="2" t="inlineStr">
        <is>
          <t>Dec. 31, 2019USD ($)</t>
        </is>
      </c>
    </row>
    <row r="3">
      <c r="A3" s="3" t="inlineStr">
        <is>
          <t>Segment Reporting Information [Line Items]</t>
        </is>
      </c>
    </row>
    <row r="4">
      <c r="A4" s="4" t="inlineStr">
        <is>
          <t>Number of reportable operating segments</t>
        </is>
      </c>
      <c r="C4" s="6" t="n">
        <v>4</v>
      </c>
    </row>
    <row r="5">
      <c r="A5" s="3" t="inlineStr">
        <is>
          <t>Financial Information of Operating Segment [Abstract]</t>
        </is>
      </c>
    </row>
    <row r="6">
      <c r="A6" s="4" t="inlineStr">
        <is>
          <t>Net interest income</t>
        </is>
      </c>
      <c r="C6" s="7" t="n">
        <v>35779</v>
      </c>
      <c r="D6" s="7" t="n">
        <v>39956</v>
      </c>
      <c r="F6" s="7" t="n">
        <v>47303</v>
      </c>
    </row>
    <row r="7">
      <c r="A7" s="4" t="inlineStr">
        <is>
          <t>Noninterest income</t>
        </is>
      </c>
      <c r="C7" s="6" t="n">
        <v>42713</v>
      </c>
      <c r="D7" s="6" t="n">
        <v>34308</v>
      </c>
      <c r="F7" s="6" t="n">
        <v>39529</v>
      </c>
    </row>
    <row r="8">
      <c r="A8" s="4" t="inlineStr">
        <is>
          <t>Total revenue</t>
        </is>
      </c>
      <c r="C8" s="6" t="n">
        <v>78492</v>
      </c>
      <c r="D8" s="6" t="n">
        <v>74264</v>
      </c>
      <c r="F8" s="6" t="n">
        <v>86832</v>
      </c>
    </row>
    <row r="9">
      <c r="A9" s="4" t="inlineStr">
        <is>
          <t>Provision for credit losses</t>
        </is>
      </c>
      <c r="C9" s="6" t="n">
        <v>-4155</v>
      </c>
      <c r="D9" s="6" t="n">
        <v>14129</v>
      </c>
      <c r="F9" s="6" t="n">
        <v>2687</v>
      </c>
    </row>
    <row r="10">
      <c r="A10" s="4" t="inlineStr">
        <is>
          <t>Noninterest expense</t>
        </is>
      </c>
      <c r="C10" s="6" t="n">
        <v>53831</v>
      </c>
      <c r="D10" s="6" t="n">
        <v>57630</v>
      </c>
      <c r="F10" s="6" t="n">
        <v>58178</v>
      </c>
    </row>
    <row r="11">
      <c r="A11" s="4" t="inlineStr">
        <is>
          <t>Income before income tax expense (benefit)</t>
        </is>
      </c>
      <c r="C11" s="6" t="n">
        <v>28816</v>
      </c>
      <c r="D11" s="6" t="n">
        <v>2505</v>
      </c>
      <c r="F11" s="6" t="n">
        <v>25967</v>
      </c>
    </row>
    <row r="12">
      <c r="A12" s="4" t="inlineStr">
        <is>
          <t>Income tax expense (benefit)</t>
        </is>
      </c>
      <c r="C12" s="6" t="n">
        <v>5578</v>
      </c>
      <c r="D12" s="6" t="n">
        <v>-1157</v>
      </c>
      <c r="E12" s="4" t="inlineStr">
        <is>
          <t>[1]</t>
        </is>
      </c>
      <c r="F12" s="6" t="n">
        <v>5761</v>
      </c>
      <c r="G12" s="4" t="inlineStr">
        <is>
          <t>[1]</t>
        </is>
      </c>
    </row>
    <row r="13">
      <c r="A13" s="4" t="inlineStr">
        <is>
          <t>Net income before noncontrolling interests</t>
        </is>
      </c>
      <c r="C13" s="6" t="n">
        <v>23238</v>
      </c>
      <c r="D13" s="6" t="n">
        <v>3662</v>
      </c>
      <c r="E13" s="4" t="inlineStr">
        <is>
          <t>[2]</t>
        </is>
      </c>
      <c r="F13" s="6" t="n">
        <v>20206</v>
      </c>
      <c r="G13" s="4" t="inlineStr">
        <is>
          <t>[2]</t>
        </is>
      </c>
    </row>
    <row r="14">
      <c r="A14" s="4" t="inlineStr">
        <is>
          <t>Less: Net income (loss) from noncontrolling interests</t>
        </is>
      </c>
      <c r="C14" s="6" t="n">
        <v>1690</v>
      </c>
      <c r="D14" s="6" t="n">
        <v>285</v>
      </c>
      <c r="F14" s="6" t="n">
        <v>491</v>
      </c>
    </row>
    <row r="15">
      <c r="A15" s="4" t="inlineStr">
        <is>
          <t>Wells Fargo net income</t>
        </is>
      </c>
      <c r="C15" s="6" t="n">
        <v>21548</v>
      </c>
      <c r="D15" s="6" t="n">
        <v>3377</v>
      </c>
      <c r="E15" s="4" t="inlineStr">
        <is>
          <t>[1]</t>
        </is>
      </c>
      <c r="F15" s="6" t="n">
        <v>19715</v>
      </c>
      <c r="G15" s="4" t="inlineStr">
        <is>
          <t>[1]</t>
        </is>
      </c>
    </row>
    <row r="16">
      <c r="A16" s="4" t="inlineStr">
        <is>
          <t>Loans (average)</t>
        </is>
      </c>
      <c r="C16" s="6" t="n">
        <v>864288</v>
      </c>
      <c r="D16" s="6" t="n">
        <v>941788</v>
      </c>
    </row>
    <row r="17">
      <c r="A17" s="4" t="inlineStr">
        <is>
          <t>Assets (average)</t>
        </is>
      </c>
      <c r="C17" s="6" t="n">
        <v>1941905</v>
      </c>
      <c r="D17" s="6" t="n">
        <v>1941709</v>
      </c>
    </row>
    <row r="18">
      <c r="A18" s="4" t="inlineStr">
        <is>
          <t>Deposits (average)</t>
        </is>
      </c>
      <c r="C18" s="6" t="n">
        <v>1437812</v>
      </c>
      <c r="D18" s="6" t="n">
        <v>1376011</v>
      </c>
    </row>
    <row r="19">
      <c r="A19" s="4" t="inlineStr">
        <is>
          <t>Loans (period-end)</t>
        </is>
      </c>
      <c r="C19" s="6" t="n">
        <v>895394</v>
      </c>
      <c r="D19" s="6" t="n">
        <v>887637</v>
      </c>
    </row>
    <row r="20">
      <c r="A20" s="4" t="inlineStr">
        <is>
          <t>Assets</t>
        </is>
      </c>
      <c r="B20" s="4" t="inlineStr">
        <is>
          <t>[3]</t>
        </is>
      </c>
      <c r="C20" s="6" t="n">
        <v>1948068</v>
      </c>
      <c r="D20" s="6" t="n">
        <v>1952911</v>
      </c>
    </row>
    <row r="21">
      <c r="A21" s="4" t="inlineStr">
        <is>
          <t>Deposits (period-end)</t>
        </is>
      </c>
      <c r="C21" s="6" t="n">
        <v>1482479</v>
      </c>
      <c r="D21" s="6" t="n">
        <v>1404381</v>
      </c>
    </row>
    <row r="22">
      <c r="A22" s="4" t="inlineStr">
        <is>
          <t>Corporate [Member]</t>
        </is>
      </c>
    </row>
    <row r="23">
      <c r="A23" s="3" t="inlineStr">
        <is>
          <t>Financial Information of Operating Segment [Abstract]</t>
        </is>
      </c>
    </row>
    <row r="24">
      <c r="A24" s="4" t="inlineStr">
        <is>
          <t>Net interest income</t>
        </is>
      </c>
      <c r="C24" s="6" t="n">
        <v>-1541</v>
      </c>
      <c r="D24" s="6" t="n">
        <v>441</v>
      </c>
      <c r="F24" s="6" t="n">
        <v>2246</v>
      </c>
    </row>
    <row r="25">
      <c r="A25" s="4" t="inlineStr">
        <is>
          <t>Noninterest income</t>
        </is>
      </c>
      <c r="C25" s="6" t="n">
        <v>10036</v>
      </c>
      <c r="D25" s="6" t="n">
        <v>4916</v>
      </c>
      <c r="F25" s="6" t="n">
        <v>7550</v>
      </c>
    </row>
    <row r="26">
      <c r="A26" s="4" t="inlineStr">
        <is>
          <t>Total revenue</t>
        </is>
      </c>
      <c r="C26" s="6" t="n">
        <v>8495</v>
      </c>
      <c r="D26" s="6" t="n">
        <v>5357</v>
      </c>
      <c r="F26" s="6" t="n">
        <v>9796</v>
      </c>
    </row>
    <row r="27">
      <c r="A27" s="4" t="inlineStr">
        <is>
          <t>Provision for credit losses</t>
        </is>
      </c>
      <c r="C27" s="6" t="n">
        <v>57</v>
      </c>
      <c r="D27" s="6" t="n">
        <v>-472</v>
      </c>
      <c r="F27" s="6" t="n">
        <v>138</v>
      </c>
    </row>
    <row r="28">
      <c r="A28" s="4" t="inlineStr">
        <is>
          <t>Noninterest expense</t>
        </is>
      </c>
      <c r="C28" s="6" t="n">
        <v>4387</v>
      </c>
      <c r="D28" s="6" t="n">
        <v>5716</v>
      </c>
      <c r="F28" s="6" t="n">
        <v>4983</v>
      </c>
    </row>
    <row r="29">
      <c r="A29" s="4" t="inlineStr">
        <is>
          <t>Income before income tax expense (benefit)</t>
        </is>
      </c>
      <c r="C29" s="6" t="n">
        <v>4051</v>
      </c>
      <c r="D29" s="6" t="n">
        <v>113</v>
      </c>
      <c r="F29" s="6" t="n">
        <v>4675</v>
      </c>
    </row>
    <row r="30">
      <c r="A30" s="4" t="inlineStr">
        <is>
          <t>Income tax expense (benefit)</t>
        </is>
      </c>
      <c r="C30" s="6" t="n">
        <v>596</v>
      </c>
      <c r="D30" s="6" t="n">
        <v>-670</v>
      </c>
      <c r="F30" s="6" t="n">
        <v>900</v>
      </c>
    </row>
    <row r="31">
      <c r="A31" s="4" t="inlineStr">
        <is>
          <t>Net income before noncontrolling interests</t>
        </is>
      </c>
      <c r="C31" s="6" t="n">
        <v>3455</v>
      </c>
      <c r="D31" s="6" t="n">
        <v>783</v>
      </c>
      <c r="F31" s="6" t="n">
        <v>3775</v>
      </c>
    </row>
    <row r="32">
      <c r="A32" s="4" t="inlineStr">
        <is>
          <t>Less: Net income (loss) from noncontrolling interests</t>
        </is>
      </c>
      <c r="C32" s="6" t="n">
        <v>1685</v>
      </c>
      <c r="D32" s="6" t="n">
        <v>281</v>
      </c>
      <c r="F32" s="6" t="n">
        <v>486</v>
      </c>
    </row>
    <row r="33">
      <c r="A33" s="4" t="inlineStr">
        <is>
          <t>Wells Fargo net income</t>
        </is>
      </c>
      <c r="C33" s="6" t="n">
        <v>1770</v>
      </c>
      <c r="D33" s="6" t="n">
        <v>502</v>
      </c>
      <c r="F33" s="6" t="n">
        <v>3289</v>
      </c>
    </row>
    <row r="34">
      <c r="A34" s="4" t="inlineStr">
        <is>
          <t>Loans (average)</t>
        </is>
      </c>
      <c r="C34" s="6" t="n">
        <v>9766</v>
      </c>
      <c r="D34" s="6" t="n">
        <v>19790</v>
      </c>
    </row>
    <row r="35">
      <c r="A35" s="4" t="inlineStr">
        <is>
          <t>Assets (average)</t>
        </is>
      </c>
      <c r="C35" s="6" t="n">
        <v>743089</v>
      </c>
      <c r="D35" s="6" t="n">
        <v>675250</v>
      </c>
    </row>
    <row r="36">
      <c r="A36" s="4" t="inlineStr">
        <is>
          <t>Deposits (average)</t>
        </is>
      </c>
      <c r="C36" s="6" t="n">
        <v>40066</v>
      </c>
      <c r="D36" s="6" t="n">
        <v>78172</v>
      </c>
    </row>
    <row r="37">
      <c r="A37" s="4" t="inlineStr">
        <is>
          <t>Loans (period-end)</t>
        </is>
      </c>
      <c r="C37" s="6" t="n">
        <v>9997</v>
      </c>
      <c r="D37" s="6" t="n">
        <v>10623</v>
      </c>
    </row>
    <row r="38">
      <c r="A38" s="4" t="inlineStr">
        <is>
          <t>Assets</t>
        </is>
      </c>
      <c r="C38" s="6" t="n">
        <v>721335</v>
      </c>
      <c r="D38" s="6" t="n">
        <v>728667</v>
      </c>
    </row>
    <row r="39">
      <c r="A39" s="4" t="inlineStr">
        <is>
          <t>Deposits (period-end)</t>
        </is>
      </c>
      <c r="C39" s="6" t="n">
        <v>32220</v>
      </c>
      <c r="D39" s="6" t="n">
        <v>53037</v>
      </c>
    </row>
    <row r="40">
      <c r="A40" s="4" t="inlineStr">
        <is>
          <t>Reconciling Items [Member]</t>
        </is>
      </c>
    </row>
    <row r="41">
      <c r="A41" s="3" t="inlineStr">
        <is>
          <t>Financial Information of Operating Segment [Abstract]</t>
        </is>
      </c>
    </row>
    <row r="42">
      <c r="A42" s="4" t="inlineStr">
        <is>
          <t>Net interest income</t>
        </is>
      </c>
      <c r="C42" s="6" t="n">
        <v>-427</v>
      </c>
      <c r="D42" s="6" t="n">
        <v>-494</v>
      </c>
      <c r="F42" s="6" t="n">
        <v>-624</v>
      </c>
    </row>
    <row r="43">
      <c r="A43" s="4" t="inlineStr">
        <is>
          <t>Noninterest income</t>
        </is>
      </c>
      <c r="C43" s="6" t="n">
        <v>-1187</v>
      </c>
      <c r="D43" s="6" t="n">
        <v>-931</v>
      </c>
      <c r="F43" s="6" t="n">
        <v>-795</v>
      </c>
    </row>
    <row r="44">
      <c r="A44" s="4" t="inlineStr">
        <is>
          <t>Total revenue</t>
        </is>
      </c>
      <c r="C44" s="6" t="n">
        <v>-1614</v>
      </c>
      <c r="D44" s="6" t="n">
        <v>-1425</v>
      </c>
      <c r="F44" s="6" t="n">
        <v>-1419</v>
      </c>
    </row>
    <row r="45">
      <c r="A45" s="4" t="inlineStr">
        <is>
          <t>Provision for credit losses</t>
        </is>
      </c>
      <c r="C45" s="6" t="n">
        <v>0</v>
      </c>
      <c r="D45" s="6" t="n">
        <v>0</v>
      </c>
      <c r="F45" s="6" t="n">
        <v>0</v>
      </c>
    </row>
    <row r="46">
      <c r="A46" s="4" t="inlineStr">
        <is>
          <t>Noninterest expense</t>
        </is>
      </c>
      <c r="C46" s="6" t="n">
        <v>0</v>
      </c>
      <c r="D46" s="6" t="n">
        <v>0</v>
      </c>
      <c r="F46" s="6" t="n">
        <v>0</v>
      </c>
    </row>
    <row r="47">
      <c r="A47" s="4" t="inlineStr">
        <is>
          <t>Income before income tax expense (benefit)</t>
        </is>
      </c>
      <c r="C47" s="6" t="n">
        <v>-1614</v>
      </c>
      <c r="D47" s="6" t="n">
        <v>-1425</v>
      </c>
      <c r="F47" s="6" t="n">
        <v>-1419</v>
      </c>
    </row>
    <row r="48">
      <c r="A48" s="4" t="inlineStr">
        <is>
          <t>Income tax expense (benefit)</t>
        </is>
      </c>
      <c r="C48" s="6" t="n">
        <v>-1614</v>
      </c>
      <c r="D48" s="6" t="n">
        <v>-1425</v>
      </c>
      <c r="F48" s="6" t="n">
        <v>-1419</v>
      </c>
    </row>
    <row r="49">
      <c r="A49" s="4" t="inlineStr">
        <is>
          <t>Net income before noncontrolling interests</t>
        </is>
      </c>
      <c r="C49" s="6" t="n">
        <v>0</v>
      </c>
      <c r="D49" s="6" t="n">
        <v>0</v>
      </c>
      <c r="F49" s="6" t="n">
        <v>0</v>
      </c>
    </row>
    <row r="50">
      <c r="A50" s="4" t="inlineStr">
        <is>
          <t>Less: Net income (loss) from noncontrolling interests</t>
        </is>
      </c>
      <c r="C50" s="6" t="n">
        <v>0</v>
      </c>
      <c r="D50" s="6" t="n">
        <v>0</v>
      </c>
      <c r="F50" s="6" t="n">
        <v>0</v>
      </c>
    </row>
    <row r="51">
      <c r="A51" s="4" t="inlineStr">
        <is>
          <t>Wells Fargo net income</t>
        </is>
      </c>
      <c r="C51" s="6" t="n">
        <v>0</v>
      </c>
      <c r="D51" s="6" t="n">
        <v>0</v>
      </c>
      <c r="F51" s="6" t="n">
        <v>0</v>
      </c>
    </row>
    <row r="52">
      <c r="A52" s="4" t="inlineStr">
        <is>
          <t>Loans (average)</t>
        </is>
      </c>
      <c r="C52" s="6" t="n">
        <v>0</v>
      </c>
      <c r="D52" s="6" t="n">
        <v>0</v>
      </c>
    </row>
    <row r="53">
      <c r="A53" s="4" t="inlineStr">
        <is>
          <t>Assets (average)</t>
        </is>
      </c>
      <c r="C53" s="6" t="n">
        <v>0</v>
      </c>
      <c r="D53" s="6" t="n">
        <v>0</v>
      </c>
    </row>
    <row r="54">
      <c r="A54" s="4" t="inlineStr">
        <is>
          <t>Deposits (average)</t>
        </is>
      </c>
      <c r="C54" s="6" t="n">
        <v>0</v>
      </c>
      <c r="D54" s="6" t="n">
        <v>0</v>
      </c>
    </row>
    <row r="55">
      <c r="A55" s="4" t="inlineStr">
        <is>
          <t>Loans (period-end)</t>
        </is>
      </c>
      <c r="C55" s="6" t="n">
        <v>0</v>
      </c>
      <c r="D55" s="6" t="n">
        <v>0</v>
      </c>
    </row>
    <row r="56">
      <c r="A56" s="4" t="inlineStr">
        <is>
          <t>Assets</t>
        </is>
      </c>
      <c r="C56" s="6" t="n">
        <v>0</v>
      </c>
      <c r="D56" s="6" t="n">
        <v>0</v>
      </c>
    </row>
    <row r="57">
      <c r="A57" s="4" t="inlineStr">
        <is>
          <t>Deposits (period-end)</t>
        </is>
      </c>
      <c r="C57" s="6" t="n">
        <v>0</v>
      </c>
      <c r="D57" s="6" t="n">
        <v>0</v>
      </c>
    </row>
    <row r="58">
      <c r="A58" s="4" t="inlineStr">
        <is>
          <t>Consumer Banking and Lending [Member] | Operating Segments [Member]</t>
        </is>
      </c>
    </row>
    <row r="59">
      <c r="A59" s="3" t="inlineStr">
        <is>
          <t>Financial Information of Operating Segment [Abstract]</t>
        </is>
      </c>
    </row>
    <row r="60">
      <c r="A60" s="4" t="inlineStr">
        <is>
          <t>Net interest income</t>
        </is>
      </c>
      <c r="C60" s="6" t="n">
        <v>22807</v>
      </c>
      <c r="D60" s="6" t="n">
        <v>23378</v>
      </c>
      <c r="F60" s="6" t="n">
        <v>25786</v>
      </c>
    </row>
    <row r="61">
      <c r="A61" s="4" t="inlineStr">
        <is>
          <t>Noninterest income</t>
        </is>
      </c>
      <c r="C61" s="6" t="n">
        <v>12070</v>
      </c>
      <c r="D61" s="6" t="n">
        <v>10638</v>
      </c>
      <c r="F61" s="6" t="n">
        <v>12105</v>
      </c>
    </row>
    <row r="62">
      <c r="A62" s="4" t="inlineStr">
        <is>
          <t>Total revenue</t>
        </is>
      </c>
      <c r="C62" s="6" t="n">
        <v>34877</v>
      </c>
      <c r="D62" s="6" t="n">
        <v>34016</v>
      </c>
      <c r="F62" s="6" t="n">
        <v>37891</v>
      </c>
    </row>
    <row r="63">
      <c r="A63" s="4" t="inlineStr">
        <is>
          <t>Provision for credit losses</t>
        </is>
      </c>
      <c r="C63" s="6" t="n">
        <v>-1178</v>
      </c>
      <c r="D63" s="6" t="n">
        <v>5662</v>
      </c>
      <c r="F63" s="6" t="n">
        <v>2184</v>
      </c>
    </row>
    <row r="64">
      <c r="A64" s="4" t="inlineStr">
        <is>
          <t>Noninterest expense</t>
        </is>
      </c>
      <c r="C64" s="6" t="n">
        <v>24648</v>
      </c>
      <c r="D64" s="6" t="n">
        <v>26976</v>
      </c>
      <c r="F64" s="6" t="n">
        <v>26998</v>
      </c>
    </row>
    <row r="65">
      <c r="A65" s="4" t="inlineStr">
        <is>
          <t>Income before income tax expense (benefit)</t>
        </is>
      </c>
      <c r="C65" s="6" t="n">
        <v>11407</v>
      </c>
      <c r="D65" s="6" t="n">
        <v>1378</v>
      </c>
      <c r="F65" s="6" t="n">
        <v>8709</v>
      </c>
    </row>
    <row r="66">
      <c r="A66" s="4" t="inlineStr">
        <is>
          <t>Income tax expense (benefit)</t>
        </is>
      </c>
      <c r="C66" s="6" t="n">
        <v>2852</v>
      </c>
      <c r="D66" s="6" t="n">
        <v>302</v>
      </c>
      <c r="F66" s="6" t="n">
        <v>2814</v>
      </c>
    </row>
    <row r="67">
      <c r="A67" s="4" t="inlineStr">
        <is>
          <t>Net income before noncontrolling interests</t>
        </is>
      </c>
      <c r="C67" s="6" t="n">
        <v>8555</v>
      </c>
      <c r="D67" s="6" t="n">
        <v>1076</v>
      </c>
      <c r="F67" s="6" t="n">
        <v>5895</v>
      </c>
    </row>
    <row r="68">
      <c r="A68" s="4" t="inlineStr">
        <is>
          <t>Less: Net income (loss) from noncontrolling interests</t>
        </is>
      </c>
      <c r="C68" s="6" t="n">
        <v>0</v>
      </c>
      <c r="D68" s="6" t="n">
        <v>0</v>
      </c>
      <c r="F68" s="6" t="n">
        <v>0</v>
      </c>
    </row>
    <row r="69">
      <c r="A69" s="4" t="inlineStr">
        <is>
          <t>Wells Fargo net income</t>
        </is>
      </c>
      <c r="C69" s="6" t="n">
        <v>8555</v>
      </c>
      <c r="D69" s="6" t="n">
        <v>1076</v>
      </c>
      <c r="F69" s="6" t="n">
        <v>5895</v>
      </c>
    </row>
    <row r="70">
      <c r="A70" s="4" t="inlineStr">
        <is>
          <t>Loans (average)</t>
        </is>
      </c>
      <c r="C70" s="6" t="n">
        <v>333885</v>
      </c>
      <c r="D70" s="6" t="n">
        <v>376463</v>
      </c>
    </row>
    <row r="71">
      <c r="A71" s="4" t="inlineStr">
        <is>
          <t>Assets (average)</t>
        </is>
      </c>
      <c r="C71" s="6" t="n">
        <v>388208</v>
      </c>
      <c r="D71" s="6" t="n">
        <v>432042</v>
      </c>
    </row>
    <row r="72">
      <c r="A72" s="4" t="inlineStr">
        <is>
          <t>Deposits (average)</t>
        </is>
      </c>
      <c r="C72" s="6" t="n">
        <v>834739</v>
      </c>
      <c r="D72" s="6" t="n">
        <v>722085</v>
      </c>
    </row>
    <row r="73">
      <c r="A73" s="4" t="inlineStr">
        <is>
          <t>Loans (period-end)</t>
        </is>
      </c>
      <c r="C73" s="6" t="n">
        <v>326574</v>
      </c>
      <c r="D73" s="6" t="n">
        <v>362796</v>
      </c>
    </row>
    <row r="74">
      <c r="A74" s="4" t="inlineStr">
        <is>
          <t>Assets</t>
        </is>
      </c>
      <c r="C74" s="6" t="n">
        <v>378620</v>
      </c>
      <c r="D74" s="6" t="n">
        <v>420995</v>
      </c>
    </row>
    <row r="75">
      <c r="A75" s="4" t="inlineStr">
        <is>
          <t>Deposits (period-end)</t>
        </is>
      </c>
      <c r="C75" s="6" t="n">
        <v>883674</v>
      </c>
      <c r="D75" s="6" t="n">
        <v>784565</v>
      </c>
    </row>
    <row r="76">
      <c r="A76" s="4" t="inlineStr">
        <is>
          <t>Consumer Banking and Lending [Member] | Operating Segments [Member] | Maximum [Member] | Customer concentration risk [Member] | Revenue benchmark [Member]</t>
        </is>
      </c>
    </row>
    <row r="77">
      <c r="A77" s="3" t="inlineStr">
        <is>
          <t>Segment Reporting Information [Line Items]</t>
        </is>
      </c>
    </row>
    <row r="78">
      <c r="A78" s="4" t="inlineStr">
        <is>
          <t>Revenue</t>
        </is>
      </c>
      <c r="C78" s="6" t="n">
        <v>5</v>
      </c>
    </row>
    <row r="79">
      <c r="A79" s="4" t="inlineStr">
        <is>
          <t>Commercial Banking [Member] | Operating Segments [Member]</t>
        </is>
      </c>
    </row>
    <row r="80">
      <c r="A80" s="3" t="inlineStr">
        <is>
          <t>Financial Information of Operating Segment [Abstract]</t>
        </is>
      </c>
    </row>
    <row r="81">
      <c r="A81" s="4" t="inlineStr">
        <is>
          <t>Net interest income</t>
        </is>
      </c>
      <c r="C81" s="6" t="n">
        <v>4960</v>
      </c>
      <c r="D81" s="6" t="n">
        <v>6134</v>
      </c>
      <c r="F81" s="6" t="n">
        <v>7981</v>
      </c>
    </row>
    <row r="82">
      <c r="A82" s="4" t="inlineStr">
        <is>
          <t>Noninterest income</t>
        </is>
      </c>
      <c r="C82" s="6" t="n">
        <v>3589</v>
      </c>
      <c r="D82" s="6" t="n">
        <v>3041</v>
      </c>
      <c r="F82" s="6" t="n">
        <v>3721</v>
      </c>
    </row>
    <row r="83">
      <c r="A83" s="4" t="inlineStr">
        <is>
          <t>Total revenue</t>
        </is>
      </c>
      <c r="C83" s="6" t="n">
        <v>8549</v>
      </c>
      <c r="D83" s="6" t="n">
        <v>9175</v>
      </c>
      <c r="F83" s="6" t="n">
        <v>11702</v>
      </c>
    </row>
    <row r="84">
      <c r="A84" s="4" t="inlineStr">
        <is>
          <t>Provision for credit losses</t>
        </is>
      </c>
      <c r="C84" s="6" t="n">
        <v>-1500</v>
      </c>
      <c r="D84" s="6" t="n">
        <v>3744</v>
      </c>
      <c r="F84" s="6" t="n">
        <v>190</v>
      </c>
    </row>
    <row r="85">
      <c r="A85" s="4" t="inlineStr">
        <is>
          <t>Noninterest expense</t>
        </is>
      </c>
      <c r="C85" s="6" t="n">
        <v>5862</v>
      </c>
      <c r="D85" s="6" t="n">
        <v>6323</v>
      </c>
      <c r="F85" s="6" t="n">
        <v>6598</v>
      </c>
    </row>
    <row r="86">
      <c r="A86" s="4" t="inlineStr">
        <is>
          <t>Income before income tax expense (benefit)</t>
        </is>
      </c>
      <c r="C86" s="6" t="n">
        <v>4187</v>
      </c>
      <c r="D86" s="6" t="n">
        <v>-892</v>
      </c>
      <c r="F86" s="6" t="n">
        <v>4914</v>
      </c>
    </row>
    <row r="87">
      <c r="A87" s="4" t="inlineStr">
        <is>
          <t>Income tax expense (benefit)</t>
        </is>
      </c>
      <c r="C87" s="6" t="n">
        <v>1045</v>
      </c>
      <c r="D87" s="6" t="n">
        <v>-208</v>
      </c>
      <c r="F87" s="6" t="n">
        <v>1246</v>
      </c>
    </row>
    <row r="88">
      <c r="A88" s="4" t="inlineStr">
        <is>
          <t>Net income before noncontrolling interests</t>
        </is>
      </c>
      <c r="C88" s="6" t="n">
        <v>3142</v>
      </c>
      <c r="D88" s="6" t="n">
        <v>-684</v>
      </c>
      <c r="F88" s="6" t="n">
        <v>3668</v>
      </c>
    </row>
    <row r="89">
      <c r="A89" s="4" t="inlineStr">
        <is>
          <t>Less: Net income (loss) from noncontrolling interests</t>
        </is>
      </c>
      <c r="C89" s="6" t="n">
        <v>8</v>
      </c>
      <c r="D89" s="6" t="n">
        <v>5</v>
      </c>
      <c r="F89" s="6" t="n">
        <v>6</v>
      </c>
    </row>
    <row r="90">
      <c r="A90" s="4" t="inlineStr">
        <is>
          <t>Wells Fargo net income</t>
        </is>
      </c>
      <c r="C90" s="6" t="n">
        <v>3134</v>
      </c>
      <c r="D90" s="6" t="n">
        <v>-689</v>
      </c>
      <c r="F90" s="6" t="n">
        <v>3662</v>
      </c>
    </row>
    <row r="91">
      <c r="A91" s="4" t="inlineStr">
        <is>
          <t>Loans (average)</t>
        </is>
      </c>
      <c r="C91" s="6" t="n">
        <v>181237</v>
      </c>
      <c r="D91" s="6" t="n">
        <v>211436</v>
      </c>
    </row>
    <row r="92">
      <c r="A92" s="4" t="inlineStr">
        <is>
          <t>Assets (average)</t>
        </is>
      </c>
      <c r="C92" s="6" t="n">
        <v>198761</v>
      </c>
      <c r="D92" s="6" t="n">
        <v>226961</v>
      </c>
    </row>
    <row r="93">
      <c r="A93" s="4" t="inlineStr">
        <is>
          <t>Deposits (average)</t>
        </is>
      </c>
      <c r="C93" s="6" t="n">
        <v>197269</v>
      </c>
      <c r="D93" s="6" t="n">
        <v>178946</v>
      </c>
    </row>
    <row r="94">
      <c r="A94" s="4" t="inlineStr">
        <is>
          <t>Loans (period-end)</t>
        </is>
      </c>
      <c r="C94" s="6" t="n">
        <v>190348</v>
      </c>
      <c r="D94" s="6" t="n">
        <v>188977</v>
      </c>
    </row>
    <row r="95">
      <c r="A95" s="4" t="inlineStr">
        <is>
          <t>Assets</t>
        </is>
      </c>
      <c r="C95" s="6" t="n">
        <v>210810</v>
      </c>
      <c r="D95" s="6" t="n">
        <v>206953</v>
      </c>
    </row>
    <row r="96">
      <c r="A96" s="4" t="inlineStr">
        <is>
          <t>Deposits (period-end)</t>
        </is>
      </c>
      <c r="C96" s="6" t="n">
        <v>205428</v>
      </c>
      <c r="D96" s="6" t="n">
        <v>188292</v>
      </c>
    </row>
    <row r="97">
      <c r="A97" s="4" t="inlineStr">
        <is>
          <t>Corporate and Investment Banking [Member] | Operating Segments [Member]</t>
        </is>
      </c>
    </row>
    <row r="98">
      <c r="A98" s="3" t="inlineStr">
        <is>
          <t>Financial Information of Operating Segment [Abstract]</t>
        </is>
      </c>
    </row>
    <row r="99">
      <c r="A99" s="4" t="inlineStr">
        <is>
          <t>Net interest income</t>
        </is>
      </c>
      <c r="C99" s="6" t="n">
        <v>7410</v>
      </c>
      <c r="D99" s="6" t="n">
        <v>7509</v>
      </c>
      <c r="F99" s="6" t="n">
        <v>8008</v>
      </c>
    </row>
    <row r="100">
      <c r="A100" s="4" t="inlineStr">
        <is>
          <t>Noninterest income</t>
        </is>
      </c>
      <c r="C100" s="6" t="n">
        <v>6429</v>
      </c>
      <c r="D100" s="6" t="n">
        <v>6419</v>
      </c>
      <c r="F100" s="6" t="n">
        <v>6442</v>
      </c>
    </row>
    <row r="101">
      <c r="A101" s="4" t="inlineStr">
        <is>
          <t>Total revenue</t>
        </is>
      </c>
      <c r="C101" s="6" t="n">
        <v>13839</v>
      </c>
      <c r="D101" s="6" t="n">
        <v>13928</v>
      </c>
      <c r="F101" s="6" t="n">
        <v>14450</v>
      </c>
    </row>
    <row r="102">
      <c r="A102" s="4" t="inlineStr">
        <is>
          <t>Provision for credit losses</t>
        </is>
      </c>
      <c r="C102" s="6" t="n">
        <v>-1439</v>
      </c>
      <c r="D102" s="6" t="n">
        <v>4946</v>
      </c>
      <c r="F102" s="6" t="n">
        <v>173</v>
      </c>
    </row>
    <row r="103">
      <c r="A103" s="4" t="inlineStr">
        <is>
          <t>Noninterest expense</t>
        </is>
      </c>
      <c r="C103" s="6" t="n">
        <v>7200</v>
      </c>
      <c r="D103" s="6" t="n">
        <v>7703</v>
      </c>
      <c r="F103" s="6" t="n">
        <v>7432</v>
      </c>
    </row>
    <row r="104">
      <c r="A104" s="4" t="inlineStr">
        <is>
          <t>Income before income tax expense (benefit)</t>
        </is>
      </c>
      <c r="C104" s="6" t="n">
        <v>8078</v>
      </c>
      <c r="D104" s="6" t="n">
        <v>1279</v>
      </c>
      <c r="F104" s="6" t="n">
        <v>6845</v>
      </c>
    </row>
    <row r="105">
      <c r="A105" s="4" t="inlineStr">
        <is>
          <t>Income tax expense (benefit)</t>
        </is>
      </c>
      <c r="C105" s="6" t="n">
        <v>2019</v>
      </c>
      <c r="D105" s="6" t="n">
        <v>330</v>
      </c>
      <c r="F105" s="6" t="n">
        <v>1658</v>
      </c>
    </row>
    <row r="106">
      <c r="A106" s="4" t="inlineStr">
        <is>
          <t>Net income before noncontrolling interests</t>
        </is>
      </c>
      <c r="C106" s="6" t="n">
        <v>6059</v>
      </c>
      <c r="D106" s="6" t="n">
        <v>949</v>
      </c>
      <c r="F106" s="6" t="n">
        <v>5187</v>
      </c>
    </row>
    <row r="107">
      <c r="A107" s="4" t="inlineStr">
        <is>
          <t>Less: Net income (loss) from noncontrolling interests</t>
        </is>
      </c>
      <c r="C107" s="6" t="n">
        <v>-3</v>
      </c>
      <c r="D107" s="6" t="n">
        <v>-1</v>
      </c>
      <c r="F107" s="6" t="n">
        <v>-1</v>
      </c>
    </row>
    <row r="108">
      <c r="A108" s="4" t="inlineStr">
        <is>
          <t>Wells Fargo net income</t>
        </is>
      </c>
      <c r="C108" s="6" t="n">
        <v>6062</v>
      </c>
      <c r="D108" s="6" t="n">
        <v>950</v>
      </c>
      <c r="F108" s="6" t="n">
        <v>5188</v>
      </c>
    </row>
    <row r="109">
      <c r="A109" s="4" t="inlineStr">
        <is>
          <t>Loans (average)</t>
        </is>
      </c>
      <c r="C109" s="6" t="n">
        <v>257036</v>
      </c>
      <c r="D109" s="6" t="n">
        <v>255324</v>
      </c>
    </row>
    <row r="110">
      <c r="A110" s="4" t="inlineStr">
        <is>
          <t>Assets (average)</t>
        </is>
      </c>
      <c r="C110" s="6" t="n">
        <v>523344</v>
      </c>
      <c r="D110" s="6" t="n">
        <v>521514</v>
      </c>
    </row>
    <row r="111">
      <c r="A111" s="4" t="inlineStr">
        <is>
          <t>Deposits (average)</t>
        </is>
      </c>
      <c r="C111" s="6" t="n">
        <v>189176</v>
      </c>
      <c r="D111" s="6" t="n">
        <v>234332</v>
      </c>
    </row>
    <row r="112">
      <c r="A112" s="4" t="inlineStr">
        <is>
          <t>Loans (period-end)</t>
        </is>
      </c>
      <c r="C112" s="6" t="n">
        <v>284374</v>
      </c>
      <c r="D112" s="6" t="n">
        <v>244456</v>
      </c>
    </row>
    <row r="113">
      <c r="A113" s="4" t="inlineStr">
        <is>
          <t>Assets</t>
        </is>
      </c>
      <c r="C113" s="6" t="n">
        <v>546549</v>
      </c>
      <c r="D113" s="6" t="n">
        <v>508518</v>
      </c>
    </row>
    <row r="114">
      <c r="A114" s="4" t="inlineStr">
        <is>
          <t>Deposits (period-end)</t>
        </is>
      </c>
      <c r="C114" s="6" t="n">
        <v>168609</v>
      </c>
      <c r="D114" s="6" t="n">
        <v>203004</v>
      </c>
    </row>
    <row r="115">
      <c r="A115" s="4" t="inlineStr">
        <is>
          <t>Wealth and Investment Management [Member] | Operating Segments [Member]</t>
        </is>
      </c>
    </row>
    <row r="116">
      <c r="A116" s="3" t="inlineStr">
        <is>
          <t>Financial Information of Operating Segment [Abstract]</t>
        </is>
      </c>
    </row>
    <row r="117">
      <c r="A117" s="4" t="inlineStr">
        <is>
          <t>Net interest income</t>
        </is>
      </c>
      <c r="C117" s="6" t="n">
        <v>2570</v>
      </c>
      <c r="D117" s="6" t="n">
        <v>2988</v>
      </c>
      <c r="F117" s="6" t="n">
        <v>3906</v>
      </c>
    </row>
    <row r="118">
      <c r="A118" s="4" t="inlineStr">
        <is>
          <t>Noninterest income</t>
        </is>
      </c>
      <c r="C118" s="6" t="n">
        <v>11776</v>
      </c>
      <c r="D118" s="6" t="n">
        <v>10225</v>
      </c>
      <c r="F118" s="6" t="n">
        <v>10506</v>
      </c>
    </row>
    <row r="119">
      <c r="A119" s="4" t="inlineStr">
        <is>
          <t>Total revenue</t>
        </is>
      </c>
      <c r="C119" s="6" t="n">
        <v>14346</v>
      </c>
      <c r="D119" s="6" t="n">
        <v>13213</v>
      </c>
      <c r="F119" s="6" t="n">
        <v>14412</v>
      </c>
    </row>
    <row r="120">
      <c r="A120" s="4" t="inlineStr">
        <is>
          <t>Provision for credit losses</t>
        </is>
      </c>
      <c r="C120" s="6" t="n">
        <v>-95</v>
      </c>
      <c r="D120" s="6" t="n">
        <v>249</v>
      </c>
      <c r="F120" s="6" t="n">
        <v>2</v>
      </c>
    </row>
    <row r="121">
      <c r="A121" s="4" t="inlineStr">
        <is>
          <t>Noninterest expense</t>
        </is>
      </c>
      <c r="C121" s="6" t="n">
        <v>11734</v>
      </c>
      <c r="D121" s="6" t="n">
        <v>10912</v>
      </c>
      <c r="F121" s="6" t="n">
        <v>12167</v>
      </c>
    </row>
    <row r="122">
      <c r="A122" s="4" t="inlineStr">
        <is>
          <t>Income before income tax expense (benefit)</t>
        </is>
      </c>
      <c r="C122" s="6" t="n">
        <v>2707</v>
      </c>
      <c r="D122" s="6" t="n">
        <v>2052</v>
      </c>
      <c r="F122" s="6" t="n">
        <v>2243</v>
      </c>
    </row>
    <row r="123">
      <c r="A123" s="4" t="inlineStr">
        <is>
          <t>Income tax expense (benefit)</t>
        </is>
      </c>
      <c r="C123" s="6" t="n">
        <v>680</v>
      </c>
      <c r="D123" s="6" t="n">
        <v>514</v>
      </c>
      <c r="F123" s="6" t="n">
        <v>562</v>
      </c>
    </row>
    <row r="124">
      <c r="A124" s="4" t="inlineStr">
        <is>
          <t>Net income before noncontrolling interests</t>
        </is>
      </c>
      <c r="C124" s="6" t="n">
        <v>2027</v>
      </c>
      <c r="D124" s="6" t="n">
        <v>1538</v>
      </c>
      <c r="F124" s="6" t="n">
        <v>1681</v>
      </c>
    </row>
    <row r="125">
      <c r="A125" s="4" t="inlineStr">
        <is>
          <t>Less: Net income (loss) from noncontrolling interests</t>
        </is>
      </c>
      <c r="C125" s="6" t="n">
        <v>0</v>
      </c>
      <c r="D125" s="6" t="n">
        <v>0</v>
      </c>
      <c r="F125" s="6" t="n">
        <v>0</v>
      </c>
    </row>
    <row r="126">
      <c r="A126" s="4" t="inlineStr">
        <is>
          <t>Wells Fargo net income</t>
        </is>
      </c>
      <c r="C126" s="6" t="n">
        <v>2027</v>
      </c>
      <c r="D126" s="6" t="n">
        <v>1538</v>
      </c>
      <c r="F126" s="7" t="n">
        <v>1681</v>
      </c>
    </row>
    <row r="127">
      <c r="A127" s="4" t="inlineStr">
        <is>
          <t>Loans (average)</t>
        </is>
      </c>
      <c r="C127" s="6" t="n">
        <v>82364</v>
      </c>
      <c r="D127" s="6" t="n">
        <v>78775</v>
      </c>
    </row>
    <row r="128">
      <c r="A128" s="4" t="inlineStr">
        <is>
          <t>Assets (average)</t>
        </is>
      </c>
      <c r="C128" s="6" t="n">
        <v>88503</v>
      </c>
      <c r="D128" s="6" t="n">
        <v>85942</v>
      </c>
    </row>
    <row r="129">
      <c r="A129" s="4" t="inlineStr">
        <is>
          <t>Deposits (average)</t>
        </is>
      </c>
      <c r="C129" s="6" t="n">
        <v>176562</v>
      </c>
      <c r="D129" s="6" t="n">
        <v>162476</v>
      </c>
    </row>
    <row r="130">
      <c r="A130" s="4" t="inlineStr">
        <is>
          <t>Loans (period-end)</t>
        </is>
      </c>
      <c r="C130" s="6" t="n">
        <v>84101</v>
      </c>
      <c r="D130" s="6" t="n">
        <v>80785</v>
      </c>
    </row>
    <row r="131">
      <c r="A131" s="4" t="inlineStr">
        <is>
          <t>Assets</t>
        </is>
      </c>
      <c r="C131" s="6" t="n">
        <v>90754</v>
      </c>
      <c r="D131" s="6" t="n">
        <v>87778</v>
      </c>
    </row>
    <row r="132">
      <c r="A132" s="4" t="inlineStr">
        <is>
          <t>Deposits (period-end)</t>
        </is>
      </c>
      <c r="C132" s="7" t="n">
        <v>192548</v>
      </c>
      <c r="D132" s="7" t="n">
        <v>175483</v>
      </c>
    </row>
    <row r="133"/>
    <row r="134">
      <c r="A134" s="4" t="inlineStr">
        <is>
          <t>[1]</t>
        </is>
      </c>
      <c r="B134"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35">
      <c r="A135" s="4" t="inlineStr">
        <is>
          <t>[2]</t>
        </is>
      </c>
      <c r="B135"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36">
      <c r="A136" s="4" t="inlineStr">
        <is>
          <t>[3]</t>
        </is>
      </c>
      <c r="B136"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sheetData>
  <mergeCells count="8">
    <mergeCell ref="A1:B2"/>
    <mergeCell ref="C1:G1"/>
    <mergeCell ref="D2:E2"/>
    <mergeCell ref="F2:G2"/>
    <mergeCell ref="A133:F133"/>
    <mergeCell ref="B134:F134"/>
    <mergeCell ref="B135:F135"/>
    <mergeCell ref="B136:F13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Parent-Only Financial Statements, Parent-Only Statement of Income (Details) - USD ($) $ in Millions</t>
        </is>
      </c>
      <c r="C1" s="2" t="inlineStr">
        <is>
          <t>12 Months Ended</t>
        </is>
      </c>
    </row>
    <row r="2">
      <c r="C2" s="2" t="inlineStr">
        <is>
          <t>Dec. 31, 2021</t>
        </is>
      </c>
      <c r="D2" s="2" t="inlineStr">
        <is>
          <t>Dec. 31, 2020</t>
        </is>
      </c>
      <c r="F2" s="2" t="inlineStr">
        <is>
          <t>Dec. 31, 2019</t>
        </is>
      </c>
    </row>
    <row r="3">
      <c r="A3" s="3" t="inlineStr">
        <is>
          <t>Interest and dividend income</t>
        </is>
      </c>
    </row>
    <row r="4">
      <c r="A4" s="4" t="inlineStr">
        <is>
          <t>Other interest income</t>
        </is>
      </c>
      <c r="C4" s="7" t="n">
        <v>334</v>
      </c>
      <c r="D4" s="7" t="n">
        <v>954</v>
      </c>
      <c r="F4" s="7" t="n">
        <v>5128</v>
      </c>
    </row>
    <row r="5">
      <c r="A5" s="3" t="inlineStr">
        <is>
          <t>Noninterest income</t>
        </is>
      </c>
    </row>
    <row r="6">
      <c r="A6" s="4" t="inlineStr">
        <is>
          <t>Other income</t>
        </is>
      </c>
      <c r="C6" s="6" t="n">
        <v>3734</v>
      </c>
      <c r="D6" s="6" t="n">
        <v>3847</v>
      </c>
      <c r="E6" s="4" t="inlineStr">
        <is>
          <t>[1]</t>
        </is>
      </c>
      <c r="F6" s="6" t="n">
        <v>7457</v>
      </c>
      <c r="G6" s="4" t="inlineStr">
        <is>
          <t>[1]</t>
        </is>
      </c>
    </row>
    <row r="7">
      <c r="A7" s="3" t="inlineStr">
        <is>
          <t>Interest expense</t>
        </is>
      </c>
    </row>
    <row r="8">
      <c r="A8" s="4" t="inlineStr">
        <is>
          <t>Long-term debt</t>
        </is>
      </c>
      <c r="C8" s="6" t="n">
        <v>3173</v>
      </c>
      <c r="D8" s="6" t="n">
        <v>4471</v>
      </c>
      <c r="F8" s="6" t="n">
        <v>7350</v>
      </c>
    </row>
    <row r="9">
      <c r="A9" s="4" t="inlineStr">
        <is>
          <t>Other</t>
        </is>
      </c>
      <c r="C9" s="6" t="n">
        <v>395</v>
      </c>
      <c r="D9" s="6" t="n">
        <v>438</v>
      </c>
      <c r="F9" s="6" t="n">
        <v>551</v>
      </c>
    </row>
    <row r="10">
      <c r="A10" s="3" t="inlineStr">
        <is>
          <t>Noninterest expense</t>
        </is>
      </c>
    </row>
    <row r="11">
      <c r="A11" s="4" t="inlineStr">
        <is>
          <t>Noninterest expense</t>
        </is>
      </c>
      <c r="C11" s="6" t="n">
        <v>53831</v>
      </c>
      <c r="D11" s="6" t="n">
        <v>57630</v>
      </c>
      <c r="F11" s="6" t="n">
        <v>58178</v>
      </c>
    </row>
    <row r="12">
      <c r="A12" s="4" t="inlineStr">
        <is>
          <t>Income before income tax expense (benefit)</t>
        </is>
      </c>
      <c r="C12" s="6" t="n">
        <v>28816</v>
      </c>
      <c r="D12" s="6" t="n">
        <v>2505</v>
      </c>
      <c r="F12" s="6" t="n">
        <v>25967</v>
      </c>
    </row>
    <row r="13">
      <c r="A13" s="4" t="inlineStr">
        <is>
          <t>Income tax benefit</t>
        </is>
      </c>
      <c r="C13" s="6" t="n">
        <v>5578</v>
      </c>
      <c r="D13" s="6" t="n">
        <v>-1157</v>
      </c>
      <c r="E13" s="4" t="inlineStr">
        <is>
          <t>[1]</t>
        </is>
      </c>
      <c r="F13" s="6" t="n">
        <v>5761</v>
      </c>
      <c r="G13" s="4" t="inlineStr">
        <is>
          <t>[1]</t>
        </is>
      </c>
    </row>
    <row r="14">
      <c r="A14" s="4" t="inlineStr">
        <is>
          <t>Wells Fargo net income</t>
        </is>
      </c>
      <c r="C14" s="6" t="n">
        <v>21548</v>
      </c>
      <c r="D14" s="6" t="n">
        <v>3377</v>
      </c>
      <c r="E14" s="4" t="inlineStr">
        <is>
          <t>[1]</t>
        </is>
      </c>
      <c r="F14" s="6" t="n">
        <v>19715</v>
      </c>
      <c r="G14" s="4" t="inlineStr">
        <is>
          <t>[1]</t>
        </is>
      </c>
    </row>
    <row r="15">
      <c r="A15" s="4" t="inlineStr">
        <is>
          <t>Parent Company [Member]</t>
        </is>
      </c>
    </row>
    <row r="16">
      <c r="A16" s="3" t="inlineStr">
        <is>
          <t>Interest and dividend income</t>
        </is>
      </c>
    </row>
    <row r="17">
      <c r="A17" s="4" t="inlineStr">
        <is>
          <t>Other interest income</t>
        </is>
      </c>
      <c r="C17" s="6" t="n">
        <v>1</v>
      </c>
      <c r="D17" s="6" t="n">
        <v>3</v>
      </c>
      <c r="F17" s="6" t="n">
        <v>43</v>
      </c>
    </row>
    <row r="18">
      <c r="A18" s="3" t="inlineStr">
        <is>
          <t>Noninterest income</t>
        </is>
      </c>
    </row>
    <row r="19">
      <c r="A19" s="4" t="inlineStr">
        <is>
          <t>Other income</t>
        </is>
      </c>
      <c r="C19" s="6" t="n">
        <v>-418</v>
      </c>
      <c r="D19" s="6" t="n">
        <v>-231</v>
      </c>
      <c r="F19" s="6" t="n">
        <v>-162</v>
      </c>
    </row>
    <row r="20">
      <c r="A20" s="4" t="inlineStr">
        <is>
          <t>Total income</t>
        </is>
      </c>
      <c r="C20" s="6" t="n">
        <v>21412</v>
      </c>
      <c r="D20" s="6" t="n">
        <v>43645</v>
      </c>
      <c r="F20" s="6" t="n">
        <v>25167</v>
      </c>
    </row>
    <row r="21">
      <c r="A21" s="3" t="inlineStr">
        <is>
          <t>Interest expense</t>
        </is>
      </c>
    </row>
    <row r="22">
      <c r="A22" s="4" t="inlineStr">
        <is>
          <t>Long-term debt</t>
        </is>
      </c>
      <c r="C22" s="6" t="n">
        <v>2823</v>
      </c>
      <c r="D22" s="6" t="n">
        <v>3591</v>
      </c>
      <c r="F22" s="6" t="n">
        <v>4931</v>
      </c>
    </row>
    <row r="23">
      <c r="A23" s="4" t="inlineStr">
        <is>
          <t>Other</t>
        </is>
      </c>
      <c r="C23" s="6" t="n">
        <v>0</v>
      </c>
      <c r="D23" s="6" t="n">
        <v>0</v>
      </c>
      <c r="F23" s="6" t="n">
        <v>2</v>
      </c>
    </row>
    <row r="24">
      <c r="A24" s="3" t="inlineStr">
        <is>
          <t>Noninterest expense</t>
        </is>
      </c>
    </row>
    <row r="25">
      <c r="A25" s="4" t="inlineStr">
        <is>
          <t>Noninterest expense</t>
        </is>
      </c>
      <c r="C25" s="6" t="n">
        <v>309</v>
      </c>
      <c r="D25" s="6" t="n">
        <v>794</v>
      </c>
      <c r="F25" s="6" t="n">
        <v>1327</v>
      </c>
    </row>
    <row r="26">
      <c r="A26" s="4" t="inlineStr">
        <is>
          <t>Total expense</t>
        </is>
      </c>
      <c r="C26" s="6" t="n">
        <v>3221</v>
      </c>
      <c r="D26" s="6" t="n">
        <v>4540</v>
      </c>
      <c r="F26" s="6" t="n">
        <v>6924</v>
      </c>
    </row>
    <row r="27">
      <c r="A27" s="4" t="inlineStr">
        <is>
          <t>Income before income tax expense (benefit)</t>
        </is>
      </c>
      <c r="C27" s="6" t="n">
        <v>18191</v>
      </c>
      <c r="D27" s="6" t="n">
        <v>39105</v>
      </c>
      <c r="F27" s="6" t="n">
        <v>18243</v>
      </c>
    </row>
    <row r="28">
      <c r="A28" s="4" t="inlineStr">
        <is>
          <t>Income tax benefit</t>
        </is>
      </c>
      <c r="C28" s="6" t="n">
        <v>-819</v>
      </c>
      <c r="D28" s="6" t="n">
        <v>-1694</v>
      </c>
      <c r="F28" s="6" t="n">
        <v>-945</v>
      </c>
    </row>
    <row r="29">
      <c r="A29" s="4" t="inlineStr">
        <is>
          <t>Equity in undistributed income of subsidiaries (2)</t>
        </is>
      </c>
      <c r="C29" s="6" t="n">
        <v>2538</v>
      </c>
      <c r="D29" s="6" t="n">
        <v>-37422</v>
      </c>
      <c r="E29" s="4" t="inlineStr">
        <is>
          <t>[2]</t>
        </is>
      </c>
      <c r="F29" s="6" t="n">
        <v>527</v>
      </c>
      <c r="G29" s="4" t="inlineStr">
        <is>
          <t>[2]</t>
        </is>
      </c>
    </row>
    <row r="30">
      <c r="A30" s="4" t="inlineStr">
        <is>
          <t>Wells Fargo net income</t>
        </is>
      </c>
      <c r="C30" s="6" t="n">
        <v>21548</v>
      </c>
      <c r="D30" s="6" t="n">
        <v>3377</v>
      </c>
      <c r="E30" s="4" t="inlineStr">
        <is>
          <t>[3]</t>
        </is>
      </c>
      <c r="F30" s="6" t="n">
        <v>19715</v>
      </c>
      <c r="G30" s="4" t="inlineStr">
        <is>
          <t>[2]</t>
        </is>
      </c>
    </row>
    <row r="31">
      <c r="A31" s="4" t="inlineStr">
        <is>
          <t>Parent Company [Member] | Subsidiary entity [Member]</t>
        </is>
      </c>
    </row>
    <row r="32">
      <c r="A32" s="3" t="inlineStr">
        <is>
          <t>Interest and dividend income</t>
        </is>
      </c>
    </row>
    <row r="33">
      <c r="A33" s="4" t="inlineStr">
        <is>
          <t>Dividends from subsidiaries</t>
        </is>
      </c>
      <c r="B33" s="4" t="inlineStr">
        <is>
          <t>[4]</t>
        </is>
      </c>
      <c r="C33" s="6" t="n">
        <v>17895</v>
      </c>
      <c r="D33" s="6" t="n">
        <v>42578</v>
      </c>
      <c r="F33" s="6" t="n">
        <v>21930</v>
      </c>
    </row>
    <row r="34">
      <c r="A34" s="4" t="inlineStr">
        <is>
          <t>Interest income from subsidiaries</t>
        </is>
      </c>
      <c r="C34" s="6" t="n">
        <v>3934</v>
      </c>
      <c r="D34" s="6" t="n">
        <v>1295</v>
      </c>
      <c r="F34" s="6" t="n">
        <v>3356</v>
      </c>
    </row>
    <row r="35">
      <c r="A35" s="4" t="inlineStr">
        <is>
          <t>Parent Company [Member] | Subsidiary entity, non-bank [Member]</t>
        </is>
      </c>
    </row>
    <row r="36">
      <c r="A36" s="3" t="inlineStr">
        <is>
          <t>Interest expense</t>
        </is>
      </c>
    </row>
    <row r="37">
      <c r="A37" s="4" t="inlineStr">
        <is>
          <t>Indebtedness to nonbank subsidiaries</t>
        </is>
      </c>
      <c r="C37" s="6" t="n">
        <v>89</v>
      </c>
      <c r="D37" s="6" t="n">
        <v>155</v>
      </c>
      <c r="F37" s="6" t="n">
        <v>664</v>
      </c>
    </row>
    <row r="38">
      <c r="A38" s="4" t="inlineStr">
        <is>
          <t>Parent Company [Member] | Subsidiary entity, bank [Member]</t>
        </is>
      </c>
    </row>
    <row r="39">
      <c r="A39" s="3" t="inlineStr">
        <is>
          <t>Interest and dividend income</t>
        </is>
      </c>
    </row>
    <row r="40">
      <c r="A40" s="4" t="inlineStr">
        <is>
          <t>Dividends from subsidiaries</t>
        </is>
      </c>
      <c r="C40" s="7" t="n">
        <v>15200</v>
      </c>
      <c r="D40" s="7" t="n">
        <v>1800</v>
      </c>
      <c r="F40" s="7" t="n">
        <v>21800</v>
      </c>
    </row>
    <row r="41"/>
    <row r="42">
      <c r="A42" s="4" t="inlineStr">
        <is>
          <t>[1]</t>
        </is>
      </c>
      <c r="B42"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43">
      <c r="A43" s="4" t="inlineStr">
        <is>
          <t>[2]</t>
        </is>
      </c>
      <c r="B43"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44">
      <c r="A44" s="4" t="inlineStr">
        <is>
          <t>[3]</t>
        </is>
      </c>
      <c r="B44"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45">
      <c r="A45" s="4" t="inlineStr">
        <is>
          <t>[4]</t>
        </is>
      </c>
      <c r="B45" s="4" t="inlineStr">
        <is>
          <t>Includes dividends paid from indirect bank subsidiaries of $15.2 billion, $1.8 billion and $21.8 billion in 2021, 2020 and 2019, respectively.</t>
        </is>
      </c>
    </row>
  </sheetData>
  <mergeCells count="9">
    <mergeCell ref="A1:B2"/>
    <mergeCell ref="C1:G1"/>
    <mergeCell ref="D2:E2"/>
    <mergeCell ref="F2:G2"/>
    <mergeCell ref="A41:F41"/>
    <mergeCell ref="B42:F42"/>
    <mergeCell ref="B43:F43"/>
    <mergeCell ref="B44:F44"/>
    <mergeCell ref="B45:F4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arent-Only Financial Statements, Parent-Only Statement of Comprehensive Income (Details) - USD ($) $ in Millions</t>
        </is>
      </c>
      <c r="B1" s="2" t="inlineStr">
        <is>
          <t>12 Months Ended</t>
        </is>
      </c>
    </row>
    <row r="2">
      <c r="B2" s="2" t="inlineStr">
        <is>
          <t>Dec. 31, 2021</t>
        </is>
      </c>
      <c r="C2" s="2" t="inlineStr">
        <is>
          <t>Dec. 31, 2020</t>
        </is>
      </c>
      <c r="E2" s="2" t="inlineStr">
        <is>
          <t>Dec. 31, 2019</t>
        </is>
      </c>
    </row>
    <row r="3">
      <c r="A3" s="3" t="inlineStr">
        <is>
          <t>Condensed Financial Statements, Captions [Line Items]</t>
        </is>
      </c>
    </row>
    <row r="4">
      <c r="A4" s="4" t="inlineStr">
        <is>
          <t>Net income (loss)</t>
        </is>
      </c>
      <c r="B4" s="7" t="n">
        <v>21548</v>
      </c>
      <c r="C4" s="7" t="n">
        <v>3377</v>
      </c>
      <c r="D4" s="4" t="inlineStr">
        <is>
          <t>[1]</t>
        </is>
      </c>
      <c r="E4" s="7" t="n">
        <v>19715</v>
      </c>
      <c r="F4" s="4" t="inlineStr">
        <is>
          <t>[1]</t>
        </is>
      </c>
    </row>
    <row r="5">
      <c r="A5" s="3" t="inlineStr">
        <is>
          <t>Other comprehensive income (loss), net of tax:</t>
        </is>
      </c>
    </row>
    <row r="6">
      <c r="A6" s="4" t="inlineStr">
        <is>
          <t>Debt securities</t>
        </is>
      </c>
      <c r="B6" s="6" t="n">
        <v>-2375</v>
      </c>
      <c r="C6" s="6" t="n">
        <v>1487</v>
      </c>
      <c r="E6" s="6" t="n">
        <v>4193</v>
      </c>
    </row>
    <row r="7">
      <c r="A7" s="4" t="inlineStr">
        <is>
          <t>Derivatives and hedging activities</t>
        </is>
      </c>
      <c r="B7" s="6" t="n">
        <v>159</v>
      </c>
      <c r="C7" s="6" t="n">
        <v>149</v>
      </c>
      <c r="E7" s="6" t="n">
        <v>207</v>
      </c>
    </row>
    <row r="8">
      <c r="A8" s="4" t="inlineStr">
        <is>
          <t>Defined benefit plans adjustments</t>
        </is>
      </c>
      <c r="B8" s="6" t="n">
        <v>349</v>
      </c>
      <c r="C8" s="6" t="n">
        <v>-181</v>
      </c>
      <c r="E8" s="6" t="n">
        <v>73</v>
      </c>
    </row>
    <row r="9">
      <c r="A9" s="4" t="inlineStr">
        <is>
          <t>Other comprehensive income (loss), net of tax</t>
        </is>
      </c>
      <c r="B9" s="6" t="n">
        <v>-1897</v>
      </c>
      <c r="C9" s="6" t="n">
        <v>1505</v>
      </c>
      <c r="E9" s="6" t="n">
        <v>4544</v>
      </c>
    </row>
    <row r="10">
      <c r="A10" s="4" t="inlineStr">
        <is>
          <t>Parent Company [Member]</t>
        </is>
      </c>
    </row>
    <row r="11">
      <c r="A11" s="3" t="inlineStr">
        <is>
          <t>Condensed Financial Statements, Captions [Line Items]</t>
        </is>
      </c>
    </row>
    <row r="12">
      <c r="A12" s="4" t="inlineStr">
        <is>
          <t>Net income (loss)</t>
        </is>
      </c>
      <c r="B12" s="6" t="n">
        <v>21548</v>
      </c>
      <c r="C12" s="6" t="n">
        <v>3377</v>
      </c>
      <c r="D12" s="4" t="inlineStr">
        <is>
          <t>[2]</t>
        </is>
      </c>
      <c r="E12" s="6" t="n">
        <v>19715</v>
      </c>
      <c r="F12" s="4" t="inlineStr">
        <is>
          <t>[3]</t>
        </is>
      </c>
    </row>
    <row r="13">
      <c r="A13" s="3" t="inlineStr">
        <is>
          <t>Other comprehensive income (loss), net of tax:</t>
        </is>
      </c>
    </row>
    <row r="14">
      <c r="A14" s="4" t="inlineStr">
        <is>
          <t>Debt securities</t>
        </is>
      </c>
      <c r="B14" s="6" t="n">
        <v>5</v>
      </c>
      <c r="C14" s="6" t="n">
        <v>-10</v>
      </c>
      <c r="E14" s="6" t="n">
        <v>-45</v>
      </c>
    </row>
    <row r="15">
      <c r="A15" s="4" t="inlineStr">
        <is>
          <t>Derivatives and hedging activities</t>
        </is>
      </c>
      <c r="B15" s="6" t="n">
        <v>49</v>
      </c>
      <c r="C15" s="6" t="n">
        <v>-2</v>
      </c>
      <c r="E15" s="6" t="n">
        <v>-12</v>
      </c>
    </row>
    <row r="16">
      <c r="A16" s="4" t="inlineStr">
        <is>
          <t>Defined benefit plans adjustments</t>
        </is>
      </c>
      <c r="B16" s="6" t="n">
        <v>347</v>
      </c>
      <c r="C16" s="6" t="n">
        <v>-178</v>
      </c>
      <c r="E16" s="6" t="n">
        <v>75</v>
      </c>
    </row>
    <row r="17">
      <c r="A17" s="4" t="inlineStr">
        <is>
          <t>Equity in other comprehensive income (loss) of subsidiaries</t>
        </is>
      </c>
      <c r="B17" s="6" t="n">
        <v>-2297</v>
      </c>
      <c r="C17" s="6" t="n">
        <v>1695</v>
      </c>
      <c r="E17" s="6" t="n">
        <v>4526</v>
      </c>
    </row>
    <row r="18">
      <c r="A18" s="4" t="inlineStr">
        <is>
          <t>Other comprehensive income (loss), net of tax</t>
        </is>
      </c>
      <c r="B18" s="6" t="n">
        <v>-1896</v>
      </c>
      <c r="C18" s="6" t="n">
        <v>1505</v>
      </c>
      <c r="E18" s="6" t="n">
        <v>4544</v>
      </c>
    </row>
    <row r="19">
      <c r="A19" s="4" t="inlineStr">
        <is>
          <t>Wells Fargo comprehensive income</t>
        </is>
      </c>
      <c r="B19" s="7" t="n">
        <v>19652</v>
      </c>
      <c r="C19" s="7" t="n">
        <v>4882</v>
      </c>
      <c r="D19" s="4" t="inlineStr">
        <is>
          <t>[2]</t>
        </is>
      </c>
      <c r="E19" s="7" t="n">
        <v>24259</v>
      </c>
      <c r="F19" s="4" t="inlineStr">
        <is>
          <t>[2]</t>
        </is>
      </c>
    </row>
    <row r="20"/>
    <row r="21">
      <c r="A21" s="4" t="inlineStr">
        <is>
          <t>[1]</t>
        </is>
      </c>
      <c r="B21"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22">
      <c r="A22" s="4" t="inlineStr">
        <is>
          <t>[2]</t>
        </is>
      </c>
      <c r="B22"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23">
      <c r="A23" s="4" t="inlineStr">
        <is>
          <t>[3]</t>
        </is>
      </c>
      <c r="B23"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8">
    <mergeCell ref="A1:A2"/>
    <mergeCell ref="B1:F1"/>
    <mergeCell ref="C2:D2"/>
    <mergeCell ref="E2:F2"/>
    <mergeCell ref="A20:F20"/>
    <mergeCell ref="B21:F21"/>
    <mergeCell ref="B22:F22"/>
    <mergeCell ref="B23:F2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Parent-Only Financial Statements, Parent-Only Balance Sheet (Details) - USD ($) $ in Millions</t>
        </is>
      </c>
      <c r="C1" s="2" t="inlineStr">
        <is>
          <t>Dec. 31, 2021</t>
        </is>
      </c>
      <c r="D1" s="2" t="inlineStr">
        <is>
          <t>Dec. 31, 2020</t>
        </is>
      </c>
      <c r="F1" s="2" t="inlineStr">
        <is>
          <t>Dec. 31, 2019</t>
        </is>
      </c>
      <c r="G1" s="2" t="inlineStr">
        <is>
          <t>Dec. 31, 2018</t>
        </is>
      </c>
    </row>
    <row r="2">
      <c r="A2" s="3" t="inlineStr">
        <is>
          <t>Assets [Abstract]</t>
        </is>
      </c>
    </row>
    <row r="3">
      <c r="A3" s="4" t="inlineStr">
        <is>
          <t>Cash, cash equivalents, and restricted cash</t>
        </is>
      </c>
      <c r="C3" s="7" t="n">
        <v>234230</v>
      </c>
      <c r="D3" s="7" t="n">
        <v>264612</v>
      </c>
      <c r="F3" s="7" t="n">
        <v>141250</v>
      </c>
      <c r="G3" s="7" t="n">
        <v>173287</v>
      </c>
    </row>
    <row r="4">
      <c r="A4" s="4" t="inlineStr">
        <is>
          <t>Equity securities</t>
        </is>
      </c>
      <c r="C4" s="6" t="n">
        <v>72886</v>
      </c>
      <c r="D4" s="6" t="n">
        <v>60008</v>
      </c>
    </row>
    <row r="5">
      <c r="A5" s="4" t="inlineStr">
        <is>
          <t>Other assets</t>
        </is>
      </c>
      <c r="C5" s="6" t="n">
        <v>67259</v>
      </c>
      <c r="D5" s="6" t="n">
        <v>87337</v>
      </c>
    </row>
    <row r="6">
      <c r="A6" s="4" t="inlineStr">
        <is>
          <t>Total assets</t>
        </is>
      </c>
      <c r="B6" s="4" t="inlineStr">
        <is>
          <t>[1]</t>
        </is>
      </c>
      <c r="C6" s="6" t="n">
        <v>1948068</v>
      </c>
      <c r="D6" s="6" t="n">
        <v>1952911</v>
      </c>
    </row>
    <row r="7">
      <c r="A7" s="3" t="inlineStr">
        <is>
          <t>Liabilities and equity</t>
        </is>
      </c>
    </row>
    <row r="8">
      <c r="A8" s="4" t="inlineStr">
        <is>
          <t>Accrued expenses and other liabilities</t>
        </is>
      </c>
      <c r="C8" s="6" t="n">
        <v>70957</v>
      </c>
      <c r="D8" s="6" t="n">
        <v>74360</v>
      </c>
    </row>
    <row r="9">
      <c r="A9" s="4" t="inlineStr">
        <is>
          <t>Total liabilities</t>
        </is>
      </c>
      <c r="B9" s="4" t="inlineStr">
        <is>
          <t>[2]</t>
        </is>
      </c>
      <c r="C9" s="6" t="n">
        <v>1757958</v>
      </c>
      <c r="D9" s="6" t="n">
        <v>1767199</v>
      </c>
    </row>
    <row r="10">
      <c r="A10" s="4" t="inlineStr">
        <is>
          <t>Stockholders' equity</t>
        </is>
      </c>
      <c r="C10" s="6" t="n">
        <v>187606</v>
      </c>
      <c r="D10" s="6" t="n">
        <v>184680</v>
      </c>
    </row>
    <row r="11">
      <c r="A11" s="4" t="inlineStr">
        <is>
          <t>Total liabilities and equity</t>
        </is>
      </c>
      <c r="C11" s="6" t="n">
        <v>1948068</v>
      </c>
      <c r="D11" s="6" t="n">
        <v>1952911</v>
      </c>
    </row>
    <row r="12">
      <c r="A12" s="4" t="inlineStr">
        <is>
          <t>Parent Company [Member]</t>
        </is>
      </c>
    </row>
    <row r="13">
      <c r="A13" s="3" t="inlineStr">
        <is>
          <t>Assets [Abstract]</t>
        </is>
      </c>
    </row>
    <row r="14">
      <c r="A14" s="4" t="inlineStr">
        <is>
          <t>Cash, cash equivalents, and restricted cash</t>
        </is>
      </c>
      <c r="C14" s="6" t="n">
        <v>15134</v>
      </c>
      <c r="D14" s="6" t="n">
        <v>14817</v>
      </c>
      <c r="F14" s="7" t="n">
        <v>14949</v>
      </c>
      <c r="G14" s="7" t="n">
        <v>16301</v>
      </c>
    </row>
    <row r="15">
      <c r="A15" s="4" t="inlineStr">
        <is>
          <t>Equity securities</t>
        </is>
      </c>
      <c r="C15" s="6" t="n">
        <v>140</v>
      </c>
      <c r="D15" s="6" t="n">
        <v>144</v>
      </c>
    </row>
    <row r="16">
      <c r="A16" s="4" t="inlineStr">
        <is>
          <t>Other assets</t>
        </is>
      </c>
      <c r="C16" s="6" t="n">
        <v>7341</v>
      </c>
      <c r="D16" s="6" t="n">
        <v>5857</v>
      </c>
    </row>
    <row r="17">
      <c r="A17" s="4" t="inlineStr">
        <is>
          <t>Total assets</t>
        </is>
      </c>
      <c r="C17" s="6" t="n">
        <v>380591</v>
      </c>
      <c r="D17" s="6" t="n">
        <v>378501</v>
      </c>
    </row>
    <row r="18">
      <c r="A18" s="3" t="inlineStr">
        <is>
          <t>Liabilities and equity</t>
        </is>
      </c>
    </row>
    <row r="19">
      <c r="A19" s="4" t="inlineStr">
        <is>
          <t>Accrued expenses and other liabilities</t>
        </is>
      </c>
      <c r="C19" s="6" t="n">
        <v>7333</v>
      </c>
      <c r="D19" s="6" t="n">
        <v>8249</v>
      </c>
    </row>
    <row r="20">
      <c r="A20" s="4" t="inlineStr">
        <is>
          <t>Long-term debt</t>
        </is>
      </c>
      <c r="C20" s="6" t="n">
        <v>146082</v>
      </c>
      <c r="D20" s="6" t="n">
        <v>181956</v>
      </c>
    </row>
    <row r="21">
      <c r="A21" s="4" t="inlineStr">
        <is>
          <t>Total liabilities</t>
        </is>
      </c>
      <c r="C21" s="6" t="n">
        <v>192985</v>
      </c>
      <c r="D21" s="6" t="n">
        <v>193821</v>
      </c>
    </row>
    <row r="22">
      <c r="A22" s="4" t="inlineStr">
        <is>
          <t>Stockholders' equity</t>
        </is>
      </c>
      <c r="C22" s="6" t="n">
        <v>187606</v>
      </c>
      <c r="D22" s="6" t="n">
        <v>184680</v>
      </c>
      <c r="E22" s="4" t="inlineStr">
        <is>
          <t>[3]</t>
        </is>
      </c>
    </row>
    <row r="23">
      <c r="A23" s="4" t="inlineStr">
        <is>
          <t>Total liabilities and equity</t>
        </is>
      </c>
      <c r="C23" s="6" t="n">
        <v>380591</v>
      </c>
      <c r="D23" s="6" t="n">
        <v>378501</v>
      </c>
    </row>
    <row r="24">
      <c r="A24" s="4" t="inlineStr">
        <is>
          <t>Parent Company [Member] | Subsidiaries [Member]</t>
        </is>
      </c>
    </row>
    <row r="25">
      <c r="A25" s="3" t="inlineStr">
        <is>
          <t>Assets [Abstract]</t>
        </is>
      </c>
    </row>
    <row r="26">
      <c r="A26" s="4" t="inlineStr">
        <is>
          <t>Investments in subsidiaries</t>
        </is>
      </c>
      <c r="B26" s="4" t="inlineStr">
        <is>
          <t>[4]</t>
        </is>
      </c>
      <c r="C26" s="6" t="n">
        <v>172926</v>
      </c>
      <c r="D26" s="6" t="n">
        <v>172637</v>
      </c>
      <c r="E26" s="4" t="inlineStr">
        <is>
          <t>[3]</t>
        </is>
      </c>
    </row>
    <row r="27">
      <c r="A27" s="4" t="inlineStr">
        <is>
          <t>Parent Company [Member] | Subsidiary entity, non-bank [Member]</t>
        </is>
      </c>
    </row>
    <row r="28">
      <c r="A28" s="3" t="inlineStr">
        <is>
          <t>Assets [Abstract]</t>
        </is>
      </c>
    </row>
    <row r="29">
      <c r="A29" s="4" t="inlineStr">
        <is>
          <t>Loans to nonbank subsidiaries</t>
        </is>
      </c>
      <c r="C29" s="6" t="n">
        <v>185050</v>
      </c>
      <c r="D29" s="6" t="n">
        <v>185046</v>
      </c>
    </row>
    <row r="30">
      <c r="A30" s="3" t="inlineStr">
        <is>
          <t>Liabilities and equity</t>
        </is>
      </c>
    </row>
    <row r="31">
      <c r="A31" s="4" t="inlineStr">
        <is>
          <t>Indebtedness to nonbank subsidiaries</t>
        </is>
      </c>
      <c r="C31" s="6" t="n">
        <v>39570</v>
      </c>
      <c r="D31" s="6" t="n">
        <v>3616</v>
      </c>
    </row>
    <row r="32">
      <c r="A32" s="4" t="inlineStr">
        <is>
          <t>Parent Company [Member] | Subsidiary entity, bank [Member]</t>
        </is>
      </c>
    </row>
    <row r="33">
      <c r="A33" s="3" t="inlineStr">
        <is>
          <t>Assets [Abstract]</t>
        </is>
      </c>
    </row>
    <row r="34">
      <c r="A34" s="4" t="inlineStr">
        <is>
          <t>Cash, cash equivalents, and restricted cash</t>
        </is>
      </c>
      <c r="C34" s="6" t="n">
        <v>15134</v>
      </c>
      <c r="D34" s="6" t="n">
        <v>14817</v>
      </c>
    </row>
    <row r="35">
      <c r="A35" s="4" t="inlineStr">
        <is>
          <t>Investments in subsidiaries</t>
        </is>
      </c>
      <c r="C35" s="7" t="n">
        <v>173700</v>
      </c>
      <c r="D35" s="7" t="n">
        <v>173300</v>
      </c>
    </row>
    <row r="36"/>
    <row r="37">
      <c r="A37" s="4" t="inlineStr">
        <is>
          <t>[1]</t>
        </is>
      </c>
      <c r="B37"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row r="38">
      <c r="A38" s="4" t="inlineStr">
        <is>
          <t>[2]</t>
        </is>
      </c>
      <c r="B38" s="4" t="inlineStr">
        <is>
          <t>Our consolidated liabilities at December 31, 2021 and 2020, include the following VIE liabilities for which the VIE creditors do not have recourse to Wells Fargo: Long-term debt, $149 million and $203 million; All other liabilities, $259 million and $900 million; and Total liabilities, $408 million and $1.1 billion, respectively.</t>
        </is>
      </c>
    </row>
    <row r="39">
      <c r="A39" s="4" t="inlineStr">
        <is>
          <t>[3]</t>
        </is>
      </c>
      <c r="B39"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40">
      <c r="A40" s="4" t="inlineStr">
        <is>
          <t>[4]</t>
        </is>
      </c>
      <c r="B40" s="4" t="inlineStr">
        <is>
          <t>The years ended December 31, 2021 and 2020, include indirect ownership of bank subsidiaries with equity of $173.7 billion and $173.3 billion, respectively.</t>
        </is>
      </c>
    </row>
  </sheetData>
  <mergeCells count="7">
    <mergeCell ref="A1:B1"/>
    <mergeCell ref="D1:E1"/>
    <mergeCell ref="A36:F36"/>
    <mergeCell ref="B37:F37"/>
    <mergeCell ref="B38:F38"/>
    <mergeCell ref="B39:F39"/>
    <mergeCell ref="B40:F4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arent-Only Financial Statements, Parent-Only Statement of Cash Flows (Details) - USD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Net cash provided by operating activities</t>
        </is>
      </c>
      <c r="B4" s="7" t="n">
        <v>-11525</v>
      </c>
      <c r="C4" s="7" t="n">
        <v>2051</v>
      </c>
      <c r="E4" s="7" t="n">
        <v>6730</v>
      </c>
    </row>
    <row r="5">
      <c r="A5" s="3" t="inlineStr">
        <is>
          <t>Equity securities, not held for trading:</t>
        </is>
      </c>
    </row>
    <row r="6">
      <c r="A6" s="4" t="inlineStr">
        <is>
          <t>Proceeds from sales and capital returns</t>
        </is>
      </c>
      <c r="B6" s="6" t="n">
        <v>4933</v>
      </c>
      <c r="C6" s="6" t="n">
        <v>12187</v>
      </c>
      <c r="E6" s="6" t="n">
        <v>6143</v>
      </c>
    </row>
    <row r="7">
      <c r="A7" s="4" t="inlineStr">
        <is>
          <t>Purchases</t>
        </is>
      </c>
      <c r="B7" s="6" t="n">
        <v>-7680</v>
      </c>
      <c r="C7" s="6" t="n">
        <v>-8677</v>
      </c>
      <c r="E7" s="6" t="n">
        <v>-6865</v>
      </c>
    </row>
    <row r="8">
      <c r="A8" s="3" t="inlineStr">
        <is>
          <t>Loans:</t>
        </is>
      </c>
    </row>
    <row r="9">
      <c r="A9" s="4" t="inlineStr">
        <is>
          <t>Other, net</t>
        </is>
      </c>
      <c r="B9" s="6" t="n">
        <v>3782</v>
      </c>
      <c r="C9" s="6" t="n">
        <v>784</v>
      </c>
      <c r="D9" s="4" t="inlineStr">
        <is>
          <t>[1]</t>
        </is>
      </c>
      <c r="E9" s="6" t="n">
        <v>4131</v>
      </c>
      <c r="F9" s="4" t="inlineStr">
        <is>
          <t>[1]</t>
        </is>
      </c>
    </row>
    <row r="10">
      <c r="A10" s="4" t="inlineStr">
        <is>
          <t>Net cash provided (used) by investing activities</t>
        </is>
      </c>
      <c r="B10" s="6" t="n">
        <v>-7619</v>
      </c>
      <c r="C10" s="6" t="n">
        <v>122554</v>
      </c>
      <c r="E10" s="6" t="n">
        <v>-29631</v>
      </c>
    </row>
    <row r="11">
      <c r="A11" s="3" t="inlineStr">
        <is>
          <t>Cash flows from financing activities:</t>
        </is>
      </c>
    </row>
    <row r="12">
      <c r="A12" s="4" t="inlineStr">
        <is>
          <t>Net increase (decrease) in short-term borrowings and indebtedness to subsidiaries</t>
        </is>
      </c>
      <c r="B12" s="6" t="n">
        <v>-24590</v>
      </c>
      <c r="C12" s="6" t="n">
        <v>-45513</v>
      </c>
      <c r="E12" s="6" t="n">
        <v>-1275</v>
      </c>
    </row>
    <row r="13">
      <c r="A13" s="3" t="inlineStr">
        <is>
          <t>Long-term debt:</t>
        </is>
      </c>
    </row>
    <row r="14">
      <c r="A14" s="4" t="inlineStr">
        <is>
          <t>Proceeds from issuance</t>
        </is>
      </c>
      <c r="B14" s="6" t="n">
        <v>1275</v>
      </c>
      <c r="C14" s="6" t="n">
        <v>38136</v>
      </c>
      <c r="E14" s="6" t="n">
        <v>53381</v>
      </c>
    </row>
    <row r="15">
      <c r="A15" s="4" t="inlineStr">
        <is>
          <t>Repayment</t>
        </is>
      </c>
      <c r="B15" s="6" t="n">
        <v>-47134</v>
      </c>
      <c r="C15" s="6" t="n">
        <v>-65347</v>
      </c>
      <c r="E15" s="6" t="n">
        <v>-60996</v>
      </c>
    </row>
    <row r="16">
      <c r="A16" s="3" t="inlineStr">
        <is>
          <t>Preferred stock:</t>
        </is>
      </c>
    </row>
    <row r="17">
      <c r="A17" s="4" t="inlineStr">
        <is>
          <t>Proceeds from issuance</t>
        </is>
      </c>
      <c r="B17" s="6" t="n">
        <v>5756</v>
      </c>
      <c r="C17" s="6" t="n">
        <v>3116</v>
      </c>
      <c r="E17" s="6" t="n">
        <v>0</v>
      </c>
    </row>
    <row r="18">
      <c r="A18" s="4" t="inlineStr">
        <is>
          <t>Redeemed</t>
        </is>
      </c>
      <c r="B18" s="6" t="n">
        <v>-6675</v>
      </c>
      <c r="C18" s="6" t="n">
        <v>-3602</v>
      </c>
      <c r="E18" s="6" t="n">
        <v>-1550</v>
      </c>
    </row>
    <row r="19">
      <c r="A19" s="4" t="inlineStr">
        <is>
          <t>Cash dividends paid</t>
        </is>
      </c>
      <c r="B19" s="6" t="n">
        <v>-1205</v>
      </c>
      <c r="C19" s="6" t="n">
        <v>-1290</v>
      </c>
      <c r="E19" s="6" t="n">
        <v>-1391</v>
      </c>
    </row>
    <row r="20">
      <c r="A20" s="3" t="inlineStr">
        <is>
          <t>Common stock:</t>
        </is>
      </c>
    </row>
    <row r="21">
      <c r="A21" s="4" t="inlineStr">
        <is>
          <t>Repurchased</t>
        </is>
      </c>
      <c r="B21" s="6" t="n">
        <v>-14464</v>
      </c>
      <c r="C21" s="6" t="n">
        <v>-3415</v>
      </c>
      <c r="E21" s="6" t="n">
        <v>-24533</v>
      </c>
    </row>
    <row r="22">
      <c r="A22" s="4" t="inlineStr">
        <is>
          <t>Cash dividends paid</t>
        </is>
      </c>
      <c r="B22" s="6" t="n">
        <v>-2422</v>
      </c>
      <c r="C22" s="6" t="n">
        <v>-4852</v>
      </c>
      <c r="E22" s="6" t="n">
        <v>-8198</v>
      </c>
    </row>
    <row r="23">
      <c r="A23" s="4" t="inlineStr">
        <is>
          <t>Other, net</t>
        </is>
      </c>
      <c r="B23" s="6" t="n">
        <v>-361</v>
      </c>
      <c r="C23" s="6" t="n">
        <v>-231</v>
      </c>
      <c r="D23" s="4" t="inlineStr">
        <is>
          <t>[1]</t>
        </is>
      </c>
      <c r="E23" s="6" t="n">
        <v>-711</v>
      </c>
      <c r="F23" s="4" t="inlineStr">
        <is>
          <t>[1]</t>
        </is>
      </c>
    </row>
    <row r="24">
      <c r="A24" s="4" t="inlineStr">
        <is>
          <t>Net cash used by financing activities</t>
        </is>
      </c>
      <c r="B24" s="6" t="n">
        <v>-11238</v>
      </c>
      <c r="C24" s="6" t="n">
        <v>-1243</v>
      </c>
      <c r="E24" s="6" t="n">
        <v>-9136</v>
      </c>
    </row>
    <row r="25">
      <c r="A25" s="4" t="inlineStr">
        <is>
          <t>Net change in cash, cash equivalents, and restricted cash</t>
        </is>
      </c>
      <c r="B25" s="6" t="n">
        <v>-30382</v>
      </c>
      <c r="C25" s="6" t="n">
        <v>123362</v>
      </c>
      <c r="E25" s="6" t="n">
        <v>-32037</v>
      </c>
    </row>
    <row r="26">
      <c r="A26" s="4" t="inlineStr">
        <is>
          <t>Cash, cash equivalents, and restricted cash at beginning of period</t>
        </is>
      </c>
      <c r="B26" s="6" t="n">
        <v>264612</v>
      </c>
      <c r="C26" s="6" t="n">
        <v>141250</v>
      </c>
      <c r="E26" s="6" t="n">
        <v>173287</v>
      </c>
    </row>
    <row r="27">
      <c r="A27" s="4" t="inlineStr">
        <is>
          <t>Cash, cash equivalents, and restricted cash at end of period</t>
        </is>
      </c>
      <c r="B27" s="6" t="n">
        <v>234230</v>
      </c>
      <c r="C27" s="6" t="n">
        <v>264612</v>
      </c>
      <c r="E27" s="6" t="n">
        <v>141250</v>
      </c>
    </row>
    <row r="28">
      <c r="A28" s="4" t="inlineStr">
        <is>
          <t>Parent Company [Member]</t>
        </is>
      </c>
    </row>
    <row r="29">
      <c r="A29" s="3" t="inlineStr">
        <is>
          <t>Cash flows from operating activities:</t>
        </is>
      </c>
    </row>
    <row r="30">
      <c r="A30" s="4" t="inlineStr">
        <is>
          <t>Net cash provided by operating activities</t>
        </is>
      </c>
      <c r="B30" s="6" t="n">
        <v>11938</v>
      </c>
      <c r="C30" s="6" t="n">
        <v>50193</v>
      </c>
      <c r="E30" s="6" t="n">
        <v>27601</v>
      </c>
    </row>
    <row r="31">
      <c r="A31" s="3" t="inlineStr">
        <is>
          <t>Equity securities, not held for trading:</t>
        </is>
      </c>
    </row>
    <row r="32">
      <c r="A32" s="4" t="inlineStr">
        <is>
          <t>Proceeds from sales and capital returns</t>
        </is>
      </c>
      <c r="B32" s="6" t="n">
        <v>11</v>
      </c>
      <c r="C32" s="6" t="n">
        <v>2333</v>
      </c>
      <c r="E32" s="6" t="n">
        <v>326</v>
      </c>
    </row>
    <row r="33">
      <c r="A33" s="4" t="inlineStr">
        <is>
          <t>Purchases</t>
        </is>
      </c>
      <c r="B33" s="6" t="n">
        <v>-18</v>
      </c>
      <c r="C33" s="6" t="n">
        <v>-1479</v>
      </c>
      <c r="E33" s="6" t="n">
        <v>-1052</v>
      </c>
    </row>
    <row r="34">
      <c r="A34" s="3" t="inlineStr">
        <is>
          <t>Loans:</t>
        </is>
      </c>
    </row>
    <row r="35">
      <c r="A35" s="4" t="inlineStr">
        <is>
          <t>Net repayments from (advances to) subsidiaries</t>
        </is>
      </c>
      <c r="B35" s="6" t="n">
        <v>0</v>
      </c>
      <c r="C35" s="6" t="n">
        <v>10</v>
      </c>
      <c r="E35" s="6" t="n">
        <v>-3</v>
      </c>
    </row>
    <row r="36">
      <c r="A36" s="4" t="inlineStr">
        <is>
          <t>Capital notes and term loans made to subsidiaries</t>
        </is>
      </c>
      <c r="B36" s="6" t="n">
        <v>-3500</v>
      </c>
      <c r="C36" s="6" t="n">
        <v>-38547</v>
      </c>
      <c r="E36" s="6" t="n">
        <v>-5286</v>
      </c>
    </row>
    <row r="37">
      <c r="A37" s="4" t="inlineStr">
        <is>
          <t>Principal collected on notes/loans made to subsidiaries</t>
        </is>
      </c>
      <c r="B37" s="6" t="n">
        <v>2618</v>
      </c>
      <c r="C37" s="6" t="n">
        <v>558</v>
      </c>
      <c r="E37" s="6" t="n">
        <v>1703</v>
      </c>
    </row>
    <row r="38">
      <c r="A38" s="4" t="inlineStr">
        <is>
          <t>Net decrease (increase) in investment in subsidiaries</t>
        </is>
      </c>
      <c r="B38" s="6" t="n">
        <v>0</v>
      </c>
      <c r="C38" s="6" t="n">
        <v>425</v>
      </c>
      <c r="E38" s="6" t="n">
        <v>-384</v>
      </c>
    </row>
    <row r="39">
      <c r="A39" s="4" t="inlineStr">
        <is>
          <t>Other, net</t>
        </is>
      </c>
      <c r="B39" s="6" t="n">
        <v>14</v>
      </c>
      <c r="C39" s="6" t="n">
        <v>16</v>
      </c>
      <c r="E39" s="6" t="n">
        <v>22</v>
      </c>
    </row>
    <row r="40">
      <c r="A40" s="4" t="inlineStr">
        <is>
          <t>Net cash provided (used) by investing activities</t>
        </is>
      </c>
      <c r="B40" s="6" t="n">
        <v>-875</v>
      </c>
      <c r="C40" s="6" t="n">
        <v>-36684</v>
      </c>
      <c r="E40" s="6" t="n">
        <v>-4674</v>
      </c>
    </row>
    <row r="41">
      <c r="A41" s="3" t="inlineStr">
        <is>
          <t>Cash flows from financing activities:</t>
        </is>
      </c>
    </row>
    <row r="42">
      <c r="A42" s="4" t="inlineStr">
        <is>
          <t>Net increase (decrease) in short-term borrowings and indebtedness to subsidiaries</t>
        </is>
      </c>
      <c r="B42" s="6" t="n">
        <v>35958</v>
      </c>
      <c r="C42" s="6" t="n">
        <v>-22613</v>
      </c>
      <c r="E42" s="6" t="n">
        <v>-636</v>
      </c>
    </row>
    <row r="43">
      <c r="A43" s="3" t="inlineStr">
        <is>
          <t>Long-term debt:</t>
        </is>
      </c>
    </row>
    <row r="44">
      <c r="A44" s="4" t="inlineStr">
        <is>
          <t>Proceeds from issuance</t>
        </is>
      </c>
      <c r="B44" s="6" t="n">
        <v>1001</v>
      </c>
      <c r="C44" s="6" t="n">
        <v>34918</v>
      </c>
      <c r="E44" s="6" t="n">
        <v>20369</v>
      </c>
    </row>
    <row r="45">
      <c r="A45" s="4" t="inlineStr">
        <is>
          <t>Repayment</t>
        </is>
      </c>
      <c r="B45" s="6" t="n">
        <v>-28331</v>
      </c>
      <c r="C45" s="6" t="n">
        <v>-15803</v>
      </c>
      <c r="E45" s="6" t="n">
        <v>-8143</v>
      </c>
    </row>
    <row r="46">
      <c r="A46" s="3" t="inlineStr">
        <is>
          <t>Preferred stock:</t>
        </is>
      </c>
    </row>
    <row r="47">
      <c r="A47" s="4" t="inlineStr">
        <is>
          <t>Proceeds from issuance</t>
        </is>
      </c>
      <c r="B47" s="6" t="n">
        <v>5756</v>
      </c>
      <c r="C47" s="6" t="n">
        <v>3116</v>
      </c>
      <c r="E47" s="6" t="n">
        <v>0</v>
      </c>
    </row>
    <row r="48">
      <c r="A48" s="4" t="inlineStr">
        <is>
          <t>Redeemed</t>
        </is>
      </c>
      <c r="B48" s="6" t="n">
        <v>-6675</v>
      </c>
      <c r="C48" s="6" t="n">
        <v>-3602</v>
      </c>
      <c r="E48" s="6" t="n">
        <v>-1550</v>
      </c>
    </row>
    <row r="49">
      <c r="A49" s="4" t="inlineStr">
        <is>
          <t>Cash dividends paid</t>
        </is>
      </c>
      <c r="B49" s="6" t="n">
        <v>-1205</v>
      </c>
      <c r="C49" s="6" t="n">
        <v>-1290</v>
      </c>
      <c r="E49" s="6" t="n">
        <v>-1391</v>
      </c>
    </row>
    <row r="50">
      <c r="A50" s="3" t="inlineStr">
        <is>
          <t>Common stock:</t>
        </is>
      </c>
    </row>
    <row r="51">
      <c r="A51" s="4" t="inlineStr">
        <is>
          <t>Repurchased</t>
        </is>
      </c>
      <c r="B51" s="6" t="n">
        <v>-14464</v>
      </c>
      <c r="C51" s="6" t="n">
        <v>-3415</v>
      </c>
      <c r="E51" s="6" t="n">
        <v>-24533</v>
      </c>
    </row>
    <row r="52">
      <c r="A52" s="4" t="inlineStr">
        <is>
          <t>Cash dividends paid</t>
        </is>
      </c>
      <c r="B52" s="6" t="n">
        <v>-2422</v>
      </c>
      <c r="C52" s="6" t="n">
        <v>-4852</v>
      </c>
      <c r="E52" s="6" t="n">
        <v>-8198</v>
      </c>
    </row>
    <row r="53">
      <c r="A53" s="4" t="inlineStr">
        <is>
          <t>Other, net</t>
        </is>
      </c>
      <c r="B53" s="6" t="n">
        <v>-364</v>
      </c>
      <c r="C53" s="6" t="n">
        <v>-100</v>
      </c>
      <c r="D53" s="4" t="inlineStr">
        <is>
          <t>[2]</t>
        </is>
      </c>
      <c r="E53" s="6" t="n">
        <v>-197</v>
      </c>
      <c r="F53" s="4" t="inlineStr">
        <is>
          <t>[2]</t>
        </is>
      </c>
    </row>
    <row r="54">
      <c r="A54" s="4" t="inlineStr">
        <is>
          <t>Net cash used by financing activities</t>
        </is>
      </c>
      <c r="B54" s="6" t="n">
        <v>-10746</v>
      </c>
      <c r="C54" s="6" t="n">
        <v>-13641</v>
      </c>
      <c r="E54" s="6" t="n">
        <v>-24279</v>
      </c>
    </row>
    <row r="55">
      <c r="A55" s="4" t="inlineStr">
        <is>
          <t>Net change in cash, cash equivalents, and restricted cash</t>
        </is>
      </c>
      <c r="B55" s="6" t="n">
        <v>317</v>
      </c>
      <c r="C55" s="6" t="n">
        <v>-132</v>
      </c>
      <c r="E55" s="6" t="n">
        <v>-1352</v>
      </c>
    </row>
    <row r="56">
      <c r="A56" s="4" t="inlineStr">
        <is>
          <t>Cash, cash equivalents, and restricted cash at beginning of period</t>
        </is>
      </c>
      <c r="B56" s="6" t="n">
        <v>14817</v>
      </c>
      <c r="C56" s="6" t="n">
        <v>14949</v>
      </c>
      <c r="E56" s="6" t="n">
        <v>16301</v>
      </c>
    </row>
    <row r="57">
      <c r="A57" s="4" t="inlineStr">
        <is>
          <t>Cash, cash equivalents, and restricted cash at end of period</t>
        </is>
      </c>
      <c r="B57" s="7" t="n">
        <v>15134</v>
      </c>
      <c r="C57" s="7" t="n">
        <v>14817</v>
      </c>
      <c r="E57" s="7" t="n">
        <v>14949</v>
      </c>
    </row>
    <row r="58"/>
    <row r="59">
      <c r="A59" s="4" t="inlineStr">
        <is>
          <t>[1]</t>
        </is>
      </c>
      <c r="B59" s="4" t="inlineStr">
        <is>
          <t>Prior period balances have been revised to conform with the current period presentation.</t>
        </is>
      </c>
    </row>
    <row r="60">
      <c r="A60" s="4" t="inlineStr">
        <is>
          <t>[2]</t>
        </is>
      </c>
      <c r="B60" s="4" t="inlineStr">
        <is>
          <t>Prior period balances have been revised to conform with the current period presentation.</t>
        </is>
      </c>
    </row>
  </sheetData>
  <mergeCells count="7">
    <mergeCell ref="A1:A2"/>
    <mergeCell ref="B1:F1"/>
    <mergeCell ref="C2:D2"/>
    <mergeCell ref="E2:F2"/>
    <mergeCell ref="A58:F58"/>
    <mergeCell ref="B59:F59"/>
    <mergeCell ref="B60:F6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and Agency Capital Requirements (Details) $ in Millions</t>
        </is>
      </c>
      <c r="B1" s="2" t="inlineStr">
        <is>
          <t>12 Months Ended</t>
        </is>
      </c>
      <c r="D1" s="2" t="inlineStr">
        <is>
          <t>24 Months Ended</t>
        </is>
      </c>
    </row>
    <row r="2">
      <c r="B2" s="2" t="inlineStr">
        <is>
          <t>Dec. 31, 2021USD ($)</t>
        </is>
      </c>
      <c r="C2" s="2" t="inlineStr">
        <is>
          <t>Dec. 31, 2020USD ($)</t>
        </is>
      </c>
      <c r="D2" s="2" t="inlineStr">
        <is>
          <t>Dec. 31, 2021USD ($)</t>
        </is>
      </c>
    </row>
    <row r="3">
      <c r="A3" s="4" t="inlineStr">
        <is>
          <t>Wells Fargo &amp; Company [Member]</t>
        </is>
      </c>
    </row>
    <row r="4">
      <c r="A4" s="3" t="inlineStr">
        <is>
          <t>Regulatory leverage:</t>
        </is>
      </c>
    </row>
    <row r="5">
      <c r="A5" s="4" t="inlineStr">
        <is>
          <t>Total leverage exposure</t>
        </is>
      </c>
      <c r="B5" s="7" t="n">
        <v>2316079</v>
      </c>
      <c r="C5" s="7" t="n">
        <v>1963971</v>
      </c>
      <c r="D5" s="7" t="n">
        <v>2316079</v>
      </c>
    </row>
    <row r="6">
      <c r="A6" s="4" t="inlineStr">
        <is>
          <t>Supplementary leverage ratio (SLR)</t>
        </is>
      </c>
      <c r="B6" s="11" t="n">
        <v>0.0689</v>
      </c>
      <c r="C6" s="11" t="n">
        <v>0.0805</v>
      </c>
      <c r="D6" s="11" t="n">
        <v>0.0689</v>
      </c>
    </row>
    <row r="7">
      <c r="A7" s="4" t="inlineStr">
        <is>
          <t>Tier 1 leverage ratio</t>
        </is>
      </c>
      <c r="B7" s="11" t="n">
        <v>0.0834</v>
      </c>
      <c r="C7" s="11" t="n">
        <v>0.0832</v>
      </c>
      <c r="D7" s="11" t="n">
        <v>0.0834</v>
      </c>
    </row>
    <row r="8">
      <c r="A8" s="3" t="inlineStr">
        <is>
          <t>Required minimum leverage</t>
        </is>
      </c>
    </row>
    <row r="9">
      <c r="A9" s="4" t="inlineStr">
        <is>
          <t>Supplementary leverage ratio</t>
        </is>
      </c>
      <c r="B9" s="11" t="n">
        <v>0.05</v>
      </c>
      <c r="C9" s="11" t="n">
        <v>0.05</v>
      </c>
      <c r="D9" s="11" t="n">
        <v>0.05</v>
      </c>
    </row>
    <row r="10">
      <c r="A10" s="4" t="inlineStr">
        <is>
          <t>Tier 1 leverage ratio</t>
        </is>
      </c>
      <c r="B10" s="11" t="n">
        <v>0.04</v>
      </c>
      <c r="C10" s="11" t="n">
        <v>0.04</v>
      </c>
      <c r="D10" s="11" t="n">
        <v>0.04</v>
      </c>
    </row>
    <row r="11">
      <c r="A11" s="4" t="inlineStr">
        <is>
          <t>Increase in capital due to the impact of the CECL transition provision</t>
        </is>
      </c>
      <c r="D11" s="7" t="n">
        <v>241</v>
      </c>
    </row>
    <row r="12">
      <c r="A12" s="4" t="inlineStr">
        <is>
          <t>Post-tax increase in capital recognized under initial adoption of CECL</t>
        </is>
      </c>
      <c r="B12" s="7" t="n">
        <v>991</v>
      </c>
      <c r="D12" s="6" t="n">
        <v>991</v>
      </c>
    </row>
    <row r="13">
      <c r="A13" s="4" t="inlineStr">
        <is>
          <t>Increase in ACL under CECL</t>
        </is>
      </c>
      <c r="D13" s="6" t="n">
        <v>4900</v>
      </c>
    </row>
    <row r="14">
      <c r="A14" s="4" t="inlineStr">
        <is>
          <t>Wells Fargo &amp; Company [Member] | Standardized Approach Under Basel III [Member]</t>
        </is>
      </c>
    </row>
    <row r="15">
      <c r="A15" s="3" t="inlineStr">
        <is>
          <t>Regulatory capital:</t>
        </is>
      </c>
    </row>
    <row r="16">
      <c r="A16" s="4" t="inlineStr">
        <is>
          <t>Common Equity Tier 1</t>
        </is>
      </c>
      <c r="B16" s="6" t="n">
        <v>140643</v>
      </c>
      <c r="C16" s="7" t="n">
        <v>138297</v>
      </c>
      <c r="D16" s="6" t="n">
        <v>140643</v>
      </c>
    </row>
    <row r="17">
      <c r="A17" s="4" t="inlineStr">
        <is>
          <t>Tier 1</t>
        </is>
      </c>
      <c r="B17" s="6" t="n">
        <v>159671</v>
      </c>
      <c r="C17" s="6" t="n">
        <v>158196</v>
      </c>
      <c r="D17" s="6" t="n">
        <v>159671</v>
      </c>
    </row>
    <row r="18">
      <c r="A18" s="4" t="inlineStr">
        <is>
          <t>Total</t>
        </is>
      </c>
      <c r="B18" s="6" t="n">
        <v>196308</v>
      </c>
      <c r="C18" s="6" t="n">
        <v>196660</v>
      </c>
      <c r="D18" s="6" t="n">
        <v>196308</v>
      </c>
    </row>
    <row r="19">
      <c r="A19" s="3" t="inlineStr">
        <is>
          <t>Assets:</t>
        </is>
      </c>
    </row>
    <row r="20">
      <c r="A20" s="4" t="inlineStr">
        <is>
          <t>Risk-weighted assets</t>
        </is>
      </c>
      <c r="B20" s="6" t="n">
        <v>1239026</v>
      </c>
      <c r="C20" s="6" t="n">
        <v>1193744</v>
      </c>
      <c r="D20" s="7" t="n">
        <v>1239026</v>
      </c>
    </row>
    <row r="21">
      <c r="A21" s="4" t="inlineStr">
        <is>
          <t>Adjusted average assets</t>
        </is>
      </c>
      <c r="B21" s="7" t="n">
        <v>1915585</v>
      </c>
      <c r="C21" s="7" t="n">
        <v>1900258</v>
      </c>
    </row>
    <row r="22">
      <c r="A22" s="3" t="inlineStr">
        <is>
          <t>Regulatory capital ratios:</t>
        </is>
      </c>
    </row>
    <row r="23">
      <c r="A23" s="4" t="inlineStr">
        <is>
          <t>Common Equity Tier 1 capital</t>
        </is>
      </c>
      <c r="B23" s="11" t="n">
        <v>0.1135</v>
      </c>
      <c r="C23" s="11" t="n">
        <v>0.1159</v>
      </c>
      <c r="D23" s="11" t="n">
        <v>0.1135</v>
      </c>
    </row>
    <row r="24">
      <c r="A24" s="4" t="inlineStr">
        <is>
          <t>Tier 1 capital</t>
        </is>
      </c>
      <c r="B24" s="11" t="n">
        <v>0.1289</v>
      </c>
      <c r="C24" s="11" t="n">
        <v>0.1325</v>
      </c>
      <c r="D24" s="11" t="n">
        <v>0.1289</v>
      </c>
    </row>
    <row r="25">
      <c r="A25" s="4" t="inlineStr">
        <is>
          <t>Total capital</t>
        </is>
      </c>
      <c r="B25" s="11" t="n">
        <v>0.1584</v>
      </c>
      <c r="C25" s="11" t="n">
        <v>0.1647</v>
      </c>
      <c r="D25" s="11" t="n">
        <v>0.1584</v>
      </c>
    </row>
    <row r="26">
      <c r="A26" s="3" t="inlineStr">
        <is>
          <t>Required minimum capital ratios:</t>
        </is>
      </c>
    </row>
    <row r="27">
      <c r="A27" s="4" t="inlineStr">
        <is>
          <t>Common Equity Tier 1 Capital</t>
        </is>
      </c>
      <c r="B27" s="11" t="n">
        <v>0.096</v>
      </c>
      <c r="C27" s="11" t="n">
        <v>0.09</v>
      </c>
      <c r="D27" s="11" t="n">
        <v>0.096</v>
      </c>
    </row>
    <row r="28">
      <c r="A28" s="4" t="inlineStr">
        <is>
          <t>Tier 1 capital</t>
        </is>
      </c>
      <c r="B28" s="11" t="n">
        <v>0.111</v>
      </c>
      <c r="C28" s="11" t="n">
        <v>0.105</v>
      </c>
      <c r="D28" s="11" t="n">
        <v>0.111</v>
      </c>
    </row>
    <row r="29">
      <c r="A29" s="4" t="inlineStr">
        <is>
          <t>Total capital</t>
        </is>
      </c>
      <c r="B29" s="11" t="n">
        <v>0.131</v>
      </c>
      <c r="C29" s="11" t="n">
        <v>0.125</v>
      </c>
      <c r="D29" s="11" t="n">
        <v>0.131</v>
      </c>
    </row>
    <row r="30">
      <c r="A30" s="4" t="inlineStr">
        <is>
          <t>Wells Fargo &amp; Company [Member] | Advanced Approach Under Basel III [Member]</t>
        </is>
      </c>
    </row>
    <row r="31">
      <c r="A31" s="3" t="inlineStr">
        <is>
          <t>Regulatory capital:</t>
        </is>
      </c>
    </row>
    <row r="32">
      <c r="A32" s="4" t="inlineStr">
        <is>
          <t>Common Equity Tier 1</t>
        </is>
      </c>
      <c r="B32" s="7" t="n">
        <v>140643</v>
      </c>
      <c r="C32" s="7" t="n">
        <v>138297</v>
      </c>
      <c r="D32" s="7" t="n">
        <v>140643</v>
      </c>
    </row>
    <row r="33">
      <c r="A33" s="4" t="inlineStr">
        <is>
          <t>Tier 1</t>
        </is>
      </c>
      <c r="B33" s="6" t="n">
        <v>159671</v>
      </c>
      <c r="C33" s="6" t="n">
        <v>158196</v>
      </c>
      <c r="D33" s="6" t="n">
        <v>159671</v>
      </c>
    </row>
    <row r="34">
      <c r="A34" s="4" t="inlineStr">
        <is>
          <t>Total</t>
        </is>
      </c>
      <c r="B34" s="6" t="n">
        <v>186580</v>
      </c>
      <c r="C34" s="6" t="n">
        <v>186934</v>
      </c>
      <c r="D34" s="6" t="n">
        <v>186580</v>
      </c>
    </row>
    <row r="35">
      <c r="A35" s="3" t="inlineStr">
        <is>
          <t>Assets:</t>
        </is>
      </c>
    </row>
    <row r="36">
      <c r="A36" s="4" t="inlineStr">
        <is>
          <t>Risk-weighted assets</t>
        </is>
      </c>
      <c r="B36" s="6" t="n">
        <v>1116068</v>
      </c>
      <c r="C36" s="6" t="n">
        <v>1158355</v>
      </c>
      <c r="D36" s="7" t="n">
        <v>1116068</v>
      </c>
    </row>
    <row r="37">
      <c r="A37" s="4" t="inlineStr">
        <is>
          <t>Adjusted average assets</t>
        </is>
      </c>
      <c r="B37" s="7" t="n">
        <v>1915585</v>
      </c>
      <c r="C37" s="7" t="n">
        <v>1900258</v>
      </c>
    </row>
    <row r="38">
      <c r="A38" s="3" t="inlineStr">
        <is>
          <t>Regulatory capital ratios:</t>
        </is>
      </c>
    </row>
    <row r="39">
      <c r="A39" s="4" t="inlineStr">
        <is>
          <t>Common Equity Tier 1 capital</t>
        </is>
      </c>
      <c r="B39" s="11" t="n">
        <v>0.126</v>
      </c>
      <c r="C39" s="11" t="n">
        <v>0.1194</v>
      </c>
      <c r="D39" s="11" t="n">
        <v>0.126</v>
      </c>
    </row>
    <row r="40">
      <c r="A40" s="4" t="inlineStr">
        <is>
          <t>Tier 1 capital</t>
        </is>
      </c>
      <c r="B40" s="11" t="n">
        <v>0.1431</v>
      </c>
      <c r="C40" s="11" t="n">
        <v>0.1366</v>
      </c>
      <c r="D40" s="11" t="n">
        <v>0.1431</v>
      </c>
    </row>
    <row r="41">
      <c r="A41" s="4" t="inlineStr">
        <is>
          <t>Total capital</t>
        </is>
      </c>
      <c r="B41" s="11" t="n">
        <v>0.1672</v>
      </c>
      <c r="C41" s="11" t="n">
        <v>0.1614</v>
      </c>
      <c r="D41" s="11" t="n">
        <v>0.1672</v>
      </c>
    </row>
    <row r="42">
      <c r="A42" s="3" t="inlineStr">
        <is>
          <t>Required minimum capital ratios:</t>
        </is>
      </c>
    </row>
    <row r="43">
      <c r="A43" s="4" t="inlineStr">
        <is>
          <t>Common Equity Tier 1 Capital</t>
        </is>
      </c>
      <c r="B43" s="11" t="n">
        <v>0.09</v>
      </c>
      <c r="C43" s="11" t="n">
        <v>0.09</v>
      </c>
      <c r="D43" s="11" t="n">
        <v>0.09</v>
      </c>
    </row>
    <row r="44">
      <c r="A44" s="4" t="inlineStr">
        <is>
          <t>Tier 1 capital</t>
        </is>
      </c>
      <c r="B44" s="11" t="n">
        <v>0.105</v>
      </c>
      <c r="C44" s="11" t="n">
        <v>0.105</v>
      </c>
      <c r="D44" s="11" t="n">
        <v>0.105</v>
      </c>
    </row>
    <row r="45">
      <c r="A45" s="4" t="inlineStr">
        <is>
          <t>Total capital</t>
        </is>
      </c>
      <c r="B45" s="11" t="n">
        <v>0.125</v>
      </c>
      <c r="C45" s="11" t="n">
        <v>0.125</v>
      </c>
      <c r="D45" s="11" t="n">
        <v>0.125</v>
      </c>
    </row>
    <row r="46">
      <c r="A46" s="4" t="inlineStr">
        <is>
          <t>Wells Fargo Bank, NA [Member]</t>
        </is>
      </c>
    </row>
    <row r="47">
      <c r="A47" s="3" t="inlineStr">
        <is>
          <t>Regulatory leverage:</t>
        </is>
      </c>
    </row>
    <row r="48">
      <c r="A48" s="4" t="inlineStr">
        <is>
          <t>Total leverage exposure</t>
        </is>
      </c>
      <c r="B48" s="7" t="n">
        <v>2133798</v>
      </c>
      <c r="C48" s="7" t="n">
        <v>2041952</v>
      </c>
      <c r="D48" s="7" t="n">
        <v>2133798</v>
      </c>
    </row>
    <row r="49">
      <c r="A49" s="4" t="inlineStr">
        <is>
          <t>Supplementary leverage ratio (SLR)</t>
        </is>
      </c>
      <c r="B49" s="11" t="n">
        <v>0.07000000000000001</v>
      </c>
      <c r="C49" s="11" t="n">
        <v>0.0735</v>
      </c>
      <c r="D49" s="11" t="n">
        <v>0.07000000000000001</v>
      </c>
    </row>
    <row r="50">
      <c r="A50" s="4" t="inlineStr">
        <is>
          <t>Tier 1 leverage ratio</t>
        </is>
      </c>
      <c r="B50" s="11" t="n">
        <v>0.0849</v>
      </c>
      <c r="C50" s="11" t="n">
        <v>0.08649999999999999</v>
      </c>
      <c r="D50" s="11" t="n">
        <v>0.0849</v>
      </c>
    </row>
    <row r="51">
      <c r="A51" s="3" t="inlineStr">
        <is>
          <t>Required minimum leverage</t>
        </is>
      </c>
    </row>
    <row r="52">
      <c r="A52" s="4" t="inlineStr">
        <is>
          <t>Supplementary leverage ratio</t>
        </is>
      </c>
      <c r="B52" s="11" t="n">
        <v>0.06</v>
      </c>
      <c r="C52" s="11" t="n">
        <v>0.06</v>
      </c>
      <c r="D52" s="11" t="n">
        <v>0.06</v>
      </c>
    </row>
    <row r="53">
      <c r="A53" s="4" t="inlineStr">
        <is>
          <t>Tier 1 leverage ratio</t>
        </is>
      </c>
      <c r="B53" s="11" t="n">
        <v>0.04</v>
      </c>
      <c r="C53" s="11" t="n">
        <v>0.04</v>
      </c>
      <c r="D53" s="11" t="n">
        <v>0.04</v>
      </c>
    </row>
    <row r="54">
      <c r="A54" s="4" t="inlineStr">
        <is>
          <t>Increase in capital due to the impact of the CECL transition provision</t>
        </is>
      </c>
      <c r="D54" s="7" t="n">
        <v>463</v>
      </c>
    </row>
    <row r="55">
      <c r="A55" s="4" t="inlineStr">
        <is>
          <t>Wells Fargo Bank, NA [Member] | Standardized Approach Under Basel III [Member]</t>
        </is>
      </c>
    </row>
    <row r="56">
      <c r="A56" s="3" t="inlineStr">
        <is>
          <t>Regulatory capital:</t>
        </is>
      </c>
    </row>
    <row r="57">
      <c r="A57" s="4" t="inlineStr">
        <is>
          <t>Common Equity Tier 1</t>
        </is>
      </c>
      <c r="B57" s="7" t="n">
        <v>149318</v>
      </c>
      <c r="C57" s="7" t="n">
        <v>150168</v>
      </c>
      <c r="D57" s="6" t="n">
        <v>149318</v>
      </c>
    </row>
    <row r="58">
      <c r="A58" s="4" t="inlineStr">
        <is>
          <t>Tier 1</t>
        </is>
      </c>
      <c r="B58" s="6" t="n">
        <v>149318</v>
      </c>
      <c r="C58" s="6" t="n">
        <v>150168</v>
      </c>
      <c r="D58" s="6" t="n">
        <v>149318</v>
      </c>
    </row>
    <row r="59">
      <c r="A59" s="4" t="inlineStr">
        <is>
          <t>Total</t>
        </is>
      </c>
      <c r="B59" s="6" t="n">
        <v>173044</v>
      </c>
      <c r="C59" s="6" t="n">
        <v>173719</v>
      </c>
      <c r="D59" s="6" t="n">
        <v>173044</v>
      </c>
    </row>
    <row r="60">
      <c r="A60" s="3" t="inlineStr">
        <is>
          <t>Assets:</t>
        </is>
      </c>
    </row>
    <row r="61">
      <c r="A61" s="4" t="inlineStr">
        <is>
          <t>Risk-weighted assets</t>
        </is>
      </c>
      <c r="B61" s="6" t="n">
        <v>1137839</v>
      </c>
      <c r="C61" s="6" t="n">
        <v>1085599</v>
      </c>
      <c r="D61" s="7" t="n">
        <v>1137839</v>
      </c>
    </row>
    <row r="62">
      <c r="A62" s="4" t="inlineStr">
        <is>
          <t>Adjusted average assets</t>
        </is>
      </c>
      <c r="B62" s="7" t="n">
        <v>1758479</v>
      </c>
      <c r="C62" s="7" t="n">
        <v>1735406</v>
      </c>
    </row>
    <row r="63">
      <c r="A63" s="3" t="inlineStr">
        <is>
          <t>Regulatory capital ratios:</t>
        </is>
      </c>
    </row>
    <row r="64">
      <c r="A64" s="4" t="inlineStr">
        <is>
          <t>Common Equity Tier 1 capital</t>
        </is>
      </c>
      <c r="B64" s="11" t="n">
        <v>0.1312</v>
      </c>
      <c r="C64" s="11" t="n">
        <v>0.1383</v>
      </c>
      <c r="D64" s="11" t="n">
        <v>0.1312</v>
      </c>
    </row>
    <row r="65">
      <c r="A65" s="4" t="inlineStr">
        <is>
          <t>Tier 1 capital</t>
        </is>
      </c>
      <c r="B65" s="11" t="n">
        <v>0.1312</v>
      </c>
      <c r="C65" s="11" t="n">
        <v>0.1383</v>
      </c>
      <c r="D65" s="11" t="n">
        <v>0.1312</v>
      </c>
    </row>
    <row r="66">
      <c r="A66" s="4" t="inlineStr">
        <is>
          <t>Total capital</t>
        </is>
      </c>
      <c r="B66" s="11" t="n">
        <v>0.1521</v>
      </c>
      <c r="C66" s="11" t="n">
        <v>0.16</v>
      </c>
      <c r="D66" s="11" t="n">
        <v>0.1521</v>
      </c>
    </row>
    <row r="67">
      <c r="A67" s="3" t="inlineStr">
        <is>
          <t>Required minimum capital ratios:</t>
        </is>
      </c>
    </row>
    <row r="68">
      <c r="A68" s="4" t="inlineStr">
        <is>
          <t>Common Equity Tier 1 Capital</t>
        </is>
      </c>
      <c r="B68" s="11" t="n">
        <v>0.07000000000000001</v>
      </c>
      <c r="C68" s="11" t="n">
        <v>0.07000000000000001</v>
      </c>
      <c r="D68" s="11" t="n">
        <v>0.07000000000000001</v>
      </c>
    </row>
    <row r="69">
      <c r="A69" s="4" t="inlineStr">
        <is>
          <t>Tier 1 capital</t>
        </is>
      </c>
      <c r="B69" s="11" t="n">
        <v>0.08500000000000001</v>
      </c>
      <c r="C69" s="11" t="n">
        <v>0.08500000000000001</v>
      </c>
      <c r="D69" s="11" t="n">
        <v>0.08500000000000001</v>
      </c>
    </row>
    <row r="70">
      <c r="A70" s="4" t="inlineStr">
        <is>
          <t>Total capital</t>
        </is>
      </c>
      <c r="B70" s="11" t="n">
        <v>0.105</v>
      </c>
      <c r="C70" s="11" t="n">
        <v>0.105</v>
      </c>
      <c r="D70" s="11" t="n">
        <v>0.105</v>
      </c>
    </row>
    <row r="71">
      <c r="A71" s="4" t="inlineStr">
        <is>
          <t>Wells Fargo Bank, NA [Member] | Advanced Approach Under Basel III [Member]</t>
        </is>
      </c>
    </row>
    <row r="72">
      <c r="A72" s="3" t="inlineStr">
        <is>
          <t>Regulatory capital:</t>
        </is>
      </c>
    </row>
    <row r="73">
      <c r="A73" s="4" t="inlineStr">
        <is>
          <t>Common Equity Tier 1</t>
        </is>
      </c>
      <c r="B73" s="7" t="n">
        <v>149318</v>
      </c>
      <c r="C73" s="7" t="n">
        <v>150168</v>
      </c>
      <c r="D73" s="7" t="n">
        <v>149318</v>
      </c>
    </row>
    <row r="74">
      <c r="A74" s="4" t="inlineStr">
        <is>
          <t>Tier 1</t>
        </is>
      </c>
      <c r="B74" s="6" t="n">
        <v>149318</v>
      </c>
      <c r="C74" s="6" t="n">
        <v>150168</v>
      </c>
      <c r="D74" s="6" t="n">
        <v>149318</v>
      </c>
    </row>
    <row r="75">
      <c r="A75" s="4" t="inlineStr">
        <is>
          <t>Total</t>
        </is>
      </c>
      <c r="B75" s="6" t="n">
        <v>163213</v>
      </c>
      <c r="C75" s="6" t="n">
        <v>164412</v>
      </c>
      <c r="D75" s="6" t="n">
        <v>163213</v>
      </c>
    </row>
    <row r="76">
      <c r="A76" s="3" t="inlineStr">
        <is>
          <t>Assets:</t>
        </is>
      </c>
    </row>
    <row r="77">
      <c r="A77" s="4" t="inlineStr">
        <is>
          <t>Risk-weighted assets</t>
        </is>
      </c>
      <c r="B77" s="6" t="n">
        <v>965511</v>
      </c>
      <c r="C77" s="6" t="n">
        <v>1012751</v>
      </c>
      <c r="D77" s="7" t="n">
        <v>965511</v>
      </c>
    </row>
    <row r="78">
      <c r="A78" s="4" t="inlineStr">
        <is>
          <t>Adjusted average assets</t>
        </is>
      </c>
      <c r="B78" s="7" t="n">
        <v>1758479</v>
      </c>
      <c r="C78" s="7" t="n">
        <v>1735406</v>
      </c>
    </row>
    <row r="79">
      <c r="A79" s="3" t="inlineStr">
        <is>
          <t>Regulatory capital ratios:</t>
        </is>
      </c>
    </row>
    <row r="80">
      <c r="A80" s="4" t="inlineStr">
        <is>
          <t>Common Equity Tier 1 capital</t>
        </is>
      </c>
      <c r="B80" s="11" t="n">
        <v>0.1547</v>
      </c>
      <c r="C80" s="11" t="n">
        <v>0.1483</v>
      </c>
      <c r="D80" s="11" t="n">
        <v>0.1547</v>
      </c>
    </row>
    <row r="81">
      <c r="A81" s="4" t="inlineStr">
        <is>
          <t>Tier 1 capital</t>
        </is>
      </c>
      <c r="B81" s="11" t="n">
        <v>0.1547</v>
      </c>
      <c r="C81" s="11" t="n">
        <v>0.1483</v>
      </c>
      <c r="D81" s="11" t="n">
        <v>0.1547</v>
      </c>
    </row>
    <row r="82">
      <c r="A82" s="4" t="inlineStr">
        <is>
          <t>Total capital</t>
        </is>
      </c>
      <c r="B82" s="11" t="n">
        <v>0.169</v>
      </c>
      <c r="C82" s="11" t="n">
        <v>0.1623</v>
      </c>
      <c r="D82" s="11" t="n">
        <v>0.169</v>
      </c>
    </row>
    <row r="83">
      <c r="A83" s="3" t="inlineStr">
        <is>
          <t>Required minimum capital ratios:</t>
        </is>
      </c>
    </row>
    <row r="84">
      <c r="A84" s="4" t="inlineStr">
        <is>
          <t>Common Equity Tier 1 Capital</t>
        </is>
      </c>
      <c r="B84" s="11" t="n">
        <v>0.07000000000000001</v>
      </c>
      <c r="C84" s="11" t="n">
        <v>0.07000000000000001</v>
      </c>
      <c r="D84" s="11" t="n">
        <v>0.07000000000000001</v>
      </c>
    </row>
    <row r="85">
      <c r="A85" s="4" t="inlineStr">
        <is>
          <t>Tier 1 capital</t>
        </is>
      </c>
      <c r="B85" s="11" t="n">
        <v>0.08500000000000001</v>
      </c>
      <c r="C85" s="11" t="n">
        <v>0.08500000000000001</v>
      </c>
      <c r="D85" s="11" t="n">
        <v>0.08500000000000001</v>
      </c>
    </row>
    <row r="86">
      <c r="A86" s="4" t="inlineStr">
        <is>
          <t>Total capital</t>
        </is>
      </c>
      <c r="B86" s="11" t="n">
        <v>0.105</v>
      </c>
      <c r="C86" s="11" t="n">
        <v>0.105</v>
      </c>
      <c r="D86" s="11" t="n">
        <v>0.10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Agency Capital Requirements Minimum Required Regulatory Capital Ratios – Transition Requirements (Details)</t>
        </is>
      </c>
      <c r="B1" s="2" t="inlineStr">
        <is>
          <t>Dec. 31, 2021</t>
        </is>
      </c>
      <c r="C1" s="2" t="inlineStr">
        <is>
          <t>Dec. 31, 2020</t>
        </is>
      </c>
    </row>
    <row r="2">
      <c r="A2" s="4" t="inlineStr">
        <is>
          <t>Wells Fargo &amp; Company [Member]</t>
        </is>
      </c>
    </row>
    <row r="3">
      <c r="A3" s="3" t="inlineStr">
        <is>
          <t>Compliance with Regulatory Capital Requirements under Banking Regulations [Line Items]</t>
        </is>
      </c>
    </row>
    <row r="4">
      <c r="A4" s="4" t="inlineStr">
        <is>
          <t>Banking Regulation, Global Systemically Important Bank (GSIB) Surcharge</t>
        </is>
      </c>
      <c r="B4" s="11" t="n">
        <v>0.02</v>
      </c>
    </row>
    <row r="5">
      <c r="A5" s="4" t="inlineStr">
        <is>
          <t>Supplementary leverage ratio, minimum</t>
        </is>
      </c>
      <c r="B5" s="11" t="n">
        <v>0.03</v>
      </c>
    </row>
    <row r="6">
      <c r="A6" s="4" t="inlineStr">
        <is>
          <t>Leverage buffer, minimum</t>
        </is>
      </c>
      <c r="B6" s="11" t="n">
        <v>0.02</v>
      </c>
    </row>
    <row r="7">
      <c r="A7" s="4" t="inlineStr">
        <is>
          <t>Supplementary leverage ratio</t>
        </is>
      </c>
      <c r="B7" s="11" t="n">
        <v>0.05</v>
      </c>
      <c r="C7" s="11" t="n">
        <v>0.05</v>
      </c>
    </row>
    <row r="8">
      <c r="A8" s="4" t="inlineStr">
        <is>
          <t>Wells Fargo &amp; Company [Member] | Advanced Approach Under Basel III [Member]</t>
        </is>
      </c>
    </row>
    <row r="9">
      <c r="A9" s="3" t="inlineStr">
        <is>
          <t>Compliance with Regulatory Capital Requirements under Banking Regulations [Line Items]</t>
        </is>
      </c>
    </row>
    <row r="10">
      <c r="A10" s="4" t="inlineStr">
        <is>
          <t>Capital conservation buffer, minimum</t>
        </is>
      </c>
      <c r="B10" s="11" t="n">
        <v>0.025</v>
      </c>
    </row>
    <row r="11">
      <c r="A11" s="4" t="inlineStr">
        <is>
          <t>Wells Fargo &amp; Company [Member] | Standardized Approach Under Basel III [Member]</t>
        </is>
      </c>
    </row>
    <row r="12">
      <c r="A12" s="3" t="inlineStr">
        <is>
          <t>Compliance with Regulatory Capital Requirements under Banking Regulations [Line Items]</t>
        </is>
      </c>
    </row>
    <row r="13">
      <c r="A13" s="4" t="inlineStr">
        <is>
          <t>Banking Regulation, Stress Capital Buffer (SCB)</t>
        </is>
      </c>
      <c r="B13" s="11" t="n">
        <v>0.031</v>
      </c>
    </row>
    <row r="14">
      <c r="A14" s="4" t="inlineStr">
        <is>
          <t>Wells Fargo Bank, NA [Member]</t>
        </is>
      </c>
    </row>
    <row r="15">
      <c r="A15" s="3" t="inlineStr">
        <is>
          <t>Compliance with Regulatory Capital Requirements under Banking Regulations [Line Items]</t>
        </is>
      </c>
    </row>
    <row r="16">
      <c r="A16" s="4" t="inlineStr">
        <is>
          <t>Supplementary leverage ratio</t>
        </is>
      </c>
      <c r="B16" s="11" t="n">
        <v>0.06</v>
      </c>
      <c r="C16" s="11" t="n">
        <v>0.06</v>
      </c>
    </row>
    <row r="17">
      <c r="A17" s="4" t="inlineStr">
        <is>
          <t>Wells Fargo Bank, NA [Member] | Advanced Approach Under Basel III [Member]</t>
        </is>
      </c>
    </row>
    <row r="18">
      <c r="A18" s="3" t="inlineStr">
        <is>
          <t>Compliance with Regulatory Capital Requirements under Banking Regulations [Line Items]</t>
        </is>
      </c>
    </row>
    <row r="19">
      <c r="A19" s="4" t="inlineStr">
        <is>
          <t>Capital conservation buffer, minimum</t>
        </is>
      </c>
      <c r="B19" s="11" t="n">
        <v>0.025</v>
      </c>
    </row>
    <row r="20">
      <c r="A20" s="4" t="inlineStr">
        <is>
          <t>Wells Fargo Bank, NA [Member] | Standardized Approach Under Basel III [Member]</t>
        </is>
      </c>
    </row>
    <row r="21">
      <c r="A21" s="3" t="inlineStr">
        <is>
          <t>Compliance with Regulatory Capital Requirements under Banking Regulations [Line Items]</t>
        </is>
      </c>
    </row>
    <row r="22">
      <c r="A22" s="4" t="inlineStr">
        <is>
          <t>Capital conservation buffer, minimum</t>
        </is>
      </c>
      <c r="B22" s="11" t="n">
        <v>0.02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 and Dividend Restrictions (Details) $ in Billions</t>
        </is>
      </c>
      <c r="B1" s="2" t="inlineStr">
        <is>
          <t>Dec. 31, 2021USD ($)</t>
        </is>
      </c>
    </row>
    <row r="2">
      <c r="A2" s="4" t="inlineStr">
        <is>
          <t>Bank [Member]</t>
        </is>
      </c>
    </row>
    <row r="3">
      <c r="A3" s="3" t="inlineStr">
        <is>
          <t>Loan and Dividend Restrictions [Line Items]</t>
        </is>
      </c>
    </row>
    <row r="4">
      <c r="A4" s="4" t="inlineStr">
        <is>
          <t>Statutory accounting practices, statutory amount available for dividend payments without regulatory approval</t>
        </is>
      </c>
      <c r="B4" s="5" t="n">
        <v>5.1</v>
      </c>
    </row>
    <row r="5">
      <c r="A5" s="4" t="inlineStr">
        <is>
          <t>Nonbank Subsidiaries [Member]</t>
        </is>
      </c>
    </row>
    <row r="6">
      <c r="A6" s="3" t="inlineStr">
        <is>
          <t>Loan and Dividend Restrictions [Line Items]</t>
        </is>
      </c>
    </row>
    <row r="7">
      <c r="A7" s="4" t="inlineStr">
        <is>
          <t>Statutory accounting practices, statutory amount available for dividend payments without regulatory approval</t>
        </is>
      </c>
      <c r="B7" s="5" t="n">
        <v>28.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Restrictions (Details) - USD ($) $ in Millions</t>
        </is>
      </c>
      <c r="B1" s="2" t="inlineStr">
        <is>
          <t>Dec. 31, 2021</t>
        </is>
      </c>
      <c r="C1" s="2" t="inlineStr">
        <is>
          <t>Dec. 31, 2020</t>
        </is>
      </c>
    </row>
    <row r="2">
      <c r="A2" s="4" t="inlineStr">
        <is>
          <t>Reserve balance for non-U.S. central banks [Member]</t>
        </is>
      </c>
    </row>
    <row r="3">
      <c r="A3" s="3" t="inlineStr">
        <is>
          <t>Restricted Cash and Cash Equivalents Items [Line Items]</t>
        </is>
      </c>
    </row>
    <row r="4">
      <c r="A4" s="4" t="inlineStr">
        <is>
          <t>Restricted cash equivalents</t>
        </is>
      </c>
      <c r="B4" s="7" t="n">
        <v>382</v>
      </c>
      <c r="C4" s="7" t="n">
        <v>243</v>
      </c>
    </row>
    <row r="5">
      <c r="A5" s="4" t="inlineStr">
        <is>
          <t>Segregated for benefit brokerage customers under federal and other brokerage regulations [Member]</t>
        </is>
      </c>
    </row>
    <row r="6">
      <c r="A6" s="3" t="inlineStr">
        <is>
          <t>Restricted Cash and Cash Equivalents Items [Line Items]</t>
        </is>
      </c>
    </row>
    <row r="7">
      <c r="A7" s="4" t="inlineStr">
        <is>
          <t>Restricted cash equivalents</t>
        </is>
      </c>
      <c r="B7" s="7" t="n">
        <v>830</v>
      </c>
      <c r="C7" s="7" t="n">
        <v>95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0: Intangible Assets Table 10.1 presents the gross carrying value of intangible assets and accumulated amortization. Table 10.1: Intangible Assets December 31, 2021 December 31, 2020 (in millions) Gross carrying value Accumulated amortization Net carrying value Gross carrying value Accumulated amortization Net carrying value Amortized intangible assets (1): MSRs (2) $ 4,794 (3,525) 1,269 4,612 (3,300) 1,312 Customer relationship and other intangibles 842 (631) 211 879 (551) 328 Total amortized intangible assets $ 5,636 (4,156) 1,480 5,491 (3,851) 1,640 Unamortized intangible assets: MSRs (carried at fair value) $ 6,920 6,125 Goodwill 25,180 26,392 Trademark 14 14 (1) Balances are excluded commencing in the period following full amortization. (2) Includes a $4 million and $37 million valuation allowance recorded for amortized MSRs at December 31, 2021, and December 31, 2020, respectively. See Note 9 (Mortgage Banking Activities) for additional information on MSRs. Table 10.2 provides the current year and estimated future amortization expense for amortized intangible assets. We based our projections of amortization expense shown below on existing asset balances at December 31, 2021. Future amortization expense may vary from these projections. Table 10.2: Amortization Expense for Intangible Assets (in millions) Amortized MSRs Customer relationship and other intangibles Total Year ended December 31, 2021 (actual) $ 225 80 305 Estimate for year ended December 31, 2022 $ 246 59 305 2023 213 51 264 2024 187 41 228 2025 163 33 196 2026 130 27 157 In 2021, we announced agreements to sell Wells Fargo Asset Management (WFAM) and our Corporate Trust Services business and transferred the associated goodwill from the Wealth and Investment Management operating segment and the Commercial Banking operating segment, respectively, to Corporate. In fourth quarter 2021, we completed the sales of WFAM and our Corporate Trust Services business. We recorded net gains of $674 million and $269 million, respectively, in noninterest income from these sales, which are subject to certain post-closing adjustments and earn-out provisions. Also in 2021, we removed goodwill in connection with our sales of our student loan portfolio and our Canadian equipment finance business. Table 10.3 shows the allocation of goodwill to our reportable operating segments. Table 10.3: Goodwill (in millions) Consumer Banking and Lending Wholesale Banking Commercial Banking Corporate and Investment Banking Wealth and Investment Management Corporate Consolidated Company December 31, 2019 $ 16,685 8,429 — — 1,276 — 26,390 Foreign currency translation — — 2 — — — 2 Transfers of goodwill (267) (8,429) 3,016 5,375 — 305 — December 31, 2020 $ 16,418 — 3,018 5,375 1,276 305 26,392 Foreign currency translation — — — — — — — Transfers of goodwill — — (80) — (932) 1,012 — Divestitures — — — — — (1,212) (1,212) December 31, 2021 $ 16,418 — 2,938 5,375 344 105 25,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11: Deposits Table 11.1 presents a summary of the time certificates of deposit (CDs) and other time deposits issued by domestic and non-U.S. offices in denominations in excess of $250,000. Table 11.1: Time Deposits December 31, (in millions) 2021 2020 Total domestic and Non-U.S. $ 30,012 52,807 Time deposits $250,000 or more 5,527 9,033 The contractual maturities of time deposits are presented in Table 11.2. Table 11.2: Contractual Maturities of Time Deposits (in millions) December 31, 2021 2022 $ 20,816 2023 5,427 2024 2,159 2025 582 2026 143 Thereafter 885 Total $ 30,012 Demand deposit overdrafts of $153 million and $326 million were included as loan balances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harlotte, NC</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31, 2021</t>
        </is>
      </c>
    </row>
    <row r="3">
      <c r="A3" s="3" t="inlineStr">
        <is>
          <t>Long-term Debt, Current and Noncurrent [Abstract]</t>
        </is>
      </c>
    </row>
    <row r="4">
      <c r="A4" s="4" t="inlineStr">
        <is>
          <t>Long-Term Debt</t>
        </is>
      </c>
      <c r="B4" s="4" t="inlineStr">
        <is>
          <t>Note 12: Long-Term Debt We issue long-term debt denominated in multiple currencies, primari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substantially all of the long-term debt presented below is hedged in a fair value or cash flow hedge relationship. Table 12.1 presents a summary of our long-term debt carrying values, reflecting unamortized debt discounts and premiums, and hedge basis adjustments, where applicable. See Note 16 (Derivatives) for additional information on qualifying hedge contracts. The interest rates displayed represent the range of contractual rates in effect at December 31, 2021. These interest rates do not include the effects of any associated derivatives designated in a hedge accounting relationship. Table 12.1: Long-Term Debt December 31, 2021 2020 (in millions) Maturity date(s) Stated interest rate(s) Wells Fargo &amp; Company (Parent only) Senior Fixed-rate notes 2022-2045 0.38-6.75% $ 62,525 84,892 Floating-rate notes 2022-2048 0.00-1.36% 5,535 13,736 FixFloat notes 2024-2051 0.81-5.01% 43,010 43,917 Structured notes (1) 5,874 8,081 Total senior debt – Parent 116,944 150,626 Subordinated Fixed-rate notes (2) 2023-2046 3.45-7.57% 27,970 29,874 Total subordinated debt – Parent 27,970 29,874 Junior subordinated Fixed-rate notes 2029-2036 5.95-7.95% 1,041 1,382 Floating-rate notes 2027 0.62-1.12% 331 330 Total junior subordinated debt – Parent (3) 1,372 1,712 Total long-term debt – Parent (2) 146,286 182,212 Wells Fargo Bank, N.A., and other bank entities (Bank) Senior Fixed-rate notes — 7,644 Floating-rate notes 2038-2053 0.00% 116 3,747 FixFloat notes — 2,841 Fixed-rate advances – Federal Home Loan Bank (FHLB) — 31 Structured notes (1) 307 792 Finance leases 2022-2029 1.13-17.78% 26 28 Total senior debt – Bank 449 15,083 Subordinated Fixed-rate notes 2023-2038 5.25-7.74% 5,387 5,775 Total subordinated debt – Bank 5,387 5,775 Junior subordinated Floating-rate notes 2027 0.73-0.77% 388 375 Total junior subordinated debt – Bank (3) 388 375 Long-term debt issued by VIE – Floating rate 2037 0.24-0.25% 149 203 Mortgage notes and other debt (4) 2022-2059 0.24-9.03% 6,485 5,694 Total long-term debt – Bank $ 12,858 27,130 (continued on following page) (continued from previous page) December 31, 2021 2020 (in millions) Maturity date(s) Stated interest rate(s) Other consolidated subsidiaries Senior Fixed-rate notes 2023 3.46% $ 398 1,390 Structured notes (1) 1,147 2,186 Total senior debt – Other consolidated subsidiaries 1,545 3,576 Mortgage notes and other — 32 Total long-term debt – Other consolidated subsidiaries 1,545 3,608 Total long-term debt $ 160,689 212,950 (1)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additional information on embedded derivatives, see the “Derivatives Not Designated as Hedging Instruments” section in Note 16 (Derivatives). In addition, a major portion consists of zero coupon notes where interest is paid as part of the final redemption amount. (2) Includes fixed-rate subordinated notes issued by the Parent at a discount of $123 million and $126 million in 2021 and 2020, respectively, and debt issuance costs of $2 million in both 2021 and 2020, to effect a modification of Wells Fargo Bank, N.A., notes. These subordinated notes are carried at their par amount on the consolidated balance sheet of the Parent presented in Note 27 (Parent-Only Financial Statements). In addition, Parent long-term debt presented in Note 27 also includes affiliate related issuance costs of $329 million and $384 million in 2021 and 2020, respectively. (3) Includes $388 million and $704 million of junior subordinated debentures held by unconsolidated wholly-owned trust preferred security VIEs at December 31, 2021 and 2020, respectively. In both 2021 and 2020, we liquidated certain of our trust preferred security VIEs. As part of these liquidations, junior subordinated debentures that were held by the trusts with a total carrying value of $332 million and $1.4 billion, respectively, were distributed to third-party investors. See Note 8 (Securitizations and Variable Interest Entities) for additional information about trust preferred security VIEs. (4) Primarily relates to unfunded commitments for LIHTC investments. For additional information, see Note 6 (Equity Securities). The aggregate carrying value of long-term debt that matures (based on contractual payment dates) as of December 31, 2021, in each of the following five years and thereafter is presented in Table 12.2. Table 12.2: Maturity of Long-Term Debt December 31, 2021 (in millions) 2022 2023 2024 2025 2026 Thereafter Total Wells Fargo &amp; Company (Parent Only) Senior notes $ 13,050 8,045 11,871 14,554 19,173 50,251 116,944 Subordinated notes — 3,653 740 1,077 2,932 19,568 27,970 Junior subordinated notes — — — — — 1,372 1,372 Total long-term debt – Parent 13,050 11,698 12,611 15,631 22,105 71,191 146,286 Wells Fargo Bank, N.A., and other bank entities (Bank) Senior notes 28 3 3 190 86 139 449 Subordinated notes — 1,045 — 163 — 4,179 5,387 Junior subordinated notes — — — — — 388 388 Securitizations and other bank debt 2,506 1,290 955 253 125 1,505 6,634 Total long-term debt – Bank 2,534 2,338 958 606 211 6,211 12,858 Other consolidated subsidiaries Senior notes 187 500 105 423 224 106 1,545 Total long-term debt – Other consolidated subsidiaries 187 500 105 423 224 106 1,545 Total long-term debt $ 15,771 14,536 13,674 16,660 22,540 77,508 160,689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21, we were in compliance with all th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12 Months Ended</t>
        </is>
      </c>
    </row>
    <row r="2">
      <c r="B2" s="2" t="inlineStr">
        <is>
          <t>Dec. 31, 2021</t>
        </is>
      </c>
    </row>
    <row r="3">
      <c r="A3" s="3" t="inlineStr">
        <is>
          <t>Guarantees [Abstract]</t>
        </is>
      </c>
    </row>
    <row r="4">
      <c r="A4" s="4" t="inlineStr">
        <is>
          <t>Guarantees and Other Commitments</t>
        </is>
      </c>
      <c r="B4" s="4" t="inlineStr">
        <is>
          <t>Note 13: Guarantees and Other Commitments Guarantees are contracts that contingently require us to make payments to a guaranteed party based on an event or a change in an underlying asset, liability, rate or index. Guarantees are generally in the form of standby and direct pay letters of credit, written options, recourse obligations, and other types of similar arrangements. 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21 Standby letters of credit $ 119 13,816 5,260 1,572 460 21,108 6,939 Direct pay letters of credit 6 1,597 2,137 1,283 4 5,021 1,373 Written options (1) (280) 12,107 4,575 513 36 17,231 13,645 Loans and LHFS sold with recourse (2) 20 71 943 3,610 8,650 13,274 11,268 Exchange and clearing house guarantees — — — — 8,100 8,100 — Other guarantees and indemnifications (3) — 797 2 12 263 1,074 756 Total guarantees $ (135) 28,388 12,917 6,990 17,513 65,808 33,981 December 31, 2020 Standby letters of credit $ 156 11,977 4,962 1,897 433 19,269 7,528 Direct pay letters of credit 18 2,256 2,746 531 39 5,572 1,102 Written options (1) (538) 12,735 7,972 889 58 21,654 13,394 Loans and LHFS sold with recourse (2) 33 177 819 1,870 9,723 12,589 10,332 Exchange and clearing house guarantees — — — — 5,510 5,510 — Other guarantees and indemnifications (3) — 734 1 1 1,414 2,150 590 Total guarantees $ (331) 27,879 16,500 5,188 17,177 66,744 32,946 (1) Written options, which are in the form of derivatives, are also included in the derivative disclosures in Note 16 (Derivatives). Carrying value net asset position is a result of certain deferred premium option trades. (2) Represents recourse provided, predominantly to the GSEs, on loans sold under various programs and arrangements. (3) Includes indemnifications provided to certain third-party clearing agents. Estimated maximum exposure to loss was $216 million and $1.4 billion with related collateral of $2.3 billion and $1.2 billion as of December 31, 2021 and 2020, respectively.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3.1 do not reflect economic hedges or collateral we could use to offset or recover losses we may incur under our guarantee agreements. Accordingly, this required disclosure is not an indication of expected loss. We believe the carrying value is more representative of our exposure to loss than maximum exposure to loss. The carrying value represents the fair value of the guarantee, if any, and also includes an ACL for guarantees, if applicable. In determining the ACL for guarantees, we consider the credit risk of the related contingent obligation.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4 (Loans and Related Allowance for Credit Losses). STANDBY LETTERS OF CREDIT We issue standby letters of credit, which include performance and financial guarantees, for customers in connection with contracts between our customers and third parties. We also originate multipurpose lending commitments under which borrowers have the option to draw on the facility in one of several forms, including as a standby letter of credit. Standby letters of credit are conditional lending commitments where we are obligated to make payment to a third party on behalf of a customer if the customer fails to meet their contractual obligations. Total maximum exposure to loss includes the portion of multipurpose lending facilities for which we have issued standby letters of credit under the commitments. DIRECT PAY LETTERS OF CREDIT We issue direct pay letters of credit to serve as credit enhancements for certain bond issuances. Beneficiaries (bond trustees) may draw upon these instruments to make scheduled principal and interest payments, redeem all outstanding bonds because a default event has occurred, or for other reasons as permitted by the agreement. WRITTEN OPTIONS We enter into certain derivative contracts that have the characteristics of a guarantee. These contracts include written put options that give the counterparty the right to sell to us an underlying instrument held by the counterparty at a specified price by a specified date. They also include certain written options that require us to make a payment for increases in fair value of assets held by the counterparty. These written option contracts generally permit or require net settlement. While these derivative transactions expose us to risk if the option is exercised, we manage this risk by entering into offsetting trades or by taking short positions in the underlying instrument. We offset market risk related to options written to customers with cash securities or other offsetting derivative transactions. Additionally, for certain of these contracts, we require the counterparty to pledge the underlying instrument as collateral for the transaction. Our ultimate obligation under written options is based on future market conditions and is only quantifiable at settlement. See Note 16 (Derivatives) for additional information regarding written derivative contracts. LOANS AND LHFS SOLD WITH RECOURSE In certain sales and securitizations of loans, including mortgage loans, we provide recourse to the buyer whereby we are required to indemnify the buyer for any loss on the loan up to par value plus accrued interest. We provide recourse, predominantly to GSEs, on loans sold under various programs and arrangements. Substantial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able 13.1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EXCHANGE AND CLEARING HOUSE GUARANTEES We are members of several securities and derivatives exchanges and clearing houses, both in the U.S. and in countries outside the U.S., that we use to clear our trades and those of our customers. It is common that all members in these organizations are required to collectively guarantee the performance of other members and of the organization. Our obligations under the guarantees are generally a pro-rata share based on either a fixed amount or a multiple of the guarantee fund we are required to maintain with these organizations. Some membership rules require members to assume a pro-rata share of losses resulting from another member’s default or from non-member default losses after applying the guarantee fund. We have not recorded a liability for these arrangements as of the dates presented in Table 13.1 because we believe the likelihood of loss is remote. OTHER GUARANTEES AND INDEMNIFICATIONS We have contingent performance arrangements related to various customer relationships and lease transactions. We are required to pay the counterparties to these agreements if third parties default on certain obligations. Under certain factoring arrangements, we may be required to purchase trade receivables from third parties, if receivable debtors default on their payment obligations.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If we are unable to collect the amounts from the merchant, we incur a loss for the refund to the cardholder. We are secondarily obligated to make a refund for transactions involving sponsored merchant processing servicers. We generally have a low likelihood of loss in connection with our merchant processing services because most products and services are delivered when purchased and amounts are generally refunded when items are returned to the merchant. In addition, we may reduce our risk in connection with these transactions by withholding future payments and requiring cash or other collateral. In 2021, we processed card network transaction volume of $1.7 trillion as a merchant acquiring bank, and related losses, including those from our joint venture entity, were immaterial. GUARANTEES OF SUBSIDIARIES In the normal course of business, the Parent may provide counterparties with guarantees related to its subsidiaries’ obligations. These obligations are included in the Company’s consolidated balance sheet or are reflected as off-balance sheet commitments, and therefore, the Parent has not recognized a separate liability for these guarante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1.2 billion and $2.3 billion at December 31, 2021 and 2020, respectively. These guarantees rank on parity with all of the Parent’s other unsecured and unsubordinated indebtedness. The assets of the Parent consist primarily of equity in its subsidiaries, and the Parent is a separate and distinct legal entity from its subsidiaries. As a result, the Parent’s ability to address claims of holders of these debt securities against the Parent under the guarantee depends on the Parent’s receipt of dividends, loan payments and other funds from its subsidiaries. If any of the Parent’s subsidiaries becomes insolvent, the direct creditors of that subsidiary will have a prior claim on that subsidiary’s assets. The rights of the Parent and the rights of the Parent’s creditors will be subject to that prior claim unless the Parent is also a direct creditor of that subsidiary. For additional information regarding other restrictions on the Parent’s ability to receive dividends, loan payments and other funds from its subsidiaries, see Note 28 (Regulatory Capital Requirements and Other Restrictions). OTHER COMMITMENTS To meet the financing needs of our customers, we may enter into commitments to purchase debt and equity securities to provide capital for their funding, liquidity or other future needs. As of both December 31, 2021 and 2020, we had commitments to purchase debt securities of $18 million and commitments to purchase equity securities of $2.4 billion and $3.2 billion,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3.1 in Other guarantees and indemnifications. Also, we have commitments to purchase loans and securities under resale agreements from certain counterparties, including central clearing organizations. The amount of our unfunded contractual commitments was $11.0 billion and $12.0 billion as of December 31, 2021 and 2020, respectively. Given the nature of these commitments, they are excluded from Table 4.4 (Unfunded Credit Commitments) in Note 4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edged Assets and Collateral</t>
        </is>
      </c>
      <c r="B1" s="2" t="inlineStr">
        <is>
          <t>12 Months Ended</t>
        </is>
      </c>
    </row>
    <row r="2">
      <c r="B2" s="2" t="inlineStr">
        <is>
          <t>Dec. 31, 2021</t>
        </is>
      </c>
    </row>
    <row r="3">
      <c r="A3" s="3" t="inlineStr">
        <is>
          <t>Transfers and Servicing [Abstract]</t>
        </is>
      </c>
    </row>
    <row r="4">
      <c r="A4" s="4" t="inlineStr">
        <is>
          <t>Pledged Assets and Collateral</t>
        </is>
      </c>
      <c r="B4" s="4" t="inlineStr">
        <is>
          <t>Note 14: Pledged Assets and Collateral Pledged Assets Table 14.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4.1: Pledged Assets (in millions) Dec 31, Dec 31, Related to trading activities: Repledged third-party owned debt and equity securities $ 31,087 44,765 Trading debt securities and other 14,216 19,572 Equity securities 984 470 Total pledged assets related to trading activities 46,287 64,807 Related to non-trading activities: Loans 288,698 344,220 Debt securities: Available-for-sale 65,198 57,289 Held-to-maturity 13,843 17,290 Other financial assets 1,600 230 Total pledged assets related to non-trading activities 369,339 419,029 Related to VIEs: Consolidated VIE assets 4,781 12,146 Loans eligible for repurchase from GNMA securitizations 109 179 Total pledged assets related to VIEs 4,890 12,325 Total pledged assets $ 420,516 496,161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4.2 presents resale and repurchase agreements subject to master repurchase agreements (MRA) and securities borrowing and lending agreements subject to master securities lending agreements (MSLA). Collateralized financings, and those with a singl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the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4.2, we also have balance sheet netting related to derivatives that is disclosed in Note 16 (Derivatives). Table 14.2: Offsetting – Securities Financing Activities (in millions) Dec 31, Dec 31, Assets: Resale and securities borrowing agreements Gross amounts recognized $ 103,140 92,446 Gross amounts offset in consolidated balance sheet (1) (14,074) (11,513) Net amounts in consolidated balance sheet (2) 89,066 80,933 Collateral not recognized in consolidated balance sheet (3) (88,330) (80,158) Net amount (4) $ 736 775 Liabilities: Repurchase and securities lending agreements Gross amounts recognized $ 35,043 57,622 Gross amounts offset in consolidated balance sheet (1) (14,074) (11,513) Net amounts in consolidated balance sheet (5) 20,969 46,109 Collateral pledged but not netted in consolidated balance sheet (6) (20,820) (45,819) Net amount (4) $ 149 290 (1) Represents recognized amount of resale and repurchase agreements with counterparties subject to enforceable MRAs that have been offset in the consolidated balance sheet. (2) Includes $66.2 billion and $65.6 billion classified on our consolidated balance sheet in federal funds sold and securities purchased under resale agreements at December 31, 2021, and December 31, 2020, respectively. Also includes securities purchased under long-term resale agreements (generally one year or more) classified in loans, which totaled $22.9 billion and $15.3 billion, at December 31, 2021, and December 31, 2020, respectively. (3) Represents the fair value of collateral we have received under enforceable MRAs or MSLAs, limited in the table above to the amount of the recognized asset due from each counterparty. At December 31, 2021, and December 31, 2020, we have received total collateral with a fair value of $124.4 billion and $108.5 billion, respectively, all of which we have the right to sell or repledge. These amounts include securities we have sold or repledged to others with a fair value of $28.8 billion and $36.1 billion at December 31, 2021, and December 31, 2020, respectivel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December 31, 2021, and December 31, 2020, we have pledged total collateral with a fair value of $35.9 billion and $59.2 billion,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4.3 provides the gross amounts recognized on the consolidated balance sheet (before the effects of offsetting) of our liabilities for repurchase and securities lending agreements disaggregated by underlying collateral type. Table 14.3: Gross Obligations by Underlying Collateral Type (in millions) Dec 31, Dec 31, Repurchase agreements: Securities of U.S. Treasury and federal agencies $ 14,956 22,922 Securities of U.S. States and political subdivisions 1 4 Federal agency mortgage-backed securities 3,432 15,353 Non-agency mortgage-backed securities 809 1,069 Corporate debt securities 8,899 9,944 Asset-backed securities 358 1,054 Equity securities 919 1,500 Other 409 336 Total repurchases 29,783 52,182 Securities lending arrangements: Securities of U.S. Treasury and federal agencies 33 64 Federal agency mortgage-backed securities 17 23 Corporate debt securities 80 79 Equity securities (1) 5,050 5,189 Other 80 85 Total securities lending 5,260 5,440 Total repurchases and securities lending $ 35,043 57,622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4.4 provides the contractual maturities of our gross obligations under repurchase and securities lending agreements. Table 14.4: Contractual Maturities of Gross Obligations (in millions) Overnight/continuous Up to 30 days 30-90 days &gt;90 days Total gross obligation December 31, 2021 Repurchase agreements $ 16,452 3,570 4,276 5,485 29,783 Securities lending arrangements 4,810 — — 450 5,260 Total repurchases and securities lending (1) $ 21,262 3,570 4,276 5,935 35,043 December 31, 2020 Repurchase agreements $ 36,946 5,251 5,100 4,885 52,182 Securities lending arrangements 4,690 400 350 — 5,440 Total repurchases and securities lending (1) $ 41,636 5,651 5,450 4,885 57,622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12 Months Ended</t>
        </is>
      </c>
    </row>
    <row r="2">
      <c r="B2" s="2" t="inlineStr">
        <is>
          <t>Dec. 31, 2021</t>
        </is>
      </c>
    </row>
    <row r="3">
      <c r="A3" s="3" t="inlineStr">
        <is>
          <t>Commitments and Contingencies Disclosure [Abstract]</t>
        </is>
      </c>
    </row>
    <row r="4">
      <c r="A4" s="4" t="inlineStr">
        <is>
          <t>Legal Actions</t>
        </is>
      </c>
      <c r="B4" s="4" t="inlineStr">
        <is>
          <t>Note 15: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In November 2021, the district court granted preliminary approval of an agreement pursuant to which the Company will pay $20.8 million in order to resolve the case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s alleging, among other things, unfair and deceptive practices relating to these CPI policies, were filed against the Company and consolidated into one multi-district litigation in the United States District Court for the Central District of California. As previously disclosed, the Company entered into a settlement to resolve the multi-district litigation. Shareholders also filed a putative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In addition, the Company is subject to a class action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In November 2021, the court granted final approval of an agreement pursuant to which the Company agreed to pay $45 million and make certain changes to its GAP refund practices in order to settle the action. Allegations related to the CPI and GAP programs were among the subjects of a shareholder derivative lawsuit in the United States District Court for the Northern District of California, which has been dismissed. In addition, federal and state government agencies, including the CFPB, have undertaken formal or informal inquiries, investigations, or examinations regarding these and other issues related to the origination, servicing, and collection of consumer auto loans, including related insurance products. As previously disclosed, the Company entered into an agreement to resolve investigations by state attorneys general. COMMERCIAL LENDING SHAREHOLDER LITIGATION In October and November 2020, plaintiffs filed two putative securities fraud class actions, which were consolidated into one lawsuit pending in the United States District Court for the Northern District of California alleging that the Company and certain of its current and former officers made false and misleading statements or omissions regarding, among other things, the Company’s commercial lending underwriting practices, the credit quality of its commercial credit portfolios, and the value of its commercial loans, collateralized loan obligations and commercial mortgage-backed securities. COMPANY 401(K) PLAN REGULATORY INVESTIGATIONS Federal government agencies, including the United States Department of Labor, are reviewing certain transactions associated with the Employee Stock Ownership Plan feature of the Company’s 401(k) plan, including the manner in which the 401(k) plan purchased certain securities used in connection with the Company’s contributions to the 401(k) plan. CONSENT ORDER DISCLOSURE LITIGATION Wells Fargo shareholders have brought a putative securities fraud class action in the United States District Court for the Southern District of New York alleging that the Company and certain of its current and former executive officers and directors made false or misleading statements regarding the Company’s efforts to comply with the February 2018 consent order with the Federal Reserve Board and the April 2018 consent orders with the CFPB and OCC. Allegations related to the Company’s efforts to comply with these three consent orders were also among the subjects of a shareholder derivative lawsuit filed in the United States District Court for the Northern District of California. On February 4, 2022, the district court granted the Company's motion to dismiss the shareholder derivative lawsuit. CONSUMER DEPOSIT ACCOUNT RELATED REGULATORY INVESTIGATIONS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The CFPB is also investigating certain of the Company’s past disclosures to customers regarding the minimum qualifying debit card usage required for customers to receive a waiver of monthly service fees on certain consumer deposit accounts. INTERCHANGE LITIGATION Plaintiffs representing a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On September 27, 2021, the district court granted the plaintiffs’ motion for class certification in the equitable relief case. Several of the opt-out and direct action litigations have been settled while others remain pending. MORTGAGE LENDING MATTERS Plaintiffs representing a class of mortgage borrowers have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In March 2020, the Company entered into an agreement pursuant to which the Company paid $18.5 million to resolve the claims of the initial certified class in the Hernandez case, which was approved by the district court in October 2020. The Hernandez settlement was subsequently reopened to include additional borrowers who the Company determined should have been included in the settlement class because the Company identified a population of additional borrowers during the relevant class period whose loans had not previously been reviewed for inclusion in the original population of impacted customers. In June 2021, the Company entered into an agreement pursuant to which the Company will pay an additional approximately $22 million to resolve the Hernandez case, which was approved by the district court in January 2022. In July 2021, the Company entered into an agreement in the Ryder case pursuant to which the Company will pay $12 million to cover other impacted borrowers who were not included in the Hernandez case, which was approved by the district court in January 2022. The Dore, Coordes, and Liguori cases have been voluntarily dismissed. In addition, federal and state government agencies, including the CFPB, have undertaken formal or informal inquiries or investigations regarding these and other mortgage servicing matters. On September 9, 2021, the OCC assessed a $250 million civil money penalty against the Company regarding loss mitigation activities in the Company’s Home Lending business and insufficient progress in addressing requirements under the OCC’s April 2018 consent order. In addition, on September 9, 2021, the Company entered into a consent order with the OCC requiring the Company to improve the execution, risk management, and oversight of loss mitigation activities in its Home Lending business. NOMURA/NATIXIS MORTGAGE-RELATED LITIGATION In August 2014 and August 2015, Nomura Credit &amp; Capital Inc. (Nomura) and Natixis Real Estate Holdings, LLC (Natixis) filed a total of seven third-party complaints against Wells Fargo Bank, N.A., in New York state court. In the underlying first-party actions, Nomura and Natixis have been sued for alleged breaches of representations and warranties made in connection with residential mortgage-backed securities sponsored by them. In the third-party actions, Nomura and Natixis allege that Wells Fargo, as master servicer, primary servicer or securities administrator, failed to notify Nomura and Natixis of their own breaches, failed to properly oversee the primary servicers, and failed to adhere to accepted servicing practices. Natixis additionally alleges that Wells Fargo failed to perform default oversight duties. Wells Fargo has asserted counterclaims alleging that Nomura and Natixis failed to provide Wells Fargo notice of their representation and warranty breache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United States Department of Justice (Department of Justice). RETAIL SALES PRACTICES MATTERS Federal and state government agencies, including the Department of Justice and the United States Securities and Exchange Commission (SEC), have undertaken formal or informal inquiries or investigations arising out of certain retail sales practices of the Company that were the subject of settlements with the CFPB, the OCC, and the Office of the Los Angeles City Attorney announced by the Company on September 8, 2016. On February 21, 2020,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made payments totaling $3.0 billion. The Company has also entered into agreements to resolve other government agency investigations, including investigations by the state attorneys general. In addition, a number of lawsuits were filed by non-governmental parties seeking damages or other remedies related to these retail sales practices. As previously disclosed, the Company entered into various settlements to resolve these lawsuits. RMBS TRUSTEE LITIGATION In December 2014, Phoenix Light SF Limited and certain related entities and the National Credit Union Administration (NCUA) filed complaints in the United States District Court for the Southern District of New York against Wells Fargo Bank, N.A., alleging claims against the Company in its capacity as trustee for a number of residential mortgage-backed securities (RMBS) trusts. Complaints raising similar allegations have been filed by Commerzbank AG in the Southern District of New York and by IKB International and IKB Deutsche Industriebank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The Company previously settled two class actions with similar allegations that were filed in November 2014 and December 2016 by institutional investors in the Southern District of New York and New York state court, respectively. In addition, Park Royal I LLC and Park Royal II LLC have filed complaints that were consolidated in New York state court alleging Wells Fargo Bank, N.A., as trustee, failed to take appropriate actions upon learning of defective mortgage loan documentation. In March 2021, the Company entered into an agreement to resolve the case filed by the NCUA.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he case is pending trial.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9 billion as of December 31, 2021.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16: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Risk Management Derivatives Our asset/liability management approach to interest rate, foreign currency and certain other risks includes the use of derivatives, which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 adverse effect on the net interest margin, cash flows and earnings. In a fair value or economic hedge, the effect of change in fair value will generally be offset by the unrealized gain or loss on the derivatives linked to the hedged assets and liabilities. In a cash flow hedge, where we manage the variability of cash payments due to interest rate or foreign currency fluctuations by the effective use of derivatives linked to hedged assets and liabilities, the hedged asset or liability is not adjusted and the unrealized gain or loss on the derivative is recorded in other comprehensive income. Customer Accommodation Trading We also use various derivatives, including interest rate, commodity, equity, credit and foreign exchange contracts, as an accommodation to our customers as part of our trading businesses. These derivative transactions, which involve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se customer accommodations and any offsetting derivatives are treated as customer accommodation trading and other derivatives in our disclosures. Additionally, embedded derivatives that are required to be accounted for separately from their host contracts are included in the customer accommodation trading and other derivatives disclosures, as applicable. We mention derivative instruments within several other Notes in this Report. For additional information on Derivatives, refer to the following areas: • Note 1: Summary of Significant Accounting Policies • Note 2: Trading Activities • Note 6: Equity Securities • Note 8: Securitizations and Variable Interest Entities • Note 9: Mortgage Banking Activities • Note 12: Long-Term Debt • Note 13: Guarantees and Other Commitments • Note 14: Pledged Assets and Collateral • Note 17: Fair Values of Assets and Liabilities • Note 25: Other Comprehensive Income • Note 27: Parent-Only Financial Statements Table 16.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21 December 31, 2020 Notional or Fair value Notional or Fair value contractual Derivative Derivative contractual Derivative Derivative (in millions) amount assets liabilities amount assets liabilities Derivatives designated as hedging instruments Interest rate contracts $ 153,993 2,212 327 184,090 3,212 789 Foreign exchange contracts 24,949 281 669 47,331 1,381 607 Total derivatives designated as qualifying hedging instruments 2,493 996 4,593 1,396 Derivatives not designated as hedging instruments Economic hedges: Interest rate contracts 142,234 40 41 261,159 341 344 Equity contracts 26,263 1,493 1,194 25,997 1,363 490 Foreign exchange contracts 28,192 395 88 47,106 331 1,515 Credit contracts 290 7 — 73 31 — Subtotal 1,935 1,323 2,066 2,349 Customer accommodation trading and other derivatives: Interest rate contracts 7,976,534 20,286 17,435 7,947,941 32,510 25,169 Commodity contracts 76,642 5,965 2,417 65,790 2,036 1,543 Equity contracts 321,863 16,278 17,827 280,195 17,522 21,516 Foreign exchange contracts 560,049 5,912 5,915 412,879 6,891 6,034 Credit contracts 38,318 39 43 34,329 64 58 Subtotal 48,480 43,637 59,023 54,320 Total derivatives not designated as hedging instruments 50,415 44,960 61,089 56,669 Total derivatives before netting 52,908 45,956 65,682 58,065 Netting (31,430) (36,532) (39,836) (41,556) Total $ 21,478 9,424 25,846 16,509 Table 16.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our consolidated balance sheet. We determine the balance sheet netting adjustments based on the terms specified within each master netting arrangement, which are determined at the counterparty level. We do not net non-cash collateral that we receive and pledge on our consolidated balance sheet. For disclosure purposes, we present “Total Derivatives, net” which represents the aggregate of our net exposure to each counterparty after considering the balance sheet and disclosure-only netting adjustments. We manage derivative exposure by monitoring the credit risk associated with each counterparty using counterparty-specific credit risk limits, using master netting arrangements and obtaining collateral. In addition to the netting amounts included in the table, we also have balance sheet netting related to resale and repurchase agreements that are disclosed within Note 14 (Pledged Assets and Collateral). Table 16.2: Fair Values of Derivative Assets and Liabilities December 31, 2021 December 31, 2020 (in millions) Derivative Assets Derivative Liabilities Derivative Assets Derivative Liabilities Interest rate contracts Over-the-counter (OTC) $ 20,067 16,654 30,958 24,048 OTC cleared 168 192 1,156 1,099 Exchange traded 52 28 11 27 Total interest rate contracts 20,287 16,874 32,125 25,174 Commodity contracts OTC 5,040 1,249 1,498 1,009 Exchange traded 557 1,047 287 452 Total commodity contracts 5,597 2,296 1,785 1,461 Equity contracts OTC 6,132 9,730 7,747 11,068 Exchange traded 7,493 6,086 4,759 4,733 Total equity contracts 13,625 15,816 12,506 15,801 Foreign exchange contracts OTC 6,335 6,221 8,088 7,603 Total foreign exchange contracts 6,335 6,221 8,088 7,603 Credit contracts OTC 32 31 55 43 Total credit contracts 32 31 55 43 Total derivatives subject to enforceable master netting arrangements, gross 45,876 41,238 54,559 50,082 Less: Gross amounts offset Counterparty netting (1) (27,172) (27,046) (34,304) (34,106) Cash collateral netting (4,258) (9,486) (5,532) (7,450) Total derivatives subject to enforceable master netting arrangements, net 14,446 4,706 14,723 8,526 Derivatives not subject to enforceable master netting arrangements 7,032 4,718 11,123 7,983 Total derivatives recognized in consolidated balance sheet, net 21,478 9,424 25,846 16,509 Non-cash collateral not offset (1,432) (412) (2,157) (3,588) Total Derivatives, net (2) $ 20,046 9,012 23,689 12,921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84 million and $399 million and debit valuation adjustments related to derivative liabilities were $158 million and $201 million as of December 31, 2021, and December 31, 2020, respectively, and were primarily related to interest rate contracts. (2) Prior period balances have been conformed to current period presentation.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For certain fair value hedges of foreign currency risk, changes in fair value of cross-currency swaps attributable to changes in cross-currency basis spreads are excluded from the assessment of hedge effectiveness and recorded in other comprehensive income. See Note 25 (Other Comprehensive Income) for the amounts recognized in other comprehensive income. For cash flow hedges, we use interest rate swaps to hedge the variability in interest payments received on certain floating-rate commercial loans, and paid on certain floating-rate debt due to changes in the contractually specified interest rate. We also use cross-currency swaps to hedge variability in interest payments on fixed-rate foreign currency-denominated long-term debt due to changes in foreign exchange rates. We estimate $32 million pre-tax of deferred net losses related to cash flow hedges in OCI at December 31, 2021, will be reclassified into net interest income during the next twelve months. The deferred losses expected to be reclassified into net interest income are primarily related to discontinued hedges of floating rate loans. For cash flow hedges as of December 31, 2021, we are hedging our foreign currency exposure to the variability of future cash flows for all forecasted transactions for a maximum of 9 years. For additional information on our accounting hedges, see Note 1 (Summary of Significant Accounting Policies). Table 16.3 and Table 16.4 show the net gains (losses) related to derivatives in fair value and cash flow hedging relationships, respectively. Table 16.3: Gains (Losses) Recognized on Fair Value Hedging Relationships Net interest income Noninterest income Total recorded in net income Total recorded in OCI (in millions) Debt securities Deposits Long-term debt Other Derivative gains (losses) Derivative gains (losses) Year ended December 31, 2021 Total amounts presented in the consolidated statement of income and other comprehensive income $ 9,253 (388) (3,173) 3,734 N/A 212 Interest contracts Amounts related to interest settlements on derivatives (253) 289 2,136 — 2,172 Recognized on derivatives 1,129 (336) (6,351) — (5,558) — Recognized on hedged items (1,117) 333 6,288 — 5,504 Total gains (losses) (pre-tax) on interest rate contracts (241) 286 2,073 — 2,118 — Foreign exchange contracts Amounts related to interest settlements on derivatives 57 — 10 — 67 Recognized on derivatives 4 — (516) (99) (611) 81 Recognized on hedged items (3) — 438 82 517 Total gains (losses) (pre-tax) on foreign exchange contracts 58 — (68) (17) (27) 81 Total gains (losses) (pre-tax) recognized on fair value hedges $ (183) 286 2,005 (17) 2,091 81 Year ended December 31, 2020 Total amounts presented in the consolidated statement of income and other comprehensive income $ 11,234 (2,804) (4,471) 3,847 N/A 198 Interest contracts Amounts related to interest settlements on derivatives (338) 503 1,704 — 1,869 Recognized on derivatives (1,261) 161 6,691 — 5,591 — Recognized on hedged items 1,317 (151) (6,543) — (5,377) Total gains (losses) (pre-tax) on interest rate contracts (282) 513 1,852 — 2,083 — Foreign exchange contracts Amounts related to interest settlements on derivatives 52 — (139) — (87) Recognized on derivatives (1) — 261 1,591 1,851 (31) Recognized on hedged items 2 — (201) (1,575) (1,774) Total gains (losses) (pre-tax) on foreign exchange contracts 53 — (79) 16 (10) (31) Total gains (losses) (pre-tax) recognized on fair value hedges $ (229) 513 1,773 16 2,073 (31) Year ended December 31, 2019 Total amounts presented in the consolidated statement of income and other comprehensive income $ 14,955 (8,635) (7,350) 7,457 N/A 275 Interest contracts Amounts related to interest settlements on derivatives — 58 169 — 227 Recognized on derivatives (2,082) 463 5,001 — 3,382 — Recognized on hedged items 2,096 (442) (4,910) — (3,256) Total gains (losses) (pre-tax) on interest rate contracts 14 79 260 — 353 — Foreign exchange contracts Amounts related to interest settlements on derivatives 35 — (483) — (448) Recognized on derivatives (5) — 308 (358) (55) (3) Recognized on hedged items 6 — (289) 350 67 Total gains (losses) (pre-tax) on foreign exchange contracts 36 — (464) (8) (436) (3) Total gains (losses) (pre-tax) recognized on fair value hedges $ 50 79 (204) (8) (83) (3) Table 16.4: Gains (Losses) Recognized on Cash Flow Hedging Relationships Net interest income Total recorded in net income Total recorded in OCI (in millions) Loans Long-term debt Derivative gains (losses) Derivative gains (losses) Year ended December 31, 2021 Total amounts presented in the consolidated statement of income and other comprehensive income $ 28,634 (3,173) N/A 212 Interest rate contracts: Realized gains (losses) (pre-tax) reclassified from OCI into net income (137) — (137) 137 Net unrealized gains (losses) (pre-tax) recognized in OCI N/A N/A N/A 7 Total gains (losses) (pre-tax) on interest rate contracts (137) — (137) 144 Foreign exchange contracts: Realized gains (losses) (pre-tax) reclassified from OCI into net income — (6) (6) 6 Net unrealized gains (losses) (pre-tax) recognized in OCI N/A N/A N/A (19) Total gains (losses) (pre-tax) on foreign exchange contracts — (6) (6) (13) Total gains (losses) (pre-tax) recognized on cash flow hedges $ (137) (6) (143) 131 Year ended December 31, 2020 Total amounts presented in the consolidated statement of income and other comprehensive income $ 34,230 (4,471) N/A 198 Interest rate contracts: Realized gains (losses) (pre-tax) reclassified from OCI into net income (215) 4 (211) 211 Net unrealized gains (losses) (pre-tax) recognized in OCI N/A N/A N/A — Total gains (losses) (pre-tax) on interest rate contracts (215) 4 (211) 211 Foreign exchange contracts: Realized gains (losses) (pre-tax) reclassified from OCI into net income — (8) (8) 8 Net unrealized gains (losses) (pre-tax) recognized in OCI N/A N/A N/A 10 Total gains (losses) (pre-tax) on foreign exchange contracts — (8) (8) 18 Total gains (losses) (pre-tax) recognized on cash flow hedges $ (215) (4) (219) 229 Year ended December 31, 2019 Total amounts presented in the consolidated statement of income and other comprehensive income $ 44,218 (7,350) N/A 275 Interest rate contracts: Realized gains (losses) (pre-tax) reclassified from OCI into net income (291) 1 (290) 290 Net unrealized gains (losses) (pre-tax) recognized in OCI N/A N/A N/A — Total gains (losses) (pre-tax) on interest rate contracts (291) 1 (290) 290 Foreign exchange contracts: Realized gains (losses) (pre-tax) reclassified from OCI into net income — (9) (9) 9 Net unrealized gains (losses) (pre-tax) recognized in OCI N/A N/A N/A (21) Total gains (losses) (pre-tax) on foreign exchange contracts — (9) (9) (12) Total gains (losses) (pre-tax) recognized on cash flow hedges $ (291) (8) (299) 278 Table 16.5 shows the carrying amount and associated cumulative basis adjustment related to the application of hedge accounting that is included in the carrying amount of hedged assets and liabilities in fair value hedging relationships. Table 16.5: Hedged Items in Fair Value Hedging Relationship Hedged items currently designated Hedged items no longer designated (in millions) Carrying amount of assets/(liabilities) (1)(2) Hedge accounting Carrying amount of assets/(liabilities) (2) Hedge accounting basis adjustment December 31, 2021 Available-for-sale debt securities (4) $ 24,144 (559) 17,962 965 Deposits (10,187) (144) — — Long-term debt (138,801) (5,192) — — December 31, 2020 Available-for-sale debt securities (4) $ 29,538 827 17,091 1,111 Deposits (22,384) (477) — — Long-term debt (156,907) (12,466) (14,468) 31 (1) Does not include the carrying amount of hedged items where only foreign currency risk is the designated hedged risk. The carrying amount excluded for debt securities is $873 million and for long-term debt is $(2.7) billion as of December 31, 2021, and $17.6 billion for debt securities and $(4.7) billion for long-term debt as of December 31, 2020.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136 million and $188 million of debt securities and long-term debt cumulative basis adjustments as of December 31, 2021, respectively, and $205 million and $130 million of debt securities and long-term debt cumulative basis adjustments as of December 31, 2020, respectively, on terminated hedges whereby the hedged items have subsequently been re-designated into existing hedges. (4)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In second quarter 2020, we entered into arrangements to transition the economic hedges of our deferred compensation plan liabilities from equity securities to derivative instruments. Changes in the fair values of derivatives used to economically hedge the deferred compensation plan are reported in personnel expense. Mortgage Banking Activities We use economic hedge derivatives in our mortgage banking business to hedge the risk of changes in the fair value of (1) certain residential MSRs measured at fair value, (2) residential mortgage LHFS, (3) derivative loan commitments, and (4) other interests held. The types of derivatives used include swaps, swaptions, constant maturity mortgages, forwards, Eurodollar and Treasury futures and options contracts. Loan commitments for mortgage loans that we intend to sell are considered derivatives. Residential MSRs, derivative loan commitments, certain residential mortgage LHFS, and our economic hedge derivatives are carried at fair value with changes in fair value included in mortgage banking noninterest income. See Note 9 (Mortgage Banking Activities) for additional information on this economic hedging activity and mortgage banking income. Customer Accommodation Trading and Other For customer accommodation trading purposes, we use swaps, futures, forwards, spots and options to assist our customers in managing their own risks, including interest rate, commodity, equity, foreign exchange, and credit contracts. These derivatives are not linked to specific assets and liabilities on the consolidated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in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6.6 shows the net gains (losses), recognized by income statement lines, related to derivatives not designated as hedging instruments. Table 16.6: Gains (Losses) on Derivatives Not Designated as Hedging Instruments Noninterest income Noninterest expense (in millions) Mortgage banking Net gains on trading and securities Other Total Personnel expense Year ended December 31, 2021 Net gains (losses) recognized on economic hedges derivatives: Interest contracts (1) $ (51) — (11) (62) — Equity contracts — 495 (1) 494 (611) Foreign exchange contracts — — 335 335 — Credit contracts — — (12) (12) — Subtotal (51) 495 311 755 (611) Net gains (losses) recognized on customer accommodation trading and other derivatives: Interest contracts 62 1,217 — 1,279 — Commodity contracts — 133 — 133 — Equity contracts — (4,549) (444) (4,993) — Foreign exchange contracts — 827 — 827 — Credit contracts — (93) — (93) — Subtotal 62 (2,465) (444) (2,847) — Net gains (losses) recognized related to derivatives not designated as hedging instruments $ 11 (1,970) (133) (2,092) (611) Year ended December 31, 2020 Net gains (losses) recognized on economic hedges derivatives: Interest contracts (1) $ 2,787 — (93) 2,694 — Equity contracts — (1,167) (25) (1,192) (778) Foreign exchange contracts — — (455) (455) — Credit contracts — — 14 14 — Subtotal 2,787 (1,167) (559) 1,061 (778) Net gains (losses) recognized on customer accommodation trading and other derivatives: Interest contracts 1,964 (1,021) — 943 — Commodity contracts — 446 — 446 — Equity contracts — (436) (334) (770) — Foreign exchange contracts — 89 — 89 — Credit contracts — (1) — (1) — Subtotal 1,964 (923) (334) 707 — Net gains (losses) recognized related to derivatives not designated as hedging instruments $ 4,751 (2,090) (893) 1,768 (778) Year ended December 31, 2019 Net gains (losses) recognized on economic hedges derivatives: Interest contracts (1) $ 2,177 — 1 2,178 — Equity contracts — (2,120) (2) (2,122) — Foreign exchange contracts — — (77) (77) — Credit contracts — — (5) (5) — Subtotal 2,177 (2,120) (83) (26) — Net gains (losses) recognized on customer accommodation trading and other derivatives: Interest contracts 418 (95) — 323 — Commodity contracts — 164 — 164 — Equity contracts — (4,863) (484) (5,347) — Foreign exchange contracts — 47 — 47 — Credit contracts — (120) — (120) — Subtotal 418 (4,867) (484) (4,933) — Net gains (losses) recognized related to derivatives not designated as hedging instruments $ 2,595 (6,987) (567) (4,959) — (1) Mortgage banking amounts for the years ended 2021, 2020 and 2019 are comprised of gains (losses) of $(1.2) billion, $4.6 billion and $2.3 billion related to derivatives used as economic hedges of MSRs measured at fair value offset by gains (losses) of $1.2 billion, $(1.8) billion and $(141) million related to derivatives used as economic hedges of mortgage loans held for sale and derivative loan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predominantly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6.7 provides details of sold credit derivatives. Table 16.7: Sold Credit Derivatives Notional amount (in millions) Protection sold Protection sold – non-investment grade December 31, 2021 Credit default swaps $ 8,033 1,982 Risk participation swaps 6,756 6,012 Total credit derivatives 14,789 7,994 December 31, 2020 (1) Credit default swaps 5,707 1,805 Risk participation swaps 6,378 6,262 Total credit derivatives $ 12,085 8,067 (1) Prior period balances have been conformed to current period presentation. Protection sold represents the estimated maximum exposure to loss that would be incurred, if upon an event of default, the value of our interests and any associated collateral declined to zero, and does not take into consideration any of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was not available, we classified the credit derivative as non-investment grade. Our maximum exposure to sold credit derivatives is managed through posted collateral and purchased credit derivatives with identical or similar reference positions in order to achieve our desired credit risk profile. The credit risk management is designed to provide an ability to recover a significant portion of any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6.8 illustrates our exposure to OTC bilateral derivative contracts with credit-risk contingent features, collateral we have posted, and the additional collateral we would be required to post if the credit rating of our debt was downgraded below investment grade. Table 16.8: Credit-Risk Contingent Features (in billions) Dec 31, Dec 31, Net derivative liabilities with credit-risk contingent features $ 12.2 10.5 Collateral posted 11.0 9.0 Additional collateral to be posted upon a below investment grade credit rating (1) 1.2 1.5 (1) Any credit rating below investment grade requires us to post the maximum amount of collater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 Disclosures [Abstract]</t>
        </is>
      </c>
    </row>
    <row r="4">
      <c r="A4" s="4" t="inlineStr">
        <is>
          <t>Fair Values of Assets and Liabilities</t>
        </is>
      </c>
      <c r="B4" s="4" t="inlineStr">
        <is>
          <t>Note 17: Fair Values of Assets and Liabilitie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7.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7.4 in this Note. We provide in Table 17.8 estimates of fair value for financial instruments that are not recorded at fair value, such as loans and debt liabilities carried at amortized cost.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this Report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TRADING DEBT SECURITIES Trading debt securities are recorded at fair value on a recurring basis. These securities are valued using internal trader prices that are subject to price verification procedures, which includes comparing against multiple independent pricing sources, including prices obtained from third-party pricing services. These services compile prices from various sources and may apply matrix pricing for similar securities when no price is observable. We review pricing methodologies provided by pricing services to determine if observable market information is being used versus unobservable inputs. When evaluating the appropriateness of an internal trader price, compared with pricing service prices, considerations include the range and quality of pricing service prices in addition to observable trade data. Pricing service prices are used to ensure the reasonableness of a trader price; however, valuing financial instruments involves judgments acquired from knowledge of a particular market. If a trader asserts that a third-party pricing service price is not reflective of fair value, justification for using the trader price, including recent sales activity where possible, must be provided to and approved by the appropriate levels of management. Substantially all of our trading debt securities are recorded using internal trader prices. AVAILABLE-FOR-SALE DEBT SECURITIES AFS debt securities are recorded at fair value on a recurring basis. Fair value measurement for AFS debt securities is based upon various sources of market pricing. Where available, we use quoted prices in active markets. When instruments are traded in secondary markets and quoted prices in active markets do not exist for such securities, we use prices obtained from third-party pricing services and, to a lesser extent, may use prices obtained from independent broker-dealers (brokers), collectively vendor prices. Substantially all of our AFS debt securities are recorded using vendor prices. See the “Level 3 Asset and Liability Valuation Processes – Vendor Developed Valuations” section in this Note for additional discussion of our processes when using vendor prices to record fair value of AFS debt securities, which includes those classified as Level 2 or Level 3 within the fair value hierarchy. When vendor prices are deemed inappropriate, they may be adjusted based on other market data or internal models. We also use internal models when no vendor prices are available. Internal models use discounted cash flow techniques or market comparable pricing techniques. LOANS HELD FOR SALE (LHFS) LHFS generally includes commercial and residential mortgage loans originated for sale in the securitization or whole loan market. A majority of residential LHFS and our portfolio of commercial LHFS in our trading business are recorded at fair value on a recurring basis. The remaining LHFS are held at LOCOM which may be written down to fair value on a nonrecurring basis. Fair value for LHFS that are not part of our trading business is based on quoted market prices, where available, or the prices for other mortgage whole loans with similar characteristics. We may use securitization prices that are adjusted for typical securitization activities including servicing value, portfolio composition, market conditions and liquidity. Fair value for LHFS in our trading business is based on pending transactions when available. Where market pricing data or pending transactions are not available, we use a discounted cash flow model to estimate fair value. LOANS Although loans are recorded at amortized cost, we record nonrecurring fair value adjustments to reflect write-downs that are based on the observable market price of the loan or current appraised value of the collateral less costs to sell. MORTGAGE SERVICING RIGHTS (MSRs) Residential MSRs are carried at fair value on a recurring basis. Commercial MSRs are carried at LOCOM and may be written down to fair value on a nonrecurring basis. MSRs do not trade in an active market with readily observable prices. We determine the fair value of MSRs using a valuation model that estimates the present value of expected future net servicing income. The model incorporates assumptions that market participants use in estimating future net servicing income cash flows, including estimates of prepayment rates (including housing price volatility for residential MSRs), discount rates, default rates, cost to service (including delinquency and foreclosure costs), escrow account earnings, contractual servicing fee income, ancillary income and late fees. DERIVATIVES Derivatives are recorded at fair value on a recurring basis. The fair value of exchange-traded derivatives, which include certain equity option contracts, are primarily measured using available quoted market prices. The fair value of non-exchange-traded derivatives, which predominantly relate to derivatives traded in over-the-counter (OTC) markets, are measured using internal valuation techniques, as quoted market prices are not always readily available. Valuation techniques and inputs to internal models depend on the type of derivative and nature of the underlying rate, price or index upon which the value of the derivative is based. Key inputs can include yield curves, credit curves, foreign exchange rates, prepayment rates, volatility measurements and correlation of certain of these inputs. EQUITY SECURITIES Marketable equity securities and certain nonmarketable equity securities that we have elected to account for at fair value are recorded at fair value on a recurring basis. Our remaining nonmarketable equity securities are accounted for using the equity method, cost method or measurement alternative and can be subject to nonrecurring fair value adjustments to record impairment. Additionally, the carrying value of equity securities accounted for under the measurement alternative is also remeasured to fair value upon the occurrence of orderly observable transactions of the same or similar securities of the same issuer. We use quoted prices to determine the fair value of marketable equity securities, as the securities are publicly traded. Quoted prices are typically not available for nonmarketable equity securities. We therefore use other methods, generally market comparable pricing techniques, to determine fair value for such securities. We use all available information in making this determination, which includes observable transaction prices for the same or similar security, prices from third-party pricing services, broker quotes, trading multiples of comparable public companies, and discounted cash flow models. Where appropriate, we make adjustments to observed market data to reflect the comparative differences between the market data and the attributes of our equity security, such as differences with public companies and other investment-specific considerations like liquidity, marketability or differences in terms of the instruments. OTHER ASSETS Although other assets are generally recorded at amortized cost, we record nonrecurring fair value adjustments to reflect impairments or the impact of certain lease modifications. Other assets subject to nonrecurring fair value measurements include operating lease ROU assets and foreclosed assets. Fair value is generally based upon independent market prices or appraised values less costs to sell, or the use of a discounted cash flow model. Liabilities SHORT-SALE TRADING LIABILITIES Short-sale trading liabilities in our trading business are recorded at fair value on a recurring basis and are measured using quoted prices in active markets, where available. When quoted prices for the same instruments are not available or markets are not active, fair values are estimated using recent trades of similar securities. Level 3 Asset and Liability Valuation Processes We generally determine fair value of our Level 3 assets and liabilities by using internal models and, to a lesser extent, prices obtained from vendors. Our valuation processes vary depending on which approach is utilized. INTERNAL MODEL VALUATIONS Certain Level 3 fair value estimates are based on internal models, such as discounted cash flow or market comparable pricing techniques. Some of the inputs used in these valuations are unobservable. Unobservable inputs are generally derived from or can be correlated to historic performance of similar portfolios or previous market trades in similar instruments where particular unobservable inputs may be implied. We attempt to correlate each unobservable input to historical experience and other third-party data where available. Internal models are subject to review prescribed within our model risk management policies and procedures, which include model validation. Model validation helps ensure our models are appropriate for their intended use and appropriate controls exist to help mitigate risk of invalid valuations. Model validation assesses the adequacy and appropriateness of our models,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We also have ongoing monitoring procedures in place for our Level 3 assets and liabilities that use internal valuation models. These procedures, which are designed to provide reasonable assurance that models continue to perform as expect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fluctuations in value. We update model inputs and methodologies periodically to reflect these monitoring procedures. Additionally, existing models are subject to periodic reviews and we perform full model revalidations as necessary. Internal valuation models are subject to ongoing review by the appropriate principal line of business or enterprise function and monitoring oversight by Independent Risk Management. Independent Risk Management, through its Model Risk function, provides independent oversight of model risk management, and its responsibilities include governance, validation, periodic review, and monitoring of model risk across the Company and providing periodic reports to management and the Board’s Risk Committee. VENDOR-DEVELOPED VALUATIONS We routinely obtain pricing from third-party vendors to value our assets or liabilities. In certain limited circumstances, this includes assets and liabilities that we classify as Level 3. We have processes in place to approve and periodically review third-party vendors to ensure information obtained and valuation techniques used are appropriate. This review may consist of, among other things, obtaining and evaluating control reports issued and pricing methodology materials distributed. We monitor and review vendor prices on an ongoing basis to ensure the fair values are reasonable and in line with market experience in similar asset classes. While the inputs used to determine fair value are not provided by the pricing vendors, and therefore unavailable for our review, we perform one or more of the following procedures to validate the pricing information and determine appropriate classification within the fair value hierarchy: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Assets and Liabilities Recorded at Fair Value on a Recurring Basis Table 17.1 presents the balances of assets and liabilities recorded at fair value on a recurring basis. Table 17.1: Fair Value on a Recurring Basis December 31, 2021 December 31, 2020 (in millions) Level 1 Level 2 Level 3 Total Level 1 Level 2 Level 3 Total Trading debt securities: Securities of U.S. Treasury and federal agencies $ 27,607 2,249 — 29,856 $ 32,060 3,197 — 35,257 Collateralized loan obligations — 655 211 866 — 534 148 682 Corporate debt securities — 9,987 18 10,005 — 10,696 13 10,709 Federal agency mortgage-backed securities — 40,350 — 40,350 — 23,549 — 23,549 Non-agency mortgage-backed securities — 1,531 11 1,542 — 1,039 12 1,051 Other debt securities — 5,645 1 5,646 — 3,847 — 3,847 Total trading debt securities 27,607 60,417 241 88,265 32,060 42,862 173 75,095 Available-for-sale debt securities: Securities of U.S. Treasury and federal agencies 39,661 — — 39,661 22,159 — — 22,159 Non-U.S. government securities — 71 — 71 — 16,813 — 16,813 Securities of U.S. states and political subdivisions — 16,832 85 16,917 — 19,182 224 19,406 Federal agency mortgage-backed securities — 105,886 — 105,886 — 139,070 — 139,070 Non-agency mortgage-backed securities — 4,522 10 4,532 — 3,697 32 3,729 Collateralized loan obligations — 5,708 — 5,708 — 9,018 — 9,018 Other debt securities — 4,378 91 4,469 38 7,421 2,738 10,197 Total available-for-sale debt securities 39,661 137,397 186 177,244 22,197 195,201 2,994 220,392 Loans held for sale — 14,862 1,033 15,895 — 17,572 1,234 18,806 Mortgage servicing rights (residential) — — 6,920 6,920 — — 6,125 6,125 Derivative assets (gross): Interest rate contracts 52 22,296 190 22,538 11 35,590 462 36,063 Commodity contracts — 5,902 63 5,965 — 1,997 39 2,036 Equity contracts 6,402 9,350 2,019 17,771 4,888 12,384 1,613 18,885 Foreign exchange contracts 8 6,573 7 6,588 19 8,573 11 8,603 Credit contracts — 32 14 46 — 45 50 95 Total derivative assets (gross) 6,462 44,153 2,293 52,908 4,918 58,589 2,175 65,682 Equity securities: Marketable 29,968 82 4 30,054 23,995 596 5 24,596 Nonmarketable (1) — 57 8,906 8,963 10 21 9,228 9,259 Total equity securities 29,968 139 8,910 39,017 24,005 617 9,233 33,855 Total assets prior to derivative netting $ 103,698 256,968 19,583 380,249 $ 83,180 314,841 21,934 419,955 Derivative netting (2) (31,430) (39,836) Total assets after derivative netting 348,819 380,119 Derivative liabilities (gross): Interest rate contracts $ (28) (17,712) (63) (17,803) $ (27) (26,259) (16) (26,302) Commodity contracts — (2,351) (66) (2,417) — (1,503) (40) (1,543) Equity contracts (5,820) (10,753) (2,448) (19,021) (4,860) (15,219) (1,927) (22,006) Foreign exchange contracts (8) (6,654) (10) (6,672) (10) (8,134) (12) (8,156) Credit contracts — (40) (3) (43) — (49) (9) (58) Total derivative liabilities (gross) (5,856) (37,510) (2,590) (45,956) (4,897) (51,164) (2,004) (58,065) Short-sale trading liabilities (15,436) (5,249) — (20,685) (15,292) (7,149) — (22,441) Total liabilities prior to derivative netting $ (21,292) (42,759) (2,590) (66,641) $ (20,189) (58,313) (2,004) (80,506) Derivative netting (2) 36,532 41,556 Total liabilities after derivative netting (30,109) (38,950) (1) Excludes $81 million and $154 million of nonmarketable equity securities as of December 31, 2021, and December 31, 2020,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6 (Derivatives) for additional information. Level 3 Assets and Liabilities Recorded at Fair Value on a Recurring Basis Table 17.2 presents the changes in Level 3 assets and liabilities measured at fair value on a recurring basis. Table 17.2: Changes in Level 3 Fair Value Assets and Liabilities on a Recurring Basis Net unrealized gains (losses) (in millions) Balance, Net gains/(losses) (1) Purchases (2) Sales Settlements Transfers Transfers Balance, (5) Year ended December 31, 2021 Trading debt securities $ 173 7 518 (448) (12) 34 (31) 241 (8) (6) Available-for-sale debt securities 2,994 21 809 (112) (278) 353 (3,601) 186 (4) (6) Loans held for sale 1,234 (25) 477 (534) (377) 394 (136) 1,033 (26) (7) Mortgage servicing rights (residential) (8) 6,125 (842) 1,645 (8) — — — 6,920 1,170 (7) Net derivative assets and liabilities: Interest rate contracts 446 27 — — (340) (5) (1) 127 (75) Equity contracts (314) (468) — — 379 (228) 202 (429) (266) Other derivative contracts 39 (114) 3 (3) 77 — 3 5 (36) Total derivative contracts 171 (555) 3 (3) 116 (233) 204 (297) (377) (9) Equity securities 9,233 (267) 1 (68) — 11 — 8,910 (316) (6) Year ended December 31, 2020 Trading debt securities $ 223 (53) 600 (589) (12) 115 (111) 173 (36) (6) Available-for-sale debt securities 1,565 (34) 43 (68) (263) 2,255 (504) 2,994 1 (6) Loans held for sale 1,214 (96) 1,312 (586) (323) 1,927 (2,214) 1,234 (38) (7) Mortgage servicing rights (residential) (8) 11,517 (7,068) 1,707 (32) 1 — — 6,125 (4,693) (7) Net derivative assets and liabilities: Interest rate contracts 214 2,074 — — (1,842) — — 446 334 Equity contracts (269) (316) — — 298 (22) (5) (314) (19) Other derivative contracts (5) (63) 8 3 73 22 1 39 11 Total derivative contracts (60) 1,695 8 3 (1,471) — (4) 171 326 (9) Equity securities 7,850 1,369 2 — — 23 (11) 9,233 1,370 (6) Year ended December 31, 2019 Trading debt securities $ 290 (31) 391 (385) (34) 1 (9) 223 (31) (6) Available-for-sale debt securities 2,044 (6) 475 (9) (743) 6 (202) 1,565 (4) (6) Loans held for sale 1,057 56 356 (237) (263) 354 (109) 1,214 51 (7) Mortgage servicing rights (residential) (8) 14,649 (4,779) 1,933 (286) — — — 11,517 (2,569) (7) Net derivative assets and liabilities: Interest rate contracts 25 585 — — (396) — — 214 249 Equity contracts (17) (571) — — 292 6 21 (269) (186) Other derivative contracts 13 (176) 13 (12) 132 2 23 (5) 12 Total derivative contracts 21 (162) 13 (12) 28 8 44 (60) 75 (9) Equity securities 5,468 2,383 — (1) — 12 (12) 7,850 2,386 (6) (1) Includes net gains (losses) included in both net income and other comprehensive income. All amounts represent net gains (losses) included in net income except for $41 million, $0 million, and $(40) million included in other comprehensive income from AFS debt securities for the years ended December 31, 2021, 2020 and 2019, respectively. (2) Includes originations of mortgage servicing rights and loans held for sale. (3) All assets and liabilities transferred into Level 3 were previously classified within Level 2. (4) All assets and liabilities transferred out of Level 3 are classified as Level 2, except for $1.8 billion of AFS debt securities that were transferred to HTM debt securities during fourth quarter 2021 and $153 million of AFS debt securities that were transferred to loans during third quarter 2019. (5) Includes net unrealized gains (losses) related to assets and liabilities held at period end included in both net income and other comprehensive income. All amounts represent net unrealized gains (losses) included in net income except for $(1) million and $57 million included in other comprehensive income from AFS debt securities for the years ended December 31, 2021 and 2020, respectively. (6) Included in net gains on trading and securities in the consolidated statement of income. (7) Included in mortgage banking income in the consolidated statement of income. (8) For additional information on the changes in mortgage servicing rights, see Note 9 (Mortgage Banking Activities). (9) Included in mortgage banking income, net gains on trading and securities, and other noninterest income in the consolidated statement of income. Table 17.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Weighted averages of inputs are calculated using outstanding unpaid principal balance for cash instruments, such as loans and securities, and notional amounts for derivative instruments. Table 17.3: Valuation Techniques – Recurring Basis ($ in millions, except cost to service amounts) Fair Value Level 3 Valuation Technique Significant Range of Inputs Weighted December 31, 2021 Trading and available-for-sale debt securities $ 136 Discounted cash flow Discount rate 0.4 - 12.5 % 5.5 11 Vendor priced 280 Market comparable pricing Comparability adjustment (30.2) - 19.2 (4.6) Loans held for sale 1,033 Discounted cash flow Default rate 0.0 - 29.2 % 1.2 Discount rate 1.6 - 11.9 5.1 Loss severity 0.0 - 46.9 15.4 Prepayment rate 7.5 - 18.2 13.1 Mortgage servicing rights (residential) 6,920 Discounted cash flow Cost to service per loan (1) $ 54 - 585 106 Discount rate 5.8 - 8.8 % 6.4 Prepayment rate (2) 12.5 - 21.1 14.7 Net derivative assets and (liabilities): Interest rate contracts 87 Discounted cash flow Default rate 0.0 - 5.0 2.1 Loss severity 50.0 - 50.0 50.0 Prepayment rate 2.8 - 22.0 18.7 Interest rate contracts: derivative loan commitments 40 Discounted cash flow Fall-out factor 1.0 - 99.0 16.8 Initial-value servicing (74.8) - 146.0 bps 50.9 Equity contracts 253 Discounted cash flow Conversion factor (10.2) - 0.0 % (9.7) Weighted average life 0.5 - 2.0 yrs 1.1 (682) Option model Correlation factor (77.0) - 99.0 % 23.2 Volatility factor 6.5 - 72.0 29.1 Nonmarketable equity securities 8,906 Market comparable pricing Comparability adjustment (21.6) - (7.7) (15.5) Insignificant Level 3 assets, net of liabilities 9 Total Level 3 assets, net of liabilities $ 16,993 (3) December 31, 2020 Trading and available-for-sale debt securities $ 2,126 Discounted cash flow Discount rate 0.4 - 14.7 % 3.6 759 Vendor priced 173 Market comparable pricing Comparability adjustment (39.8) - 0.3 (8.4) 109 Market comparable pricing Multiples 7.2x - 12.1x 8.0x Loans held for sale 1,234 Discounted cash flow Default rate 0.0 - 31.6 % 1.7 Discount rate 1.3 - 12.0 4.5 Loss severity 0.0 - 32.3 18.4 Prepayment rate 8.3 - 23.6 15.1 Mortgage servicing rights (residential) 6,125 Discounted cash flow Cost to service per loan (1) $ 63 - 712 130 Discount rate 4.9 - 8.3 % 5.8 Prepayment rate (2) 14.3 - 22.8 19.9 Net derivative assets and (liabilities): Interest rate contracts 206 Discounted cash flow Default rate 0.0 - 6.0 1.7 Loss severity 50.0 - 50.0 50.0 Prepayment rate 2.8 - 22.0 18.2 Interest rate contracts: derivative loan commitments 240 Discounted cash flow Fall-out factor 1.0 - 99.0 28.8 Initial-value servicing (51.6) - 268.0 bps 65.5 Equity contracts 220 Discounted cash flow Conversion factor (8.6) - 0.0 % (8.2) Weighted average life 0.5 - 2.0 yrs 1.0 (534) Option model Correlation factor (77.0) - 99.0 % 24.8 Volatility factor 6.5 - 96.6 26.4 Nonmarketable equity securities 9,228 Market comparable pricing Comparability adjustment (20.3) - (3.2) (13.8) Insignificant Level 3 assets, net of liabilities 44 Total Level 3 assets, net of liabilities $ 19,930 (3) (1) The high end of the range of inputs is for servicing modified loans. For non-modified loans the range is $54 - $199 at December 31, 2021, and $63 - $252 at December 31, 2020. (2) Includes a blend of prepayment speeds and expected defaults. Prepayment speeds are influenced by mortgage interest rates as well as our estimation of drivers of borrower behavior. (3) Consists of total Level 3 assets of $19.6 billion and $21.9 billion and total Level 3 liabilities of $2.6 billion and $2.0 billion, before netting of derivative balances, at December 31, 2021 and 2020, respectively. The internal valuation techniques used for our Level 3 assets and liabilities, as presented in Table 17.3, are described as follows: • Discounted cash flow – Discounted cash flow valuation techniques generally consist of developing an estimate of future cash flows that are expected to occur over the life of an instrument and then discounting those cash flows at a rate of return that results in the fair value amount. • Market comparable pricing – Market comparable pricing valuation techniques are used to determine the fair value of certain instruments by incorporating known inputs, such as recent transaction prices, pending transactions, financial metrics of comparable companies, or prices of other similar investments that require significant adjustment to reflect differences in instrument characteristics. • Option model – Option model valuation techniques are generally used for instruments in which the holder has a contingent right or obligation based on the occurrence of a future event, such as the price of a referenced asset going above or below a predetermined strike price. Option models estimate the likelihood of the specified event occurring by incorporating assumptions such as volatility estimates, price of the underlying instrument and expected rate of return. The unobservable inputs presented in the previous tables are those we consider significant to the fair value of the Level 3 asset or liability. We consider unobservable inputs to be significant if by their exclusion the fair value of the Level 3 asset or liability would be impacted by a predetermined percentage change. We also consider qualitative factors, such as nature of the instrument, type of valuation technique used, and the significance of the unobservable inputs relative to other inputs used within the valuation. Following is a description of the significant unobservable inputs provided in the table. • Comparability adjustment – is an adjustment made to observed market data, such as a transaction price to reflect dissimilarities in underlying collateral, issuer, rating, or other factors used within a market valuation approach, expressed as a percentage of an observed price. • Conversion Factor – is the risk-adjusted rate in which a particular instrument may be exchanged for another instrument upon settlement, expressed as a percentage change from a specified rate. • Correlation factor – is the likelihood of one instrument changing in price relative to another based on an established relationship expressed as a percentage of relative change in price over a period over time. • Cost to service – is the expected cost per loan of servicing a portfolio of loans, which includes estimates for unreimbursed expenses (including delinquency and foreclosure costs) that may occur as a result of servicing such loan portfolios. • Default rate – is an estimate of the likelihood of not collecting contractual amounts owed expressed as a constant default rate (CDR). • Discount rate – is a rate of return used to calculate the present value of the future expected cash flow to arrive at the fair value of an instrument. The discount rate consists of a benchmark rate component and a risk premium component. The benchmark rate component, for example, OIS, London Interbank Offered Rat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Fall-out factor – is the expected percentage of loans associated with our interest rate lock commitment portfolio that are likely of not funding. • Initial-value servicing – is the estimated value of the underlying loan, including the value attributable to the embedded servicing right, expressed in basis points of outstanding unpaid principal balance. • Loss severity – is the estimated percentage of contractual cash flows lost in the event of a default. • Multiples – are financial ratios of comparable public companies, such as ratios of enterprise value or market value of equity to earnings before interest, depreciation, and amortization (EBITDA), revenue, net income or book value, adjusted to reflect dissimilarities in operational, financial, or marketability to the comparable public company used in a market valuation approach. • Prepayment rate – is the estimated rate at which forecasted prepayments of principal of the related loan or debt instrument are expected to occur, expressed as a constant prepayment rate (CPR). • Volatility factor – is the extent of change in price an item is estimated to fluctuate over a specified period of time expressed as a percentage of relative change in price over a period over time. • Weighted average life – is the weighted average number of years an investment is expected to remain outstanding based on its expected cash flows reflecting the estimated date the issuer will call or extend the maturity of the instrument or otherwise reflecting an estimate of the timing of an instrument’s cash flows whose timing is not contractually fixed. Interrelationships and Uncertainty of Inputs Used in Recurring Level 3 Fair Value Measurements Usage of the valuation techniques presented in Table 17.3 requires determination of relevant inputs and assumptions, some of which represent significant unobservable inputs.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instrument. Additionally, a change in one unob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Note 18: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Table 18.1 summarizes information about our preferred stock including the Employee Stock Ownership Plan (ESOP) Cumulative Convertible Preferred Stock. In January 2021, we issued $3.5 billion of our Preferred Stock, Series BB, and in February 2021, we issued $1.05 billion of our Preferred Stock, Series CC. In March 2021, we redeemed our Preferred Stock, Series I, Series P and Series W, and partially redeemed our Preferred Stock, Series N, for an aggregate cost of $4.5 billion. In June 2021, we redeemed the remaining outstanding shares of our Preferred Stock, Series N, for a cost of $350 million. In July 2021, we issued $1.25 billion of our Preferred Stock, Series DD. In September 2021, we redeemed our Preferred Stock, Series O and Series X, for an aggregate cost of $1.8 billion. Table 18.1: Preferred Stock December 31, 2021 December 31, 2020 (in millions, except shares) Shares Shares issued and outstanding Liquidation preference value Carrying Shares Shares Liquidation preference value Carrying value DEP Shares Dividend Equalization Preferred Shares (DEP) 97,000 96,546 $ — — 97,000 96,546 $ — — Series I (1) Floating Class A Preferred Stock — — — — 25,010 25,010 2,501 2,501 Series L (2) 7.50% Non-Cumulative Perpetual Convertible Class A Preferred Stock 4,025,000 3,967,995 3,968 3,200 4,025,000 3,967,995 3,968 3,200 Series N (3) 5.20% Non-Cumulative Perpetual Class A Preferred Stock — — — — 30,000 30,000 750 750 Series O (3) 5.125% Non-Cumulative Perpetual Class A Preferred Stock — — — — 27,600 26,000 650 650 Series P (3) 5.25% Non-Cumulative Perpetual Class A Preferred Stock — — — — 26,400 25,000 625 625 Series Q 5.85% Fixed-to-Floating Non-Cumulative Perpetual Class A Preferred Stock 69,000 69,000 1,725 1,725 69,000 69,000 1,725 1,725 Series R 6.625% Fixed-to-Floating Non-Cumulative Perpetual Class A Preferred Stock 34,500 33,600 840 840 34,500 33,600 840 840 Series S 5.90% Fixed-to-Floating Non-Cumulative Perpetual Class A Preferred Stock 80,000 80,000 2,000 2,000 80,000 80,000 2,000 2,000 Series U 5.875% Fixed-to-Floating Non-Cumulative Perpetual Class A Preferred Stock 80,000 80,000 2,000 2,000 80,000 80,000 2,000 2,000 Series W (3) 5.70% Non-Cumulative Perpetual Class A Preferred Stock — — — — 40,000 40,000 1,000 1,000 Series X (3) 5.50% Non-Cumulative Perpetual Class A Preferred Stock — — — — 46,000 46,000 1,150 1,150 Series Y 5.625% Non-Cumulative Perpetual Class A Preferred Stock 27,600 27,600 690 690 27,600 27,600 690 690 Series Z 4.75% Non-Cumulative Perpetual Class A Preferred Stock 80,500 80,500 2,013 2,013 80,500 80,500 2,013 2,013 Series AA 4.70% Non-Cumulative Perpetual Class A Preferred Stock 46,800 46,800 1,170 1,170 46,800 46,800 1,170 1,170 Series BB 3.90% Fixed-Reset Non-Cumulative Perpetual Class A Preferred Stock 140,400 140,400 3,510 3,510 — — — — Series CC 4.375% Non-Cumulative Perpetual Class A Preferred Stock 46,000 42,000 1,050 1,050 — — — — Series DD 4.25% Non-Cumulative Perpetual Class A Preferred Stock 50,000 50,000 1,250 1,250 — — — — ESOP (4) Cumulative Convertible Preferred Stock 609,434 609,434 609 609 822,242 822,242 822 822 Total 5,386,234 5,323,875 $ 20,825 20,057 5,557,652 5,496,293 $ 21,904 21,136 (1) This issuance has a floating interest rate that is the greater of three-month London Interbank Offered Rate (LIBOR) plus 0.93% and 5.56975%. In first quarter 2021, Preferred Stock, Series I, was redeemed. Prior to redemption, Preferred Stock, Series I, was related to trust preferred securities. See Note 8 (Securitizations and Variable Interest Entities) for additional information. (2) Preferred Stock, Series L, may be converted at any time, at the option of the holder, into 6.3814 shares of our common stock, plus cash in lieu of fractional shares, subject to anti-dilution adjustments. (3) In first quarter 2021, $400 million of Preferred Stock, Series N, was redeemed and Preferred Stock, Series P and Series W, were fully redeemed; in second quarter 2021, the remaining $350 million of Preferred Stock, Series N, was redeemed; in third quarter 2021, Preferred Stock, Series O and Series X, were fully redeemed. (4) See the “ESOP Cumulative Convertible Preferred Stock” section in this Note for additional information about the liquidation preference for the ESOP Cumulative Convertible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8.2: ESOP Preferred Stock Shares issued and outstanding Carrying value Adjustable dividend rate (in millions, except shares) Dec 31, Dec 31, Dec 31, Dec 31, Minimum Maximum ESOP Preferred Stock $1,000 liquidation preference per share 2018 189,225 221,945 $ 189 222 7.00 % 8.00 % 2017 135,135 163,210 135 163 7.00 8.00 2016 128,380 162,450 128 162 9.30 10.30 2015 68,106 92,904 68 93 8.90 9.90 2014 62,420 99,151 63 99 8.70 9.70 2013 26,168 61,948 26 62 8.50 9.50 2012 — 20,634 — 21 10.00 11.00 Total ESOP Preferred Stock (1) 609,434 822,242 $ 609 822 Unearned ESOP shares (2) $ (646) (875) (1) At December 31, 2021 and 2020, additional paid-in capital included $37 million and $53 million,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Plans</t>
        </is>
      </c>
      <c r="B1" s="2" t="inlineStr">
        <is>
          <t>12 Months Ended</t>
        </is>
      </c>
    </row>
    <row r="2">
      <c r="B2" s="2" t="inlineStr">
        <is>
          <t>Dec. 31, 2021</t>
        </is>
      </c>
    </row>
    <row r="3">
      <c r="A3" s="3" t="inlineStr">
        <is>
          <t>Share-based Payment Arrangement [Abstract]</t>
        </is>
      </c>
    </row>
    <row r="4">
      <c r="A4" s="4" t="inlineStr">
        <is>
          <t>Common Stock and Stock Plans</t>
        </is>
      </c>
      <c r="B4" s="4" t="inlineStr">
        <is>
          <t xml:space="preserve">Note 19: Common Stock and Stock Plans Common Stock Table 19.1 presents our reserved, issued and authorized shares of common stock at December 31, 2021. Table 19.1: Common Stock Shares Number of shares Dividend reinvestment and common stock purchase plans 9,190,147 Director plans 173,238 Stock plans (1) 353,806,684 Convertible securities and warrants 65,835,437 Total shares reserved 429,005,506 Shares issued 5,481,811,474 Shares not reserved or issued 3,089,183,020 Total shares authorized 9,000,000,000 (1) Includes employee restricted share rights, performance share awards, 401(k), and deferred compensation plans. We have a general policy on repurchasing shares to meet common stock issuance requirements for our benefit plans, share award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additional information on our accounting for stock-based compensation plans, see Note 1 (Summary of Significant Accounting Policies). LONG-TERM INCENTIVE COMPENSATION PLANS We have granted restricted share rights (RSRs) and performance share awards (PSAs) as our primary long-term incentive awards using our Long-Term Incentive Compensation Plan (LTICP).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Table 19.2 summarizes the major components of stock incentive compensation expense and the related recognized tax benefit. Table 19.2: Stock Incentive Compensation Expense Year ended December 31, (in millions) 2021 2020 2019 RSRs $ 931 732 1,109 Performance shares (1) 74 (110) 108 Total stock incentive compensation expense $ 1,005 622 1,217 Related recognized tax benefit $ 248 154 301 (1) Compensation expense fluctuates with the estimated outcome of satisfying performance conditions and, for certain awards, changes in our stock price. The total number of shares of common stock available for grant under the plans at December 31, 2021, was 147 million. Restricted Share Rights Holders of RSRs are entitled to the related shares of common stock at no cost generally vesting over three Table 19.3: Restricted Share Rights Number Weighted- average grant-date fair value Nonvested at January 1, 2021 46,231,770 $ 46.30 Granted 31,143,741 32.99 Vested (21,954,589) 48.28 Canceled or forfeited (3,816,743) 38.76 Nonvested at December 31, 2021 51,604,179 37.98 The weighted-average grant date fair value of RSRs granted during 2020 and 2019 was $42.53 and $49.32, respectively. At December 31, 2021, there was $879 million of total unrecognized compensation cost related to nonvested RSRs. The cost is expected to be recognized over a weighted-average period of 2.4 years. The total fair value of RSRs that vested during 2021, 2020 and 2019 was $902 million, $981 million and $773 million, respectively. Performance Share Awards Holders of PSAs are entitled to the related shares of common stock at no cost subject to the Company’s achievement of specified performance criteria over a three A summary of the status of our PSAs at December 31, 2021, and changes during 2021 is in Table 19.4, based on the performance adjustments recognized as of December 2021. Table 19.4: Performance Share Awards Number Weighted-average Nonvested at January 1, 2021 5,553,608 $ 45.45 Granted 1,414,431 $ 32.76 Vested (791,681) $ 55.15 Canceled or forfeited (1,493,389) $ 55.95 Nonvested at December 31, 2021 4,682,969 $ 36.63 (1) Reflects approval date fair value for grants subject to variable accounting. The weighted-average grant date fair value of performance awards granted during 2020 and 2019 was $40.39 and $49.26, respectively. At December 31, 2021, there was $29 million of total unrecognized compensation cost related to nonvested performance awards. The cost is expected to be recognized over a weighted-average period of 1.9 years. The total fair value of PSAs that vested during 2021, 2020 and 2019 was $31 million, $35 million and $82 million, respectively. Stock Options Stock options have not been issued in the last three years and no stock options were outstanding at December 31, 2021 and 2020. Director Awards We granted common stock awards under the LTICP to non-employee directors elected or re-elected at the annual meeting of stockholders and prorated awards to directors who join the Board at any other time. Stock awards vest immediately. Employee Stock Ownership Plan The Wells Fargo &amp; Company 401(k) Plan (401(k) Plan) is a defined contribution plan with an Employee Stock Ownership Plan (ESOP) feature. The ESOP feature enables the 401(k) Plan to borrow money to purchase our preferred or common stock. From 1994 through 2018, with the exception of 2009, we loaned money to the 401(k) Plan to purchase shares of our ESOP preferred stock. As our employer contributions are made to the 401(k) Plan and are used to make ESOP loan payments, a portion of the ESOP preferred stock in the 401(k) Plan is released and converted into our common stock shares, which are allocated to the 401(k) Plan participants and invested in the Wells Fargo ESOP Fund within the 401(k) Plan.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Table 19.5 presents the information related to the Wells Fargo ESOP Fund and the dividends paid to the 401 (K) Plan. Table 19.5: Wells Fargo ESOP Fund Shares outstanding December 31, (in millions, except shares) 2021 2020 2019 Allocated shares (common) 149,638,081 155,810,091 138,978,383 Unreleased shares (preferred) 609,434 822,242 1,071,418 Conversion value of unreleased ESOP preferred shares $ 609 822 1,072 Fair value of unreleased ESOP preferred shares based on redemption 700 990 1,231 Dividends paid Year ended December 31, 2021 2020 2019 Allocated shares (common) $ 74 155 233 Unreleased shares (preferred) 66 77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20: Revenue from Contracts with Customers Our revenue includes net interest income on financial instruments and noninterest income. Table 20.1 presents our revenue by operating segment. For additional description of our operating segments, including additional financial information and the underlying management accounting process, see Note 26 (Operating Segments). Table 20.1: Revenue by Operating Segment (in millions) Consumer Banking and Lending Commercial Banking Corporate and Investment Banking Wealth and Investment Management Corporate Reconciling Consolidated Year ended December 31, 2021 Net interest income (2) $ 22,807 4,960 7,410 2,570 (1,541) (427) 35,779 Noninterest income: Deposit-related fees 3,045 1,285 1,112 28 5 — 5,475 Lending-related fees (2) 145 532 761 8 (1) — 1,445 Investment advisory and other asset-based fees (3) — 10 52 9,574 1,375 — 11,011 Commissions and brokerage services fees — — 290 2,010 (1) — 2,299 Investment banking fees (11) 53 2,405 1 (94) — 2,354 Card fees: Card interchange and network revenues (4) 3,426 196 45 4 — — 3,671 Other card fees (2) 504 — — — — — 504 Total card fees 3,930 196 45 4 — — 4,175 Mortgage banking (2) 4,490 — 480 (12) (2) — 4,956 Net gains (losses) from trading activities (2) — — 272 21 (9) — 284 Net gains on debt securities (2) — 44 — — 509 — 553 Net gains (losses) from equity securities (2) (2) 132 289 79 5,929 — 6,427 Lease income (2) — 682 33 — 281 — 996 Other (2) 473 655 690 63 2,044 (1,187) 2,738 Total noninterest income 12,070 3,589 6,429 11,776 10,036 (1,187) 42,713 Total revenue $ 34,877 8,549 13,839 14,346 8,495 (1,614) 78,492 Year ended December 31, 2020 Net interest income (2) $ 23,378 6,134 7,509 2,988 441 (494) 39,956 Noninterest income: Deposit-related fees 2,904 1,219 1,062 27 9 — 5,221 Lending-related fees (2) 158 531 684 9 (1) — 1,381 Investment advisory and other asset-based fees (3) — 32 95 8,085 1,651 — 9,863 Commissions and brokerage services fees — — 315 2,078 (9) — 2,384 Investment banking fees (8) 76 1,952 14 (169) — 1,865 Card fees: Card interchange and network revenues (4) 2,805 170 51 3 1 — 3,030 Other card fees (2) 513 — — — 1 — 514 Total card fees 3,318 170 51 3 2 — 3,544 Mortgage banking (2) 3,224 — 282 (13) — — 3,493 Net gains (losses) from trading activities (2) 1 (4) 1,190 25 (40) — 1,172 Net gains on debt securities (2) 6 — — — 867 — 873 Net gains (losses) from equity securities (2) 10 (147) 212 (101) 691 — 665 Lease income (2) — 646 20 — 579 — 1,245 Other (2) 1,025 518 556 98 1,336 (931) 2,602 Total noninterest income 10,638 3,041 6,419 10,225 4,916 (931) 34,308 Total revenue $ 34,016 9,175 13,928 13,213 5,357 (1,425) 74,264 Year ended December 31, 2019 Net interest income (2) $ 25,786 7,981 8,008 3,906 2,246 (624) 47,303 Noninterest income: Deposit-related fees 3,582 1,175 1,029 24 9 — 5,819 Lending-related fees (2) 230 524 710 8 2 — 1,474 Investment advisory and other asset-based fees (3) — 27 62 7,909 1,816 — 9,814 Commissions and brokerage services fees — — 292 2,170 (1) — 2,461 Investment banking fees (5) 85 1,804 6 (93) — 1,797 Card fees: Card interchange and network revenues (4) 2,973 254 79 6 6 — 3,318 Other card fees (2) 699 — — — (1) — 698 Total card fees 3,672 254 79 6 5 — 4,016 Mortgage banking (2) 2,314 — 413 (12) — — 2,715 Net gains (losses) from trading activities (2) 2 (10) 1,022 58 (79) — 993 Net gains (losses) on debt securities (2) — 4 (5) — 141 — 140 Net gains from equity securities (2) 4 115 297 256 2,171 — 2,843 Lease income (2) — 931 22 — 661 — 1,614 Other (2) 2,306 616 717 81 2,918 (795) 5,843 Total noninterest income 12,105 3,721 6,442 10,506 7,550 (795) 39,529 Total revenue $ 37,891 11,702 14,450 14,412 9,796 (1,419) 86,832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1.2 billion, $1.1 billion, and $1.2 billion for the years ended December 31, 2021, 2020 and 2019, respectively. (4) The cost of credit card rewards and rebates of $1.6 billion, $1.3 billion and $1.5 billion for the years ended December 31, 2021, 2020 and 2019, respectively, are presented net against the related revenues.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earned in connection with depository accounts for commercial and consumer customers and include fees for account charges, overdraft services, cash network fees, wire transfer and other remittance fees, and safe deposit box fe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Cash network fees are earned for processing ATM transactions, and our obligation is completed upon settlement of ATM transactions. Wire transfer and other remittance fees consist of fees earned for providing funds transfer services and issuing cashier’s checks and money orders. Our obligation is satisfied at the time of the performance of the funds transfer service or upon issuance of the cashier’s check or money order. Safe deposit box fees are generally recognized over time as we provide the services. INVESTMENT ADVISORY AND OTHER ASSET-BASED FEES are earned for providing brokerage advisory, asset management and trust services. Fees from advisory account relationships with brokerage customers are charged based on a percentage of the market value of the client’s assets. Services and obligations related to providing investment advice, active management of client assets, and assistance with selecting and engaging a third-party advisory manager are generally satisfied over a month or quarter. Trailing commissions are earned for selling shares to investors and our obligation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Asse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satisfied over time. Trust services include acting as a trustee or agent for personal trust and agency assets. Obligations for trust services are generally satisfied over time; however, obligations for activities that are transitional in nature are satisfied at the time of the transaction. COMMISSIONS AND BROKERAGE SERVICES FEES are earned for providing brokerage services. Commissions from transactional accounts with brokerage customers are earned for executing transactions at the client’s direction. Our obligation is generally satisfied upon the execution of the transaction and the fees are based on the size and number of transactions executed. Fees earned from other brokerage services include securities clearance, omnibus and networking fees received from mutual fund companies in return for providing record keeping and other administrative services, and annual account maintenance fees charged to customers. Our obligation is satisfied at the time we provide the service which is generally at the time of the transaction. INVESTMENT BANKING FEES are earned for underwriting debt and equity securities, arranging syndicated loan transactions and performing other advisory services. Our obligation for these services is generally satisfied at closing of the transaction.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Other card fees represent late fees, cash advance fees, balance transfer fees, and annual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and Other Expenses</t>
        </is>
      </c>
      <c r="B1" s="2" t="inlineStr">
        <is>
          <t>12 Months Ended</t>
        </is>
      </c>
    </row>
    <row r="2">
      <c r="B2" s="2" t="inlineStr">
        <is>
          <t>Dec. 31, 2021</t>
        </is>
      </c>
    </row>
    <row r="3">
      <c r="A3" s="3" t="inlineStr">
        <is>
          <t>Retirement Benefits [Abstract]</t>
        </is>
      </c>
    </row>
    <row r="4">
      <c r="A4" s="4" t="inlineStr">
        <is>
          <t>Employee Benefits and Other Expenses</t>
        </is>
      </c>
      <c r="B4" s="4" t="inlineStr">
        <is>
          <t>Note 21: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We did not make a contribution to our Cash Balance Plan in 2021. We do not expect that we will be required to make a contribution to the Cash Balance Plan in 2022. For the nonqualified pension plans and postretirement benefit plans, there is no minimum required contribution beyond the amount needed to fund benefit payments. We recognize settlement losses for our Cash Balance Plan based on an assessment of whether lump sum benefit payments will, in aggregate for the year, exceed the sum of its annual service and interest cost (threshold). Settlement losses of $133 million and $121 million were recognized during 2021 and 2020, respectively, representing the pro rata portion of the net loss in cumulative other comprehensive income based on the percentage reduction in the Cash Balance Plan’s projected benefit obligation attributable to 2021 and 2020 lump sum payments (included in the “Benefits paid” line in Table 21.1). Settlement losses were not recognized in 2019 as lump sum payments did not exceed the 2019 threshold. Our nonqualified defined benefit plans are unfunded and provide supplemental defined benefit pension benefits to certain eligible employees. The benefits under these plans were frozen in prior years. We provide health care and life insurance benefits for certain retired employees, and we reserve the right to amend, modify or terminate any of the benefits at any time. The information set forth in the following tables is based on current actuarial reports using the measurement date of December 31 for our pension and postretirement benefit plans. Table 21.1 presents the changes in the benefit obligation and the fair value of plan assets, the funded status, and the amounts recognized on the consolidated balance sheet. Changes in the benefit obligation for the qualified plans were driven by the amounts of benefits paid and changes in the actuarial loss (gain) amounts, which primarily reflected changes in the discount rates at December 31, 2021 and 2020, respectively. Table 21.1: Changes in Benefit Obligation and Fair Value of Plan Assets December 31, 2021 December 31, 2020 Pension benefits Pension benefits (in millions) Qualified Non- qualified Other benefits Qualified Non- qualified Other benefits Change in benefit obligation: Benefit obligation at beginning of year $ 11,956 556 491 11,116 572 525 Service cost 17 — — 14 — — Interest cost 296 12 11 325 16 16 Plan participants’ contributions — — 40 — — 43 Actuarial loss (gain) (414) (18) (34) 1,205 25 (15) Benefits paid (818) (49) (69) (706) (57) (78) Settlements, Curtailments, and Amendments (2) — — (1) — — Foreign exchange impact (3) — — 3 — — Benefit obligation at end of year 11,032 501 439 11,956 556 491 Change in plan assets: Fair value of plan assets at beginning of year 12,061 — 549 10,763 — 540 Actual return on plan assets 324 — 25 1,291 — 38 Employer contribution 15 49 5 712 57 6 Plan participants’ contributions — — 40 — — 43 Benefits paid (818) (49) (69) (706) (57) (78) Settlement — — — (1) — — Foreign exchange impact (1) — — 2 — — Fair value of plan assets at end of year 11,581 — 550 12,061 — 549 Funded status at end of year $ 549 (501) 111 105 (556) 58 Amounts recognized on the consolidated balance sheet at end of year: Assets $ 620 — 133 181 — 84 Liabilities (71) (501) (22) (76) (556) (26) Table 21.2 provides information for pension and postretirement plans with benefit obligations in excess of plan assets. Table 21.2: Plans with Benefit Obligations in Excess of Plan Assets December 31, 2021 December 31, 2020 (in millions) Pension Benefits Other Benefits Pension Benefits Other Benefits Projected benefit obligation $ 664 N/A 715 N/A Accumulated benefit obligation 631 22 684 26 Fair value of plan assets 91 — 82 — Table 21.3 presents the components of net periodic benefit cost and other comprehensive income (OCI). Service cost is reported in personnel expense and all other components of net periodic benefit cost are reported in other noninterest expense on the consolidated statement of income. Table 21.3: Net Periodic Benefit Cost and Other Comprehensive Income December 31, 2021 December 31, 2020 December 31, 2019 Pension benefits Pension benefits Pension benefits (in millions) Qualified Non- qualified Other benefits Qualified Non- qualified Other benefits Qualified Non- qualified Other benefits Service cost $ 17 — — 14 — — 11 — — Interest cost 296 12 11 325 16 16 419 22 23 Expected return on plan assets (598) — (19) (603) — (21) (567) — (28) Amortization of net actuarial loss (gain) 140 15 (20) 157 14 (19) 148 10 (17) Amortization of prior service credit — — (10) — — (10) — — (10) Settlement loss 134 2 — 121 3 — — 2 — Net periodic benefit cost (11) 29 (38) 14 33 (34) 11 34 (32) Other changes in plan assets and benefit obligations recognized in other comprehensive income: Net actuarial loss (gain) (142) (18) (40) 517 25 (32) 38 49 (47) Amortization of net actuarial gain (loss) (140) (15) 20 (157) (14) 19 (148) (10) 17 Amortization of prior service credit — — 10 — — 10 — — 10 Settlement (134) (2) — (121) (3) — — (2) — Total recognized in other comprehensive income (416) (35) (10) 239 8 (3) (110) 37 (20) Total recognized in net periodic benefit cost and other comprehensive income $ (427) (6) (48) 253 41 (37) (99) 71 (52) Table 21.4 provides the amounts recognized in cumulative OCI (pre-tax). Table 21.4: Benefits Recognized in Cumulative OCI December 31, 2021 December 31, 2020 Pension benefits Pension benefits (in millions) Qualified Non- qualified Other benefits Qualified Non- qualified Other benefits Net actuarial loss (gain) $ 3,049 159 (390) 3,465 194 (370) Net prior service cost (credit) 1 — (126) 1 — (136) Total $ 3,050 159 (516) 3,466 194 (506) Plan Assumptions For additional information on our pension accounting assumptions, see Note 1 (Summary of Significant Accounting Policies). Table 21.5 presents the weighted-average assumptions used to estimate the projected benefit obligation. Table 21.5: Weighted-Average Assumptions Used to Estimate Projected Benefit Obligation December 31, 2021 December 31, 2020 Pension benefits Pension benefits Qualified Non- qualified Other Qualified Non- qualified Other Discount rate 2.85 % 2.60 2.71 2.46 2.15 2.31 Interest crediting rate 2.69 1.25 N/A 2.66 0.87 N/A Table 21.6 presents the weighted-average assumptions used to determine the net periodic benefit cost, including the impact of interim re-measurements as applicable. Table 21.6: Weighted-Average Assumptions Used to Determine Net Periodic Benefit Cost December 31, 2021 December 31, 2020 December 31, 2019 Pension benefits Pension benefits Pension benefits Qualified Non- qualified Other Qualified Non- qualified Other Qualified Non- qualified Other Discount rate 2.63 % 2.32 2.31 2.95 3.12 3.10 4.30 4.10 4.24 Interest crediting rate 2.68 1.08 N/A 2.68 1.46 N/A 3.22 2.05 N/A Expected return on plan assets 5.17 N/A 3.50 5.74 N/A 4.00 6.24 N/A 5.75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7.50% for health care costs in 2022. This rate is assumed to trend down 0.30%-0.40% per year until the trend rate reaches an ultimate rate of 4.50% in 2030. The 2021 periodic benefit cost was determined using an initial annual trend rate of 7.80%. This rate was assumed to decrease 0.30%-0.40% per year until the trend rate reached an ultimate rate of 4.50% in 2030.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a moderate amount of long-term growth opportunities while ensuring that risk is mitigated through diversification across numerous asset classes and various investment strategies, coupled with an investment strategy for the fixed income assets that is generally designed to approximate the interest rate sensitivity of the Cash Balance Plan’s benefit obligations. The Cash Balance Plan currently has a target asset allocation mix comprised of the following ranges: 75%-85% fixed income, 10%-20% equities, and 0%-10% in real estate,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50%-60% equities and 40%-50% fixed income, and (2) assets held in the Retiree Medical Plan Voluntary Employees’ Beneficiary Association (VEBA) trust, which are predominantly invested in fixed income securities and cash. Members of the EBRC formally review the investment risk and performance of these assets on a quarterly basis. Projected Benefit Payments Future benefits that we expect to pay under the pension and other benefit plans are presented in Table 21.7. Table 21.7: Projected Benefit Payments Pension benefits (in millions) Qualified Non- qualified Other benefits Year ended December 31, 2022 $ 859 44 38 2023 734 42 36 2024 690 41 34 2025 696 39 33 2026 694 38 31 2027-2031 3,284 161 135 Fair Value of Plan Assets Table 21.8 presents the classification of the fair value of the pension plan and other benefit plan assets in the fair value hierarchy. See Note 17 (Fair Values of Assets and Liabilities) for a description of the fair value hierarchy. Table 21.8: Pension and Other Benefit Plan Assets Carrying value at year end Pension plan assets Other benefits plan assets (in millions) Level 1 Level 2 Level 3 Total Level 1 Level 2 Level 3 Total December 31, 2021 Cash and cash equivalents $ 2 242 — 244 40 143 — 183 Long duration fixed income (1) 1,562 6,827 1 8,390 — — — — Intermediate (core) fixed income (2) — 429 — 429 — 193 — 193 High-yield fixed income — 134 — 134 — — — — International fixed income — 83 — 83 — — — — Domestic large-cap stocks (3) 378 57 — 435 11 67 — 78 Domestic mid-cap stocks 104 60 — 164 — 20 — 20 Domestic small-cap stocks 94 6 — 100 — 11 — 11 Global stocks (4) — 204 — 204 — — — — International stocks (5) 139 216 — 355 11 24 — 35 Emerging market stocks 30 96 — 126 — — — — Real estate 87 28 1 116 — — — — Hedge funds/absolute return — 54 — 54 — — — — Other 111 45 9 165 6 — 24 30 Plan investments – excluding investments at NAV $ 2,507 8,481 11 10,999 68 458 24 550 Investments at NAV (6) 533 — Net receivables 49 — Total plan assets $ 11,581 550 December 31, 2020 Cash and cash equivalents $ 68 154 — 222 46 145 — 191 Long duration fixed income (1) 1,032 6,092 — 7,124 — — — — Intermediate (core) fixed income (2) — 333 — 333 — 186 — 186 High-yield fixed income — 232 — 232 — — — — International fixed income — 136 — 136 — — — — Domestic large-cap stocks (3) 647 242 — 889 — 74 — 74 Domestic mid-cap stocks 216 121 — 337 — 20 — 20 Domestic small-cap stocks 212 10 — 222 — 12 — 12 Global stocks (4) — 417 — 417 — — — — International stocks (5) 260 440 1 701 12 25 — 37 Emerging market stocks 51 216 — 267 — — — — Real estate 133 44 2 179 — — — — Hedge funds/absolute return 73 77 — 150 — — — — Other 174 65 9 248 5 — 24 29 Plan investments – excluding investments at NAV $ 2,866 8,579 12 11,457 63 462 24 549 Investments at NAV (6) 572 — Net receivables 32 — Total plan assets $ 12,061 549 (1) This category includes a diversified mix of assets, which are being managed in accordance with a duration target of approximately 11 years and 12 years for December 31, 2021 and 2020 , respectively,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U.S. Aggregate Bond Index or comparable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in both years. (4) This category consists of four and five unique investment strategies for December 31, 2021 and 2020, respectively, providing exposure to broadly diversified, global equity investments with no single strategy representing more than 1.0% and 1.5% of total Plan assets for December 31, 2021 and 2020, respectively. (5) This category includes assets diversified across five unique investment strategies providing exposure to companies in developed market, non-U.S. countries with no single strategy representing more than 1.5% of total plan assets in both years. (6) Consists of certain investments that are measured at fair value using NAV per share (or its equivalent) as a practical expedient and are excluded from the fair value hierarchy. Table 21.9 presents the changes in Level 3 pension plan and other benefit plan assets measured at fair value. Table 21.9: Fair Value Level 3 Pension and Other Benefit Plan Assets Balance beginning Gains Purchases, sales and settlements (net) Transfer into/(out of) Level 3 Balance end of year (in millions) Year ended December 31, 2021 Pension plan assets $ 12 6 (8) 1 11 Other benefits plan assets 24 — — — 24 Year ended December 31, 2020 Pension plan assets 16 (1) (4) 1 12 Other benefits plan assets 24 — — — 24 (1) Represents unrealized and realized gains (losses). VALUATION METHODOLOGIES Following is a description of the valuation methodologies used for assets measured at fair value. Cash and Cash Equivalents – includes investments in collective investment funds valued at fair value based upon the fund’s NAV per share held at year-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 includes investments in real estate, which are valued at fair value based on an income capitalization valuation approach. Market values are estimates, and the actual market price of the real estate can only be determined by negotiation between independent third parties in sales transactions. This group of assets also includes investments in exchange-traded equity securities and collective investment funds described above. Hedge Funds / Absolute Return – includes investments in registered investment companies, collective investment funds, and limited partnerships, as described above. Other – insurance contracts that are stated at cash surrender value. This group of assets also includes investments in registered investment companies and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qualified defined contribution retirement plan, the Wells Fargo &amp; Company 401(k) Plan (401(k) Plan). Under the 401(k) Plan, after 1 month of service, eligible employees may contribute up to 50% of their certified compensation, subject to statutory limits. Effective January 2021, we implemented the following changes to the 401(k) Plan employer contributions: (1) with some exceptions, employees with one year of service must be employed in a benefit-eligible position on December 15; (2) added a new non-discretionary base contribution of 1% of certified compensation for employees with annual compensation of less than $75,000; (3) replaced the discretionary profit sharing contribution with a discretionary contribution for eligible employees with annual compensation of less than $150,000; and (4) revised the matching contribution vesting and timing. Eligible employees are 100% vested in their base and discretionary contributions after three years of service. A three-year service vesting requirement for matching contributions applies to employees hired after December 31, 2020. Base and matching contributions are made annually at year-end, and the discretionary contribution, if awarded, is made no later than the due date for the Company’s federal income tax return (including extensions) for the plan year. Additionally, we added installment payment options to the existing lump sum and partial lump sum distribution options and added optional advisory services. Prior to January 2021, eligible employees who completed one year of service were eligible to receive the matching contributions quarterly, which are dollar for dollar up to 6% of certified compensation, and a discretionary profit sharing contribution up to 4% of certified compensation, if awarded, paid following the plan year. Matching contributions were 100% vested, and the discretionary profit sharing contributions required three years of vesting service (no change). Total defined contribution retirement plan expenses were $1.1 billion in each of 2021, 2020 and 2019. Other Expenses Regulatory Charges and Assessments expense, which is included in other noninterest expense, was $842 million, $834 million, and $723 million in 2021, 2020 and 2019, respectively, and primarily consisted of Federal Deposit Insurance Corporation (FDIC) deposit assessmen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Consolidated Statement of Income - USD ($) shares in Millions, $ in Millions</t>
        </is>
      </c>
      <c r="B1" s="2" t="inlineStr">
        <is>
          <t>12 Months Ended</t>
        </is>
      </c>
    </row>
    <row r="2">
      <c r="B2" s="2" t="inlineStr">
        <is>
          <t>Dec. 31, 2021</t>
        </is>
      </c>
      <c r="C2" s="2" t="inlineStr">
        <is>
          <t>Dec. 31, 2020</t>
        </is>
      </c>
      <c r="E2" s="2" t="inlineStr">
        <is>
          <t>Dec. 31, 2019</t>
        </is>
      </c>
    </row>
    <row r="3">
      <c r="A3" s="3" t="inlineStr">
        <is>
          <t>Interest income</t>
        </is>
      </c>
    </row>
    <row r="4">
      <c r="A4" s="4" t="inlineStr">
        <is>
          <t>Debt securities</t>
        </is>
      </c>
      <c r="B4" s="7" t="n">
        <v>9253</v>
      </c>
      <c r="C4" s="7" t="n">
        <v>11234</v>
      </c>
      <c r="E4" s="7" t="n">
        <v>14955</v>
      </c>
    </row>
    <row r="5">
      <c r="A5" s="4" t="inlineStr">
        <is>
          <t>Loans held for sale</t>
        </is>
      </c>
      <c r="B5" s="6" t="n">
        <v>865</v>
      </c>
      <c r="C5" s="6" t="n">
        <v>947</v>
      </c>
      <c r="E5" s="6" t="n">
        <v>892</v>
      </c>
    </row>
    <row r="6">
      <c r="A6" s="4" t="inlineStr">
        <is>
          <t>Loans</t>
        </is>
      </c>
      <c r="B6" s="6" t="n">
        <v>28634</v>
      </c>
      <c r="C6" s="6" t="n">
        <v>34230</v>
      </c>
      <c r="D6" s="4" t="inlineStr">
        <is>
          <t>[1]</t>
        </is>
      </c>
      <c r="E6" s="6" t="n">
        <v>44218</v>
      </c>
      <c r="F6" s="4" t="inlineStr">
        <is>
          <t>[1]</t>
        </is>
      </c>
    </row>
    <row r="7">
      <c r="A7" s="4" t="inlineStr">
        <is>
          <t>Equity securities</t>
        </is>
      </c>
      <c r="B7" s="6" t="n">
        <v>608</v>
      </c>
      <c r="C7" s="6" t="n">
        <v>554</v>
      </c>
      <c r="E7" s="6" t="n">
        <v>962</v>
      </c>
    </row>
    <row r="8">
      <c r="A8" s="4" t="inlineStr">
        <is>
          <t>Other interest income</t>
        </is>
      </c>
      <c r="B8" s="6" t="n">
        <v>334</v>
      </c>
      <c r="C8" s="6" t="n">
        <v>954</v>
      </c>
      <c r="E8" s="6" t="n">
        <v>5128</v>
      </c>
    </row>
    <row r="9">
      <c r="A9" s="4" t="inlineStr">
        <is>
          <t>Total interest income</t>
        </is>
      </c>
      <c r="B9" s="6" t="n">
        <v>39694</v>
      </c>
      <c r="C9" s="6" t="n">
        <v>47919</v>
      </c>
      <c r="E9" s="6" t="n">
        <v>66155</v>
      </c>
    </row>
    <row r="10">
      <c r="A10" s="3" t="inlineStr">
        <is>
          <t>Interest expense</t>
        </is>
      </c>
    </row>
    <row r="11">
      <c r="A11" s="4" t="inlineStr">
        <is>
          <t>Deposits</t>
        </is>
      </c>
      <c r="B11" s="6" t="n">
        <v>388</v>
      </c>
      <c r="C11" s="6" t="n">
        <v>2804</v>
      </c>
      <c r="E11" s="6" t="n">
        <v>8635</v>
      </c>
    </row>
    <row r="12">
      <c r="A12" s="4" t="inlineStr">
        <is>
          <t>Short-term borrowings</t>
        </is>
      </c>
      <c r="B12" s="6" t="n">
        <v>-41</v>
      </c>
      <c r="C12" s="6" t="n">
        <v>250</v>
      </c>
      <c r="E12" s="6" t="n">
        <v>2316</v>
      </c>
    </row>
    <row r="13">
      <c r="A13" s="4" t="inlineStr">
        <is>
          <t>Long-term debt</t>
        </is>
      </c>
      <c r="B13" s="6" t="n">
        <v>3173</v>
      </c>
      <c r="C13" s="6" t="n">
        <v>4471</v>
      </c>
      <c r="E13" s="6" t="n">
        <v>7350</v>
      </c>
    </row>
    <row r="14">
      <c r="A14" s="4" t="inlineStr">
        <is>
          <t>Other interest expense</t>
        </is>
      </c>
      <c r="B14" s="6" t="n">
        <v>395</v>
      </c>
      <c r="C14" s="6" t="n">
        <v>438</v>
      </c>
      <c r="E14" s="6" t="n">
        <v>551</v>
      </c>
    </row>
    <row r="15">
      <c r="A15" s="4" t="inlineStr">
        <is>
          <t>Total interest expense</t>
        </is>
      </c>
      <c r="B15" s="6" t="n">
        <v>3915</v>
      </c>
      <c r="C15" s="6" t="n">
        <v>7963</v>
      </c>
      <c r="E15" s="6" t="n">
        <v>18852</v>
      </c>
    </row>
    <row r="16">
      <c r="A16" s="4" t="inlineStr">
        <is>
          <t>Net interest income</t>
        </is>
      </c>
      <c r="B16" s="6" t="n">
        <v>35779</v>
      </c>
      <c r="C16" s="6" t="n">
        <v>39956</v>
      </c>
      <c r="E16" s="6" t="n">
        <v>47303</v>
      </c>
    </row>
    <row r="17">
      <c r="A17" s="3" t="inlineStr">
        <is>
          <t>Noninterest income</t>
        </is>
      </c>
    </row>
    <row r="18">
      <c r="A18" s="4" t="inlineStr">
        <is>
          <t>Deposit and lending-related fees</t>
        </is>
      </c>
      <c r="B18" s="6" t="n">
        <v>6920</v>
      </c>
      <c r="C18" s="6" t="n">
        <v>6602</v>
      </c>
      <c r="E18" s="6" t="n">
        <v>7293</v>
      </c>
    </row>
    <row r="19">
      <c r="A19" s="4" t="inlineStr">
        <is>
          <t>Card fees</t>
        </is>
      </c>
      <c r="B19" s="6" t="n">
        <v>4175</v>
      </c>
      <c r="C19" s="6" t="n">
        <v>3544</v>
      </c>
      <c r="E19" s="6" t="n">
        <v>4016</v>
      </c>
    </row>
    <row r="20">
      <c r="A20" s="4" t="inlineStr">
        <is>
          <t>Mortgage banking</t>
        </is>
      </c>
      <c r="B20" s="6" t="n">
        <v>4956</v>
      </c>
      <c r="C20" s="6" t="n">
        <v>3493</v>
      </c>
      <c r="E20" s="6" t="n">
        <v>2715</v>
      </c>
    </row>
    <row r="21">
      <c r="A21" s="4" t="inlineStr">
        <is>
          <t>Net gains on trading and securities</t>
        </is>
      </c>
      <c r="B21" s="6" t="n">
        <v>7264</v>
      </c>
      <c r="C21" s="6" t="n">
        <v>2710</v>
      </c>
      <c r="E21" s="6" t="n">
        <v>3976</v>
      </c>
    </row>
    <row r="22">
      <c r="A22" s="4" t="inlineStr">
        <is>
          <t>Other</t>
        </is>
      </c>
      <c r="B22" s="6" t="n">
        <v>3734</v>
      </c>
      <c r="C22" s="6" t="n">
        <v>3847</v>
      </c>
      <c r="D22" s="4" t="inlineStr">
        <is>
          <t>[1]</t>
        </is>
      </c>
      <c r="E22" s="6" t="n">
        <v>7457</v>
      </c>
      <c r="F22" s="4" t="inlineStr">
        <is>
          <t>[1]</t>
        </is>
      </c>
    </row>
    <row r="23">
      <c r="A23" s="4" t="inlineStr">
        <is>
          <t>Total noninterest income</t>
        </is>
      </c>
      <c r="B23" s="6" t="n">
        <v>42713</v>
      </c>
      <c r="C23" s="6" t="n">
        <v>34308</v>
      </c>
      <c r="E23" s="6" t="n">
        <v>39529</v>
      </c>
    </row>
    <row r="24">
      <c r="A24" s="4" t="inlineStr">
        <is>
          <t>Total revenue</t>
        </is>
      </c>
      <c r="B24" s="6" t="n">
        <v>78492</v>
      </c>
      <c r="C24" s="6" t="n">
        <v>74264</v>
      </c>
      <c r="E24" s="6" t="n">
        <v>86832</v>
      </c>
    </row>
    <row r="25">
      <c r="A25" s="4" t="inlineStr">
        <is>
          <t>Provision for credit losses</t>
        </is>
      </c>
      <c r="B25" s="6" t="n">
        <v>-4155</v>
      </c>
      <c r="C25" s="6" t="n">
        <v>14129</v>
      </c>
      <c r="E25" s="6" t="n">
        <v>2687</v>
      </c>
    </row>
    <row r="26">
      <c r="A26" s="3" t="inlineStr">
        <is>
          <t>Noninterest expense</t>
        </is>
      </c>
    </row>
    <row r="27">
      <c r="A27" s="4" t="inlineStr">
        <is>
          <t>Personnel</t>
        </is>
      </c>
      <c r="B27" s="6" t="n">
        <v>35541</v>
      </c>
      <c r="C27" s="6" t="n">
        <v>34811</v>
      </c>
      <c r="E27" s="6" t="n">
        <v>35128</v>
      </c>
    </row>
    <row r="28">
      <c r="A28" s="4" t="inlineStr">
        <is>
          <t>Technology, telecommunications and equipment</t>
        </is>
      </c>
      <c r="B28" s="6" t="n">
        <v>3227</v>
      </c>
      <c r="C28" s="6" t="n">
        <v>3099</v>
      </c>
      <c r="E28" s="6" t="n">
        <v>3276</v>
      </c>
    </row>
    <row r="29">
      <c r="A29" s="4" t="inlineStr">
        <is>
          <t>Occupancy</t>
        </is>
      </c>
      <c r="B29" s="6" t="n">
        <v>2968</v>
      </c>
      <c r="C29" s="6" t="n">
        <v>3263</v>
      </c>
      <c r="E29" s="6" t="n">
        <v>2945</v>
      </c>
    </row>
    <row r="30">
      <c r="A30" s="4" t="inlineStr">
        <is>
          <t>Operating losses</t>
        </is>
      </c>
      <c r="B30" s="6" t="n">
        <v>1568</v>
      </c>
      <c r="C30" s="6" t="n">
        <v>3523</v>
      </c>
      <c r="E30" s="6" t="n">
        <v>4321</v>
      </c>
    </row>
    <row r="31">
      <c r="A31" s="4" t="inlineStr">
        <is>
          <t>Professional and outside services</t>
        </is>
      </c>
      <c r="B31" s="6" t="n">
        <v>5723</v>
      </c>
      <c r="C31" s="6" t="n">
        <v>6706</v>
      </c>
      <c r="E31" s="6" t="n">
        <v>6745</v>
      </c>
    </row>
    <row r="32">
      <c r="A32" s="4" t="inlineStr">
        <is>
          <t>Advertising and promotion</t>
        </is>
      </c>
      <c r="B32" s="6" t="n">
        <v>600</v>
      </c>
      <c r="C32" s="6" t="n">
        <v>600</v>
      </c>
      <c r="E32" s="6" t="n">
        <v>1076</v>
      </c>
    </row>
    <row r="33">
      <c r="A33" s="4" t="inlineStr">
        <is>
          <t>Restructuring charges</t>
        </is>
      </c>
      <c r="B33" s="6" t="n">
        <v>76</v>
      </c>
      <c r="C33" s="6" t="n">
        <v>1499</v>
      </c>
      <c r="E33" s="6" t="n">
        <v>0</v>
      </c>
    </row>
    <row r="34">
      <c r="A34" s="4" t="inlineStr">
        <is>
          <t>Other</t>
        </is>
      </c>
      <c r="B34" s="6" t="n">
        <v>4128</v>
      </c>
      <c r="C34" s="6" t="n">
        <v>4129</v>
      </c>
      <c r="E34" s="6" t="n">
        <v>4687</v>
      </c>
    </row>
    <row r="35">
      <c r="A35" s="4" t="inlineStr">
        <is>
          <t>Total noninterest expense</t>
        </is>
      </c>
      <c r="B35" s="6" t="n">
        <v>53831</v>
      </c>
      <c r="C35" s="6" t="n">
        <v>57630</v>
      </c>
      <c r="E35" s="6" t="n">
        <v>58178</v>
      </c>
    </row>
    <row r="36">
      <c r="A36" s="4" t="inlineStr">
        <is>
          <t>Income before income tax expense (benefit)</t>
        </is>
      </c>
      <c r="B36" s="6" t="n">
        <v>28816</v>
      </c>
      <c r="C36" s="6" t="n">
        <v>2505</v>
      </c>
      <c r="E36" s="6" t="n">
        <v>25967</v>
      </c>
    </row>
    <row r="37">
      <c r="A37" s="4" t="inlineStr">
        <is>
          <t>Income tax expense (benefit)</t>
        </is>
      </c>
      <c r="B37" s="6" t="n">
        <v>5578</v>
      </c>
      <c r="C37" s="6" t="n">
        <v>-1157</v>
      </c>
      <c r="D37" s="4" t="inlineStr">
        <is>
          <t>[1]</t>
        </is>
      </c>
      <c r="E37" s="6" t="n">
        <v>5761</v>
      </c>
      <c r="F37" s="4" t="inlineStr">
        <is>
          <t>[1]</t>
        </is>
      </c>
    </row>
    <row r="38">
      <c r="A38" s="4" t="inlineStr">
        <is>
          <t>Net income before noncontrolling interests</t>
        </is>
      </c>
      <c r="B38" s="6" t="n">
        <v>23238</v>
      </c>
      <c r="C38" s="6" t="n">
        <v>3662</v>
      </c>
      <c r="D38" s="4" t="inlineStr">
        <is>
          <t>[2]</t>
        </is>
      </c>
      <c r="E38" s="6" t="n">
        <v>20206</v>
      </c>
      <c r="F38" s="4" t="inlineStr">
        <is>
          <t>[2]</t>
        </is>
      </c>
    </row>
    <row r="39">
      <c r="A39" s="4" t="inlineStr">
        <is>
          <t>Less: Net income from noncontrolling interests</t>
        </is>
      </c>
      <c r="B39" s="6" t="n">
        <v>1690</v>
      </c>
      <c r="C39" s="6" t="n">
        <v>285</v>
      </c>
      <c r="E39" s="6" t="n">
        <v>491</v>
      </c>
    </row>
    <row r="40">
      <c r="A40" s="4" t="inlineStr">
        <is>
          <t>Net income (loss)</t>
        </is>
      </c>
      <c r="B40" s="6" t="n">
        <v>21548</v>
      </c>
      <c r="C40" s="6" t="n">
        <v>3377</v>
      </c>
      <c r="D40" s="4" t="inlineStr">
        <is>
          <t>[1]</t>
        </is>
      </c>
      <c r="E40" s="6" t="n">
        <v>19715</v>
      </c>
      <c r="F40" s="4" t="inlineStr">
        <is>
          <t>[1]</t>
        </is>
      </c>
    </row>
    <row r="41">
      <c r="A41" s="4" t="inlineStr">
        <is>
          <t>Less: Preferred stock dividends and other</t>
        </is>
      </c>
      <c r="B41" s="6" t="n">
        <v>1292</v>
      </c>
      <c r="C41" s="6" t="n">
        <v>1591</v>
      </c>
      <c r="E41" s="6" t="n">
        <v>1612</v>
      </c>
    </row>
    <row r="42">
      <c r="A42" s="4" t="inlineStr">
        <is>
          <t>Wells Fargo net income applicable to common stock</t>
        </is>
      </c>
      <c r="B42" s="7" t="n">
        <v>20256</v>
      </c>
      <c r="C42" s="7" t="n">
        <v>1786</v>
      </c>
      <c r="D42" s="4" t="inlineStr">
        <is>
          <t>[1]</t>
        </is>
      </c>
      <c r="E42" s="7" t="n">
        <v>18103</v>
      </c>
      <c r="F42" s="4" t="inlineStr">
        <is>
          <t>[1]</t>
        </is>
      </c>
    </row>
    <row r="43">
      <c r="A43" s="3" t="inlineStr">
        <is>
          <t>Per share information</t>
        </is>
      </c>
    </row>
    <row r="44">
      <c r="A44" s="4" t="inlineStr">
        <is>
          <t>Earnings per common share (in dollars per share)</t>
        </is>
      </c>
      <c r="B44" s="8" t="n">
        <v>4.99</v>
      </c>
      <c r="C44" s="8" t="n">
        <v>0.43</v>
      </c>
      <c r="D44" s="4" t="inlineStr">
        <is>
          <t>[1]</t>
        </is>
      </c>
      <c r="E44" s="8" t="n">
        <v>4.12</v>
      </c>
      <c r="F44" s="4" t="inlineStr">
        <is>
          <t>[1]</t>
        </is>
      </c>
    </row>
    <row r="45">
      <c r="A45" s="4" t="inlineStr">
        <is>
          <t>Diluted earnings per common share (in dollars per share)</t>
        </is>
      </c>
      <c r="B45" s="8" t="n">
        <v>4.95</v>
      </c>
      <c r="C45" s="8" t="n">
        <v>0.43</v>
      </c>
      <c r="D45" s="4" t="inlineStr">
        <is>
          <t>[1]</t>
        </is>
      </c>
      <c r="E45" s="8" t="n">
        <v>4.09</v>
      </c>
      <c r="F45" s="4" t="inlineStr">
        <is>
          <t>[1]</t>
        </is>
      </c>
    </row>
    <row r="46">
      <c r="A46" s="4" t="inlineStr">
        <is>
          <t>Average common shares outstanding (in shares)</t>
        </is>
      </c>
      <c r="B46" s="9" t="n">
        <v>4061.9</v>
      </c>
      <c r="C46" s="6" t="n">
        <v>4118</v>
      </c>
      <c r="D46" s="4" t="inlineStr">
        <is>
          <t>[1]</t>
        </is>
      </c>
      <c r="E46" s="9" t="n">
        <v>4393.1</v>
      </c>
      <c r="F46" s="4" t="inlineStr">
        <is>
          <t>[1]</t>
        </is>
      </c>
    </row>
    <row r="47">
      <c r="A47" s="4" t="inlineStr">
        <is>
          <t>Diluted average common shares outstanding (in shares)</t>
        </is>
      </c>
      <c r="B47" s="9" t="n">
        <v>4096.2</v>
      </c>
      <c r="C47" s="9" t="n">
        <v>4134.2</v>
      </c>
      <c r="D47" s="4" t="inlineStr">
        <is>
          <t>[1]</t>
        </is>
      </c>
      <c r="E47" s="9" t="n">
        <v>4425.4</v>
      </c>
      <c r="F47" s="4" t="inlineStr">
        <is>
          <t>[1]</t>
        </is>
      </c>
    </row>
    <row r="48">
      <c r="A48" s="4" t="inlineStr">
        <is>
          <t>Investment advisory and other asset-based fees [Member]</t>
        </is>
      </c>
    </row>
    <row r="49">
      <c r="A49" s="3" t="inlineStr">
        <is>
          <t>Noninterest income</t>
        </is>
      </c>
    </row>
    <row r="50">
      <c r="A50" s="4" t="inlineStr">
        <is>
          <t>Fee income</t>
        </is>
      </c>
      <c r="B50" s="7" t="n">
        <v>11011</v>
      </c>
      <c r="C50" s="7" t="n">
        <v>9863</v>
      </c>
      <c r="D50" s="4" t="inlineStr">
        <is>
          <t>[3]</t>
        </is>
      </c>
      <c r="E50" s="7" t="n">
        <v>9814</v>
      </c>
      <c r="F50" s="4" t="inlineStr">
        <is>
          <t>[3]</t>
        </is>
      </c>
    </row>
    <row r="51">
      <c r="A51" s="4" t="inlineStr">
        <is>
          <t>Commissions and brokerage service fees [Member]</t>
        </is>
      </c>
    </row>
    <row r="52">
      <c r="A52" s="3" t="inlineStr">
        <is>
          <t>Noninterest income</t>
        </is>
      </c>
    </row>
    <row r="53">
      <c r="A53" s="4" t="inlineStr">
        <is>
          <t>Fee income</t>
        </is>
      </c>
      <c r="B53" s="6" t="n">
        <v>2299</v>
      </c>
      <c r="C53" s="6" t="n">
        <v>2384</v>
      </c>
      <c r="D53" s="4" t="inlineStr">
        <is>
          <t>[3]</t>
        </is>
      </c>
      <c r="E53" s="6" t="n">
        <v>2461</v>
      </c>
      <c r="F53" s="4" t="inlineStr">
        <is>
          <t>[3]</t>
        </is>
      </c>
    </row>
    <row r="54">
      <c r="A54" s="4" t="inlineStr">
        <is>
          <t>Investment banking fees [Member]</t>
        </is>
      </c>
    </row>
    <row r="55">
      <c r="A55" s="3" t="inlineStr">
        <is>
          <t>Noninterest income</t>
        </is>
      </c>
    </row>
    <row r="56">
      <c r="A56" s="4" t="inlineStr">
        <is>
          <t>Fee income</t>
        </is>
      </c>
      <c r="B56" s="7" t="n">
        <v>2354</v>
      </c>
      <c r="C56" s="7" t="n">
        <v>1865</v>
      </c>
      <c r="E56" s="7" t="n">
        <v>1797</v>
      </c>
    </row>
    <row r="57"/>
    <row r="58">
      <c r="A58" s="4" t="inlineStr">
        <is>
          <t>[1]</t>
        </is>
      </c>
      <c r="B58"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59">
      <c r="A59" s="4" t="inlineStr">
        <is>
          <t>[2]</t>
        </is>
      </c>
      <c r="B59"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60">
      <c r="A60" s="4" t="inlineStr">
        <is>
          <t>[3]</t>
        </is>
      </c>
      <c r="B60" s="4" t="inlineStr">
        <is>
          <t>In first quarter 2021, trust and investment management fees and asset-based brokerage fees were combined into a single line item for investment advisory and other asset-based fees, and brokerage commissions and other brokerage services fees were combined into a single line item for commissions and brokerage services fees. Prior period balances have been revised to conform with the current period presentation.</t>
        </is>
      </c>
    </row>
  </sheetData>
  <mergeCells count="8">
    <mergeCell ref="A1:A2"/>
    <mergeCell ref="B1:F1"/>
    <mergeCell ref="C2:D2"/>
    <mergeCell ref="E2:F2"/>
    <mergeCell ref="A57:F57"/>
    <mergeCell ref="B58:F58"/>
    <mergeCell ref="B59:F59"/>
    <mergeCell ref="B60:F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osts [Abstract]</t>
        </is>
      </c>
    </row>
    <row r="4">
      <c r="A4" s="4" t="inlineStr">
        <is>
          <t>Restructuring Charges</t>
        </is>
      </c>
      <c r="B4" s="4" t="inlineStr">
        <is>
          <t xml:space="preserve">Note 22: Restructuring Charges The Company began pursuing various initiatives to reduce expenses and create a more efficient and streamlined organization in third quarter 2020. Actions from these initiatives may include (i) reorganizing and simplifying business processes and structures to improve internal operations and the customer experience, (ii) reducing headcount, (iii) optimizing third-party spending, including for our technology infrastructure, and (iv) rationalizing our branch and administrative locations, which may include consolidations and closures. Restructuring charges are recorded as a component of noninterest expense on our consolidated statement of income. Changes in estimates represent reductions of noninterest expense based on refinements to previously estimated amounts, which reflect recent trends such as higher voluntary employee attrition, as well as changes in business activities. The following costs associated with these initiatives are included in restructuring charges. • Personnel costs – Severance costs associated with headcount reductions with payments made over time in accordance with our severance plan, as well as payments for other employee benefit costs such as incentive compensation. • Facility closure costs – Write-downs and acceleration of depreciation and amortization of owned or leased assets for branch and administrative locations, as well as related decommissioning costs. • Other – Impairment of other assets and costs associated with our technology infrastructure. Table 22.1 provides details on our restructuring charges. Table 22.1: Accruals for Restructuring Charges (in millions) Personnel costs Facility closure costs Other Total December 31, 2019 $ — — — — Restructuring charges 1,371 80 144 1,595 Payments and utilization (105) (80) (100) (285) Changes in estimates (96) — — (96) December 31, 2020 $ 1,170 — 44 1,214 Restructuring charges 716 10 — 726 Payments and utilization (683) (4) (38) (725) Changes in estimates (638) (6) (6) (650) December 31, 2021 $ 565 — — 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3: Income Taxes Table 23.1 presents the components of income tax expense (benefit). Table 23.1: Income Tax Expense (Benefit) (1) Year ended December 31, (in millions) 2021 2020 2019 Current: U.S. Federal $ 5,850 2,231 6,781 U.S. State and local 849 (310) 2,018 Non-U.S. 171 211 154 Total current 6,870 2,132 8,953 Deferred: U.S. Federal (1,446) (2,440) (2,331) U.S. State and local 200 (789) (852) Non-U.S. (46) (60) (9) Total deferred (1,292) (3,289) (3,192) Total $ 5,578 (1,157) 5,761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 Table 23.2 reconciles the statutory federal income tax rate to the effective income tax rate. Our effective tax rate is calculated by dividing income tax expense (benefit) by income before income tax expense (benefit) less the net income from noncontrolling interests. Table 23.2: Effective Income Tax Expense (Benefit) and Rate (1) December 31, 2021 2020 2019 (in millions) Amount Rate Amount Rate Amount Rate Statutory federal income tax expense and rate $ 5,697 21.0 % $ 466 21.0 % $ 5,350 21.0 % Change in tax rate resulting from: State and local taxes on income, net of federal income tax benefit 1,046 3.9 65 2.8 944 3.7 Tax-exempt interest (316) (1.2) (358) (16.1) (460) (1.8) Tax credits, net of amortization (2) (1,001) (3.7) (626) (28.2) (530) (2.1) Nondeductible expenses (3) 368 1.4 199 9.0 800 3.1 Changes in prior year unrecognized tax benefits, inclusive of interest (122) (0.4) (938) (42.2) (88) (0.3) Other (94) (0.4) 35 1.6 (255) (1.0) Effective income tax expense (benefit) and rate $ 5,578 20.6 % $ (1,157) (52.1) % $ 5,761 22.6 %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Includes LIHTC proportional amortization expense, net of tax of $1.2 billion, $1.1 billion and $961 million in 2021, 2020 and 2019, respectively. (3) Includes nondeductible litigation accruals. Also, includes $155 million of nondeductible goodwill in 2021. The tax effects of our temporary differences that gave rise to significant portions of our deferred tax assets and liabilities are presented in Table 23.3. Table 23.3: Net Deferred Taxes (1) (in millions) Dec 31, Dec 31, Deferred tax assets Allowance for credit losses $ 3,415 4,871 Deferred compensation and employee benefits 3,124 3,225 Accrued expenses 1,300 1,503 Lease liabilities (2) 1,142 1,262 Net operating loss and tax credit carry forwards 382 366 Other 1,048 944 Total deferred tax assets 10,411 12,171 Deferred tax assets valuation allowance (267) (310) Deferred tax liabilities Mark to market, net (3,631) (4,043) Leasing and fixed assets (3,523) (4,163) Mortgage servicing rights (2,414) (2,647) Right-of-use assets (2) (948) (1,085) Intangible assets (559) (605) Basis difference in investments (496) (1,484) Net unrealized gains on debt securities (278) (1,056) Other (1,082) (1,468) Total deferred tax liabilities (12,931) (16,551) Net deferred tax liability (3)(4) $ (2,787) (4,690) (1) Prior period balances have been revised to conform with the current period presentation. (2) We revised prior period balances to separate deferred tax assets and liabilities that were previously reported on a net basis. This change had no impact on the net deferred tax liability that was previously reported. (3) In second quarter 2021, we elected to change our accounting method for low-income housing tax credit investments and elected to change the presentation of investment tax credits related to solar energy investments. For additional information, see Note 1 (Summary of Significant Accounting Policies). As a result of these changes, the net deferred tax liability decreased by $68 million at December 31, 2020. (4) The net deferred tax liability is included in accrued expenses and other liabilities. Deferred taxes related to net unrealized gains (losses) on debt securities, net unrealized gains (losses) on derivatives, foreign currency translation, and employee benefit plan adjustments are recorded in cumulative OCI. See Note 25 (Other Comprehensive Income) for additional information. We have determined that a valuation allowance is required for 2021 in the amount of $267 million, attributable to deferred tax assets in various state and non-U.S. jurisdictions where we believe it is more likely than not that these deferred tax assets will not be realized due to lack of sources of taxable income, limitations on carry back of losses or credits and the inability to implement tax planning to realize these deferred tax assets. We have concluded that it is more likely than not that the remaining deferred tax assets will be realized based on our history of earnings, sources of taxable income in carry back periods, and our ability to implement tax planning strategies. At December 31, 2021, we had net operating loss and tax credit carry forwards with related deferred tax assets of $382 million. If these carry forwards are not utilized, they will mostly expire in varying amounts through December 31, 2041. We do not intend to distribute earnings of certain non-U.S. subsidiaries in a taxable manner, and therefore intend to limit distributions to non-U.S. earnings previously taxed in the U.S., that would qualify for the 100% dividends received deduction, and that would not result in any significant state or non-U.S. taxes. All other undistributed non-U.S. earnings will continue to be permanently reinvested outside the U.S. and the related tax liability on these earnings is insignificant. Table 23.4 presents the change in unrecognized tax benefits. Table 23.4: Change in Unrecognized Tax Benefits Year ended December 31, (in millions) 2021 2020 Balance at beginning of year $ 4,826 6,996 Additions: For tax positions related to the current year 441 52 For tax positions related to prior years 259 263 Reductions: For tax positions related to prior years (124) (1,820) Lapse of statute of limitations (164) (3) Settlements with tax authorities (20) (662) Balance at end of year $ 5,218 4,826 Of the $5.2 billion of unrecognized tax benefits at December 31, 2021, approximately $3.7 billion would, if recognized, affect the effective tax rate. The remaining $1.5 billion of unrecognized tax benefits relates to income tax positions on temporary differences. We account for interest and penalties related to unrecognized tax benefits as a component of income tax expense. As of December 31, 2021 and 2020, we have accrued approximately $914 million and $951 million, respectively, for interest and penalties, net of tax. In 2021 and 2020, we recognized income tax expense (benefit), net of tax, of $(33) million and $10 million, respectively, related to interest and penalties. We are subject to U.S. federal income tax as well as income tax in numerous state and non-U.S. jurisdictions. We are routinely examined by tax authorities in these various jurisdictions. With few exceptions, Wells Fargo and its subsidiaries are not subject to federal, state, local and non-U.S. income tax examinations for taxable years prior to 2011. It is reasonably possible that one or more of the examinations or appeals may be resolved within the next twelve months resulting in a decrease of up to $1.5 billion of our gross unrecognized tax benefits. Table 23.5 summarizes our major tax jurisdiction examination status as of December 31, 2021. Table 23.5: Tax Examination Status Jurisdiction Tax Year(s) Status United States 2011-2014 Administrative appeals United States 2015-2018 Field examination California 2015-2016 Field examination New York 2015-2019 Field exam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and Dividends Per Common Share</t>
        </is>
      </c>
      <c r="B4" s="4" t="inlineStr">
        <is>
          <t xml:space="preserve">Note 24: Earnings and Dividends Per Common Share Table 24.1 shows earnings per common share and diluted earnings per common share and reconciles the numerator and denominator of both earnings per common share calculations. See the Consolidated Statement of Changes in Equity and Note 19 (Common Stock and Stock Plans) for information about stock and options activity. Table 24.1: Earnings Per Common Share Calculations Year ended December 31, (in millions, except per share amounts) 2021 2020 2019 Wells Fargo net income (1) $ 21,548 3,377 19,715 Less: Preferred stock dividends and other (2) 1,292 1,591 1,612 Wells Fargo net income applicable to common stock (numerator) (1) $ 20,256 1,786 18,103 Earnings per common share Average common shares outstanding (denominator) 4,061.9 4,118.0 4,393.1 Per share $ 4.99 0.43 4.12 Diluted earnings per common share Average common shares outstanding 4,061.9 4,118.0 4,393.1 Add: Stock options (3) — — 0.8 Restricted share rights (3) 34.3 16.2 31.5 Diluted average common shares outstanding (denominator) 4,096.2 4,134.2 4,425.4 Per share $ 4.95 0.43 4.09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The years ended December 31, 2021, 2020 and 2019, balance includes $87 million, $301 million and $220 million, respectively, from the elimination of discounts or issuance costs associated with redemptions of preferred stock. (3) Calculated using the treasury stock method. Table 24.2 presents the outstanding securities that were anti-dilutive and therefore not included in the calculation of diluted earnings per common share. Table 24.2: Outstanding Anti-Dilutive Securities Weighted-average shares Year ended December 31, (in millions) 2021 2020 2019 Convertible Preferred Stock, Series L (1) 25.3 25.3 25.3 Restricted share rights (2) 0.2 1.1 — (1) Calculated using the if-converted method. (2) Calculated using the treasury stock method. Table 24.3 presents dividends declared per common share. Table 24.3: Dividends Declared Per Common Share Year ended December 31, 2021 2020 2019 Per common share $ 0.60 1.22 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t>
        </is>
      </c>
      <c r="B1" s="2" t="inlineStr">
        <is>
          <t>12 Months Ended</t>
        </is>
      </c>
    </row>
    <row r="2">
      <c r="B2" s="2" t="inlineStr">
        <is>
          <t>Dec. 31, 2021</t>
        </is>
      </c>
    </row>
    <row r="3">
      <c r="A3" s="3" t="inlineStr">
        <is>
          <t>Cumulative Other Comprehensive Income Balances [Abstract]</t>
        </is>
      </c>
    </row>
    <row r="4">
      <c r="A4" s="4" t="inlineStr">
        <is>
          <t>Other Comprehensive Income</t>
        </is>
      </c>
      <c r="B4" s="4" t="inlineStr">
        <is>
          <t>Note 25: Other Comprehensive Income Table 25.1 provides the components of other comprehensive income (OCI), reclassifications to net income by income statement line item, and the related tax effects. Table 25.1: Summary of Other Comprehensive Income Year ended December 31, 2021 2020 2019 (in millions) Before Tax Net of Before Tax Net of Before Tax Net of Debt securities: Net unrealized gains (losses) arising during the period (3,070) 759 (2,311) 2,317 (570) 1,747 $ 5,439 (1,337) 4,102 Reclassification of net (gains) losses to net income: Interest income on debt securities (1) 474 (117) 357 532 (132) 400 263 (65) 198 Net gains on debt securities (553) 134 (419) (873) 213 (660) (140) 34 (106) Other noninterest income (3) 1 (2) — — — (1) — (1) Subtotal reclassifications to net income (82) 18 (64) (341) 81 (260) 122 (31) 91 Net change (3,152) 777 (2,375) 1,976 (489) 1,487 5,561 (1,368) 4,193 Derivatives and hedging activities: Fair Value Hedges: Change in fair value of excluded components on fair value hedges (2) 81 (20) 61 (31) 7 (24) (3) 1 (2) Cash Flow Hedges: Net unrealized gains (losses) arising during the period on cash flow hedges (12) 3 (9) 10 (2) 8 (21) 5 (16) Reclassification of net (gains) losses to net income: Interest income on loans 137 (34) 103 215 (53) 162 291 (72) 219 Interest expense on long-term debt 6 (2) 4 4 (1) 3 8 (2) 6 Subtotal reclassifications to net income 143 (36) 107 219 (54) 165 299 (74) 225 Net change 212 (53) 159 198 (49) 149 275 (68) 207 Defined benefit plans adjustments: Net actuarial and prior service gains (losses) arising during the period 200 (50) 150 (510) 126 (384) (40) 10 (30) Reclassification of amounts to noninterest expense (3): Amortization of net actuarial loss 135 (33) 102 152 (37) 115 141 (35) 106 Settlements and other 126 (29) 97 114 (26) 88 (8) 5 (3) Subtotal reclassifications to noninterest expense 261 (62) 199 266 (63) 203 133 (30) 103 Net change 461 (112) 349 (244) 63 (181) 93 (20) 73 Foreign currency translation adjustments: Net unrealized gains (losses) arising during the period (30) 1 (29) 52 (2) 50 73 (2) 71 Reclassification of net (gains) losses to net income: Other noninterest income (1) — (1) — — — — — — Net change (31) 1 (30) 52 (2) 50 73 (2) 71 Other comprehensive income (loss) (2,510) 613 (1,897) 1,982 (477) 1,505 6,002 (1,458) 4,544 Less: Other comprehensive loss from noncontrolling interests, net of tax (1) — — Wells Fargo other comprehensive income (loss), net of tax (1,896) 1,505 4,544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hedge effectiveness and recorded in other comprehensive income. (3) These items are included in the computation of net periodic benefit cost (see Note 21 (Employee Benefits and Other Expenses) for additional information). Table 25.2 provides the cumulative OCI balance activity on an after-tax basis. Table 25.2: Cumulative OCI Balances (in millions) Debt Fair value hedges (1) Cash flow hedges (2) Defined benefit plans adjustments Foreign currency translation adjustments Cumulative other comprehensive income (loss) Balance, December 31, 2018 $ (3,122) (178) (507) (2,296) (233) (6,336) Transition adjustment (3) 481 — — — — 481 Balance, January 1, 2019 (2,641) (178) (507) (2,296) (233) (5,855) Net unrealized gains (losses) arising during the period 4,102 (2) (16) (30) 71 4,125 Amounts reclassified from accumulated other comprehensive income 91 — 225 103 — 419 Net change 4,193 (2) 209 73 71 4,544 Less: Other comprehensive income from noncontrolling interests — — — — — — Balance, December 31, 2019 1,552 (180) (298) (2,223) (162) (1,311) Net unrealized gains (losses) arising during the period 1,747 (24) 8 (384) 50 1,397 Amounts reclassified from accumulated other comprehensive income (260) — 165 203 — 108 Net change 1,487 (24) 173 (181) 50 1,505 Less: Other comprehensive income from noncontrolling interests — — — — — — Balance, December 31, 2020 3,039 (204) (125) (2,404) (112) 194 Net unrealized gains (losses) arising during the period (2,311) 61 (9) 150 (29) (2,138) Amounts reclassified from accumulated other comprehensive income (64) — 107 199 (1) 241 Net change (2,375) 61 98 349 (30) (1,897) Less: Other comprehensive loss from noncontrolling interests (1) — — — — (1) Balance, December 31, 2021 665 (143) (27) (2,055) (142) (1,702) (1) Substantially all of the amounts for fair value hedges are foreign exchange contracts. (2) Majority of the amounts for cash flow hedges are interest rate contracts. (3) The transition adjustment relates to our adoption of ASU 2017-08-Receivables-Nonrefundable Fees and Other Costs (Subtopic 310-20): Premium Amortization on Purchased Callable Debt Securities in first quarter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Note 26: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by our Chief Executive Officer and Operating Committee. The management reporting process is based on U.S. GAAP and includes specific adjustments, such as funds transfer pricing for asset/liability management, shared revenues and expenses, and taxable-equivalent adjustments to consistently reflect income from taxable and tax-exempt sources, which allows management to assess performance consistently across the operating segments. In February 2021, we announced an agreement to sell Wells Fargo Asset Management (WFAM), and in first quarter 2021, we moved the business from the Wealth and Investment Management operating segment to Corporate. In March 2021, we announced an agreement to sell our Corporate Trust Services business and, in second quarter 2021, we moved the business from the Commercial Banking operating segment to Corporate. Prior period balances have been revised to conform with the current period presentation. These changes did not impact the previously reported consolidated financial results of the Company. On November 1, 2021, we closed the sales of our Corporate Trust Services business and WFAM. In second quarter 2021, we elected to change our accounting method for low-income housing tax credit (LIHTC) investments and elected to change the presentation of investment tax credits related to solar energy investments. These accounting policy changes had a nominal impact on reportable operating segment results. Prior period financial statement line items for the Company, as well as for the reportable operating segments, have been revised to conform with the current period presentation. Our LIHTC investments are included in the Corporate and Investment Banking operating segment and our solar energy investments are included in the Commercial Banking operating segment. For additional information, see Note 1 (Summary of Significant Accounting Policies). Consumer Banking and Lending offers diversified financial products and services for consumers and small businesses with annual sales generally up to $5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 Corporate includes corporate treasury and enterprise functions, net of allocations (including funds transfer pricing, capital, liquidity and certain expenses), in support of the reportable operating segments, as well as our investment portfolio and affiliated venture capital and private equity businesses. In addition, Corporate includes all restructuring charges related to our efficiency initiatives. See Note 22 (Restructuring Charges) for additional information on restructuring charge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TAXABLE-EQUIVALENT ADJUSTMENTS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26.1 presents our results by operating segment. Table 26.1: Operating Segments (in millions) Consumer Banking and Lending Commercial Banking Corporate and Investment Banking Wealth and Investment Management Corporate Reconciling Items (1) Consolidated Year ended December 31, 2021 Net interest income (2) $ 22,807 4,960 7,410 2,570 (1,541) (427) 35,779 Noninterest income 12,070 3,589 6,429 11,776 10,036 (1,187) 42,713 Total revenue 34,877 8,549 13,839 14,346 8,495 (1,614) 78,492 Provision for credit losses (1,178) (1,500) (1,439) (95) 57 — (4,155) Noninterest expense 24,648 5,862 7,200 11,734 4,387 — 53,831 Income (loss) before income tax expense (benefit) 11,407 4,187 8,078 2,707 4,051 (1,614) 28,816 Income tax expense (benefit) 2,852 1,045 2,019 680 596 (1,614) 5,578 Net income before noncontrolling interests 8,555 3,142 6,059 2,027 3,455 — 23,238 Less: Net income (loss) from noncontrolling interests — 8 (3) — 1,685 — 1,690 Net income $ 8,555 3,134 6,062 2,027 1,770 — 21,548 Year ended December 31, 2020 Net interest income (2) $ 23,378 6,134 7,509 2,988 441 (494) 39,956 Noninterest income 10,638 3,041 6,419 10,225 4,916 (931) 34,308 Total revenue 34,016 9,175 13,928 13,213 5,357 (1,425) 74,264 Provision for credit losses 5,662 3,744 4,946 249 (472) — 14,129 Noninterest expense 26,976 6,323 7,703 10,912 5,716 — 57,630 Income (loss) before income tax expense (benefit) 1,378 (892) 1,279 2,052 113 (1,425) 2,505 Income tax expense (benefit) 302 (208) 330 514 (670) (1,425) (1,157) Net income (loss) before noncontrolling interests 1,076 (684) 949 1,538 783 — 3,662 Less: Net income (loss) from noncontrolling interests — 5 (1) — 281 — 285 Net income (loss) $ 1,076 (689) 950 1,538 502 — 3,377 Year ended December 31, 2019 Net interest income (2) $ 25,786 7,981 8,008 3,906 2,246 (624) 47,303 Noninterest income 12,105 3,721 6,442 10,506 7,550 (795) 39,529 Total revenue 37,891 11,702 14,450 14,412 9,796 (1,419) 86,832 Provision for credit losses 2,184 190 173 2 138 — 2,687 Noninterest expense 26,998 6,598 7,432 12,167 4,983 — 58,178 Income (loss) before income tax expense (benefit) 8,709 4,914 6,845 2,243 4,675 (1,419) 25,967 Income tax expense (benefit) 2,814 1,246 1,658 562 900 (1,419) 5,761 Net income before noncontrolling interests 5,895 3,668 5,187 1,681 3,775 — 20,206 Less: Net income (loss) from noncontrolling interests — 6 (1) — 486 — 491 Net income $ 5,895 3,662 5,188 1,681 3,289 — 19,715 Year ended December 31, 2021 Loans (average) $ 333,885 181,237 257,036 82,364 9,766 — 864,288 Assets (average) 388,208 198,761 523,344 88,503 743,089 — 1,941,905 Deposits (average) 834,739 197,269 189,176 176,562 40,066 — 1,437,812 Loans (period-end) 326,574 190,348 284,374 84,101 9,997 — 895,394 Assets (period-end) 378,620 210,810 546,549 90,754 721,335 — 1,948,068 Deposits (period-end) 883,674 205,428 168,609 192,548 32,220 — 1,482,479 Year ended December 31, 2020 Loans (average) $ 376,463 211,436 255,324 78,775 19,790 — 941,788 Assets (average) 432,042 226,961 521,514 85,942 675,250 — 1,941,709 Deposits (average) 722,085 178,946 234,332 162,476 78,172 — 1,376,011 Loans (period-end) 362,796 188,977 244,456 80,785 10,623 — 887,637 Assets (period-end) 420,995 206,953 508,518 87,778 728,667 — 1,952,911 Deposits (period-end) 784,565 188,292 203,004 175,483 53,037 — 1,404,381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1</t>
        </is>
      </c>
    </row>
    <row r="3">
      <c r="A3" s="3" t="inlineStr">
        <is>
          <t>Condensed Financial Information Disclosure [Abstract]</t>
        </is>
      </c>
    </row>
    <row r="4">
      <c r="A4" s="4" t="inlineStr">
        <is>
          <t>Parent-Only Financial Statements</t>
        </is>
      </c>
      <c r="B4" s="4" t="inlineStr">
        <is>
          <t>Note 27: Parent-Only Financial Statements The following tables present Parent-only condensed financial statements. Table 27.1: Parent-Only Statement of Income Year ended December 31, (in millions) 2021 2020 2019 Income Dividends from subsidiaries (1) $ 17,895 42,578 21,930 Interest income from subsidiaries 3,934 1,295 3,356 Other interest income 1 3 43 Other income (418) (231) (162) Total income 21,412 43,645 25,167 Expense Interest expense: Indebtedness to nonbank subsidiaries 89 155 664 Long-term debt 2,823 3,591 4,931 Other — — 2 Noninterest expense 309 794 1,327 Total expense 3,221 4,540 6,924 Income before income tax benefit and equity in undistributed income of subsidiaries 18,191 39,105 18,243 Income tax benefit (819) (1,694) (945) Equity in undistributed income of subsidiaries (2) 2,538 (37,422) 527 Net income (2) $ 21,548 3,377 19,715 (1) Includes dividends paid from indirect bank subsidiaries of $15.2 billion, $1.8 billion and $21.8 billion in 2021, 2020 and 2019, respectively. (2)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Table 27.2: Parent-Only Statement of Comprehensive Income Year ended December 31, (in millions) 2021 2020 2019 Net income (1) $ 21,548 3,377 19,715 Other comprehensive income (loss), net of tax: Debt securities 5 (10) (45) Derivatives and hedging activities 49 (2) (12) Defined benefit plans adjustments 347 (178) 75 Equity in other comprehensive income (loss) of subsidiaries (2,297) 1,695 4,526 Other comprehensive income, net of tax: (1,896) 1,505 4,544 Total comprehensive income (1) $ 19,652 4,882 24,259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Table 27.3: Parent-Only Balance Sheet (in millions) Dec 31, Dec 31, Assets Cash, cash equivalents, and restricted cash due from subsidiary banks $ 15,134 14,817 Loans to nonbank subsidiaries 185,050 185,046 Investments in subsidiaries (1) (2) 172,926 172,637 Equity securities 140 144 Other assets 7,341 5,857 Total assets $ 380,591 378,501 Liabilities and equity Accrued expenses and other liabilities $ 7,333 8,249 Long-term debt 146,082 181,956 Indebtedness to nonbank subsidiaries 39,570 3,616 Total liabilities 192,985 193,821 Stockholders’ equity (1) 187,606 184,680 Total liabilities and equity $ 380,591 378,501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The years ended December 31, 2021 and 2020, include indirect ownership of bank subsidiaries with equity of $173.7 billion and $173.3 billion, respectively. Table 27.4: Parent-Only Statement of Cash Flows Year ended December 31, (in millions) 2021 2020 2019 Cash flows from operating activities: Net cash provided by operating activities $ 11,938 50,193 27,601 Cash flows from investing activities: Equity securities, not held for trading: Proceeds from sales and capital returns 11 2,333 326 Purchases (18) (1,479) (1,052) Loans: Net repayments from (advances to) subsidiaries — 10 (3) Capital notes and term loans made to subsidiaries (3,500) (38,547) (5,286) Principal collected on notes/loans made to subsidiaries 2,618 558 1,703 Net decrease (increase) in investment in subsidiaries — 425 (384) Other, net 14 16 22 Net cash used by investing activities (875) (36,684) (4,674) Cash flows from financing activities: Net increase (decrease) in short-term borrowings and indebtedness to subsidiaries 35,958 (22,613) (636) Long-term debt: Proceeds from issuance 1,001 34,918 20,369 Repayment (28,331) (15,803) (8,143) Preferred stock: Proceeds from issuance 5,756 3,116 — Redeemed (6,675) (3,602) (1,550) Cash dividends paid (1,205) (1,290) (1,391) Common stock: Repurchased (14,464) (3,415) (24,533) Cash dividends paid (2,422) (4,852) (8,198) Other, net (1) (364) (100) (197) Net cash used by financing activities (10,746) (13,641) (24,279) Net change in cash, cash equivalents, and restricted cash 317 (132) (1,352) Cash, cash equivalents, and restricted cash at beginning of year 14,817 14,949 16,301 Cash, cash equivalents, and restricted cash at end of year $ 15,134 14,817 14,949 (1) Prior period balances have been revised to conform with the current period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12 Months Ended</t>
        </is>
      </c>
    </row>
    <row r="2">
      <c r="B2" s="2" t="inlineStr">
        <is>
          <t>Dec. 31, 2021</t>
        </is>
      </c>
    </row>
    <row r="3">
      <c r="A3" s="3" t="inlineStr">
        <is>
          <t>Regulatory Capital Requirements and Other Restrictions [Abstract]</t>
        </is>
      </c>
    </row>
    <row r="4">
      <c r="A4" s="4" t="inlineStr">
        <is>
          <t>Regulatory Capital Requirements and Other Restrictions</t>
        </is>
      </c>
      <c r="B4" s="4" t="inlineStr">
        <is>
          <t xml:space="preserve">Note 28: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CC has similar requirements for the Company’s national banks, including Wells Fargo Bank, N.A. (the Bank). Table 28.1 presents regulatory capital information for Wells Fargo &amp;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remained in accordance with transition requirements at December 31, 2021, but became fully phased-in beginning January 1, 2022. Accordingly, the information presented below reflects fully phased-in CET1 capital, tier 1 capital, and RWAs, but reflects total capital still in accordance with transition requirements. At December 31, 2021, the Bank and our other insured depository institutions were considered well-capitalized under the requirements of the Federal Deposit Insurance Act. Table 28.1: Regulatory Capital Information (1) Wells Fargo &amp; Company Wells Fargo Bank, N.A. Standardized Approach Advanced Approach Standardized Approach Advanced Approach (in millions, except ratios) December 31, 2021 December 31, 2020 December 31, 2021 December 31, 2020 December 31, 2021 December 31, 2020 December 31, 2021 December 31, 2020 Regulatory capital: Common Equity Tier 1 $ 140,643 138,297 140,643 138,297 149,318 150,168 149,318 150,168 Tier 1 159,671 158,196 159,671 158,196 149,318 150,168 149,318 150,168 Total 196,308 196,660 186,580 186,934 173,044 173,719 163,213 164,412 Assets: Risk-weighted assets 1,239,026 1,193,744 1,116,068 1,158,355 1,137,839 1,085,599 965,511 1,012,751 Adjusted average assets 1,915,585 1,900,258 1,915,585 1,900,258 1,758,479 1,735,406 1,758,479 1,735,406 Regulatory capital ratios: Common Equity Tier 1 capital 11.35 % * 11.59 12.60 11.94 13.12 * 13.83 15.47 14.83 Tier 1 capital 12.89 * 13.25 14.31 13.66 13.12 * 13.83 15.47 14.83 Total capital 15.84 * 16.47 16.72 16.14 15.21 * 16.00 16.90 16.23 Required minimum capital ratios: Common Equity Tier 1 capital 9.60 9.00 9.00 9.00 7.00 7.00 7.00 7.00 Tier 1 capital 11.10 10.50 10.50 10.50 8.50 8.50 8.50 8.50 Total capital 13.10 12.50 12.50 12.50 10.50 10.50 10.50 10.50 Wells Fargo &amp; Company Wells Fargo Bank, N.A. December 31, 2021 December 31, 2020 December 31, 2021 December 31, 2020 Regulatory leverage: Total leverage exposure (2) $ 2,316,079 1,963,971 2,133,798 2,041,952 Supplementary leverage ratio (SLR) (2) 6.89 % 8.05 7.00 7.35 Tier 1 leverage ratio (3) 8.34 8.32 8.49 8.65 Required minimum leverage: Supplementary leverage ratio 5.00 5.00 6.00 6.00 Tier 1 leverage ratio 4.00 4.00 4.00 4.00 * Denotes the binding ratio under the Standardized and Advanced Approaches at December 31, 2021. (1) At December 31, 2021, the impact of the CECL transition provision issued by federal banking regulators on the regulatory capital of the Company was an increase in capital of $241 million, reflecting a $991 million (post-tax) increase in capital recognized upon our initial adoption of CECL, offset by 25% of the $4.9 billion increase in our ACL under CECL from January 1, 2020, through December 31, 2021. The impact of the CECL transition provision on the regulatory capital of the Bank at December 31, 2021, was an increase in capital of $463 million. (2) The SLR consists of tier 1 capital divided by total leverage exposure. Total leverage exposure consists of total average assets, less goodwill and other permitted tier 1 capital deductions (net of deferred tax liabilities), plus certain off-balance sheet exposures. (3) The tier 1 leverage ratio consists of tier 1 capital divided by total average assets, excluding goodwill and certain other items as determined under the rule. At December 31, 2021, under transition requirements, the CET1, tier 1 and total capital ratio requirements for the Company included a global systemically important bank (G-SIB) surcharge of 2.00%. The G-SIB surcharge is not applicable to the Bank. In addition, the CET1, tier 1 and total capital ratio requirements for the Company included a stress capital buffer of 3.10% under the Standardized Approach and a capital conservation buffer of 2.50% under the Advanced Approach. The capital ratio requirements for the Bank included a capital conservation buffer of 2.50% under both the Standardized and Advanced Approaches. The Company is required to maintain these risk-based capital ratios and to maintain an SLR of at least 5.00% (compo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Capital Planning Requirements The FRB’s c 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 Additionally, federal laws and regulations limit the dividends that a national bank may pay. Dividends that may be paid by a national bank without the express approval of the Office of the Comptroller of the Currency (OCC) are generally limited to that bank’s retained net income for the preceding two calendar years plus net income up to the date of any dividend declaration in the current calendar year. Retained net income, as defined by the OCC, consists of net income less dividends declared during the period. Our national bank subsidiaries could have declared additional dividends of $5.1 billion at December 31, 2021 , without obtaining prior regulatory approval. We have elected to retain higher capital at our national bank subsidiaries to meet internal capital policy minimums and regulatory requirements. Our nonbank subsidiaries are also limited by certain federal and state statutory provisions and regulations covering the amount of dividends that may be paid in any given year. I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subsidiaries of the Parent designated from time to time as material entities for resolution planning purposes or identified from time to time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Based on retained earnings at December 31, 2021 , our nonbank subsidiaries could have declared additional dividends of $28.3 billion at December 31, 2021 , without obtaining prior regulatory approval. Cash Restrictions Cash and cash equivalents may be restricted as to usage or withdrawal. Table 28.2 provides a summary of restrictions on cash and cash equivalents . Table 28.2: Nature of Restrictions on Cash and Cash Equivalents (in millions) Dec 31, Dec 31, Reserve balance for non-U.S. central banks $ 382 243 Segregated for benefit of brokerage customers under federal and other brokerage regulations 830 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ignificant Accounting Policies [Line Items]</t>
        </is>
      </c>
    </row>
    <row r="4">
      <c r="A4" s="4" t="inlineStr">
        <is>
          <t>Business Description and Basis of Presentation</t>
        </is>
      </c>
      <c r="B4" s="4" t="inlineStr">
        <is>
          <t>Wells Fargo &amp;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amp; Company and Subsidiaries (consolidated). Wells Fargo &amp;amp; Company (the Parent) is a financial holding company and a bank holding company. We also hold a majority interest in a real estate investment trust, which has publicly traded preferred stock outstanding.Our accounting and reporting policies conform with U.S. generally accepted accounting principles (GAAP) and practices in the financial services industry.</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7 (Fair Values of Assets and Liabilities)); • liabilities for contingent litigation losses (Note 15 (Legal Actions)); • income taxes; and • goodwill impairment (Note 10 (Intangible Assets)). Actual results could differ from those estimates.</t>
        </is>
      </c>
    </row>
    <row r="6">
      <c r="A6" s="4" t="inlineStr">
        <is>
          <t>Change in Accounting Policies</t>
        </is>
      </c>
      <c r="B6" s="4" t="inlineStr">
        <is>
          <t>Change in Accounting Policies In second quarter 2021, we elected to change our accounting method for low-income housing tax credit (LIHTC) investments from the equity method of accounting to the proportional amortization method. Under the proportional amortization method, the investments are carried at amortized cost and amortized in proportion to the tax credits received. The amortization of the investments and the related tax impacts are recognized in income tax expense. Previously, we recognized the amortization of the investments in other noninterest income and the related tax impacts were recognized in income tax expense. We determined that the proportional amortization method is preferable because it better aligns the financial statement presentation with the economic impact of these investments, which generate tax credits over the lives of the investments. Adoption of the proportional amortization method was applied retrospectively, to the earliest period presented, which resulted in a cumulative-effect adjustment to reduce retained earnings by $448 million as of January 1, 2019. In second quarter 2021, we also elected to change the presentation of investment tax credits related to solar energy investments, which are accounted for under the deferral method. We reclassified the investment tax credits on our consolidated balance sheet from accrued expenses and other liabilities to a reduction of the carrying value of the investment balances. We also reclassified the investment tax credits, which are recognized over time, from income tax expense to interest income for solar energy leases or noninterest income for solar energy equity investments. We determined that this presentation is preferable because it better reflects the financial statement presentation of the investment tax credits as an integral component of the investments. The change in accounting policy was adopted retrospectively to January 1, 2019.</t>
        </is>
      </c>
    </row>
    <row r="7">
      <c r="A7" s="4" t="inlineStr">
        <is>
          <t>Accounting Standards Adopted in 2021</t>
        </is>
      </c>
      <c r="B7" s="4" t="inlineStr">
        <is>
          <t>Accounting Standards Adopted in 2021 In 2021, we adopted the following new accounting guidance: • Accounting Standards Update (ASU or Update) 2021-01 – Reference Rate Reform (Topic 848): Scope • ASU 2020-08 – Codification Improvements to Subtopic 310-20, Receivables – Nonrefundable Fees and Other Costs • ASU 2020-01 – Investments – Equity Securities (Topic 321), Investments – Equity Method and Joint Ventures (Topic 323), and Derivatives and Hedging (Topic 815): Clarifying the Interactions between Topic 321, Topic 323, and Topic 815 (a consensus of the Financial Accounting Standards Board (FASB) Emerging Issues Task Force) • ASU 2019-12 – Income Taxes (Topic 740): Simplifying the Accounting for Income Taxes</t>
        </is>
      </c>
    </row>
    <row r="8">
      <c r="A8" s="4" t="inlineStr">
        <is>
          <t>Consolidation</t>
        </is>
      </c>
      <c r="B8" s="4" t="inlineStr">
        <is>
          <t>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 od or measurement alternative. Noncontrolling interests represent the portion of net income and equity attributable to third-party owners of consolidated subsidiaries that are not wholly-owned by Wells Fargo. Substantially all of our noncontrolling interests relate to our affiliated venture capital and private equity businesses.</t>
        </is>
      </c>
    </row>
    <row r="9">
      <c r="A9" s="4" t="inlineStr">
        <is>
          <t>Cash, Cash Equivalents, and Restricted Cash</t>
        </is>
      </c>
      <c r="B9" s="4" t="inlineStr">
        <is>
          <t>Cash, Cash Equivalents, and Restricted Cash Cash, cash equivalents and restricted cash include cash on hand, cash items in transit, and amounts due from or held with other depository institutions. See Note 28 (Regulatory Capital Requirements and Other Restrictions) for additional information on the restrictions on cash and cash equivalents.</t>
        </is>
      </c>
    </row>
    <row r="10">
      <c r="A10" s="4" t="inlineStr">
        <is>
          <t>Securities Purchased and Sold Agreements</t>
        </is>
      </c>
      <c r="B10" s="4" t="inlineStr">
        <is>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We include securities sold under repurchase agreements in short-term borrowings on our consolidated balance sheet. At December 31, 2021 and 2020, short-term borrowings were primarily comprised of securities sold under repurchase agreements.</t>
        </is>
      </c>
    </row>
    <row r="11">
      <c r="A11" s="4" t="inlineStr">
        <is>
          <t>Loans and Loans Held for Sale</t>
        </is>
      </c>
      <c r="B11" s="4" t="inlineStr">
        <is>
          <t>Loans Held for Sale Loans held for sale (LHFS) generally includes commercial and residential mortgage loans originated or purchased for sale in the securitization or whole loan market. We have elected the fair value option for a majority of residential LHFS (see Note 17 (Fair Values of Assets and Liabilities)). The remaining residential LHFS are held at the lower of cost or fair value (LOCOM) and are measured on a pool level basis. Commercial LHFS are generally held at LOCOM and are measured on an individual loan basis. We have elected the fair value option for certain commercial loans included in LHFS that are used in market-making activities for our trading business. Gains and losses on residential and commercial mortgage LHFS are generally recorded in mortgage banking noninterest income. Gains and losses on trading LHFS are recognized in net gains from trading activities. Gains and losses on other LHFS are recognized in other noninterest income. Direct loan origination costs and fees for LHFS under the fair value option are recognized in earnings at origination. For LHFS recorded at LOCOM, direct loan origination costs and fees are deferred at origination and are recognized in earnings at time of sale. Interest income on LHFS is calculated based upon the note rate of the loan and is recorded in interest income.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f subsequent changes occur, including changes in interest rates, our business strategy, or other market conditions, we may change our intent to hold these loans. When management makes this determination, we immediately transfer these loans to the LHFS portfolio at LOCOM.</t>
        </is>
      </c>
    </row>
    <row r="12">
      <c r="A12" s="4" t="inlineStr">
        <is>
          <t>Loans</t>
        </is>
      </c>
      <c r="B12" s="4" t="inlineStr">
        <is>
          <t>Loans Loans are reported at their outstanding principal balances net of any unearned income, cumulative charge-offs, unamortized deferred fees and costs on originated loans and unamortized premiums or discounts on purchased loans. Unearned income, deferred fees and costs, and discounts and premiums are amortized to interest income over the contractual life of the loan using the effective interest method. Loan commitment fees collected at closing are deferred and amortized to noninterest income on a straight-line basis over the commitment period if loan funding is unlikely. Upon funding, deferred loan commitment fees are amortized to interest income over the contractual life of the loan. Loans also include financing leases where we are the lessor. See the “Leasing Activity” section in this Note for our accounting policy for lease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120 days with respect to residential mortgage loans) past due for interest or principal, unless the loan is both well-secured and in the process of collection or the loan is in an active payment deferral as a result of the COVID-19 pandemic; • part of the principal balance has been charged off; or • for junior lien mortgage loan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to zero and then as a recovery of prior charge-offs.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ma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the re-underwriting did not include an evaluation of the borrower's ability to repay or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 the loan is 180 days past due unless both well-secured and in the process of collection; or • the loan is probable of foreclosure, and we have received an appraisal of less than the recorded loan balance. For consumer loans, we fully charge off or charge down to net realizable value when deemed uncollectible due to bankruptcy or other factors, or no later than reaching a defined number of days past due, as follows: • Residential mortgage loans – We generally charge down to net realizable value when the loan is 180 days past due and fully charge-off when the loan exceeds extended delinquency dates. • Auto loans – We generally fully charge off when the loan is 120 days past due. • Credit card loans – We generally fully charge off when the loan is 180 days past due. • Unsecured loans – We generally fully charge off when the loan is 120 days past due. • Unsecured lines – We generally fully charge off when the loan is 180 days past due. • Other secured loans – We generally fully or partially charge down to net realizable value when the loan is 120 days past d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roubled debt restructuring (TDR). These modified terms may include interest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If the underwriting for a TDR modification did not include an evaluation of the borrower's ability to repay, the loan is deemed collateral dependent. Other than resolutions such as foreclosures, sales and transfers to held-for-sale, we may remove loans held for investment from TDR classification, but only if they have been refinanced or restructured at market terms and qualify as a new loan. TROUBLED DEBT RESTRUCTURINGS AND OTHER RELIEF RELATED TO COVID-19 The Coronavirus, Aid, Relief, and Economic Security Act (the CARES Act) and the Interagency Statement on Loan Modifications and Reporting for Financial Institutions Working with Customers Affected by the Coronavirus (Revised) issued by federal regulators in April 2020 (the Interagency Statement) provide optional, temporary relief from accounting for certain loan modifications as TDRs. Based on guidance in the CARES Act and Interagency Statement, modifications related to the adverse effects of Coronavirus Disease 2019 (COVID-19) that meet certain criteria are exempt from TDR classification. Additionally, we elected to apply the lease modification relief provided by the FASB for leases accounted for under ASC 842, Leases , that were modified due to COVID-19 and met certain criteria so as to not require a new lease classification test upon modification. During 2021, we continued to apply the TDR relief provided by the CARES Act and Interagency Statement for eligible COVID-related residential mortgage loan modifications. The TDR relief provided by the CARES Act guidance is no longer available after January 1, 2022; however, certain COVID-related lending accommodations may continue to be eligible for TDR relief under the Interagency Statement. For COVID-related modifications in the form of payment deferrals or payment forbearance, delinquency status will not advance and loans that were accruing at the time the relief is provided will generally not be placed on nonaccrual status during the deferral period. Interest accrued during payment deferrals or payment forbearance may be included in the principal balance of the loans and charge-offs will generally be based on delinquency status after the loan exits the deferral or forbearance period.</t>
        </is>
      </c>
    </row>
    <row r="13">
      <c r="A13" s="4" t="inlineStr">
        <is>
          <t>Allowance for Credit Losses</t>
        </is>
      </c>
      <c r="B13" s="4" t="inlineStr">
        <is>
          <t>Allowance for Credit Losses The ACL is management’s estimate of the current expected life-time credit losses in the loan portfolio and unfunded credit commitments, at the balance sheet date, excluding loans and unfunded credit commitments carried at fair value or held for sale. Additionally, we maintain an ACL for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generally includes our nonperforming large commercial loans and non-accruing HTM debt securities. For AFS debt securities, losses are estimated at the individual security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3 for key economic variables used for our loan portfolios. Table 1.3: Key Economic Variables Loan Portfolio Key economic variables Total commercial • Gross domestic product • Commercial real estate asset prices, where applicable • Unemployment rate Residential mortgage • Home price index • Unemployment rate Other consumer (including credit card, auto, and other consumer) • Unemployment rate Our approach for estimating expected life-time credit losses for loans and debt securities includes the following key components: • An initial loss forecast period of two years for all portfolio segments and classes of financing receivables and off-balance-sheet credit exposures. This period reflects management’s expectation of losses based on forward-looking economic scenarios over that time. We forecast multiple economic scenarios that generally include a base scenario with an optimistic (upside) and one or more pessimistic (downside) scenarios, which are weighted by management to estimate future credit losses. • Long-term average loss expectations estimated by reverting to the long-term average, on a linear basis, for each of the economic variables forecasted during the initial loss forecast period. These long-term averages are based on observations over multiple economic cycles. The reversion period, which may be up to two years, is assessed on a quarterly basis. • The remaining contractual term of a loan is adjusted for expected prepayments and certain expected extensions, renewals, or modifications. We extend the contractual term when we are not able to unconditionally cancel contractual renewals or extension options. We also incorporate any scenarios where we reasonably expect to provide an extension through a TDR. Credit card loans have indeterminate maturities, which requires that we determine a contractual life by estimating the application of future payments to the outstanding loan amount. • Utilization of discounted cash flow (DCF) methods to measure credit impairment for loans modified in a troubled debt restructuring, unless they are collateral dependent and measured at the fair value of the collateral. The DCF methods obtain estimated life-time credit losses using the initial and historical mean loss forecast periods described above. • For AFS debt securities and certain beneficial interests classified as HTM, we utilize DCF methods to measure the ACL, which incorporate expected credit losses using the conceptual components described above. For most HTM debt securities, the ACL is measured using an expected loss model, similar to the methodology used for loan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we may recognize a negative allowance, which is limited to the amount that was previously charged off. F 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fair value floor) and cannot have an associated negative allowance. For certain financial assets, such as residential real estate loans guaranteed by the Government National Mortgage Association (GNMA), an agency of the federal government, U. S. Treasury and Agency mortgage-backed debt securities and certain sovereign debt securities, the Company has not recognized an ACL as our expectation of nonpayment of the amortized cost basis, based on historical losses, adjusted for current and forecasted conditions, is zero. A financial asset is collateral-dependent when the borrower is experiencing financial difficulty and repayment is expected to be provided substantially through the sale or operation of the collateral. When a collateral-dependent financial asset is probable of foreclosure, we will measure the ACL based on the fair value of the collateral. If we intend to sell the underlying collateral, we will measure the ACL based on the collateral’s net realizable value (fair value of collateral, less estimated costs to sell).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either placed on nonaccrual status nor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loss severity at the time of default, and exposure at default are statistically derived through historical observations of default and losses after default within each credit risk rating. These estimates are adjusted as appropriate for risks identified from current and forecasted economic conditions and credit quality trends. Unfunded credit commitments are evaluated based on a conversion factor to derive a funded loan equivalent amount. The estimated probability of default and loss severity at the time of default are applied to the funded loan equivalent amount to estimate losses for unfunded credit commitments. CONSUMER LOAN PORTFOLIO SEGMENT ACL METHODOLOGY For consumer loans, we determine the allowance using a pooled approach based on the individual risk characteristics of the loans within those pools. Quantitative modeling methodologies that estimate probability of default, loss severity at the time of default and exposure at default are typically leveraged to estimate expected loss. These methodologies pool loans, generally by product types with similar risk characteristics, such as residential real estate mortgages, auto loans and credit cards. As appropriate and to achieve greater accuracy, we may further stratify selected portfolios by sub-product, risk pool, loss type, geographic location and other predictive characteristics. We use attributes such as delinquency status, Fair Isaac Corporation (FICO) scores, and loan-to-value ratios (where applicable) in the development of our consumer loan models, in addition to home price trends, unemployment trends, and other economic variables that may influence the frequency and severity of losses in the consumer portfolio.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s from high-credit quality counterparties, such as central clearing counterparties. Many of these financial assets are generally not expected to have an ACL as there is a zero loss expectation (for example, government guarantee) or no historical credit losses. Some financial assets, such as loans to employees, maintain an ACL that is presented on a net basis with the related amortized cost amounts in other assets on our consolidated balance sheet. Given the nature of these financial assets,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t>
        </is>
      </c>
    </row>
    <row r="14">
      <c r="A14" s="4" t="inlineStr">
        <is>
          <t>Purchased Credit Deteriorated Financial Assets</t>
        </is>
      </c>
      <c r="B14" s="4" t="inlineStr">
        <is>
          <t>Purchased Credit Deteriorated Financial Assets Financial assets acquired that are of poor credit quality and with more than an insignificant evidence of credit deterioration since their origination or issuance are purchased credit deteriorated (PCD) assets. PCD assets include HTM and AFS debt securities and loan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in subsequent periods. In general, interest income recognition for PCD financial assets is consistent with interest income recognition for the similar non-PCD financial asset.</t>
        </is>
      </c>
    </row>
    <row r="15">
      <c r="A15" s="4" t="inlineStr">
        <is>
          <t>Leasing Activity, As a Lessor</t>
        </is>
      </c>
      <c r="B15" s="4" t="inlineStr">
        <is>
          <t>Leasing Activity AS LESSOR We lease equipment to our customers under financing or operating leases. Financing leases are presented in loans and are recorded at the discounted amounts of lease payments receivable plus the estimated residual value of the leased asset. Leveraged leases, which are a form of financing leases, are reduced by related non-recourse debt from third-party investors. Lease payments receivable reflect contractual lease payments adjusted for renewal or termination options that we believe the customer is reasonably certain to exercise. The residual value reflects our best estimate of the expected sales price for the equipment at lease termination based on sales history adjusted for recent trends in the expected exit markets. Many of our leases allow the customer to extend the lease at prevailing market terms or purchase the asset for fair value at lease termination. 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In addition, we have several channels for re-leasing or marketing those assets. In connection with a lease, we m ay finance the customer’s purchase of other products or services from the equipment vendor and allocate the contract consideration between the use of the asset and the purchase of those products or services based on information obtained from the vendor. Amounts allocated to financing of vendor products or services are reported in loans as commercial and industrial loans, rather than as lease financing. Our primary income from financing leases is interest income recognized using the effective interest method. Variable lease revenues, such as reimbursement for property taxes associated with the leased asset, are included in lease income within noninterest income. Operating lease assets are presented in other assets, net of accumulated depreciation. Periodic depreciation expense is recorded on a straight-line basis to the estimated residual value over the estimated useful life of the leased asset. On a periodic basis, operating lease assets are reviewed for impairment and an impairment loss is recognized if the carrying amount of operating lease assets exceeds fair value and is not recoverable. The carrying amount of leased assets is deemed not recoverable if it exceeds the sum of the undiscounted cash flows expected to result from the lease payments and the estimated residual value upon the eventual disposition of the equipment. Depreciation expense for operating lease assets is included in other noninterest expense. Impairment charges for operating lease assets are included in other noninterest income. Operating lease rental income for leased assets is recognized in lease income within noninterest income on a straight-line basis over the lease term. Variable revenues on operating leases include reimbursements of costs, including property taxes, which fluctuate over time, as well as rental revenue based on usage. For leases of railcars, revenue for maintenance services provided under the lease is recognized in lease income. We elected to exclude from revenues and expenses any sales tax incurred on lease payments which are reimbursed by the lessee. Substantially all of our leased assets are protected against casualty loss through third-party insurance.</t>
        </is>
      </c>
    </row>
    <row r="16">
      <c r="A16" s="4" t="inlineStr">
        <is>
          <t>Leasing Activity, As a Lessee</t>
        </is>
      </c>
      <c r="B16" s="4" t="inlineStr">
        <is>
          <t>AS LESSEE We enter into lease agreements to obtain the right to use assets for our business operations, substantially all of which are real estate. Lease liabilities and right-of-use (ROU) assets are recognized when we enter into operating or financing leases and represent our obligations and rights to use these assets over the period of the leases and may be re-measured for certain modifications, resolution of certain contingencies involving variable consideration, or our exercise of options (renewal, extension, or termination) under the lease. Operating lease liabilities include fixed and in-substance fixed payments for the contractual duration of the lease, adjusted for renewals or terminations which were considered probable of exercise when measured. The lease payments are discounted using a rate determined when the lease is recognized. As we typically do not know the discount rate implicit in the lease, we estimate a discount rate that we believe approximates a collateralized borrowing rate for the estimated duration of the lease. The discount rate is updated when re-measurement events occur. The related operating lease ROU assets may differ from operating lease liabilities due to initial direct costs, deferred or prepaid lease payments and lease incentives. We present operating lease liabilities in accrued expenses and other liabilities and the related operating lease ROU assets in other assets. The amortization of operating lease ROU assets and the accretion of operating lease liabilities are reported together as fixed lease expense and are included in occupancy expense within noninterest expense. The fixed lease expense is recognized on a straight-line basis over the life of the lease. Some of our operating leases include variable lease payments which are periodic adjustments of our payments for the use of the asset based on changes in factors such as consumer price indices, fair market value rents, tax rates imposed by taxing authorities, or lessor cost of insurance. To the extent not included in operating lease liabilities and operating lease ROU assets, these variable lease payments are recognized as incurred in net occupancy expense within noninterest expense. For substantially all of our leased assets, we account for consideration paid under the contract for maintenance or other services as lease payments. In addition, for certain asset classes, we have elected to exclude leases with original terms of less than one year from the operating lease ROU assets and lease liabilities. The related short-term lease expense is included in net occupancy expense. Finance lease liabilities are presented in long-term debt and the associated finance ROU assets are presented in premises and equipment.</t>
        </is>
      </c>
    </row>
    <row r="17">
      <c r="A17" s="4" t="inlineStr">
        <is>
          <t>Securitizations and Beneficial Interests</t>
        </is>
      </c>
      <c r="B17" s="4" t="inlineStr">
        <is>
          <t>Securitizations and Beneficial Interests Securitizations are transactions in which financial assets are sold to a Special Purpose Entity (SPE), which then issues beneficial interests collateralized by the transferred financial assets. Beneficial interests are generally issued in the form of senior and subordinated interests, and in some cases, we may obtain beneficial interests issued by the SPE. Additionally, from time to time, we may re-securitize certain financial assets in a new securitization transaction. See Note 8 (Securitizations and Variable Interest Entities) for additional information about our involvement with SPEs. The assets and liabilities transferred to a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or mortgage servicing rights) and all liabilities incurred. We record a gain or loss in noninterest income for the difference between assets obtained (net of liabilities incurred) and the carrying amount of the assets sold. Beneficial interests obtained from, and liabilities incurred in, securitizations with off-balance sheet entities may include debt and equity securities, loans, MSRs, derivative assets and liabilities, other assets, and other obligations such as liabilities for mortgage repurchase losses or long-term debt and are accounted for as described within this Note.</t>
        </is>
      </c>
    </row>
    <row r="18">
      <c r="A18" s="4" t="inlineStr">
        <is>
          <t>Mortgage Servicing Rights</t>
        </is>
      </c>
      <c r="B18" s="4" t="inlineStr">
        <is>
          <t>Mortgage Servicing Rights We recognize MSRs resulting from a sale or securitization of loans that we originate (asset transfers) or through a direct purchase of such rights. We initially record all of our MSRs at fair value. Subsequently, residential loan MSRs are carried at fair value. Commercial MSRs are subsequently measured at LOCOM. The valuation and sensitivity of MSRs is discussed further in Note 8 (Securitizations and Variable Interest Entities), Note 9 (Mortgage Banking Activities) and Note 17 (Fair Values of Assets and Liabil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rate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is>
      </c>
    </row>
    <row r="19">
      <c r="A19" s="4" t="inlineStr">
        <is>
          <t>Premises and Equipment</t>
        </is>
      </c>
      <c r="B19" s="4" t="inlineStr">
        <is>
          <t>Premises and Equipment Premises and equipment are carried at cost less accumulated depreciation and amortization. We use the straight-line method of depreciation and amortization. Estimated useful lives range up to 40 years for buildings, up to 10 years for furniture and equipment, and the shorter of the estimated useful life (up to</t>
        </is>
      </c>
    </row>
    <row r="20">
      <c r="A20" s="4" t="inlineStr">
        <is>
          <t>Goodwill and Identifiable Intangible Assets</t>
        </is>
      </c>
      <c r="B20" s="4" t="inlineStr">
        <is>
          <t>Goodwill and Identifiable Intangible Assets Goodwill is recorded for business combinations when the purchase price is higher than the fair value of the acquired net assets, including identifiable intangible assets. We assess goodwill for impairment at a reporting unit level on an annual basis or more frequently in certain circumstances. We have determined that our rep orting units are at the reportable operating segment level or one level below. We identify the reporting units based on how the segments and reporting units are managed, taking into consideration the economic characteristics, nature of the products and services, and customers of the segments and reporting units. We allocate goodwill to applicable reporting units based on their relative fair value at the time we acquire a business and when we have a significant business reorganization.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we complete a quantitative assessment to determine if there is goodwill impairment. We apply various quantitative valuation methodologies, including discounted cash flow and earnings multiple approaches, to determine the estimated fair value, which is compared with the carrying value of each reporting unit. A goodwill impairment loss is recognized if the fair value is less than the carrying amount, including goodwill. The goodwill impairment loss is limited to the amount of goodwill allocated to the reporting unit. We recognize impairment losses as a charge to other noninterest expense and a reduction to the carrying value of goodwill. Subsequent reversals of goodwill impairment are prohibited. We amortize customer relationship intangible assets on an accelerated basis over useful lives not exceeding 10 years. We review intangible asset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is>
      </c>
    </row>
    <row r="21">
      <c r="A21" s="4" t="inlineStr">
        <is>
          <t>Derivatives and Hedging Activities</t>
        </is>
      </c>
      <c r="B21" s="4" t="inlineStr">
        <is>
          <t>Derivatives and Hedging Activities DERIVATIVES We recognize all derivatives on our consolidated balance sheet at fair value. On the date we enter into a derivative contract, we categorize the derivative as either an accounting hedge, economic hedge or part of our customer accommodation trading and other portfolio. Accounting hedges are either fair value or cash flow hedges. Fair value hedges represent the hedge of the fair value of a recognized asset or liability or an unrecognized firm commitment, including hedges of foreign currency exposure. Cash flow hedges represent the hedge of a forecasted transaction or the variability of cash flows to be paid or received related to a recognized asset or liability. Economic hedges and customer accommodation trading and other derivatives do not qualify for, or we have elected not to apply, hedge accounting. Economic hedges are derivatives we use to manage interest rate, foreign currency and certain other risks associated with our non-trading activities. Customer accommodation trading and other derivatives primarily represents derivatives related to our trading business activities. We report changes in the fair values of these derivatives in noninterest income. FAIR VALUE HEDGES We record changes in the fair value of the derivative in income, except for certain derivatives in which a portion is recorded to OCI. We record basis adjustments to the amortized cost of the hedged asset or liability due to the changes in fair value related to the hedged risk with the offset recorded in earnings. We present derivative gains or losses in the same income statement category as the hedged asset or liability, as follows: • For fair value hedges of interest rate risk, amounts are reflected in net interest income; • For hedges of foreign currency risk, amounts representing the fair value changes less the accrual for periodic cash flow settlements are reflected in noninterest income. The periodic cash flow settlements are reflected in net interest income; • For hedges of both interest rate risk and foreign currency risk, amounts representing the fair value change less the accrual for periodic cash flow settlements is attributed to both net interest income and noninterest income. The periodic cash flow settlements are reflected in net interest income. The entire derivative gain or loss is included in the assessment of hedge effectiveness for all fair value hedge relationships, except for hedges of foreign-currency denominated AFS debt securities and long-term debt liabilities hedged with cross-currency swaps. The change in fair value of these swaps attributable to cross-currency basis spread changes is excluded from the assessment of hedge effectiveness. The initial fair value of the excluded component is amortized to net interest income and the difference between changes in fair value of the excluded component and the amount recorded in earnings is recorded in OCI. CASH FLOW HEDGES We record changes in the fair value of the derivative in OCI. We subsequently reclassify gains and losses from these changes in fair value from OCI to earnings in the same period(s) that the hedged transaction affects earnings and in the same income statement category as the hedged item. For cash flow hedges of interest rate risk associated with floating-rate commercial loans and long-term debt and for cash flow hedges of foreign currency risk associated with fixed-rate long-term debt, these amounts are reflected in net interest income. The entire gain or loss on these derivatives is included in the assessment of hedge effectiveness. DOCUMENTATION AND EFFECTIVENESS ASSESSMENT FOR ACCOUNTING HEDGES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our consolidated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a hypothetical derivative. The hypothetical derivative has terms that identically match and offset the cash flows of the forecasted transaction being hedged due to changes in the hedged risk(s). The initial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DISCONTINUING HEDGE ACCOUNTING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 longer probable that a forecasted transaction will occur. When we discontinue fair value hedge accounting, we no longer adjust the previously hedged asset or liability for changes in fair value. The remaining cumulative adjustments to the hedged item and accumulated amounts reported in OCI are accounted for in the same manner as other components of the carrying amount of the asset or liability. For example, for financial debt instruments such as AFS debt securities, loans or long-term debt, these amounts are amortized into net interest income over the remaining life of the asset or liability similar to other amortized cost basis adjustments. If the hedged item is derecognized, the accumulated amounts reported in OCI are immediately reclassified to net interest income. If the derivative continues to be held after fair value hedge accounting ceases, we carry the derivative on the consolidated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earnings at which point the related OCI amount is reclassified to net interest income. If cash flow hedge accounting is discontinued and it is probable the forecasted transaction will no longer occur, the accumulated gains and losses reported in OCI at the de-designation date is immediately reclassified to noninterest income. If the derivative continues to be held after cash flow hedge accounting ceases, we carry the derivative on our consolidated balance sheet at its fair value with changes in fair value included in noninterest income. EMBEDDED DERIVATIVES We may purchase or originate financial instruments that contain an embedded derivative. At inception of the financial instrument, we assess (1) if the economic characteristics of the embedded derivative are not clearly and closely related to the economic characteristics of the host contract, (2) if the financial instrument that embodies both the embedded derivative and the host contract is not measured at fair value with changes in fair value reported in earnings, and (3) if a separate instrument with the same terms as the embedded instrument would meet the definition of a derivative. If the embedded derivative meets all of these conditions, we separate it from the hybrid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noninterest income and reported within our consolidated balance sheet as a derivative asset or liability. The accounting for the remaining host contract is the same as other assets and liabilities of a similar type and reported within our consolidated balance sheet based upon the accounting classification of the instrument. COUNTERPARTY CREDIT RISK AND NETTING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consolidated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Counterparty credit risk related to derivatives is considered in determining fair value and our assessment of hedge effectiveness. To the extent derivatives subject to master netting arrangements meet the applicable requirements, including determining the legal enforceability of the arrangement, it is our policy to present derivative balances and related cash collateral amounts net on our consolidated balance sheet. We incorporate adjustments to reflect counterparty credit risk (credit valuation adjustments (CVA)) in determining the fair value of our derivatives. CVA, which considers the effects of enforceable master netting agreements and collateral arrangements, reflects market-based views of the credit quality of each counterparty. We estimate CVA based on observed credit spreads in the credit default swap market and indices indicative of the credit quality of the counterparties to our derivatives. Cash collateral exchanged related to our interest rate derivatives, and certain commodity and equity derivatives, with centrally cleared counterparties is recorded as a reduction of the derivative fair value asset and liability balances, as opposed to separate non-derivative receivables or payables. This cash collateral, also referred to as variation margin, is exchanged based upon derivative fair value changes, typically on a one-day lag. For additional information on our derivatives and hedging activities, see Note 16 (Derivatives).</t>
        </is>
      </c>
    </row>
    <row r="22">
      <c r="A22" s="4" t="inlineStr">
        <is>
          <t>Pension Accounting</t>
        </is>
      </c>
      <c r="B22" s="4" t="inlineStr">
        <is>
          <t>Pension Accounting We sponsor a frozen noncontributory qualified defined benefit retirement plan, the Wells Fargo &amp; Company Cash Balance Plan (Cash Balance Plan), which covers eligible employees of Wells Fargo. We also sponsor nonqualified defined benefit plans that provide supplemental defined benefit pension benefits to certain eligible employees. We account for our defined benefit pension plans using an actuarial model. Principal assumptions used in determining the net periodic pension cost and the pension obligation include the discount rate, the expected long-term rate of return on plan asset s and projected mortality rates. A single weighted-average discount rate is used to estimate the present value of our future pension benefit obligations. We determine the discount rate using a yield curve derived from a broad-based population of high-quality corporate bonds with maturity dates that closely match the estimated timing of the expected benefit payments. On December 31, 2021, we changed the method used to estimate the interest cost component of pension expense for our principal defined benefit and postretirement plans to the full yield curve approach. The full yield curve approach aligns specific spot rates along the yield curve to the projected benefit payment cash flows. This change does not affect the measurement of our pension obligation as the change in interest cost is offset in the actuarial gain (loss). We accounted for this change prospectively as a change in estimate to our pension expense. Previously, we estimated the interest cost component utilizing a single weighted-average discount rate. We made this change to improve the correlation between the yield curve and the projected benefit payment cash flows.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which allows us to capture multiple economic cycles. We place greater emphasis on the forward-looking return and risk assumptions than on historical results. We use the resulting projections to derive a baseline expected rate of return and risk level for the Cash Balance Plan’s prescribed asset mix. Mortality rate assumptions are based on mortality tables published by the Society of Actuaries adjusted to reflect our specific experience. At year end, we re-measure our defined benefit plan liabilities and related plan assets and recognize any resulting actuarial gain or loss in OCI. We generally amortize net actuarial gain or loss in excess of a 5% corridor from accumulated OCI into net periodic pension cost over the estimated average remaining participation period, which at December 31, 2021, is 19 years. See Note 21 (Employee Benefits and Other Expenses) for additional information on our pension accounting.</t>
        </is>
      </c>
    </row>
    <row r="23">
      <c r="A23" s="4" t="inlineStr">
        <is>
          <t>Income Taxes</t>
        </is>
      </c>
      <c r="B23" s="4" t="inlineStr">
        <is>
          <t>Income Taxes We file income tax returns in the jurisdictions in which we operate and evaluate income tax expense in two components: current and deferred income tax expense. Current income tax expense represents our estimated taxes to be paid or refunded for the current period and includes income tax expense related to uncertain tax posi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Deferred income taxes are based on the balance sheet method and deferred income tax expense results from changes in deferred tax assets and liabilities between periods. Under the balance sheet method, the net deferred tax asset or liability is based on the tax effects of the differences between the book and tax basis of assets and liabilities, and enacted changes in tax rates and laws are recognized in the period in which they occur. Deferred tax assets are recognized subject to management’s judgment that realization is more likely than not. A valuation allowance reduces deferred tax assets to the realizable amount.</t>
        </is>
      </c>
    </row>
    <row r="24">
      <c r="A24" s="4" t="inlineStr">
        <is>
          <t>Stock-Based Compensation</t>
        </is>
      </c>
      <c r="B24" s="4" t="inlineStr">
        <is>
          <t>Stock-Based Compensation We have stock-based employee compensation plans as more fully discussed in Note 19 (Common Stock and Stock Plans). Our Long-Term Incentive Compensation Plan provides awards for employee services in the form of incentive and nonqualified stock options, stock appreciation rights, restricted shares, restricted share rights (RSRs), performance share awards (PSAs) and stock awards without restrictions. Stock options have not been issued in the last three years and no stock options were outstanding at December 31, 2021 and 2020. Stock-based awards are measured at fair value on the grant date. The cost is recognized in personnel expense, net of actual forfeitures, in o ur consolidated statement of income normally over the vesting period of the award; awards with graded vesting are expensed on a straight-line method. Awards to employees who are retirement eligible at the grant date are subject to immediate expensing upon grant. Awards to employees who become retirement eligible before the final vesting date are expensed between the grant date and the date the employee becomes retirement eligible. Except for retirement and other limited circumstances, RSRs are canceled when employment ends. PSAs and certain RSRs granted in 2019 and 2020 included discretionary conditions that can result in forfeiture and are measured at fair value initially and subsequently until the discretionary conditions end. For these awards, the associated compensation expense fluctuates with changes in our stock price. Awards granted in 2021 no longer included these discretionary conditions and are not adjusted for subsequent changes in stock price. For PSAs, compensation expense also fluctuates based on the estimated outcome of meeting the performance conditio ns. The total expense that will be recognized on these awards is finalized upon the completion of the performance period (the determination of which awards will vest is a combination of performance conditions and discretion).</t>
        </is>
      </c>
    </row>
    <row r="25">
      <c r="A25" s="4" t="inlineStr">
        <is>
          <t>Earnings Per Common Share</t>
        </is>
      </c>
      <c r="B25" s="4" t="inlineStr">
        <is>
          <t>Earnings Per Common Share We compute earnings per common share by dividing net income applicable to common stock (net income less dividends on preferred stock and the excess of consideration transferred over carrying value of preferred stock redeemed, if any) by the average number of common shares outstanding during the period. We compute diluted earnings per common share using net income applicable to common stock and adding the effect of common stock equivalents (e.g., restricted share rights) that are dilutive to the average number of common shares outstanding during the period.</t>
        </is>
      </c>
    </row>
    <row r="26">
      <c r="A26" s="4" t="inlineStr">
        <is>
          <t>Fair Value of Assets and Liabilities</t>
        </is>
      </c>
      <c r="B26" s="4" t="inlineStr">
        <is>
          <t>Fair Value of Assets and Liabilities Fair value represents the price that would be received to sell an asset or paid to transfer a liability in an orderly transaction between market participants at the measurement date. Fair value is based on an exit price notion that maximizes the use of observable inputs and minimizes the use of unobservable inputs. We measure our assets and liabilities at fair value when we are required to record them at fair value, when we have elected the fair value option, and to fulfill fair value disclosure requirements. Assets and liabilities are recorded at fair value on a recurring or nonrecurring basis. Assets and liabilities that are recorded at fair value on a recurring basis require a fair value measurement at each reporting period. Assets and liabilities that are recorded at fair value on a nonrecurring basis are adjusted to fair value only as required through the application of an accounting method such as LOCOM, the measurement alternative, or write-downs of individual assets. We classify our assets and liabilities measured at fair value based upon a three-level hierarchy that assigns the highest priority to unadjusted quoted prices in active markets and the lowest priority to unobservable inputs. The three levels are as follow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our estimates of assumptions that market participants would use in pricing the asset or liability. Valuation techniques include use of discounted cash flow models, market comparable pricing, option pricing models, and similar techniques. We monitor the availability of observable market data to assess the appropriate classification of financial instruments within the fair value hierarchy and transfers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See Note 17 (Fair Values of Assets and Liabilities) for a more detailed discussion of the valuation methodologies that we apply to our assets and liabilities.</t>
        </is>
      </c>
    </row>
    <row r="27">
      <c r="A27" s="4" t="inlineStr">
        <is>
          <t>Subsequent Events</t>
        </is>
      </c>
      <c r="B27" s="4" t="inlineStr">
        <is>
          <t xml:space="preserve">Subsequent Events </t>
        </is>
      </c>
    </row>
    <row r="28">
      <c r="A28" s="4" t="inlineStr">
        <is>
          <t>Trading activities [Member]</t>
        </is>
      </c>
    </row>
    <row r="29">
      <c r="A29" s="3" t="inlineStr">
        <is>
          <t>Significant Accounting Policies [Line Items]</t>
        </is>
      </c>
    </row>
    <row r="30">
      <c r="A30" s="4" t="inlineStr">
        <is>
          <t>Marketable and Nonmarketable Securities, Policy</t>
        </is>
      </c>
      <c r="B30" s="4" t="inlineStr">
        <is>
          <t>Trading Activities We engage in trading activities to accommodate the investment and risk management activities of our customers. These activities predominantly occur in our Corporate and Investment Banking reportable operating segment. Trading assets and liabilities include debt securities, equity securities, loans held for sale, derivatives and short sales, which are reported within our consolidated balance sheet based on the accounting classification of the instrument. In addition, debt securities that are held for investment purposes that we have elected to account for under the fair value method, are classified as trading. Our trading assets and liabilities are carried on our consolidated balance sheet at fair value with changes in fair value recognized in net gains on trading and securities within noninterest income. Interest income and interest expense ar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t>
        </is>
      </c>
    </row>
    <row r="31">
      <c r="A31" s="4" t="inlineStr">
        <is>
          <t>Debt securities [Member]</t>
        </is>
      </c>
    </row>
    <row r="32">
      <c r="A32" s="3" t="inlineStr">
        <is>
          <t>Significant Accounting Policies [Line Items]</t>
        </is>
      </c>
    </row>
    <row r="33">
      <c r="A33" s="4" t="inlineStr">
        <is>
          <t>Marketable and Nonmarketable Securities, Policy</t>
        </is>
      </c>
      <c r="B33" s="4" t="inlineStr">
        <is>
          <t>Debt Securities Our investments in debt securities that are not held for trading purposes are classified as either debt securities available-for-sale (AFS) or held-to-maturity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The amount reported in OCI is net of the allowance for credit losses (ACL) and applicable income taxes. Investments in debt securities for which the Company has the positive intent and ability to hold to maturity are classified as HTM. HTM debt securities are measured at amortized cost, net of ACL.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nex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on trading and securities within noninterest income using the specific identification method. IMPAIRMENT AND CREDIT LOSSES Unrealized losses on AFS debt securities are driven by a number of factors, including changes in interest rates and credit spreads which impact most types of debt securities, and prepayment rates which impact MBS and collateralized loan obligations (CLO). Additional considerations for certain types of AFS debt securities include: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LO, are also impacted by changes in projected collateral losses of assets underlying the security. For AFS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in net gains on trading and securities within noninterest income equal to the difference between the amortized cost basis, net of ACL, and the fair value of the AFS debt security. Following the recognition of this impairment, the AFS debt security’s new amortized cost basis is fair value. For AFS debt securities where fair value is less than amortized cost basis where we did not recognize impairment in earnings, we record an ACL as of the balance sheet date to the extent unrealized loss is due to credit losses. See the “Allowance for Credit Losses” section in this Note for our accounting policies relating to the ACL for debt securities, which also includes debt securities classified as HTM. TRANSFERS BETWEEN CATEGORIES OF DEBT SECURITIES Upon transfer of a debt security from the AFS to HTM classification, the amortized cost is reset to fair value adjusted for any ACL previously recorded under the AFS debt security model. Unrealized gains or losses at the transfer date continue to be reported in cumulative OCI. The cumulative OCI balance is amortized into earnings over the same period as the unamortized premiums and discounts using the effective interest method. Any ACL previously recorded under the AFS debt security model is reversed and an ACL under the HTM debt security model is re-established. The reversal and re-establishment of the ACL are recorded in provision for credit losses.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t>
        </is>
      </c>
    </row>
    <row r="34">
      <c r="A34" s="4" t="inlineStr">
        <is>
          <t>Equity securities [Member]</t>
        </is>
      </c>
    </row>
    <row r="35">
      <c r="A35" s="3" t="inlineStr">
        <is>
          <t>Significant Accounting Policies [Line Items]</t>
        </is>
      </c>
    </row>
    <row r="36">
      <c r="A36" s="4" t="inlineStr">
        <is>
          <t>Marketable and Nonmarketable Securities, Policy</t>
        </is>
      </c>
      <c r="B36" s="4" t="inlineStr">
        <is>
          <t>Equity Securities Equity securities exclude investments that represent a controlling interest in the investee. Marketable equity securities have readily determinable fair values and include, but are not limited to securities used in our trading activities. Marketable equity securities are recorded at fair value with realized and unrealized gains and losses recognized in net gains on trading and securities in noninterest income. Dividend income from marketable equity securities is recognized in interest income. N onmarketable equity securities do not have readily determinable fair values. These securities are accounted for under one of the following accounting methods: • Fair value through net income: This method is an election. The securities are recorded at fair value with unrealized gains or losses reflected in noninterest income; • Equity method: This method is applied when we have the ability to exert significant influence over the investee. The securities are recorded at cost and adjusted for our share of the investee’s earnings or losses, less any dividends received and/or impairments. Equity method adjustments for our share of the investee’s earnings or losses are recognized in other noninterest income and dividends are recognized as a reduction of the investment carrying value; • Proportional amortization method: This method is applied to certain low-income housing tax credit (LIHTC) investments. The investments are carried at amortized cost and amortized in proportion to the tax credits received. The amortization of the investments and the related tax impacts are recognized in income tax expense; • Cost method: This method is required for specific securities, such as Federal Reserve Bank stock and Federal Home Loan Bank stock. These securities are held at amortized cost less any impairments; • Measurement alternative: This method is followed by all remaining nonmarketable equity securities. These securities are initially recorded at cost and are remeasured to fair value as of the date of an orderly observable transaction of the same or similar security of the same issuer. These securities are also adjusted for impairments. All realized and unrealized gains and losses, including impairment losses, from nonmarketable equity securities are recognized in net gains on trading and securities in noninterest income. Dividend income from all nonmarketable equity securities, other than equity method securities, is recognized in interest income.</t>
        </is>
      </c>
    </row>
    <row r="37">
      <c r="A37" s="4" t="inlineStr">
        <is>
          <t>Accounting Standards Update 2021-01 [Member]</t>
        </is>
      </c>
    </row>
    <row r="38">
      <c r="A38" s="3" t="inlineStr">
        <is>
          <t>Significant Accounting Policies [Line Items]</t>
        </is>
      </c>
    </row>
    <row r="39">
      <c r="A39" s="4" t="inlineStr">
        <is>
          <t>Accounting Standards Adopted in 2021</t>
        </is>
      </c>
      <c r="B39" s="4" t="inlineStr">
        <is>
          <t>ASU 2021-01 clarifies the scope of Topic 848 to include derivatives affected by changes in interest rates for margining, discounting, or contract price alignment as part of the market-wide transition to new reference rates (commonly referred to as the “discounting transition”), even if such reference rates do not reference the London Interbank Offered Rate or another rate that is expected to be discontinued as a result of reference rate reform. The Update also clarifies other aspects of the relief provided in Accounting Standards Codification (ASC) 848. We adopted this Update in first quarter 2021 on a prospective basis, and the guidance will be followed until the Update terminates on December 31, 2022. The Update did not have a material impact on our consolidated financial statements.</t>
        </is>
      </c>
    </row>
    <row r="40">
      <c r="A40" s="4" t="inlineStr">
        <is>
          <t>Accounting Standards Update 2020-08 [Member]</t>
        </is>
      </c>
    </row>
    <row r="41">
      <c r="A41" s="3" t="inlineStr">
        <is>
          <t>Significant Accounting Policies [Line Items]</t>
        </is>
      </c>
    </row>
    <row r="42">
      <c r="A42" s="4" t="inlineStr">
        <is>
          <t>Accounting Standards Adopted in 2021</t>
        </is>
      </c>
      <c r="B42" s="4" t="inlineStr">
        <is>
          <t>ASU 2020-08 clarifies the accounting for purchased callable debt securities carried at a premium and was issued to correct an unintended application of ASU 2017-08 – Receivables—Nonrefundable Fees and Other Costs (Subtopic 310-20): Premium Amortization on Purchased Callable Debt Securities , which requires amortization of such premiums to the earliest call date, but was not clear for the method to be used for instruments with multiple call dates. The Update now specifies that such premiums are amortized to the next call date and requires reassessment throughout the life of the instruments with multiple call dates. We adopted this Update in first quarter 2021. The Update did not have a material impact on our consolidated financial statements.</t>
        </is>
      </c>
    </row>
    <row r="43">
      <c r="A43" s="4" t="inlineStr">
        <is>
          <t>Accounting Standards Update 2020-01 [Member]</t>
        </is>
      </c>
    </row>
    <row r="44">
      <c r="A44" s="3" t="inlineStr">
        <is>
          <t>Significant Accounting Policies [Line Items]</t>
        </is>
      </c>
    </row>
    <row r="45">
      <c r="A45" s="4" t="inlineStr">
        <is>
          <t>Accounting Standards Adopted in 2021</t>
        </is>
      </c>
      <c r="B45" s="4" t="inlineStr">
        <is>
          <t>ASU 2020-01 clarifies the accounting for equity securities upon transition between the measurement alternative and equity method. The Update also clarifies for forward contracts and options to purchase equity securities an entity need not consider whether upon settlement of the forward contract or option if the equity securities would be accounted for by the equity method or the fair value option. We adopted this Update in first quarter 2021. The Update did not have a material impact on our consolidated financial statements.</t>
        </is>
      </c>
    </row>
    <row r="46">
      <c r="A46" s="4" t="inlineStr">
        <is>
          <t>Accounting Standards Update 2019-12 [Member]</t>
        </is>
      </c>
    </row>
    <row r="47">
      <c r="A47" s="3" t="inlineStr">
        <is>
          <t>Significant Accounting Policies [Line Items]</t>
        </is>
      </c>
    </row>
    <row r="48">
      <c r="A48" s="4" t="inlineStr">
        <is>
          <t>Accounting Standards Adopted in 2021</t>
        </is>
      </c>
      <c r="B48" s="4" t="inlineStr">
        <is>
          <t>ASU 2019-12 provides narrow scope simplifications and improvements to the general principles in ASC Topic 740 – Income Taxes related to intraperiod tax allocation, basis differences when there are changes in ownership of foreign investments and interim periods income tax accounting for year to date losses that exceed anticipated annual losses. We adopted this Update in first quarter 2021. The Update did not have a material impact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Impact of the Accounting Policy Changes for LIHTC Investments and Solar Energy Investments</t>
        </is>
      </c>
      <c r="B4" s="4" t="inlineStr">
        <is>
          <t xml:space="preserve">Table 1.1 presents the impact of the accounting policy changes for LIHTC investments and solar energy investments to our consolidated statements of income and consolidated balance sheet. There was no material impact to the consolidated statement of cash flows. Table 1.1: Impact of the Accounting Policy Changes for LIHTC Investments and Solar Energy Investments Year ended December 31, 2020 Year ended December 31, 2019 Effect of accounting policy changes ($) Effect of accounting ($ in millions, except per share amounts) As reported LIHTC Solar As revised As reported LIHTC Solar As revised Selected Income Statement Data Interest income – loans $ 34,109 — 121 34,230 44,146 — 72 44,218 Noninterest income 32,505 1,507 296 34,308 37,832 1,486 211 39,529 Income tax expense (benefit) (3,005) 1,431 417 (1,157) 4,157 1,321 283 5,761 Net income 3,301 76 — 3,377 19,549 166 — 19,715 Earnings per common share 0.42 0.01 — 0.43 4.08 0.04 — 4.12 Diluted earnings per common share 0.41 0.02 — 0.43 4.05 0.04 — 4.09 At December 31, 2020 Effect of accounting As reported LIHTC Solar As revised Selected Balance Sheet Data Equity securities $ 62,260 (275) (1,977) 60,008 Accrued expenses and other liabilities 76,404 (67) (1,977) 74,360 Retained earnings 162,890 (207) — 162,683 </t>
        </is>
      </c>
    </row>
    <row r="5">
      <c r="A5" s="4" t="inlineStr">
        <is>
          <t>Accounting Model for Financial Assets and Financial Liabilities</t>
        </is>
      </c>
      <c r="B5" s="4" t="inlineStr">
        <is>
          <t>Table 1.2 summarizes financial assets and liabilities by form and measurement accounting model. Table 1.2: Accounting Model for Financial Assets and Financial Liabilities Balance sheet caption Measurement model(s) Financial statement Note reference Cash and due from banks Amortized cost Note 28: Regulatory Capital Requirements and Other Restrictions Interest-earning deposits with banks Amortized cost Note 28: Regulatory Capital Requirements and Other Restrictions Federal funds sold and securities purchased under resale agreements Amortized cost N/A Debt securities: Trading FV-NI (1) Note 2: Trading Activities Available-for-sale FV-OCI (2) Note 3: Available-for-Sale and Held-to-Maturity Debt Securities Held-to-maturity Amortized cost Note 3: Available-for-Sale and Held-to-Maturity Debt Securities Loans held for sale FV-NI (1) Note 2: Trading Activities Loans Amortized cost Note 4: Loans and Related Allowance for Credit Losses Derivative assets and liabilities FV-NI (1) FV-OCI (2) Note 2: Trading Activities Equity securities: Marketable FV-NI (1) Note 2: Trading Activities Nonmarketable FV-NI (1) Equity method Proportional amortization method Cost method Measurement alternative Note 6: Equity Securities Other assets Amortized cost (4) Note 5: Leasing Activity Deposits Amortized cost Note 11: Deposits Short-term borrowings Amortized cost N/A Accrued expenses and other liabilities Amortized cost (5) Note 2: Trading Activities Long-term debt Amortized cost Note 12: Long-Term Debt (1) FV-NI represents the fair value through net income accounting model. (2) FV-OCI represents the fair value through other comprehensive income accounting model. (3) LOCOM represents the lower of cost or fair value accounting model. (4) Other assets are generally measured at amortized cost, except for bank-owned life insurance which is measured at cash surrender value. (5) Accrued expenses and other liabilities are generally measured at amortized cost, except for short-sale trading liabilities which are measured at FV-NI.</t>
        </is>
      </c>
    </row>
    <row r="6">
      <c r="A6" s="4" t="inlineStr">
        <is>
          <t>Key Economic Variables</t>
        </is>
      </c>
      <c r="B6" s="4" t="inlineStr">
        <is>
          <t>See Table 1.3 for key economic variables used for our loan portfolios. Table 1.3: Key Economic Variables Loan Portfolio Key economic variables Total commercial • Gross domestic product • Commercial real estate asset prices, where applicable • Unemployment rate Residential mortgage • Home price index • Unemployment rate Other consumer (including credit card, auto, and other consumer) • Unemployment rate</t>
        </is>
      </c>
    </row>
    <row r="7">
      <c r="A7" s="4" t="inlineStr">
        <is>
          <t>Supplemental Cash Flow Information</t>
        </is>
      </c>
      <c r="B7" s="4" t="inlineStr">
        <is>
          <t>Supplemental Cash Flow Information Significant noncash activities are presented in Table 1.4. Table 1.4: Supplemental Cash Flow Information Year ended December 31, (in millions) 2021 2020 2019 Available-for-sale debt securities purchased from securitization of LHFS (1) $ 3,096 21,768 — Held-to-maturity debt securities purchased from securitization of LHFS (1) 20,265 9,912 289 Transfers from loans to LHFS 19,297 19,975 6,453 Transfers from available-for-sale debt securities to held-to-maturity debt securities 55,993 31,815 13,833 Operating lease ROU assets acquired with operating lease liabilities (2) 530 658 5,804 (1) Predominantly represents agency mortgage-backed securities purchased upon settlement of the sale and securitization of our conforming residential mortgage loans. See Note 8 (Securitizations and Variable Interest Entities) for additional information. (2) Includes amounts attributable to new leases and changes from modified leases. The year ended December 31, 2019, balance also includes $4.9 billion from adoption of ASU 2016-02 – Leases (Topic 8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ing Activities (Tables)</t>
        </is>
      </c>
      <c r="B1" s="2" t="inlineStr">
        <is>
          <t>12 Months Ended</t>
        </is>
      </c>
    </row>
    <row r="2">
      <c r="B2" s="2" t="inlineStr">
        <is>
          <t>Dec. 31, 2021</t>
        </is>
      </c>
    </row>
    <row r="3">
      <c r="A3" s="3" t="inlineStr">
        <is>
          <t>Trading Activities [Abstract]</t>
        </is>
      </c>
    </row>
    <row r="4">
      <c r="A4" s="4" t="inlineStr">
        <is>
          <t>Trading Assets and Liabilities</t>
        </is>
      </c>
      <c r="B4" s="4" t="inlineStr">
        <is>
          <t>Table 2.1 presents a summary of our trading assets and liabilities measured at fair value through earnings. Table 2.1: Trading Assets and Liabilities (in millions) Dec 31, Dec 31, Trading assets: Debt securities $ 88,265 75,095 Equity securities 27,476 23,032 Loans held for sale 3,242 1,015 Gross trading derivative assets 48,325 58,767 Netting (1) (28,146) (34,301) Total trading derivative assets 20,179 24,466 Total trading assets 139,162 123,608 Trading liabilities: Short sale 20,685 22,441 Gross trading derivative liabilities 42,449 53,285 Netting (1) (33,978) (39,444) Total trading derivative liabilities 8,471 13,841 Total trading liabilities $ 29,156 36,282 (1) Represents balance sheet netting for trading derivative asset and liability balances, and trading portfolio level counterparty valuation adjustments.</t>
        </is>
      </c>
    </row>
    <row r="5">
      <c r="A5" s="4" t="inlineStr">
        <is>
          <t>Net Interest Income and Net Gains (Losses) on Trading Activities</t>
        </is>
      </c>
      <c r="B5" s="4" t="inlineStr">
        <is>
          <t>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on Trading Activities Year ended December 31, (in millions) 2021 2020 2019 Interest income: Debt securities $ 2,086 2,530 3,130 Equity securities 441 366 579 Loans held for sale 40 30 78 Total interest income 2,567 2,926 3,787 Less: Interest expense 405 442 525 Net interest income 2,162 2,484 3,262 Net gains (losses) from trading activities (1): Debt securities (1,796) 2,697 1,053 Equity securities 4,491 (630) 4,795 Loans held for sale 54 28 12 Derivatives (2) (2,465) (923) (4,867) Total net gains from trading activities 284 1,172 993 Total trading-related net interest and noninterest income $ 2,446 3,656 4,255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USD ($) $ in Millions</t>
        </is>
      </c>
      <c r="B1" s="2" t="inlineStr">
        <is>
          <t>12 Months Ended</t>
        </is>
      </c>
    </row>
    <row r="2">
      <c r="B2" s="2" t="inlineStr">
        <is>
          <t>Dec. 31, 2021</t>
        </is>
      </c>
      <c r="C2" s="2" t="inlineStr">
        <is>
          <t>Dec. 31, 2020</t>
        </is>
      </c>
      <c r="E2" s="2" t="inlineStr">
        <is>
          <t>Dec. 31, 2019</t>
        </is>
      </c>
    </row>
    <row r="3">
      <c r="A3" s="4" t="inlineStr">
        <is>
          <t>Net income before noncontrolling interests</t>
        </is>
      </c>
      <c r="B3" s="7" t="n">
        <v>23238</v>
      </c>
      <c r="C3" s="7" t="n">
        <v>3662</v>
      </c>
      <c r="D3" s="4" t="inlineStr">
        <is>
          <t>[1]</t>
        </is>
      </c>
      <c r="E3" s="7" t="n">
        <v>20206</v>
      </c>
      <c r="F3" s="4" t="inlineStr">
        <is>
          <t>[1]</t>
        </is>
      </c>
    </row>
    <row r="4">
      <c r="A4" s="3" t="inlineStr">
        <is>
          <t>Other comprehensive income (loss), net of tax:</t>
        </is>
      </c>
    </row>
    <row r="5">
      <c r="A5" s="4" t="inlineStr">
        <is>
          <t>Net change in debt securities</t>
        </is>
      </c>
      <c r="B5" s="6" t="n">
        <v>-2375</v>
      </c>
      <c r="C5" s="6" t="n">
        <v>1487</v>
      </c>
      <c r="E5" s="6" t="n">
        <v>4193</v>
      </c>
    </row>
    <row r="6">
      <c r="A6" s="4" t="inlineStr">
        <is>
          <t>Net change in derivatives and hedging activities</t>
        </is>
      </c>
      <c r="B6" s="6" t="n">
        <v>159</v>
      </c>
      <c r="C6" s="6" t="n">
        <v>149</v>
      </c>
      <c r="E6" s="6" t="n">
        <v>207</v>
      </c>
    </row>
    <row r="7">
      <c r="A7" s="4" t="inlineStr">
        <is>
          <t>Defined benefit plans adjustments</t>
        </is>
      </c>
      <c r="B7" s="6" t="n">
        <v>349</v>
      </c>
      <c r="C7" s="6" t="n">
        <v>-181</v>
      </c>
      <c r="E7" s="6" t="n">
        <v>73</v>
      </c>
    </row>
    <row r="8">
      <c r="A8" s="4" t="inlineStr">
        <is>
          <t>Net change in foreign currency translation adjustments</t>
        </is>
      </c>
      <c r="B8" s="6" t="n">
        <v>-30</v>
      </c>
      <c r="C8" s="6" t="n">
        <v>50</v>
      </c>
      <c r="E8" s="6" t="n">
        <v>71</v>
      </c>
    </row>
    <row r="9">
      <c r="A9" s="4" t="inlineStr">
        <is>
          <t>Other comprehensive income (loss), after tax</t>
        </is>
      </c>
      <c r="B9" s="6" t="n">
        <v>-1897</v>
      </c>
      <c r="C9" s="6" t="n">
        <v>1505</v>
      </c>
      <c r="E9" s="6" t="n">
        <v>4544</v>
      </c>
    </row>
    <row r="10">
      <c r="A10" s="4" t="inlineStr">
        <is>
          <t>Total comprehensive income before noncontrolling interests</t>
        </is>
      </c>
      <c r="B10" s="6" t="n">
        <v>21341</v>
      </c>
      <c r="C10" s="6" t="n">
        <v>5167</v>
      </c>
      <c r="D10" s="4" t="inlineStr">
        <is>
          <t>[2]</t>
        </is>
      </c>
      <c r="E10" s="6" t="n">
        <v>24750</v>
      </c>
      <c r="F10" s="4" t="inlineStr">
        <is>
          <t>[2]</t>
        </is>
      </c>
    </row>
    <row r="11">
      <c r="A11" s="4" t="inlineStr">
        <is>
          <t>Less: Other comprehensive loss from noncontrolling interests</t>
        </is>
      </c>
      <c r="B11" s="6" t="n">
        <v>-1</v>
      </c>
      <c r="C11" s="6" t="n">
        <v>0</v>
      </c>
      <c r="E11" s="6" t="n">
        <v>0</v>
      </c>
    </row>
    <row r="12">
      <c r="A12" s="4" t="inlineStr">
        <is>
          <t>Less: Net income from noncontrolling interests</t>
        </is>
      </c>
      <c r="B12" s="6" t="n">
        <v>1690</v>
      </c>
      <c r="C12" s="6" t="n">
        <v>285</v>
      </c>
      <c r="E12" s="6" t="n">
        <v>491</v>
      </c>
    </row>
    <row r="13">
      <c r="A13" s="4" t="inlineStr">
        <is>
          <t>Total Wells Fargo stockholders' equity [Member]</t>
        </is>
      </c>
    </row>
    <row r="14">
      <c r="A14" s="3" t="inlineStr">
        <is>
          <t>Other comprehensive income (loss), net of tax:</t>
        </is>
      </c>
    </row>
    <row r="15">
      <c r="A15" s="4" t="inlineStr">
        <is>
          <t>Other comprehensive income (loss), after tax</t>
        </is>
      </c>
      <c r="B15" s="6" t="n">
        <v>-1896</v>
      </c>
      <c r="C15" s="6" t="n">
        <v>1505</v>
      </c>
      <c r="E15" s="6" t="n">
        <v>4544</v>
      </c>
    </row>
    <row r="16">
      <c r="A16" s="4" t="inlineStr">
        <is>
          <t>Wells Fargo comprehensive income</t>
        </is>
      </c>
      <c r="B16" s="7" t="n">
        <v>19652</v>
      </c>
      <c r="C16" s="7" t="n">
        <v>4882</v>
      </c>
      <c r="D16" s="4" t="inlineStr">
        <is>
          <t>[2]</t>
        </is>
      </c>
      <c r="E16" s="7" t="n">
        <v>24259</v>
      </c>
      <c r="F16" s="4" t="inlineStr">
        <is>
          <t>[2]</t>
        </is>
      </c>
    </row>
    <row r="17"/>
    <row r="18">
      <c r="A18" s="4" t="inlineStr">
        <is>
          <t>[1]</t>
        </is>
      </c>
      <c r="B18"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19">
      <c r="A19" s="4" t="inlineStr">
        <is>
          <t>[2]</t>
        </is>
      </c>
      <c r="B19"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7">
    <mergeCell ref="A1:A2"/>
    <mergeCell ref="B1:F1"/>
    <mergeCell ref="C2:D2"/>
    <mergeCell ref="E2:F2"/>
    <mergeCell ref="A17:F17"/>
    <mergeCell ref="B18:F18"/>
    <mergeCell ref="B19:F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12 Months Ended</t>
        </is>
      </c>
    </row>
    <row r="2">
      <c r="B2" s="2" t="inlineStr">
        <is>
          <t>Dec. 31, 2021</t>
        </is>
      </c>
    </row>
    <row r="3">
      <c r="A3" s="3" t="inlineStr">
        <is>
          <t>AFS and HTM Debt Securities [Abstract]</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cumulative other comprehensive income (OCI), net of the ACL and applicable income taxes. Information on debt securities held for trading is included in Note 2 (Trading Activities). Outstanding balances exclude accrued interest receivable on AFS and HTM debt securities, which are included in other assets. See Note 7 (Premises, Equipment and Other Assets) for additional information on accrued interest receivable. Amounts considered to be uncollectible are reversed through interest income. The interest income reversed for the years ended 2021 and 2020 was insignificant. Table 3.1: Available-for-Sale and Held-to-Maturity Debt Securities Outstanding (in millions) Amortized Gross Gross Fair value December 31, 2021 Available-for-sale debt securities: Securities of U.S. Treasury and federal agencies $ 39,668 185 (192) 39,661 Non-U.S. government securities 71 — — 71 Securities of U.S. states and political subdivisions (2) 16,618 350 (51) 16,917 Federal agency mortgage-backed securities 104,661 1,807 (582) 105,886 Non-agency mortgage-backed securities (3) 4,515 32 (15) 4,532 Collateralized loan obligations 5,713 2 (7) 5,708 Other debt securities 4,217 259 (7) 4,469 Total available-for-sale debt securities 175,463 2,635 (854) 177,244 Held-to-maturity debt securities: Securities of U.S. Treasury and federal agencies 16,544 599 (318) 16,825 Securities of U.S. states and political subdivisions 32,689 847 (61) 33,475 Federal agency mortgage-backed securities 188,909 1,882 (2,807) 187,984 Non-agency mortgage-backed securities (3) 1,082 31 (18) 1,095 Collateralized loan obligations 31,067 194 (2) 31,259 Other debt securities 1,731 17 — 1,748 Total held-to-maturity debt securities 272,022 3,570 (3,206) 272,386 Total $ 447,485 6,205 (4,060) 449,630 December 31, 2020 Available-for-sale debt securities: Securities of U.S. Treasury and federal agencies $ 21,954 205 — 22,159 Non-U.S. government securities 16,816 — (3) 16,813 Securities of U.S. states and political subdivisions (2) 19,263 224 (81) 19,406 Federal agency mortgage-backed securities 134,838 4,260 (28) 139,070 Non-agency mortgage-backed securities (3) 3,745 30 (46) 3,729 Collateralized loan obligations 9,058 4 (44) 9,018 Other debt securities 9,859 399 (61) 10,197 Total available-for-sale debt securities 215,533 5,122 (263) 220,392 Held-to-maturity debt securities: Securities of U.S. Treasury and federal agencies 47,295 1,472 (170) 48,597 Securities of U.S. states and political subdivisions 25,860 938 (5) 26,793 Federal agency mortgage-backed securities 115,437 4,182 (21) 119,598 Non-agency mortgage-backed securities (3) 890 51 (8) 933 Collateralized loan obligations 16,238 148 — 16,386 Total held-to-maturity debt securities 205,720 6,791 (204) 212,307 Total $ 421,253 11,913 (467) 432,699 (1) Represents amortized cost of the securities, net of the ACL of $8 million and $28 million related to AFS debt securities and $96 million and $41 million related to HTM debt securities at December 31, 2021 and 2020, respectively. (2) Includes investments in tax-exempt preferred debt securities issued by investment funds or trusts that predominantly invest in tax-exempt municipal securities. The amortized cost, net of the ACL, and fair value of these types of securities, was $5.2 billion at December 31, 2021, and $5.0 billion at December 31, 2020. (3) Predominantly consists of commercial mortgage-backed securities at both December 31, 2021 and 2020.</t>
        </is>
      </c>
    </row>
    <row r="5">
      <c r="A5" s="4" t="inlineStr">
        <is>
          <t>Held-to-Maturity Debt Securities Purchases And Transfers</t>
        </is>
      </c>
      <c r="B5" s="4" t="inlineStr">
        <is>
          <t xml:space="preserve">Table 3.2 details the breakout of purchases of and transfers to HTM debt securities by major category of security. Table 3.2: Held-to-Maturity Debt Securities Purchases and Transfers Year ended December 31, (in millions) 2021 2020 2019 Purchases of held-to-maturity debt securities (1): Securities of U.S. Treasury and federal agencies $ — 3,016 757 Securities of U.S. states and political subdivisions 5,198 1,906 1,583 Federal agency mortgage-backed securities 76,010 51,320 6,610 Non-agency mortgage-backed securities 235 126 288 Collateralized loan obligations 9,379 688 — Total purchases of held-to-maturity debt securities 90,822 57,056 9,238 Transfers from available-for-sale debt securities to held-to-maturity debt securities: Securities of U.S. states and political subdivisions 2,954 10,721 5,912 Federal agency mortgage-backed securities 41,298 5,522 7,921 Collateralized loan obligations 10,003 15,572 — Other debt securities 1,738 — — Total transfers from available-for-sale debt securities to held-to-maturity debt securities $ 55,993 31,815 13,833 </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Year ended December 31, (in millions) 2021 2020 2019 Interest income (1): Available-for-sale $ 2,808 4,992 8,092 Held-to-maturity 4,359 3,712 3,733 Total interest income 7,167 8,704 11,825 Provision for credit losses (2): Available-for-sale (2) 89 — Held-to-maturity 54 35 — Total provision for credit losses 52 124 — Realized gains and losses (3): Gross realized gains 571 931 227 Gross realized losses (10) (43) (24) Impairment write-downs (8) (15) (63) Net realized gains $ 553 873 140 (1) Excludes interest income from trading debt securities, which is disclosed in Note 2 (Trading Activities). (2) Prior to our adoption of CECL on January 1, 2020, the provision for credit losses from debt securities was not applicable and is therefore presented as $0 for 2019. (3)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December 31, 2021 Total portfolio (1) $ 177,244 99 % 272,118 99 % Breakdown by category: Securities of U.S. Treasury and federal agencies (2) $ 145,547 100 % 205,453 100 % Securities of U.S. states and political subdivisions 16,917 99 32,704 100 Collateralized loan obligations (3) 5,708 100 31,128 100 All other debt securities (4) 9,072 88 2,833 64 December 31, 2020 Total portfolio (1) $ 220,392 99 % 205,761 99 % Breakdown by category: Securities of U.S. Treasury and federal agencies (2) $ 161,229 100 % 162,732 100 % Securities of U.S. states and political subdivisions 19,406 99 25,870 100 Collateralized loan obligations (3) 9,018 100 16,255 100 All other debt securities (4) 30,739 93 904 6 (1) 98% and 92% were rated AA- and above at December 31, 2021 and 2020, respectively. (2) Includes federal agency mortgage-backed securities. (3) 100% and 98% were rated AA- and above at December 31, 2021 and 2020, respectively. (4) Includes non-U.S. government, non-agency mortgage-backed, and all other debt securities.</t>
        </is>
      </c>
    </row>
    <row r="8">
      <c r="A8" s="4" t="inlineStr">
        <is>
          <t>Gross Unrealized Losses and Fair Value - Available-for-Sale Debt Securities</t>
        </is>
      </c>
      <c r="B8" s="4" t="inlineStr">
        <is>
          <t xml:space="preserve">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Fair value Gross unrealized losses Fair value Gross unrealized losses Fair value December 31, 2021 Available-for-sale debt securities: Securities of U.S. Treasury and federal agencies $ (192) 24,418 — — (192) 24,418 Non-U.S. government securities — — — — — — Securities of U.S. states and political subdivisions (36) 2,308 (15) 532 (51) 2,840 Federal agency mortgage-backed securities (334) 40,695 (248) 9,464 (582) 50,159 Non-agency mortgage-backed securities (4) 1,966 (11) 543 (15) 2,509 Collateralized loan obligations (3) 1,619 (4) 1,242 (7) 2,861 Other debt securities — — (7) 624 (7) 624 Total available-for-sale debt securities $ (569) 71,006 (285) 12,405 (854) 83,411 December 31, 2020 Available-for-sale debt securities: Securities of U.S. Treasury and federal agencies $ — — — — — — Non-U.S. government securities (3) 16,812 — — (3) 16,812 Securities of U.S. states and political subdivisions (51) 3,681 (30) 1,101 (81) 4,782 Federal agency mortgage-backed securities (27) 11,310 (1) 316 (28) 11,626 Non-agency mortgage-backed securities (28) 1,366 (18) 534 (46) 1,900 Collateralized loan obligations (27) 5,082 (17) 1,798 (44) 6,880 Other debt securities (16) 647 (45) 1,604 (61) 2,251 Total available-for-sale debt securities $ (152) 38,898 (111) 5,353 (263) 44,251 </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December 31, 2021 Available-for-sale debt securities (1): Securities of U.S. Treasury and federal agencies Amortized cost, net $ 39,668 — 18,787 18,874 2,007 Fair value 39,661 — 18,739 18,768 2,154 Weighted average yield 0.79 % — 0.34 1.16 1.44 Non-U.S. government securities Amortized cost, net $ 71 3 68 — — Fair value 71 3 68 — — Weighted average yield 0.33 % 1.49 0.28 — — Securities of U.S. states and political subdivisions Amortized cost, net $ 16,618 696 2,115 5,719 8,088 Fair value 16,917 697 2,135 5,713 8,372 Weighted average yield 1.92 % 1.22 1.10 1.38 2.58 Federal agency mortgage-backed securities Amortized cost, net $ 104,661 1 219 2,665 101,776 Fair value 105,886 1 228 2,742 102,915 Weighted average yield 2.53 % 2.40 3.17 2.30 2.53 Non-agency mortgage-backed securities Amortized cost, net $ 4,515 — — 143 4,372 Fair value 4,532 — — 142 4,390 Weighted average yield 1.93 % — — 2.32 1.92 Collateralized loan obligations Amortized cost, net $ 5,713 — 23 5,212 478 Fair value 5,708 — 23 5,207 478 Weighted average yield 1.42 % — 2.22 1.41 1.45 Other debt securities Amortized cost, net $ 4,217 98 419 1,063 2,637 Fair value 4,469 97 419 1,065 2,888 Weighted average yield 1.61 % 1.56 1.27 1.46 1.72 Total available-for-sale debt securities Amortized cost, net $ 175,463 798 21,631 33,676 119,358 Fair value 177,244 798 21,612 33,637 121,197 Weighted average yield 2.00 % 1.26 0.46 1.34 2.47 (1) Weighted average yields displayed by maturity bucket are weighted based on amortized cost without effect for any related hedging derivatives and are shown pre-tax.</t>
        </is>
      </c>
    </row>
    <row r="10">
      <c r="A10" s="4" t="inlineStr">
        <is>
          <t>Contractual Maturities - Held-to-Maturity Debt Securities</t>
        </is>
      </c>
      <c r="B10" s="4" t="inlineStr">
        <is>
          <t>Table 3.7: Contractual Maturities – Held-to-Maturity Debt Securities By remaining contractual maturity ($ in millions) Total Within After After After December 31, 2021 Held-to-maturity debt securities (1): Securities of U.S. Treasury and federal agencies Amortized cost, net $ 16,544 350 12,410 — 3,784 Fair value 16,825 350 12,889 — 3,586 Weighted average yield 2.17 % 1.55 2.37 — 1.57 Securities of U.S. states and political subdivisions Amortized cost, net $ 32,689 1,338 3,243 2,126 25,982 Fair value 33,475 1,350 3,307 2,191 26,627 Weighted average yield 2.10 % 2.34 1.31 2.59 2.15 Federal agency mortgage-backed securities Amortized cost, net $ 188,909 — — — 188,909 Fair value 187,984 — — — 187,984 Weighted average yield 2.15 % — — — 2.15 Non-agency mortgage-backed securities Amortized cost, net $ 1,082 15 13 29 1,025 Fair value 1,095 15 13 30 1,037 Weighted average yield 2.99 % 1.55 2.90 3.16 3.00 Collateralized loan obligations Amortized cost, net $ 31,067 — — 13,019 18,048 Fair value 31,259 — — 13,153 18,106 Weighted average yield 1.53 % — — 1.60 1.48 Other debt securities Amortized cost, net $ 1,731 — 764 967 — Fair value 1,748 — 767 981 — Weighted average yield 4.51 % — 4.13 4.81 — Total held-to-maturity debt securities Amortized cost, net $ 272,022 1,703 16,430 16,141 237,748 Fair value 272,386 1,715 16,976 16,355 237,340 Weighted average yield 2.09 % 2.17 2.24 1.92 2.09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1</t>
        </is>
      </c>
    </row>
    <row r="3">
      <c r="A3" s="3" t="inlineStr">
        <is>
          <t>Accounts, Notes, Loans and Financing Receivable, Gross, Allowance, and Net [Abstract]</t>
        </is>
      </c>
    </row>
    <row r="4">
      <c r="A4" s="4" t="inlineStr">
        <is>
          <t>Loans Outstanding</t>
        </is>
      </c>
      <c r="B4" s="4" t="inlineStr">
        <is>
          <t xml:space="preserve">Table 4.1 presents total loans outstanding by portfolio segment and class of financing receivable. Outstanding balances include unearned income, net deferred loan fees or costs, and unamortized discounts and premiums. These amounts were less than 1% of our total loans outstanding at December 31, 2021, and December 31, 2020. Outstanding balances exclude accrued interest receivable on loans, except for certain revolving loans, such as credit card loans. See Note 7 (Premises, Equipment and Other Assets) for additional information on accrued interest receivable. Amounts considered to be uncollectible are reversed through interest income. During 2021, we reversed accrued interest receivable of $44 million for our commercial portfolio segment and $175 million for our consumer portfolio segment, compared with $43 million and $195 million, respectively, for 2020. Table 4.1: Loans Outstanding December 31, (in millions) 2021 2020 Commercial: Commercial and industrial $ 350,436 318,805 Real estate mortgage 127,733 121,720 Real estate construction 20,092 21,805 Lease financing 14,859 16,087 Total commercial 513,120 478,417 Consumer: Residential mortgage – first lien 242,270 276,674 Residential mortgage – junior lien 16,618 23,286 Credit card 38,453 36,664 Auto 56,659 48,187 Other consumer 28,274 24,409 Total consumer 382,274 409,220 Total loans $ 895,394 887,637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December 31, (in millions) 2021 2020 Non-U.S. commercial loans: Commercial and industrial $ 77,365 63,128 Real estate mortgage 7,070 7,278 Real estate construction 1,582 1,603 Lease financing 680 629 Total non-U.S. commercial loans $ 86,697 72,638 </t>
        </is>
      </c>
    </row>
    <row r="5">
      <c r="A5" s="4" t="inlineStr">
        <is>
          <t>Loan Purchases, Sales, and Transfers</t>
        </is>
      </c>
      <c r="B5" s="4" t="inlineStr">
        <is>
          <t>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4.3: Loan Purchases, Sales, and Transfers Year ended December 31, 2021 2020 (in millions) Commercial Consumer Total Commercial Consumer Total Purchases $ 380 6 386 1,310 6 1,316 Sales (2,534) (188) (2,722) (4,141) (114) (4,255) Transfers (to)/from LHFS (1,550) (55) (1,605) (1,294) (11,198) (12,492)</t>
        </is>
      </c>
    </row>
    <row r="6">
      <c r="A6" s="4" t="inlineStr">
        <is>
          <t>Unfunded Credit Commitments</t>
        </is>
      </c>
      <c r="B6" s="4" t="inlineStr">
        <is>
          <t xml:space="preserve">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Dec 31, Dec 31, Commercial: Commercial and industrial $ 404,292 378,167 Real estate mortgage 11,515 7,993 Real estate construction 19,943 15,650 Total commercial 435,750 401,810 Consumer: Residential mortgage – first lien 32,992 31,530 Residential mortgage – junior lien 27,447 32,820 Credit card 130,743 121,096 Other consumer 59,789 49,179 Total consumer 250,971 234,625 Total unfunded credit commitments $ 686,721 636,435 </t>
        </is>
      </c>
    </row>
    <row r="7">
      <c r="A7" s="4" t="inlineStr">
        <is>
          <t>Allowance for Credit Losses for Loans</t>
        </is>
      </c>
      <c r="B7" s="4" t="inlineStr">
        <is>
          <t>Table 4.5 presents the allowance for credit losses (ACL) for loans, which consists of the allowance for loan losses and the allowance for unfunded credit commitments. The ACL for loans decreased $5.9 billion from December 31, 2020, reflecting better portfolio credit quality and continued improvements in current and forecasted economic conditions. Table 4.5: Allowance for Credit Losses for Loans Year ended December 31, ($ in millions) 2021 2020 Balance, beginning of year $ 19,713 10,456 Cumulative effect from change in accounting policies (1) — (1,337) Allowance for purchased credit-deteriorated (PCD) loans (2) — 8 Balance, beginning of year, adjusted 19,713 9,127 Provision for credit losses (4,207) 14,005 Interest income on certain loans (3) (145) (153) Loan charge-offs: Commercial: Commercial and industrial (517) (1,440) Real estate mortgage (98) (302) Real estate construction (1) — Lease financing (46) (107) Total commercial (662) (1,849) Consumer: Residential mortgage – first lien (167) (90) Residential mortgage – junior lien (93) (88) Credit card (1,189) (1,504) Auto (497) (536) Other consumer (423) (458) Total consumer (2,369) (2,676) Total loan charge-offs (3,031) (4,525) Loan recoveries: Commercial: Commercial and industrial 299 201 Real estate mortgage 45 19 Real estate construction 1 19 Lease financing 22 20 Total commercial 367 259 Consumer: Residential mortgage – first lien 114 95 Residential mortgage – junior lien 163 143 Credit card 389 365 Auto 316 266 Other consumer 108 108 Total consumer 1,090 977 Total loan recoveries 1,457 1,236 Net loan charge-offs (1,574) (3,289) Other 1 23 Balance, end of year $ 13,788 19,713 Components: Allowance for loan losses $ 12,490 18,516 Allowance for unfunded credit commitments 1,298 1,197 Allowance for credit losses $ 13,788 19,713 Net loan charge-offs as a percentage of average total loans 0.18 % 0.35 Allowance for loan losses as a percentage of total loans 1.39 2.09 Allowance for credit losses for loans as a percentage of total loans 1.54 2.22 (1) Represents the overall decrease in our ACL for loans as a result of our adoption of CECL on January 1, 2020. (2) Represents the allowance estimated for purchased credit-impaired (PCI) loans that automatically became PCD loans with the adoption of CECL. For additional information, see Note 1 (Summary of Significant Accounting Policies) in this Report. (3) Loans with an allowance measured by discounting expected cash flows using the loan’s effective interest rate over the remaining life of the loan recognize changes in allowance attributable to the passage of time as interest income.</t>
        </is>
      </c>
    </row>
    <row r="8">
      <c r="A8" s="4" t="inlineStr">
        <is>
          <t>Allowance for Credit Losses for Loans Activity by Portfolio Segment</t>
        </is>
      </c>
      <c r="B8" s="4" t="inlineStr">
        <is>
          <t>Table 4.6 summarizes the activity in the ACL by our commercial and consumer portfolio segments. Table 4.6: Allowance for Credit Losses for Loans Activity by Portfolio Segment Year ended December 31, 2021 2020 (in millions) Commercial Consumer Total Commercial Consumer Total Balance, beginning of year $ 11,516 8,197 19,713 6,245 4,211 10,456 Cumulative effect from change in accounting policies (1) — — — (2,861) 1,524 (1,337) Allowance for purchased credit-deteriorated (PCD) loans (2) — — — — 8 8 Balance, beginning of year, adjusted 11,516 8,197 19,713 3,384 5,743 9,127 Provision for credit losses (3,373) (834) (4,207) 9,770 4,235 14,005 Interest income on certain loans (3) (58) (87) (145) (61) (92) (153) Loan charge-offs (662) (2,369) (3,031) (1,849) (2,676) (4,525) Loan recoveries 367 1,090 1,457 259 977 1,236 Net loan charge-offs (295) (1,279) (1,574) (1,590) (1,699) (3,289) Other 1 — 1 13 10 23 Balance, end of year $ 7,791 5,997 13,788 11,516 8,197 19,713 (1) Represents the overall decrease in our ACL for loans as a result of our adoption of CECL on January 1, 2020. (2) Represents the allowance estimated for PCI loans that automatically became PCD loans with the adoption of CECL. For additional information, see Note 1 (Summary of Significant Accounting Policies) in this Report. (3) Loans with an allowance measured by discounting expected cash flows using the loan’s effective interest rate over the remaining life of the loan recognize changes in allowance attributable to the passage of time as interest income.</t>
        </is>
      </c>
    </row>
    <row r="9">
      <c r="A9" s="4" t="inlineStr">
        <is>
          <t>Commercial Loan Categories by Risk Categories and Vintage</t>
        </is>
      </c>
      <c r="B9" s="4" t="inlineStr">
        <is>
          <t xml:space="preserve">Table 4.7 provides the outstanding balances of our commercial loan portfolio by risk category and credit quality information by origination year for term loans. Revolving loans may convert to term loans as a result of a contractual provision in the original loan agreement or if modified in a troubled debt restructuring (TDR). At December 31, 2021, we had $485.4 billion and $27.8 billion of pass and criticized commercial loans, respectively. Table 4.7: Commercial Loan Categories by Risk Categories and Vintage Term loans by origination year Revolving loans Revolving loans converted to term loans Total (in millions) 2021 2020 2019 2018 2017 Prior December 31, 2021 Commercial and industrial Pass $ 65,562 15,193 20,553 7,400 3,797 13,985 211,452 679 338,621 Criticized 1,657 884 1,237 1,256 685 551 5,528 17 11,815 Total commercial and industrial 67,219 16,077 21,790 8,656 4,482 14,536 216,980 696 350,436 Real estate mortgage Pass 38,196 15,929 19,013 12,618 7,451 16,026 5,411 3 114,647 Criticized 3,462 1,119 2,975 1,834 875 2,421 400 — 13,086 Total real estate mortgage 41,658 17,048 21,988 14,452 8,326 18,447 5,811 3 127,733 Real estate construction Pass 5,895 4,058 4,549 2,167 379 329 1,042 2 18,421 Criticized 510 266 586 234 68 7 — — 1,671 Total real estate construction 6,405 4,324 5,135 2,401 447 336 1,042 2 20,092 Lease financing Pass 4,100 3,012 2,547 1,373 838 1,805 — — 13,675 Criticized 284 246 282 184 86 102 — — 1,184 Total lease financing 4,384 3,258 2,829 1,557 924 1,907 — — 14,859 Total commercial loans $ 119,666 40,707 51,742 27,066 14,179 35,226 223,833 701 513,120 Term loans by origination year Revolving loans Revolving loans converted to term loans Total 2020 2019 2018 2017 2016 Prior December 31, 2020 Commercial and industrial Pass $ 56,915 34,040 15,936 7,274 4,048 4,738 177,107 997 301,055 Criticized 1,404 1,327 1,357 972 672 333 11,534 151 17,750 Total commercial and industrial 58,319 35,367 17,293 8,246 4,720 5,071 188,641 1,148 318,805 Real estate mortgage Pass 22,444 26,114 18,679 11,113 11,582 14,663 5,152 6 109,753 Criticized 2,133 2,544 1,817 1,287 1,625 2,082 479 — 11,967 Total real estate mortgage 24,577 28,658 20,496 12,400 13,207 16,745 5,631 6 121,720 Real estate construction Pass 5,242 6,574 4,771 1,736 477 235 1,212 3 20,250 Criticized 449 452 527 4 113 10 — — 1,555 Total real estate construction 5,691 7,026 5,298 1,740 590 245 1,212 3 21,805 Lease financing Pass 3,970 3,851 2,176 1,464 1,199 1,924 — — 14,584 Criticized 308 433 372 197 108 85 — — 1,503 Total lease financing 4,278 4,284 2,548 1,661 1,307 2,009 — — 16,087 Total commercial loans $ 92,865 75,335 45,635 24,047 19,824 24,070 195,484 1,157 478,417 </t>
        </is>
      </c>
    </row>
    <row r="10">
      <c r="A10" s="4" t="inlineStr">
        <is>
          <t>Commercial Loan Categories by Delinquency Status</t>
        </is>
      </c>
      <c r="B10" s="4" t="inlineStr">
        <is>
          <t xml:space="preserve">Table 4.8 provides past due information for commercial loans, which we monitor as part of our credit risk management practices; however, delinquency is not a primary credit quality indicator for commercial loans. Payment deferral activities instituted in response to the COVID-19 pandemic could continue to delay the recognition of delinquencies for customers who otherwise would have moved into past due status. Table 4.8: Commercial Loan Categories by Delinquency Status (in millions) Commercial Real Real Lease Total December 31, 2021 By delinquency status: Current-29 days past due (DPD) and still accruing $ 348,033 126,184 19,900 14,568 508,685 30-89 DPD and still accruing 1,217 285 179 143 1,824 90+ DPD and still accruing 206 29 — — 235 Nonaccrual loans 980 1,235 13 148 2,376 Total commercial loans $ 350,436 127,733 20,092 14,859 513,120 December 31, 2020 By delinquency status: Current-29 DPD and still accruing $ 315,493 119,561 21,532 15,595 472,181 30-89 DPD and still accruing 575 347 224 233 1,379 90+ DPD and still accruing 39 38 1 — 78 Nonaccrual loans 2,698 1,774 48 259 4,779 Total commercial loans $ 318,805 121,720 21,805 16,087 478,417 </t>
        </is>
      </c>
    </row>
    <row r="11">
      <c r="A11" s="4" t="inlineStr">
        <is>
          <t>Consumer Loan Categories by Delinquency Status and Vintage</t>
        </is>
      </c>
      <c r="B11" s="4" t="inlineStr">
        <is>
          <t>Table 4.9 provides the outstanding balances of our consumer loan portfolio by delinquency status.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Payment deferral activities instituted in response to the COVID-19 pandemic could continue to delay the recognition of delinquencies for customers who otherwise would have moved into past due status. Table 4.9: Consumer Loan Categories by Delinquency Status and Vintage Term loans by origination year Revolving loans Revolving loans converted to term loans (in millions) 2021 2020 2019 2018 2017 Prior Total December 31, 2021 Residential mortgage – first lien By delinquency status: Current-29 DPD $ 69,994 41,527 24,887 7,660 13,734 61,576 5,248 1,673 226,299 30-59 DPD 129 27 30 12 24 418 14 29 683 60-89 DPD 10 7 2 — 3 126 7 15 170 90-119 DPD — 1 1 1 5 53 4 9 74 120-179 DPD 1 16 2 2 1 63 4 14 103 180+ DPD — 62 72 71 92 1,294 36 156 1,783 Government insured/guaranteed loans (1) 14 134 209 349 364 12,088 — — 13,158 Total residential mortgage – first lien 70,148 41,774 25,203 8,095 14,223 75,618 5,313 1,896 242,270 Residential mortgage – junior lien By delinquency status: Current-29 DPD 28 20 30 26 21 700 10,883 4,426 16,134 30-59 DPD — — — — 1 10 29 46 86 60-89 DPD — — — — — 4 10 21 35 90-119 DPD — — — 1 — 3 4 12 20 120-179 DPD — — — — — 5 7 14 26 180+ DPD — — 1 — — 40 59 217 317 Total residential mortgage – junior lien 28 20 31 27 22 762 10,992 4,736 16,618 Credit cards By delinquency status: Current-29 DPD — — — — — — 37,686 192 37,878 30-59 DPD — — — — — — 176 7 183 60-89 DPD — — — — — — 118 5 123 90-119 DPD — — — — — — 98 5 103 120-179 DPD — — — — — — 165 1 166 180+ DPD — — — — — — — — — Total credit cards — — — — — — 38,243 210 38,453 Auto By delinquency status: Current-29 DPD 29,246 12,412 8,476 3,271 1,424 714 — — 55,543 30-59 DPD 220 193 165 81 46 57 — — 762 60-89 DPD 69 67 53 25 14 21 — — 249 90-119 DPD 31 27 22 9 6 8 — — 103 120-179 DPD — 1 1 — — — — — 2 180+ DPD — — — — — — — — — Total auto 29,566 12,700 8,717 3,386 1,490 800 — — 56,659 Other consumer By delinquency status: Current-29 DPD 2,221 716 703 203 107 125 23,988 143 28,206 30-59 DPD 3 2 3 1 — 2 10 4 25 60-89 DPD 2 1 2 1 — 1 5 1 13 90-119 DPD 1 1 2 1 — — 4 — 9 120-179 DPD — — — — — — 8 2 10 180+ DPD — — — — — 1 1 9 11 Total other consumer 2,227 720 710 206 107 129 24,016 159 28,274 Total consumer loans $ 101,969 55,214 34,661 11,714 15,842 77,309 78,564 7,001 382,274 (continued on following page) (continued from previous page) Term loans by origination year Revolving loans Revolving loans converted to term loans (in millions) 2020 2019 2018 2017 2016 Prior Total December 31, 2020 Residential mortgage – first lien By delinquency status: Current-29 DPD $ 53,298 43,297 14,761 24,619 30,533 67,960 6,762 1,719 242,949 30-59 DPD 111 76 36 67 79 750 52 66 1,237 60-89 DPD 88 10 6 12 13 305 56 68 558 90-119 DPD 232 11 5 8 7 197 26 33 519 120-179 DPD 3 4 1 3 5 151 17 29 213 180+ DPD 3 1 4 11 15 758 21 145 958 Government insured/guaranteed loans (1) 215 639 904 1,076 2,367 25,039 — — 30,240 Total residential mortgage – first lien 53,950 44,038 15,717 25,796 33,019 95,160 6,934 2,060 276,674 Residential mortgage – junior lien By delinquency status: Current-29 DPD 22 39 39 37 31 1,115 15,366 5,434 22,083 30-59 DPD — — 1 1 — 22 113 160 297 60-89 DPD — — 1 — — 11 154 271 437 90-119 DPD — — — 1 — 7 45 84 137 120-179 DPD — — — — — 9 36 77 122 180+ DPD — — — — 1 25 29 155 210 Total residential mortgage – junior lien 22 39 41 39 32 1,189 15,743 6,181 23,286 Credit cards By delinquency status: Current-29 DPD — — — — — — 35,612 255 35,867 30-59 DPD — — — — — — 243 12 255 60-89 DPD — — — — — — 167 10 177 90-119 DPD — — — — — — 144 10 154 120-179 DPD — — — — — — 208 3 211 180+ DPD — — — — — — — — — Total credit cards — — — — — — 36,374 290 36,664 Auto By delinquency status: Current-29 DPD 19,625 14,561 6,307 3,459 2,603 697 — — 47,252 30-59 DPD 120 183 114 80 107 46 — — 650 60-89 DPD 32 60 36 25 35 16 — — 204 90-119 DPD 13 26 14 9 12 6 — — 80 120-179 DPD — 1 — — — — — — 1 180+ DPD — — — — — — — — — Total auto 19,790 14,831 6,471 3,573 2,757 765 — — 48,187 Other consumer By delinquency status: Current-29 DPD 1,406 1,383 577 261 59 193 20,246 162 24,287 30-59 DPD 2 7 5 2 1 3 19 10 49 60-89 DPD 1 5 3 1 1 1 10 6 28 90-119 DPD 1 4 2 1 — 1 8 3 20 120-179 DPD — — — — — — 10 4 14 180+ DPD — — — — — 2 3 6 11 Total other consumer 1,410 1,399 587 265 61 200 20,296 191 24,409 Total consumer loans $ 75,172 60,307 22,816 29,673 35,869 97,314 79,347 8,722 409,220 (1) Represents loans whose repayments are predominantly insured by the Federal Housing Administration (FHA) or guaranteed by the Department of Veterans Affairs (VA). Loans insured/guaranteed by the FHA/VA and 90+ DPD totaled $5.7 billion and $11.1 billion at December 31, 2021, and December 31, 2020, respectively.</t>
        </is>
      </c>
    </row>
    <row r="12">
      <c r="A12" s="4" t="inlineStr">
        <is>
          <t>Consumer Loan Categories by FICO and Vintage</t>
        </is>
      </c>
      <c r="B12" s="4" t="inlineStr">
        <is>
          <t>Table 4.10 provides the outstanding balances of our consumer loan portfolio by FICO score. Substantially all of the scored consumer portfolio has an updated FICO score of 680 or above. Table 4.10: Consumer Loan Categories by FICO and Vintage Term loans by origination year Revolving loans Revolving loans converted to term loans (in millions) 2021 2020 2019 2018 2017 Prior Total December 31, 2021 By FICO: Residential mortgage – first lien 800+ $ 35,935 27,396 16,583 5,153 9,430 37,495 2,554 469 135,015 760-799 23,645 9,814 5,412 1,464 2,485 10,509 1,073 265 54,667 720-759 7,842 3,083 1,980 642 1,137 6,277 646 238 21,845 680-719 1,986 876 645 283 501 3,682 393 206 8,572 640-679 449 233 187 89 129 1,851 188 146 3,272 600-639 101 63 46 31 41 1,035 102 89 1,508 &lt; 600 15 13 24 19 41 1,083 114 124 1,433 No FICO available 161 162 117 65 95 1,598 243 359 2,800 Government insured/guaranteed loans (1) 14 134 209 349 364 12,088 — — 13,158 Total residential mortgage – first lien 70,148 41,774 25,203 8,095 14,223 75,618 5,313 1,896 242,270 Residential mortgage – junior lien 800+ — — — — — 188 5,512 1,481 7,181 760-799 — — — — — 110 2,154 828 3,092 720-759 — — — — — 130 1,462 790 2,382 680-719 — — — — — 118 881 633 1,632 640-679 — — — — — 65 325 338 728 600-639 — — — — — 39 160 208 407 &lt; 600 — — — — — 43 164 215 422 No FICO available 28 20 31 27 22 69 334 243 774 Total residential mortgage – junior lien 28 20 31 27 22 762 10,992 4,736 16,618 Credit card 800+ — — — — — — 4,247 1 4,248 760-799 — — — — — — 6,053 7 6,060 720-759 — — — — — — 8,475 26 8,501 680-719 — — — — — — 9,136 50 9,186 640-679 — — — — — — 5,850 47 5,897 600-639 — — — — — — 2,298 31 2,329 &lt; 600 — — — — — — 2,067 47 2,114 No FICO available — — — — — — 117 1 118 Total credit card — — — — — — 38,243 210 38,453 Auto 800+ 4,688 1,983 1,680 690 318 108 — — 9,467 760-799 4,967 2,123 1,586 586 234 87 — — 9,583 720-759 4,789 2,104 1,503 583 241 106 — — 9,326 680-719 5,005 2,282 1,441 526 218 111 — — 9,583 640-679 4,611 1,824 1,025 369 160 99 — — 8,088 600-639 3,118 1,114 617 243 117 92 — — 5,301 &lt; 600 2,372 1,236 853 376 193 187 — — 5,217 No FICO available 16 34 12 13 9 10 — — 94 Total auto 29,566 12,700 8,717 3,386 1,490 800 — — 56,659 Other consumer 800+ 450 162 128 34 8 47 1,343 22 2,194 760-799 502 147 117 33 7 22 819 19 1,666 720-759 461 134 115 38 9 18 714 22 1,511 680-719 349 95 99 37 9 15 630 22 1,256 640-679 170 44 55 21 6 8 328 17 649 600-639 42 13 19 9 3 4 117 9 216 &lt; 600 18 12 22 11 3 5 114 12 197 No FICO available 235 113 155 23 62 10 1,236 36 1,870 FICO not required — — — — — — 18,715 — 18,715 Total other consumer 2,227 720 710 206 107 129 24,016 159 28,274 Total consumer loans $ 101,969 55,214 34,661 11,714 15,842 77,309 78,564 7,001 382,274 (continued on following page) (continued from previous page) Term loans by origination year Revolving loans Revolving loans converted to term loans (in millions) 2020 2019 2018 2017 2016 Prior Total December 31, 2020 By FICO: Residential mortgage – first lien 800+ $ 29,365 28,652 9,911 17,416 22,215 40,440 3,391 493 151,883 760-799 17,154 9,866 2,908 4,380 4,955 10,843 1,361 274 51,741 720-759 5,274 3,290 1,189 1,829 2,106 7,001 879 265 21,833 680-719 1,361 1,084 490 678 831 4,403 520 221 9,588 640-679 376 287 148 192 226 2,385 241 154 4,009 600-639 55 56 44 56 92 1,429 127 106 1,965 &lt; 600 14 29 36 44 66 1,789 162 175 2,315 No FICO available 136 135 87 125 161 1,831 253 372 3,100 Government insured/guaranteed loans (1) 215 639 904 1,076 2,367 25,039 — — 30,240 Total residential mortgage – first lien 53,950 44,038 15,717 25,796 33,019 95,160 6,934 2,060 276,674 Residential mortgage – junior lien 800+ — — — — — 293 7,973 1,819 10,085 760-799 — — — — — 177 3,005 1,032 4,214 720-759 — — — — — 207 2,093 1,034 3,334 680-719 — — — — — 183 1,233 854 2,270 640-679 — — — — — 103 503 493 1,099 600-639 — — — — — 67 241 299 607 &lt; 600 — — — — — 76 254 374 704 No FICO available 22 39 41 39 32 83 441 276 973 Total residential mortgage – junior lien 22 39 41 39 32 1,189 15,743 6,181 23,286 Credit card 800+ — — — — — — 3,860 1 3,861 760-799 — — — — — — 5,438 7 5,445 720-759 — — — — — — 7,897 29 7,926 680-719 — — — — — — 8,854 60 8,914 640-679 — — — — — — 5,657 64 5,721 600-639 — — — — — — 2,242 46 2,288 &lt; 600 — — — — — — 2,416 82 2,498 No FICO available — — — — — — 10 1 11 Total credit card — — — — — — 36,374 290 36,664 Auto 800+ 2,875 2,606 1,211 731 452 104 — — 7,979 760-799 3,036 2,662 1,122 579 349 81 — — 7,829 720-759 3,162 2,514 1,095 576 395 98 — — 7,840 680-719 3,534 2,542 1,066 545 400 105 — — 8,192 640-679 3,381 1,948 763 395 334 94 — — 6,915 600-639 2,208 1,165 479 274 276 87 — — 4,489 &lt; 600 1,581 1,357 730 463 533 186 — — 4,850 No FICO available 13 37 5 10 18 10 — — 93 Total auto 19,790 14,831 6,471 3,573 2,757 765 — — 48,187 Other consumer 800+ 353 287 94 35 10 71 2,249 21 3,120 760-799 342 279 93 29 10 34 1,110 16 1,913 720-759 262 258 107 35 11 30 915 26 1,644 680-719 156 213 99 36 11 24 798 31 1,368 640-679 71 112 59 21 7 10 415 23 718 600-639 18 36 22 9 4 8 151 13 261 &lt; 600 13 41 30 12 5 7 161 18 287 No FICO available 195 173 83 88 3 16 1,248 43 1,849 FICO not required — — — — — — 13,249 — 13,249 Total other consumer 1,410 1,399 587 265 61 200 20,296 191 24,409 Total consumer loans $ 75,172 60,307 22,816 29,673 35,869 97,314 79,347 8,722 409,220 (1) Represents loans whose repayments are predominantly insured by the FHA or guaranteed by the VA.</t>
        </is>
      </c>
    </row>
    <row r="13">
      <c r="A13" s="4" t="inlineStr">
        <is>
          <t>Consumer Loan Categories by LTV/CLTV and Vintage</t>
        </is>
      </c>
      <c r="B13" s="4" t="inlineStr">
        <is>
          <t>Table 4.11 shows the most updated LTV and CLTV distribution of the residential mortgage – first lien and residential mortgage – junior lien loan portfolios. Table 4.11: Consumer Loan Categories by LTV/CLTV and Vintage Term loans by origination year Revolving loans Revolving loans converted to term loans (in millions) 2021 2020 2019 2018 2017 Prior Total December 31, 2021 Residential mortgage – first lien By LTV: 0-60% $ 26,618 22,882 16,063 5,310 11,030 57,880 4,348 1,644 145,775 60.01-80% 42,893 18,188 8,356 2,234 2,647 5,017 674 188 80,197 80.01-100% 486 437 474 147 134 339 157 42 2,216 100.01-120% (1) 10 31 24 11 7 48 33 8 172 &gt; 120% (1) 5 10 10 4 3 35 14 3 84 No LTV available 122 92 67 40 38 211 87 11 668 Government insured/guaranteed loans (2) 14 134 209 349 364 12,088 — — 13,158 Total residential mortgage – first lien 70,148 41,774 25,203 8,095 14,223 75,618 5,313 1,896 242,270 Residential mortgage – junior lien By CLTV: 0-60% — — — — — 475 7,949 3,588 12,012 60.01-80% — — — — — 172 2,329 823 3,324 80.01-100% — — — — — 55 554 241 850 100.01-120% (1) — — — — — 13 104 42 159 &gt; 120% (1) — — — — — 3 35 13 51 No CLTV available 28 20 31 27 22 44 21 29 222 Total residential mortgage – junior lien 28 20 31 27 22 762 10,992 4,736 16,618 Total $ 70,176 41,794 25,234 8,122 14,245 76,380 16,305 6,632 258,888 Term loans by origination year Revolving loans Revolving loans converted to term loans 2020 2019 2018 2017 2016 Prior Total December 31, 2020 Residential mortgage – first lien By LTV: 0-60% $ 16,582 15,449 6,065 13,190 21,097 59,291 4,971 1,587 138,232 60.01-80% 34,639 24,736 7,724 10,745 8,970 9,333 1,323 326 97,796 80.01-100% 2,332 2,975 900 654 441 1,003 425 100 8,830 100.01-120% (1) 41 106 45 40 41 168 117 26 584 &gt; 120% (1) 31 41 16 19 16 78 44 8 253 No LTV available 110 92 63 72 87 248 54 13 739 Government insured/guaranteed loans (2) 215 639 904 1,076 2,367 25,039 — — 30,240 Total residential mortgage – first lien 53,950 44,038 15,717 25,796 33,019 95,160 6,934 2,060 276,674 Residential mortgage – junior lien By CLTV: 0-60% — — — — — 548 8,626 3,742 12,916 60.01-80% — — — — — 335 5,081 1,554 6,970 80.01-100% — — — — — 187 1,507 641 2,335 100.01-120% (1) — — — — — 59 376 156 591 &gt; 120% (1) — — — — — 15 128 50 193 No CLTV available 22 39 41 39 32 45 25 38 281 Total residential mortgage – junior lien 22 39 41 39 32 1,189 15,743 6,181 23,286 Total $ 53,972 44,077 15,758 25,835 33,051 96,349 22,677 8,241 299,960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is>
      </c>
    </row>
    <row r="14">
      <c r="A14" s="4" t="inlineStr">
        <is>
          <t>Nonaccrual Loans</t>
        </is>
      </c>
      <c r="B14" s="4" t="inlineStr">
        <is>
          <t>Table 4.12 provides loans on nonaccrual status. In connection with our adoption of CECL, nonaccrual loans may have an ACL or a negative allowance for credit losses from expected recoveries of amounts previously written off. Payment deferral activities instituted in response to the COVID-19 pandemic could continue to delay the recognition of delinquencies for customers who otherwise would have moved into nonaccrual status. Table 4.12: Nonaccrual Loans Amortized cost Recognized interest income Nonaccrual loans Nonaccrual loans without related allowance for credit losses (1) Year ended December 31, (in millions) Dec 31, Dec 31, Dec 31, Dec 31, 2021 2020 Commercial: Commercial and industrial $ 980 2,698 190 382 97 78 Real estate mortgage 1,235 1,774 66 93 66 31 Real estate construction 13 48 5 15 3 6 Lease financing 148 259 9 16 — — Total commercial 2,376 4,779 270 506 166 115 Consumer: Residential mortgage- first lien 3,803 2,957 2,722 1,908 122 151 Residential mortgage- junior lien 801 754 497 461 53 52 Auto 198 202 — — 34 20 Other consumer 34 36 — — 3 3 Total consumer 4,836 3,949 3,219 2,369 212 226 Total nonaccrual loans $ 7,212 8,728 3,489 2,875 378 341 (1) Nonaccrual loans may not have an allowance for credit losses if the loss expectations are zero given solid collateral value.</t>
        </is>
      </c>
    </row>
    <row r="15">
      <c r="A15" s="4" t="inlineStr">
        <is>
          <t>Loans 90 days or More Past Due and Still Accruing</t>
        </is>
      </c>
      <c r="B15" s="4" t="inlineStr">
        <is>
          <t>Table 4.13 shows loans 90 days or more past due and still accruing by class for loans not government insured/guaranteed. Table 4.13: Loans 90 Days or More Past Due and Still Accruing ($ in millions) Dec 31, Dec 31, Total: $ 5,358 7,041 Less: FHA insured/VA guaranteed (1) 4,699 6,351 Total, not government insured/guaranteed $ 659 690 By segment and class, not government insured/guaranteed: Commercial: Commercial and industrial $ 206 39 Real estate mortgage 29 38 Real estate construction — 1 Total commercial 235 78 Consumer: Residential mortgage – first lien 37 135 Residential mortgage – junior lien 12 19 Credit card 269 365 Auto 88 65 Other consumer 18 28 Total consumer 424 612 Total, not government insured/guaranteed $ 659 690 (1) Represents loans whose repayments are Predominantly insured by the FHA or guaranteed by the VA.</t>
        </is>
      </c>
    </row>
    <row r="16">
      <c r="A16" s="4" t="inlineStr">
        <is>
          <t>TDR Modifications</t>
        </is>
      </c>
      <c r="B16" s="4" t="inlineStr">
        <is>
          <t>Table 4.14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4.14: TDR Modifications Primary modification type (1) Financial effects of modifications ($ in millions) Principal forgiveness Interest Other Total Charge- Weighted Recorded Year ended December 31, 2021 Commercial: Commercial and industrial $ 2 9 879 890 20 0.81 % $ 9 Real estate mortgage 41 15 256 312 — 1.28 14 Real estate construction — — 3 3 — — — Lease financing — — 7 7 — — — Total commercial 43 24 1,145 1,212 20 1.11 23 Consumer: Residential mortgage – first lien — 57 1,286 1,343 2 1.60 57 Residential mortgage – junior lien — 13 38 51 1 2.64 13 Credit card — 106 — 106 — 19.12 106 Auto 1 4 131 136 54 3.82 4 Other consumer — 18 1 19 — 11.83 18 Trial modifications (5) — — (3) (3) — — — Total consumer 1 198 1,453 1,652 57 12.01 198 Total $ 44 222 2,598 2,864 77 10.84 % $ 221 Year ended December 31, 2020 Commercial: Commercial and industrial $ 24 47 2,971 3,042 162 0.74 % $ 48 Real estate mortgage — 34 677 711 5 1.00 34 Real estate construction 10 1 7 18 — 4.29 1 Lease financing — — 1 1 — — — Total commercial 34 82 3,656 3,772 167 0.90 83 Consumer: Residential mortgage – first lien — 14 4,156 4,170 4 1.76 39 Residential mortgage – junior lien — 11 121 132 3 2.45 12 Credit card — 272 — 272 — 14.12 272 Auto 4 6 166 176 93 4.65 6 Other consumer — 23 34 57 1 8.28 23 Trial modifications (5) — — 3 3 — — — Total consumer 4 326 4,480 4,810 101 11.80 352 Total $ 38 408 8,136 8,582 268 9.73 % $ 435 Year ended December 31, 2019 Commercial: Commercial and industrial $ 13 $ 90 $ 1,286 1,389 $ 104 0.40 % $ 90 Real estate mortgage — 38 417 455 — 0.69 38 Real estate construction 13 1 32 46 — 1.00 1 Lease financing — — 2 2 — — — Total commercial 26 129 1,737 1,892 104 0.49 129 Consumer: Residential mortgage – first lien — 13 978 991 2 2.04 68 Residential mortgage – junior lien — 37 87 124 3 2.35 39 Credit card — 376 — 376 — 12.91 376 Auto 8 9 51 68 29 4.86 9 Other consumer 1 51 7 59 — 8.07 52 Trial modifications (5) — — 13 13 — — — Total consumer 9 486 1,136 1,631 34 10.19 544 Total $ 35 615 2,873 3,523 138 8.33 % $ 673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737 million, $1.5 billion and $1.1 billion, for the years ended December 31, 2021, 2020 and 2019, respectively. (2) Other concessions include loans with payment (principal and/or interest) deferral, loans discharged in bankruptcy, loan renewals, term extensions and other interest and noninterest adjustments, but exclude modifications that also forgive principal and/or reduce the contractual interest rate. The reported amounts include COVID-related payment deferrals that are new TDRs and exclude COVID-related payment deferrals previously reported as TDRs given limited current financial effects other than payment deferral. (3)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4)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5)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17">
      <c r="A17" s="4" t="inlineStr">
        <is>
          <t>Defaulted TDRs</t>
        </is>
      </c>
      <c r="B17" s="4" t="inlineStr">
        <is>
          <t xml:space="preserve">Table 4.15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4.15: Defaulted TDRs Recorded investment of defaults Year ended December 31, (in millions) 2021 2020 2019 Commercial: Commercial and industrial $ 132 677 111 Real estate mortgage 34 128 48 Real estate construction — — 17 Lease financing 1 1 — Total commercial 167 806 176 Consumer: Residential mortgage – first lien 12 34 41 Residential mortgage – junior lien 1 12 13 Credit card 25 72 88 Auto 43 32 12 Other consumer 3 5 8 Total consumer 84 155 162 Total $ 251 961 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12 Months Ended</t>
        </is>
      </c>
    </row>
    <row r="2">
      <c r="B2" s="2" t="inlineStr">
        <is>
          <t>Dec. 31, 2021</t>
        </is>
      </c>
    </row>
    <row r="3">
      <c r="A3" s="3" t="inlineStr">
        <is>
          <t>Lessor Disclosure [Abstract]</t>
        </is>
      </c>
    </row>
    <row r="4">
      <c r="A4" s="4" t="inlineStr">
        <is>
          <t>Leasing Revenue</t>
        </is>
      </c>
      <c r="B4" s="4" t="inlineStr">
        <is>
          <t>Table 5.1 presents the composition of our leasing revenue and Table 5.2 provides the components of our investment in lease financing. Noninterest income on leases, included in Table 5.1 is included in other noninterest income on our consolidated statement of income. Lease expense, included in other noninterest expense on our consolidated statement of income, was $867 million, $1.0 billion, and $1.2 billion for the years ended December 31, 2021, 2020 and 2019, respectively. In 2021, we observed that a decline in the market led to continued weakening demand for certain rail cars used for the transportation of coal products. We expect that both utilization and rental rates for these leased rail cars may remain low in future periods and, therefore, we recognized an impairment charge related to these leased rail cars of $268 million in fourth quarter 2021 in other noninterest income. The current fair value of the leased assets was determined based upon third-party market appraisals. We believe no other classes of rail cars were impaired as of December 31, 2021. Additional impairment may result in the future based on changing economic and market conditions affecting the long-term demand and utility of specific types of rail cars. Our rail car leasing business is in Corporate for our operating segment disclosures. For additional information on the accounting for impairment of operating lease assets, see Note 1 (Summary of Significant Accounting Policies). Table 5.1: Leasing Revenue Year ended December 31, (in millions) 2021 2020 2019 Interest income on lease financing (1) $ 683 853 941 Other lease revenues: Variable revenues on lease financing 101 107 98 Fixed revenues on operating leases 995 1,169 1,393 Variable revenues on operating leases 64 47 66 Other lease-related revenues (2) (164) (78) 57 Noninterest income on leases 996 1,245 1,614 Total leasing revenue $ 1,679 2,098 2,555 (1) In second quarter 2021, we elected to change the presentation of investment tax credits related to solar energy investments. Prior period balances have been revised to conform with the current period presentation. For additional information, see Note 1 (Summary of Significant Accounting Policies). (2) Includes net gains (losses) on disposition of assets leased under operating leases or lease financings, and impairment charges.</t>
        </is>
      </c>
    </row>
    <row r="5">
      <c r="A5" s="4" t="inlineStr">
        <is>
          <t>Investment in Lease Financing</t>
        </is>
      </c>
      <c r="B5" s="4" t="inlineStr">
        <is>
          <t xml:space="preserve">Table 5.2: Investment in Lease Financing (in millions) Dec 31, 2021 Dec 31, 2020 Lease receivables $ 12,756 14,210 Residual asset values 3,721 3,810 Unearned income (1,618) (1,933) Lease financing $ 14,859 16,087 </t>
        </is>
      </c>
    </row>
    <row r="6">
      <c r="A6" s="4" t="inlineStr">
        <is>
          <t>Maturities of Lease Receivables</t>
        </is>
      </c>
      <c r="B6" s="4" t="inlineStr">
        <is>
          <t xml:space="preserve">Table 5.3 presents future lease payments owed by our lessees. Table 5.3: Maturities of Lease Receivables December 31, 2021 (in millions) Direct financing and sales- type leases Operating leases 2022 $ 4,465 546 2023 3,194 394 2024 2,077 277 2025 1,222 187 2026 588 100 Thereafter 1,210 171 Total lease receivables $ 12,756 1,675 </t>
        </is>
      </c>
    </row>
    <row r="7">
      <c r="A7" s="3" t="inlineStr">
        <is>
          <t>Lessee Disclosure [Abstract]</t>
        </is>
      </c>
    </row>
    <row r="8">
      <c r="A8" s="4" t="inlineStr">
        <is>
          <t>Operating Lease Right-of-Use (ROU) Assets and Lease Liabilities</t>
        </is>
      </c>
      <c r="B8" s="4" t="inlineStr">
        <is>
          <t>Table 5.4 presents balances for our operating leases. Table 5.4: Operating Lease Right-of-Use (ROU) Assets and Lease Liabilities (in millions) Dec 31, 2021 Dec 31, 2020 ROU assets $ 3,805 4,306 Lease liabilities 4,476 4,962</t>
        </is>
      </c>
    </row>
    <row r="9">
      <c r="A9" s="4" t="inlineStr">
        <is>
          <t>Lease Costs</t>
        </is>
      </c>
      <c r="B9" s="4" t="inlineStr">
        <is>
          <t xml:space="preserve">Table 5.5 provides the composition of our lease costs, which are predominantly included in net occupancy expense. Table 5.5: Lease Costs Year ended December 31, (in millions) 2021 2020 2019 Fixed lease expense – operating leases $ 1,048 1,149 1,212 Variable lease expense 289 299 314 Other (1) (93) (77) (68) Total lease costs $ 1,244 1,371 1,458 </t>
        </is>
      </c>
    </row>
    <row r="10">
      <c r="A10" s="4" t="inlineStr">
        <is>
          <t>Lease Payments on Operating Leases</t>
        </is>
      </c>
      <c r="B10" s="4" t="inlineStr">
        <is>
          <t>Table 5.6 provides the future lease payments under operating leases as well as information on the remaining average lease term and discount rate as of December 31, 2021. Table 5.6: Lease Payments on Operating Leases (in millions, except for weighted averages) Dec 31, 2021 2022 $ 948 2023 952 2024 793 2025 609 2026 471 Thereafter 1,111 Total lease payments 4,884 Less: imputed interest 408 Total operating lease liabilities $ 4,476 Weighted average remaining lease term (in years) 6.5 Weighted average discount rate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12 Months Ended</t>
        </is>
      </c>
    </row>
    <row r="2">
      <c r="B2" s="2" t="inlineStr">
        <is>
          <t>Dec. 31, 2021</t>
        </is>
      </c>
    </row>
    <row r="3">
      <c r="A3" s="3" t="inlineStr">
        <is>
          <t>Equity Securities [Abstract]</t>
        </is>
      </c>
    </row>
    <row r="4">
      <c r="A4" s="4" t="inlineStr">
        <is>
          <t>Equity Securities</t>
        </is>
      </c>
      <c r="B4" s="4" t="inlineStr">
        <is>
          <t>Table 6.1 provides a summary of our equity securities by business purpose and accounting method. Table 6.1: Equity Securities (in millions) Dec 31, Dec 31, Held for trading at fair value: Marketable equity securities (1) $ 27,476 23,032 Not held for trading: Fair value: Marketable equity securities 2,578 1,564 Nonmarketable equity securities (2) 9,044 9,413 Total equity securities at fair value 11,622 10,977 Equity method: Private equity 3,077 2,960 Tax-advantaged renewable energy 4,740 3,481 New market tax credit and other 379 409 Total equity method 8,196 6,850 Other methods: Low-income housing tax credit investments 12,314 11,353 Private equity (3) 9,694 4,208 Federal Reserve Bank stock and other at cost (4) 3,584 3,588 Total equity securities not held for trading 45,410 36,976 Total equity securities $ 72,886 60,008 (1) Represents securities held as part of our customer accommodation trading activities. For additional information on these activities, see Note 2 (Trading Activities). (2) Substantially all of these securities are economically hedged with equity derivatives. (3) Represents nonmarketable equity securities accounted for under the measurement alternative, which were predominantly securities associated with our affiliated venture capital business. (4) Substantially all relates to investments in Federal Reserve Bank stock at both December 31, 2021, and December 31, 2020.</t>
        </is>
      </c>
    </row>
    <row r="5">
      <c r="A5" s="4" t="inlineStr">
        <is>
          <t>Net Gains (Losses) from Equity Securities Not Held for Trading</t>
        </is>
      </c>
      <c r="B5" s="4" t="inlineStr">
        <is>
          <t>Table 6.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on trading and securities. Table 6.2: Net Gains (Losses) from Equity Securities Not Held for Trading Year ended December 31, (in millions) 2021 2020 2019 Net gains (losses) from equity securities carried at fair value: Marketable equity securities $ (202) 63 1,067 Nonmarketable equity securities (188) 1,414 2,413 Total equity securities carried at fair value (390) 1,477 3,480 Net gains (losses) from nonmarketable equity securities not carried at fair value (1): Impairment write-downs (121) (1,655) (245) Net unrealized gains (2)(3) 4,862 1,651 567 Net realized gains on sale (3) 1,581 359 1,161 Total nonmarketable equity securities not carried at fair value 6,322 355 1,483 Net gains (losses) from economic hedge derivatives 495 (1,167) (2,120) Total net gains (losses) from equity securities not held for trading $ 6,427 665 2,843 (1) Includes impairment write-downs, net unrealized gains, and net realized gains on sale related to private equity and venture capital investments in consolidated portfolio companies, which are not reported in equity securities on our consolidated balance sheet. (2) Includes unrealized gains (losses) due to observable price changes from equity securities accounted for under the measurement alternative. (3) During the year ended December 31, 2021, we recognized $442 million of gains (including $293 million of unrealized gains) related to the partial sale of a nonmarketable equity investment to an unrelated third-party that resulted in the deconsolidation of a consolidated portfolio company. Our retained investment in nonmarketable equity securities of the formerly consolidated portfolio company was remeasured to fair value. For information about the technique and inputs used in the remeasurement, see Note 17 (Fair Values of Assets and Liabilities).</t>
        </is>
      </c>
    </row>
    <row r="6">
      <c r="A6" s="4" t="inlineStr">
        <is>
          <t>Net Gains (Losses) from Measurement Alternative Equity Securities</t>
        </is>
      </c>
      <c r="B6" s="4" t="inlineStr">
        <is>
          <t xml:space="preserve">Table 6.3 provides additional information about the impairment write-downs and observable price changes from nonmarketable equity securities accounted for under the measurement alternative. Gains and losses related to these adjustments are also included in Table 6.2. Table 6.3: Net Gains (Losses) from Measurement Alternative Equity Securities Year ended December 31, (in millions) 2021 2020 2019 Net gains (losses) recognized in earnings during the period: Gross unrealized gains due to observable price changes $ 4,569 1,651 584 Gross unrealized losses due to observable price changes — — (17) Impairment write-downs (109) (954) (116) Realized net gains from sale 456 38 163 Total net gains recognized during the period $ 4,916 735 614 </t>
        </is>
      </c>
    </row>
    <row r="7">
      <c r="A7" s="4" t="inlineStr">
        <is>
          <t>Measurement Alternative Cumulative Gains (Losses)</t>
        </is>
      </c>
      <c r="B7" s="4" t="inlineStr">
        <is>
          <t>Table 6.4 presents cumulative carrying value adjustments to nonmarketable equity securities accounted for under the measurement alternative that were still held at the end of each reporting period presented. Table 6.4: Measurement Alternative Cumulative Gains (Losses) Year ended December 31, (in millions) 2021 2020 2019 Cumulative gains (losses): Gross unrealized gains due to observable price changes $ 6,278 2,356 973 Gross unrealized losses due to observable price changes (3) (25) (42) Impairment write-downs (821) (969) (134)</t>
        </is>
      </c>
    </row>
    <row r="8">
      <c r="A8" s="4" t="inlineStr">
        <is>
          <t>LIHTC Investments</t>
        </is>
      </c>
      <c r="B8" s="4" t="inlineStr">
        <is>
          <t>Table 6.5 summarizes the amortization of the investments and the related tax credits and other tax benefits that are recognized in income tax expense/(benefit) on our consolidated statement of income.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9 billion at December 31, 2021, and $4.2 billion at December 31, 2020. This liability for unfunded commitments is included in long-term debt on our consolidated balance sheet. Table 6.5: LIHTC Investments (1) Year ended December 31, (in millions) 2021 2020 2019 Proportional amortization of investments $ 1,545 1,407 1,276 Tax credits and other tax benefits (1,783) (1,639) (1,490) Net expense/(benefit) recognized within income tax expense $ (238) (232) (214) (1) In second quarter 2021, we elected to change our accounting method for low-income housing tax credit investments. Prior period balances have been revised to conform with the current period presentation. For additional information, see Note 1 (Summary of Significant Accounting Poli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mises, Equipment and Other Assets (Tables)</t>
        </is>
      </c>
      <c r="B1" s="2" t="inlineStr">
        <is>
          <t>12 Months Ended</t>
        </is>
      </c>
    </row>
    <row r="2">
      <c r="B2" s="2" t="inlineStr">
        <is>
          <t>Dec. 31, 2021</t>
        </is>
      </c>
    </row>
    <row r="3">
      <c r="A3" s="3" t="inlineStr">
        <is>
          <t>Premises, Equipment And Other Assets [Abstract]</t>
        </is>
      </c>
    </row>
    <row r="4">
      <c r="A4" s="4" t="inlineStr">
        <is>
          <t>Premises and Equipment</t>
        </is>
      </c>
      <c r="B4" s="4" t="inlineStr">
        <is>
          <t xml:space="preserve">Table 7.1 presents the components of premises and equipment. Table 7.1: Premises and Equipment (in millions) Dec 31, Dec 31, Land $ 1,759 1,808 Buildings 9,442 9,504 Furniture and equipment 7,420 7,449 Leasehold improvements 2,597 2,597 Finance lease ROU assets 32 32 Total premises and equipment 21,250 21,390 Less: Accumulated depreciation and amortization 12,679 12,495 Net book value, premises and equipment $ 8,571 8,895 </t>
        </is>
      </c>
    </row>
    <row r="5">
      <c r="A5" s="4" t="inlineStr">
        <is>
          <t>Other Assets</t>
        </is>
      </c>
      <c r="B5" s="4" t="inlineStr">
        <is>
          <t>Table 7.2 presents the components of other assets. Table 7.2: Other Assets (in millions) Dec 31, 2021 Dec 31, 2020 Corporate/bank-owned life insurance $ 20,619 20,380 Accounts receivable (1) 20,831 38,116 Interest receivable: AFS and HTM debt securities 1,360 1,368 Loans 1,950 2,838 Trading and other 305 415 Operating lease assets (lessor) 6,182 7,391 Operating lease ROU assets (lessee) 3,805 4,306 Customer relationship and other amortized intangibles 211 328 Foreclosed assets 112 159 Due from customers on acceptances 155 268 Other (2) 11,729 11,768 Total other assets $ 67,259 87,337 (1) Primarily includes derivatives clearinghouse receivables, trade date receivables, and servicer advances. (2) Primarily includes income tax receivables, prepaid expenses, and private equity and venture capital investments in consolidated portfolio compan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 (Tables)</t>
        </is>
      </c>
      <c r="B1" s="2" t="inlineStr">
        <is>
          <t>12 Months Ended</t>
        </is>
      </c>
    </row>
    <row r="2">
      <c r="B2" s="2" t="inlineStr">
        <is>
          <t>Dec. 31, 2021</t>
        </is>
      </c>
    </row>
    <row r="3">
      <c r="A3" s="3" t="inlineStr">
        <is>
          <t>Securitizations and Variable Interest Entities [Abstract]</t>
        </is>
      </c>
    </row>
    <row r="4">
      <c r="A4" s="4" t="inlineStr">
        <is>
          <t>Transfers With Continuing Involvement</t>
        </is>
      </c>
      <c r="B4" s="4" t="inlineStr">
        <is>
          <t>Table 8.1 presents information about transfers of assets during the period for which we recorded the transfers as sales and have continuing involvement with the transferred assets. In connection with these transfers, we received proceeds and recorded servicing assets, securities, and loans. Each of these interests are initially measured at fair value. Servicing rights are classified as Level 3 measurements, and generally securities are classified as Level 2. Substantially all transfers were related to residential mortgage securitizations with the GSEs or GNMA and resulted in no gain or loss because the loans are already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8.1: Transfers with Continuing Involvement Year ended December 31, 2021 2020 2019 (in millions) Residential mortgages Commercial mortgages Residential mortgages Commercial mortgages Residential mortgages Commercial mortgages Assets sold $ 157,063 18,247 177,441 11,744 142,469 18,191 Proceeds from transfer (1) 157,852 18,563 177,478 12,034 142,535 18,521 Net gains (losses) on sale 789 316 37 290 66 330 Continuing involvement (2): Servicing rights recognized $ 1,636 166 1,808 161 1,896 161 Securities recognized (3) 23,188 173 31,567 112 — 289 Loans recognized 926 — — — —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Excludes trading debt securities held temporarily for market-marking purposes, which are sold to third parties at or shortly after securitization settlement, of $40.7 billion, $37.6 billion, and $41.9 billion, during the years ended December 31, 2021, 2020 and 2019, respectively.</t>
        </is>
      </c>
    </row>
    <row r="5">
      <c r="A5" s="4" t="inlineStr">
        <is>
          <t>Residential Mortgage Servicing Rights</t>
        </is>
      </c>
      <c r="B5" s="4" t="inlineStr">
        <is>
          <t>Table 8.2 presents the key weighted-average assumptions we used to initially measure residential MSRs recognized during the periods presented. Table 8.2: Residential Mortgage Servicing Rights Year ended December 31, 2021 2020 2019 Prepayment rate (1) 13.7 % 15.4 12.8 Discount rate 5.9 6.5 7.5 Cost to service ($ per loan) $ 91 96 101 (1) Includes a blend of prepayment speeds and expected defaults. Prepayment speeds are influenced by mortgage interest rates as well as our estimation of drivers of borrower behavior.</t>
        </is>
      </c>
    </row>
    <row r="6">
      <c r="A6" s="4" t="inlineStr">
        <is>
          <t>Loans Serviced for Others</t>
        </is>
      </c>
      <c r="B6" s="4" t="inlineStr">
        <is>
          <t>Table 8.3 presents information about loans that we sold or securitized in which we have ongoing involvement as servicer. These are primarily residential mortgage loans sold to the GSEs or GNMA. Delinquent loans include loans 90 days or more past due and loans in bankruptcy, regardless of delinquency statu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3: Loans Serviced for Others Net charge-offs (2) Total loans Delinquent loans and foreclosed assets (1) Year ended December 31, (in millions) Dec 31, 2021 Dec 31, 2020 Dec 31, 2021 Dec 31, 2020 2021 2020 Commercial $ 120,962 114,134 1,923 2,217 143 136 Residential 690,813 818,886 10,714 29,962 22 78 Total off-balance sheet sold or securitized loans (3) $ 811,775 933,020 12,637 32,179 165 214 (1) Includes $403 million and $394 million of commercial foreclosed assets and $129 million and $204 million of residential foreclosed assets at December 31, 2021 and 2020, respectively. (2) Net charge-offs exclude loans sold to FNMA, FHLMC and GNMA as we do not service or manage the underlying real estate upon foreclosure and, as such, do not have access to net charge-off information. (3) At December 31, 2021 and 2020, the table includes total loans of $736.8 billion and $864.8 billion, delinquent loans of $10.2 billion and $28.5 billion, and foreclosed assets of $100 million and $152 million, respectively, for FNMA, FHLMC and GNMA.</t>
        </is>
      </c>
    </row>
    <row r="7">
      <c r="A7" s="4" t="inlineStr">
        <is>
          <t>Unconsolidated VIEs</t>
        </is>
      </c>
      <c r="B7" s="4" t="inlineStr">
        <is>
          <t>Table 8.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4: Unconsolidated VIEs Carrying value – asset (liability) (in millions) Total Loans Debt Equity securities All other Debt and other liabilities Net assets December 31, 2021 Nonconforming mortgage loan securitizations $ 146,482 — 2,620 — 694 — 3,314 Tax credit structures 44,528 1,904 — 12,322 — (4,941) 9,285 Commercial real estate loans 5,489 5,481 — — 8 — 5,489 Other 3,196 531 3 62 49 (1) 644 Total $ 199,695 7,916 2,623 12,384 751 (4,942) 18,732 Maximum exposure to loss Loans Debt Equity securities All other Debt, guarantees, Total exposure Nonconforming mortgage loan securitizations $ — 2,620 — 694 27 3,341 Tax credit structures 1,904 — 12,322 — 3,730 17,956 Commercial real estate loans 5,481 — — 8 710 6,199 Other 531 3 62 49 229 874 Total $ 7,916 2,623 12,384 751 4,696 28,370 Carrying value – asset (liability) (in millions) Total Loans Debt Equity All other Debt and other liabilities Net assets December 31, 2020 Nonconforming mortgage loan securitizations $ 127,717 — 2,303 — 606 — 2,909 Tax credit structures 41,125 1,760 — 11,362 — (4,202) 8,920 Commercial real estate loans — — — — — — — Other 1,991 89 — 51 62 (1) 201 Total $ 170,833 1,849 2,303 11,413 668 (4,203) 12,030 Maximum exposure to loss Loans Debt Equity All other Debt, Total exposure Nonconforming mortgage loan securitizations $ — 2,303 — 607 34 2,944 Tax credit structures 1,760 — 11,362 — 3,108 16,230 Commercial real estate loans — — — — — — Other 89 — 51 62 230 432 Total $ 1,849 2,303 11,413 669 3,372 19,606 (1) Includes $352 million and $310 million of securities classified as trading at December 31, 2021 and 2020, respectively. (2) All other assets includes mortgage servicing rights, derivative assets, and other assets (predominantly servicing advances).</t>
        </is>
      </c>
    </row>
    <row r="8">
      <c r="A8" s="4" t="inlineStr">
        <is>
          <t>Transactions with Consolidated VIEs</t>
        </is>
      </c>
      <c r="B8" s="4" t="inlineStr">
        <is>
          <t>Table 8.5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5: Transactions with Consolidated VIEs Carrying value – asset (liability) (in millions) Total Loans Debt All other Long-term debt All other liabilities (3) December 31, 2021 Commercial and industrial loans and leases $ 7,013 4,099 — 231 — (188) Commercial real estate loans (4) — — — — — — Other 516 377 71 3 (149) (71) Total consolidated VIEs $ 7,529 4,476 71 234 (149) (259) December 31, 2020 Commercial and industrial loans and leases $ 6,987 5,005 — 223 — (200) Commercial real estate loans (4) 5,369 5,357 — 12 — — Other 1,627 507 967 75 (203) (900) Total consolidated VIEs $ 13,983 10,869 967 310 (203) (1,100) (1) Includes $269 million of securities classified as trading at December 31, 2020. There were no securities classified as trading at December 31, 2021. (2) All other assets includes cash and due from banks, Interest-earning deposits with banks, derivative assets, equity securities, and other assets. (3) All other liabilities includes short-term borrowings, derivative liabilities, and accrued expenses and other liabilities. (4) For structure description, see the “Transactions with Unconsolidated VIEs” section within this Note. These consolidated VIEs were deconsolidated in first quarter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Mortgage Banking Activities (Tables)</t>
        </is>
      </c>
      <c r="B1" s="2" t="inlineStr">
        <is>
          <t>12 Months Ended</t>
        </is>
      </c>
    </row>
    <row r="2">
      <c r="B2" s="2" t="inlineStr">
        <is>
          <t>Dec. 31, 2021</t>
        </is>
      </c>
    </row>
    <row r="3">
      <c r="A3" s="3" t="inlineStr">
        <is>
          <t>Mortgage Banking Activities [Abstract]</t>
        </is>
      </c>
    </row>
    <row r="4">
      <c r="A4" s="4" t="inlineStr">
        <is>
          <t>Analysis of Changes in Fair Value MSRs</t>
        </is>
      </c>
      <c r="B4" s="4" t="inlineStr">
        <is>
          <t>Table 9.1 presents the changes in MSRs measured using the fair value method. Table 9.1: Analysis of Changes in Fair Value MSRs Year ended December 31, (in millions) 2021 2020 2019 Fair value, beginning of period $ 6,125 11,517 14,649 Servicing from securitizations or asset transfers (1) 1,645 1,708 1,933 Sales and other (2) (8) (32) (286) Net additions 1,637 1,676 1,647 Changes in fair value: Due to valuation inputs or assumptions: Mortgage interest rates (3) 1,625 (3,946) (2,406) Servicing and foreclosure costs (4) (9) (175) 48 Discount rates (56) 27 145 Prepayment estimates and other (5) (390) (599) (356) Net changes in valuation inputs or assumptions 1,170 (4,693) (2,569) Changes due to collection/realization of expected cash flows (6) (2,012) (2,375) (2,210) Total changes in fair value (842) (7,068) (4,779) Fair value, end of period $ 6,920 6,125 11,517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rate changes as well as other valuation changes due to changes in mortgage interest rates. (4) Includes costs to service and unreimbursed foreclosure costs. (5) Represents other changes in valuation model inputs or assumptions including prepayment rate estimation changes that are independent of mortgage interest rate changes. (6) Represents the reduction in the MSR fair value for the cash flows expected to be collected during the period, net of income accreted due to the passage of time.</t>
        </is>
      </c>
    </row>
    <row r="5">
      <c r="A5" s="4" t="inlineStr">
        <is>
          <t>Economic Assumptions and Sensitivity of Residential MSRs</t>
        </is>
      </c>
      <c r="B5" s="4" t="inlineStr">
        <is>
          <t>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7 (Fair Values of Assets and Liabilities) for additional information on key economic assumptions for residential MSRs. Table 9.2: Economic Assumptions and Sensitivity of Residential MSRs ($ in millions, except cost to service amounts) Dec 31, 2021 Dec 31, 2020 Fair value of interests held $ 6,920 6,125 Expected weighted-average life (in years) 4.7 3.7 Key economic assumptions: Prepayment rate assumption (1) 14.7 % 19.9 Impact on fair value from 10% adverse change $ 356 434 Impact on fair value from 25% adverse change 834 1,002 Discount rate assumption 6.4 % 5.8 Impact on fair value from 100 basis point increase $ 276 229 Impact on fair value from 200 basis point increase 529 440 Cost to service assumption ($ per loan) 106 130 Impact on fair value from 10% adverse change 165 181 Impact on fair value from 25% adverse change 411 454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 xml:space="preserve">We present the components of our managed servicing portfolio in Table 9.3 at unpaid principal balance for loans serviced and subserviced for others and at book value for owned loans serviced. Table 9.3: Managed Servicing Portfolio (in billions) Dec 31, 2021 Dec 31, 2020 Residential mortgage servicing: Serviced and subserviced for others $ 718 859 Owned loans serviced 276 323 Total residential servicing 994 1,182 Commercial mortgage servicing: Serviced and subserviced for others 597 583 Owned loans serviced 130 123 Total commercial servicing 727 706 Total managed servicing portfolio $ 1,721 1,888 Total serviced for others, excluding subserviced for others $ 1,304 1,431 MSRs as a percentage of loans serviced for others 0.63 % 0.52 Weighted average note rate (mortgage loans serviced for others) 3.82 4.03 </t>
        </is>
      </c>
    </row>
    <row r="7">
      <c r="A7" s="4" t="inlineStr">
        <is>
          <t>Mortgage Banking Noninterest Income</t>
        </is>
      </c>
      <c r="B7" s="4" t="inlineStr">
        <is>
          <t>Table 9.4 presents the components of mortgage banking noninterest income. Table 9.4: Mortgage Banking Noninterest Income Year ended December 31, (in millions) 2021 2020 2019 Servicing fees: Contractually specified servicing fees, late charges and ancillary fees $ 2,801 3,250 3,660 Unreimbursed direct servicing costs (1) (332) (620) (403) Servicing fees 2,469 2,630 3,257 Amortization (2) (225) (308) (274) Changes due to collection/realization of expected cash flows (3) (A) (2,012) (2,375) (2,210) Net servicing fees 232 (53) 773 Changes in fair value of MSRs due to valuation inputs or assumptions (4) (B) 1,170 (4,693) (2,569) Net derivative gains (losses) from economic hedges (5) (1,208) 4,607 2,318 Market-related valuation changes to MSRs, net of hedge results (38) (86) (251) Total net servicing income 194 (139) 522 Net gains on mortgage loan originations/sales (6) 4,762 3,632 2,193 Total mortgage banking noninterest income 4,956 3,493 2,715 Total changes in fair value of MSRs carried at fair value (A)+(B) $ (842) (7,068) (4,779) (1) Includes costs associated with foreclosures, unreimbursed interest advances to investors, and other interest costs. (2) Includes a $41 million reversal of impairment recorded in 2021 on the commercial amortized MSRs. Also, includes a $37 million impairment recorded in 2020 on the commercial amortized MSRs. (3) Represents the reduction in the MSR fair value for the cash flows expected to be collected during the period, net of income accreted due to the passage of time. (4) Refer to the analysis of changes in fair value MSRs presented in Table 9.1 in this Note for more detail. (5) See Note 16 (Derivatives) for additional discussion and detail on economic hedges. (6) Includes net gains (losses) of $1.2 billion, $(1.8) billion and $(141) million at December 31, 2021, 2020 and 2019,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Table 10.1 presents the gross carrying value of intangible assets and accumulated amortization. Table 10.1: Intangible Assets December 31, 2021 December 31, 2020 (in millions) Gross carrying value Accumulated amortization Net carrying value Gross carrying value Accumulated amortization Net carrying value Amortized intangible assets (1): MSRs (2) $ 4,794 (3,525) 1,269 4,612 (3,300) 1,312 Customer relationship and other intangibles 842 (631) 211 879 (551) 328 Total amortized intangible assets $ 5,636 (4,156) 1,480 5,491 (3,851) 1,640 Unamortized intangible assets: MSRs (carried at fair value) $ 6,920 6,125 Goodwill 25,180 26,392 Trademark 14 14 (1) Balances are excluded commencing in the period following full amortization. (2) Includes a $4 million and $37 million valuation allowance recorded for amortized MSRs at December 31, 2021, and December 31, 2020, respectively. See Note 9 (Mortgage Banking Activities) for additional information on MSRs.</t>
        </is>
      </c>
    </row>
    <row r="5">
      <c r="A5" s="4" t="inlineStr">
        <is>
          <t>Amortization Expense for Intangible Assets</t>
        </is>
      </c>
      <c r="B5" s="4" t="inlineStr">
        <is>
          <t xml:space="preserve">Table 10.2 provides the current year and estimated future amortization expense for amortized intangible assets. We based our projections of amortization expense shown below on existing asset balances at December 31, 2021. Future amortization expense may vary from these projections. Table 10.2: Amortization Expense for Intangible Assets (in millions) Amortized MSRs Customer relationship and other intangibles Total Year ended December 31, 2021 (actual) $ 225 80 305 Estimate for year ended December 31, 2022 $ 246 59 305 2023 213 51 264 2024 187 41 228 2025 163 33 196 2026 130 27 157 </t>
        </is>
      </c>
    </row>
    <row r="6">
      <c r="A6" s="4" t="inlineStr">
        <is>
          <t>Goodwill</t>
        </is>
      </c>
      <c r="B6" s="4" t="inlineStr">
        <is>
          <t xml:space="preserve">Table 10.3 shows the allocation of goodwill to our reportable operating segments. Table 10.3: Goodwill (in millions) Consumer Banking and Lending Wholesale Banking Commercial Banking Corporate and Investment Banking Wealth and Investment Management Corporate Consolidated Company December 31, 2019 $ 16,685 8,429 — — 1,276 — 26,390 Foreign currency translation — — 2 — — — 2 Transfers of goodwill (267) (8,429) 3,016 5,375 — 305 — December 31, 2020 $ 16,418 — 3,018 5,375 1,276 305 26,392 Foreign currency translation — — — — — — — Transfers of goodwill — — (80) — (932) 1,012 — Divestitures — — — — — (1,212) (1,212) December 31, 2021 $ 16,418 — 2,938 5,375 344 105 25,1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Time Deposits</t>
        </is>
      </c>
      <c r="B4" s="4" t="inlineStr">
        <is>
          <t xml:space="preserve">Table 11.1 presents a summary of the time certificates of deposit (CDs) and other time deposits issued by domestic and non-U.S. offices in denominations in excess of $250,000. Table 11.1: Time Deposits December 31, (in millions) 2021 2020 Total domestic and Non-U.S. $ 30,012 52,807 Time deposits $250,000 or more 5,527 9,033 </t>
        </is>
      </c>
    </row>
    <row r="5">
      <c r="A5" s="4" t="inlineStr">
        <is>
          <t>Contractual Maturities of Time Deposits</t>
        </is>
      </c>
      <c r="B5" s="4" t="inlineStr">
        <is>
          <t xml:space="preserve">The contractual maturities of time deposits are presented in Table 11.2. Table 11.2: Contractual Maturities of Time Deposits (in millions) December 31, 2021 2022 $ 20,816 2023 5,427 2024 2,159 2025 582 2026 143 Thereafter 885 Total $ 30,0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Current and Noncurrent [Abstract]</t>
        </is>
      </c>
    </row>
    <row r="4">
      <c r="A4" s="4" t="inlineStr">
        <is>
          <t>Long-Term Debt</t>
        </is>
      </c>
      <c r="B4" s="4" t="inlineStr">
        <is>
          <t>Table 12.1 presents a summary of our long-term debt carrying values, reflecting unamortized debt discounts and premiums, and hedge basis adjustments, where applicable. See Note 16 (Derivatives) for additional information on qualifying hedge contracts. The interest rates displayed represent the range of contractual rates in effect at December 31, 2021. These interest rates do not include the effects of any associated derivatives designated in a hedge accounting relationship. Table 12.1: Long-Term Debt December 31, 2021 2020 (in millions) Maturity date(s) Stated interest rate(s) Wells Fargo &amp; Company (Parent only) Senior Fixed-rate notes 2022-2045 0.38-6.75% $ 62,525 84,892 Floating-rate notes 2022-2048 0.00-1.36% 5,535 13,736 FixFloat notes 2024-2051 0.81-5.01% 43,010 43,917 Structured notes (1) 5,874 8,081 Total senior debt – Parent 116,944 150,626 Subordinated Fixed-rate notes (2) 2023-2046 3.45-7.57% 27,970 29,874 Total subordinated debt – Parent 27,970 29,874 Junior subordinated Fixed-rate notes 2029-2036 5.95-7.95% 1,041 1,382 Floating-rate notes 2027 0.62-1.12% 331 330 Total junior subordinated debt – Parent (3) 1,372 1,712 Total long-term debt – Parent (2) 146,286 182,212 Wells Fargo Bank, N.A., and other bank entities (Bank) Senior Fixed-rate notes — 7,644 Floating-rate notes 2038-2053 0.00% 116 3,747 FixFloat notes — 2,841 Fixed-rate advances – Federal Home Loan Bank (FHLB) — 31 Structured notes (1) 307 792 Finance leases 2022-2029 1.13-17.78% 26 28 Total senior debt – Bank 449 15,083 Subordinated Fixed-rate notes 2023-2038 5.25-7.74% 5,387 5,775 Total subordinated debt – Bank 5,387 5,775 Junior subordinated Floating-rate notes 2027 0.73-0.77% 388 375 Total junior subordinated debt – Bank (3) 388 375 Long-term debt issued by VIE – Floating rate 2037 0.24-0.25% 149 203 Mortgage notes and other debt (4) 2022-2059 0.24-9.03% 6,485 5,694 Total long-term debt – Bank $ 12,858 27,130 (continued on following page) (continued from previous page) December 31, 2021 2020 (in millions) Maturity date(s) Stated interest rate(s) Other consolidated subsidiaries Senior Fixed-rate notes 2023 3.46% $ 398 1,390 Structured notes (1) 1,147 2,186 Total senior debt – Other consolidated subsidiaries 1,545 3,576 Mortgage notes and other — 32 Total long-term debt – Other consolidated subsidiaries 1,545 3,608 Total long-term debt $ 160,689 212,950 (1)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additional information on embedded derivatives, see the “Derivatives Not Designated as Hedging Instruments” section in Note 16 (Derivatives). In addition, a major portion consists of zero coupon notes where interest is paid as part of the final redemption amount. (2) Includes fixed-rate subordinated notes issued by the Parent at a discount of $123 million and $126 million in 2021 and 2020, respectively, and debt issuance costs of $2 million in both 2021 and 2020, to effect a modification of Wells Fargo Bank, N.A., notes. These subordinated notes are carried at their par amount on the consolidated balance sheet of the Parent presented in Note 27 (Parent-Only Financial Statements). In addition, Parent long-term debt presented in Note 27 also includes affiliate related issuance costs of $329 million and $384 million in 2021 and 2020, respectively. (3) Includes $388 million and $704 million of junior subordinated debentures held by unconsolidated wholly-owned trust preferred security VIEs at December 31, 2021 and 2020, respectively. In both 2021 and 2020, we liquidated certain of our trust preferred security VIEs. As part of these liquidations, junior subordinated debentures that were held by the trusts with a total carrying value of $332 million and $1.4 billion, respectively, were distributed to third-party investors. See Note 8 (Securitizations and Variable Interest Entities) for additional information about trust preferred security VIEs. (4) Primarily relates to unfunded commitments for LIHTC investments. For additional information, see Note 6 (Equity Securities).</t>
        </is>
      </c>
    </row>
    <row r="5">
      <c r="A5" s="4" t="inlineStr">
        <is>
          <t>Maturity of Long-Term Debt</t>
        </is>
      </c>
      <c r="B5" s="4" t="inlineStr">
        <is>
          <t xml:space="preserve">The aggregate carrying value of long-term debt that matures (based on contractual payment dates) as of December 31, 2021, in each of the following five years and thereafter is presented in Table 12.2. Table 12.2: Maturity of Long-Term Debt December 31, 2021 (in millions) 2022 2023 2024 2025 2026 Thereafter Total Wells Fargo &amp; Company (Parent Only) Senior notes $ 13,050 8,045 11,871 14,554 19,173 50,251 116,944 Subordinated notes — 3,653 740 1,077 2,932 19,568 27,970 Junior subordinated notes — — — — — 1,372 1,372 Total long-term debt – Parent 13,050 11,698 12,611 15,631 22,105 71,191 146,286 Wells Fargo Bank, N.A., and other bank entities (Bank) Senior notes 28 3 3 190 86 139 449 Subordinated notes — 1,045 — 163 — 4,179 5,387 Junior subordinated notes — — — — — 388 388 Securitizations and other bank debt 2,506 1,290 955 253 125 1,505 6,634 Total long-term debt – Bank 2,534 2,338 958 606 211 6,211 12,858 Other consolidated subsidiaries Senior notes 187 500 105 423 224 106 1,545 Total long-term debt – Other consolidated subsidiaries 187 500 105 423 224 106 1,545 Total long-term debt $ 15,771 14,536 13,674 16,660 22,540 77,508 160,6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 - USD ($) $ in Millions</t>
        </is>
      </c>
      <c r="C1" s="2" t="inlineStr">
        <is>
          <t>Dec. 31, 2021</t>
        </is>
      </c>
      <c r="D1" s="2" t="inlineStr">
        <is>
          <t>Dec. 31, 2020</t>
        </is>
      </c>
    </row>
    <row r="2">
      <c r="A2" s="3" t="inlineStr">
        <is>
          <t>Assets</t>
        </is>
      </c>
    </row>
    <row r="3">
      <c r="A3" s="4" t="inlineStr">
        <is>
          <t>Cash and due from banks</t>
        </is>
      </c>
      <c r="C3" s="7" t="n">
        <v>24616</v>
      </c>
      <c r="D3" s="7" t="n">
        <v>28236</v>
      </c>
    </row>
    <row r="4">
      <c r="A4" s="4" t="inlineStr">
        <is>
          <t>Interest-earning deposits with banks</t>
        </is>
      </c>
      <c r="C4" s="6" t="n">
        <v>209614</v>
      </c>
      <c r="D4" s="6" t="n">
        <v>236376</v>
      </c>
    </row>
    <row r="5">
      <c r="A5" s="4" t="inlineStr">
        <is>
          <t>Total cash, cash equivalents, and restricted cash</t>
        </is>
      </c>
      <c r="C5" s="6" t="n">
        <v>234230</v>
      </c>
      <c r="D5" s="6" t="n">
        <v>264612</v>
      </c>
    </row>
    <row r="6">
      <c r="A6" s="4" t="inlineStr">
        <is>
          <t>Federal funds sold and securities purchased under resale agreements</t>
        </is>
      </c>
      <c r="C6" s="6" t="n">
        <v>66223</v>
      </c>
      <c r="D6" s="6" t="n">
        <v>65672</v>
      </c>
    </row>
    <row r="7">
      <c r="A7" s="4" t="inlineStr">
        <is>
          <t>Trading, at fair value</t>
        </is>
      </c>
      <c r="C7" s="6" t="n">
        <v>88265</v>
      </c>
      <c r="D7" s="6" t="n">
        <v>75095</v>
      </c>
    </row>
    <row r="8">
      <c r="A8" s="4" t="inlineStr">
        <is>
          <t>Available-for-sale, at fair value</t>
        </is>
      </c>
      <c r="C8" s="6" t="n">
        <v>177244</v>
      </c>
      <c r="D8" s="6" t="n">
        <v>220392</v>
      </c>
    </row>
    <row r="9">
      <c r="A9" s="4" t="inlineStr">
        <is>
          <t>Held-to-maturity, at amortized cost, net of allowance for credit losses</t>
        </is>
      </c>
      <c r="C9" s="6" t="n">
        <v>272022</v>
      </c>
      <c r="D9" s="6" t="n">
        <v>205720</v>
      </c>
    </row>
    <row r="10">
      <c r="A10" s="4" t="inlineStr">
        <is>
          <t>Loans held for sale</t>
        </is>
      </c>
      <c r="C10" s="6" t="n">
        <v>23617</v>
      </c>
      <c r="D10" s="6" t="n">
        <v>36384</v>
      </c>
    </row>
    <row r="11">
      <c r="A11" s="4" t="inlineStr">
        <is>
          <t>Loans</t>
        </is>
      </c>
      <c r="C11" s="6" t="n">
        <v>895394</v>
      </c>
      <c r="D11" s="6" t="n">
        <v>887637</v>
      </c>
    </row>
    <row r="12">
      <c r="A12" s="4" t="inlineStr">
        <is>
          <t>Allowance for loan losses</t>
        </is>
      </c>
      <c r="C12" s="6" t="n">
        <v>-12490</v>
      </c>
      <c r="D12" s="6" t="n">
        <v>-18516</v>
      </c>
    </row>
    <row r="13">
      <c r="A13" s="4" t="inlineStr">
        <is>
          <t>Net loans</t>
        </is>
      </c>
      <c r="C13" s="6" t="n">
        <v>882904</v>
      </c>
      <c r="D13" s="6" t="n">
        <v>869121</v>
      </c>
    </row>
    <row r="14">
      <c r="A14" s="4" t="inlineStr">
        <is>
          <t>Mortgage servicing rights</t>
        </is>
      </c>
      <c r="C14" s="6" t="n">
        <v>8189</v>
      </c>
      <c r="D14" s="6" t="n">
        <v>7437</v>
      </c>
    </row>
    <row r="15">
      <c r="A15" s="4" t="inlineStr">
        <is>
          <t>Premises and equipment, net</t>
        </is>
      </c>
      <c r="C15" s="6" t="n">
        <v>8571</v>
      </c>
      <c r="D15" s="6" t="n">
        <v>8895</v>
      </c>
    </row>
    <row r="16">
      <c r="A16" s="4" t="inlineStr">
        <is>
          <t>Goodwill</t>
        </is>
      </c>
      <c r="C16" s="6" t="n">
        <v>25180</v>
      </c>
      <c r="D16" s="6" t="n">
        <v>26392</v>
      </c>
    </row>
    <row r="17">
      <c r="A17" s="4" t="inlineStr">
        <is>
          <t>Derivative assets</t>
        </is>
      </c>
      <c r="C17" s="6" t="n">
        <v>21478</v>
      </c>
      <c r="D17" s="6" t="n">
        <v>25846</v>
      </c>
    </row>
    <row r="18">
      <c r="A18" s="4" t="inlineStr">
        <is>
          <t>Equity securities</t>
        </is>
      </c>
      <c r="C18" s="6" t="n">
        <v>72886</v>
      </c>
      <c r="D18" s="6" t="n">
        <v>60008</v>
      </c>
    </row>
    <row r="19">
      <c r="A19" s="4" t="inlineStr">
        <is>
          <t>Other assets</t>
        </is>
      </c>
      <c r="C19" s="6" t="n">
        <v>67259</v>
      </c>
      <c r="D19" s="6" t="n">
        <v>87337</v>
      </c>
    </row>
    <row r="20">
      <c r="A20" s="4" t="inlineStr">
        <is>
          <t>Total assets</t>
        </is>
      </c>
      <c r="B20" s="4" t="inlineStr">
        <is>
          <t>[1]</t>
        </is>
      </c>
      <c r="C20" s="6" t="n">
        <v>1948068</v>
      </c>
      <c r="D20" s="6" t="n">
        <v>1952911</v>
      </c>
    </row>
    <row r="21">
      <c r="A21" s="3" t="inlineStr">
        <is>
          <t>Liabilities</t>
        </is>
      </c>
    </row>
    <row r="22">
      <c r="A22" s="4" t="inlineStr">
        <is>
          <t>Noninterest-bearing deposits</t>
        </is>
      </c>
      <c r="C22" s="6" t="n">
        <v>527748</v>
      </c>
      <c r="D22" s="6" t="n">
        <v>467068</v>
      </c>
    </row>
    <row r="23">
      <c r="A23" s="4" t="inlineStr">
        <is>
          <t>Interest-bearing deposits</t>
        </is>
      </c>
      <c r="C23" s="6" t="n">
        <v>954731</v>
      </c>
      <c r="D23" s="6" t="n">
        <v>937313</v>
      </c>
    </row>
    <row r="24">
      <c r="A24" s="4" t="inlineStr">
        <is>
          <t>Total deposits</t>
        </is>
      </c>
      <c r="C24" s="6" t="n">
        <v>1482479</v>
      </c>
      <c r="D24" s="6" t="n">
        <v>1404381</v>
      </c>
    </row>
    <row r="25">
      <c r="A25" s="4" t="inlineStr">
        <is>
          <t>Short-term borrowings</t>
        </is>
      </c>
      <c r="C25" s="6" t="n">
        <v>34409</v>
      </c>
      <c r="D25" s="6" t="n">
        <v>58999</v>
      </c>
    </row>
    <row r="26">
      <c r="A26" s="4" t="inlineStr">
        <is>
          <t>Derivative liabilities</t>
        </is>
      </c>
      <c r="C26" s="6" t="n">
        <v>9424</v>
      </c>
      <c r="D26" s="6" t="n">
        <v>16509</v>
      </c>
    </row>
    <row r="27">
      <c r="A27" s="4" t="inlineStr">
        <is>
          <t>Accrued expenses and other liabilities</t>
        </is>
      </c>
      <c r="C27" s="6" t="n">
        <v>70957</v>
      </c>
      <c r="D27" s="6" t="n">
        <v>74360</v>
      </c>
    </row>
    <row r="28">
      <c r="A28" s="4" t="inlineStr">
        <is>
          <t>Long-term debt</t>
        </is>
      </c>
      <c r="C28" s="6" t="n">
        <v>160689</v>
      </c>
      <c r="D28" s="6" t="n">
        <v>212950</v>
      </c>
    </row>
    <row r="29">
      <c r="A29" s="4" t="inlineStr">
        <is>
          <t>Total liabilities</t>
        </is>
      </c>
      <c r="B29" s="4" t="inlineStr">
        <is>
          <t>[2]</t>
        </is>
      </c>
      <c r="C29" s="6" t="n">
        <v>1757958</v>
      </c>
      <c r="D29" s="6" t="n">
        <v>1767199</v>
      </c>
    </row>
    <row r="30">
      <c r="A30" s="3" t="inlineStr">
        <is>
          <t>Wells Fargo stockholders’ equity:</t>
        </is>
      </c>
    </row>
    <row r="31">
      <c r="A31" s="4" t="inlineStr">
        <is>
          <t>Preferred stock</t>
        </is>
      </c>
      <c r="C31" s="6" t="n">
        <v>20057</v>
      </c>
      <c r="D31" s="6" t="n">
        <v>21136</v>
      </c>
    </row>
    <row r="32">
      <c r="A32" s="4" t="inlineStr">
        <is>
          <t>Common stock</t>
        </is>
      </c>
      <c r="C32" s="6" t="n">
        <v>9136</v>
      </c>
      <c r="D32" s="6" t="n">
        <v>9136</v>
      </c>
    </row>
    <row r="33">
      <c r="A33" s="4" t="inlineStr">
        <is>
          <t>Additional paid-in capital</t>
        </is>
      </c>
      <c r="C33" s="6" t="n">
        <v>60196</v>
      </c>
      <c r="D33" s="6" t="n">
        <v>60197</v>
      </c>
    </row>
    <row r="34">
      <c r="A34" s="4" t="inlineStr">
        <is>
          <t>Retained earnings</t>
        </is>
      </c>
      <c r="C34" s="6" t="n">
        <v>180322</v>
      </c>
      <c r="D34" s="6" t="n">
        <v>162683</v>
      </c>
    </row>
    <row r="35">
      <c r="A35" s="4" t="inlineStr">
        <is>
          <t>Cumulative other comprehensive income (loss)</t>
        </is>
      </c>
      <c r="C35" s="6" t="n">
        <v>-1702</v>
      </c>
      <c r="D35" s="6" t="n">
        <v>194</v>
      </c>
    </row>
    <row r="36">
      <c r="A36" s="4" t="inlineStr">
        <is>
          <t>Treasury stock</t>
        </is>
      </c>
      <c r="C36" s="6" t="n">
        <v>-79757</v>
      </c>
      <c r="D36" s="6" t="n">
        <v>-67791</v>
      </c>
    </row>
    <row r="37">
      <c r="A37" s="4" t="inlineStr">
        <is>
          <t>Unearned ESOP shares</t>
        </is>
      </c>
      <c r="C37" s="6" t="n">
        <v>-646</v>
      </c>
      <c r="D37" s="6" t="n">
        <v>-875</v>
      </c>
    </row>
    <row r="38">
      <c r="A38" s="4" t="inlineStr">
        <is>
          <t>Total Wells Fargo stockholders’ equity</t>
        </is>
      </c>
      <c r="C38" s="6" t="n">
        <v>187606</v>
      </c>
      <c r="D38" s="6" t="n">
        <v>184680</v>
      </c>
    </row>
    <row r="39">
      <c r="A39" s="4" t="inlineStr">
        <is>
          <t>Noncontrolling interests</t>
        </is>
      </c>
      <c r="C39" s="6" t="n">
        <v>2504</v>
      </c>
      <c r="D39" s="6" t="n">
        <v>1032</v>
      </c>
    </row>
    <row r="40">
      <c r="A40" s="4" t="inlineStr">
        <is>
          <t>Total equity</t>
        </is>
      </c>
      <c r="C40" s="6" t="n">
        <v>190110</v>
      </c>
      <c r="D40" s="6" t="n">
        <v>185712</v>
      </c>
    </row>
    <row r="41">
      <c r="A41" s="4" t="inlineStr">
        <is>
          <t>Total liabilities and equity</t>
        </is>
      </c>
      <c r="C41" s="7" t="n">
        <v>1948068</v>
      </c>
      <c r="D41" s="7" t="n">
        <v>1952911</v>
      </c>
    </row>
    <row r="42"/>
    <row r="43">
      <c r="A43" s="4" t="inlineStr">
        <is>
          <t>[1]</t>
        </is>
      </c>
      <c r="B43"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row r="44">
      <c r="A44" s="4" t="inlineStr">
        <is>
          <t>[2]</t>
        </is>
      </c>
      <c r="B44" s="4" t="inlineStr">
        <is>
          <t>Our consolidated liabilities at December 31, 2021 and 2020, include the following VIE liabilities for which the VIE creditors do not have recourse to Wells Fargo: Long-term debt, $149 million and $203 million; All other liabilities, $259 million and $900 million; and Total liabilities, $408 million and $1.1 billion, respectively.</t>
        </is>
      </c>
    </row>
  </sheetData>
  <mergeCells count="4">
    <mergeCell ref="A1:B1"/>
    <mergeCell ref="A42:C42"/>
    <mergeCell ref="B43:C43"/>
    <mergeCell ref="B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12 Months Ended</t>
        </is>
      </c>
    </row>
    <row r="2">
      <c r="B2" s="2" t="inlineStr">
        <is>
          <t>Dec. 31, 2021</t>
        </is>
      </c>
    </row>
    <row r="3">
      <c r="A3" s="3" t="inlineStr">
        <is>
          <t>Guarantees [Abstract]</t>
        </is>
      </c>
    </row>
    <row r="4">
      <c r="A4" s="4" t="inlineStr">
        <is>
          <t>Guarantees - Carrying Value and Maximum Exposure to Loss</t>
        </is>
      </c>
      <c r="B4" s="4" t="inlineStr">
        <is>
          <t>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21 Standby letters of credit $ 119 13,816 5,260 1,572 460 21,108 6,939 Direct pay letters of credit 6 1,597 2,137 1,283 4 5,021 1,373 Written options (1) (280) 12,107 4,575 513 36 17,231 13,645 Loans and LHFS sold with recourse (2) 20 71 943 3,610 8,650 13,274 11,268 Exchange and clearing house guarantees — — — — 8,100 8,100 — Other guarantees and indemnifications (3) — 797 2 12 263 1,074 756 Total guarantees $ (135) 28,388 12,917 6,990 17,513 65,808 33,981 December 31, 2020 Standby letters of credit $ 156 11,977 4,962 1,897 433 19,269 7,528 Direct pay letters of credit 18 2,256 2,746 531 39 5,572 1,102 Written options (1) (538) 12,735 7,972 889 58 21,654 13,394 Loans and LHFS sold with recourse (2) 33 177 819 1,870 9,723 12,589 10,332 Exchange and clearing house guarantees — — — — 5,510 5,510 — Other guarantees and indemnifications (3) — 734 1 1 1,414 2,150 590 Total guarantees $ (331) 27,879 16,500 5,188 17,177 66,744 32,946 (1) Written options, which are in the form of derivatives, are also included in the derivative disclosures in Note 16 (Derivatives). Carrying value net asset position is a result of certain deferred premium option trades. (2) Represents recourse provided, predominantly to the GSEs, on loans sold under various programs and arrangements. (3) Includes indemnifications provided to certain third-party clearing agents. Estimated maximum exposure to loss was $216 million and $1.4 billion with related collateral of $2.3 billion and $1.2 billion as of December 31, 2021 and 2020,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ledged Assets and Collateral (Tables)</t>
        </is>
      </c>
      <c r="B1" s="2" t="inlineStr">
        <is>
          <t>12 Months Ended</t>
        </is>
      </c>
    </row>
    <row r="2">
      <c r="B2" s="2" t="inlineStr">
        <is>
          <t>Dec. 31, 2021</t>
        </is>
      </c>
    </row>
    <row r="3">
      <c r="A3" s="3" t="inlineStr">
        <is>
          <t>Transfers and Servicing [Abstract]</t>
        </is>
      </c>
    </row>
    <row r="4">
      <c r="A4" s="4" t="inlineStr">
        <is>
          <t>Pledged Assets</t>
        </is>
      </c>
      <c r="B4" s="4" t="inlineStr">
        <is>
          <t xml:space="preserve">Table 14.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4.1: Pledged Assets (in millions) Dec 31, Dec 31, Related to trading activities: Repledged third-party owned debt and equity securities $ 31,087 44,765 Trading debt securities and other 14,216 19,572 Equity securities 984 470 Total pledged assets related to trading activities 46,287 64,807 Related to non-trading activities: Loans 288,698 344,220 Debt securities: Available-for-sale 65,198 57,289 Held-to-maturity 13,843 17,290 Other financial assets 1,600 230 Total pledged assets related to non-trading activities 369,339 419,029 Related to VIEs: Consolidated VIE assets 4,781 12,146 Loans eligible for repurchase from GNMA securitizations 109 179 Total pledged assets related to VIEs 4,890 12,325 Total pledged assets $ 420,516 496,161 </t>
        </is>
      </c>
    </row>
    <row r="5">
      <c r="A5" s="4" t="inlineStr">
        <is>
          <t>Offsetting - Securities Financing Activities</t>
        </is>
      </c>
      <c r="B5" s="4" t="inlineStr">
        <is>
          <t>In addition to the amounts included in Table 14.2, we also have balance sheet netting related to derivatives that is disclosed in Note 16 (Derivatives). Table 14.2: Offsetting – Securities Financing Activities (in millions) Dec 31, Dec 31, Assets: Resale and securities borrowing agreements Gross amounts recognized $ 103,140 92,446 Gross amounts offset in consolidated balance sheet (1) (14,074) (11,513) Net amounts in consolidated balance sheet (2) 89,066 80,933 Collateral not recognized in consolidated balance sheet (3) (88,330) (80,158) Net amount (4) $ 736 775 Liabilities: Repurchase and securities lending agreements Gross amounts recognized $ 35,043 57,622 Gross amounts offset in consolidated balance sheet (1) (14,074) (11,513) Net amounts in consolidated balance sheet (5) 20,969 46,109 Collateral pledged but not netted in consolidated balance sheet (6) (20,820) (45,819) Net amount (4) $ 149 290 (1) Represents recognized amount of resale and repurchase agreements with counterparties subject to enforceable MRAs that have been offset in the consolidated balance sheet. (2) Includes $66.2 billion and $65.6 billion classified on our consolidated balance sheet in federal funds sold and securities purchased under resale agreements at December 31, 2021, and December 31, 2020, respectively. Also includes securities purchased under long-term resale agreements (generally one year or more) classified in loans, which totaled $22.9 billion and $15.3 billion, at December 31, 2021, and December 31, 2020, respectively. (3) Represents the fair value of collateral we have received under enforceable MRAs or MSLAs, limited in the table above to the amount of the recognized asset due from each counterparty. At December 31, 2021, and December 31, 2020, we have received total collateral with a fair value of $124.4 billion and $108.5 billion, respectively, all of which we have the right to sell or repledge. These amounts include securities we have sold or repledged to others with a fair value of $28.8 billion and $36.1 billion at December 31, 2021, and December 31, 2020, respectively. (4) Represents the amount of our exposure (assets) or obligation (liabilities) that is not collateralized and/or is not subject to an enforceable MRA or MSLA. (5) Amount is classified in short-term borrowings on our consolidated balance sheet.</t>
        </is>
      </c>
    </row>
    <row r="6">
      <c r="A6" s="4" t="inlineStr">
        <is>
          <t>Gross Obligations by Underlying Collateral Type and Contractual Maturities of Gross Obligations</t>
        </is>
      </c>
      <c r="B6" s="4" t="inlineStr">
        <is>
          <t>Table 14.3 provides the gross amounts recognized on the consolidated balance sheet (before the effects of offsetting) of our liabilities for repurchase and securities lending agreements disaggregated by underlying collateral type. Table 14.3: Gross Obligations by Underlying Collateral Type (in millions) Dec 31, Dec 31, Repurchase agreements: Securities of U.S. Treasury and federal agencies $ 14,956 22,922 Securities of U.S. States and political subdivisions 1 4 Federal agency mortgage-backed securities 3,432 15,353 Non-agency mortgage-backed securities 809 1,069 Corporate debt securities 8,899 9,944 Asset-backed securities 358 1,054 Equity securities 919 1,500 Other 409 336 Total repurchases 29,783 52,182 Securities lending arrangements: Securities of U.S. Treasury and federal agencies 33 64 Federal agency mortgage-backed securities 17 23 Corporate debt securities 80 79 Equity securities (1) 5,050 5,189 Other 80 85 Total securities lending 5,260 5,440 Total repurchases and securities lending $ 35,043 57,622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4.4 provides the contractual maturities of our gross obligations under repurchase and securities lending agreements. Table 14.4: Contractual Maturities of Gross Obligations (in millions) Overnight/continuous Up to 30 days 30-90 days &gt;90 days Total gross obligation December 31, 2021 Repurchase agreements $ 16,452 3,570 4,276 5,485 29,783 Securities lending arrangements 4,810 — — 450 5,260 Total repurchases and securities lending (1) $ 21,262 3,570 4,276 5,935 35,043 December 31, 2020 Repurchase agreements $ 36,946 5,251 5,100 4,885 52,182 Securities lending arrangements 4,690 400 350 — 5,440 Total repurchases and securities lending (1) $ 41,636 5,651 5,450 4,885 57,622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Notional or Contractual Amounts and Fair Values of Derivatives</t>
        </is>
      </c>
      <c r="B4" s="4" t="inlineStr">
        <is>
          <t xml:space="preserve">Table 16.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21 December 31, 2020 Notional or Fair value Notional or Fair value contractual Derivative Derivative contractual Derivative Derivative (in millions) amount assets liabilities amount assets liabilities Derivatives designated as hedging instruments Interest rate contracts $ 153,993 2,212 327 184,090 3,212 789 Foreign exchange contracts 24,949 281 669 47,331 1,381 607 Total derivatives designated as qualifying hedging instruments 2,493 996 4,593 1,396 Derivatives not designated as hedging instruments Economic hedges: Interest rate contracts 142,234 40 41 261,159 341 344 Equity contracts 26,263 1,493 1,194 25,997 1,363 490 Foreign exchange contracts 28,192 395 88 47,106 331 1,515 Credit contracts 290 7 — 73 31 — Subtotal 1,935 1,323 2,066 2,349 Customer accommodation trading and other derivatives: Interest rate contracts 7,976,534 20,286 17,435 7,947,941 32,510 25,169 Commodity contracts 76,642 5,965 2,417 65,790 2,036 1,543 Equity contracts 321,863 16,278 17,827 280,195 17,522 21,516 Foreign exchange contracts 560,049 5,912 5,915 412,879 6,891 6,034 Credit contracts 38,318 39 43 34,329 64 58 Subtotal 48,480 43,637 59,023 54,320 Total derivatives not designated as hedging instruments 50,415 44,960 61,089 56,669 Total derivatives before netting 52,908 45,956 65,682 58,065 Netting (31,430) (36,532) (39,836) (41,556) Total $ 21,478 9,424 25,846 16,509 </t>
        </is>
      </c>
    </row>
    <row r="5">
      <c r="A5" s="4" t="inlineStr">
        <is>
          <t>Fair Values of Derivative Assets and Liabilities</t>
        </is>
      </c>
      <c r="B5" s="4" t="inlineStr">
        <is>
          <t>Table 16.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our consolidated balance sheet. We determine the balance sheet netting adjustments based on the terms specified within each master netting arrangement, which are determined at the counterparty level. We do not net non-cash collateral that we receive and pledge on our consolidated balance sheet. For disclosure purposes, we present “Total Derivatives, net” which represents the aggregate of our net exposure to each counterparty after considering the balance sheet and disclosure-only netting adjustments. We manage derivative exposure by monitoring the credit risk associated with each counterparty using counterparty-specific credit risk limits, using master netting arrangements and obtaining collateral. In addition to the netting amounts included in the table, we also have balance sheet netting related to resale and repurchase agreements that are disclosed within Note 14 (Pledged Assets and Collateral). Table 16.2: Fair Values of Derivative Assets and Liabilities December 31, 2021 December 31, 2020 (in millions) Derivative Assets Derivative Liabilities Derivative Assets Derivative Liabilities Interest rate contracts Over-the-counter (OTC) $ 20,067 16,654 30,958 24,048 OTC cleared 168 192 1,156 1,099 Exchange traded 52 28 11 27 Total interest rate contracts 20,287 16,874 32,125 25,174 Commodity contracts OTC 5,040 1,249 1,498 1,009 Exchange traded 557 1,047 287 452 Total commodity contracts 5,597 2,296 1,785 1,461 Equity contracts OTC 6,132 9,730 7,747 11,068 Exchange traded 7,493 6,086 4,759 4,733 Total equity contracts 13,625 15,816 12,506 15,801 Foreign exchange contracts OTC 6,335 6,221 8,088 7,603 Total foreign exchange contracts 6,335 6,221 8,088 7,603 Credit contracts OTC 32 31 55 43 Total credit contracts 32 31 55 43 Total derivatives subject to enforceable master netting arrangements, gross 45,876 41,238 54,559 50,082 Less: Gross amounts offset Counterparty netting (1) (27,172) (27,046) (34,304) (34,106) Cash collateral netting (4,258) (9,486) (5,532) (7,450) Total derivatives subject to enforceable master netting arrangements, net 14,446 4,706 14,723 8,526 Derivatives not subject to enforceable master netting arrangements 7,032 4,718 11,123 7,983 Total derivatives recognized in consolidated balance sheet, net 21,478 9,424 25,846 16,509 Non-cash collateral not offset (1,432) (412) (2,157) (3,588) Total Derivatives, net (2) $ 20,046 9,012 23,689 12,921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84 million and $399 million and debit valuation adjustments related to derivative liabilities were $158 million and $201 million as of December 31, 2021, and December 31, 2020, respectively, and were primarily related to interest rate contracts. (2) Prior period balances have been conformed to current period presentation.</t>
        </is>
      </c>
    </row>
    <row r="6">
      <c r="A6" s="4" t="inlineStr">
        <is>
          <t>Gains (Losses) Recognized on Fair Value Hedging Relationships</t>
        </is>
      </c>
      <c r="B6" s="4" t="inlineStr">
        <is>
          <t>Table 16.3 and Table 16.4 show the net gains (losses) related to derivatives in fair value and cash flow hedging relationships, respectively. Table 16.3: Gains (Losses) Recognized on Fair Value Hedging Relationships Net interest income Noninterest income Total recorded in net income Total recorded in OCI (in millions) Debt securities Deposits Long-term debt Other Derivative gains (losses) Derivative gains (losses) Year ended December 31, 2021 Total amounts presented in the consolidated statement of income and other comprehensive income $ 9,253 (388) (3,173) 3,734 N/A 212 Interest contracts Amounts related to interest settlements on derivatives (253) 289 2,136 — 2,172 Recognized on derivatives 1,129 (336) (6,351) — (5,558) — Recognized on hedged items (1,117) 333 6,288 — 5,504 Total gains (losses) (pre-tax) on interest rate contracts (241) 286 2,073 — 2,118 — Foreign exchange contracts Amounts related to interest settlements on derivatives 57 — 10 — 67 Recognized on derivatives 4 — (516) (99) (611) 81 Recognized on hedged items (3) — 438 82 517 Total gains (losses) (pre-tax) on foreign exchange contracts 58 — (68) (17) (27) 81 Total gains (losses) (pre-tax) recognized on fair value hedges $ (183) 286 2,005 (17) 2,091 81 Year ended December 31, 2020 Total amounts presented in the consolidated statement of income and other comprehensive income $ 11,234 (2,804) (4,471) 3,847 N/A 198 Interest contracts Amounts related to interest settlements on derivatives (338) 503 1,704 — 1,869 Recognized on derivatives (1,261) 161 6,691 — 5,591 — Recognized on hedged items 1,317 (151) (6,543) — (5,377) Total gains (losses) (pre-tax) on interest rate contracts (282) 513 1,852 — 2,083 — Foreign exchange contracts Amounts related to interest settlements on derivatives 52 — (139) — (87) Recognized on derivatives (1) — 261 1,591 1,851 (31) Recognized on hedged items 2 — (201) (1,575) (1,774) Total gains (losses) (pre-tax) on foreign exchange contracts 53 — (79) 16 (10) (31) Total gains (losses) (pre-tax) recognized on fair value hedges $ (229) 513 1,773 16 2,073 (31) Year ended December 31, 2019 Total amounts presented in the consolidated statement of income and other comprehensive income $ 14,955 (8,635) (7,350) 7,457 N/A 275 Interest contracts Amounts related to interest settlements on derivatives — 58 169 — 227 Recognized on derivatives (2,082) 463 5,001 — 3,382 — Recognized on hedged items 2,096 (442) (4,910) — (3,256) Total gains (losses) (pre-tax) on interest rate contracts 14 79 260 — 353 — Foreign exchange contracts Amounts related to interest settlements on derivatives 35 — (483) — (448) Recognized on derivatives (5) — 308 (358) (55) (3) Recognized on hedged items 6 — (289) 350 67 Total gains (losses) (pre-tax) on foreign exchange contracts 36 — (464) (8) (436) (3) Total gains (losses) (pre-tax) recognized on fair value hedges $ 50 79 (204) (8) (83) (3)</t>
        </is>
      </c>
    </row>
    <row r="7">
      <c r="A7" s="4" t="inlineStr">
        <is>
          <t>Gains (Losses) Recognized on Cash Flow Hedging Relationships</t>
        </is>
      </c>
      <c r="B7" s="4" t="inlineStr">
        <is>
          <t xml:space="preserve">Table 16.4: Gains (Losses) Recognized on Cash Flow Hedging Relationships Net interest income Total recorded in net income Total recorded in OCI (in millions) Loans Long-term debt Derivative gains (losses) Derivative gains (losses) Year ended December 31, 2021 Total amounts presented in the consolidated statement of income and other comprehensive income $ 28,634 (3,173) N/A 212 Interest rate contracts: Realized gains (losses) (pre-tax) reclassified from OCI into net income (137) — (137) 137 Net unrealized gains (losses) (pre-tax) recognized in OCI N/A N/A N/A 7 Total gains (losses) (pre-tax) on interest rate contracts (137) — (137) 144 Foreign exchange contracts: Realized gains (losses) (pre-tax) reclassified from OCI into net income — (6) (6) 6 Net unrealized gains (losses) (pre-tax) recognized in OCI N/A N/A N/A (19) Total gains (losses) (pre-tax) on foreign exchange contracts — (6) (6) (13) Total gains (losses) (pre-tax) recognized on cash flow hedges $ (137) (6) (143) 131 Year ended December 31, 2020 Total amounts presented in the consolidated statement of income and other comprehensive income $ 34,230 (4,471) N/A 198 Interest rate contracts: Realized gains (losses) (pre-tax) reclassified from OCI into net income (215) 4 (211) 211 Net unrealized gains (losses) (pre-tax) recognized in OCI N/A N/A N/A — Total gains (losses) (pre-tax) on interest rate contracts (215) 4 (211) 211 Foreign exchange contracts: Realized gains (losses) (pre-tax) reclassified from OCI into net income — (8) (8) 8 Net unrealized gains (losses) (pre-tax) recognized in OCI N/A N/A N/A 10 Total gains (losses) (pre-tax) on foreign exchange contracts — (8) (8) 18 Total gains (losses) (pre-tax) recognized on cash flow hedges $ (215) (4) (219) 229 Year ended December 31, 2019 Total amounts presented in the consolidated statement of income and other comprehensive income $ 44,218 (7,350) N/A 275 Interest rate contracts: Realized gains (losses) (pre-tax) reclassified from OCI into net income (291) 1 (290) 290 Net unrealized gains (losses) (pre-tax) recognized in OCI N/A N/A N/A — Total gains (losses) (pre-tax) on interest rate contracts (291) 1 (290) 290 Foreign exchange contracts: Realized gains (losses) (pre-tax) reclassified from OCI into net income — (9) (9) 9 Net unrealized gains (losses) (pre-tax) recognized in OCI N/A N/A N/A (21) Total gains (losses) (pre-tax) on foreign exchange contracts — (9) (9) (12) Total gains (losses) (pre-tax) recognized on cash flow hedges $ (291) (8) (299) 278 </t>
        </is>
      </c>
    </row>
    <row r="8">
      <c r="A8" s="4" t="inlineStr">
        <is>
          <t>Hedged Items in Fair Value Hedging Relationships</t>
        </is>
      </c>
      <c r="B8" s="4" t="inlineStr">
        <is>
          <t>Table 16.5 shows the carrying amount and associated cumulative basis adjustment related to the application of hedge accounting that is included in the carrying amount of hedged assets and liabilities in fair value hedging relationships. Table 16.5: Hedged Items in Fair Value Hedging Relationship Hedged items currently designated Hedged items no longer designated (in millions) Carrying amount of assets/(liabilities) (1)(2) Hedge accounting Carrying amount of assets/(liabilities) (2) Hedge accounting basis adjustment December 31, 2021 Available-for-sale debt securities (4) $ 24,144 (559) 17,962 965 Deposits (10,187) (144) — — Long-term debt (138,801) (5,192) — — December 31, 2020 Available-for-sale debt securities (4) $ 29,538 827 17,091 1,111 Deposits (22,384) (477) — — Long-term debt (156,907) (12,466) (14,468) 31 (1) Does not include the carrying amount of hedged items where only foreign currency risk is the designated hedged risk. The carrying amount excluded for debt securities is $873 million and for long-term debt is $(2.7) billion as of December 31, 2021, and $17.6 billion for debt securities and $(4.7) billion for long-term debt as of December 31, 2020.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136 million and $188 million of debt securities and long-term debt cumulative basis adjustments as of December 31, 2021, respectively, and $205 million and $130 million of debt securities and long-term debt cumulative basis adjustments as of December 31, 2020, respectively, on terminated hedges whereby the hedged items have subsequently been re-designated into existing hedges.</t>
        </is>
      </c>
    </row>
    <row r="9">
      <c r="A9" s="4" t="inlineStr">
        <is>
          <t>Gains (Losses) on Derivatives Not Designated as Hedging Instruments</t>
        </is>
      </c>
      <c r="B9" s="4" t="inlineStr">
        <is>
          <t xml:space="preserve">Table 16.6 shows the net gains (losses), recognized by income statement lines, related to derivatives not designated as hedging instruments. Table 16.6: Gains (Losses) on Derivatives Not Designated as Hedging Instruments Noninterest income Noninterest expense (in millions) Mortgage banking Net gains on trading and securities Other Total Personnel expense Year ended December 31, 2021 Net gains (losses) recognized on economic hedges derivatives: Interest contracts (1) $ (51) — (11) (62) — Equity contracts — 495 (1) 494 (611) Foreign exchange contracts — — 335 335 — Credit contracts — — (12) (12) — Subtotal (51) 495 311 755 (611) Net gains (losses) recognized on customer accommodation trading and other derivatives: Interest contracts 62 1,217 — 1,279 — Commodity contracts — 133 — 133 — Equity contracts — (4,549) (444) (4,993) — Foreign exchange contracts — 827 — 827 — Credit contracts — (93) — (93) — Subtotal 62 (2,465) (444) (2,847) — Net gains (losses) recognized related to derivatives not designated as hedging instruments $ 11 (1,970) (133) (2,092) (611) Year ended December 31, 2020 Net gains (losses) recognized on economic hedges derivatives: Interest contracts (1) $ 2,787 — (93) 2,694 — Equity contracts — (1,167) (25) (1,192) (778) Foreign exchange contracts — — (455) (455) — Credit contracts — — 14 14 — Subtotal 2,787 (1,167) (559) 1,061 (778) Net gains (losses) recognized on customer accommodation trading and other derivatives: Interest contracts 1,964 (1,021) — 943 — Commodity contracts — 446 — 446 — Equity contracts — (436) (334) (770) — Foreign exchange contracts — 89 — 89 — Credit contracts — (1) — (1) — Subtotal 1,964 (923) (334) 707 — Net gains (losses) recognized related to derivatives not designated as hedging instruments $ 4,751 (2,090) (893) 1,768 (778) Year ended December 31, 2019 Net gains (losses) recognized on economic hedges derivatives: Interest contracts (1) $ 2,177 — 1 2,178 — Equity contracts — (2,120) (2) (2,122) — Foreign exchange contracts — — (77) (77) — Credit contracts — — (5) (5) — Subtotal 2,177 (2,120) (83) (26) — Net gains (losses) recognized on customer accommodation trading and other derivatives: Interest contracts 418 (95) — 323 — Commodity contracts — 164 — 164 — Equity contracts — (4,863) (484) (5,347) — Foreign exchange contracts — 47 — 47 — Credit contracts — (120) — (120) — Subtotal 418 (4,867) (484) (4,933) — Net gains (losses) recognized related to derivatives not designated as hedging instruments $ 2,595 (6,987) (567) (4,959) — </t>
        </is>
      </c>
    </row>
    <row r="10">
      <c r="A10" s="4" t="inlineStr">
        <is>
          <t>Sold Credit Derivatives</t>
        </is>
      </c>
      <c r="B10" s="4" t="inlineStr">
        <is>
          <t>Table 16.7 provides details of sold credit derivatives. Table 16.7: Sold Credit Derivatives Notional amount (in millions) Protection sold Protection sold – non-investment grade December 31, 2021 Credit default swaps $ 8,033 1,982 Risk participation swaps 6,756 6,012 Total credit derivatives 14,789 7,994 December 31, 2020 (1) Credit default swaps 5,707 1,805 Risk participation swaps 6,378 6,262 Total credit derivatives $ 12,085 8,067 (1) Prior period balances have been conformed to current period presentation.</t>
        </is>
      </c>
    </row>
    <row r="11">
      <c r="A11" s="4" t="inlineStr">
        <is>
          <t>Credit-Risk Contingent Features</t>
        </is>
      </c>
      <c r="B11" s="4" t="inlineStr">
        <is>
          <t>Table 16.8 illustrates our exposure to OTC bilateral derivative contracts with credit-risk contingent features, collateral we have posted, and the additional collateral we would be required to post if the credit rating of our debt was downgraded below investment grade. Table 16.8: Credit-Risk Contingent Features (in billions) Dec 31, Dec 31, Net derivative liabilities with credit-risk contingent features $ 12.2 10.5 Collateral posted 11.0 9.0 Additional collateral to be posted upon a below investment grade credit rating (1) 1.2 1.5 (1) Any credit rating below investment grade requires us to post the maximum amount of collater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Fair Value Disclosures [Abstract]</t>
        </is>
      </c>
    </row>
    <row r="4">
      <c r="A4" s="4" t="inlineStr">
        <is>
          <t>Fair Value on a Recurring Basis</t>
        </is>
      </c>
      <c r="B4" s="4" t="inlineStr">
        <is>
          <t>Table 17.1 presents the balances of assets and liabilities recorded at fair value on a recurring basis. Table 17.1: Fair Value on a Recurring Basis December 31, 2021 December 31, 2020 (in millions) Level 1 Level 2 Level 3 Total Level 1 Level 2 Level 3 Total Trading debt securities: Securities of U.S. Treasury and federal agencies $ 27,607 2,249 — 29,856 $ 32,060 3,197 — 35,257 Collateralized loan obligations — 655 211 866 — 534 148 682 Corporate debt securities — 9,987 18 10,005 — 10,696 13 10,709 Federal agency mortgage-backed securities — 40,350 — 40,350 — 23,549 — 23,549 Non-agency mortgage-backed securities — 1,531 11 1,542 — 1,039 12 1,051 Other debt securities — 5,645 1 5,646 — 3,847 — 3,847 Total trading debt securities 27,607 60,417 241 88,265 32,060 42,862 173 75,095 Available-for-sale debt securities: Securities of U.S. Treasury and federal agencies 39,661 — — 39,661 22,159 — — 22,159 Non-U.S. government securities — 71 — 71 — 16,813 — 16,813 Securities of U.S. states and political subdivisions — 16,832 85 16,917 — 19,182 224 19,406 Federal agency mortgage-backed securities — 105,886 — 105,886 — 139,070 — 139,070 Non-agency mortgage-backed securities — 4,522 10 4,532 — 3,697 32 3,729 Collateralized loan obligations — 5,708 — 5,708 — 9,018 — 9,018 Other debt securities — 4,378 91 4,469 38 7,421 2,738 10,197 Total available-for-sale debt securities 39,661 137,397 186 177,244 22,197 195,201 2,994 220,392 Loans held for sale — 14,862 1,033 15,895 — 17,572 1,234 18,806 Mortgage servicing rights (residential) — — 6,920 6,920 — — 6,125 6,125 Derivative assets (gross): Interest rate contracts 52 22,296 190 22,538 11 35,590 462 36,063 Commodity contracts — 5,902 63 5,965 — 1,997 39 2,036 Equity contracts 6,402 9,350 2,019 17,771 4,888 12,384 1,613 18,885 Foreign exchange contracts 8 6,573 7 6,588 19 8,573 11 8,603 Credit contracts — 32 14 46 — 45 50 95 Total derivative assets (gross) 6,462 44,153 2,293 52,908 4,918 58,589 2,175 65,682 Equity securities: Marketable 29,968 82 4 30,054 23,995 596 5 24,596 Nonmarketable (1) — 57 8,906 8,963 10 21 9,228 9,259 Total equity securities 29,968 139 8,910 39,017 24,005 617 9,233 33,855 Total assets prior to derivative netting $ 103,698 256,968 19,583 380,249 $ 83,180 314,841 21,934 419,955 Derivative netting (2) (31,430) (39,836) Total assets after derivative netting 348,819 380,119 Derivative liabilities (gross): Interest rate contracts $ (28) (17,712) (63) (17,803) $ (27) (26,259) (16) (26,302) Commodity contracts — (2,351) (66) (2,417) — (1,503) (40) (1,543) Equity contracts (5,820) (10,753) (2,448) (19,021) (4,860) (15,219) (1,927) (22,006) Foreign exchange contracts (8) (6,654) (10) (6,672) (10) (8,134) (12) (8,156) Credit contracts — (40) (3) (43) — (49) (9) (58) Total derivative liabilities (gross) (5,856) (37,510) (2,590) (45,956) (4,897) (51,164) (2,004) (58,065) Short-sale trading liabilities (15,436) (5,249) — (20,685) (15,292) (7,149) — (22,441) Total liabilities prior to derivative netting $ (21,292) (42,759) (2,590) (66,641) $ (20,189) (58,313) (2,004) (80,506) Derivative netting (2) 36,532 41,556 Total liabilities after derivative netting (30,109) (38,950) (1) Excludes $81 million and $154 million of nonmarketable equity securities as of December 31, 2021, and December 31, 2020,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6 (Derivatives) for additional information.</t>
        </is>
      </c>
    </row>
    <row r="5">
      <c r="A5" s="4" t="inlineStr">
        <is>
          <t>Changes in Level 3 Fair Value Assets and Liabilities on a Recurring Basis</t>
        </is>
      </c>
      <c r="B5" s="4" t="inlineStr">
        <is>
          <t>Table 17.2 presents the changes in Level 3 assets and liabilities measured at fair value on a recurring basis. Table 17.2: Changes in Level 3 Fair Value Assets and Liabilities on a Recurring Basis Net unrealized gains (losses) (in millions) Balance, Net gains/(losses) (1) Purchases (2) Sales Settlements Transfers Transfers Balance, (5) Year ended December 31, 2021 Trading debt securities $ 173 7 518 (448) (12) 34 (31) 241 (8) (6) Available-for-sale debt securities 2,994 21 809 (112) (278) 353 (3,601) 186 (4) (6) Loans held for sale 1,234 (25) 477 (534) (377) 394 (136) 1,033 (26) (7) Mortgage servicing rights (residential) (8) 6,125 (842) 1,645 (8) — — — 6,920 1,170 (7) Net derivative assets and liabilities: Interest rate contracts 446 27 — — (340) (5) (1) 127 (75) Equity contracts (314) (468) — — 379 (228) 202 (429) (266) Other derivative contracts 39 (114) 3 (3) 77 — 3 5 (36) Total derivative contracts 171 (555) 3 (3) 116 (233) 204 (297) (377) (9) Equity securities 9,233 (267) 1 (68) — 11 — 8,910 (316) (6) Year ended December 31, 2020 Trading debt securities $ 223 (53) 600 (589) (12) 115 (111) 173 (36) (6) Available-for-sale debt securities 1,565 (34) 43 (68) (263) 2,255 (504) 2,994 1 (6) Loans held for sale 1,214 (96) 1,312 (586) (323) 1,927 (2,214) 1,234 (38) (7) Mortgage servicing rights (residential) (8) 11,517 (7,068) 1,707 (32) 1 — — 6,125 (4,693) (7) Net derivative assets and liabilities: Interest rate contracts 214 2,074 — — (1,842) — — 446 334 Equity contracts (269) (316) — — 298 (22) (5) (314) (19) Other derivative contracts (5) (63) 8 3 73 22 1 39 11 Total derivative contracts (60) 1,695 8 3 (1,471) — (4) 171 326 (9) Equity securities 7,850 1,369 2 — — 23 (11) 9,233 1,370 (6) Year ended December 31, 2019 Trading debt securities $ 290 (31) 391 (385) (34) 1 (9) 223 (31) (6) Available-for-sale debt securities 2,044 (6) 475 (9) (743) 6 (202) 1,565 (4) (6) Loans held for sale 1,057 56 356 (237) (263) 354 (109) 1,214 51 (7) Mortgage servicing rights (residential) (8) 14,649 (4,779) 1,933 (286) — — — 11,517 (2,569) (7) Net derivative assets and liabilities: Interest rate contracts 25 585 — — (396) — — 214 249 Equity contracts (17) (571) — — 292 6 21 (269) (186) Other derivative contracts 13 (176) 13 (12) 132 2 23 (5) 12 Total derivative contracts 21 (162) 13 (12) 28 8 44 (60) 75 (9) Equity securities 5,468 2,383 — (1) — 12 (12) 7,850 2,386 (6) (1) Includes net gains (losses) included in both net income and other comprehensive income. All amounts represent net gains (losses) included in net income except for $41 million, $0 million, and $(40) million included in other comprehensive income from AFS debt securities for the years ended December 31, 2021, 2020 and 2019, respectively. (2) Includes originations of mortgage servicing rights and loans held for sale. (3) All assets and liabilities transferred into Level 3 were previously classified within Level 2. (4) All assets and liabilities transferred out of Level 3 are classified as Level 2, except for $1.8 billion of AFS debt securities that were transferred to HTM debt securities during fourth quarter 2021 and $153 million of AFS debt securities that were transferred to loans during third quarter 2019. (5) Includes net unrealized gains (losses) related to assets and liabilities held at period end included in both net income and other comprehensive income. All amounts represent net unrealized gains (losses) included in net income except for $(1) million and $57 million included in other comprehensive income from AFS debt securities for the years ended December 31, 2021 and 2020, respectively. (6) Included in net gains on trading and securities in the consolidated statement of income. (7) Included in mortgage banking income in the consolidated statement of income. (8) For additional information on the changes in mortgage servicing rights, see Note 9 (Mortgage Banking Activities).</t>
        </is>
      </c>
    </row>
    <row r="6">
      <c r="A6" s="4" t="inlineStr">
        <is>
          <t>Valuation Techniques - Recurring Basis</t>
        </is>
      </c>
      <c r="B6" s="4" t="inlineStr">
        <is>
          <t>Table 17.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Weighted averages of inputs are calculated using outstanding unpaid principal balance for cash instruments, such as loans and securities, and notional amounts for derivative instruments. Table 17.3: Valuation Techniques – Recurring Basis ($ in millions, except cost to service amounts) Fair Value Level 3 Valuation Technique Significant Range of Inputs Weighted December 31, 2021 Trading and available-for-sale debt securities $ 136 Discounted cash flow Discount rate 0.4 - 12.5 % 5.5 11 Vendor priced 280 Market comparable pricing Comparability adjustment (30.2) - 19.2 (4.6) Loans held for sale 1,033 Discounted cash flow Default rate 0.0 - 29.2 % 1.2 Discount rate 1.6 - 11.9 5.1 Loss severity 0.0 - 46.9 15.4 Prepayment rate 7.5 - 18.2 13.1 Mortgage servicing rights (residential) 6,920 Discounted cash flow Cost to service per loan (1) $ 54 - 585 106 Discount rate 5.8 - 8.8 % 6.4 Prepayment rate (2) 12.5 - 21.1 14.7 Net derivative assets and (liabilities): Interest rate contracts 87 Discounted cash flow Default rate 0.0 - 5.0 2.1 Loss severity 50.0 - 50.0 50.0 Prepayment rate 2.8 - 22.0 18.7 Interest rate contracts: derivative loan commitments 40 Discounted cash flow Fall-out factor 1.0 - 99.0 16.8 Initial-value servicing (74.8) - 146.0 bps 50.9 Equity contracts 253 Discounted cash flow Conversion factor (10.2) - 0.0 % (9.7) Weighted average life 0.5 - 2.0 yrs 1.1 (682) Option model Correlation factor (77.0) - 99.0 % 23.2 Volatility factor 6.5 - 72.0 29.1 Nonmarketable equity securities 8,906 Market comparable pricing Comparability adjustment (21.6) - (7.7) (15.5) Insignificant Level 3 assets, net of liabilities 9 Total Level 3 assets, net of liabilities $ 16,993 (3) December 31, 2020 Trading and available-for-sale debt securities $ 2,126 Discounted cash flow Discount rate 0.4 - 14.7 % 3.6 759 Vendor priced 173 Market comparable pricing Comparability adjustment (39.8) - 0.3 (8.4) 109 Market comparable pricing Multiples 7.2x - 12.1x 8.0x Loans held for sale 1,234 Discounted cash flow Default rate 0.0 - 31.6 % 1.7 Discount rate 1.3 - 12.0 4.5 Loss severity 0.0 - 32.3 18.4 Prepayment rate 8.3 - 23.6 15.1 Mortgage servicing rights (residential) 6,125 Discounted cash flow Cost to service per loan (1) $ 63 - 712 130 Discount rate 4.9 - 8.3 % 5.8 Prepayment rate (2) 14.3 - 22.8 19.9 Net derivative assets and (liabilities): Interest rate contracts 206 Discounted cash flow Default rate 0.0 - 6.0 1.7 Loss severity 50.0 - 50.0 50.0 Prepayment rate 2.8 - 22.0 18.2 Interest rate contracts: derivative loan commitments 240 Discounted cash flow Fall-out factor 1.0 - 99.0 28.8 Initial-value servicing (51.6) - 268.0 bps 65.5 Equity contracts 220 Discounted cash flow Conversion factor (8.6) - 0.0 % (8.2) Weighted average life 0.5 - 2.0 yrs 1.0 (534) Option model Correlation factor (77.0) - 99.0 % 24.8 Volatility factor 6.5 - 96.6 26.4 Nonmarketable equity securities 9,228 Market comparable pricing Comparability adjustment (20.3) - (3.2) (13.8) Insignificant Level 3 assets, net of liabilities 44 Total Level 3 assets, net of liabilities $ 19,930 (3) (1) The high end of the range of inputs is for servicing modified loans. For non-modified loans the range is $54 - $199 at December 31, 2021, and $63 - $252 at December 31, 2020. (2) Includes a blend of prepayment speeds and expected defaults. Prepayment speeds are influenced by mortgage interest rates as well as our estimation of drivers of borrower behavior. (3) Consists of total Level 3 assets of $19.6 billion and $21.9 billion and total Level 3 liabilities of $2.6 billion and $2.0 billion, before netting of derivative balances, at December 31, 2021 and 2020, respectively.</t>
        </is>
      </c>
    </row>
    <row r="7">
      <c r="A7" s="4" t="inlineStr">
        <is>
          <t>Fair Value on a Nonrecurring Basis</t>
        </is>
      </c>
      <c r="B7" s="4" t="inlineStr">
        <is>
          <t>Table 17.4 provides the fair value hierarchy and fair value at the date of the nonrecurring fair value adjustment for all assets that were still held as of December 31, 2021 and 2020, and for which a nonrecurring fair value adjustment was recorded during the years then ended. Table 17.4: Fair Value on a Nonrecurring Basis December 31, 2021 December 31, 2020 (in millions) Level 2 Level 3 Total Level 2 Level 3 Total Loans held for sale (1) $ 3,911 1,407 5,318 2,672 2,945 5,617 Loans: Commercial 476 — 476 1,385 — 1,385 Consumer 380 — 380 395 — 395 Total loans 856 — 856 1,780 — 1,780 Mortgage servicing rights (commercial) — 567 567 — 510 510 Nonmarketable equity securities 6,262 765 7,027 2,397 790 3,187 Other assets 1,373 175 1,548 1,350 428 1,778 Total assets at fair value on a nonrecurring basis $ 12,402 2,914 15,316 8,199 4,673 12,872 (1) Predominantly consists of commercial mortgages and residential mortgage – first lien loans.</t>
        </is>
      </c>
    </row>
    <row r="8">
      <c r="A8" s="4" t="inlineStr">
        <is>
          <t>Gains (Losses) on Assets with Nonrecurring Fair Value Adjustment</t>
        </is>
      </c>
      <c r="B8" s="4" t="inlineStr">
        <is>
          <t>Table 17.5 presents the gains (losses) on certain assets held at the end of the reporting periods presented for which a nonrecurring fair value adjustment was recognized in earnings during the respective periods. Table 17.5: Gains (Losses) on Assets with Nonrecurring Fair Value Adjustment Year ended December 31, (in millions) 2021 2020 2019 Loans held for sale $ 33 12 11 Loans: Commercial (230) (754) (291) Consumer (564) (260) (207) Total loans (794) (1,014) (498) Mortgage servicing rights (commercial) 33 (37) — Nonmarketable equity securities (1) 4,407 435 322 Premises and equipment (2) — — (170) Other assets (3) (388) (469) (84) Total $ 3,291 (1,073) (419) (1) Includes impairment of nonmarketable equity securities and observable price changes related to nonmarketable equity securities accounted for under the measurement alternative. (2) Includes the full impairment of certain capitalized software projects. (3) Includes impairment of operating lease ROU assets, valuation losses on foreclosed real estate and other collateral owned, and impairment of private equity and venture capital investments in consolidated portfolio companies.</t>
        </is>
      </c>
    </row>
    <row r="9">
      <c r="A9" s="4" t="inlineStr">
        <is>
          <t>Valuation Techniques - Nonrecurring Basis</t>
        </is>
      </c>
      <c r="B9" s="4" t="inlineStr">
        <is>
          <t>Table 17.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Table 17.6: Valuation Techniques – Nonrecurring Basis ($ in millions) Fair Value Valuation Significant Range of Inputs Weighted December 31, 2021 Loans held for sale (2) $ 1,407 Discounted cash flow Default rate (3) 0.2 - 78.3 % 25.6 Discount rate 0.6 - 12.0 3.3 Loss severity 0.4 - 45.6 4.8 Prepayment rate (4) 5.4 - 100.0 38.9 Mortgage servicing rights (commercial) 567 Discounted cash flow Cost to service per loan $ 150 - 3,381 2,771 Discount rate 4.0 - 4.5 % 4.0 Prepayment rate 0.0 - 20.6 5.5 Nonmarketable equity securities 745 Market comparable pricing Comparability adjustment (100.0) - (33.0) (59.0) 15 Market comparable pricing Multiples 2.0x - 3.3x 2.8x 5 Discounted cash flow Discount rate 10.5 - 10.5 % 10.5 Other assets 175 Discounted cash flow Discount rate 0.2 - 4.4 2.9 Total $ 2,914 December 31, 2020 Loans held for sale (2) $ 1,628 Discounted cash flow Default rate (3) 0.3 - 85.5 % 31.5 Discount rate 0.6 - 11.9 3.0 Loss severity 0.4 - 45.0 8.1 Prepayment rate (4) 8.3 - 100.0 42.5 1,317 Market comparable pricing Comparability adjustment (11.6) - (1.8) (3.1) Mortgage servicing rights (commercial) 510 Discounted cash flow Cost to service per loan $ 150 - 3,377 2,779 Discount rate 1.9 - 1.9 % 1.9 Prepayment rate 0.0 - 20.0 5.4 Nonmarketable equity securities (5) 844 Market comparable pricing Multiples 0.1x - 10.9x 5.0x 188 Market comparable pricing Comparability adjustment (100.0) - (20.0) % (61.4) 76 Other Company risk factor (100.0) - (20.0) (57.7) 91 Discounted cash flow Discount rate 10.0 - 20.0 11.5 Company risk factor (62.6) - 0.0 (30.3) Crude oil prices ($/barrel) $ 42 - 48 47 Natural gas prices ($/MMBtu) 2 - 2 2 Insignificant Level 3 assets 19 Total $ 4,673 (1) Refer to the narrative following Table 17.3 for a definition of the valuation technique(s) and significant unobservable inputs used in the valuation of loans held for sale, mortgage servicing rights, certain nonmarketable equity securities, and other assets. (2) Consists of approximately $1.2 billion and $2.6 billion of government insured/guaranteed loans purchased from GNMA-guaranteed mortgage securitizations at December 31, 2021, and December 31, 2020, respectively, and approximately $200 million and $300 million of other mortgage loans that are not government insured/guaranteed at December 31, 2021, and December 31, 2020, respectively. (3) Applies only to non-government insured/guaranteed loans. (4) Includes the impact on prepayment rate of expected defaults for government insured/guaranteed loans, which impact the frequency and timing of early resolution of loans. (5) Includes $417 million of private equity and venture capital investments in consolidated portfolio companies classified in other assets on the consolidated balance sheet at December 31, 2020.</t>
        </is>
      </c>
    </row>
    <row r="10">
      <c r="A10" s="4" t="inlineStr">
        <is>
          <t>Fair Value Option</t>
        </is>
      </c>
      <c r="B10" s="4" t="inlineStr">
        <is>
          <t xml:space="preserve">Table 17.7 reflects differences between the fair value carrying amount of the assets for which we have elected the fair value option and the contractual aggregate unpaid principal amount at maturity. Nonaccrual loans and loans 90 days or more past due and still accruing included in LHFS for which we have elected the fair value option were insignificant at December 31, 2021 and 2020. Table 17.7: Fair Value Option December 31, 2021 December 31, 2020 (in millions) Fair value carrying amount Aggregate unpaid principal Fair value carrying amount less aggregate unpaid principal Fair value carrying amount Aggregate unpaid principal Fair value carrying amount less aggregate Loans held for sale $ 15,895 15,750 145 18,806 18,217 589 </t>
        </is>
      </c>
    </row>
    <row r="11">
      <c r="A11" s="4" t="inlineStr">
        <is>
          <t>Fair Value Estimates for Financial Instruments</t>
        </is>
      </c>
      <c r="B11" s="4" t="inlineStr">
        <is>
          <t>Table 17.8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7.8. A reasonable estimate of the fair value of these instruments is the carrying value of deferred fees plus the allowance for unfunded credit commitments, which totaled $1.4 billion at both December 31, 2021 and 2020. The total of the fair value calculations presented does not represent, and should not be construed to represent, the underlying fair value of the Company. Table 17.8: Fair Value Estimates for Financial Instruments Estimated fair value (in millions) Carrying amount Level 1 Level 2 Level 3 Total December 31, 2021 Financial assets Cash and due from banks (1) $ 24,616 24,616 — — 24,616 Interest-earning deposits with banks (1) 209,614 209,452 162 — 209,614 Federal funds sold and securities purchased under resale agreements (1) 66,223 — 66,223 — 66,223 Held-to-maturity debt securities 272,022 16,825 252,717 2,844 272,386 Loans held for sale 7,722 — 6,300 1,629 7,929 Loans, net (2) 868,278 — 63,404 820,559 883,963 Nonmarketable equity securities (cost method) 3,584 — — 3,646 3,646 Total financial assets $ 1,452,059 250,893 388,806 828,678 1,468,377 Financial liabilities Deposits (3) $ 30,012 — 14,401 15,601 30,002 Short-term borrowings 34,409 — 34,409 — 34,409 Long-term debt (4) 160,660 — 166,682 1,402 168,084 Total financial liabilities $ 225,081 — 215,492 17,003 232,495 December 31, 2020 Financial assets Cash and due from banks (1) $ 28,236 28,236 — — 28,236 Interest-earning deposits with banks (1) 236,376 236,258 118 — 236,376 Federal funds sold and securities purchased under resale agreements (1) 65,672 — 65,672 — 65,672 Held-to-maturity debt securities 205,720 48,597 162,777 933 212,307 Loans held for sale 17,578 — 14,952 3,419 18,371 Loans, net (2) 853,595 — 56,270 817,827 874,097 Nonmarketable equity securities (cost method) 3,588 — — 3,632 3,632 Total financial assets $ 1,410,765 313,091 299,789 825,811 1,438,691 Financial liabilities Deposits (3) $ 52,807 — 33,321 19,940 53,261 Short-term borrowings 58,999 — 58,999 — 58,999 Long-term debt (4) 212,922 — 219,321 1,381 220,702 Total financial liabilities $ 324,728 — 311,641 21,321 332,962 (1) Amounts consist of financial instruments for which carrying value approximates fair value. (2) Excludes lease financing with a carrying amount of $14.5 billion and $15.4 billion at December 31, 2021 and 2020, respectively. (3) Excludes deposit liabilities with no defined or contractual maturity of $1.5 trillion and $1.4 trillion at December 31, 2021 and 2020, respectively. (4) Excludes obligations under finance leases of $26 million and $28 million at December 31, 2021 and 2020,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1</t>
        </is>
      </c>
    </row>
    <row r="3">
      <c r="A3" s="3" t="inlineStr">
        <is>
          <t>Preferred Stock [Abstract]</t>
        </is>
      </c>
    </row>
    <row r="4">
      <c r="A4" s="4" t="inlineStr">
        <is>
          <t>Preferred Stock</t>
        </is>
      </c>
      <c r="B4" s="4" t="inlineStr">
        <is>
          <t>Table 18.1: Preferred Stock December 31, 2021 December 31, 2020 (in millions, except shares) Shares Shares issued and outstanding Liquidation preference value Carrying Shares Shares Liquidation preference value Carrying value DEP Shares Dividend Equalization Preferred Shares (DEP) 97,000 96,546 $ — — 97,000 96,546 $ — — Series I (1) Floating Class A Preferred Stock — — — — 25,010 25,010 2,501 2,501 Series L (2) 7.50% Non-Cumulative Perpetual Convertible Class A Preferred Stock 4,025,000 3,967,995 3,968 3,200 4,025,000 3,967,995 3,968 3,200 Series N (3) 5.20% Non-Cumulative Perpetual Class A Preferred Stock — — — — 30,000 30,000 750 750 Series O (3) 5.125% Non-Cumulative Perpetual Class A Preferred Stock — — — — 27,600 26,000 650 650 Series P (3) 5.25% Non-Cumulative Perpetual Class A Preferred Stock — — — — 26,400 25,000 625 625 Series Q 5.85% Fixed-to-Floating Non-Cumulative Perpetual Class A Preferred Stock 69,000 69,000 1,725 1,725 69,000 69,000 1,725 1,725 Series R 6.625% Fixed-to-Floating Non-Cumulative Perpetual Class A Preferred Stock 34,500 33,600 840 840 34,500 33,600 840 840 Series S 5.90% Fixed-to-Floating Non-Cumulative Perpetual Class A Preferred Stock 80,000 80,000 2,000 2,000 80,000 80,000 2,000 2,000 Series U 5.875% Fixed-to-Floating Non-Cumulative Perpetual Class A Preferred Stock 80,000 80,000 2,000 2,000 80,000 80,000 2,000 2,000 Series W (3) 5.70% Non-Cumulative Perpetual Class A Preferred Stock — — — — 40,000 40,000 1,000 1,000 Series X (3) 5.50% Non-Cumulative Perpetual Class A Preferred Stock — — — — 46,000 46,000 1,150 1,150 Series Y 5.625% Non-Cumulative Perpetual Class A Preferred Stock 27,600 27,600 690 690 27,600 27,600 690 690 Series Z 4.75% Non-Cumulative Perpetual Class A Preferred Stock 80,500 80,500 2,013 2,013 80,500 80,500 2,013 2,013 Series AA 4.70% Non-Cumulative Perpetual Class A Preferred Stock 46,800 46,800 1,170 1,170 46,800 46,800 1,170 1,170 Series BB 3.90% Fixed-Reset Non-Cumulative Perpetual Class A Preferred Stock 140,400 140,400 3,510 3,510 — — — — Series CC 4.375% Non-Cumulative Perpetual Class A Preferred Stock 46,000 42,000 1,050 1,050 — — — — Series DD 4.25% Non-Cumulative Perpetual Class A Preferred Stock 50,000 50,000 1,250 1,250 — — — — ESOP (4) Cumulative Convertible Preferred Stock 609,434 609,434 609 609 822,242 822,242 822 822 Total 5,386,234 5,323,875 $ 20,825 20,057 5,557,652 5,496,293 $ 21,904 21,136 (1) This issuance has a floating interest rate that is the greater of three-month London Interbank Offered Rate (LIBOR) plus 0.93% and 5.56975%. In first quarter 2021, Preferred Stock, Series I, was redeemed. Prior to redemption, Preferred Stock, Series I, was related to trust preferred securities. See Note 8 (Securitizations and Variable Interest Entities) for additional information. (2) Preferred Stock, Series L, may be converted at any time, at the option of the holder, into 6.3814 shares of our common stock, plus cash in lieu of fractional shares, subject to anti-dilution adjustments. (3) In first quarter 2021, $400 million of Preferred Stock, Series N, was redeemed and Preferred Stock, Series P and Series W, were fully redeemed; in second quarter 2021, the remaining $350 million of Preferred Stock, Series N, was redeemed; in third quarter 2021, Preferred Stock, Series O and Series X, were fully redeemed. (4) See the “ESOP Cumulative Convertible Preferred Stock” section in this Note for additional information about the liquidation preference for the ESOP Cumulative Convertible Preferred Stock.</t>
        </is>
      </c>
    </row>
    <row r="5">
      <c r="A5" s="4" t="inlineStr">
        <is>
          <t>ESOP Preferred Stock</t>
        </is>
      </c>
      <c r="B5" s="4" t="inlineStr">
        <is>
          <t>Table 18.2: ESOP Preferred Stock Shares issued and outstanding Carrying value Adjustable dividend rate (in millions, except shares) Dec 31, Dec 31, Dec 31, Dec 31, Minimum Maximum ESOP Preferred Stock $1,000 liquidation preference per share 2018 189,225 221,945 $ 189 222 7.00 % 8.00 % 2017 135,135 163,210 135 163 7.00 8.00 2016 128,380 162,450 128 162 9.30 10.30 2015 68,106 92,904 68 93 8.90 9.90 2014 62,420 99,151 63 99 8.70 9.70 2013 26,168 61,948 26 62 8.50 9.50 2012 — 20,634 — 21 10.00 11.00 Total ESOP Preferred Stock (1) 609,434 822,242 $ 609 822 Unearned ESOP shares (2) $ (646) (875) (1) At December 31, 2021 and 2020, additional paid-in capital included $37 million and $53 million,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Plans (Tables)</t>
        </is>
      </c>
      <c r="B1" s="2" t="inlineStr">
        <is>
          <t>12 Months Ended</t>
        </is>
      </c>
    </row>
    <row r="2">
      <c r="B2" s="2" t="inlineStr">
        <is>
          <t>Dec. 31, 2021</t>
        </is>
      </c>
    </row>
    <row r="3">
      <c r="A3" s="3" t="inlineStr">
        <is>
          <t>Share-based Payment Arrangement [Abstract]</t>
        </is>
      </c>
    </row>
    <row r="4">
      <c r="A4" s="4" t="inlineStr">
        <is>
          <t>Common Stock Shares</t>
        </is>
      </c>
      <c r="B4" s="4" t="inlineStr">
        <is>
          <t>Table 19.1 presents our reserved, issued and authorized shares of common stock at December 31, 2021. Table 19.1: Common Stock Shares Number of shares Dividend reinvestment and common stock purchase plans 9,190,147 Director plans 173,238 Stock plans (1) 353,806,684 Convertible securities and warrants 65,835,437 Total shares reserved 429,005,506 Shares issued 5,481,811,474 Shares not reserved or issued 3,089,183,020 Total shares authorized 9,000,000,000 (1) Includes employee restricted share rights, performance share awards, 401(k), and deferred compensation plans.</t>
        </is>
      </c>
    </row>
    <row r="5">
      <c r="A5" s="4" t="inlineStr">
        <is>
          <t>Stock Incentive Compensation Expense</t>
        </is>
      </c>
      <c r="B5" s="4" t="inlineStr">
        <is>
          <t xml:space="preserve">Table 19.2 summarizes the major components of stock incentive compensation expense and the related recognized tax benefit. Table 19.2: Stock Incentive Compensation Expense Year ended December 31, (in millions) 2021 2020 2019 RSRs $ 931 732 1,109 Performance shares (1) 74 (110) 108 Total stock incentive compensation expense $ 1,005 622 1,217 Related recognized tax benefit $ 248 154 301 </t>
        </is>
      </c>
    </row>
    <row r="6">
      <c r="A6" s="4" t="inlineStr">
        <is>
          <t>Restricted Share Rights</t>
        </is>
      </c>
      <c r="B6" s="4" t="inlineStr">
        <is>
          <t xml:space="preserve">A summary of the status of our RSRs at December 31, 2021, and changes during 2021 is presented in Table 19.3. Table 19.3: Restricted Share Rights Number Weighted- average grant-date fair value Nonvested at January 1, 2021 46,231,770 $ 46.30 Granted 31,143,741 32.99 Vested (21,954,589) 48.28 Canceled or forfeited (3,816,743) 38.76 Nonvested at December 31, 2021 51,604,179 37.98 </t>
        </is>
      </c>
    </row>
    <row r="7">
      <c r="A7" s="4" t="inlineStr">
        <is>
          <t>Performance Share Awards</t>
        </is>
      </c>
      <c r="B7" s="4" t="inlineStr">
        <is>
          <t>A summary of the status of our PSAs at December 31, 2021, and changes during 2021 is in Table 19.4, based on the performance adjustments recognized as of December 2021. Table 19.4: Performance Share Awards Number Weighted-average Nonvested at January 1, 2021 5,553,608 $ 45.45 Granted 1,414,431 $ 32.76 Vested (791,681) $ 55.15 Canceled or forfeited (1,493,389) $ 55.95 Nonvested at December 31, 2021 4,682,969 $ 36.63 (1) Reflects approval date fair value for grants subject to variable accounting.</t>
        </is>
      </c>
    </row>
    <row r="8">
      <c r="A8" s="4" t="inlineStr">
        <is>
          <t>Wells Fargo ESOP Fund</t>
        </is>
      </c>
      <c r="B8" s="4" t="inlineStr">
        <is>
          <t xml:space="preserve">Table 19.5 presents the information related to the Wells Fargo ESOP Fund and the dividends paid to the 401 (K) Plan. Table 19.5: Wells Fargo ESOP Fund Shares outstanding December 31, (in millions, except shares) 2021 2020 2019 Allocated shares (common) 149,638,081 155,810,091 138,978,383 Unreleased shares (preferred) 609,434 822,242 1,071,418 Conversion value of unreleased ESOP preferred shares $ 609 822 1,072 Fair value of unreleased ESOP preferred shares based on redemption 700 990 1,231 Dividends paid Year ended December 31, 2021 2020 2019 Allocated shares (common) $ 74 155 233 Unreleased shares (preferred) 66 77 1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Revenue by Operating Segment</t>
        </is>
      </c>
      <c r="B4" s="4" t="inlineStr">
        <is>
          <t>Table 20.1 presents our revenue by operating segment. For additional description of our operating segments, including additional financial information and the underlying management accounting process, see Note 26 (Operating Segments). Table 20.1: Revenue by Operating Segment (in millions) Consumer Banking and Lending Commercial Banking Corporate and Investment Banking Wealth and Investment Management Corporate Reconciling Consolidated Year ended December 31, 2021 Net interest income (2) $ 22,807 4,960 7,410 2,570 (1,541) (427) 35,779 Noninterest income: Deposit-related fees 3,045 1,285 1,112 28 5 — 5,475 Lending-related fees (2) 145 532 761 8 (1) — 1,445 Investment advisory and other asset-based fees (3) — 10 52 9,574 1,375 — 11,011 Commissions and brokerage services fees — — 290 2,010 (1) — 2,299 Investment banking fees (11) 53 2,405 1 (94) — 2,354 Card fees: Card interchange and network revenues (4) 3,426 196 45 4 — — 3,671 Other card fees (2) 504 — — — — — 504 Total card fees 3,930 196 45 4 — — 4,175 Mortgage banking (2) 4,490 — 480 (12) (2) — 4,956 Net gains (losses) from trading activities (2) — — 272 21 (9) — 284 Net gains on debt securities (2) — 44 — — 509 — 553 Net gains (losses) from equity securities (2) (2) 132 289 79 5,929 — 6,427 Lease income (2) — 682 33 — 281 — 996 Other (2) 473 655 690 63 2,044 (1,187) 2,738 Total noninterest income 12,070 3,589 6,429 11,776 10,036 (1,187) 42,713 Total revenue $ 34,877 8,549 13,839 14,346 8,495 (1,614) 78,492 Year ended December 31, 2020 Net interest income (2) $ 23,378 6,134 7,509 2,988 441 (494) 39,956 Noninterest income: Deposit-related fees 2,904 1,219 1,062 27 9 — 5,221 Lending-related fees (2) 158 531 684 9 (1) — 1,381 Investment advisory and other asset-based fees (3) — 32 95 8,085 1,651 — 9,863 Commissions and brokerage services fees — — 315 2,078 (9) — 2,384 Investment banking fees (8) 76 1,952 14 (169) — 1,865 Card fees: Card interchange and network revenues (4) 2,805 170 51 3 1 — 3,030 Other card fees (2) 513 — — — 1 — 514 Total card fees 3,318 170 51 3 2 — 3,544 Mortgage banking (2) 3,224 — 282 (13) — — 3,493 Net gains (losses) from trading activities (2) 1 (4) 1,190 25 (40) — 1,172 Net gains on debt securities (2) 6 — — — 867 — 873 Net gains (losses) from equity securities (2) 10 (147) 212 (101) 691 — 665 Lease income (2) — 646 20 — 579 — 1,245 Other (2) 1,025 518 556 98 1,336 (931) 2,602 Total noninterest income 10,638 3,041 6,419 10,225 4,916 (931) 34,308 Total revenue $ 34,016 9,175 13,928 13,213 5,357 (1,425) 74,264 Year ended December 31, 2019 Net interest income (2) $ 25,786 7,981 8,008 3,906 2,246 (624) 47,303 Noninterest income: Deposit-related fees 3,582 1,175 1,029 24 9 — 5,819 Lending-related fees (2) 230 524 710 8 2 — 1,474 Investment advisory and other asset-based fees (3) — 27 62 7,909 1,816 — 9,814 Commissions and brokerage services fees — — 292 2,170 (1) — 2,461 Investment banking fees (5) 85 1,804 6 (93) — 1,797 Card fees: Card interchange and network revenues (4) 2,973 254 79 6 6 — 3,318 Other card fees (2) 699 — — — (1) — 698 Total card fees 3,672 254 79 6 5 — 4,016 Mortgage banking (2) 2,314 — 413 (12) — — 2,715 Net gains (losses) from trading activities (2) 2 (10) 1,022 58 (79) — 993 Net gains (losses) on debt securities (2) — 4 (5) — 141 — 140 Net gains from equity securities (2) 4 115 297 256 2,171 — 2,843 Lease income (2) — 931 22 — 661 — 1,614 Other (2) 2,306 616 717 81 2,918 (795) 5,843 Total noninterest income 12,105 3,721 6,442 10,506 7,550 (795) 39,529 Total revenue $ 37,891 11,702 14,450 14,412 9,796 (1,419) 86,832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1.2 billion, $1.1 billion, and $1.2 billion for the years ended December 31, 202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Other Expenses (Tables)</t>
        </is>
      </c>
      <c r="B1" s="2" t="inlineStr">
        <is>
          <t>12 Months Ended</t>
        </is>
      </c>
    </row>
    <row r="2">
      <c r="B2" s="2" t="inlineStr">
        <is>
          <t>Dec. 31, 2021</t>
        </is>
      </c>
    </row>
    <row r="3">
      <c r="A3" s="3" t="inlineStr">
        <is>
          <t>Retirement Benefits [Abstract]</t>
        </is>
      </c>
    </row>
    <row r="4">
      <c r="A4" s="4" t="inlineStr">
        <is>
          <t>Changes in Benefit Obligation and Fair Value of Plan Assets</t>
        </is>
      </c>
      <c r="B4" s="4" t="inlineStr">
        <is>
          <t>Table 21.1 presents the changes in the benefit obligation and the fair value of plan assets, the funded status, and the amounts recognized on the consolidated balance sheet. Changes in the benefit obligation for the qualified plans were driven by the amounts of benefits paid and changes in the actuarial loss (gain) amounts, which primarily reflected changes in the discount rates at December 31, 2021 and 2020, respectively. Table 21.1: Changes in Benefit Obligation and Fair Value of Plan Assets December 31, 2021 December 31, 2020 Pension benefits Pension benefits (in millions) Qualified Non- qualified Other benefits Qualified Non- qualified Other benefits Change in benefit obligation: Benefit obligation at beginning of year $ 11,956 556 491 11,116 572 525 Service cost 17 — — 14 — — Interest cost 296 12 11 325 16 16 Plan participants’ contributions — — 40 — — 43 Actuarial loss (gain) (414) (18) (34) 1,205 25 (15) Benefits paid (818) (49) (69) (706) (57) (78) Settlements, Curtailments, and Amendments (2) — — (1) — — Foreign exchange impact (3) — — 3 — — Benefit obligation at end of year 11,032 501 439 11,956 556 491 Change in plan assets: Fair value of plan assets at beginning of year 12,061 — 549 10,763 — 540 Actual return on plan assets 324 — 25 1,291 — 38 Employer contribution 15 49 5 712 57 6 Plan participants’ contributions — — 40 — — 43 Benefits paid (818) (49) (69) (706) (57) (78) Settlement — — — (1) — — Foreign exchange impact (1) — — 2 — — Fair value of plan assets at end of year 11,581 — 550 12,061 — 549 Funded status at end of year $ 549 (501) 111 105 (556) 58 Amounts recognized on the consolidated balance sheet at end of year: Assets $ 620 — 133 181 — 84 Liabilities (71) (501) (22) (76) (556) (26)</t>
        </is>
      </c>
    </row>
    <row r="5">
      <c r="A5" s="4" t="inlineStr">
        <is>
          <t>Plans with Benefit Obligations in Excess of Plan Assets</t>
        </is>
      </c>
      <c r="B5" s="4" t="inlineStr">
        <is>
          <t xml:space="preserve">Table 21.2 provides information for pension and postretirement plans with benefit obligations in excess of plan assets. Table 21.2: Plans with Benefit Obligations in Excess of Plan Assets December 31, 2021 December 31, 2020 (in millions) Pension Benefits Other Benefits Pension Benefits Other Benefits Projected benefit obligation $ 664 N/A 715 N/A Accumulated benefit obligation 631 22 684 26 Fair value of plan assets 91 — 82 — </t>
        </is>
      </c>
    </row>
    <row r="6">
      <c r="A6" s="4" t="inlineStr">
        <is>
          <t>Net Periodic Benefit Cost and Other Comprehensive Income</t>
        </is>
      </c>
      <c r="B6" s="4" t="inlineStr">
        <is>
          <t>Table 21.3 presents the components of net periodic benefit cost and other comprehensive income (OCI). Service cost is reported in personnel expense and all other components of net periodic benefit cost are reported in other noninterest expense on the consolidated statement of income. Table 21.3: Net Periodic Benefit Cost and Other Comprehensive Income December 31, 2021 December 31, 2020 December 31, 2019 Pension benefits Pension benefits Pension benefits (in millions) Qualified Non- qualified Other benefits Qualified Non- qualified Other benefits Qualified Non- qualified Other benefits Service cost $ 17 — — 14 — — 11 — — Interest cost 296 12 11 325 16 16 419 22 23 Expected return on plan assets (598) — (19) (603) — (21) (567) — (28) Amortization of net actuarial loss (gain) 140 15 (20) 157 14 (19) 148 10 (17) Amortization of prior service credit — — (10) — — (10) — — (10) Settlement loss 134 2 — 121 3 — — 2 — Net periodic benefit cost (11) 29 (38) 14 33 (34) 11 34 (32) Other changes in plan assets and benefit obligations recognized in other comprehensive income: Net actuarial loss (gain) (142) (18) (40) 517 25 (32) 38 49 (47) Amortization of net actuarial gain (loss) (140) (15) 20 (157) (14) 19 (148) (10) 17 Amortization of prior service credit — — 10 — — 10 — — 10 Settlement (134) (2) — (121) (3) — — (2) — Total recognized in other comprehensive income (416) (35) (10) 239 8 (3) (110) 37 (20) Total recognized in net periodic benefit cost and other comprehensive income $ (427) (6) (48) 253 41 (37) (99) 71 (52)</t>
        </is>
      </c>
    </row>
    <row r="7">
      <c r="A7" s="4" t="inlineStr">
        <is>
          <t>Benefits Recognized in Cumulative OCI</t>
        </is>
      </c>
      <c r="B7" s="4" t="inlineStr">
        <is>
          <t>Table 21.4 provides the amounts recognized in cumulative OCI (pre-tax). Table 21.4: Benefits Recognized in Cumulative OCI December 31, 2021 December 31, 2020 Pension benefits Pension benefits (in millions) Qualified Non- qualified Other benefits Qualified Non- qualified Other benefits Net actuarial loss (gain) $ 3,049 159 (390) 3,465 194 (370) Net prior service cost (credit) 1 — (126) 1 — (136) Total $ 3,050 159 (516) 3,466 194 (506)</t>
        </is>
      </c>
    </row>
    <row r="8">
      <c r="A8" s="4" t="inlineStr">
        <is>
          <t>Weighted-Average Assumptions Used to Estimate Projected Benefit Obligation and to Determine Net Periodic Benefit Cost</t>
        </is>
      </c>
      <c r="B8" s="4" t="inlineStr">
        <is>
          <t xml:space="preserve">Table 21.5 presents the weighted-average assumptions used to estimate the projected benefit obligation. Table 21.5: Weighted-Average Assumptions Used to Estimate Projected Benefit Obligation December 31, 2021 December 31, 2020 Pension benefits Pension benefits Qualified Non- qualified Other Qualified Non- qualified Other Discount rate 2.85 % 2.60 2.71 2.46 2.15 2.31 Interest crediting rate 2.69 1.25 N/A 2.66 0.87 N/A Table 21.6 presents the weighted-average assumptions used to determine the net periodic benefit cost, including the impact of interim re-measurements as applicable. Table 21.6: Weighted-Average Assumptions Used to Determine Net Periodic Benefit Cost December 31, 2021 December 31, 2020 December 31, 2019 Pension benefits Pension benefits Pension benefits Qualified Non- qualified Other Qualified Non- qualified Other Qualified Non- qualified Other Discount rate 2.63 % 2.32 2.31 2.95 3.12 3.10 4.30 4.10 4.24 Interest crediting rate 2.68 1.08 N/A 2.68 1.46 N/A 3.22 2.05 N/A Expected return on plan assets 5.17 N/A 3.50 5.74 N/A 4.00 6.24 N/A 5.75 </t>
        </is>
      </c>
    </row>
    <row r="9">
      <c r="A9" s="4" t="inlineStr">
        <is>
          <t>Projected Benefit Payments</t>
        </is>
      </c>
      <c r="B9" s="4" t="inlineStr">
        <is>
          <t xml:space="preserve">Future benefits that we expect to pay under the pension and other benefit plans are presented in Table 21.7. Table 21.7: Projected Benefit Payments Pension benefits (in millions) Qualified Non- qualified Other benefits Year ended December 31, 2022 $ 859 44 38 2023 734 42 36 2024 690 41 34 2025 696 39 33 2026 694 38 31 2027-2031 3,284 161 135 </t>
        </is>
      </c>
    </row>
    <row r="10">
      <c r="A10" s="4" t="inlineStr">
        <is>
          <t>Pension and Other Benefit Plan Assets</t>
        </is>
      </c>
      <c r="B10" s="4" t="inlineStr">
        <is>
          <t>Table 21.8 presents the classification of the fair value of the pension plan and other benefit plan assets in the fair value hierarchy. See Note 17 (Fair Values of Assets and Liabilities) for a description of the fair value hierarchy. Table 21.8: Pension and Other Benefit Plan Assets Carrying value at year end Pension plan assets Other benefits plan assets (in millions) Level 1 Level 2 Level 3 Total Level 1 Level 2 Level 3 Total December 31, 2021 Cash and cash equivalents $ 2 242 — 244 40 143 — 183 Long duration fixed income (1) 1,562 6,827 1 8,390 — — — — Intermediate (core) fixed income (2) — 429 — 429 — 193 — 193 High-yield fixed income — 134 — 134 — — — — International fixed income — 83 — 83 — — — — Domestic large-cap stocks (3) 378 57 — 435 11 67 — 78 Domestic mid-cap stocks 104 60 — 164 — 20 — 20 Domestic small-cap stocks 94 6 — 100 — 11 — 11 Global stocks (4) — 204 — 204 — — — — International stocks (5) 139 216 — 355 11 24 — 35 Emerging market stocks 30 96 — 126 — — — — Real estate 87 28 1 116 — — — — Hedge funds/absolute return — 54 — 54 — — — — Other 111 45 9 165 6 — 24 30 Plan investments – excluding investments at NAV $ 2,507 8,481 11 10,999 68 458 24 550 Investments at NAV (6) 533 — Net receivables 49 — Total plan assets $ 11,581 550 December 31, 2020 Cash and cash equivalents $ 68 154 — 222 46 145 — 191 Long duration fixed income (1) 1,032 6,092 — 7,124 — — — — Intermediate (core) fixed income (2) — 333 — 333 — 186 — 186 High-yield fixed income — 232 — 232 — — — — International fixed income — 136 — 136 — — — — Domestic large-cap stocks (3) 647 242 — 889 — 74 — 74 Domestic mid-cap stocks 216 121 — 337 — 20 — 20 Domestic small-cap stocks 212 10 — 222 — 12 — 12 Global stocks (4) — 417 — 417 — — — — International stocks (5) 260 440 1 701 12 25 — 37 Emerging market stocks 51 216 — 267 — — — — Real estate 133 44 2 179 — — — — Hedge funds/absolute return 73 77 — 150 — — — — Other 174 65 9 248 5 — 24 29 Plan investments – excluding investments at NAV $ 2,866 8,579 12 11,457 63 462 24 549 Investments at NAV (6) 572 — Net receivables 32 — Total plan assets $ 12,061 549 (1) This category includes a diversified mix of assets, which are being managed in accordance with a duration target of approximately 11 years and 12 years for December 31, 2021 and 2020 , respectively,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U.S. Aggregate Bond Index or comparable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in both years. (4) This category consists of four and five unique investment strategies for December 31, 2021 and 2020, respectively, providing exposure to broadly diversified, global equity investments with no single strategy representing more than 1.0% and 1.5% of total Plan assets for December 31, 2021 and 2020, respectively. (5) This category includes assets diversified across five unique investment strategies providing exposure to companies in developed market, non-U.S. countries with no single strategy representing more than 1.5% of total plan assets in both years. (6) Consists of certain investments that are measured at fair value using NAV per share (or its equivalent) as a practical expedient and are excluded from the fair value hierarchy.</t>
        </is>
      </c>
    </row>
    <row r="11">
      <c r="A11" s="4" t="inlineStr">
        <is>
          <t>Fair Value Level 3 Pension and Other Benefit Plan Assets</t>
        </is>
      </c>
      <c r="B11" s="4" t="inlineStr">
        <is>
          <t>Table 21.9 presents the changes in Level 3 pension plan and other benefit plan assets measured at fair value. Table 21.9: Fair Value Level 3 Pension and Other Benefit Plan Assets Balance beginning Gains Purchases, sales and settlements (net) Transfer into/(out of) Level 3 Balance end of year (in millions) Year ended December 31, 2021 Pension plan assets $ 12 6 (8) 1 11 Other benefits plan assets 24 — — — 24 Year ended December 31, 2020 Pension plan assets 16 (1) (4) 1 12 Other benefits plan assets 24 — — — 24 (1) Represents unrealized and realized gains (los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Costs [Abstract]</t>
        </is>
      </c>
    </row>
    <row r="4">
      <c r="A4" s="4" t="inlineStr">
        <is>
          <t>Accrual for Restructuring Charges</t>
        </is>
      </c>
      <c r="B4" s="4" t="inlineStr">
        <is>
          <t xml:space="preserve">Table 22.1 provides details on our restructuring charges. Table 22.1: Accruals for Restructuring Charges (in millions) Personnel costs Facility closure costs Other Total December 31, 2019 $ — — — — Restructuring charges 1,371 80 144 1,595 Payments and utilization (105) (80) (100) (285) Changes in estimates (96) — — (96) December 31, 2020 $ 1,170 — 44 1,214 Restructuring charges 716 10 — 726 Payments and utilization (683) (4) (38) (725) Changes in estimates (638) (6) (6) (650) December 31, 2021 $ 565 — — 5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Table 23.1 presents the components of income tax expense (benefit). Table 23.1: Income Tax Expense (Benefit) (1) Year ended December 31, (in millions) 2021 2020 2019 Current: U.S. Federal $ 5,850 2,231 6,781 U.S. State and local 849 (310) 2,018 Non-U.S. 171 211 154 Total current 6,870 2,132 8,953 Deferred: U.S. Federal (1,446) (2,440) (2,331) U.S. State and local 200 (789) (852) Non-U.S. (46) (60) (9) Total deferred (1,292) (3,289) (3,192) Total $ 5,578 (1,157) 5,761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t>
        </is>
      </c>
    </row>
    <row r="5">
      <c r="A5" s="4" t="inlineStr">
        <is>
          <t>Effective Income Tax Expense (Benefit) and Rate</t>
        </is>
      </c>
      <c r="B5" s="4" t="inlineStr">
        <is>
          <t>Table 23.2 reconciles the statutory federal income tax rate to the effective income tax rate. Our effective tax rate is calculated by dividing income tax expense (benefit) by income before income tax expense (benefit) less the net income from noncontrolling interests. Table 23.2: Effective Income Tax Expense (Benefit) and Rate (1) December 31, 2021 2020 2019 (in millions) Amount Rate Amount Rate Amount Rate Statutory federal income tax expense and rate $ 5,697 21.0 % $ 466 21.0 % $ 5,350 21.0 % Change in tax rate resulting from: State and local taxes on income, net of federal income tax benefit 1,046 3.9 65 2.8 944 3.7 Tax-exempt interest (316) (1.2) (358) (16.1) (460) (1.8) Tax credits, net of amortization (2) (1,001) (3.7) (626) (28.2) (530) (2.1) Nondeductible expenses (3) 368 1.4 199 9.0 800 3.1 Changes in prior year unrecognized tax benefits, inclusive of interest (122) (0.4) (938) (42.2) (88) (0.3) Other (94) (0.4) 35 1.6 (255) (1.0) Effective income tax expense (benefit) and rate $ 5,578 20.6 % $ (1,157) (52.1) % $ 5,761 22.6 %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Includes LIHTC proportional amortization expense, net of tax of $1.2 billion, $1.1 billion and $961 million in 2021, 2020 and 2019, respectively. (3) Includes nondeductible litigation accruals. Also, includes $155 million of nondeductible goodwill in 2021.</t>
        </is>
      </c>
    </row>
    <row r="6">
      <c r="A6" s="4" t="inlineStr">
        <is>
          <t>Net Deferred Taxes</t>
        </is>
      </c>
      <c r="B6" s="4" t="inlineStr">
        <is>
          <t>The tax effects of our temporary differences that gave rise to significant portions of our deferred tax assets and liabilities are presented in Table 23.3. Table 23.3: Net Deferred Taxes (1) (in millions) Dec 31, Dec 31, Deferred tax assets Allowance for credit losses $ 3,415 4,871 Deferred compensation and employee benefits 3,124 3,225 Accrued expenses 1,300 1,503 Lease liabilities (2) 1,142 1,262 Net operating loss and tax credit carry forwards 382 366 Other 1,048 944 Total deferred tax assets 10,411 12,171 Deferred tax assets valuation allowance (267) (310) Deferred tax liabilities Mark to market, net (3,631) (4,043) Leasing and fixed assets (3,523) (4,163) Mortgage servicing rights (2,414) (2,647) Right-of-use assets (2) (948) (1,085) Intangible assets (559) (605) Basis difference in investments (496) (1,484) Net unrealized gains on debt securities (278) (1,056) Other (1,082) (1,468) Total deferred tax liabilities (12,931) (16,551) Net deferred tax liability (3)(4) $ (2,787) (4,690) (1) Prior period balances have been revised to conform with the current period presentation. (2) We revised prior period balances to separate deferred tax assets and liabilities that were previously reported on a net basis. This change had no impact on the net deferred tax liability that was previously reported. (3) In second quarter 2021, we elected to change our accounting method for low-income housing tax credit investments and elected to change the presentation of investment tax credits related to solar energy investments. For additional information, see Note 1 (Summary of Significant Accounting Policies). As a result of these changes, the net deferred tax liability decreased by $68 million at December 31, 2020. (4) The net deferred tax liability is included in accrued expenses and other liabilities.</t>
        </is>
      </c>
    </row>
    <row r="7">
      <c r="A7" s="4" t="inlineStr">
        <is>
          <t>Change in Unrecognized Tax Benefits</t>
        </is>
      </c>
      <c r="B7" s="4" t="inlineStr">
        <is>
          <t xml:space="preserve">Table 23.4 presents the change in unrecognized tax benefits. Table 23.4: Change in Unrecognized Tax Benefits Year ended December 31, (in millions) 2021 2020 Balance at beginning of year $ 4,826 6,996 Additions: For tax positions related to the current year 441 52 For tax positions related to prior years 259 263 Reductions: For tax positions related to prior years (124) (1,820) Lapse of statute of limitations (164) (3) Settlements with tax authorities (20) (662) Balance at end of year $ 5,218 4,826 </t>
        </is>
      </c>
    </row>
    <row r="8">
      <c r="A8" s="4" t="inlineStr">
        <is>
          <t>Tax Examination Status</t>
        </is>
      </c>
      <c r="B8" s="4" t="inlineStr">
        <is>
          <t>Table 23.5 summarizes our major tax jurisdiction examination status as of December 31, 2021. Table 23.5: Tax Examination Status Jurisdiction Tax Year(s) Status United States 2011-2014 Administrative appeals United States 2015-2018 Field examination California 2015-2016 Field examination New York 2015-2019 Field examin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 in Millions</t>
        </is>
      </c>
      <c r="C1" s="2" t="inlineStr">
        <is>
          <t>Dec. 31, 2021</t>
        </is>
      </c>
      <c r="D1" s="2" t="inlineStr">
        <is>
          <t>Dec. 31, 2020</t>
        </is>
      </c>
    </row>
    <row r="2">
      <c r="A2" s="3" t="inlineStr">
        <is>
          <t>Assets [Abstract]</t>
        </is>
      </c>
    </row>
    <row r="3">
      <c r="A3" s="4" t="inlineStr">
        <is>
          <t>Available-for-sale, at amortized cost, net of allowance for credit losses</t>
        </is>
      </c>
      <c r="C3" s="7" t="n">
        <v>175463</v>
      </c>
      <c r="D3" s="7" t="n">
        <v>215533</v>
      </c>
    </row>
    <row r="4">
      <c r="A4" s="4" t="inlineStr">
        <is>
          <t>Held-to-maturity, at fair value</t>
        </is>
      </c>
      <c r="C4" s="6" t="n">
        <v>272386</v>
      </c>
      <c r="D4" s="6" t="n">
        <v>212307</v>
      </c>
    </row>
    <row r="5">
      <c r="A5" s="4" t="inlineStr">
        <is>
          <t>Mortgage servicing rights, carried at fair value</t>
        </is>
      </c>
      <c r="C5" s="6" t="n">
        <v>6920</v>
      </c>
      <c r="D5" s="6" t="n">
        <v>6125</v>
      </c>
    </row>
    <row r="6">
      <c r="A6" s="4" t="inlineStr">
        <is>
          <t>Equity securities, carried at fair value</t>
        </is>
      </c>
      <c r="C6" s="6" t="n">
        <v>39098</v>
      </c>
      <c r="D6" s="6" t="n">
        <v>34009</v>
      </c>
    </row>
    <row r="7">
      <c r="A7" s="4" t="inlineStr">
        <is>
          <t>Loans</t>
        </is>
      </c>
      <c r="C7" s="6" t="n">
        <v>895394</v>
      </c>
      <c r="D7" s="6" t="n">
        <v>887637</v>
      </c>
    </row>
    <row r="8">
      <c r="A8" s="4" t="inlineStr">
        <is>
          <t>Assets</t>
        </is>
      </c>
      <c r="B8" s="4" t="inlineStr">
        <is>
          <t>[1]</t>
        </is>
      </c>
      <c r="C8" s="6" t="n">
        <v>1948068</v>
      </c>
      <c r="D8" s="6" t="n">
        <v>1952911</v>
      </c>
    </row>
    <row r="9">
      <c r="A9" s="3" t="inlineStr">
        <is>
          <t>Liabilities</t>
        </is>
      </c>
    </row>
    <row r="10">
      <c r="A10" s="4" t="inlineStr">
        <is>
          <t>Accrued expenses and other liabilities, carried at fair value</t>
        </is>
      </c>
      <c r="C10" s="6" t="n">
        <v>20685</v>
      </c>
      <c r="D10" s="6" t="n">
        <v>22441</v>
      </c>
    </row>
    <row r="11">
      <c r="A11" s="4" t="inlineStr">
        <is>
          <t>Long-term debt</t>
        </is>
      </c>
      <c r="C11" s="6" t="n">
        <v>160689</v>
      </c>
      <c r="D11" s="6" t="n">
        <v>212950</v>
      </c>
    </row>
    <row r="12">
      <c r="A12" s="4" t="inlineStr">
        <is>
          <t>Total liabilities</t>
        </is>
      </c>
      <c r="B12" s="4" t="inlineStr">
        <is>
          <t>[2]</t>
        </is>
      </c>
      <c r="C12" s="7" t="n">
        <v>1757958</v>
      </c>
      <c r="D12" s="7" t="n">
        <v>1767199</v>
      </c>
    </row>
    <row r="13">
      <c r="A13" s="3" t="inlineStr">
        <is>
          <t>Wells Fargo stockholders’ equity:</t>
        </is>
      </c>
    </row>
    <row r="14">
      <c r="A14" s="4" t="inlineStr">
        <is>
          <t>Common stock, par value (in dollars per share)</t>
        </is>
      </c>
      <c r="C14" s="10" t="n">
        <v>1.6666</v>
      </c>
      <c r="D14" s="10" t="n">
        <v>1.6666</v>
      </c>
    </row>
    <row r="15">
      <c r="A15" s="4" t="inlineStr">
        <is>
          <t>Common stock, shares authorized</t>
        </is>
      </c>
      <c r="C15" s="6" t="n">
        <v>9000000000</v>
      </c>
      <c r="D15" s="6" t="n">
        <v>9000000000</v>
      </c>
    </row>
    <row r="16">
      <c r="A16" s="4" t="inlineStr">
        <is>
          <t>Common stock, shares issued</t>
        </is>
      </c>
      <c r="C16" s="6" t="n">
        <v>5481811474</v>
      </c>
      <c r="D16" s="6" t="n">
        <v>5481811474</v>
      </c>
    </row>
    <row r="17">
      <c r="A17" s="4" t="inlineStr">
        <is>
          <t>Treasury stock, shares</t>
        </is>
      </c>
      <c r="C17" s="6" t="n">
        <v>1596009977</v>
      </c>
      <c r="D17" s="6" t="n">
        <v>1337799931</v>
      </c>
    </row>
    <row r="18">
      <c r="A18" s="4" t="inlineStr">
        <is>
          <t>Fair value option election [Member]</t>
        </is>
      </c>
    </row>
    <row r="19">
      <c r="A19" s="3" t="inlineStr">
        <is>
          <t>Assets [Abstract]</t>
        </is>
      </c>
    </row>
    <row r="20">
      <c r="A20" s="4" t="inlineStr">
        <is>
          <t>Loans held for sale, carried at fair value</t>
        </is>
      </c>
      <c r="C20" s="7" t="n">
        <v>15895</v>
      </c>
      <c r="D20" s="7" t="n">
        <v>18806</v>
      </c>
    </row>
    <row r="21">
      <c r="A21" s="4" t="inlineStr">
        <is>
          <t>Carrying value [Member]</t>
        </is>
      </c>
    </row>
    <row r="22">
      <c r="A22" s="3" t="inlineStr">
        <is>
          <t>Liabilities</t>
        </is>
      </c>
    </row>
    <row r="23">
      <c r="A23" s="4" t="inlineStr">
        <is>
          <t>Long-term debt</t>
        </is>
      </c>
      <c r="C23" s="6" t="n">
        <v>160660</v>
      </c>
      <c r="D23" s="6" t="n">
        <v>212922</v>
      </c>
    </row>
    <row r="24">
      <c r="A24" s="4" t="inlineStr">
        <is>
          <t>VIEs that we consolidate [Member]</t>
        </is>
      </c>
    </row>
    <row r="25">
      <c r="A25" s="3" t="inlineStr">
        <is>
          <t>Assets [Abstract]</t>
        </is>
      </c>
    </row>
    <row r="26">
      <c r="A26" s="4" t="inlineStr">
        <is>
          <t>Assets</t>
        </is>
      </c>
      <c r="C26" s="6" t="n">
        <v>7529</v>
      </c>
      <c r="D26" s="6" t="n">
        <v>13983</v>
      </c>
    </row>
    <row r="27">
      <c r="A27" s="4" t="inlineStr">
        <is>
          <t>VIEs that we consolidate [Member] | Carrying value [Member]</t>
        </is>
      </c>
    </row>
    <row r="28">
      <c r="A28" s="3" t="inlineStr">
        <is>
          <t>Assets [Abstract]</t>
        </is>
      </c>
    </row>
    <row r="29">
      <c r="A29" s="4" t="inlineStr">
        <is>
          <t>Debt securities</t>
        </is>
      </c>
      <c r="C29" s="6" t="n">
        <v>71</v>
      </c>
      <c r="D29" s="6" t="n">
        <v>967</v>
      </c>
    </row>
    <row r="30">
      <c r="A30" s="4" t="inlineStr">
        <is>
          <t>Loans</t>
        </is>
      </c>
      <c r="C30" s="6" t="n">
        <v>4476</v>
      </c>
      <c r="D30" s="6" t="n">
        <v>10869</v>
      </c>
    </row>
    <row r="31">
      <c r="A31" s="4" t="inlineStr">
        <is>
          <t>All other assets</t>
        </is>
      </c>
      <c r="C31" s="6" t="n">
        <v>234</v>
      </c>
      <c r="D31" s="6" t="n">
        <v>310</v>
      </c>
    </row>
    <row r="32">
      <c r="A32" s="4" t="inlineStr">
        <is>
          <t>Assets</t>
        </is>
      </c>
      <c r="C32" s="6" t="n">
        <v>4781</v>
      </c>
      <c r="D32" s="6" t="n">
        <v>12146</v>
      </c>
    </row>
    <row r="33">
      <c r="A33" s="3" t="inlineStr">
        <is>
          <t>Liabilities</t>
        </is>
      </c>
    </row>
    <row r="34">
      <c r="A34" s="4" t="inlineStr">
        <is>
          <t>Long-term debt</t>
        </is>
      </c>
      <c r="C34" s="6" t="n">
        <v>149</v>
      </c>
      <c r="D34" s="6" t="n">
        <v>203</v>
      </c>
    </row>
    <row r="35">
      <c r="A35" s="4" t="inlineStr">
        <is>
          <t>All other liabilities</t>
        </is>
      </c>
      <c r="C35" s="6" t="n">
        <v>259</v>
      </c>
      <c r="D35" s="6" t="n">
        <v>1100</v>
      </c>
    </row>
    <row r="36">
      <c r="A36" s="4" t="inlineStr">
        <is>
          <t>VIEs that we consolidate [Member] | Carrying value [Member] | Nonrecourse [Member]</t>
        </is>
      </c>
    </row>
    <row r="37">
      <c r="A37" s="3" t="inlineStr">
        <is>
          <t>Liabilities</t>
        </is>
      </c>
    </row>
    <row r="38">
      <c r="A38" s="4" t="inlineStr">
        <is>
          <t>Long-term debt</t>
        </is>
      </c>
      <c r="C38" s="6" t="n">
        <v>149</v>
      </c>
      <c r="D38" s="6" t="n">
        <v>203</v>
      </c>
    </row>
    <row r="39">
      <c r="A39" s="4" t="inlineStr">
        <is>
          <t>All other liabilities</t>
        </is>
      </c>
      <c r="C39" s="6" t="n">
        <v>259</v>
      </c>
      <c r="D39" s="6" t="n">
        <v>900</v>
      </c>
    </row>
    <row r="40">
      <c r="A40" s="4" t="inlineStr">
        <is>
          <t>Total liabilities</t>
        </is>
      </c>
      <c r="C40" s="7" t="n">
        <v>408</v>
      </c>
      <c r="D40" s="7" t="n">
        <v>1100</v>
      </c>
    </row>
    <row r="41"/>
    <row r="42">
      <c r="A42" s="4" t="inlineStr">
        <is>
          <t>[1]</t>
        </is>
      </c>
      <c r="B42" s="4" t="inlineStr">
        <is>
          <t>Our consolidated assets at December 31, 2021 and 2020, included the following assets of certain variable interest entities (VIEs) that can only be used to settle the liabilities of those VIEs: Debt securities, $71 million and $967 million; Loans, $4.5 billion and $10.9 billion; All other assets, $234 million and $310 million; and Total assets, $4.8 billion and $12.1 billion, respectively.</t>
        </is>
      </c>
    </row>
    <row r="43">
      <c r="A43" s="4" t="inlineStr">
        <is>
          <t>[2]</t>
        </is>
      </c>
      <c r="B43" s="4" t="inlineStr">
        <is>
          <t>Our consolidated liabilities at December 31, 2021 and 2020, include the following VIE liabilities for which the VIE creditors do not have recourse to Wells Fargo: Long-term debt, $149 million and $203 million; All other liabilities, $259 million and $900 million; and Total liabilities, $408 million and $1.1 billion, respectively.</t>
        </is>
      </c>
    </row>
  </sheetData>
  <mergeCells count="4">
    <mergeCell ref="A1:B1"/>
    <mergeCell ref="A41:C41"/>
    <mergeCell ref="B42:C42"/>
    <mergeCell ref="B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Earnings Per Common Share Calculations</t>
        </is>
      </c>
      <c r="B4" s="4" t="inlineStr">
        <is>
          <t>Table 24.1 shows earnings per common share and diluted earnings per common share and reconciles the numerator and denominator of both earnings per common share calculations. See the Consolidated Statement of Changes in Equity and Note 19 (Common Stock and Stock Plans) for information about stock and options activity. Table 24.1: Earnings Per Common Share Calculations Year ended December 31, (in millions, except per share amounts) 2021 2020 2019 Wells Fargo net income (1) $ 21,548 3,377 19,715 Less: Preferred stock dividends and other (2) 1,292 1,591 1,612 Wells Fargo net income applicable to common stock (numerator) (1) $ 20,256 1,786 18,103 Earnings per common share Average common shares outstanding (denominator) 4,061.9 4,118.0 4,393.1 Per share $ 4.99 0.43 4.12 Diluted earnings per common share Average common shares outstanding 4,061.9 4,118.0 4,393.1 Add: Stock options (3) — — 0.8 Restricted share rights (3) 34.3 16.2 31.5 Diluted average common shares outstanding (denominator) 4,096.2 4,134.2 4,425.4 Per share $ 4.95 0.43 4.09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 (2) The years ended December 31, 2021, 2020 and 2019, balance includes $87 million, $301 million and $220 million, respectively, from the elimination of discounts or issuance costs associated with redemptions of preferred stock. (3) Calculated using the treasury stock method.</t>
        </is>
      </c>
    </row>
    <row r="5">
      <c r="A5" s="4" t="inlineStr">
        <is>
          <t>Outstanding Anti-Dilutive Securities</t>
        </is>
      </c>
      <c r="B5" s="4" t="inlineStr">
        <is>
          <t>Table 24.2 presents the outstanding securities that were anti-dilutive and therefore not included in the calculation of diluted earnings per common share. Table 24.2: Outstanding Anti-Dilutive Securities Weighted-average shares Year ended December 31, (in millions) 2021 2020 2019 Convertible Preferred Stock, Series L (1) 25.3 25.3 25.3 Restricted share rights (2) 0.2 1.1 — (1) Calculated using the if-converted method.</t>
        </is>
      </c>
    </row>
    <row r="6">
      <c r="A6" s="4" t="inlineStr">
        <is>
          <t>Dividends Declared per Common Share</t>
        </is>
      </c>
      <c r="B6" s="4" t="inlineStr">
        <is>
          <t xml:space="preserve">Table 24.3 presents dividends declared per common share. Table 24.3: Dividends Declared Per Common Share Year ended December 31, 2021 2020 2019 Per common share $ 0.60 1.22 1.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Cumulative Other Comprehensive Income Balances [Abstract]</t>
        </is>
      </c>
    </row>
    <row r="4">
      <c r="A4" s="4" t="inlineStr">
        <is>
          <t>Summary of Other Comprehensive Income</t>
        </is>
      </c>
      <c r="B4" s="4" t="inlineStr">
        <is>
          <t>Table 25.1 provides the components of other comprehensive income (OCI), reclassifications to net income by income statement line item, and the related tax effects. Table 25.1: Summary of Other Comprehensive Income Year ended December 31, 2021 2020 2019 (in millions) Before Tax Net of Before Tax Net of Before Tax Net of Debt securities: Net unrealized gains (losses) arising during the period (3,070) 759 (2,311) 2,317 (570) 1,747 $ 5,439 (1,337) 4,102 Reclassification of net (gains) losses to net income: Interest income on debt securities (1) 474 (117) 357 532 (132) 400 263 (65) 198 Net gains on debt securities (553) 134 (419) (873) 213 (660) (140) 34 (106) Other noninterest income (3) 1 (2) — — — (1) — (1) Subtotal reclassifications to net income (82) 18 (64) (341) 81 (260) 122 (31) 91 Net change (3,152) 777 (2,375) 1,976 (489) 1,487 5,561 (1,368) 4,193 Derivatives and hedging activities: Fair Value Hedges: Change in fair value of excluded components on fair value hedges (2) 81 (20) 61 (31) 7 (24) (3) 1 (2) Cash Flow Hedges: Net unrealized gains (losses) arising during the period on cash flow hedges (12) 3 (9) 10 (2) 8 (21) 5 (16) Reclassification of net (gains) losses to net income: Interest income on loans 137 (34) 103 215 (53) 162 291 (72) 219 Interest expense on long-term debt 6 (2) 4 4 (1) 3 8 (2) 6 Subtotal reclassifications to net income 143 (36) 107 219 (54) 165 299 (74) 225 Net change 212 (53) 159 198 (49) 149 275 (68) 207 Defined benefit plans adjustments: Net actuarial and prior service gains (losses) arising during the period 200 (50) 150 (510) 126 (384) (40) 10 (30) Reclassification of amounts to noninterest expense (3): Amortization of net actuarial loss 135 (33) 102 152 (37) 115 141 (35) 106 Settlements and other 126 (29) 97 114 (26) 88 (8) 5 (3) Subtotal reclassifications to noninterest expense 261 (62) 199 266 (63) 203 133 (30) 103 Net change 461 (112) 349 (244) 63 (181) 93 (20) 73 Foreign currency translation adjustments: Net unrealized gains (losses) arising during the period (30) 1 (29) 52 (2) 50 73 (2) 71 Reclassification of net (gains) losses to net income: Other noninterest income (1) — (1) — — — — — — Net change (31) 1 (30) 52 (2) 50 73 (2) 71 Other comprehensive income (loss) (2,510) 613 (1,897) 1,982 (477) 1,505 6,002 (1,458) 4,544 Less: Other comprehensive loss from noncontrolling interests, net of tax (1) — — Wells Fargo other comprehensive income (loss), net of tax (1,896) 1,505 4,544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hedge effectiveness and recorded in other comprehensive income. (3) These items are included in the computation of net periodic benefit cost (see Note 21 (Employee Benefits and Other Expenses) for additional information).</t>
        </is>
      </c>
    </row>
    <row r="5">
      <c r="A5" s="4" t="inlineStr">
        <is>
          <t>Cumulative OCI Balances</t>
        </is>
      </c>
      <c r="B5" s="4" t="inlineStr">
        <is>
          <t>Table 25.2 provides the cumulative OCI balance activity on an after-tax basis. Table 25.2: Cumulative OCI Balances (in millions) Debt Fair value hedges (1) Cash flow hedges (2) Defined benefit plans adjustments Foreign currency translation adjustments Cumulative other comprehensive income (loss) Balance, December 31, 2018 $ (3,122) (178) (507) (2,296) (233) (6,336) Transition adjustment (3) 481 — — — — 481 Balance, January 1, 2019 (2,641) (178) (507) (2,296) (233) (5,855) Net unrealized gains (losses) arising during the period 4,102 (2) (16) (30) 71 4,125 Amounts reclassified from accumulated other comprehensive income 91 — 225 103 — 419 Net change 4,193 (2) 209 73 71 4,544 Less: Other comprehensive income from noncontrolling interests — — — — — — Balance, December 31, 2019 1,552 (180) (298) (2,223) (162) (1,311) Net unrealized gains (losses) arising during the period 1,747 (24) 8 (384) 50 1,397 Amounts reclassified from accumulated other comprehensive income (260) — 165 203 — 108 Net change 1,487 (24) 173 (181) 50 1,505 Less: Other comprehensive income from noncontrolling interests — — — — — — Balance, December 31, 2020 3,039 (204) (125) (2,404) (112) 194 Net unrealized gains (losses) arising during the period (2,311) 61 (9) 150 (29) (2,138) Amounts reclassified from accumulated other comprehensive income (64) — 107 199 (1) 241 Net change (2,375) 61 98 349 (30) (1,897) Less: Other comprehensive loss from noncontrolling interests (1) — — — — (1) Balance, December 31, 2021 665 (143) (27) (2,055) (142) (1,702) (1) Substantially all of the amounts for fair value hedges are foreign exchange contracts. (2) Majority of the amounts for cash flow hedges are interest rate contracts. (3) The transition adjustment relates to our adoption of ASU 2017-08-Receivables-Nonrefundable Fees and Other Costs (Subtopic 310-20): Premium Amortization on Purchased Callable Debt Securities in first quarter 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Operating Segments</t>
        </is>
      </c>
      <c r="B4" s="4" t="inlineStr">
        <is>
          <t>Table 26.1 presents our results by operating segment. Table 26.1: Operating Segments (in millions) Consumer Banking and Lending Commercial Banking Corporate and Investment Banking Wealth and Investment Management Corporate Reconciling Items (1) Consolidated Year ended December 31, 2021 Net interest income (2) $ 22,807 4,960 7,410 2,570 (1,541) (427) 35,779 Noninterest income 12,070 3,589 6,429 11,776 10,036 (1,187) 42,713 Total revenue 34,877 8,549 13,839 14,346 8,495 (1,614) 78,492 Provision for credit losses (1,178) (1,500) (1,439) (95) 57 — (4,155) Noninterest expense 24,648 5,862 7,200 11,734 4,387 — 53,831 Income (loss) before income tax expense (benefit) 11,407 4,187 8,078 2,707 4,051 (1,614) 28,816 Income tax expense (benefit) 2,852 1,045 2,019 680 596 (1,614) 5,578 Net income before noncontrolling interests 8,555 3,142 6,059 2,027 3,455 — 23,238 Less: Net income (loss) from noncontrolling interests — 8 (3) — 1,685 — 1,690 Net income $ 8,555 3,134 6,062 2,027 1,770 — 21,548 Year ended December 31, 2020 Net interest income (2) $ 23,378 6,134 7,509 2,988 441 (494) 39,956 Noninterest income 10,638 3,041 6,419 10,225 4,916 (931) 34,308 Total revenue 34,016 9,175 13,928 13,213 5,357 (1,425) 74,264 Provision for credit losses 5,662 3,744 4,946 249 (472) — 14,129 Noninterest expense 26,976 6,323 7,703 10,912 5,716 — 57,630 Income (loss) before income tax expense (benefit) 1,378 (892) 1,279 2,052 113 (1,425) 2,505 Income tax expense (benefit) 302 (208) 330 514 (670) (1,425) (1,157) Net income (loss) before noncontrolling interests 1,076 (684) 949 1,538 783 — 3,662 Less: Net income (loss) from noncontrolling interests — 5 (1) — 281 — 285 Net income (loss) $ 1,076 (689) 950 1,538 502 — 3,377 Year ended December 31, 2019 Net interest income (2) $ 25,786 7,981 8,008 3,906 2,246 (624) 47,303 Noninterest income 12,105 3,721 6,442 10,506 7,550 (795) 39,529 Total revenue 37,891 11,702 14,450 14,412 9,796 (1,419) 86,832 Provision for credit losses 2,184 190 173 2 138 — 2,687 Noninterest expense 26,998 6,598 7,432 12,167 4,983 — 58,178 Income (loss) before income tax expense (benefit) 8,709 4,914 6,845 2,243 4,675 (1,419) 25,967 Income tax expense (benefit) 2,814 1,246 1,658 562 900 (1,419) 5,761 Net income before noncontrolling interests 5,895 3,668 5,187 1,681 3,775 — 20,206 Less: Net income (loss) from noncontrolling interests — 6 (1) — 486 — 491 Net income $ 5,895 3,662 5,188 1,681 3,289 — 19,715 Year ended December 31, 2021 Loans (average) $ 333,885 181,237 257,036 82,364 9,766 — 864,288 Assets (average) 388,208 198,761 523,344 88,503 743,089 — 1,941,905 Deposits (average) 834,739 197,269 189,176 176,562 40,066 — 1,437,812 Loans (period-end) 326,574 190,348 284,374 84,101 9,997 — 895,394 Assets (period-end) 378,620 210,810 546,549 90,754 721,335 — 1,948,068 Deposits (period-end) 883,674 205,428 168,609 192,548 32,220 — 1,482,479 Year ended December 31, 2020 Loans (average) $ 376,463 211,436 255,324 78,775 19,790 — 941,788 Assets (average) 432,042 226,961 521,514 85,942 675,250 — 1,941,709 Deposits (average) 722,085 178,946 234,332 162,476 78,172 — 1,376,011 Loans (period-end) 362,796 188,977 244,456 80,785 10,623 — 887,637 Assets (period-end) 420,995 206,953 508,518 87,778 728,667 — 1,952,911 Deposits (period-end) 784,565 188,292 203,004 175,483 53,037 — 1,404,381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1</t>
        </is>
      </c>
    </row>
    <row r="3">
      <c r="A3" s="3" t="inlineStr">
        <is>
          <t>Condensed Financial Information Disclosure [Abstract]</t>
        </is>
      </c>
    </row>
    <row r="4">
      <c r="A4" s="4" t="inlineStr">
        <is>
          <t>Parent-Only Statement of Income</t>
        </is>
      </c>
      <c r="B4" s="4" t="inlineStr">
        <is>
          <t>The following tables present Parent-only condensed financial statements. Table 27.1: Parent-Only Statement of Income Year ended December 31, (in millions) 2021 2020 2019 Income Dividends from subsidiaries (1) $ 17,895 42,578 21,930 Interest income from subsidiaries 3,934 1,295 3,356 Other interest income 1 3 43 Other income (418) (231) (162) Total income 21,412 43,645 25,167 Expense Interest expense: Indebtedness to nonbank subsidiaries 89 155 664 Long-term debt 2,823 3,591 4,931 Other — — 2 Noninterest expense 309 794 1,327 Total expense 3,221 4,540 6,924 Income before income tax benefit and equity in undistributed income of subsidiaries 18,191 39,105 18,243 Income tax benefit (819) (1,694) (945) Equity in undistributed income of subsidiaries (2) 2,538 (37,422) 527 Net income (2) $ 21,548 3,377 19,715 (1) Includes dividends paid from indirect bank subsidiaries of $15.2 billion, $1.8 billion and $21.8 billion in 2021, 2020 and 2019, respectively. (2)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5">
      <c r="A5" s="4" t="inlineStr">
        <is>
          <t>Parent-Only Statement of Comprehensive Income</t>
        </is>
      </c>
      <c r="B5" s="4" t="inlineStr">
        <is>
          <t>Table 27.2: Parent-Only Statement of Comprehensive Income Year ended December 31, (in millions) 2021 2020 2019 Net income (1) $ 21,548 3,377 19,715 Other comprehensive income (loss), net of tax: Debt securities 5 (10) (45) Derivatives and hedging activities 49 (2) (12) Defined benefit plans adjustments 347 (178) 75 Equity in other comprehensive income (loss) of subsidiaries (2,297) 1,695 4,526 Other comprehensive income, net of tax: (1,896) 1,505 4,544 Total comprehensive income (1) $ 19,652 4,882 24,259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6">
      <c r="A6" s="4" t="inlineStr">
        <is>
          <t>Parent-Only Balance Sheet</t>
        </is>
      </c>
      <c r="B6" s="4" t="inlineStr">
        <is>
          <t>Table 27.3: Parent-Only Balance Sheet (in millions) Dec 31, Dec 31, Assets Cash, cash equivalents, and restricted cash due from subsidiary banks $ 15,134 14,817 Loans to nonbank subsidiaries 185,050 185,046 Investments in subsidiaries (1) (2) 172,926 172,637 Equity securities 140 144 Other assets 7,341 5,857 Total assets $ 380,591 378,501 Liabilities and equity Accrued expenses and other liabilities $ 7,333 8,249 Long-term debt 146,082 181,956 Indebtedness to nonbank subsidiaries 39,570 3,616 Total liabilities 192,985 193,821 Stockholders’ equity (1) 187,606 184,680 Total liabilities and equity $ 380,591 378,501 (1) 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7">
      <c r="A7" s="4" t="inlineStr">
        <is>
          <t>Parent-Only Statement of Cash Flows</t>
        </is>
      </c>
      <c r="B7" s="4" t="inlineStr">
        <is>
          <t>Table 27.4: Parent-Only Statement of Cash Flows Year ended December 31, (in millions) 2021 2020 2019 Cash flows from operating activities: Net cash provided by operating activities $ 11,938 50,193 27,601 Cash flows from investing activities: Equity securities, not held for trading: Proceeds from sales and capital returns 11 2,333 326 Purchases (18) (1,479) (1,052) Loans: Net repayments from (advances to) subsidiaries — 10 (3) Capital notes and term loans made to subsidiaries (3,500) (38,547) (5,286) Principal collected on notes/loans made to subsidiaries 2,618 558 1,703 Net decrease (increase) in investment in subsidiaries — 425 (384) Other, net 14 16 22 Net cash used by investing activities (875) (36,684) (4,674) Cash flows from financing activities: Net increase (decrease) in short-term borrowings and indebtedness to subsidiaries 35,958 (22,613) (636) Long-term debt: Proceeds from issuance 1,001 34,918 20,369 Repayment (28,331) (15,803) (8,143) Preferred stock: Proceeds from issuance 5,756 3,116 — Redeemed (6,675) (3,602) (1,550) Cash dividends paid (1,205) (1,290) (1,391) Common stock: Repurchased (14,464) (3,415) (24,533) Cash dividends paid (2,422) (4,852) (8,198) Other, net (1) (364) (100) (197) Net cash used by financing activities (10,746) (13,641) (24,279) Net change in cash, cash equivalents, and restricted cash 317 (132) (1,352) Cash, cash equivalents, and restricted cash at beginning of year 14,817 14,949 16,301 Cash, cash equivalents, and restricted cash at end of year $ 15,134 14,817 14,949 (1) Prior period balances have been revised to conform with the current period present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12 Months Ended</t>
        </is>
      </c>
    </row>
    <row r="2">
      <c r="B2" s="2" t="inlineStr">
        <is>
          <t>Dec. 31, 2021</t>
        </is>
      </c>
    </row>
    <row r="3">
      <c r="A3" s="3" t="inlineStr">
        <is>
          <t>Regulatory Capital Requirements and Other Restrictions [Abstract]</t>
        </is>
      </c>
    </row>
    <row r="4">
      <c r="A4" s="4" t="inlineStr">
        <is>
          <t>Regulatory Capital Information</t>
        </is>
      </c>
      <c r="B4" s="4" t="inlineStr">
        <is>
          <t>Table 28.1 presents regulatory capital information for Wells Fargo &amp;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remained in accordance with transition requirements at December 31, 2021, but became fully phased-in beginning January 1, 2022. Accordingly, the information presented below reflects fully phased-in CET1 capital, tier 1 capital, and RWAs, but reflects total capital still in accordance with transition requirements. At December 31, 2021, the Bank and our other insured depository institutions were considered well-capitalized under the requirements of the Federal Deposit Insurance Act. Table 28.1: Regulatory Capital Information (1) Wells Fargo &amp; Company Wells Fargo Bank, N.A. Standardized Approach Advanced Approach Standardized Approach Advanced Approach (in millions, except ratios) December 31, 2021 December 31, 2020 December 31, 2021 December 31, 2020 December 31, 2021 December 31, 2020 December 31, 2021 December 31, 2020 Regulatory capital: Common Equity Tier 1 $ 140,643 138,297 140,643 138,297 149,318 150,168 149,318 150,168 Tier 1 159,671 158,196 159,671 158,196 149,318 150,168 149,318 150,168 Total 196,308 196,660 186,580 186,934 173,044 173,719 163,213 164,412 Assets: Risk-weighted assets 1,239,026 1,193,744 1,116,068 1,158,355 1,137,839 1,085,599 965,511 1,012,751 Adjusted average assets 1,915,585 1,900,258 1,915,585 1,900,258 1,758,479 1,735,406 1,758,479 1,735,406 Regulatory capital ratios: Common Equity Tier 1 capital 11.35 % * 11.59 12.60 11.94 13.12 * 13.83 15.47 14.83 Tier 1 capital 12.89 * 13.25 14.31 13.66 13.12 * 13.83 15.47 14.83 Total capital 15.84 * 16.47 16.72 16.14 15.21 * 16.00 16.90 16.23 Required minimum capital ratios: Common Equity Tier 1 capital 9.60 9.00 9.00 9.00 7.00 7.00 7.00 7.00 Tier 1 capital 11.10 10.50 10.50 10.50 8.50 8.50 8.50 8.50 Total capital 13.10 12.50 12.50 12.50 10.50 10.50 10.50 10.50 Wells Fargo &amp; Company Wells Fargo Bank, N.A. December 31, 2021 December 31, 2020 December 31, 2021 December 31, 2020 Regulatory leverage: Total leverage exposure (2) $ 2,316,079 1,963,971 2,133,798 2,041,952 Supplementary leverage ratio (SLR) (2) 6.89 % 8.05 7.00 7.35 Tier 1 leverage ratio (3) 8.34 8.32 8.49 8.65 Required minimum leverage: Supplementary leverage ratio 5.00 5.00 6.00 6.00 Tier 1 leverage ratio 4.00 4.00 4.00 4.00 * Denotes the binding ratio under the Standardized and Advanced Approaches at December 31, 2021. (1) At December 31, 2021, the impact of the CECL transition provision issued by federal banking regulators on the regulatory capital of the Company was an increase in capital of $241 million, reflecting a $991 million (post-tax) increase in capital recognized upon our initial adoption of CECL, offset by 25% of the $4.9 billion increase in our ACL under CECL from January 1, 2020, through December 31, 2021. The impact of the CECL transition provision on the regulatory capital of the Bank at December 31, 2021, was an increase in capital of $463 million. (2) The SLR consists of tier 1 capital divided by total leverage exposure. Total leverage exposure consists of total average assets, less goodwill and other permitted tier 1 capital deductions (net of deferred tax liabilities), plus certain off-balance sheet exposures. (3) The tier 1 leverage ratio consists of tier 1 capital divided by total average assets, excluding goodwill and certain other items as determined under the rule.</t>
        </is>
      </c>
    </row>
    <row r="5">
      <c r="A5" s="4" t="inlineStr">
        <is>
          <t>Nature of Restrictions on Cash and Cash Equivalents</t>
        </is>
      </c>
      <c r="B5" s="4" t="inlineStr">
        <is>
          <t xml:space="preserve">Table 28.2 provides a summary of restrictions on cash and cash equivalents . Table 28.2: Nature of Restrictions on Cash and Cash Equivalents (in millions) Dec 31, Dec 31, Reserve balance for non-U.S. central banks $ 382 243 Segregated for benefit of brokerage customers under federal and other brokerage regulations 830 9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Details) - USD ($) $ / shares in Units, $ in Millions</t>
        </is>
      </c>
      <c r="B1" s="2" t="inlineStr">
        <is>
          <t>12 Months Ended</t>
        </is>
      </c>
    </row>
    <row r="2">
      <c r="B2" s="2" t="inlineStr">
        <is>
          <t>Dec. 31, 2021</t>
        </is>
      </c>
      <c r="C2" s="2" t="inlineStr">
        <is>
          <t>Dec. 31, 2020</t>
        </is>
      </c>
      <c r="E2" s="2" t="inlineStr">
        <is>
          <t>Dec. 31, 2019</t>
        </is>
      </c>
      <c r="G2" s="2" t="inlineStr">
        <is>
          <t>Dec. 31, 2018</t>
        </is>
      </c>
    </row>
    <row r="3">
      <c r="A3" s="3" t="inlineStr">
        <is>
          <t>Impact Of Accounting Policy Changes [Abstract]</t>
        </is>
      </c>
    </row>
    <row r="4">
      <c r="A4" s="4" t="inlineStr">
        <is>
          <t>Interest income - loans</t>
        </is>
      </c>
      <c r="B4" s="7" t="n">
        <v>28634</v>
      </c>
      <c r="C4" s="7" t="n">
        <v>34230</v>
      </c>
      <c r="D4" s="4" t="inlineStr">
        <is>
          <t>[1]</t>
        </is>
      </c>
      <c r="E4" s="7" t="n">
        <v>44218</v>
      </c>
      <c r="F4" s="4" t="inlineStr">
        <is>
          <t>[1]</t>
        </is>
      </c>
    </row>
    <row r="5">
      <c r="A5" s="4" t="inlineStr">
        <is>
          <t>Noninterest income</t>
        </is>
      </c>
      <c r="B5" s="6" t="n">
        <v>42713</v>
      </c>
      <c r="C5" s="6" t="n">
        <v>34308</v>
      </c>
      <c r="E5" s="6" t="n">
        <v>39529</v>
      </c>
    </row>
    <row r="6">
      <c r="A6" s="4" t="inlineStr">
        <is>
          <t>Income tax expense (benefit)</t>
        </is>
      </c>
      <c r="B6" s="6" t="n">
        <v>5578</v>
      </c>
      <c r="C6" s="6" t="n">
        <v>-1157</v>
      </c>
      <c r="D6" s="4" t="inlineStr">
        <is>
          <t>[1]</t>
        </is>
      </c>
      <c r="E6" s="6" t="n">
        <v>5761</v>
      </c>
      <c r="F6" s="4" t="inlineStr">
        <is>
          <t>[1]</t>
        </is>
      </c>
    </row>
    <row r="7">
      <c r="A7" s="4" t="inlineStr">
        <is>
          <t>Net income (loss)</t>
        </is>
      </c>
      <c r="B7" s="7" t="n">
        <v>21548</v>
      </c>
      <c r="C7" s="7" t="n">
        <v>3377</v>
      </c>
      <c r="D7" s="4" t="inlineStr">
        <is>
          <t>[1]</t>
        </is>
      </c>
      <c r="E7" s="7" t="n">
        <v>19715</v>
      </c>
      <c r="F7" s="4" t="inlineStr">
        <is>
          <t>[1]</t>
        </is>
      </c>
    </row>
    <row r="8">
      <c r="A8" s="4" t="inlineStr">
        <is>
          <t>Earnings per common share (in dollars per share)</t>
        </is>
      </c>
      <c r="B8" s="8" t="n">
        <v>4.99</v>
      </c>
      <c r="C8" s="8" t="n">
        <v>0.43</v>
      </c>
      <c r="D8" s="4" t="inlineStr">
        <is>
          <t>[1]</t>
        </is>
      </c>
      <c r="E8" s="8" t="n">
        <v>4.12</v>
      </c>
      <c r="F8" s="4" t="inlineStr">
        <is>
          <t>[1]</t>
        </is>
      </c>
    </row>
    <row r="9">
      <c r="A9" s="4" t="inlineStr">
        <is>
          <t>Diluted earnings per common share (in dollars per share)</t>
        </is>
      </c>
      <c r="B9" s="8" t="n">
        <v>4.95</v>
      </c>
      <c r="C9" s="8" t="n">
        <v>0.43</v>
      </c>
      <c r="D9" s="4" t="inlineStr">
        <is>
          <t>[1]</t>
        </is>
      </c>
      <c r="E9" s="8" t="n">
        <v>4.09</v>
      </c>
      <c r="F9" s="4" t="inlineStr">
        <is>
          <t>[1]</t>
        </is>
      </c>
    </row>
    <row r="10">
      <c r="A10" s="4" t="inlineStr">
        <is>
          <t>Equity securities</t>
        </is>
      </c>
      <c r="B10" s="7" t="n">
        <v>72886</v>
      </c>
      <c r="C10" s="7" t="n">
        <v>60008</v>
      </c>
    </row>
    <row r="11">
      <c r="A11" s="4" t="inlineStr">
        <is>
          <t>Accrued expenses and other liabilities</t>
        </is>
      </c>
      <c r="B11" s="6" t="n">
        <v>70957</v>
      </c>
      <c r="C11" s="6" t="n">
        <v>74360</v>
      </c>
    </row>
    <row r="12">
      <c r="A12" s="4" t="inlineStr">
        <is>
          <t>Retained earnings</t>
        </is>
      </c>
      <c r="B12" s="7" t="n">
        <v>180322</v>
      </c>
      <c r="C12" s="6" t="n">
        <v>162683</v>
      </c>
    </row>
    <row r="13">
      <c r="A13" s="3" t="inlineStr">
        <is>
          <t>Direct Financing Lease [Abstract]</t>
        </is>
      </c>
    </row>
    <row r="14">
      <c r="A14" s="4" t="inlineStr">
        <is>
          <t>Direct financing lease, risk strategy, residual asset</t>
        </is>
      </c>
      <c r="B14" s="4" t="inlineStr">
        <is>
          <t>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In addition, we have several channels for re-leasing or marketing those assets.</t>
        </is>
      </c>
    </row>
    <row r="15">
      <c r="A15" s="3" t="inlineStr">
        <is>
          <t>Supplemental cash flow information - Noncash activities</t>
        </is>
      </c>
    </row>
    <row r="16">
      <c r="A16" s="4" t="inlineStr">
        <is>
          <t>Available-for-sale debt securities purchased from securitization of LHFS</t>
        </is>
      </c>
      <c r="B16" s="7" t="n">
        <v>3096</v>
      </c>
      <c r="C16" s="6" t="n">
        <v>21768</v>
      </c>
      <c r="E16" s="7" t="n">
        <v>0</v>
      </c>
    </row>
    <row r="17">
      <c r="A17" s="4" t="inlineStr">
        <is>
          <t>Held-to-maturity debt securities purchased from securitization of LHFS</t>
        </is>
      </c>
      <c r="B17" s="6" t="n">
        <v>20265</v>
      </c>
      <c r="C17" s="6" t="n">
        <v>9912</v>
      </c>
      <c r="E17" s="6" t="n">
        <v>289</v>
      </c>
    </row>
    <row r="18">
      <c r="A18" s="4" t="inlineStr">
        <is>
          <t>Transfers from loans to LHFS</t>
        </is>
      </c>
      <c r="B18" s="6" t="n">
        <v>19297</v>
      </c>
      <c r="C18" s="6" t="n">
        <v>19975</v>
      </c>
      <c r="E18" s="6" t="n">
        <v>6453</v>
      </c>
    </row>
    <row r="19">
      <c r="A19" s="4" t="inlineStr">
        <is>
          <t>Transfers from available-for-sale debt securities to held-to-maturity debt securities</t>
        </is>
      </c>
      <c r="B19" s="6" t="n">
        <v>55993</v>
      </c>
      <c r="C19" s="6" t="n">
        <v>31815</v>
      </c>
      <c r="E19" s="6" t="n">
        <v>13833</v>
      </c>
    </row>
    <row r="20">
      <c r="A20" s="4" t="inlineStr">
        <is>
          <t>Operating lease ROU assets acquired with operating lease liabilities</t>
        </is>
      </c>
      <c r="B20" s="6" t="n">
        <v>530</v>
      </c>
      <c r="C20" s="6" t="n">
        <v>658</v>
      </c>
      <c r="E20" s="6" t="n">
        <v>5804</v>
      </c>
    </row>
    <row r="21">
      <c r="A21" s="4" t="inlineStr">
        <is>
          <t>Operating lease ROU assets (lessee)</t>
        </is>
      </c>
      <c r="B21" s="6" t="n">
        <v>3805</v>
      </c>
      <c r="C21" s="6" t="n">
        <v>4306</v>
      </c>
    </row>
    <row r="22">
      <c r="A22" s="4" t="inlineStr">
        <is>
          <t>Accounting Standards Update 2016-02 [Member]</t>
        </is>
      </c>
    </row>
    <row r="23">
      <c r="A23" s="3" t="inlineStr">
        <is>
          <t>Supplemental cash flow information - Noncash activities</t>
        </is>
      </c>
    </row>
    <row r="24">
      <c r="A24" s="4" t="inlineStr">
        <is>
          <t>Operating lease ROU assets (lessee)</t>
        </is>
      </c>
      <c r="E24" s="6" t="n">
        <v>4900</v>
      </c>
    </row>
    <row r="25">
      <c r="A25" s="4" t="inlineStr">
        <is>
          <t>Low-income housing tax credit investments [Member]</t>
        </is>
      </c>
    </row>
    <row r="26">
      <c r="A26" s="3" t="inlineStr">
        <is>
          <t>Impact Of Accounting Policy Changes [Abstract]</t>
        </is>
      </c>
    </row>
    <row r="27">
      <c r="A27" s="4" t="inlineStr">
        <is>
          <t>Income tax expense (benefit)</t>
        </is>
      </c>
      <c r="B27" s="7" t="n">
        <v>-238</v>
      </c>
      <c r="C27" s="6" t="n">
        <v>-232</v>
      </c>
      <c r="E27" s="6" t="n">
        <v>-214</v>
      </c>
    </row>
    <row r="28">
      <c r="A28" s="4" t="inlineStr">
        <is>
          <t>Previously reported [Member] | Change in accounting method on LIHTC investments and change in presentation of tax credits on solar energy investments [Member]</t>
        </is>
      </c>
    </row>
    <row r="29">
      <c r="A29" s="3" t="inlineStr">
        <is>
          <t>Impact Of Accounting Policy Changes [Abstract]</t>
        </is>
      </c>
    </row>
    <row r="30">
      <c r="A30" s="4" t="inlineStr">
        <is>
          <t>Interest income - loans</t>
        </is>
      </c>
      <c r="C30" s="6" t="n">
        <v>34109</v>
      </c>
      <c r="E30" s="6" t="n">
        <v>44146</v>
      </c>
    </row>
    <row r="31">
      <c r="A31" s="4" t="inlineStr">
        <is>
          <t>Noninterest income</t>
        </is>
      </c>
      <c r="C31" s="6" t="n">
        <v>32505</v>
      </c>
      <c r="E31" s="6" t="n">
        <v>37832</v>
      </c>
    </row>
    <row r="32">
      <c r="A32" s="4" t="inlineStr">
        <is>
          <t>Income tax expense (benefit)</t>
        </is>
      </c>
      <c r="C32" s="6" t="n">
        <v>-3005</v>
      </c>
      <c r="E32" s="6" t="n">
        <v>4157</v>
      </c>
    </row>
    <row r="33">
      <c r="A33" s="4" t="inlineStr">
        <is>
          <t>Net income (loss)</t>
        </is>
      </c>
      <c r="C33" s="7" t="n">
        <v>3301</v>
      </c>
      <c r="E33" s="7" t="n">
        <v>19549</v>
      </c>
    </row>
    <row r="34">
      <c r="A34" s="4" t="inlineStr">
        <is>
          <t>Earnings per common share (in dollars per share)</t>
        </is>
      </c>
      <c r="C34" s="8" t="n">
        <v>0.42</v>
      </c>
      <c r="E34" s="8" t="n">
        <v>4.08</v>
      </c>
    </row>
    <row r="35">
      <c r="A35" s="4" t="inlineStr">
        <is>
          <t>Diluted earnings per common share (in dollars per share)</t>
        </is>
      </c>
      <c r="C35" s="8" t="n">
        <v>0.41</v>
      </c>
      <c r="E35" s="8" t="n">
        <v>4.05</v>
      </c>
    </row>
    <row r="36">
      <c r="A36" s="4" t="inlineStr">
        <is>
          <t>Equity securities</t>
        </is>
      </c>
      <c r="C36" s="7" t="n">
        <v>62260</v>
      </c>
    </row>
    <row r="37">
      <c r="A37" s="4" t="inlineStr">
        <is>
          <t>Accrued expenses and other liabilities</t>
        </is>
      </c>
      <c r="C37" s="6" t="n">
        <v>76404</v>
      </c>
    </row>
    <row r="38">
      <c r="A38" s="4" t="inlineStr">
        <is>
          <t>Retained earnings</t>
        </is>
      </c>
      <c r="C38" s="6" t="n">
        <v>162890</v>
      </c>
    </row>
    <row r="39">
      <c r="A39" s="4" t="inlineStr">
        <is>
          <t>Restatement adjustment [Member] | Low-income housing tax credit investments [Member] | Change in accounting method on LIHTC investments and change in presentation of tax credits on solar energy investments [Member]</t>
        </is>
      </c>
    </row>
    <row r="40">
      <c r="A40" s="3" t="inlineStr">
        <is>
          <t>Impact Of Accounting Policy Changes [Abstract]</t>
        </is>
      </c>
    </row>
    <row r="41">
      <c r="A41" s="4" t="inlineStr">
        <is>
          <t>Interest income - loans</t>
        </is>
      </c>
      <c r="C41" s="6" t="n">
        <v>0</v>
      </c>
      <c r="E41" s="7" t="n">
        <v>0</v>
      </c>
    </row>
    <row r="42">
      <c r="A42" s="4" t="inlineStr">
        <is>
          <t>Noninterest income</t>
        </is>
      </c>
      <c r="C42" s="6" t="n">
        <v>1507</v>
      </c>
      <c r="E42" s="6" t="n">
        <v>1486</v>
      </c>
    </row>
    <row r="43">
      <c r="A43" s="4" t="inlineStr">
        <is>
          <t>Income tax expense (benefit)</t>
        </is>
      </c>
      <c r="C43" s="6" t="n">
        <v>1431</v>
      </c>
      <c r="E43" s="6" t="n">
        <v>1321</v>
      </c>
    </row>
    <row r="44">
      <c r="A44" s="4" t="inlineStr">
        <is>
          <t>Net income (loss)</t>
        </is>
      </c>
      <c r="C44" s="7" t="n">
        <v>76</v>
      </c>
      <c r="E44" s="7" t="n">
        <v>166</v>
      </c>
    </row>
    <row r="45">
      <c r="A45" s="4" t="inlineStr">
        <is>
          <t>Earnings per common share (in dollars per share)</t>
        </is>
      </c>
      <c r="C45" s="8" t="n">
        <v>0.01</v>
      </c>
      <c r="E45" s="8" t="n">
        <v>0.04</v>
      </c>
    </row>
    <row r="46">
      <c r="A46" s="4" t="inlineStr">
        <is>
          <t>Diluted earnings per common share (in dollars per share)</t>
        </is>
      </c>
      <c r="C46" s="8" t="n">
        <v>0.02</v>
      </c>
      <c r="E46" s="8" t="n">
        <v>0.04</v>
      </c>
    </row>
    <row r="47">
      <c r="A47" s="4" t="inlineStr">
        <is>
          <t>Equity securities</t>
        </is>
      </c>
      <c r="C47" s="7" t="n">
        <v>-275</v>
      </c>
    </row>
    <row r="48">
      <c r="A48" s="4" t="inlineStr">
        <is>
          <t>Accrued expenses and other liabilities</t>
        </is>
      </c>
      <c r="C48" s="6" t="n">
        <v>-67</v>
      </c>
    </row>
    <row r="49">
      <c r="A49" s="4" t="inlineStr">
        <is>
          <t>Retained earnings</t>
        </is>
      </c>
      <c r="C49" s="6" t="n">
        <v>-207</v>
      </c>
      <c r="G49" s="7" t="n">
        <v>448</v>
      </c>
    </row>
    <row r="50">
      <c r="A50" s="4" t="inlineStr">
        <is>
          <t>Restatement adjustment [Member] | Tax-advantaged renewable energy [Member] | Change in accounting method on LIHTC investments and change in presentation of tax credits on solar energy investments [Member]</t>
        </is>
      </c>
    </row>
    <row r="51">
      <c r="A51" s="3" t="inlineStr">
        <is>
          <t>Impact Of Accounting Policy Changes [Abstract]</t>
        </is>
      </c>
    </row>
    <row r="52">
      <c r="A52" s="4" t="inlineStr">
        <is>
          <t>Interest income - loans</t>
        </is>
      </c>
      <c r="C52" s="6" t="n">
        <v>121</v>
      </c>
      <c r="E52" s="7" t="n">
        <v>72</v>
      </c>
    </row>
    <row r="53">
      <c r="A53" s="4" t="inlineStr">
        <is>
          <t>Noninterest income</t>
        </is>
      </c>
      <c r="C53" s="6" t="n">
        <v>296</v>
      </c>
      <c r="E53" s="6" t="n">
        <v>211</v>
      </c>
    </row>
    <row r="54">
      <c r="A54" s="4" t="inlineStr">
        <is>
          <t>Income tax expense (benefit)</t>
        </is>
      </c>
      <c r="C54" s="6" t="n">
        <v>417</v>
      </c>
      <c r="E54" s="6" t="n">
        <v>283</v>
      </c>
    </row>
    <row r="55">
      <c r="A55" s="4" t="inlineStr">
        <is>
          <t>Net income (loss)</t>
        </is>
      </c>
      <c r="C55" s="7" t="n">
        <v>0</v>
      </c>
      <c r="E55" s="7" t="n">
        <v>0</v>
      </c>
    </row>
    <row r="56">
      <c r="A56" s="4" t="inlineStr">
        <is>
          <t>Earnings per common share (in dollars per share)</t>
        </is>
      </c>
      <c r="C56" s="7" t="n">
        <v>0</v>
      </c>
      <c r="E56" s="7" t="n">
        <v>0</v>
      </c>
    </row>
    <row r="57">
      <c r="A57" s="4" t="inlineStr">
        <is>
          <t>Diluted earnings per common share (in dollars per share)</t>
        </is>
      </c>
      <c r="C57" s="7" t="n">
        <v>0</v>
      </c>
      <c r="E57" s="7" t="n">
        <v>0</v>
      </c>
    </row>
    <row r="58">
      <c r="A58" s="4" t="inlineStr">
        <is>
          <t>Equity securities</t>
        </is>
      </c>
      <c r="C58" s="7" t="n">
        <v>-1977</v>
      </c>
    </row>
    <row r="59">
      <c r="A59" s="4" t="inlineStr">
        <is>
          <t>Accrued expenses and other liabilities</t>
        </is>
      </c>
      <c r="C59" s="6" t="n">
        <v>-1977</v>
      </c>
    </row>
    <row r="60">
      <c r="A60" s="4" t="inlineStr">
        <is>
          <t>Retained earnings</t>
        </is>
      </c>
      <c r="C60" s="7" t="n">
        <v>0</v>
      </c>
    </row>
    <row r="61"/>
    <row r="62">
      <c r="A62" s="4" t="inlineStr">
        <is>
          <t>[1]</t>
        </is>
      </c>
      <c r="B62"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sheetData>
  <mergeCells count="6">
    <mergeCell ref="A1:A2"/>
    <mergeCell ref="B1:F1"/>
    <mergeCell ref="C2:D2"/>
    <mergeCell ref="E2:F2"/>
    <mergeCell ref="A61:G61"/>
    <mergeCell ref="B62:G6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Dec. 31, 2021</t>
        </is>
      </c>
      <c r="C1" s="2" t="inlineStr">
        <is>
          <t>Dec. 31, 2020</t>
        </is>
      </c>
    </row>
    <row r="2">
      <c r="A2" s="3" t="inlineStr">
        <is>
          <t>Trading Assets and Liabilities [Line Items]</t>
        </is>
      </c>
    </row>
    <row r="3">
      <c r="A3" s="4" t="inlineStr">
        <is>
          <t>Trading debt securities</t>
        </is>
      </c>
      <c r="B3" s="7" t="n">
        <v>88265</v>
      </c>
      <c r="C3" s="7" t="n">
        <v>75095</v>
      </c>
    </row>
    <row r="4">
      <c r="A4" s="4" t="inlineStr">
        <is>
          <t>Equity securities, carried at fair value</t>
        </is>
      </c>
      <c r="B4" s="6" t="n">
        <v>39098</v>
      </c>
      <c r="C4" s="6" t="n">
        <v>34009</v>
      </c>
    </row>
    <row r="5">
      <c r="A5" s="4" t="inlineStr">
        <is>
          <t>Loans held for sale</t>
        </is>
      </c>
      <c r="B5" s="6" t="n">
        <v>23617</v>
      </c>
      <c r="C5" s="6" t="n">
        <v>36384</v>
      </c>
    </row>
    <row r="6">
      <c r="A6" s="4" t="inlineStr">
        <is>
          <t>Gross derivative asset</t>
        </is>
      </c>
      <c r="B6" s="6" t="n">
        <v>45876</v>
      </c>
      <c r="C6" s="6" t="n">
        <v>54559</v>
      </c>
    </row>
    <row r="7">
      <c r="A7" s="4" t="inlineStr">
        <is>
          <t>Derivative assets</t>
        </is>
      </c>
      <c r="B7" s="6" t="n">
        <v>21478</v>
      </c>
      <c r="C7" s="6" t="n">
        <v>25846</v>
      </c>
    </row>
    <row r="8">
      <c r="A8" s="4" t="inlineStr">
        <is>
          <t>Total trading assets</t>
        </is>
      </c>
      <c r="B8" s="6" t="n">
        <v>139162</v>
      </c>
      <c r="C8" s="6" t="n">
        <v>123608</v>
      </c>
    </row>
    <row r="9">
      <c r="A9" s="4" t="inlineStr">
        <is>
          <t>Short sale</t>
        </is>
      </c>
      <c r="B9" s="6" t="n">
        <v>20685</v>
      </c>
      <c r="C9" s="6" t="n">
        <v>22441</v>
      </c>
    </row>
    <row r="10">
      <c r="A10" s="4" t="inlineStr">
        <is>
          <t>Gross trading derivative liabilities</t>
        </is>
      </c>
      <c r="B10" s="6" t="n">
        <v>41238</v>
      </c>
      <c r="C10" s="6" t="n">
        <v>50082</v>
      </c>
    </row>
    <row r="11">
      <c r="A11" s="4" t="inlineStr">
        <is>
          <t>Derivative liabilities</t>
        </is>
      </c>
      <c r="B11" s="6" t="n">
        <v>9424</v>
      </c>
      <c r="C11" s="6" t="n">
        <v>16509</v>
      </c>
    </row>
    <row r="12">
      <c r="A12" s="4" t="inlineStr">
        <is>
          <t>Total trading liabilities</t>
        </is>
      </c>
      <c r="B12" s="6" t="n">
        <v>29156</v>
      </c>
      <c r="C12" s="6" t="n">
        <v>36282</v>
      </c>
    </row>
    <row r="13">
      <c r="A13" s="4" t="inlineStr">
        <is>
          <t>Held for trading [Member]</t>
        </is>
      </c>
    </row>
    <row r="14">
      <c r="A14" s="3" t="inlineStr">
        <is>
          <t>Trading Assets and Liabilities [Line Items]</t>
        </is>
      </c>
    </row>
    <row r="15">
      <c r="A15" s="4" t="inlineStr">
        <is>
          <t>Equity securities, carried at fair value</t>
        </is>
      </c>
      <c r="B15" s="6" t="n">
        <v>27476</v>
      </c>
      <c r="C15" s="6" t="n">
        <v>23032</v>
      </c>
    </row>
    <row r="16">
      <c r="A16" s="4" t="inlineStr">
        <is>
          <t>Loans held for sale</t>
        </is>
      </c>
      <c r="B16" s="6" t="n">
        <v>3242</v>
      </c>
      <c r="C16" s="6" t="n">
        <v>1015</v>
      </c>
    </row>
    <row r="17">
      <c r="A17" s="4" t="inlineStr">
        <is>
          <t>Gross derivative asset</t>
        </is>
      </c>
      <c r="B17" s="6" t="n">
        <v>48325</v>
      </c>
      <c r="C17" s="6" t="n">
        <v>58767</v>
      </c>
    </row>
    <row r="18">
      <c r="A18" s="4" t="inlineStr">
        <is>
          <t>Netting</t>
        </is>
      </c>
      <c r="B18" s="6" t="n">
        <v>-28146</v>
      </c>
      <c r="C18" s="6" t="n">
        <v>-34301</v>
      </c>
    </row>
    <row r="19">
      <c r="A19" s="4" t="inlineStr">
        <is>
          <t>Derivative assets</t>
        </is>
      </c>
      <c r="B19" s="6" t="n">
        <v>20179</v>
      </c>
      <c r="C19" s="6" t="n">
        <v>24466</v>
      </c>
    </row>
    <row r="20">
      <c r="A20" s="4" t="inlineStr">
        <is>
          <t>Short sale</t>
        </is>
      </c>
      <c r="B20" s="6" t="n">
        <v>20685</v>
      </c>
      <c r="C20" s="6" t="n">
        <v>22441</v>
      </c>
    </row>
    <row r="21">
      <c r="A21" s="4" t="inlineStr">
        <is>
          <t>Gross trading derivative liabilities</t>
        </is>
      </c>
      <c r="B21" s="6" t="n">
        <v>42449</v>
      </c>
      <c r="C21" s="6" t="n">
        <v>53285</v>
      </c>
    </row>
    <row r="22">
      <c r="A22" s="4" t="inlineStr">
        <is>
          <t>Netting</t>
        </is>
      </c>
      <c r="B22" s="6" t="n">
        <v>-33978</v>
      </c>
      <c r="C22" s="6" t="n">
        <v>-39444</v>
      </c>
    </row>
    <row r="23">
      <c r="A23" s="4" t="inlineStr">
        <is>
          <t>Derivative liabilities</t>
        </is>
      </c>
      <c r="B23" s="7" t="n">
        <v>8471</v>
      </c>
      <c r="C23" s="7" t="n">
        <v>138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Net Interest Income and Net Gains (Losses) on Trading Activities (Details) - USD ($) $ in Millions</t>
        </is>
      </c>
      <c r="B1" s="2" t="inlineStr">
        <is>
          <t>12 Months Ended</t>
        </is>
      </c>
    </row>
    <row r="2">
      <c r="B2" s="2" t="inlineStr">
        <is>
          <t>Dec. 31, 2021</t>
        </is>
      </c>
      <c r="C2" s="2" t="inlineStr">
        <is>
          <t>Dec. 31, 2020</t>
        </is>
      </c>
      <c r="D2" s="2" t="inlineStr">
        <is>
          <t>Dec. 31, 2019</t>
        </is>
      </c>
    </row>
    <row r="3">
      <c r="A3" s="3" t="inlineStr">
        <is>
          <t>Net Interest Income and Net Gains (Losses) on Trading Activities [Line Items]</t>
        </is>
      </c>
    </row>
    <row r="4">
      <c r="A4" s="4" t="inlineStr">
        <is>
          <t>Debt securities, interest income</t>
        </is>
      </c>
      <c r="B4" s="7" t="n">
        <v>2086</v>
      </c>
      <c r="C4" s="7" t="n">
        <v>2530</v>
      </c>
      <c r="D4" s="7" t="n">
        <v>3130</v>
      </c>
    </row>
    <row r="5">
      <c r="A5" s="4" t="inlineStr">
        <is>
          <t>Equity securities, interest income</t>
        </is>
      </c>
      <c r="B5" s="6" t="n">
        <v>608</v>
      </c>
      <c r="C5" s="6" t="n">
        <v>554</v>
      </c>
      <c r="D5" s="6" t="n">
        <v>962</v>
      </c>
    </row>
    <row r="6">
      <c r="A6" s="4" t="inlineStr">
        <is>
          <t>Total interest income</t>
        </is>
      </c>
      <c r="B6" s="6" t="n">
        <v>39694</v>
      </c>
      <c r="C6" s="6" t="n">
        <v>47919</v>
      </c>
      <c r="D6" s="6" t="n">
        <v>66155</v>
      </c>
    </row>
    <row r="7">
      <c r="A7" s="4" t="inlineStr">
        <is>
          <t>Less: Interest expense</t>
        </is>
      </c>
      <c r="B7" s="6" t="n">
        <v>405</v>
      </c>
      <c r="C7" s="6" t="n">
        <v>442</v>
      </c>
      <c r="D7" s="6" t="n">
        <v>525</v>
      </c>
    </row>
    <row r="8">
      <c r="A8" s="4" t="inlineStr">
        <is>
          <t>Net interest Income</t>
        </is>
      </c>
      <c r="B8" s="6" t="n">
        <v>35779</v>
      </c>
      <c r="C8" s="6" t="n">
        <v>39956</v>
      </c>
      <c r="D8" s="6" t="n">
        <v>47303</v>
      </c>
    </row>
    <row r="9">
      <c r="A9" s="4" t="inlineStr">
        <is>
          <t>Debt securities, net gains (losses)</t>
        </is>
      </c>
      <c r="B9" s="6" t="n">
        <v>-1796</v>
      </c>
      <c r="C9" s="6" t="n">
        <v>2697</v>
      </c>
      <c r="D9" s="6" t="n">
        <v>1053</v>
      </c>
    </row>
    <row r="10">
      <c r="A10" s="4" t="inlineStr">
        <is>
          <t>Equity securities, net gains (losses)</t>
        </is>
      </c>
      <c r="B10" s="6" t="n">
        <v>4491</v>
      </c>
      <c r="C10" s="6" t="n">
        <v>-630</v>
      </c>
      <c r="D10" s="6" t="n">
        <v>4795</v>
      </c>
    </row>
    <row r="11">
      <c r="A11" s="4" t="inlineStr">
        <is>
          <t>Loans held for sale, net gains (losses)</t>
        </is>
      </c>
      <c r="B11" s="6" t="n">
        <v>54</v>
      </c>
      <c r="C11" s="6" t="n">
        <v>28</v>
      </c>
      <c r="D11" s="6" t="n">
        <v>12</v>
      </c>
    </row>
    <row r="12">
      <c r="A12" s="4" t="inlineStr">
        <is>
          <t>Derivatives</t>
        </is>
      </c>
      <c r="B12" s="6" t="n">
        <v>-2465</v>
      </c>
      <c r="C12" s="6" t="n">
        <v>-923</v>
      </c>
      <c r="D12" s="6" t="n">
        <v>-4867</v>
      </c>
    </row>
    <row r="13">
      <c r="A13" s="4" t="inlineStr">
        <is>
          <t>Total net gains from trading activities</t>
        </is>
      </c>
      <c r="B13" s="6" t="n">
        <v>284</v>
      </c>
      <c r="C13" s="6" t="n">
        <v>1172</v>
      </c>
      <c r="D13" s="6" t="n">
        <v>993</v>
      </c>
    </row>
    <row r="14">
      <c r="A14" s="4" t="inlineStr">
        <is>
          <t>Total trading-related net interest and noninterest income</t>
        </is>
      </c>
      <c r="B14" s="6" t="n">
        <v>2446</v>
      </c>
      <c r="C14" s="6" t="n">
        <v>3656</v>
      </c>
      <c r="D14" s="6" t="n">
        <v>4255</v>
      </c>
    </row>
    <row r="15">
      <c r="A15" s="4" t="inlineStr">
        <is>
          <t>Held for trading [Member]</t>
        </is>
      </c>
    </row>
    <row r="16">
      <c r="A16" s="3" t="inlineStr">
        <is>
          <t>Net Interest Income and Net Gains (Losses) on Trading Activities [Line Items]</t>
        </is>
      </c>
    </row>
    <row r="17">
      <c r="A17" s="4" t="inlineStr">
        <is>
          <t>Equity securities, interest income</t>
        </is>
      </c>
      <c r="B17" s="6" t="n">
        <v>441</v>
      </c>
      <c r="C17" s="6" t="n">
        <v>366</v>
      </c>
      <c r="D17" s="6" t="n">
        <v>579</v>
      </c>
    </row>
    <row r="18">
      <c r="A18" s="4" t="inlineStr">
        <is>
          <t>Loans held for sale, interest income</t>
        </is>
      </c>
      <c r="B18" s="6" t="n">
        <v>40</v>
      </c>
      <c r="C18" s="6" t="n">
        <v>30</v>
      </c>
      <c r="D18" s="6" t="n">
        <v>78</v>
      </c>
    </row>
    <row r="19">
      <c r="A19" s="4" t="inlineStr">
        <is>
          <t>Total interest income</t>
        </is>
      </c>
      <c r="B19" s="6" t="n">
        <v>2567</v>
      </c>
      <c r="C19" s="6" t="n">
        <v>2926</v>
      </c>
      <c r="D19" s="6" t="n">
        <v>3787</v>
      </c>
    </row>
    <row r="20">
      <c r="A20" s="4" t="inlineStr">
        <is>
          <t>Net interest Income</t>
        </is>
      </c>
      <c r="B20" s="7" t="n">
        <v>2162</v>
      </c>
      <c r="C20" s="7" t="n">
        <v>2484</v>
      </c>
      <c r="D20" s="7" t="n">
        <v>32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Dec. 31, 2021</t>
        </is>
      </c>
      <c r="C1" s="2" t="inlineStr">
        <is>
          <t>Dec. 31, 2020</t>
        </is>
      </c>
    </row>
    <row r="2">
      <c r="A2" s="3" t="inlineStr">
        <is>
          <t>Available-for-sale debt securities:</t>
        </is>
      </c>
    </row>
    <row r="3">
      <c r="A3" s="4" t="inlineStr">
        <is>
          <t>Available-for-sale, at amortized cost, net</t>
        </is>
      </c>
      <c r="B3" s="7" t="n">
        <v>175463</v>
      </c>
      <c r="C3" s="7" t="n">
        <v>215533</v>
      </c>
    </row>
    <row r="4">
      <c r="A4" s="4" t="inlineStr">
        <is>
          <t>Available-for-sale, gross unrealized gains</t>
        </is>
      </c>
      <c r="B4" s="6" t="n">
        <v>2635</v>
      </c>
      <c r="C4" s="6" t="n">
        <v>5122</v>
      </c>
    </row>
    <row r="5">
      <c r="A5" s="4" t="inlineStr">
        <is>
          <t>Available-for-sale, gross unrealized losses</t>
        </is>
      </c>
      <c r="B5" s="6" t="n">
        <v>-854</v>
      </c>
      <c r="C5" s="6" t="n">
        <v>-263</v>
      </c>
    </row>
    <row r="6">
      <c r="A6" s="4" t="inlineStr">
        <is>
          <t>Available-for-sale, at fair value</t>
        </is>
      </c>
      <c r="B6" s="6" t="n">
        <v>177244</v>
      </c>
      <c r="C6" s="6" t="n">
        <v>220392</v>
      </c>
    </row>
    <row r="7">
      <c r="A7" s="3" t="inlineStr">
        <is>
          <t>Held-to-maturity debt securities:</t>
        </is>
      </c>
    </row>
    <row r="8">
      <c r="A8" s="4" t="inlineStr">
        <is>
          <t>Held-to-maturity, amortized cost, net</t>
        </is>
      </c>
      <c r="B8" s="6" t="n">
        <v>272022</v>
      </c>
      <c r="C8" s="6" t="n">
        <v>205720</v>
      </c>
    </row>
    <row r="9">
      <c r="A9" s="4" t="inlineStr">
        <is>
          <t>Held-to-maturity, gross unrealized gains</t>
        </is>
      </c>
      <c r="B9" s="6" t="n">
        <v>3570</v>
      </c>
      <c r="C9" s="6" t="n">
        <v>6791</v>
      </c>
    </row>
    <row r="10">
      <c r="A10" s="4" t="inlineStr">
        <is>
          <t>Held-to-maturity, gross unrealized losses</t>
        </is>
      </c>
      <c r="B10" s="6" t="n">
        <v>-3206</v>
      </c>
      <c r="C10" s="6" t="n">
        <v>-204</v>
      </c>
    </row>
    <row r="11">
      <c r="A11" s="4" t="inlineStr">
        <is>
          <t>Held-to-maturity, at fair value</t>
        </is>
      </c>
      <c r="B11" s="6" t="n">
        <v>272386</v>
      </c>
      <c r="C11" s="6" t="n">
        <v>212307</v>
      </c>
    </row>
    <row r="12">
      <c r="A12" s="3" t="inlineStr">
        <is>
          <t>Total AFS and HTM Debt securities:</t>
        </is>
      </c>
    </row>
    <row r="13">
      <c r="A13" s="4" t="inlineStr">
        <is>
          <t>Amortized cost, net</t>
        </is>
      </c>
      <c r="B13" s="6" t="n">
        <v>447485</v>
      </c>
      <c r="C13" s="6" t="n">
        <v>421253</v>
      </c>
    </row>
    <row r="14">
      <c r="A14" s="4" t="inlineStr">
        <is>
          <t>Debt securities, gross unrealized gains</t>
        </is>
      </c>
      <c r="B14" s="6" t="n">
        <v>6205</v>
      </c>
      <c r="C14" s="6" t="n">
        <v>11913</v>
      </c>
    </row>
    <row r="15">
      <c r="A15" s="4" t="inlineStr">
        <is>
          <t>Debt securities, gross unrealized losses</t>
        </is>
      </c>
      <c r="B15" s="6" t="n">
        <v>-4060</v>
      </c>
      <c r="C15" s="6" t="n">
        <v>-467</v>
      </c>
    </row>
    <row r="16">
      <c r="A16" s="4" t="inlineStr">
        <is>
          <t>Fair value</t>
        </is>
      </c>
      <c r="B16" s="6" t="n">
        <v>449630</v>
      </c>
      <c r="C16" s="6" t="n">
        <v>432699</v>
      </c>
    </row>
    <row r="17">
      <c r="A17" s="4" t="inlineStr">
        <is>
          <t>Allowance for credit loss, available-for-sale debt securities</t>
        </is>
      </c>
      <c r="B17" s="6" t="n">
        <v>8</v>
      </c>
      <c r="C17" s="6" t="n">
        <v>28</v>
      </c>
    </row>
    <row r="18">
      <c r="A18" s="4" t="inlineStr">
        <is>
          <t>Allowance for credit loss, held-to-maturity debt securities</t>
        </is>
      </c>
      <c r="B18" s="6" t="n">
        <v>96</v>
      </c>
      <c r="C18" s="6" t="n">
        <v>41</v>
      </c>
    </row>
    <row r="19">
      <c r="A19" s="4" t="inlineStr">
        <is>
          <t>Securities of U.S. Treasury and federal agencies [Member]</t>
        </is>
      </c>
    </row>
    <row r="20">
      <c r="A20" s="3" t="inlineStr">
        <is>
          <t>Available-for-sale debt securities:</t>
        </is>
      </c>
    </row>
    <row r="21">
      <c r="A21" s="4" t="inlineStr">
        <is>
          <t>Available-for-sale, at amortized cost, net</t>
        </is>
      </c>
      <c r="B21" s="6" t="n">
        <v>39668</v>
      </c>
      <c r="C21" s="6" t="n">
        <v>21954</v>
      </c>
    </row>
    <row r="22">
      <c r="A22" s="4" t="inlineStr">
        <is>
          <t>Available-for-sale, gross unrealized gains</t>
        </is>
      </c>
      <c r="B22" s="6" t="n">
        <v>185</v>
      </c>
      <c r="C22" s="6" t="n">
        <v>205</v>
      </c>
    </row>
    <row r="23">
      <c r="A23" s="4" t="inlineStr">
        <is>
          <t>Available-for-sale, gross unrealized losses</t>
        </is>
      </c>
      <c r="B23" s="6" t="n">
        <v>-192</v>
      </c>
      <c r="C23" s="6" t="n">
        <v>0</v>
      </c>
    </row>
    <row r="24">
      <c r="A24" s="4" t="inlineStr">
        <is>
          <t>Available-for-sale, at fair value</t>
        </is>
      </c>
      <c r="B24" s="6" t="n">
        <v>39661</v>
      </c>
      <c r="C24" s="6" t="n">
        <v>22159</v>
      </c>
    </row>
    <row r="25">
      <c r="A25" s="3" t="inlineStr">
        <is>
          <t>Held-to-maturity debt securities:</t>
        </is>
      </c>
    </row>
    <row r="26">
      <c r="A26" s="4" t="inlineStr">
        <is>
          <t>Held-to-maturity, amortized cost, net</t>
        </is>
      </c>
      <c r="B26" s="6" t="n">
        <v>16544</v>
      </c>
      <c r="C26" s="6" t="n">
        <v>47295</v>
      </c>
    </row>
    <row r="27">
      <c r="A27" s="4" t="inlineStr">
        <is>
          <t>Held-to-maturity, gross unrealized gains</t>
        </is>
      </c>
      <c r="B27" s="6" t="n">
        <v>599</v>
      </c>
      <c r="C27" s="6" t="n">
        <v>1472</v>
      </c>
    </row>
    <row r="28">
      <c r="A28" s="4" t="inlineStr">
        <is>
          <t>Held-to-maturity, gross unrealized losses</t>
        </is>
      </c>
      <c r="B28" s="6" t="n">
        <v>-318</v>
      </c>
      <c r="C28" s="6" t="n">
        <v>-170</v>
      </c>
    </row>
    <row r="29">
      <c r="A29" s="4" t="inlineStr">
        <is>
          <t>Held-to-maturity, at fair value</t>
        </is>
      </c>
      <c r="B29" s="6" t="n">
        <v>16825</v>
      </c>
      <c r="C29" s="6" t="n">
        <v>48597</v>
      </c>
    </row>
    <row r="30">
      <c r="A30" s="4" t="inlineStr">
        <is>
          <t>Non-U.S. government securities [Member]</t>
        </is>
      </c>
    </row>
    <row r="31">
      <c r="A31" s="3" t="inlineStr">
        <is>
          <t>Available-for-sale debt securities:</t>
        </is>
      </c>
    </row>
    <row r="32">
      <c r="A32" s="4" t="inlineStr">
        <is>
          <t>Available-for-sale, at amortized cost, net</t>
        </is>
      </c>
      <c r="B32" s="6" t="n">
        <v>71</v>
      </c>
      <c r="C32" s="6" t="n">
        <v>16816</v>
      </c>
    </row>
    <row r="33">
      <c r="A33" s="4" t="inlineStr">
        <is>
          <t>Available-for-sale, gross unrealized gains</t>
        </is>
      </c>
      <c r="B33" s="6" t="n">
        <v>0</v>
      </c>
      <c r="C33" s="6" t="n">
        <v>0</v>
      </c>
    </row>
    <row r="34">
      <c r="A34" s="4" t="inlineStr">
        <is>
          <t>Available-for-sale, gross unrealized losses</t>
        </is>
      </c>
      <c r="B34" s="6" t="n">
        <v>0</v>
      </c>
      <c r="C34" s="6" t="n">
        <v>-3</v>
      </c>
    </row>
    <row r="35">
      <c r="A35" s="4" t="inlineStr">
        <is>
          <t>Available-for-sale, at fair value</t>
        </is>
      </c>
      <c r="B35" s="6" t="n">
        <v>71</v>
      </c>
      <c r="C35" s="6" t="n">
        <v>16813</v>
      </c>
    </row>
    <row r="36">
      <c r="A36" s="4" t="inlineStr">
        <is>
          <t>Securities of U.S. states and political subdivisions [Member]</t>
        </is>
      </c>
    </row>
    <row r="37">
      <c r="A37" s="3" t="inlineStr">
        <is>
          <t>Available-for-sale debt securities:</t>
        </is>
      </c>
    </row>
    <row r="38">
      <c r="A38" s="4" t="inlineStr">
        <is>
          <t>Available-for-sale, at amortized cost, net</t>
        </is>
      </c>
      <c r="B38" s="6" t="n">
        <v>16618</v>
      </c>
      <c r="C38" s="6" t="n">
        <v>19263</v>
      </c>
    </row>
    <row r="39">
      <c r="A39" s="4" t="inlineStr">
        <is>
          <t>Available-for-sale, gross unrealized gains</t>
        </is>
      </c>
      <c r="B39" s="6" t="n">
        <v>350</v>
      </c>
      <c r="C39" s="6" t="n">
        <v>224</v>
      </c>
    </row>
    <row r="40">
      <c r="A40" s="4" t="inlineStr">
        <is>
          <t>Available-for-sale, gross unrealized losses</t>
        </is>
      </c>
      <c r="B40" s="6" t="n">
        <v>-51</v>
      </c>
      <c r="C40" s="6" t="n">
        <v>-81</v>
      </c>
    </row>
    <row r="41">
      <c r="A41" s="4" t="inlineStr">
        <is>
          <t>Available-for-sale, at fair value</t>
        </is>
      </c>
      <c r="B41" s="6" t="n">
        <v>16917</v>
      </c>
      <c r="C41" s="6" t="n">
        <v>19406</v>
      </c>
    </row>
    <row r="42">
      <c r="A42" s="3" t="inlineStr">
        <is>
          <t>Held-to-maturity debt securities:</t>
        </is>
      </c>
    </row>
    <row r="43">
      <c r="A43" s="4" t="inlineStr">
        <is>
          <t>Held-to-maturity, amortized cost, net</t>
        </is>
      </c>
      <c r="B43" s="6" t="n">
        <v>32689</v>
      </c>
      <c r="C43" s="6" t="n">
        <v>25860</v>
      </c>
    </row>
    <row r="44">
      <c r="A44" s="4" t="inlineStr">
        <is>
          <t>Held-to-maturity, gross unrealized gains</t>
        </is>
      </c>
      <c r="B44" s="6" t="n">
        <v>847</v>
      </c>
      <c r="C44" s="6" t="n">
        <v>938</v>
      </c>
    </row>
    <row r="45">
      <c r="A45" s="4" t="inlineStr">
        <is>
          <t>Held-to-maturity, gross unrealized losses</t>
        </is>
      </c>
      <c r="B45" s="6" t="n">
        <v>-61</v>
      </c>
      <c r="C45" s="6" t="n">
        <v>-5</v>
      </c>
    </row>
    <row r="46">
      <c r="A46" s="4" t="inlineStr">
        <is>
          <t>Held-to-maturity, at fair value</t>
        </is>
      </c>
      <c r="B46" s="6" t="n">
        <v>33475</v>
      </c>
      <c r="C46" s="6" t="n">
        <v>26793</v>
      </c>
    </row>
    <row r="47">
      <c r="A47" s="4" t="inlineStr">
        <is>
          <t>Securities of U.S. states and political subdivisions [Member] | Nontaxable preferred debt securities [Member]</t>
        </is>
      </c>
    </row>
    <row r="48">
      <c r="A48" s="3" t="inlineStr">
        <is>
          <t>Available-for-sale debt securities:</t>
        </is>
      </c>
    </row>
    <row r="49">
      <c r="A49" s="4" t="inlineStr">
        <is>
          <t>Available-for-sale, at amortized cost, net</t>
        </is>
      </c>
      <c r="B49" s="6" t="n">
        <v>5200</v>
      </c>
      <c r="C49" s="6" t="n">
        <v>5000</v>
      </c>
    </row>
    <row r="50">
      <c r="A50" s="4" t="inlineStr">
        <is>
          <t>Available-for-sale, at fair value</t>
        </is>
      </c>
      <c r="B50" s="6" t="n">
        <v>5200</v>
      </c>
      <c r="C50" s="6" t="n">
        <v>5000</v>
      </c>
    </row>
    <row r="51">
      <c r="A51" s="4" t="inlineStr">
        <is>
          <t>Federal agency mortgage-backed securities [Member]</t>
        </is>
      </c>
    </row>
    <row r="52">
      <c r="A52" s="3" t="inlineStr">
        <is>
          <t>Available-for-sale debt securities:</t>
        </is>
      </c>
    </row>
    <row r="53">
      <c r="A53" s="4" t="inlineStr">
        <is>
          <t>Available-for-sale, at amortized cost, net</t>
        </is>
      </c>
      <c r="B53" s="6" t="n">
        <v>104661</v>
      </c>
      <c r="C53" s="6" t="n">
        <v>134838</v>
      </c>
    </row>
    <row r="54">
      <c r="A54" s="4" t="inlineStr">
        <is>
          <t>Available-for-sale, gross unrealized gains</t>
        </is>
      </c>
      <c r="B54" s="6" t="n">
        <v>1807</v>
      </c>
      <c r="C54" s="6" t="n">
        <v>4260</v>
      </c>
    </row>
    <row r="55">
      <c r="A55" s="4" t="inlineStr">
        <is>
          <t>Available-for-sale, gross unrealized losses</t>
        </is>
      </c>
      <c r="B55" s="6" t="n">
        <v>-582</v>
      </c>
      <c r="C55" s="6" t="n">
        <v>-28</v>
      </c>
    </row>
    <row r="56">
      <c r="A56" s="4" t="inlineStr">
        <is>
          <t>Available-for-sale, at fair value</t>
        </is>
      </c>
      <c r="B56" s="6" t="n">
        <v>105886</v>
      </c>
      <c r="C56" s="6" t="n">
        <v>139070</v>
      </c>
    </row>
    <row r="57">
      <c r="A57" s="3" t="inlineStr">
        <is>
          <t>Held-to-maturity debt securities:</t>
        </is>
      </c>
    </row>
    <row r="58">
      <c r="A58" s="4" t="inlineStr">
        <is>
          <t>Held-to-maturity, amortized cost, net</t>
        </is>
      </c>
      <c r="B58" s="6" t="n">
        <v>188909</v>
      </c>
      <c r="C58" s="6" t="n">
        <v>115437</v>
      </c>
    </row>
    <row r="59">
      <c r="A59" s="4" t="inlineStr">
        <is>
          <t>Held-to-maturity, gross unrealized gains</t>
        </is>
      </c>
      <c r="B59" s="6" t="n">
        <v>1882</v>
      </c>
      <c r="C59" s="6" t="n">
        <v>4182</v>
      </c>
    </row>
    <row r="60">
      <c r="A60" s="4" t="inlineStr">
        <is>
          <t>Held-to-maturity, gross unrealized losses</t>
        </is>
      </c>
      <c r="B60" s="6" t="n">
        <v>-2807</v>
      </c>
      <c r="C60" s="6" t="n">
        <v>-21</v>
      </c>
    </row>
    <row r="61">
      <c r="A61" s="4" t="inlineStr">
        <is>
          <t>Held-to-maturity, at fair value</t>
        </is>
      </c>
      <c r="B61" s="6" t="n">
        <v>187984</v>
      </c>
      <c r="C61" s="6" t="n">
        <v>119598</v>
      </c>
    </row>
    <row r="62">
      <c r="A62" s="4" t="inlineStr">
        <is>
          <t>Non-agency mortgage-backed securities [Member]</t>
        </is>
      </c>
    </row>
    <row r="63">
      <c r="A63" s="3" t="inlineStr">
        <is>
          <t>Available-for-sale debt securities:</t>
        </is>
      </c>
    </row>
    <row r="64">
      <c r="A64" s="4" t="inlineStr">
        <is>
          <t>Available-for-sale, at amortized cost, net</t>
        </is>
      </c>
      <c r="B64" s="6" t="n">
        <v>4515</v>
      </c>
      <c r="C64" s="6" t="n">
        <v>3745</v>
      </c>
    </row>
    <row r="65">
      <c r="A65" s="4" t="inlineStr">
        <is>
          <t>Available-for-sale, gross unrealized gains</t>
        </is>
      </c>
      <c r="B65" s="6" t="n">
        <v>32</v>
      </c>
      <c r="C65" s="6" t="n">
        <v>30</v>
      </c>
    </row>
    <row r="66">
      <c r="A66" s="4" t="inlineStr">
        <is>
          <t>Available-for-sale, gross unrealized losses</t>
        </is>
      </c>
      <c r="B66" s="6" t="n">
        <v>-15</v>
      </c>
      <c r="C66" s="6" t="n">
        <v>-46</v>
      </c>
    </row>
    <row r="67">
      <c r="A67" s="4" t="inlineStr">
        <is>
          <t>Available-for-sale, at fair value</t>
        </is>
      </c>
      <c r="B67" s="6" t="n">
        <v>4532</v>
      </c>
      <c r="C67" s="6" t="n">
        <v>3729</v>
      </c>
    </row>
    <row r="68">
      <c r="A68" s="3" t="inlineStr">
        <is>
          <t>Held-to-maturity debt securities:</t>
        </is>
      </c>
    </row>
    <row r="69">
      <c r="A69" s="4" t="inlineStr">
        <is>
          <t>Held-to-maturity, amortized cost, net</t>
        </is>
      </c>
      <c r="B69" s="6" t="n">
        <v>1082</v>
      </c>
      <c r="C69" s="6" t="n">
        <v>890</v>
      </c>
    </row>
    <row r="70">
      <c r="A70" s="4" t="inlineStr">
        <is>
          <t>Held-to-maturity, gross unrealized gains</t>
        </is>
      </c>
      <c r="B70" s="6" t="n">
        <v>31</v>
      </c>
      <c r="C70" s="6" t="n">
        <v>51</v>
      </c>
    </row>
    <row r="71">
      <c r="A71" s="4" t="inlineStr">
        <is>
          <t>Held-to-maturity, gross unrealized losses</t>
        </is>
      </c>
      <c r="B71" s="6" t="n">
        <v>-18</v>
      </c>
      <c r="C71" s="6" t="n">
        <v>-8</v>
      </c>
    </row>
    <row r="72">
      <c r="A72" s="4" t="inlineStr">
        <is>
          <t>Held-to-maturity, at fair value</t>
        </is>
      </c>
      <c r="B72" s="6" t="n">
        <v>1095</v>
      </c>
      <c r="C72" s="6" t="n">
        <v>933</v>
      </c>
    </row>
    <row r="73">
      <c r="A73" s="4" t="inlineStr">
        <is>
          <t>Collateralized loan obligations [Member]</t>
        </is>
      </c>
    </row>
    <row r="74">
      <c r="A74" s="3" t="inlineStr">
        <is>
          <t>Available-for-sale debt securities:</t>
        </is>
      </c>
    </row>
    <row r="75">
      <c r="A75" s="4" t="inlineStr">
        <is>
          <t>Available-for-sale, at amortized cost, net</t>
        </is>
      </c>
      <c r="B75" s="6" t="n">
        <v>5713</v>
      </c>
      <c r="C75" s="6" t="n">
        <v>9058</v>
      </c>
    </row>
    <row r="76">
      <c r="A76" s="4" t="inlineStr">
        <is>
          <t>Available-for-sale, gross unrealized gains</t>
        </is>
      </c>
      <c r="B76" s="6" t="n">
        <v>2</v>
      </c>
      <c r="C76" s="6" t="n">
        <v>4</v>
      </c>
    </row>
    <row r="77">
      <c r="A77" s="4" t="inlineStr">
        <is>
          <t>Available-for-sale, gross unrealized losses</t>
        </is>
      </c>
      <c r="B77" s="6" t="n">
        <v>-7</v>
      </c>
      <c r="C77" s="6" t="n">
        <v>-44</v>
      </c>
    </row>
    <row r="78">
      <c r="A78" s="4" t="inlineStr">
        <is>
          <t>Available-for-sale, at fair value</t>
        </is>
      </c>
      <c r="B78" s="6" t="n">
        <v>5708</v>
      </c>
      <c r="C78" s="6" t="n">
        <v>9018</v>
      </c>
    </row>
    <row r="79">
      <c r="A79" s="3" t="inlineStr">
        <is>
          <t>Held-to-maturity debt securities:</t>
        </is>
      </c>
    </row>
    <row r="80">
      <c r="A80" s="4" t="inlineStr">
        <is>
          <t>Held-to-maturity, amortized cost, net</t>
        </is>
      </c>
      <c r="B80" s="6" t="n">
        <v>31067</v>
      </c>
      <c r="C80" s="6" t="n">
        <v>16238</v>
      </c>
    </row>
    <row r="81">
      <c r="A81" s="4" t="inlineStr">
        <is>
          <t>Held-to-maturity, gross unrealized gains</t>
        </is>
      </c>
      <c r="B81" s="6" t="n">
        <v>194</v>
      </c>
      <c r="C81" s="6" t="n">
        <v>148</v>
      </c>
    </row>
    <row r="82">
      <c r="A82" s="4" t="inlineStr">
        <is>
          <t>Held-to-maturity, gross unrealized losses</t>
        </is>
      </c>
      <c r="B82" s="6" t="n">
        <v>-2</v>
      </c>
      <c r="C82" s="6" t="n">
        <v>0</v>
      </c>
    </row>
    <row r="83">
      <c r="A83" s="4" t="inlineStr">
        <is>
          <t>Held-to-maturity, at fair value</t>
        </is>
      </c>
      <c r="B83" s="6" t="n">
        <v>31259</v>
      </c>
      <c r="C83" s="6" t="n">
        <v>16386</v>
      </c>
    </row>
    <row r="84">
      <c r="A84" s="4" t="inlineStr">
        <is>
          <t>Other debt securities [Member]</t>
        </is>
      </c>
    </row>
    <row r="85">
      <c r="A85" s="3" t="inlineStr">
        <is>
          <t>Available-for-sale debt securities:</t>
        </is>
      </c>
    </row>
    <row r="86">
      <c r="A86" s="4" t="inlineStr">
        <is>
          <t>Available-for-sale, at amortized cost, net</t>
        </is>
      </c>
      <c r="B86" s="6" t="n">
        <v>4217</v>
      </c>
      <c r="C86" s="6" t="n">
        <v>9859</v>
      </c>
    </row>
    <row r="87">
      <c r="A87" s="4" t="inlineStr">
        <is>
          <t>Available-for-sale, gross unrealized gains</t>
        </is>
      </c>
      <c r="B87" s="6" t="n">
        <v>259</v>
      </c>
      <c r="C87" s="6" t="n">
        <v>399</v>
      </c>
    </row>
    <row r="88">
      <c r="A88" s="4" t="inlineStr">
        <is>
          <t>Available-for-sale, gross unrealized losses</t>
        </is>
      </c>
      <c r="B88" s="6" t="n">
        <v>-7</v>
      </c>
      <c r="C88" s="6" t="n">
        <v>-61</v>
      </c>
    </row>
    <row r="89">
      <c r="A89" s="4" t="inlineStr">
        <is>
          <t>Available-for-sale, at fair value</t>
        </is>
      </c>
      <c r="B89" s="6" t="n">
        <v>4469</v>
      </c>
      <c r="C89" s="7" t="n">
        <v>10197</v>
      </c>
    </row>
    <row r="90">
      <c r="A90" s="3" t="inlineStr">
        <is>
          <t>Held-to-maturity debt securities:</t>
        </is>
      </c>
    </row>
    <row r="91">
      <c r="A91" s="4" t="inlineStr">
        <is>
          <t>Held-to-maturity, amortized cost, net</t>
        </is>
      </c>
      <c r="B91" s="6" t="n">
        <v>1731</v>
      </c>
    </row>
    <row r="92">
      <c r="A92" s="4" t="inlineStr">
        <is>
          <t>Held-to-maturity, gross unrealized gains</t>
        </is>
      </c>
      <c r="B92" s="6" t="n">
        <v>17</v>
      </c>
    </row>
    <row r="93">
      <c r="A93" s="4" t="inlineStr">
        <is>
          <t>Held-to-maturity, gross unrealized losses</t>
        </is>
      </c>
      <c r="B93" s="6" t="n">
        <v>0</v>
      </c>
    </row>
    <row r="94">
      <c r="A94" s="4" t="inlineStr">
        <is>
          <t>Held-to-maturity, at fair value</t>
        </is>
      </c>
      <c r="B94" s="7" t="n">
        <v>1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and HTM Debt Securities, HTM Debt Securities Purchases and Transfers (Details) - USD ($) $ in Millions</t>
        </is>
      </c>
      <c r="B1" s="2" t="inlineStr">
        <is>
          <t>12 Months Ended</t>
        </is>
      </c>
    </row>
    <row r="2">
      <c r="B2" s="2" t="inlineStr">
        <is>
          <t>Dec. 31, 2021</t>
        </is>
      </c>
      <c r="C2" s="2" t="inlineStr">
        <is>
          <t>Dec. 31, 2020</t>
        </is>
      </c>
      <c r="D2" s="2" t="inlineStr">
        <is>
          <t>Dec. 31, 2019</t>
        </is>
      </c>
    </row>
    <row r="3">
      <c r="A3" s="3" t="inlineStr">
        <is>
          <t>Debt Securities, Held-to-maturity Purchase or Transfer of Investment [Abstract]</t>
        </is>
      </c>
    </row>
    <row r="4">
      <c r="A4" s="4" t="inlineStr">
        <is>
          <t>Purchases of held-to-maturity debt securities</t>
        </is>
      </c>
      <c r="B4" s="7" t="n">
        <v>90822</v>
      </c>
      <c r="C4" s="7" t="n">
        <v>57056</v>
      </c>
      <c r="D4" s="7" t="n">
        <v>9238</v>
      </c>
    </row>
    <row r="5">
      <c r="A5" s="4" t="inlineStr">
        <is>
          <t>Transfers from available-for-sale debt securities to held-to-maturity debt securities</t>
        </is>
      </c>
      <c r="B5" s="6" t="n">
        <v>55993</v>
      </c>
      <c r="C5" s="6" t="n">
        <v>31815</v>
      </c>
      <c r="D5" s="6" t="n">
        <v>13833</v>
      </c>
    </row>
    <row r="6">
      <c r="A6" s="4" t="inlineStr">
        <is>
          <t>Securities of U.S. Treasury and federal agencies [Member]</t>
        </is>
      </c>
    </row>
    <row r="7">
      <c r="A7" s="3" t="inlineStr">
        <is>
          <t>Debt Securities, Held-to-maturity Purchase or Transfer of Investment [Abstract]</t>
        </is>
      </c>
    </row>
    <row r="8">
      <c r="A8" s="4" t="inlineStr">
        <is>
          <t>Purchases of held-to-maturity debt securities</t>
        </is>
      </c>
      <c r="B8" s="6" t="n">
        <v>0</v>
      </c>
      <c r="C8" s="6" t="n">
        <v>3016</v>
      </c>
      <c r="D8" s="6" t="n">
        <v>757</v>
      </c>
    </row>
    <row r="9">
      <c r="A9" s="4" t="inlineStr">
        <is>
          <t>Securities of U.S. states and political subdivisions [Member]</t>
        </is>
      </c>
    </row>
    <row r="10">
      <c r="A10" s="3" t="inlineStr">
        <is>
          <t>Debt Securities, Held-to-maturity Purchase or Transfer of Investment [Abstract]</t>
        </is>
      </c>
    </row>
    <row r="11">
      <c r="A11" s="4" t="inlineStr">
        <is>
          <t>Purchases of held-to-maturity debt securities</t>
        </is>
      </c>
      <c r="B11" s="6" t="n">
        <v>5198</v>
      </c>
      <c r="C11" s="6" t="n">
        <v>1906</v>
      </c>
      <c r="D11" s="6" t="n">
        <v>1583</v>
      </c>
    </row>
    <row r="12">
      <c r="A12" s="4" t="inlineStr">
        <is>
          <t>Transfers from available-for-sale debt securities to held-to-maturity debt securities</t>
        </is>
      </c>
      <c r="B12" s="6" t="n">
        <v>2954</v>
      </c>
      <c r="C12" s="6" t="n">
        <v>10721</v>
      </c>
      <c r="D12" s="6" t="n">
        <v>5912</v>
      </c>
    </row>
    <row r="13">
      <c r="A13" s="4" t="inlineStr">
        <is>
          <t>Federal agency mortgage-backed securities [Member]</t>
        </is>
      </c>
    </row>
    <row r="14">
      <c r="A14" s="3" t="inlineStr">
        <is>
          <t>Debt Securities, Held-to-maturity Purchase or Transfer of Investment [Abstract]</t>
        </is>
      </c>
    </row>
    <row r="15">
      <c r="A15" s="4" t="inlineStr">
        <is>
          <t>Purchases of held-to-maturity debt securities</t>
        </is>
      </c>
      <c r="B15" s="6" t="n">
        <v>76010</v>
      </c>
      <c r="C15" s="6" t="n">
        <v>51320</v>
      </c>
      <c r="D15" s="6" t="n">
        <v>6610</v>
      </c>
    </row>
    <row r="16">
      <c r="A16" s="4" t="inlineStr">
        <is>
          <t>Transfers from available-for-sale debt securities to held-to-maturity debt securities</t>
        </is>
      </c>
      <c r="B16" s="6" t="n">
        <v>41298</v>
      </c>
      <c r="C16" s="6" t="n">
        <v>5522</v>
      </c>
      <c r="D16" s="6" t="n">
        <v>7921</v>
      </c>
    </row>
    <row r="17">
      <c r="A17" s="4" t="inlineStr">
        <is>
          <t>Non-agency mortgage-backed securities [Member]</t>
        </is>
      </c>
    </row>
    <row r="18">
      <c r="A18" s="3" t="inlineStr">
        <is>
          <t>Debt Securities, Held-to-maturity Purchase or Transfer of Investment [Abstract]</t>
        </is>
      </c>
    </row>
    <row r="19">
      <c r="A19" s="4" t="inlineStr">
        <is>
          <t>Purchases of held-to-maturity debt securities</t>
        </is>
      </c>
      <c r="B19" s="6" t="n">
        <v>235</v>
      </c>
      <c r="C19" s="6" t="n">
        <v>126</v>
      </c>
      <c r="D19" s="6" t="n">
        <v>288</v>
      </c>
    </row>
    <row r="20">
      <c r="A20" s="4" t="inlineStr">
        <is>
          <t>Collateralized loan obligations [Member]</t>
        </is>
      </c>
    </row>
    <row r="21">
      <c r="A21" s="3" t="inlineStr">
        <is>
          <t>Debt Securities, Held-to-maturity Purchase or Transfer of Investment [Abstract]</t>
        </is>
      </c>
    </row>
    <row r="22">
      <c r="A22" s="4" t="inlineStr">
        <is>
          <t>Purchases of held-to-maturity debt securities</t>
        </is>
      </c>
      <c r="B22" s="6" t="n">
        <v>9379</v>
      </c>
      <c r="C22" s="6" t="n">
        <v>688</v>
      </c>
      <c r="D22" s="6" t="n">
        <v>0</v>
      </c>
    </row>
    <row r="23">
      <c r="A23" s="4" t="inlineStr">
        <is>
          <t>Transfers from available-for-sale debt securities to held-to-maturity debt securities</t>
        </is>
      </c>
      <c r="B23" s="6" t="n">
        <v>10003</v>
      </c>
      <c r="C23" s="6" t="n">
        <v>15572</v>
      </c>
      <c r="D23" s="6" t="n">
        <v>0</v>
      </c>
    </row>
    <row r="24">
      <c r="A24" s="4" t="inlineStr">
        <is>
          <t>Other debt securities [Member]</t>
        </is>
      </c>
    </row>
    <row r="25">
      <c r="A25" s="3" t="inlineStr">
        <is>
          <t>Debt Securities, Held-to-maturity Purchase or Transfer of Investment [Abstract]</t>
        </is>
      </c>
    </row>
    <row r="26">
      <c r="A26" s="4" t="inlineStr">
        <is>
          <t>Transfers from available-for-sale debt securities to held-to-maturity debt securities</t>
        </is>
      </c>
      <c r="B26" s="7" t="n">
        <v>1738</v>
      </c>
      <c r="C26" s="7" t="n">
        <v>0</v>
      </c>
      <c r="D26"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48" customWidth="1" min="7" max="7"/>
    <col width="25" customWidth="1" min="8" max="8"/>
    <col width="22" customWidth="1" min="9" max="9"/>
    <col width="36" customWidth="1" min="10" max="10"/>
    <col width="27" customWidth="1" min="11" max="11"/>
    <col width="80" customWidth="1" min="12" max="12"/>
    <col width="13" customWidth="1" min="13" max="13"/>
    <col width="80" customWidth="1" min="14" max="14"/>
    <col width="54" customWidth="1" min="15" max="15"/>
    <col width="80" customWidth="1" min="16" max="16"/>
    <col width="13" customWidth="1" min="17" max="17"/>
    <col width="80" customWidth="1" min="18" max="18"/>
    <col width="24" customWidth="1" min="19" max="19"/>
    <col width="30" customWidth="1" min="20" max="20"/>
    <col width="34" customWidth="1" min="21" max="21"/>
  </cols>
  <sheetData>
    <row r="1">
      <c r="A1" s="1" t="inlineStr">
        <is>
          <t>Consolidated Statement of Changes in Equity - USD ($) shares in Millions, $ in Millions</t>
        </is>
      </c>
      <c r="C1" s="2" t="inlineStr">
        <is>
          <t>Total</t>
        </is>
      </c>
      <c r="D1" s="2" t="inlineStr">
        <is>
          <t>Cumulative effect from change in accounting policies, period of adoption adjustment [Member]</t>
        </is>
      </c>
      <c r="F1" s="2" t="inlineStr">
        <is>
          <t>Cumulative effect from change in accounting policies, period of adoption adjusted balance [Member]</t>
        </is>
      </c>
      <c r="G1" s="2" t="inlineStr">
        <is>
          <t>Total Wells Fargo stockholders' equity [Member]</t>
        </is>
      </c>
      <c r="H1" s="2" t="inlineStr">
        <is>
          <t>Preferred stock [Member]</t>
        </is>
      </c>
      <c r="I1" s="2" t="inlineStr">
        <is>
          <t>Common stock [Member]</t>
        </is>
      </c>
      <c r="J1" s="2" t="inlineStr">
        <is>
          <t>Additional paid-in capital [Member]</t>
        </is>
      </c>
      <c r="K1" s="2" t="inlineStr">
        <is>
          <t>Retained earnings [Member]</t>
        </is>
      </c>
      <c r="L1" s="2" t="inlineStr">
        <is>
          <t>Retained earnings [Member]Cumulative effect from change in accounting policies, period of adoption adjustment [Member]</t>
        </is>
      </c>
      <c r="N1" s="2" t="inlineStr">
        <is>
          <t>Retained earnings [Member]Cumulative effect from change in accounting policies, period of adoption adjusted balance [Member]</t>
        </is>
      </c>
      <c r="O1" s="2" t="inlineStr">
        <is>
          <t>Cumulative other comprehensive income (loss) [Member]</t>
        </is>
      </c>
      <c r="P1" s="2" t="inlineStr">
        <is>
          <t>Cumulative other comprehensive income (loss) [Member]Cumulative effect from change in accounting policies, period of adoption adjustment [Member]</t>
        </is>
      </c>
      <c r="Q1" s="2" t="inlineStr">
        <is>
          <t>[1]</t>
        </is>
      </c>
      <c r="R1" s="2" t="inlineStr">
        <is>
          <t>Cumulative other comprehensive income (loss) [Member]Cumulative effect from change in accounting policies, period of adoption adjusted balance [Member]</t>
        </is>
      </c>
      <c r="S1" s="2" t="inlineStr">
        <is>
          <t>Treasury stock [Member]</t>
        </is>
      </c>
      <c r="T1" s="2" t="inlineStr">
        <is>
          <t>Unearned ESOP shares [Member]</t>
        </is>
      </c>
      <c r="U1" s="2" t="inlineStr">
        <is>
          <t>Noncontrolling interests [Member]</t>
        </is>
      </c>
    </row>
    <row r="2">
      <c r="A2" s="4" t="inlineStr">
        <is>
          <t>Balance, beginning of period at Dec. 31, 2018</t>
        </is>
      </c>
      <c r="C2" s="7" t="n">
        <v>197066</v>
      </c>
      <c r="H2" s="7" t="n">
        <v>23214</v>
      </c>
      <c r="I2" s="7" t="n">
        <v>9136</v>
      </c>
      <c r="J2" s="7" t="n">
        <v>60685</v>
      </c>
      <c r="K2" s="7" t="n">
        <v>158163</v>
      </c>
      <c r="O2" s="7" t="n">
        <v>-6336</v>
      </c>
      <c r="S2" s="7" t="n">
        <v>-47194</v>
      </c>
      <c r="T2" s="7" t="n">
        <v>-1502</v>
      </c>
      <c r="U2" s="7" t="n">
        <v>900</v>
      </c>
    </row>
    <row r="3">
      <c r="A3" s="4" t="inlineStr">
        <is>
          <t>Balance, beginning of period (Accounting Standards Update (ASU) 2016-02 and ASU 2017-08 [Member]) at Dec. 31, 2018</t>
        </is>
      </c>
      <c r="P3" s="7" t="n">
        <v>481</v>
      </c>
      <c r="R3" s="7" t="n">
        <v>-5855</v>
      </c>
    </row>
    <row r="4">
      <c r="A4" s="4" t="inlineStr">
        <is>
          <t>Balance, beginning of period (Accounting Standards Update (ASU) 2016-02 and ASU 2017-08 [Member], Change in accounting method on LIHTC investments and change in presentation of tax credits on solar energy investments [Member]) at Dec. 31, 2018</t>
        </is>
      </c>
      <c r="B4" s="4" t="inlineStr">
        <is>
          <t>[2]</t>
        </is>
      </c>
      <c r="D4" s="7" t="n">
        <v>-459</v>
      </c>
      <c r="E4" s="4" t="inlineStr">
        <is>
          <t>[1]</t>
        </is>
      </c>
      <c r="F4" s="7" t="n">
        <v>196607</v>
      </c>
      <c r="L4" s="7" t="n">
        <v>-940</v>
      </c>
      <c r="M4" s="4" t="inlineStr">
        <is>
          <t>[1]</t>
        </is>
      </c>
      <c r="N4" s="7" t="n">
        <v>157223</v>
      </c>
    </row>
    <row r="5">
      <c r="A5" s="4" t="inlineStr">
        <is>
          <t>Beginning balance, shares at Dec. 31, 2018</t>
        </is>
      </c>
      <c r="H5" s="9" t="n">
        <v>9.4</v>
      </c>
      <c r="I5" s="9" t="n">
        <v>4581.3</v>
      </c>
    </row>
    <row r="6">
      <c r="A6" s="3" t="inlineStr">
        <is>
          <t>Stockholders' Equity Period Increase (Decrease)</t>
        </is>
      </c>
    </row>
    <row r="7">
      <c r="A7" s="4" t="inlineStr">
        <is>
          <t>Net income</t>
        </is>
      </c>
      <c r="U7" s="6" t="n">
        <v>491</v>
      </c>
    </row>
    <row r="8">
      <c r="A8" s="4" t="inlineStr">
        <is>
          <t>Net income | Change in accounting method on LIHTC investments and change in presentation of tax credits on solar energy investments [Member]</t>
        </is>
      </c>
      <c r="B8" s="4" t="inlineStr">
        <is>
          <t>[2]</t>
        </is>
      </c>
      <c r="C8" s="6" t="n">
        <v>20206</v>
      </c>
      <c r="K8" s="6" t="n">
        <v>19715</v>
      </c>
    </row>
    <row r="9">
      <c r="A9" s="4" t="inlineStr">
        <is>
          <t>Other comprehensive income (loss), net of tax</t>
        </is>
      </c>
      <c r="C9" s="6" t="n">
        <v>4544</v>
      </c>
      <c r="G9" s="7" t="n">
        <v>4544</v>
      </c>
      <c r="O9" s="6" t="n">
        <v>4544</v>
      </c>
      <c r="U9" s="6" t="n">
        <v>0</v>
      </c>
    </row>
    <row r="10">
      <c r="A10" s="4" t="inlineStr">
        <is>
          <t>Noncontrolling interests</t>
        </is>
      </c>
      <c r="C10" s="6" t="n">
        <v>-553</v>
      </c>
      <c r="U10" s="6" t="n">
        <v>-553</v>
      </c>
    </row>
    <row r="11">
      <c r="A11" s="4" t="inlineStr">
        <is>
          <t>Common stock issued</t>
        </is>
      </c>
      <c r="C11" s="6" t="n">
        <v>2157</v>
      </c>
      <c r="J11" s="6" t="n">
        <v>9</v>
      </c>
      <c r="K11" s="6" t="n">
        <v>-382</v>
      </c>
      <c r="S11" s="6" t="n">
        <v>2530</v>
      </c>
    </row>
    <row r="12">
      <c r="A12" s="4" t="inlineStr">
        <is>
          <t>Common stock issued, shares</t>
        </is>
      </c>
      <c r="I12" s="9" t="n">
        <v>48.7</v>
      </c>
    </row>
    <row r="13">
      <c r="A13" s="4" t="inlineStr">
        <is>
          <t>Common stock repurchased</t>
        </is>
      </c>
      <c r="C13" s="6" t="n">
        <v>-24533</v>
      </c>
      <c r="S13" s="6" t="n">
        <v>-24533</v>
      </c>
    </row>
    <row r="14">
      <c r="A14" s="4" t="inlineStr">
        <is>
          <t>Common stock repurchased, shares</t>
        </is>
      </c>
      <c r="I14" s="9" t="n">
        <v>-502.4</v>
      </c>
    </row>
    <row r="15">
      <c r="A15" s="4" t="inlineStr">
        <is>
          <t>Preferred stock issued</t>
        </is>
      </c>
      <c r="C15" s="6" t="n">
        <v>0</v>
      </c>
      <c r="H15" s="7" t="n">
        <v>0</v>
      </c>
      <c r="J15" s="6" t="n">
        <v>0</v>
      </c>
    </row>
    <row r="16">
      <c r="A16" s="4" t="inlineStr">
        <is>
          <t>Preferred stock issued, shares</t>
        </is>
      </c>
      <c r="H16" s="6" t="n">
        <v>0</v>
      </c>
    </row>
    <row r="17">
      <c r="A17" s="4" t="inlineStr">
        <is>
          <t>Preferred stock redeemed</t>
        </is>
      </c>
      <c r="B17" s="4" t="inlineStr">
        <is>
          <t>[3]</t>
        </is>
      </c>
      <c r="C17" s="6" t="n">
        <v>-1550</v>
      </c>
      <c r="H17" s="7" t="n">
        <v>-1330</v>
      </c>
      <c r="J17" s="6" t="n">
        <v>0</v>
      </c>
      <c r="K17" s="6" t="n">
        <v>-220</v>
      </c>
    </row>
    <row r="18">
      <c r="A18" s="4" t="inlineStr">
        <is>
          <t>Preferred stock redeemed, shares</t>
        </is>
      </c>
      <c r="B18" s="4" t="inlineStr">
        <is>
          <t>[3]</t>
        </is>
      </c>
      <c r="H18" s="9" t="n">
        <v>-1.6</v>
      </c>
    </row>
    <row r="19">
      <c r="A19" s="4" t="inlineStr">
        <is>
          <t>Preferred stock released by ESOP</t>
        </is>
      </c>
      <c r="C19" s="6" t="n">
        <v>335</v>
      </c>
      <c r="J19" s="6" t="n">
        <v>-24</v>
      </c>
      <c r="T19" s="6" t="n">
        <v>359</v>
      </c>
    </row>
    <row r="20">
      <c r="A20" s="4" t="inlineStr">
        <is>
          <t>Preferred stock converted to common shares</t>
        </is>
      </c>
      <c r="C20" s="6" t="n">
        <v>0</v>
      </c>
      <c r="H20" s="7" t="n">
        <v>-335</v>
      </c>
      <c r="J20" s="6" t="n">
        <v>-16</v>
      </c>
      <c r="S20" s="6" t="n">
        <v>351</v>
      </c>
    </row>
    <row r="21">
      <c r="A21" s="4" t="inlineStr">
        <is>
          <t>Preferred stock converted to common shares, shares</t>
        </is>
      </c>
      <c r="H21" s="9" t="n">
        <v>-0.3</v>
      </c>
      <c r="I21" s="9" t="n">
        <v>6.8</v>
      </c>
    </row>
    <row r="22">
      <c r="A22" s="4" t="inlineStr">
        <is>
          <t>Common stock dividends</t>
        </is>
      </c>
      <c r="C22" s="6" t="n">
        <v>-8443</v>
      </c>
      <c r="J22" s="6" t="n">
        <v>86</v>
      </c>
      <c r="K22" s="6" t="n">
        <v>-8529</v>
      </c>
    </row>
    <row r="23">
      <c r="A23" s="4" t="inlineStr">
        <is>
          <t>Preferred stock dividends</t>
        </is>
      </c>
      <c r="C23" s="6" t="n">
        <v>-1392</v>
      </c>
      <c r="K23" s="6" t="n">
        <v>-1392</v>
      </c>
    </row>
    <row r="24">
      <c r="A24" s="4" t="inlineStr">
        <is>
          <t>Stock-based compensation</t>
        </is>
      </c>
      <c r="C24" s="6" t="n">
        <v>1234</v>
      </c>
      <c r="J24" s="6" t="n">
        <v>1234</v>
      </c>
    </row>
    <row r="25">
      <c r="A25" s="4" t="inlineStr">
        <is>
          <t>Net change in deferred compensation and related plans</t>
        </is>
      </c>
      <c r="C25" s="6" t="n">
        <v>-910</v>
      </c>
      <c r="J25" s="6" t="n">
        <v>-925</v>
      </c>
      <c r="S25" s="6" t="n">
        <v>15</v>
      </c>
    </row>
    <row r="26">
      <c r="A26" s="4" t="inlineStr">
        <is>
          <t>Net change</t>
        </is>
      </c>
      <c r="H26" s="7" t="n">
        <v>-1665</v>
      </c>
      <c r="I26" s="7" t="n">
        <v>0</v>
      </c>
      <c r="J26" s="6" t="n">
        <v>364</v>
      </c>
      <c r="O26" s="6" t="n">
        <v>4544</v>
      </c>
      <c r="S26" s="6" t="n">
        <v>-21637</v>
      </c>
      <c r="T26" s="6" t="n">
        <v>359</v>
      </c>
      <c r="U26" s="6" t="n">
        <v>-62</v>
      </c>
    </row>
    <row r="27">
      <c r="A27" s="4" t="inlineStr">
        <is>
          <t>Net change | Change in accounting method on LIHTC investments and change in presentation of tax credits on solar energy investments [Member]</t>
        </is>
      </c>
      <c r="B27" s="4" t="inlineStr">
        <is>
          <t>[2]</t>
        </is>
      </c>
      <c r="C27" s="6" t="n">
        <v>-8905</v>
      </c>
      <c r="K27" s="6" t="n">
        <v>9192</v>
      </c>
    </row>
    <row r="28">
      <c r="A28" s="4" t="inlineStr">
        <is>
          <t>Net change, shares</t>
        </is>
      </c>
      <c r="H28" s="9" t="n">
        <v>-1.9</v>
      </c>
      <c r="I28" s="9" t="n">
        <v>-446.9</v>
      </c>
    </row>
    <row r="29">
      <c r="A29" s="4" t="inlineStr">
        <is>
          <t>Balance, end of period at Dec. 31, 2019</t>
        </is>
      </c>
      <c r="H29" s="7" t="n">
        <v>21549</v>
      </c>
      <c r="I29" s="7" t="n">
        <v>9136</v>
      </c>
      <c r="J29" s="6" t="n">
        <v>61049</v>
      </c>
      <c r="O29" s="6" t="n">
        <v>-1311</v>
      </c>
      <c r="S29" s="6" t="n">
        <v>-68831</v>
      </c>
      <c r="T29" s="6" t="n">
        <v>-1143</v>
      </c>
      <c r="U29" s="6" t="n">
        <v>838</v>
      </c>
    </row>
    <row r="30">
      <c r="A30" s="4" t="inlineStr">
        <is>
          <t>Balance, end of period (Change in accounting method on LIHTC investments and change in presentation of tax credits on solar energy investments [Member]) at Dec. 31, 2019</t>
        </is>
      </c>
      <c r="B30" s="4" t="inlineStr">
        <is>
          <t>[2]</t>
        </is>
      </c>
      <c r="C30" s="6" t="n">
        <v>187702</v>
      </c>
      <c r="K30" s="6" t="n">
        <v>166415</v>
      </c>
    </row>
    <row r="31">
      <c r="A31" s="4" t="inlineStr">
        <is>
          <t>Balance, end of period (Accounting Standards Update 2016-13 [Member]) at Dec. 31, 2019</t>
        </is>
      </c>
      <c r="B31" s="4" t="inlineStr">
        <is>
          <t>[4]</t>
        </is>
      </c>
      <c r="D31" s="7" t="n">
        <v>990</v>
      </c>
      <c r="L31" s="7" t="n">
        <v>990</v>
      </c>
    </row>
    <row r="32">
      <c r="A32" s="4" t="inlineStr">
        <is>
          <t>Balance, end of period (Accounting Standards Update 2016-13 [Member], Change in accounting method on LIHTC investments and change in presentation of tax credits on solar energy investments [Member]) at Dec. 31, 2019</t>
        </is>
      </c>
      <c r="B32" s="4" t="inlineStr">
        <is>
          <t>[2]</t>
        </is>
      </c>
      <c r="F32" s="7" t="n">
        <v>188692</v>
      </c>
      <c r="N32" s="7" t="n">
        <v>167405</v>
      </c>
    </row>
    <row r="33">
      <c r="A33" s="4" t="inlineStr">
        <is>
          <t>Ending balance, shares at Dec. 31, 2019</t>
        </is>
      </c>
      <c r="H33" s="9" t="n">
        <v>7.5</v>
      </c>
      <c r="I33" s="9" t="n">
        <v>4134.4</v>
      </c>
    </row>
    <row r="34">
      <c r="A34" s="3" t="inlineStr">
        <is>
          <t>Stockholders' Equity Period Increase (Decrease)</t>
        </is>
      </c>
    </row>
    <row r="35">
      <c r="A35" s="4" t="inlineStr">
        <is>
          <t>Net income</t>
        </is>
      </c>
      <c r="U35" s="6" t="n">
        <v>285</v>
      </c>
    </row>
    <row r="36">
      <c r="A36" s="4" t="inlineStr">
        <is>
          <t>Net income | Change in accounting method on LIHTC investments and change in presentation of tax credits on solar energy investments [Member]</t>
        </is>
      </c>
      <c r="B36" s="4" t="inlineStr">
        <is>
          <t>[2]</t>
        </is>
      </c>
      <c r="C36" s="6" t="n">
        <v>3662</v>
      </c>
      <c r="K36" s="6" t="n">
        <v>3377</v>
      </c>
    </row>
    <row r="37">
      <c r="A37" s="4" t="inlineStr">
        <is>
          <t>Other comprehensive income (loss), net of tax</t>
        </is>
      </c>
      <c r="C37" s="6" t="n">
        <v>1505</v>
      </c>
      <c r="G37" s="6" t="n">
        <v>1505</v>
      </c>
      <c r="O37" s="6" t="n">
        <v>1505</v>
      </c>
      <c r="U37" s="6" t="n">
        <v>0</v>
      </c>
    </row>
    <row r="38">
      <c r="A38" s="4" t="inlineStr">
        <is>
          <t>Noncontrolling interests</t>
        </is>
      </c>
      <c r="C38" s="6" t="n">
        <v>-91</v>
      </c>
      <c r="U38" s="6" t="n">
        <v>-91</v>
      </c>
    </row>
    <row r="39">
      <c r="A39" s="4" t="inlineStr">
        <is>
          <t>Common stock issued</t>
        </is>
      </c>
      <c r="C39" s="6" t="n">
        <v>2719</v>
      </c>
      <c r="J39" s="6" t="n">
        <v>207</v>
      </c>
      <c r="K39" s="6" t="n">
        <v>-1449</v>
      </c>
      <c r="S39" s="6" t="n">
        <v>3961</v>
      </c>
    </row>
    <row r="40">
      <c r="A40" s="4" t="inlineStr">
        <is>
          <t>Common stock issued, shares</t>
        </is>
      </c>
      <c r="I40" s="9" t="n">
        <v>75.59999999999999</v>
      </c>
    </row>
    <row r="41">
      <c r="A41" s="4" t="inlineStr">
        <is>
          <t>Common stock repurchased</t>
        </is>
      </c>
      <c r="C41" s="6" t="n">
        <v>-3415</v>
      </c>
      <c r="S41" s="6" t="n">
        <v>-3415</v>
      </c>
    </row>
    <row r="42">
      <c r="A42" s="4" t="inlineStr">
        <is>
          <t>Common stock repurchased, shares</t>
        </is>
      </c>
      <c r="I42" s="9" t="n">
        <v>-75.7</v>
      </c>
    </row>
    <row r="43">
      <c r="A43" s="4" t="inlineStr">
        <is>
          <t>Preferred stock issued</t>
        </is>
      </c>
      <c r="C43" s="6" t="n">
        <v>3116</v>
      </c>
      <c r="H43" s="7" t="n">
        <v>3183</v>
      </c>
      <c r="J43" s="6" t="n">
        <v>-67</v>
      </c>
    </row>
    <row r="44">
      <c r="A44" s="4" t="inlineStr">
        <is>
          <t>Preferred stock issued, shares</t>
        </is>
      </c>
      <c r="H44" s="9" t="n">
        <v>0.1</v>
      </c>
    </row>
    <row r="45">
      <c r="A45" s="4" t="inlineStr">
        <is>
          <t>Preferred stock redeemed</t>
        </is>
      </c>
      <c r="B45" s="4" t="inlineStr">
        <is>
          <t>[5]</t>
        </is>
      </c>
      <c r="C45" s="6" t="n">
        <v>-3602</v>
      </c>
      <c r="H45" s="7" t="n">
        <v>-3347</v>
      </c>
      <c r="J45" s="6" t="n">
        <v>46</v>
      </c>
      <c r="K45" s="6" t="n">
        <v>-301</v>
      </c>
    </row>
    <row r="46">
      <c r="A46" s="4" t="inlineStr">
        <is>
          <t>Preferred stock redeemed, shares</t>
        </is>
      </c>
      <c r="B46" s="4" t="inlineStr">
        <is>
          <t>[5]</t>
        </is>
      </c>
      <c r="H46" s="9" t="n">
        <v>-1.9</v>
      </c>
    </row>
    <row r="47">
      <c r="A47" s="4" t="inlineStr">
        <is>
          <t>Preferred stock released by ESOP</t>
        </is>
      </c>
      <c r="C47" s="6" t="n">
        <v>249</v>
      </c>
      <c r="J47" s="6" t="n">
        <v>-19</v>
      </c>
      <c r="T47" s="6" t="n">
        <v>268</v>
      </c>
    </row>
    <row r="48">
      <c r="A48" s="4" t="inlineStr">
        <is>
          <t>Preferred stock converted to common shares</t>
        </is>
      </c>
      <c r="C48" s="6" t="n">
        <v>0</v>
      </c>
      <c r="H48" s="7" t="n">
        <v>-249</v>
      </c>
      <c r="J48" s="6" t="n">
        <v>-243</v>
      </c>
      <c r="S48" s="6" t="n">
        <v>492</v>
      </c>
    </row>
    <row r="49">
      <c r="A49" s="4" t="inlineStr">
        <is>
          <t>Preferred stock converted to common shares, shares</t>
        </is>
      </c>
      <c r="H49" s="9" t="n">
        <v>-0.2</v>
      </c>
      <c r="I49" s="9" t="n">
        <v>9.699999999999999</v>
      </c>
    </row>
    <row r="50">
      <c r="A50" s="4" t="inlineStr">
        <is>
          <t>Common stock dividends</t>
        </is>
      </c>
      <c r="C50" s="6" t="n">
        <v>-5015</v>
      </c>
      <c r="J50" s="6" t="n">
        <v>44</v>
      </c>
      <c r="K50" s="6" t="n">
        <v>-5059</v>
      </c>
    </row>
    <row r="51">
      <c r="A51" s="4" t="inlineStr">
        <is>
          <t>Preferred stock dividends</t>
        </is>
      </c>
      <c r="C51" s="6" t="n">
        <v>-1290</v>
      </c>
      <c r="K51" s="6" t="n">
        <v>-1290</v>
      </c>
    </row>
    <row r="52">
      <c r="A52" s="4" t="inlineStr">
        <is>
          <t>Stock-based compensation</t>
        </is>
      </c>
      <c r="C52" s="6" t="n">
        <v>643</v>
      </c>
      <c r="J52" s="6" t="n">
        <v>643</v>
      </c>
    </row>
    <row r="53">
      <c r="A53" s="4" t="inlineStr">
        <is>
          <t>Net change in deferred compensation and related plans</t>
        </is>
      </c>
      <c r="C53" s="6" t="n">
        <v>-1461</v>
      </c>
      <c r="J53" s="6" t="n">
        <v>-1463</v>
      </c>
      <c r="S53" s="6" t="n">
        <v>2</v>
      </c>
    </row>
    <row r="54">
      <c r="A54" s="4" t="inlineStr">
        <is>
          <t>Net change</t>
        </is>
      </c>
      <c r="H54" s="7" t="n">
        <v>-413</v>
      </c>
      <c r="I54" s="7" t="n">
        <v>0</v>
      </c>
      <c r="J54" s="6" t="n">
        <v>-852</v>
      </c>
      <c r="O54" s="6" t="n">
        <v>1505</v>
      </c>
      <c r="S54" s="6" t="n">
        <v>1040</v>
      </c>
      <c r="T54" s="6" t="n">
        <v>268</v>
      </c>
      <c r="U54" s="6" t="n">
        <v>194</v>
      </c>
    </row>
    <row r="55">
      <c r="A55" s="4" t="inlineStr">
        <is>
          <t>Net change | Change in accounting method on LIHTC investments and change in presentation of tax credits on solar energy investments [Member]</t>
        </is>
      </c>
      <c r="B55" s="4" t="inlineStr">
        <is>
          <t>[2]</t>
        </is>
      </c>
      <c r="C55" s="6" t="n">
        <v>-2980</v>
      </c>
      <c r="K55" s="6" t="n">
        <v>-4722</v>
      </c>
    </row>
    <row r="56">
      <c r="A56" s="4" t="inlineStr">
        <is>
          <t>Net change, shares</t>
        </is>
      </c>
      <c r="H56" s="6" t="n">
        <v>-2</v>
      </c>
      <c r="I56" s="9" t="n">
        <v>9.6</v>
      </c>
    </row>
    <row r="57">
      <c r="A57" s="4" t="inlineStr">
        <is>
          <t>Balance, end of period at Dec. 31, 2020</t>
        </is>
      </c>
      <c r="C57" s="6" t="n">
        <v>185712</v>
      </c>
      <c r="H57" s="7" t="n">
        <v>21136</v>
      </c>
      <c r="I57" s="7" t="n">
        <v>9136</v>
      </c>
      <c r="J57" s="6" t="n">
        <v>60197</v>
      </c>
      <c r="O57" s="6" t="n">
        <v>194</v>
      </c>
      <c r="S57" s="6" t="n">
        <v>-67791</v>
      </c>
      <c r="T57" s="6" t="n">
        <v>-875</v>
      </c>
      <c r="U57" s="6" t="n">
        <v>1032</v>
      </c>
    </row>
    <row r="58">
      <c r="A58" s="4" t="inlineStr">
        <is>
          <t>Balance, end of period (Change in accounting method on LIHTC investments and change in presentation of tax credits on solar energy investments [Member]) at Dec. 31, 2020</t>
        </is>
      </c>
      <c r="B58" s="4" t="inlineStr">
        <is>
          <t>[2]</t>
        </is>
      </c>
      <c r="C58" s="6" t="n">
        <v>185712</v>
      </c>
      <c r="K58" s="6" t="n">
        <v>162683</v>
      </c>
    </row>
    <row r="59">
      <c r="A59" s="4" t="inlineStr">
        <is>
          <t>Balance, end of period (Accounting Standards Update 2016-13 [Member]) at Dec. 31, 2020</t>
        </is>
      </c>
      <c r="H59" s="7" t="n">
        <v>21136</v>
      </c>
      <c r="I59" s="7" t="n">
        <v>9136</v>
      </c>
      <c r="J59" s="6" t="n">
        <v>60197</v>
      </c>
      <c r="O59" s="6" t="n">
        <v>194</v>
      </c>
      <c r="S59" s="6" t="n">
        <v>-67791</v>
      </c>
      <c r="T59" s="6" t="n">
        <v>-875</v>
      </c>
      <c r="U59" s="6" t="n">
        <v>1032</v>
      </c>
    </row>
    <row r="60">
      <c r="A60" s="4" t="inlineStr">
        <is>
          <t>Balance, end of period (Accounting Standards Update 2016-13 [Member], Change in accounting method on LIHTC investments and change in presentation of tax credits on solar energy investments [Member]) at Dec. 31, 2020</t>
        </is>
      </c>
      <c r="B60" s="4" t="inlineStr">
        <is>
          <t>[6]</t>
        </is>
      </c>
      <c r="C60" s="6" t="n">
        <v>185712</v>
      </c>
      <c r="K60" s="6" t="n">
        <v>162683</v>
      </c>
    </row>
    <row r="61">
      <c r="A61" s="4" t="inlineStr">
        <is>
          <t>Ending balance, shares at Dec. 31, 2020</t>
        </is>
      </c>
      <c r="H61" s="9" t="n">
        <v>5.5</v>
      </c>
      <c r="I61" s="6" t="n">
        <v>4144</v>
      </c>
    </row>
    <row r="62">
      <c r="A62" s="4" t="inlineStr">
        <is>
          <t>Ending balance, shares (Accounting Standards Update 2016-13 [Member]) at Dec. 31, 2020</t>
        </is>
      </c>
      <c r="H62" s="9" t="n">
        <v>5.5</v>
      </c>
      <c r="I62" s="6" t="n">
        <v>4144</v>
      </c>
    </row>
    <row r="63">
      <c r="A63" s="3" t="inlineStr">
        <is>
          <t>Stockholders' Equity Period Increase (Decrease)</t>
        </is>
      </c>
    </row>
    <row r="64">
      <c r="A64" s="4" t="inlineStr">
        <is>
          <t>Net income</t>
        </is>
      </c>
      <c r="C64" s="6" t="n">
        <v>23238</v>
      </c>
      <c r="K64" s="6" t="n">
        <v>21548</v>
      </c>
      <c r="U64" s="6" t="n">
        <v>1690</v>
      </c>
    </row>
    <row r="65">
      <c r="A65" s="4" t="inlineStr">
        <is>
          <t>Other comprehensive income (loss), net of tax</t>
        </is>
      </c>
      <c r="C65" s="6" t="n">
        <v>-1897</v>
      </c>
      <c r="G65" s="7" t="n">
        <v>-1896</v>
      </c>
      <c r="O65" s="6" t="n">
        <v>-1896</v>
      </c>
      <c r="U65" s="6" t="n">
        <v>-1</v>
      </c>
    </row>
    <row r="66">
      <c r="A66" s="4" t="inlineStr">
        <is>
          <t>Noncontrolling interests</t>
        </is>
      </c>
      <c r="C66" s="6" t="n">
        <v>-217</v>
      </c>
      <c r="U66" s="6" t="n">
        <v>-217</v>
      </c>
    </row>
    <row r="67">
      <c r="A67" s="4" t="inlineStr">
        <is>
          <t>Common stock issued</t>
        </is>
      </c>
      <c r="C67" s="6" t="n">
        <v>2095</v>
      </c>
      <c r="J67" s="6" t="n">
        <v>-8</v>
      </c>
      <c r="K67" s="6" t="n">
        <v>-162</v>
      </c>
      <c r="S67" s="6" t="n">
        <v>2265</v>
      </c>
    </row>
    <row r="68">
      <c r="A68" s="4" t="inlineStr">
        <is>
          <t>Common stock issued, shares</t>
        </is>
      </c>
      <c r="I68" s="9" t="n">
        <v>43.8</v>
      </c>
    </row>
    <row r="69">
      <c r="A69" s="4" t="inlineStr">
        <is>
          <t>Common stock repurchased</t>
        </is>
      </c>
      <c r="C69" s="6" t="n">
        <v>-14464</v>
      </c>
      <c r="S69" s="6" t="n">
        <v>-14464</v>
      </c>
    </row>
    <row r="70">
      <c r="A70" s="4" t="inlineStr">
        <is>
          <t>Common stock repurchased, shares</t>
        </is>
      </c>
      <c r="I70" s="9" t="n">
        <v>-306.4</v>
      </c>
    </row>
    <row r="71">
      <c r="A71" s="4" t="inlineStr">
        <is>
          <t>Preferred stock issued</t>
        </is>
      </c>
      <c r="C71" s="6" t="n">
        <v>5756</v>
      </c>
      <c r="H71" s="7" t="n">
        <v>5810</v>
      </c>
      <c r="J71" s="6" t="n">
        <v>-54</v>
      </c>
    </row>
    <row r="72">
      <c r="A72" s="4" t="inlineStr">
        <is>
          <t>Preferred stock issued, shares</t>
        </is>
      </c>
      <c r="H72" s="9" t="n">
        <v>0.2</v>
      </c>
    </row>
    <row r="73">
      <c r="A73" s="4" t="inlineStr">
        <is>
          <t>Preferred stock redeemed</t>
        </is>
      </c>
      <c r="B73" s="4" t="inlineStr">
        <is>
          <t>[7]</t>
        </is>
      </c>
      <c r="C73" s="6" t="n">
        <v>-6676</v>
      </c>
      <c r="H73" s="7" t="n">
        <v>-6676</v>
      </c>
      <c r="J73" s="6" t="n">
        <v>87</v>
      </c>
      <c r="K73" s="6" t="n">
        <v>-87</v>
      </c>
    </row>
    <row r="74">
      <c r="A74" s="4" t="inlineStr">
        <is>
          <t>Preferred stock redeemed, shares</t>
        </is>
      </c>
      <c r="B74" s="4" t="inlineStr">
        <is>
          <t>[7]</t>
        </is>
      </c>
      <c r="H74" s="9" t="n">
        <v>-0.2</v>
      </c>
    </row>
    <row r="75">
      <c r="A75" s="4" t="inlineStr">
        <is>
          <t>Preferred stock released by ESOP</t>
        </is>
      </c>
      <c r="C75" s="6" t="n">
        <v>213</v>
      </c>
      <c r="J75" s="6" t="n">
        <v>-16</v>
      </c>
      <c r="T75" s="6" t="n">
        <v>229</v>
      </c>
    </row>
    <row r="76">
      <c r="A76" s="4" t="inlineStr">
        <is>
          <t>Preferred stock converted to common shares</t>
        </is>
      </c>
      <c r="C76" s="6" t="n">
        <v>0</v>
      </c>
      <c r="H76" s="7" t="n">
        <v>-213</v>
      </c>
      <c r="J76" s="6" t="n">
        <v>-8</v>
      </c>
      <c r="S76" s="6" t="n">
        <v>221</v>
      </c>
    </row>
    <row r="77">
      <c r="A77" s="4" t="inlineStr">
        <is>
          <t>Preferred stock converted to common shares, shares</t>
        </is>
      </c>
      <c r="H77" s="9" t="n">
        <v>-0.2</v>
      </c>
      <c r="I77" s="9" t="n">
        <v>4.4</v>
      </c>
    </row>
    <row r="78">
      <c r="A78" s="4" t="inlineStr">
        <is>
          <t>Common stock dividends</t>
        </is>
      </c>
      <c r="C78" s="6" t="n">
        <v>-2426</v>
      </c>
      <c r="J78" s="6" t="n">
        <v>29</v>
      </c>
      <c r="K78" s="6" t="n">
        <v>-2455</v>
      </c>
    </row>
    <row r="79">
      <c r="A79" s="4" t="inlineStr">
        <is>
          <t>Preferred stock dividends</t>
        </is>
      </c>
      <c r="C79" s="6" t="n">
        <v>-1205</v>
      </c>
      <c r="K79" s="6" t="n">
        <v>-1205</v>
      </c>
    </row>
    <row r="80">
      <c r="A80" s="4" t="inlineStr">
        <is>
          <t>Stock-based compensation</t>
        </is>
      </c>
      <c r="C80" s="6" t="n">
        <v>1043</v>
      </c>
      <c r="J80" s="6" t="n">
        <v>1043</v>
      </c>
    </row>
    <row r="81">
      <c r="A81" s="4" t="inlineStr">
        <is>
          <t>Net change in deferred compensation and related plans</t>
        </is>
      </c>
      <c r="C81" s="6" t="n">
        <v>-1062</v>
      </c>
      <c r="J81" s="6" t="n">
        <v>-1074</v>
      </c>
      <c r="S81" s="6" t="n">
        <v>12</v>
      </c>
    </row>
    <row r="82">
      <c r="A82" s="4" t="inlineStr">
        <is>
          <t>Net change</t>
        </is>
      </c>
      <c r="C82" s="6" t="n">
        <v>4398</v>
      </c>
      <c r="H82" s="7" t="n">
        <v>-1079</v>
      </c>
      <c r="I82" s="7" t="n">
        <v>0</v>
      </c>
      <c r="J82" s="6" t="n">
        <v>-1</v>
      </c>
      <c r="K82" s="6" t="n">
        <v>17639</v>
      </c>
      <c r="O82" s="6" t="n">
        <v>-1896</v>
      </c>
      <c r="S82" s="6" t="n">
        <v>-11966</v>
      </c>
      <c r="T82" s="6" t="n">
        <v>229</v>
      </c>
      <c r="U82" s="6" t="n">
        <v>1472</v>
      </c>
    </row>
    <row r="83">
      <c r="A83" s="4" t="inlineStr">
        <is>
          <t>Net change, shares</t>
        </is>
      </c>
      <c r="H83" s="9" t="n">
        <v>-0.2</v>
      </c>
      <c r="I83" s="9" t="n">
        <v>-258.2</v>
      </c>
    </row>
    <row r="84">
      <c r="A84" s="4" t="inlineStr">
        <is>
          <t>Balance, end of period at Dec. 31, 2021</t>
        </is>
      </c>
      <c r="C84" s="7" t="n">
        <v>190110</v>
      </c>
      <c r="H84" s="7" t="n">
        <v>20057</v>
      </c>
      <c r="I84" s="7" t="n">
        <v>9136</v>
      </c>
      <c r="J84" s="7" t="n">
        <v>60196</v>
      </c>
      <c r="K84" s="7" t="n">
        <v>180322</v>
      </c>
      <c r="O84" s="7" t="n">
        <v>-1702</v>
      </c>
      <c r="S84" s="7" t="n">
        <v>-79757</v>
      </c>
      <c r="T84" s="7" t="n">
        <v>-646</v>
      </c>
      <c r="U84" s="7" t="n">
        <v>2504</v>
      </c>
    </row>
    <row r="85">
      <c r="A85" s="4" t="inlineStr">
        <is>
          <t>Ending balance, shares at Dec. 31, 2021</t>
        </is>
      </c>
      <c r="H85" s="9" t="n">
        <v>5.3</v>
      </c>
      <c r="I85" s="9" t="n">
        <v>3885.8</v>
      </c>
    </row>
    <row r="86"/>
    <row r="87">
      <c r="A87" s="4" t="inlineStr">
        <is>
          <t>[1]</t>
        </is>
      </c>
      <c r="B87" s="4" t="inlineStr">
        <is>
          <t>Effective January 1, 2019, we adopted Accounting Standards Update (ASU) 2016-02 – Leases (Topic 842) and subsequent related Updates, ASU 2017-08 – Receivables – Nonrefundable Fees and Other Costs (Subtopic 310-20): Premium Amortization on Purchased Callable Debt Securities .</t>
        </is>
      </c>
    </row>
    <row r="88">
      <c r="A88" s="4" t="inlineStr">
        <is>
          <t>[2]</t>
        </is>
      </c>
      <c r="B88"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89">
      <c r="A89" s="4" t="inlineStr">
        <is>
          <t>[3]</t>
        </is>
      </c>
      <c r="B89" s="4" t="inlineStr">
        <is>
          <t>Represents the impact of the partial redemption of preferred stock, Series K, in third quarter 2019.</t>
        </is>
      </c>
    </row>
    <row r="90">
      <c r="A90" s="4" t="inlineStr">
        <is>
          <t>[4]</t>
        </is>
      </c>
      <c r="B90" s="4" t="inlineStr">
        <is>
          <t xml:space="preserve">Effective January 1, 2020, we adopted ASU 2016-13 – Financial Instruments – Credit Losses (Topic 326): Measurement of Credit Losses on Financial Instruments (CECL). For additional information, see Note 1 (Summary of Significant Accounting Policies) in our Annual Report on Form 10-K for the year ended December 31, 2020. </t>
        </is>
      </c>
    </row>
    <row r="91">
      <c r="A91" s="4" t="inlineStr">
        <is>
          <t>[5]</t>
        </is>
      </c>
      <c r="B91" s="4" t="inlineStr">
        <is>
          <t>Represents the impact of the redemption of the remaining preferred stock, Series K, in first quarter 2020, and Series T and Series V in fourth quarter 2020.</t>
        </is>
      </c>
    </row>
    <row r="92">
      <c r="A92" s="4" t="inlineStr">
        <is>
          <t>[6]</t>
        </is>
      </c>
      <c r="B92"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93">
      <c r="A93" s="4" t="inlineStr">
        <is>
          <t>[7]</t>
        </is>
      </c>
      <c r="B93" s="4" t="inlineStr">
        <is>
          <t>Represents the impact of the redemption of Preferred Stock, Series I, Series P and Series W, in first quarter 2021; Preferred Stock, Series N, in second quarter 2021; and Preferred Stock, Series O and Series X, in third quarter 2021. For additional information, see Note 16 (Preferred Stock).</t>
        </is>
      </c>
    </row>
  </sheetData>
  <mergeCells count="95">
    <mergeCell ref="A1:B1"/>
    <mergeCell ref="D1:E1"/>
    <mergeCell ref="L1:M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A86:T86"/>
    <mergeCell ref="B87:T87"/>
    <mergeCell ref="B88:T88"/>
    <mergeCell ref="B89:T89"/>
    <mergeCell ref="B90:T90"/>
    <mergeCell ref="B91:T91"/>
    <mergeCell ref="B92:T92"/>
    <mergeCell ref="B93:T9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and HTM Debt Securities, Income Statement Impacts (Details) - USD ($) $ in Millions</t>
        </is>
      </c>
      <c r="B1" s="2" t="inlineStr">
        <is>
          <t>12 Months Ended</t>
        </is>
      </c>
    </row>
    <row r="2">
      <c r="B2" s="2" t="inlineStr">
        <is>
          <t>Dec. 31, 2021</t>
        </is>
      </c>
      <c r="C2" s="2" t="inlineStr">
        <is>
          <t>Dec. 31, 2020</t>
        </is>
      </c>
      <c r="D2" s="2" t="inlineStr">
        <is>
          <t>Dec. 31, 2019</t>
        </is>
      </c>
    </row>
    <row r="3">
      <c r="A3" s="3" t="inlineStr">
        <is>
          <t>Available For Sale and Held To Maturity Debt Securities Income Statement Impacts [Abstract]</t>
        </is>
      </c>
    </row>
    <row r="4">
      <c r="A4" s="4" t="inlineStr">
        <is>
          <t>Interest Income, Available-for-sale</t>
        </is>
      </c>
      <c r="B4" s="7" t="n">
        <v>2808</v>
      </c>
      <c r="C4" s="7" t="n">
        <v>4992</v>
      </c>
      <c r="D4" s="7" t="n">
        <v>8092</v>
      </c>
    </row>
    <row r="5">
      <c r="A5" s="4" t="inlineStr">
        <is>
          <t>Interest Income, Held-to-maturity</t>
        </is>
      </c>
      <c r="B5" s="6" t="n">
        <v>4359</v>
      </c>
      <c r="C5" s="6" t="n">
        <v>3712</v>
      </c>
      <c r="D5" s="6" t="n">
        <v>3733</v>
      </c>
    </row>
    <row r="6">
      <c r="A6" s="4" t="inlineStr">
        <is>
          <t>Total interest income</t>
        </is>
      </c>
      <c r="B6" s="6" t="n">
        <v>7167</v>
      </c>
      <c r="C6" s="6" t="n">
        <v>8704</v>
      </c>
      <c r="D6" s="6" t="n">
        <v>11825</v>
      </c>
    </row>
    <row r="7">
      <c r="A7" s="4" t="inlineStr">
        <is>
          <t>Provision for credit losses, Available-for-sale</t>
        </is>
      </c>
      <c r="B7" s="6" t="n">
        <v>-2</v>
      </c>
      <c r="C7" s="6" t="n">
        <v>89</v>
      </c>
      <c r="D7" s="6" t="n">
        <v>0</v>
      </c>
    </row>
    <row r="8">
      <c r="A8" s="4" t="inlineStr">
        <is>
          <t>Provision for credit losses, Held-to-maturity</t>
        </is>
      </c>
      <c r="B8" s="6" t="n">
        <v>54</v>
      </c>
      <c r="C8" s="6" t="n">
        <v>35</v>
      </c>
      <c r="D8" s="6" t="n">
        <v>0</v>
      </c>
    </row>
    <row r="9">
      <c r="A9" s="4" t="inlineStr">
        <is>
          <t>Total provision for credit losses</t>
        </is>
      </c>
      <c r="B9" s="6" t="n">
        <v>52</v>
      </c>
      <c r="C9" s="6" t="n">
        <v>124</v>
      </c>
      <c r="D9" s="6" t="n">
        <v>0</v>
      </c>
    </row>
    <row r="10">
      <c r="A10" s="4" t="inlineStr">
        <is>
          <t>Debt securities, held-to-maturity, sold, realized gain (Loss)</t>
        </is>
      </c>
      <c r="B10" s="6" t="n">
        <v>0</v>
      </c>
      <c r="C10" s="6" t="n">
        <v>0</v>
      </c>
      <c r="D10" s="6" t="n">
        <v>0</v>
      </c>
    </row>
    <row r="11">
      <c r="A11" s="4" t="inlineStr">
        <is>
          <t>Debt securities [Member]</t>
        </is>
      </c>
    </row>
    <row r="12">
      <c r="A12" s="3" t="inlineStr">
        <is>
          <t>Available For Sale and Held To Maturity Debt Securities Income Statement Impacts [Abstract]</t>
        </is>
      </c>
    </row>
    <row r="13">
      <c r="A13" s="4" t="inlineStr">
        <is>
          <t>Available-for-sale securities, Gross realized gains</t>
        </is>
      </c>
      <c r="B13" s="6" t="n">
        <v>571</v>
      </c>
      <c r="C13" s="6" t="n">
        <v>931</v>
      </c>
      <c r="D13" s="6" t="n">
        <v>227</v>
      </c>
    </row>
    <row r="14">
      <c r="A14" s="4" t="inlineStr">
        <is>
          <t>Available-for-sale securities, Gross realized losses</t>
        </is>
      </c>
      <c r="B14" s="6" t="n">
        <v>-10</v>
      </c>
      <c r="C14" s="6" t="n">
        <v>-43</v>
      </c>
      <c r="D14" s="6" t="n">
        <v>-24</v>
      </c>
    </row>
    <row r="15">
      <c r="A15" s="4" t="inlineStr">
        <is>
          <t>Impairment write-downs</t>
        </is>
      </c>
      <c r="B15" s="6" t="n">
        <v>-8</v>
      </c>
      <c r="C15" s="6" t="n">
        <v>-15</v>
      </c>
      <c r="D15" s="6" t="n">
        <v>-63</v>
      </c>
    </row>
    <row r="16">
      <c r="A16" s="4" t="inlineStr">
        <is>
          <t>Net realized gains</t>
        </is>
      </c>
      <c r="B16" s="7" t="n">
        <v>553</v>
      </c>
      <c r="C16" s="7" t="n">
        <v>873</v>
      </c>
      <c r="D16" s="7" t="n">
        <v>1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Dec. 31, 2021</t>
        </is>
      </c>
      <c r="C1" s="2" t="inlineStr">
        <is>
          <t>Dec. 31, 2020</t>
        </is>
      </c>
    </row>
    <row r="2">
      <c r="A2" s="3" t="inlineStr">
        <is>
          <t>Available For Sale And Held To Maturity Debt Securities Credit Ratings [Abstract]</t>
        </is>
      </c>
    </row>
    <row r="3">
      <c r="A3" s="4" t="inlineStr">
        <is>
          <t>Available-for-sale, at fair value</t>
        </is>
      </c>
      <c r="B3" s="7" t="n">
        <v>177244</v>
      </c>
      <c r="C3" s="7" t="n">
        <v>220392</v>
      </c>
    </row>
    <row r="4">
      <c r="A4" s="4" t="inlineStr">
        <is>
          <t>Available-for-sale, percent of investment grade</t>
        </is>
      </c>
      <c r="B4" s="4" t="inlineStr">
        <is>
          <t>99.00%</t>
        </is>
      </c>
      <c r="C4" s="4" t="inlineStr">
        <is>
          <t>99.00%</t>
        </is>
      </c>
    </row>
    <row r="5">
      <c r="A5" s="4" t="inlineStr">
        <is>
          <t>Held-to-maturity, amortized cost</t>
        </is>
      </c>
      <c r="B5" s="7" t="n">
        <v>272118</v>
      </c>
      <c r="C5" s="7" t="n">
        <v>205761</v>
      </c>
    </row>
    <row r="6">
      <c r="A6" s="4" t="inlineStr">
        <is>
          <t>Held-to-maturity, percent of investment grade</t>
        </is>
      </c>
      <c r="B6" s="4" t="inlineStr">
        <is>
          <t>99.00%</t>
        </is>
      </c>
      <c r="C6" s="4" t="inlineStr">
        <is>
          <t>99.00%</t>
        </is>
      </c>
    </row>
    <row r="7">
      <c r="A7" s="4" t="inlineStr">
        <is>
          <t>Credit rating AA- and above [Member]</t>
        </is>
      </c>
    </row>
    <row r="8">
      <c r="A8" s="3" t="inlineStr">
        <is>
          <t>Available For Sale And Held To Maturity Debt Securities Credit Ratings [Abstract]</t>
        </is>
      </c>
    </row>
    <row r="9">
      <c r="A9" s="4" t="inlineStr">
        <is>
          <t>Percentage of AFS and HTM debt securities with the same credit rating</t>
        </is>
      </c>
      <c r="B9" s="4" t="inlineStr">
        <is>
          <t>98.00%</t>
        </is>
      </c>
      <c r="C9" s="4" t="inlineStr">
        <is>
          <t>92.00%</t>
        </is>
      </c>
    </row>
    <row r="10">
      <c r="A10" s="4" t="inlineStr">
        <is>
          <t>Securities of U.S. Treasury and federal agencies [Member]</t>
        </is>
      </c>
    </row>
    <row r="11">
      <c r="A11" s="3" t="inlineStr">
        <is>
          <t>Available For Sale And Held To Maturity Debt Securities Credit Ratings [Abstract]</t>
        </is>
      </c>
    </row>
    <row r="12">
      <c r="A12" s="4" t="inlineStr">
        <is>
          <t>Available-for-sale, at fair value</t>
        </is>
      </c>
      <c r="B12" s="7" t="n">
        <v>145547</v>
      </c>
      <c r="C12" s="7" t="n">
        <v>161229</v>
      </c>
    </row>
    <row r="13">
      <c r="A13" s="4" t="inlineStr">
        <is>
          <t>Available-for-sale, percent of investment grade</t>
        </is>
      </c>
      <c r="B13" s="4" t="inlineStr">
        <is>
          <t>100.00%</t>
        </is>
      </c>
      <c r="C13" s="4" t="inlineStr">
        <is>
          <t>100.00%</t>
        </is>
      </c>
    </row>
    <row r="14">
      <c r="A14" s="4" t="inlineStr">
        <is>
          <t>Held-to-maturity, amortized cost</t>
        </is>
      </c>
      <c r="B14" s="7" t="n">
        <v>205453</v>
      </c>
      <c r="C14" s="7" t="n">
        <v>162732</v>
      </c>
    </row>
    <row r="15">
      <c r="A15" s="4" t="inlineStr">
        <is>
          <t>Held-to-maturity, percent of investment grade</t>
        </is>
      </c>
      <c r="B15" s="4" t="inlineStr">
        <is>
          <t>100.00%</t>
        </is>
      </c>
      <c r="C15" s="4" t="inlineStr">
        <is>
          <t>100.00%</t>
        </is>
      </c>
    </row>
    <row r="16">
      <c r="A16" s="4" t="inlineStr">
        <is>
          <t>Securities of U.S. states and political subdivisions [Member]</t>
        </is>
      </c>
    </row>
    <row r="17">
      <c r="A17" s="3" t="inlineStr">
        <is>
          <t>Available For Sale And Held To Maturity Debt Securities Credit Ratings [Abstract]</t>
        </is>
      </c>
    </row>
    <row r="18">
      <c r="A18" s="4" t="inlineStr">
        <is>
          <t>Available-for-sale, at fair value</t>
        </is>
      </c>
      <c r="B18" s="7" t="n">
        <v>16917</v>
      </c>
      <c r="C18" s="7" t="n">
        <v>19406</v>
      </c>
    </row>
    <row r="19">
      <c r="A19" s="4" t="inlineStr">
        <is>
          <t>Available-for-sale, percent of investment grade</t>
        </is>
      </c>
      <c r="B19" s="4" t="inlineStr">
        <is>
          <t>99.00%</t>
        </is>
      </c>
      <c r="C19" s="4" t="inlineStr">
        <is>
          <t>99.00%</t>
        </is>
      </c>
    </row>
    <row r="20">
      <c r="A20" s="4" t="inlineStr">
        <is>
          <t>Held-to-maturity, amortized cost</t>
        </is>
      </c>
      <c r="B20" s="7" t="n">
        <v>32704</v>
      </c>
      <c r="C20" s="7" t="n">
        <v>25870</v>
      </c>
    </row>
    <row r="21">
      <c r="A21" s="4" t="inlineStr">
        <is>
          <t>Held-to-maturity, percent of investment grade</t>
        </is>
      </c>
      <c r="B21" s="4" t="inlineStr">
        <is>
          <t>100.00%</t>
        </is>
      </c>
      <c r="C21" s="4" t="inlineStr">
        <is>
          <t>100.00%</t>
        </is>
      </c>
    </row>
    <row r="22">
      <c r="A22" s="4" t="inlineStr">
        <is>
          <t>Collateralized loan obligations [Member]</t>
        </is>
      </c>
    </row>
    <row r="23">
      <c r="A23" s="3" t="inlineStr">
        <is>
          <t>Available For Sale And Held To Maturity Debt Securities Credit Ratings [Abstract]</t>
        </is>
      </c>
    </row>
    <row r="24">
      <c r="A24" s="4" t="inlineStr">
        <is>
          <t>Available-for-sale, at fair value</t>
        </is>
      </c>
      <c r="B24" s="7" t="n">
        <v>5708</v>
      </c>
      <c r="C24" s="7" t="n">
        <v>9018</v>
      </c>
    </row>
    <row r="25">
      <c r="A25" s="4" t="inlineStr">
        <is>
          <t>Available-for-sale, percent of investment grade</t>
        </is>
      </c>
      <c r="B25" s="4" t="inlineStr">
        <is>
          <t>100.00%</t>
        </is>
      </c>
      <c r="C25" s="4" t="inlineStr">
        <is>
          <t>100.00%</t>
        </is>
      </c>
    </row>
    <row r="26">
      <c r="A26" s="4" t="inlineStr">
        <is>
          <t>Held-to-maturity, amortized cost</t>
        </is>
      </c>
      <c r="B26" s="7" t="n">
        <v>31128</v>
      </c>
      <c r="C26" s="7" t="n">
        <v>16255</v>
      </c>
    </row>
    <row r="27">
      <c r="A27" s="4" t="inlineStr">
        <is>
          <t>Held-to-maturity, percent of investment grade</t>
        </is>
      </c>
      <c r="B27" s="4" t="inlineStr">
        <is>
          <t>100.00%</t>
        </is>
      </c>
      <c r="C27" s="4" t="inlineStr">
        <is>
          <t>100.00%</t>
        </is>
      </c>
    </row>
    <row r="28">
      <c r="A28" s="4" t="inlineStr">
        <is>
          <t>Collateralized loan obligations [Member] | Credit rating AA- and above [Member]</t>
        </is>
      </c>
    </row>
    <row r="29">
      <c r="A29" s="3" t="inlineStr">
        <is>
          <t>Available For Sale And Held To Maturity Debt Securities Credit Ratings [Abstract]</t>
        </is>
      </c>
    </row>
    <row r="30">
      <c r="A30" s="4" t="inlineStr">
        <is>
          <t>Percentage of AFS and HTM debt securities with the same credit rating</t>
        </is>
      </c>
      <c r="B30" s="4" t="inlineStr">
        <is>
          <t>100.00%</t>
        </is>
      </c>
      <c r="C30" s="4" t="inlineStr">
        <is>
          <t>98.00%</t>
        </is>
      </c>
    </row>
    <row r="31">
      <c r="A31" s="4" t="inlineStr">
        <is>
          <t>All other debt securities [Member]</t>
        </is>
      </c>
    </row>
    <row r="32">
      <c r="A32" s="3" t="inlineStr">
        <is>
          <t>Available For Sale And Held To Maturity Debt Securities Credit Ratings [Abstract]</t>
        </is>
      </c>
    </row>
    <row r="33">
      <c r="A33" s="4" t="inlineStr">
        <is>
          <t>Available-for-sale, at fair value</t>
        </is>
      </c>
      <c r="B33" s="7" t="n">
        <v>9072</v>
      </c>
      <c r="C33" s="7" t="n">
        <v>30739</v>
      </c>
    </row>
    <row r="34">
      <c r="A34" s="4" t="inlineStr">
        <is>
          <t>Available-for-sale, percent of investment grade</t>
        </is>
      </c>
      <c r="B34" s="4" t="inlineStr">
        <is>
          <t>88.00%</t>
        </is>
      </c>
      <c r="C34" s="4" t="inlineStr">
        <is>
          <t>93.00%</t>
        </is>
      </c>
    </row>
    <row r="35">
      <c r="A35" s="4" t="inlineStr">
        <is>
          <t>Held-to-maturity, amortized cost</t>
        </is>
      </c>
      <c r="B35" s="7" t="n">
        <v>2833</v>
      </c>
      <c r="C35" s="7" t="n">
        <v>904</v>
      </c>
    </row>
    <row r="36">
      <c r="A36" s="4" t="inlineStr">
        <is>
          <t>Held-to-maturity, percent of investment grade</t>
        </is>
      </c>
      <c r="B36" s="4" t="inlineStr">
        <is>
          <t>64.00%</t>
        </is>
      </c>
      <c r="C36" s="4" t="inlineStr">
        <is>
          <t>6.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Dec. 31, 2021</t>
        </is>
      </c>
      <c r="C1" s="2" t="inlineStr">
        <is>
          <t>Dec. 31, 2020</t>
        </is>
      </c>
    </row>
    <row r="2">
      <c r="A2" s="3" t="inlineStr">
        <is>
          <t>Available-for-sale debt securities:</t>
        </is>
      </c>
    </row>
    <row r="3">
      <c r="A3" s="4" t="inlineStr">
        <is>
          <t>Less than 12 months, Gross unrealized losses, available-for-sale</t>
        </is>
      </c>
      <c r="B3" s="7" t="n">
        <v>-569</v>
      </c>
      <c r="C3" s="7" t="n">
        <v>-152</v>
      </c>
    </row>
    <row r="4">
      <c r="A4" s="4" t="inlineStr">
        <is>
          <t>Less than 12 months, Fair value, available-for-sale</t>
        </is>
      </c>
      <c r="B4" s="6" t="n">
        <v>71006</v>
      </c>
      <c r="C4" s="6" t="n">
        <v>38898</v>
      </c>
    </row>
    <row r="5">
      <c r="A5" s="4" t="inlineStr">
        <is>
          <t>12 months or more, Gross unrealized losses, available-for-sale</t>
        </is>
      </c>
      <c r="B5" s="6" t="n">
        <v>-285</v>
      </c>
      <c r="C5" s="6" t="n">
        <v>-111</v>
      </c>
    </row>
    <row r="6">
      <c r="A6" s="4" t="inlineStr">
        <is>
          <t>12 months or more, Fair value, available-for-sale</t>
        </is>
      </c>
      <c r="B6" s="6" t="n">
        <v>12405</v>
      </c>
      <c r="C6" s="6" t="n">
        <v>5353</v>
      </c>
    </row>
    <row r="7">
      <c r="A7" s="4" t="inlineStr">
        <is>
          <t>Total, Gross unrealized losses, available-for-sale</t>
        </is>
      </c>
      <c r="B7" s="6" t="n">
        <v>-854</v>
      </c>
      <c r="C7" s="6" t="n">
        <v>-263</v>
      </c>
    </row>
    <row r="8">
      <c r="A8" s="4" t="inlineStr">
        <is>
          <t>Total fair value, available for sale</t>
        </is>
      </c>
      <c r="B8" s="6" t="n">
        <v>83411</v>
      </c>
      <c r="C8" s="6" t="n">
        <v>44251</v>
      </c>
    </row>
    <row r="9">
      <c r="A9" s="4" t="inlineStr">
        <is>
          <t>Securities of U.S. Treasury and federal agencies [Member]</t>
        </is>
      </c>
    </row>
    <row r="10">
      <c r="A10" s="3" t="inlineStr">
        <is>
          <t>Available-for-sale debt securities:</t>
        </is>
      </c>
    </row>
    <row r="11">
      <c r="A11" s="4" t="inlineStr">
        <is>
          <t>Less than 12 months, Gross unrealized losses, available-for-sale</t>
        </is>
      </c>
      <c r="B11" s="6" t="n">
        <v>-192</v>
      </c>
      <c r="C11" s="6" t="n">
        <v>0</v>
      </c>
    </row>
    <row r="12">
      <c r="A12" s="4" t="inlineStr">
        <is>
          <t>Less than 12 months, Fair value, available-for-sale</t>
        </is>
      </c>
      <c r="B12" s="6" t="n">
        <v>24418</v>
      </c>
      <c r="C12" s="6" t="n">
        <v>0</v>
      </c>
    </row>
    <row r="13">
      <c r="A13" s="4" t="inlineStr">
        <is>
          <t>12 months or more, Gross unrealized losses, available-for-sale</t>
        </is>
      </c>
      <c r="B13" s="6" t="n">
        <v>0</v>
      </c>
      <c r="C13" s="6" t="n">
        <v>0</v>
      </c>
    </row>
    <row r="14">
      <c r="A14" s="4" t="inlineStr">
        <is>
          <t>12 months or more, Fair value, available-for-sale</t>
        </is>
      </c>
      <c r="B14" s="6" t="n">
        <v>0</v>
      </c>
      <c r="C14" s="6" t="n">
        <v>0</v>
      </c>
    </row>
    <row r="15">
      <c r="A15" s="4" t="inlineStr">
        <is>
          <t>Total, Gross unrealized losses, available-for-sale</t>
        </is>
      </c>
      <c r="B15" s="6" t="n">
        <v>-192</v>
      </c>
      <c r="C15" s="6" t="n">
        <v>0</v>
      </c>
    </row>
    <row r="16">
      <c r="A16" s="4" t="inlineStr">
        <is>
          <t>Total fair value, available for sale</t>
        </is>
      </c>
      <c r="B16" s="6" t="n">
        <v>24418</v>
      </c>
      <c r="C16" s="6" t="n">
        <v>0</v>
      </c>
    </row>
    <row r="17">
      <c r="A17" s="4" t="inlineStr">
        <is>
          <t>Non-U.S. government securities [Member]</t>
        </is>
      </c>
    </row>
    <row r="18">
      <c r="A18" s="3" t="inlineStr">
        <is>
          <t>Available-for-sale debt securities:</t>
        </is>
      </c>
    </row>
    <row r="19">
      <c r="A19" s="4" t="inlineStr">
        <is>
          <t>Less than 12 months, Gross unrealized losses, available-for-sale</t>
        </is>
      </c>
      <c r="B19" s="6" t="n">
        <v>0</v>
      </c>
      <c r="C19" s="6" t="n">
        <v>-3</v>
      </c>
    </row>
    <row r="20">
      <c r="A20" s="4" t="inlineStr">
        <is>
          <t>Less than 12 months, Fair value, available-for-sale</t>
        </is>
      </c>
      <c r="B20" s="6" t="n">
        <v>0</v>
      </c>
      <c r="C20" s="6" t="n">
        <v>16812</v>
      </c>
    </row>
    <row r="21">
      <c r="A21" s="4" t="inlineStr">
        <is>
          <t>12 months or more, Gross unrealized losses, available-for-sale</t>
        </is>
      </c>
      <c r="B21" s="6" t="n">
        <v>0</v>
      </c>
      <c r="C21" s="6" t="n">
        <v>0</v>
      </c>
    </row>
    <row r="22">
      <c r="A22" s="4" t="inlineStr">
        <is>
          <t>12 months or more, Fair value, available-for-sale</t>
        </is>
      </c>
      <c r="B22" s="6" t="n">
        <v>0</v>
      </c>
      <c r="C22" s="6" t="n">
        <v>0</v>
      </c>
    </row>
    <row r="23">
      <c r="A23" s="4" t="inlineStr">
        <is>
          <t>Total, Gross unrealized losses, available-for-sale</t>
        </is>
      </c>
      <c r="B23" s="6" t="n">
        <v>0</v>
      </c>
      <c r="C23" s="6" t="n">
        <v>-3</v>
      </c>
    </row>
    <row r="24">
      <c r="A24" s="4" t="inlineStr">
        <is>
          <t>Total fair value, available for sale</t>
        </is>
      </c>
      <c r="B24" s="6" t="n">
        <v>0</v>
      </c>
      <c r="C24" s="6" t="n">
        <v>16812</v>
      </c>
    </row>
    <row r="25">
      <c r="A25" s="4" t="inlineStr">
        <is>
          <t>Securities of U.S. states and political subdivisions [Member]</t>
        </is>
      </c>
    </row>
    <row r="26">
      <c r="A26" s="3" t="inlineStr">
        <is>
          <t>Available-for-sale debt securities:</t>
        </is>
      </c>
    </row>
    <row r="27">
      <c r="A27" s="4" t="inlineStr">
        <is>
          <t>Less than 12 months, Gross unrealized losses, available-for-sale</t>
        </is>
      </c>
      <c r="B27" s="6" t="n">
        <v>-36</v>
      </c>
      <c r="C27" s="6" t="n">
        <v>-51</v>
      </c>
    </row>
    <row r="28">
      <c r="A28" s="4" t="inlineStr">
        <is>
          <t>Less than 12 months, Fair value, available-for-sale</t>
        </is>
      </c>
      <c r="B28" s="6" t="n">
        <v>2308</v>
      </c>
      <c r="C28" s="6" t="n">
        <v>3681</v>
      </c>
    </row>
    <row r="29">
      <c r="A29" s="4" t="inlineStr">
        <is>
          <t>12 months or more, Gross unrealized losses, available-for-sale</t>
        </is>
      </c>
      <c r="B29" s="6" t="n">
        <v>-15</v>
      </c>
      <c r="C29" s="6" t="n">
        <v>-30</v>
      </c>
    </row>
    <row r="30">
      <c r="A30" s="4" t="inlineStr">
        <is>
          <t>12 months or more, Fair value, available-for-sale</t>
        </is>
      </c>
      <c r="B30" s="6" t="n">
        <v>532</v>
      </c>
      <c r="C30" s="6" t="n">
        <v>1101</v>
      </c>
    </row>
    <row r="31">
      <c r="A31" s="4" t="inlineStr">
        <is>
          <t>Total, Gross unrealized losses, available-for-sale</t>
        </is>
      </c>
      <c r="B31" s="6" t="n">
        <v>-51</v>
      </c>
      <c r="C31" s="6" t="n">
        <v>-81</v>
      </c>
    </row>
    <row r="32">
      <c r="A32" s="4" t="inlineStr">
        <is>
          <t>Total fair value, available for sale</t>
        </is>
      </c>
      <c r="B32" s="6" t="n">
        <v>2840</v>
      </c>
      <c r="C32" s="6" t="n">
        <v>4782</v>
      </c>
    </row>
    <row r="33">
      <c r="A33" s="4" t="inlineStr">
        <is>
          <t>Federal agency mortgage-backed securities [Member]</t>
        </is>
      </c>
    </row>
    <row r="34">
      <c r="A34" s="3" t="inlineStr">
        <is>
          <t>Available-for-sale debt securities:</t>
        </is>
      </c>
    </row>
    <row r="35">
      <c r="A35" s="4" t="inlineStr">
        <is>
          <t>Less than 12 months, Gross unrealized losses, available-for-sale</t>
        </is>
      </c>
      <c r="B35" s="6" t="n">
        <v>-334</v>
      </c>
      <c r="C35" s="6" t="n">
        <v>-27</v>
      </c>
    </row>
    <row r="36">
      <c r="A36" s="4" t="inlineStr">
        <is>
          <t>Less than 12 months, Fair value, available-for-sale</t>
        </is>
      </c>
      <c r="B36" s="6" t="n">
        <v>40695</v>
      </c>
      <c r="C36" s="6" t="n">
        <v>11310</v>
      </c>
    </row>
    <row r="37">
      <c r="A37" s="4" t="inlineStr">
        <is>
          <t>12 months or more, Gross unrealized losses, available-for-sale</t>
        </is>
      </c>
      <c r="B37" s="6" t="n">
        <v>-248</v>
      </c>
      <c r="C37" s="6" t="n">
        <v>-1</v>
      </c>
    </row>
    <row r="38">
      <c r="A38" s="4" t="inlineStr">
        <is>
          <t>12 months or more, Fair value, available-for-sale</t>
        </is>
      </c>
      <c r="B38" s="6" t="n">
        <v>9464</v>
      </c>
      <c r="C38" s="6" t="n">
        <v>316</v>
      </c>
    </row>
    <row r="39">
      <c r="A39" s="4" t="inlineStr">
        <is>
          <t>Total, Gross unrealized losses, available-for-sale</t>
        </is>
      </c>
      <c r="B39" s="6" t="n">
        <v>-582</v>
      </c>
      <c r="C39" s="6" t="n">
        <v>-28</v>
      </c>
    </row>
    <row r="40">
      <c r="A40" s="4" t="inlineStr">
        <is>
          <t>Total fair value, available for sale</t>
        </is>
      </c>
      <c r="B40" s="6" t="n">
        <v>50159</v>
      </c>
      <c r="C40" s="6" t="n">
        <v>11626</v>
      </c>
    </row>
    <row r="41">
      <c r="A41" s="4" t="inlineStr">
        <is>
          <t>Non-agency mortgage-backed securities [Member]</t>
        </is>
      </c>
    </row>
    <row r="42">
      <c r="A42" s="3" t="inlineStr">
        <is>
          <t>Available-for-sale debt securities:</t>
        </is>
      </c>
    </row>
    <row r="43">
      <c r="A43" s="4" t="inlineStr">
        <is>
          <t>Less than 12 months, Gross unrealized losses, available-for-sale</t>
        </is>
      </c>
      <c r="B43" s="6" t="n">
        <v>-4</v>
      </c>
      <c r="C43" s="6" t="n">
        <v>-28</v>
      </c>
    </row>
    <row r="44">
      <c r="A44" s="4" t="inlineStr">
        <is>
          <t>Less than 12 months, Fair value, available-for-sale</t>
        </is>
      </c>
      <c r="B44" s="6" t="n">
        <v>1966</v>
      </c>
      <c r="C44" s="6" t="n">
        <v>1366</v>
      </c>
    </row>
    <row r="45">
      <c r="A45" s="4" t="inlineStr">
        <is>
          <t>12 months or more, Gross unrealized losses, available-for-sale</t>
        </is>
      </c>
      <c r="B45" s="6" t="n">
        <v>-11</v>
      </c>
      <c r="C45" s="6" t="n">
        <v>-18</v>
      </c>
    </row>
    <row r="46">
      <c r="A46" s="4" t="inlineStr">
        <is>
          <t>12 months or more, Fair value, available-for-sale</t>
        </is>
      </c>
      <c r="B46" s="6" t="n">
        <v>543</v>
      </c>
      <c r="C46" s="6" t="n">
        <v>534</v>
      </c>
    </row>
    <row r="47">
      <c r="A47" s="4" t="inlineStr">
        <is>
          <t>Total, Gross unrealized losses, available-for-sale</t>
        </is>
      </c>
      <c r="B47" s="6" t="n">
        <v>-15</v>
      </c>
      <c r="C47" s="6" t="n">
        <v>-46</v>
      </c>
    </row>
    <row r="48">
      <c r="A48" s="4" t="inlineStr">
        <is>
          <t>Total fair value, available for sale</t>
        </is>
      </c>
      <c r="B48" s="6" t="n">
        <v>2509</v>
      </c>
      <c r="C48" s="6" t="n">
        <v>1900</v>
      </c>
    </row>
    <row r="49">
      <c r="A49" s="4" t="inlineStr">
        <is>
          <t>Collateralized loan obligations [Member]</t>
        </is>
      </c>
    </row>
    <row r="50">
      <c r="A50" s="3" t="inlineStr">
        <is>
          <t>Available-for-sale debt securities:</t>
        </is>
      </c>
    </row>
    <row r="51">
      <c r="A51" s="4" t="inlineStr">
        <is>
          <t>Less than 12 months, Gross unrealized losses, available-for-sale</t>
        </is>
      </c>
      <c r="B51" s="6" t="n">
        <v>-3</v>
      </c>
      <c r="C51" s="6" t="n">
        <v>-27</v>
      </c>
    </row>
    <row r="52">
      <c r="A52" s="4" t="inlineStr">
        <is>
          <t>Less than 12 months, Fair value, available-for-sale</t>
        </is>
      </c>
      <c r="B52" s="6" t="n">
        <v>1619</v>
      </c>
      <c r="C52" s="6" t="n">
        <v>5082</v>
      </c>
    </row>
    <row r="53">
      <c r="A53" s="4" t="inlineStr">
        <is>
          <t>12 months or more, Gross unrealized losses, available-for-sale</t>
        </is>
      </c>
      <c r="B53" s="6" t="n">
        <v>-4</v>
      </c>
      <c r="C53" s="6" t="n">
        <v>-17</v>
      </c>
    </row>
    <row r="54">
      <c r="A54" s="4" t="inlineStr">
        <is>
          <t>12 months or more, Fair value, available-for-sale</t>
        </is>
      </c>
      <c r="B54" s="6" t="n">
        <v>1242</v>
      </c>
      <c r="C54" s="6" t="n">
        <v>1798</v>
      </c>
    </row>
    <row r="55">
      <c r="A55" s="4" t="inlineStr">
        <is>
          <t>Total, Gross unrealized losses, available-for-sale</t>
        </is>
      </c>
      <c r="B55" s="6" t="n">
        <v>-7</v>
      </c>
      <c r="C55" s="6" t="n">
        <v>-44</v>
      </c>
    </row>
    <row r="56">
      <c r="A56" s="4" t="inlineStr">
        <is>
          <t>Total fair value, available for sale</t>
        </is>
      </c>
      <c r="B56" s="6" t="n">
        <v>2861</v>
      </c>
      <c r="C56" s="6" t="n">
        <v>6880</v>
      </c>
    </row>
    <row r="57">
      <c r="A57" s="4" t="inlineStr">
        <is>
          <t>Other debt securities [Member]</t>
        </is>
      </c>
    </row>
    <row r="58">
      <c r="A58" s="3" t="inlineStr">
        <is>
          <t>Available-for-sale debt securities:</t>
        </is>
      </c>
    </row>
    <row r="59">
      <c r="A59" s="4" t="inlineStr">
        <is>
          <t>Less than 12 months, Gross unrealized losses, available-for-sale</t>
        </is>
      </c>
      <c r="B59" s="6" t="n">
        <v>0</v>
      </c>
      <c r="C59" s="6" t="n">
        <v>-16</v>
      </c>
    </row>
    <row r="60">
      <c r="A60" s="4" t="inlineStr">
        <is>
          <t>Less than 12 months, Fair value, available-for-sale</t>
        </is>
      </c>
      <c r="B60" s="6" t="n">
        <v>0</v>
      </c>
      <c r="C60" s="6" t="n">
        <v>647</v>
      </c>
    </row>
    <row r="61">
      <c r="A61" s="4" t="inlineStr">
        <is>
          <t>12 months or more, Gross unrealized losses, available-for-sale</t>
        </is>
      </c>
      <c r="B61" s="6" t="n">
        <v>-7</v>
      </c>
      <c r="C61" s="6" t="n">
        <v>-45</v>
      </c>
    </row>
    <row r="62">
      <c r="A62" s="4" t="inlineStr">
        <is>
          <t>12 months or more, Fair value, available-for-sale</t>
        </is>
      </c>
      <c r="B62" s="6" t="n">
        <v>624</v>
      </c>
      <c r="C62" s="6" t="n">
        <v>1604</v>
      </c>
    </row>
    <row r="63">
      <c r="A63" s="4" t="inlineStr">
        <is>
          <t>Total, Gross unrealized losses, available-for-sale</t>
        </is>
      </c>
      <c r="B63" s="6" t="n">
        <v>-7</v>
      </c>
      <c r="C63" s="6" t="n">
        <v>-61</v>
      </c>
    </row>
    <row r="64">
      <c r="A64" s="4" t="inlineStr">
        <is>
          <t>Total fair value, available for sale</t>
        </is>
      </c>
      <c r="B64" s="7" t="n">
        <v>624</v>
      </c>
      <c r="C64" s="7" t="n">
        <v>22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Dec. 31, 2021</t>
        </is>
      </c>
      <c r="C1" s="2" t="inlineStr">
        <is>
          <t>Dec. 31, 2020</t>
        </is>
      </c>
    </row>
    <row r="2">
      <c r="A2" s="3" t="inlineStr">
        <is>
          <t>Debt Securities, Available-for-sale, Amortized Cost, Fiscal Year Maturity [Abstract]</t>
        </is>
      </c>
    </row>
    <row r="3">
      <c r="A3" s="4" t="inlineStr">
        <is>
          <t>Available-for-sale, at amortized cost, net</t>
        </is>
      </c>
      <c r="B3" s="7" t="n">
        <v>175463</v>
      </c>
      <c r="C3" s="7" t="n">
        <v>215533</v>
      </c>
    </row>
    <row r="4">
      <c r="A4" s="4" t="inlineStr">
        <is>
          <t>Available-for-sale, amortized cost, net, remaining contractual maturity, due within one year</t>
        </is>
      </c>
      <c r="B4" s="6" t="n">
        <v>798</v>
      </c>
    </row>
    <row r="5">
      <c r="A5" s="4" t="inlineStr">
        <is>
          <t>Available-for-sale, amortized cost, net, remaining contractual maturity, due after one year through five years</t>
        </is>
      </c>
      <c r="B5" s="6" t="n">
        <v>21631</v>
      </c>
    </row>
    <row r="6">
      <c r="A6" s="4" t="inlineStr">
        <is>
          <t>Available-for-sale, amortized cost, net, remaining contractual maturity, due after five years through ten years</t>
        </is>
      </c>
      <c r="B6" s="6" t="n">
        <v>33676</v>
      </c>
    </row>
    <row r="7">
      <c r="A7" s="4" t="inlineStr">
        <is>
          <t>Available-for-sale, amortized cost, net, remaining contractual maturity, due after ten years</t>
        </is>
      </c>
      <c r="B7" s="6" t="n">
        <v>119358</v>
      </c>
    </row>
    <row r="8">
      <c r="A8" s="3" t="inlineStr">
        <is>
          <t>Debt Securities, Available-for-sale, Fair Value, Fiscal Year Maturity [Abstract]</t>
        </is>
      </c>
    </row>
    <row r="9">
      <c r="A9" s="4" t="inlineStr">
        <is>
          <t>Available-for-sale, fair value</t>
        </is>
      </c>
      <c r="B9" s="6" t="n">
        <v>177244</v>
      </c>
      <c r="C9" s="6" t="n">
        <v>220392</v>
      </c>
    </row>
    <row r="10">
      <c r="A10" s="4" t="inlineStr">
        <is>
          <t>Available-for-sale, fair value, remaining contractual maturity, due within one year</t>
        </is>
      </c>
      <c r="B10" s="6" t="n">
        <v>798</v>
      </c>
    </row>
    <row r="11">
      <c r="A11" s="4" t="inlineStr">
        <is>
          <t>Available-for-sale, fair value, remaining contractual maturity, due after one year through five years</t>
        </is>
      </c>
      <c r="B11" s="6" t="n">
        <v>21612</v>
      </c>
    </row>
    <row r="12">
      <c r="A12" s="4" t="inlineStr">
        <is>
          <t>Available-for-sale, fair value, remaining contractual maturity, due after five years through ten years</t>
        </is>
      </c>
      <c r="B12" s="6" t="n">
        <v>33637</v>
      </c>
    </row>
    <row r="13">
      <c r="A13" s="4" t="inlineStr">
        <is>
          <t>Available-for-sale, fair value, remaining contractual maturity, due after ten years</t>
        </is>
      </c>
      <c r="B13" s="7" t="n">
        <v>121197</v>
      </c>
    </row>
    <row r="14">
      <c r="A14" s="3" t="inlineStr">
        <is>
          <t>Debt Securities, Available-for-Sale, Weighted Average Yield, Maturity [Abstract]</t>
        </is>
      </c>
    </row>
    <row r="15">
      <c r="A15" s="4" t="inlineStr">
        <is>
          <t>Available-for-sale, weighted average yield</t>
        </is>
      </c>
      <c r="B15" s="4" t="inlineStr">
        <is>
          <t>2.00%</t>
        </is>
      </c>
    </row>
    <row r="16">
      <c r="A16" s="4" t="inlineStr">
        <is>
          <t>Available-for-sale, weighted average yield, remaining contractual maturity, due within one year</t>
        </is>
      </c>
      <c r="B16" s="4" t="inlineStr">
        <is>
          <t>1.26%</t>
        </is>
      </c>
    </row>
    <row r="17">
      <c r="A17" s="4" t="inlineStr">
        <is>
          <t>Available-for-sale, weighted average yield, remaining contractual maturity, due after one year through five years</t>
        </is>
      </c>
      <c r="B17" s="4" t="inlineStr">
        <is>
          <t>0.46%</t>
        </is>
      </c>
    </row>
    <row r="18">
      <c r="A18" s="4" t="inlineStr">
        <is>
          <t>Available-for-sale, weighted average yield, remaining contractual maturity, due after five years through ten years</t>
        </is>
      </c>
      <c r="B18" s="4" t="inlineStr">
        <is>
          <t>1.34%</t>
        </is>
      </c>
    </row>
    <row r="19">
      <c r="A19" s="4" t="inlineStr">
        <is>
          <t>Available-for-sale, weighted average yield, remaining contractual maturity, due after ten years</t>
        </is>
      </c>
      <c r="B19" s="4" t="inlineStr">
        <is>
          <t>2.47%</t>
        </is>
      </c>
    </row>
    <row r="20">
      <c r="A20" s="4" t="inlineStr">
        <is>
          <t>Securities of U.S. Treasury and federal agencies [Member]</t>
        </is>
      </c>
    </row>
    <row r="21">
      <c r="A21" s="3" t="inlineStr">
        <is>
          <t>Debt Securities, Available-for-sale, Amortized Cost, Fiscal Year Maturity [Abstract]</t>
        </is>
      </c>
    </row>
    <row r="22">
      <c r="A22" s="4" t="inlineStr">
        <is>
          <t>Available-for-sale, at amortized cost, net</t>
        </is>
      </c>
      <c r="B22" s="7" t="n">
        <v>39668</v>
      </c>
      <c r="C22" s="6" t="n">
        <v>21954</v>
      </c>
    </row>
    <row r="23">
      <c r="A23" s="4" t="inlineStr">
        <is>
          <t>Available-for-sale, amortized cost, net, remaining contractual maturity, due within one year</t>
        </is>
      </c>
      <c r="B23" s="6" t="n">
        <v>0</v>
      </c>
    </row>
    <row r="24">
      <c r="A24" s="4" t="inlineStr">
        <is>
          <t>Available-for-sale, amortized cost, net, remaining contractual maturity, due after one year through five years</t>
        </is>
      </c>
      <c r="B24" s="6" t="n">
        <v>18787</v>
      </c>
    </row>
    <row r="25">
      <c r="A25" s="4" t="inlineStr">
        <is>
          <t>Available-for-sale, amortized cost, net, remaining contractual maturity, due after five years through ten years</t>
        </is>
      </c>
      <c r="B25" s="6" t="n">
        <v>18874</v>
      </c>
    </row>
    <row r="26">
      <c r="A26" s="4" t="inlineStr">
        <is>
          <t>Available-for-sale, amortized cost, net, remaining contractual maturity, due after ten years</t>
        </is>
      </c>
      <c r="B26" s="6" t="n">
        <v>2007</v>
      </c>
    </row>
    <row r="27">
      <c r="A27" s="3" t="inlineStr">
        <is>
          <t>Debt Securities, Available-for-sale, Fair Value, Fiscal Year Maturity [Abstract]</t>
        </is>
      </c>
    </row>
    <row r="28">
      <c r="A28" s="4" t="inlineStr">
        <is>
          <t>Available-for-sale, fair value</t>
        </is>
      </c>
      <c r="B28" s="6" t="n">
        <v>39661</v>
      </c>
      <c r="C28" s="6" t="n">
        <v>22159</v>
      </c>
    </row>
    <row r="29">
      <c r="A29" s="4" t="inlineStr">
        <is>
          <t>Available-for-sale, fair value, remaining contractual maturity, due within one year</t>
        </is>
      </c>
      <c r="B29" s="6" t="n">
        <v>0</v>
      </c>
    </row>
    <row r="30">
      <c r="A30" s="4" t="inlineStr">
        <is>
          <t>Available-for-sale, fair value, remaining contractual maturity, due after one year through five years</t>
        </is>
      </c>
      <c r="B30" s="6" t="n">
        <v>18739</v>
      </c>
    </row>
    <row r="31">
      <c r="A31" s="4" t="inlineStr">
        <is>
          <t>Available-for-sale, fair value, remaining contractual maturity, due after five years through ten years</t>
        </is>
      </c>
      <c r="B31" s="6" t="n">
        <v>18768</v>
      </c>
    </row>
    <row r="32">
      <c r="A32" s="4" t="inlineStr">
        <is>
          <t>Available-for-sale, fair value, remaining contractual maturity, due after ten years</t>
        </is>
      </c>
      <c r="B32" s="7" t="n">
        <v>2154</v>
      </c>
    </row>
    <row r="33">
      <c r="A33" s="3" t="inlineStr">
        <is>
          <t>Debt Securities, Available-for-Sale, Weighted Average Yield, Maturity [Abstract]</t>
        </is>
      </c>
    </row>
    <row r="34">
      <c r="A34" s="4" t="inlineStr">
        <is>
          <t>Available-for-sale, weighted average yield</t>
        </is>
      </c>
      <c r="B34" s="4" t="inlineStr">
        <is>
          <t>0.79%</t>
        </is>
      </c>
    </row>
    <row r="35">
      <c r="A35" s="4" t="inlineStr">
        <is>
          <t>Available-for-sale, weighted average yield, remaining contractual maturity, due within one year</t>
        </is>
      </c>
      <c r="B35" s="4" t="inlineStr">
        <is>
          <t>0.00%</t>
        </is>
      </c>
    </row>
    <row r="36">
      <c r="A36" s="4" t="inlineStr">
        <is>
          <t>Available-for-sale, weighted average yield, remaining contractual maturity, due after one year through five years</t>
        </is>
      </c>
      <c r="B36" s="4" t="inlineStr">
        <is>
          <t>0.34%</t>
        </is>
      </c>
    </row>
    <row r="37">
      <c r="A37" s="4" t="inlineStr">
        <is>
          <t>Available-for-sale, weighted average yield, remaining contractual maturity, due after five years through ten years</t>
        </is>
      </c>
      <c r="B37" s="4" t="inlineStr">
        <is>
          <t>1.16%</t>
        </is>
      </c>
    </row>
    <row r="38">
      <c r="A38" s="4" t="inlineStr">
        <is>
          <t>Available-for-sale, weighted average yield, remaining contractual maturity, due after ten years</t>
        </is>
      </c>
      <c r="B38" s="4" t="inlineStr">
        <is>
          <t>1.44%</t>
        </is>
      </c>
    </row>
    <row r="39">
      <c r="A39" s="4" t="inlineStr">
        <is>
          <t>Non-U.S. government securities [Member]</t>
        </is>
      </c>
    </row>
    <row r="40">
      <c r="A40" s="3" t="inlineStr">
        <is>
          <t>Debt Securities, Available-for-sale, Amortized Cost, Fiscal Year Maturity [Abstract]</t>
        </is>
      </c>
    </row>
    <row r="41">
      <c r="A41" s="4" t="inlineStr">
        <is>
          <t>Available-for-sale, at amortized cost, net</t>
        </is>
      </c>
      <c r="B41" s="7" t="n">
        <v>71</v>
      </c>
      <c r="C41" s="6" t="n">
        <v>16816</v>
      </c>
    </row>
    <row r="42">
      <c r="A42" s="4" t="inlineStr">
        <is>
          <t>Available-for-sale, amortized cost, net, remaining contractual maturity, due within one year</t>
        </is>
      </c>
      <c r="B42" s="6" t="n">
        <v>3</v>
      </c>
    </row>
    <row r="43">
      <c r="A43" s="4" t="inlineStr">
        <is>
          <t>Available-for-sale, amortized cost, net, remaining contractual maturity, due after one year through five years</t>
        </is>
      </c>
      <c r="B43" s="6" t="n">
        <v>68</v>
      </c>
    </row>
    <row r="44">
      <c r="A44" s="4" t="inlineStr">
        <is>
          <t>Available-for-sale, amortized cost, net, remaining contractual maturity, due after five years through ten years</t>
        </is>
      </c>
      <c r="B44" s="6" t="n">
        <v>0</v>
      </c>
    </row>
    <row r="45">
      <c r="A45" s="4" t="inlineStr">
        <is>
          <t>Available-for-sale, amortized cost, net, remaining contractual maturity, due after ten years</t>
        </is>
      </c>
      <c r="B45" s="6" t="n">
        <v>0</v>
      </c>
    </row>
    <row r="46">
      <c r="A46" s="3" t="inlineStr">
        <is>
          <t>Debt Securities, Available-for-sale, Fair Value, Fiscal Year Maturity [Abstract]</t>
        </is>
      </c>
    </row>
    <row r="47">
      <c r="A47" s="4" t="inlineStr">
        <is>
          <t>Available-for-sale, fair value</t>
        </is>
      </c>
      <c r="B47" s="6" t="n">
        <v>71</v>
      </c>
      <c r="C47" s="6" t="n">
        <v>16813</v>
      </c>
    </row>
    <row r="48">
      <c r="A48" s="4" t="inlineStr">
        <is>
          <t>Available-for-sale, fair value, remaining contractual maturity, due within one year</t>
        </is>
      </c>
      <c r="B48" s="6" t="n">
        <v>3</v>
      </c>
    </row>
    <row r="49">
      <c r="A49" s="4" t="inlineStr">
        <is>
          <t>Available-for-sale, fair value, remaining contractual maturity, due after one year through five years</t>
        </is>
      </c>
      <c r="B49" s="6" t="n">
        <v>68</v>
      </c>
    </row>
    <row r="50">
      <c r="A50" s="4" t="inlineStr">
        <is>
          <t>Available-for-sale, fair value, remaining contractual maturity, due after five years through ten years</t>
        </is>
      </c>
      <c r="B50" s="6" t="n">
        <v>0</v>
      </c>
    </row>
    <row r="51">
      <c r="A51" s="4" t="inlineStr">
        <is>
          <t>Available-for-sale, fair value, remaining contractual maturity, due after ten years</t>
        </is>
      </c>
      <c r="B51" s="7" t="n">
        <v>0</v>
      </c>
    </row>
    <row r="52">
      <c r="A52" s="3" t="inlineStr">
        <is>
          <t>Debt Securities, Available-for-Sale, Weighted Average Yield, Maturity [Abstract]</t>
        </is>
      </c>
    </row>
    <row r="53">
      <c r="A53" s="4" t="inlineStr">
        <is>
          <t>Available-for-sale, weighted average yield</t>
        </is>
      </c>
      <c r="B53" s="4" t="inlineStr">
        <is>
          <t>0.33%</t>
        </is>
      </c>
    </row>
    <row r="54">
      <c r="A54" s="4" t="inlineStr">
        <is>
          <t>Available-for-sale, weighted average yield, remaining contractual maturity, due within one year</t>
        </is>
      </c>
      <c r="B54" s="4" t="inlineStr">
        <is>
          <t>1.49%</t>
        </is>
      </c>
    </row>
    <row r="55">
      <c r="A55" s="4" t="inlineStr">
        <is>
          <t>Available-for-sale, weighted average yield, remaining contractual maturity, due after one year through five years</t>
        </is>
      </c>
      <c r="B55" s="4" t="inlineStr">
        <is>
          <t>0.28%</t>
        </is>
      </c>
    </row>
    <row r="56">
      <c r="A56" s="4" t="inlineStr">
        <is>
          <t>Available-for-sale, weighted average yield, remaining contractual maturity, due after five years through ten years</t>
        </is>
      </c>
      <c r="B56" s="4" t="inlineStr">
        <is>
          <t>0.00%</t>
        </is>
      </c>
    </row>
    <row r="57">
      <c r="A57" s="4" t="inlineStr">
        <is>
          <t>Available-for-sale, weighted average yield, remaining contractual maturity, due after ten years</t>
        </is>
      </c>
      <c r="B57" s="4" t="inlineStr">
        <is>
          <t>0.00%</t>
        </is>
      </c>
    </row>
    <row r="58">
      <c r="A58" s="4" t="inlineStr">
        <is>
          <t>Securities of U.S. states and political subdivisions [Member]</t>
        </is>
      </c>
    </row>
    <row r="59">
      <c r="A59" s="3" t="inlineStr">
        <is>
          <t>Debt Securities, Available-for-sale, Amortized Cost, Fiscal Year Maturity [Abstract]</t>
        </is>
      </c>
    </row>
    <row r="60">
      <c r="A60" s="4" t="inlineStr">
        <is>
          <t>Available-for-sale, at amortized cost, net</t>
        </is>
      </c>
      <c r="B60" s="7" t="n">
        <v>16618</v>
      </c>
      <c r="C60" s="6" t="n">
        <v>19263</v>
      </c>
    </row>
    <row r="61">
      <c r="A61" s="4" t="inlineStr">
        <is>
          <t>Available-for-sale, amortized cost, net, remaining contractual maturity, due within one year</t>
        </is>
      </c>
      <c r="B61" s="6" t="n">
        <v>696</v>
      </c>
    </row>
    <row r="62">
      <c r="A62" s="4" t="inlineStr">
        <is>
          <t>Available-for-sale, amortized cost, net, remaining contractual maturity, due after one year through five years</t>
        </is>
      </c>
      <c r="B62" s="6" t="n">
        <v>2115</v>
      </c>
    </row>
    <row r="63">
      <c r="A63" s="4" t="inlineStr">
        <is>
          <t>Available-for-sale, amortized cost, net, remaining contractual maturity, due after five years through ten years</t>
        </is>
      </c>
      <c r="B63" s="6" t="n">
        <v>5719</v>
      </c>
    </row>
    <row r="64">
      <c r="A64" s="4" t="inlineStr">
        <is>
          <t>Available-for-sale, amortized cost, net, remaining contractual maturity, due after ten years</t>
        </is>
      </c>
      <c r="B64" s="6" t="n">
        <v>8088</v>
      </c>
    </row>
    <row r="65">
      <c r="A65" s="3" t="inlineStr">
        <is>
          <t>Debt Securities, Available-for-sale, Fair Value, Fiscal Year Maturity [Abstract]</t>
        </is>
      </c>
    </row>
    <row r="66">
      <c r="A66" s="4" t="inlineStr">
        <is>
          <t>Available-for-sale, fair value</t>
        </is>
      </c>
      <c r="B66" s="6" t="n">
        <v>16917</v>
      </c>
      <c r="C66" s="6" t="n">
        <v>19406</v>
      </c>
    </row>
    <row r="67">
      <c r="A67" s="4" t="inlineStr">
        <is>
          <t>Available-for-sale, fair value, remaining contractual maturity, due within one year</t>
        </is>
      </c>
      <c r="B67" s="6" t="n">
        <v>697</v>
      </c>
    </row>
    <row r="68">
      <c r="A68" s="4" t="inlineStr">
        <is>
          <t>Available-for-sale, fair value, remaining contractual maturity, due after one year through five years</t>
        </is>
      </c>
      <c r="B68" s="6" t="n">
        <v>2135</v>
      </c>
    </row>
    <row r="69">
      <c r="A69" s="4" t="inlineStr">
        <is>
          <t>Available-for-sale, fair value, remaining contractual maturity, due after five years through ten years</t>
        </is>
      </c>
      <c r="B69" s="6" t="n">
        <v>5713</v>
      </c>
    </row>
    <row r="70">
      <c r="A70" s="4" t="inlineStr">
        <is>
          <t>Available-for-sale, fair value, remaining contractual maturity, due after ten years</t>
        </is>
      </c>
      <c r="B70" s="7" t="n">
        <v>8372</v>
      </c>
    </row>
    <row r="71">
      <c r="A71" s="3" t="inlineStr">
        <is>
          <t>Debt Securities, Available-for-Sale, Weighted Average Yield, Maturity [Abstract]</t>
        </is>
      </c>
    </row>
    <row r="72">
      <c r="A72" s="4" t="inlineStr">
        <is>
          <t>Available-for-sale, weighted average yield</t>
        </is>
      </c>
      <c r="B72" s="4" t="inlineStr">
        <is>
          <t>1.92%</t>
        </is>
      </c>
    </row>
    <row r="73">
      <c r="A73" s="4" t="inlineStr">
        <is>
          <t>Available-for-sale, weighted average yield, remaining contractual maturity, due within one year</t>
        </is>
      </c>
      <c r="B73" s="4" t="inlineStr">
        <is>
          <t>1.22%</t>
        </is>
      </c>
    </row>
    <row r="74">
      <c r="A74" s="4" t="inlineStr">
        <is>
          <t>Available-for-sale, weighted average yield, remaining contractual maturity, due after one year through five years</t>
        </is>
      </c>
      <c r="B74" s="4" t="inlineStr">
        <is>
          <t>1.10%</t>
        </is>
      </c>
    </row>
    <row r="75">
      <c r="A75" s="4" t="inlineStr">
        <is>
          <t>Available-for-sale, weighted average yield, remaining contractual maturity, due after five years through ten years</t>
        </is>
      </c>
      <c r="B75" s="4" t="inlineStr">
        <is>
          <t>1.38%</t>
        </is>
      </c>
    </row>
    <row r="76">
      <c r="A76" s="4" t="inlineStr">
        <is>
          <t>Available-for-sale, weighted average yield, remaining contractual maturity, due after ten years</t>
        </is>
      </c>
      <c r="B76" s="4" t="inlineStr">
        <is>
          <t>2.58%</t>
        </is>
      </c>
    </row>
    <row r="77">
      <c r="A77" s="4" t="inlineStr">
        <is>
          <t>Federal agency mortgage-backed securities [Member]</t>
        </is>
      </c>
    </row>
    <row r="78">
      <c r="A78" s="3" t="inlineStr">
        <is>
          <t>Debt Securities, Available-for-sale, Amortized Cost, Fiscal Year Maturity [Abstract]</t>
        </is>
      </c>
    </row>
    <row r="79">
      <c r="A79" s="4" t="inlineStr">
        <is>
          <t>Available-for-sale, at amortized cost, net</t>
        </is>
      </c>
      <c r="B79" s="7" t="n">
        <v>104661</v>
      </c>
      <c r="C79" s="6" t="n">
        <v>134838</v>
      </c>
    </row>
    <row r="80">
      <c r="A80" s="4" t="inlineStr">
        <is>
          <t>Available-for-sale, amortized cost, net, remaining contractual maturity, due within one year</t>
        </is>
      </c>
      <c r="B80" s="6" t="n">
        <v>1</v>
      </c>
    </row>
    <row r="81">
      <c r="A81" s="4" t="inlineStr">
        <is>
          <t>Available-for-sale, amortized cost, net, remaining contractual maturity, due after one year through five years</t>
        </is>
      </c>
      <c r="B81" s="6" t="n">
        <v>219</v>
      </c>
    </row>
    <row r="82">
      <c r="A82" s="4" t="inlineStr">
        <is>
          <t>Available-for-sale, amortized cost, net, remaining contractual maturity, due after five years through ten years</t>
        </is>
      </c>
      <c r="B82" s="6" t="n">
        <v>2665</v>
      </c>
    </row>
    <row r="83">
      <c r="A83" s="4" t="inlineStr">
        <is>
          <t>Available-for-sale, amortized cost, net, remaining contractual maturity, due after ten years</t>
        </is>
      </c>
      <c r="B83" s="6" t="n">
        <v>101776</v>
      </c>
    </row>
    <row r="84">
      <c r="A84" s="3" t="inlineStr">
        <is>
          <t>Debt Securities, Available-for-sale, Fair Value, Fiscal Year Maturity [Abstract]</t>
        </is>
      </c>
    </row>
    <row r="85">
      <c r="A85" s="4" t="inlineStr">
        <is>
          <t>Available-for-sale, fair value</t>
        </is>
      </c>
      <c r="B85" s="6" t="n">
        <v>105886</v>
      </c>
      <c r="C85" s="6" t="n">
        <v>139070</v>
      </c>
    </row>
    <row r="86">
      <c r="A86" s="4" t="inlineStr">
        <is>
          <t>Available-for-sale, fair value, remaining contractual maturity, due within one year</t>
        </is>
      </c>
      <c r="B86" s="6" t="n">
        <v>1</v>
      </c>
    </row>
    <row r="87">
      <c r="A87" s="4" t="inlineStr">
        <is>
          <t>Available-for-sale, fair value, remaining contractual maturity, due after one year through five years</t>
        </is>
      </c>
      <c r="B87" s="6" t="n">
        <v>228</v>
      </c>
    </row>
    <row r="88">
      <c r="A88" s="4" t="inlineStr">
        <is>
          <t>Available-for-sale, fair value, remaining contractual maturity, due after five years through ten years</t>
        </is>
      </c>
      <c r="B88" s="6" t="n">
        <v>2742</v>
      </c>
    </row>
    <row r="89">
      <c r="A89" s="4" t="inlineStr">
        <is>
          <t>Available-for-sale, fair value, remaining contractual maturity, due after ten years</t>
        </is>
      </c>
      <c r="B89" s="7" t="n">
        <v>102915</v>
      </c>
    </row>
    <row r="90">
      <c r="A90" s="3" t="inlineStr">
        <is>
          <t>Debt Securities, Available-for-Sale, Weighted Average Yield, Maturity [Abstract]</t>
        </is>
      </c>
    </row>
    <row r="91">
      <c r="A91" s="4" t="inlineStr">
        <is>
          <t>Available-for-sale, weighted average yield</t>
        </is>
      </c>
      <c r="B91" s="4" t="inlineStr">
        <is>
          <t>2.53%</t>
        </is>
      </c>
    </row>
    <row r="92">
      <c r="A92" s="4" t="inlineStr">
        <is>
          <t>Available-for-sale, weighted average yield, remaining contractual maturity, due within one year</t>
        </is>
      </c>
      <c r="B92" s="4" t="inlineStr">
        <is>
          <t>2.40%</t>
        </is>
      </c>
    </row>
    <row r="93">
      <c r="A93" s="4" t="inlineStr">
        <is>
          <t>Available-for-sale, weighted average yield, remaining contractual maturity, due after one year through five years</t>
        </is>
      </c>
      <c r="B93" s="4" t="inlineStr">
        <is>
          <t>3.17%</t>
        </is>
      </c>
    </row>
    <row r="94">
      <c r="A94" s="4" t="inlineStr">
        <is>
          <t>Available-for-sale, weighted average yield, remaining contractual maturity, due after five years through ten years</t>
        </is>
      </c>
      <c r="B94" s="4" t="inlineStr">
        <is>
          <t>2.30%</t>
        </is>
      </c>
    </row>
    <row r="95">
      <c r="A95" s="4" t="inlineStr">
        <is>
          <t>Available-for-sale, weighted average yield, remaining contractual maturity, due after ten years</t>
        </is>
      </c>
      <c r="B95" s="4" t="inlineStr">
        <is>
          <t>2.53%</t>
        </is>
      </c>
    </row>
    <row r="96">
      <c r="A96" s="4" t="inlineStr">
        <is>
          <t>Non-agency mortgage-backed securities [Member]</t>
        </is>
      </c>
    </row>
    <row r="97">
      <c r="A97" s="3" t="inlineStr">
        <is>
          <t>Debt Securities, Available-for-sale, Amortized Cost, Fiscal Year Maturity [Abstract]</t>
        </is>
      </c>
    </row>
    <row r="98">
      <c r="A98" s="4" t="inlineStr">
        <is>
          <t>Available-for-sale, at amortized cost, net</t>
        </is>
      </c>
      <c r="B98" s="7" t="n">
        <v>4515</v>
      </c>
      <c r="C98" s="6" t="n">
        <v>3745</v>
      </c>
    </row>
    <row r="99">
      <c r="A99" s="4" t="inlineStr">
        <is>
          <t>Available-for-sale, amortized cost, net, remaining contractual maturity, due within one year</t>
        </is>
      </c>
      <c r="B99" s="6" t="n">
        <v>0</v>
      </c>
    </row>
    <row r="100">
      <c r="A100" s="4" t="inlineStr">
        <is>
          <t>Available-for-sale, amortized cost, net, remaining contractual maturity, due after one year through five years</t>
        </is>
      </c>
      <c r="B100" s="6" t="n">
        <v>0</v>
      </c>
    </row>
    <row r="101">
      <c r="A101" s="4" t="inlineStr">
        <is>
          <t>Available-for-sale, amortized cost, net, remaining contractual maturity, due after five years through ten years</t>
        </is>
      </c>
      <c r="B101" s="6" t="n">
        <v>143</v>
      </c>
    </row>
    <row r="102">
      <c r="A102" s="4" t="inlineStr">
        <is>
          <t>Available-for-sale, amortized cost, net, remaining contractual maturity, due after ten years</t>
        </is>
      </c>
      <c r="B102" s="6" t="n">
        <v>4372</v>
      </c>
    </row>
    <row r="103">
      <c r="A103" s="3" t="inlineStr">
        <is>
          <t>Debt Securities, Available-for-sale, Fair Value, Fiscal Year Maturity [Abstract]</t>
        </is>
      </c>
    </row>
    <row r="104">
      <c r="A104" s="4" t="inlineStr">
        <is>
          <t>Available-for-sale, fair value</t>
        </is>
      </c>
      <c r="B104" s="6" t="n">
        <v>4532</v>
      </c>
      <c r="C104" s="6" t="n">
        <v>3729</v>
      </c>
    </row>
    <row r="105">
      <c r="A105" s="4" t="inlineStr">
        <is>
          <t>Available-for-sale, fair value, remaining contractual maturity, due within one year</t>
        </is>
      </c>
      <c r="B105" s="6" t="n">
        <v>0</v>
      </c>
    </row>
    <row r="106">
      <c r="A106" s="4" t="inlineStr">
        <is>
          <t>Available-for-sale, fair value, remaining contractual maturity, due after one year through five years</t>
        </is>
      </c>
      <c r="B106" s="6" t="n">
        <v>0</v>
      </c>
    </row>
    <row r="107">
      <c r="A107" s="4" t="inlineStr">
        <is>
          <t>Available-for-sale, fair value, remaining contractual maturity, due after five years through ten years</t>
        </is>
      </c>
      <c r="B107" s="6" t="n">
        <v>142</v>
      </c>
    </row>
    <row r="108">
      <c r="A108" s="4" t="inlineStr">
        <is>
          <t>Available-for-sale, fair value, remaining contractual maturity, due after ten years</t>
        </is>
      </c>
      <c r="B108" s="7" t="n">
        <v>4390</v>
      </c>
    </row>
    <row r="109">
      <c r="A109" s="3" t="inlineStr">
        <is>
          <t>Debt Securities, Available-for-Sale, Weighted Average Yield, Maturity [Abstract]</t>
        </is>
      </c>
    </row>
    <row r="110">
      <c r="A110" s="4" t="inlineStr">
        <is>
          <t>Available-for-sale, weighted average yield</t>
        </is>
      </c>
      <c r="B110" s="4" t="inlineStr">
        <is>
          <t>1.93%</t>
        </is>
      </c>
    </row>
    <row r="111">
      <c r="A111" s="4" t="inlineStr">
        <is>
          <t>Available-for-sale, weighted average yield, remaining contractual maturity, due within one year</t>
        </is>
      </c>
      <c r="B111" s="4" t="inlineStr">
        <is>
          <t>0.00%</t>
        </is>
      </c>
    </row>
    <row r="112">
      <c r="A112" s="4" t="inlineStr">
        <is>
          <t>Available-for-sale, weighted average yield, remaining contractual maturity, due after one year through five years</t>
        </is>
      </c>
      <c r="B112" s="4" t="inlineStr">
        <is>
          <t>0.00%</t>
        </is>
      </c>
    </row>
    <row r="113">
      <c r="A113" s="4" t="inlineStr">
        <is>
          <t>Available-for-sale, weighted average yield, remaining contractual maturity, due after five years through ten years</t>
        </is>
      </c>
      <c r="B113" s="4" t="inlineStr">
        <is>
          <t>2.32%</t>
        </is>
      </c>
    </row>
    <row r="114">
      <c r="A114" s="4" t="inlineStr">
        <is>
          <t>Available-for-sale, weighted average yield, remaining contractual maturity, due after ten years</t>
        </is>
      </c>
      <c r="B114" s="4" t="inlineStr">
        <is>
          <t>1.92%</t>
        </is>
      </c>
    </row>
    <row r="115">
      <c r="A115" s="4" t="inlineStr">
        <is>
          <t>Collateralized loan obligations [Member]</t>
        </is>
      </c>
    </row>
    <row r="116">
      <c r="A116" s="3" t="inlineStr">
        <is>
          <t>Debt Securities, Available-for-sale, Amortized Cost, Fiscal Year Maturity [Abstract]</t>
        </is>
      </c>
    </row>
    <row r="117">
      <c r="A117" s="4" t="inlineStr">
        <is>
          <t>Available-for-sale, at amortized cost, net</t>
        </is>
      </c>
      <c r="B117" s="7" t="n">
        <v>5713</v>
      </c>
      <c r="C117" s="6" t="n">
        <v>9058</v>
      </c>
    </row>
    <row r="118">
      <c r="A118" s="4" t="inlineStr">
        <is>
          <t>Available-for-sale, amortized cost, net, remaining contractual maturity, due within one year</t>
        </is>
      </c>
      <c r="B118" s="6" t="n">
        <v>0</v>
      </c>
    </row>
    <row r="119">
      <c r="A119" s="4" t="inlineStr">
        <is>
          <t>Available-for-sale, amortized cost, net, remaining contractual maturity, due after one year through five years</t>
        </is>
      </c>
      <c r="B119" s="6" t="n">
        <v>23</v>
      </c>
    </row>
    <row r="120">
      <c r="A120" s="4" t="inlineStr">
        <is>
          <t>Available-for-sale, amortized cost, net, remaining contractual maturity, due after five years through ten years</t>
        </is>
      </c>
      <c r="B120" s="6" t="n">
        <v>5212</v>
      </c>
    </row>
    <row r="121">
      <c r="A121" s="4" t="inlineStr">
        <is>
          <t>Available-for-sale, amortized cost, net, remaining contractual maturity, due after ten years</t>
        </is>
      </c>
      <c r="B121" s="6" t="n">
        <v>478</v>
      </c>
    </row>
    <row r="122">
      <c r="A122" s="3" t="inlineStr">
        <is>
          <t>Debt Securities, Available-for-sale, Fair Value, Fiscal Year Maturity [Abstract]</t>
        </is>
      </c>
    </row>
    <row r="123">
      <c r="A123" s="4" t="inlineStr">
        <is>
          <t>Available-for-sale, fair value</t>
        </is>
      </c>
      <c r="B123" s="6" t="n">
        <v>5708</v>
      </c>
      <c r="C123" s="6" t="n">
        <v>9018</v>
      </c>
    </row>
    <row r="124">
      <c r="A124" s="4" t="inlineStr">
        <is>
          <t>Available-for-sale, fair value, remaining contractual maturity, due within one year</t>
        </is>
      </c>
      <c r="B124" s="6" t="n">
        <v>0</v>
      </c>
    </row>
    <row r="125">
      <c r="A125" s="4" t="inlineStr">
        <is>
          <t>Available-for-sale, fair value, remaining contractual maturity, due after one year through five years</t>
        </is>
      </c>
      <c r="B125" s="6" t="n">
        <v>23</v>
      </c>
    </row>
    <row r="126">
      <c r="A126" s="4" t="inlineStr">
        <is>
          <t>Available-for-sale, fair value, remaining contractual maturity, due after five years through ten years</t>
        </is>
      </c>
      <c r="B126" s="6" t="n">
        <v>5207</v>
      </c>
    </row>
    <row r="127">
      <c r="A127" s="4" t="inlineStr">
        <is>
          <t>Available-for-sale, fair value, remaining contractual maturity, due after ten years</t>
        </is>
      </c>
      <c r="B127" s="7" t="n">
        <v>478</v>
      </c>
    </row>
    <row r="128">
      <c r="A128" s="3" t="inlineStr">
        <is>
          <t>Debt Securities, Available-for-Sale, Weighted Average Yield, Maturity [Abstract]</t>
        </is>
      </c>
    </row>
    <row r="129">
      <c r="A129" s="4" t="inlineStr">
        <is>
          <t>Available-for-sale, weighted average yield</t>
        </is>
      </c>
      <c r="B129" s="4" t="inlineStr">
        <is>
          <t>1.42%</t>
        </is>
      </c>
    </row>
    <row r="130">
      <c r="A130" s="4" t="inlineStr">
        <is>
          <t>Available-for-sale, weighted average yield, remaining contractual maturity, due within one year</t>
        </is>
      </c>
      <c r="B130" s="4" t="inlineStr">
        <is>
          <t>0.00%</t>
        </is>
      </c>
    </row>
    <row r="131">
      <c r="A131" s="4" t="inlineStr">
        <is>
          <t>Available-for-sale, weighted average yield, remaining contractual maturity, due after one year through five years</t>
        </is>
      </c>
      <c r="B131" s="4" t="inlineStr">
        <is>
          <t>2.22%</t>
        </is>
      </c>
    </row>
    <row r="132">
      <c r="A132" s="4" t="inlineStr">
        <is>
          <t>Available-for-sale, weighted average yield, remaining contractual maturity, due after five years through ten years</t>
        </is>
      </c>
      <c r="B132" s="4" t="inlineStr">
        <is>
          <t>1.41%</t>
        </is>
      </c>
    </row>
    <row r="133">
      <c r="A133" s="4" t="inlineStr">
        <is>
          <t>Available-for-sale, weighted average yield, remaining contractual maturity, due after ten years</t>
        </is>
      </c>
      <c r="B133" s="4" t="inlineStr">
        <is>
          <t>1.45%</t>
        </is>
      </c>
    </row>
    <row r="134">
      <c r="A134" s="4" t="inlineStr">
        <is>
          <t>Other debt securities [Member]</t>
        </is>
      </c>
    </row>
    <row r="135">
      <c r="A135" s="3" t="inlineStr">
        <is>
          <t>Debt Securities, Available-for-sale, Amortized Cost, Fiscal Year Maturity [Abstract]</t>
        </is>
      </c>
    </row>
    <row r="136">
      <c r="A136" s="4" t="inlineStr">
        <is>
          <t>Available-for-sale, at amortized cost, net</t>
        </is>
      </c>
      <c r="B136" s="7" t="n">
        <v>4217</v>
      </c>
      <c r="C136" s="6" t="n">
        <v>9859</v>
      </c>
    </row>
    <row r="137">
      <c r="A137" s="4" t="inlineStr">
        <is>
          <t>Available-for-sale, amortized cost, net, remaining contractual maturity, due within one year</t>
        </is>
      </c>
      <c r="B137" s="6" t="n">
        <v>98</v>
      </c>
    </row>
    <row r="138">
      <c r="A138" s="4" t="inlineStr">
        <is>
          <t>Available-for-sale, amortized cost, net, remaining contractual maturity, due after one year through five years</t>
        </is>
      </c>
      <c r="B138" s="6" t="n">
        <v>419</v>
      </c>
    </row>
    <row r="139">
      <c r="A139" s="4" t="inlineStr">
        <is>
          <t>Available-for-sale, amortized cost, net, remaining contractual maturity, due after five years through ten years</t>
        </is>
      </c>
      <c r="B139" s="6" t="n">
        <v>1063</v>
      </c>
    </row>
    <row r="140">
      <c r="A140" s="4" t="inlineStr">
        <is>
          <t>Available-for-sale, amortized cost, net, remaining contractual maturity, due after ten years</t>
        </is>
      </c>
      <c r="B140" s="6" t="n">
        <v>2637</v>
      </c>
    </row>
    <row r="141">
      <c r="A141" s="3" t="inlineStr">
        <is>
          <t>Debt Securities, Available-for-sale, Fair Value, Fiscal Year Maturity [Abstract]</t>
        </is>
      </c>
    </row>
    <row r="142">
      <c r="A142" s="4" t="inlineStr">
        <is>
          <t>Available-for-sale, fair value</t>
        </is>
      </c>
      <c r="B142" s="6" t="n">
        <v>4469</v>
      </c>
      <c r="C142" s="7" t="n">
        <v>10197</v>
      </c>
    </row>
    <row r="143">
      <c r="A143" s="4" t="inlineStr">
        <is>
          <t>Available-for-sale, fair value, remaining contractual maturity, due within one year</t>
        </is>
      </c>
      <c r="B143" s="6" t="n">
        <v>97</v>
      </c>
    </row>
    <row r="144">
      <c r="A144" s="4" t="inlineStr">
        <is>
          <t>Available-for-sale, fair value, remaining contractual maturity, due after one year through five years</t>
        </is>
      </c>
      <c r="B144" s="6" t="n">
        <v>419</v>
      </c>
    </row>
    <row r="145">
      <c r="A145" s="4" t="inlineStr">
        <is>
          <t>Available-for-sale, fair value, remaining contractual maturity, due after five years through ten years</t>
        </is>
      </c>
      <c r="B145" s="6" t="n">
        <v>1065</v>
      </c>
    </row>
    <row r="146">
      <c r="A146" s="4" t="inlineStr">
        <is>
          <t>Available-for-sale, fair value, remaining contractual maturity, due after ten years</t>
        </is>
      </c>
      <c r="B146" s="7" t="n">
        <v>2888</v>
      </c>
    </row>
    <row r="147">
      <c r="A147" s="3" t="inlineStr">
        <is>
          <t>Debt Securities, Available-for-Sale, Weighted Average Yield, Maturity [Abstract]</t>
        </is>
      </c>
    </row>
    <row r="148">
      <c r="A148" s="4" t="inlineStr">
        <is>
          <t>Available-for-sale, weighted average yield</t>
        </is>
      </c>
      <c r="B148" s="4" t="inlineStr">
        <is>
          <t>1.61%</t>
        </is>
      </c>
    </row>
    <row r="149">
      <c r="A149" s="4" t="inlineStr">
        <is>
          <t>Available-for-sale, weighted average yield, remaining contractual maturity, due within one year</t>
        </is>
      </c>
      <c r="B149" s="4" t="inlineStr">
        <is>
          <t>1.56%</t>
        </is>
      </c>
    </row>
    <row r="150">
      <c r="A150" s="4" t="inlineStr">
        <is>
          <t>Available-for-sale, weighted average yield, remaining contractual maturity, due after one year through five years</t>
        </is>
      </c>
      <c r="B150" s="4" t="inlineStr">
        <is>
          <t>1.27%</t>
        </is>
      </c>
    </row>
    <row r="151">
      <c r="A151" s="4" t="inlineStr">
        <is>
          <t>Available-for-sale, weighted average yield, remaining contractual maturity, due after five years through ten years</t>
        </is>
      </c>
      <c r="B151" s="4" t="inlineStr">
        <is>
          <t>1.46%</t>
        </is>
      </c>
    </row>
    <row r="152">
      <c r="A152" s="4" t="inlineStr">
        <is>
          <t>Available-for-sale, weighted average yield, remaining contractual maturity, due after ten years</t>
        </is>
      </c>
      <c r="B152" s="4" t="inlineStr">
        <is>
          <t>1.7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Dec. 31, 2021</t>
        </is>
      </c>
      <c r="C1" s="2" t="inlineStr">
        <is>
          <t>Dec. 31, 2020</t>
        </is>
      </c>
    </row>
    <row r="2">
      <c r="A2" s="3" t="inlineStr">
        <is>
          <t>Debt Securities, Held-to-maturity, Maturity, Amortized Cost, Net [Abstract]</t>
        </is>
      </c>
    </row>
    <row r="3">
      <c r="A3" s="4" t="inlineStr">
        <is>
          <t>Held-to-maturity, amortized cost, net</t>
        </is>
      </c>
      <c r="B3" s="7" t="n">
        <v>272022</v>
      </c>
      <c r="C3" s="7" t="n">
        <v>205720</v>
      </c>
    </row>
    <row r="4">
      <c r="A4" s="4" t="inlineStr">
        <is>
          <t>Held-to-maturity, amortized cost, net, remaining contractual maturity, due within one year</t>
        </is>
      </c>
      <c r="B4" s="6" t="n">
        <v>1703</v>
      </c>
    </row>
    <row r="5">
      <c r="A5" s="4" t="inlineStr">
        <is>
          <t>Held-to-maturity, amortized cost, net, remaining contractual maturity, due after one year through five years</t>
        </is>
      </c>
      <c r="B5" s="6" t="n">
        <v>16430</v>
      </c>
    </row>
    <row r="6">
      <c r="A6" s="4" t="inlineStr">
        <is>
          <t>Held-to-maturity, amortized cost, net, remaining contractual maturity, due after five years through ten years</t>
        </is>
      </c>
      <c r="B6" s="6" t="n">
        <v>16141</v>
      </c>
    </row>
    <row r="7">
      <c r="A7" s="4" t="inlineStr">
        <is>
          <t>Held-to-maturity, amortized cost, net, remaining contractual maturity, due after ten years</t>
        </is>
      </c>
      <c r="B7" s="6" t="n">
        <v>237748</v>
      </c>
    </row>
    <row r="8">
      <c r="A8" s="3" t="inlineStr">
        <is>
          <t>Debt Securities, Held-to-maturity, Maturity, Fair Value [Abstract]</t>
        </is>
      </c>
    </row>
    <row r="9">
      <c r="A9" s="4" t="inlineStr">
        <is>
          <t>Held-to-maturity, fair value</t>
        </is>
      </c>
      <c r="B9" s="6" t="n">
        <v>272386</v>
      </c>
      <c r="C9" s="6" t="n">
        <v>212307</v>
      </c>
    </row>
    <row r="10">
      <c r="A10" s="4" t="inlineStr">
        <is>
          <t>Held-to-maturity, fair value, remaining contractual maturity, due within one year</t>
        </is>
      </c>
      <c r="B10" s="6" t="n">
        <v>1715</v>
      </c>
    </row>
    <row r="11">
      <c r="A11" s="4" t="inlineStr">
        <is>
          <t>Held-to-maturity, fair value, remaining contractual maturity, due after one year through five years</t>
        </is>
      </c>
      <c r="B11" s="6" t="n">
        <v>16976</v>
      </c>
    </row>
    <row r="12">
      <c r="A12" s="4" t="inlineStr">
        <is>
          <t>Held-to-maturity, fair value, remaining contractual maturity, due after five years through ten years</t>
        </is>
      </c>
      <c r="B12" s="6" t="n">
        <v>16355</v>
      </c>
    </row>
    <row r="13">
      <c r="A13" s="4" t="inlineStr">
        <is>
          <t>Held-to-maturity, fair value, remaining contractual maturity, due after ten years</t>
        </is>
      </c>
      <c r="B13" s="7" t="n">
        <v>237340</v>
      </c>
    </row>
    <row r="14">
      <c r="A14" s="3" t="inlineStr">
        <is>
          <t>Debt Securities, Held-to-Maturity, Weighted Average Yield, Maturity [Abstract]</t>
        </is>
      </c>
    </row>
    <row r="15">
      <c r="A15" s="4" t="inlineStr">
        <is>
          <t>Held-to-maturity weighted average yield</t>
        </is>
      </c>
      <c r="B15" s="4" t="inlineStr">
        <is>
          <t>2.09%</t>
        </is>
      </c>
    </row>
    <row r="16">
      <c r="A16" s="4" t="inlineStr">
        <is>
          <t>Held-to-maturity, weighted average yield, remaining contractual maturity, due within one year</t>
        </is>
      </c>
      <c r="B16" s="4" t="inlineStr">
        <is>
          <t>2.17%</t>
        </is>
      </c>
    </row>
    <row r="17">
      <c r="A17" s="4" t="inlineStr">
        <is>
          <t>Held-to-maturity, weighted average yield, remaining contractual maturity, due after one year through five years</t>
        </is>
      </c>
      <c r="B17" s="4" t="inlineStr">
        <is>
          <t>2.24%</t>
        </is>
      </c>
    </row>
    <row r="18">
      <c r="A18" s="4" t="inlineStr">
        <is>
          <t>Held-to-maturity, weighted average yield, remaining contractual maturity, due after five years through ten years</t>
        </is>
      </c>
      <c r="B18" s="4" t="inlineStr">
        <is>
          <t>1.92%</t>
        </is>
      </c>
    </row>
    <row r="19">
      <c r="A19" s="4" t="inlineStr">
        <is>
          <t>Held-to-maturity, weighed average yield, remaining contractual maturity, due after ten years</t>
        </is>
      </c>
      <c r="B19" s="4" t="inlineStr">
        <is>
          <t>2.09%</t>
        </is>
      </c>
    </row>
    <row r="20">
      <c r="A20" s="4" t="inlineStr">
        <is>
          <t>Securities of U.S. Treasury and federal agencies [Member]</t>
        </is>
      </c>
    </row>
    <row r="21">
      <c r="A21" s="3" t="inlineStr">
        <is>
          <t>Debt Securities, Held-to-maturity, Maturity, Amortized Cost, Net [Abstract]</t>
        </is>
      </c>
    </row>
    <row r="22">
      <c r="A22" s="4" t="inlineStr">
        <is>
          <t>Held-to-maturity, amortized cost, net</t>
        </is>
      </c>
      <c r="B22" s="7" t="n">
        <v>16544</v>
      </c>
      <c r="C22" s="6" t="n">
        <v>47295</v>
      </c>
    </row>
    <row r="23">
      <c r="A23" s="4" t="inlineStr">
        <is>
          <t>Held-to-maturity, amortized cost, net, remaining contractual maturity, due within one year</t>
        </is>
      </c>
      <c r="B23" s="6" t="n">
        <v>350</v>
      </c>
    </row>
    <row r="24">
      <c r="A24" s="4" t="inlineStr">
        <is>
          <t>Held-to-maturity, amortized cost, net, remaining contractual maturity, due after one year through five years</t>
        </is>
      </c>
      <c r="B24" s="6" t="n">
        <v>12410</v>
      </c>
    </row>
    <row r="25">
      <c r="A25" s="4" t="inlineStr">
        <is>
          <t>Held-to-maturity, amortized cost, net, remaining contractual maturity, due after five years through ten years</t>
        </is>
      </c>
      <c r="B25" s="6" t="n">
        <v>0</v>
      </c>
    </row>
    <row r="26">
      <c r="A26" s="4" t="inlineStr">
        <is>
          <t>Held-to-maturity, amortized cost, net, remaining contractual maturity, due after ten years</t>
        </is>
      </c>
      <c r="B26" s="6" t="n">
        <v>3784</v>
      </c>
    </row>
    <row r="27">
      <c r="A27" s="3" t="inlineStr">
        <is>
          <t>Debt Securities, Held-to-maturity, Maturity, Fair Value [Abstract]</t>
        </is>
      </c>
    </row>
    <row r="28">
      <c r="A28" s="4" t="inlineStr">
        <is>
          <t>Held-to-maturity, fair value</t>
        </is>
      </c>
      <c r="B28" s="6" t="n">
        <v>16825</v>
      </c>
      <c r="C28" s="6" t="n">
        <v>48597</v>
      </c>
    </row>
    <row r="29">
      <c r="A29" s="4" t="inlineStr">
        <is>
          <t>Held-to-maturity, fair value, remaining contractual maturity, due within one year</t>
        </is>
      </c>
      <c r="B29" s="6" t="n">
        <v>350</v>
      </c>
    </row>
    <row r="30">
      <c r="A30" s="4" t="inlineStr">
        <is>
          <t>Held-to-maturity, fair value, remaining contractual maturity, due after one year through five years</t>
        </is>
      </c>
      <c r="B30" s="6" t="n">
        <v>12889</v>
      </c>
    </row>
    <row r="31">
      <c r="A31" s="4" t="inlineStr">
        <is>
          <t>Held-to-maturity, fair value, remaining contractual maturity, due after five years through ten years</t>
        </is>
      </c>
      <c r="B31" s="6" t="n">
        <v>0</v>
      </c>
    </row>
    <row r="32">
      <c r="A32" s="4" t="inlineStr">
        <is>
          <t>Held-to-maturity, fair value, remaining contractual maturity, due after ten years</t>
        </is>
      </c>
      <c r="B32" s="7" t="n">
        <v>3586</v>
      </c>
    </row>
    <row r="33">
      <c r="A33" s="3" t="inlineStr">
        <is>
          <t>Debt Securities, Held-to-Maturity, Weighted Average Yield, Maturity [Abstract]</t>
        </is>
      </c>
    </row>
    <row r="34">
      <c r="A34" s="4" t="inlineStr">
        <is>
          <t>Held-to-maturity weighted average yield</t>
        </is>
      </c>
      <c r="B34" s="4" t="inlineStr">
        <is>
          <t>2.17%</t>
        </is>
      </c>
    </row>
    <row r="35">
      <c r="A35" s="4" t="inlineStr">
        <is>
          <t>Held-to-maturity, weighted average yield, remaining contractual maturity, due within one year</t>
        </is>
      </c>
      <c r="B35" s="4" t="inlineStr">
        <is>
          <t>1.55%</t>
        </is>
      </c>
    </row>
    <row r="36">
      <c r="A36" s="4" t="inlineStr">
        <is>
          <t>Held-to-maturity, weighted average yield, remaining contractual maturity, due after one year through five years</t>
        </is>
      </c>
      <c r="B36" s="4" t="inlineStr">
        <is>
          <t>2.37%</t>
        </is>
      </c>
    </row>
    <row r="37">
      <c r="A37" s="4" t="inlineStr">
        <is>
          <t>Held-to-maturity, weighted average yield, remaining contractual maturity, due after five years through ten years</t>
        </is>
      </c>
      <c r="B37" s="4" t="inlineStr">
        <is>
          <t>0.00%</t>
        </is>
      </c>
    </row>
    <row r="38">
      <c r="A38" s="4" t="inlineStr">
        <is>
          <t>Held-to-maturity, weighed average yield, remaining contractual maturity, due after ten years</t>
        </is>
      </c>
      <c r="B38" s="4" t="inlineStr">
        <is>
          <t>1.57%</t>
        </is>
      </c>
    </row>
    <row r="39">
      <c r="A39" s="4" t="inlineStr">
        <is>
          <t>Securities of U.S. states and political subdivisions [Member]</t>
        </is>
      </c>
    </row>
    <row r="40">
      <c r="A40" s="3" t="inlineStr">
        <is>
          <t>Debt Securities, Held-to-maturity, Maturity, Amortized Cost, Net [Abstract]</t>
        </is>
      </c>
    </row>
    <row r="41">
      <c r="A41" s="4" t="inlineStr">
        <is>
          <t>Held-to-maturity, amortized cost, net</t>
        </is>
      </c>
      <c r="B41" s="7" t="n">
        <v>32689</v>
      </c>
      <c r="C41" s="6" t="n">
        <v>25860</v>
      </c>
    </row>
    <row r="42">
      <c r="A42" s="4" t="inlineStr">
        <is>
          <t>Held-to-maturity, amortized cost, net, remaining contractual maturity, due within one year</t>
        </is>
      </c>
      <c r="B42" s="6" t="n">
        <v>1338</v>
      </c>
    </row>
    <row r="43">
      <c r="A43" s="4" t="inlineStr">
        <is>
          <t>Held-to-maturity, amortized cost, net, remaining contractual maturity, due after one year through five years</t>
        </is>
      </c>
      <c r="B43" s="6" t="n">
        <v>3243</v>
      </c>
    </row>
    <row r="44">
      <c r="A44" s="4" t="inlineStr">
        <is>
          <t>Held-to-maturity, amortized cost, net, remaining contractual maturity, due after five years through ten years</t>
        </is>
      </c>
      <c r="B44" s="6" t="n">
        <v>2126</v>
      </c>
    </row>
    <row r="45">
      <c r="A45" s="4" t="inlineStr">
        <is>
          <t>Held-to-maturity, amortized cost, net, remaining contractual maturity, due after ten years</t>
        </is>
      </c>
      <c r="B45" s="6" t="n">
        <v>25982</v>
      </c>
    </row>
    <row r="46">
      <c r="A46" s="3" t="inlineStr">
        <is>
          <t>Debt Securities, Held-to-maturity, Maturity, Fair Value [Abstract]</t>
        </is>
      </c>
    </row>
    <row r="47">
      <c r="A47" s="4" t="inlineStr">
        <is>
          <t>Held-to-maturity, fair value</t>
        </is>
      </c>
      <c r="B47" s="6" t="n">
        <v>33475</v>
      </c>
      <c r="C47" s="6" t="n">
        <v>26793</v>
      </c>
    </row>
    <row r="48">
      <c r="A48" s="4" t="inlineStr">
        <is>
          <t>Held-to-maturity, fair value, remaining contractual maturity, due within one year</t>
        </is>
      </c>
      <c r="B48" s="6" t="n">
        <v>1350</v>
      </c>
    </row>
    <row r="49">
      <c r="A49" s="4" t="inlineStr">
        <is>
          <t>Held-to-maturity, fair value, remaining contractual maturity, due after one year through five years</t>
        </is>
      </c>
      <c r="B49" s="6" t="n">
        <v>3307</v>
      </c>
    </row>
    <row r="50">
      <c r="A50" s="4" t="inlineStr">
        <is>
          <t>Held-to-maturity, fair value, remaining contractual maturity, due after five years through ten years</t>
        </is>
      </c>
      <c r="B50" s="6" t="n">
        <v>2191</v>
      </c>
    </row>
    <row r="51">
      <c r="A51" s="4" t="inlineStr">
        <is>
          <t>Held-to-maturity, fair value, remaining contractual maturity, due after ten years</t>
        </is>
      </c>
      <c r="B51" s="7" t="n">
        <v>26627</v>
      </c>
    </row>
    <row r="52">
      <c r="A52" s="3" t="inlineStr">
        <is>
          <t>Debt Securities, Held-to-Maturity, Weighted Average Yield, Maturity [Abstract]</t>
        </is>
      </c>
    </row>
    <row r="53">
      <c r="A53" s="4" t="inlineStr">
        <is>
          <t>Held-to-maturity weighted average yield</t>
        </is>
      </c>
      <c r="B53" s="4" t="inlineStr">
        <is>
          <t>2.10%</t>
        </is>
      </c>
    </row>
    <row r="54">
      <c r="A54" s="4" t="inlineStr">
        <is>
          <t>Held-to-maturity, weighted average yield, remaining contractual maturity, due within one year</t>
        </is>
      </c>
      <c r="B54" s="4" t="inlineStr">
        <is>
          <t>2.34%</t>
        </is>
      </c>
    </row>
    <row r="55">
      <c r="A55" s="4" t="inlineStr">
        <is>
          <t>Held-to-maturity, weighted average yield, remaining contractual maturity, due after one year through five years</t>
        </is>
      </c>
      <c r="B55" s="4" t="inlineStr">
        <is>
          <t>1.31%</t>
        </is>
      </c>
    </row>
    <row r="56">
      <c r="A56" s="4" t="inlineStr">
        <is>
          <t>Held-to-maturity, weighted average yield, remaining contractual maturity, due after five years through ten years</t>
        </is>
      </c>
      <c r="B56" s="4" t="inlineStr">
        <is>
          <t>2.59%</t>
        </is>
      </c>
    </row>
    <row r="57">
      <c r="A57" s="4" t="inlineStr">
        <is>
          <t>Held-to-maturity, weighed average yield, remaining contractual maturity, due after ten years</t>
        </is>
      </c>
      <c r="B57" s="4" t="inlineStr">
        <is>
          <t>2.15%</t>
        </is>
      </c>
    </row>
    <row r="58">
      <c r="A58" s="4" t="inlineStr">
        <is>
          <t>Federal agency mortgage-backed securities [Member]</t>
        </is>
      </c>
    </row>
    <row r="59">
      <c r="A59" s="3" t="inlineStr">
        <is>
          <t>Debt Securities, Held-to-maturity, Maturity, Amortized Cost, Net [Abstract]</t>
        </is>
      </c>
    </row>
    <row r="60">
      <c r="A60" s="4" t="inlineStr">
        <is>
          <t>Held-to-maturity, amortized cost, net</t>
        </is>
      </c>
      <c r="B60" s="7" t="n">
        <v>188909</v>
      </c>
      <c r="C60" s="6" t="n">
        <v>115437</v>
      </c>
    </row>
    <row r="61">
      <c r="A61" s="4" t="inlineStr">
        <is>
          <t>Held-to-maturity, amortized cost, net, remaining contractual maturity, due within one year</t>
        </is>
      </c>
      <c r="B61" s="6" t="n">
        <v>0</v>
      </c>
    </row>
    <row r="62">
      <c r="A62" s="4" t="inlineStr">
        <is>
          <t>Held-to-maturity, amortized cost, net, remaining contractual maturity, due after one year through five years</t>
        </is>
      </c>
      <c r="B62" s="6" t="n">
        <v>0</v>
      </c>
    </row>
    <row r="63">
      <c r="A63" s="4" t="inlineStr">
        <is>
          <t>Held-to-maturity, amortized cost, net, remaining contractual maturity, due after five years through ten years</t>
        </is>
      </c>
      <c r="B63" s="6" t="n">
        <v>0</v>
      </c>
    </row>
    <row r="64">
      <c r="A64" s="4" t="inlineStr">
        <is>
          <t>Held-to-maturity, amortized cost, net, remaining contractual maturity, due after ten years</t>
        </is>
      </c>
      <c r="B64" s="6" t="n">
        <v>188909</v>
      </c>
    </row>
    <row r="65">
      <c r="A65" s="3" t="inlineStr">
        <is>
          <t>Debt Securities, Held-to-maturity, Maturity, Fair Value [Abstract]</t>
        </is>
      </c>
    </row>
    <row r="66">
      <c r="A66" s="4" t="inlineStr">
        <is>
          <t>Held-to-maturity, fair value</t>
        </is>
      </c>
      <c r="B66" s="6" t="n">
        <v>187984</v>
      </c>
      <c r="C66" s="6" t="n">
        <v>119598</v>
      </c>
    </row>
    <row r="67">
      <c r="A67" s="4" t="inlineStr">
        <is>
          <t>Held-to-maturity, fair value, remaining contractual maturity, due within one year</t>
        </is>
      </c>
      <c r="B67" s="6" t="n">
        <v>0</v>
      </c>
    </row>
    <row r="68">
      <c r="A68" s="4" t="inlineStr">
        <is>
          <t>Held-to-maturity, fair value, remaining contractual maturity, due after one year through five years</t>
        </is>
      </c>
      <c r="B68" s="6" t="n">
        <v>0</v>
      </c>
    </row>
    <row r="69">
      <c r="A69" s="4" t="inlineStr">
        <is>
          <t>Held-to-maturity, fair value, remaining contractual maturity, due after five years through ten years</t>
        </is>
      </c>
      <c r="B69" s="6" t="n">
        <v>0</v>
      </c>
    </row>
    <row r="70">
      <c r="A70" s="4" t="inlineStr">
        <is>
          <t>Held-to-maturity, fair value, remaining contractual maturity, due after ten years</t>
        </is>
      </c>
      <c r="B70" s="7" t="n">
        <v>187984</v>
      </c>
    </row>
    <row r="71">
      <c r="A71" s="3" t="inlineStr">
        <is>
          <t>Debt Securities, Held-to-Maturity, Weighted Average Yield, Maturity [Abstract]</t>
        </is>
      </c>
    </row>
    <row r="72">
      <c r="A72" s="4" t="inlineStr">
        <is>
          <t>Held-to-maturity weighted average yield</t>
        </is>
      </c>
      <c r="B72" s="4" t="inlineStr">
        <is>
          <t>2.15%</t>
        </is>
      </c>
    </row>
    <row r="73">
      <c r="A73" s="4" t="inlineStr">
        <is>
          <t>Held-to-maturity, weighted average yield, remaining contractual maturity, due within one year</t>
        </is>
      </c>
      <c r="B73" s="4" t="inlineStr">
        <is>
          <t>0.00%</t>
        </is>
      </c>
    </row>
    <row r="74">
      <c r="A74" s="4" t="inlineStr">
        <is>
          <t>Held-to-maturity, weighted average yield, remaining contractual maturity, due after one year through five years</t>
        </is>
      </c>
      <c r="B74" s="4" t="inlineStr">
        <is>
          <t>0.00%</t>
        </is>
      </c>
    </row>
    <row r="75">
      <c r="A75" s="4" t="inlineStr">
        <is>
          <t>Held-to-maturity, weighted average yield, remaining contractual maturity, due after five years through ten years</t>
        </is>
      </c>
      <c r="B75" s="4" t="inlineStr">
        <is>
          <t>0.00%</t>
        </is>
      </c>
    </row>
    <row r="76">
      <c r="A76" s="4" t="inlineStr">
        <is>
          <t>Held-to-maturity, weighed average yield, remaining contractual maturity, due after ten years</t>
        </is>
      </c>
      <c r="B76" s="4" t="inlineStr">
        <is>
          <t>2.15%</t>
        </is>
      </c>
    </row>
    <row r="77">
      <c r="A77" s="4" t="inlineStr">
        <is>
          <t>Non-agency mortgage-backed securities [Member]</t>
        </is>
      </c>
    </row>
    <row r="78">
      <c r="A78" s="3" t="inlineStr">
        <is>
          <t>Debt Securities, Held-to-maturity, Maturity, Amortized Cost, Net [Abstract]</t>
        </is>
      </c>
    </row>
    <row r="79">
      <c r="A79" s="4" t="inlineStr">
        <is>
          <t>Held-to-maturity, amortized cost, net</t>
        </is>
      </c>
      <c r="B79" s="7" t="n">
        <v>1082</v>
      </c>
      <c r="C79" s="6" t="n">
        <v>890</v>
      </c>
    </row>
    <row r="80">
      <c r="A80" s="4" t="inlineStr">
        <is>
          <t>Held-to-maturity, amortized cost, net, remaining contractual maturity, due within one year</t>
        </is>
      </c>
      <c r="B80" s="6" t="n">
        <v>15</v>
      </c>
    </row>
    <row r="81">
      <c r="A81" s="4" t="inlineStr">
        <is>
          <t>Held-to-maturity, amortized cost, net, remaining contractual maturity, due after one year through five years</t>
        </is>
      </c>
      <c r="B81" s="6" t="n">
        <v>13</v>
      </c>
    </row>
    <row r="82">
      <c r="A82" s="4" t="inlineStr">
        <is>
          <t>Held-to-maturity, amortized cost, net, remaining contractual maturity, due after five years through ten years</t>
        </is>
      </c>
      <c r="B82" s="6" t="n">
        <v>29</v>
      </c>
    </row>
    <row r="83">
      <c r="A83" s="4" t="inlineStr">
        <is>
          <t>Held-to-maturity, amortized cost, net, remaining contractual maturity, due after ten years</t>
        </is>
      </c>
      <c r="B83" s="6" t="n">
        <v>1025</v>
      </c>
    </row>
    <row r="84">
      <c r="A84" s="3" t="inlineStr">
        <is>
          <t>Debt Securities, Held-to-maturity, Maturity, Fair Value [Abstract]</t>
        </is>
      </c>
    </row>
    <row r="85">
      <c r="A85" s="4" t="inlineStr">
        <is>
          <t>Held-to-maturity, fair value</t>
        </is>
      </c>
      <c r="B85" s="6" t="n">
        <v>1095</v>
      </c>
      <c r="C85" s="6" t="n">
        <v>933</v>
      </c>
    </row>
    <row r="86">
      <c r="A86" s="4" t="inlineStr">
        <is>
          <t>Held-to-maturity, fair value, remaining contractual maturity, due within one year</t>
        </is>
      </c>
      <c r="B86" s="6" t="n">
        <v>15</v>
      </c>
    </row>
    <row r="87">
      <c r="A87" s="4" t="inlineStr">
        <is>
          <t>Held-to-maturity, fair value, remaining contractual maturity, due after one year through five years</t>
        </is>
      </c>
      <c r="B87" s="6" t="n">
        <v>13</v>
      </c>
    </row>
    <row r="88">
      <c r="A88" s="4" t="inlineStr">
        <is>
          <t>Held-to-maturity, fair value, remaining contractual maturity, due after five years through ten years</t>
        </is>
      </c>
      <c r="B88" s="6" t="n">
        <v>30</v>
      </c>
    </row>
    <row r="89">
      <c r="A89" s="4" t="inlineStr">
        <is>
          <t>Held-to-maturity, fair value, remaining contractual maturity, due after ten years</t>
        </is>
      </c>
      <c r="B89" s="7" t="n">
        <v>1037</v>
      </c>
    </row>
    <row r="90">
      <c r="A90" s="3" t="inlineStr">
        <is>
          <t>Debt Securities, Held-to-Maturity, Weighted Average Yield, Maturity [Abstract]</t>
        </is>
      </c>
    </row>
    <row r="91">
      <c r="A91" s="4" t="inlineStr">
        <is>
          <t>Held-to-maturity weighted average yield</t>
        </is>
      </c>
      <c r="B91" s="4" t="inlineStr">
        <is>
          <t>2.99%</t>
        </is>
      </c>
    </row>
    <row r="92">
      <c r="A92" s="4" t="inlineStr">
        <is>
          <t>Held-to-maturity, weighted average yield, remaining contractual maturity, due within one year</t>
        </is>
      </c>
      <c r="B92" s="4" t="inlineStr">
        <is>
          <t>1.55%</t>
        </is>
      </c>
    </row>
    <row r="93">
      <c r="A93" s="4" t="inlineStr">
        <is>
          <t>Held-to-maturity, weighted average yield, remaining contractual maturity, due after one year through five years</t>
        </is>
      </c>
      <c r="B93" s="4" t="inlineStr">
        <is>
          <t>2.90%</t>
        </is>
      </c>
    </row>
    <row r="94">
      <c r="A94" s="4" t="inlineStr">
        <is>
          <t>Held-to-maturity, weighted average yield, remaining contractual maturity, due after five years through ten years</t>
        </is>
      </c>
      <c r="B94" s="4" t="inlineStr">
        <is>
          <t>3.16%</t>
        </is>
      </c>
    </row>
    <row r="95">
      <c r="A95" s="4" t="inlineStr">
        <is>
          <t>Held-to-maturity, weighed average yield, remaining contractual maturity, due after ten years</t>
        </is>
      </c>
      <c r="B95" s="4" t="inlineStr">
        <is>
          <t>3.00%</t>
        </is>
      </c>
    </row>
    <row r="96">
      <c r="A96" s="4" t="inlineStr">
        <is>
          <t>Collateralized loan obligations [Member]</t>
        </is>
      </c>
    </row>
    <row r="97">
      <c r="A97" s="3" t="inlineStr">
        <is>
          <t>Debt Securities, Held-to-maturity, Maturity, Amortized Cost, Net [Abstract]</t>
        </is>
      </c>
    </row>
    <row r="98">
      <c r="A98" s="4" t="inlineStr">
        <is>
          <t>Held-to-maturity, amortized cost, net</t>
        </is>
      </c>
      <c r="B98" s="7" t="n">
        <v>31067</v>
      </c>
      <c r="C98" s="6" t="n">
        <v>16238</v>
      </c>
    </row>
    <row r="99">
      <c r="A99" s="4" t="inlineStr">
        <is>
          <t>Held-to-maturity, amortized cost, net, remaining contractual maturity, due within one year</t>
        </is>
      </c>
      <c r="B99" s="6" t="n">
        <v>0</v>
      </c>
    </row>
    <row r="100">
      <c r="A100" s="4" t="inlineStr">
        <is>
          <t>Held-to-maturity, amortized cost, net, remaining contractual maturity, due after one year through five years</t>
        </is>
      </c>
      <c r="B100" s="6" t="n">
        <v>0</v>
      </c>
    </row>
    <row r="101">
      <c r="A101" s="4" t="inlineStr">
        <is>
          <t>Held-to-maturity, amortized cost, net, remaining contractual maturity, due after five years through ten years</t>
        </is>
      </c>
      <c r="B101" s="6" t="n">
        <v>13019</v>
      </c>
    </row>
    <row r="102">
      <c r="A102" s="4" t="inlineStr">
        <is>
          <t>Held-to-maturity, amortized cost, net, remaining contractual maturity, due after ten years</t>
        </is>
      </c>
      <c r="B102" s="6" t="n">
        <v>18048</v>
      </c>
    </row>
    <row r="103">
      <c r="A103" s="3" t="inlineStr">
        <is>
          <t>Debt Securities, Held-to-maturity, Maturity, Fair Value [Abstract]</t>
        </is>
      </c>
    </row>
    <row r="104">
      <c r="A104" s="4" t="inlineStr">
        <is>
          <t>Held-to-maturity, fair value</t>
        </is>
      </c>
      <c r="B104" s="6" t="n">
        <v>31259</v>
      </c>
      <c r="C104" s="7" t="n">
        <v>16386</v>
      </c>
    </row>
    <row r="105">
      <c r="A105" s="4" t="inlineStr">
        <is>
          <t>Held-to-maturity, fair value, remaining contractual maturity, due within one year</t>
        </is>
      </c>
      <c r="B105" s="6" t="n">
        <v>0</v>
      </c>
    </row>
    <row r="106">
      <c r="A106" s="4" t="inlineStr">
        <is>
          <t>Held-to-maturity, fair value, remaining contractual maturity, due after one year through five years</t>
        </is>
      </c>
      <c r="B106" s="6" t="n">
        <v>0</v>
      </c>
    </row>
    <row r="107">
      <c r="A107" s="4" t="inlineStr">
        <is>
          <t>Held-to-maturity, fair value, remaining contractual maturity, due after five years through ten years</t>
        </is>
      </c>
      <c r="B107" s="6" t="n">
        <v>13153</v>
      </c>
    </row>
    <row r="108">
      <c r="A108" s="4" t="inlineStr">
        <is>
          <t>Held-to-maturity, fair value, remaining contractual maturity, due after ten years</t>
        </is>
      </c>
      <c r="B108" s="7" t="n">
        <v>18106</v>
      </c>
    </row>
    <row r="109">
      <c r="A109" s="3" t="inlineStr">
        <is>
          <t>Debt Securities, Held-to-Maturity, Weighted Average Yield, Maturity [Abstract]</t>
        </is>
      </c>
    </row>
    <row r="110">
      <c r="A110" s="4" t="inlineStr">
        <is>
          <t>Held-to-maturity weighted average yield</t>
        </is>
      </c>
      <c r="B110" s="4" t="inlineStr">
        <is>
          <t>1.53%</t>
        </is>
      </c>
    </row>
    <row r="111">
      <c r="A111" s="4" t="inlineStr">
        <is>
          <t>Held-to-maturity, weighted average yield, remaining contractual maturity, due within one year</t>
        </is>
      </c>
      <c r="B111" s="4" t="inlineStr">
        <is>
          <t>0.00%</t>
        </is>
      </c>
    </row>
    <row r="112">
      <c r="A112" s="4" t="inlineStr">
        <is>
          <t>Held-to-maturity, weighted average yield, remaining contractual maturity, due after one year through five years</t>
        </is>
      </c>
      <c r="B112" s="4" t="inlineStr">
        <is>
          <t>0.00%</t>
        </is>
      </c>
    </row>
    <row r="113">
      <c r="A113" s="4" t="inlineStr">
        <is>
          <t>Held-to-maturity, weighted average yield, remaining contractual maturity, due after five years through ten years</t>
        </is>
      </c>
      <c r="B113" s="4" t="inlineStr">
        <is>
          <t>1.60%</t>
        </is>
      </c>
    </row>
    <row r="114">
      <c r="A114" s="4" t="inlineStr">
        <is>
          <t>Held-to-maturity, weighed average yield, remaining contractual maturity, due after ten years</t>
        </is>
      </c>
      <c r="B114" s="4" t="inlineStr">
        <is>
          <t>1.48%</t>
        </is>
      </c>
    </row>
    <row r="115">
      <c r="A115" s="4" t="inlineStr">
        <is>
          <t>Other debt securities [Member]</t>
        </is>
      </c>
    </row>
    <row r="116">
      <c r="A116" s="3" t="inlineStr">
        <is>
          <t>Debt Securities, Held-to-maturity, Maturity, Amortized Cost, Net [Abstract]</t>
        </is>
      </c>
    </row>
    <row r="117">
      <c r="A117" s="4" t="inlineStr">
        <is>
          <t>Held-to-maturity, amortized cost, net</t>
        </is>
      </c>
      <c r="B117" s="7" t="n">
        <v>1731</v>
      </c>
    </row>
    <row r="118">
      <c r="A118" s="4" t="inlineStr">
        <is>
          <t>Held-to-maturity, amortized cost, net, remaining contractual maturity, due within one year</t>
        </is>
      </c>
      <c r="B118" s="6" t="n">
        <v>0</v>
      </c>
    </row>
    <row r="119">
      <c r="A119" s="4" t="inlineStr">
        <is>
          <t>Held-to-maturity, amortized cost, net, remaining contractual maturity, due after one year through five years</t>
        </is>
      </c>
      <c r="B119" s="6" t="n">
        <v>764</v>
      </c>
    </row>
    <row r="120">
      <c r="A120" s="4" t="inlineStr">
        <is>
          <t>Held-to-maturity, amortized cost, net, remaining contractual maturity, due after five years through ten years</t>
        </is>
      </c>
      <c r="B120" s="6" t="n">
        <v>967</v>
      </c>
    </row>
    <row r="121">
      <c r="A121" s="4" t="inlineStr">
        <is>
          <t>Held-to-maturity, amortized cost, net, remaining contractual maturity, due after ten years</t>
        </is>
      </c>
      <c r="B121" s="6" t="n">
        <v>0</v>
      </c>
    </row>
    <row r="122">
      <c r="A122" s="3" t="inlineStr">
        <is>
          <t>Debt Securities, Held-to-maturity, Maturity, Fair Value [Abstract]</t>
        </is>
      </c>
    </row>
    <row r="123">
      <c r="A123" s="4" t="inlineStr">
        <is>
          <t>Held-to-maturity, fair value</t>
        </is>
      </c>
      <c r="B123" s="6" t="n">
        <v>1748</v>
      </c>
    </row>
    <row r="124">
      <c r="A124" s="4" t="inlineStr">
        <is>
          <t>Held-to-maturity, fair value, remaining contractual maturity, due within one year</t>
        </is>
      </c>
      <c r="B124" s="6" t="n">
        <v>0</v>
      </c>
    </row>
    <row r="125">
      <c r="A125" s="4" t="inlineStr">
        <is>
          <t>Held-to-maturity, fair value, remaining contractual maturity, due after one year through five years</t>
        </is>
      </c>
      <c r="B125" s="6" t="n">
        <v>767</v>
      </c>
    </row>
    <row r="126">
      <c r="A126" s="4" t="inlineStr">
        <is>
          <t>Held-to-maturity, fair value, remaining contractual maturity, due after five years through ten years</t>
        </is>
      </c>
      <c r="B126" s="6" t="n">
        <v>981</v>
      </c>
    </row>
    <row r="127">
      <c r="A127" s="4" t="inlineStr">
        <is>
          <t>Held-to-maturity, fair value, remaining contractual maturity, due after ten years</t>
        </is>
      </c>
      <c r="B127" s="7" t="n">
        <v>0</v>
      </c>
    </row>
    <row r="128">
      <c r="A128" s="3" t="inlineStr">
        <is>
          <t>Debt Securities, Held-to-Maturity, Weighted Average Yield, Maturity [Abstract]</t>
        </is>
      </c>
    </row>
    <row r="129">
      <c r="A129" s="4" t="inlineStr">
        <is>
          <t>Held-to-maturity weighted average yield</t>
        </is>
      </c>
      <c r="B129" s="4" t="inlineStr">
        <is>
          <t>4.51%</t>
        </is>
      </c>
    </row>
    <row r="130">
      <c r="A130" s="4" t="inlineStr">
        <is>
          <t>Held-to-maturity, weighted average yield, remaining contractual maturity, due within one year</t>
        </is>
      </c>
      <c r="B130" s="4" t="inlineStr">
        <is>
          <t>0.00%</t>
        </is>
      </c>
    </row>
    <row r="131">
      <c r="A131" s="4" t="inlineStr">
        <is>
          <t>Held-to-maturity, weighted average yield, remaining contractual maturity, due after one year through five years</t>
        </is>
      </c>
      <c r="B131" s="4" t="inlineStr">
        <is>
          <t>4.13%</t>
        </is>
      </c>
    </row>
    <row r="132">
      <c r="A132" s="4" t="inlineStr">
        <is>
          <t>Held-to-maturity, weighted average yield, remaining contractual maturity, due after five years through ten years</t>
        </is>
      </c>
      <c r="B132" s="4" t="inlineStr">
        <is>
          <t>4.81%</t>
        </is>
      </c>
    </row>
    <row r="133">
      <c r="A133" s="4" t="inlineStr">
        <is>
          <t>Held-to-maturity, weighed average yield, remaining contractual maturity, due after ten years</t>
        </is>
      </c>
      <c r="B133"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Loans Outstanding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s</t>
        </is>
      </c>
      <c r="B4" s="7" t="n">
        <v>895394</v>
      </c>
      <c r="C4" s="7" t="n">
        <v>887637</v>
      </c>
    </row>
    <row r="5">
      <c r="A5" s="3" t="inlineStr">
        <is>
          <t>Accounts, Notes, Loans and Financing Receivable Textual [Abstract]</t>
        </is>
      </c>
    </row>
    <row r="6">
      <c r="A6" s="4" t="inlineStr">
        <is>
          <t>Deferred income as a percentage of total loans outstanding</t>
        </is>
      </c>
      <c r="B6" s="4" t="inlineStr">
        <is>
          <t>1.00%</t>
        </is>
      </c>
      <c r="C6" s="4" t="inlineStr">
        <is>
          <t>1.00%</t>
        </is>
      </c>
    </row>
    <row r="7">
      <c r="A7" s="4" t="inlineStr">
        <is>
          <t>Total Commercial [Member]</t>
        </is>
      </c>
    </row>
    <row r="8">
      <c r="A8" s="3" t="inlineStr">
        <is>
          <t>Accounts, Notes, Loans and Financing Receivable [Line Items]</t>
        </is>
      </c>
    </row>
    <row r="9">
      <c r="A9" s="4" t="inlineStr">
        <is>
          <t>Loans</t>
        </is>
      </c>
      <c r="B9" s="7" t="n">
        <v>513120</v>
      </c>
      <c r="C9" s="7" t="n">
        <v>478417</v>
      </c>
    </row>
    <row r="10">
      <c r="A10" s="3" t="inlineStr">
        <is>
          <t>Accounts, Notes, Loans and Financing Receivable Textual [Abstract]</t>
        </is>
      </c>
    </row>
    <row r="11">
      <c r="A11" s="4" t="inlineStr">
        <is>
          <t>Financing receivable, accrued interest, writeoff</t>
        </is>
      </c>
      <c r="B11" s="6" t="n">
        <v>44</v>
      </c>
      <c r="C11" s="6" t="n">
        <v>43</v>
      </c>
    </row>
    <row r="12">
      <c r="A12" s="4" t="inlineStr">
        <is>
          <t>Total Commercial [Member] | Non-U.S. [Member]</t>
        </is>
      </c>
    </row>
    <row r="13">
      <c r="A13" s="3" t="inlineStr">
        <is>
          <t>Accounts, Notes, Loans and Financing Receivable [Line Items]</t>
        </is>
      </c>
    </row>
    <row r="14">
      <c r="A14" s="4" t="inlineStr">
        <is>
          <t>Loans</t>
        </is>
      </c>
      <c r="B14" s="6" t="n">
        <v>86697</v>
      </c>
      <c r="C14" s="6" t="n">
        <v>72638</v>
      </c>
    </row>
    <row r="15">
      <c r="A15" s="4" t="inlineStr">
        <is>
          <t>Commercial and industrial loans [Member]</t>
        </is>
      </c>
    </row>
    <row r="16">
      <c r="A16" s="3" t="inlineStr">
        <is>
          <t>Accounts, Notes, Loans and Financing Receivable [Line Items]</t>
        </is>
      </c>
    </row>
    <row r="17">
      <c r="A17" s="4" t="inlineStr">
        <is>
          <t>Loans</t>
        </is>
      </c>
      <c r="B17" s="6" t="n">
        <v>350436</v>
      </c>
      <c r="C17" s="6" t="n">
        <v>318805</v>
      </c>
    </row>
    <row r="18">
      <c r="A18" s="4" t="inlineStr">
        <is>
          <t>Commercial and industrial loans [Member] | Non-U.S. [Member]</t>
        </is>
      </c>
    </row>
    <row r="19">
      <c r="A19" s="3" t="inlineStr">
        <is>
          <t>Accounts, Notes, Loans and Financing Receivable [Line Items]</t>
        </is>
      </c>
    </row>
    <row r="20">
      <c r="A20" s="4" t="inlineStr">
        <is>
          <t>Loans</t>
        </is>
      </c>
      <c r="B20" s="6" t="n">
        <v>77365</v>
      </c>
      <c r="C20" s="6" t="n">
        <v>63128</v>
      </c>
    </row>
    <row r="21">
      <c r="A21" s="4" t="inlineStr">
        <is>
          <t>Real estate mortgage [Member]</t>
        </is>
      </c>
    </row>
    <row r="22">
      <c r="A22" s="3" t="inlineStr">
        <is>
          <t>Accounts, Notes, Loans and Financing Receivable [Line Items]</t>
        </is>
      </c>
    </row>
    <row r="23">
      <c r="A23" s="4" t="inlineStr">
        <is>
          <t>Loans</t>
        </is>
      </c>
      <c r="B23" s="6" t="n">
        <v>127733</v>
      </c>
      <c r="C23" s="6" t="n">
        <v>121720</v>
      </c>
    </row>
    <row r="24">
      <c r="A24" s="4" t="inlineStr">
        <is>
          <t>Real estate mortgage [Member] | Non-U.S. [Member]</t>
        </is>
      </c>
    </row>
    <row r="25">
      <c r="A25" s="3" t="inlineStr">
        <is>
          <t>Accounts, Notes, Loans and Financing Receivable [Line Items]</t>
        </is>
      </c>
    </row>
    <row r="26">
      <c r="A26" s="4" t="inlineStr">
        <is>
          <t>Loans</t>
        </is>
      </c>
      <c r="B26" s="6" t="n">
        <v>7070</v>
      </c>
      <c r="C26" s="6" t="n">
        <v>7278</v>
      </c>
    </row>
    <row r="27">
      <c r="A27" s="4" t="inlineStr">
        <is>
          <t>Real estate construction [Member]</t>
        </is>
      </c>
    </row>
    <row r="28">
      <c r="A28" s="3" t="inlineStr">
        <is>
          <t>Accounts, Notes, Loans and Financing Receivable [Line Items]</t>
        </is>
      </c>
    </row>
    <row r="29">
      <c r="A29" s="4" t="inlineStr">
        <is>
          <t>Loans</t>
        </is>
      </c>
      <c r="B29" s="6" t="n">
        <v>20092</v>
      </c>
      <c r="C29" s="6" t="n">
        <v>21805</v>
      </c>
    </row>
    <row r="30">
      <c r="A30" s="4" t="inlineStr">
        <is>
          <t>Real estate construction [Member] | Non-U.S. [Member]</t>
        </is>
      </c>
    </row>
    <row r="31">
      <c r="A31" s="3" t="inlineStr">
        <is>
          <t>Accounts, Notes, Loans and Financing Receivable [Line Items]</t>
        </is>
      </c>
    </row>
    <row r="32">
      <c r="A32" s="4" t="inlineStr">
        <is>
          <t>Loans</t>
        </is>
      </c>
      <c r="B32" s="6" t="n">
        <v>1582</v>
      </c>
      <c r="C32" s="6" t="n">
        <v>1603</v>
      </c>
    </row>
    <row r="33">
      <c r="A33" s="4" t="inlineStr">
        <is>
          <t>Lease financing [Member]</t>
        </is>
      </c>
    </row>
    <row r="34">
      <c r="A34" s="3" t="inlineStr">
        <is>
          <t>Accounts, Notes, Loans and Financing Receivable [Line Items]</t>
        </is>
      </c>
    </row>
    <row r="35">
      <c r="A35" s="4" t="inlineStr">
        <is>
          <t>Loans</t>
        </is>
      </c>
      <c r="B35" s="6" t="n">
        <v>14859</v>
      </c>
      <c r="C35" s="6" t="n">
        <v>16087</v>
      </c>
    </row>
    <row r="36">
      <c r="A36" s="4" t="inlineStr">
        <is>
          <t>Lease financing [Member] | Non-U.S. [Member]</t>
        </is>
      </c>
    </row>
    <row r="37">
      <c r="A37" s="3" t="inlineStr">
        <is>
          <t>Accounts, Notes, Loans and Financing Receivable [Line Items]</t>
        </is>
      </c>
    </row>
    <row r="38">
      <c r="A38" s="4" t="inlineStr">
        <is>
          <t>Loans</t>
        </is>
      </c>
      <c r="B38" s="6" t="n">
        <v>680</v>
      </c>
      <c r="C38" s="6" t="n">
        <v>629</v>
      </c>
    </row>
    <row r="39">
      <c r="A39" s="4" t="inlineStr">
        <is>
          <t>Total Consumer [Member]</t>
        </is>
      </c>
    </row>
    <row r="40">
      <c r="A40" s="3" t="inlineStr">
        <is>
          <t>Accounts, Notes, Loans and Financing Receivable [Line Items]</t>
        </is>
      </c>
    </row>
    <row r="41">
      <c r="A41" s="4" t="inlineStr">
        <is>
          <t>Loans</t>
        </is>
      </c>
      <c r="B41" s="6" t="n">
        <v>382274</v>
      </c>
      <c r="C41" s="6" t="n">
        <v>409220</v>
      </c>
    </row>
    <row r="42">
      <c r="A42" s="3" t="inlineStr">
        <is>
          <t>Accounts, Notes, Loans and Financing Receivable Textual [Abstract]</t>
        </is>
      </c>
    </row>
    <row r="43">
      <c r="A43" s="4" t="inlineStr">
        <is>
          <t>Financing receivable, accrued interest, writeoff</t>
        </is>
      </c>
      <c r="B43" s="6" t="n">
        <v>175</v>
      </c>
      <c r="C43" s="6" t="n">
        <v>195</v>
      </c>
    </row>
    <row r="44">
      <c r="A44" s="4" t="inlineStr">
        <is>
          <t>Residential mortgage [Member]</t>
        </is>
      </c>
    </row>
    <row r="45">
      <c r="A45" s="3" t="inlineStr">
        <is>
          <t>Accounts, Notes, Loans and Financing Receivable [Line Items]</t>
        </is>
      </c>
    </row>
    <row r="46">
      <c r="A46" s="4" t="inlineStr">
        <is>
          <t>Loans</t>
        </is>
      </c>
      <c r="B46" s="6" t="n">
        <v>258888</v>
      </c>
      <c r="C46" s="6" t="n">
        <v>299960</v>
      </c>
    </row>
    <row r="47">
      <c r="A47" s="4" t="inlineStr">
        <is>
          <t>Residential mortgage - first lien [Member]</t>
        </is>
      </c>
    </row>
    <row r="48">
      <c r="A48" s="3" t="inlineStr">
        <is>
          <t>Accounts, Notes, Loans and Financing Receivable [Line Items]</t>
        </is>
      </c>
    </row>
    <row r="49">
      <c r="A49" s="4" t="inlineStr">
        <is>
          <t>Loans</t>
        </is>
      </c>
      <c r="B49" s="6" t="n">
        <v>242270</v>
      </c>
      <c r="C49" s="6" t="n">
        <v>276674</v>
      </c>
    </row>
    <row r="50">
      <c r="A50" s="4" t="inlineStr">
        <is>
          <t>Residential mortgage - junior lien [Member]</t>
        </is>
      </c>
    </row>
    <row r="51">
      <c r="A51" s="3" t="inlineStr">
        <is>
          <t>Accounts, Notes, Loans and Financing Receivable [Line Items]</t>
        </is>
      </c>
    </row>
    <row r="52">
      <c r="A52" s="4" t="inlineStr">
        <is>
          <t>Loans</t>
        </is>
      </c>
      <c r="B52" s="6" t="n">
        <v>16618</v>
      </c>
      <c r="C52" s="6" t="n">
        <v>23286</v>
      </c>
    </row>
    <row r="53">
      <c r="A53" s="4" t="inlineStr">
        <is>
          <t>Credit card [Member]</t>
        </is>
      </c>
    </row>
    <row r="54">
      <c r="A54" s="3" t="inlineStr">
        <is>
          <t>Accounts, Notes, Loans and Financing Receivable [Line Items]</t>
        </is>
      </c>
    </row>
    <row r="55">
      <c r="A55" s="4" t="inlineStr">
        <is>
          <t>Loans</t>
        </is>
      </c>
      <c r="B55" s="6" t="n">
        <v>38453</v>
      </c>
      <c r="C55" s="6" t="n">
        <v>36664</v>
      </c>
    </row>
    <row r="56">
      <c r="A56" s="4" t="inlineStr">
        <is>
          <t>Auto [Member]</t>
        </is>
      </c>
    </row>
    <row r="57">
      <c r="A57" s="3" t="inlineStr">
        <is>
          <t>Accounts, Notes, Loans and Financing Receivable [Line Items]</t>
        </is>
      </c>
    </row>
    <row r="58">
      <c r="A58" s="4" t="inlineStr">
        <is>
          <t>Loans</t>
        </is>
      </c>
      <c r="B58" s="6" t="n">
        <v>56659</v>
      </c>
      <c r="C58" s="6" t="n">
        <v>48187</v>
      </c>
    </row>
    <row r="59">
      <c r="A59" s="4" t="inlineStr">
        <is>
          <t>Other consumer [Member]</t>
        </is>
      </c>
    </row>
    <row r="60">
      <c r="A60" s="3" t="inlineStr">
        <is>
          <t>Accounts, Notes, Loans and Financing Receivable [Line Items]</t>
        </is>
      </c>
    </row>
    <row r="61">
      <c r="A61" s="4" t="inlineStr">
        <is>
          <t>Loans</t>
        </is>
      </c>
      <c r="B61" s="7" t="n">
        <v>28274</v>
      </c>
      <c r="C61" s="7" t="n">
        <v>244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Loan Concentrations (Details) - Loans [Member] - USD ($) $ in Millions</t>
        </is>
      </c>
      <c r="B1" s="2" t="inlineStr">
        <is>
          <t>12 Months Ended</t>
        </is>
      </c>
    </row>
    <row r="2">
      <c r="B2" s="2" t="inlineStr">
        <is>
          <t>Dec. 31, 2021</t>
        </is>
      </c>
      <c r="C2" s="2" t="inlineStr">
        <is>
          <t>Dec. 31, 2020</t>
        </is>
      </c>
    </row>
    <row r="3">
      <c r="A3" s="4" t="inlineStr">
        <is>
          <t>Commercial and industrial loans and leases [Member] | Product concentration risk [Member] | Financial institutions except banks [Member]</t>
        </is>
      </c>
    </row>
    <row r="4">
      <c r="A4" s="3" t="inlineStr">
        <is>
          <t>Accounts, Notes, Loans and Financing Receivable Textual [Abstract]</t>
        </is>
      </c>
    </row>
    <row r="5">
      <c r="A5" s="4" t="inlineStr">
        <is>
          <t>Concentration risk, percentage</t>
        </is>
      </c>
      <c r="B5" s="4" t="inlineStr">
        <is>
          <t>16.00%</t>
        </is>
      </c>
      <c r="C5" s="4" t="inlineStr">
        <is>
          <t>13.00%</t>
        </is>
      </c>
    </row>
    <row r="6">
      <c r="A6" s="4" t="inlineStr">
        <is>
          <t>Commercial real estate [Member] | Product concentration risk [Member]</t>
        </is>
      </c>
    </row>
    <row r="7">
      <c r="A7" s="3" t="inlineStr">
        <is>
          <t>Accounts, Notes, Loans and Financing Receivable Textual [Abstract]</t>
        </is>
      </c>
    </row>
    <row r="8">
      <c r="A8" s="4" t="inlineStr">
        <is>
          <t>Concentration risk, financing receivable amount</t>
        </is>
      </c>
      <c r="B8" s="7" t="n">
        <v>0</v>
      </c>
      <c r="C8" s="7" t="n">
        <v>0</v>
      </c>
    </row>
    <row r="9">
      <c r="A9" s="4" t="inlineStr">
        <is>
          <t>Commercial real estate [Member] | Product concentration risk [Member] | Minimum [Member]</t>
        </is>
      </c>
    </row>
    <row r="10">
      <c r="A10" s="3" t="inlineStr">
        <is>
          <t>Accounts, Notes, Loans and Financing Receivable Textual [Abstract]</t>
        </is>
      </c>
    </row>
    <row r="11">
      <c r="A11" s="4" t="inlineStr">
        <is>
          <t>Concentration risk, percentage</t>
        </is>
      </c>
      <c r="B11" s="4" t="inlineStr">
        <is>
          <t>10.00%</t>
        </is>
      </c>
      <c r="C11" s="4" t="inlineStr">
        <is>
          <t>10.00%</t>
        </is>
      </c>
    </row>
    <row r="12">
      <c r="A12" s="4" t="inlineStr">
        <is>
          <t>Residential mortgage [Member] | Geographic concentration risk [Member] | California [Member]</t>
        </is>
      </c>
    </row>
    <row r="13">
      <c r="A13" s="3" t="inlineStr">
        <is>
          <t>Accounts, Notes, Loans and Financing Receivable Textual [Abstract]</t>
        </is>
      </c>
    </row>
    <row r="14">
      <c r="A14" s="4" t="inlineStr">
        <is>
          <t>Concentration risk, percentage</t>
        </is>
      </c>
      <c r="B14" s="4" t="inlineStr">
        <is>
          <t>12.00%</t>
        </is>
      </c>
      <c r="C14" s="4" t="inlineStr">
        <is>
          <t>12.00%</t>
        </is>
      </c>
    </row>
    <row r="15">
      <c r="A15" s="4" t="inlineStr">
        <is>
          <t>Residential mortgage [Member] | Geographic concentration risk [Member] | Maximum [Member] | California, larger metropolitan areas [Member]</t>
        </is>
      </c>
    </row>
    <row r="16">
      <c r="A16" s="3" t="inlineStr">
        <is>
          <t>Accounts, Notes, Loans and Financing Receivable Textual [Abstract]</t>
        </is>
      </c>
    </row>
    <row r="17">
      <c r="A17" s="4" t="inlineStr">
        <is>
          <t>Concentration risk, percentage</t>
        </is>
      </c>
      <c r="B17" s="4" t="inlineStr">
        <is>
          <t>4.00%</t>
        </is>
      </c>
      <c r="C17" s="4" t="inlineStr">
        <is>
          <t>4.00%</t>
        </is>
      </c>
    </row>
    <row r="18">
      <c r="A18" s="4" t="inlineStr">
        <is>
          <t>Residential mortgage [Member] | Interest-only loans [Member] | Product concentration risk [Member]</t>
        </is>
      </c>
    </row>
    <row r="19">
      <c r="A19" s="3" t="inlineStr">
        <is>
          <t>Accounts, Notes, Loans and Financing Receivable Textual [Abstract]</t>
        </is>
      </c>
    </row>
    <row r="20">
      <c r="A20" s="4" t="inlineStr">
        <is>
          <t>Concentration risk, percentage</t>
        </is>
      </c>
      <c r="B20" s="4" t="inlineStr">
        <is>
          <t>3.00%</t>
        </is>
      </c>
      <c r="C20" s="4" t="inlineStr">
        <is>
          <t>3.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Significant Activity (Details) - USD ($) $ in Millions</t>
        </is>
      </c>
      <c r="B1" s="2" t="inlineStr">
        <is>
          <t>12 Months Ended</t>
        </is>
      </c>
    </row>
    <row r="2">
      <c r="B2" s="2" t="inlineStr">
        <is>
          <t>Dec. 31, 2021</t>
        </is>
      </c>
      <c r="C2" s="2" t="inlineStr">
        <is>
          <t>Dec. 31, 2020</t>
        </is>
      </c>
    </row>
    <row r="3">
      <c r="A3" s="3" t="inlineStr">
        <is>
          <t>Loans and Allowance for Credit Losses, Significant Activity [Abstract]</t>
        </is>
      </c>
    </row>
    <row r="4">
      <c r="A4" s="4" t="inlineStr">
        <is>
          <t>Purchases</t>
        </is>
      </c>
      <c r="B4" s="7" t="n">
        <v>386</v>
      </c>
      <c r="C4" s="7" t="n">
        <v>1316</v>
      </c>
    </row>
    <row r="5">
      <c r="A5" s="4" t="inlineStr">
        <is>
          <t>Sales</t>
        </is>
      </c>
      <c r="B5" s="6" t="n">
        <v>-2722</v>
      </c>
      <c r="C5" s="6" t="n">
        <v>-4255</v>
      </c>
    </row>
    <row r="6">
      <c r="A6" s="4" t="inlineStr">
        <is>
          <t>Transfers (to)/from LHFS</t>
        </is>
      </c>
      <c r="B6" s="6" t="n">
        <v>-1605</v>
      </c>
      <c r="C6" s="6" t="n">
        <v>-12492</v>
      </c>
    </row>
    <row r="7">
      <c r="A7" s="4" t="inlineStr">
        <is>
          <t>Total Commercial [Member]</t>
        </is>
      </c>
    </row>
    <row r="8">
      <c r="A8" s="3" t="inlineStr">
        <is>
          <t>Loans and Allowance for Credit Losses, Significant Activity [Abstract]</t>
        </is>
      </c>
    </row>
    <row r="9">
      <c r="A9" s="4" t="inlineStr">
        <is>
          <t>Purchases</t>
        </is>
      </c>
      <c r="B9" s="6" t="n">
        <v>380</v>
      </c>
      <c r="C9" s="6" t="n">
        <v>1310</v>
      </c>
    </row>
    <row r="10">
      <c r="A10" s="4" t="inlineStr">
        <is>
          <t>Sales</t>
        </is>
      </c>
      <c r="B10" s="6" t="n">
        <v>-2534</v>
      </c>
      <c r="C10" s="6" t="n">
        <v>-4141</v>
      </c>
    </row>
    <row r="11">
      <c r="A11" s="4" t="inlineStr">
        <is>
          <t>Transfers (to)/from LHFS</t>
        </is>
      </c>
      <c r="B11" s="6" t="n">
        <v>-1550</v>
      </c>
      <c r="C11" s="6" t="n">
        <v>-1294</v>
      </c>
    </row>
    <row r="12">
      <c r="A12" s="4" t="inlineStr">
        <is>
          <t>Total Consumer [Member]</t>
        </is>
      </c>
    </row>
    <row r="13">
      <c r="A13" s="3" t="inlineStr">
        <is>
          <t>Loans and Allowance for Credit Losses, Significant Activity [Abstract]</t>
        </is>
      </c>
    </row>
    <row r="14">
      <c r="A14" s="4" t="inlineStr">
        <is>
          <t>Purchases</t>
        </is>
      </c>
      <c r="B14" s="6" t="n">
        <v>6</v>
      </c>
      <c r="C14" s="6" t="n">
        <v>6</v>
      </c>
    </row>
    <row r="15">
      <c r="A15" s="4" t="inlineStr">
        <is>
          <t>Sales</t>
        </is>
      </c>
      <c r="B15" s="6" t="n">
        <v>-188</v>
      </c>
      <c r="C15" s="6" t="n">
        <v>-114</v>
      </c>
    </row>
    <row r="16">
      <c r="A16" s="4" t="inlineStr">
        <is>
          <t>Transfers (to)/from LHFS</t>
        </is>
      </c>
      <c r="B16" s="7" t="n">
        <v>-55</v>
      </c>
      <c r="C16" s="7" t="n">
        <v>-111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itments to Lend (Details) - USD ($) $ in Millions</t>
        </is>
      </c>
      <c r="B1" s="2" t="inlineStr">
        <is>
          <t>Dec. 31, 2021</t>
        </is>
      </c>
      <c r="C1" s="2" t="inlineStr">
        <is>
          <t>Dec. 31, 2020</t>
        </is>
      </c>
    </row>
    <row r="2">
      <c r="A2" s="3" t="inlineStr">
        <is>
          <t>Accounts, Notes, Loans and Financing Receivable [Line Items]</t>
        </is>
      </c>
    </row>
    <row r="3">
      <c r="A3" s="4" t="inlineStr">
        <is>
          <t>Financing receivable, temporary advance arrangements</t>
        </is>
      </c>
      <c r="B3" s="7" t="n">
        <v>90200</v>
      </c>
    </row>
    <row r="4">
      <c r="A4" s="4" t="inlineStr">
        <is>
          <t>Unfunded credit commitments</t>
        </is>
      </c>
      <c r="B4" s="6" t="n">
        <v>686721</v>
      </c>
      <c r="C4" s="7" t="n">
        <v>636435</v>
      </c>
    </row>
    <row r="5">
      <c r="A5" s="4" t="inlineStr">
        <is>
          <t>Total Commercial [Member]</t>
        </is>
      </c>
    </row>
    <row r="6">
      <c r="A6" s="3" t="inlineStr">
        <is>
          <t>Accounts, Notes, Loans and Financing Receivable [Line Items]</t>
        </is>
      </c>
    </row>
    <row r="7">
      <c r="A7" s="4" t="inlineStr">
        <is>
          <t>Unfunded credit commitments</t>
        </is>
      </c>
      <c r="B7" s="6" t="n">
        <v>435750</v>
      </c>
      <c r="C7" s="6" t="n">
        <v>401810</v>
      </c>
    </row>
    <row r="8">
      <c r="A8" s="4" t="inlineStr">
        <is>
          <t>Commercial and industrial loans [Member]</t>
        </is>
      </c>
    </row>
    <row r="9">
      <c r="A9" s="3" t="inlineStr">
        <is>
          <t>Accounts, Notes, Loans and Financing Receivable [Line Items]</t>
        </is>
      </c>
    </row>
    <row r="10">
      <c r="A10" s="4" t="inlineStr">
        <is>
          <t>Unfunded credit commitments</t>
        </is>
      </c>
      <c r="B10" s="6" t="n">
        <v>404292</v>
      </c>
      <c r="C10" s="6" t="n">
        <v>378167</v>
      </c>
    </row>
    <row r="11">
      <c r="A11" s="4" t="inlineStr">
        <is>
          <t>Real estate mortgage [Member]</t>
        </is>
      </c>
    </row>
    <row r="12">
      <c r="A12" s="3" t="inlineStr">
        <is>
          <t>Accounts, Notes, Loans and Financing Receivable [Line Items]</t>
        </is>
      </c>
    </row>
    <row r="13">
      <c r="A13" s="4" t="inlineStr">
        <is>
          <t>Unfunded credit commitments</t>
        </is>
      </c>
      <c r="B13" s="6" t="n">
        <v>11515</v>
      </c>
      <c r="C13" s="6" t="n">
        <v>7993</v>
      </c>
    </row>
    <row r="14">
      <c r="A14" s="4" t="inlineStr">
        <is>
          <t>Real estate construction [Member]</t>
        </is>
      </c>
    </row>
    <row r="15">
      <c r="A15" s="3" t="inlineStr">
        <is>
          <t>Accounts, Notes, Loans and Financing Receivable [Line Items]</t>
        </is>
      </c>
    </row>
    <row r="16">
      <c r="A16" s="4" t="inlineStr">
        <is>
          <t>Unfunded credit commitments</t>
        </is>
      </c>
      <c r="B16" s="6" t="n">
        <v>19943</v>
      </c>
      <c r="C16" s="6" t="n">
        <v>15650</v>
      </c>
    </row>
    <row r="17">
      <c r="A17" s="4" t="inlineStr">
        <is>
          <t>Total Consumer [Member]</t>
        </is>
      </c>
    </row>
    <row r="18">
      <c r="A18" s="3" t="inlineStr">
        <is>
          <t>Accounts, Notes, Loans and Financing Receivable [Line Items]</t>
        </is>
      </c>
    </row>
    <row r="19">
      <c r="A19" s="4" t="inlineStr">
        <is>
          <t>Unfunded credit commitments</t>
        </is>
      </c>
      <c r="B19" s="6" t="n">
        <v>250971</v>
      </c>
      <c r="C19" s="6" t="n">
        <v>234625</v>
      </c>
    </row>
    <row r="20">
      <c r="A20" s="4" t="inlineStr">
        <is>
          <t>Residential mortgage - first lien [Member]</t>
        </is>
      </c>
    </row>
    <row r="21">
      <c r="A21" s="3" t="inlineStr">
        <is>
          <t>Accounts, Notes, Loans and Financing Receivable [Line Items]</t>
        </is>
      </c>
    </row>
    <row r="22">
      <c r="A22" s="4" t="inlineStr">
        <is>
          <t>Unfunded credit commitments</t>
        </is>
      </c>
      <c r="B22" s="6" t="n">
        <v>32992</v>
      </c>
      <c r="C22" s="6" t="n">
        <v>31530</v>
      </c>
    </row>
    <row r="23">
      <c r="A23" s="4" t="inlineStr">
        <is>
          <t>Residential mortgage - junior lien [Member]</t>
        </is>
      </c>
    </row>
    <row r="24">
      <c r="A24" s="3" t="inlineStr">
        <is>
          <t>Accounts, Notes, Loans and Financing Receivable [Line Items]</t>
        </is>
      </c>
    </row>
    <row r="25">
      <c r="A25" s="4" t="inlineStr">
        <is>
          <t>Unfunded credit commitments</t>
        </is>
      </c>
      <c r="B25" s="6" t="n">
        <v>27447</v>
      </c>
      <c r="C25" s="6" t="n">
        <v>32820</v>
      </c>
    </row>
    <row r="26">
      <c r="A26" s="4" t="inlineStr">
        <is>
          <t>Credit card [Member]</t>
        </is>
      </c>
    </row>
    <row r="27">
      <c r="A27" s="3" t="inlineStr">
        <is>
          <t>Accounts, Notes, Loans and Financing Receivable [Line Items]</t>
        </is>
      </c>
    </row>
    <row r="28">
      <c r="A28" s="4" t="inlineStr">
        <is>
          <t>Unfunded credit commitments</t>
        </is>
      </c>
      <c r="B28" s="6" t="n">
        <v>130743</v>
      </c>
      <c r="C28" s="6" t="n">
        <v>121096</v>
      </c>
    </row>
    <row r="29">
      <c r="A29" s="4" t="inlineStr">
        <is>
          <t>Other consumer [Member]</t>
        </is>
      </c>
    </row>
    <row r="30">
      <c r="A30" s="3" t="inlineStr">
        <is>
          <t>Accounts, Notes, Loans and Financing Receivable [Line Items]</t>
        </is>
      </c>
    </row>
    <row r="31">
      <c r="A31" s="4" t="inlineStr">
        <is>
          <t>Unfunded credit commitments</t>
        </is>
      </c>
      <c r="B31" s="6" t="n">
        <v>59789</v>
      </c>
      <c r="C31" s="6" t="n">
        <v>49179</v>
      </c>
    </row>
    <row r="32">
      <c r="A32" s="4" t="inlineStr">
        <is>
          <t>International [Member] | Total Commercial [Member]</t>
        </is>
      </c>
    </row>
    <row r="33">
      <c r="A33" s="3" t="inlineStr">
        <is>
          <t>Accounts, Notes, Loans and Financing Receivable [Line Items]</t>
        </is>
      </c>
    </row>
    <row r="34">
      <c r="A34" s="4" t="inlineStr">
        <is>
          <t>Letters of credit outstanding, amount</t>
        </is>
      </c>
      <c r="B34" s="7" t="n">
        <v>1500</v>
      </c>
      <c r="C34" s="7" t="n">
        <v>1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Credit Losses for Loans (Details) - USD ($) $ in Million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Financing receivable, allowance for credit loss, period increase (decrease)</t>
        </is>
      </c>
      <c r="B4" s="7" t="n">
        <v>-5900</v>
      </c>
    </row>
    <row r="5">
      <c r="A5" s="3" t="inlineStr">
        <is>
          <t>Financing Receivable, Allowance for Credit Loss [Roll Forward]</t>
        </is>
      </c>
    </row>
    <row r="6">
      <c r="A6" s="4" t="inlineStr">
        <is>
          <t>Allowance for credit losses, beginning balance</t>
        </is>
      </c>
      <c r="B6" s="6" t="n">
        <v>19713</v>
      </c>
      <c r="C6" s="7" t="n">
        <v>10456</v>
      </c>
    </row>
    <row r="7">
      <c r="A7" s="4" t="inlineStr">
        <is>
          <t>Provision for credit losses, loans</t>
        </is>
      </c>
      <c r="B7" s="6" t="n">
        <v>-4207</v>
      </c>
      <c r="C7" s="6" t="n">
        <v>14005</v>
      </c>
    </row>
    <row r="8">
      <c r="A8" s="4" t="inlineStr">
        <is>
          <t>Interest income on certain impaired loans</t>
        </is>
      </c>
      <c r="B8" s="6" t="n">
        <v>-145</v>
      </c>
      <c r="C8" s="6" t="n">
        <v>-153</v>
      </c>
    </row>
    <row r="9">
      <c r="A9" s="4" t="inlineStr">
        <is>
          <t>Loan charge-offs</t>
        </is>
      </c>
      <c r="B9" s="6" t="n">
        <v>-3031</v>
      </c>
      <c r="C9" s="6" t="n">
        <v>-4525</v>
      </c>
    </row>
    <row r="10">
      <c r="A10" s="4" t="inlineStr">
        <is>
          <t>Loan recoveries</t>
        </is>
      </c>
      <c r="B10" s="6" t="n">
        <v>1457</v>
      </c>
      <c r="C10" s="6" t="n">
        <v>1236</v>
      </c>
    </row>
    <row r="11">
      <c r="A11" s="4" t="inlineStr">
        <is>
          <t>Net loan charge-offs</t>
        </is>
      </c>
      <c r="B11" s="6" t="n">
        <v>-1574</v>
      </c>
      <c r="C11" s="6" t="n">
        <v>-3289</v>
      </c>
    </row>
    <row r="12">
      <c r="A12" s="4" t="inlineStr">
        <is>
          <t>Other</t>
        </is>
      </c>
      <c r="B12" s="6" t="n">
        <v>1</v>
      </c>
      <c r="C12" s="6" t="n">
        <v>23</v>
      </c>
    </row>
    <row r="13">
      <c r="A13" s="4" t="inlineStr">
        <is>
          <t>Allowance for credit losses, ending balance</t>
        </is>
      </c>
      <c r="B13" s="6" t="n">
        <v>13788</v>
      </c>
      <c r="C13" s="6" t="n">
        <v>19713</v>
      </c>
    </row>
    <row r="14">
      <c r="A14" s="4" t="inlineStr">
        <is>
          <t>Allowance for loan losses</t>
        </is>
      </c>
      <c r="B14" s="7" t="n">
        <v>12490</v>
      </c>
      <c r="C14" s="7" t="n">
        <v>18516</v>
      </c>
    </row>
    <row r="15">
      <c r="A15" s="4" t="inlineStr">
        <is>
          <t>Net loan charge-offs (annualized) as a percentage of average total loans</t>
        </is>
      </c>
      <c r="B15" s="4" t="inlineStr">
        <is>
          <t>0.18%</t>
        </is>
      </c>
      <c r="C15" s="4" t="inlineStr">
        <is>
          <t>0.35%</t>
        </is>
      </c>
    </row>
    <row r="16">
      <c r="A16" s="4" t="inlineStr">
        <is>
          <t>Allowance for loan losses as a percentage of total loans</t>
        </is>
      </c>
      <c r="B16" s="4" t="inlineStr">
        <is>
          <t>1.39%</t>
        </is>
      </c>
      <c r="C16" s="4" t="inlineStr">
        <is>
          <t>2.09%</t>
        </is>
      </c>
    </row>
    <row r="17">
      <c r="A17" s="4" t="inlineStr">
        <is>
          <t>Allowance for credit losses for loans as a percentage of total loans</t>
        </is>
      </c>
      <c r="B17" s="4" t="inlineStr">
        <is>
          <t>1.54%</t>
        </is>
      </c>
      <c r="C17" s="4" t="inlineStr">
        <is>
          <t>2.22%</t>
        </is>
      </c>
    </row>
    <row r="18">
      <c r="A18" s="4" t="inlineStr">
        <is>
          <t>Accounting Standards Update 2016-13 [Member] | Cumulative effect from change in accounting policies, period of adoption adjustment [Member] | Not purchased credit deteriorated [Member]</t>
        </is>
      </c>
    </row>
    <row r="19">
      <c r="A19" s="3" t="inlineStr">
        <is>
          <t>Financing Receivable, Allowance for Credit Loss [Roll Forward]</t>
        </is>
      </c>
    </row>
    <row r="20">
      <c r="A20" s="4" t="inlineStr">
        <is>
          <t>Allowance for credit losses, beginning balance</t>
        </is>
      </c>
      <c r="B20" s="7" t="n">
        <v>0</v>
      </c>
      <c r="C20" s="7" t="n">
        <v>-1337</v>
      </c>
    </row>
    <row r="21">
      <c r="A21" s="4" t="inlineStr">
        <is>
          <t>Allowance for credit losses, ending balance</t>
        </is>
      </c>
      <c r="C21" s="6" t="n">
        <v>0</v>
      </c>
    </row>
    <row r="22">
      <c r="A22" s="4" t="inlineStr">
        <is>
          <t>Accounting Standards Update 2016-13 [Member] | Cumulative effect from change in accounting policies, period of adoption adjustment [Member] | Purchase credit deteriorated [Member]</t>
        </is>
      </c>
    </row>
    <row r="23">
      <c r="A23" s="3" t="inlineStr">
        <is>
          <t>Financing Receivable, Allowance for Credit Loss [Roll Forward]</t>
        </is>
      </c>
    </row>
    <row r="24">
      <c r="A24" s="4" t="inlineStr">
        <is>
          <t>Allowance for credit losses, beginning balance</t>
        </is>
      </c>
      <c r="B24" s="6" t="n">
        <v>0</v>
      </c>
      <c r="C24" s="6" t="n">
        <v>8</v>
      </c>
    </row>
    <row r="25">
      <c r="A25" s="4" t="inlineStr">
        <is>
          <t>Allowance for credit losses, ending balance</t>
        </is>
      </c>
      <c r="C25" s="6" t="n">
        <v>0</v>
      </c>
    </row>
    <row r="26">
      <c r="A26" s="4" t="inlineStr">
        <is>
          <t>Accounting Standards Update 2016-13 [Member] | Cumulative effect from change in accounting policies, period of adoption adjusted balance [Member]</t>
        </is>
      </c>
    </row>
    <row r="27">
      <c r="A27" s="3" t="inlineStr">
        <is>
          <t>Financing Receivable, Allowance for Credit Loss [Roll Forward]</t>
        </is>
      </c>
    </row>
    <row r="28">
      <c r="A28" s="4" t="inlineStr">
        <is>
          <t>Allowance for credit losses, beginning balance</t>
        </is>
      </c>
      <c r="B28" s="6" t="n">
        <v>19713</v>
      </c>
      <c r="C28" s="6" t="n">
        <v>9127</v>
      </c>
    </row>
    <row r="29">
      <c r="A29" s="4" t="inlineStr">
        <is>
          <t>Allowance for credit losses, ending balance</t>
        </is>
      </c>
      <c r="C29" s="6" t="n">
        <v>19713</v>
      </c>
    </row>
    <row r="30">
      <c r="A30" s="4" t="inlineStr">
        <is>
          <t>Allowance for loan losses [Member]</t>
        </is>
      </c>
    </row>
    <row r="31">
      <c r="A31" s="3" t="inlineStr">
        <is>
          <t>Financing Receivable, Allowance for Credit Loss [Roll Forward]</t>
        </is>
      </c>
    </row>
    <row r="32">
      <c r="A32" s="4" t="inlineStr">
        <is>
          <t>Allowance for loan losses</t>
        </is>
      </c>
      <c r="B32" s="6" t="n">
        <v>12490</v>
      </c>
      <c r="C32" s="6" t="n">
        <v>18516</v>
      </c>
    </row>
    <row r="33">
      <c r="A33" s="4" t="inlineStr">
        <is>
          <t>Allowance for unfunded credit commitments [Member]</t>
        </is>
      </c>
    </row>
    <row r="34">
      <c r="A34" s="3" t="inlineStr">
        <is>
          <t>Financing Receivable, Allowance for Credit Loss [Roll Forward]</t>
        </is>
      </c>
    </row>
    <row r="35">
      <c r="A35" s="4" t="inlineStr">
        <is>
          <t>Allowance for credit losses, beginning balance</t>
        </is>
      </c>
      <c r="B35" s="6" t="n">
        <v>1197</v>
      </c>
    </row>
    <row r="36">
      <c r="A36" s="4" t="inlineStr">
        <is>
          <t>Allowance for credit losses, ending balance</t>
        </is>
      </c>
      <c r="B36" s="6" t="n">
        <v>1298</v>
      </c>
      <c r="C36" s="6" t="n">
        <v>1197</v>
      </c>
    </row>
    <row r="37">
      <c r="A37" s="4" t="inlineStr">
        <is>
          <t>Total Commercial [Member]</t>
        </is>
      </c>
    </row>
    <row r="38">
      <c r="A38" s="3" t="inlineStr">
        <is>
          <t>Financing Receivable, Allowance for Credit Loss [Roll Forward]</t>
        </is>
      </c>
    </row>
    <row r="39">
      <c r="A39" s="4" t="inlineStr">
        <is>
          <t>Allowance for credit losses, beginning balance</t>
        </is>
      </c>
      <c r="B39" s="6" t="n">
        <v>11516</v>
      </c>
      <c r="C39" s="6" t="n">
        <v>6245</v>
      </c>
    </row>
    <row r="40">
      <c r="A40" s="4" t="inlineStr">
        <is>
          <t>Provision for credit losses, loans</t>
        </is>
      </c>
      <c r="B40" s="6" t="n">
        <v>-3373</v>
      </c>
      <c r="C40" s="6" t="n">
        <v>9770</v>
      </c>
    </row>
    <row r="41">
      <c r="A41" s="4" t="inlineStr">
        <is>
          <t>Interest income on certain impaired loans</t>
        </is>
      </c>
      <c r="B41" s="6" t="n">
        <v>-58</v>
      </c>
      <c r="C41" s="6" t="n">
        <v>-61</v>
      </c>
    </row>
    <row r="42">
      <c r="A42" s="4" t="inlineStr">
        <is>
          <t>Loan charge-offs</t>
        </is>
      </c>
      <c r="B42" s="6" t="n">
        <v>-662</v>
      </c>
      <c r="C42" s="6" t="n">
        <v>-1849</v>
      </c>
    </row>
    <row r="43">
      <c r="A43" s="4" t="inlineStr">
        <is>
          <t>Loan recoveries</t>
        </is>
      </c>
      <c r="B43" s="6" t="n">
        <v>367</v>
      </c>
      <c r="C43" s="6" t="n">
        <v>259</v>
      </c>
    </row>
    <row r="44">
      <c r="A44" s="4" t="inlineStr">
        <is>
          <t>Net loan charge-offs</t>
        </is>
      </c>
      <c r="B44" s="6" t="n">
        <v>-295</v>
      </c>
      <c r="C44" s="6" t="n">
        <v>-1590</v>
      </c>
    </row>
    <row r="45">
      <c r="A45" s="4" t="inlineStr">
        <is>
          <t>Other</t>
        </is>
      </c>
      <c r="B45" s="6" t="n">
        <v>1</v>
      </c>
      <c r="C45" s="6" t="n">
        <v>13</v>
      </c>
    </row>
    <row r="46">
      <c r="A46" s="4" t="inlineStr">
        <is>
          <t>Allowance for credit losses, ending balance</t>
        </is>
      </c>
      <c r="B46" s="6" t="n">
        <v>7791</v>
      </c>
      <c r="C46" s="6" t="n">
        <v>11516</v>
      </c>
    </row>
    <row r="47">
      <c r="A47" s="4" t="inlineStr">
        <is>
          <t>Total Commercial [Member] | Accounting Standards Update 2016-13 [Member] | Cumulative effect from change in accounting policies, period of adoption adjustment [Member] | Not purchased credit deteriorated [Member]</t>
        </is>
      </c>
    </row>
    <row r="48">
      <c r="A48" s="3" t="inlineStr">
        <is>
          <t>Financing Receivable, Allowance for Credit Loss [Roll Forward]</t>
        </is>
      </c>
    </row>
    <row r="49">
      <c r="A49" s="4" t="inlineStr">
        <is>
          <t>Allowance for credit losses, beginning balance</t>
        </is>
      </c>
      <c r="B49" s="6" t="n">
        <v>0</v>
      </c>
      <c r="C49" s="6" t="n">
        <v>-2861</v>
      </c>
    </row>
    <row r="50">
      <c r="A50" s="4" t="inlineStr">
        <is>
          <t>Allowance for credit losses, ending balance</t>
        </is>
      </c>
      <c r="C50" s="6" t="n">
        <v>0</v>
      </c>
    </row>
    <row r="51">
      <c r="A51" s="4" t="inlineStr">
        <is>
          <t>Total Commercial [Member] | Accounting Standards Update 2016-13 [Member] | Cumulative effect from change in accounting policies, period of adoption adjustment [Member] | Purchase credit deteriorated [Member]</t>
        </is>
      </c>
    </row>
    <row r="52">
      <c r="A52" s="3" t="inlineStr">
        <is>
          <t>Financing Receivable, Allowance for Credit Loss [Roll Forward]</t>
        </is>
      </c>
    </row>
    <row r="53">
      <c r="A53" s="4" t="inlineStr">
        <is>
          <t>Allowance for credit losses, beginning balance</t>
        </is>
      </c>
      <c r="B53" s="6" t="n">
        <v>0</v>
      </c>
      <c r="C53" s="6" t="n">
        <v>0</v>
      </c>
    </row>
    <row r="54">
      <c r="A54" s="4" t="inlineStr">
        <is>
          <t>Allowance for credit losses, ending balance</t>
        </is>
      </c>
      <c r="C54" s="6" t="n">
        <v>0</v>
      </c>
    </row>
    <row r="55">
      <c r="A55" s="4" t="inlineStr">
        <is>
          <t>Total Commercial [Member] | Accounting Standards Update 2016-13 [Member] | Cumulative effect from change in accounting policies, period of adoption adjusted balance [Member]</t>
        </is>
      </c>
    </row>
    <row r="56">
      <c r="A56" s="3" t="inlineStr">
        <is>
          <t>Financing Receivable, Allowance for Credit Loss [Roll Forward]</t>
        </is>
      </c>
    </row>
    <row r="57">
      <c r="A57" s="4" t="inlineStr">
        <is>
          <t>Allowance for credit losses, beginning balance</t>
        </is>
      </c>
      <c r="B57" s="6" t="n">
        <v>11516</v>
      </c>
      <c r="C57" s="6" t="n">
        <v>3384</v>
      </c>
    </row>
    <row r="58">
      <c r="A58" s="4" t="inlineStr">
        <is>
          <t>Allowance for credit losses, ending balance</t>
        </is>
      </c>
      <c r="C58" s="6" t="n">
        <v>11516</v>
      </c>
    </row>
    <row r="59">
      <c r="A59" s="4" t="inlineStr">
        <is>
          <t>Commercial and industrial loans [Member]</t>
        </is>
      </c>
    </row>
    <row r="60">
      <c r="A60" s="3" t="inlineStr">
        <is>
          <t>Financing Receivable, Allowance for Credit Loss [Roll Forward]</t>
        </is>
      </c>
    </row>
    <row r="61">
      <c r="A61" s="4" t="inlineStr">
        <is>
          <t>Loan charge-offs</t>
        </is>
      </c>
      <c r="B61" s="6" t="n">
        <v>-517</v>
      </c>
      <c r="C61" s="6" t="n">
        <v>-1440</v>
      </c>
    </row>
    <row r="62">
      <c r="A62" s="4" t="inlineStr">
        <is>
          <t>Loan recoveries</t>
        </is>
      </c>
      <c r="B62" s="6" t="n">
        <v>299</v>
      </c>
      <c r="C62" s="6" t="n">
        <v>201</v>
      </c>
    </row>
    <row r="63">
      <c r="A63" s="4" t="inlineStr">
        <is>
          <t>Real estate mortgage [Member]</t>
        </is>
      </c>
    </row>
    <row r="64">
      <c r="A64" s="3" t="inlineStr">
        <is>
          <t>Financing Receivable, Allowance for Credit Loss [Roll Forward]</t>
        </is>
      </c>
    </row>
    <row r="65">
      <c r="A65" s="4" t="inlineStr">
        <is>
          <t>Loan charge-offs</t>
        </is>
      </c>
      <c r="B65" s="6" t="n">
        <v>-98</v>
      </c>
      <c r="C65" s="6" t="n">
        <v>-302</v>
      </c>
    </row>
    <row r="66">
      <c r="A66" s="4" t="inlineStr">
        <is>
          <t>Loan recoveries</t>
        </is>
      </c>
      <c r="B66" s="6" t="n">
        <v>45</v>
      </c>
      <c r="C66" s="6" t="n">
        <v>19</v>
      </c>
    </row>
    <row r="67">
      <c r="A67" s="4" t="inlineStr">
        <is>
          <t>Real estate construction [Member]</t>
        </is>
      </c>
    </row>
    <row r="68">
      <c r="A68" s="3" t="inlineStr">
        <is>
          <t>Financing Receivable, Allowance for Credit Loss [Roll Forward]</t>
        </is>
      </c>
    </row>
    <row r="69">
      <c r="A69" s="4" t="inlineStr">
        <is>
          <t>Loan charge-offs</t>
        </is>
      </c>
      <c r="B69" s="6" t="n">
        <v>-1</v>
      </c>
      <c r="C69" s="6" t="n">
        <v>0</v>
      </c>
    </row>
    <row r="70">
      <c r="A70" s="4" t="inlineStr">
        <is>
          <t>Loan recoveries</t>
        </is>
      </c>
      <c r="B70" s="6" t="n">
        <v>1</v>
      </c>
      <c r="C70" s="6" t="n">
        <v>19</v>
      </c>
    </row>
    <row r="71">
      <c r="A71" s="4" t="inlineStr">
        <is>
          <t>Lease financing [Member]</t>
        </is>
      </c>
    </row>
    <row r="72">
      <c r="A72" s="3" t="inlineStr">
        <is>
          <t>Financing Receivable, Allowance for Credit Loss [Roll Forward]</t>
        </is>
      </c>
    </row>
    <row r="73">
      <c r="A73" s="4" t="inlineStr">
        <is>
          <t>Loan charge-offs</t>
        </is>
      </c>
      <c r="B73" s="6" t="n">
        <v>-46</v>
      </c>
      <c r="C73" s="6" t="n">
        <v>-107</v>
      </c>
    </row>
    <row r="74">
      <c r="A74" s="4" t="inlineStr">
        <is>
          <t>Loan recoveries</t>
        </is>
      </c>
      <c r="B74" s="6" t="n">
        <v>22</v>
      </c>
      <c r="C74" s="6" t="n">
        <v>20</v>
      </c>
    </row>
    <row r="75">
      <c r="A75" s="4" t="inlineStr">
        <is>
          <t>Total Consumer [Member]</t>
        </is>
      </c>
    </row>
    <row r="76">
      <c r="A76" s="3" t="inlineStr">
        <is>
          <t>Financing Receivable, Allowance for Credit Loss [Roll Forward]</t>
        </is>
      </c>
    </row>
    <row r="77">
      <c r="A77" s="4" t="inlineStr">
        <is>
          <t>Allowance for credit losses, beginning balance</t>
        </is>
      </c>
      <c r="B77" s="6" t="n">
        <v>8197</v>
      </c>
      <c r="C77" s="6" t="n">
        <v>4211</v>
      </c>
    </row>
    <row r="78">
      <c r="A78" s="4" t="inlineStr">
        <is>
          <t>Provision for credit losses, loans</t>
        </is>
      </c>
      <c r="B78" s="6" t="n">
        <v>-834</v>
      </c>
      <c r="C78" s="6" t="n">
        <v>4235</v>
      </c>
    </row>
    <row r="79">
      <c r="A79" s="4" t="inlineStr">
        <is>
          <t>Interest income on certain impaired loans</t>
        </is>
      </c>
      <c r="B79" s="6" t="n">
        <v>-87</v>
      </c>
      <c r="C79" s="6" t="n">
        <v>-92</v>
      </c>
    </row>
    <row r="80">
      <c r="A80" s="4" t="inlineStr">
        <is>
          <t>Loan charge-offs</t>
        </is>
      </c>
      <c r="B80" s="6" t="n">
        <v>-2369</v>
      </c>
      <c r="C80" s="6" t="n">
        <v>-2676</v>
      </c>
    </row>
    <row r="81">
      <c r="A81" s="4" t="inlineStr">
        <is>
          <t>Loan recoveries</t>
        </is>
      </c>
      <c r="B81" s="6" t="n">
        <v>1090</v>
      </c>
      <c r="C81" s="6" t="n">
        <v>977</v>
      </c>
    </row>
    <row r="82">
      <c r="A82" s="4" t="inlineStr">
        <is>
          <t>Net loan charge-offs</t>
        </is>
      </c>
      <c r="B82" s="6" t="n">
        <v>-1279</v>
      </c>
      <c r="C82" s="6" t="n">
        <v>-1699</v>
      </c>
    </row>
    <row r="83">
      <c r="A83" s="4" t="inlineStr">
        <is>
          <t>Other</t>
        </is>
      </c>
      <c r="B83" s="6" t="n">
        <v>0</v>
      </c>
      <c r="C83" s="6" t="n">
        <v>10</v>
      </c>
    </row>
    <row r="84">
      <c r="A84" s="4" t="inlineStr">
        <is>
          <t>Allowance for credit losses, ending balance</t>
        </is>
      </c>
      <c r="B84" s="6" t="n">
        <v>5997</v>
      </c>
      <c r="C84" s="6" t="n">
        <v>8197</v>
      </c>
    </row>
    <row r="85">
      <c r="A85" s="4" t="inlineStr">
        <is>
          <t>Total Consumer [Member] | Accounting Standards Update 2016-13 [Member] | Cumulative effect from change in accounting policies, period of adoption adjustment [Member] | Not purchased credit deteriorated [Member]</t>
        </is>
      </c>
    </row>
    <row r="86">
      <c r="A86" s="3" t="inlineStr">
        <is>
          <t>Financing Receivable, Allowance for Credit Loss [Roll Forward]</t>
        </is>
      </c>
    </row>
    <row r="87">
      <c r="A87" s="4" t="inlineStr">
        <is>
          <t>Allowance for credit losses, beginning balance</t>
        </is>
      </c>
      <c r="B87" s="6" t="n">
        <v>0</v>
      </c>
      <c r="C87" s="6" t="n">
        <v>1524</v>
      </c>
    </row>
    <row r="88">
      <c r="A88" s="4" t="inlineStr">
        <is>
          <t>Allowance for credit losses, ending balance</t>
        </is>
      </c>
      <c r="C88" s="6" t="n">
        <v>0</v>
      </c>
    </row>
    <row r="89">
      <c r="A89" s="4" t="inlineStr">
        <is>
          <t>Total Consumer [Member] | Accounting Standards Update 2016-13 [Member] | Cumulative effect from change in accounting policies, period of adoption adjustment [Member] | Purchase credit deteriorated [Member]</t>
        </is>
      </c>
    </row>
    <row r="90">
      <c r="A90" s="3" t="inlineStr">
        <is>
          <t>Financing Receivable, Allowance for Credit Loss [Roll Forward]</t>
        </is>
      </c>
    </row>
    <row r="91">
      <c r="A91" s="4" t="inlineStr">
        <is>
          <t>Allowance for credit losses, beginning balance</t>
        </is>
      </c>
      <c r="B91" s="6" t="n">
        <v>0</v>
      </c>
      <c r="C91" s="6" t="n">
        <v>8</v>
      </c>
    </row>
    <row r="92">
      <c r="A92" s="4" t="inlineStr">
        <is>
          <t>Allowance for credit losses, ending balance</t>
        </is>
      </c>
      <c r="C92" s="6" t="n">
        <v>0</v>
      </c>
    </row>
    <row r="93">
      <c r="A93" s="4" t="inlineStr">
        <is>
          <t>Total Consumer [Member] | Accounting Standards Update 2016-13 [Member] | Cumulative effect from change in accounting policies, period of adoption adjusted balance [Member]</t>
        </is>
      </c>
    </row>
    <row r="94">
      <c r="A94" s="3" t="inlineStr">
        <is>
          <t>Financing Receivable, Allowance for Credit Loss [Roll Forward]</t>
        </is>
      </c>
    </row>
    <row r="95">
      <c r="A95" s="4" t="inlineStr">
        <is>
          <t>Allowance for credit losses, beginning balance</t>
        </is>
      </c>
      <c r="B95" s="6" t="n">
        <v>8197</v>
      </c>
      <c r="C95" s="6" t="n">
        <v>5743</v>
      </c>
    </row>
    <row r="96">
      <c r="A96" s="4" t="inlineStr">
        <is>
          <t>Allowance for credit losses, ending balance</t>
        </is>
      </c>
      <c r="C96" s="6" t="n">
        <v>8197</v>
      </c>
    </row>
    <row r="97">
      <c r="A97" s="4" t="inlineStr">
        <is>
          <t>Residential mortgage - first lien [Member]</t>
        </is>
      </c>
    </row>
    <row r="98">
      <c r="A98" s="3" t="inlineStr">
        <is>
          <t>Financing Receivable, Allowance for Credit Loss [Roll Forward]</t>
        </is>
      </c>
    </row>
    <row r="99">
      <c r="A99" s="4" t="inlineStr">
        <is>
          <t>Loan charge-offs</t>
        </is>
      </c>
      <c r="B99" s="6" t="n">
        <v>-167</v>
      </c>
      <c r="C99" s="6" t="n">
        <v>-90</v>
      </c>
    </row>
    <row r="100">
      <c r="A100" s="4" t="inlineStr">
        <is>
          <t>Loan recoveries</t>
        </is>
      </c>
      <c r="B100" s="6" t="n">
        <v>114</v>
      </c>
      <c r="C100" s="6" t="n">
        <v>95</v>
      </c>
    </row>
    <row r="101">
      <c r="A101" s="4" t="inlineStr">
        <is>
          <t>Residential mortgage - junior lien [Member]</t>
        </is>
      </c>
    </row>
    <row r="102">
      <c r="A102" s="3" t="inlineStr">
        <is>
          <t>Financing Receivable, Allowance for Credit Loss [Roll Forward]</t>
        </is>
      </c>
    </row>
    <row r="103">
      <c r="A103" s="4" t="inlineStr">
        <is>
          <t>Loan charge-offs</t>
        </is>
      </c>
      <c r="B103" s="6" t="n">
        <v>-93</v>
      </c>
      <c r="C103" s="6" t="n">
        <v>-88</v>
      </c>
    </row>
    <row r="104">
      <c r="A104" s="4" t="inlineStr">
        <is>
          <t>Loan recoveries</t>
        </is>
      </c>
      <c r="B104" s="6" t="n">
        <v>163</v>
      </c>
      <c r="C104" s="6" t="n">
        <v>143</v>
      </c>
    </row>
    <row r="105">
      <c r="A105" s="4" t="inlineStr">
        <is>
          <t>Credit card [Member]</t>
        </is>
      </c>
    </row>
    <row r="106">
      <c r="A106" s="3" t="inlineStr">
        <is>
          <t>Financing Receivable, Allowance for Credit Loss [Roll Forward]</t>
        </is>
      </c>
    </row>
    <row r="107">
      <c r="A107" s="4" t="inlineStr">
        <is>
          <t>Loan charge-offs</t>
        </is>
      </c>
      <c r="B107" s="6" t="n">
        <v>-1189</v>
      </c>
      <c r="C107" s="6" t="n">
        <v>-1504</v>
      </c>
    </row>
    <row r="108">
      <c r="A108" s="4" t="inlineStr">
        <is>
          <t>Loan recoveries</t>
        </is>
      </c>
      <c r="B108" s="6" t="n">
        <v>389</v>
      </c>
      <c r="C108" s="6" t="n">
        <v>365</v>
      </c>
    </row>
    <row r="109">
      <c r="A109" s="4" t="inlineStr">
        <is>
          <t>Auto [Member]</t>
        </is>
      </c>
    </row>
    <row r="110">
      <c r="A110" s="3" t="inlineStr">
        <is>
          <t>Financing Receivable, Allowance for Credit Loss [Roll Forward]</t>
        </is>
      </c>
    </row>
    <row r="111">
      <c r="A111" s="4" t="inlineStr">
        <is>
          <t>Loan charge-offs</t>
        </is>
      </c>
      <c r="B111" s="6" t="n">
        <v>-497</v>
      </c>
      <c r="C111" s="6" t="n">
        <v>-536</v>
      </c>
    </row>
    <row r="112">
      <c r="A112" s="4" t="inlineStr">
        <is>
          <t>Loan recoveries</t>
        </is>
      </c>
      <c r="B112" s="6" t="n">
        <v>316</v>
      </c>
      <c r="C112" s="6" t="n">
        <v>266</v>
      </c>
    </row>
    <row r="113">
      <c r="A113" s="4" t="inlineStr">
        <is>
          <t>Other consumer [Member]</t>
        </is>
      </c>
    </row>
    <row r="114">
      <c r="A114" s="3" t="inlineStr">
        <is>
          <t>Financing Receivable, Allowance for Credit Loss [Roll Forward]</t>
        </is>
      </c>
    </row>
    <row r="115">
      <c r="A115" s="4" t="inlineStr">
        <is>
          <t>Loan charge-offs</t>
        </is>
      </c>
      <c r="B115" s="6" t="n">
        <v>-423</v>
      </c>
      <c r="C115" s="6" t="n">
        <v>-458</v>
      </c>
    </row>
    <row r="116">
      <c r="A116" s="4" t="inlineStr">
        <is>
          <t>Loan recoveries</t>
        </is>
      </c>
      <c r="B116" s="7" t="n">
        <v>108</v>
      </c>
      <c r="C116" s="7" t="n">
        <v>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ash Flows - USD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Net income before noncontrolling interests</t>
        </is>
      </c>
      <c r="B4" s="7" t="n">
        <v>23238</v>
      </c>
      <c r="C4" s="7" t="n">
        <v>3662</v>
      </c>
      <c r="D4" s="4" t="inlineStr">
        <is>
          <t>[1]</t>
        </is>
      </c>
      <c r="E4" s="7" t="n">
        <v>20206</v>
      </c>
      <c r="F4" s="4" t="inlineStr">
        <is>
          <t>[1]</t>
        </is>
      </c>
    </row>
    <row r="5">
      <c r="A5" s="3" t="inlineStr">
        <is>
          <t>Adjustments to reconcile net income to net cash provided by operating activities:</t>
        </is>
      </c>
    </row>
    <row r="6">
      <c r="A6" s="4" t="inlineStr">
        <is>
          <t>Provision for credit losses</t>
        </is>
      </c>
      <c r="B6" s="6" t="n">
        <v>-4155</v>
      </c>
      <c r="C6" s="6" t="n">
        <v>14129</v>
      </c>
      <c r="E6" s="6" t="n">
        <v>2687</v>
      </c>
    </row>
    <row r="7">
      <c r="A7" s="4" t="inlineStr">
        <is>
          <t>Changes in fair value of MSRs and LHFS carried at fair value</t>
        </is>
      </c>
      <c r="B7" s="6" t="n">
        <v>-1188</v>
      </c>
      <c r="C7" s="6" t="n">
        <v>4321</v>
      </c>
      <c r="E7" s="6" t="n">
        <v>3702</v>
      </c>
    </row>
    <row r="8">
      <c r="A8" s="4" t="inlineStr">
        <is>
          <t>Depreciation, amortization and accretion</t>
        </is>
      </c>
      <c r="B8" s="6" t="n">
        <v>7890</v>
      </c>
      <c r="C8" s="6" t="n">
        <v>8219</v>
      </c>
      <c r="D8" s="4" t="inlineStr">
        <is>
          <t>[1]</t>
        </is>
      </c>
      <c r="E8" s="6" t="n">
        <v>6573</v>
      </c>
      <c r="F8" s="4" t="inlineStr">
        <is>
          <t>[1]</t>
        </is>
      </c>
    </row>
    <row r="9">
      <c r="A9" s="4" t="inlineStr">
        <is>
          <t>Deferred income tax benefit</t>
        </is>
      </c>
      <c r="B9" s="6" t="n">
        <v>-1292</v>
      </c>
      <c r="C9" s="6" t="n">
        <v>-3289</v>
      </c>
      <c r="D9" s="4" t="inlineStr">
        <is>
          <t>[1]</t>
        </is>
      </c>
      <c r="E9" s="6" t="n">
        <v>-3192</v>
      </c>
      <c r="F9" s="4" t="inlineStr">
        <is>
          <t>[1]</t>
        </is>
      </c>
    </row>
    <row r="10">
      <c r="A10" s="4" t="inlineStr">
        <is>
          <t>Other, net</t>
        </is>
      </c>
      <c r="B10" s="6" t="n">
        <v>-12194</v>
      </c>
      <c r="C10" s="6" t="n">
        <v>7024</v>
      </c>
      <c r="D10" s="4" t="inlineStr">
        <is>
          <t>[2]</t>
        </is>
      </c>
      <c r="E10" s="6" t="n">
        <v>-3239</v>
      </c>
      <c r="F10" s="4" t="inlineStr">
        <is>
          <t>[2]</t>
        </is>
      </c>
    </row>
    <row r="11">
      <c r="A11" s="4" t="inlineStr">
        <is>
          <t>Originations and purchases of loans held for sale</t>
        </is>
      </c>
      <c r="B11" s="6" t="n">
        <v>-158923</v>
      </c>
      <c r="C11" s="6" t="n">
        <v>-181961</v>
      </c>
      <c r="E11" s="6" t="n">
        <v>-159309</v>
      </c>
    </row>
    <row r="12">
      <c r="A12" s="4" t="inlineStr">
        <is>
          <t>Proceeds from sales of and paydowns on loans originally classified as held for sale</t>
        </is>
      </c>
      <c r="B12" s="6" t="n">
        <v>101293</v>
      </c>
      <c r="C12" s="6" t="n">
        <v>122592</v>
      </c>
      <c r="E12" s="6" t="n">
        <v>114155</v>
      </c>
    </row>
    <row r="13">
      <c r="A13" s="3" t="inlineStr">
        <is>
          <t>Net change in:</t>
        </is>
      </c>
    </row>
    <row r="14">
      <c r="A14" s="4" t="inlineStr">
        <is>
          <t>Debt and equity securities, held for trading</t>
        </is>
      </c>
      <c r="B14" s="6" t="n">
        <v>19334</v>
      </c>
      <c r="C14" s="6" t="n">
        <v>43214</v>
      </c>
      <c r="E14" s="6" t="n">
        <v>22066</v>
      </c>
    </row>
    <row r="15">
      <c r="A15" s="4" t="inlineStr">
        <is>
          <t>Derivative assets and liabilities</t>
        </is>
      </c>
      <c r="B15" s="6" t="n">
        <v>-2472</v>
      </c>
      <c r="C15" s="6" t="n">
        <v>-5492</v>
      </c>
      <c r="E15" s="6" t="n">
        <v>-2665</v>
      </c>
    </row>
    <row r="16">
      <c r="A16" s="4" t="inlineStr">
        <is>
          <t>Other assets</t>
        </is>
      </c>
      <c r="B16" s="6" t="n">
        <v>15477</v>
      </c>
      <c r="C16" s="6" t="n">
        <v>-12304</v>
      </c>
      <c r="E16" s="6" t="n">
        <v>3034</v>
      </c>
    </row>
    <row r="17">
      <c r="A17" s="4" t="inlineStr">
        <is>
          <t>Other accrued expenses and liabilities</t>
        </is>
      </c>
      <c r="B17" s="6" t="n">
        <v>1467</v>
      </c>
      <c r="C17" s="6" t="n">
        <v>1936</v>
      </c>
      <c r="D17" s="4" t="inlineStr">
        <is>
          <t>[1]</t>
        </is>
      </c>
      <c r="E17" s="6" t="n">
        <v>2712</v>
      </c>
      <c r="F17" s="4" t="inlineStr">
        <is>
          <t>[1]</t>
        </is>
      </c>
    </row>
    <row r="18">
      <c r="A18" s="4" t="inlineStr">
        <is>
          <t>Net cash provided (used) by operating activities</t>
        </is>
      </c>
      <c r="B18" s="6" t="n">
        <v>-11525</v>
      </c>
      <c r="C18" s="6" t="n">
        <v>2051</v>
      </c>
      <c r="E18" s="6" t="n">
        <v>6730</v>
      </c>
    </row>
    <row r="19">
      <c r="A19" s="3" t="inlineStr">
        <is>
          <t>Net change in:</t>
        </is>
      </c>
    </row>
    <row r="20">
      <c r="A20" s="4" t="inlineStr">
        <is>
          <t>Federal funds sold and securities purchased under resale agreements</t>
        </is>
      </c>
      <c r="B20" s="6" t="n">
        <v>-551</v>
      </c>
      <c r="C20" s="6" t="n">
        <v>36468</v>
      </c>
      <c r="E20" s="6" t="n">
        <v>-21933</v>
      </c>
    </row>
    <row r="21">
      <c r="A21" s="3" t="inlineStr">
        <is>
          <t>Available-for-sale debt securities:</t>
        </is>
      </c>
    </row>
    <row r="22">
      <c r="A22" s="4" t="inlineStr">
        <is>
          <t>Proceeds from sales</t>
        </is>
      </c>
      <c r="B22" s="6" t="n">
        <v>17958</v>
      </c>
      <c r="C22" s="6" t="n">
        <v>48638</v>
      </c>
      <c r="E22" s="6" t="n">
        <v>9386</v>
      </c>
    </row>
    <row r="23">
      <c r="A23" s="4" t="inlineStr">
        <is>
          <t>Prepayments and maturities</t>
        </is>
      </c>
      <c r="B23" s="6" t="n">
        <v>75701</v>
      </c>
      <c r="C23" s="6" t="n">
        <v>78174</v>
      </c>
      <c r="E23" s="6" t="n">
        <v>46542</v>
      </c>
    </row>
    <row r="24">
      <c r="A24" s="4" t="inlineStr">
        <is>
          <t>Purchases</t>
        </is>
      </c>
      <c r="B24" s="6" t="n">
        <v>-110431</v>
      </c>
      <c r="C24" s="6" t="n">
        <v>-91545</v>
      </c>
      <c r="E24" s="6" t="n">
        <v>-57015</v>
      </c>
    </row>
    <row r="25">
      <c r="A25" s="3" t="inlineStr">
        <is>
          <t>Held-to-maturity debt securities:</t>
        </is>
      </c>
    </row>
    <row r="26">
      <c r="A26" s="4" t="inlineStr">
        <is>
          <t>Paydowns and maturities</t>
        </is>
      </c>
      <c r="B26" s="6" t="n">
        <v>79517</v>
      </c>
      <c r="C26" s="6" t="n">
        <v>36641</v>
      </c>
      <c r="E26" s="6" t="n">
        <v>13684</v>
      </c>
    </row>
    <row r="27">
      <c r="A27" s="4" t="inlineStr">
        <is>
          <t>Purchases</t>
        </is>
      </c>
      <c r="B27" s="6" t="n">
        <v>-71245</v>
      </c>
      <c r="C27" s="6" t="n">
        <v>-46755</v>
      </c>
      <c r="E27" s="6" t="n">
        <v>-8649</v>
      </c>
    </row>
    <row r="28">
      <c r="A28" s="3" t="inlineStr">
        <is>
          <t>Equity securities, not held for trading:</t>
        </is>
      </c>
    </row>
    <row r="29">
      <c r="A29" s="4" t="inlineStr">
        <is>
          <t>Proceeds from sales and capital returns</t>
        </is>
      </c>
      <c r="B29" s="6" t="n">
        <v>4933</v>
      </c>
      <c r="C29" s="6" t="n">
        <v>12187</v>
      </c>
      <c r="E29" s="6" t="n">
        <v>6143</v>
      </c>
    </row>
    <row r="30">
      <c r="A30" s="4" t="inlineStr">
        <is>
          <t>Purchases</t>
        </is>
      </c>
      <c r="B30" s="6" t="n">
        <v>-7680</v>
      </c>
      <c r="C30" s="6" t="n">
        <v>-8677</v>
      </c>
      <c r="E30" s="6" t="n">
        <v>-6865</v>
      </c>
    </row>
    <row r="31">
      <c r="A31" s="3" t="inlineStr">
        <is>
          <t>Loans:</t>
        </is>
      </c>
    </row>
    <row r="32">
      <c r="A32" s="4" t="inlineStr">
        <is>
          <t>Loans originated by banking subsidiaries, net of principal collected</t>
        </is>
      </c>
      <c r="B32" s="6" t="n">
        <v>-28809</v>
      </c>
      <c r="C32" s="6" t="n">
        <v>53718</v>
      </c>
      <c r="E32" s="6" t="n">
        <v>-23698</v>
      </c>
    </row>
    <row r="33">
      <c r="A33" s="4" t="inlineStr">
        <is>
          <t>Proceeds from sales of loans originally classified as held for investment</t>
        </is>
      </c>
      <c r="B33" s="6" t="n">
        <v>31847</v>
      </c>
      <c r="C33" s="6" t="n">
        <v>9359</v>
      </c>
      <c r="E33" s="6" t="n">
        <v>12038</v>
      </c>
    </row>
    <row r="34">
      <c r="A34" s="4" t="inlineStr">
        <is>
          <t>Purchases of loans</t>
        </is>
      </c>
      <c r="B34" s="6" t="n">
        <v>-389</v>
      </c>
      <c r="C34" s="6" t="n">
        <v>-1313</v>
      </c>
      <c r="E34" s="6" t="n">
        <v>-2033</v>
      </c>
    </row>
    <row r="35">
      <c r="A35" s="4" t="inlineStr">
        <is>
          <t>Principal collected on nonbank entities’ loans</t>
        </is>
      </c>
      <c r="B35" s="6" t="n">
        <v>8985</v>
      </c>
      <c r="C35" s="6" t="n">
        <v>7927</v>
      </c>
      <c r="E35" s="6" t="n">
        <v>3912</v>
      </c>
    </row>
    <row r="36">
      <c r="A36" s="4" t="inlineStr">
        <is>
          <t>Loans originated by nonbank entities</t>
        </is>
      </c>
      <c r="B36" s="6" t="n">
        <v>-11237</v>
      </c>
      <c r="C36" s="6" t="n">
        <v>-13052</v>
      </c>
      <c r="E36" s="6" t="n">
        <v>-5274</v>
      </c>
    </row>
    <row r="37">
      <c r="A37" s="4" t="inlineStr">
        <is>
          <t>Other, net</t>
        </is>
      </c>
      <c r="B37" s="6" t="n">
        <v>3782</v>
      </c>
      <c r="C37" s="6" t="n">
        <v>784</v>
      </c>
      <c r="D37" s="4" t="inlineStr">
        <is>
          <t>[2]</t>
        </is>
      </c>
      <c r="E37" s="6" t="n">
        <v>4131</v>
      </c>
      <c r="F37" s="4" t="inlineStr">
        <is>
          <t>[2]</t>
        </is>
      </c>
    </row>
    <row r="38">
      <c r="A38" s="4" t="inlineStr">
        <is>
          <t>Net cash provided (used) by investing activities</t>
        </is>
      </c>
      <c r="B38" s="6" t="n">
        <v>-7619</v>
      </c>
      <c r="C38" s="6" t="n">
        <v>122554</v>
      </c>
      <c r="E38" s="6" t="n">
        <v>-29631</v>
      </c>
    </row>
    <row r="39">
      <c r="A39" s="3" t="inlineStr">
        <is>
          <t>Net change in:</t>
        </is>
      </c>
    </row>
    <row r="40">
      <c r="A40" s="4" t="inlineStr">
        <is>
          <t>Deposits</t>
        </is>
      </c>
      <c r="B40" s="6" t="n">
        <v>78582</v>
      </c>
      <c r="C40" s="6" t="n">
        <v>81755</v>
      </c>
      <c r="E40" s="6" t="n">
        <v>36137</v>
      </c>
    </row>
    <row r="41">
      <c r="A41" s="4" t="inlineStr">
        <is>
          <t>Short-term borrowings</t>
        </is>
      </c>
      <c r="B41" s="6" t="n">
        <v>-24590</v>
      </c>
      <c r="C41" s="6" t="n">
        <v>-45513</v>
      </c>
      <c r="E41" s="6" t="n">
        <v>-1275</v>
      </c>
    </row>
    <row r="42">
      <c r="A42" s="3" t="inlineStr">
        <is>
          <t>Long-term debt:</t>
        </is>
      </c>
    </row>
    <row r="43">
      <c r="A43" s="4" t="inlineStr">
        <is>
          <t>Proceeds from issuance</t>
        </is>
      </c>
      <c r="B43" s="6" t="n">
        <v>1275</v>
      </c>
      <c r="C43" s="6" t="n">
        <v>38136</v>
      </c>
      <c r="E43" s="6" t="n">
        <v>53381</v>
      </c>
    </row>
    <row r="44">
      <c r="A44" s="4" t="inlineStr">
        <is>
          <t>Repayment</t>
        </is>
      </c>
      <c r="B44" s="6" t="n">
        <v>-47134</v>
      </c>
      <c r="C44" s="6" t="n">
        <v>-65347</v>
      </c>
      <c r="E44" s="6" t="n">
        <v>-60996</v>
      </c>
    </row>
    <row r="45">
      <c r="A45" s="3" t="inlineStr">
        <is>
          <t>Preferred stock:</t>
        </is>
      </c>
    </row>
    <row r="46">
      <c r="A46" s="4" t="inlineStr">
        <is>
          <t>Proceeds from issuance</t>
        </is>
      </c>
      <c r="B46" s="6" t="n">
        <v>5756</v>
      </c>
      <c r="C46" s="6" t="n">
        <v>3116</v>
      </c>
      <c r="E46" s="6" t="n">
        <v>0</v>
      </c>
    </row>
    <row r="47">
      <c r="A47" s="4" t="inlineStr">
        <is>
          <t>Redeemed</t>
        </is>
      </c>
      <c r="B47" s="6" t="n">
        <v>-6675</v>
      </c>
      <c r="C47" s="6" t="n">
        <v>-3602</v>
      </c>
      <c r="E47" s="6" t="n">
        <v>-1550</v>
      </c>
    </row>
    <row r="48">
      <c r="A48" s="4" t="inlineStr">
        <is>
          <t>Cash dividends paid</t>
        </is>
      </c>
      <c r="B48" s="6" t="n">
        <v>-1205</v>
      </c>
      <c r="C48" s="6" t="n">
        <v>-1290</v>
      </c>
      <c r="E48" s="6" t="n">
        <v>-1391</v>
      </c>
    </row>
    <row r="49">
      <c r="A49" s="3" t="inlineStr">
        <is>
          <t>Common stock:</t>
        </is>
      </c>
    </row>
    <row r="50">
      <c r="A50" s="4" t="inlineStr">
        <is>
          <t>Repurchased</t>
        </is>
      </c>
      <c r="B50" s="6" t="n">
        <v>-14464</v>
      </c>
      <c r="C50" s="6" t="n">
        <v>-3415</v>
      </c>
      <c r="E50" s="6" t="n">
        <v>-24533</v>
      </c>
    </row>
    <row r="51">
      <c r="A51" s="4" t="inlineStr">
        <is>
          <t>Cash dividends paid</t>
        </is>
      </c>
      <c r="B51" s="6" t="n">
        <v>-2422</v>
      </c>
      <c r="C51" s="6" t="n">
        <v>-4852</v>
      </c>
      <c r="E51" s="6" t="n">
        <v>-8198</v>
      </c>
    </row>
    <row r="52">
      <c r="A52" s="4" t="inlineStr">
        <is>
          <t>Other, net</t>
        </is>
      </c>
      <c r="B52" s="6" t="n">
        <v>-361</v>
      </c>
      <c r="C52" s="6" t="n">
        <v>-231</v>
      </c>
      <c r="D52" s="4" t="inlineStr">
        <is>
          <t>[2]</t>
        </is>
      </c>
      <c r="E52" s="6" t="n">
        <v>-711</v>
      </c>
      <c r="F52" s="4" t="inlineStr">
        <is>
          <t>[2]</t>
        </is>
      </c>
    </row>
    <row r="53">
      <c r="A53" s="4" t="inlineStr">
        <is>
          <t>Net cash used by financing activities</t>
        </is>
      </c>
      <c r="B53" s="6" t="n">
        <v>-11238</v>
      </c>
      <c r="C53" s="6" t="n">
        <v>-1243</v>
      </c>
      <c r="E53" s="6" t="n">
        <v>-9136</v>
      </c>
    </row>
    <row r="54">
      <c r="A54" s="4" t="inlineStr">
        <is>
          <t>Net change in cash, cash equivalents, and restricted cash</t>
        </is>
      </c>
      <c r="B54" s="6" t="n">
        <v>-30382</v>
      </c>
      <c r="C54" s="6" t="n">
        <v>123362</v>
      </c>
      <c r="E54" s="6" t="n">
        <v>-32037</v>
      </c>
    </row>
    <row r="55">
      <c r="A55" s="4" t="inlineStr">
        <is>
          <t>Cash, cash equivalents, and restricted cash at beginning of period</t>
        </is>
      </c>
      <c r="B55" s="6" t="n">
        <v>264612</v>
      </c>
      <c r="C55" s="6" t="n">
        <v>141250</v>
      </c>
      <c r="E55" s="6" t="n">
        <v>173287</v>
      </c>
    </row>
    <row r="56">
      <c r="A56" s="4" t="inlineStr">
        <is>
          <t>Cash, cash equivalents, and restricted cash at end of period</t>
        </is>
      </c>
      <c r="B56" s="6" t="n">
        <v>234230</v>
      </c>
      <c r="C56" s="6" t="n">
        <v>264612</v>
      </c>
      <c r="E56" s="6" t="n">
        <v>141250</v>
      </c>
    </row>
    <row r="57">
      <c r="A57" s="3" t="inlineStr">
        <is>
          <t>Supplemental cash flow disclosures:</t>
        </is>
      </c>
    </row>
    <row r="58">
      <c r="A58" s="4" t="inlineStr">
        <is>
          <t>Cash paid for interest</t>
        </is>
      </c>
      <c r="B58" s="6" t="n">
        <v>4384</v>
      </c>
      <c r="C58" s="6" t="n">
        <v>8414</v>
      </c>
      <c r="E58" s="6" t="n">
        <v>18834</v>
      </c>
    </row>
    <row r="59">
      <c r="A59" s="4" t="inlineStr">
        <is>
          <t>Cash paid for income taxes, net</t>
        </is>
      </c>
      <c r="B59" s="7" t="n">
        <v>3166</v>
      </c>
      <c r="C59" s="7" t="n">
        <v>1175</v>
      </c>
      <c r="E59" s="7" t="n">
        <v>7493</v>
      </c>
    </row>
    <row r="60"/>
    <row r="61">
      <c r="A61" s="4" t="inlineStr">
        <is>
          <t>[1]</t>
        </is>
      </c>
      <c r="B61" s="4" t="inlineStr">
        <is>
          <t>In second quarter 2021, we elected to change our accounting method for low-income housing tax credit investments and elected to change the presentation of investment tax credits related to solar energy investments. Prior period balances have been revised to conform with the current period presentation. For additional information, see Note 1 (Summary of Significant Accounting Policies).</t>
        </is>
      </c>
    </row>
    <row r="62">
      <c r="A62" s="4" t="inlineStr">
        <is>
          <t>[2]</t>
        </is>
      </c>
      <c r="B62" s="4" t="inlineStr">
        <is>
          <t>Prior period balances have been revised to conform with the current period presentation.</t>
        </is>
      </c>
    </row>
  </sheetData>
  <mergeCells count="7">
    <mergeCell ref="A1:A2"/>
    <mergeCell ref="B1:F1"/>
    <mergeCell ref="C2:D2"/>
    <mergeCell ref="E2:F2"/>
    <mergeCell ref="A60:F60"/>
    <mergeCell ref="B61:F61"/>
    <mergeCell ref="B62:F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Credit Losses for Loans Activity by Portfolio Segment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Allowance for credit losses, beginning balance</t>
        </is>
      </c>
      <c r="B4" s="7" t="n">
        <v>19713</v>
      </c>
      <c r="C4" s="7" t="n">
        <v>10456</v>
      </c>
    </row>
    <row r="5">
      <c r="A5" s="4" t="inlineStr">
        <is>
          <t>Provision for credit losses, loans</t>
        </is>
      </c>
      <c r="B5" s="6" t="n">
        <v>-4207</v>
      </c>
      <c r="C5" s="6" t="n">
        <v>14005</v>
      </c>
    </row>
    <row r="6">
      <c r="A6" s="4" t="inlineStr">
        <is>
          <t>Interest income on certain impaired loans</t>
        </is>
      </c>
      <c r="B6" s="6" t="n">
        <v>-145</v>
      </c>
      <c r="C6" s="6" t="n">
        <v>-153</v>
      </c>
    </row>
    <row r="7">
      <c r="A7" s="4" t="inlineStr">
        <is>
          <t>Loan charge-offs</t>
        </is>
      </c>
      <c r="B7" s="6" t="n">
        <v>-3031</v>
      </c>
      <c r="C7" s="6" t="n">
        <v>-4525</v>
      </c>
    </row>
    <row r="8">
      <c r="A8" s="4" t="inlineStr">
        <is>
          <t>Loan recoveries</t>
        </is>
      </c>
      <c r="B8" s="6" t="n">
        <v>1457</v>
      </c>
      <c r="C8" s="6" t="n">
        <v>1236</v>
      </c>
    </row>
    <row r="9">
      <c r="A9" s="4" t="inlineStr">
        <is>
          <t>Net loan charge-offs</t>
        </is>
      </c>
      <c r="B9" s="6" t="n">
        <v>-1574</v>
      </c>
      <c r="C9" s="6" t="n">
        <v>-3289</v>
      </c>
    </row>
    <row r="10">
      <c r="A10" s="4" t="inlineStr">
        <is>
          <t>Other</t>
        </is>
      </c>
      <c r="B10" s="6" t="n">
        <v>1</v>
      </c>
      <c r="C10" s="6" t="n">
        <v>23</v>
      </c>
    </row>
    <row r="11">
      <c r="A11" s="4" t="inlineStr">
        <is>
          <t>Allowance for credit losses, ending balance</t>
        </is>
      </c>
      <c r="B11" s="6" t="n">
        <v>13788</v>
      </c>
      <c r="C11" s="6" t="n">
        <v>19713</v>
      </c>
    </row>
    <row r="12">
      <c r="A12" s="4" t="inlineStr">
        <is>
          <t>Accounting Standards Update 2016-13 [Member] | Cumulative effect from change in accounting policies, period of adoption adjustment [Member] | Not purchased credit deteriorated [Member]</t>
        </is>
      </c>
    </row>
    <row r="13">
      <c r="A13" s="3" t="inlineStr">
        <is>
          <t>Financing Receivable, Allowance for Credit Loss [Roll Forward]</t>
        </is>
      </c>
    </row>
    <row r="14">
      <c r="A14" s="4" t="inlineStr">
        <is>
          <t>Allowance for credit losses, beginning balance</t>
        </is>
      </c>
      <c r="B14" s="6" t="n">
        <v>0</v>
      </c>
      <c r="C14" s="6" t="n">
        <v>-1337</v>
      </c>
    </row>
    <row r="15">
      <c r="A15" s="4" t="inlineStr">
        <is>
          <t>Allowance for credit losses, ending balance</t>
        </is>
      </c>
      <c r="C15" s="6" t="n">
        <v>0</v>
      </c>
    </row>
    <row r="16">
      <c r="A16" s="4" t="inlineStr">
        <is>
          <t>Accounting Standards Update 2016-13 [Member] | Cumulative effect from change in accounting policies, period of adoption adjustment [Member] | Purchase credit deteriorated [Member]</t>
        </is>
      </c>
    </row>
    <row r="17">
      <c r="A17" s="3" t="inlineStr">
        <is>
          <t>Financing Receivable, Allowance for Credit Loss [Roll Forward]</t>
        </is>
      </c>
    </row>
    <row r="18">
      <c r="A18" s="4" t="inlineStr">
        <is>
          <t>Allowance for credit losses, beginning balance</t>
        </is>
      </c>
      <c r="B18" s="6" t="n">
        <v>0</v>
      </c>
      <c r="C18" s="6" t="n">
        <v>8</v>
      </c>
    </row>
    <row r="19">
      <c r="A19" s="4" t="inlineStr">
        <is>
          <t>Allowance for credit losses, ending balance</t>
        </is>
      </c>
      <c r="C19" s="6" t="n">
        <v>0</v>
      </c>
    </row>
    <row r="20">
      <c r="A20" s="4" t="inlineStr">
        <is>
          <t>Accounting Standards Update 2016-13 [Member] | Cumulative effect from change in accounting policies, period of adoption adjusted balance [Member]</t>
        </is>
      </c>
    </row>
    <row r="21">
      <c r="A21" s="3" t="inlineStr">
        <is>
          <t>Financing Receivable, Allowance for Credit Loss [Roll Forward]</t>
        </is>
      </c>
    </row>
    <row r="22">
      <c r="A22" s="4" t="inlineStr">
        <is>
          <t>Allowance for credit losses, beginning balance</t>
        </is>
      </c>
      <c r="B22" s="6" t="n">
        <v>19713</v>
      </c>
      <c r="C22" s="6" t="n">
        <v>9127</v>
      </c>
    </row>
    <row r="23">
      <c r="A23" s="4" t="inlineStr">
        <is>
          <t>Allowance for credit losses, ending balance</t>
        </is>
      </c>
      <c r="C23" s="6" t="n">
        <v>19713</v>
      </c>
    </row>
    <row r="24">
      <c r="A24" s="4" t="inlineStr">
        <is>
          <t>Total Commercial [Member]</t>
        </is>
      </c>
    </row>
    <row r="25">
      <c r="A25" s="3" t="inlineStr">
        <is>
          <t>Financing Receivable, Allowance for Credit Loss [Roll Forward]</t>
        </is>
      </c>
    </row>
    <row r="26">
      <c r="A26" s="4" t="inlineStr">
        <is>
          <t>Allowance for credit losses, beginning balance</t>
        </is>
      </c>
      <c r="B26" s="6" t="n">
        <v>11516</v>
      </c>
      <c r="C26" s="6" t="n">
        <v>6245</v>
      </c>
    </row>
    <row r="27">
      <c r="A27" s="4" t="inlineStr">
        <is>
          <t>Provision for credit losses, loans</t>
        </is>
      </c>
      <c r="B27" s="6" t="n">
        <v>-3373</v>
      </c>
      <c r="C27" s="6" t="n">
        <v>9770</v>
      </c>
    </row>
    <row r="28">
      <c r="A28" s="4" t="inlineStr">
        <is>
          <t>Interest income on certain impaired loans</t>
        </is>
      </c>
      <c r="B28" s="6" t="n">
        <v>-58</v>
      </c>
      <c r="C28" s="6" t="n">
        <v>-61</v>
      </c>
    </row>
    <row r="29">
      <c r="A29" s="4" t="inlineStr">
        <is>
          <t>Loan charge-offs</t>
        </is>
      </c>
      <c r="B29" s="6" t="n">
        <v>-662</v>
      </c>
      <c r="C29" s="6" t="n">
        <v>-1849</v>
      </c>
    </row>
    <row r="30">
      <c r="A30" s="4" t="inlineStr">
        <is>
          <t>Loan recoveries</t>
        </is>
      </c>
      <c r="B30" s="6" t="n">
        <v>367</v>
      </c>
      <c r="C30" s="6" t="n">
        <v>259</v>
      </c>
    </row>
    <row r="31">
      <c r="A31" s="4" t="inlineStr">
        <is>
          <t>Net loan charge-offs</t>
        </is>
      </c>
      <c r="B31" s="6" t="n">
        <v>-295</v>
      </c>
      <c r="C31" s="6" t="n">
        <v>-1590</v>
      </c>
    </row>
    <row r="32">
      <c r="A32" s="4" t="inlineStr">
        <is>
          <t>Other</t>
        </is>
      </c>
      <c r="B32" s="6" t="n">
        <v>1</v>
      </c>
      <c r="C32" s="6" t="n">
        <v>13</v>
      </c>
    </row>
    <row r="33">
      <c r="A33" s="4" t="inlineStr">
        <is>
          <t>Allowance for credit losses, ending balance</t>
        </is>
      </c>
      <c r="B33" s="6" t="n">
        <v>7791</v>
      </c>
      <c r="C33" s="6" t="n">
        <v>11516</v>
      </c>
    </row>
    <row r="34">
      <c r="A34" s="4" t="inlineStr">
        <is>
          <t>Total Commercial [Member] | Accounting Standards Update 2016-13 [Member] | Cumulative effect from change in accounting policies, period of adoption adjustment [Member] | Not purchased credit deteriorated [Member]</t>
        </is>
      </c>
    </row>
    <row r="35">
      <c r="A35" s="3" t="inlineStr">
        <is>
          <t>Financing Receivable, Allowance for Credit Loss [Roll Forward]</t>
        </is>
      </c>
    </row>
    <row r="36">
      <c r="A36" s="4" t="inlineStr">
        <is>
          <t>Allowance for credit losses, beginning balance</t>
        </is>
      </c>
      <c r="B36" s="6" t="n">
        <v>0</v>
      </c>
      <c r="C36" s="6" t="n">
        <v>-2861</v>
      </c>
    </row>
    <row r="37">
      <c r="A37" s="4" t="inlineStr">
        <is>
          <t>Allowance for credit losses, ending balance</t>
        </is>
      </c>
      <c r="C37" s="6" t="n">
        <v>0</v>
      </c>
    </row>
    <row r="38">
      <c r="A38" s="4" t="inlineStr">
        <is>
          <t>Total Commercial [Member] | Accounting Standards Update 2016-13 [Member] | Cumulative effect from change in accounting policies, period of adoption adjustment [Member] | Purchase credit deteriorated [Member]</t>
        </is>
      </c>
    </row>
    <row r="39">
      <c r="A39" s="3" t="inlineStr">
        <is>
          <t>Financing Receivable, Allowance for Credit Loss [Roll Forward]</t>
        </is>
      </c>
    </row>
    <row r="40">
      <c r="A40" s="4" t="inlineStr">
        <is>
          <t>Allowance for credit losses, beginning balance</t>
        </is>
      </c>
      <c r="B40" s="6" t="n">
        <v>0</v>
      </c>
      <c r="C40" s="6" t="n">
        <v>0</v>
      </c>
    </row>
    <row r="41">
      <c r="A41" s="4" t="inlineStr">
        <is>
          <t>Allowance for credit losses, ending balance</t>
        </is>
      </c>
      <c r="C41" s="6" t="n">
        <v>0</v>
      </c>
    </row>
    <row r="42">
      <c r="A42" s="4" t="inlineStr">
        <is>
          <t>Total Commercial [Member] | Accounting Standards Update 2016-13 [Member] | Cumulative effect from change in accounting policies, period of adoption adjusted balance [Member]</t>
        </is>
      </c>
    </row>
    <row r="43">
      <c r="A43" s="3" t="inlineStr">
        <is>
          <t>Financing Receivable, Allowance for Credit Loss [Roll Forward]</t>
        </is>
      </c>
    </row>
    <row r="44">
      <c r="A44" s="4" t="inlineStr">
        <is>
          <t>Allowance for credit losses, beginning balance</t>
        </is>
      </c>
      <c r="B44" s="6" t="n">
        <v>11516</v>
      </c>
      <c r="C44" s="6" t="n">
        <v>3384</v>
      </c>
    </row>
    <row r="45">
      <c r="A45" s="4" t="inlineStr">
        <is>
          <t>Allowance for credit losses, ending balance</t>
        </is>
      </c>
      <c r="C45" s="6" t="n">
        <v>11516</v>
      </c>
    </row>
    <row r="46">
      <c r="A46" s="4" t="inlineStr">
        <is>
          <t>Total Consumer [Member]</t>
        </is>
      </c>
    </row>
    <row r="47">
      <c r="A47" s="3" t="inlineStr">
        <is>
          <t>Financing Receivable, Allowance for Credit Loss [Roll Forward]</t>
        </is>
      </c>
    </row>
    <row r="48">
      <c r="A48" s="4" t="inlineStr">
        <is>
          <t>Allowance for credit losses, beginning balance</t>
        </is>
      </c>
      <c r="B48" s="6" t="n">
        <v>8197</v>
      </c>
      <c r="C48" s="6" t="n">
        <v>4211</v>
      </c>
    </row>
    <row r="49">
      <c r="A49" s="4" t="inlineStr">
        <is>
          <t>Provision for credit losses, loans</t>
        </is>
      </c>
      <c r="B49" s="6" t="n">
        <v>-834</v>
      </c>
      <c r="C49" s="6" t="n">
        <v>4235</v>
      </c>
    </row>
    <row r="50">
      <c r="A50" s="4" t="inlineStr">
        <is>
          <t>Interest income on certain impaired loans</t>
        </is>
      </c>
      <c r="B50" s="6" t="n">
        <v>-87</v>
      </c>
      <c r="C50" s="6" t="n">
        <v>-92</v>
      </c>
    </row>
    <row r="51">
      <c r="A51" s="4" t="inlineStr">
        <is>
          <t>Loan charge-offs</t>
        </is>
      </c>
      <c r="B51" s="6" t="n">
        <v>-2369</v>
      </c>
      <c r="C51" s="6" t="n">
        <v>-2676</v>
      </c>
    </row>
    <row r="52">
      <c r="A52" s="4" t="inlineStr">
        <is>
          <t>Loan recoveries</t>
        </is>
      </c>
      <c r="B52" s="6" t="n">
        <v>1090</v>
      </c>
      <c r="C52" s="6" t="n">
        <v>977</v>
      </c>
    </row>
    <row r="53">
      <c r="A53" s="4" t="inlineStr">
        <is>
          <t>Net loan charge-offs</t>
        </is>
      </c>
      <c r="B53" s="6" t="n">
        <v>-1279</v>
      </c>
      <c r="C53" s="6" t="n">
        <v>-1699</v>
      </c>
    </row>
    <row r="54">
      <c r="A54" s="4" t="inlineStr">
        <is>
          <t>Other</t>
        </is>
      </c>
      <c r="B54" s="6" t="n">
        <v>0</v>
      </c>
      <c r="C54" s="6" t="n">
        <v>10</v>
      </c>
    </row>
    <row r="55">
      <c r="A55" s="4" t="inlineStr">
        <is>
          <t>Allowance for credit losses, ending balance</t>
        </is>
      </c>
      <c r="B55" s="6" t="n">
        <v>5997</v>
      </c>
      <c r="C55" s="6" t="n">
        <v>8197</v>
      </c>
    </row>
    <row r="56">
      <c r="A56" s="4" t="inlineStr">
        <is>
          <t>Total Consumer [Member] | Accounting Standards Update 2016-13 [Member] | Cumulative effect from change in accounting policies, period of adoption adjustment [Member] | Not purchased credit deteriorated [Member]</t>
        </is>
      </c>
    </row>
    <row r="57">
      <c r="A57" s="3" t="inlineStr">
        <is>
          <t>Financing Receivable, Allowance for Credit Loss [Roll Forward]</t>
        </is>
      </c>
    </row>
    <row r="58">
      <c r="A58" s="4" t="inlineStr">
        <is>
          <t>Allowance for credit losses, beginning balance</t>
        </is>
      </c>
      <c r="B58" s="6" t="n">
        <v>0</v>
      </c>
      <c r="C58" s="6" t="n">
        <v>1524</v>
      </c>
    </row>
    <row r="59">
      <c r="A59" s="4" t="inlineStr">
        <is>
          <t>Allowance for credit losses, ending balance</t>
        </is>
      </c>
      <c r="C59" s="6" t="n">
        <v>0</v>
      </c>
    </row>
    <row r="60">
      <c r="A60" s="4" t="inlineStr">
        <is>
          <t>Total Consumer [Member] | Accounting Standards Update 2016-13 [Member] | Cumulative effect from change in accounting policies, period of adoption adjustment [Member] | Purchase credit deteriorated [Member]</t>
        </is>
      </c>
    </row>
    <row r="61">
      <c r="A61" s="3" t="inlineStr">
        <is>
          <t>Financing Receivable, Allowance for Credit Loss [Roll Forward]</t>
        </is>
      </c>
    </row>
    <row r="62">
      <c r="A62" s="4" t="inlineStr">
        <is>
          <t>Allowance for credit losses, beginning balance</t>
        </is>
      </c>
      <c r="B62" s="6" t="n">
        <v>0</v>
      </c>
      <c r="C62" s="6" t="n">
        <v>8</v>
      </c>
    </row>
    <row r="63">
      <c r="A63" s="4" t="inlineStr">
        <is>
          <t>Allowance for credit losses, ending balance</t>
        </is>
      </c>
      <c r="C63" s="6" t="n">
        <v>0</v>
      </c>
    </row>
    <row r="64">
      <c r="A64" s="4" t="inlineStr">
        <is>
          <t>Total Consumer [Member] | Accounting Standards Update 2016-13 [Member] | Cumulative effect from change in accounting policies, period of adoption adjusted balance [Member]</t>
        </is>
      </c>
    </row>
    <row r="65">
      <c r="A65" s="3" t="inlineStr">
        <is>
          <t>Financing Receivable, Allowance for Credit Loss [Roll Forward]</t>
        </is>
      </c>
    </row>
    <row r="66">
      <c r="A66" s="4" t="inlineStr">
        <is>
          <t>Allowance for credit losses, beginning balance</t>
        </is>
      </c>
      <c r="B66" s="7" t="n">
        <v>8197</v>
      </c>
      <c r="C66" s="6" t="n">
        <v>5743</v>
      </c>
    </row>
    <row r="67">
      <c r="A67" s="4" t="inlineStr">
        <is>
          <t>Allowance for credit losses, ending balance</t>
        </is>
      </c>
      <c r="C67" s="7" t="n">
        <v>81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ercial Loan Categories by Risk Categories and Vintage (Details) - USD ($) $ in Millions</t>
        </is>
      </c>
      <c r="B1" s="2" t="inlineStr">
        <is>
          <t>Dec. 31, 2021</t>
        </is>
      </c>
      <c r="C1" s="2" t="inlineStr">
        <is>
          <t>Dec. 31, 2020</t>
        </is>
      </c>
    </row>
    <row r="2">
      <c r="A2" s="3" t="inlineStr">
        <is>
          <t>Accounts, Notes, Loans and Financing Receivable [Line Items]</t>
        </is>
      </c>
    </row>
    <row r="3">
      <c r="A3" s="4" t="inlineStr">
        <is>
          <t>Loans</t>
        </is>
      </c>
      <c r="B3" s="7" t="n">
        <v>895394</v>
      </c>
      <c r="C3" s="7" t="n">
        <v>887637</v>
      </c>
    </row>
    <row r="4">
      <c r="A4" s="4" t="inlineStr">
        <is>
          <t>Total Commercial [Member]</t>
        </is>
      </c>
    </row>
    <row r="5">
      <c r="A5" s="3" t="inlineStr">
        <is>
          <t>Accounts, Notes, Loans and Financing Receivable [Line Items]</t>
        </is>
      </c>
    </row>
    <row r="6">
      <c r="A6" s="4" t="inlineStr">
        <is>
          <t>Term loans by origination year, current fiscal year</t>
        </is>
      </c>
      <c r="B6" s="6" t="n">
        <v>119666</v>
      </c>
      <c r="C6" s="6" t="n">
        <v>92865</v>
      </c>
    </row>
    <row r="7">
      <c r="A7" s="4" t="inlineStr">
        <is>
          <t>Term loans by origination year, fiscal year before current fiscal year</t>
        </is>
      </c>
      <c r="B7" s="6" t="n">
        <v>40707</v>
      </c>
      <c r="C7" s="6" t="n">
        <v>75335</v>
      </c>
    </row>
    <row r="8">
      <c r="A8" s="4" t="inlineStr">
        <is>
          <t>Term loans by origination year, two years before current fiscal year</t>
        </is>
      </c>
      <c r="B8" s="6" t="n">
        <v>51742</v>
      </c>
      <c r="C8" s="6" t="n">
        <v>45635</v>
      </c>
    </row>
    <row r="9">
      <c r="A9" s="4" t="inlineStr">
        <is>
          <t>Term loans by origination year, three years before current fiscal year</t>
        </is>
      </c>
      <c r="B9" s="6" t="n">
        <v>27066</v>
      </c>
      <c r="C9" s="6" t="n">
        <v>24047</v>
      </c>
    </row>
    <row r="10">
      <c r="A10" s="4" t="inlineStr">
        <is>
          <t>Term loans by origination year, four years before current fiscal year</t>
        </is>
      </c>
      <c r="B10" s="6" t="n">
        <v>14179</v>
      </c>
      <c r="C10" s="6" t="n">
        <v>19824</v>
      </c>
    </row>
    <row r="11">
      <c r="A11" s="4" t="inlineStr">
        <is>
          <t>Term loans by origination year, more than five years before current fiscal year</t>
        </is>
      </c>
      <c r="B11" s="6" t="n">
        <v>35226</v>
      </c>
      <c r="C11" s="6" t="n">
        <v>24070</v>
      </c>
    </row>
    <row r="12">
      <c r="A12" s="4" t="inlineStr">
        <is>
          <t>Revolving loans</t>
        </is>
      </c>
      <c r="B12" s="6" t="n">
        <v>223833</v>
      </c>
      <c r="C12" s="6" t="n">
        <v>195484</v>
      </c>
    </row>
    <row r="13">
      <c r="A13" s="4" t="inlineStr">
        <is>
          <t>Revolving loans converted to term loans</t>
        </is>
      </c>
      <c r="B13" s="6" t="n">
        <v>701</v>
      </c>
      <c r="C13" s="6" t="n">
        <v>1157</v>
      </c>
    </row>
    <row r="14">
      <c r="A14" s="4" t="inlineStr">
        <is>
          <t>Loans</t>
        </is>
      </c>
      <c r="B14" s="6" t="n">
        <v>513120</v>
      </c>
      <c r="C14" s="6" t="n">
        <v>478417</v>
      </c>
    </row>
    <row r="15">
      <c r="A15" s="4" t="inlineStr">
        <is>
          <t>Total Commercial [Member] | Pass [Member]</t>
        </is>
      </c>
    </row>
    <row r="16">
      <c r="A16" s="3" t="inlineStr">
        <is>
          <t>Accounts, Notes, Loans and Financing Receivable [Line Items]</t>
        </is>
      </c>
    </row>
    <row r="17">
      <c r="A17" s="4" t="inlineStr">
        <is>
          <t>Loans</t>
        </is>
      </c>
      <c r="B17" s="6" t="n">
        <v>485400</v>
      </c>
    </row>
    <row r="18">
      <c r="A18" s="4" t="inlineStr">
        <is>
          <t>Total Commercial [Member] | Criticized [Member]</t>
        </is>
      </c>
    </row>
    <row r="19">
      <c r="A19" s="3" t="inlineStr">
        <is>
          <t>Accounts, Notes, Loans and Financing Receivable [Line Items]</t>
        </is>
      </c>
    </row>
    <row r="20">
      <c r="A20" s="4" t="inlineStr">
        <is>
          <t>Loans</t>
        </is>
      </c>
      <c r="B20" s="6" t="n">
        <v>27800</v>
      </c>
    </row>
    <row r="21">
      <c r="A21" s="4" t="inlineStr">
        <is>
          <t>Commercial and industrial loans [Member]</t>
        </is>
      </c>
    </row>
    <row r="22">
      <c r="A22" s="3" t="inlineStr">
        <is>
          <t>Accounts, Notes, Loans and Financing Receivable [Line Items]</t>
        </is>
      </c>
    </row>
    <row r="23">
      <c r="A23" s="4" t="inlineStr">
        <is>
          <t>Term loans by origination year, current fiscal year</t>
        </is>
      </c>
      <c r="B23" s="6" t="n">
        <v>67219</v>
      </c>
      <c r="C23" s="6" t="n">
        <v>58319</v>
      </c>
    </row>
    <row r="24">
      <c r="A24" s="4" t="inlineStr">
        <is>
          <t>Term loans by origination year, fiscal year before current fiscal year</t>
        </is>
      </c>
      <c r="B24" s="6" t="n">
        <v>16077</v>
      </c>
      <c r="C24" s="6" t="n">
        <v>35367</v>
      </c>
    </row>
    <row r="25">
      <c r="A25" s="4" t="inlineStr">
        <is>
          <t>Term loans by origination year, two years before current fiscal year</t>
        </is>
      </c>
      <c r="B25" s="6" t="n">
        <v>21790</v>
      </c>
      <c r="C25" s="6" t="n">
        <v>17293</v>
      </c>
    </row>
    <row r="26">
      <c r="A26" s="4" t="inlineStr">
        <is>
          <t>Term loans by origination year, three years before current fiscal year</t>
        </is>
      </c>
      <c r="B26" s="6" t="n">
        <v>8656</v>
      </c>
      <c r="C26" s="6" t="n">
        <v>8246</v>
      </c>
    </row>
    <row r="27">
      <c r="A27" s="4" t="inlineStr">
        <is>
          <t>Term loans by origination year, four years before current fiscal year</t>
        </is>
      </c>
      <c r="B27" s="6" t="n">
        <v>4482</v>
      </c>
      <c r="C27" s="6" t="n">
        <v>4720</v>
      </c>
    </row>
    <row r="28">
      <c r="A28" s="4" t="inlineStr">
        <is>
          <t>Term loans by origination year, more than five years before current fiscal year</t>
        </is>
      </c>
      <c r="B28" s="6" t="n">
        <v>14536</v>
      </c>
      <c r="C28" s="6" t="n">
        <v>5071</v>
      </c>
    </row>
    <row r="29">
      <c r="A29" s="4" t="inlineStr">
        <is>
          <t>Revolving loans</t>
        </is>
      </c>
      <c r="B29" s="6" t="n">
        <v>216980</v>
      </c>
      <c r="C29" s="6" t="n">
        <v>188641</v>
      </c>
    </row>
    <row r="30">
      <c r="A30" s="4" t="inlineStr">
        <is>
          <t>Revolving loans converted to term loans</t>
        </is>
      </c>
      <c r="B30" s="6" t="n">
        <v>696</v>
      </c>
      <c r="C30" s="6" t="n">
        <v>1148</v>
      </c>
    </row>
    <row r="31">
      <c r="A31" s="4" t="inlineStr">
        <is>
          <t>Loans</t>
        </is>
      </c>
      <c r="B31" s="6" t="n">
        <v>350436</v>
      </c>
      <c r="C31" s="6" t="n">
        <v>318805</v>
      </c>
    </row>
    <row r="32">
      <c r="A32" s="4" t="inlineStr">
        <is>
          <t>Commercial and industrial loans [Member] | Pass [Member]</t>
        </is>
      </c>
    </row>
    <row r="33">
      <c r="A33" s="3" t="inlineStr">
        <is>
          <t>Accounts, Notes, Loans and Financing Receivable [Line Items]</t>
        </is>
      </c>
    </row>
    <row r="34">
      <c r="A34" s="4" t="inlineStr">
        <is>
          <t>Term loans by origination year, current fiscal year</t>
        </is>
      </c>
      <c r="B34" s="6" t="n">
        <v>65562</v>
      </c>
      <c r="C34" s="6" t="n">
        <v>56915</v>
      </c>
    </row>
    <row r="35">
      <c r="A35" s="4" t="inlineStr">
        <is>
          <t>Term loans by origination year, fiscal year before current fiscal year</t>
        </is>
      </c>
      <c r="B35" s="6" t="n">
        <v>15193</v>
      </c>
      <c r="C35" s="6" t="n">
        <v>34040</v>
      </c>
    </row>
    <row r="36">
      <c r="A36" s="4" t="inlineStr">
        <is>
          <t>Term loans by origination year, two years before current fiscal year</t>
        </is>
      </c>
      <c r="B36" s="6" t="n">
        <v>20553</v>
      </c>
      <c r="C36" s="6" t="n">
        <v>15936</v>
      </c>
    </row>
    <row r="37">
      <c r="A37" s="4" t="inlineStr">
        <is>
          <t>Term loans by origination year, three years before current fiscal year</t>
        </is>
      </c>
      <c r="B37" s="6" t="n">
        <v>7400</v>
      </c>
      <c r="C37" s="6" t="n">
        <v>7274</v>
      </c>
    </row>
    <row r="38">
      <c r="A38" s="4" t="inlineStr">
        <is>
          <t>Term loans by origination year, four years before current fiscal year</t>
        </is>
      </c>
      <c r="B38" s="6" t="n">
        <v>3797</v>
      </c>
      <c r="C38" s="6" t="n">
        <v>4048</v>
      </c>
    </row>
    <row r="39">
      <c r="A39" s="4" t="inlineStr">
        <is>
          <t>Term loans by origination year, more than five years before current fiscal year</t>
        </is>
      </c>
      <c r="B39" s="6" t="n">
        <v>13985</v>
      </c>
      <c r="C39" s="6" t="n">
        <v>4738</v>
      </c>
    </row>
    <row r="40">
      <c r="A40" s="4" t="inlineStr">
        <is>
          <t>Revolving loans</t>
        </is>
      </c>
      <c r="B40" s="6" t="n">
        <v>211452</v>
      </c>
      <c r="C40" s="6" t="n">
        <v>177107</v>
      </c>
    </row>
    <row r="41">
      <c r="A41" s="4" t="inlineStr">
        <is>
          <t>Revolving loans converted to term loans</t>
        </is>
      </c>
      <c r="B41" s="6" t="n">
        <v>679</v>
      </c>
      <c r="C41" s="6" t="n">
        <v>997</v>
      </c>
    </row>
    <row r="42">
      <c r="A42" s="4" t="inlineStr">
        <is>
          <t>Loans</t>
        </is>
      </c>
      <c r="B42" s="6" t="n">
        <v>338621</v>
      </c>
      <c r="C42" s="6" t="n">
        <v>301055</v>
      </c>
    </row>
    <row r="43">
      <c r="A43" s="4" t="inlineStr">
        <is>
          <t>Commercial and industrial loans [Member] | Criticized [Member]</t>
        </is>
      </c>
    </row>
    <row r="44">
      <c r="A44" s="3" t="inlineStr">
        <is>
          <t>Accounts, Notes, Loans and Financing Receivable [Line Items]</t>
        </is>
      </c>
    </row>
    <row r="45">
      <c r="A45" s="4" t="inlineStr">
        <is>
          <t>Term loans by origination year, current fiscal year</t>
        </is>
      </c>
      <c r="B45" s="6" t="n">
        <v>1657</v>
      </c>
      <c r="C45" s="6" t="n">
        <v>1404</v>
      </c>
    </row>
    <row r="46">
      <c r="A46" s="4" t="inlineStr">
        <is>
          <t>Term loans by origination year, fiscal year before current fiscal year</t>
        </is>
      </c>
      <c r="B46" s="6" t="n">
        <v>884</v>
      </c>
      <c r="C46" s="6" t="n">
        <v>1327</v>
      </c>
    </row>
    <row r="47">
      <c r="A47" s="4" t="inlineStr">
        <is>
          <t>Term loans by origination year, two years before current fiscal year</t>
        </is>
      </c>
      <c r="B47" s="6" t="n">
        <v>1237</v>
      </c>
      <c r="C47" s="6" t="n">
        <v>1357</v>
      </c>
    </row>
    <row r="48">
      <c r="A48" s="4" t="inlineStr">
        <is>
          <t>Term loans by origination year, three years before current fiscal year</t>
        </is>
      </c>
      <c r="B48" s="6" t="n">
        <v>1256</v>
      </c>
      <c r="C48" s="6" t="n">
        <v>972</v>
      </c>
    </row>
    <row r="49">
      <c r="A49" s="4" t="inlineStr">
        <is>
          <t>Term loans by origination year, four years before current fiscal year</t>
        </is>
      </c>
      <c r="B49" s="6" t="n">
        <v>685</v>
      </c>
      <c r="C49" s="6" t="n">
        <v>672</v>
      </c>
    </row>
    <row r="50">
      <c r="A50" s="4" t="inlineStr">
        <is>
          <t>Term loans by origination year, more than five years before current fiscal year</t>
        </is>
      </c>
      <c r="B50" s="6" t="n">
        <v>551</v>
      </c>
      <c r="C50" s="6" t="n">
        <v>333</v>
      </c>
    </row>
    <row r="51">
      <c r="A51" s="4" t="inlineStr">
        <is>
          <t>Revolving loans</t>
        </is>
      </c>
      <c r="B51" s="6" t="n">
        <v>5528</v>
      </c>
      <c r="C51" s="6" t="n">
        <v>11534</v>
      </c>
    </row>
    <row r="52">
      <c r="A52" s="4" t="inlineStr">
        <is>
          <t>Revolving loans converted to term loans</t>
        </is>
      </c>
      <c r="B52" s="6" t="n">
        <v>17</v>
      </c>
      <c r="C52" s="6" t="n">
        <v>151</v>
      </c>
    </row>
    <row r="53">
      <c r="A53" s="4" t="inlineStr">
        <is>
          <t>Loans</t>
        </is>
      </c>
      <c r="B53" s="6" t="n">
        <v>11815</v>
      </c>
      <c r="C53" s="6" t="n">
        <v>17750</v>
      </c>
    </row>
    <row r="54">
      <c r="A54" s="4" t="inlineStr">
        <is>
          <t>Real estate mortgage [Member]</t>
        </is>
      </c>
    </row>
    <row r="55">
      <c r="A55" s="3" t="inlineStr">
        <is>
          <t>Accounts, Notes, Loans and Financing Receivable [Line Items]</t>
        </is>
      </c>
    </row>
    <row r="56">
      <c r="A56" s="4" t="inlineStr">
        <is>
          <t>Term loans by origination year, current fiscal year</t>
        </is>
      </c>
      <c r="B56" s="6" t="n">
        <v>41658</v>
      </c>
      <c r="C56" s="6" t="n">
        <v>24577</v>
      </c>
    </row>
    <row r="57">
      <c r="A57" s="4" t="inlineStr">
        <is>
          <t>Term loans by origination year, fiscal year before current fiscal year</t>
        </is>
      </c>
      <c r="B57" s="6" t="n">
        <v>17048</v>
      </c>
      <c r="C57" s="6" t="n">
        <v>28658</v>
      </c>
    </row>
    <row r="58">
      <c r="A58" s="4" t="inlineStr">
        <is>
          <t>Term loans by origination year, two years before current fiscal year</t>
        </is>
      </c>
      <c r="B58" s="6" t="n">
        <v>21988</v>
      </c>
      <c r="C58" s="6" t="n">
        <v>20496</v>
      </c>
    </row>
    <row r="59">
      <c r="A59" s="4" t="inlineStr">
        <is>
          <t>Term loans by origination year, three years before current fiscal year</t>
        </is>
      </c>
      <c r="B59" s="6" t="n">
        <v>14452</v>
      </c>
      <c r="C59" s="6" t="n">
        <v>12400</v>
      </c>
    </row>
    <row r="60">
      <c r="A60" s="4" t="inlineStr">
        <is>
          <t>Term loans by origination year, four years before current fiscal year</t>
        </is>
      </c>
      <c r="B60" s="6" t="n">
        <v>8326</v>
      </c>
      <c r="C60" s="6" t="n">
        <v>13207</v>
      </c>
    </row>
    <row r="61">
      <c r="A61" s="4" t="inlineStr">
        <is>
          <t>Term loans by origination year, more than five years before current fiscal year</t>
        </is>
      </c>
      <c r="B61" s="6" t="n">
        <v>18447</v>
      </c>
      <c r="C61" s="6" t="n">
        <v>16745</v>
      </c>
    </row>
    <row r="62">
      <c r="A62" s="4" t="inlineStr">
        <is>
          <t>Revolving loans</t>
        </is>
      </c>
      <c r="B62" s="6" t="n">
        <v>5811</v>
      </c>
      <c r="C62" s="6" t="n">
        <v>5631</v>
      </c>
    </row>
    <row r="63">
      <c r="A63" s="4" t="inlineStr">
        <is>
          <t>Revolving loans converted to term loans</t>
        </is>
      </c>
      <c r="B63" s="6" t="n">
        <v>3</v>
      </c>
      <c r="C63" s="6" t="n">
        <v>6</v>
      </c>
    </row>
    <row r="64">
      <c r="A64" s="4" t="inlineStr">
        <is>
          <t>Loans</t>
        </is>
      </c>
      <c r="B64" s="6" t="n">
        <v>127733</v>
      </c>
      <c r="C64" s="6" t="n">
        <v>121720</v>
      </c>
    </row>
    <row r="65">
      <c r="A65" s="4" t="inlineStr">
        <is>
          <t>Real estate mortgage [Member] | Pass [Member]</t>
        </is>
      </c>
    </row>
    <row r="66">
      <c r="A66" s="3" t="inlineStr">
        <is>
          <t>Accounts, Notes, Loans and Financing Receivable [Line Items]</t>
        </is>
      </c>
    </row>
    <row r="67">
      <c r="A67" s="4" t="inlineStr">
        <is>
          <t>Term loans by origination year, current fiscal year</t>
        </is>
      </c>
      <c r="B67" s="6" t="n">
        <v>38196</v>
      </c>
      <c r="C67" s="6" t="n">
        <v>22444</v>
      </c>
    </row>
    <row r="68">
      <c r="A68" s="4" t="inlineStr">
        <is>
          <t>Term loans by origination year, fiscal year before current fiscal year</t>
        </is>
      </c>
      <c r="B68" s="6" t="n">
        <v>15929</v>
      </c>
      <c r="C68" s="6" t="n">
        <v>26114</v>
      </c>
    </row>
    <row r="69">
      <c r="A69" s="4" t="inlineStr">
        <is>
          <t>Term loans by origination year, two years before current fiscal year</t>
        </is>
      </c>
      <c r="B69" s="6" t="n">
        <v>19013</v>
      </c>
      <c r="C69" s="6" t="n">
        <v>18679</v>
      </c>
    </row>
    <row r="70">
      <c r="A70" s="4" t="inlineStr">
        <is>
          <t>Term loans by origination year, three years before current fiscal year</t>
        </is>
      </c>
      <c r="B70" s="6" t="n">
        <v>12618</v>
      </c>
      <c r="C70" s="6" t="n">
        <v>11113</v>
      </c>
    </row>
    <row r="71">
      <c r="A71" s="4" t="inlineStr">
        <is>
          <t>Term loans by origination year, four years before current fiscal year</t>
        </is>
      </c>
      <c r="B71" s="6" t="n">
        <v>7451</v>
      </c>
      <c r="C71" s="6" t="n">
        <v>11582</v>
      </c>
    </row>
    <row r="72">
      <c r="A72" s="4" t="inlineStr">
        <is>
          <t>Term loans by origination year, more than five years before current fiscal year</t>
        </is>
      </c>
      <c r="B72" s="6" t="n">
        <v>16026</v>
      </c>
      <c r="C72" s="6" t="n">
        <v>14663</v>
      </c>
    </row>
    <row r="73">
      <c r="A73" s="4" t="inlineStr">
        <is>
          <t>Revolving loans</t>
        </is>
      </c>
      <c r="B73" s="6" t="n">
        <v>5411</v>
      </c>
      <c r="C73" s="6" t="n">
        <v>5152</v>
      </c>
    </row>
    <row r="74">
      <c r="A74" s="4" t="inlineStr">
        <is>
          <t>Revolving loans converted to term loans</t>
        </is>
      </c>
      <c r="B74" s="6" t="n">
        <v>3</v>
      </c>
      <c r="C74" s="6" t="n">
        <v>6</v>
      </c>
    </row>
    <row r="75">
      <c r="A75" s="4" t="inlineStr">
        <is>
          <t>Loans</t>
        </is>
      </c>
      <c r="B75" s="6" t="n">
        <v>114647</v>
      </c>
      <c r="C75" s="6" t="n">
        <v>109753</v>
      </c>
    </row>
    <row r="76">
      <c r="A76" s="4" t="inlineStr">
        <is>
          <t>Real estate mortgage [Member] | Criticized [Member]</t>
        </is>
      </c>
    </row>
    <row r="77">
      <c r="A77" s="3" t="inlineStr">
        <is>
          <t>Accounts, Notes, Loans and Financing Receivable [Line Items]</t>
        </is>
      </c>
    </row>
    <row r="78">
      <c r="A78" s="4" t="inlineStr">
        <is>
          <t>Term loans by origination year, current fiscal year</t>
        </is>
      </c>
      <c r="B78" s="6" t="n">
        <v>3462</v>
      </c>
      <c r="C78" s="6" t="n">
        <v>2133</v>
      </c>
    </row>
    <row r="79">
      <c r="A79" s="4" t="inlineStr">
        <is>
          <t>Term loans by origination year, fiscal year before current fiscal year</t>
        </is>
      </c>
      <c r="B79" s="6" t="n">
        <v>1119</v>
      </c>
      <c r="C79" s="6" t="n">
        <v>2544</v>
      </c>
    </row>
    <row r="80">
      <c r="A80" s="4" t="inlineStr">
        <is>
          <t>Term loans by origination year, two years before current fiscal year</t>
        </is>
      </c>
      <c r="B80" s="6" t="n">
        <v>2975</v>
      </c>
      <c r="C80" s="6" t="n">
        <v>1817</v>
      </c>
    </row>
    <row r="81">
      <c r="A81" s="4" t="inlineStr">
        <is>
          <t>Term loans by origination year, three years before current fiscal year</t>
        </is>
      </c>
      <c r="B81" s="6" t="n">
        <v>1834</v>
      </c>
      <c r="C81" s="6" t="n">
        <v>1287</v>
      </c>
    </row>
    <row r="82">
      <c r="A82" s="4" t="inlineStr">
        <is>
          <t>Term loans by origination year, four years before current fiscal year</t>
        </is>
      </c>
      <c r="B82" s="6" t="n">
        <v>875</v>
      </c>
      <c r="C82" s="6" t="n">
        <v>1625</v>
      </c>
    </row>
    <row r="83">
      <c r="A83" s="4" t="inlineStr">
        <is>
          <t>Term loans by origination year, more than five years before current fiscal year</t>
        </is>
      </c>
      <c r="B83" s="6" t="n">
        <v>2421</v>
      </c>
      <c r="C83" s="6" t="n">
        <v>2082</v>
      </c>
    </row>
    <row r="84">
      <c r="A84" s="4" t="inlineStr">
        <is>
          <t>Revolving loans</t>
        </is>
      </c>
      <c r="B84" s="6" t="n">
        <v>400</v>
      </c>
      <c r="C84" s="6" t="n">
        <v>479</v>
      </c>
    </row>
    <row r="85">
      <c r="A85" s="4" t="inlineStr">
        <is>
          <t>Revolving loans converted to term loans</t>
        </is>
      </c>
      <c r="B85" s="6" t="n">
        <v>0</v>
      </c>
      <c r="C85" s="6" t="n">
        <v>0</v>
      </c>
    </row>
    <row r="86">
      <c r="A86" s="4" t="inlineStr">
        <is>
          <t>Loans</t>
        </is>
      </c>
      <c r="B86" s="6" t="n">
        <v>13086</v>
      </c>
      <c r="C86" s="6" t="n">
        <v>11967</v>
      </c>
    </row>
    <row r="87">
      <c r="A87" s="4" t="inlineStr">
        <is>
          <t>Real estate construction [Member]</t>
        </is>
      </c>
    </row>
    <row r="88">
      <c r="A88" s="3" t="inlineStr">
        <is>
          <t>Accounts, Notes, Loans and Financing Receivable [Line Items]</t>
        </is>
      </c>
    </row>
    <row r="89">
      <c r="A89" s="4" t="inlineStr">
        <is>
          <t>Term loans by origination year, current fiscal year</t>
        </is>
      </c>
      <c r="B89" s="6" t="n">
        <v>6405</v>
      </c>
      <c r="C89" s="6" t="n">
        <v>5691</v>
      </c>
    </row>
    <row r="90">
      <c r="A90" s="4" t="inlineStr">
        <is>
          <t>Term loans by origination year, fiscal year before current fiscal year</t>
        </is>
      </c>
      <c r="B90" s="6" t="n">
        <v>4324</v>
      </c>
      <c r="C90" s="6" t="n">
        <v>7026</v>
      </c>
    </row>
    <row r="91">
      <c r="A91" s="4" t="inlineStr">
        <is>
          <t>Term loans by origination year, two years before current fiscal year</t>
        </is>
      </c>
      <c r="B91" s="6" t="n">
        <v>5135</v>
      </c>
      <c r="C91" s="6" t="n">
        <v>5298</v>
      </c>
    </row>
    <row r="92">
      <c r="A92" s="4" t="inlineStr">
        <is>
          <t>Term loans by origination year, three years before current fiscal year</t>
        </is>
      </c>
      <c r="B92" s="6" t="n">
        <v>2401</v>
      </c>
      <c r="C92" s="6" t="n">
        <v>1740</v>
      </c>
    </row>
    <row r="93">
      <c r="A93" s="4" t="inlineStr">
        <is>
          <t>Term loans by origination year, four years before current fiscal year</t>
        </is>
      </c>
      <c r="B93" s="6" t="n">
        <v>447</v>
      </c>
      <c r="C93" s="6" t="n">
        <v>590</v>
      </c>
    </row>
    <row r="94">
      <c r="A94" s="4" t="inlineStr">
        <is>
          <t>Term loans by origination year, more than five years before current fiscal year</t>
        </is>
      </c>
      <c r="B94" s="6" t="n">
        <v>336</v>
      </c>
      <c r="C94" s="6" t="n">
        <v>245</v>
      </c>
    </row>
    <row r="95">
      <c r="A95" s="4" t="inlineStr">
        <is>
          <t>Revolving loans</t>
        </is>
      </c>
      <c r="B95" s="6" t="n">
        <v>1042</v>
      </c>
      <c r="C95" s="6" t="n">
        <v>1212</v>
      </c>
    </row>
    <row r="96">
      <c r="A96" s="4" t="inlineStr">
        <is>
          <t>Revolving loans converted to term loans</t>
        </is>
      </c>
      <c r="B96" s="6" t="n">
        <v>2</v>
      </c>
      <c r="C96" s="6" t="n">
        <v>3</v>
      </c>
    </row>
    <row r="97">
      <c r="A97" s="4" t="inlineStr">
        <is>
          <t>Loans</t>
        </is>
      </c>
      <c r="B97" s="6" t="n">
        <v>20092</v>
      </c>
      <c r="C97" s="6" t="n">
        <v>21805</v>
      </c>
    </row>
    <row r="98">
      <c r="A98" s="4" t="inlineStr">
        <is>
          <t>Real estate construction [Member] | Pass [Member]</t>
        </is>
      </c>
    </row>
    <row r="99">
      <c r="A99" s="3" t="inlineStr">
        <is>
          <t>Accounts, Notes, Loans and Financing Receivable [Line Items]</t>
        </is>
      </c>
    </row>
    <row r="100">
      <c r="A100" s="4" t="inlineStr">
        <is>
          <t>Term loans by origination year, current fiscal year</t>
        </is>
      </c>
      <c r="B100" s="6" t="n">
        <v>5895</v>
      </c>
      <c r="C100" s="6" t="n">
        <v>5242</v>
      </c>
    </row>
    <row r="101">
      <c r="A101" s="4" t="inlineStr">
        <is>
          <t>Term loans by origination year, fiscal year before current fiscal year</t>
        </is>
      </c>
      <c r="B101" s="6" t="n">
        <v>4058</v>
      </c>
      <c r="C101" s="6" t="n">
        <v>6574</v>
      </c>
    </row>
    <row r="102">
      <c r="A102" s="4" t="inlineStr">
        <is>
          <t>Term loans by origination year, two years before current fiscal year</t>
        </is>
      </c>
      <c r="B102" s="6" t="n">
        <v>4549</v>
      </c>
      <c r="C102" s="6" t="n">
        <v>4771</v>
      </c>
    </row>
    <row r="103">
      <c r="A103" s="4" t="inlineStr">
        <is>
          <t>Term loans by origination year, three years before current fiscal year</t>
        </is>
      </c>
      <c r="B103" s="6" t="n">
        <v>2167</v>
      </c>
      <c r="C103" s="6" t="n">
        <v>1736</v>
      </c>
    </row>
    <row r="104">
      <c r="A104" s="4" t="inlineStr">
        <is>
          <t>Term loans by origination year, four years before current fiscal year</t>
        </is>
      </c>
      <c r="B104" s="6" t="n">
        <v>379</v>
      </c>
      <c r="C104" s="6" t="n">
        <v>477</v>
      </c>
    </row>
    <row r="105">
      <c r="A105" s="4" t="inlineStr">
        <is>
          <t>Term loans by origination year, more than five years before current fiscal year</t>
        </is>
      </c>
      <c r="B105" s="6" t="n">
        <v>329</v>
      </c>
      <c r="C105" s="6" t="n">
        <v>235</v>
      </c>
    </row>
    <row r="106">
      <c r="A106" s="4" t="inlineStr">
        <is>
          <t>Revolving loans</t>
        </is>
      </c>
      <c r="B106" s="6" t="n">
        <v>1042</v>
      </c>
      <c r="C106" s="6" t="n">
        <v>1212</v>
      </c>
    </row>
    <row r="107">
      <c r="A107" s="4" t="inlineStr">
        <is>
          <t>Revolving loans converted to term loans</t>
        </is>
      </c>
      <c r="B107" s="6" t="n">
        <v>2</v>
      </c>
      <c r="C107" s="6" t="n">
        <v>3</v>
      </c>
    </row>
    <row r="108">
      <c r="A108" s="4" t="inlineStr">
        <is>
          <t>Loans</t>
        </is>
      </c>
      <c r="B108" s="6" t="n">
        <v>18421</v>
      </c>
      <c r="C108" s="6" t="n">
        <v>20250</v>
      </c>
    </row>
    <row r="109">
      <c r="A109" s="4" t="inlineStr">
        <is>
          <t>Real estate construction [Member] | Criticized [Member]</t>
        </is>
      </c>
    </row>
    <row r="110">
      <c r="A110" s="3" t="inlineStr">
        <is>
          <t>Accounts, Notes, Loans and Financing Receivable [Line Items]</t>
        </is>
      </c>
    </row>
    <row r="111">
      <c r="A111" s="4" t="inlineStr">
        <is>
          <t>Term loans by origination year, current fiscal year</t>
        </is>
      </c>
      <c r="B111" s="6" t="n">
        <v>510</v>
      </c>
      <c r="C111" s="6" t="n">
        <v>449</v>
      </c>
    </row>
    <row r="112">
      <c r="A112" s="4" t="inlineStr">
        <is>
          <t>Term loans by origination year, fiscal year before current fiscal year</t>
        </is>
      </c>
      <c r="B112" s="6" t="n">
        <v>266</v>
      </c>
      <c r="C112" s="6" t="n">
        <v>452</v>
      </c>
    </row>
    <row r="113">
      <c r="A113" s="4" t="inlineStr">
        <is>
          <t>Term loans by origination year, two years before current fiscal year</t>
        </is>
      </c>
      <c r="B113" s="6" t="n">
        <v>586</v>
      </c>
      <c r="C113" s="6" t="n">
        <v>527</v>
      </c>
    </row>
    <row r="114">
      <c r="A114" s="4" t="inlineStr">
        <is>
          <t>Term loans by origination year, three years before current fiscal year</t>
        </is>
      </c>
      <c r="B114" s="6" t="n">
        <v>234</v>
      </c>
      <c r="C114" s="6" t="n">
        <v>4</v>
      </c>
    </row>
    <row r="115">
      <c r="A115" s="4" t="inlineStr">
        <is>
          <t>Term loans by origination year, four years before current fiscal year</t>
        </is>
      </c>
      <c r="B115" s="6" t="n">
        <v>68</v>
      </c>
      <c r="C115" s="6" t="n">
        <v>113</v>
      </c>
    </row>
    <row r="116">
      <c r="A116" s="4" t="inlineStr">
        <is>
          <t>Term loans by origination year, more than five years before current fiscal year</t>
        </is>
      </c>
      <c r="B116" s="6" t="n">
        <v>7</v>
      </c>
      <c r="C116" s="6" t="n">
        <v>10</v>
      </c>
    </row>
    <row r="117">
      <c r="A117" s="4" t="inlineStr">
        <is>
          <t>Revolving loans</t>
        </is>
      </c>
      <c r="B117" s="6" t="n">
        <v>0</v>
      </c>
      <c r="C117" s="6" t="n">
        <v>0</v>
      </c>
    </row>
    <row r="118">
      <c r="A118" s="4" t="inlineStr">
        <is>
          <t>Revolving loans converted to term loans</t>
        </is>
      </c>
      <c r="B118" s="6" t="n">
        <v>0</v>
      </c>
      <c r="C118" s="6" t="n">
        <v>0</v>
      </c>
    </row>
    <row r="119">
      <c r="A119" s="4" t="inlineStr">
        <is>
          <t>Loans</t>
        </is>
      </c>
      <c r="B119" s="6" t="n">
        <v>1671</v>
      </c>
      <c r="C119" s="6" t="n">
        <v>1555</v>
      </c>
    </row>
    <row r="120">
      <c r="A120" s="4" t="inlineStr">
        <is>
          <t>Lease financing [Member]</t>
        </is>
      </c>
    </row>
    <row r="121">
      <c r="A121" s="3" t="inlineStr">
        <is>
          <t>Accounts, Notes, Loans and Financing Receivable [Line Items]</t>
        </is>
      </c>
    </row>
    <row r="122">
      <c r="A122" s="4" t="inlineStr">
        <is>
          <t>Term loans by origination year, current fiscal year</t>
        </is>
      </c>
      <c r="B122" s="6" t="n">
        <v>4384</v>
      </c>
      <c r="C122" s="6" t="n">
        <v>4278</v>
      </c>
    </row>
    <row r="123">
      <c r="A123" s="4" t="inlineStr">
        <is>
          <t>Term loans by origination year, fiscal year before current fiscal year</t>
        </is>
      </c>
      <c r="B123" s="6" t="n">
        <v>3258</v>
      </c>
      <c r="C123" s="6" t="n">
        <v>4284</v>
      </c>
    </row>
    <row r="124">
      <c r="A124" s="4" t="inlineStr">
        <is>
          <t>Term loans by origination year, two years before current fiscal year</t>
        </is>
      </c>
      <c r="B124" s="6" t="n">
        <v>2829</v>
      </c>
      <c r="C124" s="6" t="n">
        <v>2548</v>
      </c>
    </row>
    <row r="125">
      <c r="A125" s="4" t="inlineStr">
        <is>
          <t>Term loans by origination year, three years before current fiscal year</t>
        </is>
      </c>
      <c r="B125" s="6" t="n">
        <v>1557</v>
      </c>
      <c r="C125" s="6" t="n">
        <v>1661</v>
      </c>
    </row>
    <row r="126">
      <c r="A126" s="4" t="inlineStr">
        <is>
          <t>Term loans by origination year, four years before current fiscal year</t>
        </is>
      </c>
      <c r="B126" s="6" t="n">
        <v>924</v>
      </c>
      <c r="C126" s="6" t="n">
        <v>1307</v>
      </c>
    </row>
    <row r="127">
      <c r="A127" s="4" t="inlineStr">
        <is>
          <t>Term loans by origination year, more than five years before current fiscal year</t>
        </is>
      </c>
      <c r="B127" s="6" t="n">
        <v>1907</v>
      </c>
      <c r="C127" s="6" t="n">
        <v>2009</v>
      </c>
    </row>
    <row r="128">
      <c r="A128" s="4" t="inlineStr">
        <is>
          <t>Revolving loans</t>
        </is>
      </c>
      <c r="B128" s="6" t="n">
        <v>0</v>
      </c>
      <c r="C128" s="6" t="n">
        <v>0</v>
      </c>
    </row>
    <row r="129">
      <c r="A129" s="4" t="inlineStr">
        <is>
          <t>Revolving loans converted to term loans</t>
        </is>
      </c>
      <c r="B129" s="6" t="n">
        <v>0</v>
      </c>
      <c r="C129" s="6" t="n">
        <v>0</v>
      </c>
    </row>
    <row r="130">
      <c r="A130" s="4" t="inlineStr">
        <is>
          <t>Loans</t>
        </is>
      </c>
      <c r="B130" s="6" t="n">
        <v>14859</v>
      </c>
      <c r="C130" s="6" t="n">
        <v>16087</v>
      </c>
    </row>
    <row r="131">
      <c r="A131" s="4" t="inlineStr">
        <is>
          <t>Lease financing [Member] | Pass [Member]</t>
        </is>
      </c>
    </row>
    <row r="132">
      <c r="A132" s="3" t="inlineStr">
        <is>
          <t>Accounts, Notes, Loans and Financing Receivable [Line Items]</t>
        </is>
      </c>
    </row>
    <row r="133">
      <c r="A133" s="4" t="inlineStr">
        <is>
          <t>Term loans by origination year, current fiscal year</t>
        </is>
      </c>
      <c r="B133" s="6" t="n">
        <v>4100</v>
      </c>
      <c r="C133" s="6" t="n">
        <v>3970</v>
      </c>
    </row>
    <row r="134">
      <c r="A134" s="4" t="inlineStr">
        <is>
          <t>Term loans by origination year, fiscal year before current fiscal year</t>
        </is>
      </c>
      <c r="B134" s="6" t="n">
        <v>3012</v>
      </c>
      <c r="C134" s="6" t="n">
        <v>3851</v>
      </c>
    </row>
    <row r="135">
      <c r="A135" s="4" t="inlineStr">
        <is>
          <t>Term loans by origination year, two years before current fiscal year</t>
        </is>
      </c>
      <c r="B135" s="6" t="n">
        <v>2547</v>
      </c>
      <c r="C135" s="6" t="n">
        <v>2176</v>
      </c>
    </row>
    <row r="136">
      <c r="A136" s="4" t="inlineStr">
        <is>
          <t>Term loans by origination year, three years before current fiscal year</t>
        </is>
      </c>
      <c r="B136" s="6" t="n">
        <v>1373</v>
      </c>
      <c r="C136" s="6" t="n">
        <v>1464</v>
      </c>
    </row>
    <row r="137">
      <c r="A137" s="4" t="inlineStr">
        <is>
          <t>Term loans by origination year, four years before current fiscal year</t>
        </is>
      </c>
      <c r="B137" s="6" t="n">
        <v>838</v>
      </c>
      <c r="C137" s="6" t="n">
        <v>1199</v>
      </c>
    </row>
    <row r="138">
      <c r="A138" s="4" t="inlineStr">
        <is>
          <t>Term loans by origination year, more than five years before current fiscal year</t>
        </is>
      </c>
      <c r="B138" s="6" t="n">
        <v>1805</v>
      </c>
      <c r="C138" s="6" t="n">
        <v>1924</v>
      </c>
    </row>
    <row r="139">
      <c r="A139" s="4" t="inlineStr">
        <is>
          <t>Revolving loans</t>
        </is>
      </c>
      <c r="B139" s="6" t="n">
        <v>0</v>
      </c>
      <c r="C139" s="6" t="n">
        <v>0</v>
      </c>
    </row>
    <row r="140">
      <c r="A140" s="4" t="inlineStr">
        <is>
          <t>Revolving loans converted to term loans</t>
        </is>
      </c>
      <c r="B140" s="6" t="n">
        <v>0</v>
      </c>
      <c r="C140" s="6" t="n">
        <v>0</v>
      </c>
    </row>
    <row r="141">
      <c r="A141" s="4" t="inlineStr">
        <is>
          <t>Loans</t>
        </is>
      </c>
      <c r="B141" s="6" t="n">
        <v>13675</v>
      </c>
      <c r="C141" s="6" t="n">
        <v>14584</v>
      </c>
    </row>
    <row r="142">
      <c r="A142" s="4" t="inlineStr">
        <is>
          <t>Lease financing [Member] | Criticized [Member]</t>
        </is>
      </c>
    </row>
    <row r="143">
      <c r="A143" s="3" t="inlineStr">
        <is>
          <t>Accounts, Notes, Loans and Financing Receivable [Line Items]</t>
        </is>
      </c>
    </row>
    <row r="144">
      <c r="A144" s="4" t="inlineStr">
        <is>
          <t>Term loans by origination year, current fiscal year</t>
        </is>
      </c>
      <c r="B144" s="6" t="n">
        <v>284</v>
      </c>
      <c r="C144" s="6" t="n">
        <v>308</v>
      </c>
    </row>
    <row r="145">
      <c r="A145" s="4" t="inlineStr">
        <is>
          <t>Term loans by origination year, fiscal year before current fiscal year</t>
        </is>
      </c>
      <c r="B145" s="6" t="n">
        <v>246</v>
      </c>
      <c r="C145" s="6" t="n">
        <v>433</v>
      </c>
    </row>
    <row r="146">
      <c r="A146" s="4" t="inlineStr">
        <is>
          <t>Term loans by origination year, two years before current fiscal year</t>
        </is>
      </c>
      <c r="B146" s="6" t="n">
        <v>282</v>
      </c>
      <c r="C146" s="6" t="n">
        <v>372</v>
      </c>
    </row>
    <row r="147">
      <c r="A147" s="4" t="inlineStr">
        <is>
          <t>Term loans by origination year, three years before current fiscal year</t>
        </is>
      </c>
      <c r="B147" s="6" t="n">
        <v>184</v>
      </c>
      <c r="C147" s="6" t="n">
        <v>197</v>
      </c>
    </row>
    <row r="148">
      <c r="A148" s="4" t="inlineStr">
        <is>
          <t>Term loans by origination year, four years before current fiscal year</t>
        </is>
      </c>
      <c r="B148" s="6" t="n">
        <v>86</v>
      </c>
      <c r="C148" s="6" t="n">
        <v>108</v>
      </c>
    </row>
    <row r="149">
      <c r="A149" s="4" t="inlineStr">
        <is>
          <t>Term loans by origination year, more than five years before current fiscal year</t>
        </is>
      </c>
      <c r="B149" s="6" t="n">
        <v>102</v>
      </c>
      <c r="C149" s="6" t="n">
        <v>85</v>
      </c>
    </row>
    <row r="150">
      <c r="A150" s="4" t="inlineStr">
        <is>
          <t>Revolving loans</t>
        </is>
      </c>
      <c r="B150" s="6" t="n">
        <v>0</v>
      </c>
      <c r="C150" s="6" t="n">
        <v>0</v>
      </c>
    </row>
    <row r="151">
      <c r="A151" s="4" t="inlineStr">
        <is>
          <t>Revolving loans converted to term loans</t>
        </is>
      </c>
      <c r="B151" s="6" t="n">
        <v>0</v>
      </c>
      <c r="C151" s="6" t="n">
        <v>0</v>
      </c>
    </row>
    <row r="152">
      <c r="A152" s="4" t="inlineStr">
        <is>
          <t>Loans</t>
        </is>
      </c>
      <c r="B152" s="7" t="n">
        <v>1184</v>
      </c>
      <c r="C152" s="7" t="n">
        <v>15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s by Delinquency Status, Commercial (Details) - USD ($) $ in Millions</t>
        </is>
      </c>
      <c r="B1" s="2" t="inlineStr">
        <is>
          <t>Dec. 31, 2021</t>
        </is>
      </c>
      <c r="C1" s="2" t="inlineStr">
        <is>
          <t>Dec. 31, 2020</t>
        </is>
      </c>
    </row>
    <row r="2">
      <c r="A2" s="3" t="inlineStr">
        <is>
          <t>Accounts, Notes, Loans and Financing Receivable [Line Items]</t>
        </is>
      </c>
    </row>
    <row r="3">
      <c r="A3" s="4" t="inlineStr">
        <is>
          <t>Loans</t>
        </is>
      </c>
      <c r="B3" s="7" t="n">
        <v>895394</v>
      </c>
      <c r="C3" s="7" t="n">
        <v>887637</v>
      </c>
    </row>
    <row r="4">
      <c r="A4" s="4" t="inlineStr">
        <is>
          <t>Nonaccrual loans</t>
        </is>
      </c>
      <c r="B4" s="6" t="n">
        <v>7212</v>
      </c>
      <c r="C4" s="6" t="n">
        <v>8728</v>
      </c>
    </row>
    <row r="5">
      <c r="A5" s="4" t="inlineStr">
        <is>
          <t>Total Commercial [Member]</t>
        </is>
      </c>
    </row>
    <row r="6">
      <c r="A6" s="3" t="inlineStr">
        <is>
          <t>Accounts, Notes, Loans and Financing Receivable [Line Items]</t>
        </is>
      </c>
    </row>
    <row r="7">
      <c r="A7" s="4" t="inlineStr">
        <is>
          <t>Loans</t>
        </is>
      </c>
      <c r="B7" s="6" t="n">
        <v>513120</v>
      </c>
      <c r="C7" s="6" t="n">
        <v>478417</v>
      </c>
    </row>
    <row r="8">
      <c r="A8" s="4" t="inlineStr">
        <is>
          <t>Nonaccrual loans</t>
        </is>
      </c>
      <c r="B8" s="6" t="n">
        <v>2376</v>
      </c>
      <c r="C8" s="6" t="n">
        <v>4779</v>
      </c>
    </row>
    <row r="9">
      <c r="A9" s="4" t="inlineStr">
        <is>
          <t>Total Commercial [Member] | Current-29 days past due and still accruing [Member]</t>
        </is>
      </c>
    </row>
    <row r="10">
      <c r="A10" s="3" t="inlineStr">
        <is>
          <t>Accounts, Notes, Loans and Financing Receivable [Line Items]</t>
        </is>
      </c>
    </row>
    <row r="11">
      <c r="A11" s="4" t="inlineStr">
        <is>
          <t>Loans</t>
        </is>
      </c>
      <c r="B11" s="6" t="n">
        <v>508685</v>
      </c>
      <c r="C11" s="6" t="n">
        <v>472181</v>
      </c>
    </row>
    <row r="12">
      <c r="A12" s="4" t="inlineStr">
        <is>
          <t>Total Commercial [Member] | 30-89 days past due and still accruing [Member]</t>
        </is>
      </c>
    </row>
    <row r="13">
      <c r="A13" s="3" t="inlineStr">
        <is>
          <t>Accounts, Notes, Loans and Financing Receivable [Line Items]</t>
        </is>
      </c>
    </row>
    <row r="14">
      <c r="A14" s="4" t="inlineStr">
        <is>
          <t>Loans</t>
        </is>
      </c>
      <c r="B14" s="6" t="n">
        <v>1824</v>
      </c>
      <c r="C14" s="6" t="n">
        <v>1379</v>
      </c>
    </row>
    <row r="15">
      <c r="A15" s="4" t="inlineStr">
        <is>
          <t>Total Commercial [Member] | 90 days or more past due and still accruing [Member]</t>
        </is>
      </c>
    </row>
    <row r="16">
      <c r="A16" s="3" t="inlineStr">
        <is>
          <t>Accounts, Notes, Loans and Financing Receivable [Line Items]</t>
        </is>
      </c>
    </row>
    <row r="17">
      <c r="A17" s="4" t="inlineStr">
        <is>
          <t>Loans</t>
        </is>
      </c>
      <c r="B17" s="6" t="n">
        <v>235</v>
      </c>
      <c r="C17" s="6" t="n">
        <v>78</v>
      </c>
    </row>
    <row r="18">
      <c r="A18" s="4" t="inlineStr">
        <is>
          <t>Commercial and industrial loans [Member]</t>
        </is>
      </c>
    </row>
    <row r="19">
      <c r="A19" s="3" t="inlineStr">
        <is>
          <t>Accounts, Notes, Loans and Financing Receivable [Line Items]</t>
        </is>
      </c>
    </row>
    <row r="20">
      <c r="A20" s="4" t="inlineStr">
        <is>
          <t>Loans</t>
        </is>
      </c>
      <c r="B20" s="6" t="n">
        <v>350436</v>
      </c>
      <c r="C20" s="6" t="n">
        <v>318805</v>
      </c>
    </row>
    <row r="21">
      <c r="A21" s="4" t="inlineStr">
        <is>
          <t>Nonaccrual loans</t>
        </is>
      </c>
      <c r="B21" s="6" t="n">
        <v>980</v>
      </c>
      <c r="C21" s="6" t="n">
        <v>2698</v>
      </c>
    </row>
    <row r="22">
      <c r="A22" s="4" t="inlineStr">
        <is>
          <t>Commercial and industrial loans [Member] | Current-29 days past due and still accruing [Member]</t>
        </is>
      </c>
    </row>
    <row r="23">
      <c r="A23" s="3" t="inlineStr">
        <is>
          <t>Accounts, Notes, Loans and Financing Receivable [Line Items]</t>
        </is>
      </c>
    </row>
    <row r="24">
      <c r="A24" s="4" t="inlineStr">
        <is>
          <t>Loans</t>
        </is>
      </c>
      <c r="B24" s="6" t="n">
        <v>348033</v>
      </c>
      <c r="C24" s="6" t="n">
        <v>315493</v>
      </c>
    </row>
    <row r="25">
      <c r="A25" s="4" t="inlineStr">
        <is>
          <t>Commercial and industrial loans [Member] | 30-89 days past due and still accruing [Member]</t>
        </is>
      </c>
    </row>
    <row r="26">
      <c r="A26" s="3" t="inlineStr">
        <is>
          <t>Accounts, Notes, Loans and Financing Receivable [Line Items]</t>
        </is>
      </c>
    </row>
    <row r="27">
      <c r="A27" s="4" t="inlineStr">
        <is>
          <t>Loans</t>
        </is>
      </c>
      <c r="B27" s="6" t="n">
        <v>1217</v>
      </c>
      <c r="C27" s="6" t="n">
        <v>575</v>
      </c>
    </row>
    <row r="28">
      <c r="A28" s="4" t="inlineStr">
        <is>
          <t>Commercial and industrial loans [Member] | 90 days or more past due and still accruing [Member]</t>
        </is>
      </c>
    </row>
    <row r="29">
      <c r="A29" s="3" t="inlineStr">
        <is>
          <t>Accounts, Notes, Loans and Financing Receivable [Line Items]</t>
        </is>
      </c>
    </row>
    <row r="30">
      <c r="A30" s="4" t="inlineStr">
        <is>
          <t>Loans</t>
        </is>
      </c>
      <c r="B30" s="6" t="n">
        <v>206</v>
      </c>
      <c r="C30" s="6" t="n">
        <v>39</v>
      </c>
    </row>
    <row r="31">
      <c r="A31" s="4" t="inlineStr">
        <is>
          <t>Real estate mortgage [Member]</t>
        </is>
      </c>
    </row>
    <row r="32">
      <c r="A32" s="3" t="inlineStr">
        <is>
          <t>Accounts, Notes, Loans and Financing Receivable [Line Items]</t>
        </is>
      </c>
    </row>
    <row r="33">
      <c r="A33" s="4" t="inlineStr">
        <is>
          <t>Loans</t>
        </is>
      </c>
      <c r="B33" s="6" t="n">
        <v>127733</v>
      </c>
      <c r="C33" s="6" t="n">
        <v>121720</v>
      </c>
    </row>
    <row r="34">
      <c r="A34" s="4" t="inlineStr">
        <is>
          <t>Nonaccrual loans</t>
        </is>
      </c>
      <c r="B34" s="6" t="n">
        <v>1235</v>
      </c>
      <c r="C34" s="6" t="n">
        <v>1774</v>
      </c>
    </row>
    <row r="35">
      <c r="A35" s="4" t="inlineStr">
        <is>
          <t>Real estate mortgage [Member] | Current-29 days past due and still accruing [Member]</t>
        </is>
      </c>
    </row>
    <row r="36">
      <c r="A36" s="3" t="inlineStr">
        <is>
          <t>Accounts, Notes, Loans and Financing Receivable [Line Items]</t>
        </is>
      </c>
    </row>
    <row r="37">
      <c r="A37" s="4" t="inlineStr">
        <is>
          <t>Loans</t>
        </is>
      </c>
      <c r="B37" s="6" t="n">
        <v>126184</v>
      </c>
      <c r="C37" s="6" t="n">
        <v>119561</v>
      </c>
    </row>
    <row r="38">
      <c r="A38" s="4" t="inlineStr">
        <is>
          <t>Real estate mortgage [Member] | 30-89 days past due and still accruing [Member]</t>
        </is>
      </c>
    </row>
    <row r="39">
      <c r="A39" s="3" t="inlineStr">
        <is>
          <t>Accounts, Notes, Loans and Financing Receivable [Line Items]</t>
        </is>
      </c>
    </row>
    <row r="40">
      <c r="A40" s="4" t="inlineStr">
        <is>
          <t>Loans</t>
        </is>
      </c>
      <c r="B40" s="6" t="n">
        <v>285</v>
      </c>
      <c r="C40" s="6" t="n">
        <v>347</v>
      </c>
    </row>
    <row r="41">
      <c r="A41" s="4" t="inlineStr">
        <is>
          <t>Real estate mortgage [Member] | 90 days or more past due and still accruing [Member]</t>
        </is>
      </c>
    </row>
    <row r="42">
      <c r="A42" s="3" t="inlineStr">
        <is>
          <t>Accounts, Notes, Loans and Financing Receivable [Line Items]</t>
        </is>
      </c>
    </row>
    <row r="43">
      <c r="A43" s="4" t="inlineStr">
        <is>
          <t>Loans</t>
        </is>
      </c>
      <c r="B43" s="6" t="n">
        <v>29</v>
      </c>
      <c r="C43" s="6" t="n">
        <v>38</v>
      </c>
    </row>
    <row r="44">
      <c r="A44" s="4" t="inlineStr">
        <is>
          <t>Real estate construction [Member]</t>
        </is>
      </c>
    </row>
    <row r="45">
      <c r="A45" s="3" t="inlineStr">
        <is>
          <t>Accounts, Notes, Loans and Financing Receivable [Line Items]</t>
        </is>
      </c>
    </row>
    <row r="46">
      <c r="A46" s="4" t="inlineStr">
        <is>
          <t>Loans</t>
        </is>
      </c>
      <c r="B46" s="6" t="n">
        <v>20092</v>
      </c>
      <c r="C46" s="6" t="n">
        <v>21805</v>
      </c>
    </row>
    <row r="47">
      <c r="A47" s="4" t="inlineStr">
        <is>
          <t>Nonaccrual loans</t>
        </is>
      </c>
      <c r="B47" s="6" t="n">
        <v>13</v>
      </c>
      <c r="C47" s="6" t="n">
        <v>48</v>
      </c>
    </row>
    <row r="48">
      <c r="A48" s="4" t="inlineStr">
        <is>
          <t>Real estate construction [Member] | Current-29 days past due and still accruing [Member]</t>
        </is>
      </c>
    </row>
    <row r="49">
      <c r="A49" s="3" t="inlineStr">
        <is>
          <t>Accounts, Notes, Loans and Financing Receivable [Line Items]</t>
        </is>
      </c>
    </row>
    <row r="50">
      <c r="A50" s="4" t="inlineStr">
        <is>
          <t>Loans</t>
        </is>
      </c>
      <c r="B50" s="6" t="n">
        <v>19900</v>
      </c>
      <c r="C50" s="6" t="n">
        <v>21532</v>
      </c>
    </row>
    <row r="51">
      <c r="A51" s="4" t="inlineStr">
        <is>
          <t>Real estate construction [Member] | 30-89 days past due and still accruing [Member]</t>
        </is>
      </c>
    </row>
    <row r="52">
      <c r="A52" s="3" t="inlineStr">
        <is>
          <t>Accounts, Notes, Loans and Financing Receivable [Line Items]</t>
        </is>
      </c>
    </row>
    <row r="53">
      <c r="A53" s="4" t="inlineStr">
        <is>
          <t>Loans</t>
        </is>
      </c>
      <c r="B53" s="6" t="n">
        <v>179</v>
      </c>
      <c r="C53" s="6" t="n">
        <v>224</v>
      </c>
    </row>
    <row r="54">
      <c r="A54" s="4" t="inlineStr">
        <is>
          <t>Real estate construction [Member] | 90 days or more past due and still accruing [Member]</t>
        </is>
      </c>
    </row>
    <row r="55">
      <c r="A55" s="3" t="inlineStr">
        <is>
          <t>Accounts, Notes, Loans and Financing Receivable [Line Items]</t>
        </is>
      </c>
    </row>
    <row r="56">
      <c r="A56" s="4" t="inlineStr">
        <is>
          <t>Loans</t>
        </is>
      </c>
      <c r="B56" s="6" t="n">
        <v>0</v>
      </c>
      <c r="C56" s="6" t="n">
        <v>1</v>
      </c>
    </row>
    <row r="57">
      <c r="A57" s="4" t="inlineStr">
        <is>
          <t>Lease financing [Member]</t>
        </is>
      </c>
    </row>
    <row r="58">
      <c r="A58" s="3" t="inlineStr">
        <is>
          <t>Accounts, Notes, Loans and Financing Receivable [Line Items]</t>
        </is>
      </c>
    </row>
    <row r="59">
      <c r="A59" s="4" t="inlineStr">
        <is>
          <t>Loans</t>
        </is>
      </c>
      <c r="B59" s="6" t="n">
        <v>14859</v>
      </c>
      <c r="C59" s="6" t="n">
        <v>16087</v>
      </c>
    </row>
    <row r="60">
      <c r="A60" s="4" t="inlineStr">
        <is>
          <t>Nonaccrual loans</t>
        </is>
      </c>
      <c r="B60" s="6" t="n">
        <v>148</v>
      </c>
      <c r="C60" s="6" t="n">
        <v>259</v>
      </c>
    </row>
    <row r="61">
      <c r="A61" s="4" t="inlineStr">
        <is>
          <t>Lease financing [Member] | Current-29 days past due and still accruing [Member]</t>
        </is>
      </c>
    </row>
    <row r="62">
      <c r="A62" s="3" t="inlineStr">
        <is>
          <t>Accounts, Notes, Loans and Financing Receivable [Line Items]</t>
        </is>
      </c>
    </row>
    <row r="63">
      <c r="A63" s="4" t="inlineStr">
        <is>
          <t>Loans</t>
        </is>
      </c>
      <c r="B63" s="6" t="n">
        <v>14568</v>
      </c>
      <c r="C63" s="6" t="n">
        <v>15595</v>
      </c>
    </row>
    <row r="64">
      <c r="A64" s="4" t="inlineStr">
        <is>
          <t>Lease financing [Member] | 30-89 days past due and still accruing [Member]</t>
        </is>
      </c>
    </row>
    <row r="65">
      <c r="A65" s="3" t="inlineStr">
        <is>
          <t>Accounts, Notes, Loans and Financing Receivable [Line Items]</t>
        </is>
      </c>
    </row>
    <row r="66">
      <c r="A66" s="4" t="inlineStr">
        <is>
          <t>Loans</t>
        </is>
      </c>
      <c r="B66" s="6" t="n">
        <v>143</v>
      </c>
      <c r="C66" s="6" t="n">
        <v>233</v>
      </c>
    </row>
    <row r="67">
      <c r="A67" s="4" t="inlineStr">
        <is>
          <t>Lease financing [Member] | 90 days or more past due and still accruing [Member]</t>
        </is>
      </c>
    </row>
    <row r="68">
      <c r="A68" s="3" t="inlineStr">
        <is>
          <t>Accounts, Notes, Loans and Financing Receivable [Line Items]</t>
        </is>
      </c>
    </row>
    <row r="69">
      <c r="A69" s="4" t="inlineStr">
        <is>
          <t>Loans</t>
        </is>
      </c>
      <c r="B69" s="7" t="n">
        <v>0</v>
      </c>
      <c r="C6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s by Delinquency Status, Consumer (Details) - USD ($) $ in Millions</t>
        </is>
      </c>
      <c r="B1" s="2" t="inlineStr">
        <is>
          <t>Dec. 31, 2021</t>
        </is>
      </c>
      <c r="C1" s="2" t="inlineStr">
        <is>
          <t>Dec. 31, 2020</t>
        </is>
      </c>
    </row>
    <row r="2">
      <c r="A2" s="3" t="inlineStr">
        <is>
          <t>Accounts, Notes, Loans and Financing Receivable [Line Items]</t>
        </is>
      </c>
    </row>
    <row r="3">
      <c r="A3" s="4" t="inlineStr">
        <is>
          <t>Loans</t>
        </is>
      </c>
      <c r="B3" s="7" t="n">
        <v>895394</v>
      </c>
      <c r="C3" s="7" t="n">
        <v>887637</v>
      </c>
    </row>
    <row r="4">
      <c r="A4" s="3" t="inlineStr">
        <is>
          <t>Accounts, Notes, Loans and Financing Receivable Textual [Abstract]</t>
        </is>
      </c>
    </row>
    <row r="5">
      <c r="A5" s="4" t="inlineStr">
        <is>
          <t>Loans, 90 days or more past due and still accruing</t>
        </is>
      </c>
      <c r="B5" s="6" t="n">
        <v>5358</v>
      </c>
      <c r="C5" s="6" t="n">
        <v>7041</v>
      </c>
    </row>
    <row r="6">
      <c r="A6" s="4" t="inlineStr">
        <is>
          <t>Non-government insured/guaranteed [Member]</t>
        </is>
      </c>
    </row>
    <row r="7">
      <c r="A7" s="3" t="inlineStr">
        <is>
          <t>Accounts, Notes, Loans and Financing Receivable Textual [Abstract]</t>
        </is>
      </c>
    </row>
    <row r="8">
      <c r="A8" s="4" t="inlineStr">
        <is>
          <t>Loans, 90 days or more past due and still accruing</t>
        </is>
      </c>
      <c r="B8" s="6" t="n">
        <v>659</v>
      </c>
      <c r="C8" s="6" t="n">
        <v>690</v>
      </c>
    </row>
    <row r="9">
      <c r="A9" s="4" t="inlineStr">
        <is>
          <t>Government insured or guaranteed [Member]</t>
        </is>
      </c>
    </row>
    <row r="10">
      <c r="A10" s="3" t="inlineStr">
        <is>
          <t>Accounts, Notes, Loans and Financing Receivable Textual [Abstract]</t>
        </is>
      </c>
    </row>
    <row r="11">
      <c r="A11" s="4" t="inlineStr">
        <is>
          <t>Loans, 90 days or more past due and still accruing</t>
        </is>
      </c>
      <c r="B11" s="6" t="n">
        <v>4699</v>
      </c>
      <c r="C11" s="6" t="n">
        <v>6351</v>
      </c>
    </row>
    <row r="12">
      <c r="A12" s="4" t="inlineStr">
        <is>
          <t>Total Consumer [Member]</t>
        </is>
      </c>
    </row>
    <row r="13">
      <c r="A13" s="3" t="inlineStr">
        <is>
          <t>Accounts, Notes, Loans and Financing Receivable [Line Items]</t>
        </is>
      </c>
    </row>
    <row r="14">
      <c r="A14" s="4" t="inlineStr">
        <is>
          <t>Term loans by origination year, current fiscal year</t>
        </is>
      </c>
      <c r="B14" s="6" t="n">
        <v>101969</v>
      </c>
      <c r="C14" s="6" t="n">
        <v>75172</v>
      </c>
    </row>
    <row r="15">
      <c r="A15" s="4" t="inlineStr">
        <is>
          <t>Term loans by origination year, fiscal year before current fiscal year</t>
        </is>
      </c>
      <c r="B15" s="6" t="n">
        <v>55214</v>
      </c>
      <c r="C15" s="6" t="n">
        <v>60307</v>
      </c>
    </row>
    <row r="16">
      <c r="A16" s="4" t="inlineStr">
        <is>
          <t>Term loans by origination year, two years before current fiscal year</t>
        </is>
      </c>
      <c r="B16" s="6" t="n">
        <v>34661</v>
      </c>
      <c r="C16" s="6" t="n">
        <v>22816</v>
      </c>
    </row>
    <row r="17">
      <c r="A17" s="4" t="inlineStr">
        <is>
          <t>Term loans by origination year, three years before current fiscal year</t>
        </is>
      </c>
      <c r="B17" s="6" t="n">
        <v>11714</v>
      </c>
      <c r="C17" s="6" t="n">
        <v>29673</v>
      </c>
    </row>
    <row r="18">
      <c r="A18" s="4" t="inlineStr">
        <is>
          <t>Term loans by origination year, four years before current fiscal year</t>
        </is>
      </c>
      <c r="B18" s="6" t="n">
        <v>15842</v>
      </c>
      <c r="C18" s="6" t="n">
        <v>35869</v>
      </c>
    </row>
    <row r="19">
      <c r="A19" s="4" t="inlineStr">
        <is>
          <t>Term loans by origination year, more than five years before current fiscal year</t>
        </is>
      </c>
      <c r="B19" s="6" t="n">
        <v>77309</v>
      </c>
      <c r="C19" s="6" t="n">
        <v>97314</v>
      </c>
    </row>
    <row r="20">
      <c r="A20" s="4" t="inlineStr">
        <is>
          <t>Revolving loans</t>
        </is>
      </c>
      <c r="B20" s="6" t="n">
        <v>78564</v>
      </c>
      <c r="C20" s="6" t="n">
        <v>79347</v>
      </c>
    </row>
    <row r="21">
      <c r="A21" s="4" t="inlineStr">
        <is>
          <t>Revolving loans converted to term loans</t>
        </is>
      </c>
      <c r="B21" s="6" t="n">
        <v>7001</v>
      </c>
      <c r="C21" s="6" t="n">
        <v>8722</v>
      </c>
    </row>
    <row r="22">
      <c r="A22" s="4" t="inlineStr">
        <is>
          <t>Loans</t>
        </is>
      </c>
      <c r="B22" s="6" t="n">
        <v>382274</v>
      </c>
      <c r="C22" s="6" t="n">
        <v>409220</v>
      </c>
    </row>
    <row r="23">
      <c r="A23" s="4" t="inlineStr">
        <is>
          <t>Total Consumer [Member] | Non-government insured/guaranteed [Member]</t>
        </is>
      </c>
    </row>
    <row r="24">
      <c r="A24" s="3" t="inlineStr">
        <is>
          <t>Accounts, Notes, Loans and Financing Receivable Textual [Abstract]</t>
        </is>
      </c>
    </row>
    <row r="25">
      <c r="A25" s="4" t="inlineStr">
        <is>
          <t>Loans, 90 days or more past due and still accruing</t>
        </is>
      </c>
      <c r="B25" s="6" t="n">
        <v>424</v>
      </c>
      <c r="C25" s="6" t="n">
        <v>612</v>
      </c>
    </row>
    <row r="26">
      <c r="A26" s="4" t="inlineStr">
        <is>
          <t>Total Consumer [Member] | 90 days or more past due [Member] | Non-government insured/guaranteed [Member]</t>
        </is>
      </c>
    </row>
    <row r="27">
      <c r="A27" s="3" t="inlineStr">
        <is>
          <t>Accounts, Notes, Loans and Financing Receivable [Line Items]</t>
        </is>
      </c>
    </row>
    <row r="28">
      <c r="A28" s="4" t="inlineStr">
        <is>
          <t>Loans</t>
        </is>
      </c>
      <c r="B28" s="6" t="n">
        <v>2700</v>
      </c>
      <c r="C28" s="6" t="n">
        <v>2700</v>
      </c>
    </row>
    <row r="29">
      <c r="A29" s="4" t="inlineStr">
        <is>
          <t>Total Consumer [Member] | 90 days or more past due [Member] | Government insured or guaranteed [Member]</t>
        </is>
      </c>
    </row>
    <row r="30">
      <c r="A30" s="3" t="inlineStr">
        <is>
          <t>Accounts, Notes, Loans and Financing Receivable [Line Items]</t>
        </is>
      </c>
    </row>
    <row r="31">
      <c r="A31" s="4" t="inlineStr">
        <is>
          <t>Loans</t>
        </is>
      </c>
      <c r="B31" s="6" t="n">
        <v>5700</v>
      </c>
      <c r="C31" s="6" t="n">
        <v>11100</v>
      </c>
    </row>
    <row r="32">
      <c r="A32" s="4" t="inlineStr">
        <is>
          <t>Residential mortgage [Member]</t>
        </is>
      </c>
    </row>
    <row r="33">
      <c r="A33" s="3" t="inlineStr">
        <is>
          <t>Accounts, Notes, Loans and Financing Receivable [Line Items]</t>
        </is>
      </c>
    </row>
    <row r="34">
      <c r="A34" s="4" t="inlineStr">
        <is>
          <t>Term loans by origination year, current fiscal year</t>
        </is>
      </c>
      <c r="B34" s="6" t="n">
        <v>70176</v>
      </c>
      <c r="C34" s="6" t="n">
        <v>53972</v>
      </c>
    </row>
    <row r="35">
      <c r="A35" s="4" t="inlineStr">
        <is>
          <t>Term loans by origination year, fiscal year before current fiscal year</t>
        </is>
      </c>
      <c r="B35" s="6" t="n">
        <v>41794</v>
      </c>
      <c r="C35" s="6" t="n">
        <v>44077</v>
      </c>
    </row>
    <row r="36">
      <c r="A36" s="4" t="inlineStr">
        <is>
          <t>Term loans by origination year, two years before current fiscal year</t>
        </is>
      </c>
      <c r="B36" s="6" t="n">
        <v>25234</v>
      </c>
      <c r="C36" s="6" t="n">
        <v>15758</v>
      </c>
    </row>
    <row r="37">
      <c r="A37" s="4" t="inlineStr">
        <is>
          <t>Term loans by origination year, three years before current fiscal year</t>
        </is>
      </c>
      <c r="B37" s="6" t="n">
        <v>8122</v>
      </c>
      <c r="C37" s="6" t="n">
        <v>25835</v>
      </c>
    </row>
    <row r="38">
      <c r="A38" s="4" t="inlineStr">
        <is>
          <t>Term loans by origination year, four years before current fiscal year</t>
        </is>
      </c>
      <c r="B38" s="6" t="n">
        <v>14245</v>
      </c>
      <c r="C38" s="6" t="n">
        <v>33051</v>
      </c>
    </row>
    <row r="39">
      <c r="A39" s="4" t="inlineStr">
        <is>
          <t>Term loans by origination year, more than five years before current fiscal year</t>
        </is>
      </c>
      <c r="B39" s="6" t="n">
        <v>76380</v>
      </c>
      <c r="C39" s="6" t="n">
        <v>96349</v>
      </c>
    </row>
    <row r="40">
      <c r="A40" s="4" t="inlineStr">
        <is>
          <t>Revolving loans</t>
        </is>
      </c>
      <c r="B40" s="6" t="n">
        <v>16305</v>
      </c>
      <c r="C40" s="6" t="n">
        <v>22677</v>
      </c>
    </row>
    <row r="41">
      <c r="A41" s="4" t="inlineStr">
        <is>
          <t>Revolving loans converted to term loans</t>
        </is>
      </c>
      <c r="B41" s="6" t="n">
        <v>6632</v>
      </c>
      <c r="C41" s="6" t="n">
        <v>8241</v>
      </c>
    </row>
    <row r="42">
      <c r="A42" s="4" t="inlineStr">
        <is>
          <t>Loans</t>
        </is>
      </c>
      <c r="B42" s="6" t="n">
        <v>258888</v>
      </c>
      <c r="C42" s="6" t="n">
        <v>299960</v>
      </c>
    </row>
    <row r="43">
      <c r="A43" s="4" t="inlineStr">
        <is>
          <t>Residential mortgage - first lien [Member]</t>
        </is>
      </c>
    </row>
    <row r="44">
      <c r="A44" s="3" t="inlineStr">
        <is>
          <t>Accounts, Notes, Loans and Financing Receivable [Line Items]</t>
        </is>
      </c>
    </row>
    <row r="45">
      <c r="A45" s="4" t="inlineStr">
        <is>
          <t>Term loans by origination year, current fiscal year</t>
        </is>
      </c>
      <c r="B45" s="6" t="n">
        <v>70148</v>
      </c>
      <c r="C45" s="6" t="n">
        <v>53950</v>
      </c>
    </row>
    <row r="46">
      <c r="A46" s="4" t="inlineStr">
        <is>
          <t>Term loans by origination year, fiscal year before current fiscal year</t>
        </is>
      </c>
      <c r="B46" s="6" t="n">
        <v>41774</v>
      </c>
      <c r="C46" s="6" t="n">
        <v>44038</v>
      </c>
    </row>
    <row r="47">
      <c r="A47" s="4" t="inlineStr">
        <is>
          <t>Term loans by origination year, two years before current fiscal year</t>
        </is>
      </c>
      <c r="B47" s="6" t="n">
        <v>25203</v>
      </c>
      <c r="C47" s="6" t="n">
        <v>15717</v>
      </c>
    </row>
    <row r="48">
      <c r="A48" s="4" t="inlineStr">
        <is>
          <t>Term loans by origination year, three years before current fiscal year</t>
        </is>
      </c>
      <c r="B48" s="6" t="n">
        <v>8095</v>
      </c>
      <c r="C48" s="6" t="n">
        <v>25796</v>
      </c>
    </row>
    <row r="49">
      <c r="A49" s="4" t="inlineStr">
        <is>
          <t>Term loans by origination year, four years before current fiscal year</t>
        </is>
      </c>
      <c r="B49" s="6" t="n">
        <v>14223</v>
      </c>
      <c r="C49" s="6" t="n">
        <v>33019</v>
      </c>
    </row>
    <row r="50">
      <c r="A50" s="4" t="inlineStr">
        <is>
          <t>Term loans by origination year, more than five years before current fiscal year</t>
        </is>
      </c>
      <c r="B50" s="6" t="n">
        <v>75618</v>
      </c>
      <c r="C50" s="6" t="n">
        <v>95160</v>
      </c>
    </row>
    <row r="51">
      <c r="A51" s="4" t="inlineStr">
        <is>
          <t>Revolving loans</t>
        </is>
      </c>
      <c r="B51" s="6" t="n">
        <v>5313</v>
      </c>
      <c r="C51" s="6" t="n">
        <v>6934</v>
      </c>
    </row>
    <row r="52">
      <c r="A52" s="4" t="inlineStr">
        <is>
          <t>Revolving loans converted to term loans</t>
        </is>
      </c>
      <c r="B52" s="6" t="n">
        <v>1896</v>
      </c>
      <c r="C52" s="6" t="n">
        <v>2060</v>
      </c>
    </row>
    <row r="53">
      <c r="A53" s="4" t="inlineStr">
        <is>
          <t>Loans</t>
        </is>
      </c>
      <c r="B53" s="6" t="n">
        <v>242270</v>
      </c>
      <c r="C53" s="6" t="n">
        <v>276674</v>
      </c>
    </row>
    <row r="54">
      <c r="A54" s="4" t="inlineStr">
        <is>
          <t>Residential mortgage - first lien [Member] | Non-government insured/guaranteed [Member]</t>
        </is>
      </c>
    </row>
    <row r="55">
      <c r="A55" s="3" t="inlineStr">
        <is>
          <t>Accounts, Notes, Loans and Financing Receivable Textual [Abstract]</t>
        </is>
      </c>
    </row>
    <row r="56">
      <c r="A56" s="4" t="inlineStr">
        <is>
          <t>Loans, 90 days or more past due and still accruing</t>
        </is>
      </c>
      <c r="B56" s="6" t="n">
        <v>37</v>
      </c>
      <c r="C56" s="6" t="n">
        <v>135</v>
      </c>
    </row>
    <row r="57">
      <c r="A57" s="4" t="inlineStr">
        <is>
          <t>Residential mortgage - first lien [Member] | Government insured or guaranteed [Member]</t>
        </is>
      </c>
    </row>
    <row r="58">
      <c r="A58" s="3" t="inlineStr">
        <is>
          <t>Accounts, Notes, Loans and Financing Receivable [Line Items]</t>
        </is>
      </c>
    </row>
    <row r="59">
      <c r="A59" s="4" t="inlineStr">
        <is>
          <t>Term loans by origination year, current fiscal year</t>
        </is>
      </c>
      <c r="B59" s="6" t="n">
        <v>14</v>
      </c>
      <c r="C59" s="6" t="n">
        <v>215</v>
      </c>
    </row>
    <row r="60">
      <c r="A60" s="4" t="inlineStr">
        <is>
          <t>Term loans by origination year, fiscal year before current fiscal year</t>
        </is>
      </c>
      <c r="B60" s="6" t="n">
        <v>134</v>
      </c>
      <c r="C60" s="6" t="n">
        <v>639</v>
      </c>
    </row>
    <row r="61">
      <c r="A61" s="4" t="inlineStr">
        <is>
          <t>Term loans by origination year, two years before current fiscal year</t>
        </is>
      </c>
      <c r="B61" s="6" t="n">
        <v>209</v>
      </c>
      <c r="C61" s="6" t="n">
        <v>904</v>
      </c>
    </row>
    <row r="62">
      <c r="A62" s="4" t="inlineStr">
        <is>
          <t>Term loans by origination year, three years before current fiscal year</t>
        </is>
      </c>
      <c r="B62" s="6" t="n">
        <v>349</v>
      </c>
      <c r="C62" s="6" t="n">
        <v>1076</v>
      </c>
    </row>
    <row r="63">
      <c r="A63" s="4" t="inlineStr">
        <is>
          <t>Term loans by origination year, four years before current fiscal year</t>
        </is>
      </c>
      <c r="B63" s="6" t="n">
        <v>364</v>
      </c>
      <c r="C63" s="6" t="n">
        <v>2367</v>
      </c>
    </row>
    <row r="64">
      <c r="A64" s="4" t="inlineStr">
        <is>
          <t>Term loans by origination year, more than five years before current fiscal year</t>
        </is>
      </c>
      <c r="B64" s="6" t="n">
        <v>12088</v>
      </c>
      <c r="C64" s="6" t="n">
        <v>25039</v>
      </c>
    </row>
    <row r="65">
      <c r="A65" s="4" t="inlineStr">
        <is>
          <t>Revolving loans</t>
        </is>
      </c>
      <c r="B65" s="6" t="n">
        <v>0</v>
      </c>
      <c r="C65" s="6" t="n">
        <v>0</v>
      </c>
    </row>
    <row r="66">
      <c r="A66" s="4" t="inlineStr">
        <is>
          <t>Revolving loans converted to term loans</t>
        </is>
      </c>
      <c r="B66" s="6" t="n">
        <v>0</v>
      </c>
      <c r="C66" s="6" t="n">
        <v>0</v>
      </c>
    </row>
    <row r="67">
      <c r="A67" s="4" t="inlineStr">
        <is>
          <t>Loans</t>
        </is>
      </c>
      <c r="B67" s="6" t="n">
        <v>13158</v>
      </c>
      <c r="C67" s="6" t="n">
        <v>30240</v>
      </c>
    </row>
    <row r="68">
      <c r="A68" s="4" t="inlineStr">
        <is>
          <t>Residential mortgage - first lien [Member] | Current-29 days past due [Member] | Non-government insured/guaranteed [Member]</t>
        </is>
      </c>
    </row>
    <row r="69">
      <c r="A69" s="3" t="inlineStr">
        <is>
          <t>Accounts, Notes, Loans and Financing Receivable [Line Items]</t>
        </is>
      </c>
    </row>
    <row r="70">
      <c r="A70" s="4" t="inlineStr">
        <is>
          <t>Term loans by origination year, current fiscal year</t>
        </is>
      </c>
      <c r="B70" s="6" t="n">
        <v>69994</v>
      </c>
      <c r="C70" s="6" t="n">
        <v>53298</v>
      </c>
    </row>
    <row r="71">
      <c r="A71" s="4" t="inlineStr">
        <is>
          <t>Term loans by origination year, fiscal year before current fiscal year</t>
        </is>
      </c>
      <c r="B71" s="6" t="n">
        <v>41527</v>
      </c>
      <c r="C71" s="6" t="n">
        <v>43297</v>
      </c>
    </row>
    <row r="72">
      <c r="A72" s="4" t="inlineStr">
        <is>
          <t>Term loans by origination year, two years before current fiscal year</t>
        </is>
      </c>
      <c r="B72" s="6" t="n">
        <v>24887</v>
      </c>
      <c r="C72" s="6" t="n">
        <v>14761</v>
      </c>
    </row>
    <row r="73">
      <c r="A73" s="4" t="inlineStr">
        <is>
          <t>Term loans by origination year, three years before current fiscal year</t>
        </is>
      </c>
      <c r="B73" s="6" t="n">
        <v>7660</v>
      </c>
      <c r="C73" s="6" t="n">
        <v>24619</v>
      </c>
    </row>
    <row r="74">
      <c r="A74" s="4" t="inlineStr">
        <is>
          <t>Term loans by origination year, four years before current fiscal year</t>
        </is>
      </c>
      <c r="B74" s="6" t="n">
        <v>13734</v>
      </c>
      <c r="C74" s="6" t="n">
        <v>30533</v>
      </c>
    </row>
    <row r="75">
      <c r="A75" s="4" t="inlineStr">
        <is>
          <t>Term loans by origination year, more than five years before current fiscal year</t>
        </is>
      </c>
      <c r="B75" s="6" t="n">
        <v>61576</v>
      </c>
      <c r="C75" s="6" t="n">
        <v>67960</v>
      </c>
    </row>
    <row r="76">
      <c r="A76" s="4" t="inlineStr">
        <is>
          <t>Revolving loans</t>
        </is>
      </c>
      <c r="B76" s="6" t="n">
        <v>5248</v>
      </c>
      <c r="C76" s="6" t="n">
        <v>6762</v>
      </c>
    </row>
    <row r="77">
      <c r="A77" s="4" t="inlineStr">
        <is>
          <t>Revolving loans converted to term loans</t>
        </is>
      </c>
      <c r="B77" s="6" t="n">
        <v>1673</v>
      </c>
      <c r="C77" s="6" t="n">
        <v>1719</v>
      </c>
    </row>
    <row r="78">
      <c r="A78" s="4" t="inlineStr">
        <is>
          <t>Loans</t>
        </is>
      </c>
      <c r="B78" s="6" t="n">
        <v>226299</v>
      </c>
      <c r="C78" s="6" t="n">
        <v>242949</v>
      </c>
    </row>
    <row r="79">
      <c r="A79" s="4" t="inlineStr">
        <is>
          <t>Residential mortgage - first lien [Member] | 30-59 days past due [Member] | Non-government insured/guaranteed [Member]</t>
        </is>
      </c>
    </row>
    <row r="80">
      <c r="A80" s="3" t="inlineStr">
        <is>
          <t>Accounts, Notes, Loans and Financing Receivable [Line Items]</t>
        </is>
      </c>
    </row>
    <row r="81">
      <c r="A81" s="4" t="inlineStr">
        <is>
          <t>Term loans by origination year, current fiscal year</t>
        </is>
      </c>
      <c r="B81" s="6" t="n">
        <v>129</v>
      </c>
      <c r="C81" s="6" t="n">
        <v>111</v>
      </c>
    </row>
    <row r="82">
      <c r="A82" s="4" t="inlineStr">
        <is>
          <t>Term loans by origination year, fiscal year before current fiscal year</t>
        </is>
      </c>
      <c r="B82" s="6" t="n">
        <v>27</v>
      </c>
      <c r="C82" s="6" t="n">
        <v>76</v>
      </c>
    </row>
    <row r="83">
      <c r="A83" s="4" t="inlineStr">
        <is>
          <t>Term loans by origination year, two years before current fiscal year</t>
        </is>
      </c>
      <c r="B83" s="6" t="n">
        <v>30</v>
      </c>
      <c r="C83" s="6" t="n">
        <v>36</v>
      </c>
    </row>
    <row r="84">
      <c r="A84" s="4" t="inlineStr">
        <is>
          <t>Term loans by origination year, three years before current fiscal year</t>
        </is>
      </c>
      <c r="B84" s="6" t="n">
        <v>12</v>
      </c>
      <c r="C84" s="6" t="n">
        <v>67</v>
      </c>
    </row>
    <row r="85">
      <c r="A85" s="4" t="inlineStr">
        <is>
          <t>Term loans by origination year, four years before current fiscal year</t>
        </is>
      </c>
      <c r="B85" s="6" t="n">
        <v>24</v>
      </c>
      <c r="C85" s="6" t="n">
        <v>79</v>
      </c>
    </row>
    <row r="86">
      <c r="A86" s="4" t="inlineStr">
        <is>
          <t>Term loans by origination year, more than five years before current fiscal year</t>
        </is>
      </c>
      <c r="B86" s="6" t="n">
        <v>418</v>
      </c>
      <c r="C86" s="6" t="n">
        <v>750</v>
      </c>
    </row>
    <row r="87">
      <c r="A87" s="4" t="inlineStr">
        <is>
          <t>Revolving loans</t>
        </is>
      </c>
      <c r="B87" s="6" t="n">
        <v>14</v>
      </c>
      <c r="C87" s="6" t="n">
        <v>52</v>
      </c>
    </row>
    <row r="88">
      <c r="A88" s="4" t="inlineStr">
        <is>
          <t>Revolving loans converted to term loans</t>
        </is>
      </c>
      <c r="B88" s="6" t="n">
        <v>29</v>
      </c>
      <c r="C88" s="6" t="n">
        <v>66</v>
      </c>
    </row>
    <row r="89">
      <c r="A89" s="4" t="inlineStr">
        <is>
          <t>Loans</t>
        </is>
      </c>
      <c r="B89" s="6" t="n">
        <v>683</v>
      </c>
      <c r="C89" s="6" t="n">
        <v>1237</v>
      </c>
    </row>
    <row r="90">
      <c r="A90" s="4" t="inlineStr">
        <is>
          <t>Residential mortgage - first lien [Member] | 60 to 89 days past due [Member] | Non-government insured/guaranteed [Member]</t>
        </is>
      </c>
    </row>
    <row r="91">
      <c r="A91" s="3" t="inlineStr">
        <is>
          <t>Accounts, Notes, Loans and Financing Receivable [Line Items]</t>
        </is>
      </c>
    </row>
    <row r="92">
      <c r="A92" s="4" t="inlineStr">
        <is>
          <t>Term loans by origination year, current fiscal year</t>
        </is>
      </c>
      <c r="B92" s="6" t="n">
        <v>10</v>
      </c>
      <c r="C92" s="6" t="n">
        <v>88</v>
      </c>
    </row>
    <row r="93">
      <c r="A93" s="4" t="inlineStr">
        <is>
          <t>Term loans by origination year, fiscal year before current fiscal year</t>
        </is>
      </c>
      <c r="B93" s="6" t="n">
        <v>7</v>
      </c>
      <c r="C93" s="6" t="n">
        <v>10</v>
      </c>
    </row>
    <row r="94">
      <c r="A94" s="4" t="inlineStr">
        <is>
          <t>Term loans by origination year, two years before current fiscal year</t>
        </is>
      </c>
      <c r="B94" s="6" t="n">
        <v>2</v>
      </c>
      <c r="C94" s="6" t="n">
        <v>6</v>
      </c>
    </row>
    <row r="95">
      <c r="A95" s="4" t="inlineStr">
        <is>
          <t>Term loans by origination year, three years before current fiscal year</t>
        </is>
      </c>
      <c r="B95" s="6" t="n">
        <v>0</v>
      </c>
      <c r="C95" s="6" t="n">
        <v>12</v>
      </c>
    </row>
    <row r="96">
      <c r="A96" s="4" t="inlineStr">
        <is>
          <t>Term loans by origination year, four years before current fiscal year</t>
        </is>
      </c>
      <c r="B96" s="6" t="n">
        <v>3</v>
      </c>
      <c r="C96" s="6" t="n">
        <v>13</v>
      </c>
    </row>
    <row r="97">
      <c r="A97" s="4" t="inlineStr">
        <is>
          <t>Term loans by origination year, more than five years before current fiscal year</t>
        </is>
      </c>
      <c r="B97" s="6" t="n">
        <v>126</v>
      </c>
      <c r="C97" s="6" t="n">
        <v>305</v>
      </c>
    </row>
    <row r="98">
      <c r="A98" s="4" t="inlineStr">
        <is>
          <t>Revolving loans</t>
        </is>
      </c>
      <c r="B98" s="6" t="n">
        <v>7</v>
      </c>
      <c r="C98" s="6" t="n">
        <v>56</v>
      </c>
    </row>
    <row r="99">
      <c r="A99" s="4" t="inlineStr">
        <is>
          <t>Revolving loans converted to term loans</t>
        </is>
      </c>
      <c r="B99" s="6" t="n">
        <v>15</v>
      </c>
      <c r="C99" s="6" t="n">
        <v>68</v>
      </c>
    </row>
    <row r="100">
      <c r="A100" s="4" t="inlineStr">
        <is>
          <t>Loans</t>
        </is>
      </c>
      <c r="B100" s="6" t="n">
        <v>170</v>
      </c>
      <c r="C100" s="6" t="n">
        <v>558</v>
      </c>
    </row>
    <row r="101">
      <c r="A101" s="4" t="inlineStr">
        <is>
          <t>Residential mortgage - first lien [Member] | 90-119 days past due [Member] | Non-government insured/guaranteed [Member]</t>
        </is>
      </c>
    </row>
    <row r="102">
      <c r="A102" s="3" t="inlineStr">
        <is>
          <t>Accounts, Notes, Loans and Financing Receivable [Line Items]</t>
        </is>
      </c>
    </row>
    <row r="103">
      <c r="A103" s="4" t="inlineStr">
        <is>
          <t>Term loans by origination year, current fiscal year</t>
        </is>
      </c>
      <c r="B103" s="6" t="n">
        <v>0</v>
      </c>
      <c r="C103" s="6" t="n">
        <v>232</v>
      </c>
    </row>
    <row r="104">
      <c r="A104" s="4" t="inlineStr">
        <is>
          <t>Term loans by origination year, fiscal year before current fiscal year</t>
        </is>
      </c>
      <c r="B104" s="6" t="n">
        <v>1</v>
      </c>
      <c r="C104" s="6" t="n">
        <v>11</v>
      </c>
    </row>
    <row r="105">
      <c r="A105" s="4" t="inlineStr">
        <is>
          <t>Term loans by origination year, two years before current fiscal year</t>
        </is>
      </c>
      <c r="B105" s="6" t="n">
        <v>1</v>
      </c>
      <c r="C105" s="6" t="n">
        <v>5</v>
      </c>
    </row>
    <row r="106">
      <c r="A106" s="4" t="inlineStr">
        <is>
          <t>Term loans by origination year, three years before current fiscal year</t>
        </is>
      </c>
      <c r="B106" s="6" t="n">
        <v>1</v>
      </c>
      <c r="C106" s="6" t="n">
        <v>8</v>
      </c>
    </row>
    <row r="107">
      <c r="A107" s="4" t="inlineStr">
        <is>
          <t>Term loans by origination year, four years before current fiscal year</t>
        </is>
      </c>
      <c r="B107" s="6" t="n">
        <v>5</v>
      </c>
      <c r="C107" s="6" t="n">
        <v>7</v>
      </c>
    </row>
    <row r="108">
      <c r="A108" s="4" t="inlineStr">
        <is>
          <t>Term loans by origination year, more than five years before current fiscal year</t>
        </is>
      </c>
      <c r="B108" s="6" t="n">
        <v>53</v>
      </c>
      <c r="C108" s="6" t="n">
        <v>197</v>
      </c>
    </row>
    <row r="109">
      <c r="A109" s="4" t="inlineStr">
        <is>
          <t>Revolving loans</t>
        </is>
      </c>
      <c r="B109" s="6" t="n">
        <v>4</v>
      </c>
      <c r="C109" s="6" t="n">
        <v>26</v>
      </c>
    </row>
    <row r="110">
      <c r="A110" s="4" t="inlineStr">
        <is>
          <t>Revolving loans converted to term loans</t>
        </is>
      </c>
      <c r="B110" s="6" t="n">
        <v>9</v>
      </c>
      <c r="C110" s="6" t="n">
        <v>33</v>
      </c>
    </row>
    <row r="111">
      <c r="A111" s="4" t="inlineStr">
        <is>
          <t>Loans</t>
        </is>
      </c>
      <c r="B111" s="6" t="n">
        <v>74</v>
      </c>
      <c r="C111" s="6" t="n">
        <v>519</v>
      </c>
    </row>
    <row r="112">
      <c r="A112" s="4" t="inlineStr">
        <is>
          <t>Residential mortgage - first lien [Member] | 120-179 days past due [Member] | Non-government insured/guaranteed [Member]</t>
        </is>
      </c>
    </row>
    <row r="113">
      <c r="A113" s="3" t="inlineStr">
        <is>
          <t>Accounts, Notes, Loans and Financing Receivable [Line Items]</t>
        </is>
      </c>
    </row>
    <row r="114">
      <c r="A114" s="4" t="inlineStr">
        <is>
          <t>Term loans by origination year, current fiscal year</t>
        </is>
      </c>
      <c r="B114" s="6" t="n">
        <v>1</v>
      </c>
      <c r="C114" s="6" t="n">
        <v>3</v>
      </c>
    </row>
    <row r="115">
      <c r="A115" s="4" t="inlineStr">
        <is>
          <t>Term loans by origination year, fiscal year before current fiscal year</t>
        </is>
      </c>
      <c r="B115" s="6" t="n">
        <v>16</v>
      </c>
      <c r="C115" s="6" t="n">
        <v>4</v>
      </c>
    </row>
    <row r="116">
      <c r="A116" s="4" t="inlineStr">
        <is>
          <t>Term loans by origination year, two years before current fiscal year</t>
        </is>
      </c>
      <c r="B116" s="6" t="n">
        <v>2</v>
      </c>
      <c r="C116" s="6" t="n">
        <v>1</v>
      </c>
    </row>
    <row r="117">
      <c r="A117" s="4" t="inlineStr">
        <is>
          <t>Term loans by origination year, three years before current fiscal year</t>
        </is>
      </c>
      <c r="B117" s="6" t="n">
        <v>2</v>
      </c>
      <c r="C117" s="6" t="n">
        <v>3</v>
      </c>
    </row>
    <row r="118">
      <c r="A118" s="4" t="inlineStr">
        <is>
          <t>Term loans by origination year, four years before current fiscal year</t>
        </is>
      </c>
      <c r="B118" s="6" t="n">
        <v>1</v>
      </c>
      <c r="C118" s="6" t="n">
        <v>5</v>
      </c>
    </row>
    <row r="119">
      <c r="A119" s="4" t="inlineStr">
        <is>
          <t>Term loans by origination year, more than five years before current fiscal year</t>
        </is>
      </c>
      <c r="B119" s="6" t="n">
        <v>63</v>
      </c>
      <c r="C119" s="6" t="n">
        <v>151</v>
      </c>
    </row>
    <row r="120">
      <c r="A120" s="4" t="inlineStr">
        <is>
          <t>Revolving loans</t>
        </is>
      </c>
      <c r="B120" s="6" t="n">
        <v>4</v>
      </c>
      <c r="C120" s="6" t="n">
        <v>17</v>
      </c>
    </row>
    <row r="121">
      <c r="A121" s="4" t="inlineStr">
        <is>
          <t>Revolving loans converted to term loans</t>
        </is>
      </c>
      <c r="B121" s="6" t="n">
        <v>14</v>
      </c>
      <c r="C121" s="6" t="n">
        <v>29</v>
      </c>
    </row>
    <row r="122">
      <c r="A122" s="4" t="inlineStr">
        <is>
          <t>Loans</t>
        </is>
      </c>
      <c r="B122" s="6" t="n">
        <v>103</v>
      </c>
      <c r="C122" s="6" t="n">
        <v>213</v>
      </c>
    </row>
    <row r="123">
      <c r="A123" s="4" t="inlineStr">
        <is>
          <t>Residential mortgage - first lien [Member] | 180 plus days past due [Member] | Non-government insured/guaranteed [Member]</t>
        </is>
      </c>
    </row>
    <row r="124">
      <c r="A124" s="3" t="inlineStr">
        <is>
          <t>Accounts, Notes, Loans and Financing Receivable [Line Items]</t>
        </is>
      </c>
    </row>
    <row r="125">
      <c r="A125" s="4" t="inlineStr">
        <is>
          <t>Term loans by origination year, current fiscal year</t>
        </is>
      </c>
      <c r="B125" s="6" t="n">
        <v>0</v>
      </c>
      <c r="C125" s="6" t="n">
        <v>3</v>
      </c>
    </row>
    <row r="126">
      <c r="A126" s="4" t="inlineStr">
        <is>
          <t>Term loans by origination year, fiscal year before current fiscal year</t>
        </is>
      </c>
      <c r="B126" s="6" t="n">
        <v>62</v>
      </c>
      <c r="C126" s="6" t="n">
        <v>1</v>
      </c>
    </row>
    <row r="127">
      <c r="A127" s="4" t="inlineStr">
        <is>
          <t>Term loans by origination year, two years before current fiscal year</t>
        </is>
      </c>
      <c r="B127" s="6" t="n">
        <v>72</v>
      </c>
      <c r="C127" s="6" t="n">
        <v>4</v>
      </c>
    </row>
    <row r="128">
      <c r="A128" s="4" t="inlineStr">
        <is>
          <t>Term loans by origination year, three years before current fiscal year</t>
        </is>
      </c>
      <c r="B128" s="6" t="n">
        <v>71</v>
      </c>
      <c r="C128" s="6" t="n">
        <v>11</v>
      </c>
    </row>
    <row r="129">
      <c r="A129" s="4" t="inlineStr">
        <is>
          <t>Term loans by origination year, four years before current fiscal year</t>
        </is>
      </c>
      <c r="B129" s="6" t="n">
        <v>92</v>
      </c>
      <c r="C129" s="6" t="n">
        <v>15</v>
      </c>
    </row>
    <row r="130">
      <c r="A130" s="4" t="inlineStr">
        <is>
          <t>Term loans by origination year, more than five years before current fiscal year</t>
        </is>
      </c>
      <c r="B130" s="6" t="n">
        <v>1294</v>
      </c>
      <c r="C130" s="6" t="n">
        <v>758</v>
      </c>
    </row>
    <row r="131">
      <c r="A131" s="4" t="inlineStr">
        <is>
          <t>Revolving loans</t>
        </is>
      </c>
      <c r="B131" s="6" t="n">
        <v>36</v>
      </c>
      <c r="C131" s="6" t="n">
        <v>21</v>
      </c>
    </row>
    <row r="132">
      <c r="A132" s="4" t="inlineStr">
        <is>
          <t>Revolving loans converted to term loans</t>
        </is>
      </c>
      <c r="B132" s="6" t="n">
        <v>156</v>
      </c>
      <c r="C132" s="6" t="n">
        <v>145</v>
      </c>
    </row>
    <row r="133">
      <c r="A133" s="4" t="inlineStr">
        <is>
          <t>Loans</t>
        </is>
      </c>
      <c r="B133" s="6" t="n">
        <v>1783</v>
      </c>
      <c r="C133" s="6" t="n">
        <v>958</v>
      </c>
    </row>
    <row r="134">
      <c r="A134" s="4" t="inlineStr">
        <is>
          <t>Residential mortgage - junior lien [Member]</t>
        </is>
      </c>
    </row>
    <row r="135">
      <c r="A135" s="3" t="inlineStr">
        <is>
          <t>Accounts, Notes, Loans and Financing Receivable [Line Items]</t>
        </is>
      </c>
    </row>
    <row r="136">
      <c r="A136" s="4" t="inlineStr">
        <is>
          <t>Term loans by origination year, current fiscal year</t>
        </is>
      </c>
      <c r="B136" s="6" t="n">
        <v>28</v>
      </c>
      <c r="C136" s="6" t="n">
        <v>22</v>
      </c>
    </row>
    <row r="137">
      <c r="A137" s="4" t="inlineStr">
        <is>
          <t>Term loans by origination year, fiscal year before current fiscal year</t>
        </is>
      </c>
      <c r="B137" s="6" t="n">
        <v>20</v>
      </c>
      <c r="C137" s="6" t="n">
        <v>39</v>
      </c>
    </row>
    <row r="138">
      <c r="A138" s="4" t="inlineStr">
        <is>
          <t>Term loans by origination year, two years before current fiscal year</t>
        </is>
      </c>
      <c r="B138" s="6" t="n">
        <v>31</v>
      </c>
      <c r="C138" s="6" t="n">
        <v>41</v>
      </c>
    </row>
    <row r="139">
      <c r="A139" s="4" t="inlineStr">
        <is>
          <t>Term loans by origination year, three years before current fiscal year</t>
        </is>
      </c>
      <c r="B139" s="6" t="n">
        <v>27</v>
      </c>
      <c r="C139" s="6" t="n">
        <v>39</v>
      </c>
    </row>
    <row r="140">
      <c r="A140" s="4" t="inlineStr">
        <is>
          <t>Term loans by origination year, four years before current fiscal year</t>
        </is>
      </c>
      <c r="B140" s="6" t="n">
        <v>22</v>
      </c>
      <c r="C140" s="6" t="n">
        <v>32</v>
      </c>
    </row>
    <row r="141">
      <c r="A141" s="4" t="inlineStr">
        <is>
          <t>Term loans by origination year, more than five years before current fiscal year</t>
        </is>
      </c>
      <c r="B141" s="6" t="n">
        <v>762</v>
      </c>
      <c r="C141" s="6" t="n">
        <v>1189</v>
      </c>
    </row>
    <row r="142">
      <c r="A142" s="4" t="inlineStr">
        <is>
          <t>Revolving loans</t>
        </is>
      </c>
      <c r="B142" s="6" t="n">
        <v>10992</v>
      </c>
      <c r="C142" s="6" t="n">
        <v>15743</v>
      </c>
    </row>
    <row r="143">
      <c r="A143" s="4" t="inlineStr">
        <is>
          <t>Revolving loans converted to term loans</t>
        </is>
      </c>
      <c r="B143" s="6" t="n">
        <v>4736</v>
      </c>
      <c r="C143" s="6" t="n">
        <v>6181</v>
      </c>
    </row>
    <row r="144">
      <c r="A144" s="4" t="inlineStr">
        <is>
          <t>Loans</t>
        </is>
      </c>
      <c r="B144" s="6" t="n">
        <v>16618</v>
      </c>
      <c r="C144" s="6" t="n">
        <v>23286</v>
      </c>
    </row>
    <row r="145">
      <c r="A145" s="4" t="inlineStr">
        <is>
          <t>Residential mortgage - junior lien [Member] | Non-government insured/guaranteed [Member]</t>
        </is>
      </c>
    </row>
    <row r="146">
      <c r="A146" s="3" t="inlineStr">
        <is>
          <t>Accounts, Notes, Loans and Financing Receivable Textual [Abstract]</t>
        </is>
      </c>
    </row>
    <row r="147">
      <c r="A147" s="4" t="inlineStr">
        <is>
          <t>Loans, 90 days or more past due and still accruing</t>
        </is>
      </c>
      <c r="B147" s="6" t="n">
        <v>12</v>
      </c>
      <c r="C147" s="6" t="n">
        <v>19</v>
      </c>
    </row>
    <row r="148">
      <c r="A148" s="4" t="inlineStr">
        <is>
          <t>Residential mortgage - junior lien [Member] | Current-29 days past due [Member] | Non-government insured/guaranteed [Member]</t>
        </is>
      </c>
    </row>
    <row r="149">
      <c r="A149" s="3" t="inlineStr">
        <is>
          <t>Accounts, Notes, Loans and Financing Receivable [Line Items]</t>
        </is>
      </c>
    </row>
    <row r="150">
      <c r="A150" s="4" t="inlineStr">
        <is>
          <t>Term loans by origination year, current fiscal year</t>
        </is>
      </c>
      <c r="B150" s="6" t="n">
        <v>28</v>
      </c>
      <c r="C150" s="6" t="n">
        <v>22</v>
      </c>
    </row>
    <row r="151">
      <c r="A151" s="4" t="inlineStr">
        <is>
          <t>Term loans by origination year, fiscal year before current fiscal year</t>
        </is>
      </c>
      <c r="B151" s="6" t="n">
        <v>20</v>
      </c>
      <c r="C151" s="6" t="n">
        <v>39</v>
      </c>
    </row>
    <row r="152">
      <c r="A152" s="4" t="inlineStr">
        <is>
          <t>Term loans by origination year, two years before current fiscal year</t>
        </is>
      </c>
      <c r="B152" s="6" t="n">
        <v>30</v>
      </c>
      <c r="C152" s="6" t="n">
        <v>39</v>
      </c>
    </row>
    <row r="153">
      <c r="A153" s="4" t="inlineStr">
        <is>
          <t>Term loans by origination year, three years before current fiscal year</t>
        </is>
      </c>
      <c r="B153" s="6" t="n">
        <v>26</v>
      </c>
      <c r="C153" s="6" t="n">
        <v>37</v>
      </c>
    </row>
    <row r="154">
      <c r="A154" s="4" t="inlineStr">
        <is>
          <t>Term loans by origination year, four years before current fiscal year</t>
        </is>
      </c>
      <c r="B154" s="6" t="n">
        <v>21</v>
      </c>
      <c r="C154" s="6" t="n">
        <v>31</v>
      </c>
    </row>
    <row r="155">
      <c r="A155" s="4" t="inlineStr">
        <is>
          <t>Term loans by origination year, more than five years before current fiscal year</t>
        </is>
      </c>
      <c r="B155" s="6" t="n">
        <v>700</v>
      </c>
      <c r="C155" s="6" t="n">
        <v>1115</v>
      </c>
    </row>
    <row r="156">
      <c r="A156" s="4" t="inlineStr">
        <is>
          <t>Revolving loans</t>
        </is>
      </c>
      <c r="B156" s="6" t="n">
        <v>10883</v>
      </c>
      <c r="C156" s="6" t="n">
        <v>15366</v>
      </c>
    </row>
    <row r="157">
      <c r="A157" s="4" t="inlineStr">
        <is>
          <t>Revolving loans converted to term loans</t>
        </is>
      </c>
      <c r="B157" s="6" t="n">
        <v>4426</v>
      </c>
      <c r="C157" s="6" t="n">
        <v>5434</v>
      </c>
    </row>
    <row r="158">
      <c r="A158" s="4" t="inlineStr">
        <is>
          <t>Loans</t>
        </is>
      </c>
      <c r="B158" s="6" t="n">
        <v>16134</v>
      </c>
      <c r="C158" s="6" t="n">
        <v>22083</v>
      </c>
    </row>
    <row r="159">
      <c r="A159" s="4" t="inlineStr">
        <is>
          <t>Residential mortgage - junior lien [Member] | 30-59 days past due [Member] | Non-government insured/guaranteed [Member]</t>
        </is>
      </c>
    </row>
    <row r="160">
      <c r="A160" s="3" t="inlineStr">
        <is>
          <t>Accounts, Notes, Loans and Financing Receivable [Line Items]</t>
        </is>
      </c>
    </row>
    <row r="161">
      <c r="A161" s="4" t="inlineStr">
        <is>
          <t>Term loans by origination year, current fiscal year</t>
        </is>
      </c>
      <c r="B161" s="6" t="n">
        <v>0</v>
      </c>
      <c r="C161" s="6" t="n">
        <v>0</v>
      </c>
    </row>
    <row r="162">
      <c r="A162" s="4" t="inlineStr">
        <is>
          <t>Term loans by origination year, fiscal year before current fiscal year</t>
        </is>
      </c>
      <c r="B162" s="6" t="n">
        <v>0</v>
      </c>
      <c r="C162" s="6" t="n">
        <v>0</v>
      </c>
    </row>
    <row r="163">
      <c r="A163" s="4" t="inlineStr">
        <is>
          <t>Term loans by origination year, two years before current fiscal year</t>
        </is>
      </c>
      <c r="B163" s="6" t="n">
        <v>0</v>
      </c>
      <c r="C163" s="6" t="n">
        <v>1</v>
      </c>
    </row>
    <row r="164">
      <c r="A164" s="4" t="inlineStr">
        <is>
          <t>Term loans by origination year, three years before current fiscal year</t>
        </is>
      </c>
      <c r="B164" s="6" t="n">
        <v>0</v>
      </c>
      <c r="C164" s="6" t="n">
        <v>1</v>
      </c>
    </row>
    <row r="165">
      <c r="A165" s="4" t="inlineStr">
        <is>
          <t>Term loans by origination year, four years before current fiscal year</t>
        </is>
      </c>
      <c r="B165" s="6" t="n">
        <v>1</v>
      </c>
      <c r="C165" s="6" t="n">
        <v>0</v>
      </c>
    </row>
    <row r="166">
      <c r="A166" s="4" t="inlineStr">
        <is>
          <t>Term loans by origination year, more than five years before current fiscal year</t>
        </is>
      </c>
      <c r="B166" s="6" t="n">
        <v>10</v>
      </c>
      <c r="C166" s="6" t="n">
        <v>22</v>
      </c>
    </row>
    <row r="167">
      <c r="A167" s="4" t="inlineStr">
        <is>
          <t>Revolving loans</t>
        </is>
      </c>
      <c r="B167" s="6" t="n">
        <v>29</v>
      </c>
      <c r="C167" s="6" t="n">
        <v>113</v>
      </c>
    </row>
    <row r="168">
      <c r="A168" s="4" t="inlineStr">
        <is>
          <t>Revolving loans converted to term loans</t>
        </is>
      </c>
      <c r="B168" s="6" t="n">
        <v>46</v>
      </c>
      <c r="C168" s="6" t="n">
        <v>160</v>
      </c>
    </row>
    <row r="169">
      <c r="A169" s="4" t="inlineStr">
        <is>
          <t>Loans</t>
        </is>
      </c>
      <c r="B169" s="6" t="n">
        <v>86</v>
      </c>
      <c r="C169" s="6" t="n">
        <v>297</v>
      </c>
    </row>
    <row r="170">
      <c r="A170" s="4" t="inlineStr">
        <is>
          <t>Residential mortgage - junior lien [Member] | 60 to 89 days past due [Member] | Non-government insured/guaranteed [Member]</t>
        </is>
      </c>
    </row>
    <row r="171">
      <c r="A171" s="3" t="inlineStr">
        <is>
          <t>Accounts, Notes, Loans and Financing Receivable [Line Items]</t>
        </is>
      </c>
    </row>
    <row r="172">
      <c r="A172" s="4" t="inlineStr">
        <is>
          <t>Term loans by origination year, current fiscal year</t>
        </is>
      </c>
      <c r="B172" s="6" t="n">
        <v>0</v>
      </c>
      <c r="C172" s="6" t="n">
        <v>0</v>
      </c>
    </row>
    <row r="173">
      <c r="A173" s="4" t="inlineStr">
        <is>
          <t>Term loans by origination year, fiscal year before current fiscal year</t>
        </is>
      </c>
      <c r="B173" s="6" t="n">
        <v>0</v>
      </c>
      <c r="C173" s="6" t="n">
        <v>0</v>
      </c>
    </row>
    <row r="174">
      <c r="A174" s="4" t="inlineStr">
        <is>
          <t>Term loans by origination year, two years before current fiscal year</t>
        </is>
      </c>
      <c r="B174" s="6" t="n">
        <v>0</v>
      </c>
      <c r="C174" s="6" t="n">
        <v>1</v>
      </c>
    </row>
    <row r="175">
      <c r="A175" s="4" t="inlineStr">
        <is>
          <t>Term loans by origination year, three years before current fiscal year</t>
        </is>
      </c>
      <c r="B175" s="6" t="n">
        <v>0</v>
      </c>
      <c r="C175" s="6" t="n">
        <v>0</v>
      </c>
    </row>
    <row r="176">
      <c r="A176" s="4" t="inlineStr">
        <is>
          <t>Term loans by origination year, four years before current fiscal year</t>
        </is>
      </c>
      <c r="B176" s="6" t="n">
        <v>0</v>
      </c>
      <c r="C176" s="6" t="n">
        <v>0</v>
      </c>
    </row>
    <row r="177">
      <c r="A177" s="4" t="inlineStr">
        <is>
          <t>Term loans by origination year, more than five years before current fiscal year</t>
        </is>
      </c>
      <c r="B177" s="6" t="n">
        <v>4</v>
      </c>
      <c r="C177" s="6" t="n">
        <v>11</v>
      </c>
    </row>
    <row r="178">
      <c r="A178" s="4" t="inlineStr">
        <is>
          <t>Revolving loans</t>
        </is>
      </c>
      <c r="B178" s="6" t="n">
        <v>10</v>
      </c>
      <c r="C178" s="6" t="n">
        <v>154</v>
      </c>
    </row>
    <row r="179">
      <c r="A179" s="4" t="inlineStr">
        <is>
          <t>Revolving loans converted to term loans</t>
        </is>
      </c>
      <c r="B179" s="6" t="n">
        <v>21</v>
      </c>
      <c r="C179" s="6" t="n">
        <v>271</v>
      </c>
    </row>
    <row r="180">
      <c r="A180" s="4" t="inlineStr">
        <is>
          <t>Loans</t>
        </is>
      </c>
      <c r="B180" s="6" t="n">
        <v>35</v>
      </c>
      <c r="C180" s="6" t="n">
        <v>437</v>
      </c>
    </row>
    <row r="181">
      <c r="A181" s="4" t="inlineStr">
        <is>
          <t>Residential mortgage - junior lien [Member] | 90-119 days past due [Member] | Non-government insured/guaranteed [Member]</t>
        </is>
      </c>
    </row>
    <row r="182">
      <c r="A182" s="3" t="inlineStr">
        <is>
          <t>Accounts, Notes, Loans and Financing Receivable [Line Items]</t>
        </is>
      </c>
    </row>
    <row r="183">
      <c r="A183" s="4" t="inlineStr">
        <is>
          <t>Term loans by origination year, current fiscal year</t>
        </is>
      </c>
      <c r="B183" s="6" t="n">
        <v>0</v>
      </c>
      <c r="C183" s="6" t="n">
        <v>0</v>
      </c>
    </row>
    <row r="184">
      <c r="A184" s="4" t="inlineStr">
        <is>
          <t>Term loans by origination year, fiscal year before current fiscal year</t>
        </is>
      </c>
      <c r="B184" s="6" t="n">
        <v>0</v>
      </c>
      <c r="C184" s="6" t="n">
        <v>0</v>
      </c>
    </row>
    <row r="185">
      <c r="A185" s="4" t="inlineStr">
        <is>
          <t>Term loans by origination year, two years before current fiscal year</t>
        </is>
      </c>
      <c r="B185" s="6" t="n">
        <v>0</v>
      </c>
      <c r="C185" s="6" t="n">
        <v>0</v>
      </c>
    </row>
    <row r="186">
      <c r="A186" s="4" t="inlineStr">
        <is>
          <t>Term loans by origination year, three years before current fiscal year</t>
        </is>
      </c>
      <c r="B186" s="6" t="n">
        <v>1</v>
      </c>
      <c r="C186" s="6" t="n">
        <v>1</v>
      </c>
    </row>
    <row r="187">
      <c r="A187" s="4" t="inlineStr">
        <is>
          <t>Term loans by origination year, four years before current fiscal year</t>
        </is>
      </c>
      <c r="B187" s="6" t="n">
        <v>0</v>
      </c>
      <c r="C187" s="6" t="n">
        <v>0</v>
      </c>
    </row>
    <row r="188">
      <c r="A188" s="4" t="inlineStr">
        <is>
          <t>Term loans by origination year, more than five years before current fiscal year</t>
        </is>
      </c>
      <c r="B188" s="6" t="n">
        <v>3</v>
      </c>
      <c r="C188" s="6" t="n">
        <v>7</v>
      </c>
    </row>
    <row r="189">
      <c r="A189" s="4" t="inlineStr">
        <is>
          <t>Revolving loans</t>
        </is>
      </c>
      <c r="B189" s="6" t="n">
        <v>4</v>
      </c>
      <c r="C189" s="6" t="n">
        <v>45</v>
      </c>
    </row>
    <row r="190">
      <c r="A190" s="4" t="inlineStr">
        <is>
          <t>Revolving loans converted to term loans</t>
        </is>
      </c>
      <c r="B190" s="6" t="n">
        <v>12</v>
      </c>
      <c r="C190" s="6" t="n">
        <v>84</v>
      </c>
    </row>
    <row r="191">
      <c r="A191" s="4" t="inlineStr">
        <is>
          <t>Loans</t>
        </is>
      </c>
      <c r="B191" s="6" t="n">
        <v>20</v>
      </c>
      <c r="C191" s="6" t="n">
        <v>137</v>
      </c>
    </row>
    <row r="192">
      <c r="A192" s="4" t="inlineStr">
        <is>
          <t>Residential mortgage - junior lien [Member] | 120-179 days past due [Member] | Non-government insured/guaranteed [Member]</t>
        </is>
      </c>
    </row>
    <row r="193">
      <c r="A193" s="3" t="inlineStr">
        <is>
          <t>Accounts, Notes, Loans and Financing Receivable [Line Items]</t>
        </is>
      </c>
    </row>
    <row r="194">
      <c r="A194" s="4" t="inlineStr">
        <is>
          <t>Term loans by origination year, current fiscal year</t>
        </is>
      </c>
      <c r="B194" s="6" t="n">
        <v>0</v>
      </c>
      <c r="C194" s="6" t="n">
        <v>0</v>
      </c>
    </row>
    <row r="195">
      <c r="A195" s="4" t="inlineStr">
        <is>
          <t>Term loans by origination year, fiscal year before current fiscal year</t>
        </is>
      </c>
      <c r="B195" s="6" t="n">
        <v>0</v>
      </c>
      <c r="C195" s="6" t="n">
        <v>0</v>
      </c>
    </row>
    <row r="196">
      <c r="A196" s="4" t="inlineStr">
        <is>
          <t>Term loans by origination year, two years before current fiscal year</t>
        </is>
      </c>
      <c r="B196" s="6" t="n">
        <v>0</v>
      </c>
      <c r="C196" s="6" t="n">
        <v>0</v>
      </c>
    </row>
    <row r="197">
      <c r="A197" s="4" t="inlineStr">
        <is>
          <t>Term loans by origination year, three years before current fiscal year</t>
        </is>
      </c>
      <c r="B197" s="6" t="n">
        <v>0</v>
      </c>
      <c r="C197" s="6" t="n">
        <v>0</v>
      </c>
    </row>
    <row r="198">
      <c r="A198" s="4" t="inlineStr">
        <is>
          <t>Term loans by origination year, four years before current fiscal year</t>
        </is>
      </c>
      <c r="B198" s="6" t="n">
        <v>0</v>
      </c>
      <c r="C198" s="6" t="n">
        <v>0</v>
      </c>
    </row>
    <row r="199">
      <c r="A199" s="4" t="inlineStr">
        <is>
          <t>Term loans by origination year, more than five years before current fiscal year</t>
        </is>
      </c>
      <c r="B199" s="6" t="n">
        <v>5</v>
      </c>
      <c r="C199" s="6" t="n">
        <v>9</v>
      </c>
    </row>
    <row r="200">
      <c r="A200" s="4" t="inlineStr">
        <is>
          <t>Revolving loans</t>
        </is>
      </c>
      <c r="B200" s="6" t="n">
        <v>7</v>
      </c>
      <c r="C200" s="6" t="n">
        <v>36</v>
      </c>
    </row>
    <row r="201">
      <c r="A201" s="4" t="inlineStr">
        <is>
          <t>Revolving loans converted to term loans</t>
        </is>
      </c>
      <c r="B201" s="6" t="n">
        <v>14</v>
      </c>
      <c r="C201" s="6" t="n">
        <v>77</v>
      </c>
    </row>
    <row r="202">
      <c r="A202" s="4" t="inlineStr">
        <is>
          <t>Loans</t>
        </is>
      </c>
      <c r="B202" s="6" t="n">
        <v>26</v>
      </c>
      <c r="C202" s="6" t="n">
        <v>122</v>
      </c>
    </row>
    <row r="203">
      <c r="A203" s="4" t="inlineStr">
        <is>
          <t>Residential mortgage - junior lien [Member] | 180 plus days past due [Member] | Non-government insured/guaranteed [Member]</t>
        </is>
      </c>
    </row>
    <row r="204">
      <c r="A204" s="3" t="inlineStr">
        <is>
          <t>Accounts, Notes, Loans and Financing Receivable [Line Items]</t>
        </is>
      </c>
    </row>
    <row r="205">
      <c r="A205" s="4" t="inlineStr">
        <is>
          <t>Term loans by origination year, current fiscal year</t>
        </is>
      </c>
      <c r="B205" s="6" t="n">
        <v>0</v>
      </c>
      <c r="C205" s="6" t="n">
        <v>0</v>
      </c>
    </row>
    <row r="206">
      <c r="A206" s="4" t="inlineStr">
        <is>
          <t>Term loans by origination year, fiscal year before current fiscal year</t>
        </is>
      </c>
      <c r="B206" s="6" t="n">
        <v>0</v>
      </c>
      <c r="C206" s="6" t="n">
        <v>0</v>
      </c>
    </row>
    <row r="207">
      <c r="A207" s="4" t="inlineStr">
        <is>
          <t>Term loans by origination year, two years before current fiscal year</t>
        </is>
      </c>
      <c r="B207" s="6" t="n">
        <v>1</v>
      </c>
      <c r="C207" s="6" t="n">
        <v>0</v>
      </c>
    </row>
    <row r="208">
      <c r="A208" s="4" t="inlineStr">
        <is>
          <t>Term loans by origination year, three years before current fiscal year</t>
        </is>
      </c>
      <c r="B208" s="6" t="n">
        <v>0</v>
      </c>
      <c r="C208" s="6" t="n">
        <v>0</v>
      </c>
    </row>
    <row r="209">
      <c r="A209" s="4" t="inlineStr">
        <is>
          <t>Term loans by origination year, four years before current fiscal year</t>
        </is>
      </c>
      <c r="B209" s="6" t="n">
        <v>0</v>
      </c>
      <c r="C209" s="6" t="n">
        <v>1</v>
      </c>
    </row>
    <row r="210">
      <c r="A210" s="4" t="inlineStr">
        <is>
          <t>Term loans by origination year, more than five years before current fiscal year</t>
        </is>
      </c>
      <c r="B210" s="6" t="n">
        <v>40</v>
      </c>
      <c r="C210" s="6" t="n">
        <v>25</v>
      </c>
    </row>
    <row r="211">
      <c r="A211" s="4" t="inlineStr">
        <is>
          <t>Revolving loans</t>
        </is>
      </c>
      <c r="B211" s="6" t="n">
        <v>59</v>
      </c>
      <c r="C211" s="6" t="n">
        <v>29</v>
      </c>
    </row>
    <row r="212">
      <c r="A212" s="4" t="inlineStr">
        <is>
          <t>Revolving loans converted to term loans</t>
        </is>
      </c>
      <c r="B212" s="6" t="n">
        <v>217</v>
      </c>
      <c r="C212" s="6" t="n">
        <v>155</v>
      </c>
    </row>
    <row r="213">
      <c r="A213" s="4" t="inlineStr">
        <is>
          <t>Loans</t>
        </is>
      </c>
      <c r="B213" s="6" t="n">
        <v>317</v>
      </c>
      <c r="C213" s="6" t="n">
        <v>210</v>
      </c>
    </row>
    <row r="214">
      <c r="A214" s="4" t="inlineStr">
        <is>
          <t>Credit card [Member]</t>
        </is>
      </c>
    </row>
    <row r="215">
      <c r="A215" s="3" t="inlineStr">
        <is>
          <t>Accounts, Notes, Loans and Financing Receivable [Line Items]</t>
        </is>
      </c>
    </row>
    <row r="216">
      <c r="A216" s="4" t="inlineStr">
        <is>
          <t>Term loans by origination year, current fiscal year</t>
        </is>
      </c>
      <c r="B216" s="6" t="n">
        <v>0</v>
      </c>
      <c r="C216" s="6" t="n">
        <v>0</v>
      </c>
    </row>
    <row r="217">
      <c r="A217" s="4" t="inlineStr">
        <is>
          <t>Term loans by origination year, fiscal year before current fiscal year</t>
        </is>
      </c>
      <c r="B217" s="6" t="n">
        <v>0</v>
      </c>
      <c r="C217" s="6" t="n">
        <v>0</v>
      </c>
    </row>
    <row r="218">
      <c r="A218" s="4" t="inlineStr">
        <is>
          <t>Term loans by origination year, two years before current fiscal year</t>
        </is>
      </c>
      <c r="B218" s="6" t="n">
        <v>0</v>
      </c>
      <c r="C218" s="6" t="n">
        <v>0</v>
      </c>
    </row>
    <row r="219">
      <c r="A219" s="4" t="inlineStr">
        <is>
          <t>Term loans by origination year, three years before current fiscal year</t>
        </is>
      </c>
      <c r="B219" s="6" t="n">
        <v>0</v>
      </c>
      <c r="C219" s="6" t="n">
        <v>0</v>
      </c>
    </row>
    <row r="220">
      <c r="A220" s="4" t="inlineStr">
        <is>
          <t>Term loans by origination year, four years before current fiscal year</t>
        </is>
      </c>
      <c r="B220" s="6" t="n">
        <v>0</v>
      </c>
      <c r="C220" s="6" t="n">
        <v>0</v>
      </c>
    </row>
    <row r="221">
      <c r="A221" s="4" t="inlineStr">
        <is>
          <t>Term loans by origination year, more than five years before current fiscal year</t>
        </is>
      </c>
      <c r="B221" s="6" t="n">
        <v>0</v>
      </c>
      <c r="C221" s="6" t="n">
        <v>0</v>
      </c>
    </row>
    <row r="222">
      <c r="A222" s="4" t="inlineStr">
        <is>
          <t>Revolving loans</t>
        </is>
      </c>
      <c r="B222" s="6" t="n">
        <v>38243</v>
      </c>
      <c r="C222" s="6" t="n">
        <v>36374</v>
      </c>
    </row>
    <row r="223">
      <c r="A223" s="4" t="inlineStr">
        <is>
          <t>Revolving loans converted to term loans</t>
        </is>
      </c>
      <c r="B223" s="6" t="n">
        <v>210</v>
      </c>
      <c r="C223" s="6" t="n">
        <v>290</v>
      </c>
    </row>
    <row r="224">
      <c r="A224" s="4" t="inlineStr">
        <is>
          <t>Loans</t>
        </is>
      </c>
      <c r="B224" s="6" t="n">
        <v>38453</v>
      </c>
      <c r="C224" s="6" t="n">
        <v>36664</v>
      </c>
    </row>
    <row r="225">
      <c r="A225" s="4" t="inlineStr">
        <is>
          <t>Credit card [Member] | Non-government insured/guaranteed [Member]</t>
        </is>
      </c>
    </row>
    <row r="226">
      <c r="A226" s="3" t="inlineStr">
        <is>
          <t>Accounts, Notes, Loans and Financing Receivable Textual [Abstract]</t>
        </is>
      </c>
    </row>
    <row r="227">
      <c r="A227" s="4" t="inlineStr">
        <is>
          <t>Loans, 90 days or more past due and still accruing</t>
        </is>
      </c>
      <c r="B227" s="6" t="n">
        <v>269</v>
      </c>
      <c r="C227" s="6" t="n">
        <v>365</v>
      </c>
    </row>
    <row r="228">
      <c r="A228" s="4" t="inlineStr">
        <is>
          <t>Credit card [Member] | Current-29 days past due [Member] | Non-government insured/guaranteed [Member]</t>
        </is>
      </c>
    </row>
    <row r="229">
      <c r="A229" s="3" t="inlineStr">
        <is>
          <t>Accounts, Notes, Loans and Financing Receivable [Line Items]</t>
        </is>
      </c>
    </row>
    <row r="230">
      <c r="A230" s="4" t="inlineStr">
        <is>
          <t>Term loans by origination year, current fiscal year</t>
        </is>
      </c>
      <c r="B230" s="6" t="n">
        <v>0</v>
      </c>
      <c r="C230" s="6" t="n">
        <v>0</v>
      </c>
    </row>
    <row r="231">
      <c r="A231" s="4" t="inlineStr">
        <is>
          <t>Term loans by origination year, fiscal year before current fiscal year</t>
        </is>
      </c>
      <c r="B231" s="6" t="n">
        <v>0</v>
      </c>
      <c r="C231" s="6" t="n">
        <v>0</v>
      </c>
    </row>
    <row r="232">
      <c r="A232" s="4" t="inlineStr">
        <is>
          <t>Term loans by origination year, two years before current fiscal year</t>
        </is>
      </c>
      <c r="B232" s="6" t="n">
        <v>0</v>
      </c>
      <c r="C232" s="6" t="n">
        <v>0</v>
      </c>
    </row>
    <row r="233">
      <c r="A233" s="4" t="inlineStr">
        <is>
          <t>Term loans by origination year, three years before current fiscal year</t>
        </is>
      </c>
      <c r="B233" s="6" t="n">
        <v>0</v>
      </c>
      <c r="C233" s="6" t="n">
        <v>0</v>
      </c>
    </row>
    <row r="234">
      <c r="A234" s="4" t="inlineStr">
        <is>
          <t>Term loans by origination year, four years before current fiscal year</t>
        </is>
      </c>
      <c r="B234" s="6" t="n">
        <v>0</v>
      </c>
      <c r="C234" s="6" t="n">
        <v>0</v>
      </c>
    </row>
    <row r="235">
      <c r="A235" s="4" t="inlineStr">
        <is>
          <t>Term loans by origination year, more than five years before current fiscal year</t>
        </is>
      </c>
      <c r="B235" s="6" t="n">
        <v>0</v>
      </c>
      <c r="C235" s="6" t="n">
        <v>0</v>
      </c>
    </row>
    <row r="236">
      <c r="A236" s="4" t="inlineStr">
        <is>
          <t>Revolving loans</t>
        </is>
      </c>
      <c r="B236" s="6" t="n">
        <v>37686</v>
      </c>
      <c r="C236" s="6" t="n">
        <v>35612</v>
      </c>
    </row>
    <row r="237">
      <c r="A237" s="4" t="inlineStr">
        <is>
          <t>Revolving loans converted to term loans</t>
        </is>
      </c>
      <c r="B237" s="6" t="n">
        <v>192</v>
      </c>
      <c r="C237" s="6" t="n">
        <v>255</v>
      </c>
    </row>
    <row r="238">
      <c r="A238" s="4" t="inlineStr">
        <is>
          <t>Loans</t>
        </is>
      </c>
      <c r="B238" s="6" t="n">
        <v>37878</v>
      </c>
      <c r="C238" s="6" t="n">
        <v>35867</v>
      </c>
    </row>
    <row r="239">
      <c r="A239" s="4" t="inlineStr">
        <is>
          <t>Credit card [Member] | 30-59 days past due [Member] | Non-government insured/guaranteed [Member]</t>
        </is>
      </c>
    </row>
    <row r="240">
      <c r="A240" s="3" t="inlineStr">
        <is>
          <t>Accounts, Notes, Loans and Financing Receivable [Line Items]</t>
        </is>
      </c>
    </row>
    <row r="241">
      <c r="A241" s="4" t="inlineStr">
        <is>
          <t>Term loans by origination year, current fiscal year</t>
        </is>
      </c>
      <c r="B241" s="6" t="n">
        <v>0</v>
      </c>
      <c r="C241" s="6" t="n">
        <v>0</v>
      </c>
    </row>
    <row r="242">
      <c r="A242" s="4" t="inlineStr">
        <is>
          <t>Term loans by origination year, fiscal year before current fiscal year</t>
        </is>
      </c>
      <c r="B242" s="6" t="n">
        <v>0</v>
      </c>
      <c r="C242" s="6" t="n">
        <v>0</v>
      </c>
    </row>
    <row r="243">
      <c r="A243" s="4" t="inlineStr">
        <is>
          <t>Term loans by origination year, two years before current fiscal year</t>
        </is>
      </c>
      <c r="B243" s="6" t="n">
        <v>0</v>
      </c>
      <c r="C243" s="6" t="n">
        <v>0</v>
      </c>
    </row>
    <row r="244">
      <c r="A244" s="4" t="inlineStr">
        <is>
          <t>Term loans by origination year, three years before current fiscal year</t>
        </is>
      </c>
      <c r="B244" s="6" t="n">
        <v>0</v>
      </c>
      <c r="C244" s="6" t="n">
        <v>0</v>
      </c>
    </row>
    <row r="245">
      <c r="A245" s="4" t="inlineStr">
        <is>
          <t>Term loans by origination year, four years before current fiscal year</t>
        </is>
      </c>
      <c r="B245" s="6" t="n">
        <v>0</v>
      </c>
      <c r="C245" s="6" t="n">
        <v>0</v>
      </c>
    </row>
    <row r="246">
      <c r="A246" s="4" t="inlineStr">
        <is>
          <t>Term loans by origination year, more than five years before current fiscal year</t>
        </is>
      </c>
      <c r="B246" s="6" t="n">
        <v>0</v>
      </c>
      <c r="C246" s="6" t="n">
        <v>0</v>
      </c>
    </row>
    <row r="247">
      <c r="A247" s="4" t="inlineStr">
        <is>
          <t>Revolving loans</t>
        </is>
      </c>
      <c r="B247" s="6" t="n">
        <v>176</v>
      </c>
      <c r="C247" s="6" t="n">
        <v>243</v>
      </c>
    </row>
    <row r="248">
      <c r="A248" s="4" t="inlineStr">
        <is>
          <t>Revolving loans converted to term loans</t>
        </is>
      </c>
      <c r="B248" s="6" t="n">
        <v>7</v>
      </c>
      <c r="C248" s="6" t="n">
        <v>12</v>
      </c>
    </row>
    <row r="249">
      <c r="A249" s="4" t="inlineStr">
        <is>
          <t>Loans</t>
        </is>
      </c>
      <c r="B249" s="6" t="n">
        <v>183</v>
      </c>
      <c r="C249" s="6" t="n">
        <v>255</v>
      </c>
    </row>
    <row r="250">
      <c r="A250" s="4" t="inlineStr">
        <is>
          <t>Credit card [Member] | 60 to 89 days past due [Member] | Non-government insured/guaranteed [Member]</t>
        </is>
      </c>
    </row>
    <row r="251">
      <c r="A251" s="3" t="inlineStr">
        <is>
          <t>Accounts, Notes, Loans and Financing Receivable [Line Items]</t>
        </is>
      </c>
    </row>
    <row r="252">
      <c r="A252" s="4" t="inlineStr">
        <is>
          <t>Term loans by origination year, current fiscal year</t>
        </is>
      </c>
      <c r="B252" s="6" t="n">
        <v>0</v>
      </c>
      <c r="C252" s="6" t="n">
        <v>0</v>
      </c>
    </row>
    <row r="253">
      <c r="A253" s="4" t="inlineStr">
        <is>
          <t>Term loans by origination year, fiscal year before current fiscal year</t>
        </is>
      </c>
      <c r="B253" s="6" t="n">
        <v>0</v>
      </c>
      <c r="C253" s="6" t="n">
        <v>0</v>
      </c>
    </row>
    <row r="254">
      <c r="A254" s="4" t="inlineStr">
        <is>
          <t>Term loans by origination year, two years before current fiscal year</t>
        </is>
      </c>
      <c r="B254" s="6" t="n">
        <v>0</v>
      </c>
      <c r="C254" s="6" t="n">
        <v>0</v>
      </c>
    </row>
    <row r="255">
      <c r="A255" s="4" t="inlineStr">
        <is>
          <t>Term loans by origination year, three years before current fiscal year</t>
        </is>
      </c>
      <c r="B255" s="6" t="n">
        <v>0</v>
      </c>
      <c r="C255" s="6" t="n">
        <v>0</v>
      </c>
    </row>
    <row r="256">
      <c r="A256" s="4" t="inlineStr">
        <is>
          <t>Term loans by origination year, four years before current fiscal year</t>
        </is>
      </c>
      <c r="B256" s="6" t="n">
        <v>0</v>
      </c>
      <c r="C256" s="6" t="n">
        <v>0</v>
      </c>
    </row>
    <row r="257">
      <c r="A257" s="4" t="inlineStr">
        <is>
          <t>Term loans by origination year, more than five years before current fiscal year</t>
        </is>
      </c>
      <c r="B257" s="6" t="n">
        <v>0</v>
      </c>
      <c r="C257" s="6" t="n">
        <v>0</v>
      </c>
    </row>
    <row r="258">
      <c r="A258" s="4" t="inlineStr">
        <is>
          <t>Revolving loans</t>
        </is>
      </c>
      <c r="B258" s="6" t="n">
        <v>118</v>
      </c>
      <c r="C258" s="6" t="n">
        <v>167</v>
      </c>
    </row>
    <row r="259">
      <c r="A259" s="4" t="inlineStr">
        <is>
          <t>Revolving loans converted to term loans</t>
        </is>
      </c>
      <c r="B259" s="6" t="n">
        <v>5</v>
      </c>
      <c r="C259" s="6" t="n">
        <v>10</v>
      </c>
    </row>
    <row r="260">
      <c r="A260" s="4" t="inlineStr">
        <is>
          <t>Loans</t>
        </is>
      </c>
      <c r="B260" s="6" t="n">
        <v>123</v>
      </c>
      <c r="C260" s="6" t="n">
        <v>177</v>
      </c>
    </row>
    <row r="261">
      <c r="A261" s="4" t="inlineStr">
        <is>
          <t>Credit card [Member] | 90-119 days past due [Member] | Non-government insured/guaranteed [Member]</t>
        </is>
      </c>
    </row>
    <row r="262">
      <c r="A262" s="3" t="inlineStr">
        <is>
          <t>Accounts, Notes, Loans and Financing Receivable [Line Items]</t>
        </is>
      </c>
    </row>
    <row r="263">
      <c r="A263" s="4" t="inlineStr">
        <is>
          <t>Term loans by origination year, current fiscal year</t>
        </is>
      </c>
      <c r="B263" s="6" t="n">
        <v>0</v>
      </c>
      <c r="C263" s="6" t="n">
        <v>0</v>
      </c>
    </row>
    <row r="264">
      <c r="A264" s="4" t="inlineStr">
        <is>
          <t>Term loans by origination year, fiscal year before current fiscal year</t>
        </is>
      </c>
      <c r="B264" s="6" t="n">
        <v>0</v>
      </c>
      <c r="C264" s="6" t="n">
        <v>0</v>
      </c>
    </row>
    <row r="265">
      <c r="A265" s="4" t="inlineStr">
        <is>
          <t>Term loans by origination year, two years before current fiscal year</t>
        </is>
      </c>
      <c r="B265" s="6" t="n">
        <v>0</v>
      </c>
      <c r="C265" s="6" t="n">
        <v>0</v>
      </c>
    </row>
    <row r="266">
      <c r="A266" s="4" t="inlineStr">
        <is>
          <t>Term loans by origination year, three years before current fiscal year</t>
        </is>
      </c>
      <c r="B266" s="6" t="n">
        <v>0</v>
      </c>
      <c r="C266" s="6" t="n">
        <v>0</v>
      </c>
    </row>
    <row r="267">
      <c r="A267" s="4" t="inlineStr">
        <is>
          <t>Term loans by origination year, four years before current fiscal year</t>
        </is>
      </c>
      <c r="B267" s="6" t="n">
        <v>0</v>
      </c>
      <c r="C267" s="6" t="n">
        <v>0</v>
      </c>
    </row>
    <row r="268">
      <c r="A268" s="4" t="inlineStr">
        <is>
          <t>Term loans by origination year, more than five years before current fiscal year</t>
        </is>
      </c>
      <c r="B268" s="6" t="n">
        <v>0</v>
      </c>
      <c r="C268" s="6" t="n">
        <v>0</v>
      </c>
    </row>
    <row r="269">
      <c r="A269" s="4" t="inlineStr">
        <is>
          <t>Revolving loans</t>
        </is>
      </c>
      <c r="B269" s="6" t="n">
        <v>98</v>
      </c>
      <c r="C269" s="6" t="n">
        <v>144</v>
      </c>
    </row>
    <row r="270">
      <c r="A270" s="4" t="inlineStr">
        <is>
          <t>Revolving loans converted to term loans</t>
        </is>
      </c>
      <c r="B270" s="6" t="n">
        <v>5</v>
      </c>
      <c r="C270" s="6" t="n">
        <v>10</v>
      </c>
    </row>
    <row r="271">
      <c r="A271" s="4" t="inlineStr">
        <is>
          <t>Loans</t>
        </is>
      </c>
      <c r="B271" s="6" t="n">
        <v>103</v>
      </c>
      <c r="C271" s="6" t="n">
        <v>154</v>
      </c>
    </row>
    <row r="272">
      <c r="A272" s="4" t="inlineStr">
        <is>
          <t>Credit card [Member] | 120-179 days past due [Member] | Non-government insured/guaranteed [Member]</t>
        </is>
      </c>
    </row>
    <row r="273">
      <c r="A273" s="3" t="inlineStr">
        <is>
          <t>Accounts, Notes, Loans and Financing Receivable [Line Items]</t>
        </is>
      </c>
    </row>
    <row r="274">
      <c r="A274" s="4" t="inlineStr">
        <is>
          <t>Term loans by origination year, current fiscal year</t>
        </is>
      </c>
      <c r="B274" s="6" t="n">
        <v>0</v>
      </c>
      <c r="C274" s="6" t="n">
        <v>0</v>
      </c>
    </row>
    <row r="275">
      <c r="A275" s="4" t="inlineStr">
        <is>
          <t>Term loans by origination year, fiscal year before current fiscal year</t>
        </is>
      </c>
      <c r="B275" s="6" t="n">
        <v>0</v>
      </c>
      <c r="C275" s="6" t="n">
        <v>0</v>
      </c>
    </row>
    <row r="276">
      <c r="A276" s="4" t="inlineStr">
        <is>
          <t>Term loans by origination year, two years before current fiscal year</t>
        </is>
      </c>
      <c r="B276" s="6" t="n">
        <v>0</v>
      </c>
      <c r="C276" s="6" t="n">
        <v>0</v>
      </c>
    </row>
    <row r="277">
      <c r="A277" s="4" t="inlineStr">
        <is>
          <t>Term loans by origination year, three years before current fiscal year</t>
        </is>
      </c>
      <c r="B277" s="6" t="n">
        <v>0</v>
      </c>
      <c r="C277" s="6" t="n">
        <v>0</v>
      </c>
    </row>
    <row r="278">
      <c r="A278" s="4" t="inlineStr">
        <is>
          <t>Term loans by origination year, four years before current fiscal year</t>
        </is>
      </c>
      <c r="B278" s="6" t="n">
        <v>0</v>
      </c>
      <c r="C278" s="6" t="n">
        <v>0</v>
      </c>
    </row>
    <row r="279">
      <c r="A279" s="4" t="inlineStr">
        <is>
          <t>Term loans by origination year, more than five years before current fiscal year</t>
        </is>
      </c>
      <c r="B279" s="6" t="n">
        <v>0</v>
      </c>
      <c r="C279" s="6" t="n">
        <v>0</v>
      </c>
    </row>
    <row r="280">
      <c r="A280" s="4" t="inlineStr">
        <is>
          <t>Revolving loans</t>
        </is>
      </c>
      <c r="B280" s="6" t="n">
        <v>165</v>
      </c>
      <c r="C280" s="6" t="n">
        <v>208</v>
      </c>
    </row>
    <row r="281">
      <c r="A281" s="4" t="inlineStr">
        <is>
          <t>Revolving loans converted to term loans</t>
        </is>
      </c>
      <c r="B281" s="6" t="n">
        <v>1</v>
      </c>
      <c r="C281" s="6" t="n">
        <v>3</v>
      </c>
    </row>
    <row r="282">
      <c r="A282" s="4" t="inlineStr">
        <is>
          <t>Loans</t>
        </is>
      </c>
      <c r="B282" s="6" t="n">
        <v>166</v>
      </c>
      <c r="C282" s="6" t="n">
        <v>211</v>
      </c>
    </row>
    <row r="283">
      <c r="A283" s="4" t="inlineStr">
        <is>
          <t>Credit card [Member] | 180 plus days past due [Member] | Non-government insured/guaranteed [Member]</t>
        </is>
      </c>
    </row>
    <row r="284">
      <c r="A284" s="3" t="inlineStr">
        <is>
          <t>Accounts, Notes, Loans and Financing Receivable [Line Items]</t>
        </is>
      </c>
    </row>
    <row r="285">
      <c r="A285" s="4" t="inlineStr">
        <is>
          <t>Term loans by origination year, current fiscal year</t>
        </is>
      </c>
      <c r="B285" s="6" t="n">
        <v>0</v>
      </c>
      <c r="C285" s="6" t="n">
        <v>0</v>
      </c>
    </row>
    <row r="286">
      <c r="A286" s="4" t="inlineStr">
        <is>
          <t>Term loans by origination year, fiscal year before current fiscal year</t>
        </is>
      </c>
      <c r="B286" s="6" t="n">
        <v>0</v>
      </c>
      <c r="C286" s="6" t="n">
        <v>0</v>
      </c>
    </row>
    <row r="287">
      <c r="A287" s="4" t="inlineStr">
        <is>
          <t>Term loans by origination year, two years before current fiscal year</t>
        </is>
      </c>
      <c r="B287" s="6" t="n">
        <v>0</v>
      </c>
      <c r="C287" s="6" t="n">
        <v>0</v>
      </c>
    </row>
    <row r="288">
      <c r="A288" s="4" t="inlineStr">
        <is>
          <t>Term loans by origination year, three years before current fiscal year</t>
        </is>
      </c>
      <c r="B288" s="6" t="n">
        <v>0</v>
      </c>
      <c r="C288" s="6" t="n">
        <v>0</v>
      </c>
    </row>
    <row r="289">
      <c r="A289" s="4" t="inlineStr">
        <is>
          <t>Term loans by origination year, four years before current fiscal year</t>
        </is>
      </c>
      <c r="B289" s="6" t="n">
        <v>0</v>
      </c>
      <c r="C289" s="6" t="n">
        <v>0</v>
      </c>
    </row>
    <row r="290">
      <c r="A290" s="4" t="inlineStr">
        <is>
          <t>Term loans by origination year, more than five years before current fiscal year</t>
        </is>
      </c>
      <c r="B290" s="6" t="n">
        <v>0</v>
      </c>
      <c r="C290" s="6" t="n">
        <v>0</v>
      </c>
    </row>
    <row r="291">
      <c r="A291" s="4" t="inlineStr">
        <is>
          <t>Revolving loans</t>
        </is>
      </c>
      <c r="B291" s="6" t="n">
        <v>0</v>
      </c>
      <c r="C291" s="6" t="n">
        <v>0</v>
      </c>
    </row>
    <row r="292">
      <c r="A292" s="4" t="inlineStr">
        <is>
          <t>Revolving loans converted to term loans</t>
        </is>
      </c>
      <c r="B292" s="6" t="n">
        <v>0</v>
      </c>
      <c r="C292" s="6" t="n">
        <v>0</v>
      </c>
    </row>
    <row r="293">
      <c r="A293" s="4" t="inlineStr">
        <is>
          <t>Loans</t>
        </is>
      </c>
      <c r="B293" s="6" t="n">
        <v>0</v>
      </c>
      <c r="C293" s="6" t="n">
        <v>0</v>
      </c>
    </row>
    <row r="294">
      <c r="A294" s="4" t="inlineStr">
        <is>
          <t>Auto [Member]</t>
        </is>
      </c>
    </row>
    <row r="295">
      <c r="A295" s="3" t="inlineStr">
        <is>
          <t>Accounts, Notes, Loans and Financing Receivable [Line Items]</t>
        </is>
      </c>
    </row>
    <row r="296">
      <c r="A296" s="4" t="inlineStr">
        <is>
          <t>Term loans by origination year, current fiscal year</t>
        </is>
      </c>
      <c r="B296" s="6" t="n">
        <v>29566</v>
      </c>
      <c r="C296" s="6" t="n">
        <v>19790</v>
      </c>
    </row>
    <row r="297">
      <c r="A297" s="4" t="inlineStr">
        <is>
          <t>Term loans by origination year, fiscal year before current fiscal year</t>
        </is>
      </c>
      <c r="B297" s="6" t="n">
        <v>12700</v>
      </c>
      <c r="C297" s="6" t="n">
        <v>14831</v>
      </c>
    </row>
    <row r="298">
      <c r="A298" s="4" t="inlineStr">
        <is>
          <t>Term loans by origination year, two years before current fiscal year</t>
        </is>
      </c>
      <c r="B298" s="6" t="n">
        <v>8717</v>
      </c>
      <c r="C298" s="6" t="n">
        <v>6471</v>
      </c>
    </row>
    <row r="299">
      <c r="A299" s="4" t="inlineStr">
        <is>
          <t>Term loans by origination year, three years before current fiscal year</t>
        </is>
      </c>
      <c r="B299" s="6" t="n">
        <v>3386</v>
      </c>
      <c r="C299" s="6" t="n">
        <v>3573</v>
      </c>
    </row>
    <row r="300">
      <c r="A300" s="4" t="inlineStr">
        <is>
          <t>Term loans by origination year, four years before current fiscal year</t>
        </is>
      </c>
      <c r="B300" s="6" t="n">
        <v>1490</v>
      </c>
      <c r="C300" s="6" t="n">
        <v>2757</v>
      </c>
    </row>
    <row r="301">
      <c r="A301" s="4" t="inlineStr">
        <is>
          <t>Term loans by origination year, more than five years before current fiscal year</t>
        </is>
      </c>
      <c r="B301" s="6" t="n">
        <v>800</v>
      </c>
      <c r="C301" s="6" t="n">
        <v>765</v>
      </c>
    </row>
    <row r="302">
      <c r="A302" s="4" t="inlineStr">
        <is>
          <t>Revolving loans</t>
        </is>
      </c>
      <c r="B302" s="6" t="n">
        <v>0</v>
      </c>
      <c r="C302" s="6" t="n">
        <v>0</v>
      </c>
    </row>
    <row r="303">
      <c r="A303" s="4" t="inlineStr">
        <is>
          <t>Revolving loans converted to term loans</t>
        </is>
      </c>
      <c r="B303" s="6" t="n">
        <v>0</v>
      </c>
      <c r="C303" s="6" t="n">
        <v>0</v>
      </c>
    </row>
    <row r="304">
      <c r="A304" s="4" t="inlineStr">
        <is>
          <t>Loans</t>
        </is>
      </c>
      <c r="B304" s="6" t="n">
        <v>56659</v>
      </c>
      <c r="C304" s="6" t="n">
        <v>48187</v>
      </c>
    </row>
    <row r="305">
      <c r="A305" s="4" t="inlineStr">
        <is>
          <t>Auto [Member] | Non-government insured/guaranteed [Member]</t>
        </is>
      </c>
    </row>
    <row r="306">
      <c r="A306" s="3" t="inlineStr">
        <is>
          <t>Accounts, Notes, Loans and Financing Receivable Textual [Abstract]</t>
        </is>
      </c>
    </row>
    <row r="307">
      <c r="A307" s="4" t="inlineStr">
        <is>
          <t>Loans, 90 days or more past due and still accruing</t>
        </is>
      </c>
      <c r="B307" s="6" t="n">
        <v>88</v>
      </c>
      <c r="C307" s="6" t="n">
        <v>65</v>
      </c>
    </row>
    <row r="308">
      <c r="A308" s="4" t="inlineStr">
        <is>
          <t>Auto [Member] | Current-29 days past due [Member] | Non-government insured/guaranteed [Member]</t>
        </is>
      </c>
    </row>
    <row r="309">
      <c r="A309" s="3" t="inlineStr">
        <is>
          <t>Accounts, Notes, Loans and Financing Receivable [Line Items]</t>
        </is>
      </c>
    </row>
    <row r="310">
      <c r="A310" s="4" t="inlineStr">
        <is>
          <t>Term loans by origination year, current fiscal year</t>
        </is>
      </c>
      <c r="B310" s="6" t="n">
        <v>29246</v>
      </c>
      <c r="C310" s="6" t="n">
        <v>19625</v>
      </c>
    </row>
    <row r="311">
      <c r="A311" s="4" t="inlineStr">
        <is>
          <t>Term loans by origination year, fiscal year before current fiscal year</t>
        </is>
      </c>
      <c r="B311" s="6" t="n">
        <v>12412</v>
      </c>
      <c r="C311" s="6" t="n">
        <v>14561</v>
      </c>
    </row>
    <row r="312">
      <c r="A312" s="4" t="inlineStr">
        <is>
          <t>Term loans by origination year, two years before current fiscal year</t>
        </is>
      </c>
      <c r="B312" s="6" t="n">
        <v>8476</v>
      </c>
      <c r="C312" s="6" t="n">
        <v>6307</v>
      </c>
    </row>
    <row r="313">
      <c r="A313" s="4" t="inlineStr">
        <is>
          <t>Term loans by origination year, three years before current fiscal year</t>
        </is>
      </c>
      <c r="B313" s="6" t="n">
        <v>3271</v>
      </c>
      <c r="C313" s="6" t="n">
        <v>3459</v>
      </c>
    </row>
    <row r="314">
      <c r="A314" s="4" t="inlineStr">
        <is>
          <t>Term loans by origination year, four years before current fiscal year</t>
        </is>
      </c>
      <c r="B314" s="6" t="n">
        <v>1424</v>
      </c>
      <c r="C314" s="6" t="n">
        <v>2603</v>
      </c>
    </row>
    <row r="315">
      <c r="A315" s="4" t="inlineStr">
        <is>
          <t>Term loans by origination year, more than five years before current fiscal year</t>
        </is>
      </c>
      <c r="B315" s="6" t="n">
        <v>714</v>
      </c>
      <c r="C315" s="6" t="n">
        <v>697</v>
      </c>
    </row>
    <row r="316">
      <c r="A316" s="4" t="inlineStr">
        <is>
          <t>Revolving loans</t>
        </is>
      </c>
      <c r="B316" s="6" t="n">
        <v>0</v>
      </c>
      <c r="C316" s="6" t="n">
        <v>0</v>
      </c>
    </row>
    <row r="317">
      <c r="A317" s="4" t="inlineStr">
        <is>
          <t>Revolving loans converted to term loans</t>
        </is>
      </c>
      <c r="B317" s="6" t="n">
        <v>0</v>
      </c>
      <c r="C317" s="6" t="n">
        <v>0</v>
      </c>
    </row>
    <row r="318">
      <c r="A318" s="4" t="inlineStr">
        <is>
          <t>Loans</t>
        </is>
      </c>
      <c r="B318" s="6" t="n">
        <v>55543</v>
      </c>
      <c r="C318" s="6" t="n">
        <v>47252</v>
      </c>
    </row>
    <row r="319">
      <c r="A319" s="4" t="inlineStr">
        <is>
          <t>Auto [Member] | 30-59 days past due [Member] | Non-government insured/guaranteed [Member]</t>
        </is>
      </c>
    </row>
    <row r="320">
      <c r="A320" s="3" t="inlineStr">
        <is>
          <t>Accounts, Notes, Loans and Financing Receivable [Line Items]</t>
        </is>
      </c>
    </row>
    <row r="321">
      <c r="A321" s="4" t="inlineStr">
        <is>
          <t>Term loans by origination year, current fiscal year</t>
        </is>
      </c>
      <c r="B321" s="6" t="n">
        <v>220</v>
      </c>
      <c r="C321" s="6" t="n">
        <v>120</v>
      </c>
    </row>
    <row r="322">
      <c r="A322" s="4" t="inlineStr">
        <is>
          <t>Term loans by origination year, fiscal year before current fiscal year</t>
        </is>
      </c>
      <c r="B322" s="6" t="n">
        <v>193</v>
      </c>
      <c r="C322" s="6" t="n">
        <v>183</v>
      </c>
    </row>
    <row r="323">
      <c r="A323" s="4" t="inlineStr">
        <is>
          <t>Term loans by origination year, two years before current fiscal year</t>
        </is>
      </c>
      <c r="B323" s="6" t="n">
        <v>165</v>
      </c>
      <c r="C323" s="6" t="n">
        <v>114</v>
      </c>
    </row>
    <row r="324">
      <c r="A324" s="4" t="inlineStr">
        <is>
          <t>Term loans by origination year, three years before current fiscal year</t>
        </is>
      </c>
      <c r="B324" s="6" t="n">
        <v>81</v>
      </c>
      <c r="C324" s="6" t="n">
        <v>80</v>
      </c>
    </row>
    <row r="325">
      <c r="A325" s="4" t="inlineStr">
        <is>
          <t>Term loans by origination year, four years before current fiscal year</t>
        </is>
      </c>
      <c r="B325" s="6" t="n">
        <v>46</v>
      </c>
      <c r="C325" s="6" t="n">
        <v>107</v>
      </c>
    </row>
    <row r="326">
      <c r="A326" s="4" t="inlineStr">
        <is>
          <t>Term loans by origination year, more than five years before current fiscal year</t>
        </is>
      </c>
      <c r="B326" s="6" t="n">
        <v>57</v>
      </c>
      <c r="C326" s="6" t="n">
        <v>46</v>
      </c>
    </row>
    <row r="327">
      <c r="A327" s="4" t="inlineStr">
        <is>
          <t>Revolving loans</t>
        </is>
      </c>
      <c r="B327" s="6" t="n">
        <v>0</v>
      </c>
      <c r="C327" s="6" t="n">
        <v>0</v>
      </c>
    </row>
    <row r="328">
      <c r="A328" s="4" t="inlineStr">
        <is>
          <t>Revolving loans converted to term loans</t>
        </is>
      </c>
      <c r="B328" s="6" t="n">
        <v>0</v>
      </c>
      <c r="C328" s="6" t="n">
        <v>0</v>
      </c>
    </row>
    <row r="329">
      <c r="A329" s="4" t="inlineStr">
        <is>
          <t>Loans</t>
        </is>
      </c>
      <c r="B329" s="6" t="n">
        <v>762</v>
      </c>
      <c r="C329" s="6" t="n">
        <v>650</v>
      </c>
    </row>
    <row r="330">
      <c r="A330" s="4" t="inlineStr">
        <is>
          <t>Auto [Member] | 60 to 89 days past due [Member] | Non-government insured/guaranteed [Member]</t>
        </is>
      </c>
    </row>
    <row r="331">
      <c r="A331" s="3" t="inlineStr">
        <is>
          <t>Accounts, Notes, Loans and Financing Receivable [Line Items]</t>
        </is>
      </c>
    </row>
    <row r="332">
      <c r="A332" s="4" t="inlineStr">
        <is>
          <t>Term loans by origination year, current fiscal year</t>
        </is>
      </c>
      <c r="B332" s="6" t="n">
        <v>69</v>
      </c>
      <c r="C332" s="6" t="n">
        <v>32</v>
      </c>
    </row>
    <row r="333">
      <c r="A333" s="4" t="inlineStr">
        <is>
          <t>Term loans by origination year, fiscal year before current fiscal year</t>
        </is>
      </c>
      <c r="B333" s="6" t="n">
        <v>67</v>
      </c>
      <c r="C333" s="6" t="n">
        <v>60</v>
      </c>
    </row>
    <row r="334">
      <c r="A334" s="4" t="inlineStr">
        <is>
          <t>Term loans by origination year, two years before current fiscal year</t>
        </is>
      </c>
      <c r="B334" s="6" t="n">
        <v>53</v>
      </c>
      <c r="C334" s="6" t="n">
        <v>36</v>
      </c>
    </row>
    <row r="335">
      <c r="A335" s="4" t="inlineStr">
        <is>
          <t>Term loans by origination year, three years before current fiscal year</t>
        </is>
      </c>
      <c r="B335" s="6" t="n">
        <v>25</v>
      </c>
      <c r="C335" s="6" t="n">
        <v>25</v>
      </c>
    </row>
    <row r="336">
      <c r="A336" s="4" t="inlineStr">
        <is>
          <t>Term loans by origination year, four years before current fiscal year</t>
        </is>
      </c>
      <c r="B336" s="6" t="n">
        <v>14</v>
      </c>
      <c r="C336" s="6" t="n">
        <v>35</v>
      </c>
    </row>
    <row r="337">
      <c r="A337" s="4" t="inlineStr">
        <is>
          <t>Term loans by origination year, more than five years before current fiscal year</t>
        </is>
      </c>
      <c r="B337" s="6" t="n">
        <v>21</v>
      </c>
      <c r="C337" s="6" t="n">
        <v>16</v>
      </c>
    </row>
    <row r="338">
      <c r="A338" s="4" t="inlineStr">
        <is>
          <t>Revolving loans</t>
        </is>
      </c>
      <c r="B338" s="6" t="n">
        <v>0</v>
      </c>
      <c r="C338" s="6" t="n">
        <v>0</v>
      </c>
    </row>
    <row r="339">
      <c r="A339" s="4" t="inlineStr">
        <is>
          <t>Revolving loans converted to term loans</t>
        </is>
      </c>
      <c r="B339" s="6" t="n">
        <v>0</v>
      </c>
      <c r="C339" s="6" t="n">
        <v>0</v>
      </c>
    </row>
    <row r="340">
      <c r="A340" s="4" t="inlineStr">
        <is>
          <t>Loans</t>
        </is>
      </c>
      <c r="B340" s="6" t="n">
        <v>249</v>
      </c>
      <c r="C340" s="6" t="n">
        <v>204</v>
      </c>
    </row>
    <row r="341">
      <c r="A341" s="4" t="inlineStr">
        <is>
          <t>Auto [Member] | 90-119 days past due [Member] | Non-government insured/guaranteed [Member]</t>
        </is>
      </c>
    </row>
    <row r="342">
      <c r="A342" s="3" t="inlineStr">
        <is>
          <t>Accounts, Notes, Loans and Financing Receivable [Line Items]</t>
        </is>
      </c>
    </row>
    <row r="343">
      <c r="A343" s="4" t="inlineStr">
        <is>
          <t>Term loans by origination year, current fiscal year</t>
        </is>
      </c>
      <c r="B343" s="6" t="n">
        <v>31</v>
      </c>
      <c r="C343" s="6" t="n">
        <v>13</v>
      </c>
    </row>
    <row r="344">
      <c r="A344" s="4" t="inlineStr">
        <is>
          <t>Term loans by origination year, fiscal year before current fiscal year</t>
        </is>
      </c>
      <c r="B344" s="6" t="n">
        <v>27</v>
      </c>
      <c r="C344" s="6" t="n">
        <v>26</v>
      </c>
    </row>
    <row r="345">
      <c r="A345" s="4" t="inlineStr">
        <is>
          <t>Term loans by origination year, two years before current fiscal year</t>
        </is>
      </c>
      <c r="B345" s="6" t="n">
        <v>22</v>
      </c>
      <c r="C345" s="6" t="n">
        <v>14</v>
      </c>
    </row>
    <row r="346">
      <c r="A346" s="4" t="inlineStr">
        <is>
          <t>Term loans by origination year, three years before current fiscal year</t>
        </is>
      </c>
      <c r="B346" s="6" t="n">
        <v>9</v>
      </c>
      <c r="C346" s="6" t="n">
        <v>9</v>
      </c>
    </row>
    <row r="347">
      <c r="A347" s="4" t="inlineStr">
        <is>
          <t>Term loans by origination year, four years before current fiscal year</t>
        </is>
      </c>
      <c r="B347" s="6" t="n">
        <v>6</v>
      </c>
      <c r="C347" s="6" t="n">
        <v>12</v>
      </c>
    </row>
    <row r="348">
      <c r="A348" s="4" t="inlineStr">
        <is>
          <t>Term loans by origination year, more than five years before current fiscal year</t>
        </is>
      </c>
      <c r="B348" s="6" t="n">
        <v>8</v>
      </c>
      <c r="C348" s="6" t="n">
        <v>6</v>
      </c>
    </row>
    <row r="349">
      <c r="A349" s="4" t="inlineStr">
        <is>
          <t>Revolving loans</t>
        </is>
      </c>
      <c r="B349" s="6" t="n">
        <v>0</v>
      </c>
      <c r="C349" s="6" t="n">
        <v>0</v>
      </c>
    </row>
    <row r="350">
      <c r="A350" s="4" t="inlineStr">
        <is>
          <t>Revolving loans converted to term loans</t>
        </is>
      </c>
      <c r="B350" s="6" t="n">
        <v>0</v>
      </c>
      <c r="C350" s="6" t="n">
        <v>0</v>
      </c>
    </row>
    <row r="351">
      <c r="A351" s="4" t="inlineStr">
        <is>
          <t>Loans</t>
        </is>
      </c>
      <c r="B351" s="6" t="n">
        <v>103</v>
      </c>
      <c r="C351" s="6" t="n">
        <v>80</v>
      </c>
    </row>
    <row r="352">
      <c r="A352" s="4" t="inlineStr">
        <is>
          <t>Auto [Member] | 120-179 days past due [Member] | Non-government insured/guaranteed [Member]</t>
        </is>
      </c>
    </row>
    <row r="353">
      <c r="A353" s="3" t="inlineStr">
        <is>
          <t>Accounts, Notes, Loans and Financing Receivable [Line Items]</t>
        </is>
      </c>
    </row>
    <row r="354">
      <c r="A354" s="4" t="inlineStr">
        <is>
          <t>Term loans by origination year, current fiscal year</t>
        </is>
      </c>
      <c r="B354" s="6" t="n">
        <v>0</v>
      </c>
      <c r="C354" s="6" t="n">
        <v>0</v>
      </c>
    </row>
    <row r="355">
      <c r="A355" s="4" t="inlineStr">
        <is>
          <t>Term loans by origination year, fiscal year before current fiscal year</t>
        </is>
      </c>
      <c r="B355" s="6" t="n">
        <v>1</v>
      </c>
      <c r="C355" s="6" t="n">
        <v>1</v>
      </c>
    </row>
    <row r="356">
      <c r="A356" s="4" t="inlineStr">
        <is>
          <t>Term loans by origination year, two years before current fiscal year</t>
        </is>
      </c>
      <c r="B356" s="6" t="n">
        <v>1</v>
      </c>
      <c r="C356" s="6" t="n">
        <v>0</v>
      </c>
    </row>
    <row r="357">
      <c r="A357" s="4" t="inlineStr">
        <is>
          <t>Term loans by origination year, three years before current fiscal year</t>
        </is>
      </c>
      <c r="B357" s="6" t="n">
        <v>0</v>
      </c>
      <c r="C357" s="6" t="n">
        <v>0</v>
      </c>
    </row>
    <row r="358">
      <c r="A358" s="4" t="inlineStr">
        <is>
          <t>Term loans by origination year, four years before current fiscal year</t>
        </is>
      </c>
      <c r="B358" s="6" t="n">
        <v>0</v>
      </c>
      <c r="C358" s="6" t="n">
        <v>0</v>
      </c>
    </row>
    <row r="359">
      <c r="A359" s="4" t="inlineStr">
        <is>
          <t>Term loans by origination year, more than five years before current fiscal year</t>
        </is>
      </c>
      <c r="B359" s="6" t="n">
        <v>0</v>
      </c>
      <c r="C359" s="6" t="n">
        <v>0</v>
      </c>
    </row>
    <row r="360">
      <c r="A360" s="4" t="inlineStr">
        <is>
          <t>Revolving loans</t>
        </is>
      </c>
      <c r="B360" s="6" t="n">
        <v>0</v>
      </c>
      <c r="C360" s="6" t="n">
        <v>0</v>
      </c>
    </row>
    <row r="361">
      <c r="A361" s="4" t="inlineStr">
        <is>
          <t>Revolving loans converted to term loans</t>
        </is>
      </c>
      <c r="B361" s="6" t="n">
        <v>0</v>
      </c>
      <c r="C361" s="6" t="n">
        <v>0</v>
      </c>
    </row>
    <row r="362">
      <c r="A362" s="4" t="inlineStr">
        <is>
          <t>Loans</t>
        </is>
      </c>
      <c r="B362" s="6" t="n">
        <v>2</v>
      </c>
      <c r="C362" s="6" t="n">
        <v>1</v>
      </c>
    </row>
    <row r="363">
      <c r="A363" s="4" t="inlineStr">
        <is>
          <t>Auto [Member] | 180 plus days past due [Member] | Non-government insured/guaranteed [Member]</t>
        </is>
      </c>
    </row>
    <row r="364">
      <c r="A364" s="3" t="inlineStr">
        <is>
          <t>Accounts, Notes, Loans and Financing Receivable [Line Items]</t>
        </is>
      </c>
    </row>
    <row r="365">
      <c r="A365" s="4" t="inlineStr">
        <is>
          <t>Term loans by origination year, current fiscal year</t>
        </is>
      </c>
      <c r="B365" s="6" t="n">
        <v>0</v>
      </c>
      <c r="C365" s="6" t="n">
        <v>0</v>
      </c>
    </row>
    <row r="366">
      <c r="A366" s="4" t="inlineStr">
        <is>
          <t>Term loans by origination year, fiscal year before current fiscal year</t>
        </is>
      </c>
      <c r="B366" s="6" t="n">
        <v>0</v>
      </c>
      <c r="C366" s="6" t="n">
        <v>0</v>
      </c>
    </row>
    <row r="367">
      <c r="A367" s="4" t="inlineStr">
        <is>
          <t>Term loans by origination year, two years before current fiscal year</t>
        </is>
      </c>
      <c r="B367" s="6" t="n">
        <v>0</v>
      </c>
      <c r="C367" s="6" t="n">
        <v>0</v>
      </c>
    </row>
    <row r="368">
      <c r="A368" s="4" t="inlineStr">
        <is>
          <t>Term loans by origination year, three years before current fiscal year</t>
        </is>
      </c>
      <c r="B368" s="6" t="n">
        <v>0</v>
      </c>
      <c r="C368" s="6" t="n">
        <v>0</v>
      </c>
    </row>
    <row r="369">
      <c r="A369" s="4" t="inlineStr">
        <is>
          <t>Term loans by origination year, four years before current fiscal year</t>
        </is>
      </c>
      <c r="B369" s="6" t="n">
        <v>0</v>
      </c>
      <c r="C369" s="6" t="n">
        <v>0</v>
      </c>
    </row>
    <row r="370">
      <c r="A370" s="4" t="inlineStr">
        <is>
          <t>Term loans by origination year, more than five years before current fiscal year</t>
        </is>
      </c>
      <c r="B370" s="6" t="n">
        <v>0</v>
      </c>
      <c r="C370" s="6" t="n">
        <v>0</v>
      </c>
    </row>
    <row r="371">
      <c r="A371" s="4" t="inlineStr">
        <is>
          <t>Revolving loans</t>
        </is>
      </c>
      <c r="B371" s="6" t="n">
        <v>0</v>
      </c>
      <c r="C371" s="6" t="n">
        <v>0</v>
      </c>
    </row>
    <row r="372">
      <c r="A372" s="4" t="inlineStr">
        <is>
          <t>Revolving loans converted to term loans</t>
        </is>
      </c>
      <c r="B372" s="6" t="n">
        <v>0</v>
      </c>
      <c r="C372" s="6" t="n">
        <v>0</v>
      </c>
    </row>
    <row r="373">
      <c r="A373" s="4" t="inlineStr">
        <is>
          <t>Loans</t>
        </is>
      </c>
      <c r="B373" s="6" t="n">
        <v>0</v>
      </c>
      <c r="C373" s="6" t="n">
        <v>0</v>
      </c>
    </row>
    <row r="374">
      <c r="A374" s="4" t="inlineStr">
        <is>
          <t>Other consumer [Member]</t>
        </is>
      </c>
    </row>
    <row r="375">
      <c r="A375" s="3" t="inlineStr">
        <is>
          <t>Accounts, Notes, Loans and Financing Receivable [Line Items]</t>
        </is>
      </c>
    </row>
    <row r="376">
      <c r="A376" s="4" t="inlineStr">
        <is>
          <t>Term loans by origination year, current fiscal year</t>
        </is>
      </c>
      <c r="B376" s="6" t="n">
        <v>2227</v>
      </c>
      <c r="C376" s="6" t="n">
        <v>1410</v>
      </c>
    </row>
    <row r="377">
      <c r="A377" s="4" t="inlineStr">
        <is>
          <t>Term loans by origination year, fiscal year before current fiscal year</t>
        </is>
      </c>
      <c r="B377" s="6" t="n">
        <v>720</v>
      </c>
      <c r="C377" s="6" t="n">
        <v>1399</v>
      </c>
    </row>
    <row r="378">
      <c r="A378" s="4" t="inlineStr">
        <is>
          <t>Term loans by origination year, two years before current fiscal year</t>
        </is>
      </c>
      <c r="B378" s="6" t="n">
        <v>710</v>
      </c>
      <c r="C378" s="6" t="n">
        <v>587</v>
      </c>
    </row>
    <row r="379">
      <c r="A379" s="4" t="inlineStr">
        <is>
          <t>Term loans by origination year, three years before current fiscal year</t>
        </is>
      </c>
      <c r="B379" s="6" t="n">
        <v>206</v>
      </c>
      <c r="C379" s="6" t="n">
        <v>265</v>
      </c>
    </row>
    <row r="380">
      <c r="A380" s="4" t="inlineStr">
        <is>
          <t>Term loans by origination year, four years before current fiscal year</t>
        </is>
      </c>
      <c r="B380" s="6" t="n">
        <v>107</v>
      </c>
      <c r="C380" s="6" t="n">
        <v>61</v>
      </c>
    </row>
    <row r="381">
      <c r="A381" s="4" t="inlineStr">
        <is>
          <t>Term loans by origination year, more than five years before current fiscal year</t>
        </is>
      </c>
      <c r="B381" s="6" t="n">
        <v>129</v>
      </c>
      <c r="C381" s="6" t="n">
        <v>200</v>
      </c>
    </row>
    <row r="382">
      <c r="A382" s="4" t="inlineStr">
        <is>
          <t>Revolving loans</t>
        </is>
      </c>
      <c r="B382" s="6" t="n">
        <v>24016</v>
      </c>
      <c r="C382" s="6" t="n">
        <v>20296</v>
      </c>
    </row>
    <row r="383">
      <c r="A383" s="4" t="inlineStr">
        <is>
          <t>Revolving loans converted to term loans</t>
        </is>
      </c>
      <c r="B383" s="6" t="n">
        <v>159</v>
      </c>
      <c r="C383" s="6" t="n">
        <v>191</v>
      </c>
    </row>
    <row r="384">
      <c r="A384" s="4" t="inlineStr">
        <is>
          <t>Loans</t>
        </is>
      </c>
      <c r="B384" s="6" t="n">
        <v>28274</v>
      </c>
      <c r="C384" s="6" t="n">
        <v>24409</v>
      </c>
    </row>
    <row r="385">
      <c r="A385" s="4" t="inlineStr">
        <is>
          <t>Other consumer [Member] | Non-government insured/guaranteed [Member]</t>
        </is>
      </c>
    </row>
    <row r="386">
      <c r="A386" s="3" t="inlineStr">
        <is>
          <t>Accounts, Notes, Loans and Financing Receivable Textual [Abstract]</t>
        </is>
      </c>
    </row>
    <row r="387">
      <c r="A387" s="4" t="inlineStr">
        <is>
          <t>Loans, 90 days or more past due and still accruing</t>
        </is>
      </c>
      <c r="B387" s="6" t="n">
        <v>18</v>
      </c>
      <c r="C387" s="6" t="n">
        <v>28</v>
      </c>
    </row>
    <row r="388">
      <c r="A388" s="4" t="inlineStr">
        <is>
          <t>Other consumer [Member] | Current-29 days past due [Member] | Non-government insured/guaranteed [Member]</t>
        </is>
      </c>
    </row>
    <row r="389">
      <c r="A389" s="3" t="inlineStr">
        <is>
          <t>Accounts, Notes, Loans and Financing Receivable [Line Items]</t>
        </is>
      </c>
    </row>
    <row r="390">
      <c r="A390" s="4" t="inlineStr">
        <is>
          <t>Term loans by origination year, current fiscal year</t>
        </is>
      </c>
      <c r="B390" s="6" t="n">
        <v>2221</v>
      </c>
      <c r="C390" s="6" t="n">
        <v>1406</v>
      </c>
    </row>
    <row r="391">
      <c r="A391" s="4" t="inlineStr">
        <is>
          <t>Term loans by origination year, fiscal year before current fiscal year</t>
        </is>
      </c>
      <c r="B391" s="6" t="n">
        <v>716</v>
      </c>
      <c r="C391" s="6" t="n">
        <v>1383</v>
      </c>
    </row>
    <row r="392">
      <c r="A392" s="4" t="inlineStr">
        <is>
          <t>Term loans by origination year, two years before current fiscal year</t>
        </is>
      </c>
      <c r="B392" s="6" t="n">
        <v>703</v>
      </c>
      <c r="C392" s="6" t="n">
        <v>577</v>
      </c>
    </row>
    <row r="393">
      <c r="A393" s="4" t="inlineStr">
        <is>
          <t>Term loans by origination year, three years before current fiscal year</t>
        </is>
      </c>
      <c r="B393" s="6" t="n">
        <v>203</v>
      </c>
      <c r="C393" s="6" t="n">
        <v>261</v>
      </c>
    </row>
    <row r="394">
      <c r="A394" s="4" t="inlineStr">
        <is>
          <t>Term loans by origination year, four years before current fiscal year</t>
        </is>
      </c>
      <c r="B394" s="6" t="n">
        <v>107</v>
      </c>
      <c r="C394" s="6" t="n">
        <v>59</v>
      </c>
    </row>
    <row r="395">
      <c r="A395" s="4" t="inlineStr">
        <is>
          <t>Term loans by origination year, more than five years before current fiscal year</t>
        </is>
      </c>
      <c r="B395" s="6" t="n">
        <v>125</v>
      </c>
      <c r="C395" s="6" t="n">
        <v>193</v>
      </c>
    </row>
    <row r="396">
      <c r="A396" s="4" t="inlineStr">
        <is>
          <t>Revolving loans</t>
        </is>
      </c>
      <c r="B396" s="6" t="n">
        <v>23988</v>
      </c>
      <c r="C396" s="6" t="n">
        <v>20246</v>
      </c>
    </row>
    <row r="397">
      <c r="A397" s="4" t="inlineStr">
        <is>
          <t>Revolving loans converted to term loans</t>
        </is>
      </c>
      <c r="B397" s="6" t="n">
        <v>143</v>
      </c>
      <c r="C397" s="6" t="n">
        <v>162</v>
      </c>
    </row>
    <row r="398">
      <c r="A398" s="4" t="inlineStr">
        <is>
          <t>Loans</t>
        </is>
      </c>
      <c r="B398" s="6" t="n">
        <v>28206</v>
      </c>
      <c r="C398" s="6" t="n">
        <v>24287</v>
      </c>
    </row>
    <row r="399">
      <c r="A399" s="4" t="inlineStr">
        <is>
          <t>Other consumer [Member] | 30-59 days past due [Member] | Non-government insured/guaranteed [Member]</t>
        </is>
      </c>
    </row>
    <row r="400">
      <c r="A400" s="3" t="inlineStr">
        <is>
          <t>Accounts, Notes, Loans and Financing Receivable [Line Items]</t>
        </is>
      </c>
    </row>
    <row r="401">
      <c r="A401" s="4" t="inlineStr">
        <is>
          <t>Term loans by origination year, current fiscal year</t>
        </is>
      </c>
      <c r="B401" s="6" t="n">
        <v>3</v>
      </c>
      <c r="C401" s="6" t="n">
        <v>2</v>
      </c>
    </row>
    <row r="402">
      <c r="A402" s="4" t="inlineStr">
        <is>
          <t>Term loans by origination year, fiscal year before current fiscal year</t>
        </is>
      </c>
      <c r="B402" s="6" t="n">
        <v>2</v>
      </c>
      <c r="C402" s="6" t="n">
        <v>7</v>
      </c>
    </row>
    <row r="403">
      <c r="A403" s="4" t="inlineStr">
        <is>
          <t>Term loans by origination year, two years before current fiscal year</t>
        </is>
      </c>
      <c r="B403" s="6" t="n">
        <v>3</v>
      </c>
      <c r="C403" s="6" t="n">
        <v>5</v>
      </c>
    </row>
    <row r="404">
      <c r="A404" s="4" t="inlineStr">
        <is>
          <t>Term loans by origination year, three years before current fiscal year</t>
        </is>
      </c>
      <c r="B404" s="6" t="n">
        <v>1</v>
      </c>
      <c r="C404" s="6" t="n">
        <v>2</v>
      </c>
    </row>
    <row r="405">
      <c r="A405" s="4" t="inlineStr">
        <is>
          <t>Term loans by origination year, four years before current fiscal year</t>
        </is>
      </c>
      <c r="B405" s="6" t="n">
        <v>0</v>
      </c>
      <c r="C405" s="6" t="n">
        <v>1</v>
      </c>
    </row>
    <row r="406">
      <c r="A406" s="4" t="inlineStr">
        <is>
          <t>Term loans by origination year, more than five years before current fiscal year</t>
        </is>
      </c>
      <c r="B406" s="6" t="n">
        <v>2</v>
      </c>
      <c r="C406" s="6" t="n">
        <v>3</v>
      </c>
    </row>
    <row r="407">
      <c r="A407" s="4" t="inlineStr">
        <is>
          <t>Revolving loans</t>
        </is>
      </c>
      <c r="B407" s="6" t="n">
        <v>10</v>
      </c>
      <c r="C407" s="6" t="n">
        <v>19</v>
      </c>
    </row>
    <row r="408">
      <c r="A408" s="4" t="inlineStr">
        <is>
          <t>Revolving loans converted to term loans</t>
        </is>
      </c>
      <c r="B408" s="6" t="n">
        <v>4</v>
      </c>
      <c r="C408" s="6" t="n">
        <v>10</v>
      </c>
    </row>
    <row r="409">
      <c r="A409" s="4" t="inlineStr">
        <is>
          <t>Loans</t>
        </is>
      </c>
      <c r="B409" s="6" t="n">
        <v>25</v>
      </c>
      <c r="C409" s="6" t="n">
        <v>49</v>
      </c>
    </row>
    <row r="410">
      <c r="A410" s="4" t="inlineStr">
        <is>
          <t>Other consumer [Member] | 60 to 89 days past due [Member] | Non-government insured/guaranteed [Member]</t>
        </is>
      </c>
    </row>
    <row r="411">
      <c r="A411" s="3" t="inlineStr">
        <is>
          <t>Accounts, Notes, Loans and Financing Receivable [Line Items]</t>
        </is>
      </c>
    </row>
    <row r="412">
      <c r="A412" s="4" t="inlineStr">
        <is>
          <t>Term loans by origination year, current fiscal year</t>
        </is>
      </c>
      <c r="B412" s="6" t="n">
        <v>2</v>
      </c>
      <c r="C412" s="6" t="n">
        <v>1</v>
      </c>
    </row>
    <row r="413">
      <c r="A413" s="4" t="inlineStr">
        <is>
          <t>Term loans by origination year, fiscal year before current fiscal year</t>
        </is>
      </c>
      <c r="B413" s="6" t="n">
        <v>1</v>
      </c>
      <c r="C413" s="6" t="n">
        <v>5</v>
      </c>
    </row>
    <row r="414">
      <c r="A414" s="4" t="inlineStr">
        <is>
          <t>Term loans by origination year, two years before current fiscal year</t>
        </is>
      </c>
      <c r="B414" s="6" t="n">
        <v>2</v>
      </c>
      <c r="C414" s="6" t="n">
        <v>3</v>
      </c>
    </row>
    <row r="415">
      <c r="A415" s="4" t="inlineStr">
        <is>
          <t>Term loans by origination year, three years before current fiscal year</t>
        </is>
      </c>
      <c r="B415" s="6" t="n">
        <v>1</v>
      </c>
      <c r="C415" s="6" t="n">
        <v>1</v>
      </c>
    </row>
    <row r="416">
      <c r="A416" s="4" t="inlineStr">
        <is>
          <t>Term loans by origination year, four years before current fiscal year</t>
        </is>
      </c>
      <c r="B416" s="6" t="n">
        <v>0</v>
      </c>
      <c r="C416" s="6" t="n">
        <v>1</v>
      </c>
    </row>
    <row r="417">
      <c r="A417" s="4" t="inlineStr">
        <is>
          <t>Term loans by origination year, more than five years before current fiscal year</t>
        </is>
      </c>
      <c r="B417" s="6" t="n">
        <v>1</v>
      </c>
      <c r="C417" s="6" t="n">
        <v>1</v>
      </c>
    </row>
    <row r="418">
      <c r="A418" s="4" t="inlineStr">
        <is>
          <t>Revolving loans</t>
        </is>
      </c>
      <c r="B418" s="6" t="n">
        <v>5</v>
      </c>
      <c r="C418" s="6" t="n">
        <v>10</v>
      </c>
    </row>
    <row r="419">
      <c r="A419" s="4" t="inlineStr">
        <is>
          <t>Revolving loans converted to term loans</t>
        </is>
      </c>
      <c r="B419" s="6" t="n">
        <v>1</v>
      </c>
      <c r="C419" s="6" t="n">
        <v>6</v>
      </c>
    </row>
    <row r="420">
      <c r="A420" s="4" t="inlineStr">
        <is>
          <t>Loans</t>
        </is>
      </c>
      <c r="B420" s="6" t="n">
        <v>13</v>
      </c>
      <c r="C420" s="6" t="n">
        <v>28</v>
      </c>
    </row>
    <row r="421">
      <c r="A421" s="4" t="inlineStr">
        <is>
          <t>Other consumer [Member] | 90-119 days past due [Member] | Non-government insured/guaranteed [Member]</t>
        </is>
      </c>
    </row>
    <row r="422">
      <c r="A422" s="3" t="inlineStr">
        <is>
          <t>Accounts, Notes, Loans and Financing Receivable [Line Items]</t>
        </is>
      </c>
    </row>
    <row r="423">
      <c r="A423" s="4" t="inlineStr">
        <is>
          <t>Term loans by origination year, current fiscal year</t>
        </is>
      </c>
      <c r="B423" s="6" t="n">
        <v>1</v>
      </c>
      <c r="C423" s="6" t="n">
        <v>1</v>
      </c>
    </row>
    <row r="424">
      <c r="A424" s="4" t="inlineStr">
        <is>
          <t>Term loans by origination year, fiscal year before current fiscal year</t>
        </is>
      </c>
      <c r="B424" s="6" t="n">
        <v>1</v>
      </c>
      <c r="C424" s="6" t="n">
        <v>4</v>
      </c>
    </row>
    <row r="425">
      <c r="A425" s="4" t="inlineStr">
        <is>
          <t>Term loans by origination year, two years before current fiscal year</t>
        </is>
      </c>
      <c r="B425" s="6" t="n">
        <v>2</v>
      </c>
      <c r="C425" s="6" t="n">
        <v>2</v>
      </c>
    </row>
    <row r="426">
      <c r="A426" s="4" t="inlineStr">
        <is>
          <t>Term loans by origination year, three years before current fiscal year</t>
        </is>
      </c>
      <c r="B426" s="6" t="n">
        <v>1</v>
      </c>
      <c r="C426" s="6" t="n">
        <v>1</v>
      </c>
    </row>
    <row r="427">
      <c r="A427" s="4" t="inlineStr">
        <is>
          <t>Term loans by origination year, four years before current fiscal year</t>
        </is>
      </c>
      <c r="B427" s="6" t="n">
        <v>0</v>
      </c>
      <c r="C427" s="6" t="n">
        <v>0</v>
      </c>
    </row>
    <row r="428">
      <c r="A428" s="4" t="inlineStr">
        <is>
          <t>Term loans by origination year, more than five years before current fiscal year</t>
        </is>
      </c>
      <c r="B428" s="6" t="n">
        <v>0</v>
      </c>
      <c r="C428" s="6" t="n">
        <v>1</v>
      </c>
    </row>
    <row r="429">
      <c r="A429" s="4" t="inlineStr">
        <is>
          <t>Revolving loans</t>
        </is>
      </c>
      <c r="B429" s="6" t="n">
        <v>4</v>
      </c>
      <c r="C429" s="6" t="n">
        <v>8</v>
      </c>
    </row>
    <row r="430">
      <c r="A430" s="4" t="inlineStr">
        <is>
          <t>Revolving loans converted to term loans</t>
        </is>
      </c>
      <c r="B430" s="6" t="n">
        <v>0</v>
      </c>
      <c r="C430" s="6" t="n">
        <v>3</v>
      </c>
    </row>
    <row r="431">
      <c r="A431" s="4" t="inlineStr">
        <is>
          <t>Loans</t>
        </is>
      </c>
      <c r="B431" s="6" t="n">
        <v>9</v>
      </c>
      <c r="C431" s="6" t="n">
        <v>20</v>
      </c>
    </row>
    <row r="432">
      <c r="A432" s="4" t="inlineStr">
        <is>
          <t>Other consumer [Member] | 120-179 days past due [Member] | Non-government insured/guaranteed [Member]</t>
        </is>
      </c>
    </row>
    <row r="433">
      <c r="A433" s="3" t="inlineStr">
        <is>
          <t>Accounts, Notes, Loans and Financing Receivable [Line Items]</t>
        </is>
      </c>
    </row>
    <row r="434">
      <c r="A434" s="4" t="inlineStr">
        <is>
          <t>Term loans by origination year, current fiscal year</t>
        </is>
      </c>
      <c r="B434" s="6" t="n">
        <v>0</v>
      </c>
      <c r="C434" s="6" t="n">
        <v>0</v>
      </c>
    </row>
    <row r="435">
      <c r="A435" s="4" t="inlineStr">
        <is>
          <t>Term loans by origination year, fiscal year before current fiscal year</t>
        </is>
      </c>
      <c r="B435" s="6" t="n">
        <v>0</v>
      </c>
      <c r="C435" s="6" t="n">
        <v>0</v>
      </c>
    </row>
    <row r="436">
      <c r="A436" s="4" t="inlineStr">
        <is>
          <t>Term loans by origination year, two years before current fiscal year</t>
        </is>
      </c>
      <c r="B436" s="6" t="n">
        <v>0</v>
      </c>
      <c r="C436" s="6" t="n">
        <v>0</v>
      </c>
    </row>
    <row r="437">
      <c r="A437" s="4" t="inlineStr">
        <is>
          <t>Term loans by origination year, three years before current fiscal year</t>
        </is>
      </c>
      <c r="B437" s="6" t="n">
        <v>0</v>
      </c>
      <c r="C437" s="6" t="n">
        <v>0</v>
      </c>
    </row>
    <row r="438">
      <c r="A438" s="4" t="inlineStr">
        <is>
          <t>Term loans by origination year, four years before current fiscal year</t>
        </is>
      </c>
      <c r="B438" s="6" t="n">
        <v>0</v>
      </c>
      <c r="C438" s="6" t="n">
        <v>0</v>
      </c>
    </row>
    <row r="439">
      <c r="A439" s="4" t="inlineStr">
        <is>
          <t>Term loans by origination year, more than five years before current fiscal year</t>
        </is>
      </c>
      <c r="B439" s="6" t="n">
        <v>0</v>
      </c>
      <c r="C439" s="6" t="n">
        <v>0</v>
      </c>
    </row>
    <row r="440">
      <c r="A440" s="4" t="inlineStr">
        <is>
          <t>Revolving loans</t>
        </is>
      </c>
      <c r="B440" s="6" t="n">
        <v>8</v>
      </c>
      <c r="C440" s="6" t="n">
        <v>10</v>
      </c>
    </row>
    <row r="441">
      <c r="A441" s="4" t="inlineStr">
        <is>
          <t>Revolving loans converted to term loans</t>
        </is>
      </c>
      <c r="B441" s="6" t="n">
        <v>2</v>
      </c>
      <c r="C441" s="6" t="n">
        <v>4</v>
      </c>
    </row>
    <row r="442">
      <c r="A442" s="4" t="inlineStr">
        <is>
          <t>Loans</t>
        </is>
      </c>
      <c r="B442" s="6" t="n">
        <v>10</v>
      </c>
      <c r="C442" s="6" t="n">
        <v>14</v>
      </c>
    </row>
    <row r="443">
      <c r="A443" s="4" t="inlineStr">
        <is>
          <t>Other consumer [Member] | 180 plus days past due [Member] | Non-government insured/guaranteed [Member]</t>
        </is>
      </c>
    </row>
    <row r="444">
      <c r="A444" s="3" t="inlineStr">
        <is>
          <t>Accounts, Notes, Loans and Financing Receivable [Line Items]</t>
        </is>
      </c>
    </row>
    <row r="445">
      <c r="A445" s="4" t="inlineStr">
        <is>
          <t>Term loans by origination year, current fiscal year</t>
        </is>
      </c>
      <c r="B445" s="6" t="n">
        <v>0</v>
      </c>
      <c r="C445" s="6" t="n">
        <v>0</v>
      </c>
    </row>
    <row r="446">
      <c r="A446" s="4" t="inlineStr">
        <is>
          <t>Term loans by origination year, fiscal year before current fiscal year</t>
        </is>
      </c>
      <c r="B446" s="6" t="n">
        <v>0</v>
      </c>
      <c r="C446" s="6" t="n">
        <v>0</v>
      </c>
    </row>
    <row r="447">
      <c r="A447" s="4" t="inlineStr">
        <is>
          <t>Term loans by origination year, two years before current fiscal year</t>
        </is>
      </c>
      <c r="B447" s="6" t="n">
        <v>0</v>
      </c>
      <c r="C447" s="6" t="n">
        <v>0</v>
      </c>
    </row>
    <row r="448">
      <c r="A448" s="4" t="inlineStr">
        <is>
          <t>Term loans by origination year, three years before current fiscal year</t>
        </is>
      </c>
      <c r="B448" s="6" t="n">
        <v>0</v>
      </c>
      <c r="C448" s="6" t="n">
        <v>0</v>
      </c>
    </row>
    <row r="449">
      <c r="A449" s="4" t="inlineStr">
        <is>
          <t>Term loans by origination year, four years before current fiscal year</t>
        </is>
      </c>
      <c r="B449" s="6" t="n">
        <v>0</v>
      </c>
      <c r="C449" s="6" t="n">
        <v>0</v>
      </c>
    </row>
    <row r="450">
      <c r="A450" s="4" t="inlineStr">
        <is>
          <t>Term loans by origination year, more than five years before current fiscal year</t>
        </is>
      </c>
      <c r="B450" s="6" t="n">
        <v>1</v>
      </c>
      <c r="C450" s="6" t="n">
        <v>2</v>
      </c>
    </row>
    <row r="451">
      <c r="A451" s="4" t="inlineStr">
        <is>
          <t>Revolving loans</t>
        </is>
      </c>
      <c r="B451" s="6" t="n">
        <v>1</v>
      </c>
      <c r="C451" s="6" t="n">
        <v>3</v>
      </c>
    </row>
    <row r="452">
      <c r="A452" s="4" t="inlineStr">
        <is>
          <t>Revolving loans converted to term loans</t>
        </is>
      </c>
      <c r="B452" s="6" t="n">
        <v>9</v>
      </c>
      <c r="C452" s="6" t="n">
        <v>6</v>
      </c>
    </row>
    <row r="453">
      <c r="A453" s="4" t="inlineStr">
        <is>
          <t>Loans</t>
        </is>
      </c>
      <c r="B453" s="7" t="n">
        <v>11</v>
      </c>
      <c r="C453" s="7"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s by FICO Score, Consumer (Details) - USD ($) $ in Millions</t>
        </is>
      </c>
      <c r="B1" s="2" t="inlineStr">
        <is>
          <t>Dec. 31, 2021</t>
        </is>
      </c>
      <c r="C1" s="2" t="inlineStr">
        <is>
          <t>Dec. 31, 2020</t>
        </is>
      </c>
    </row>
    <row r="2">
      <c r="A2" s="3" t="inlineStr">
        <is>
          <t>Accounts, Notes, Loans and Financing Receivable [Line Items]</t>
        </is>
      </c>
    </row>
    <row r="3">
      <c r="A3" s="4" t="inlineStr">
        <is>
          <t>Loans</t>
        </is>
      </c>
      <c r="B3" s="7" t="n">
        <v>895394</v>
      </c>
      <c r="C3" s="7" t="n">
        <v>887637</v>
      </c>
    </row>
    <row r="4">
      <c r="A4" s="4" t="inlineStr">
        <is>
          <t>Total Consumer [Member]</t>
        </is>
      </c>
    </row>
    <row r="5">
      <c r="A5" s="3" t="inlineStr">
        <is>
          <t>Accounts, Notes, Loans and Financing Receivable [Line Items]</t>
        </is>
      </c>
    </row>
    <row r="6">
      <c r="A6" s="4" t="inlineStr">
        <is>
          <t>Term loans by origination year, current fiscal year</t>
        </is>
      </c>
      <c r="B6" s="6" t="n">
        <v>101969</v>
      </c>
      <c r="C6" s="6" t="n">
        <v>75172</v>
      </c>
    </row>
    <row r="7">
      <c r="A7" s="4" t="inlineStr">
        <is>
          <t>Term loans by origination year, fiscal year before current fiscal year</t>
        </is>
      </c>
      <c r="B7" s="6" t="n">
        <v>55214</v>
      </c>
      <c r="C7" s="6" t="n">
        <v>60307</v>
      </c>
    </row>
    <row r="8">
      <c r="A8" s="4" t="inlineStr">
        <is>
          <t>Term loans by origination year, two years before current fiscal year</t>
        </is>
      </c>
      <c r="B8" s="6" t="n">
        <v>34661</v>
      </c>
      <c r="C8" s="6" t="n">
        <v>22816</v>
      </c>
    </row>
    <row r="9">
      <c r="A9" s="4" t="inlineStr">
        <is>
          <t>Term loans by origination year, three years before current fiscal year</t>
        </is>
      </c>
      <c r="B9" s="6" t="n">
        <v>11714</v>
      </c>
      <c r="C9" s="6" t="n">
        <v>29673</v>
      </c>
    </row>
    <row r="10">
      <c r="A10" s="4" t="inlineStr">
        <is>
          <t>Term loans by origination year, four years before current fiscal year</t>
        </is>
      </c>
      <c r="B10" s="6" t="n">
        <v>15842</v>
      </c>
      <c r="C10" s="6" t="n">
        <v>35869</v>
      </c>
    </row>
    <row r="11">
      <c r="A11" s="4" t="inlineStr">
        <is>
          <t>Term loans by origination year, more than five years before current fiscal year</t>
        </is>
      </c>
      <c r="B11" s="6" t="n">
        <v>77309</v>
      </c>
      <c r="C11" s="6" t="n">
        <v>97314</v>
      </c>
    </row>
    <row r="12">
      <c r="A12" s="4" t="inlineStr">
        <is>
          <t>Revolving loans</t>
        </is>
      </c>
      <c r="B12" s="6" t="n">
        <v>78564</v>
      </c>
      <c r="C12" s="6" t="n">
        <v>79347</v>
      </c>
    </row>
    <row r="13">
      <c r="A13" s="4" t="inlineStr">
        <is>
          <t>Revolving loans converted to term loans</t>
        </is>
      </c>
      <c r="B13" s="6" t="n">
        <v>7001</v>
      </c>
      <c r="C13" s="6" t="n">
        <v>8722</v>
      </c>
    </row>
    <row r="14">
      <c r="A14" s="4" t="inlineStr">
        <is>
          <t>Loans</t>
        </is>
      </c>
      <c r="B14" s="6" t="n">
        <v>382274</v>
      </c>
      <c r="C14" s="6" t="n">
        <v>409220</v>
      </c>
    </row>
    <row r="15">
      <c r="A15" s="4" t="inlineStr">
        <is>
          <t>Residential mortgage [Member]</t>
        </is>
      </c>
    </row>
    <row r="16">
      <c r="A16" s="3" t="inlineStr">
        <is>
          <t>Accounts, Notes, Loans and Financing Receivable [Line Items]</t>
        </is>
      </c>
    </row>
    <row r="17">
      <c r="A17" s="4" t="inlineStr">
        <is>
          <t>Term loans by origination year, current fiscal year</t>
        </is>
      </c>
      <c r="B17" s="6" t="n">
        <v>70176</v>
      </c>
      <c r="C17" s="6" t="n">
        <v>53972</v>
      </c>
    </row>
    <row r="18">
      <c r="A18" s="4" t="inlineStr">
        <is>
          <t>Term loans by origination year, fiscal year before current fiscal year</t>
        </is>
      </c>
      <c r="B18" s="6" t="n">
        <v>41794</v>
      </c>
      <c r="C18" s="6" t="n">
        <v>44077</v>
      </c>
    </row>
    <row r="19">
      <c r="A19" s="4" t="inlineStr">
        <is>
          <t>Term loans by origination year, two years before current fiscal year</t>
        </is>
      </c>
      <c r="B19" s="6" t="n">
        <v>25234</v>
      </c>
      <c r="C19" s="6" t="n">
        <v>15758</v>
      </c>
    </row>
    <row r="20">
      <c r="A20" s="4" t="inlineStr">
        <is>
          <t>Term loans by origination year, three years before current fiscal year</t>
        </is>
      </c>
      <c r="B20" s="6" t="n">
        <v>8122</v>
      </c>
      <c r="C20" s="6" t="n">
        <v>25835</v>
      </c>
    </row>
    <row r="21">
      <c r="A21" s="4" t="inlineStr">
        <is>
          <t>Term loans by origination year, four years before current fiscal year</t>
        </is>
      </c>
      <c r="B21" s="6" t="n">
        <v>14245</v>
      </c>
      <c r="C21" s="6" t="n">
        <v>33051</v>
      </c>
    </row>
    <row r="22">
      <c r="A22" s="4" t="inlineStr">
        <is>
          <t>Term loans by origination year, more than five years before current fiscal year</t>
        </is>
      </c>
      <c r="B22" s="6" t="n">
        <v>76380</v>
      </c>
      <c r="C22" s="6" t="n">
        <v>96349</v>
      </c>
    </row>
    <row r="23">
      <c r="A23" s="4" t="inlineStr">
        <is>
          <t>Revolving loans</t>
        </is>
      </c>
      <c r="B23" s="6" t="n">
        <v>16305</v>
      </c>
      <c r="C23" s="6" t="n">
        <v>22677</v>
      </c>
    </row>
    <row r="24">
      <c r="A24" s="4" t="inlineStr">
        <is>
          <t>Revolving loans converted to term loans</t>
        </is>
      </c>
      <c r="B24" s="6" t="n">
        <v>6632</v>
      </c>
      <c r="C24" s="6" t="n">
        <v>8241</v>
      </c>
    </row>
    <row r="25">
      <c r="A25" s="4" t="inlineStr">
        <is>
          <t>Loans</t>
        </is>
      </c>
      <c r="B25" s="6" t="n">
        <v>258888</v>
      </c>
      <c r="C25" s="6" t="n">
        <v>299960</v>
      </c>
    </row>
    <row r="26">
      <c r="A26" s="4" t="inlineStr">
        <is>
          <t>Residential mortgage - first lien [Member]</t>
        </is>
      </c>
    </row>
    <row r="27">
      <c r="A27" s="3" t="inlineStr">
        <is>
          <t>Accounts, Notes, Loans and Financing Receivable [Line Items]</t>
        </is>
      </c>
    </row>
    <row r="28">
      <c r="A28" s="4" t="inlineStr">
        <is>
          <t>Term loans by origination year, current fiscal year</t>
        </is>
      </c>
      <c r="B28" s="6" t="n">
        <v>70148</v>
      </c>
      <c r="C28" s="6" t="n">
        <v>53950</v>
      </c>
    </row>
    <row r="29">
      <c r="A29" s="4" t="inlineStr">
        <is>
          <t>Term loans by origination year, fiscal year before current fiscal year</t>
        </is>
      </c>
      <c r="B29" s="6" t="n">
        <v>41774</v>
      </c>
      <c r="C29" s="6" t="n">
        <v>44038</v>
      </c>
    </row>
    <row r="30">
      <c r="A30" s="4" t="inlineStr">
        <is>
          <t>Term loans by origination year, two years before current fiscal year</t>
        </is>
      </c>
      <c r="B30" s="6" t="n">
        <v>25203</v>
      </c>
      <c r="C30" s="6" t="n">
        <v>15717</v>
      </c>
    </row>
    <row r="31">
      <c r="A31" s="4" t="inlineStr">
        <is>
          <t>Term loans by origination year, three years before current fiscal year</t>
        </is>
      </c>
      <c r="B31" s="6" t="n">
        <v>8095</v>
      </c>
      <c r="C31" s="6" t="n">
        <v>25796</v>
      </c>
    </row>
    <row r="32">
      <c r="A32" s="4" t="inlineStr">
        <is>
          <t>Term loans by origination year, four years before current fiscal year</t>
        </is>
      </c>
      <c r="B32" s="6" t="n">
        <v>14223</v>
      </c>
      <c r="C32" s="6" t="n">
        <v>33019</v>
      </c>
    </row>
    <row r="33">
      <c r="A33" s="4" t="inlineStr">
        <is>
          <t>Term loans by origination year, more than five years before current fiscal year</t>
        </is>
      </c>
      <c r="B33" s="6" t="n">
        <v>75618</v>
      </c>
      <c r="C33" s="6" t="n">
        <v>95160</v>
      </c>
    </row>
    <row r="34">
      <c r="A34" s="4" t="inlineStr">
        <is>
          <t>Revolving loans</t>
        </is>
      </c>
      <c r="B34" s="6" t="n">
        <v>5313</v>
      </c>
      <c r="C34" s="6" t="n">
        <v>6934</v>
      </c>
    </row>
    <row r="35">
      <c r="A35" s="4" t="inlineStr">
        <is>
          <t>Revolving loans converted to term loans</t>
        </is>
      </c>
      <c r="B35" s="6" t="n">
        <v>1896</v>
      </c>
      <c r="C35" s="6" t="n">
        <v>2060</v>
      </c>
    </row>
    <row r="36">
      <c r="A36" s="4" t="inlineStr">
        <is>
          <t>Loans</t>
        </is>
      </c>
      <c r="B36" s="6" t="n">
        <v>242270</v>
      </c>
      <c r="C36" s="6" t="n">
        <v>276674</v>
      </c>
    </row>
    <row r="37">
      <c r="A37" s="4" t="inlineStr">
        <is>
          <t>Residential mortgage - first lien [Member] | Government insured or guaranteed [Member]</t>
        </is>
      </c>
    </row>
    <row r="38">
      <c r="A38" s="3" t="inlineStr">
        <is>
          <t>Accounts, Notes, Loans and Financing Receivable [Line Items]</t>
        </is>
      </c>
    </row>
    <row r="39">
      <c r="A39" s="4" t="inlineStr">
        <is>
          <t>Term loans by origination year, current fiscal year</t>
        </is>
      </c>
      <c r="B39" s="6" t="n">
        <v>14</v>
      </c>
      <c r="C39" s="6" t="n">
        <v>215</v>
      </c>
    </row>
    <row r="40">
      <c r="A40" s="4" t="inlineStr">
        <is>
          <t>Term loans by origination year, fiscal year before current fiscal year</t>
        </is>
      </c>
      <c r="B40" s="6" t="n">
        <v>134</v>
      </c>
      <c r="C40" s="6" t="n">
        <v>639</v>
      </c>
    </row>
    <row r="41">
      <c r="A41" s="4" t="inlineStr">
        <is>
          <t>Term loans by origination year, two years before current fiscal year</t>
        </is>
      </c>
      <c r="B41" s="6" t="n">
        <v>209</v>
      </c>
      <c r="C41" s="6" t="n">
        <v>904</v>
      </c>
    </row>
    <row r="42">
      <c r="A42" s="4" t="inlineStr">
        <is>
          <t>Term loans by origination year, three years before current fiscal year</t>
        </is>
      </c>
      <c r="B42" s="6" t="n">
        <v>349</v>
      </c>
      <c r="C42" s="6" t="n">
        <v>1076</v>
      </c>
    </row>
    <row r="43">
      <c r="A43" s="4" t="inlineStr">
        <is>
          <t>Term loans by origination year, four years before current fiscal year</t>
        </is>
      </c>
      <c r="B43" s="6" t="n">
        <v>364</v>
      </c>
      <c r="C43" s="6" t="n">
        <v>2367</v>
      </c>
    </row>
    <row r="44">
      <c r="A44" s="4" t="inlineStr">
        <is>
          <t>Term loans by origination year, more than five years before current fiscal year</t>
        </is>
      </c>
      <c r="B44" s="6" t="n">
        <v>12088</v>
      </c>
      <c r="C44" s="6" t="n">
        <v>25039</v>
      </c>
    </row>
    <row r="45">
      <c r="A45" s="4" t="inlineStr">
        <is>
          <t>Revolving loans</t>
        </is>
      </c>
      <c r="B45" s="6" t="n">
        <v>0</v>
      </c>
      <c r="C45" s="6" t="n">
        <v>0</v>
      </c>
    </row>
    <row r="46">
      <c r="A46" s="4" t="inlineStr">
        <is>
          <t>Revolving loans converted to term loans</t>
        </is>
      </c>
      <c r="B46" s="6" t="n">
        <v>0</v>
      </c>
      <c r="C46" s="6" t="n">
        <v>0</v>
      </c>
    </row>
    <row r="47">
      <c r="A47" s="4" t="inlineStr">
        <is>
          <t>Loans</t>
        </is>
      </c>
      <c r="B47" s="6" t="n">
        <v>13158</v>
      </c>
      <c r="C47" s="6" t="n">
        <v>30240</v>
      </c>
    </row>
    <row r="48">
      <c r="A48" s="4" t="inlineStr">
        <is>
          <t>Residential mortgage - first lien [Member] | FICO 800 or more [Member] | Non-government insured/guaranteed [Member]</t>
        </is>
      </c>
    </row>
    <row r="49">
      <c r="A49" s="3" t="inlineStr">
        <is>
          <t>Accounts, Notes, Loans and Financing Receivable [Line Items]</t>
        </is>
      </c>
    </row>
    <row r="50">
      <c r="A50" s="4" t="inlineStr">
        <is>
          <t>Term loans by origination year, current fiscal year</t>
        </is>
      </c>
      <c r="B50" s="6" t="n">
        <v>35935</v>
      </c>
      <c r="C50" s="6" t="n">
        <v>29365</v>
      </c>
    </row>
    <row r="51">
      <c r="A51" s="4" t="inlineStr">
        <is>
          <t>Term loans by origination year, fiscal year before current fiscal year</t>
        </is>
      </c>
      <c r="B51" s="6" t="n">
        <v>27396</v>
      </c>
      <c r="C51" s="6" t="n">
        <v>28652</v>
      </c>
    </row>
    <row r="52">
      <c r="A52" s="4" t="inlineStr">
        <is>
          <t>Term loans by origination year, two years before current fiscal year</t>
        </is>
      </c>
      <c r="B52" s="6" t="n">
        <v>16583</v>
      </c>
      <c r="C52" s="6" t="n">
        <v>9911</v>
      </c>
    </row>
    <row r="53">
      <c r="A53" s="4" t="inlineStr">
        <is>
          <t>Term loans by origination year, three years before current fiscal year</t>
        </is>
      </c>
      <c r="B53" s="6" t="n">
        <v>5153</v>
      </c>
      <c r="C53" s="6" t="n">
        <v>17416</v>
      </c>
    </row>
    <row r="54">
      <c r="A54" s="4" t="inlineStr">
        <is>
          <t>Term loans by origination year, four years before current fiscal year</t>
        </is>
      </c>
      <c r="B54" s="6" t="n">
        <v>9430</v>
      </c>
      <c r="C54" s="6" t="n">
        <v>22215</v>
      </c>
    </row>
    <row r="55">
      <c r="A55" s="4" t="inlineStr">
        <is>
          <t>Term loans by origination year, more than five years before current fiscal year</t>
        </is>
      </c>
      <c r="B55" s="6" t="n">
        <v>37495</v>
      </c>
      <c r="C55" s="6" t="n">
        <v>40440</v>
      </c>
    </row>
    <row r="56">
      <c r="A56" s="4" t="inlineStr">
        <is>
          <t>Revolving loans</t>
        </is>
      </c>
      <c r="B56" s="6" t="n">
        <v>2554</v>
      </c>
      <c r="C56" s="6" t="n">
        <v>3391</v>
      </c>
    </row>
    <row r="57">
      <c r="A57" s="4" t="inlineStr">
        <is>
          <t>Revolving loans converted to term loans</t>
        </is>
      </c>
      <c r="B57" s="6" t="n">
        <v>469</v>
      </c>
      <c r="C57" s="6" t="n">
        <v>493</v>
      </c>
    </row>
    <row r="58">
      <c r="A58" s="4" t="inlineStr">
        <is>
          <t>Loans</t>
        </is>
      </c>
      <c r="B58" s="6" t="n">
        <v>135015</v>
      </c>
      <c r="C58" s="6" t="n">
        <v>151883</v>
      </c>
    </row>
    <row r="59">
      <c r="A59" s="4" t="inlineStr">
        <is>
          <t>Residential mortgage - first lien [Member] | FICO 760-799 [Member] | Non-government insured/guaranteed [Member]</t>
        </is>
      </c>
    </row>
    <row r="60">
      <c r="A60" s="3" t="inlineStr">
        <is>
          <t>Accounts, Notes, Loans and Financing Receivable [Line Items]</t>
        </is>
      </c>
    </row>
    <row r="61">
      <c r="A61" s="4" t="inlineStr">
        <is>
          <t>Term loans by origination year, current fiscal year</t>
        </is>
      </c>
      <c r="B61" s="6" t="n">
        <v>23645</v>
      </c>
      <c r="C61" s="6" t="n">
        <v>17154</v>
      </c>
    </row>
    <row r="62">
      <c r="A62" s="4" t="inlineStr">
        <is>
          <t>Term loans by origination year, fiscal year before current fiscal year</t>
        </is>
      </c>
      <c r="B62" s="6" t="n">
        <v>9814</v>
      </c>
      <c r="C62" s="6" t="n">
        <v>9866</v>
      </c>
    </row>
    <row r="63">
      <c r="A63" s="4" t="inlineStr">
        <is>
          <t>Term loans by origination year, two years before current fiscal year</t>
        </is>
      </c>
      <c r="B63" s="6" t="n">
        <v>5412</v>
      </c>
      <c r="C63" s="6" t="n">
        <v>2908</v>
      </c>
    </row>
    <row r="64">
      <c r="A64" s="4" t="inlineStr">
        <is>
          <t>Term loans by origination year, three years before current fiscal year</t>
        </is>
      </c>
      <c r="B64" s="6" t="n">
        <v>1464</v>
      </c>
      <c r="C64" s="6" t="n">
        <v>4380</v>
      </c>
    </row>
    <row r="65">
      <c r="A65" s="4" t="inlineStr">
        <is>
          <t>Term loans by origination year, four years before current fiscal year</t>
        </is>
      </c>
      <c r="B65" s="6" t="n">
        <v>2485</v>
      </c>
      <c r="C65" s="6" t="n">
        <v>4955</v>
      </c>
    </row>
    <row r="66">
      <c r="A66" s="4" t="inlineStr">
        <is>
          <t>Term loans by origination year, more than five years before current fiscal year</t>
        </is>
      </c>
      <c r="B66" s="6" t="n">
        <v>10509</v>
      </c>
      <c r="C66" s="6" t="n">
        <v>10843</v>
      </c>
    </row>
    <row r="67">
      <c r="A67" s="4" t="inlineStr">
        <is>
          <t>Revolving loans</t>
        </is>
      </c>
      <c r="B67" s="6" t="n">
        <v>1073</v>
      </c>
      <c r="C67" s="6" t="n">
        <v>1361</v>
      </c>
    </row>
    <row r="68">
      <c r="A68" s="4" t="inlineStr">
        <is>
          <t>Revolving loans converted to term loans</t>
        </is>
      </c>
      <c r="B68" s="6" t="n">
        <v>265</v>
      </c>
      <c r="C68" s="6" t="n">
        <v>274</v>
      </c>
    </row>
    <row r="69">
      <c r="A69" s="4" t="inlineStr">
        <is>
          <t>Loans</t>
        </is>
      </c>
      <c r="B69" s="6" t="n">
        <v>54667</v>
      </c>
      <c r="C69" s="6" t="n">
        <v>51741</v>
      </c>
    </row>
    <row r="70">
      <c r="A70" s="4" t="inlineStr">
        <is>
          <t>Residential mortgage - first lien [Member] | FICO 720-759 [Member] | Non-government insured/guaranteed [Member]</t>
        </is>
      </c>
    </row>
    <row r="71">
      <c r="A71" s="3" t="inlineStr">
        <is>
          <t>Accounts, Notes, Loans and Financing Receivable [Line Items]</t>
        </is>
      </c>
    </row>
    <row r="72">
      <c r="A72" s="4" t="inlineStr">
        <is>
          <t>Term loans by origination year, current fiscal year</t>
        </is>
      </c>
      <c r="B72" s="6" t="n">
        <v>7842</v>
      </c>
      <c r="C72" s="6" t="n">
        <v>5274</v>
      </c>
    </row>
    <row r="73">
      <c r="A73" s="4" t="inlineStr">
        <is>
          <t>Term loans by origination year, fiscal year before current fiscal year</t>
        </is>
      </c>
      <c r="B73" s="6" t="n">
        <v>3083</v>
      </c>
      <c r="C73" s="6" t="n">
        <v>3290</v>
      </c>
    </row>
    <row r="74">
      <c r="A74" s="4" t="inlineStr">
        <is>
          <t>Term loans by origination year, two years before current fiscal year</t>
        </is>
      </c>
      <c r="B74" s="6" t="n">
        <v>1980</v>
      </c>
      <c r="C74" s="6" t="n">
        <v>1189</v>
      </c>
    </row>
    <row r="75">
      <c r="A75" s="4" t="inlineStr">
        <is>
          <t>Term loans by origination year, three years before current fiscal year</t>
        </is>
      </c>
      <c r="B75" s="6" t="n">
        <v>642</v>
      </c>
      <c r="C75" s="6" t="n">
        <v>1829</v>
      </c>
    </row>
    <row r="76">
      <c r="A76" s="4" t="inlineStr">
        <is>
          <t>Term loans by origination year, four years before current fiscal year</t>
        </is>
      </c>
      <c r="B76" s="6" t="n">
        <v>1137</v>
      </c>
      <c r="C76" s="6" t="n">
        <v>2106</v>
      </c>
    </row>
    <row r="77">
      <c r="A77" s="4" t="inlineStr">
        <is>
          <t>Term loans by origination year, more than five years before current fiscal year</t>
        </is>
      </c>
      <c r="B77" s="6" t="n">
        <v>6277</v>
      </c>
      <c r="C77" s="6" t="n">
        <v>7001</v>
      </c>
    </row>
    <row r="78">
      <c r="A78" s="4" t="inlineStr">
        <is>
          <t>Revolving loans</t>
        </is>
      </c>
      <c r="B78" s="6" t="n">
        <v>646</v>
      </c>
      <c r="C78" s="6" t="n">
        <v>879</v>
      </c>
    </row>
    <row r="79">
      <c r="A79" s="4" t="inlineStr">
        <is>
          <t>Revolving loans converted to term loans</t>
        </is>
      </c>
      <c r="B79" s="6" t="n">
        <v>238</v>
      </c>
      <c r="C79" s="6" t="n">
        <v>265</v>
      </c>
    </row>
    <row r="80">
      <c r="A80" s="4" t="inlineStr">
        <is>
          <t>Loans</t>
        </is>
      </c>
      <c r="B80" s="6" t="n">
        <v>21845</v>
      </c>
      <c r="C80" s="6" t="n">
        <v>21833</v>
      </c>
    </row>
    <row r="81">
      <c r="A81" s="4" t="inlineStr">
        <is>
          <t>Residential mortgage - first lien [Member] | FICO 680-719 [Member] | Non-government insured/guaranteed [Member]</t>
        </is>
      </c>
    </row>
    <row r="82">
      <c r="A82" s="3" t="inlineStr">
        <is>
          <t>Accounts, Notes, Loans and Financing Receivable [Line Items]</t>
        </is>
      </c>
    </row>
    <row r="83">
      <c r="A83" s="4" t="inlineStr">
        <is>
          <t>Term loans by origination year, current fiscal year</t>
        </is>
      </c>
      <c r="B83" s="6" t="n">
        <v>1986</v>
      </c>
      <c r="C83" s="6" t="n">
        <v>1361</v>
      </c>
    </row>
    <row r="84">
      <c r="A84" s="4" t="inlineStr">
        <is>
          <t>Term loans by origination year, fiscal year before current fiscal year</t>
        </is>
      </c>
      <c r="B84" s="6" t="n">
        <v>876</v>
      </c>
      <c r="C84" s="6" t="n">
        <v>1084</v>
      </c>
    </row>
    <row r="85">
      <c r="A85" s="4" t="inlineStr">
        <is>
          <t>Term loans by origination year, two years before current fiscal year</t>
        </is>
      </c>
      <c r="B85" s="6" t="n">
        <v>645</v>
      </c>
      <c r="C85" s="6" t="n">
        <v>490</v>
      </c>
    </row>
    <row r="86">
      <c r="A86" s="4" t="inlineStr">
        <is>
          <t>Term loans by origination year, three years before current fiscal year</t>
        </is>
      </c>
      <c r="B86" s="6" t="n">
        <v>283</v>
      </c>
      <c r="C86" s="6" t="n">
        <v>678</v>
      </c>
    </row>
    <row r="87">
      <c r="A87" s="4" t="inlineStr">
        <is>
          <t>Term loans by origination year, four years before current fiscal year</t>
        </is>
      </c>
      <c r="B87" s="6" t="n">
        <v>501</v>
      </c>
      <c r="C87" s="6" t="n">
        <v>831</v>
      </c>
    </row>
    <row r="88">
      <c r="A88" s="4" t="inlineStr">
        <is>
          <t>Term loans by origination year, more than five years before current fiscal year</t>
        </is>
      </c>
      <c r="B88" s="6" t="n">
        <v>3682</v>
      </c>
      <c r="C88" s="6" t="n">
        <v>4403</v>
      </c>
    </row>
    <row r="89">
      <c r="A89" s="4" t="inlineStr">
        <is>
          <t>Revolving loans</t>
        </is>
      </c>
      <c r="B89" s="6" t="n">
        <v>393</v>
      </c>
      <c r="C89" s="6" t="n">
        <v>520</v>
      </c>
    </row>
    <row r="90">
      <c r="A90" s="4" t="inlineStr">
        <is>
          <t>Revolving loans converted to term loans</t>
        </is>
      </c>
      <c r="B90" s="6" t="n">
        <v>206</v>
      </c>
      <c r="C90" s="6" t="n">
        <v>221</v>
      </c>
    </row>
    <row r="91">
      <c r="A91" s="4" t="inlineStr">
        <is>
          <t>Loans</t>
        </is>
      </c>
      <c r="B91" s="6" t="n">
        <v>8572</v>
      </c>
      <c r="C91" s="6" t="n">
        <v>9588</v>
      </c>
    </row>
    <row r="92">
      <c r="A92" s="4" t="inlineStr">
        <is>
          <t>Residential mortgage - first lien [Member] | FICO 640-679 [Member] | Non-government insured/guaranteed [Member]</t>
        </is>
      </c>
    </row>
    <row r="93">
      <c r="A93" s="3" t="inlineStr">
        <is>
          <t>Accounts, Notes, Loans and Financing Receivable [Line Items]</t>
        </is>
      </c>
    </row>
    <row r="94">
      <c r="A94" s="4" t="inlineStr">
        <is>
          <t>Term loans by origination year, current fiscal year</t>
        </is>
      </c>
      <c r="B94" s="6" t="n">
        <v>449</v>
      </c>
      <c r="C94" s="6" t="n">
        <v>376</v>
      </c>
    </row>
    <row r="95">
      <c r="A95" s="4" t="inlineStr">
        <is>
          <t>Term loans by origination year, fiscal year before current fiscal year</t>
        </is>
      </c>
      <c r="B95" s="6" t="n">
        <v>233</v>
      </c>
      <c r="C95" s="6" t="n">
        <v>287</v>
      </c>
    </row>
    <row r="96">
      <c r="A96" s="4" t="inlineStr">
        <is>
          <t>Term loans by origination year, two years before current fiscal year</t>
        </is>
      </c>
      <c r="B96" s="6" t="n">
        <v>187</v>
      </c>
      <c r="C96" s="6" t="n">
        <v>148</v>
      </c>
    </row>
    <row r="97">
      <c r="A97" s="4" t="inlineStr">
        <is>
          <t>Term loans by origination year, three years before current fiscal year</t>
        </is>
      </c>
      <c r="B97" s="6" t="n">
        <v>89</v>
      </c>
      <c r="C97" s="6" t="n">
        <v>192</v>
      </c>
    </row>
    <row r="98">
      <c r="A98" s="4" t="inlineStr">
        <is>
          <t>Term loans by origination year, four years before current fiscal year</t>
        </is>
      </c>
      <c r="B98" s="6" t="n">
        <v>129</v>
      </c>
      <c r="C98" s="6" t="n">
        <v>226</v>
      </c>
    </row>
    <row r="99">
      <c r="A99" s="4" t="inlineStr">
        <is>
          <t>Term loans by origination year, more than five years before current fiscal year</t>
        </is>
      </c>
      <c r="B99" s="6" t="n">
        <v>1851</v>
      </c>
      <c r="C99" s="6" t="n">
        <v>2385</v>
      </c>
    </row>
    <row r="100">
      <c r="A100" s="4" t="inlineStr">
        <is>
          <t>Revolving loans</t>
        </is>
      </c>
      <c r="B100" s="6" t="n">
        <v>188</v>
      </c>
      <c r="C100" s="6" t="n">
        <v>241</v>
      </c>
    </row>
    <row r="101">
      <c r="A101" s="4" t="inlineStr">
        <is>
          <t>Revolving loans converted to term loans</t>
        </is>
      </c>
      <c r="B101" s="6" t="n">
        <v>146</v>
      </c>
      <c r="C101" s="6" t="n">
        <v>154</v>
      </c>
    </row>
    <row r="102">
      <c r="A102" s="4" t="inlineStr">
        <is>
          <t>Loans</t>
        </is>
      </c>
      <c r="B102" s="6" t="n">
        <v>3272</v>
      </c>
      <c r="C102" s="6" t="n">
        <v>4009</v>
      </c>
    </row>
    <row r="103">
      <c r="A103" s="4" t="inlineStr">
        <is>
          <t>Residential mortgage - first lien [Member] | FICO 600-639 [Member] | Non-government insured/guaranteed [Member]</t>
        </is>
      </c>
    </row>
    <row r="104">
      <c r="A104" s="3" t="inlineStr">
        <is>
          <t>Accounts, Notes, Loans and Financing Receivable [Line Items]</t>
        </is>
      </c>
    </row>
    <row r="105">
      <c r="A105" s="4" t="inlineStr">
        <is>
          <t>Term loans by origination year, current fiscal year</t>
        </is>
      </c>
      <c r="B105" s="6" t="n">
        <v>101</v>
      </c>
      <c r="C105" s="6" t="n">
        <v>55</v>
      </c>
    </row>
    <row r="106">
      <c r="A106" s="4" t="inlineStr">
        <is>
          <t>Term loans by origination year, fiscal year before current fiscal year</t>
        </is>
      </c>
      <c r="B106" s="6" t="n">
        <v>63</v>
      </c>
      <c r="C106" s="6" t="n">
        <v>56</v>
      </c>
    </row>
    <row r="107">
      <c r="A107" s="4" t="inlineStr">
        <is>
          <t>Term loans by origination year, two years before current fiscal year</t>
        </is>
      </c>
      <c r="B107" s="6" t="n">
        <v>46</v>
      </c>
      <c r="C107" s="6" t="n">
        <v>44</v>
      </c>
    </row>
    <row r="108">
      <c r="A108" s="4" t="inlineStr">
        <is>
          <t>Term loans by origination year, three years before current fiscal year</t>
        </is>
      </c>
      <c r="B108" s="6" t="n">
        <v>31</v>
      </c>
      <c r="C108" s="6" t="n">
        <v>56</v>
      </c>
    </row>
    <row r="109">
      <c r="A109" s="4" t="inlineStr">
        <is>
          <t>Term loans by origination year, four years before current fiscal year</t>
        </is>
      </c>
      <c r="B109" s="6" t="n">
        <v>41</v>
      </c>
      <c r="C109" s="6" t="n">
        <v>92</v>
      </c>
    </row>
    <row r="110">
      <c r="A110" s="4" t="inlineStr">
        <is>
          <t>Term loans by origination year, more than five years before current fiscal year</t>
        </is>
      </c>
      <c r="B110" s="6" t="n">
        <v>1035</v>
      </c>
      <c r="C110" s="6" t="n">
        <v>1429</v>
      </c>
    </row>
    <row r="111">
      <c r="A111" s="4" t="inlineStr">
        <is>
          <t>Revolving loans</t>
        </is>
      </c>
      <c r="B111" s="6" t="n">
        <v>102</v>
      </c>
      <c r="C111" s="6" t="n">
        <v>127</v>
      </c>
    </row>
    <row r="112">
      <c r="A112" s="4" t="inlineStr">
        <is>
          <t>Revolving loans converted to term loans</t>
        </is>
      </c>
      <c r="B112" s="6" t="n">
        <v>89</v>
      </c>
      <c r="C112" s="6" t="n">
        <v>106</v>
      </c>
    </row>
    <row r="113">
      <c r="A113" s="4" t="inlineStr">
        <is>
          <t>Loans</t>
        </is>
      </c>
      <c r="B113" s="6" t="n">
        <v>1508</v>
      </c>
      <c r="C113" s="6" t="n">
        <v>1965</v>
      </c>
    </row>
    <row r="114">
      <c r="A114" s="4" t="inlineStr">
        <is>
          <t>Residential mortgage - first lien [Member] | FICO less than 600 [Member] | Non-government insured/guaranteed [Member]</t>
        </is>
      </c>
    </row>
    <row r="115">
      <c r="A115" s="3" t="inlineStr">
        <is>
          <t>Accounts, Notes, Loans and Financing Receivable [Line Items]</t>
        </is>
      </c>
    </row>
    <row r="116">
      <c r="A116" s="4" t="inlineStr">
        <is>
          <t>Term loans by origination year, current fiscal year</t>
        </is>
      </c>
      <c r="B116" s="6" t="n">
        <v>15</v>
      </c>
      <c r="C116" s="6" t="n">
        <v>14</v>
      </c>
    </row>
    <row r="117">
      <c r="A117" s="4" t="inlineStr">
        <is>
          <t>Term loans by origination year, fiscal year before current fiscal year</t>
        </is>
      </c>
      <c r="B117" s="6" t="n">
        <v>13</v>
      </c>
      <c r="C117" s="6" t="n">
        <v>29</v>
      </c>
    </row>
    <row r="118">
      <c r="A118" s="4" t="inlineStr">
        <is>
          <t>Term loans by origination year, two years before current fiscal year</t>
        </is>
      </c>
      <c r="B118" s="6" t="n">
        <v>24</v>
      </c>
      <c r="C118" s="6" t="n">
        <v>36</v>
      </c>
    </row>
    <row r="119">
      <c r="A119" s="4" t="inlineStr">
        <is>
          <t>Term loans by origination year, three years before current fiscal year</t>
        </is>
      </c>
      <c r="B119" s="6" t="n">
        <v>19</v>
      </c>
      <c r="C119" s="6" t="n">
        <v>44</v>
      </c>
    </row>
    <row r="120">
      <c r="A120" s="4" t="inlineStr">
        <is>
          <t>Term loans by origination year, four years before current fiscal year</t>
        </is>
      </c>
      <c r="B120" s="6" t="n">
        <v>41</v>
      </c>
      <c r="C120" s="6" t="n">
        <v>66</v>
      </c>
    </row>
    <row r="121">
      <c r="A121" s="4" t="inlineStr">
        <is>
          <t>Term loans by origination year, more than five years before current fiscal year</t>
        </is>
      </c>
      <c r="B121" s="6" t="n">
        <v>1083</v>
      </c>
      <c r="C121" s="6" t="n">
        <v>1789</v>
      </c>
    </row>
    <row r="122">
      <c r="A122" s="4" t="inlineStr">
        <is>
          <t>Revolving loans</t>
        </is>
      </c>
      <c r="B122" s="6" t="n">
        <v>114</v>
      </c>
      <c r="C122" s="6" t="n">
        <v>162</v>
      </c>
    </row>
    <row r="123">
      <c r="A123" s="4" t="inlineStr">
        <is>
          <t>Revolving loans converted to term loans</t>
        </is>
      </c>
      <c r="B123" s="6" t="n">
        <v>124</v>
      </c>
      <c r="C123" s="6" t="n">
        <v>175</v>
      </c>
    </row>
    <row r="124">
      <c r="A124" s="4" t="inlineStr">
        <is>
          <t>Loans</t>
        </is>
      </c>
      <c r="B124" s="6" t="n">
        <v>1433</v>
      </c>
      <c r="C124" s="6" t="n">
        <v>2315</v>
      </c>
    </row>
    <row r="125">
      <c r="A125" s="4" t="inlineStr">
        <is>
          <t>Residential mortgage - first lien [Member] | No FICO available [Member] | Non-government insured/guaranteed [Member]</t>
        </is>
      </c>
    </row>
    <row r="126">
      <c r="A126" s="3" t="inlineStr">
        <is>
          <t>Accounts, Notes, Loans and Financing Receivable [Line Items]</t>
        </is>
      </c>
    </row>
    <row r="127">
      <c r="A127" s="4" t="inlineStr">
        <is>
          <t>Term loans by origination year, current fiscal year</t>
        </is>
      </c>
      <c r="B127" s="6" t="n">
        <v>161</v>
      </c>
      <c r="C127" s="6" t="n">
        <v>136</v>
      </c>
    </row>
    <row r="128">
      <c r="A128" s="4" t="inlineStr">
        <is>
          <t>Term loans by origination year, fiscal year before current fiscal year</t>
        </is>
      </c>
      <c r="B128" s="6" t="n">
        <v>162</v>
      </c>
      <c r="C128" s="6" t="n">
        <v>135</v>
      </c>
    </row>
    <row r="129">
      <c r="A129" s="4" t="inlineStr">
        <is>
          <t>Term loans by origination year, two years before current fiscal year</t>
        </is>
      </c>
      <c r="B129" s="6" t="n">
        <v>117</v>
      </c>
      <c r="C129" s="6" t="n">
        <v>87</v>
      </c>
    </row>
    <row r="130">
      <c r="A130" s="4" t="inlineStr">
        <is>
          <t>Term loans by origination year, three years before current fiscal year</t>
        </is>
      </c>
      <c r="B130" s="6" t="n">
        <v>65</v>
      </c>
      <c r="C130" s="6" t="n">
        <v>125</v>
      </c>
    </row>
    <row r="131">
      <c r="A131" s="4" t="inlineStr">
        <is>
          <t>Term loans by origination year, four years before current fiscal year</t>
        </is>
      </c>
      <c r="B131" s="6" t="n">
        <v>95</v>
      </c>
      <c r="C131" s="6" t="n">
        <v>161</v>
      </c>
    </row>
    <row r="132">
      <c r="A132" s="4" t="inlineStr">
        <is>
          <t>Term loans by origination year, more than five years before current fiscal year</t>
        </is>
      </c>
      <c r="B132" s="6" t="n">
        <v>1598</v>
      </c>
      <c r="C132" s="6" t="n">
        <v>1831</v>
      </c>
    </row>
    <row r="133">
      <c r="A133" s="4" t="inlineStr">
        <is>
          <t>Revolving loans</t>
        </is>
      </c>
      <c r="B133" s="6" t="n">
        <v>243</v>
      </c>
      <c r="C133" s="6" t="n">
        <v>253</v>
      </c>
    </row>
    <row r="134">
      <c r="A134" s="4" t="inlineStr">
        <is>
          <t>Revolving loans converted to term loans</t>
        </is>
      </c>
      <c r="B134" s="6" t="n">
        <v>359</v>
      </c>
      <c r="C134" s="6" t="n">
        <v>372</v>
      </c>
    </row>
    <row r="135">
      <c r="A135" s="4" t="inlineStr">
        <is>
          <t>Loans</t>
        </is>
      </c>
      <c r="B135" s="6" t="n">
        <v>2800</v>
      </c>
      <c r="C135" s="6" t="n">
        <v>3100</v>
      </c>
    </row>
    <row r="136">
      <c r="A136" s="4" t="inlineStr">
        <is>
          <t>Residential mortgage - junior lien [Member]</t>
        </is>
      </c>
    </row>
    <row r="137">
      <c r="A137" s="3" t="inlineStr">
        <is>
          <t>Accounts, Notes, Loans and Financing Receivable [Line Items]</t>
        </is>
      </c>
    </row>
    <row r="138">
      <c r="A138" s="4" t="inlineStr">
        <is>
          <t>Term loans by origination year, current fiscal year</t>
        </is>
      </c>
      <c r="B138" s="6" t="n">
        <v>28</v>
      </c>
      <c r="C138" s="6" t="n">
        <v>22</v>
      </c>
    </row>
    <row r="139">
      <c r="A139" s="4" t="inlineStr">
        <is>
          <t>Term loans by origination year, fiscal year before current fiscal year</t>
        </is>
      </c>
      <c r="B139" s="6" t="n">
        <v>20</v>
      </c>
      <c r="C139" s="6" t="n">
        <v>39</v>
      </c>
    </row>
    <row r="140">
      <c r="A140" s="4" t="inlineStr">
        <is>
          <t>Term loans by origination year, two years before current fiscal year</t>
        </is>
      </c>
      <c r="B140" s="6" t="n">
        <v>31</v>
      </c>
      <c r="C140" s="6" t="n">
        <v>41</v>
      </c>
    </row>
    <row r="141">
      <c r="A141" s="4" t="inlineStr">
        <is>
          <t>Term loans by origination year, three years before current fiscal year</t>
        </is>
      </c>
      <c r="B141" s="6" t="n">
        <v>27</v>
      </c>
      <c r="C141" s="6" t="n">
        <v>39</v>
      </c>
    </row>
    <row r="142">
      <c r="A142" s="4" t="inlineStr">
        <is>
          <t>Term loans by origination year, four years before current fiscal year</t>
        </is>
      </c>
      <c r="B142" s="6" t="n">
        <v>22</v>
      </c>
      <c r="C142" s="6" t="n">
        <v>32</v>
      </c>
    </row>
    <row r="143">
      <c r="A143" s="4" t="inlineStr">
        <is>
          <t>Term loans by origination year, more than five years before current fiscal year</t>
        </is>
      </c>
      <c r="B143" s="6" t="n">
        <v>762</v>
      </c>
      <c r="C143" s="6" t="n">
        <v>1189</v>
      </c>
    </row>
    <row r="144">
      <c r="A144" s="4" t="inlineStr">
        <is>
          <t>Revolving loans</t>
        </is>
      </c>
      <c r="B144" s="6" t="n">
        <v>10992</v>
      </c>
      <c r="C144" s="6" t="n">
        <v>15743</v>
      </c>
    </row>
    <row r="145">
      <c r="A145" s="4" t="inlineStr">
        <is>
          <t>Revolving loans converted to term loans</t>
        </is>
      </c>
      <c r="B145" s="6" t="n">
        <v>4736</v>
      </c>
      <c r="C145" s="6" t="n">
        <v>6181</v>
      </c>
    </row>
    <row r="146">
      <c r="A146" s="4" t="inlineStr">
        <is>
          <t>Loans</t>
        </is>
      </c>
      <c r="B146" s="6" t="n">
        <v>16618</v>
      </c>
      <c r="C146" s="6" t="n">
        <v>23286</v>
      </c>
    </row>
    <row r="147">
      <c r="A147" s="4" t="inlineStr">
        <is>
          <t>Residential mortgage - junior lien [Member] | FICO 800 or more [Member] | Non-government insured/guaranteed [Member]</t>
        </is>
      </c>
    </row>
    <row r="148">
      <c r="A148" s="3" t="inlineStr">
        <is>
          <t>Accounts, Notes, Loans and Financing Receivable [Line Items]</t>
        </is>
      </c>
    </row>
    <row r="149">
      <c r="A149" s="4" t="inlineStr">
        <is>
          <t>Term loans by origination year, current fiscal year</t>
        </is>
      </c>
      <c r="B149" s="6" t="n">
        <v>0</v>
      </c>
      <c r="C149" s="6" t="n">
        <v>0</v>
      </c>
    </row>
    <row r="150">
      <c r="A150" s="4" t="inlineStr">
        <is>
          <t>Term loans by origination year, fiscal year before current fiscal year</t>
        </is>
      </c>
      <c r="B150" s="6" t="n">
        <v>0</v>
      </c>
      <c r="C150" s="6" t="n">
        <v>0</v>
      </c>
    </row>
    <row r="151">
      <c r="A151" s="4" t="inlineStr">
        <is>
          <t>Term loans by origination year, two years before current fiscal year</t>
        </is>
      </c>
      <c r="B151" s="6" t="n">
        <v>0</v>
      </c>
      <c r="C151" s="6" t="n">
        <v>0</v>
      </c>
    </row>
    <row r="152">
      <c r="A152" s="4" t="inlineStr">
        <is>
          <t>Term loans by origination year, three years before current fiscal year</t>
        </is>
      </c>
      <c r="B152" s="6" t="n">
        <v>0</v>
      </c>
      <c r="C152" s="6" t="n">
        <v>0</v>
      </c>
    </row>
    <row r="153">
      <c r="A153" s="4" t="inlineStr">
        <is>
          <t>Term loans by origination year, four years before current fiscal year</t>
        </is>
      </c>
      <c r="B153" s="6" t="n">
        <v>0</v>
      </c>
      <c r="C153" s="6" t="n">
        <v>0</v>
      </c>
    </row>
    <row r="154">
      <c r="A154" s="4" t="inlineStr">
        <is>
          <t>Term loans by origination year, more than five years before current fiscal year</t>
        </is>
      </c>
      <c r="B154" s="6" t="n">
        <v>188</v>
      </c>
      <c r="C154" s="6" t="n">
        <v>293</v>
      </c>
    </row>
    <row r="155">
      <c r="A155" s="4" t="inlineStr">
        <is>
          <t>Revolving loans</t>
        </is>
      </c>
      <c r="B155" s="6" t="n">
        <v>5512</v>
      </c>
      <c r="C155" s="6" t="n">
        <v>7973</v>
      </c>
    </row>
    <row r="156">
      <c r="A156" s="4" t="inlineStr">
        <is>
          <t>Revolving loans converted to term loans</t>
        </is>
      </c>
      <c r="B156" s="6" t="n">
        <v>1481</v>
      </c>
      <c r="C156" s="6" t="n">
        <v>1819</v>
      </c>
    </row>
    <row r="157">
      <c r="A157" s="4" t="inlineStr">
        <is>
          <t>Loans</t>
        </is>
      </c>
      <c r="B157" s="6" t="n">
        <v>7181</v>
      </c>
      <c r="C157" s="6" t="n">
        <v>10085</v>
      </c>
    </row>
    <row r="158">
      <c r="A158" s="4" t="inlineStr">
        <is>
          <t>Residential mortgage - junior lien [Member] | FICO 760-799 [Member] | Non-government insured/guaranteed [Member]</t>
        </is>
      </c>
    </row>
    <row r="159">
      <c r="A159" s="3" t="inlineStr">
        <is>
          <t>Accounts, Notes, Loans and Financing Receivable [Line Items]</t>
        </is>
      </c>
    </row>
    <row r="160">
      <c r="A160" s="4" t="inlineStr">
        <is>
          <t>Term loans by origination year, current fiscal year</t>
        </is>
      </c>
      <c r="B160" s="6" t="n">
        <v>0</v>
      </c>
      <c r="C160" s="6" t="n">
        <v>0</v>
      </c>
    </row>
    <row r="161">
      <c r="A161" s="4" t="inlineStr">
        <is>
          <t>Term loans by origination year, fiscal year before current fiscal year</t>
        </is>
      </c>
      <c r="B161" s="6" t="n">
        <v>0</v>
      </c>
      <c r="C161" s="6" t="n">
        <v>0</v>
      </c>
    </row>
    <row r="162">
      <c r="A162" s="4" t="inlineStr">
        <is>
          <t>Term loans by origination year, two years before current fiscal year</t>
        </is>
      </c>
      <c r="B162" s="6" t="n">
        <v>0</v>
      </c>
      <c r="C162" s="6" t="n">
        <v>0</v>
      </c>
    </row>
    <row r="163">
      <c r="A163" s="4" t="inlineStr">
        <is>
          <t>Term loans by origination year, three years before current fiscal year</t>
        </is>
      </c>
      <c r="B163" s="6" t="n">
        <v>0</v>
      </c>
      <c r="C163" s="6" t="n">
        <v>0</v>
      </c>
    </row>
    <row r="164">
      <c r="A164" s="4" t="inlineStr">
        <is>
          <t>Term loans by origination year, four years before current fiscal year</t>
        </is>
      </c>
      <c r="B164" s="6" t="n">
        <v>0</v>
      </c>
      <c r="C164" s="6" t="n">
        <v>0</v>
      </c>
    </row>
    <row r="165">
      <c r="A165" s="4" t="inlineStr">
        <is>
          <t>Term loans by origination year, more than five years before current fiscal year</t>
        </is>
      </c>
      <c r="B165" s="6" t="n">
        <v>110</v>
      </c>
      <c r="C165" s="6" t="n">
        <v>177</v>
      </c>
    </row>
    <row r="166">
      <c r="A166" s="4" t="inlineStr">
        <is>
          <t>Revolving loans</t>
        </is>
      </c>
      <c r="B166" s="6" t="n">
        <v>2154</v>
      </c>
      <c r="C166" s="6" t="n">
        <v>3005</v>
      </c>
    </row>
    <row r="167">
      <c r="A167" s="4" t="inlineStr">
        <is>
          <t>Revolving loans converted to term loans</t>
        </is>
      </c>
      <c r="B167" s="6" t="n">
        <v>828</v>
      </c>
      <c r="C167" s="6" t="n">
        <v>1032</v>
      </c>
    </row>
    <row r="168">
      <c r="A168" s="4" t="inlineStr">
        <is>
          <t>Loans</t>
        </is>
      </c>
      <c r="B168" s="6" t="n">
        <v>3092</v>
      </c>
      <c r="C168" s="6" t="n">
        <v>4214</v>
      </c>
    </row>
    <row r="169">
      <c r="A169" s="4" t="inlineStr">
        <is>
          <t>Residential mortgage - junior lien [Member] | FICO 720-759 [Member] | Non-government insured/guaranteed [Member]</t>
        </is>
      </c>
    </row>
    <row r="170">
      <c r="A170" s="3" t="inlineStr">
        <is>
          <t>Accounts, Notes, Loans and Financing Receivable [Line Items]</t>
        </is>
      </c>
    </row>
    <row r="171">
      <c r="A171" s="4" t="inlineStr">
        <is>
          <t>Term loans by origination year, current fiscal year</t>
        </is>
      </c>
      <c r="B171" s="6" t="n">
        <v>0</v>
      </c>
      <c r="C171" s="6" t="n">
        <v>0</v>
      </c>
    </row>
    <row r="172">
      <c r="A172" s="4" t="inlineStr">
        <is>
          <t>Term loans by origination year, fiscal year before current fiscal year</t>
        </is>
      </c>
      <c r="B172" s="6" t="n">
        <v>0</v>
      </c>
      <c r="C172" s="6" t="n">
        <v>0</v>
      </c>
    </row>
    <row r="173">
      <c r="A173" s="4" t="inlineStr">
        <is>
          <t>Term loans by origination year, two years before current fiscal year</t>
        </is>
      </c>
      <c r="B173" s="6" t="n">
        <v>0</v>
      </c>
      <c r="C173" s="6" t="n">
        <v>0</v>
      </c>
    </row>
    <row r="174">
      <c r="A174" s="4" t="inlineStr">
        <is>
          <t>Term loans by origination year, three years before current fiscal year</t>
        </is>
      </c>
      <c r="B174" s="6" t="n">
        <v>0</v>
      </c>
      <c r="C174" s="6" t="n">
        <v>0</v>
      </c>
    </row>
    <row r="175">
      <c r="A175" s="4" t="inlineStr">
        <is>
          <t>Term loans by origination year, four years before current fiscal year</t>
        </is>
      </c>
      <c r="B175" s="6" t="n">
        <v>0</v>
      </c>
      <c r="C175" s="6" t="n">
        <v>0</v>
      </c>
    </row>
    <row r="176">
      <c r="A176" s="4" t="inlineStr">
        <is>
          <t>Term loans by origination year, more than five years before current fiscal year</t>
        </is>
      </c>
      <c r="B176" s="6" t="n">
        <v>130</v>
      </c>
      <c r="C176" s="6" t="n">
        <v>207</v>
      </c>
    </row>
    <row r="177">
      <c r="A177" s="4" t="inlineStr">
        <is>
          <t>Revolving loans</t>
        </is>
      </c>
      <c r="B177" s="6" t="n">
        <v>1462</v>
      </c>
      <c r="C177" s="6" t="n">
        <v>2093</v>
      </c>
    </row>
    <row r="178">
      <c r="A178" s="4" t="inlineStr">
        <is>
          <t>Revolving loans converted to term loans</t>
        </is>
      </c>
      <c r="B178" s="6" t="n">
        <v>790</v>
      </c>
      <c r="C178" s="6" t="n">
        <v>1034</v>
      </c>
    </row>
    <row r="179">
      <c r="A179" s="4" t="inlineStr">
        <is>
          <t>Loans</t>
        </is>
      </c>
      <c r="B179" s="6" t="n">
        <v>2382</v>
      </c>
      <c r="C179" s="6" t="n">
        <v>3334</v>
      </c>
    </row>
    <row r="180">
      <c r="A180" s="4" t="inlineStr">
        <is>
          <t>Residential mortgage - junior lien [Member] | FICO 680-719 [Member] | Non-government insured/guaranteed [Member]</t>
        </is>
      </c>
    </row>
    <row r="181">
      <c r="A181" s="3" t="inlineStr">
        <is>
          <t>Accounts, Notes, Loans and Financing Receivable [Line Items]</t>
        </is>
      </c>
    </row>
    <row r="182">
      <c r="A182" s="4" t="inlineStr">
        <is>
          <t>Term loans by origination year, current fiscal year</t>
        </is>
      </c>
      <c r="B182" s="6" t="n">
        <v>0</v>
      </c>
      <c r="C182" s="6" t="n">
        <v>0</v>
      </c>
    </row>
    <row r="183">
      <c r="A183" s="4" t="inlineStr">
        <is>
          <t>Term loans by origination year, fiscal year before current fiscal year</t>
        </is>
      </c>
      <c r="B183" s="6" t="n">
        <v>0</v>
      </c>
      <c r="C183" s="6" t="n">
        <v>0</v>
      </c>
    </row>
    <row r="184">
      <c r="A184" s="4" t="inlineStr">
        <is>
          <t>Term loans by origination year, two years before current fiscal year</t>
        </is>
      </c>
      <c r="B184" s="6" t="n">
        <v>0</v>
      </c>
      <c r="C184" s="6" t="n">
        <v>0</v>
      </c>
    </row>
    <row r="185">
      <c r="A185" s="4" t="inlineStr">
        <is>
          <t>Term loans by origination year, three years before current fiscal year</t>
        </is>
      </c>
      <c r="B185" s="6" t="n">
        <v>0</v>
      </c>
      <c r="C185" s="6" t="n">
        <v>0</v>
      </c>
    </row>
    <row r="186">
      <c r="A186" s="4" t="inlineStr">
        <is>
          <t>Term loans by origination year, four years before current fiscal year</t>
        </is>
      </c>
      <c r="B186" s="6" t="n">
        <v>0</v>
      </c>
      <c r="C186" s="6" t="n">
        <v>0</v>
      </c>
    </row>
    <row r="187">
      <c r="A187" s="4" t="inlineStr">
        <is>
          <t>Term loans by origination year, more than five years before current fiscal year</t>
        </is>
      </c>
      <c r="B187" s="6" t="n">
        <v>118</v>
      </c>
      <c r="C187" s="6" t="n">
        <v>183</v>
      </c>
    </row>
    <row r="188">
      <c r="A188" s="4" t="inlineStr">
        <is>
          <t>Revolving loans</t>
        </is>
      </c>
      <c r="B188" s="6" t="n">
        <v>881</v>
      </c>
      <c r="C188" s="6" t="n">
        <v>1233</v>
      </c>
    </row>
    <row r="189">
      <c r="A189" s="4" t="inlineStr">
        <is>
          <t>Revolving loans converted to term loans</t>
        </is>
      </c>
      <c r="B189" s="6" t="n">
        <v>633</v>
      </c>
      <c r="C189" s="6" t="n">
        <v>854</v>
      </c>
    </row>
    <row r="190">
      <c r="A190" s="4" t="inlineStr">
        <is>
          <t>Loans</t>
        </is>
      </c>
      <c r="B190" s="6" t="n">
        <v>1632</v>
      </c>
      <c r="C190" s="6" t="n">
        <v>2270</v>
      </c>
    </row>
    <row r="191">
      <c r="A191" s="4" t="inlineStr">
        <is>
          <t>Residential mortgage - junior lien [Member] | FICO 640-679 [Member] | Non-government insured/guaranteed [Member]</t>
        </is>
      </c>
    </row>
    <row r="192">
      <c r="A192" s="3" t="inlineStr">
        <is>
          <t>Accounts, Notes, Loans and Financing Receivable [Line Items]</t>
        </is>
      </c>
    </row>
    <row r="193">
      <c r="A193" s="4" t="inlineStr">
        <is>
          <t>Term loans by origination year, current fiscal year</t>
        </is>
      </c>
      <c r="B193" s="6" t="n">
        <v>0</v>
      </c>
      <c r="C193" s="6" t="n">
        <v>0</v>
      </c>
    </row>
    <row r="194">
      <c r="A194" s="4" t="inlineStr">
        <is>
          <t>Term loans by origination year, fiscal year before current fiscal year</t>
        </is>
      </c>
      <c r="B194" s="6" t="n">
        <v>0</v>
      </c>
      <c r="C194" s="6" t="n">
        <v>0</v>
      </c>
    </row>
    <row r="195">
      <c r="A195" s="4" t="inlineStr">
        <is>
          <t>Term loans by origination year, two years before current fiscal year</t>
        </is>
      </c>
      <c r="B195" s="6" t="n">
        <v>0</v>
      </c>
      <c r="C195" s="6" t="n">
        <v>0</v>
      </c>
    </row>
    <row r="196">
      <c r="A196" s="4" t="inlineStr">
        <is>
          <t>Term loans by origination year, three years before current fiscal year</t>
        </is>
      </c>
      <c r="B196" s="6" t="n">
        <v>0</v>
      </c>
      <c r="C196" s="6" t="n">
        <v>0</v>
      </c>
    </row>
    <row r="197">
      <c r="A197" s="4" t="inlineStr">
        <is>
          <t>Term loans by origination year, four years before current fiscal year</t>
        </is>
      </c>
      <c r="B197" s="6" t="n">
        <v>0</v>
      </c>
      <c r="C197" s="6" t="n">
        <v>0</v>
      </c>
    </row>
    <row r="198">
      <c r="A198" s="4" t="inlineStr">
        <is>
          <t>Term loans by origination year, more than five years before current fiscal year</t>
        </is>
      </c>
      <c r="B198" s="6" t="n">
        <v>65</v>
      </c>
      <c r="C198" s="6" t="n">
        <v>103</v>
      </c>
    </row>
    <row r="199">
      <c r="A199" s="4" t="inlineStr">
        <is>
          <t>Revolving loans</t>
        </is>
      </c>
      <c r="B199" s="6" t="n">
        <v>325</v>
      </c>
      <c r="C199" s="6" t="n">
        <v>503</v>
      </c>
    </row>
    <row r="200">
      <c r="A200" s="4" t="inlineStr">
        <is>
          <t>Revolving loans converted to term loans</t>
        </is>
      </c>
      <c r="B200" s="6" t="n">
        <v>338</v>
      </c>
      <c r="C200" s="6" t="n">
        <v>493</v>
      </c>
    </row>
    <row r="201">
      <c r="A201" s="4" t="inlineStr">
        <is>
          <t>Loans</t>
        </is>
      </c>
      <c r="B201" s="6" t="n">
        <v>728</v>
      </c>
      <c r="C201" s="6" t="n">
        <v>1099</v>
      </c>
    </row>
    <row r="202">
      <c r="A202" s="4" t="inlineStr">
        <is>
          <t>Residential mortgage - junior lien [Member] | FICO 600-639 [Member] | Non-government insured/guaranteed [Member]</t>
        </is>
      </c>
    </row>
    <row r="203">
      <c r="A203" s="3" t="inlineStr">
        <is>
          <t>Accounts, Notes, Loans and Financing Receivable [Line Items]</t>
        </is>
      </c>
    </row>
    <row r="204">
      <c r="A204" s="4" t="inlineStr">
        <is>
          <t>Term loans by origination year, current fiscal year</t>
        </is>
      </c>
      <c r="B204" s="6" t="n">
        <v>0</v>
      </c>
      <c r="C204" s="6" t="n">
        <v>0</v>
      </c>
    </row>
    <row r="205">
      <c r="A205" s="4" t="inlineStr">
        <is>
          <t>Term loans by origination year, fiscal year before current fiscal year</t>
        </is>
      </c>
      <c r="B205" s="6" t="n">
        <v>0</v>
      </c>
      <c r="C205" s="6" t="n">
        <v>0</v>
      </c>
    </row>
    <row r="206">
      <c r="A206" s="4" t="inlineStr">
        <is>
          <t>Term loans by origination year, two years before current fiscal year</t>
        </is>
      </c>
      <c r="B206" s="6" t="n">
        <v>0</v>
      </c>
      <c r="C206" s="6" t="n">
        <v>0</v>
      </c>
    </row>
    <row r="207">
      <c r="A207" s="4" t="inlineStr">
        <is>
          <t>Term loans by origination year, three years before current fiscal year</t>
        </is>
      </c>
      <c r="B207" s="6" t="n">
        <v>0</v>
      </c>
      <c r="C207" s="6" t="n">
        <v>0</v>
      </c>
    </row>
    <row r="208">
      <c r="A208" s="4" t="inlineStr">
        <is>
          <t>Term loans by origination year, four years before current fiscal year</t>
        </is>
      </c>
      <c r="B208" s="6" t="n">
        <v>0</v>
      </c>
      <c r="C208" s="6" t="n">
        <v>0</v>
      </c>
    </row>
    <row r="209">
      <c r="A209" s="4" t="inlineStr">
        <is>
          <t>Term loans by origination year, more than five years before current fiscal year</t>
        </is>
      </c>
      <c r="B209" s="6" t="n">
        <v>39</v>
      </c>
      <c r="C209" s="6" t="n">
        <v>67</v>
      </c>
    </row>
    <row r="210">
      <c r="A210" s="4" t="inlineStr">
        <is>
          <t>Revolving loans</t>
        </is>
      </c>
      <c r="B210" s="6" t="n">
        <v>160</v>
      </c>
      <c r="C210" s="6" t="n">
        <v>241</v>
      </c>
    </row>
    <row r="211">
      <c r="A211" s="4" t="inlineStr">
        <is>
          <t>Revolving loans converted to term loans</t>
        </is>
      </c>
      <c r="B211" s="6" t="n">
        <v>208</v>
      </c>
      <c r="C211" s="6" t="n">
        <v>299</v>
      </c>
    </row>
    <row r="212">
      <c r="A212" s="4" t="inlineStr">
        <is>
          <t>Loans</t>
        </is>
      </c>
      <c r="B212" s="6" t="n">
        <v>407</v>
      </c>
      <c r="C212" s="6" t="n">
        <v>607</v>
      </c>
    </row>
    <row r="213">
      <c r="A213" s="4" t="inlineStr">
        <is>
          <t>Residential mortgage - junior lien [Member] | FICO less than 600 [Member] | Non-government insured/guaranteed [Member]</t>
        </is>
      </c>
    </row>
    <row r="214">
      <c r="A214" s="3" t="inlineStr">
        <is>
          <t>Accounts, Notes, Loans and Financing Receivable [Line Items]</t>
        </is>
      </c>
    </row>
    <row r="215">
      <c r="A215" s="4" t="inlineStr">
        <is>
          <t>Term loans by origination year, current fiscal year</t>
        </is>
      </c>
      <c r="B215" s="6" t="n">
        <v>0</v>
      </c>
      <c r="C215" s="6" t="n">
        <v>0</v>
      </c>
    </row>
    <row r="216">
      <c r="A216" s="4" t="inlineStr">
        <is>
          <t>Term loans by origination year, fiscal year before current fiscal year</t>
        </is>
      </c>
      <c r="B216" s="6" t="n">
        <v>0</v>
      </c>
      <c r="C216" s="6" t="n">
        <v>0</v>
      </c>
    </row>
    <row r="217">
      <c r="A217" s="4" t="inlineStr">
        <is>
          <t>Term loans by origination year, two years before current fiscal year</t>
        </is>
      </c>
      <c r="B217" s="6" t="n">
        <v>0</v>
      </c>
      <c r="C217" s="6" t="n">
        <v>0</v>
      </c>
    </row>
    <row r="218">
      <c r="A218" s="4" t="inlineStr">
        <is>
          <t>Term loans by origination year, three years before current fiscal year</t>
        </is>
      </c>
      <c r="B218" s="6" t="n">
        <v>0</v>
      </c>
      <c r="C218" s="6" t="n">
        <v>0</v>
      </c>
    </row>
    <row r="219">
      <c r="A219" s="4" t="inlineStr">
        <is>
          <t>Term loans by origination year, four years before current fiscal year</t>
        </is>
      </c>
      <c r="B219" s="6" t="n">
        <v>0</v>
      </c>
      <c r="C219" s="6" t="n">
        <v>0</v>
      </c>
    </row>
    <row r="220">
      <c r="A220" s="4" t="inlineStr">
        <is>
          <t>Term loans by origination year, more than five years before current fiscal year</t>
        </is>
      </c>
      <c r="B220" s="6" t="n">
        <v>43</v>
      </c>
      <c r="C220" s="6" t="n">
        <v>76</v>
      </c>
    </row>
    <row r="221">
      <c r="A221" s="4" t="inlineStr">
        <is>
          <t>Revolving loans</t>
        </is>
      </c>
      <c r="B221" s="6" t="n">
        <v>164</v>
      </c>
      <c r="C221" s="6" t="n">
        <v>254</v>
      </c>
    </row>
    <row r="222">
      <c r="A222" s="4" t="inlineStr">
        <is>
          <t>Revolving loans converted to term loans</t>
        </is>
      </c>
      <c r="B222" s="6" t="n">
        <v>215</v>
      </c>
      <c r="C222" s="6" t="n">
        <v>374</v>
      </c>
    </row>
    <row r="223">
      <c r="A223" s="4" t="inlineStr">
        <is>
          <t>Loans</t>
        </is>
      </c>
      <c r="B223" s="6" t="n">
        <v>422</v>
      </c>
      <c r="C223" s="6" t="n">
        <v>704</v>
      </c>
    </row>
    <row r="224">
      <c r="A224" s="4" t="inlineStr">
        <is>
          <t>Residential mortgage - junior lien [Member] | No FICO available [Member] | Non-government insured/guaranteed [Member]</t>
        </is>
      </c>
    </row>
    <row r="225">
      <c r="A225" s="3" t="inlineStr">
        <is>
          <t>Accounts, Notes, Loans and Financing Receivable [Line Items]</t>
        </is>
      </c>
    </row>
    <row r="226">
      <c r="A226" s="4" t="inlineStr">
        <is>
          <t>Term loans by origination year, current fiscal year</t>
        </is>
      </c>
      <c r="B226" s="6" t="n">
        <v>28</v>
      </c>
      <c r="C226" s="6" t="n">
        <v>22</v>
      </c>
    </row>
    <row r="227">
      <c r="A227" s="4" t="inlineStr">
        <is>
          <t>Term loans by origination year, fiscal year before current fiscal year</t>
        </is>
      </c>
      <c r="B227" s="6" t="n">
        <v>20</v>
      </c>
      <c r="C227" s="6" t="n">
        <v>39</v>
      </c>
    </row>
    <row r="228">
      <c r="A228" s="4" t="inlineStr">
        <is>
          <t>Term loans by origination year, two years before current fiscal year</t>
        </is>
      </c>
      <c r="B228" s="6" t="n">
        <v>31</v>
      </c>
      <c r="C228" s="6" t="n">
        <v>41</v>
      </c>
    </row>
    <row r="229">
      <c r="A229" s="4" t="inlineStr">
        <is>
          <t>Term loans by origination year, three years before current fiscal year</t>
        </is>
      </c>
      <c r="B229" s="6" t="n">
        <v>27</v>
      </c>
      <c r="C229" s="6" t="n">
        <v>39</v>
      </c>
    </row>
    <row r="230">
      <c r="A230" s="4" t="inlineStr">
        <is>
          <t>Term loans by origination year, four years before current fiscal year</t>
        </is>
      </c>
      <c r="B230" s="6" t="n">
        <v>22</v>
      </c>
      <c r="C230" s="6" t="n">
        <v>32</v>
      </c>
    </row>
    <row r="231">
      <c r="A231" s="4" t="inlineStr">
        <is>
          <t>Term loans by origination year, more than five years before current fiscal year</t>
        </is>
      </c>
      <c r="B231" s="6" t="n">
        <v>69</v>
      </c>
      <c r="C231" s="6" t="n">
        <v>83</v>
      </c>
    </row>
    <row r="232">
      <c r="A232" s="4" t="inlineStr">
        <is>
          <t>Revolving loans</t>
        </is>
      </c>
      <c r="B232" s="6" t="n">
        <v>334</v>
      </c>
      <c r="C232" s="6" t="n">
        <v>441</v>
      </c>
    </row>
    <row r="233">
      <c r="A233" s="4" t="inlineStr">
        <is>
          <t>Revolving loans converted to term loans</t>
        </is>
      </c>
      <c r="B233" s="6" t="n">
        <v>243</v>
      </c>
      <c r="C233" s="6" t="n">
        <v>276</v>
      </c>
    </row>
    <row r="234">
      <c r="A234" s="4" t="inlineStr">
        <is>
          <t>Loans</t>
        </is>
      </c>
      <c r="B234" s="6" t="n">
        <v>774</v>
      </c>
      <c r="C234" s="6" t="n">
        <v>973</v>
      </c>
    </row>
    <row r="235">
      <c r="A235" s="4" t="inlineStr">
        <is>
          <t>Credit card [Member]</t>
        </is>
      </c>
    </row>
    <row r="236">
      <c r="A236" s="3" t="inlineStr">
        <is>
          <t>Accounts, Notes, Loans and Financing Receivable [Line Items]</t>
        </is>
      </c>
    </row>
    <row r="237">
      <c r="A237" s="4" t="inlineStr">
        <is>
          <t>Term loans by origination year, current fiscal year</t>
        </is>
      </c>
      <c r="B237" s="6" t="n">
        <v>0</v>
      </c>
      <c r="C237" s="6" t="n">
        <v>0</v>
      </c>
    </row>
    <row r="238">
      <c r="A238" s="4" t="inlineStr">
        <is>
          <t>Term loans by origination year, fiscal year before current fiscal year</t>
        </is>
      </c>
      <c r="B238" s="6" t="n">
        <v>0</v>
      </c>
      <c r="C238" s="6" t="n">
        <v>0</v>
      </c>
    </row>
    <row r="239">
      <c r="A239" s="4" t="inlineStr">
        <is>
          <t>Term loans by origination year, two years before current fiscal year</t>
        </is>
      </c>
      <c r="B239" s="6" t="n">
        <v>0</v>
      </c>
      <c r="C239" s="6" t="n">
        <v>0</v>
      </c>
    </row>
    <row r="240">
      <c r="A240" s="4" t="inlineStr">
        <is>
          <t>Term loans by origination year, three years before current fiscal year</t>
        </is>
      </c>
      <c r="B240" s="6" t="n">
        <v>0</v>
      </c>
      <c r="C240" s="6" t="n">
        <v>0</v>
      </c>
    </row>
    <row r="241">
      <c r="A241" s="4" t="inlineStr">
        <is>
          <t>Term loans by origination year, four years before current fiscal year</t>
        </is>
      </c>
      <c r="B241" s="6" t="n">
        <v>0</v>
      </c>
      <c r="C241" s="6" t="n">
        <v>0</v>
      </c>
    </row>
    <row r="242">
      <c r="A242" s="4" t="inlineStr">
        <is>
          <t>Term loans by origination year, more than five years before current fiscal year</t>
        </is>
      </c>
      <c r="B242" s="6" t="n">
        <v>0</v>
      </c>
      <c r="C242" s="6" t="n">
        <v>0</v>
      </c>
    </row>
    <row r="243">
      <c r="A243" s="4" t="inlineStr">
        <is>
          <t>Revolving loans</t>
        </is>
      </c>
      <c r="B243" s="6" t="n">
        <v>38243</v>
      </c>
      <c r="C243" s="6" t="n">
        <v>36374</v>
      </c>
    </row>
    <row r="244">
      <c r="A244" s="4" t="inlineStr">
        <is>
          <t>Revolving loans converted to term loans</t>
        </is>
      </c>
      <c r="B244" s="6" t="n">
        <v>210</v>
      </c>
      <c r="C244" s="6" t="n">
        <v>290</v>
      </c>
    </row>
    <row r="245">
      <c r="A245" s="4" t="inlineStr">
        <is>
          <t>Loans</t>
        </is>
      </c>
      <c r="B245" s="6" t="n">
        <v>38453</v>
      </c>
      <c r="C245" s="6" t="n">
        <v>36664</v>
      </c>
    </row>
    <row r="246">
      <c r="A246" s="4" t="inlineStr">
        <is>
          <t>Credit card [Member] | FICO 800 or more [Member] | Non-government insured/guaranteed [Member]</t>
        </is>
      </c>
    </row>
    <row r="247">
      <c r="A247" s="3" t="inlineStr">
        <is>
          <t>Accounts, Notes, Loans and Financing Receivable [Line Items]</t>
        </is>
      </c>
    </row>
    <row r="248">
      <c r="A248" s="4" t="inlineStr">
        <is>
          <t>Term loans by origination year, current fiscal year</t>
        </is>
      </c>
      <c r="B248" s="6" t="n">
        <v>0</v>
      </c>
      <c r="C248" s="6" t="n">
        <v>0</v>
      </c>
    </row>
    <row r="249">
      <c r="A249" s="4" t="inlineStr">
        <is>
          <t>Term loans by origination year, fiscal year before current fiscal year</t>
        </is>
      </c>
      <c r="B249" s="6" t="n">
        <v>0</v>
      </c>
      <c r="C249" s="6" t="n">
        <v>0</v>
      </c>
    </row>
    <row r="250">
      <c r="A250" s="4" t="inlineStr">
        <is>
          <t>Term loans by origination year, two years before current fiscal year</t>
        </is>
      </c>
      <c r="B250" s="6" t="n">
        <v>0</v>
      </c>
      <c r="C250" s="6" t="n">
        <v>0</v>
      </c>
    </row>
    <row r="251">
      <c r="A251" s="4" t="inlineStr">
        <is>
          <t>Term loans by origination year, three years before current fiscal year</t>
        </is>
      </c>
      <c r="B251" s="6" t="n">
        <v>0</v>
      </c>
      <c r="C251" s="6" t="n">
        <v>0</v>
      </c>
    </row>
    <row r="252">
      <c r="A252" s="4" t="inlineStr">
        <is>
          <t>Term loans by origination year, four years before current fiscal year</t>
        </is>
      </c>
      <c r="B252" s="6" t="n">
        <v>0</v>
      </c>
      <c r="C252" s="6" t="n">
        <v>0</v>
      </c>
    </row>
    <row r="253">
      <c r="A253" s="4" t="inlineStr">
        <is>
          <t>Term loans by origination year, more than five years before current fiscal year</t>
        </is>
      </c>
      <c r="B253" s="6" t="n">
        <v>0</v>
      </c>
      <c r="C253" s="6" t="n">
        <v>0</v>
      </c>
    </row>
    <row r="254">
      <c r="A254" s="4" t="inlineStr">
        <is>
          <t>Revolving loans</t>
        </is>
      </c>
      <c r="B254" s="6" t="n">
        <v>4247</v>
      </c>
      <c r="C254" s="6" t="n">
        <v>3860</v>
      </c>
    </row>
    <row r="255">
      <c r="A255" s="4" t="inlineStr">
        <is>
          <t>Revolving loans converted to term loans</t>
        </is>
      </c>
      <c r="B255" s="6" t="n">
        <v>1</v>
      </c>
      <c r="C255" s="6" t="n">
        <v>1</v>
      </c>
    </row>
    <row r="256">
      <c r="A256" s="4" t="inlineStr">
        <is>
          <t>Loans</t>
        </is>
      </c>
      <c r="B256" s="6" t="n">
        <v>4248</v>
      </c>
      <c r="C256" s="6" t="n">
        <v>3861</v>
      </c>
    </row>
    <row r="257">
      <c r="A257" s="4" t="inlineStr">
        <is>
          <t>Credit card [Member] | FICO 760-799 [Member] | Non-government insured/guaranteed [Member]</t>
        </is>
      </c>
    </row>
    <row r="258">
      <c r="A258" s="3" t="inlineStr">
        <is>
          <t>Accounts, Notes, Loans and Financing Receivable [Line Items]</t>
        </is>
      </c>
    </row>
    <row r="259">
      <c r="A259" s="4" t="inlineStr">
        <is>
          <t>Term loans by origination year, current fiscal year</t>
        </is>
      </c>
      <c r="B259" s="6" t="n">
        <v>0</v>
      </c>
      <c r="C259" s="6" t="n">
        <v>0</v>
      </c>
    </row>
    <row r="260">
      <c r="A260" s="4" t="inlineStr">
        <is>
          <t>Term loans by origination year, fiscal year before current fiscal year</t>
        </is>
      </c>
      <c r="B260" s="6" t="n">
        <v>0</v>
      </c>
      <c r="C260" s="6" t="n">
        <v>0</v>
      </c>
    </row>
    <row r="261">
      <c r="A261" s="4" t="inlineStr">
        <is>
          <t>Term loans by origination year, two years before current fiscal year</t>
        </is>
      </c>
      <c r="B261" s="6" t="n">
        <v>0</v>
      </c>
      <c r="C261" s="6" t="n">
        <v>0</v>
      </c>
    </row>
    <row r="262">
      <c r="A262" s="4" t="inlineStr">
        <is>
          <t>Term loans by origination year, three years before current fiscal year</t>
        </is>
      </c>
      <c r="B262" s="6" t="n">
        <v>0</v>
      </c>
      <c r="C262" s="6" t="n">
        <v>0</v>
      </c>
    </row>
    <row r="263">
      <c r="A263" s="4" t="inlineStr">
        <is>
          <t>Term loans by origination year, four years before current fiscal year</t>
        </is>
      </c>
      <c r="B263" s="6" t="n">
        <v>0</v>
      </c>
      <c r="C263" s="6" t="n">
        <v>0</v>
      </c>
    </row>
    <row r="264">
      <c r="A264" s="4" t="inlineStr">
        <is>
          <t>Term loans by origination year, more than five years before current fiscal year</t>
        </is>
      </c>
      <c r="B264" s="6" t="n">
        <v>0</v>
      </c>
      <c r="C264" s="6" t="n">
        <v>0</v>
      </c>
    </row>
    <row r="265">
      <c r="A265" s="4" t="inlineStr">
        <is>
          <t>Revolving loans</t>
        </is>
      </c>
      <c r="B265" s="6" t="n">
        <v>6053</v>
      </c>
      <c r="C265" s="6" t="n">
        <v>5438</v>
      </c>
    </row>
    <row r="266">
      <c r="A266" s="4" t="inlineStr">
        <is>
          <t>Revolving loans converted to term loans</t>
        </is>
      </c>
      <c r="B266" s="6" t="n">
        <v>7</v>
      </c>
      <c r="C266" s="6" t="n">
        <v>7</v>
      </c>
    </row>
    <row r="267">
      <c r="A267" s="4" t="inlineStr">
        <is>
          <t>Loans</t>
        </is>
      </c>
      <c r="B267" s="6" t="n">
        <v>6060</v>
      </c>
      <c r="C267" s="6" t="n">
        <v>5445</v>
      </c>
    </row>
    <row r="268">
      <c r="A268" s="4" t="inlineStr">
        <is>
          <t>Credit card [Member] | FICO 720-759 [Member] | Non-government insured/guaranteed [Member]</t>
        </is>
      </c>
    </row>
    <row r="269">
      <c r="A269" s="3" t="inlineStr">
        <is>
          <t>Accounts, Notes, Loans and Financing Receivable [Line Items]</t>
        </is>
      </c>
    </row>
    <row r="270">
      <c r="A270" s="4" t="inlineStr">
        <is>
          <t>Term loans by origination year, current fiscal year</t>
        </is>
      </c>
      <c r="B270" s="6" t="n">
        <v>0</v>
      </c>
      <c r="C270" s="6" t="n">
        <v>0</v>
      </c>
    </row>
    <row r="271">
      <c r="A271" s="4" t="inlineStr">
        <is>
          <t>Term loans by origination year, fiscal year before current fiscal year</t>
        </is>
      </c>
      <c r="B271" s="6" t="n">
        <v>0</v>
      </c>
      <c r="C271" s="6" t="n">
        <v>0</v>
      </c>
    </row>
    <row r="272">
      <c r="A272" s="4" t="inlineStr">
        <is>
          <t>Term loans by origination year, two years before current fiscal year</t>
        </is>
      </c>
      <c r="B272" s="6" t="n">
        <v>0</v>
      </c>
      <c r="C272" s="6" t="n">
        <v>0</v>
      </c>
    </row>
    <row r="273">
      <c r="A273" s="4" t="inlineStr">
        <is>
          <t>Term loans by origination year, three years before current fiscal year</t>
        </is>
      </c>
      <c r="B273" s="6" t="n">
        <v>0</v>
      </c>
      <c r="C273" s="6" t="n">
        <v>0</v>
      </c>
    </row>
    <row r="274">
      <c r="A274" s="4" t="inlineStr">
        <is>
          <t>Term loans by origination year, four years before current fiscal year</t>
        </is>
      </c>
      <c r="B274" s="6" t="n">
        <v>0</v>
      </c>
      <c r="C274" s="6" t="n">
        <v>0</v>
      </c>
    </row>
    <row r="275">
      <c r="A275" s="4" t="inlineStr">
        <is>
          <t>Term loans by origination year, more than five years before current fiscal year</t>
        </is>
      </c>
      <c r="B275" s="6" t="n">
        <v>0</v>
      </c>
      <c r="C275" s="6" t="n">
        <v>0</v>
      </c>
    </row>
    <row r="276">
      <c r="A276" s="4" t="inlineStr">
        <is>
          <t>Revolving loans</t>
        </is>
      </c>
      <c r="B276" s="6" t="n">
        <v>8475</v>
      </c>
      <c r="C276" s="6" t="n">
        <v>7897</v>
      </c>
    </row>
    <row r="277">
      <c r="A277" s="4" t="inlineStr">
        <is>
          <t>Revolving loans converted to term loans</t>
        </is>
      </c>
      <c r="B277" s="6" t="n">
        <v>26</v>
      </c>
      <c r="C277" s="6" t="n">
        <v>29</v>
      </c>
    </row>
    <row r="278">
      <c r="A278" s="4" t="inlineStr">
        <is>
          <t>Loans</t>
        </is>
      </c>
      <c r="B278" s="6" t="n">
        <v>8501</v>
      </c>
      <c r="C278" s="6" t="n">
        <v>7926</v>
      </c>
    </row>
    <row r="279">
      <c r="A279" s="4" t="inlineStr">
        <is>
          <t>Credit card [Member] | FICO 680-719 [Member] | Non-government insured/guaranteed [Member]</t>
        </is>
      </c>
    </row>
    <row r="280">
      <c r="A280" s="3" t="inlineStr">
        <is>
          <t>Accounts, Notes, Loans and Financing Receivable [Line Items]</t>
        </is>
      </c>
    </row>
    <row r="281">
      <c r="A281" s="4" t="inlineStr">
        <is>
          <t>Term loans by origination year, current fiscal year</t>
        </is>
      </c>
      <c r="B281" s="6" t="n">
        <v>0</v>
      </c>
      <c r="C281" s="6" t="n">
        <v>0</v>
      </c>
    </row>
    <row r="282">
      <c r="A282" s="4" t="inlineStr">
        <is>
          <t>Term loans by origination year, fiscal year before current fiscal year</t>
        </is>
      </c>
      <c r="B282" s="6" t="n">
        <v>0</v>
      </c>
      <c r="C282" s="6" t="n">
        <v>0</v>
      </c>
    </row>
    <row r="283">
      <c r="A283" s="4" t="inlineStr">
        <is>
          <t>Term loans by origination year, two years before current fiscal year</t>
        </is>
      </c>
      <c r="B283" s="6" t="n">
        <v>0</v>
      </c>
      <c r="C283" s="6" t="n">
        <v>0</v>
      </c>
    </row>
    <row r="284">
      <c r="A284" s="4" t="inlineStr">
        <is>
          <t>Term loans by origination year, three years before current fiscal year</t>
        </is>
      </c>
      <c r="B284" s="6" t="n">
        <v>0</v>
      </c>
      <c r="C284" s="6" t="n">
        <v>0</v>
      </c>
    </row>
    <row r="285">
      <c r="A285" s="4" t="inlineStr">
        <is>
          <t>Term loans by origination year, four years before current fiscal year</t>
        </is>
      </c>
      <c r="B285" s="6" t="n">
        <v>0</v>
      </c>
      <c r="C285" s="6" t="n">
        <v>0</v>
      </c>
    </row>
    <row r="286">
      <c r="A286" s="4" t="inlineStr">
        <is>
          <t>Term loans by origination year, more than five years before current fiscal year</t>
        </is>
      </c>
      <c r="B286" s="6" t="n">
        <v>0</v>
      </c>
      <c r="C286" s="6" t="n">
        <v>0</v>
      </c>
    </row>
    <row r="287">
      <c r="A287" s="4" t="inlineStr">
        <is>
          <t>Revolving loans</t>
        </is>
      </c>
      <c r="B287" s="6" t="n">
        <v>9136</v>
      </c>
      <c r="C287" s="6" t="n">
        <v>8854</v>
      </c>
    </row>
    <row r="288">
      <c r="A288" s="4" t="inlineStr">
        <is>
          <t>Revolving loans converted to term loans</t>
        </is>
      </c>
      <c r="B288" s="6" t="n">
        <v>50</v>
      </c>
      <c r="C288" s="6" t="n">
        <v>60</v>
      </c>
    </row>
    <row r="289">
      <c r="A289" s="4" t="inlineStr">
        <is>
          <t>Loans</t>
        </is>
      </c>
      <c r="B289" s="6" t="n">
        <v>9186</v>
      </c>
      <c r="C289" s="6" t="n">
        <v>8914</v>
      </c>
    </row>
    <row r="290">
      <c r="A290" s="4" t="inlineStr">
        <is>
          <t>Credit card [Member] | FICO 640-679 [Member] | Non-government insured/guaranteed [Member]</t>
        </is>
      </c>
    </row>
    <row r="291">
      <c r="A291" s="3" t="inlineStr">
        <is>
          <t>Accounts, Notes, Loans and Financing Receivable [Line Items]</t>
        </is>
      </c>
    </row>
    <row r="292">
      <c r="A292" s="4" t="inlineStr">
        <is>
          <t>Term loans by origination year, current fiscal year</t>
        </is>
      </c>
      <c r="B292" s="6" t="n">
        <v>0</v>
      </c>
      <c r="C292" s="6" t="n">
        <v>0</v>
      </c>
    </row>
    <row r="293">
      <c r="A293" s="4" t="inlineStr">
        <is>
          <t>Term loans by origination year, fiscal year before current fiscal year</t>
        </is>
      </c>
      <c r="B293" s="6" t="n">
        <v>0</v>
      </c>
      <c r="C293" s="6" t="n">
        <v>0</v>
      </c>
    </row>
    <row r="294">
      <c r="A294" s="4" t="inlineStr">
        <is>
          <t>Term loans by origination year, two years before current fiscal year</t>
        </is>
      </c>
      <c r="B294" s="6" t="n">
        <v>0</v>
      </c>
      <c r="C294" s="6" t="n">
        <v>0</v>
      </c>
    </row>
    <row r="295">
      <c r="A295" s="4" t="inlineStr">
        <is>
          <t>Term loans by origination year, three years before current fiscal year</t>
        </is>
      </c>
      <c r="B295" s="6" t="n">
        <v>0</v>
      </c>
      <c r="C295" s="6" t="n">
        <v>0</v>
      </c>
    </row>
    <row r="296">
      <c r="A296" s="4" t="inlineStr">
        <is>
          <t>Term loans by origination year, four years before current fiscal year</t>
        </is>
      </c>
      <c r="B296" s="6" t="n">
        <v>0</v>
      </c>
      <c r="C296" s="6" t="n">
        <v>0</v>
      </c>
    </row>
    <row r="297">
      <c r="A297" s="4" t="inlineStr">
        <is>
          <t>Term loans by origination year, more than five years before current fiscal year</t>
        </is>
      </c>
      <c r="B297" s="6" t="n">
        <v>0</v>
      </c>
      <c r="C297" s="6" t="n">
        <v>0</v>
      </c>
    </row>
    <row r="298">
      <c r="A298" s="4" t="inlineStr">
        <is>
          <t>Revolving loans</t>
        </is>
      </c>
      <c r="B298" s="6" t="n">
        <v>5850</v>
      </c>
      <c r="C298" s="6" t="n">
        <v>5657</v>
      </c>
    </row>
    <row r="299">
      <c r="A299" s="4" t="inlineStr">
        <is>
          <t>Revolving loans converted to term loans</t>
        </is>
      </c>
      <c r="B299" s="6" t="n">
        <v>47</v>
      </c>
      <c r="C299" s="6" t="n">
        <v>64</v>
      </c>
    </row>
    <row r="300">
      <c r="A300" s="4" t="inlineStr">
        <is>
          <t>Loans</t>
        </is>
      </c>
      <c r="B300" s="6" t="n">
        <v>5897</v>
      </c>
      <c r="C300" s="6" t="n">
        <v>5721</v>
      </c>
    </row>
    <row r="301">
      <c r="A301" s="4" t="inlineStr">
        <is>
          <t>Credit card [Member] | FICO 600-639 [Member] | Non-government insured/guaranteed [Member]</t>
        </is>
      </c>
    </row>
    <row r="302">
      <c r="A302" s="3" t="inlineStr">
        <is>
          <t>Accounts, Notes, Loans and Financing Receivable [Line Items]</t>
        </is>
      </c>
    </row>
    <row r="303">
      <c r="A303" s="4" t="inlineStr">
        <is>
          <t>Term loans by origination year, current fiscal year</t>
        </is>
      </c>
      <c r="B303" s="6" t="n">
        <v>0</v>
      </c>
      <c r="C303" s="6" t="n">
        <v>0</v>
      </c>
    </row>
    <row r="304">
      <c r="A304" s="4" t="inlineStr">
        <is>
          <t>Term loans by origination year, fiscal year before current fiscal year</t>
        </is>
      </c>
      <c r="B304" s="6" t="n">
        <v>0</v>
      </c>
      <c r="C304" s="6" t="n">
        <v>0</v>
      </c>
    </row>
    <row r="305">
      <c r="A305" s="4" t="inlineStr">
        <is>
          <t>Term loans by origination year, two years before current fiscal year</t>
        </is>
      </c>
      <c r="B305" s="6" t="n">
        <v>0</v>
      </c>
      <c r="C305" s="6" t="n">
        <v>0</v>
      </c>
    </row>
    <row r="306">
      <c r="A306" s="4" t="inlineStr">
        <is>
          <t>Term loans by origination year, three years before current fiscal year</t>
        </is>
      </c>
      <c r="B306" s="6" t="n">
        <v>0</v>
      </c>
      <c r="C306" s="6" t="n">
        <v>0</v>
      </c>
    </row>
    <row r="307">
      <c r="A307" s="4" t="inlineStr">
        <is>
          <t>Term loans by origination year, four years before current fiscal year</t>
        </is>
      </c>
      <c r="B307" s="6" t="n">
        <v>0</v>
      </c>
      <c r="C307" s="6" t="n">
        <v>0</v>
      </c>
    </row>
    <row r="308">
      <c r="A308" s="4" t="inlineStr">
        <is>
          <t>Term loans by origination year, more than five years before current fiscal year</t>
        </is>
      </c>
      <c r="B308" s="6" t="n">
        <v>0</v>
      </c>
      <c r="C308" s="6" t="n">
        <v>0</v>
      </c>
    </row>
    <row r="309">
      <c r="A309" s="4" t="inlineStr">
        <is>
          <t>Revolving loans</t>
        </is>
      </c>
      <c r="B309" s="6" t="n">
        <v>2298</v>
      </c>
      <c r="C309" s="6" t="n">
        <v>2242</v>
      </c>
    </row>
    <row r="310">
      <c r="A310" s="4" t="inlineStr">
        <is>
          <t>Revolving loans converted to term loans</t>
        </is>
      </c>
      <c r="B310" s="6" t="n">
        <v>31</v>
      </c>
      <c r="C310" s="6" t="n">
        <v>46</v>
      </c>
    </row>
    <row r="311">
      <c r="A311" s="4" t="inlineStr">
        <is>
          <t>Loans</t>
        </is>
      </c>
      <c r="B311" s="6" t="n">
        <v>2329</v>
      </c>
      <c r="C311" s="6" t="n">
        <v>2288</v>
      </c>
    </row>
    <row r="312">
      <c r="A312" s="4" t="inlineStr">
        <is>
          <t>Credit card [Member] | FICO less than 600 [Member] | Non-government insured/guaranteed [Member]</t>
        </is>
      </c>
    </row>
    <row r="313">
      <c r="A313" s="3" t="inlineStr">
        <is>
          <t>Accounts, Notes, Loans and Financing Receivable [Line Items]</t>
        </is>
      </c>
    </row>
    <row r="314">
      <c r="A314" s="4" t="inlineStr">
        <is>
          <t>Term loans by origination year, current fiscal year</t>
        </is>
      </c>
      <c r="B314" s="6" t="n">
        <v>0</v>
      </c>
      <c r="C314" s="6" t="n">
        <v>0</v>
      </c>
    </row>
    <row r="315">
      <c r="A315" s="4" t="inlineStr">
        <is>
          <t>Term loans by origination year, fiscal year before current fiscal year</t>
        </is>
      </c>
      <c r="B315" s="6" t="n">
        <v>0</v>
      </c>
      <c r="C315" s="6" t="n">
        <v>0</v>
      </c>
    </row>
    <row r="316">
      <c r="A316" s="4" t="inlineStr">
        <is>
          <t>Term loans by origination year, two years before current fiscal year</t>
        </is>
      </c>
      <c r="B316" s="6" t="n">
        <v>0</v>
      </c>
      <c r="C316" s="6" t="n">
        <v>0</v>
      </c>
    </row>
    <row r="317">
      <c r="A317" s="4" t="inlineStr">
        <is>
          <t>Term loans by origination year, three years before current fiscal year</t>
        </is>
      </c>
      <c r="B317" s="6" t="n">
        <v>0</v>
      </c>
      <c r="C317" s="6" t="n">
        <v>0</v>
      </c>
    </row>
    <row r="318">
      <c r="A318" s="4" t="inlineStr">
        <is>
          <t>Term loans by origination year, four years before current fiscal year</t>
        </is>
      </c>
      <c r="B318" s="6" t="n">
        <v>0</v>
      </c>
      <c r="C318" s="6" t="n">
        <v>0</v>
      </c>
    </row>
    <row r="319">
      <c r="A319" s="4" t="inlineStr">
        <is>
          <t>Term loans by origination year, more than five years before current fiscal year</t>
        </is>
      </c>
      <c r="B319" s="6" t="n">
        <v>0</v>
      </c>
      <c r="C319" s="6" t="n">
        <v>0</v>
      </c>
    </row>
    <row r="320">
      <c r="A320" s="4" t="inlineStr">
        <is>
          <t>Revolving loans</t>
        </is>
      </c>
      <c r="B320" s="6" t="n">
        <v>2067</v>
      </c>
      <c r="C320" s="6" t="n">
        <v>2416</v>
      </c>
    </row>
    <row r="321">
      <c r="A321" s="4" t="inlineStr">
        <is>
          <t>Revolving loans converted to term loans</t>
        </is>
      </c>
      <c r="B321" s="6" t="n">
        <v>47</v>
      </c>
      <c r="C321" s="6" t="n">
        <v>82</v>
      </c>
    </row>
    <row r="322">
      <c r="A322" s="4" t="inlineStr">
        <is>
          <t>Loans</t>
        </is>
      </c>
      <c r="B322" s="6" t="n">
        <v>2114</v>
      </c>
      <c r="C322" s="6" t="n">
        <v>2498</v>
      </c>
    </row>
    <row r="323">
      <c r="A323" s="4" t="inlineStr">
        <is>
          <t>Credit card [Member] | No FICO available [Member] | Non-government insured/guaranteed [Member]</t>
        </is>
      </c>
    </row>
    <row r="324">
      <c r="A324" s="3" t="inlineStr">
        <is>
          <t>Accounts, Notes, Loans and Financing Receivable [Line Items]</t>
        </is>
      </c>
    </row>
    <row r="325">
      <c r="A325" s="4" t="inlineStr">
        <is>
          <t>Term loans by origination year, current fiscal year</t>
        </is>
      </c>
      <c r="B325" s="6" t="n">
        <v>0</v>
      </c>
      <c r="C325" s="6" t="n">
        <v>0</v>
      </c>
    </row>
    <row r="326">
      <c r="A326" s="4" t="inlineStr">
        <is>
          <t>Term loans by origination year, fiscal year before current fiscal year</t>
        </is>
      </c>
      <c r="B326" s="6" t="n">
        <v>0</v>
      </c>
      <c r="C326" s="6" t="n">
        <v>0</v>
      </c>
    </row>
    <row r="327">
      <c r="A327" s="4" t="inlineStr">
        <is>
          <t>Term loans by origination year, two years before current fiscal year</t>
        </is>
      </c>
      <c r="B327" s="6" t="n">
        <v>0</v>
      </c>
      <c r="C327" s="6" t="n">
        <v>0</v>
      </c>
    </row>
    <row r="328">
      <c r="A328" s="4" t="inlineStr">
        <is>
          <t>Term loans by origination year, three years before current fiscal year</t>
        </is>
      </c>
      <c r="B328" s="6" t="n">
        <v>0</v>
      </c>
      <c r="C328" s="6" t="n">
        <v>0</v>
      </c>
    </row>
    <row r="329">
      <c r="A329" s="4" t="inlineStr">
        <is>
          <t>Term loans by origination year, four years before current fiscal year</t>
        </is>
      </c>
      <c r="B329" s="6" t="n">
        <v>0</v>
      </c>
      <c r="C329" s="6" t="n">
        <v>0</v>
      </c>
    </row>
    <row r="330">
      <c r="A330" s="4" t="inlineStr">
        <is>
          <t>Term loans by origination year, more than five years before current fiscal year</t>
        </is>
      </c>
      <c r="B330" s="6" t="n">
        <v>0</v>
      </c>
      <c r="C330" s="6" t="n">
        <v>0</v>
      </c>
    </row>
    <row r="331">
      <c r="A331" s="4" t="inlineStr">
        <is>
          <t>Revolving loans</t>
        </is>
      </c>
      <c r="B331" s="6" t="n">
        <v>117</v>
      </c>
      <c r="C331" s="6" t="n">
        <v>10</v>
      </c>
    </row>
    <row r="332">
      <c r="A332" s="4" t="inlineStr">
        <is>
          <t>Revolving loans converted to term loans</t>
        </is>
      </c>
      <c r="B332" s="6" t="n">
        <v>1</v>
      </c>
      <c r="C332" s="6" t="n">
        <v>1</v>
      </c>
    </row>
    <row r="333">
      <c r="A333" s="4" t="inlineStr">
        <is>
          <t>Loans</t>
        </is>
      </c>
      <c r="B333" s="6" t="n">
        <v>118</v>
      </c>
      <c r="C333" s="6" t="n">
        <v>11</v>
      </c>
    </row>
    <row r="334">
      <c r="A334" s="4" t="inlineStr">
        <is>
          <t>Auto [Member]</t>
        </is>
      </c>
    </row>
    <row r="335">
      <c r="A335" s="3" t="inlineStr">
        <is>
          <t>Accounts, Notes, Loans and Financing Receivable [Line Items]</t>
        </is>
      </c>
    </row>
    <row r="336">
      <c r="A336" s="4" t="inlineStr">
        <is>
          <t>Term loans by origination year, current fiscal year</t>
        </is>
      </c>
      <c r="B336" s="6" t="n">
        <v>29566</v>
      </c>
      <c r="C336" s="6" t="n">
        <v>19790</v>
      </c>
    </row>
    <row r="337">
      <c r="A337" s="4" t="inlineStr">
        <is>
          <t>Term loans by origination year, fiscal year before current fiscal year</t>
        </is>
      </c>
      <c r="B337" s="6" t="n">
        <v>12700</v>
      </c>
      <c r="C337" s="6" t="n">
        <v>14831</v>
      </c>
    </row>
    <row r="338">
      <c r="A338" s="4" t="inlineStr">
        <is>
          <t>Term loans by origination year, two years before current fiscal year</t>
        </is>
      </c>
      <c r="B338" s="6" t="n">
        <v>8717</v>
      </c>
      <c r="C338" s="6" t="n">
        <v>6471</v>
      </c>
    </row>
    <row r="339">
      <c r="A339" s="4" t="inlineStr">
        <is>
          <t>Term loans by origination year, three years before current fiscal year</t>
        </is>
      </c>
      <c r="B339" s="6" t="n">
        <v>3386</v>
      </c>
      <c r="C339" s="6" t="n">
        <v>3573</v>
      </c>
    </row>
    <row r="340">
      <c r="A340" s="4" t="inlineStr">
        <is>
          <t>Term loans by origination year, four years before current fiscal year</t>
        </is>
      </c>
      <c r="B340" s="6" t="n">
        <v>1490</v>
      </c>
      <c r="C340" s="6" t="n">
        <v>2757</v>
      </c>
    </row>
    <row r="341">
      <c r="A341" s="4" t="inlineStr">
        <is>
          <t>Term loans by origination year, more than five years before current fiscal year</t>
        </is>
      </c>
      <c r="B341" s="6" t="n">
        <v>800</v>
      </c>
      <c r="C341" s="6" t="n">
        <v>765</v>
      </c>
    </row>
    <row r="342">
      <c r="A342" s="4" t="inlineStr">
        <is>
          <t>Revolving loans</t>
        </is>
      </c>
      <c r="B342" s="6" t="n">
        <v>0</v>
      </c>
      <c r="C342" s="6" t="n">
        <v>0</v>
      </c>
    </row>
    <row r="343">
      <c r="A343" s="4" t="inlineStr">
        <is>
          <t>Revolving loans converted to term loans</t>
        </is>
      </c>
      <c r="B343" s="6" t="n">
        <v>0</v>
      </c>
      <c r="C343" s="6" t="n">
        <v>0</v>
      </c>
    </row>
    <row r="344">
      <c r="A344" s="4" t="inlineStr">
        <is>
          <t>Loans</t>
        </is>
      </c>
      <c r="B344" s="6" t="n">
        <v>56659</v>
      </c>
      <c r="C344" s="6" t="n">
        <v>48187</v>
      </c>
    </row>
    <row r="345">
      <c r="A345" s="4" t="inlineStr">
        <is>
          <t>Auto [Member] | FICO 800 or more [Member] | Non-government insured/guaranteed [Member]</t>
        </is>
      </c>
    </row>
    <row r="346">
      <c r="A346" s="3" t="inlineStr">
        <is>
          <t>Accounts, Notes, Loans and Financing Receivable [Line Items]</t>
        </is>
      </c>
    </row>
    <row r="347">
      <c r="A347" s="4" t="inlineStr">
        <is>
          <t>Term loans by origination year, current fiscal year</t>
        </is>
      </c>
      <c r="B347" s="6" t="n">
        <v>4688</v>
      </c>
      <c r="C347" s="6" t="n">
        <v>2875</v>
      </c>
    </row>
    <row r="348">
      <c r="A348" s="4" t="inlineStr">
        <is>
          <t>Term loans by origination year, fiscal year before current fiscal year</t>
        </is>
      </c>
      <c r="B348" s="6" t="n">
        <v>1983</v>
      </c>
      <c r="C348" s="6" t="n">
        <v>2606</v>
      </c>
    </row>
    <row r="349">
      <c r="A349" s="4" t="inlineStr">
        <is>
          <t>Term loans by origination year, two years before current fiscal year</t>
        </is>
      </c>
      <c r="B349" s="6" t="n">
        <v>1680</v>
      </c>
      <c r="C349" s="6" t="n">
        <v>1211</v>
      </c>
    </row>
    <row r="350">
      <c r="A350" s="4" t="inlineStr">
        <is>
          <t>Term loans by origination year, three years before current fiscal year</t>
        </is>
      </c>
      <c r="B350" s="6" t="n">
        <v>690</v>
      </c>
      <c r="C350" s="6" t="n">
        <v>731</v>
      </c>
    </row>
    <row r="351">
      <c r="A351" s="4" t="inlineStr">
        <is>
          <t>Term loans by origination year, four years before current fiscal year</t>
        </is>
      </c>
      <c r="B351" s="6" t="n">
        <v>318</v>
      </c>
      <c r="C351" s="6" t="n">
        <v>452</v>
      </c>
    </row>
    <row r="352">
      <c r="A352" s="4" t="inlineStr">
        <is>
          <t>Term loans by origination year, more than five years before current fiscal year</t>
        </is>
      </c>
      <c r="B352" s="6" t="n">
        <v>108</v>
      </c>
      <c r="C352" s="6" t="n">
        <v>104</v>
      </c>
    </row>
    <row r="353">
      <c r="A353" s="4" t="inlineStr">
        <is>
          <t>Revolving loans</t>
        </is>
      </c>
      <c r="B353" s="6" t="n">
        <v>0</v>
      </c>
      <c r="C353" s="6" t="n">
        <v>0</v>
      </c>
    </row>
    <row r="354">
      <c r="A354" s="4" t="inlineStr">
        <is>
          <t>Revolving loans converted to term loans</t>
        </is>
      </c>
      <c r="B354" s="6" t="n">
        <v>0</v>
      </c>
      <c r="C354" s="6" t="n">
        <v>0</v>
      </c>
    </row>
    <row r="355">
      <c r="A355" s="4" t="inlineStr">
        <is>
          <t>Loans</t>
        </is>
      </c>
      <c r="B355" s="6" t="n">
        <v>9467</v>
      </c>
      <c r="C355" s="6" t="n">
        <v>7979</v>
      </c>
    </row>
    <row r="356">
      <c r="A356" s="4" t="inlineStr">
        <is>
          <t>Auto [Member] | FICO 760-799 [Member] | Non-government insured/guaranteed [Member]</t>
        </is>
      </c>
    </row>
    <row r="357">
      <c r="A357" s="3" t="inlineStr">
        <is>
          <t>Accounts, Notes, Loans and Financing Receivable [Line Items]</t>
        </is>
      </c>
    </row>
    <row r="358">
      <c r="A358" s="4" t="inlineStr">
        <is>
          <t>Term loans by origination year, current fiscal year</t>
        </is>
      </c>
      <c r="B358" s="6" t="n">
        <v>4967</v>
      </c>
      <c r="C358" s="6" t="n">
        <v>3036</v>
      </c>
    </row>
    <row r="359">
      <c r="A359" s="4" t="inlineStr">
        <is>
          <t>Term loans by origination year, fiscal year before current fiscal year</t>
        </is>
      </c>
      <c r="B359" s="6" t="n">
        <v>2123</v>
      </c>
      <c r="C359" s="6" t="n">
        <v>2662</v>
      </c>
    </row>
    <row r="360">
      <c r="A360" s="4" t="inlineStr">
        <is>
          <t>Term loans by origination year, two years before current fiscal year</t>
        </is>
      </c>
      <c r="B360" s="6" t="n">
        <v>1586</v>
      </c>
      <c r="C360" s="6" t="n">
        <v>1122</v>
      </c>
    </row>
    <row r="361">
      <c r="A361" s="4" t="inlineStr">
        <is>
          <t>Term loans by origination year, three years before current fiscal year</t>
        </is>
      </c>
      <c r="B361" s="6" t="n">
        <v>586</v>
      </c>
      <c r="C361" s="6" t="n">
        <v>579</v>
      </c>
    </row>
    <row r="362">
      <c r="A362" s="4" t="inlineStr">
        <is>
          <t>Term loans by origination year, four years before current fiscal year</t>
        </is>
      </c>
      <c r="B362" s="6" t="n">
        <v>234</v>
      </c>
      <c r="C362" s="6" t="n">
        <v>349</v>
      </c>
    </row>
    <row r="363">
      <c r="A363" s="4" t="inlineStr">
        <is>
          <t>Term loans by origination year, more than five years before current fiscal year</t>
        </is>
      </c>
      <c r="B363" s="6" t="n">
        <v>87</v>
      </c>
      <c r="C363" s="6" t="n">
        <v>81</v>
      </c>
    </row>
    <row r="364">
      <c r="A364" s="4" t="inlineStr">
        <is>
          <t>Revolving loans</t>
        </is>
      </c>
      <c r="B364" s="6" t="n">
        <v>0</v>
      </c>
      <c r="C364" s="6" t="n">
        <v>0</v>
      </c>
    </row>
    <row r="365">
      <c r="A365" s="4" t="inlineStr">
        <is>
          <t>Revolving loans converted to term loans</t>
        </is>
      </c>
      <c r="B365" s="6" t="n">
        <v>0</v>
      </c>
      <c r="C365" s="6" t="n">
        <v>0</v>
      </c>
    </row>
    <row r="366">
      <c r="A366" s="4" t="inlineStr">
        <is>
          <t>Loans</t>
        </is>
      </c>
      <c r="B366" s="6" t="n">
        <v>9583</v>
      </c>
      <c r="C366" s="6" t="n">
        <v>7829</v>
      </c>
    </row>
    <row r="367">
      <c r="A367" s="4" t="inlineStr">
        <is>
          <t>Auto [Member] | FICO 720-759 [Member] | Non-government insured/guaranteed [Member]</t>
        </is>
      </c>
    </row>
    <row r="368">
      <c r="A368" s="3" t="inlineStr">
        <is>
          <t>Accounts, Notes, Loans and Financing Receivable [Line Items]</t>
        </is>
      </c>
    </row>
    <row r="369">
      <c r="A369" s="4" t="inlineStr">
        <is>
          <t>Term loans by origination year, current fiscal year</t>
        </is>
      </c>
      <c r="B369" s="6" t="n">
        <v>4789</v>
      </c>
      <c r="C369" s="6" t="n">
        <v>3162</v>
      </c>
    </row>
    <row r="370">
      <c r="A370" s="4" t="inlineStr">
        <is>
          <t>Term loans by origination year, fiscal year before current fiscal year</t>
        </is>
      </c>
      <c r="B370" s="6" t="n">
        <v>2104</v>
      </c>
      <c r="C370" s="6" t="n">
        <v>2514</v>
      </c>
    </row>
    <row r="371">
      <c r="A371" s="4" t="inlineStr">
        <is>
          <t>Term loans by origination year, two years before current fiscal year</t>
        </is>
      </c>
      <c r="B371" s="6" t="n">
        <v>1503</v>
      </c>
      <c r="C371" s="6" t="n">
        <v>1095</v>
      </c>
    </row>
    <row r="372">
      <c r="A372" s="4" t="inlineStr">
        <is>
          <t>Term loans by origination year, three years before current fiscal year</t>
        </is>
      </c>
      <c r="B372" s="6" t="n">
        <v>583</v>
      </c>
      <c r="C372" s="6" t="n">
        <v>576</v>
      </c>
    </row>
    <row r="373">
      <c r="A373" s="4" t="inlineStr">
        <is>
          <t>Term loans by origination year, four years before current fiscal year</t>
        </is>
      </c>
      <c r="B373" s="6" t="n">
        <v>241</v>
      </c>
      <c r="C373" s="6" t="n">
        <v>395</v>
      </c>
    </row>
    <row r="374">
      <c r="A374" s="4" t="inlineStr">
        <is>
          <t>Term loans by origination year, more than five years before current fiscal year</t>
        </is>
      </c>
      <c r="B374" s="6" t="n">
        <v>106</v>
      </c>
      <c r="C374" s="6" t="n">
        <v>98</v>
      </c>
    </row>
    <row r="375">
      <c r="A375" s="4" t="inlineStr">
        <is>
          <t>Revolving loans</t>
        </is>
      </c>
      <c r="B375" s="6" t="n">
        <v>0</v>
      </c>
      <c r="C375" s="6" t="n">
        <v>0</v>
      </c>
    </row>
    <row r="376">
      <c r="A376" s="4" t="inlineStr">
        <is>
          <t>Revolving loans converted to term loans</t>
        </is>
      </c>
      <c r="B376" s="6" t="n">
        <v>0</v>
      </c>
      <c r="C376" s="6" t="n">
        <v>0</v>
      </c>
    </row>
    <row r="377">
      <c r="A377" s="4" t="inlineStr">
        <is>
          <t>Loans</t>
        </is>
      </c>
      <c r="B377" s="6" t="n">
        <v>9326</v>
      </c>
      <c r="C377" s="6" t="n">
        <v>7840</v>
      </c>
    </row>
    <row r="378">
      <c r="A378" s="4" t="inlineStr">
        <is>
          <t>Auto [Member] | FICO 680-719 [Member] | Non-government insured/guaranteed [Member]</t>
        </is>
      </c>
    </row>
    <row r="379">
      <c r="A379" s="3" t="inlineStr">
        <is>
          <t>Accounts, Notes, Loans and Financing Receivable [Line Items]</t>
        </is>
      </c>
    </row>
    <row r="380">
      <c r="A380" s="4" t="inlineStr">
        <is>
          <t>Term loans by origination year, current fiscal year</t>
        </is>
      </c>
      <c r="B380" s="6" t="n">
        <v>5005</v>
      </c>
      <c r="C380" s="6" t="n">
        <v>3534</v>
      </c>
    </row>
    <row r="381">
      <c r="A381" s="4" t="inlineStr">
        <is>
          <t>Term loans by origination year, fiscal year before current fiscal year</t>
        </is>
      </c>
      <c r="B381" s="6" t="n">
        <v>2282</v>
      </c>
      <c r="C381" s="6" t="n">
        <v>2542</v>
      </c>
    </row>
    <row r="382">
      <c r="A382" s="4" t="inlineStr">
        <is>
          <t>Term loans by origination year, two years before current fiscal year</t>
        </is>
      </c>
      <c r="B382" s="6" t="n">
        <v>1441</v>
      </c>
      <c r="C382" s="6" t="n">
        <v>1066</v>
      </c>
    </row>
    <row r="383">
      <c r="A383" s="4" t="inlineStr">
        <is>
          <t>Term loans by origination year, three years before current fiscal year</t>
        </is>
      </c>
      <c r="B383" s="6" t="n">
        <v>526</v>
      </c>
      <c r="C383" s="6" t="n">
        <v>545</v>
      </c>
    </row>
    <row r="384">
      <c r="A384" s="4" t="inlineStr">
        <is>
          <t>Term loans by origination year, four years before current fiscal year</t>
        </is>
      </c>
      <c r="B384" s="6" t="n">
        <v>218</v>
      </c>
      <c r="C384" s="6" t="n">
        <v>400</v>
      </c>
    </row>
    <row r="385">
      <c r="A385" s="4" t="inlineStr">
        <is>
          <t>Term loans by origination year, more than five years before current fiscal year</t>
        </is>
      </c>
      <c r="B385" s="6" t="n">
        <v>111</v>
      </c>
      <c r="C385" s="6" t="n">
        <v>105</v>
      </c>
    </row>
    <row r="386">
      <c r="A386" s="4" t="inlineStr">
        <is>
          <t>Revolving loans</t>
        </is>
      </c>
      <c r="B386" s="6" t="n">
        <v>0</v>
      </c>
      <c r="C386" s="6" t="n">
        <v>0</v>
      </c>
    </row>
    <row r="387">
      <c r="A387" s="4" t="inlineStr">
        <is>
          <t>Revolving loans converted to term loans</t>
        </is>
      </c>
      <c r="B387" s="6" t="n">
        <v>0</v>
      </c>
      <c r="C387" s="6" t="n">
        <v>0</v>
      </c>
    </row>
    <row r="388">
      <c r="A388" s="4" t="inlineStr">
        <is>
          <t>Loans</t>
        </is>
      </c>
      <c r="B388" s="6" t="n">
        <v>9583</v>
      </c>
      <c r="C388" s="6" t="n">
        <v>8192</v>
      </c>
    </row>
    <row r="389">
      <c r="A389" s="4" t="inlineStr">
        <is>
          <t>Auto [Member] | FICO 640-679 [Member] | Non-government insured/guaranteed [Member]</t>
        </is>
      </c>
    </row>
    <row r="390">
      <c r="A390" s="3" t="inlineStr">
        <is>
          <t>Accounts, Notes, Loans and Financing Receivable [Line Items]</t>
        </is>
      </c>
    </row>
    <row r="391">
      <c r="A391" s="4" t="inlineStr">
        <is>
          <t>Term loans by origination year, current fiscal year</t>
        </is>
      </c>
      <c r="B391" s="6" t="n">
        <v>4611</v>
      </c>
      <c r="C391" s="6" t="n">
        <v>3381</v>
      </c>
    </row>
    <row r="392">
      <c r="A392" s="4" t="inlineStr">
        <is>
          <t>Term loans by origination year, fiscal year before current fiscal year</t>
        </is>
      </c>
      <c r="B392" s="6" t="n">
        <v>1824</v>
      </c>
      <c r="C392" s="6" t="n">
        <v>1948</v>
      </c>
    </row>
    <row r="393">
      <c r="A393" s="4" t="inlineStr">
        <is>
          <t>Term loans by origination year, two years before current fiscal year</t>
        </is>
      </c>
      <c r="B393" s="6" t="n">
        <v>1025</v>
      </c>
      <c r="C393" s="6" t="n">
        <v>763</v>
      </c>
    </row>
    <row r="394">
      <c r="A394" s="4" t="inlineStr">
        <is>
          <t>Term loans by origination year, three years before current fiscal year</t>
        </is>
      </c>
      <c r="B394" s="6" t="n">
        <v>369</v>
      </c>
      <c r="C394" s="6" t="n">
        <v>395</v>
      </c>
    </row>
    <row r="395">
      <c r="A395" s="4" t="inlineStr">
        <is>
          <t>Term loans by origination year, four years before current fiscal year</t>
        </is>
      </c>
      <c r="B395" s="6" t="n">
        <v>160</v>
      </c>
      <c r="C395" s="6" t="n">
        <v>334</v>
      </c>
    </row>
    <row r="396">
      <c r="A396" s="4" t="inlineStr">
        <is>
          <t>Term loans by origination year, more than five years before current fiscal year</t>
        </is>
      </c>
      <c r="B396" s="6" t="n">
        <v>99</v>
      </c>
      <c r="C396" s="6" t="n">
        <v>94</v>
      </c>
    </row>
    <row r="397">
      <c r="A397" s="4" t="inlineStr">
        <is>
          <t>Revolving loans</t>
        </is>
      </c>
      <c r="B397" s="6" t="n">
        <v>0</v>
      </c>
      <c r="C397" s="6" t="n">
        <v>0</v>
      </c>
    </row>
    <row r="398">
      <c r="A398" s="4" t="inlineStr">
        <is>
          <t>Revolving loans converted to term loans</t>
        </is>
      </c>
      <c r="B398" s="6" t="n">
        <v>0</v>
      </c>
      <c r="C398" s="6" t="n">
        <v>0</v>
      </c>
    </row>
    <row r="399">
      <c r="A399" s="4" t="inlineStr">
        <is>
          <t>Loans</t>
        </is>
      </c>
      <c r="B399" s="6" t="n">
        <v>8088</v>
      </c>
      <c r="C399" s="6" t="n">
        <v>6915</v>
      </c>
    </row>
    <row r="400">
      <c r="A400" s="4" t="inlineStr">
        <is>
          <t>Auto [Member] | FICO 600-639 [Member] | Non-government insured/guaranteed [Member]</t>
        </is>
      </c>
    </row>
    <row r="401">
      <c r="A401" s="3" t="inlineStr">
        <is>
          <t>Accounts, Notes, Loans and Financing Receivable [Line Items]</t>
        </is>
      </c>
    </row>
    <row r="402">
      <c r="A402" s="4" t="inlineStr">
        <is>
          <t>Term loans by origination year, current fiscal year</t>
        </is>
      </c>
      <c r="B402" s="6" t="n">
        <v>3118</v>
      </c>
      <c r="C402" s="6" t="n">
        <v>2208</v>
      </c>
    </row>
    <row r="403">
      <c r="A403" s="4" t="inlineStr">
        <is>
          <t>Term loans by origination year, fiscal year before current fiscal year</t>
        </is>
      </c>
      <c r="B403" s="6" t="n">
        <v>1114</v>
      </c>
      <c r="C403" s="6" t="n">
        <v>1165</v>
      </c>
    </row>
    <row r="404">
      <c r="A404" s="4" t="inlineStr">
        <is>
          <t>Term loans by origination year, two years before current fiscal year</t>
        </is>
      </c>
      <c r="B404" s="6" t="n">
        <v>617</v>
      </c>
      <c r="C404" s="6" t="n">
        <v>479</v>
      </c>
    </row>
    <row r="405">
      <c r="A405" s="4" t="inlineStr">
        <is>
          <t>Term loans by origination year, three years before current fiscal year</t>
        </is>
      </c>
      <c r="B405" s="6" t="n">
        <v>243</v>
      </c>
      <c r="C405" s="6" t="n">
        <v>274</v>
      </c>
    </row>
    <row r="406">
      <c r="A406" s="4" t="inlineStr">
        <is>
          <t>Term loans by origination year, four years before current fiscal year</t>
        </is>
      </c>
      <c r="B406" s="6" t="n">
        <v>117</v>
      </c>
      <c r="C406" s="6" t="n">
        <v>276</v>
      </c>
    </row>
    <row r="407">
      <c r="A407" s="4" t="inlineStr">
        <is>
          <t>Term loans by origination year, more than five years before current fiscal year</t>
        </is>
      </c>
      <c r="B407" s="6" t="n">
        <v>92</v>
      </c>
      <c r="C407" s="6" t="n">
        <v>87</v>
      </c>
    </row>
    <row r="408">
      <c r="A408" s="4" t="inlineStr">
        <is>
          <t>Revolving loans</t>
        </is>
      </c>
      <c r="B408" s="6" t="n">
        <v>0</v>
      </c>
      <c r="C408" s="6" t="n">
        <v>0</v>
      </c>
    </row>
    <row r="409">
      <c r="A409" s="4" t="inlineStr">
        <is>
          <t>Revolving loans converted to term loans</t>
        </is>
      </c>
      <c r="B409" s="6" t="n">
        <v>0</v>
      </c>
      <c r="C409" s="6" t="n">
        <v>0</v>
      </c>
    </row>
    <row r="410">
      <c r="A410" s="4" t="inlineStr">
        <is>
          <t>Loans</t>
        </is>
      </c>
      <c r="B410" s="6" t="n">
        <v>5301</v>
      </c>
      <c r="C410" s="6" t="n">
        <v>4489</v>
      </c>
    </row>
    <row r="411">
      <c r="A411" s="4" t="inlineStr">
        <is>
          <t>Auto [Member] | FICO less than 600 [Member] | Non-government insured/guaranteed [Member]</t>
        </is>
      </c>
    </row>
    <row r="412">
      <c r="A412" s="3" t="inlineStr">
        <is>
          <t>Accounts, Notes, Loans and Financing Receivable [Line Items]</t>
        </is>
      </c>
    </row>
    <row r="413">
      <c r="A413" s="4" t="inlineStr">
        <is>
          <t>Term loans by origination year, current fiscal year</t>
        </is>
      </c>
      <c r="B413" s="6" t="n">
        <v>2372</v>
      </c>
      <c r="C413" s="6" t="n">
        <v>1581</v>
      </c>
    </row>
    <row r="414">
      <c r="A414" s="4" t="inlineStr">
        <is>
          <t>Term loans by origination year, fiscal year before current fiscal year</t>
        </is>
      </c>
      <c r="B414" s="6" t="n">
        <v>1236</v>
      </c>
      <c r="C414" s="6" t="n">
        <v>1357</v>
      </c>
    </row>
    <row r="415">
      <c r="A415" s="4" t="inlineStr">
        <is>
          <t>Term loans by origination year, two years before current fiscal year</t>
        </is>
      </c>
      <c r="B415" s="6" t="n">
        <v>853</v>
      </c>
      <c r="C415" s="6" t="n">
        <v>730</v>
      </c>
    </row>
    <row r="416">
      <c r="A416" s="4" t="inlineStr">
        <is>
          <t>Term loans by origination year, three years before current fiscal year</t>
        </is>
      </c>
      <c r="B416" s="6" t="n">
        <v>376</v>
      </c>
      <c r="C416" s="6" t="n">
        <v>463</v>
      </c>
    </row>
    <row r="417">
      <c r="A417" s="4" t="inlineStr">
        <is>
          <t>Term loans by origination year, four years before current fiscal year</t>
        </is>
      </c>
      <c r="B417" s="6" t="n">
        <v>193</v>
      </c>
      <c r="C417" s="6" t="n">
        <v>533</v>
      </c>
    </row>
    <row r="418">
      <c r="A418" s="4" t="inlineStr">
        <is>
          <t>Term loans by origination year, more than five years before current fiscal year</t>
        </is>
      </c>
      <c r="B418" s="6" t="n">
        <v>187</v>
      </c>
      <c r="C418" s="6" t="n">
        <v>186</v>
      </c>
    </row>
    <row r="419">
      <c r="A419" s="4" t="inlineStr">
        <is>
          <t>Revolving loans</t>
        </is>
      </c>
      <c r="B419" s="6" t="n">
        <v>0</v>
      </c>
      <c r="C419" s="6" t="n">
        <v>0</v>
      </c>
    </row>
    <row r="420">
      <c r="A420" s="4" t="inlineStr">
        <is>
          <t>Revolving loans converted to term loans</t>
        </is>
      </c>
      <c r="B420" s="6" t="n">
        <v>0</v>
      </c>
      <c r="C420" s="6" t="n">
        <v>0</v>
      </c>
    </row>
    <row r="421">
      <c r="A421" s="4" t="inlineStr">
        <is>
          <t>Loans</t>
        </is>
      </c>
      <c r="B421" s="6" t="n">
        <v>5217</v>
      </c>
      <c r="C421" s="6" t="n">
        <v>4850</v>
      </c>
    </row>
    <row r="422">
      <c r="A422" s="4" t="inlineStr">
        <is>
          <t>Auto [Member] | No FICO available [Member] | Non-government insured/guaranteed [Member]</t>
        </is>
      </c>
    </row>
    <row r="423">
      <c r="A423" s="3" t="inlineStr">
        <is>
          <t>Accounts, Notes, Loans and Financing Receivable [Line Items]</t>
        </is>
      </c>
    </row>
    <row r="424">
      <c r="A424" s="4" t="inlineStr">
        <is>
          <t>Term loans by origination year, current fiscal year</t>
        </is>
      </c>
      <c r="B424" s="6" t="n">
        <v>16</v>
      </c>
      <c r="C424" s="6" t="n">
        <v>13</v>
      </c>
    </row>
    <row r="425">
      <c r="A425" s="4" t="inlineStr">
        <is>
          <t>Term loans by origination year, fiscal year before current fiscal year</t>
        </is>
      </c>
      <c r="B425" s="6" t="n">
        <v>34</v>
      </c>
      <c r="C425" s="6" t="n">
        <v>37</v>
      </c>
    </row>
    <row r="426">
      <c r="A426" s="4" t="inlineStr">
        <is>
          <t>Term loans by origination year, two years before current fiscal year</t>
        </is>
      </c>
      <c r="B426" s="6" t="n">
        <v>12</v>
      </c>
      <c r="C426" s="6" t="n">
        <v>5</v>
      </c>
    </row>
    <row r="427">
      <c r="A427" s="4" t="inlineStr">
        <is>
          <t>Term loans by origination year, three years before current fiscal year</t>
        </is>
      </c>
      <c r="B427" s="6" t="n">
        <v>13</v>
      </c>
      <c r="C427" s="6" t="n">
        <v>10</v>
      </c>
    </row>
    <row r="428">
      <c r="A428" s="4" t="inlineStr">
        <is>
          <t>Term loans by origination year, four years before current fiscal year</t>
        </is>
      </c>
      <c r="B428" s="6" t="n">
        <v>9</v>
      </c>
      <c r="C428" s="6" t="n">
        <v>18</v>
      </c>
    </row>
    <row r="429">
      <c r="A429" s="4" t="inlineStr">
        <is>
          <t>Term loans by origination year, more than five years before current fiscal year</t>
        </is>
      </c>
      <c r="B429" s="6" t="n">
        <v>10</v>
      </c>
      <c r="C429" s="6" t="n">
        <v>10</v>
      </c>
    </row>
    <row r="430">
      <c r="A430" s="4" t="inlineStr">
        <is>
          <t>Revolving loans</t>
        </is>
      </c>
      <c r="B430" s="6" t="n">
        <v>0</v>
      </c>
      <c r="C430" s="6" t="n">
        <v>0</v>
      </c>
    </row>
    <row r="431">
      <c r="A431" s="4" t="inlineStr">
        <is>
          <t>Revolving loans converted to term loans</t>
        </is>
      </c>
      <c r="B431" s="6" t="n">
        <v>0</v>
      </c>
      <c r="C431" s="6" t="n">
        <v>0</v>
      </c>
    </row>
    <row r="432">
      <c r="A432" s="4" t="inlineStr">
        <is>
          <t>Loans</t>
        </is>
      </c>
      <c r="B432" s="6" t="n">
        <v>94</v>
      </c>
      <c r="C432" s="6" t="n">
        <v>93</v>
      </c>
    </row>
    <row r="433">
      <c r="A433" s="4" t="inlineStr">
        <is>
          <t>Other consumer [Member]</t>
        </is>
      </c>
    </row>
    <row r="434">
      <c r="A434" s="3" t="inlineStr">
        <is>
          <t>Accounts, Notes, Loans and Financing Receivable [Line Items]</t>
        </is>
      </c>
    </row>
    <row r="435">
      <c r="A435" s="4" t="inlineStr">
        <is>
          <t>Term loans by origination year, current fiscal year</t>
        </is>
      </c>
      <c r="B435" s="6" t="n">
        <v>2227</v>
      </c>
      <c r="C435" s="6" t="n">
        <v>1410</v>
      </c>
    </row>
    <row r="436">
      <c r="A436" s="4" t="inlineStr">
        <is>
          <t>Term loans by origination year, fiscal year before current fiscal year</t>
        </is>
      </c>
      <c r="B436" s="6" t="n">
        <v>720</v>
      </c>
      <c r="C436" s="6" t="n">
        <v>1399</v>
      </c>
    </row>
    <row r="437">
      <c r="A437" s="4" t="inlineStr">
        <is>
          <t>Term loans by origination year, two years before current fiscal year</t>
        </is>
      </c>
      <c r="B437" s="6" t="n">
        <v>710</v>
      </c>
      <c r="C437" s="6" t="n">
        <v>587</v>
      </c>
    </row>
    <row r="438">
      <c r="A438" s="4" t="inlineStr">
        <is>
          <t>Term loans by origination year, three years before current fiscal year</t>
        </is>
      </c>
      <c r="B438" s="6" t="n">
        <v>206</v>
      </c>
      <c r="C438" s="6" t="n">
        <v>265</v>
      </c>
    </row>
    <row r="439">
      <c r="A439" s="4" t="inlineStr">
        <is>
          <t>Term loans by origination year, four years before current fiscal year</t>
        </is>
      </c>
      <c r="B439" s="6" t="n">
        <v>107</v>
      </c>
      <c r="C439" s="6" t="n">
        <v>61</v>
      </c>
    </row>
    <row r="440">
      <c r="A440" s="4" t="inlineStr">
        <is>
          <t>Term loans by origination year, more than five years before current fiscal year</t>
        </is>
      </c>
      <c r="B440" s="6" t="n">
        <v>129</v>
      </c>
      <c r="C440" s="6" t="n">
        <v>200</v>
      </c>
    </row>
    <row r="441">
      <c r="A441" s="4" t="inlineStr">
        <is>
          <t>Revolving loans</t>
        </is>
      </c>
      <c r="B441" s="6" t="n">
        <v>24016</v>
      </c>
      <c r="C441" s="6" t="n">
        <v>20296</v>
      </c>
    </row>
    <row r="442">
      <c r="A442" s="4" t="inlineStr">
        <is>
          <t>Revolving loans converted to term loans</t>
        </is>
      </c>
      <c r="B442" s="6" t="n">
        <v>159</v>
      </c>
      <c r="C442" s="6" t="n">
        <v>191</v>
      </c>
    </row>
    <row r="443">
      <c r="A443" s="4" t="inlineStr">
        <is>
          <t>Loans</t>
        </is>
      </c>
      <c r="B443" s="6" t="n">
        <v>28274</v>
      </c>
      <c r="C443" s="6" t="n">
        <v>24409</v>
      </c>
    </row>
    <row r="444">
      <c r="A444" s="4" t="inlineStr">
        <is>
          <t>Other consumer [Member] | FICO 800 or more [Member] | Non-government insured/guaranteed [Member]</t>
        </is>
      </c>
    </row>
    <row r="445">
      <c r="A445" s="3" t="inlineStr">
        <is>
          <t>Accounts, Notes, Loans and Financing Receivable [Line Items]</t>
        </is>
      </c>
    </row>
    <row r="446">
      <c r="A446" s="4" t="inlineStr">
        <is>
          <t>Term loans by origination year, current fiscal year</t>
        </is>
      </c>
      <c r="B446" s="6" t="n">
        <v>450</v>
      </c>
      <c r="C446" s="6" t="n">
        <v>353</v>
      </c>
    </row>
    <row r="447">
      <c r="A447" s="4" t="inlineStr">
        <is>
          <t>Term loans by origination year, fiscal year before current fiscal year</t>
        </is>
      </c>
      <c r="B447" s="6" t="n">
        <v>162</v>
      </c>
      <c r="C447" s="6" t="n">
        <v>287</v>
      </c>
    </row>
    <row r="448">
      <c r="A448" s="4" t="inlineStr">
        <is>
          <t>Term loans by origination year, two years before current fiscal year</t>
        </is>
      </c>
      <c r="B448" s="6" t="n">
        <v>128</v>
      </c>
      <c r="C448" s="6" t="n">
        <v>94</v>
      </c>
    </row>
    <row r="449">
      <c r="A449" s="4" t="inlineStr">
        <is>
          <t>Term loans by origination year, three years before current fiscal year</t>
        </is>
      </c>
      <c r="B449" s="6" t="n">
        <v>34</v>
      </c>
      <c r="C449" s="6" t="n">
        <v>35</v>
      </c>
    </row>
    <row r="450">
      <c r="A450" s="4" t="inlineStr">
        <is>
          <t>Term loans by origination year, four years before current fiscal year</t>
        </is>
      </c>
      <c r="B450" s="6" t="n">
        <v>8</v>
      </c>
      <c r="C450" s="6" t="n">
        <v>10</v>
      </c>
    </row>
    <row r="451">
      <c r="A451" s="4" t="inlineStr">
        <is>
          <t>Term loans by origination year, more than five years before current fiscal year</t>
        </is>
      </c>
      <c r="B451" s="6" t="n">
        <v>47</v>
      </c>
      <c r="C451" s="6" t="n">
        <v>71</v>
      </c>
    </row>
    <row r="452">
      <c r="A452" s="4" t="inlineStr">
        <is>
          <t>Revolving loans</t>
        </is>
      </c>
      <c r="B452" s="6" t="n">
        <v>1343</v>
      </c>
      <c r="C452" s="6" t="n">
        <v>2249</v>
      </c>
    </row>
    <row r="453">
      <c r="A453" s="4" t="inlineStr">
        <is>
          <t>Revolving loans converted to term loans</t>
        </is>
      </c>
      <c r="B453" s="6" t="n">
        <v>22</v>
      </c>
      <c r="C453" s="6" t="n">
        <v>21</v>
      </c>
    </row>
    <row r="454">
      <c r="A454" s="4" t="inlineStr">
        <is>
          <t>Loans</t>
        </is>
      </c>
      <c r="B454" s="6" t="n">
        <v>2194</v>
      </c>
      <c r="C454" s="6" t="n">
        <v>3120</v>
      </c>
    </row>
    <row r="455">
      <c r="A455" s="4" t="inlineStr">
        <is>
          <t>Other consumer [Member] | FICO 760-799 [Member] | Non-government insured/guaranteed [Member]</t>
        </is>
      </c>
    </row>
    <row r="456">
      <c r="A456" s="3" t="inlineStr">
        <is>
          <t>Accounts, Notes, Loans and Financing Receivable [Line Items]</t>
        </is>
      </c>
    </row>
    <row r="457">
      <c r="A457" s="4" t="inlineStr">
        <is>
          <t>Term loans by origination year, current fiscal year</t>
        </is>
      </c>
      <c r="B457" s="6" t="n">
        <v>502</v>
      </c>
      <c r="C457" s="6" t="n">
        <v>342</v>
      </c>
    </row>
    <row r="458">
      <c r="A458" s="4" t="inlineStr">
        <is>
          <t>Term loans by origination year, fiscal year before current fiscal year</t>
        </is>
      </c>
      <c r="B458" s="6" t="n">
        <v>147</v>
      </c>
      <c r="C458" s="6" t="n">
        <v>279</v>
      </c>
    </row>
    <row r="459">
      <c r="A459" s="4" t="inlineStr">
        <is>
          <t>Term loans by origination year, two years before current fiscal year</t>
        </is>
      </c>
      <c r="B459" s="6" t="n">
        <v>117</v>
      </c>
      <c r="C459" s="6" t="n">
        <v>93</v>
      </c>
    </row>
    <row r="460">
      <c r="A460" s="4" t="inlineStr">
        <is>
          <t>Term loans by origination year, three years before current fiscal year</t>
        </is>
      </c>
      <c r="B460" s="6" t="n">
        <v>33</v>
      </c>
      <c r="C460" s="6" t="n">
        <v>29</v>
      </c>
    </row>
    <row r="461">
      <c r="A461" s="4" t="inlineStr">
        <is>
          <t>Term loans by origination year, four years before current fiscal year</t>
        </is>
      </c>
      <c r="B461" s="6" t="n">
        <v>7</v>
      </c>
      <c r="C461" s="6" t="n">
        <v>10</v>
      </c>
    </row>
    <row r="462">
      <c r="A462" s="4" t="inlineStr">
        <is>
          <t>Term loans by origination year, more than five years before current fiscal year</t>
        </is>
      </c>
      <c r="B462" s="6" t="n">
        <v>22</v>
      </c>
      <c r="C462" s="6" t="n">
        <v>34</v>
      </c>
    </row>
    <row r="463">
      <c r="A463" s="4" t="inlineStr">
        <is>
          <t>Revolving loans</t>
        </is>
      </c>
      <c r="B463" s="6" t="n">
        <v>819</v>
      </c>
      <c r="C463" s="6" t="n">
        <v>1110</v>
      </c>
    </row>
    <row r="464">
      <c r="A464" s="4" t="inlineStr">
        <is>
          <t>Revolving loans converted to term loans</t>
        </is>
      </c>
      <c r="B464" s="6" t="n">
        <v>19</v>
      </c>
      <c r="C464" s="6" t="n">
        <v>16</v>
      </c>
    </row>
    <row r="465">
      <c r="A465" s="4" t="inlineStr">
        <is>
          <t>Loans</t>
        </is>
      </c>
      <c r="B465" s="6" t="n">
        <v>1666</v>
      </c>
      <c r="C465" s="6" t="n">
        <v>1913</v>
      </c>
    </row>
    <row r="466">
      <c r="A466" s="4" t="inlineStr">
        <is>
          <t>Other consumer [Member] | FICO 720-759 [Member] | Non-government insured/guaranteed [Member]</t>
        </is>
      </c>
    </row>
    <row r="467">
      <c r="A467" s="3" t="inlineStr">
        <is>
          <t>Accounts, Notes, Loans and Financing Receivable [Line Items]</t>
        </is>
      </c>
    </row>
    <row r="468">
      <c r="A468" s="4" t="inlineStr">
        <is>
          <t>Term loans by origination year, current fiscal year</t>
        </is>
      </c>
      <c r="B468" s="6" t="n">
        <v>461</v>
      </c>
      <c r="C468" s="6" t="n">
        <v>262</v>
      </c>
    </row>
    <row r="469">
      <c r="A469" s="4" t="inlineStr">
        <is>
          <t>Term loans by origination year, fiscal year before current fiscal year</t>
        </is>
      </c>
      <c r="B469" s="6" t="n">
        <v>134</v>
      </c>
      <c r="C469" s="6" t="n">
        <v>258</v>
      </c>
    </row>
    <row r="470">
      <c r="A470" s="4" t="inlineStr">
        <is>
          <t>Term loans by origination year, two years before current fiscal year</t>
        </is>
      </c>
      <c r="B470" s="6" t="n">
        <v>115</v>
      </c>
      <c r="C470" s="6" t="n">
        <v>107</v>
      </c>
    </row>
    <row r="471">
      <c r="A471" s="4" t="inlineStr">
        <is>
          <t>Term loans by origination year, three years before current fiscal year</t>
        </is>
      </c>
      <c r="B471" s="6" t="n">
        <v>38</v>
      </c>
      <c r="C471" s="6" t="n">
        <v>35</v>
      </c>
    </row>
    <row r="472">
      <c r="A472" s="4" t="inlineStr">
        <is>
          <t>Term loans by origination year, four years before current fiscal year</t>
        </is>
      </c>
      <c r="B472" s="6" t="n">
        <v>9</v>
      </c>
      <c r="C472" s="6" t="n">
        <v>11</v>
      </c>
    </row>
    <row r="473">
      <c r="A473" s="4" t="inlineStr">
        <is>
          <t>Term loans by origination year, more than five years before current fiscal year</t>
        </is>
      </c>
      <c r="B473" s="6" t="n">
        <v>18</v>
      </c>
      <c r="C473" s="6" t="n">
        <v>30</v>
      </c>
    </row>
    <row r="474">
      <c r="A474" s="4" t="inlineStr">
        <is>
          <t>Revolving loans</t>
        </is>
      </c>
      <c r="B474" s="6" t="n">
        <v>714</v>
      </c>
      <c r="C474" s="6" t="n">
        <v>915</v>
      </c>
    </row>
    <row r="475">
      <c r="A475" s="4" t="inlineStr">
        <is>
          <t>Revolving loans converted to term loans</t>
        </is>
      </c>
      <c r="B475" s="6" t="n">
        <v>22</v>
      </c>
      <c r="C475" s="6" t="n">
        <v>26</v>
      </c>
    </row>
    <row r="476">
      <c r="A476" s="4" t="inlineStr">
        <is>
          <t>Loans</t>
        </is>
      </c>
      <c r="B476" s="6" t="n">
        <v>1511</v>
      </c>
      <c r="C476" s="6" t="n">
        <v>1644</v>
      </c>
    </row>
    <row r="477">
      <c r="A477" s="4" t="inlineStr">
        <is>
          <t>Other consumer [Member] | FICO 680-719 [Member] | Non-government insured/guaranteed [Member]</t>
        </is>
      </c>
    </row>
    <row r="478">
      <c r="A478" s="3" t="inlineStr">
        <is>
          <t>Accounts, Notes, Loans and Financing Receivable [Line Items]</t>
        </is>
      </c>
    </row>
    <row r="479">
      <c r="A479" s="4" t="inlineStr">
        <is>
          <t>Term loans by origination year, current fiscal year</t>
        </is>
      </c>
      <c r="B479" s="6" t="n">
        <v>349</v>
      </c>
      <c r="C479" s="6" t="n">
        <v>156</v>
      </c>
    </row>
    <row r="480">
      <c r="A480" s="4" t="inlineStr">
        <is>
          <t>Term loans by origination year, fiscal year before current fiscal year</t>
        </is>
      </c>
      <c r="B480" s="6" t="n">
        <v>95</v>
      </c>
      <c r="C480" s="6" t="n">
        <v>213</v>
      </c>
    </row>
    <row r="481">
      <c r="A481" s="4" t="inlineStr">
        <is>
          <t>Term loans by origination year, two years before current fiscal year</t>
        </is>
      </c>
      <c r="B481" s="6" t="n">
        <v>99</v>
      </c>
      <c r="C481" s="6" t="n">
        <v>99</v>
      </c>
    </row>
    <row r="482">
      <c r="A482" s="4" t="inlineStr">
        <is>
          <t>Term loans by origination year, three years before current fiscal year</t>
        </is>
      </c>
      <c r="B482" s="6" t="n">
        <v>37</v>
      </c>
      <c r="C482" s="6" t="n">
        <v>36</v>
      </c>
    </row>
    <row r="483">
      <c r="A483" s="4" t="inlineStr">
        <is>
          <t>Term loans by origination year, four years before current fiscal year</t>
        </is>
      </c>
      <c r="B483" s="6" t="n">
        <v>9</v>
      </c>
      <c r="C483" s="6" t="n">
        <v>11</v>
      </c>
    </row>
    <row r="484">
      <c r="A484" s="4" t="inlineStr">
        <is>
          <t>Term loans by origination year, more than five years before current fiscal year</t>
        </is>
      </c>
      <c r="B484" s="6" t="n">
        <v>15</v>
      </c>
      <c r="C484" s="6" t="n">
        <v>24</v>
      </c>
    </row>
    <row r="485">
      <c r="A485" s="4" t="inlineStr">
        <is>
          <t>Revolving loans</t>
        </is>
      </c>
      <c r="B485" s="6" t="n">
        <v>630</v>
      </c>
      <c r="C485" s="6" t="n">
        <v>798</v>
      </c>
    </row>
    <row r="486">
      <c r="A486" s="4" t="inlineStr">
        <is>
          <t>Revolving loans converted to term loans</t>
        </is>
      </c>
      <c r="B486" s="6" t="n">
        <v>22</v>
      </c>
      <c r="C486" s="6" t="n">
        <v>31</v>
      </c>
    </row>
    <row r="487">
      <c r="A487" s="4" t="inlineStr">
        <is>
          <t>Loans</t>
        </is>
      </c>
      <c r="B487" s="6" t="n">
        <v>1256</v>
      </c>
      <c r="C487" s="6" t="n">
        <v>1368</v>
      </c>
    </row>
    <row r="488">
      <c r="A488" s="4" t="inlineStr">
        <is>
          <t>Other consumer [Member] | FICO 640-679 [Member] | Non-government insured/guaranteed [Member]</t>
        </is>
      </c>
    </row>
    <row r="489">
      <c r="A489" s="3" t="inlineStr">
        <is>
          <t>Accounts, Notes, Loans and Financing Receivable [Line Items]</t>
        </is>
      </c>
    </row>
    <row r="490">
      <c r="A490" s="4" t="inlineStr">
        <is>
          <t>Term loans by origination year, current fiscal year</t>
        </is>
      </c>
      <c r="B490" s="6" t="n">
        <v>170</v>
      </c>
      <c r="C490" s="6" t="n">
        <v>71</v>
      </c>
    </row>
    <row r="491">
      <c r="A491" s="4" t="inlineStr">
        <is>
          <t>Term loans by origination year, fiscal year before current fiscal year</t>
        </is>
      </c>
      <c r="B491" s="6" t="n">
        <v>44</v>
      </c>
      <c r="C491" s="6" t="n">
        <v>112</v>
      </c>
    </row>
    <row r="492">
      <c r="A492" s="4" t="inlineStr">
        <is>
          <t>Term loans by origination year, two years before current fiscal year</t>
        </is>
      </c>
      <c r="B492" s="6" t="n">
        <v>55</v>
      </c>
      <c r="C492" s="6" t="n">
        <v>59</v>
      </c>
    </row>
    <row r="493">
      <c r="A493" s="4" t="inlineStr">
        <is>
          <t>Term loans by origination year, three years before current fiscal year</t>
        </is>
      </c>
      <c r="B493" s="6" t="n">
        <v>21</v>
      </c>
      <c r="C493" s="6" t="n">
        <v>21</v>
      </c>
    </row>
    <row r="494">
      <c r="A494" s="4" t="inlineStr">
        <is>
          <t>Term loans by origination year, four years before current fiscal year</t>
        </is>
      </c>
      <c r="B494" s="6" t="n">
        <v>6</v>
      </c>
      <c r="C494" s="6" t="n">
        <v>7</v>
      </c>
    </row>
    <row r="495">
      <c r="A495" s="4" t="inlineStr">
        <is>
          <t>Term loans by origination year, more than five years before current fiscal year</t>
        </is>
      </c>
      <c r="B495" s="6" t="n">
        <v>8</v>
      </c>
      <c r="C495" s="6" t="n">
        <v>10</v>
      </c>
    </row>
    <row r="496">
      <c r="A496" s="4" t="inlineStr">
        <is>
          <t>Revolving loans</t>
        </is>
      </c>
      <c r="B496" s="6" t="n">
        <v>328</v>
      </c>
      <c r="C496" s="6" t="n">
        <v>415</v>
      </c>
    </row>
    <row r="497">
      <c r="A497" s="4" t="inlineStr">
        <is>
          <t>Revolving loans converted to term loans</t>
        </is>
      </c>
      <c r="B497" s="6" t="n">
        <v>17</v>
      </c>
      <c r="C497" s="6" t="n">
        <v>23</v>
      </c>
    </row>
    <row r="498">
      <c r="A498" s="4" t="inlineStr">
        <is>
          <t>Loans</t>
        </is>
      </c>
      <c r="B498" s="6" t="n">
        <v>649</v>
      </c>
      <c r="C498" s="6" t="n">
        <v>718</v>
      </c>
    </row>
    <row r="499">
      <c r="A499" s="4" t="inlineStr">
        <is>
          <t>Other consumer [Member] | FICO 600-639 [Member] | Non-government insured/guaranteed [Member]</t>
        </is>
      </c>
    </row>
    <row r="500">
      <c r="A500" s="3" t="inlineStr">
        <is>
          <t>Accounts, Notes, Loans and Financing Receivable [Line Items]</t>
        </is>
      </c>
    </row>
    <row r="501">
      <c r="A501" s="4" t="inlineStr">
        <is>
          <t>Term loans by origination year, current fiscal year</t>
        </is>
      </c>
      <c r="B501" s="6" t="n">
        <v>42</v>
      </c>
      <c r="C501" s="6" t="n">
        <v>18</v>
      </c>
    </row>
    <row r="502">
      <c r="A502" s="4" t="inlineStr">
        <is>
          <t>Term loans by origination year, fiscal year before current fiscal year</t>
        </is>
      </c>
      <c r="B502" s="6" t="n">
        <v>13</v>
      </c>
      <c r="C502" s="6" t="n">
        <v>36</v>
      </c>
    </row>
    <row r="503">
      <c r="A503" s="4" t="inlineStr">
        <is>
          <t>Term loans by origination year, two years before current fiscal year</t>
        </is>
      </c>
      <c r="B503" s="6" t="n">
        <v>19</v>
      </c>
      <c r="C503" s="6" t="n">
        <v>22</v>
      </c>
    </row>
    <row r="504">
      <c r="A504" s="4" t="inlineStr">
        <is>
          <t>Term loans by origination year, three years before current fiscal year</t>
        </is>
      </c>
      <c r="B504" s="6" t="n">
        <v>9</v>
      </c>
      <c r="C504" s="6" t="n">
        <v>9</v>
      </c>
    </row>
    <row r="505">
      <c r="A505" s="4" t="inlineStr">
        <is>
          <t>Term loans by origination year, four years before current fiscal year</t>
        </is>
      </c>
      <c r="B505" s="6" t="n">
        <v>3</v>
      </c>
      <c r="C505" s="6" t="n">
        <v>4</v>
      </c>
    </row>
    <row r="506">
      <c r="A506" s="4" t="inlineStr">
        <is>
          <t>Term loans by origination year, more than five years before current fiscal year</t>
        </is>
      </c>
      <c r="B506" s="6" t="n">
        <v>4</v>
      </c>
      <c r="C506" s="6" t="n">
        <v>8</v>
      </c>
    </row>
    <row r="507">
      <c r="A507" s="4" t="inlineStr">
        <is>
          <t>Revolving loans</t>
        </is>
      </c>
      <c r="B507" s="6" t="n">
        <v>117</v>
      </c>
      <c r="C507" s="6" t="n">
        <v>151</v>
      </c>
    </row>
    <row r="508">
      <c r="A508" s="4" t="inlineStr">
        <is>
          <t>Revolving loans converted to term loans</t>
        </is>
      </c>
      <c r="B508" s="6" t="n">
        <v>9</v>
      </c>
      <c r="C508" s="6" t="n">
        <v>13</v>
      </c>
    </row>
    <row r="509">
      <c r="A509" s="4" t="inlineStr">
        <is>
          <t>Loans</t>
        </is>
      </c>
      <c r="B509" s="6" t="n">
        <v>216</v>
      </c>
      <c r="C509" s="6" t="n">
        <v>261</v>
      </c>
    </row>
    <row r="510">
      <c r="A510" s="4" t="inlineStr">
        <is>
          <t>Other consumer [Member] | FICO less than 600 [Member] | Non-government insured/guaranteed [Member]</t>
        </is>
      </c>
    </row>
    <row r="511">
      <c r="A511" s="3" t="inlineStr">
        <is>
          <t>Accounts, Notes, Loans and Financing Receivable [Line Items]</t>
        </is>
      </c>
    </row>
    <row r="512">
      <c r="A512" s="4" t="inlineStr">
        <is>
          <t>Term loans by origination year, current fiscal year</t>
        </is>
      </c>
      <c r="B512" s="6" t="n">
        <v>18</v>
      </c>
      <c r="C512" s="6" t="n">
        <v>13</v>
      </c>
    </row>
    <row r="513">
      <c r="A513" s="4" t="inlineStr">
        <is>
          <t>Term loans by origination year, fiscal year before current fiscal year</t>
        </is>
      </c>
      <c r="B513" s="6" t="n">
        <v>12</v>
      </c>
      <c r="C513" s="6" t="n">
        <v>41</v>
      </c>
    </row>
    <row r="514">
      <c r="A514" s="4" t="inlineStr">
        <is>
          <t>Term loans by origination year, two years before current fiscal year</t>
        </is>
      </c>
      <c r="B514" s="6" t="n">
        <v>22</v>
      </c>
      <c r="C514" s="6" t="n">
        <v>30</v>
      </c>
    </row>
    <row r="515">
      <c r="A515" s="4" t="inlineStr">
        <is>
          <t>Term loans by origination year, three years before current fiscal year</t>
        </is>
      </c>
      <c r="B515" s="6" t="n">
        <v>11</v>
      </c>
      <c r="C515" s="6" t="n">
        <v>12</v>
      </c>
    </row>
    <row r="516">
      <c r="A516" s="4" t="inlineStr">
        <is>
          <t>Term loans by origination year, four years before current fiscal year</t>
        </is>
      </c>
      <c r="B516" s="6" t="n">
        <v>3</v>
      </c>
      <c r="C516" s="6" t="n">
        <v>5</v>
      </c>
    </row>
    <row r="517">
      <c r="A517" s="4" t="inlineStr">
        <is>
          <t>Term loans by origination year, more than five years before current fiscal year</t>
        </is>
      </c>
      <c r="B517" s="6" t="n">
        <v>5</v>
      </c>
      <c r="C517" s="6" t="n">
        <v>7</v>
      </c>
    </row>
    <row r="518">
      <c r="A518" s="4" t="inlineStr">
        <is>
          <t>Revolving loans</t>
        </is>
      </c>
      <c r="B518" s="6" t="n">
        <v>114</v>
      </c>
      <c r="C518" s="6" t="n">
        <v>161</v>
      </c>
    </row>
    <row r="519">
      <c r="A519" s="4" t="inlineStr">
        <is>
          <t>Revolving loans converted to term loans</t>
        </is>
      </c>
      <c r="B519" s="6" t="n">
        <v>12</v>
      </c>
      <c r="C519" s="6" t="n">
        <v>18</v>
      </c>
    </row>
    <row r="520">
      <c r="A520" s="4" t="inlineStr">
        <is>
          <t>Loans</t>
        </is>
      </c>
      <c r="B520" s="6" t="n">
        <v>197</v>
      </c>
      <c r="C520" s="6" t="n">
        <v>287</v>
      </c>
    </row>
    <row r="521">
      <c r="A521" s="4" t="inlineStr">
        <is>
          <t>Other consumer [Member] | No FICO available [Member] | Non-government insured/guaranteed [Member]</t>
        </is>
      </c>
    </row>
    <row r="522">
      <c r="A522" s="3" t="inlineStr">
        <is>
          <t>Accounts, Notes, Loans and Financing Receivable [Line Items]</t>
        </is>
      </c>
    </row>
    <row r="523">
      <c r="A523" s="4" t="inlineStr">
        <is>
          <t>Term loans by origination year, current fiscal year</t>
        </is>
      </c>
      <c r="B523" s="6" t="n">
        <v>235</v>
      </c>
      <c r="C523" s="6" t="n">
        <v>195</v>
      </c>
    </row>
    <row r="524">
      <c r="A524" s="4" t="inlineStr">
        <is>
          <t>Term loans by origination year, fiscal year before current fiscal year</t>
        </is>
      </c>
      <c r="B524" s="6" t="n">
        <v>113</v>
      </c>
      <c r="C524" s="6" t="n">
        <v>173</v>
      </c>
    </row>
    <row r="525">
      <c r="A525" s="4" t="inlineStr">
        <is>
          <t>Term loans by origination year, two years before current fiscal year</t>
        </is>
      </c>
      <c r="B525" s="6" t="n">
        <v>155</v>
      </c>
      <c r="C525" s="6" t="n">
        <v>83</v>
      </c>
    </row>
    <row r="526">
      <c r="A526" s="4" t="inlineStr">
        <is>
          <t>Term loans by origination year, three years before current fiscal year</t>
        </is>
      </c>
      <c r="B526" s="6" t="n">
        <v>23</v>
      </c>
      <c r="C526" s="6" t="n">
        <v>88</v>
      </c>
    </row>
    <row r="527">
      <c r="A527" s="4" t="inlineStr">
        <is>
          <t>Term loans by origination year, four years before current fiscal year</t>
        </is>
      </c>
      <c r="B527" s="6" t="n">
        <v>62</v>
      </c>
      <c r="C527" s="6" t="n">
        <v>3</v>
      </c>
    </row>
    <row r="528">
      <c r="A528" s="4" t="inlineStr">
        <is>
          <t>Term loans by origination year, more than five years before current fiscal year</t>
        </is>
      </c>
      <c r="B528" s="6" t="n">
        <v>10</v>
      </c>
      <c r="C528" s="6" t="n">
        <v>16</v>
      </c>
    </row>
    <row r="529">
      <c r="A529" s="4" t="inlineStr">
        <is>
          <t>Revolving loans</t>
        </is>
      </c>
      <c r="B529" s="6" t="n">
        <v>1236</v>
      </c>
      <c r="C529" s="6" t="n">
        <v>1248</v>
      </c>
    </row>
    <row r="530">
      <c r="A530" s="4" t="inlineStr">
        <is>
          <t>Revolving loans converted to term loans</t>
        </is>
      </c>
      <c r="B530" s="6" t="n">
        <v>36</v>
      </c>
      <c r="C530" s="6" t="n">
        <v>43</v>
      </c>
    </row>
    <row r="531">
      <c r="A531" s="4" t="inlineStr">
        <is>
          <t>Loans</t>
        </is>
      </c>
      <c r="B531" s="6" t="n">
        <v>1870</v>
      </c>
      <c r="C531" s="6" t="n">
        <v>1849</v>
      </c>
    </row>
    <row r="532">
      <c r="A532" s="4" t="inlineStr">
        <is>
          <t>Other consumer [Member] | FICO not required [Member] | Non-government insured/guaranteed [Member]</t>
        </is>
      </c>
    </row>
    <row r="533">
      <c r="A533" s="3" t="inlineStr">
        <is>
          <t>Accounts, Notes, Loans and Financing Receivable [Line Items]</t>
        </is>
      </c>
    </row>
    <row r="534">
      <c r="A534" s="4" t="inlineStr">
        <is>
          <t>Term loans by origination year, current fiscal year</t>
        </is>
      </c>
      <c r="B534" s="6" t="n">
        <v>0</v>
      </c>
      <c r="C534" s="6" t="n">
        <v>0</v>
      </c>
    </row>
    <row r="535">
      <c r="A535" s="4" t="inlineStr">
        <is>
          <t>Term loans by origination year, fiscal year before current fiscal year</t>
        </is>
      </c>
      <c r="B535" s="6" t="n">
        <v>0</v>
      </c>
      <c r="C535" s="6" t="n">
        <v>0</v>
      </c>
    </row>
    <row r="536">
      <c r="A536" s="4" t="inlineStr">
        <is>
          <t>Term loans by origination year, two years before current fiscal year</t>
        </is>
      </c>
      <c r="B536" s="6" t="n">
        <v>0</v>
      </c>
      <c r="C536" s="6" t="n">
        <v>0</v>
      </c>
    </row>
    <row r="537">
      <c r="A537" s="4" t="inlineStr">
        <is>
          <t>Term loans by origination year, three years before current fiscal year</t>
        </is>
      </c>
      <c r="B537" s="6" t="n">
        <v>0</v>
      </c>
      <c r="C537" s="6" t="n">
        <v>0</v>
      </c>
    </row>
    <row r="538">
      <c r="A538" s="4" t="inlineStr">
        <is>
          <t>Term loans by origination year, four years before current fiscal year</t>
        </is>
      </c>
      <c r="B538" s="6" t="n">
        <v>0</v>
      </c>
      <c r="C538" s="6" t="n">
        <v>0</v>
      </c>
    </row>
    <row r="539">
      <c r="A539" s="4" t="inlineStr">
        <is>
          <t>Term loans by origination year, more than five years before current fiscal year</t>
        </is>
      </c>
      <c r="B539" s="6" t="n">
        <v>0</v>
      </c>
      <c r="C539" s="6" t="n">
        <v>0</v>
      </c>
    </row>
    <row r="540">
      <c r="A540" s="4" t="inlineStr">
        <is>
          <t>Revolving loans</t>
        </is>
      </c>
      <c r="B540" s="6" t="n">
        <v>18715</v>
      </c>
      <c r="C540" s="6" t="n">
        <v>13249</v>
      </c>
    </row>
    <row r="541">
      <c r="A541" s="4" t="inlineStr">
        <is>
          <t>Revolving loans converted to term loans</t>
        </is>
      </c>
      <c r="B541" s="6" t="n">
        <v>0</v>
      </c>
      <c r="C541" s="6" t="n">
        <v>0</v>
      </c>
    </row>
    <row r="542">
      <c r="A542" s="4" t="inlineStr">
        <is>
          <t>Loans</t>
        </is>
      </c>
      <c r="B542" s="7" t="n">
        <v>18715</v>
      </c>
      <c r="C542" s="7" t="n">
        <v>132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s by Loan to Value Ratio, Consumer (Details) - USD ($) $ in Millions</t>
        </is>
      </c>
      <c r="B1" s="2" t="inlineStr">
        <is>
          <t>Dec. 31, 2021</t>
        </is>
      </c>
      <c r="C1" s="2" t="inlineStr">
        <is>
          <t>Dec. 31, 2020</t>
        </is>
      </c>
    </row>
    <row r="2">
      <c r="A2" s="3" t="inlineStr">
        <is>
          <t>Accounts, Notes, Loans and Financing Receivable [Line Items]</t>
        </is>
      </c>
    </row>
    <row r="3">
      <c r="A3" s="4" t="inlineStr">
        <is>
          <t>High value properties, threshold</t>
        </is>
      </c>
      <c r="B3" s="7" t="n">
        <v>1</v>
      </c>
    </row>
    <row r="4">
      <c r="A4" s="4" t="inlineStr">
        <is>
          <t>Loans</t>
        </is>
      </c>
      <c r="B4" s="6" t="n">
        <v>895394</v>
      </c>
      <c r="C4" s="7" t="n">
        <v>887637</v>
      </c>
    </row>
    <row r="5">
      <c r="A5" s="4" t="inlineStr">
        <is>
          <t>Total Consumer [Member]</t>
        </is>
      </c>
    </row>
    <row r="6">
      <c r="A6" s="3" t="inlineStr">
        <is>
          <t>Accounts, Notes, Loans and Financing Receivable [Line Items]</t>
        </is>
      </c>
    </row>
    <row r="7">
      <c r="A7" s="4" t="inlineStr">
        <is>
          <t>Term loans by origination year, current fiscal year</t>
        </is>
      </c>
      <c r="B7" s="6" t="n">
        <v>101969</v>
      </c>
      <c r="C7" s="6" t="n">
        <v>75172</v>
      </c>
    </row>
    <row r="8">
      <c r="A8" s="4" t="inlineStr">
        <is>
          <t>Term loans by origination year, fiscal year before current fiscal year</t>
        </is>
      </c>
      <c r="B8" s="6" t="n">
        <v>55214</v>
      </c>
      <c r="C8" s="6" t="n">
        <v>60307</v>
      </c>
    </row>
    <row r="9">
      <c r="A9" s="4" t="inlineStr">
        <is>
          <t>Term loans by origination year, two years before current fiscal year</t>
        </is>
      </c>
      <c r="B9" s="6" t="n">
        <v>34661</v>
      </c>
      <c r="C9" s="6" t="n">
        <v>22816</v>
      </c>
    </row>
    <row r="10">
      <c r="A10" s="4" t="inlineStr">
        <is>
          <t>Term loans by origination year, three years before current fiscal year</t>
        </is>
      </c>
      <c r="B10" s="6" t="n">
        <v>11714</v>
      </c>
      <c r="C10" s="6" t="n">
        <v>29673</v>
      </c>
    </row>
    <row r="11">
      <c r="A11" s="4" t="inlineStr">
        <is>
          <t>Term loans by origination year, four years before current fiscal year</t>
        </is>
      </c>
      <c r="B11" s="6" t="n">
        <v>15842</v>
      </c>
      <c r="C11" s="6" t="n">
        <v>35869</v>
      </c>
    </row>
    <row r="12">
      <c r="A12" s="4" t="inlineStr">
        <is>
          <t>Term loans by origination year, more than five years before current fiscal year</t>
        </is>
      </c>
      <c r="B12" s="6" t="n">
        <v>77309</v>
      </c>
      <c r="C12" s="6" t="n">
        <v>97314</v>
      </c>
    </row>
    <row r="13">
      <c r="A13" s="4" t="inlineStr">
        <is>
          <t>Revolving loans</t>
        </is>
      </c>
      <c r="B13" s="6" t="n">
        <v>78564</v>
      </c>
      <c r="C13" s="6" t="n">
        <v>79347</v>
      </c>
    </row>
    <row r="14">
      <c r="A14" s="4" t="inlineStr">
        <is>
          <t>Revolving loans converted to term loans</t>
        </is>
      </c>
      <c r="B14" s="6" t="n">
        <v>7001</v>
      </c>
      <c r="C14" s="6" t="n">
        <v>8722</v>
      </c>
    </row>
    <row r="15">
      <c r="A15" s="4" t="inlineStr">
        <is>
          <t>Loans</t>
        </is>
      </c>
      <c r="B15" s="6" t="n">
        <v>382274</v>
      </c>
      <c r="C15" s="6" t="n">
        <v>409220</v>
      </c>
    </row>
    <row r="16">
      <c r="A16" s="4" t="inlineStr">
        <is>
          <t>Residential mortgage [Member]</t>
        </is>
      </c>
    </row>
    <row r="17">
      <c r="A17" s="3" t="inlineStr">
        <is>
          <t>Accounts, Notes, Loans and Financing Receivable [Line Items]</t>
        </is>
      </c>
    </row>
    <row r="18">
      <c r="A18" s="4" t="inlineStr">
        <is>
          <t>Term loans by origination year, current fiscal year</t>
        </is>
      </c>
      <c r="B18" s="6" t="n">
        <v>70176</v>
      </c>
      <c r="C18" s="6" t="n">
        <v>53972</v>
      </c>
    </row>
    <row r="19">
      <c r="A19" s="4" t="inlineStr">
        <is>
          <t>Term loans by origination year, fiscal year before current fiscal year</t>
        </is>
      </c>
      <c r="B19" s="6" t="n">
        <v>41794</v>
      </c>
      <c r="C19" s="6" t="n">
        <v>44077</v>
      </c>
    </row>
    <row r="20">
      <c r="A20" s="4" t="inlineStr">
        <is>
          <t>Term loans by origination year, two years before current fiscal year</t>
        </is>
      </c>
      <c r="B20" s="6" t="n">
        <v>25234</v>
      </c>
      <c r="C20" s="6" t="n">
        <v>15758</v>
      </c>
    </row>
    <row r="21">
      <c r="A21" s="4" t="inlineStr">
        <is>
          <t>Term loans by origination year, three years before current fiscal year</t>
        </is>
      </c>
      <c r="B21" s="6" t="n">
        <v>8122</v>
      </c>
      <c r="C21" s="6" t="n">
        <v>25835</v>
      </c>
    </row>
    <row r="22">
      <c r="A22" s="4" t="inlineStr">
        <is>
          <t>Term loans by origination year, four years before current fiscal year</t>
        </is>
      </c>
      <c r="B22" s="6" t="n">
        <v>14245</v>
      </c>
      <c r="C22" s="6" t="n">
        <v>33051</v>
      </c>
    </row>
    <row r="23">
      <c r="A23" s="4" t="inlineStr">
        <is>
          <t>Term loans by origination year, more than five years before current fiscal year</t>
        </is>
      </c>
      <c r="B23" s="6" t="n">
        <v>76380</v>
      </c>
      <c r="C23" s="6" t="n">
        <v>96349</v>
      </c>
    </row>
    <row r="24">
      <c r="A24" s="4" t="inlineStr">
        <is>
          <t>Revolving loans</t>
        </is>
      </c>
      <c r="B24" s="6" t="n">
        <v>16305</v>
      </c>
      <c r="C24" s="6" t="n">
        <v>22677</v>
      </c>
    </row>
    <row r="25">
      <c r="A25" s="4" t="inlineStr">
        <is>
          <t>Revolving loans converted to term loans</t>
        </is>
      </c>
      <c r="B25" s="6" t="n">
        <v>6632</v>
      </c>
      <c r="C25" s="6" t="n">
        <v>8241</v>
      </c>
    </row>
    <row r="26">
      <c r="A26" s="4" t="inlineStr">
        <is>
          <t>Loans</t>
        </is>
      </c>
      <c r="B26" s="6" t="n">
        <v>258888</v>
      </c>
      <c r="C26" s="6" t="n">
        <v>299960</v>
      </c>
    </row>
    <row r="27">
      <c r="A27" s="4" t="inlineStr">
        <is>
          <t>Residential mortgage - first lien [Member]</t>
        </is>
      </c>
    </row>
    <row r="28">
      <c r="A28" s="3" t="inlineStr">
        <is>
          <t>Accounts, Notes, Loans and Financing Receivable [Line Items]</t>
        </is>
      </c>
    </row>
    <row r="29">
      <c r="A29" s="4" t="inlineStr">
        <is>
          <t>Term loans by origination year, current fiscal year</t>
        </is>
      </c>
      <c r="B29" s="6" t="n">
        <v>70148</v>
      </c>
      <c r="C29" s="6" t="n">
        <v>53950</v>
      </c>
    </row>
    <row r="30">
      <c r="A30" s="4" t="inlineStr">
        <is>
          <t>Term loans by origination year, fiscal year before current fiscal year</t>
        </is>
      </c>
      <c r="B30" s="6" t="n">
        <v>41774</v>
      </c>
      <c r="C30" s="6" t="n">
        <v>44038</v>
      </c>
    </row>
    <row r="31">
      <c r="A31" s="4" t="inlineStr">
        <is>
          <t>Term loans by origination year, two years before current fiscal year</t>
        </is>
      </c>
      <c r="B31" s="6" t="n">
        <v>25203</v>
      </c>
      <c r="C31" s="6" t="n">
        <v>15717</v>
      </c>
    </row>
    <row r="32">
      <c r="A32" s="4" t="inlineStr">
        <is>
          <t>Term loans by origination year, three years before current fiscal year</t>
        </is>
      </c>
      <c r="B32" s="6" t="n">
        <v>8095</v>
      </c>
      <c r="C32" s="6" t="n">
        <v>25796</v>
      </c>
    </row>
    <row r="33">
      <c r="A33" s="4" t="inlineStr">
        <is>
          <t>Term loans by origination year, four years before current fiscal year</t>
        </is>
      </c>
      <c r="B33" s="6" t="n">
        <v>14223</v>
      </c>
      <c r="C33" s="6" t="n">
        <v>33019</v>
      </c>
    </row>
    <row r="34">
      <c r="A34" s="4" t="inlineStr">
        <is>
          <t>Term loans by origination year, more than five years before current fiscal year</t>
        </is>
      </c>
      <c r="B34" s="6" t="n">
        <v>75618</v>
      </c>
      <c r="C34" s="6" t="n">
        <v>95160</v>
      </c>
    </row>
    <row r="35">
      <c r="A35" s="4" t="inlineStr">
        <is>
          <t>Revolving loans</t>
        </is>
      </c>
      <c r="B35" s="6" t="n">
        <v>5313</v>
      </c>
      <c r="C35" s="6" t="n">
        <v>6934</v>
      </c>
    </row>
    <row r="36">
      <c r="A36" s="4" t="inlineStr">
        <is>
          <t>Revolving loans converted to term loans</t>
        </is>
      </c>
      <c r="B36" s="6" t="n">
        <v>1896</v>
      </c>
      <c r="C36" s="6" t="n">
        <v>2060</v>
      </c>
    </row>
    <row r="37">
      <c r="A37" s="4" t="inlineStr">
        <is>
          <t>Loans</t>
        </is>
      </c>
      <c r="B37" s="6" t="n">
        <v>242270</v>
      </c>
      <c r="C37" s="6" t="n">
        <v>276674</v>
      </c>
    </row>
    <row r="38">
      <c r="A38" s="4" t="inlineStr">
        <is>
          <t>Residential mortgage - first lien [Member] | Government insured or guaranteed [Member]</t>
        </is>
      </c>
    </row>
    <row r="39">
      <c r="A39" s="3" t="inlineStr">
        <is>
          <t>Accounts, Notes, Loans and Financing Receivable [Line Items]</t>
        </is>
      </c>
    </row>
    <row r="40">
      <c r="A40" s="4" t="inlineStr">
        <is>
          <t>Term loans by origination year, current fiscal year</t>
        </is>
      </c>
      <c r="B40" s="6" t="n">
        <v>14</v>
      </c>
      <c r="C40" s="6" t="n">
        <v>215</v>
      </c>
    </row>
    <row r="41">
      <c r="A41" s="4" t="inlineStr">
        <is>
          <t>Term loans by origination year, fiscal year before current fiscal year</t>
        </is>
      </c>
      <c r="B41" s="6" t="n">
        <v>134</v>
      </c>
      <c r="C41" s="6" t="n">
        <v>639</v>
      </c>
    </row>
    <row r="42">
      <c r="A42" s="4" t="inlineStr">
        <is>
          <t>Term loans by origination year, two years before current fiscal year</t>
        </is>
      </c>
      <c r="B42" s="6" t="n">
        <v>209</v>
      </c>
      <c r="C42" s="6" t="n">
        <v>904</v>
      </c>
    </row>
    <row r="43">
      <c r="A43" s="4" t="inlineStr">
        <is>
          <t>Term loans by origination year, three years before current fiscal year</t>
        </is>
      </c>
      <c r="B43" s="6" t="n">
        <v>349</v>
      </c>
      <c r="C43" s="6" t="n">
        <v>1076</v>
      </c>
    </row>
    <row r="44">
      <c r="A44" s="4" t="inlineStr">
        <is>
          <t>Term loans by origination year, four years before current fiscal year</t>
        </is>
      </c>
      <c r="B44" s="6" t="n">
        <v>364</v>
      </c>
      <c r="C44" s="6" t="n">
        <v>2367</v>
      </c>
    </row>
    <row r="45">
      <c r="A45" s="4" t="inlineStr">
        <is>
          <t>Term loans by origination year, more than five years before current fiscal year</t>
        </is>
      </c>
      <c r="B45" s="6" t="n">
        <v>12088</v>
      </c>
      <c r="C45" s="6" t="n">
        <v>25039</v>
      </c>
    </row>
    <row r="46">
      <c r="A46" s="4" t="inlineStr">
        <is>
          <t>Revolving loans</t>
        </is>
      </c>
      <c r="B46" s="6" t="n">
        <v>0</v>
      </c>
      <c r="C46" s="6" t="n">
        <v>0</v>
      </c>
    </row>
    <row r="47">
      <c r="A47" s="4" t="inlineStr">
        <is>
          <t>Revolving loans converted to term loans</t>
        </is>
      </c>
      <c r="B47" s="6" t="n">
        <v>0</v>
      </c>
      <c r="C47" s="6" t="n">
        <v>0</v>
      </c>
    </row>
    <row r="48">
      <c r="A48" s="4" t="inlineStr">
        <is>
          <t>Loans</t>
        </is>
      </c>
      <c r="B48" s="6" t="n">
        <v>13158</v>
      </c>
      <c r="C48" s="6" t="n">
        <v>30240</v>
      </c>
    </row>
    <row r="49">
      <c r="A49" s="4" t="inlineStr">
        <is>
          <t>Residential mortgage - first lien [Member] | LTV 0-60% [Member] | Non-government insured/guaranteed [Member]</t>
        </is>
      </c>
    </row>
    <row r="50">
      <c r="A50" s="3" t="inlineStr">
        <is>
          <t>Accounts, Notes, Loans and Financing Receivable [Line Items]</t>
        </is>
      </c>
    </row>
    <row r="51">
      <c r="A51" s="4" t="inlineStr">
        <is>
          <t>Term loans by origination year, current fiscal year</t>
        </is>
      </c>
      <c r="B51" s="6" t="n">
        <v>26618</v>
      </c>
      <c r="C51" s="6" t="n">
        <v>16582</v>
      </c>
    </row>
    <row r="52">
      <c r="A52" s="4" t="inlineStr">
        <is>
          <t>Term loans by origination year, fiscal year before current fiscal year</t>
        </is>
      </c>
      <c r="B52" s="6" t="n">
        <v>22882</v>
      </c>
      <c r="C52" s="6" t="n">
        <v>15449</v>
      </c>
    </row>
    <row r="53">
      <c r="A53" s="4" t="inlineStr">
        <is>
          <t>Term loans by origination year, two years before current fiscal year</t>
        </is>
      </c>
      <c r="B53" s="6" t="n">
        <v>16063</v>
      </c>
      <c r="C53" s="6" t="n">
        <v>6065</v>
      </c>
    </row>
    <row r="54">
      <c r="A54" s="4" t="inlineStr">
        <is>
          <t>Term loans by origination year, three years before current fiscal year</t>
        </is>
      </c>
      <c r="B54" s="6" t="n">
        <v>5310</v>
      </c>
      <c r="C54" s="6" t="n">
        <v>13190</v>
      </c>
    </row>
    <row r="55">
      <c r="A55" s="4" t="inlineStr">
        <is>
          <t>Term loans by origination year, four years before current fiscal year</t>
        </is>
      </c>
      <c r="B55" s="6" t="n">
        <v>11030</v>
      </c>
      <c r="C55" s="6" t="n">
        <v>21097</v>
      </c>
    </row>
    <row r="56">
      <c r="A56" s="4" t="inlineStr">
        <is>
          <t>Term loans by origination year, more than five years before current fiscal year</t>
        </is>
      </c>
      <c r="B56" s="6" t="n">
        <v>57880</v>
      </c>
      <c r="C56" s="6" t="n">
        <v>59291</v>
      </c>
    </row>
    <row r="57">
      <c r="A57" s="4" t="inlineStr">
        <is>
          <t>Revolving loans</t>
        </is>
      </c>
      <c r="B57" s="6" t="n">
        <v>4348</v>
      </c>
      <c r="C57" s="6" t="n">
        <v>4971</v>
      </c>
    </row>
    <row r="58">
      <c r="A58" s="4" t="inlineStr">
        <is>
          <t>Revolving loans converted to term loans</t>
        </is>
      </c>
      <c r="B58" s="6" t="n">
        <v>1644</v>
      </c>
      <c r="C58" s="6" t="n">
        <v>1587</v>
      </c>
    </row>
    <row r="59">
      <c r="A59" s="4" t="inlineStr">
        <is>
          <t>Loans</t>
        </is>
      </c>
      <c r="B59" s="6" t="n">
        <v>145775</v>
      </c>
      <c r="C59" s="6" t="n">
        <v>138232</v>
      </c>
    </row>
    <row r="60">
      <c r="A60" s="4" t="inlineStr">
        <is>
          <t>Residential mortgage - first lien [Member] | LTV 60.01-80% [Member] | Non-government insured/guaranteed [Member]</t>
        </is>
      </c>
    </row>
    <row r="61">
      <c r="A61" s="3" t="inlineStr">
        <is>
          <t>Accounts, Notes, Loans and Financing Receivable [Line Items]</t>
        </is>
      </c>
    </row>
    <row r="62">
      <c r="A62" s="4" t="inlineStr">
        <is>
          <t>Term loans by origination year, current fiscal year</t>
        </is>
      </c>
      <c r="B62" s="6" t="n">
        <v>42893</v>
      </c>
      <c r="C62" s="6" t="n">
        <v>34639</v>
      </c>
    </row>
    <row r="63">
      <c r="A63" s="4" t="inlineStr">
        <is>
          <t>Term loans by origination year, fiscal year before current fiscal year</t>
        </is>
      </c>
      <c r="B63" s="6" t="n">
        <v>18188</v>
      </c>
      <c r="C63" s="6" t="n">
        <v>24736</v>
      </c>
    </row>
    <row r="64">
      <c r="A64" s="4" t="inlineStr">
        <is>
          <t>Term loans by origination year, two years before current fiscal year</t>
        </is>
      </c>
      <c r="B64" s="6" t="n">
        <v>8356</v>
      </c>
      <c r="C64" s="6" t="n">
        <v>7724</v>
      </c>
    </row>
    <row r="65">
      <c r="A65" s="4" t="inlineStr">
        <is>
          <t>Term loans by origination year, three years before current fiscal year</t>
        </is>
      </c>
      <c r="B65" s="6" t="n">
        <v>2234</v>
      </c>
      <c r="C65" s="6" t="n">
        <v>10745</v>
      </c>
    </row>
    <row r="66">
      <c r="A66" s="4" t="inlineStr">
        <is>
          <t>Term loans by origination year, four years before current fiscal year</t>
        </is>
      </c>
      <c r="B66" s="6" t="n">
        <v>2647</v>
      </c>
      <c r="C66" s="6" t="n">
        <v>8970</v>
      </c>
    </row>
    <row r="67">
      <c r="A67" s="4" t="inlineStr">
        <is>
          <t>Term loans by origination year, more than five years before current fiscal year</t>
        </is>
      </c>
      <c r="B67" s="6" t="n">
        <v>5017</v>
      </c>
      <c r="C67" s="6" t="n">
        <v>9333</v>
      </c>
    </row>
    <row r="68">
      <c r="A68" s="4" t="inlineStr">
        <is>
          <t>Revolving loans</t>
        </is>
      </c>
      <c r="B68" s="6" t="n">
        <v>674</v>
      </c>
      <c r="C68" s="6" t="n">
        <v>1323</v>
      </c>
    </row>
    <row r="69">
      <c r="A69" s="4" t="inlineStr">
        <is>
          <t>Revolving loans converted to term loans</t>
        </is>
      </c>
      <c r="B69" s="6" t="n">
        <v>188</v>
      </c>
      <c r="C69" s="6" t="n">
        <v>326</v>
      </c>
    </row>
    <row r="70">
      <c r="A70" s="4" t="inlineStr">
        <is>
          <t>Loans</t>
        </is>
      </c>
      <c r="B70" s="6" t="n">
        <v>80197</v>
      </c>
      <c r="C70" s="6" t="n">
        <v>97796</v>
      </c>
    </row>
    <row r="71">
      <c r="A71" s="4" t="inlineStr">
        <is>
          <t>Residential mortgage - first lien [Member] | LTV 80.01-100% [Member] | Non-government insured/guaranteed [Member]</t>
        </is>
      </c>
    </row>
    <row r="72">
      <c r="A72" s="3" t="inlineStr">
        <is>
          <t>Accounts, Notes, Loans and Financing Receivable [Line Items]</t>
        </is>
      </c>
    </row>
    <row r="73">
      <c r="A73" s="4" t="inlineStr">
        <is>
          <t>Term loans by origination year, current fiscal year</t>
        </is>
      </c>
      <c r="B73" s="6" t="n">
        <v>486</v>
      </c>
      <c r="C73" s="6" t="n">
        <v>2332</v>
      </c>
    </row>
    <row r="74">
      <c r="A74" s="4" t="inlineStr">
        <is>
          <t>Term loans by origination year, fiscal year before current fiscal year</t>
        </is>
      </c>
      <c r="B74" s="6" t="n">
        <v>437</v>
      </c>
      <c r="C74" s="6" t="n">
        <v>2975</v>
      </c>
    </row>
    <row r="75">
      <c r="A75" s="4" t="inlineStr">
        <is>
          <t>Term loans by origination year, two years before current fiscal year</t>
        </is>
      </c>
      <c r="B75" s="6" t="n">
        <v>474</v>
      </c>
      <c r="C75" s="6" t="n">
        <v>900</v>
      </c>
    </row>
    <row r="76">
      <c r="A76" s="4" t="inlineStr">
        <is>
          <t>Term loans by origination year, three years before current fiscal year</t>
        </is>
      </c>
      <c r="B76" s="6" t="n">
        <v>147</v>
      </c>
      <c r="C76" s="6" t="n">
        <v>654</v>
      </c>
    </row>
    <row r="77">
      <c r="A77" s="4" t="inlineStr">
        <is>
          <t>Term loans by origination year, four years before current fiscal year</t>
        </is>
      </c>
      <c r="B77" s="6" t="n">
        <v>134</v>
      </c>
      <c r="C77" s="6" t="n">
        <v>441</v>
      </c>
    </row>
    <row r="78">
      <c r="A78" s="4" t="inlineStr">
        <is>
          <t>Term loans by origination year, more than five years before current fiscal year</t>
        </is>
      </c>
      <c r="B78" s="6" t="n">
        <v>339</v>
      </c>
      <c r="C78" s="6" t="n">
        <v>1003</v>
      </c>
    </row>
    <row r="79">
      <c r="A79" s="4" t="inlineStr">
        <is>
          <t>Revolving loans</t>
        </is>
      </c>
      <c r="B79" s="6" t="n">
        <v>157</v>
      </c>
      <c r="C79" s="6" t="n">
        <v>425</v>
      </c>
    </row>
    <row r="80">
      <c r="A80" s="4" t="inlineStr">
        <is>
          <t>Revolving loans converted to term loans</t>
        </is>
      </c>
      <c r="B80" s="6" t="n">
        <v>42</v>
      </c>
      <c r="C80" s="6" t="n">
        <v>100</v>
      </c>
    </row>
    <row r="81">
      <c r="A81" s="4" t="inlineStr">
        <is>
          <t>Loans</t>
        </is>
      </c>
      <c r="B81" s="6" t="n">
        <v>2216</v>
      </c>
      <c r="C81" s="6" t="n">
        <v>8830</v>
      </c>
    </row>
    <row r="82">
      <c r="A82" s="4" t="inlineStr">
        <is>
          <t>Residential mortgage - first lien [Member] | LTV 100.01-120% [Member] | Non-government insured/guaranteed [Member]</t>
        </is>
      </c>
    </row>
    <row r="83">
      <c r="A83" s="3" t="inlineStr">
        <is>
          <t>Accounts, Notes, Loans and Financing Receivable [Line Items]</t>
        </is>
      </c>
    </row>
    <row r="84">
      <c r="A84" s="4" t="inlineStr">
        <is>
          <t>Term loans by origination year, current fiscal year</t>
        </is>
      </c>
      <c r="B84" s="6" t="n">
        <v>10</v>
      </c>
      <c r="C84" s="6" t="n">
        <v>41</v>
      </c>
    </row>
    <row r="85">
      <c r="A85" s="4" t="inlineStr">
        <is>
          <t>Term loans by origination year, fiscal year before current fiscal year</t>
        </is>
      </c>
      <c r="B85" s="6" t="n">
        <v>31</v>
      </c>
      <c r="C85" s="6" t="n">
        <v>106</v>
      </c>
    </row>
    <row r="86">
      <c r="A86" s="4" t="inlineStr">
        <is>
          <t>Term loans by origination year, two years before current fiscal year</t>
        </is>
      </c>
      <c r="B86" s="6" t="n">
        <v>24</v>
      </c>
      <c r="C86" s="6" t="n">
        <v>45</v>
      </c>
    </row>
    <row r="87">
      <c r="A87" s="4" t="inlineStr">
        <is>
          <t>Term loans by origination year, three years before current fiscal year</t>
        </is>
      </c>
      <c r="B87" s="6" t="n">
        <v>11</v>
      </c>
      <c r="C87" s="6" t="n">
        <v>40</v>
      </c>
    </row>
    <row r="88">
      <c r="A88" s="4" t="inlineStr">
        <is>
          <t>Term loans by origination year, four years before current fiscal year</t>
        </is>
      </c>
      <c r="B88" s="6" t="n">
        <v>7</v>
      </c>
      <c r="C88" s="6" t="n">
        <v>41</v>
      </c>
    </row>
    <row r="89">
      <c r="A89" s="4" t="inlineStr">
        <is>
          <t>Term loans by origination year, more than five years before current fiscal year</t>
        </is>
      </c>
      <c r="B89" s="6" t="n">
        <v>48</v>
      </c>
      <c r="C89" s="6" t="n">
        <v>168</v>
      </c>
    </row>
    <row r="90">
      <c r="A90" s="4" t="inlineStr">
        <is>
          <t>Revolving loans</t>
        </is>
      </c>
      <c r="B90" s="6" t="n">
        <v>33</v>
      </c>
      <c r="C90" s="6" t="n">
        <v>117</v>
      </c>
    </row>
    <row r="91">
      <c r="A91" s="4" t="inlineStr">
        <is>
          <t>Revolving loans converted to term loans</t>
        </is>
      </c>
      <c r="B91" s="6" t="n">
        <v>8</v>
      </c>
      <c r="C91" s="6" t="n">
        <v>26</v>
      </c>
    </row>
    <row r="92">
      <c r="A92" s="4" t="inlineStr">
        <is>
          <t>Loans</t>
        </is>
      </c>
      <c r="B92" s="6" t="n">
        <v>172</v>
      </c>
      <c r="C92" s="6" t="n">
        <v>584</v>
      </c>
    </row>
    <row r="93">
      <c r="A93" s="4" t="inlineStr">
        <is>
          <t>Residential mortgage - first lien [Member] | LTV greater than 120% [Member] | Non-government insured/guaranteed [Member]</t>
        </is>
      </c>
    </row>
    <row r="94">
      <c r="A94" s="3" t="inlineStr">
        <is>
          <t>Accounts, Notes, Loans and Financing Receivable [Line Items]</t>
        </is>
      </c>
    </row>
    <row r="95">
      <c r="A95" s="4" t="inlineStr">
        <is>
          <t>Term loans by origination year, current fiscal year</t>
        </is>
      </c>
      <c r="B95" s="6" t="n">
        <v>5</v>
      </c>
      <c r="C95" s="6" t="n">
        <v>31</v>
      </c>
    </row>
    <row r="96">
      <c r="A96" s="4" t="inlineStr">
        <is>
          <t>Term loans by origination year, fiscal year before current fiscal year</t>
        </is>
      </c>
      <c r="B96" s="6" t="n">
        <v>10</v>
      </c>
      <c r="C96" s="6" t="n">
        <v>41</v>
      </c>
    </row>
    <row r="97">
      <c r="A97" s="4" t="inlineStr">
        <is>
          <t>Term loans by origination year, two years before current fiscal year</t>
        </is>
      </c>
      <c r="B97" s="6" t="n">
        <v>10</v>
      </c>
      <c r="C97" s="6" t="n">
        <v>16</v>
      </c>
    </row>
    <row r="98">
      <c r="A98" s="4" t="inlineStr">
        <is>
          <t>Term loans by origination year, three years before current fiscal year</t>
        </is>
      </c>
      <c r="B98" s="6" t="n">
        <v>4</v>
      </c>
      <c r="C98" s="6" t="n">
        <v>19</v>
      </c>
    </row>
    <row r="99">
      <c r="A99" s="4" t="inlineStr">
        <is>
          <t>Term loans by origination year, four years before current fiscal year</t>
        </is>
      </c>
      <c r="B99" s="6" t="n">
        <v>3</v>
      </c>
      <c r="C99" s="6" t="n">
        <v>16</v>
      </c>
    </row>
    <row r="100">
      <c r="A100" s="4" t="inlineStr">
        <is>
          <t>Term loans by origination year, more than five years before current fiscal year</t>
        </is>
      </c>
      <c r="B100" s="6" t="n">
        <v>35</v>
      </c>
      <c r="C100" s="6" t="n">
        <v>78</v>
      </c>
    </row>
    <row r="101">
      <c r="A101" s="4" t="inlineStr">
        <is>
          <t>Revolving loans</t>
        </is>
      </c>
      <c r="B101" s="6" t="n">
        <v>14</v>
      </c>
      <c r="C101" s="6" t="n">
        <v>44</v>
      </c>
    </row>
    <row r="102">
      <c r="A102" s="4" t="inlineStr">
        <is>
          <t>Revolving loans converted to term loans</t>
        </is>
      </c>
      <c r="B102" s="6" t="n">
        <v>3</v>
      </c>
      <c r="C102" s="6" t="n">
        <v>8</v>
      </c>
    </row>
    <row r="103">
      <c r="A103" s="4" t="inlineStr">
        <is>
          <t>Loans</t>
        </is>
      </c>
      <c r="B103" s="6" t="n">
        <v>84</v>
      </c>
      <c r="C103" s="6" t="n">
        <v>253</v>
      </c>
    </row>
    <row r="104">
      <c r="A104" s="4" t="inlineStr">
        <is>
          <t>Residential mortgage - first lien [Member] | No LTV/CLTV available [Member] | Non-government insured/guaranteed [Member]</t>
        </is>
      </c>
    </row>
    <row r="105">
      <c r="A105" s="3" t="inlineStr">
        <is>
          <t>Accounts, Notes, Loans and Financing Receivable [Line Items]</t>
        </is>
      </c>
    </row>
    <row r="106">
      <c r="A106" s="4" t="inlineStr">
        <is>
          <t>Term loans by origination year, current fiscal year</t>
        </is>
      </c>
      <c r="B106" s="6" t="n">
        <v>122</v>
      </c>
      <c r="C106" s="6" t="n">
        <v>110</v>
      </c>
    </row>
    <row r="107">
      <c r="A107" s="4" t="inlineStr">
        <is>
          <t>Term loans by origination year, fiscal year before current fiscal year</t>
        </is>
      </c>
      <c r="B107" s="6" t="n">
        <v>92</v>
      </c>
      <c r="C107" s="6" t="n">
        <v>92</v>
      </c>
    </row>
    <row r="108">
      <c r="A108" s="4" t="inlineStr">
        <is>
          <t>Term loans by origination year, two years before current fiscal year</t>
        </is>
      </c>
      <c r="B108" s="6" t="n">
        <v>67</v>
      </c>
      <c r="C108" s="6" t="n">
        <v>63</v>
      </c>
    </row>
    <row r="109">
      <c r="A109" s="4" t="inlineStr">
        <is>
          <t>Term loans by origination year, three years before current fiscal year</t>
        </is>
      </c>
      <c r="B109" s="6" t="n">
        <v>40</v>
      </c>
      <c r="C109" s="6" t="n">
        <v>72</v>
      </c>
    </row>
    <row r="110">
      <c r="A110" s="4" t="inlineStr">
        <is>
          <t>Term loans by origination year, four years before current fiscal year</t>
        </is>
      </c>
      <c r="B110" s="6" t="n">
        <v>38</v>
      </c>
      <c r="C110" s="6" t="n">
        <v>87</v>
      </c>
    </row>
    <row r="111">
      <c r="A111" s="4" t="inlineStr">
        <is>
          <t>Term loans by origination year, more than five years before current fiscal year</t>
        </is>
      </c>
      <c r="B111" s="6" t="n">
        <v>211</v>
      </c>
      <c r="C111" s="6" t="n">
        <v>248</v>
      </c>
    </row>
    <row r="112">
      <c r="A112" s="4" t="inlineStr">
        <is>
          <t>Revolving loans</t>
        </is>
      </c>
      <c r="B112" s="6" t="n">
        <v>87</v>
      </c>
      <c r="C112" s="6" t="n">
        <v>54</v>
      </c>
    </row>
    <row r="113">
      <c r="A113" s="4" t="inlineStr">
        <is>
          <t>Revolving loans converted to term loans</t>
        </is>
      </c>
      <c r="B113" s="6" t="n">
        <v>11</v>
      </c>
      <c r="C113" s="6" t="n">
        <v>13</v>
      </c>
    </row>
    <row r="114">
      <c r="A114" s="4" t="inlineStr">
        <is>
          <t>Loans</t>
        </is>
      </c>
      <c r="B114" s="6" t="n">
        <v>668</v>
      </c>
      <c r="C114" s="6" t="n">
        <v>739</v>
      </c>
    </row>
    <row r="115">
      <c r="A115" s="4" t="inlineStr">
        <is>
          <t>Residential mortgage - junior lien [Member]</t>
        </is>
      </c>
    </row>
    <row r="116">
      <c r="A116" s="3" t="inlineStr">
        <is>
          <t>Accounts, Notes, Loans and Financing Receivable [Line Items]</t>
        </is>
      </c>
    </row>
    <row r="117">
      <c r="A117" s="4" t="inlineStr">
        <is>
          <t>Term loans by origination year, current fiscal year</t>
        </is>
      </c>
      <c r="B117" s="6" t="n">
        <v>28</v>
      </c>
      <c r="C117" s="6" t="n">
        <v>22</v>
      </c>
    </row>
    <row r="118">
      <c r="A118" s="4" t="inlineStr">
        <is>
          <t>Term loans by origination year, fiscal year before current fiscal year</t>
        </is>
      </c>
      <c r="B118" s="6" t="n">
        <v>20</v>
      </c>
      <c r="C118" s="6" t="n">
        <v>39</v>
      </c>
    </row>
    <row r="119">
      <c r="A119" s="4" t="inlineStr">
        <is>
          <t>Term loans by origination year, two years before current fiscal year</t>
        </is>
      </c>
      <c r="B119" s="6" t="n">
        <v>31</v>
      </c>
      <c r="C119" s="6" t="n">
        <v>41</v>
      </c>
    </row>
    <row r="120">
      <c r="A120" s="4" t="inlineStr">
        <is>
          <t>Term loans by origination year, three years before current fiscal year</t>
        </is>
      </c>
      <c r="B120" s="6" t="n">
        <v>27</v>
      </c>
      <c r="C120" s="6" t="n">
        <v>39</v>
      </c>
    </row>
    <row r="121">
      <c r="A121" s="4" t="inlineStr">
        <is>
          <t>Term loans by origination year, four years before current fiscal year</t>
        </is>
      </c>
      <c r="B121" s="6" t="n">
        <v>22</v>
      </c>
      <c r="C121" s="6" t="n">
        <v>32</v>
      </c>
    </row>
    <row r="122">
      <c r="A122" s="4" t="inlineStr">
        <is>
          <t>Term loans by origination year, more than five years before current fiscal year</t>
        </is>
      </c>
      <c r="B122" s="6" t="n">
        <v>762</v>
      </c>
      <c r="C122" s="6" t="n">
        <v>1189</v>
      </c>
    </row>
    <row r="123">
      <c r="A123" s="4" t="inlineStr">
        <is>
          <t>Revolving loans</t>
        </is>
      </c>
      <c r="B123" s="6" t="n">
        <v>10992</v>
      </c>
      <c r="C123" s="6" t="n">
        <v>15743</v>
      </c>
    </row>
    <row r="124">
      <c r="A124" s="4" t="inlineStr">
        <is>
          <t>Revolving loans converted to term loans</t>
        </is>
      </c>
      <c r="B124" s="6" t="n">
        <v>4736</v>
      </c>
      <c r="C124" s="6" t="n">
        <v>6181</v>
      </c>
    </row>
    <row r="125">
      <c r="A125" s="4" t="inlineStr">
        <is>
          <t>Loans</t>
        </is>
      </c>
      <c r="B125" s="6" t="n">
        <v>16618</v>
      </c>
      <c r="C125" s="6" t="n">
        <v>23286</v>
      </c>
    </row>
    <row r="126">
      <c r="A126" s="4" t="inlineStr">
        <is>
          <t>Residential mortgage - junior lien [Member] | LTV 0-60% [Member] | Non-government insured/guaranteed [Member]</t>
        </is>
      </c>
    </row>
    <row r="127">
      <c r="A127" s="3" t="inlineStr">
        <is>
          <t>Accounts, Notes, Loans and Financing Receivable [Line Items]</t>
        </is>
      </c>
    </row>
    <row r="128">
      <c r="A128" s="4" t="inlineStr">
        <is>
          <t>Term loans by origination year, current fiscal year</t>
        </is>
      </c>
      <c r="B128" s="6" t="n">
        <v>0</v>
      </c>
      <c r="C128" s="6" t="n">
        <v>0</v>
      </c>
    </row>
    <row r="129">
      <c r="A129" s="4" t="inlineStr">
        <is>
          <t>Term loans by origination year, fiscal year before current fiscal year</t>
        </is>
      </c>
      <c r="B129" s="6" t="n">
        <v>0</v>
      </c>
      <c r="C129" s="6" t="n">
        <v>0</v>
      </c>
    </row>
    <row r="130">
      <c r="A130" s="4" t="inlineStr">
        <is>
          <t>Term loans by origination year, two years before current fiscal year</t>
        </is>
      </c>
      <c r="B130" s="6" t="n">
        <v>0</v>
      </c>
      <c r="C130" s="6" t="n">
        <v>0</v>
      </c>
    </row>
    <row r="131">
      <c r="A131" s="4" t="inlineStr">
        <is>
          <t>Term loans by origination year, three years before current fiscal year</t>
        </is>
      </c>
      <c r="B131" s="6" t="n">
        <v>0</v>
      </c>
      <c r="C131" s="6" t="n">
        <v>0</v>
      </c>
    </row>
    <row r="132">
      <c r="A132" s="4" t="inlineStr">
        <is>
          <t>Term loans by origination year, four years before current fiscal year</t>
        </is>
      </c>
      <c r="B132" s="6" t="n">
        <v>0</v>
      </c>
      <c r="C132" s="6" t="n">
        <v>0</v>
      </c>
    </row>
    <row r="133">
      <c r="A133" s="4" t="inlineStr">
        <is>
          <t>Term loans by origination year, more than five years before current fiscal year</t>
        </is>
      </c>
      <c r="B133" s="6" t="n">
        <v>475</v>
      </c>
      <c r="C133" s="6" t="n">
        <v>548</v>
      </c>
    </row>
    <row r="134">
      <c r="A134" s="4" t="inlineStr">
        <is>
          <t>Revolving loans</t>
        </is>
      </c>
      <c r="B134" s="6" t="n">
        <v>7949</v>
      </c>
      <c r="C134" s="6" t="n">
        <v>8626</v>
      </c>
    </row>
    <row r="135">
      <c r="A135" s="4" t="inlineStr">
        <is>
          <t>Revolving loans converted to term loans</t>
        </is>
      </c>
      <c r="B135" s="6" t="n">
        <v>3588</v>
      </c>
      <c r="C135" s="6" t="n">
        <v>3742</v>
      </c>
    </row>
    <row r="136">
      <c r="A136" s="4" t="inlineStr">
        <is>
          <t>Loans</t>
        </is>
      </c>
      <c r="B136" s="6" t="n">
        <v>12012</v>
      </c>
      <c r="C136" s="6" t="n">
        <v>12916</v>
      </c>
    </row>
    <row r="137">
      <c r="A137" s="4" t="inlineStr">
        <is>
          <t>Residential mortgage - junior lien [Member] | LTV 60.01-80% [Member] | Non-government insured/guaranteed [Member]</t>
        </is>
      </c>
    </row>
    <row r="138">
      <c r="A138" s="3" t="inlineStr">
        <is>
          <t>Accounts, Notes, Loans and Financing Receivable [Line Items]</t>
        </is>
      </c>
    </row>
    <row r="139">
      <c r="A139" s="4" t="inlineStr">
        <is>
          <t>Term loans by origination year, current fiscal year</t>
        </is>
      </c>
      <c r="B139" s="6" t="n">
        <v>0</v>
      </c>
      <c r="C139" s="6" t="n">
        <v>0</v>
      </c>
    </row>
    <row r="140">
      <c r="A140" s="4" t="inlineStr">
        <is>
          <t>Term loans by origination year, fiscal year before current fiscal year</t>
        </is>
      </c>
      <c r="B140" s="6" t="n">
        <v>0</v>
      </c>
      <c r="C140" s="6" t="n">
        <v>0</v>
      </c>
    </row>
    <row r="141">
      <c r="A141" s="4" t="inlineStr">
        <is>
          <t>Term loans by origination year, two years before current fiscal year</t>
        </is>
      </c>
      <c r="B141" s="6" t="n">
        <v>0</v>
      </c>
      <c r="C141" s="6" t="n">
        <v>0</v>
      </c>
    </row>
    <row r="142">
      <c r="A142" s="4" t="inlineStr">
        <is>
          <t>Term loans by origination year, three years before current fiscal year</t>
        </is>
      </c>
      <c r="B142" s="6" t="n">
        <v>0</v>
      </c>
      <c r="C142" s="6" t="n">
        <v>0</v>
      </c>
    </row>
    <row r="143">
      <c r="A143" s="4" t="inlineStr">
        <is>
          <t>Term loans by origination year, four years before current fiscal year</t>
        </is>
      </c>
      <c r="B143" s="6" t="n">
        <v>0</v>
      </c>
      <c r="C143" s="6" t="n">
        <v>0</v>
      </c>
    </row>
    <row r="144">
      <c r="A144" s="4" t="inlineStr">
        <is>
          <t>Term loans by origination year, more than five years before current fiscal year</t>
        </is>
      </c>
      <c r="B144" s="6" t="n">
        <v>172</v>
      </c>
      <c r="C144" s="6" t="n">
        <v>335</v>
      </c>
    </row>
    <row r="145">
      <c r="A145" s="4" t="inlineStr">
        <is>
          <t>Revolving loans</t>
        </is>
      </c>
      <c r="B145" s="6" t="n">
        <v>2329</v>
      </c>
      <c r="C145" s="6" t="n">
        <v>5081</v>
      </c>
    </row>
    <row r="146">
      <c r="A146" s="4" t="inlineStr">
        <is>
          <t>Revolving loans converted to term loans</t>
        </is>
      </c>
      <c r="B146" s="6" t="n">
        <v>823</v>
      </c>
      <c r="C146" s="6" t="n">
        <v>1554</v>
      </c>
    </row>
    <row r="147">
      <c r="A147" s="4" t="inlineStr">
        <is>
          <t>Loans</t>
        </is>
      </c>
      <c r="B147" s="6" t="n">
        <v>3324</v>
      </c>
      <c r="C147" s="6" t="n">
        <v>6970</v>
      </c>
    </row>
    <row r="148">
      <c r="A148" s="4" t="inlineStr">
        <is>
          <t>Residential mortgage - junior lien [Member] | LTV 80.01-100% [Member] | Non-government insured/guaranteed [Member]</t>
        </is>
      </c>
    </row>
    <row r="149">
      <c r="A149" s="3" t="inlineStr">
        <is>
          <t>Accounts, Notes, Loans and Financing Receivable [Line Items]</t>
        </is>
      </c>
    </row>
    <row r="150">
      <c r="A150" s="4" t="inlineStr">
        <is>
          <t>Term loans by origination year, current fiscal year</t>
        </is>
      </c>
      <c r="B150" s="6" t="n">
        <v>0</v>
      </c>
      <c r="C150" s="6" t="n">
        <v>0</v>
      </c>
    </row>
    <row r="151">
      <c r="A151" s="4" t="inlineStr">
        <is>
          <t>Term loans by origination year, fiscal year before current fiscal year</t>
        </is>
      </c>
      <c r="B151" s="6" t="n">
        <v>0</v>
      </c>
      <c r="C151" s="6" t="n">
        <v>0</v>
      </c>
    </row>
    <row r="152">
      <c r="A152" s="4" t="inlineStr">
        <is>
          <t>Term loans by origination year, two years before current fiscal year</t>
        </is>
      </c>
      <c r="B152" s="6" t="n">
        <v>0</v>
      </c>
      <c r="C152" s="6" t="n">
        <v>0</v>
      </c>
    </row>
    <row r="153">
      <c r="A153" s="4" t="inlineStr">
        <is>
          <t>Term loans by origination year, three years before current fiscal year</t>
        </is>
      </c>
      <c r="B153" s="6" t="n">
        <v>0</v>
      </c>
      <c r="C153" s="6" t="n">
        <v>0</v>
      </c>
    </row>
    <row r="154">
      <c r="A154" s="4" t="inlineStr">
        <is>
          <t>Term loans by origination year, four years before current fiscal year</t>
        </is>
      </c>
      <c r="B154" s="6" t="n">
        <v>0</v>
      </c>
      <c r="C154" s="6" t="n">
        <v>0</v>
      </c>
    </row>
    <row r="155">
      <c r="A155" s="4" t="inlineStr">
        <is>
          <t>Term loans by origination year, more than five years before current fiscal year</t>
        </is>
      </c>
      <c r="B155" s="6" t="n">
        <v>55</v>
      </c>
      <c r="C155" s="6" t="n">
        <v>187</v>
      </c>
    </row>
    <row r="156">
      <c r="A156" s="4" t="inlineStr">
        <is>
          <t>Revolving loans</t>
        </is>
      </c>
      <c r="B156" s="6" t="n">
        <v>554</v>
      </c>
      <c r="C156" s="6" t="n">
        <v>1507</v>
      </c>
    </row>
    <row r="157">
      <c r="A157" s="4" t="inlineStr">
        <is>
          <t>Revolving loans converted to term loans</t>
        </is>
      </c>
      <c r="B157" s="6" t="n">
        <v>241</v>
      </c>
      <c r="C157" s="6" t="n">
        <v>641</v>
      </c>
    </row>
    <row r="158">
      <c r="A158" s="4" t="inlineStr">
        <is>
          <t>Loans</t>
        </is>
      </c>
      <c r="B158" s="6" t="n">
        <v>850</v>
      </c>
      <c r="C158" s="6" t="n">
        <v>2335</v>
      </c>
    </row>
    <row r="159">
      <c r="A159" s="4" t="inlineStr">
        <is>
          <t>Residential mortgage - junior lien [Member] | LTV 100.01-120% [Member] | Non-government insured/guaranteed [Member]</t>
        </is>
      </c>
    </row>
    <row r="160">
      <c r="A160" s="3" t="inlineStr">
        <is>
          <t>Accounts, Notes, Loans and Financing Receivable [Line Items]</t>
        </is>
      </c>
    </row>
    <row r="161">
      <c r="A161" s="4" t="inlineStr">
        <is>
          <t>Term loans by origination year, current fiscal year</t>
        </is>
      </c>
      <c r="B161" s="6" t="n">
        <v>0</v>
      </c>
      <c r="C161" s="6" t="n">
        <v>0</v>
      </c>
    </row>
    <row r="162">
      <c r="A162" s="4" t="inlineStr">
        <is>
          <t>Term loans by origination year, fiscal year before current fiscal year</t>
        </is>
      </c>
      <c r="B162" s="6" t="n">
        <v>0</v>
      </c>
      <c r="C162" s="6" t="n">
        <v>0</v>
      </c>
    </row>
    <row r="163">
      <c r="A163" s="4" t="inlineStr">
        <is>
          <t>Term loans by origination year, two years before current fiscal year</t>
        </is>
      </c>
      <c r="B163" s="6" t="n">
        <v>0</v>
      </c>
      <c r="C163" s="6" t="n">
        <v>0</v>
      </c>
    </row>
    <row r="164">
      <c r="A164" s="4" t="inlineStr">
        <is>
          <t>Term loans by origination year, three years before current fiscal year</t>
        </is>
      </c>
      <c r="B164" s="6" t="n">
        <v>0</v>
      </c>
      <c r="C164" s="6" t="n">
        <v>0</v>
      </c>
    </row>
    <row r="165">
      <c r="A165" s="4" t="inlineStr">
        <is>
          <t>Term loans by origination year, four years before current fiscal year</t>
        </is>
      </c>
      <c r="B165" s="6" t="n">
        <v>0</v>
      </c>
      <c r="C165" s="6" t="n">
        <v>0</v>
      </c>
    </row>
    <row r="166">
      <c r="A166" s="4" t="inlineStr">
        <is>
          <t>Term loans by origination year, more than five years before current fiscal year</t>
        </is>
      </c>
      <c r="B166" s="6" t="n">
        <v>13</v>
      </c>
      <c r="C166" s="6" t="n">
        <v>59</v>
      </c>
    </row>
    <row r="167">
      <c r="A167" s="4" t="inlineStr">
        <is>
          <t>Revolving loans</t>
        </is>
      </c>
      <c r="B167" s="6" t="n">
        <v>104</v>
      </c>
      <c r="C167" s="6" t="n">
        <v>376</v>
      </c>
    </row>
    <row r="168">
      <c r="A168" s="4" t="inlineStr">
        <is>
          <t>Revolving loans converted to term loans</t>
        </is>
      </c>
      <c r="B168" s="6" t="n">
        <v>42</v>
      </c>
      <c r="C168" s="6" t="n">
        <v>156</v>
      </c>
    </row>
    <row r="169">
      <c r="A169" s="4" t="inlineStr">
        <is>
          <t>Loans</t>
        </is>
      </c>
      <c r="B169" s="6" t="n">
        <v>159</v>
      </c>
      <c r="C169" s="6" t="n">
        <v>591</v>
      </c>
    </row>
    <row r="170">
      <c r="A170" s="4" t="inlineStr">
        <is>
          <t>Residential mortgage - junior lien [Member] | LTV greater than 120% [Member] | Non-government insured/guaranteed [Member]</t>
        </is>
      </c>
    </row>
    <row r="171">
      <c r="A171" s="3" t="inlineStr">
        <is>
          <t>Accounts, Notes, Loans and Financing Receivable [Line Items]</t>
        </is>
      </c>
    </row>
    <row r="172">
      <c r="A172" s="4" t="inlineStr">
        <is>
          <t>Term loans by origination year, current fiscal year</t>
        </is>
      </c>
      <c r="B172" s="6" t="n">
        <v>0</v>
      </c>
      <c r="C172" s="6" t="n">
        <v>0</v>
      </c>
    </row>
    <row r="173">
      <c r="A173" s="4" t="inlineStr">
        <is>
          <t>Term loans by origination year, fiscal year before current fiscal year</t>
        </is>
      </c>
      <c r="B173" s="6" t="n">
        <v>0</v>
      </c>
      <c r="C173" s="6" t="n">
        <v>0</v>
      </c>
    </row>
    <row r="174">
      <c r="A174" s="4" t="inlineStr">
        <is>
          <t>Term loans by origination year, two years before current fiscal year</t>
        </is>
      </c>
      <c r="B174" s="6" t="n">
        <v>0</v>
      </c>
      <c r="C174" s="6" t="n">
        <v>0</v>
      </c>
    </row>
    <row r="175">
      <c r="A175" s="4" t="inlineStr">
        <is>
          <t>Term loans by origination year, three years before current fiscal year</t>
        </is>
      </c>
      <c r="B175" s="6" t="n">
        <v>0</v>
      </c>
      <c r="C175" s="6" t="n">
        <v>0</v>
      </c>
    </row>
    <row r="176">
      <c r="A176" s="4" t="inlineStr">
        <is>
          <t>Term loans by origination year, four years before current fiscal year</t>
        </is>
      </c>
      <c r="B176" s="6" t="n">
        <v>0</v>
      </c>
      <c r="C176" s="6" t="n">
        <v>0</v>
      </c>
    </row>
    <row r="177">
      <c r="A177" s="4" t="inlineStr">
        <is>
          <t>Term loans by origination year, more than five years before current fiscal year</t>
        </is>
      </c>
      <c r="B177" s="6" t="n">
        <v>3</v>
      </c>
      <c r="C177" s="6" t="n">
        <v>15</v>
      </c>
    </row>
    <row r="178">
      <c r="A178" s="4" t="inlineStr">
        <is>
          <t>Revolving loans</t>
        </is>
      </c>
      <c r="B178" s="6" t="n">
        <v>35</v>
      </c>
      <c r="C178" s="6" t="n">
        <v>128</v>
      </c>
    </row>
    <row r="179">
      <c r="A179" s="4" t="inlineStr">
        <is>
          <t>Revolving loans converted to term loans</t>
        </is>
      </c>
      <c r="B179" s="6" t="n">
        <v>13</v>
      </c>
      <c r="C179" s="6" t="n">
        <v>50</v>
      </c>
    </row>
    <row r="180">
      <c r="A180" s="4" t="inlineStr">
        <is>
          <t>Loans</t>
        </is>
      </c>
      <c r="B180" s="6" t="n">
        <v>51</v>
      </c>
      <c r="C180" s="6" t="n">
        <v>193</v>
      </c>
    </row>
    <row r="181">
      <c r="A181" s="4" t="inlineStr">
        <is>
          <t>Residential mortgage - junior lien [Member] | No LTV/CLTV available [Member] | Non-government insured/guaranteed [Member]</t>
        </is>
      </c>
    </row>
    <row r="182">
      <c r="A182" s="3" t="inlineStr">
        <is>
          <t>Accounts, Notes, Loans and Financing Receivable [Line Items]</t>
        </is>
      </c>
    </row>
    <row r="183">
      <c r="A183" s="4" t="inlineStr">
        <is>
          <t>Term loans by origination year, current fiscal year</t>
        </is>
      </c>
      <c r="B183" s="6" t="n">
        <v>28</v>
      </c>
      <c r="C183" s="6" t="n">
        <v>22</v>
      </c>
    </row>
    <row r="184">
      <c r="A184" s="4" t="inlineStr">
        <is>
          <t>Term loans by origination year, fiscal year before current fiscal year</t>
        </is>
      </c>
      <c r="B184" s="6" t="n">
        <v>20</v>
      </c>
      <c r="C184" s="6" t="n">
        <v>39</v>
      </c>
    </row>
    <row r="185">
      <c r="A185" s="4" t="inlineStr">
        <is>
          <t>Term loans by origination year, two years before current fiscal year</t>
        </is>
      </c>
      <c r="B185" s="6" t="n">
        <v>31</v>
      </c>
      <c r="C185" s="6" t="n">
        <v>41</v>
      </c>
    </row>
    <row r="186">
      <c r="A186" s="4" t="inlineStr">
        <is>
          <t>Term loans by origination year, three years before current fiscal year</t>
        </is>
      </c>
      <c r="B186" s="6" t="n">
        <v>27</v>
      </c>
      <c r="C186" s="6" t="n">
        <v>39</v>
      </c>
    </row>
    <row r="187">
      <c r="A187" s="4" t="inlineStr">
        <is>
          <t>Term loans by origination year, four years before current fiscal year</t>
        </is>
      </c>
      <c r="B187" s="6" t="n">
        <v>22</v>
      </c>
      <c r="C187" s="6" t="n">
        <v>32</v>
      </c>
    </row>
    <row r="188">
      <c r="A188" s="4" t="inlineStr">
        <is>
          <t>Term loans by origination year, more than five years before current fiscal year</t>
        </is>
      </c>
      <c r="B188" s="6" t="n">
        <v>44</v>
      </c>
      <c r="C188" s="6" t="n">
        <v>45</v>
      </c>
    </row>
    <row r="189">
      <c r="A189" s="4" t="inlineStr">
        <is>
          <t>Revolving loans</t>
        </is>
      </c>
      <c r="B189" s="6" t="n">
        <v>21</v>
      </c>
      <c r="C189" s="6" t="n">
        <v>25</v>
      </c>
    </row>
    <row r="190">
      <c r="A190" s="4" t="inlineStr">
        <is>
          <t>Revolving loans converted to term loans</t>
        </is>
      </c>
      <c r="B190" s="6" t="n">
        <v>29</v>
      </c>
      <c r="C190" s="6" t="n">
        <v>38</v>
      </c>
    </row>
    <row r="191">
      <c r="A191" s="4" t="inlineStr">
        <is>
          <t>Loans</t>
        </is>
      </c>
      <c r="B191" s="7" t="n">
        <v>222</v>
      </c>
      <c r="C191" s="7" t="n">
        <v>2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Nonaccrual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Nonaccrual loans</t>
        </is>
      </c>
      <c r="B4" s="7" t="n">
        <v>7212</v>
      </c>
      <c r="C4" s="7" t="n">
        <v>8728</v>
      </c>
    </row>
    <row r="5">
      <c r="A5" s="4" t="inlineStr">
        <is>
          <t>Nonaccrual loans without related allowance for credit losses</t>
        </is>
      </c>
      <c r="B5" s="6" t="n">
        <v>3489</v>
      </c>
      <c r="C5" s="6" t="n">
        <v>2875</v>
      </c>
    </row>
    <row r="6">
      <c r="A6" s="4" t="inlineStr">
        <is>
          <t>Recognized interest income</t>
        </is>
      </c>
      <c r="B6" s="6" t="n">
        <v>378</v>
      </c>
      <c r="C6" s="6" t="n">
        <v>341</v>
      </c>
    </row>
    <row r="7">
      <c r="A7" s="4" t="inlineStr">
        <is>
          <t>Total Commercial [Member]</t>
        </is>
      </c>
    </row>
    <row r="8">
      <c r="A8" s="3" t="inlineStr">
        <is>
          <t>Accounts, Notes, Loans and Financing Receivable [Line Items]</t>
        </is>
      </c>
    </row>
    <row r="9">
      <c r="A9" s="4" t="inlineStr">
        <is>
          <t>Nonaccrual loans</t>
        </is>
      </c>
      <c r="B9" s="6" t="n">
        <v>2376</v>
      </c>
      <c r="C9" s="6" t="n">
        <v>4779</v>
      </c>
    </row>
    <row r="10">
      <c r="A10" s="4" t="inlineStr">
        <is>
          <t>Nonaccrual loans without related allowance for credit losses</t>
        </is>
      </c>
      <c r="B10" s="6" t="n">
        <v>270</v>
      </c>
      <c r="C10" s="6" t="n">
        <v>506</v>
      </c>
    </row>
    <row r="11">
      <c r="A11" s="4" t="inlineStr">
        <is>
          <t>Recognized interest income</t>
        </is>
      </c>
      <c r="B11" s="6" t="n">
        <v>166</v>
      </c>
      <c r="C11" s="6" t="n">
        <v>115</v>
      </c>
    </row>
    <row r="12">
      <c r="A12" s="4" t="inlineStr">
        <is>
          <t>Commercial and industrial loans [Member]</t>
        </is>
      </c>
    </row>
    <row r="13">
      <c r="A13" s="3" t="inlineStr">
        <is>
          <t>Accounts, Notes, Loans and Financing Receivable [Line Items]</t>
        </is>
      </c>
    </row>
    <row r="14">
      <c r="A14" s="4" t="inlineStr">
        <is>
          <t>Nonaccrual loans</t>
        </is>
      </c>
      <c r="B14" s="6" t="n">
        <v>980</v>
      </c>
      <c r="C14" s="6" t="n">
        <v>2698</v>
      </c>
    </row>
    <row r="15">
      <c r="A15" s="4" t="inlineStr">
        <is>
          <t>Nonaccrual loans without related allowance for credit losses</t>
        </is>
      </c>
      <c r="B15" s="6" t="n">
        <v>190</v>
      </c>
      <c r="C15" s="6" t="n">
        <v>382</v>
      </c>
    </row>
    <row r="16">
      <c r="A16" s="4" t="inlineStr">
        <is>
          <t>Recognized interest income</t>
        </is>
      </c>
      <c r="B16" s="6" t="n">
        <v>97</v>
      </c>
      <c r="C16" s="6" t="n">
        <v>78</v>
      </c>
    </row>
    <row r="17">
      <c r="A17" s="4" t="inlineStr">
        <is>
          <t>Real estate mortgage [Member]</t>
        </is>
      </c>
    </row>
    <row r="18">
      <c r="A18" s="3" t="inlineStr">
        <is>
          <t>Accounts, Notes, Loans and Financing Receivable [Line Items]</t>
        </is>
      </c>
    </row>
    <row r="19">
      <c r="A19" s="4" t="inlineStr">
        <is>
          <t>Nonaccrual loans</t>
        </is>
      </c>
      <c r="B19" s="6" t="n">
        <v>1235</v>
      </c>
      <c r="C19" s="6" t="n">
        <v>1774</v>
      </c>
    </row>
    <row r="20">
      <c r="A20" s="4" t="inlineStr">
        <is>
          <t>Nonaccrual loans without related allowance for credit losses</t>
        </is>
      </c>
      <c r="B20" s="6" t="n">
        <v>66</v>
      </c>
      <c r="C20" s="6" t="n">
        <v>93</v>
      </c>
    </row>
    <row r="21">
      <c r="A21" s="4" t="inlineStr">
        <is>
          <t>Recognized interest income</t>
        </is>
      </c>
      <c r="B21" s="6" t="n">
        <v>66</v>
      </c>
      <c r="C21" s="6" t="n">
        <v>31</v>
      </c>
    </row>
    <row r="22">
      <c r="A22" s="4" t="inlineStr">
        <is>
          <t>Real estate construction [Member]</t>
        </is>
      </c>
    </row>
    <row r="23">
      <c r="A23" s="3" t="inlineStr">
        <is>
          <t>Accounts, Notes, Loans and Financing Receivable [Line Items]</t>
        </is>
      </c>
    </row>
    <row r="24">
      <c r="A24" s="4" t="inlineStr">
        <is>
          <t>Nonaccrual loans</t>
        </is>
      </c>
      <c r="B24" s="6" t="n">
        <v>13</v>
      </c>
      <c r="C24" s="6" t="n">
        <v>48</v>
      </c>
    </row>
    <row r="25">
      <c r="A25" s="4" t="inlineStr">
        <is>
          <t>Nonaccrual loans without related allowance for credit losses</t>
        </is>
      </c>
      <c r="B25" s="6" t="n">
        <v>5</v>
      </c>
      <c r="C25" s="6" t="n">
        <v>15</v>
      </c>
    </row>
    <row r="26">
      <c r="A26" s="4" t="inlineStr">
        <is>
          <t>Recognized interest income</t>
        </is>
      </c>
      <c r="B26" s="6" t="n">
        <v>3</v>
      </c>
      <c r="C26" s="6" t="n">
        <v>6</v>
      </c>
    </row>
    <row r="27">
      <c r="A27" s="4" t="inlineStr">
        <is>
          <t>Lease financing [Member]</t>
        </is>
      </c>
    </row>
    <row r="28">
      <c r="A28" s="3" t="inlineStr">
        <is>
          <t>Accounts, Notes, Loans and Financing Receivable [Line Items]</t>
        </is>
      </c>
    </row>
    <row r="29">
      <c r="A29" s="4" t="inlineStr">
        <is>
          <t>Nonaccrual loans</t>
        </is>
      </c>
      <c r="B29" s="6" t="n">
        <v>148</v>
      </c>
      <c r="C29" s="6" t="n">
        <v>259</v>
      </c>
    </row>
    <row r="30">
      <c r="A30" s="4" t="inlineStr">
        <is>
          <t>Nonaccrual loans without related allowance for credit losses</t>
        </is>
      </c>
      <c r="B30" s="6" t="n">
        <v>9</v>
      </c>
      <c r="C30" s="6" t="n">
        <v>16</v>
      </c>
    </row>
    <row r="31">
      <c r="A31" s="4" t="inlineStr">
        <is>
          <t>Recognized interest income</t>
        </is>
      </c>
      <c r="B31" s="6" t="n">
        <v>0</v>
      </c>
      <c r="C31" s="6" t="n">
        <v>0</v>
      </c>
    </row>
    <row r="32">
      <c r="A32" s="4" t="inlineStr">
        <is>
          <t>Total Consumer [Member]</t>
        </is>
      </c>
    </row>
    <row r="33">
      <c r="A33" s="3" t="inlineStr">
        <is>
          <t>Accounts, Notes, Loans and Financing Receivable [Line Items]</t>
        </is>
      </c>
    </row>
    <row r="34">
      <c r="A34" s="4" t="inlineStr">
        <is>
          <t>Nonaccrual loans</t>
        </is>
      </c>
      <c r="B34" s="6" t="n">
        <v>4836</v>
      </c>
      <c r="C34" s="6" t="n">
        <v>3949</v>
      </c>
    </row>
    <row r="35">
      <c r="A35" s="4" t="inlineStr">
        <is>
          <t>Nonaccrual loans without related allowance for credit losses</t>
        </is>
      </c>
      <c r="B35" s="6" t="n">
        <v>3219</v>
      </c>
      <c r="C35" s="6" t="n">
        <v>2369</v>
      </c>
    </row>
    <row r="36">
      <c r="A36" s="4" t="inlineStr">
        <is>
          <t>Recognized interest income</t>
        </is>
      </c>
      <c r="B36" s="6" t="n">
        <v>212</v>
      </c>
      <c r="C36" s="6" t="n">
        <v>226</v>
      </c>
    </row>
    <row r="37">
      <c r="A37" s="4" t="inlineStr">
        <is>
          <t>Residential mortgage [Member]</t>
        </is>
      </c>
    </row>
    <row r="38">
      <c r="A38" s="3" t="inlineStr">
        <is>
          <t>Accounts, Notes, Loans and Financing Receivable Textual [Abstract]</t>
        </is>
      </c>
    </row>
    <row r="39">
      <c r="A39" s="4" t="inlineStr">
        <is>
          <t>Mortgage loans in process of foreclosure, amount</t>
        </is>
      </c>
      <c r="B39" s="6" t="n">
        <v>694</v>
      </c>
      <c r="C39" s="6" t="n">
        <v>2100</v>
      </c>
    </row>
    <row r="40">
      <c r="A40" s="4" t="inlineStr">
        <is>
          <t>Residential mortgage - first lien [Member]</t>
        </is>
      </c>
    </row>
    <row r="41">
      <c r="A41" s="3" t="inlineStr">
        <is>
          <t>Accounts, Notes, Loans and Financing Receivable [Line Items]</t>
        </is>
      </c>
    </row>
    <row r="42">
      <c r="A42" s="4" t="inlineStr">
        <is>
          <t>Nonaccrual loans</t>
        </is>
      </c>
      <c r="B42" s="6" t="n">
        <v>3803</v>
      </c>
      <c r="C42" s="6" t="n">
        <v>2957</v>
      </c>
    </row>
    <row r="43">
      <c r="A43" s="4" t="inlineStr">
        <is>
          <t>Nonaccrual loans without related allowance for credit losses</t>
        </is>
      </c>
      <c r="B43" s="6" t="n">
        <v>2722</v>
      </c>
      <c r="C43" s="6" t="n">
        <v>1908</v>
      </c>
    </row>
    <row r="44">
      <c r="A44" s="4" t="inlineStr">
        <is>
          <t>Recognized interest income</t>
        </is>
      </c>
      <c r="B44" s="6" t="n">
        <v>122</v>
      </c>
      <c r="C44" s="6" t="n">
        <v>151</v>
      </c>
    </row>
    <row r="45">
      <c r="A45" s="4" t="inlineStr">
        <is>
          <t>Residential mortgage - junior lien [Member]</t>
        </is>
      </c>
    </row>
    <row r="46">
      <c r="A46" s="3" t="inlineStr">
        <is>
          <t>Accounts, Notes, Loans and Financing Receivable [Line Items]</t>
        </is>
      </c>
    </row>
    <row r="47">
      <c r="A47" s="4" t="inlineStr">
        <is>
          <t>Nonaccrual loans</t>
        </is>
      </c>
      <c r="B47" s="6" t="n">
        <v>801</v>
      </c>
      <c r="C47" s="6" t="n">
        <v>754</v>
      </c>
    </row>
    <row r="48">
      <c r="A48" s="4" t="inlineStr">
        <is>
          <t>Nonaccrual loans without related allowance for credit losses</t>
        </is>
      </c>
      <c r="B48" s="6" t="n">
        <v>497</v>
      </c>
      <c r="C48" s="6" t="n">
        <v>461</v>
      </c>
    </row>
    <row r="49">
      <c r="A49" s="4" t="inlineStr">
        <is>
          <t>Recognized interest income</t>
        </is>
      </c>
      <c r="B49" s="6" t="n">
        <v>53</v>
      </c>
      <c r="C49" s="6" t="n">
        <v>52</v>
      </c>
    </row>
    <row r="50">
      <c r="A50" s="4" t="inlineStr">
        <is>
          <t>Auto [Member]</t>
        </is>
      </c>
    </row>
    <row r="51">
      <c r="A51" s="3" t="inlineStr">
        <is>
          <t>Accounts, Notes, Loans and Financing Receivable [Line Items]</t>
        </is>
      </c>
    </row>
    <row r="52">
      <c r="A52" s="4" t="inlineStr">
        <is>
          <t>Nonaccrual loans</t>
        </is>
      </c>
      <c r="B52" s="6" t="n">
        <v>198</v>
      </c>
      <c r="C52" s="6" t="n">
        <v>202</v>
      </c>
    </row>
    <row r="53">
      <c r="A53" s="4" t="inlineStr">
        <is>
          <t>Nonaccrual loans without related allowance for credit losses</t>
        </is>
      </c>
      <c r="B53" s="6" t="n">
        <v>0</v>
      </c>
      <c r="C53" s="6" t="n">
        <v>0</v>
      </c>
    </row>
    <row r="54">
      <c r="A54" s="4" t="inlineStr">
        <is>
          <t>Recognized interest income</t>
        </is>
      </c>
      <c r="B54" s="6" t="n">
        <v>34</v>
      </c>
      <c r="C54" s="6" t="n">
        <v>20</v>
      </c>
    </row>
    <row r="55">
      <c r="A55" s="4" t="inlineStr">
        <is>
          <t>Other consumer [Member]</t>
        </is>
      </c>
    </row>
    <row r="56">
      <c r="A56" s="3" t="inlineStr">
        <is>
          <t>Accounts, Notes, Loans and Financing Receivable [Line Items]</t>
        </is>
      </c>
    </row>
    <row r="57">
      <c r="A57" s="4" t="inlineStr">
        <is>
          <t>Nonaccrual loans</t>
        </is>
      </c>
      <c r="B57" s="6" t="n">
        <v>34</v>
      </c>
      <c r="C57" s="6" t="n">
        <v>36</v>
      </c>
    </row>
    <row r="58">
      <c r="A58" s="4" t="inlineStr">
        <is>
          <t>Nonaccrual loans without related allowance for credit losses</t>
        </is>
      </c>
      <c r="B58" s="6" t="n">
        <v>0</v>
      </c>
      <c r="C58" s="6" t="n">
        <v>0</v>
      </c>
    </row>
    <row r="59">
      <c r="A59" s="4" t="inlineStr">
        <is>
          <t>Recognized interest income</t>
        </is>
      </c>
      <c r="B59" s="6" t="n">
        <v>3</v>
      </c>
      <c r="C59" s="6" t="n">
        <v>3</v>
      </c>
    </row>
    <row r="60">
      <c r="A60" s="4" t="inlineStr">
        <is>
          <t>Government guaranteed mortgage loans upon foreclosure receivable [Member]</t>
        </is>
      </c>
    </row>
    <row r="61">
      <c r="A61" s="3" t="inlineStr">
        <is>
          <t>Accounts, Notes, Loans and Financing Receivable Textual [Abstract]</t>
        </is>
      </c>
    </row>
    <row r="62">
      <c r="A62" s="4" t="inlineStr">
        <is>
          <t>Mortgage loans in process of foreclosure, amount</t>
        </is>
      </c>
      <c r="B62" s="7" t="n">
        <v>583</v>
      </c>
      <c r="C62" s="7" t="n">
        <v>1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Dec. 31, 2021</t>
        </is>
      </c>
      <c r="C1" s="2" t="inlineStr">
        <is>
          <t>Dec. 31, 2020</t>
        </is>
      </c>
    </row>
    <row r="2">
      <c r="A2" s="3" t="inlineStr">
        <is>
          <t>Accounts, Notes, Loans and Financing Receivable [Line Items]</t>
        </is>
      </c>
    </row>
    <row r="3">
      <c r="A3" s="4" t="inlineStr">
        <is>
          <t>Loans, 90 days or more past due and still accruing</t>
        </is>
      </c>
      <c r="B3" s="7" t="n">
        <v>5358</v>
      </c>
      <c r="C3" s="7" t="n">
        <v>7041</v>
      </c>
    </row>
    <row r="4">
      <c r="A4" s="4" t="inlineStr">
        <is>
          <t>Non-government insured/guaranteed [Member]</t>
        </is>
      </c>
    </row>
    <row r="5">
      <c r="A5" s="3" t="inlineStr">
        <is>
          <t>Accounts, Notes, Loans and Financing Receivable [Line Items]</t>
        </is>
      </c>
    </row>
    <row r="6">
      <c r="A6" s="4" t="inlineStr">
        <is>
          <t>Loans, 90 days or more past due and still accruing</t>
        </is>
      </c>
      <c r="B6" s="6" t="n">
        <v>659</v>
      </c>
      <c r="C6" s="6" t="n">
        <v>690</v>
      </c>
    </row>
    <row r="7">
      <c r="A7" s="4" t="inlineStr">
        <is>
          <t>Government insured or guaranteed [Member]</t>
        </is>
      </c>
    </row>
    <row r="8">
      <c r="A8" s="3" t="inlineStr">
        <is>
          <t>Accounts, Notes, Loans and Financing Receivable [Line Items]</t>
        </is>
      </c>
    </row>
    <row r="9">
      <c r="A9" s="4" t="inlineStr">
        <is>
          <t>Loans, 90 days or more past due and still accruing</t>
        </is>
      </c>
      <c r="B9" s="6" t="n">
        <v>4699</v>
      </c>
      <c r="C9" s="6" t="n">
        <v>6351</v>
      </c>
    </row>
    <row r="10">
      <c r="A10" s="4" t="inlineStr">
        <is>
          <t>Total Commercial [Member] | Non-government insured/guaranteed [Member]</t>
        </is>
      </c>
    </row>
    <row r="11">
      <c r="A11" s="3" t="inlineStr">
        <is>
          <t>Accounts, Notes, Loans and Financing Receivable [Line Items]</t>
        </is>
      </c>
    </row>
    <row r="12">
      <c r="A12" s="4" t="inlineStr">
        <is>
          <t>Loans, 90 days or more past due and still accruing</t>
        </is>
      </c>
      <c r="B12" s="6" t="n">
        <v>235</v>
      </c>
      <c r="C12" s="6" t="n">
        <v>78</v>
      </c>
    </row>
    <row r="13">
      <c r="A13" s="4" t="inlineStr">
        <is>
          <t>Commercial and industrial loans [Member] | Non-government insured/guaranteed [Member]</t>
        </is>
      </c>
    </row>
    <row r="14">
      <c r="A14" s="3" t="inlineStr">
        <is>
          <t>Accounts, Notes, Loans and Financing Receivable [Line Items]</t>
        </is>
      </c>
    </row>
    <row r="15">
      <c r="A15" s="4" t="inlineStr">
        <is>
          <t>Loans, 90 days or more past due and still accruing</t>
        </is>
      </c>
      <c r="B15" s="6" t="n">
        <v>206</v>
      </c>
      <c r="C15" s="6" t="n">
        <v>39</v>
      </c>
    </row>
    <row r="16">
      <c r="A16" s="4" t="inlineStr">
        <is>
          <t>Real estate mortgage [Member] | Non-government insured/guaranteed [Member]</t>
        </is>
      </c>
    </row>
    <row r="17">
      <c r="A17" s="3" t="inlineStr">
        <is>
          <t>Accounts, Notes, Loans and Financing Receivable [Line Items]</t>
        </is>
      </c>
    </row>
    <row r="18">
      <c r="A18" s="4" t="inlineStr">
        <is>
          <t>Loans, 90 days or more past due and still accruing</t>
        </is>
      </c>
      <c r="B18" s="6" t="n">
        <v>29</v>
      </c>
      <c r="C18" s="6" t="n">
        <v>38</v>
      </c>
    </row>
    <row r="19">
      <c r="A19" s="4" t="inlineStr">
        <is>
          <t>Real estate construction [Member] | Non-government insured/guaranteed [Member]</t>
        </is>
      </c>
    </row>
    <row r="20">
      <c r="A20" s="3" t="inlineStr">
        <is>
          <t>Accounts, Notes, Loans and Financing Receivable [Line Items]</t>
        </is>
      </c>
    </row>
    <row r="21">
      <c r="A21" s="4" t="inlineStr">
        <is>
          <t>Loans, 90 days or more past due and still accruing</t>
        </is>
      </c>
      <c r="B21" s="6" t="n">
        <v>0</v>
      </c>
      <c r="C21" s="6" t="n">
        <v>1</v>
      </c>
    </row>
    <row r="22">
      <c r="A22" s="4" t="inlineStr">
        <is>
          <t>Total Consumer [Member] | Non-government insured/guaranteed [Member]</t>
        </is>
      </c>
    </row>
    <row r="23">
      <c r="A23" s="3" t="inlineStr">
        <is>
          <t>Accounts, Notes, Loans and Financing Receivable [Line Items]</t>
        </is>
      </c>
    </row>
    <row r="24">
      <c r="A24" s="4" t="inlineStr">
        <is>
          <t>Loans, 90 days or more past due and still accruing</t>
        </is>
      </c>
      <c r="B24" s="6" t="n">
        <v>424</v>
      </c>
      <c r="C24" s="6" t="n">
        <v>612</v>
      </c>
    </row>
    <row r="25">
      <c r="A25" s="4" t="inlineStr">
        <is>
          <t>Residential mortgage - first lien [Member] | Non-government insured/guaranteed [Member]</t>
        </is>
      </c>
    </row>
    <row r="26">
      <c r="A26" s="3" t="inlineStr">
        <is>
          <t>Accounts, Notes, Loans and Financing Receivable [Line Items]</t>
        </is>
      </c>
    </row>
    <row r="27">
      <c r="A27" s="4" t="inlineStr">
        <is>
          <t>Loans, 90 days or more past due and still accruing</t>
        </is>
      </c>
      <c r="B27" s="6" t="n">
        <v>37</v>
      </c>
      <c r="C27" s="6" t="n">
        <v>135</v>
      </c>
    </row>
    <row r="28">
      <c r="A28" s="4" t="inlineStr">
        <is>
          <t>Residential mortgage - junior lien [Member] | Non-government insured/guaranteed [Member]</t>
        </is>
      </c>
    </row>
    <row r="29">
      <c r="A29" s="3" t="inlineStr">
        <is>
          <t>Accounts, Notes, Loans and Financing Receivable [Line Items]</t>
        </is>
      </c>
    </row>
    <row r="30">
      <c r="A30" s="4" t="inlineStr">
        <is>
          <t>Loans, 90 days or more past due and still accruing</t>
        </is>
      </c>
      <c r="B30" s="6" t="n">
        <v>12</v>
      </c>
      <c r="C30" s="6" t="n">
        <v>19</v>
      </c>
    </row>
    <row r="31">
      <c r="A31" s="4" t="inlineStr">
        <is>
          <t>Credit card [Member] | Non-government insured/guaranteed [Member]</t>
        </is>
      </c>
    </row>
    <row r="32">
      <c r="A32" s="3" t="inlineStr">
        <is>
          <t>Accounts, Notes, Loans and Financing Receivable [Line Items]</t>
        </is>
      </c>
    </row>
    <row r="33">
      <c r="A33" s="4" t="inlineStr">
        <is>
          <t>Loans, 90 days or more past due and still accruing</t>
        </is>
      </c>
      <c r="B33" s="6" t="n">
        <v>269</v>
      </c>
      <c r="C33" s="6" t="n">
        <v>365</v>
      </c>
    </row>
    <row r="34">
      <c r="A34" s="4" t="inlineStr">
        <is>
          <t>Auto [Member] | Non-government insured/guaranteed [Member]</t>
        </is>
      </c>
    </row>
    <row r="35">
      <c r="A35" s="3" t="inlineStr">
        <is>
          <t>Accounts, Notes, Loans and Financing Receivable [Line Items]</t>
        </is>
      </c>
    </row>
    <row r="36">
      <c r="A36" s="4" t="inlineStr">
        <is>
          <t>Loans, 90 days or more past due and still accruing</t>
        </is>
      </c>
      <c r="B36" s="6" t="n">
        <v>88</v>
      </c>
      <c r="C36" s="6" t="n">
        <v>65</v>
      </c>
    </row>
    <row r="37">
      <c r="A37" s="4" t="inlineStr">
        <is>
          <t>Other consumer [Member] | Non-government insured/guaranteed [Member]</t>
        </is>
      </c>
    </row>
    <row r="38">
      <c r="A38" s="3" t="inlineStr">
        <is>
          <t>Accounts, Notes, Loans and Financing Receivable [Line Items]</t>
        </is>
      </c>
    </row>
    <row r="39">
      <c r="A39" s="4" t="inlineStr">
        <is>
          <t>Loans, 90 days or more past due and still accruing</t>
        </is>
      </c>
      <c r="B39" s="7" t="n">
        <v>18</v>
      </c>
      <c r="C39" s="7" t="n">
        <v>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Troubled Debt Restructurings Modifications by Type (Details) - USD ($) $ in Millions</t>
        </is>
      </c>
      <c r="B1" s="2" t="inlineStr">
        <is>
          <t>12 Months Ended</t>
        </is>
      </c>
    </row>
    <row r="2">
      <c r="B2" s="2" t="inlineStr">
        <is>
          <t>Dec. 31, 2021</t>
        </is>
      </c>
      <c r="C2" s="2" t="inlineStr">
        <is>
          <t>Dec. 31, 2020</t>
        </is>
      </c>
      <c r="D2" s="2" t="inlineStr">
        <is>
          <t>Dec. 31, 2019</t>
        </is>
      </c>
    </row>
    <row r="3">
      <c r="A3" s="3" t="inlineStr">
        <is>
          <t>Primary Modification Type [Abstract]</t>
        </is>
      </c>
    </row>
    <row r="4">
      <c r="A4" s="4" t="inlineStr">
        <is>
          <t>Financing receivable, troubled debt restructuring, post modification</t>
        </is>
      </c>
      <c r="B4" s="7" t="n">
        <v>2864</v>
      </c>
      <c r="C4" s="7" t="n">
        <v>8582</v>
      </c>
      <c r="D4" s="7" t="n">
        <v>3523</v>
      </c>
    </row>
    <row r="5">
      <c r="A5" s="3" t="inlineStr">
        <is>
          <t>Financial effects of modifications [Abstract]</t>
        </is>
      </c>
    </row>
    <row r="6">
      <c r="A6" s="4" t="inlineStr">
        <is>
          <t>Charge-offs</t>
        </is>
      </c>
      <c r="B6" s="7" t="n">
        <v>77</v>
      </c>
      <c r="C6" s="7" t="n">
        <v>268</v>
      </c>
      <c r="D6" s="7" t="n">
        <v>138</v>
      </c>
    </row>
    <row r="7">
      <c r="A7" s="4" t="inlineStr">
        <is>
          <t>Weighted average interest rate reduction</t>
        </is>
      </c>
      <c r="B7" s="4" t="inlineStr">
        <is>
          <t>10.84%</t>
        </is>
      </c>
      <c r="C7" s="4" t="inlineStr">
        <is>
          <t>9.73%</t>
        </is>
      </c>
      <c r="D7" s="4" t="inlineStr">
        <is>
          <t>8.33%</t>
        </is>
      </c>
    </row>
    <row r="8">
      <c r="A8" s="3" t="inlineStr">
        <is>
          <t>Accounts, Notes, Loans and Financing Receivable Textual [Abstract]</t>
        </is>
      </c>
    </row>
    <row r="9">
      <c r="A9" s="4" t="inlineStr">
        <is>
          <t>Financing receivable, troubled debt restructuring</t>
        </is>
      </c>
      <c r="B9" s="7" t="n">
        <v>10200</v>
      </c>
      <c r="C9" s="7" t="n">
        <v>14500</v>
      </c>
    </row>
    <row r="10">
      <c r="A10" s="4" t="inlineStr">
        <is>
          <t>Loans and leases receivable, impaired, commitment to lend</t>
        </is>
      </c>
      <c r="B10" s="6" t="n">
        <v>431</v>
      </c>
      <c r="C10" s="6" t="n">
        <v>489</v>
      </c>
    </row>
    <row r="11">
      <c r="A11" s="4" t="inlineStr">
        <is>
          <t>Total Commercial [Member]</t>
        </is>
      </c>
    </row>
    <row r="12">
      <c r="A12" s="3" t="inlineStr">
        <is>
          <t>Primary Modification Type [Abstract]</t>
        </is>
      </c>
    </row>
    <row r="13">
      <c r="A13" s="4" t="inlineStr">
        <is>
          <t>Financing receivable, troubled debt restructuring, post modification</t>
        </is>
      </c>
      <c r="B13" s="6" t="n">
        <v>1212</v>
      </c>
      <c r="C13" s="6" t="n">
        <v>3772</v>
      </c>
      <c r="D13" s="7" t="n">
        <v>1892</v>
      </c>
    </row>
    <row r="14">
      <c r="A14" s="3" t="inlineStr">
        <is>
          <t>Financial effects of modifications [Abstract]</t>
        </is>
      </c>
    </row>
    <row r="15">
      <c r="A15" s="4" t="inlineStr">
        <is>
          <t>Charge-offs</t>
        </is>
      </c>
      <c r="B15" s="7" t="n">
        <v>20</v>
      </c>
      <c r="C15" s="7" t="n">
        <v>167</v>
      </c>
      <c r="D15" s="7" t="n">
        <v>104</v>
      </c>
    </row>
    <row r="16">
      <c r="A16" s="4" t="inlineStr">
        <is>
          <t>Weighted average interest rate reduction</t>
        </is>
      </c>
      <c r="B16" s="4" t="inlineStr">
        <is>
          <t>1.11%</t>
        </is>
      </c>
      <c r="C16" s="4" t="inlineStr">
        <is>
          <t>0.90%</t>
        </is>
      </c>
      <c r="D16" s="4" t="inlineStr">
        <is>
          <t>0.49%</t>
        </is>
      </c>
    </row>
    <row r="17">
      <c r="A17" s="4" t="inlineStr">
        <is>
          <t>Commercial and industrial loans [Member]</t>
        </is>
      </c>
    </row>
    <row r="18">
      <c r="A18" s="3" t="inlineStr">
        <is>
          <t>Primary Modification Type [Abstract]</t>
        </is>
      </c>
    </row>
    <row r="19">
      <c r="A19" s="4" t="inlineStr">
        <is>
          <t>Financing receivable, troubled debt restructuring, post modification</t>
        </is>
      </c>
      <c r="B19" s="7" t="n">
        <v>890</v>
      </c>
      <c r="C19" s="7" t="n">
        <v>3042</v>
      </c>
      <c r="D19" s="7" t="n">
        <v>1389</v>
      </c>
    </row>
    <row r="20">
      <c r="A20" s="3" t="inlineStr">
        <is>
          <t>Financial effects of modifications [Abstract]</t>
        </is>
      </c>
    </row>
    <row r="21">
      <c r="A21" s="4" t="inlineStr">
        <is>
          <t>Charge-offs</t>
        </is>
      </c>
      <c r="B21" s="7" t="n">
        <v>20</v>
      </c>
      <c r="C21" s="7" t="n">
        <v>162</v>
      </c>
      <c r="D21" s="7" t="n">
        <v>104</v>
      </c>
    </row>
    <row r="22">
      <c r="A22" s="4" t="inlineStr">
        <is>
          <t>Weighted average interest rate reduction</t>
        </is>
      </c>
      <c r="B22" s="4" t="inlineStr">
        <is>
          <t>0.81%</t>
        </is>
      </c>
      <c r="C22" s="4" t="inlineStr">
        <is>
          <t>0.74%</t>
        </is>
      </c>
      <c r="D22" s="4" t="inlineStr">
        <is>
          <t>0.40%</t>
        </is>
      </c>
    </row>
    <row r="23">
      <c r="A23" s="4" t="inlineStr">
        <is>
          <t>Real estate mortgage [Member]</t>
        </is>
      </c>
    </row>
    <row r="24">
      <c r="A24" s="3" t="inlineStr">
        <is>
          <t>Primary Modification Type [Abstract]</t>
        </is>
      </c>
    </row>
    <row r="25">
      <c r="A25" s="4" t="inlineStr">
        <is>
          <t>Financing receivable, troubled debt restructuring, post modification</t>
        </is>
      </c>
      <c r="B25" s="7" t="n">
        <v>312</v>
      </c>
      <c r="C25" s="7" t="n">
        <v>711</v>
      </c>
      <c r="D25" s="7" t="n">
        <v>455</v>
      </c>
    </row>
    <row r="26">
      <c r="A26" s="3" t="inlineStr">
        <is>
          <t>Financial effects of modifications [Abstract]</t>
        </is>
      </c>
    </row>
    <row r="27">
      <c r="A27" s="4" t="inlineStr">
        <is>
          <t>Charge-offs</t>
        </is>
      </c>
      <c r="B27" s="7" t="n">
        <v>0</v>
      </c>
      <c r="C27" s="7" t="n">
        <v>5</v>
      </c>
      <c r="D27" s="7" t="n">
        <v>0</v>
      </c>
    </row>
    <row r="28">
      <c r="A28" s="4" t="inlineStr">
        <is>
          <t>Weighted average interest rate reduction</t>
        </is>
      </c>
      <c r="B28" s="4" t="inlineStr">
        <is>
          <t>1.28%</t>
        </is>
      </c>
      <c r="C28" s="4" t="inlineStr">
        <is>
          <t>1.00%</t>
        </is>
      </c>
      <c r="D28" s="4" t="inlineStr">
        <is>
          <t>0.69%</t>
        </is>
      </c>
    </row>
    <row r="29">
      <c r="A29" s="4" t="inlineStr">
        <is>
          <t>Real estate construction [Member]</t>
        </is>
      </c>
    </row>
    <row r="30">
      <c r="A30" s="3" t="inlineStr">
        <is>
          <t>Primary Modification Type [Abstract]</t>
        </is>
      </c>
    </row>
    <row r="31">
      <c r="A31" s="4" t="inlineStr">
        <is>
          <t>Financing receivable, troubled debt restructuring, post modification</t>
        </is>
      </c>
      <c r="B31" s="7" t="n">
        <v>3</v>
      </c>
      <c r="C31" s="7" t="n">
        <v>18</v>
      </c>
      <c r="D31" s="7" t="n">
        <v>46</v>
      </c>
    </row>
    <row r="32">
      <c r="A32" s="3" t="inlineStr">
        <is>
          <t>Financial effects of modifications [Abstract]</t>
        </is>
      </c>
    </row>
    <row r="33">
      <c r="A33" s="4" t="inlineStr">
        <is>
          <t>Charge-offs</t>
        </is>
      </c>
      <c r="B33" s="7" t="n">
        <v>0</v>
      </c>
      <c r="C33" s="7" t="n">
        <v>0</v>
      </c>
      <c r="D33" s="7" t="n">
        <v>0</v>
      </c>
    </row>
    <row r="34">
      <c r="A34" s="4" t="inlineStr">
        <is>
          <t>Weighted average interest rate reduction</t>
        </is>
      </c>
      <c r="B34" s="4" t="inlineStr">
        <is>
          <t>0.00%</t>
        </is>
      </c>
      <c r="C34" s="4" t="inlineStr">
        <is>
          <t>4.29%</t>
        </is>
      </c>
      <c r="D34" s="4" t="inlineStr">
        <is>
          <t>1.00%</t>
        </is>
      </c>
    </row>
    <row r="35">
      <c r="A35" s="4" t="inlineStr">
        <is>
          <t>Lease financing [Member]</t>
        </is>
      </c>
    </row>
    <row r="36">
      <c r="A36" s="3" t="inlineStr">
        <is>
          <t>Primary Modification Type [Abstract]</t>
        </is>
      </c>
    </row>
    <row r="37">
      <c r="A37" s="4" t="inlineStr">
        <is>
          <t>Financing receivable, troubled debt restructuring, post modification</t>
        </is>
      </c>
      <c r="B37" s="7" t="n">
        <v>7</v>
      </c>
      <c r="C37" s="7" t="n">
        <v>1</v>
      </c>
      <c r="D37" s="7" t="n">
        <v>2</v>
      </c>
    </row>
    <row r="38">
      <c r="A38" s="3" t="inlineStr">
        <is>
          <t>Financial effects of modifications [Abstract]</t>
        </is>
      </c>
    </row>
    <row r="39">
      <c r="A39" s="4" t="inlineStr">
        <is>
          <t>Charge-offs</t>
        </is>
      </c>
      <c r="B39" s="7" t="n">
        <v>0</v>
      </c>
      <c r="C39" s="7" t="n">
        <v>0</v>
      </c>
      <c r="D39" s="7" t="n">
        <v>0</v>
      </c>
    </row>
    <row r="40">
      <c r="A40" s="4" t="inlineStr">
        <is>
          <t>Weighted average interest rate reduction</t>
        </is>
      </c>
      <c r="B40" s="4" t="inlineStr">
        <is>
          <t>0.00%</t>
        </is>
      </c>
      <c r="C40" s="4" t="inlineStr">
        <is>
          <t>0.00%</t>
        </is>
      </c>
      <c r="D40" s="4" t="inlineStr">
        <is>
          <t>0.00%</t>
        </is>
      </c>
    </row>
    <row r="41">
      <c r="A41" s="4" t="inlineStr">
        <is>
          <t>Total Consumer [Member]</t>
        </is>
      </c>
    </row>
    <row r="42">
      <c r="A42" s="3" t="inlineStr">
        <is>
          <t>Primary Modification Type [Abstract]</t>
        </is>
      </c>
    </row>
    <row r="43">
      <c r="A43" s="4" t="inlineStr">
        <is>
          <t>Financing receivable, troubled debt restructuring, post modification</t>
        </is>
      </c>
      <c r="B43" s="7" t="n">
        <v>1652</v>
      </c>
      <c r="C43" s="7" t="n">
        <v>4810</v>
      </c>
      <c r="D43" s="7" t="n">
        <v>1631</v>
      </c>
    </row>
    <row r="44">
      <c r="A44" s="4" t="inlineStr">
        <is>
          <t>Loan restructuring, trial modifications, amount</t>
        </is>
      </c>
      <c r="B44" s="6" t="n">
        <v>-3</v>
      </c>
      <c r="C44" s="6" t="n">
        <v>3</v>
      </c>
      <c r="D44" s="6" t="n">
        <v>13</v>
      </c>
    </row>
    <row r="45">
      <c r="A45" s="3" t="inlineStr">
        <is>
          <t>Financial effects of modifications [Abstract]</t>
        </is>
      </c>
    </row>
    <row r="46">
      <c r="A46" s="4" t="inlineStr">
        <is>
          <t>Charge-offs</t>
        </is>
      </c>
      <c r="B46" s="7" t="n">
        <v>57</v>
      </c>
      <c r="C46" s="7" t="n">
        <v>101</v>
      </c>
      <c r="D46" s="7" t="n">
        <v>34</v>
      </c>
    </row>
    <row r="47">
      <c r="A47" s="4" t="inlineStr">
        <is>
          <t>Weighted average interest rate reduction</t>
        </is>
      </c>
      <c r="B47" s="4" t="inlineStr">
        <is>
          <t>12.01%</t>
        </is>
      </c>
      <c r="C47" s="4" t="inlineStr">
        <is>
          <t>11.80%</t>
        </is>
      </c>
      <c r="D47" s="4" t="inlineStr">
        <is>
          <t>10.19%</t>
        </is>
      </c>
    </row>
    <row r="48">
      <c r="A48" s="4" t="inlineStr">
        <is>
          <t>Residential mortgage - first lien [Member]</t>
        </is>
      </c>
    </row>
    <row r="49">
      <c r="A49" s="3" t="inlineStr">
        <is>
          <t>Primary Modification Type [Abstract]</t>
        </is>
      </c>
    </row>
    <row r="50">
      <c r="A50" s="4" t="inlineStr">
        <is>
          <t>Financing receivable, troubled debt restructuring, post modification</t>
        </is>
      </c>
      <c r="B50" s="7" t="n">
        <v>1343</v>
      </c>
      <c r="C50" s="7" t="n">
        <v>4170</v>
      </c>
      <c r="D50" s="7" t="n">
        <v>991</v>
      </c>
    </row>
    <row r="51">
      <c r="A51" s="3" t="inlineStr">
        <is>
          <t>Financial effects of modifications [Abstract]</t>
        </is>
      </c>
    </row>
    <row r="52">
      <c r="A52" s="4" t="inlineStr">
        <is>
          <t>Charge-offs</t>
        </is>
      </c>
      <c r="B52" s="7" t="n">
        <v>2</v>
      </c>
      <c r="C52" s="7" t="n">
        <v>4</v>
      </c>
      <c r="D52" s="7" t="n">
        <v>2</v>
      </c>
    </row>
    <row r="53">
      <c r="A53" s="4" t="inlineStr">
        <is>
          <t>Weighted average interest rate reduction</t>
        </is>
      </c>
      <c r="B53" s="4" t="inlineStr">
        <is>
          <t>1.60%</t>
        </is>
      </c>
      <c r="C53" s="4" t="inlineStr">
        <is>
          <t>1.76%</t>
        </is>
      </c>
      <c r="D53" s="4" t="inlineStr">
        <is>
          <t>2.04%</t>
        </is>
      </c>
    </row>
    <row r="54">
      <c r="A54" s="4" t="inlineStr">
        <is>
          <t>Residential mortgage - junior lien [Member]</t>
        </is>
      </c>
    </row>
    <row r="55">
      <c r="A55" s="3" t="inlineStr">
        <is>
          <t>Primary Modification Type [Abstract]</t>
        </is>
      </c>
    </row>
    <row r="56">
      <c r="A56" s="4" t="inlineStr">
        <is>
          <t>Financing receivable, troubled debt restructuring, post modification</t>
        </is>
      </c>
      <c r="B56" s="7" t="n">
        <v>51</v>
      </c>
      <c r="C56" s="7" t="n">
        <v>132</v>
      </c>
      <c r="D56" s="7" t="n">
        <v>124</v>
      </c>
    </row>
    <row r="57">
      <c r="A57" s="3" t="inlineStr">
        <is>
          <t>Financial effects of modifications [Abstract]</t>
        </is>
      </c>
    </row>
    <row r="58">
      <c r="A58" s="4" t="inlineStr">
        <is>
          <t>Charge-offs</t>
        </is>
      </c>
      <c r="B58" s="7" t="n">
        <v>1</v>
      </c>
      <c r="C58" s="7" t="n">
        <v>3</v>
      </c>
      <c r="D58" s="7" t="n">
        <v>3</v>
      </c>
    </row>
    <row r="59">
      <c r="A59" s="4" t="inlineStr">
        <is>
          <t>Weighted average interest rate reduction</t>
        </is>
      </c>
      <c r="B59" s="4" t="inlineStr">
        <is>
          <t>2.64%</t>
        </is>
      </c>
      <c r="C59" s="4" t="inlineStr">
        <is>
          <t>2.45%</t>
        </is>
      </c>
      <c r="D59" s="4" t="inlineStr">
        <is>
          <t>2.35%</t>
        </is>
      </c>
    </row>
    <row r="60">
      <c r="A60" s="4" t="inlineStr">
        <is>
          <t>Credit card [Member]</t>
        </is>
      </c>
    </row>
    <row r="61">
      <c r="A61" s="3" t="inlineStr">
        <is>
          <t>Primary Modification Type [Abstract]</t>
        </is>
      </c>
    </row>
    <row r="62">
      <c r="A62" s="4" t="inlineStr">
        <is>
          <t>Financing receivable, troubled debt restructuring, post modification</t>
        </is>
      </c>
      <c r="B62" s="7" t="n">
        <v>106</v>
      </c>
      <c r="C62" s="7" t="n">
        <v>272</v>
      </c>
      <c r="D62" s="7" t="n">
        <v>376</v>
      </c>
    </row>
    <row r="63">
      <c r="A63" s="3" t="inlineStr">
        <is>
          <t>Financial effects of modifications [Abstract]</t>
        </is>
      </c>
    </row>
    <row r="64">
      <c r="A64" s="4" t="inlineStr">
        <is>
          <t>Charge-offs</t>
        </is>
      </c>
      <c r="B64" s="7" t="n">
        <v>0</v>
      </c>
      <c r="C64" s="7" t="n">
        <v>0</v>
      </c>
      <c r="D64" s="7" t="n">
        <v>0</v>
      </c>
    </row>
    <row r="65">
      <c r="A65" s="4" t="inlineStr">
        <is>
          <t>Weighted average interest rate reduction</t>
        </is>
      </c>
      <c r="B65" s="4" t="inlineStr">
        <is>
          <t>19.12%</t>
        </is>
      </c>
      <c r="C65" s="4" t="inlineStr">
        <is>
          <t>14.12%</t>
        </is>
      </c>
      <c r="D65" s="4" t="inlineStr">
        <is>
          <t>12.91%</t>
        </is>
      </c>
    </row>
    <row r="66">
      <c r="A66" s="4" t="inlineStr">
        <is>
          <t>Auto [Member]</t>
        </is>
      </c>
    </row>
    <row r="67">
      <c r="A67" s="3" t="inlineStr">
        <is>
          <t>Primary Modification Type [Abstract]</t>
        </is>
      </c>
    </row>
    <row r="68">
      <c r="A68" s="4" t="inlineStr">
        <is>
          <t>Financing receivable, troubled debt restructuring, post modification</t>
        </is>
      </c>
      <c r="B68" s="7" t="n">
        <v>136</v>
      </c>
      <c r="C68" s="7" t="n">
        <v>176</v>
      </c>
      <c r="D68" s="7" t="n">
        <v>68</v>
      </c>
    </row>
    <row r="69">
      <c r="A69" s="3" t="inlineStr">
        <is>
          <t>Financial effects of modifications [Abstract]</t>
        </is>
      </c>
    </row>
    <row r="70">
      <c r="A70" s="4" t="inlineStr">
        <is>
          <t>Charge-offs</t>
        </is>
      </c>
      <c r="B70" s="7" t="n">
        <v>54</v>
      </c>
      <c r="C70" s="7" t="n">
        <v>93</v>
      </c>
      <c r="D70" s="7" t="n">
        <v>29</v>
      </c>
    </row>
    <row r="71">
      <c r="A71" s="4" t="inlineStr">
        <is>
          <t>Weighted average interest rate reduction</t>
        </is>
      </c>
      <c r="B71" s="4" t="inlineStr">
        <is>
          <t>3.82%</t>
        </is>
      </c>
      <c r="C71" s="4" t="inlineStr">
        <is>
          <t>4.65%</t>
        </is>
      </c>
      <c r="D71" s="4" t="inlineStr">
        <is>
          <t>4.86%</t>
        </is>
      </c>
    </row>
    <row r="72">
      <c r="A72" s="4" t="inlineStr">
        <is>
          <t>Other consumer [Member]</t>
        </is>
      </c>
    </row>
    <row r="73">
      <c r="A73" s="3" t="inlineStr">
        <is>
          <t>Primary Modification Type [Abstract]</t>
        </is>
      </c>
    </row>
    <row r="74">
      <c r="A74" s="4" t="inlineStr">
        <is>
          <t>Financing receivable, troubled debt restructuring, post modification</t>
        </is>
      </c>
      <c r="B74" s="7" t="n">
        <v>19</v>
      </c>
      <c r="C74" s="7" t="n">
        <v>57</v>
      </c>
      <c r="D74" s="7" t="n">
        <v>59</v>
      </c>
    </row>
    <row r="75">
      <c r="A75" s="3" t="inlineStr">
        <is>
          <t>Financial effects of modifications [Abstract]</t>
        </is>
      </c>
    </row>
    <row r="76">
      <c r="A76" s="4" t="inlineStr">
        <is>
          <t>Charge-offs</t>
        </is>
      </c>
      <c r="B76" s="7" t="n">
        <v>0</v>
      </c>
      <c r="C76" s="7" t="n">
        <v>1</v>
      </c>
      <c r="D76" s="7" t="n">
        <v>0</v>
      </c>
    </row>
    <row r="77">
      <c r="A77" s="4" t="inlineStr">
        <is>
          <t>Weighted average interest rate reduction</t>
        </is>
      </c>
      <c r="B77" s="4" t="inlineStr">
        <is>
          <t>11.83%</t>
        </is>
      </c>
      <c r="C77" s="4" t="inlineStr">
        <is>
          <t>8.28%</t>
        </is>
      </c>
      <c r="D77" s="4" t="inlineStr">
        <is>
          <t>8.07%</t>
        </is>
      </c>
    </row>
    <row r="78">
      <c r="A78" s="4" t="inlineStr">
        <is>
          <t>Primary modification type, Principal forgiveness [Member]</t>
        </is>
      </c>
    </row>
    <row r="79">
      <c r="A79" s="3" t="inlineStr">
        <is>
          <t>Primary Modification Type [Abstract]</t>
        </is>
      </c>
    </row>
    <row r="80">
      <c r="A80" s="4" t="inlineStr">
        <is>
          <t>Financing receivable, troubled debt restructuring, post modification</t>
        </is>
      </c>
      <c r="B80" s="7" t="n">
        <v>44</v>
      </c>
      <c r="C80" s="7" t="n">
        <v>38</v>
      </c>
      <c r="D80" s="7" t="n">
        <v>35</v>
      </c>
    </row>
    <row r="81">
      <c r="A81" s="4" t="inlineStr">
        <is>
          <t>Primary modification type, Principal forgiveness [Member] | Total Commercial [Member]</t>
        </is>
      </c>
    </row>
    <row r="82">
      <c r="A82" s="3" t="inlineStr">
        <is>
          <t>Primary Modification Type [Abstract]</t>
        </is>
      </c>
    </row>
    <row r="83">
      <c r="A83" s="4" t="inlineStr">
        <is>
          <t>Financing receivable, troubled debt restructuring, post modification</t>
        </is>
      </c>
      <c r="B83" s="6" t="n">
        <v>43</v>
      </c>
      <c r="C83" s="6" t="n">
        <v>34</v>
      </c>
      <c r="D83" s="6" t="n">
        <v>26</v>
      </c>
    </row>
    <row r="84">
      <c r="A84" s="4" t="inlineStr">
        <is>
          <t>Primary modification type, Principal forgiveness [Member] | Commercial and industrial loans [Member]</t>
        </is>
      </c>
    </row>
    <row r="85">
      <c r="A85" s="3" t="inlineStr">
        <is>
          <t>Primary Modification Type [Abstract]</t>
        </is>
      </c>
    </row>
    <row r="86">
      <c r="A86" s="4" t="inlineStr">
        <is>
          <t>Financing receivable, troubled debt restructuring, post modification</t>
        </is>
      </c>
      <c r="B86" s="6" t="n">
        <v>2</v>
      </c>
      <c r="C86" s="6" t="n">
        <v>24</v>
      </c>
      <c r="D86" s="6" t="n">
        <v>13</v>
      </c>
    </row>
    <row r="87">
      <c r="A87" s="4" t="inlineStr">
        <is>
          <t>Primary modification type, Principal forgiveness [Member] | Real estate mortgage [Member]</t>
        </is>
      </c>
    </row>
    <row r="88">
      <c r="A88" s="3" t="inlineStr">
        <is>
          <t>Primary Modification Type [Abstract]</t>
        </is>
      </c>
    </row>
    <row r="89">
      <c r="A89" s="4" t="inlineStr">
        <is>
          <t>Financing receivable, troubled debt restructuring, post modification</t>
        </is>
      </c>
      <c r="B89" s="6" t="n">
        <v>41</v>
      </c>
      <c r="C89" s="6" t="n">
        <v>0</v>
      </c>
      <c r="D89" s="6" t="n">
        <v>0</v>
      </c>
    </row>
    <row r="90">
      <c r="A90" s="4" t="inlineStr">
        <is>
          <t>Primary modification type, Principal forgiveness [Member] | Real estate construction [Member]</t>
        </is>
      </c>
    </row>
    <row r="91">
      <c r="A91" s="3" t="inlineStr">
        <is>
          <t>Primary Modification Type [Abstract]</t>
        </is>
      </c>
    </row>
    <row r="92">
      <c r="A92" s="4" t="inlineStr">
        <is>
          <t>Financing receivable, troubled debt restructuring, post modification</t>
        </is>
      </c>
      <c r="B92" s="6" t="n">
        <v>0</v>
      </c>
      <c r="C92" s="6" t="n">
        <v>10</v>
      </c>
      <c r="D92" s="6" t="n">
        <v>13</v>
      </c>
    </row>
    <row r="93">
      <c r="A93" s="4" t="inlineStr">
        <is>
          <t>Primary modification type, Principal forgiveness [Member] | Lease financing [Member]</t>
        </is>
      </c>
    </row>
    <row r="94">
      <c r="A94" s="3" t="inlineStr">
        <is>
          <t>Primary Modification Type [Abstract]</t>
        </is>
      </c>
    </row>
    <row r="95">
      <c r="A95" s="4" t="inlineStr">
        <is>
          <t>Financing receivable, troubled debt restructuring, post modification</t>
        </is>
      </c>
      <c r="B95" s="6" t="n">
        <v>0</v>
      </c>
      <c r="C95" s="6" t="n">
        <v>0</v>
      </c>
      <c r="D95" s="6" t="n">
        <v>0</v>
      </c>
    </row>
    <row r="96">
      <c r="A96" s="4" t="inlineStr">
        <is>
          <t>Primary modification type, Principal forgiveness [Member] | Total Consumer [Member]</t>
        </is>
      </c>
    </row>
    <row r="97">
      <c r="A97" s="3" t="inlineStr">
        <is>
          <t>Primary Modification Type [Abstract]</t>
        </is>
      </c>
    </row>
    <row r="98">
      <c r="A98" s="4" t="inlineStr">
        <is>
          <t>Financing receivable, troubled debt restructuring, post modification</t>
        </is>
      </c>
      <c r="B98" s="6" t="n">
        <v>1</v>
      </c>
      <c r="C98" s="6" t="n">
        <v>4</v>
      </c>
      <c r="D98" s="6" t="n">
        <v>9</v>
      </c>
    </row>
    <row r="99">
      <c r="A99" s="4" t="inlineStr">
        <is>
          <t>Loan restructuring, trial modifications, amount</t>
        </is>
      </c>
      <c r="B99" s="6" t="n">
        <v>0</v>
      </c>
      <c r="C99" s="6" t="n">
        <v>0</v>
      </c>
      <c r="D99" s="6" t="n">
        <v>0</v>
      </c>
    </row>
    <row r="100">
      <c r="A100" s="4" t="inlineStr">
        <is>
          <t>Primary modification type, Principal forgiveness [Member] | Residential mortgage - first lien [Member]</t>
        </is>
      </c>
    </row>
    <row r="101">
      <c r="A101" s="3" t="inlineStr">
        <is>
          <t>Primary Modification Type [Abstract]</t>
        </is>
      </c>
    </row>
    <row r="102">
      <c r="A102" s="4" t="inlineStr">
        <is>
          <t>Financing receivable, troubled debt restructuring, post modification</t>
        </is>
      </c>
      <c r="B102" s="6" t="n">
        <v>0</v>
      </c>
      <c r="C102" s="6" t="n">
        <v>0</v>
      </c>
      <c r="D102" s="6" t="n">
        <v>0</v>
      </c>
    </row>
    <row r="103">
      <c r="A103" s="4" t="inlineStr">
        <is>
          <t>Primary modification type, Principal forgiveness [Member] | Residential mortgage - junior lien [Member]</t>
        </is>
      </c>
    </row>
    <row r="104">
      <c r="A104" s="3" t="inlineStr">
        <is>
          <t>Primary Modification Type [Abstract]</t>
        </is>
      </c>
    </row>
    <row r="105">
      <c r="A105" s="4" t="inlineStr">
        <is>
          <t>Financing receivable, troubled debt restructuring, post modification</t>
        </is>
      </c>
      <c r="B105" s="6" t="n">
        <v>0</v>
      </c>
      <c r="C105" s="6" t="n">
        <v>0</v>
      </c>
      <c r="D105" s="6" t="n">
        <v>0</v>
      </c>
    </row>
    <row r="106">
      <c r="A106" s="4" t="inlineStr">
        <is>
          <t>Primary modification type, Principal forgiveness [Member] | Credit card [Member]</t>
        </is>
      </c>
    </row>
    <row r="107">
      <c r="A107" s="3" t="inlineStr">
        <is>
          <t>Primary Modification Type [Abstract]</t>
        </is>
      </c>
    </row>
    <row r="108">
      <c r="A108" s="4" t="inlineStr">
        <is>
          <t>Financing receivable, troubled debt restructuring, post modification</t>
        </is>
      </c>
      <c r="B108" s="6" t="n">
        <v>0</v>
      </c>
      <c r="C108" s="6" t="n">
        <v>0</v>
      </c>
      <c r="D108" s="6" t="n">
        <v>0</v>
      </c>
    </row>
    <row r="109">
      <c r="A109" s="4" t="inlineStr">
        <is>
          <t>Primary modification type, Principal forgiveness [Member] | Auto [Member]</t>
        </is>
      </c>
    </row>
    <row r="110">
      <c r="A110" s="3" t="inlineStr">
        <is>
          <t>Primary Modification Type [Abstract]</t>
        </is>
      </c>
    </row>
    <row r="111">
      <c r="A111" s="4" t="inlineStr">
        <is>
          <t>Financing receivable, troubled debt restructuring, post modification</t>
        </is>
      </c>
      <c r="B111" s="6" t="n">
        <v>1</v>
      </c>
      <c r="C111" s="6" t="n">
        <v>4</v>
      </c>
      <c r="D111" s="6" t="n">
        <v>8</v>
      </c>
    </row>
    <row r="112">
      <c r="A112" s="4" t="inlineStr">
        <is>
          <t>Primary modification type, Principal forgiveness [Member] | Other consumer [Member]</t>
        </is>
      </c>
    </row>
    <row r="113">
      <c r="A113" s="3" t="inlineStr">
        <is>
          <t>Primary Modification Type [Abstract]</t>
        </is>
      </c>
    </row>
    <row r="114">
      <c r="A114" s="4" t="inlineStr">
        <is>
          <t>Financing receivable, troubled debt restructuring, post modification</t>
        </is>
      </c>
      <c r="B114" s="6" t="n">
        <v>0</v>
      </c>
      <c r="C114" s="6" t="n">
        <v>0</v>
      </c>
      <c r="D114" s="6" t="n">
        <v>1</v>
      </c>
    </row>
    <row r="115">
      <c r="A115" s="4" t="inlineStr">
        <is>
          <t>Primary modification type, Interest rate reduction [Member]</t>
        </is>
      </c>
    </row>
    <row r="116">
      <c r="A116" s="3" t="inlineStr">
        <is>
          <t>Primary Modification Type [Abstract]</t>
        </is>
      </c>
    </row>
    <row r="117">
      <c r="A117" s="4" t="inlineStr">
        <is>
          <t>Financing receivable, troubled debt restructuring, post modification</t>
        </is>
      </c>
      <c r="B117" s="6" t="n">
        <v>222</v>
      </c>
      <c r="C117" s="6" t="n">
        <v>408</v>
      </c>
      <c r="D117" s="6" t="n">
        <v>615</v>
      </c>
    </row>
    <row r="118">
      <c r="A118" s="4" t="inlineStr">
        <is>
          <t>Primary modification type, Interest rate reduction [Member] | Total Commercial [Member]</t>
        </is>
      </c>
    </row>
    <row r="119">
      <c r="A119" s="3" t="inlineStr">
        <is>
          <t>Primary Modification Type [Abstract]</t>
        </is>
      </c>
    </row>
    <row r="120">
      <c r="A120" s="4" t="inlineStr">
        <is>
          <t>Financing receivable, troubled debt restructuring, post modification</t>
        </is>
      </c>
      <c r="B120" s="6" t="n">
        <v>24</v>
      </c>
      <c r="C120" s="6" t="n">
        <v>82</v>
      </c>
      <c r="D120" s="6" t="n">
        <v>129</v>
      </c>
    </row>
    <row r="121">
      <c r="A121" s="4" t="inlineStr">
        <is>
          <t>Primary modification type, Interest rate reduction [Member] | Commercial and industrial loans [Member]</t>
        </is>
      </c>
    </row>
    <row r="122">
      <c r="A122" s="3" t="inlineStr">
        <is>
          <t>Primary Modification Type [Abstract]</t>
        </is>
      </c>
    </row>
    <row r="123">
      <c r="A123" s="4" t="inlineStr">
        <is>
          <t>Financing receivable, troubled debt restructuring, post modification</t>
        </is>
      </c>
      <c r="B123" s="6" t="n">
        <v>9</v>
      </c>
      <c r="C123" s="6" t="n">
        <v>47</v>
      </c>
      <c r="D123" s="6" t="n">
        <v>90</v>
      </c>
    </row>
    <row r="124">
      <c r="A124" s="4" t="inlineStr">
        <is>
          <t>Primary modification type, Interest rate reduction [Member] | Real estate mortgage [Member]</t>
        </is>
      </c>
    </row>
    <row r="125">
      <c r="A125" s="3" t="inlineStr">
        <is>
          <t>Primary Modification Type [Abstract]</t>
        </is>
      </c>
    </row>
    <row r="126">
      <c r="A126" s="4" t="inlineStr">
        <is>
          <t>Financing receivable, troubled debt restructuring, post modification</t>
        </is>
      </c>
      <c r="B126" s="6" t="n">
        <v>15</v>
      </c>
      <c r="C126" s="6" t="n">
        <v>34</v>
      </c>
      <c r="D126" s="6" t="n">
        <v>38</v>
      </c>
    </row>
    <row r="127">
      <c r="A127" s="4" t="inlineStr">
        <is>
          <t>Primary modification type, Interest rate reduction [Member] | Real estate construction [Member]</t>
        </is>
      </c>
    </row>
    <row r="128">
      <c r="A128" s="3" t="inlineStr">
        <is>
          <t>Primary Modification Type [Abstract]</t>
        </is>
      </c>
    </row>
    <row r="129">
      <c r="A129" s="4" t="inlineStr">
        <is>
          <t>Financing receivable, troubled debt restructuring, post modification</t>
        </is>
      </c>
      <c r="B129" s="6" t="n">
        <v>0</v>
      </c>
      <c r="C129" s="6" t="n">
        <v>1</v>
      </c>
      <c r="D129" s="6" t="n">
        <v>1</v>
      </c>
    </row>
    <row r="130">
      <c r="A130" s="4" t="inlineStr">
        <is>
          <t>Primary modification type, Interest rate reduction [Member] | Lease financing [Member]</t>
        </is>
      </c>
    </row>
    <row r="131">
      <c r="A131" s="3" t="inlineStr">
        <is>
          <t>Primary Modification Type [Abstract]</t>
        </is>
      </c>
    </row>
    <row r="132">
      <c r="A132" s="4" t="inlineStr">
        <is>
          <t>Financing receivable, troubled debt restructuring, post modification</t>
        </is>
      </c>
      <c r="B132" s="6" t="n">
        <v>0</v>
      </c>
      <c r="C132" s="6" t="n">
        <v>0</v>
      </c>
      <c r="D132" s="6" t="n">
        <v>0</v>
      </c>
    </row>
    <row r="133">
      <c r="A133" s="4" t="inlineStr">
        <is>
          <t>Primary modification type, Interest rate reduction [Member] | Total Consumer [Member]</t>
        </is>
      </c>
    </row>
    <row r="134">
      <c r="A134" s="3" t="inlineStr">
        <is>
          <t>Primary Modification Type [Abstract]</t>
        </is>
      </c>
    </row>
    <row r="135">
      <c r="A135" s="4" t="inlineStr">
        <is>
          <t>Financing receivable, troubled debt restructuring, post modification</t>
        </is>
      </c>
      <c r="B135" s="6" t="n">
        <v>198</v>
      </c>
      <c r="C135" s="6" t="n">
        <v>326</v>
      </c>
      <c r="D135" s="6" t="n">
        <v>486</v>
      </c>
    </row>
    <row r="136">
      <c r="A136" s="4" t="inlineStr">
        <is>
          <t>Loan restructuring, trial modifications, amount</t>
        </is>
      </c>
      <c r="B136" s="6" t="n">
        <v>0</v>
      </c>
      <c r="C136" s="6" t="n">
        <v>0</v>
      </c>
      <c r="D136" s="6" t="n">
        <v>0</v>
      </c>
    </row>
    <row r="137">
      <c r="A137" s="4" t="inlineStr">
        <is>
          <t>Primary modification type, Interest rate reduction [Member] | Residential mortgage - first lien [Member]</t>
        </is>
      </c>
    </row>
    <row r="138">
      <c r="A138" s="3" t="inlineStr">
        <is>
          <t>Primary Modification Type [Abstract]</t>
        </is>
      </c>
    </row>
    <row r="139">
      <c r="A139" s="4" t="inlineStr">
        <is>
          <t>Financing receivable, troubled debt restructuring, post modification</t>
        </is>
      </c>
      <c r="B139" s="6" t="n">
        <v>57</v>
      </c>
      <c r="C139" s="6" t="n">
        <v>14</v>
      </c>
      <c r="D139" s="6" t="n">
        <v>13</v>
      </c>
    </row>
    <row r="140">
      <c r="A140" s="4" t="inlineStr">
        <is>
          <t>Primary modification type, Interest rate reduction [Member] | Residential mortgage - junior lien [Member]</t>
        </is>
      </c>
    </row>
    <row r="141">
      <c r="A141" s="3" t="inlineStr">
        <is>
          <t>Primary Modification Type [Abstract]</t>
        </is>
      </c>
    </row>
    <row r="142">
      <c r="A142" s="4" t="inlineStr">
        <is>
          <t>Financing receivable, troubled debt restructuring, post modification</t>
        </is>
      </c>
      <c r="B142" s="6" t="n">
        <v>13</v>
      </c>
      <c r="C142" s="6" t="n">
        <v>11</v>
      </c>
      <c r="D142" s="6" t="n">
        <v>37</v>
      </c>
    </row>
    <row r="143">
      <c r="A143" s="4" t="inlineStr">
        <is>
          <t>Primary modification type, Interest rate reduction [Member] | Credit card [Member]</t>
        </is>
      </c>
    </row>
    <row r="144">
      <c r="A144" s="3" t="inlineStr">
        <is>
          <t>Primary Modification Type [Abstract]</t>
        </is>
      </c>
    </row>
    <row r="145">
      <c r="A145" s="4" t="inlineStr">
        <is>
          <t>Financing receivable, troubled debt restructuring, post modification</t>
        </is>
      </c>
      <c r="B145" s="6" t="n">
        <v>106</v>
      </c>
      <c r="C145" s="6" t="n">
        <v>272</v>
      </c>
      <c r="D145" s="6" t="n">
        <v>376</v>
      </c>
    </row>
    <row r="146">
      <c r="A146" s="4" t="inlineStr">
        <is>
          <t>Primary modification type, Interest rate reduction [Member] | Auto [Member]</t>
        </is>
      </c>
    </row>
    <row r="147">
      <c r="A147" s="3" t="inlineStr">
        <is>
          <t>Primary Modification Type [Abstract]</t>
        </is>
      </c>
    </row>
    <row r="148">
      <c r="A148" s="4" t="inlineStr">
        <is>
          <t>Financing receivable, troubled debt restructuring, post modification</t>
        </is>
      </c>
      <c r="B148" s="6" t="n">
        <v>4</v>
      </c>
      <c r="C148" s="6" t="n">
        <v>6</v>
      </c>
      <c r="D148" s="6" t="n">
        <v>9</v>
      </c>
    </row>
    <row r="149">
      <c r="A149" s="4" t="inlineStr">
        <is>
          <t>Primary modification type, Interest rate reduction [Member] | Other consumer [Member]</t>
        </is>
      </c>
    </row>
    <row r="150">
      <c r="A150" s="3" t="inlineStr">
        <is>
          <t>Primary Modification Type [Abstract]</t>
        </is>
      </c>
    </row>
    <row r="151">
      <c r="A151" s="4" t="inlineStr">
        <is>
          <t>Financing receivable, troubled debt restructuring, post modification</t>
        </is>
      </c>
      <c r="B151" s="6" t="n">
        <v>18</v>
      </c>
      <c r="C151" s="6" t="n">
        <v>23</v>
      </c>
      <c r="D151" s="6" t="n">
        <v>51</v>
      </c>
    </row>
    <row r="152">
      <c r="A152" s="4" t="inlineStr">
        <is>
          <t>Primary modification type, Other concessions [Member]</t>
        </is>
      </c>
    </row>
    <row r="153">
      <c r="A153" s="3" t="inlineStr">
        <is>
          <t>Primary Modification Type [Abstract]</t>
        </is>
      </c>
    </row>
    <row r="154">
      <c r="A154" s="4" t="inlineStr">
        <is>
          <t>Financing receivable, troubled debt restructuring, post modification</t>
        </is>
      </c>
      <c r="B154" s="6" t="n">
        <v>2598</v>
      </c>
      <c r="C154" s="6" t="n">
        <v>8136</v>
      </c>
      <c r="D154" s="6" t="n">
        <v>2873</v>
      </c>
    </row>
    <row r="155">
      <c r="A155" s="4" t="inlineStr">
        <is>
          <t>Primary modification type, Other concessions [Member] | Total Commercial [Member]</t>
        </is>
      </c>
    </row>
    <row r="156">
      <c r="A156" s="3" t="inlineStr">
        <is>
          <t>Primary Modification Type [Abstract]</t>
        </is>
      </c>
    </row>
    <row r="157">
      <c r="A157" s="4" t="inlineStr">
        <is>
          <t>Financing receivable, troubled debt restructuring, post modification</t>
        </is>
      </c>
      <c r="B157" s="6" t="n">
        <v>1145</v>
      </c>
      <c r="C157" s="6" t="n">
        <v>3656</v>
      </c>
      <c r="D157" s="6" t="n">
        <v>1737</v>
      </c>
    </row>
    <row r="158">
      <c r="A158" s="4" t="inlineStr">
        <is>
          <t>Primary modification type, Other concessions [Member] | Commercial and industrial loans [Member]</t>
        </is>
      </c>
    </row>
    <row r="159">
      <c r="A159" s="3" t="inlineStr">
        <is>
          <t>Primary Modification Type [Abstract]</t>
        </is>
      </c>
    </row>
    <row r="160">
      <c r="A160" s="4" t="inlineStr">
        <is>
          <t>Financing receivable, troubled debt restructuring, post modification</t>
        </is>
      </c>
      <c r="B160" s="6" t="n">
        <v>879</v>
      </c>
      <c r="C160" s="6" t="n">
        <v>2971</v>
      </c>
      <c r="D160" s="6" t="n">
        <v>1286</v>
      </c>
    </row>
    <row r="161">
      <c r="A161" s="4" t="inlineStr">
        <is>
          <t>Primary modification type, Other concessions [Member] | Real estate mortgage [Member]</t>
        </is>
      </c>
    </row>
    <row r="162">
      <c r="A162" s="3" t="inlineStr">
        <is>
          <t>Primary Modification Type [Abstract]</t>
        </is>
      </c>
    </row>
    <row r="163">
      <c r="A163" s="4" t="inlineStr">
        <is>
          <t>Financing receivable, troubled debt restructuring, post modification</t>
        </is>
      </c>
      <c r="B163" s="6" t="n">
        <v>256</v>
      </c>
      <c r="C163" s="6" t="n">
        <v>677</v>
      </c>
      <c r="D163" s="6" t="n">
        <v>417</v>
      </c>
    </row>
    <row r="164">
      <c r="A164" s="4" t="inlineStr">
        <is>
          <t>Primary modification type, Other concessions [Member] | Real estate construction [Member]</t>
        </is>
      </c>
    </row>
    <row r="165">
      <c r="A165" s="3" t="inlineStr">
        <is>
          <t>Primary Modification Type [Abstract]</t>
        </is>
      </c>
    </row>
    <row r="166">
      <c r="A166" s="4" t="inlineStr">
        <is>
          <t>Financing receivable, troubled debt restructuring, post modification</t>
        </is>
      </c>
      <c r="B166" s="6" t="n">
        <v>3</v>
      </c>
      <c r="C166" s="6" t="n">
        <v>7</v>
      </c>
      <c r="D166" s="6" t="n">
        <v>32</v>
      </c>
    </row>
    <row r="167">
      <c r="A167" s="4" t="inlineStr">
        <is>
          <t>Primary modification type, Other concessions [Member] | Lease financing [Member]</t>
        </is>
      </c>
    </row>
    <row r="168">
      <c r="A168" s="3" t="inlineStr">
        <is>
          <t>Primary Modification Type [Abstract]</t>
        </is>
      </c>
    </row>
    <row r="169">
      <c r="A169" s="4" t="inlineStr">
        <is>
          <t>Financing receivable, troubled debt restructuring, post modification</t>
        </is>
      </c>
      <c r="B169" s="6" t="n">
        <v>7</v>
      </c>
      <c r="C169" s="6" t="n">
        <v>1</v>
      </c>
      <c r="D169" s="6" t="n">
        <v>2</v>
      </c>
    </row>
    <row r="170">
      <c r="A170" s="4" t="inlineStr">
        <is>
          <t>Primary modification type, Other concessions [Member] | Total Consumer [Member]</t>
        </is>
      </c>
    </row>
    <row r="171">
      <c r="A171" s="3" t="inlineStr">
        <is>
          <t>Primary Modification Type [Abstract]</t>
        </is>
      </c>
    </row>
    <row r="172">
      <c r="A172" s="4" t="inlineStr">
        <is>
          <t>Financing receivable, troubled debt restructuring, post modification</t>
        </is>
      </c>
      <c r="B172" s="6" t="n">
        <v>1453</v>
      </c>
      <c r="C172" s="6" t="n">
        <v>4480</v>
      </c>
      <c r="D172" s="6" t="n">
        <v>1136</v>
      </c>
    </row>
    <row r="173">
      <c r="A173" s="4" t="inlineStr">
        <is>
          <t>Loan restructuring, trial modifications, amount</t>
        </is>
      </c>
      <c r="B173" s="6" t="n">
        <v>-3</v>
      </c>
      <c r="C173" s="6" t="n">
        <v>3</v>
      </c>
      <c r="D173" s="6" t="n">
        <v>13</v>
      </c>
    </row>
    <row r="174">
      <c r="A174" s="4" t="inlineStr">
        <is>
          <t>Primary modification type, Other concessions [Member] | Residential mortgage - first lien [Member]</t>
        </is>
      </c>
    </row>
    <row r="175">
      <c r="A175" s="3" t="inlineStr">
        <is>
          <t>Primary Modification Type [Abstract]</t>
        </is>
      </c>
    </row>
    <row r="176">
      <c r="A176" s="4" t="inlineStr">
        <is>
          <t>Financing receivable, troubled debt restructuring, post modification</t>
        </is>
      </c>
      <c r="B176" s="6" t="n">
        <v>1286</v>
      </c>
      <c r="C176" s="6" t="n">
        <v>4156</v>
      </c>
      <c r="D176" s="6" t="n">
        <v>978</v>
      </c>
    </row>
    <row r="177">
      <c r="A177" s="4" t="inlineStr">
        <is>
          <t>Primary modification type, Other concessions [Member] | Residential mortgage - junior lien [Member]</t>
        </is>
      </c>
    </row>
    <row r="178">
      <c r="A178" s="3" t="inlineStr">
        <is>
          <t>Primary Modification Type [Abstract]</t>
        </is>
      </c>
    </row>
    <row r="179">
      <c r="A179" s="4" t="inlineStr">
        <is>
          <t>Financing receivable, troubled debt restructuring, post modification</t>
        </is>
      </c>
      <c r="B179" s="6" t="n">
        <v>38</v>
      </c>
      <c r="C179" s="6" t="n">
        <v>121</v>
      </c>
      <c r="D179" s="6" t="n">
        <v>87</v>
      </c>
    </row>
    <row r="180">
      <c r="A180" s="4" t="inlineStr">
        <is>
          <t>Primary modification type, Other concessions [Member] | Credit card [Member]</t>
        </is>
      </c>
    </row>
    <row r="181">
      <c r="A181" s="3" t="inlineStr">
        <is>
          <t>Primary Modification Type [Abstract]</t>
        </is>
      </c>
    </row>
    <row r="182">
      <c r="A182" s="4" t="inlineStr">
        <is>
          <t>Financing receivable, troubled debt restructuring, post modification</t>
        </is>
      </c>
      <c r="B182" s="6" t="n">
        <v>0</v>
      </c>
      <c r="C182" s="6" t="n">
        <v>0</v>
      </c>
      <c r="D182" s="6" t="n">
        <v>0</v>
      </c>
    </row>
    <row r="183">
      <c r="A183" s="4" t="inlineStr">
        <is>
          <t>Primary modification type, Other concessions [Member] | Auto [Member]</t>
        </is>
      </c>
    </row>
    <row r="184">
      <c r="A184" s="3" t="inlineStr">
        <is>
          <t>Primary Modification Type [Abstract]</t>
        </is>
      </c>
    </row>
    <row r="185">
      <c r="A185" s="4" t="inlineStr">
        <is>
          <t>Financing receivable, troubled debt restructuring, post modification</t>
        </is>
      </c>
      <c r="B185" s="6" t="n">
        <v>131</v>
      </c>
      <c r="C185" s="6" t="n">
        <v>166</v>
      </c>
      <c r="D185" s="6" t="n">
        <v>51</v>
      </c>
    </row>
    <row r="186">
      <c r="A186" s="4" t="inlineStr">
        <is>
          <t>Primary modification type, Other concessions [Member] | Other consumer [Member]</t>
        </is>
      </c>
    </row>
    <row r="187">
      <c r="A187" s="3" t="inlineStr">
        <is>
          <t>Primary Modification Type [Abstract]</t>
        </is>
      </c>
    </row>
    <row r="188">
      <c r="A188" s="4" t="inlineStr">
        <is>
          <t>Financing receivable, troubled debt restructuring, post modification</t>
        </is>
      </c>
      <c r="B188" s="6" t="n">
        <v>1</v>
      </c>
      <c r="C188" s="6" t="n">
        <v>34</v>
      </c>
      <c r="D188" s="6" t="n">
        <v>7</v>
      </c>
    </row>
    <row r="189">
      <c r="A189" s="4" t="inlineStr">
        <is>
          <t>Trial modifications [Member] | Total Consumer [Member]</t>
        </is>
      </c>
    </row>
    <row r="190">
      <c r="A190" s="3" t="inlineStr">
        <is>
          <t>Financial effects of modifications [Abstract]</t>
        </is>
      </c>
    </row>
    <row r="191">
      <c r="A191" s="4" t="inlineStr">
        <is>
          <t>Charge-offs</t>
        </is>
      </c>
      <c r="B191" s="7" t="n">
        <v>0</v>
      </c>
      <c r="C191" s="7" t="n">
        <v>0</v>
      </c>
      <c r="D191" s="7" t="n">
        <v>0</v>
      </c>
    </row>
    <row r="192">
      <c r="A192" s="4" t="inlineStr">
        <is>
          <t>Weighted average interest rate reduction</t>
        </is>
      </c>
      <c r="B192" s="4" t="inlineStr">
        <is>
          <t>0.00%</t>
        </is>
      </c>
      <c r="C192" s="4" t="inlineStr">
        <is>
          <t>0.00%</t>
        </is>
      </c>
      <c r="D192" s="4" t="inlineStr">
        <is>
          <t>0.00%</t>
        </is>
      </c>
    </row>
    <row r="193">
      <c r="A193" s="4" t="inlineStr">
        <is>
          <t>Financial effects of modification, Recorded investment related to interest rate reduction [Member]</t>
        </is>
      </c>
    </row>
    <row r="194">
      <c r="A194" s="3" t="inlineStr">
        <is>
          <t>Primary Modification Type [Abstract]</t>
        </is>
      </c>
    </row>
    <row r="195">
      <c r="A195" s="4" t="inlineStr">
        <is>
          <t>Financing receivable, troubled debt restructuring, post modification</t>
        </is>
      </c>
      <c r="B195" s="7" t="n">
        <v>221</v>
      </c>
      <c r="C195" s="7" t="n">
        <v>435</v>
      </c>
      <c r="D195" s="7" t="n">
        <v>673</v>
      </c>
    </row>
    <row r="196">
      <c r="A196" s="4" t="inlineStr">
        <is>
          <t>Financial effects of modification, Recorded investment related to interest rate reduction [Member] | Total Commercial [Member]</t>
        </is>
      </c>
    </row>
    <row r="197">
      <c r="A197" s="3" t="inlineStr">
        <is>
          <t>Primary Modification Type [Abstract]</t>
        </is>
      </c>
    </row>
    <row r="198">
      <c r="A198" s="4" t="inlineStr">
        <is>
          <t>Financing receivable, troubled debt restructuring, post modification</t>
        </is>
      </c>
      <c r="B198" s="6" t="n">
        <v>23</v>
      </c>
      <c r="C198" s="6" t="n">
        <v>83</v>
      </c>
      <c r="D198" s="6" t="n">
        <v>129</v>
      </c>
    </row>
    <row r="199">
      <c r="A199" s="4" t="inlineStr">
        <is>
          <t>Financial effects of modification, Recorded investment related to interest rate reduction [Member] | Commercial and industrial loans [Member]</t>
        </is>
      </c>
    </row>
    <row r="200">
      <c r="A200" s="3" t="inlineStr">
        <is>
          <t>Primary Modification Type [Abstract]</t>
        </is>
      </c>
    </row>
    <row r="201">
      <c r="A201" s="4" t="inlineStr">
        <is>
          <t>Financing receivable, troubled debt restructuring, post modification</t>
        </is>
      </c>
      <c r="B201" s="6" t="n">
        <v>9</v>
      </c>
      <c r="C201" s="6" t="n">
        <v>48</v>
      </c>
      <c r="D201" s="6" t="n">
        <v>90</v>
      </c>
    </row>
    <row r="202">
      <c r="A202" s="4" t="inlineStr">
        <is>
          <t>Financial effects of modification, Recorded investment related to interest rate reduction [Member] | Real estate mortgage [Member]</t>
        </is>
      </c>
    </row>
    <row r="203">
      <c r="A203" s="3" t="inlineStr">
        <is>
          <t>Primary Modification Type [Abstract]</t>
        </is>
      </c>
    </row>
    <row r="204">
      <c r="A204" s="4" t="inlineStr">
        <is>
          <t>Financing receivable, troubled debt restructuring, post modification</t>
        </is>
      </c>
      <c r="B204" s="6" t="n">
        <v>14</v>
      </c>
      <c r="C204" s="6" t="n">
        <v>34</v>
      </c>
      <c r="D204" s="6" t="n">
        <v>38</v>
      </c>
    </row>
    <row r="205">
      <c r="A205" s="4" t="inlineStr">
        <is>
          <t>Financial effects of modification, Recorded investment related to interest rate reduction [Member] | Real estate construction [Member]</t>
        </is>
      </c>
    </row>
    <row r="206">
      <c r="A206" s="3" t="inlineStr">
        <is>
          <t>Primary Modification Type [Abstract]</t>
        </is>
      </c>
    </row>
    <row r="207">
      <c r="A207" s="4" t="inlineStr">
        <is>
          <t>Financing receivable, troubled debt restructuring, post modification</t>
        </is>
      </c>
      <c r="B207" s="6" t="n">
        <v>0</v>
      </c>
      <c r="C207" s="6" t="n">
        <v>1</v>
      </c>
      <c r="D207" s="6" t="n">
        <v>1</v>
      </c>
    </row>
    <row r="208">
      <c r="A208" s="4" t="inlineStr">
        <is>
          <t>Financial effects of modification, Recorded investment related to interest rate reduction [Member] | Lease financing [Member]</t>
        </is>
      </c>
    </row>
    <row r="209">
      <c r="A209" s="3" t="inlineStr">
        <is>
          <t>Primary Modification Type [Abstract]</t>
        </is>
      </c>
    </row>
    <row r="210">
      <c r="A210" s="4" t="inlineStr">
        <is>
          <t>Financing receivable, troubled debt restructuring, post modification</t>
        </is>
      </c>
      <c r="B210" s="6" t="n">
        <v>0</v>
      </c>
      <c r="C210" s="6" t="n">
        <v>0</v>
      </c>
      <c r="D210" s="6" t="n">
        <v>0</v>
      </c>
    </row>
    <row r="211">
      <c r="A211" s="4" t="inlineStr">
        <is>
          <t>Financial effects of modification, Recorded investment related to interest rate reduction [Member] | Total Consumer [Member]</t>
        </is>
      </c>
    </row>
    <row r="212">
      <c r="A212" s="3" t="inlineStr">
        <is>
          <t>Primary Modification Type [Abstract]</t>
        </is>
      </c>
    </row>
    <row r="213">
      <c r="A213" s="4" t="inlineStr">
        <is>
          <t>Financing receivable, troubled debt restructuring, post modification</t>
        </is>
      </c>
      <c r="B213" s="6" t="n">
        <v>198</v>
      </c>
      <c r="C213" s="6" t="n">
        <v>352</v>
      </c>
      <c r="D213" s="6" t="n">
        <v>544</v>
      </c>
    </row>
    <row r="214">
      <c r="A214" s="4" t="inlineStr">
        <is>
          <t>Loan restructuring, trial modifications, amount</t>
        </is>
      </c>
      <c r="B214" s="6" t="n">
        <v>0</v>
      </c>
      <c r="C214" s="6" t="n">
        <v>0</v>
      </c>
      <c r="D214" s="6" t="n">
        <v>0</v>
      </c>
    </row>
    <row r="215">
      <c r="A215" s="4" t="inlineStr">
        <is>
          <t>Financial effects of modification, Recorded investment related to interest rate reduction [Member] | Residential mortgage - first lien [Member]</t>
        </is>
      </c>
    </row>
    <row r="216">
      <c r="A216" s="3" t="inlineStr">
        <is>
          <t>Primary Modification Type [Abstract]</t>
        </is>
      </c>
    </row>
    <row r="217">
      <c r="A217" s="4" t="inlineStr">
        <is>
          <t>Financing receivable, troubled debt restructuring, post modification</t>
        </is>
      </c>
      <c r="B217" s="6" t="n">
        <v>57</v>
      </c>
      <c r="C217" s="6" t="n">
        <v>39</v>
      </c>
      <c r="D217" s="6" t="n">
        <v>68</v>
      </c>
    </row>
    <row r="218">
      <c r="A218" s="4" t="inlineStr">
        <is>
          <t>Financial effects of modification, Recorded investment related to interest rate reduction [Member] | Residential mortgage - junior lien [Member]</t>
        </is>
      </c>
    </row>
    <row r="219">
      <c r="A219" s="3" t="inlineStr">
        <is>
          <t>Primary Modification Type [Abstract]</t>
        </is>
      </c>
    </row>
    <row r="220">
      <c r="A220" s="4" t="inlineStr">
        <is>
          <t>Financing receivable, troubled debt restructuring, post modification</t>
        </is>
      </c>
      <c r="B220" s="6" t="n">
        <v>13</v>
      </c>
      <c r="C220" s="6" t="n">
        <v>12</v>
      </c>
      <c r="D220" s="6" t="n">
        <v>39</v>
      </c>
    </row>
    <row r="221">
      <c r="A221" s="4" t="inlineStr">
        <is>
          <t>Financial effects of modification, Recorded investment related to interest rate reduction [Member] | Credit card [Member]</t>
        </is>
      </c>
    </row>
    <row r="222">
      <c r="A222" s="3" t="inlineStr">
        <is>
          <t>Primary Modification Type [Abstract]</t>
        </is>
      </c>
    </row>
    <row r="223">
      <c r="A223" s="4" t="inlineStr">
        <is>
          <t>Financing receivable, troubled debt restructuring, post modification</t>
        </is>
      </c>
      <c r="B223" s="6" t="n">
        <v>106</v>
      </c>
      <c r="C223" s="6" t="n">
        <v>272</v>
      </c>
      <c r="D223" s="6" t="n">
        <v>376</v>
      </c>
    </row>
    <row r="224">
      <c r="A224" s="4" t="inlineStr">
        <is>
          <t>Financial effects of modification, Recorded investment related to interest rate reduction [Member] | Auto [Member]</t>
        </is>
      </c>
    </row>
    <row r="225">
      <c r="A225" s="3" t="inlineStr">
        <is>
          <t>Primary Modification Type [Abstract]</t>
        </is>
      </c>
    </row>
    <row r="226">
      <c r="A226" s="4" t="inlineStr">
        <is>
          <t>Financing receivable, troubled debt restructuring, post modification</t>
        </is>
      </c>
      <c r="B226" s="6" t="n">
        <v>4</v>
      </c>
      <c r="C226" s="6" t="n">
        <v>6</v>
      </c>
      <c r="D226" s="6" t="n">
        <v>9</v>
      </c>
    </row>
    <row r="227">
      <c r="A227" s="4" t="inlineStr">
        <is>
          <t>Financial effects of modification, Recorded investment related to interest rate reduction [Member] | Other consumer [Member]</t>
        </is>
      </c>
    </row>
    <row r="228">
      <c r="A228" s="3" t="inlineStr">
        <is>
          <t>Primary Modification Type [Abstract]</t>
        </is>
      </c>
    </row>
    <row r="229">
      <c r="A229" s="4" t="inlineStr">
        <is>
          <t>Financing receivable, troubled debt restructuring, post modification</t>
        </is>
      </c>
      <c r="B229" s="6" t="n">
        <v>18</v>
      </c>
      <c r="C229" s="6" t="n">
        <v>23</v>
      </c>
      <c r="D229" s="6" t="n">
        <v>52</v>
      </c>
    </row>
    <row r="230">
      <c r="A230" s="4" t="inlineStr">
        <is>
          <t>Loans remodified [Member]</t>
        </is>
      </c>
    </row>
    <row r="231">
      <c r="A231" s="3" t="inlineStr">
        <is>
          <t>Primary Modification Type [Abstract]</t>
        </is>
      </c>
    </row>
    <row r="232">
      <c r="A232" s="4" t="inlineStr">
        <is>
          <t>Financing receivable, troubled debt restructuring, post modification</t>
        </is>
      </c>
      <c r="B232" s="7" t="n">
        <v>737</v>
      </c>
      <c r="C232" s="7" t="n">
        <v>1500</v>
      </c>
      <c r="D232" s="7" t="n">
        <v>1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Troubled Debt Restructurings, Current Defaults (Details) - USD ($) $ in Millions</t>
        </is>
      </c>
      <c r="B1" s="2" t="inlineStr">
        <is>
          <t>12 Months Ended</t>
        </is>
      </c>
    </row>
    <row r="2">
      <c r="B2" s="2" t="inlineStr">
        <is>
          <t>Dec. 31, 2021</t>
        </is>
      </c>
      <c r="C2" s="2" t="inlineStr">
        <is>
          <t>Dec. 31, 2020</t>
        </is>
      </c>
      <c r="D2" s="2" t="inlineStr">
        <is>
          <t>Dec. 31, 2019</t>
        </is>
      </c>
    </row>
    <row r="3">
      <c r="A3" s="3" t="inlineStr">
        <is>
          <t>Financing Receivable, Troubled Debt Restructuring [Line Items]</t>
        </is>
      </c>
    </row>
    <row r="4">
      <c r="A4" s="4" t="inlineStr">
        <is>
          <t xml:space="preserve">Recorded investment of defaults </t>
        </is>
      </c>
      <c r="B4" s="7" t="n">
        <v>251</v>
      </c>
      <c r="C4" s="7" t="n">
        <v>961</v>
      </c>
      <c r="D4" s="7" t="n">
        <v>338</v>
      </c>
    </row>
    <row r="5">
      <c r="A5" s="4" t="inlineStr">
        <is>
          <t>Total Commercial [Member]</t>
        </is>
      </c>
    </row>
    <row r="6">
      <c r="A6" s="3" t="inlineStr">
        <is>
          <t>Financing Receivable, Troubled Debt Restructuring [Line Items]</t>
        </is>
      </c>
    </row>
    <row r="7">
      <c r="A7" s="4" t="inlineStr">
        <is>
          <t xml:space="preserve">Recorded investment of defaults </t>
        </is>
      </c>
      <c r="B7" s="6" t="n">
        <v>167</v>
      </c>
      <c r="C7" s="6" t="n">
        <v>806</v>
      </c>
      <c r="D7" s="6" t="n">
        <v>176</v>
      </c>
    </row>
    <row r="8">
      <c r="A8" s="4" t="inlineStr">
        <is>
          <t>Commercial and industrial loans [Member]</t>
        </is>
      </c>
    </row>
    <row r="9">
      <c r="A9" s="3" t="inlineStr">
        <is>
          <t>Financing Receivable, Troubled Debt Restructuring [Line Items]</t>
        </is>
      </c>
    </row>
    <row r="10">
      <c r="A10" s="4" t="inlineStr">
        <is>
          <t xml:space="preserve">Recorded investment of defaults </t>
        </is>
      </c>
      <c r="B10" s="6" t="n">
        <v>132</v>
      </c>
      <c r="C10" s="6" t="n">
        <v>677</v>
      </c>
      <c r="D10" s="6" t="n">
        <v>111</v>
      </c>
    </row>
    <row r="11">
      <c r="A11" s="4" t="inlineStr">
        <is>
          <t>Real estate mortgage [Member]</t>
        </is>
      </c>
    </row>
    <row r="12">
      <c r="A12" s="3" t="inlineStr">
        <is>
          <t>Financing Receivable, Troubled Debt Restructuring [Line Items]</t>
        </is>
      </c>
    </row>
    <row r="13">
      <c r="A13" s="4" t="inlineStr">
        <is>
          <t xml:space="preserve">Recorded investment of defaults </t>
        </is>
      </c>
      <c r="B13" s="6" t="n">
        <v>34</v>
      </c>
      <c r="C13" s="6" t="n">
        <v>128</v>
      </c>
      <c r="D13" s="6" t="n">
        <v>48</v>
      </c>
    </row>
    <row r="14">
      <c r="A14" s="4" t="inlineStr">
        <is>
          <t>Real estate construction [Member]</t>
        </is>
      </c>
    </row>
    <row r="15">
      <c r="A15" s="3" t="inlineStr">
        <is>
          <t>Financing Receivable, Troubled Debt Restructuring [Line Items]</t>
        </is>
      </c>
    </row>
    <row r="16">
      <c r="A16" s="4" t="inlineStr">
        <is>
          <t xml:space="preserve">Recorded investment of defaults </t>
        </is>
      </c>
      <c r="B16" s="6" t="n">
        <v>0</v>
      </c>
      <c r="C16" s="6" t="n">
        <v>0</v>
      </c>
      <c r="D16" s="6" t="n">
        <v>17</v>
      </c>
    </row>
    <row r="17">
      <c r="A17" s="4" t="inlineStr">
        <is>
          <t>Lease financing [Member]</t>
        </is>
      </c>
    </row>
    <row r="18">
      <c r="A18" s="3" t="inlineStr">
        <is>
          <t>Financing Receivable, Troubled Debt Restructuring [Line Items]</t>
        </is>
      </c>
    </row>
    <row r="19">
      <c r="A19" s="4" t="inlineStr">
        <is>
          <t xml:space="preserve">Recorded investment of defaults </t>
        </is>
      </c>
      <c r="B19" s="6" t="n">
        <v>1</v>
      </c>
      <c r="C19" s="6" t="n">
        <v>1</v>
      </c>
      <c r="D19" s="6" t="n">
        <v>0</v>
      </c>
    </row>
    <row r="20">
      <c r="A20" s="4" t="inlineStr">
        <is>
          <t>Total Consumer [Member]</t>
        </is>
      </c>
    </row>
    <row r="21">
      <c r="A21" s="3" t="inlineStr">
        <is>
          <t>Financing Receivable, Troubled Debt Restructuring [Line Items]</t>
        </is>
      </c>
    </row>
    <row r="22">
      <c r="A22" s="4" t="inlineStr">
        <is>
          <t xml:space="preserve">Recorded investment of defaults </t>
        </is>
      </c>
      <c r="B22" s="6" t="n">
        <v>84</v>
      </c>
      <c r="C22" s="6" t="n">
        <v>155</v>
      </c>
      <c r="D22" s="6" t="n">
        <v>162</v>
      </c>
    </row>
    <row r="23">
      <c r="A23" s="4" t="inlineStr">
        <is>
          <t>Residential mortgage - first lien [Member]</t>
        </is>
      </c>
    </row>
    <row r="24">
      <c r="A24" s="3" t="inlineStr">
        <is>
          <t>Financing Receivable, Troubled Debt Restructuring [Line Items]</t>
        </is>
      </c>
    </row>
    <row r="25">
      <c r="A25" s="4" t="inlineStr">
        <is>
          <t xml:space="preserve">Recorded investment of defaults </t>
        </is>
      </c>
      <c r="B25" s="6" t="n">
        <v>12</v>
      </c>
      <c r="C25" s="6" t="n">
        <v>34</v>
      </c>
      <c r="D25" s="6" t="n">
        <v>41</v>
      </c>
    </row>
    <row r="26">
      <c r="A26" s="4" t="inlineStr">
        <is>
          <t>Residential mortgage - junior lien [Member]</t>
        </is>
      </c>
    </row>
    <row r="27">
      <c r="A27" s="3" t="inlineStr">
        <is>
          <t>Financing Receivable, Troubled Debt Restructuring [Line Items]</t>
        </is>
      </c>
    </row>
    <row r="28">
      <c r="A28" s="4" t="inlineStr">
        <is>
          <t xml:space="preserve">Recorded investment of defaults </t>
        </is>
      </c>
      <c r="B28" s="6" t="n">
        <v>1</v>
      </c>
      <c r="C28" s="6" t="n">
        <v>12</v>
      </c>
      <c r="D28" s="6" t="n">
        <v>13</v>
      </c>
    </row>
    <row r="29">
      <c r="A29" s="4" t="inlineStr">
        <is>
          <t>Credit card [Member]</t>
        </is>
      </c>
    </row>
    <row r="30">
      <c r="A30" s="3" t="inlineStr">
        <is>
          <t>Financing Receivable, Troubled Debt Restructuring [Line Items]</t>
        </is>
      </c>
    </row>
    <row r="31">
      <c r="A31" s="4" t="inlineStr">
        <is>
          <t xml:space="preserve">Recorded investment of defaults </t>
        </is>
      </c>
      <c r="B31" s="6" t="n">
        <v>25</v>
      </c>
      <c r="C31" s="6" t="n">
        <v>72</v>
      </c>
      <c r="D31" s="6" t="n">
        <v>88</v>
      </c>
    </row>
    <row r="32">
      <c r="A32" s="4" t="inlineStr">
        <is>
          <t>Auto [Member]</t>
        </is>
      </c>
    </row>
    <row r="33">
      <c r="A33" s="3" t="inlineStr">
        <is>
          <t>Financing Receivable, Troubled Debt Restructuring [Line Items]</t>
        </is>
      </c>
    </row>
    <row r="34">
      <c r="A34" s="4" t="inlineStr">
        <is>
          <t xml:space="preserve">Recorded investment of defaults </t>
        </is>
      </c>
      <c r="B34" s="6" t="n">
        <v>43</v>
      </c>
      <c r="C34" s="6" t="n">
        <v>32</v>
      </c>
      <c r="D34" s="6" t="n">
        <v>12</v>
      </c>
    </row>
    <row r="35">
      <c r="A35" s="4" t="inlineStr">
        <is>
          <t>Other consumer [Member]</t>
        </is>
      </c>
    </row>
    <row r="36">
      <c r="A36" s="3" t="inlineStr">
        <is>
          <t>Financing Receivable, Troubled Debt Restructuring [Line Items]</t>
        </is>
      </c>
    </row>
    <row r="37">
      <c r="A37" s="4" t="inlineStr">
        <is>
          <t xml:space="preserve">Recorded investment of defaults </t>
        </is>
      </c>
      <c r="B37" s="7" t="n">
        <v>3</v>
      </c>
      <c r="C37" s="7" t="n">
        <v>5</v>
      </c>
      <c r="D37" s="7" t="n">
        <v>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7 (Fair Values of Assets and Liabilities)); • liabilities for contingent litigation losses (Note 15 (Legal Actions)); • income taxes; and • goodwill impairment (Note 10 (Intangible Assets)). Actual results could differ from those estimates. Change in Accounting Policies In second quarter 2021, we elected to change our accounting method for low-income housing tax credit (LIHTC) investments from the equity method of accounting to the proportional amortization method. Under the proportional amortization method, the investments are carried at amortized cost and amortized in proportion to the tax credits received. The amortization of the investments and the related tax impacts are recognized in income tax expense. Previously, we recognized the amortization of the investments in other noninterest income and the related tax impacts were recognized in income tax expense. We determined that the proportional amortization method is preferable because it better aligns the financial statement presentation with the economic impact of these investments, which generate tax credits over the lives of the investments. Adoption of the proportional amortization method was applied retrospectively, to the earliest period presented, which resulted in a cumulative-effect adjustment to reduce retained earnings by $448 million as of January 1, 2019. In second quarter 2021, we also elected to change the presentation of investment tax credits related to solar energy investments, which are accounted for under the deferral method. We reclassified the investment tax credits on our consolidated balance sheet from accrued expenses and other liabilities to a reduction of the carrying value of the investment balances. We also reclassified the investment tax credits, which are recognized over time, from income tax expense to interest income for solar energy leases or noninterest income for solar energy equity investments. We determined that this presentation is preferable because it better reflects the financial statement presentation of the investment tax credits as an integral component of the investments. The change in accounting policy was adopted retrospectively to January 1, 2019. Table 1.1 presents the impact of the accounting policy changes for LIHTC investments and solar energy investments to our consolidated statements of income and consolidated balance sheet. There was no material impact to the consolidated statement of cash flows. Table 1.1: Impact of the Accounting Policy Changes for LIHTC Investments and Solar Energy Investments Year ended December 31, 2020 Year ended December 31, 2019 Effect of accounting policy changes ($) Effect of accounting ($ in millions, except per share amounts) As reported LIHTC Solar As revised As reported LIHTC Solar As revised Selected Income Statement Data Interest income – loans $ 34,109 — 121 34,230 44,146 — 72 44,218 Noninterest income 32,505 1,507 296 34,308 37,832 1,486 211 39,529 Income tax expense (benefit) (3,005) 1,431 417 (1,157) 4,157 1,321 283 5,761 Net income 3,301 76 — 3,377 19,549 166 — 19,715 Earnings per common share 0.42 0.01 — 0.43 4.08 0.04 — 4.12 Diluted earnings per common share 0.41 0.02 — 0.43 4.05 0.04 — 4.09 At December 31, 2020 Effect of accounting As reported LIHTC Solar As revised Selected Balance Sheet Data Equity securities $ 62,260 (275) (1,977) 60,008 Accrued expenses and other liabilities 76,404 (67) (1,977) 74,360 Retained earnings 162,890 (207) — 162,683 Accounting Standards Adopted in 2021 In 2021, we adopted the following new accounting guidance: • Accounting Standards Update (ASU or Update) 2021-01 – Reference Rate Reform (Topic 848): Scope • ASU 2020-08 – Codification Improvements to Subtopic 310-20, Receivables – Nonrefundable Fees and Other Costs • ASU 2020-01 – Investments – Equity Securities (Topic 321), Investments – Equity Method and Joint Ventures (Topic 323), and Derivatives and Hedging (Topic 815): Clarifying the Interactions between Topic 321, Topic 323, and Topic 815 (a consensus of the Financial Accounting Standards Board (FASB) Emerging Issues Task Force) • ASU 2019-12 – Income Taxes (Topic 740): Simplifying the Accounting for Income Taxes ASU 2021-01 clarifies the scope of Topic 848 to include derivatives affected by changes in interest rates for margining, discounting, or contract price alignment as part of the market-wide transition to new reference rates (commonly referred to as the “discounting transition”), even if such reference rates do not reference the London Interbank Offered Rate or another rate that is expected to be discontinued as a result of reference rate reform. The Update also clarifies other aspects of the relief provided in Accounting Standards Codification (ASC) 848. We adopted this Update in first quarter 2021 on a prospective basis, and the guidance will be followed until the Update terminates on December 31, 2022. The Update did not have a material impact on our consolidated financial statements. ASU 2020-08 clarifies the accounting for purchased callable debt securities carried at a premium and was issued to correct an unintended application of ASU 2017-08 – Receivables—Nonrefundable Fees and Other Costs (Subtopic 310-20): Premium Amortization on Purchased Callable Debt Securities , which requires amortization of such premiums to the earliest call date, but was not clear for the method to be used for instruments with multiple call dates. The Update now specifies that such premiums are amortized to the next call date and requires reassessment throughout the life of the instruments with multiple call dates. We adopted this Update in first quarter 2021. The Update did not have a material impact on our consolidated financial statements. ASU 2020-01 clarifies the accounting for equity securities upon transition between the measurement alternative and equity method. The Update also clarifies for forward contracts and options to purchase equity securities an entity need not consider whether upon settlement of the forward contract or option if the equity securities would be accounted for by the equity method or the fair value option. We adopted this Update in first quarter 2021. The Update did not have a material impact on our consolidated financial statements. ASU 2019-12 provides narrow scope simplifications and improvements to the general principles in ASC Topic 740 – Income Taxes related to intraperiod tax allocation, basis differences when there are changes in ownership of foreign investments and interim periods income tax accounting for year to date losses that exceed anticipated annual losses. We adopted this Update in first quarter 2021. The Update did not have a material impact on our consolidated financial statements. Table 1.2 summarizes financial assets and liabilities by form and measurement accounting model. Table 1.2: Accounting Model for Financial Assets and Financial Liabilities Balance sheet caption Measurement model(s) Financial statement Note reference Cash and due from banks Amortized cost Note 28: Regulatory Capital Requirements and Other Restrictions Interest-earning deposits with banks Amortized cost Note 28: Regulatory Capital Requirements and Other Restrictions Federal funds sold and securities purchased under resale agreements Amortized cost N/A Debt securities: Trading FV-NI (1) Note 2: Trading Activities Available-for-sale FV-OCI (2) Note 3: Available-for-Sale and Held-to-Maturity Debt Securities Held-to-maturity Amortized cost Note 3: Available-for-Sale and Held-to-Maturity Debt Securities Loans held for sale FV-NI (1) Note 2: Trading Activities Loans Amortized cost Note 4: Loans and Related Allowance for Credit Losses Derivative assets and liabilities FV-NI (1) FV-OCI (2) Note 2: Trading Activities Equity securities: Marketable FV-NI (1) Note 2: Trading Activities Nonmarketable FV-NI (1) Equity method Proportional amortization method Cost method Measurement alternative Note 6: Equity Securities Other assets Amortized cost (4) Note 5: Leasing Activity Deposits Amortized cost Note 11: Deposits Short-term borrowings Amortized cost N/A Accrued expenses and other liabilities Amortized cost (5) Note 2: Trading Activities Long-term debt Amortized cost Note 12: Long-Term Debt (1) FV-NI represents the fair value through net income accounting model. (2) FV-OCI represents the fair value through other comprehensive income accounting model. (3) LOCOM represents the lower of cost or fair value accounting model. (4) Other assets are generally measured at amortized cost, except for bank-owned life insurance which is measured at cash surrender value. (5) Accrued expenses and other liabilities are generally measured at amortized cost, except for short-sale trading liabilities which are measured at FV-NI. 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 od or measurement alternative. Noncontrolling interests represent the portion of net income and equity attributable to third-party owners of consolidated subsidiaries that are not wholly-owned by Wells Fargo. Substantially all of our noncontrolling interests relate to our affiliated venture capital and private equity businesses. Cash, Cash Equivalents, and Restricted Cash Cash, cash equivalents and restricted cash include cash on hand, cash items in transit, and amounts due from or held with other depository institutions. See Note 28 (Regulatory Capital Requirements and Other Restrictions) for additional information on the restrictions on cash and cash equivalents. Trading Activities We engage in trading activities to accommodate the investment and risk management activities of our customers. These activities predominantly occur in our Corporate and Investment Banking reportable operating segment. Trading assets and liabilities include debt securities, equity securities, loans held for sale, derivatives and short sales, which are reported within our consolidated balance sheet based on the accounting classification of the instrument. In addition, debt securities that are held for investment purposes that we have elected to account for under the fair value method, are classified as trading. Our trading assets and liabilities are carried on our consolidated balance sheet at fair value with changes in fair value recognized in net gains on trading and securities within noninterest income. Interest income and interest expense ar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 Our market-making activities include taking long and short trading positions to facilitate customer order flow. These activities are typically executed on a short-term basis. As a market-maker we earn income due to: (1) the difference between the price paid or received for the purchase and sale of the security (bid-ask spread), (2) the net interest income of the positions, and (3) the changes in fair value of the trading positions held on our consolidated balance sheet. Additionally, we may enter into separate derivative or security positions to manage our exposure related to our long and short trading positions taken in our market-making activities. Income earned on these market-making activities are reflected in earnings where the fair value changes and related interest income and expense of the positions are recorded. Debt Securities Our investments in debt securities that are not held for trading purposes are classified as either debt securities available-for-sale (AFS) or held-to-maturity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The amount reported in OCI is net of the allowance for credit losses (ACL) and applicable income taxes. Investments in debt securities for which the Company has the positive intent and ability to hold to maturity are classified as HTM. HTM debt securities are measured at amortized cost, net of ACL.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nex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on trading and securities within noninterest income using the specific identification method. IMPAIRMENT AND CREDIT LOSSES Unrealized losses on AFS debt securities are driven by a number of factors, including changes in interest rates and credit spreads which impact most types of debt securities, and prepayment rates which impact MBS and collateralized loan obligations (CLO). Additional considerations for certain types of AFS debt securities include: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LO, are also impacted by changes in projected collateral losses of assets underlying the security. For AFS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in net gains on trading and securities within noninterest income equal to the difference between the amortized cost basis, net of ACL, and the fair value of the AFS debt security. Following the recognition of this impairment, the AFS debt security’s new amortized cost basis is fair value. For AFS debt securities where fair value is less than amortized cost basis where we did not recognize impairment in earnings, we record an ACL as of the balance sheet date to the extent unrealized loss is due to credit losses. See the “Allowance for Credit Losses” section in this Note for our accounting policies relating to the ACL for debt securities, which also includes debt securities classified as HTM. TRANSFERS BETWEEN CATEGORIES OF DEBT SECURITIES Upon transfer of a debt security from the AFS to HTM classification, the amortized cost is reset to fair value adjusted for any ACL previously recorded under the AFS debt security model. Unrealized gains or losses at the transfer date continue to be reported in cumulative OCI. The cumulative OCI balance is amortized into earnings over the same period as the unamortized premiums and discounts using the effective interest method. Any ACL previously recorded under the AFS debt security model is reversed and an ACL under the HTM debt security model is re-established. The reversal and re-establishment of the ACL are recorded in provision for credit losses.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We include securities sold under repurchase agreements in short-term borrowings on our consolidated balance sheet. At December 31, 2021 and 2020, short-term borrowings were primarily comprised of securities sold under repurchase agreements. Loans Held for Sale Loans held for sale (LHFS) generally includes commercial and residential mortgage loans originated or purchased for sale in the securitization or whole loan market. We have elected the fair value option for a majority of residential LHFS (see Note 17 (Fair Values of Assets and Liabilities)). The remaining residential LHFS are held at the lower of cost or fair value (LOCOM) and are measured on a pool level basis. Commercial LHFS are generally held at LOCOM and are measured on an individual loan basis. We have elected the fair value option for certain commercial loans included in LHFS that are used in market-making activities for our trading business. Gains and losses on residential and commercial mortgage LHFS are generally recorded in mortgage banking noninterest income. Gains and losses on trading LHFS are recognized in net gains from trading activities. Gains and losses on other LHFS are recognized in other noninterest income. Direct loan origination costs and fees for LHFS under the fair value option are recognized in earnings at origination. For LHFS recorded at LOCOM, direct loan origination costs and fees are deferred at origination and are recognized in earnings at time of sale. Interest income on LHFS is calculated based upon the note rate of the loan and is recorded in interest income.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f subsequent changes occur, including changes in interest rates, our business strategy, or other market conditions, we may change our intent to hold these loans. When management makes this determination, we immediately transfer these loans to the LHFS portfolio at LOCOM. Loans Loans are reported at their outstanding principal balances net of any unearned income, cumulative charge-offs, unamortized deferred fees and costs on originated loans and unamortized premiums or discounts on purchased loans. Unearned income, deferred fees and costs, and discounts and premiums are amortized to interest income over the contractual life of the loan using the effective interest method. Loan commitment fees collected at closing are deferred and amortized to noninterest income on a straight-line basis over the commitment period if loan funding is unlikely. Upon funding, deferred loan commitment fees are amortized to interest income over the contractual life of the loan. Loans also include financing leases where we are the lessor. See the “Leasing Activity” section in this Note for our accounting policy for lease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120 days with respect to residential mortgage loans) past due for interest or principal, unless the loan is both well-secured and in the process of collection or the loan is in an active payment deferral as a result of the COVID-19 pandemic; • part of the principal balance has been charged off; or • for junior lien mortgage loan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to zero and then as a recovery of prior charge-offs.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ma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the re-underwriting did not include an evaluation of the borrower's ability to repay or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 the loan is 180 days past due unless both well-secured and in the process of collection; or • the loan is probable of foreclosure, and we have received an appraisal of less than the recorded loan balance. For consumer loans, we fully charge off or charge down to net realizable value when deemed uncollectible due to bankruptcy or other factors, or no later than reaching a defined number of days past due, as follows: • Residential mortgage loans – We generally charge down to net realizable value when the loan is 180 days past due and fully charge-off when the loan exceeds extended delinquency dates. • Auto loans – We generally fully charge off when the loan is 120 days past due. • Credit card loans – We generally fully charge off when the loan is 180 days past due. • Unsecured loans – We generally fully charge off when the loan is 120 days past due. • Unsecured lines – We generally fully charge off when the loan is 180 days past due. • Other secured loans – We generally fully or partially charge down to net realizable value when the loan is 120 days past d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roubled debt restructuring (TDR). These modified terms may include interest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If the underwriting for a TDR modification did not include an evaluation of the borrower's ability to repay, the loan is deemed collateral dependent. Other than resolutions such as foreclosures, sales and transfers to held-for-sale, we may remove loans held for investment from TDR classification, but only if they have been refinanced or restructured at market terms and qualify as a new loan. TROUBLED DEBT RESTRUCTURINGS AND OTHER RELIEF RELATED TO COVID-19 The Coronavirus, Aid, Relief, and Economic Security Act (the CARES Act) and the Interagency Statement on Loan Modifications and Reporting for Financial Institutions Working with Customers Affected by the Coronavirus (Revised) issued by federal regulators in April 2020 (the Interagency Statement) provide optional, temporary relief from accounting for certain loan modifications as TDRs. Based on guidance in the CARES Act and Interagency Statement, modifications related to the adverse effects of Coronavirus Disease 2019 (COVID-19) that meet certain criteria are exempt from TDR classification. Additionally, we elected to apply the lease modification relief provided by the FASB for leases accounted for under ASC 842, Leases , that were modified due to COVID-19 and met certain criteria so as to not require a new lease classification test upon modification. During 2021, we continued to apply the TDR relief provided by the CARES Act and Interagency Statement for eligible COVID-related residential mortgage loan modifications. The TDR relief provided by the CARES Act guidance is no longer available after January 1, 2022; however, certain COVID-related lending accommodations may continue to be eligible for TDR relief under the Interagency Statement. For COVID-related modifications in the form of payment deferrals or payment forbearance, delinquency status will not advance and loans that were accruing at the time the relief is provided will generally not be placed on nonaccrual status during the deferral period. Interest accrued during payment deferrals or payment forbearance may be included in the principal balance of the loans and charge-offs will generally be based on delinquency status after the loan exits the deferral or forbearance period. FORECLOSED ASSETS Foreclosed ass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ing Activity, Leasing Revenu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and Expenses, Lessor [Abstract]</t>
        </is>
      </c>
    </row>
    <row r="4">
      <c r="A4" s="4" t="inlineStr">
        <is>
          <t>Interest income on lease financing</t>
        </is>
      </c>
      <c r="C4" s="7" t="n">
        <v>683</v>
      </c>
      <c r="D4" s="7" t="n">
        <v>853</v>
      </c>
      <c r="E4" s="7" t="n">
        <v>941</v>
      </c>
    </row>
    <row r="5">
      <c r="A5" s="4" t="inlineStr">
        <is>
          <t>Variable revenues on lease financing</t>
        </is>
      </c>
      <c r="C5" s="6" t="n">
        <v>101</v>
      </c>
      <c r="D5" s="6" t="n">
        <v>107</v>
      </c>
      <c r="E5" s="6" t="n">
        <v>98</v>
      </c>
    </row>
    <row r="6">
      <c r="A6" s="4" t="inlineStr">
        <is>
          <t>Fixed revenues on operating leases</t>
        </is>
      </c>
      <c r="C6" s="6" t="n">
        <v>995</v>
      </c>
      <c r="D6" s="6" t="n">
        <v>1169</v>
      </c>
      <c r="E6" s="6" t="n">
        <v>1393</v>
      </c>
    </row>
    <row r="7">
      <c r="A7" s="4" t="inlineStr">
        <is>
          <t>Variable revenues on operating leases</t>
        </is>
      </c>
      <c r="C7" s="6" t="n">
        <v>64</v>
      </c>
      <c r="D7" s="6" t="n">
        <v>47</v>
      </c>
      <c r="E7" s="6" t="n">
        <v>66</v>
      </c>
    </row>
    <row r="8">
      <c r="A8" s="4" t="inlineStr">
        <is>
          <t>Other lease-related revenues</t>
        </is>
      </c>
      <c r="C8" s="6" t="n">
        <v>-164</v>
      </c>
      <c r="D8" s="6" t="n">
        <v>-78</v>
      </c>
      <c r="E8" s="6" t="n">
        <v>57</v>
      </c>
    </row>
    <row r="9">
      <c r="A9" s="4" t="inlineStr">
        <is>
          <t>Noninterest income on leases</t>
        </is>
      </c>
      <c r="C9" s="6" t="n">
        <v>996</v>
      </c>
      <c r="D9" s="6" t="n">
        <v>1245</v>
      </c>
      <c r="E9" s="6" t="n">
        <v>1614</v>
      </c>
    </row>
    <row r="10">
      <c r="A10" s="4" t="inlineStr">
        <is>
          <t>Total leasing revenue</t>
        </is>
      </c>
      <c r="C10" s="6" t="n">
        <v>1679</v>
      </c>
      <c r="D10" s="6" t="n">
        <v>2098</v>
      </c>
      <c r="E10" s="6" t="n">
        <v>2555</v>
      </c>
    </row>
    <row r="11">
      <c r="A11" s="3" t="inlineStr">
        <is>
          <t>Leasing Activity Disclosures Textual [Abstract]</t>
        </is>
      </c>
    </row>
    <row r="12">
      <c r="A12" s="4" t="inlineStr">
        <is>
          <t>Lease expense</t>
        </is>
      </c>
      <c r="C12" s="6" t="n">
        <v>867</v>
      </c>
      <c r="D12" s="7" t="n">
        <v>1000</v>
      </c>
      <c r="E12" s="7" t="n">
        <v>1200</v>
      </c>
    </row>
    <row r="13">
      <c r="A13" s="4" t="inlineStr">
        <is>
          <t>Railroad transportation equipment [Member] | Railroad cars used to transport coal [Member]</t>
        </is>
      </c>
    </row>
    <row r="14">
      <c r="A14" s="3" t="inlineStr">
        <is>
          <t>Leasing Activity Disclosures Textual [Abstract]</t>
        </is>
      </c>
    </row>
    <row r="15">
      <c r="A15" s="4" t="inlineStr">
        <is>
          <t>Impairment, lessor asset under operating lease</t>
        </is>
      </c>
      <c r="B15" s="7" t="n">
        <v>268</v>
      </c>
    </row>
    <row r="16">
      <c r="A16" s="4" t="inlineStr">
        <is>
          <t>Railroad transportation equipment [Member] | Railroad cars not used to transport coal [Member]</t>
        </is>
      </c>
    </row>
    <row r="17">
      <c r="A17" s="3" t="inlineStr">
        <is>
          <t>Leasing Activity Disclosures Textual [Abstract]</t>
        </is>
      </c>
    </row>
    <row r="18">
      <c r="A18" s="4" t="inlineStr">
        <is>
          <t>Impairment, lessor asset under operating lease</t>
        </is>
      </c>
      <c r="C18" s="7"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ctivity, Investment in Lease Financing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receivables</t>
        </is>
      </c>
      <c r="B4" s="7" t="n">
        <v>12756</v>
      </c>
      <c r="C4" s="7" t="n">
        <v>14210</v>
      </c>
    </row>
    <row r="5">
      <c r="A5" s="4" t="inlineStr">
        <is>
          <t>Residual asset values</t>
        </is>
      </c>
      <c r="B5" s="6" t="n">
        <v>3721</v>
      </c>
      <c r="C5" s="6" t="n">
        <v>3810</v>
      </c>
    </row>
    <row r="6">
      <c r="A6" s="4" t="inlineStr">
        <is>
          <t>Unearned income</t>
        </is>
      </c>
      <c r="B6" s="6" t="n">
        <v>-1618</v>
      </c>
      <c r="C6" s="6" t="n">
        <v>-1933</v>
      </c>
    </row>
    <row r="7">
      <c r="A7" s="4" t="inlineStr">
        <is>
          <t>Lease financing</t>
        </is>
      </c>
      <c r="B7" s="6" t="n">
        <v>14859</v>
      </c>
      <c r="C7" s="6" t="n">
        <v>16087</v>
      </c>
    </row>
    <row r="8">
      <c r="A8" s="3" t="inlineStr">
        <is>
          <t>Leasing Activity Disclosures Textual [Abstract]</t>
        </is>
      </c>
    </row>
    <row r="9">
      <c r="A9" s="4" t="inlineStr">
        <is>
          <t>Leveraged leases, lessor</t>
        </is>
      </c>
      <c r="B9" s="6" t="n">
        <v>1000</v>
      </c>
      <c r="C9" s="6" t="n">
        <v>1700</v>
      </c>
    </row>
    <row r="10">
      <c r="A10" s="4" t="inlineStr">
        <is>
          <t>Operating lease assets (lessor)</t>
        </is>
      </c>
      <c r="B10" s="6" t="n">
        <v>6182</v>
      </c>
      <c r="C10" s="6" t="n">
        <v>7391</v>
      </c>
    </row>
    <row r="11">
      <c r="A11" s="4" t="inlineStr">
        <is>
          <t>Accumulated depreciation, operating lease assets, lessor</t>
        </is>
      </c>
      <c r="B11" s="6" t="n">
        <v>3100</v>
      </c>
      <c r="C11" s="6" t="n">
        <v>3100</v>
      </c>
    </row>
    <row r="12">
      <c r="A12" s="4" t="inlineStr">
        <is>
          <t>Depreciation, operating lease assets, lessor</t>
        </is>
      </c>
      <c r="B12" s="7" t="n">
        <v>604</v>
      </c>
      <c r="C12" s="7" t="n">
        <v>755</v>
      </c>
      <c r="D12" s="7" t="n">
        <v>8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ing Activity, Maturities of Lease Receivables (Details) $ in Millions</t>
        </is>
      </c>
      <c r="B1" s="2" t="inlineStr">
        <is>
          <t>Dec. 31, 2021USD ($)</t>
        </is>
      </c>
    </row>
    <row r="2">
      <c r="A2" s="3" t="inlineStr">
        <is>
          <t>Sales-type and Direct Financing Leases, Lease Receivable, Fiscal Year Maturity [Abstract]</t>
        </is>
      </c>
    </row>
    <row r="3">
      <c r="A3" s="4" t="inlineStr">
        <is>
          <t>2022, direct financing and sales-type leases, lessor</t>
        </is>
      </c>
      <c r="B3" s="7" t="n">
        <v>4465</v>
      </c>
    </row>
    <row r="4">
      <c r="A4" s="4" t="inlineStr">
        <is>
          <t>2023, direct financing and sales-type leases, lessor</t>
        </is>
      </c>
      <c r="B4" s="6" t="n">
        <v>3194</v>
      </c>
    </row>
    <row r="5">
      <c r="A5" s="4" t="inlineStr">
        <is>
          <t>2024, direct financing and sales-type leases, lessor</t>
        </is>
      </c>
      <c r="B5" s="6" t="n">
        <v>2077</v>
      </c>
    </row>
    <row r="6">
      <c r="A6" s="4" t="inlineStr">
        <is>
          <t>2025, direct financing and sales-type leases, lessor</t>
        </is>
      </c>
      <c r="B6" s="6" t="n">
        <v>1222</v>
      </c>
    </row>
    <row r="7">
      <c r="A7" s="4" t="inlineStr">
        <is>
          <t>2026, direct financing and sales-type leases, lessor</t>
        </is>
      </c>
      <c r="B7" s="6" t="n">
        <v>588</v>
      </c>
    </row>
    <row r="8">
      <c r="A8" s="4" t="inlineStr">
        <is>
          <t>Thereafter, direct financing and sales-type leases, lessor</t>
        </is>
      </c>
      <c r="B8" s="6" t="n">
        <v>1210</v>
      </c>
    </row>
    <row r="9">
      <c r="A9" s="4" t="inlineStr">
        <is>
          <t>Total lease receivable, direct financing and sales-type leases, lessor</t>
        </is>
      </c>
      <c r="B9" s="6" t="n">
        <v>12756</v>
      </c>
    </row>
    <row r="10">
      <c r="A10" s="3" t="inlineStr">
        <is>
          <t>Lessor, Operating Lease, Payments, Fiscal Year Maturity [Abstract]</t>
        </is>
      </c>
    </row>
    <row r="11">
      <c r="A11" s="4" t="inlineStr">
        <is>
          <t>2022, operating leases. lessor</t>
        </is>
      </c>
      <c r="B11" s="6" t="n">
        <v>546</v>
      </c>
    </row>
    <row r="12">
      <c r="A12" s="4" t="inlineStr">
        <is>
          <t>2023, operating leases, lessor</t>
        </is>
      </c>
      <c r="B12" s="6" t="n">
        <v>394</v>
      </c>
    </row>
    <row r="13">
      <c r="A13" s="4" t="inlineStr">
        <is>
          <t>2024, operating leases, lessor</t>
        </is>
      </c>
      <c r="B13" s="6" t="n">
        <v>277</v>
      </c>
    </row>
    <row r="14">
      <c r="A14" s="4" t="inlineStr">
        <is>
          <t>2025, operating leases, lessor</t>
        </is>
      </c>
      <c r="B14" s="6" t="n">
        <v>187</v>
      </c>
    </row>
    <row r="15">
      <c r="A15" s="4" t="inlineStr">
        <is>
          <t>2026, operating leases, lessor</t>
        </is>
      </c>
      <c r="B15" s="6" t="n">
        <v>100</v>
      </c>
    </row>
    <row r="16">
      <c r="A16" s="4" t="inlineStr">
        <is>
          <t>Thereafter, operating leases, lessor</t>
        </is>
      </c>
      <c r="B16" s="6" t="n">
        <v>171</v>
      </c>
    </row>
    <row r="17">
      <c r="A17" s="4" t="inlineStr">
        <is>
          <t>Total lease receivables, operating leases, lessor</t>
        </is>
      </c>
      <c r="B17" s="7" t="n">
        <v>1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Operating Lease Right-of-Use (ROU) Assets and Lease Liabilities (Details) - USD ($) $ in Millions</t>
        </is>
      </c>
      <c r="B1" s="2" t="inlineStr">
        <is>
          <t>Dec. 31, 2021</t>
        </is>
      </c>
      <c r="C1" s="2" t="inlineStr">
        <is>
          <t>Dec. 31, 2020</t>
        </is>
      </c>
    </row>
    <row r="2">
      <c r="A2" s="3" t="inlineStr">
        <is>
          <t>Leases [Abstract]</t>
        </is>
      </c>
    </row>
    <row r="3">
      <c r="A3" s="4" t="inlineStr">
        <is>
          <t>ROU assets</t>
        </is>
      </c>
      <c r="B3" s="7" t="n">
        <v>3805</v>
      </c>
      <c r="C3" s="7" t="n">
        <v>4306</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7" t="n">
        <v>4476</v>
      </c>
      <c r="C5" s="7" t="n">
        <v>4962</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ing Activity,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lease expense – operating leases</t>
        </is>
      </c>
      <c r="B4" s="7" t="n">
        <v>1048</v>
      </c>
      <c r="C4" s="7" t="n">
        <v>1149</v>
      </c>
      <c r="D4" s="7" t="n">
        <v>1212</v>
      </c>
    </row>
    <row r="5">
      <c r="A5" s="4" t="inlineStr">
        <is>
          <t>Variable lease expense</t>
        </is>
      </c>
      <c r="B5" s="6" t="n">
        <v>289</v>
      </c>
      <c r="C5" s="6" t="n">
        <v>299</v>
      </c>
      <c r="D5" s="6" t="n">
        <v>314</v>
      </c>
    </row>
    <row r="6">
      <c r="A6" s="4" t="inlineStr">
        <is>
          <t>Other</t>
        </is>
      </c>
      <c r="B6" s="6" t="n">
        <v>-93</v>
      </c>
      <c r="C6" s="6" t="n">
        <v>-77</v>
      </c>
      <c r="D6" s="6" t="n">
        <v>-68</v>
      </c>
    </row>
    <row r="7">
      <c r="A7" s="4" t="inlineStr">
        <is>
          <t>Total lease costs</t>
        </is>
      </c>
      <c r="B7" s="7" t="n">
        <v>1244</v>
      </c>
      <c r="C7" s="7" t="n">
        <v>1371</v>
      </c>
      <c r="D7" s="7" t="n">
        <v>14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Lease Payments on Operating Leases (Details) - USD ($) $ in Millions</t>
        </is>
      </c>
      <c r="B1" s="2" t="inlineStr">
        <is>
          <t>12 Months Ended</t>
        </is>
      </c>
    </row>
    <row r="2">
      <c r="B2" s="2" t="inlineStr">
        <is>
          <t>Dec. 31, 2021</t>
        </is>
      </c>
      <c r="C2" s="2" t="inlineStr">
        <is>
          <t>Dec. 31, 2020</t>
        </is>
      </c>
    </row>
    <row r="3">
      <c r="A3" s="3" t="inlineStr">
        <is>
          <t>Lessee, Operating Lease, Liability, Payment, Due [Abstract]</t>
        </is>
      </c>
    </row>
    <row r="4">
      <c r="A4" s="4" t="inlineStr">
        <is>
          <t>2022, operating leases, lessee</t>
        </is>
      </c>
      <c r="B4" s="7" t="n">
        <v>948</v>
      </c>
    </row>
    <row r="5">
      <c r="A5" s="4" t="inlineStr">
        <is>
          <t>2023, operating leases, lessee</t>
        </is>
      </c>
      <c r="B5" s="6" t="n">
        <v>952</v>
      </c>
    </row>
    <row r="6">
      <c r="A6" s="4" t="inlineStr">
        <is>
          <t>2024, operating leases, lessee</t>
        </is>
      </c>
      <c r="B6" s="6" t="n">
        <v>793</v>
      </c>
    </row>
    <row r="7">
      <c r="A7" s="4" t="inlineStr">
        <is>
          <t>2025, operating leases, lessee</t>
        </is>
      </c>
      <c r="B7" s="6" t="n">
        <v>609</v>
      </c>
    </row>
    <row r="8">
      <c r="A8" s="4" t="inlineStr">
        <is>
          <t>2026, operating leases, lessee</t>
        </is>
      </c>
      <c r="B8" s="6" t="n">
        <v>471</v>
      </c>
    </row>
    <row r="9">
      <c r="A9" s="4" t="inlineStr">
        <is>
          <t>Thereafter, operating leases, lessee</t>
        </is>
      </c>
      <c r="B9" s="6" t="n">
        <v>1111</v>
      </c>
    </row>
    <row r="10">
      <c r="A10" s="4" t="inlineStr">
        <is>
          <t>Total lease payments, operating leases, lessee</t>
        </is>
      </c>
      <c r="B10" s="6" t="n">
        <v>4884</v>
      </c>
    </row>
    <row r="11">
      <c r="A11" s="4" t="inlineStr">
        <is>
          <t>Less: imputed interest</t>
        </is>
      </c>
      <c r="B11" s="6" t="n">
        <v>408</v>
      </c>
    </row>
    <row r="12">
      <c r="A12" s="4" t="inlineStr">
        <is>
          <t>Total operating lease liabilities</t>
        </is>
      </c>
      <c r="B12" s="7" t="n">
        <v>4476</v>
      </c>
      <c r="C12" s="7" t="n">
        <v>4962</v>
      </c>
    </row>
    <row r="13">
      <c r="A13" s="4" t="inlineStr">
        <is>
          <t>Operating Lease, Liability, Statement of Financial Position [Extensible Enumeration]</t>
        </is>
      </c>
      <c r="B13" s="4" t="inlineStr">
        <is>
          <t>Other Liabilities</t>
        </is>
      </c>
      <c r="C13" s="4" t="inlineStr">
        <is>
          <t>Other Liabilities</t>
        </is>
      </c>
    </row>
    <row r="14">
      <c r="A14" s="4" t="inlineStr">
        <is>
          <t>Weighted average remaining lease term (in years)</t>
        </is>
      </c>
      <c r="B14" s="4" t="inlineStr">
        <is>
          <t>6 years 6 months</t>
        </is>
      </c>
    </row>
    <row r="15">
      <c r="A15" s="4" t="inlineStr">
        <is>
          <t>Weighted average discount rate</t>
        </is>
      </c>
      <c r="B15" s="4" t="inlineStr">
        <is>
          <t>2.60%</t>
        </is>
      </c>
    </row>
    <row r="16">
      <c r="A16" s="3" t="inlineStr">
        <is>
          <t>Leasing Activity Disclosures Textual [Abstract]</t>
        </is>
      </c>
    </row>
    <row r="17">
      <c r="A17" s="4" t="inlineStr">
        <is>
          <t>Lessee, Operating lease, term of contract</t>
        </is>
      </c>
      <c r="B17" s="4" t="inlineStr">
        <is>
          <t>15 years</t>
        </is>
      </c>
    </row>
    <row r="18">
      <c r="A18" s="4" t="inlineStr">
        <is>
          <t>Lessee, Operating lease, term of contract, longest expiration year</t>
        </is>
      </c>
      <c r="B18" s="4" t="inlineStr">
        <is>
          <t>2105</t>
        </is>
      </c>
    </row>
    <row r="19">
      <c r="A19" s="4" t="inlineStr">
        <is>
          <t>Lessee, Operating lease, not yet commenced, lease commitment amount</t>
        </is>
      </c>
      <c r="B19" s="7" t="n">
        <v>39</v>
      </c>
    </row>
    <row r="20">
      <c r="A20" s="4" t="inlineStr">
        <is>
          <t>Lessee, Operating lease, not yet commenced, earliest year of commencement</t>
        </is>
      </c>
      <c r="B20" s="4" t="inlineStr">
        <is>
          <t>2022</t>
        </is>
      </c>
    </row>
    <row r="21">
      <c r="A21" s="4" t="inlineStr">
        <is>
          <t>Minimum [Member]</t>
        </is>
      </c>
    </row>
    <row r="22">
      <c r="A22" s="3" t="inlineStr">
        <is>
          <t>Leasing Activity Disclosures Textual [Abstract]</t>
        </is>
      </c>
    </row>
    <row r="23">
      <c r="A23" s="4" t="inlineStr">
        <is>
          <t>Lessee, Operating lease, lease not yet commenced, term of contract</t>
        </is>
      </c>
      <c r="B23" s="4" t="inlineStr">
        <is>
          <t>1 year</t>
        </is>
      </c>
    </row>
    <row r="24">
      <c r="A24" s="4" t="inlineStr">
        <is>
          <t>Maximum [Member]</t>
        </is>
      </c>
    </row>
    <row r="25">
      <c r="A25" s="3" t="inlineStr">
        <is>
          <t>Leasing Activity Disclosures Textual [Abstract]</t>
        </is>
      </c>
    </row>
    <row r="26">
      <c r="A26" s="4" t="inlineStr">
        <is>
          <t>Lessee, Operating lease, lease not yet commenced, term of contract</t>
        </is>
      </c>
      <c r="B26" s="4" t="inlineStr">
        <is>
          <t>11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Dec. 31, 2021</t>
        </is>
      </c>
      <c r="C1" s="2" t="inlineStr">
        <is>
          <t>Dec. 31, 2020</t>
        </is>
      </c>
    </row>
    <row r="2">
      <c r="A2" s="3" t="inlineStr">
        <is>
          <t>Equity Securities [Line Items]</t>
        </is>
      </c>
    </row>
    <row r="3">
      <c r="A3" s="4" t="inlineStr">
        <is>
          <t>Equity securities, carried at fair value</t>
        </is>
      </c>
      <c r="B3" s="7" t="n">
        <v>39098</v>
      </c>
      <c r="C3" s="7" t="n">
        <v>34009</v>
      </c>
    </row>
    <row r="4">
      <c r="A4" s="4" t="inlineStr">
        <is>
          <t>Equity securities</t>
        </is>
      </c>
      <c r="B4" s="6" t="n">
        <v>72886</v>
      </c>
      <c r="C4" s="6" t="n">
        <v>60008</v>
      </c>
    </row>
    <row r="5">
      <c r="A5" s="4" t="inlineStr">
        <is>
          <t>Held for trading [Member]</t>
        </is>
      </c>
    </row>
    <row r="6">
      <c r="A6" s="3" t="inlineStr">
        <is>
          <t>Equity Securities [Line Items]</t>
        </is>
      </c>
    </row>
    <row r="7">
      <c r="A7" s="4" t="inlineStr">
        <is>
          <t>Equity securities, carried at fair value</t>
        </is>
      </c>
      <c r="B7" s="6" t="n">
        <v>27476</v>
      </c>
      <c r="C7" s="6" t="n">
        <v>23032</v>
      </c>
    </row>
    <row r="8">
      <c r="A8" s="4" t="inlineStr">
        <is>
          <t>Held for trading [Member] | Marketable equity securities [Member]</t>
        </is>
      </c>
    </row>
    <row r="9">
      <c r="A9" s="3" t="inlineStr">
        <is>
          <t>Equity Securities [Line Items]</t>
        </is>
      </c>
    </row>
    <row r="10">
      <c r="A10" s="4" t="inlineStr">
        <is>
          <t>Equity securities, carried at fair value</t>
        </is>
      </c>
      <c r="B10" s="6" t="n">
        <v>27476</v>
      </c>
      <c r="C10" s="6" t="n">
        <v>23032</v>
      </c>
    </row>
    <row r="11">
      <c r="A11" s="4" t="inlineStr">
        <is>
          <t>Not held for trading [Member]</t>
        </is>
      </c>
    </row>
    <row r="12">
      <c r="A12" s="3" t="inlineStr">
        <is>
          <t>Equity Securities [Line Items]</t>
        </is>
      </c>
    </row>
    <row r="13">
      <c r="A13" s="4" t="inlineStr">
        <is>
          <t>Equity securities, carried at fair value</t>
        </is>
      </c>
      <c r="B13" s="6" t="n">
        <v>11622</v>
      </c>
      <c r="C13" s="6" t="n">
        <v>10977</v>
      </c>
    </row>
    <row r="14">
      <c r="A14" s="4" t="inlineStr">
        <is>
          <t>Equity securities</t>
        </is>
      </c>
      <c r="B14" s="6" t="n">
        <v>45410</v>
      </c>
      <c r="C14" s="6" t="n">
        <v>36976</v>
      </c>
    </row>
    <row r="15">
      <c r="A15" s="4" t="inlineStr">
        <is>
          <t>Not held for trading [Member] | Marketable equity securities [Member]</t>
        </is>
      </c>
    </row>
    <row r="16">
      <c r="A16" s="3" t="inlineStr">
        <is>
          <t>Equity Securities [Line Items]</t>
        </is>
      </c>
    </row>
    <row r="17">
      <c r="A17" s="4" t="inlineStr">
        <is>
          <t>Equity securities, carried at fair value</t>
        </is>
      </c>
      <c r="B17" s="6" t="n">
        <v>2578</v>
      </c>
      <c r="C17" s="6" t="n">
        <v>1564</v>
      </c>
    </row>
    <row r="18">
      <c r="A18" s="4" t="inlineStr">
        <is>
          <t>Not held for trading [Member] | Nonmarketable equity securities [Member]</t>
        </is>
      </c>
    </row>
    <row r="19">
      <c r="A19" s="3" t="inlineStr">
        <is>
          <t>Equity Securities [Line Items]</t>
        </is>
      </c>
    </row>
    <row r="20">
      <c r="A20" s="4" t="inlineStr">
        <is>
          <t>Equity securities, carried at fair value</t>
        </is>
      </c>
      <c r="B20" s="6" t="n">
        <v>9044</v>
      </c>
      <c r="C20" s="6" t="n">
        <v>9413</v>
      </c>
    </row>
    <row r="21">
      <c r="A21" s="4" t="inlineStr">
        <is>
          <t>Not held for trading [Member] | Equity method investments [Member]</t>
        </is>
      </c>
    </row>
    <row r="22">
      <c r="A22" s="3" t="inlineStr">
        <is>
          <t>Equity Securities [Line Items]</t>
        </is>
      </c>
    </row>
    <row r="23">
      <c r="A23" s="4" t="inlineStr">
        <is>
          <t>Equity securities, not carried at fair value</t>
        </is>
      </c>
      <c r="B23" s="6" t="n">
        <v>8196</v>
      </c>
      <c r="C23" s="6" t="n">
        <v>6850</v>
      </c>
    </row>
    <row r="24">
      <c r="A24" s="4" t="inlineStr">
        <is>
          <t>Not held for trading [Member] | Private equity [Member]</t>
        </is>
      </c>
    </row>
    <row r="25">
      <c r="A25" s="3" t="inlineStr">
        <is>
          <t>Equity Securities [Line Items]</t>
        </is>
      </c>
    </row>
    <row r="26">
      <c r="A26" s="4" t="inlineStr">
        <is>
          <t>Equity securities, not carried at fair value</t>
        </is>
      </c>
      <c r="B26" s="6" t="n">
        <v>3077</v>
      </c>
      <c r="C26" s="6" t="n">
        <v>2960</v>
      </c>
    </row>
    <row r="27">
      <c r="A27" s="4" t="inlineStr">
        <is>
          <t>Not held for trading [Member] | Tax-advantaged renewable energy [Member]</t>
        </is>
      </c>
    </row>
    <row r="28">
      <c r="A28" s="3" t="inlineStr">
        <is>
          <t>Equity Securities [Line Items]</t>
        </is>
      </c>
    </row>
    <row r="29">
      <c r="A29" s="4" t="inlineStr">
        <is>
          <t>Equity securities, not carried at fair value</t>
        </is>
      </c>
      <c r="B29" s="6" t="n">
        <v>4740</v>
      </c>
      <c r="C29" s="6" t="n">
        <v>3481</v>
      </c>
    </row>
    <row r="30">
      <c r="A30" s="4" t="inlineStr">
        <is>
          <t>Not held for trading [Member] | New market tax credit and other [Member]</t>
        </is>
      </c>
    </row>
    <row r="31">
      <c r="A31" s="3" t="inlineStr">
        <is>
          <t>Equity Securities [Line Items]</t>
        </is>
      </c>
    </row>
    <row r="32">
      <c r="A32" s="4" t="inlineStr">
        <is>
          <t>Equity securities, not carried at fair value</t>
        </is>
      </c>
      <c r="B32" s="6" t="n">
        <v>379</v>
      </c>
      <c r="C32" s="6" t="n">
        <v>409</v>
      </c>
    </row>
    <row r="33">
      <c r="A33" s="4" t="inlineStr">
        <is>
          <t>Not held for trading [Member] | Low-income housing tax credit investments [Member]</t>
        </is>
      </c>
    </row>
    <row r="34">
      <c r="A34" s="3" t="inlineStr">
        <is>
          <t>Equity Securities [Line Items]</t>
        </is>
      </c>
    </row>
    <row r="35">
      <c r="A35" s="4" t="inlineStr">
        <is>
          <t>Equity securities, not carried at fair value</t>
        </is>
      </c>
      <c r="B35" s="6" t="n">
        <v>12314</v>
      </c>
      <c r="C35" s="6" t="n">
        <v>11353</v>
      </c>
    </row>
    <row r="36">
      <c r="A36" s="4" t="inlineStr">
        <is>
          <t>Not held for trading [Member] | Federal Reserve Bank stock and other at cost [Member]</t>
        </is>
      </c>
    </row>
    <row r="37">
      <c r="A37" s="3" t="inlineStr">
        <is>
          <t>Equity Securities [Line Items]</t>
        </is>
      </c>
    </row>
    <row r="38">
      <c r="A38" s="4" t="inlineStr">
        <is>
          <t>Equity securities, not carried at fair value</t>
        </is>
      </c>
      <c r="B38" s="6" t="n">
        <v>3584</v>
      </c>
      <c r="C38" s="6" t="n">
        <v>3588</v>
      </c>
    </row>
    <row r="39">
      <c r="A39" s="4" t="inlineStr">
        <is>
          <t>Not held for trading [Member] | Other method investments - Private equity [Member]</t>
        </is>
      </c>
    </row>
    <row r="40">
      <c r="A40" s="3" t="inlineStr">
        <is>
          <t>Equity Securities [Line Items]</t>
        </is>
      </c>
    </row>
    <row r="41">
      <c r="A41" s="4" t="inlineStr">
        <is>
          <t>Equity securities, not carried at fair value</t>
        </is>
      </c>
      <c r="B41" s="7" t="n">
        <v>9694</v>
      </c>
      <c r="C41" s="7" t="n">
        <v>42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Net Gains (Losses) from Equity Securities (Details) - USD ($) $ in Millions</t>
        </is>
      </c>
      <c r="B1" s="2" t="inlineStr">
        <is>
          <t>12 Months Ended</t>
        </is>
      </c>
    </row>
    <row r="2">
      <c r="B2" s="2" t="inlineStr">
        <is>
          <t>Dec. 31, 2021</t>
        </is>
      </c>
      <c r="C2" s="2" t="inlineStr">
        <is>
          <t>Dec. 31, 2020</t>
        </is>
      </c>
      <c r="D2" s="2" t="inlineStr">
        <is>
          <t>Dec. 31, 2019</t>
        </is>
      </c>
    </row>
    <row r="3">
      <c r="A3" s="3" t="inlineStr">
        <is>
          <t>Net Gains (Losses) from Equity Securities [Line Items]</t>
        </is>
      </c>
    </row>
    <row r="4">
      <c r="A4" s="4" t="inlineStr">
        <is>
          <t>Total net gains (losses) from equity securities not held for trading</t>
        </is>
      </c>
      <c r="B4" s="7" t="n">
        <v>6427</v>
      </c>
      <c r="C4" s="7" t="n">
        <v>665</v>
      </c>
      <c r="D4" s="7" t="n">
        <v>2843</v>
      </c>
    </row>
    <row r="5">
      <c r="A5" s="4" t="inlineStr">
        <is>
          <t>Deconsolidation, Gains</t>
        </is>
      </c>
      <c r="B5" s="6" t="n">
        <v>442</v>
      </c>
    </row>
    <row r="6">
      <c r="A6" s="4" t="inlineStr">
        <is>
          <t>Deconsolidation, Unrealized Gains</t>
        </is>
      </c>
      <c r="B6" s="6" t="n">
        <v>293</v>
      </c>
    </row>
    <row r="7">
      <c r="A7" s="4" t="inlineStr">
        <is>
          <t>Not designated as hedging instrument [Member]</t>
        </is>
      </c>
    </row>
    <row r="8">
      <c r="A8" s="3" t="inlineStr">
        <is>
          <t>Net Gains (Losses) from Equity Securities [Line Items]</t>
        </is>
      </c>
    </row>
    <row r="9">
      <c r="A9" s="4" t="inlineStr">
        <is>
          <t>Net gains (losses) from economic hedge derivatives</t>
        </is>
      </c>
      <c r="B9" s="6" t="n">
        <v>-2092</v>
      </c>
      <c r="C9" s="6" t="n">
        <v>1768</v>
      </c>
      <c r="D9" s="6" t="n">
        <v>-4959</v>
      </c>
    </row>
    <row r="10">
      <c r="A10" s="4" t="inlineStr">
        <is>
          <t>Economic hedges [Member]</t>
        </is>
      </c>
    </row>
    <row r="11">
      <c r="A11" s="3" t="inlineStr">
        <is>
          <t>Net Gains (Losses) from Equity Securities [Line Items]</t>
        </is>
      </c>
    </row>
    <row r="12">
      <c r="A12" s="4" t="inlineStr">
        <is>
          <t>Net gains (losses) from economic hedge derivatives</t>
        </is>
      </c>
      <c r="B12" s="6" t="n">
        <v>755</v>
      </c>
      <c r="C12" s="6" t="n">
        <v>1061</v>
      </c>
      <c r="D12" s="6" t="n">
        <v>-26</v>
      </c>
    </row>
    <row r="13">
      <c r="A13" s="4" t="inlineStr">
        <is>
          <t>Net gain (loss) from equity securities [Member] | Economic hedges [Member]</t>
        </is>
      </c>
    </row>
    <row r="14">
      <c r="A14" s="3" t="inlineStr">
        <is>
          <t>Net Gains (Losses) from Equity Securities [Line Items]</t>
        </is>
      </c>
    </row>
    <row r="15">
      <c r="A15" s="4" t="inlineStr">
        <is>
          <t>Net gains (losses) from economic hedge derivatives</t>
        </is>
      </c>
      <c r="B15" s="6" t="n">
        <v>495</v>
      </c>
      <c r="C15" s="6" t="n">
        <v>-1167</v>
      </c>
      <c r="D15" s="6" t="n">
        <v>-2120</v>
      </c>
    </row>
    <row r="16">
      <c r="A16" s="4" t="inlineStr">
        <is>
          <t>Equity securities [Member] | Net gain (loss) from equity securities [Member]</t>
        </is>
      </c>
    </row>
    <row r="17">
      <c r="A17" s="3" t="inlineStr">
        <is>
          <t>Net Gains (Losses) from Equity Securities [Line Items]</t>
        </is>
      </c>
    </row>
    <row r="18">
      <c r="A18" s="4" t="inlineStr">
        <is>
          <t>Total equity securities carried at fair value</t>
        </is>
      </c>
      <c r="B18" s="6" t="n">
        <v>-390</v>
      </c>
      <c r="C18" s="6" t="n">
        <v>1477</v>
      </c>
      <c r="D18" s="6" t="n">
        <v>3480</v>
      </c>
    </row>
    <row r="19">
      <c r="A19" s="4" t="inlineStr">
        <is>
          <t>Marketable equity securities [Member] | Net gain (loss) from equity securities [Member]</t>
        </is>
      </c>
    </row>
    <row r="20">
      <c r="A20" s="3" t="inlineStr">
        <is>
          <t>Net Gains (Losses) from Equity Securities [Line Items]</t>
        </is>
      </c>
    </row>
    <row r="21">
      <c r="A21" s="4" t="inlineStr">
        <is>
          <t>Total equity securities carried at fair value</t>
        </is>
      </c>
      <c r="B21" s="6" t="n">
        <v>-202</v>
      </c>
      <c r="C21" s="6" t="n">
        <v>63</v>
      </c>
      <c r="D21" s="6" t="n">
        <v>1067</v>
      </c>
    </row>
    <row r="22">
      <c r="A22" s="4" t="inlineStr">
        <is>
          <t>Nonmarketable equity securities [Member] | Net gain (loss) from equity securities [Member]</t>
        </is>
      </c>
    </row>
    <row r="23">
      <c r="A23" s="3" t="inlineStr">
        <is>
          <t>Net Gains (Losses) from Equity Securities [Line Items]</t>
        </is>
      </c>
    </row>
    <row r="24">
      <c r="A24" s="4" t="inlineStr">
        <is>
          <t>Total equity securities carried at fair value</t>
        </is>
      </c>
      <c r="B24" s="6" t="n">
        <v>-188</v>
      </c>
      <c r="C24" s="6" t="n">
        <v>1414</v>
      </c>
      <c r="D24" s="6" t="n">
        <v>2413</v>
      </c>
    </row>
    <row r="25">
      <c r="A25" s="4" t="inlineStr">
        <is>
          <t>Total nonmarketable equity securities not carried at fair value</t>
        </is>
      </c>
      <c r="B25" s="6" t="n">
        <v>6322</v>
      </c>
      <c r="C25" s="6" t="n">
        <v>355</v>
      </c>
      <c r="D25" s="6" t="n">
        <v>1483</v>
      </c>
    </row>
    <row r="26">
      <c r="A26" s="4" t="inlineStr">
        <is>
          <t>Nonmarketable equity securities [Member] | Impairment write-downs [Member]</t>
        </is>
      </c>
    </row>
    <row r="27">
      <c r="A27" s="3" t="inlineStr">
        <is>
          <t>Net Gains (Losses) from Equity Securities [Line Items]</t>
        </is>
      </c>
    </row>
    <row r="28">
      <c r="A28" s="4" t="inlineStr">
        <is>
          <t>Total nonmarketable equity securities not carried at fair value</t>
        </is>
      </c>
      <c r="B28" s="6" t="n">
        <v>-121</v>
      </c>
      <c r="C28" s="6" t="n">
        <v>-1655</v>
      </c>
      <c r="D28" s="6" t="n">
        <v>-245</v>
      </c>
    </row>
    <row r="29">
      <c r="A29" s="4" t="inlineStr">
        <is>
          <t>Nonmarketable equity securities [Member] | Net unrealized gains (losses) [Member]</t>
        </is>
      </c>
    </row>
    <row r="30">
      <c r="A30" s="3" t="inlineStr">
        <is>
          <t>Net Gains (Losses) from Equity Securities [Line Items]</t>
        </is>
      </c>
    </row>
    <row r="31">
      <c r="A31" s="4" t="inlineStr">
        <is>
          <t>Total nonmarketable equity securities not carried at fair value</t>
        </is>
      </c>
      <c r="B31" s="6" t="n">
        <v>4862</v>
      </c>
      <c r="C31" s="6" t="n">
        <v>1651</v>
      </c>
      <c r="D31" s="6" t="n">
        <v>567</v>
      </c>
    </row>
    <row r="32">
      <c r="A32" s="4" t="inlineStr">
        <is>
          <t>Nonmarketable equity securities [Member] | Net realized gains (losses) on sale [Member]</t>
        </is>
      </c>
    </row>
    <row r="33">
      <c r="A33" s="3" t="inlineStr">
        <is>
          <t>Net Gains (Losses) from Equity Securities [Line Items]</t>
        </is>
      </c>
    </row>
    <row r="34">
      <c r="A34" s="4" t="inlineStr">
        <is>
          <t>Total nonmarketable equity securities not carried at fair value</t>
        </is>
      </c>
      <c r="B34" s="7" t="n">
        <v>1581</v>
      </c>
      <c r="C34" s="7" t="n">
        <v>359</v>
      </c>
      <c r="D34" s="7" t="n">
        <v>11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Net Gains (Losses) from Measurement Alternative Equity Securities (Details) - USD ($) $ in Millions</t>
        </is>
      </c>
      <c r="B1" s="2" t="inlineStr">
        <is>
          <t>12 Months Ended</t>
        </is>
      </c>
    </row>
    <row r="2">
      <c r="B2" s="2" t="inlineStr">
        <is>
          <t>Dec. 31, 2021</t>
        </is>
      </c>
      <c r="C2" s="2" t="inlineStr">
        <is>
          <t>Dec. 31, 2020</t>
        </is>
      </c>
      <c r="D2" s="2" t="inlineStr">
        <is>
          <t>Dec. 31, 2019</t>
        </is>
      </c>
    </row>
    <row r="3">
      <c r="A3" s="3" t="inlineStr">
        <is>
          <t>Net Gains (Losses) from Measurement Alternative Equity Securities</t>
        </is>
      </c>
    </row>
    <row r="4">
      <c r="A4" s="4" t="inlineStr">
        <is>
          <t>Total net gains recognized during the period</t>
        </is>
      </c>
      <c r="B4" s="7" t="n">
        <v>6427</v>
      </c>
      <c r="C4" s="7" t="n">
        <v>665</v>
      </c>
      <c r="D4" s="7" t="n">
        <v>2843</v>
      </c>
    </row>
    <row r="5">
      <c r="A5" s="4" t="inlineStr">
        <is>
          <t>Measurement alternative [Member] | Nonmarketable equity securities [Member]</t>
        </is>
      </c>
    </row>
    <row r="6">
      <c r="A6" s="3" t="inlineStr">
        <is>
          <t>Net Gains (Losses) from Measurement Alternative Equity Securities</t>
        </is>
      </c>
    </row>
    <row r="7">
      <c r="A7" s="4" t="inlineStr">
        <is>
          <t>Gross unrealized gains due to observable price changes</t>
        </is>
      </c>
      <c r="B7" s="6" t="n">
        <v>4569</v>
      </c>
      <c r="C7" s="6" t="n">
        <v>1651</v>
      </c>
      <c r="D7" s="6" t="n">
        <v>584</v>
      </c>
    </row>
    <row r="8">
      <c r="A8" s="4" t="inlineStr">
        <is>
          <t>Gross unrealized losses due to observable price changes</t>
        </is>
      </c>
      <c r="B8" s="6" t="n">
        <v>0</v>
      </c>
      <c r="C8" s="6" t="n">
        <v>0</v>
      </c>
      <c r="D8" s="6" t="n">
        <v>-17</v>
      </c>
    </row>
    <row r="9">
      <c r="A9" s="4" t="inlineStr">
        <is>
          <t>Impairment write-downs</t>
        </is>
      </c>
      <c r="B9" s="6" t="n">
        <v>-109</v>
      </c>
      <c r="C9" s="6" t="n">
        <v>-954</v>
      </c>
      <c r="D9" s="6" t="n">
        <v>-116</v>
      </c>
    </row>
    <row r="10">
      <c r="A10" s="4" t="inlineStr">
        <is>
          <t>Realized net gains from sale</t>
        </is>
      </c>
      <c r="B10" s="6" t="n">
        <v>456</v>
      </c>
      <c r="C10" s="6" t="n">
        <v>38</v>
      </c>
      <c r="D10" s="6" t="n">
        <v>163</v>
      </c>
    </row>
    <row r="11">
      <c r="A11" s="4" t="inlineStr">
        <is>
          <t>Total net gains recognized during the period</t>
        </is>
      </c>
      <c r="B11" s="7" t="n">
        <v>4916</v>
      </c>
      <c r="C11" s="7" t="n">
        <v>735</v>
      </c>
      <c r="D11" s="7" t="n">
        <v>6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Measurement Alternative Cumulative Gains (Losses) (Details) - Nonmarketable equity securities [Member] - Measurement alternative [Member] - USD ($) $ in Millions</t>
        </is>
      </c>
      <c r="B1" s="2" t="inlineStr">
        <is>
          <t>Dec. 31, 2021</t>
        </is>
      </c>
      <c r="C1" s="2" t="inlineStr">
        <is>
          <t>Dec. 31, 2020</t>
        </is>
      </c>
      <c r="D1" s="2" t="inlineStr">
        <is>
          <t>Dec. 31, 2019</t>
        </is>
      </c>
    </row>
    <row r="2">
      <c r="A2" s="3" t="inlineStr">
        <is>
          <t>Measurement Alternative Cumulative Gains (Losses)</t>
        </is>
      </c>
    </row>
    <row r="3">
      <c r="A3" s="4" t="inlineStr">
        <is>
          <t>Cumulative gross unrealized gains due to observable price changes</t>
        </is>
      </c>
      <c r="B3" s="7" t="n">
        <v>6278</v>
      </c>
      <c r="C3" s="7" t="n">
        <v>2356</v>
      </c>
      <c r="D3" s="7" t="n">
        <v>973</v>
      </c>
    </row>
    <row r="4">
      <c r="A4" s="4" t="inlineStr">
        <is>
          <t>Cumulative gross unrealized losses due to observable price changes</t>
        </is>
      </c>
      <c r="B4" s="6" t="n">
        <v>-3</v>
      </c>
      <c r="C4" s="6" t="n">
        <v>-25</v>
      </c>
      <c r="D4" s="6" t="n">
        <v>-42</v>
      </c>
    </row>
    <row r="5">
      <c r="A5" s="4" t="inlineStr">
        <is>
          <t>Cumulative impairment write-downs</t>
        </is>
      </c>
      <c r="B5" s="7" t="n">
        <v>-821</v>
      </c>
      <c r="C5" s="7" t="n">
        <v>-969</v>
      </c>
      <c r="D5" s="7" t="n">
        <v>-1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0:38Z</dcterms:created>
  <dcterms:modified xmlns:dcterms="http://purl.org/dc/terms/" xmlns:xsi="http://www.w3.org/2001/XMLSchema-instance" xsi:type="dcterms:W3CDTF">2022-02-22T22:00:38Z</dcterms:modified>
</cp:coreProperties>
</file>